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_Un" sheetId="69" r:id="rId6"/>
    <sheet name="Consolidated_Balance_Sheets_Un1" sheetId="70" r:id="rId7"/>
    <sheet name="Consolidated_Statements_of_Cas" sheetId="8" r:id="rId8"/>
    <sheet name="Basis_of_Presentation" sheetId="71" r:id="rId9"/>
    <sheet name="Goodwill_and_Other_Intangible_" sheetId="72" r:id="rId10"/>
    <sheet name="Financial_Instruments" sheetId="73" r:id="rId11"/>
    <sheet name="Fair_Value_of_Assets_and_Liabi" sheetId="74" r:id="rId12"/>
    <sheet name="Shareholders_Equity" sheetId="75" r:id="rId13"/>
    <sheet name="Equity_Incentive_Plans" sheetId="76" r:id="rId14"/>
    <sheet name="Earnings_Per_Share" sheetId="77" r:id="rId15"/>
    <sheet name="Derivative_Financial_Instrumen" sheetId="78" r:id="rId16"/>
    <sheet name="Debt" sheetId="79" r:id="rId17"/>
    <sheet name="Commitments_Contingencies_And_" sheetId="80" r:id="rId18"/>
    <sheet name="Ravenhall_Prison_Project_Notes" sheetId="81" r:id="rId19"/>
    <sheet name="Business_Segments_and_Geograph" sheetId="82" r:id="rId20"/>
    <sheet name="Benefit_Plans" sheetId="83" r:id="rId21"/>
    <sheet name="Recent_Accounting_Standards" sheetId="84" r:id="rId22"/>
    <sheet name="Subsequent_Events" sheetId="85" r:id="rId23"/>
    <sheet name="Condensed_Consolidating_Financ" sheetId="86" r:id="rId24"/>
    <sheet name="Goodwill_and_Other_Intangible_1" sheetId="87" r:id="rId25"/>
    <sheet name="Financial_Instruments_Tables" sheetId="88" r:id="rId26"/>
    <sheet name="Fair_Value_of_Assets_and_Liabi1" sheetId="89" r:id="rId27"/>
    <sheet name="Shareholders_Equity_Tables" sheetId="90" r:id="rId28"/>
    <sheet name="Equity_Incentive_Plans_Tables" sheetId="91" r:id="rId29"/>
    <sheet name="Earnings_Per_Share_Tables" sheetId="92" r:id="rId30"/>
    <sheet name="Debt_Tables" sheetId="93" r:id="rId31"/>
    <sheet name="Business_Segments_and_Geograph1" sheetId="94" r:id="rId32"/>
    <sheet name="Benefit_Plans_Tables" sheetId="95" r:id="rId33"/>
    <sheet name="Condensed_Consolidating_Financ1" sheetId="96" r:id="rId34"/>
    <sheet name="Basis_of_Presentation_Details_" sheetId="97" r:id="rId35"/>
    <sheet name="Goodwill_and_Other_Intangible_2" sheetId="36" r:id="rId36"/>
    <sheet name="Goodwill_and_Other_Intangible_3" sheetId="98" r:id="rId37"/>
    <sheet name="Goodwill_and_Other_Intangible_4" sheetId="99" r:id="rId38"/>
    <sheet name="Financial_Instruments_Details" sheetId="100" r:id="rId39"/>
    <sheet name="Fair_Value_of_Assets_and_Liabi2" sheetId="40" r:id="rId40"/>
    <sheet name="Fair_Value_of_Assets_and_Liabi3" sheetId="41" r:id="rId41"/>
    <sheet name="Shareholders_Equity_Details" sheetId="42" r:id="rId42"/>
    <sheet name="Dividends_declared_Details" sheetId="43" r:id="rId43"/>
    <sheet name="Shareholders_Equity_Components" sheetId="44" r:id="rId44"/>
    <sheet name="Equity_Incentive_Plans_Details" sheetId="45" r:id="rId45"/>
    <sheet name="Equity_Incentive_Plans_Details1" sheetId="46" r:id="rId46"/>
    <sheet name="Equity_Incentive_Plans_Details2" sheetId="47" r:id="rId47"/>
    <sheet name="Earnings_Per_Share_Details" sheetId="48" r:id="rId48"/>
    <sheet name="Derivative_Financial_Instrumen1" sheetId="101" r:id="rId49"/>
    <sheet name="Derivative_Financial_Instrumen2" sheetId="102" r:id="rId50"/>
    <sheet name="Debt_Outstanding_Details" sheetId="103" r:id="rId51"/>
    <sheet name="Debt_Senior_Credit_Facility_De" sheetId="104" r:id="rId52"/>
    <sheet name="Debt_Senior_Notes_Details" sheetId="53" r:id="rId53"/>
    <sheet name="Debt_NonRecourse_Debt_Details" sheetId="105" r:id="rId54"/>
    <sheet name="Debt_Guarantees_Details" sheetId="106" r:id="rId55"/>
    <sheet name="Commitments_Contingencies_And_1" sheetId="107" r:id="rId56"/>
    <sheet name="Ravenhall_Prison_Project_Detai" sheetId="108" r:id="rId57"/>
    <sheet name="Business_Segments_and_Geograph2" sheetId="58" r:id="rId58"/>
    <sheet name="Business_Segments_and_Geograph3" sheetId="59" r:id="rId59"/>
    <sheet name="Business_Segments_and_Geograph4" sheetId="60" r:id="rId60"/>
    <sheet name="Benefit_Plans_Details" sheetId="61" r:id="rId61"/>
    <sheet name="Benefit_Plans_Details_1" sheetId="62" r:id="rId62"/>
    <sheet name="Benefit_Plans_Details_Textual" sheetId="109" r:id="rId63"/>
    <sheet name="Subsequent_Events_Details" sheetId="110" r:id="rId64"/>
    <sheet name="Condensed_Consolidating_Financ2" sheetId="65" r:id="rId65"/>
    <sheet name="Condensed_Consolidating_Financ3" sheetId="66" r:id="rId66"/>
    <sheet name="Condensed_Consolidating_Financ4" sheetId="111" r:id="rId67"/>
    <sheet name="Condensed_Consolidating_Financ5" sheetId="112" r:id="rId68"/>
  </sheets>
  <calcPr calcId="0"/>
</workbook>
</file>

<file path=xl/sharedStrings.xml><?xml version="1.0" encoding="utf-8"?>
<sst xmlns="http://schemas.openxmlformats.org/spreadsheetml/2006/main" count="8388" uniqueCount="1200">
  <si>
    <t>Document and Entity Information</t>
  </si>
  <si>
    <t>9 Months Ended</t>
  </si>
  <si>
    <t>Sep. 30, 2014</t>
  </si>
  <si>
    <t>Nov. 06, 2014</t>
  </si>
  <si>
    <t>Document and Entity Information [Abstract]</t>
  </si>
  <si>
    <t>'</t>
  </si>
  <si>
    <t>Entity Registrant Name</t>
  </si>
  <si>
    <t>'GEO GROUP INC</t>
  </si>
  <si>
    <t>Entity Central Index Key</t>
  </si>
  <si>
    <t>'0000923796</t>
  </si>
  <si>
    <t>Document Type</t>
  </si>
  <si>
    <t>'10-Q</t>
  </si>
  <si>
    <t>Trading Symbol</t>
  </si>
  <si>
    <t>'GEO</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Statements of Operations (Unaudited)(USD ($))</t>
  </si>
  <si>
    <t>In Thousands, except Per Share data, unless otherwise specified</t>
  </si>
  <si>
    <t>3 Months Ended</t>
  </si>
  <si>
    <t>Sep. 30, 2013</t>
  </si>
  <si>
    <t>Revenues</t>
  </si>
  <si>
    <t>Operating expenses</t>
  </si>
  <si>
    <t>Depreciation and amortization</t>
  </si>
  <si>
    <t>General and administrative expenses</t>
  </si>
  <si>
    <t>Operating income</t>
  </si>
  <si>
    <t>Interest income</t>
  </si>
  <si>
    <t>Interest expense</t>
  </si>
  <si>
    <t>Loss on extinguishment of debt</t>
  </si>
  <si>
    <t>Income before income taxes and equity in earnings of affiliates</t>
  </si>
  <si>
    <t>Provision for (benefit from) income taxes</t>
  </si>
  <si>
    <t>Equity in earnings of affiliates, net of income tax provision of $711, $578, $1,914 and $1,472, respectively</t>
  </si>
  <si>
    <t>Income from continuing operations</t>
  </si>
  <si>
    <t>Loss from discontinued operations, net of income tax provision of $0, $0, $0 and $0, respectively</t>
  </si>
  <si>
    <t>Net income</t>
  </si>
  <si>
    <t>Net loss (income) attributable to noncontrolling interests</t>
  </si>
  <si>
    <t>Net income attributable to The GEO Group, Inc.</t>
  </si>
  <si>
    <t>Weighted-average common shares outstanding:</t>
  </si>
  <si>
    <t>Basic (in shares)</t>
  </si>
  <si>
    <t>Diluted (in shares)</t>
  </si>
  <si>
    <t>Basic:</t>
  </si>
  <si>
    <t>Income from continuing operations (in dollars per share)</t>
  </si>
  <si>
    <t>Loss from discontinued operations (in dollars per share)</t>
  </si>
  <si>
    <t>Income per common share attributable to The GEO Group, Inc. - basic (in dollars per share)</t>
  </si>
  <si>
    <t>Diluted:</t>
  </si>
  <si>
    <t>Income per common share attributable to The GEO Group, Inc. - diluted (in dollars per share)</t>
  </si>
  <si>
    <t>Dividends declared per share</t>
  </si>
  <si>
    <t>Consolidated Statements of Operations (Unaudited) (Parenthetical) (USD $)</t>
  </si>
  <si>
    <t>In Thousands, unless otherwise specified</t>
  </si>
  <si>
    <t>Income Statement [Abstract]</t>
  </si>
  <si>
    <t>Income tax provision on equity in earnings of affiliates</t>
  </si>
  <si>
    <t>Income tax provision on loss from discontinued operations</t>
  </si>
  <si>
    <t>Consolidated Statements of Comprehensive Income (Loss) (Unaudited) (USD $)</t>
  </si>
  <si>
    <t>Other comprehensive income (loss), net of tax:</t>
  </si>
  <si>
    <t>Foreign currency translation adjustments</t>
  </si>
  <si>
    <t>Pension liability adjustment, net of tax benefit of $12, $25, $37 and $76, respectively</t>
  </si>
  <si>
    <t>Unrealized gain (loss) on derivative instrument classified as cash flow hedge, net of tax (provision) benefit of ($2,139), ($2), ($2,148) and $75, respectively</t>
  </si>
  <si>
    <t>Total other comprehensive income (loss), net of tax</t>
  </si>
  <si>
    <t>Total comprehensive income</t>
  </si>
  <si>
    <t>Comprehensive loss (income) attributable to noncontrolling interests</t>
  </si>
  <si>
    <t>Comprehensive income attributable to The GEO Group, Inc.</t>
  </si>
  <si>
    <t>Consolidated Statements of Comprehensive Income (Unaudited) (Parenthetical) (USD $)</t>
  </si>
  <si>
    <t>Tax provision on defined benefit pension plans</t>
  </si>
  <si>
    <t>Tax provision on loss on derivative instrument classified as a cash flow hedge</t>
  </si>
  <si>
    <t>Consolidated Balance Sheets (Unaudited) (USD $)</t>
  </si>
  <si>
    <t>Dec. 31, 2013</t>
  </si>
  <si>
    <t>Current Assets</t>
  </si>
  <si>
    <t>Cash and cash equivalents</t>
  </si>
  <si>
    <t>Restricted cash and investments</t>
  </si>
  <si>
    <t>Accounts receivable, less allowance for doubtful accounts of $3,258 and $2,549, respectively</t>
  </si>
  <si>
    <t>Current deferred income tax assets</t>
  </si>
  <si>
    <t>Prepaid expenses and other current assets</t>
  </si>
  <si>
    <t>Total current assets</t>
  </si>
  <si>
    <t>Restricted Cash and Investments</t>
  </si>
  <si>
    <t>Property and Equipment, Net</t>
  </si>
  <si>
    <t>Contract Receivable</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 and other</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Contingencies and Other (Note 10)</t>
  </si>
  <si>
    <t>'  </t>
  </si>
  <si>
    <t>Shareholdersâ€™ Equity</t>
  </si>
  <si>
    <t>Preferred stock, $0.01 par value, 30,000,000 shares authorized, none issued or outstanding</t>
  </si>
  <si>
    <t>Common stock, $0.01 par value, 125,000,000 and 90,000,000 shares authorized, 74,144,870 and 86,662,676 issued and 74,144,870 and 72,082,071 outstanding, respectively</t>
  </si>
  <si>
    <t>Additional paid-in capital</t>
  </si>
  <si>
    <t>Earnings in excess of distributions</t>
  </si>
  <si>
    <t>Accumulated other comprehensive loss</t>
  </si>
  <si>
    <t>Treasury stock, 0 and 14,580,605 shares, at cost, respectively</t>
  </si>
  <si>
    <t>Total shareholdersâ€™ equity attributable to The GEO Group, Inc.</t>
  </si>
  <si>
    <t>Noncontrolling interests</t>
  </si>
  <si>
    <t>Total shareholdersâ€™ equity</t>
  </si>
  <si>
    <t>Total Liabilities and Shareholdersâ€™ Equity</t>
  </si>
  <si>
    <t>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naudited) (USD $)</t>
  </si>
  <si>
    <t>Cash Flow from Operating Activities:</t>
  </si>
  <si>
    <t>Adjustments to reconcile net income attributable to The GEO Group, Inc. to net cash provided by operating activities:</t>
  </si>
  <si>
    <t>Stock-based compensation</t>
  </si>
  <si>
    <t>Depreciation and amortization expense</t>
  </si>
  <si>
    <t>Amortization of debt issuance costs, discount and/or premium</t>
  </si>
  <si>
    <t>Dividends received from unconsolidated joint venture</t>
  </si>
  <si>
    <t>Provision for doubtful accounts</t>
  </si>
  <si>
    <t>Equity in earnings of affiliates, net of tax</t>
  </si>
  <si>
    <t>Income tax benefit related to equity compensation</t>
  </si>
  <si>
    <t>Release of reserve for uncertain tax positions</t>
  </si>
  <si>
    <t>Loss on sale/disposal of property and equipment</t>
  </si>
  <si>
    <t>Changes in assets and liabilities:</t>
  </si>
  <si>
    <t>Changes in accounts receivable, prepaid expenses and other assets</t>
  </si>
  <si>
    <t>Changes in contract receivable</t>
  </si>
  <si>
    <t>Changes in accounts payable, accrued expenses and other liabilities</t>
  </si>
  <si>
    <t>Cash provided by operating activities - continuing operations</t>
  </si>
  <si>
    <t>Cash provided by operating activities - discontinued operations</t>
  </si>
  <si>
    <t>Net cash provided by operating activities</t>
  </si>
  <si>
    <t>Cash Flow from Investing Activities:</t>
  </si>
  <si>
    <t>Acquisition of Protocol, cash consideration</t>
  </si>
  <si>
    <t>Proceeds from sale of property and equipment</t>
  </si>
  <si>
    <t>Proceeds from sale of assets held for sale</t>
  </si>
  <si>
    <t>Net working capital adjustment from RTS divestiture</t>
  </si>
  <si>
    <t>Change in restricted cash and investments</t>
  </si>
  <si>
    <t>Capital expenditures</t>
  </si>
  <si>
    <t>Net cash used in investing activities</t>
  </si>
  <si>
    <t>Cash Flow from Financing Activities:</t>
  </si>
  <si>
    <t>Proceeds from long-term debt</t>
  </si>
  <si>
    <t>Payments on long-term debt</t>
  </si>
  <si>
    <t>Payments on non-recourse debt</t>
  </si>
  <si>
    <t>Proceeds from non-recourse debt</t>
  </si>
  <si>
    <t>Taxes paid related to net share settlements of equity awards</t>
  </si>
  <si>
    <t>Proceeds from issuance of common stock in connection with ESPP</t>
  </si>
  <si>
    <t>Issuance of common stock under prospectus supplement</t>
  </si>
  <si>
    <t>Debt issuance costs</t>
  </si>
  <si>
    <t>Proceeds from the exercise of stock options</t>
  </si>
  <si>
    <t>Cash dividends paid</t>
  </si>
  <si>
    <t>Net cash used in financing activities</t>
  </si>
  <si>
    <t>Effect of Exchange Rate Changes on Cash and Cash Equivalents</t>
  </si>
  <si>
    <t>Net increase Cash and Cash Equivalents</t>
  </si>
  <si>
    <t>Cash and Cash Equivalents, beginning of period</t>
  </si>
  <si>
    <t>Cash and Cash Equivalents, end of period</t>
  </si>
  <si>
    <t>Non-cash Investing and Financing activities:</t>
  </si>
  <si>
    <t>Capital expenditures in accounts payable and accrued expenses</t>
  </si>
  <si>
    <t>Basis of Presentation</t>
  </si>
  <si>
    <t>Organization, Consolidation and Presentation of Financial Statements [Abstract]</t>
  </si>
  <si>
    <t>BASIS OF PRESENTATION</t>
  </si>
  <si>
    <r>
      <t xml:space="preserve">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the United Kingdom and Canada.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The Company’s worldwide operations include the management and/or ownership of approximately </t>
    </r>
    <r>
      <rPr>
        <sz val="10"/>
        <color rgb="FF000000"/>
        <rFont val="Inherit"/>
      </rPr>
      <t>78,500</t>
    </r>
    <r>
      <rPr>
        <sz val="10"/>
        <color theme="1"/>
        <rFont val="Inherit"/>
      </rPr>
      <t xml:space="preserve"> beds at </t>
    </r>
    <r>
      <rPr>
        <sz val="10"/>
        <color rgb="FF000000"/>
        <rFont val="Inherit"/>
      </rPr>
      <t>98</t>
    </r>
    <r>
      <rPr>
        <sz val="10"/>
        <color theme="1"/>
        <rFont val="Inherit"/>
      </rPr>
      <t xml:space="preserve"> correctional and detention facilities, including idle facilities, projects under development and recently awarded contracts, and also include the provision of monitoring of more than </t>
    </r>
    <r>
      <rPr>
        <sz val="10"/>
        <color rgb="FF000000"/>
        <rFont val="Inherit"/>
      </rPr>
      <t>70,000</t>
    </r>
    <r>
      <rPr>
        <sz val="10"/>
        <color theme="1"/>
        <rFont val="Inherit"/>
      </rPr>
      <t xml:space="preserve"> offenders in a community-based environment on behalf of approximately </t>
    </r>
    <r>
      <rPr>
        <sz val="10"/>
        <color rgb="FF000000"/>
        <rFont val="Inherit"/>
      </rPr>
      <t>900</t>
    </r>
    <r>
      <rPr>
        <sz val="10"/>
        <color theme="1"/>
        <rFont val="Inherit"/>
      </rPr>
      <t xml:space="preserve"> federal, state and local correctional agencies located in all </t>
    </r>
    <r>
      <rPr>
        <sz val="10"/>
        <color rgb="FF000000"/>
        <rFont val="Inherit"/>
      </rPr>
      <t>50</t>
    </r>
    <r>
      <rPr>
        <sz val="10"/>
        <color theme="1"/>
        <rFont val="Inherit"/>
      </rPr>
      <t xml:space="preserve"> states.</t>
    </r>
  </si>
  <si>
    <t>As a part of the Company's conversion to a REIT which became effective January 1, 2013, the Company merged into The GEO Group REIT, Inc. ("GEO REIT"), a newly formed wholly-owned subsidiary of GEO. The merger became effective June 27, 2014 and was approved by the Company's shareholders on May 2, 2014. The purpose of the merger was to ensure the effective adoption of charter provisions that implement standard REIT share ownership and transfer restrictions. In the merger, shares of GEO's common stock were converted into the same number of GEO REIT shares of common stock. In addition, each share of the Company's common stock held in treasury at June 27, 2014 were retired, and a corresponding adjustment was recorded to common stock and additional paid-in capital. Effective at the time of the merger, GEO REIT was renamed The GEO Group, Inc. Also, in connection with the merger, the Company's authorized common stock was increased from 90 million shares to 125 million shares.</t>
  </si>
  <si>
    <r>
      <t xml:space="preserve">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March 3, 2014 for the year ended </t>
    </r>
    <r>
      <rPr>
        <sz val="10"/>
        <color rgb="FF000000"/>
        <rFont val="Inherit"/>
      </rPr>
      <t>December 31, 2013</t>
    </r>
    <r>
      <rPr>
        <sz val="10"/>
        <color theme="1"/>
        <rFont val="Inherit"/>
      </rPr>
      <t xml:space="preserve">. The accompanying </t>
    </r>
    <r>
      <rPr>
        <sz val="10"/>
        <color rgb="FF000000"/>
        <rFont val="Inherit"/>
      </rPr>
      <t>December 31, 2013</t>
    </r>
    <r>
      <rPr>
        <sz val="10"/>
        <color theme="1"/>
        <rFont val="Inherit"/>
      </rPr>
      <t xml:space="preserve"> consolidated balance sheet has been derived from those audited financial statements. Additional information may be obtained by referring to the Company’s Form 10-K for the year ended </t>
    </r>
    <r>
      <rPr>
        <sz val="10"/>
        <color rgb="FF000000"/>
        <rFont val="Inherit"/>
      </rPr>
      <t>December 31, 2013</t>
    </r>
    <r>
      <rPr>
        <sz val="10"/>
        <color theme="1"/>
        <rFont val="Inherit"/>
      </rPr>
      <t xml:space="preserve">. In the opinion of management, all adjustments (consisting only of normal recurring items) necessary for a fair presentation of the financial information for the interim periods reported in this Form 10-Q have been made. Results of operations for the three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re not necessarily indicative of the results for the entire year ending </t>
    </r>
    <r>
      <rPr>
        <sz val="10"/>
        <color rgb="FF000000"/>
        <rFont val="Times New Roman"/>
        <family val="1"/>
      </rPr>
      <t>December 31, 2014</t>
    </r>
    <r>
      <rPr>
        <sz val="10"/>
        <color theme="1"/>
        <rFont val="Inherit"/>
      </rPr>
      <t>, or for any other future interim or annual periods.</t>
    </r>
  </si>
  <si>
    <t>Goodwill and Other Intangible Assets</t>
  </si>
  <si>
    <t>Goodwill and Intangible Assets Disclosure [Abstract]</t>
  </si>
  <si>
    <t xml:space="preserve">GOODWILL AND OTHER INTANGIBLE ASSETS </t>
  </si>
  <si>
    <r>
      <t xml:space="preserve">The Company has recorded goodwill as a result of its business combinations. Goodwill is recorded as the difference, if any, between the aggregate consideration paid for an acquisition and the fair value of the tangible assets and intangible assets acquired net of liabilities assumed, including noncontrolling interests. Changes in goodwill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 xml:space="preserve"> are related to fluctuations in foreign currency exchange rates and additions due to an acquisition completed in the first quarter of 2014 as discussed further below.</t>
    </r>
  </si>
  <si>
    <t>The Company has also recorded other finite and indefinite-lived intangible assets as a result of its various business combinations. An acquisition completed in the first quarter of 2014 as discussed further below also led to additions to intangible assets. The Company's intangible assets include facility management contracts, the trade name and technology, as follows (in thousands):</t>
  </si>
  <si>
    <t>September 30, 2014</t>
  </si>
  <si>
    <t>December 31, 2013</t>
  </si>
  <si>
    <t>Weighted Average Useful Life (years)</t>
  </si>
  <si>
    <t>Gross Carrying Amount</t>
  </si>
  <si>
    <t>Accumulated Amortization</t>
  </si>
  <si>
    <t>Net Carrying Amount</t>
  </si>
  <si>
    <t>Facility management contracts</t>
  </si>
  <si>
    <t>$</t>
  </si>
  <si>
    <t>(53,447</t>
  </si>
  <si>
    <t>)</t>
  </si>
  <si>
    <t>(44,646</t>
  </si>
  <si>
    <t>Technology</t>
  </si>
  <si>
    <t>(11,263</t>
  </si>
  <si>
    <t>(8,758</t>
  </si>
  <si>
    <t>Trade name (Indefinite lived)</t>
  </si>
  <si>
    <t>Indefinite</t>
  </si>
  <si>
    <t>—</t>
  </si>
  <si>
    <t>Total acquired intangible assets</t>
  </si>
  <si>
    <t>(64,710</t>
  </si>
  <si>
    <t>(53,404</t>
  </si>
  <si>
    <r>
      <t xml:space="preserve">Amortization expense was </t>
    </r>
    <r>
      <rPr>
        <sz val="10"/>
        <color rgb="FF000000"/>
        <rFont val="Times New Roman"/>
        <family val="1"/>
      </rPr>
      <t>$3.9 million</t>
    </r>
    <r>
      <rPr>
        <sz val="10"/>
        <color theme="1"/>
        <rFont val="Inherit"/>
      </rPr>
      <t xml:space="preserve"> and $11.3 million for the three months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mortization expense was </t>
    </r>
    <r>
      <rPr>
        <sz val="10"/>
        <color rgb="FF000000"/>
        <rFont val="Inherit"/>
      </rPr>
      <t>$3.6 million</t>
    </r>
    <r>
      <rPr>
        <sz val="10"/>
        <color theme="1"/>
        <rFont val="Inherit"/>
      </rPr>
      <t xml:space="preserve"> and $11.0 million for the three months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mortization expense was primarily related to the U.S. Corrections &amp; Detention and GEO Community Services segments' amortization of acquired facility management contracts. As of </t>
    </r>
    <r>
      <rPr>
        <sz val="10"/>
        <color rgb="FF000000"/>
        <rFont val="Times New Roman"/>
        <family val="1"/>
      </rPr>
      <t>September 30, 2014</t>
    </r>
    <r>
      <rPr>
        <sz val="10"/>
        <color theme="1"/>
        <rFont val="Inherit"/>
      </rPr>
      <t>, the weighted average period before the next contract renewal or extension for the acquired facility management contracts was approximately 2.1 years. Although the facility management contracts acquired have renewal and extension terms in the near term, the Company has historically maintained these relationships beyond the current contractual periods.</t>
    </r>
  </si>
  <si>
    <t xml:space="preserve">Estimated amortization expense related to the Company's finite-lived intangible assets for the remainder of 2014 through 2018 and thereafter is as follows (in thousands): </t>
  </si>
  <si>
    <t>Fiscal Year</t>
  </si>
  <si>
    <t>Total Amortization Expense</t>
  </si>
  <si>
    <t>Remainder of 2014</t>
  </si>
  <si>
    <t>Thereafter</t>
  </si>
  <si>
    <t>On February 25, 2014, Protocol Criminal Justice, Inc. ("Protocol"), a recently created subsidiary of the Company's B.I. Incorporated ("BI") subsidiary, entered into an Asset Purchase Agreement (the "Agreement") with an unrelated entity, APAC Customer Services, Inc., to acquire certain tangible and intangible assets for cash consideration of $13.0 million. The acquisition is expected to provide returns consistent with GEO's targeted returns on invested capital. The final purchase price allocation, which was completed during the second quarter of 2014, resulted in the recognition of intangible assets of $7.1 million related to acquired facility management contracts, acquired technology and trade name, and goodwill of $3.9 million. In addition, the Company acquired accounts receivable, equipment and assumed certain liabilities, none of which were significant. During the measurement period, the Company made $0.1 million in aggregate retrospective adjustments to provisional amounts recognized at the acquisition date to reflect new information obtained about facts and circumstances that existed as of the acquisition date that, if known, would have affected the measurement of the amounts recognized at that date. These adjustments related primarily to the Company's valuation of intangible assets which resulted in a reduction of intangible assets of $0.3 million and an increase in goodwill of $0.2 million from the amounts previously reported in the Company's unaudited consolidated financial statements as of March 31, 2014.</t>
  </si>
  <si>
    <t>Financial Instruments</t>
  </si>
  <si>
    <t>Financial Instruments, Financial Assets, Balance Sheet Groupings [Abstract]</t>
  </si>
  <si>
    <t>FINANCIAL INSTRUMENTS</t>
  </si>
  <si>
    <r>
      <t xml:space="preserve">The following tables provide a summary of the Company’s significant financial assets and liabilities carried at fair value and measured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Fair Value Measurements at September 30, 2014</t>
  </si>
  <si>
    <t>Carrying Value at September 30, 2014</t>
  </si>
  <si>
    <t>Quoted Prices in</t>
  </si>
  <si>
    <t>Active Markets</t>
  </si>
  <si>
    <t>(Level 1)</t>
  </si>
  <si>
    <t>Significant Other</t>
  </si>
  <si>
    <t>Observable  Inputs</t>
  </si>
  <si>
    <t>(Level 2)</t>
  </si>
  <si>
    <t>Significant</t>
  </si>
  <si>
    <t>Unobservable</t>
  </si>
  <si>
    <t>Inputs (Level 3)</t>
  </si>
  <si>
    <t>Assets:</t>
  </si>
  <si>
    <t>Restricted investment:</t>
  </si>
  <si>
    <t>    Rabbi Trust</t>
  </si>
  <si>
    <t>Fixed income securities</t>
  </si>
  <si>
    <t>       Interest rate cap derivatives</t>
  </si>
  <si>
    <t>Liabilities:</t>
  </si>
  <si>
    <t xml:space="preserve">Interest rate swap derivatives </t>
  </si>
  <si>
    <t>Fair Value Measurements at December 31, 2013</t>
  </si>
  <si>
    <t>Carrying</t>
  </si>
  <si>
    <t>Value at</t>
  </si>
  <si>
    <t>Restricted investments:</t>
  </si>
  <si>
    <t>    Guaranteed Investment Contract</t>
  </si>
  <si>
    <t>Interest rate swap derivative liabilities</t>
  </si>
  <si>
    <r>
      <t xml:space="preserve">The Company’s Level 2 financial instruments included in the tables abo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 of an interest rate swap liability held by the Company's Australian subsidiary, the Company's rabbi trust established for GEO employee and employer contributions to the Company. Non-qualified Deferred Compensation Plan and an investment in Canadian dollar denominated fixed income securities. At December 31, 2013, the Company's Level 2 financial instruments included a guaranteed investment contract which was a restricted investment related to CSC of Tacoma LLC ("CSC"). During the nine months ended September 30, 2014, the balance in the guaranteed investment contract was liquidated as it was no longer required because it relates to a portion of the CSC bonds which matured in October 2014. Refer to Note 9 - Debt.</t>
    </r>
  </si>
  <si>
    <t>The Australian subsidiary’s interest rate swap liabilities and interest rate cap assets are valued using a discounted cash flow model based on projected Australian borrowing rates.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The restricted investment in the guaranteed investment contract was valued using quoted rates for these and similar securities.</t>
  </si>
  <si>
    <t>Fair Value of Assets and Liabilities</t>
  </si>
  <si>
    <t>Fair Value Disclosures [Abstract]</t>
  </si>
  <si>
    <t>FAIR VALUE OF ASSETS AND LIABILITIES</t>
  </si>
  <si>
    <r>
      <t xml:space="preserve">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Estimated Fair Value Measurements at September 30, 2014</t>
  </si>
  <si>
    <t>Carrying Value as of September 30, 2014</t>
  </si>
  <si>
    <t>Total Fair Value</t>
  </si>
  <si>
    <t>Level 1</t>
  </si>
  <si>
    <t>Level 2</t>
  </si>
  <si>
    <t>Level 3</t>
  </si>
  <si>
    <t>Restricted cash</t>
  </si>
  <si>
    <t>Borrowings under senior credit facility</t>
  </si>
  <si>
    <t>5⅞% Senior Notes</t>
  </si>
  <si>
    <t> 5.875% Senior Notes</t>
  </si>
  <si>
    <t>        6.625% Senior Notes</t>
  </si>
  <si>
    <t> 5.125% Senior Notes</t>
  </si>
  <si>
    <t>Non-recourse debt, Australian subsidiary</t>
  </si>
  <si>
    <t>Other non-recourse debt, including current portion</t>
  </si>
  <si>
    <t>Estimated Fair Value Measurements at December 31, 2013</t>
  </si>
  <si>
    <t>Carrying Value as of December 31, 2013</t>
  </si>
  <si>
    <r>
      <t xml:space="preserve">The fair values of the Company’s cash and cash equivalents, and restricted cash approximates the carrying values of these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t>
    </r>
  </si>
  <si>
    <r>
      <t xml:space="preserve">The fair values of the Company's 5⅞% senior unsecured notes due 2022 ("5⅞% Senior Notes"), 5.875% senior unsecured notes due 2024 ("5.875% Senior Notes"), </t>
    </r>
    <r>
      <rPr>
        <sz val="10"/>
        <color rgb="FF000000"/>
        <rFont val="Inherit"/>
      </rPr>
      <t>6.625%</t>
    </r>
    <r>
      <rPr>
        <sz val="10"/>
        <color theme="1"/>
        <rFont val="Inherit"/>
      </rPr>
      <t xml:space="preserve"> senior unsecured notes due 2021 (“</t>
    </r>
    <r>
      <rPr>
        <sz val="10"/>
        <color rgb="FF000000"/>
        <rFont val="Inherit"/>
      </rPr>
      <t>6.625%</t>
    </r>
    <r>
      <rPr>
        <sz val="10"/>
        <color theme="1"/>
        <rFont val="Inherit"/>
      </rPr>
      <t xml:space="preserve"> Senior Notes”), and the </t>
    </r>
    <r>
      <rPr>
        <sz val="10"/>
        <color rgb="FF000000"/>
        <rFont val="Inherit"/>
      </rPr>
      <t>5.125%</t>
    </r>
    <r>
      <rPr>
        <sz val="10"/>
        <color theme="1"/>
        <rFont val="Inherit"/>
      </rPr>
      <t xml:space="preserve"> senior unsecured notes due 2023 ("</t>
    </r>
    <r>
      <rPr>
        <sz val="10"/>
        <color rgb="FF000000"/>
        <rFont val="Inherit"/>
      </rPr>
      <t>5.125%</t>
    </r>
    <r>
      <rPr>
        <sz val="10"/>
        <color theme="1"/>
        <rFont val="Inherit"/>
      </rPr>
      <t xml:space="preserve"> Senior Notes"), although not actively traded, are based on published financial data for these instruments. The fair values of the Company's non-recourse debt related to the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r>
  </si>
  <si>
    <t>Shareholders' Equity</t>
  </si>
  <si>
    <t>Equity [Abstract]</t>
  </si>
  <si>
    <t>SHAREHOLDERS’ EQUITY</t>
  </si>
  <si>
    <t>The following table presents the changes in shareholders’ equity that are attributable to the Company’s shareholders and to noncontrolling interests (in thousands):</t>
  </si>
  <si>
    <t>Common shares</t>
  </si>
  <si>
    <t>Additional</t>
  </si>
  <si>
    <t>Paid-In</t>
  </si>
  <si>
    <t>Earnings in Excess of</t>
  </si>
  <si>
    <t>Accumulated</t>
  </si>
  <si>
    <t>Other</t>
  </si>
  <si>
    <t>Comprehensive</t>
  </si>
  <si>
    <t>Treasury shares</t>
  </si>
  <si>
    <t>Noncontrolling</t>
  </si>
  <si>
    <t>Total</t>
  </si>
  <si>
    <t>Shareholders'</t>
  </si>
  <si>
    <t>Shares</t>
  </si>
  <si>
    <t>Amount</t>
  </si>
  <si>
    <t>Capital</t>
  </si>
  <si>
    <t>Distributions</t>
  </si>
  <si>
    <t>Loss</t>
  </si>
  <si>
    <t>Interests</t>
  </si>
  <si>
    <t>Equity</t>
  </si>
  <si>
    <t>Balance, December 31, 2013</t>
  </si>
  <si>
    <t>(4,429</t>
  </si>
  <si>
    <t>(53,579</t>
  </si>
  <si>
    <t xml:space="preserve">Proceeds from exercise of stock options </t>
  </si>
  <si>
    <t>Tax benefit related to equity compensation</t>
  </si>
  <si>
    <t>Stock-based compensation expense</t>
  </si>
  <si>
    <t>Amortization of restricted stock</t>
  </si>
  <si>
    <t>Restricted stock granted</t>
  </si>
  <si>
    <t>(3</t>
  </si>
  <si>
    <t>Restricted stock canceled</t>
  </si>
  <si>
    <t>(22</t>
  </si>
  <si>
    <t>Dividends paid</t>
  </si>
  <si>
    <t>(124,084</t>
  </si>
  <si>
    <t>Issuance of common stock - prospectus supplement</t>
  </si>
  <si>
    <t>Shares withheld for net settlements of share-based awards</t>
  </si>
  <si>
    <t>(54</t>
  </si>
  <si>
    <t>(428</t>
  </si>
  <si>
    <t>(1,416</t>
  </si>
  <si>
    <t>(1,844</t>
  </si>
  <si>
    <t>Re-issuance of treasury shares - ESPP</t>
  </si>
  <si>
    <t>(6</t>
  </si>
  <si>
    <t>Issuance of common stock - ESPP</t>
  </si>
  <si>
    <t>Retirement of treasury shares</t>
  </si>
  <si>
    <t>(146</t>
  </si>
  <si>
    <t>(54,826</t>
  </si>
  <si>
    <t>(14,618</t>
  </si>
  <si>
    <t>(20</t>
  </si>
  <si>
    <t>Other comprehensive loss</t>
  </si>
  <si>
    <t>(6,270</t>
  </si>
  <si>
    <t>(31</t>
  </si>
  <si>
    <t>(6,301</t>
  </si>
  <si>
    <t>Balance, September 30, 2014</t>
  </si>
  <si>
    <t>(10,699</t>
  </si>
  <si>
    <t>During the nine months ended September 30, 2014, the Company withheld shares through net share settlements to satisfy minimum statutory tax withholding requirements upon vesting of shares of restricted stock held by employees.</t>
  </si>
  <si>
    <t>REIT Distributions</t>
  </si>
  <si>
    <r>
      <t xml:space="preserve">As a REIT, GEO is required to distribute annually at least </t>
    </r>
    <r>
      <rPr>
        <sz val="10"/>
        <color rgb="FF000000"/>
        <rFont val="Inherit"/>
      </rPr>
      <t>90%</t>
    </r>
    <r>
      <rPr>
        <sz val="10"/>
        <color theme="1"/>
        <rFont val="Inherit"/>
      </rPr>
      <t xml:space="preserve">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axable REIT subsidiaries ("TRSs") and other factors that GEO's Board may deem relevant. </t>
    </r>
  </si>
  <si>
    <t xml:space="preserve">During the nine months ended September 30, 2014 and the year ended December 31, 2013, respectively, GEO declared and paid the following regular cash distributions to its shareholders as follows: </t>
  </si>
  <si>
    <t>Declaration Date</t>
  </si>
  <si>
    <t>Payment Due</t>
  </si>
  <si>
    <t>Record Date</t>
  </si>
  <si>
    <t>Distribution Per Share</t>
  </si>
  <si>
    <t>Aggregate Payment Amount (in millions)</t>
  </si>
  <si>
    <t>January 17, 2013</t>
  </si>
  <si>
    <t>February 15, 2013</t>
  </si>
  <si>
    <t>May 7, 2013</t>
  </si>
  <si>
    <t>June 3, 2013</t>
  </si>
  <si>
    <t>May 20, 2013</t>
  </si>
  <si>
    <t>July 30, 2013</t>
  </si>
  <si>
    <t>August 29, 2013</t>
  </si>
  <si>
    <t>August 19, 2013</t>
  </si>
  <si>
    <t>November 1, 2013</t>
  </si>
  <si>
    <t>November 26, 2013</t>
  </si>
  <si>
    <t>November 14, 2013</t>
  </si>
  <si>
    <t>February 18, 2014</t>
  </si>
  <si>
    <t>March 14, 2014</t>
  </si>
  <si>
    <t>March 3, 2014</t>
  </si>
  <si>
    <t>April 28, 2014</t>
  </si>
  <si>
    <t>May 27, 2014</t>
  </si>
  <si>
    <t>May 15, 2014</t>
  </si>
  <si>
    <t>August 5, 2014</t>
  </si>
  <si>
    <t>August 29, 2014</t>
  </si>
  <si>
    <t>August 18, 2014</t>
  </si>
  <si>
    <t>Prospectus Supplement</t>
  </si>
  <si>
    <r>
      <t xml:space="preserve">On May 8, 2013, the Company filed with the Securities and Exchange Commission a prospectus supplement related to the offer and sale from time to time of the Company's common stock at an aggregate offering price of up to </t>
    </r>
    <r>
      <rPr>
        <sz val="10"/>
        <color rgb="FF000000"/>
        <rFont val="Times New Roman"/>
        <family val="1"/>
      </rPr>
      <t>$100.0 million</t>
    </r>
    <r>
      <rPr>
        <sz val="10"/>
        <color theme="1"/>
        <rFont val="Inherit"/>
      </rPr>
      <t xml:space="preserve"> through sales agents. Sales of shares of the Company's common stock under the prospectus supplement and equity distribution agreements entered into with the sales agents, if any, may be made in negotiated transactions or transactions that are deemed to be "at the market" offerings as defined in Rule 415 under the Securities Act of 1933. On July 18, 2014, the Company filed with the Securities and Exchange Commission a post-effective amendment to its shelf registration statement on Form S-3 (pursuant to which the prospectus supplement had been filed) as a result of the merger of the Company into GEO REIT effective June 27, 2014. During the three months ended September 30, 2014, there were approximately 1.5 million shares of common stock sold under the prospectus supplement for net proceeds of $54.7 million. </t>
    </r>
  </si>
  <si>
    <t>Comprehensive Income (Loss)</t>
  </si>
  <si>
    <t>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t>
  </si>
  <si>
    <t>The components of accumulated other comprehensive income (loss) attributable to GEO within shareholders' equity are as follows:</t>
  </si>
  <si>
    <t>Nine Months Ended September 30, 2014</t>
  </si>
  <si>
    <t>(In thousands)</t>
  </si>
  <si>
    <t>Foreign currency translation adjustments, net of tax attributable to The GEO Group, Inc. (1)</t>
  </si>
  <si>
    <t>Unrealized (loss)/gain on derivatives, net of tax</t>
  </si>
  <si>
    <t>Pension adjustments, net of tax</t>
  </si>
  <si>
    <t>(2,441</t>
  </si>
  <si>
    <t>(274</t>
  </si>
  <si>
    <t>(1,714</t>
  </si>
  <si>
    <t>Current-period other comprehensive (loss) income</t>
  </si>
  <si>
    <t>(1,471</t>
  </si>
  <si>
    <t>(4,857</t>
  </si>
  <si>
    <t>(3,912</t>
  </si>
  <si>
    <t>(5,131</t>
  </si>
  <si>
    <t>(1,656</t>
  </si>
  <si>
    <r>
      <t>(1)</t>
    </r>
    <r>
      <rPr>
        <sz val="10"/>
        <color theme="1"/>
        <rFont val="Inherit"/>
      </rPr>
      <t xml:space="preserve"> The foreign currency translation related to noncontrolling interests was not significant at September 30, 2014 or December 31, 2013.</t>
    </r>
  </si>
  <si>
    <t>Equity Incentive Plans</t>
  </si>
  <si>
    <t>Disclosure of Compensation Related Costs, Share-based Payments [Abstract]</t>
  </si>
  <si>
    <t>EQUITY INCENTIVE PLANS</t>
  </si>
  <si>
    <t>The Board has adopted The GEO Group, Inc. 2014 Stock Incentive Plan (the "2014 Plan"), which was approved by the Company's shareholders on May 2, 2014. The 2014 Plan replaces the 2006 Stock Incentive Plan (the "2006 Plan"). The 2014 Plan provides for a reserve of 3,083,353 shares, which consists of 2,000,000 new shares of common stock available for issuance and 1,083,353 shares of common stock that were available for issuance under the 2006 Plan prior to the 2014 Plan replacing it. The Company filed a Form S-8 registration statement related to the 2014 Plan on June 3, 2014, which was amended on July 18, 2014.</t>
  </si>
  <si>
    <t>Stock Options</t>
  </si>
  <si>
    <r>
      <t xml:space="preserve">The Company uses a Black-Scholes option valuation model to estimate the fair value of each option awarded. For options granted during the nine months ended September 30, 2014, the fair value was estimated using the following assumptions: (i) volatility of 28.92%; (ii) expected term of 4.82 years; (iii) risk free interest rate of 1.44%; and (iv) expected dividend yield of 7%. A summary of the activity of stock option awards issued and outstanding under Company plans is as follow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Wtd. Avg.</t>
  </si>
  <si>
    <t>Exercise</t>
  </si>
  <si>
    <t>Price</t>
  </si>
  <si>
    <t>Wtd. Avg.</t>
  </si>
  <si>
    <t>Remaining</t>
  </si>
  <si>
    <t>Contractual Term (years)</t>
  </si>
  <si>
    <t>Aggregate</t>
  </si>
  <si>
    <t>Intrinsic</t>
  </si>
  <si>
    <t>Value</t>
  </si>
  <si>
    <t>(in thousands)</t>
  </si>
  <si>
    <t>Options outstanding at December 31, 2013</t>
  </si>
  <si>
    <t>Options granted</t>
  </si>
  <si>
    <t>Options exercised</t>
  </si>
  <si>
    <t>(338</t>
  </si>
  <si>
    <t>Options forfeited/canceled/expired</t>
  </si>
  <si>
    <t>(24</t>
  </si>
  <si>
    <t>Options outstanding at September 30, 2014</t>
  </si>
  <si>
    <t>Options vested and expected to vest at September 30, 2014</t>
  </si>
  <si>
    <t>Options exercisable at September 30, 2014</t>
  </si>
  <si>
    <r>
      <t xml:space="preserve">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 amount of stock-based compensation expense related to stock options was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respectively. As of </t>
    </r>
    <r>
      <rPr>
        <sz val="10"/>
        <color rgb="FF000000"/>
        <rFont val="Inherit"/>
      </rPr>
      <t>September 30, 2014</t>
    </r>
    <r>
      <rPr>
        <sz val="10"/>
        <color theme="1"/>
        <rFont val="Inherit"/>
      </rPr>
      <t xml:space="preserve">, the Company had </t>
    </r>
    <r>
      <rPr>
        <sz val="10"/>
        <color rgb="FF000000"/>
        <rFont val="Inherit"/>
      </rPr>
      <t>$1.0 million</t>
    </r>
    <r>
      <rPr>
        <sz val="10"/>
        <color theme="1"/>
        <rFont val="Inherit"/>
      </rPr>
      <t xml:space="preserve"> of unrecognized compensation costs related to non-vested stock option awards that are expected to be recognized over a weighted average period of </t>
    </r>
    <r>
      <rPr>
        <sz val="10"/>
        <color rgb="FF000000"/>
        <rFont val="Inherit"/>
      </rPr>
      <t>2.1</t>
    </r>
    <r>
      <rPr>
        <sz val="10"/>
        <color theme="1"/>
        <rFont val="Inherit"/>
      </rPr>
      <t xml:space="preserve"> years.</t>
    </r>
  </si>
  <si>
    <t>Restricted Stock</t>
  </si>
  <si>
    <r>
      <t xml:space="preserve">Compensation expense for nonvested stock awards is recorded over the vesting period based on the fair value at the date of grant. Generally, the restricted stock awards vest in equal increments over either a </t>
    </r>
    <r>
      <rPr>
        <sz val="10"/>
        <color rgb="FF000000"/>
        <rFont val="Times New Roman"/>
        <family val="1"/>
      </rPr>
      <t>three</t>
    </r>
    <r>
      <rPr>
        <sz val="10"/>
        <color theme="1"/>
        <rFont val="Inherit"/>
      </rPr>
      <t xml:space="preserve"> or </t>
    </r>
    <r>
      <rPr>
        <sz val="10"/>
        <color rgb="FF000000"/>
        <rFont val="Times New Roman"/>
        <family val="1"/>
      </rPr>
      <t>four</t>
    </r>
    <r>
      <rPr>
        <sz val="10"/>
        <color theme="1"/>
        <rFont val="Inherit"/>
      </rPr>
      <t xml:space="preserve">-year period. The fair value of restricted stock awards, which do not contain a market-based vesting condition, is determined using the closing price of the Company's common stock on the date of grant. The Company has issued share-based awards with service-based, performance-based and market-based vesting criteria. </t>
    </r>
  </si>
  <si>
    <r>
      <t xml:space="preserve">A summary of the activity of restricted stock outstanding is as follow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Grant  Date</t>
  </si>
  <si>
    <t>Fair Value</t>
  </si>
  <si>
    <t>Restricted stock outstanding at December 31, 2013</t>
  </si>
  <si>
    <t>Granted</t>
  </si>
  <si>
    <t>Vested</t>
  </si>
  <si>
    <t>(291</t>
  </si>
  <si>
    <t>Forfeited/canceled</t>
  </si>
  <si>
    <t>Restricted stock outstanding at September 30, 2014</t>
  </si>
  <si>
    <t xml:space="preserve">During the nine months ended September 30, 2014, the Company granted approximately 310,000 shares of restricted stock to certain employees and executive officers. Of these awards, 90,000 are performance-based awards which will be forfeited if the Company does not achieve certain annual metrics during 2014, 2015 and 2016. </t>
  </si>
  <si>
    <r>
      <t xml:space="preserve">The vesting of these performance-based restricted stock grants are subject to the achievement by GEO of </t>
    </r>
    <r>
      <rPr>
        <sz val="10"/>
        <color rgb="FF000000"/>
        <rFont val="Inherit"/>
      </rPr>
      <t>two</t>
    </r>
    <r>
      <rPr>
        <sz val="10"/>
        <color theme="1"/>
        <rFont val="Inherit"/>
      </rPr>
      <t xml:space="preserve"> annual performance metrics as follows: (i) up to </t>
    </r>
    <r>
      <rPr>
        <sz val="10"/>
        <color rgb="FF000000"/>
        <rFont val="Inherit"/>
      </rPr>
      <t>75%</t>
    </r>
    <r>
      <rPr>
        <sz val="10"/>
        <color theme="1"/>
        <rFont val="Inherit"/>
      </rPr>
      <t xml:space="preserve"> of the shares of restricted stock ("TSR Target Award") can vest at the end of a three-year performance period if GEO meets certain total shareholder return ("TSR") performance targets, as compared to the total shareholder return of a peer group of companies, during 2014, 2015 and 2016; and (ii) up to </t>
    </r>
    <r>
      <rPr>
        <sz val="10"/>
        <color rgb="FF000000"/>
        <rFont val="Inherit"/>
      </rPr>
      <t>25%</t>
    </r>
    <r>
      <rPr>
        <sz val="10"/>
        <color theme="1"/>
        <rFont val="Inherit"/>
      </rPr>
      <t xml:space="preserve"> of the shares of restricted stock ("ROCE Target Award") can vest at the end of a </t>
    </r>
    <r>
      <rPr>
        <sz val="10"/>
        <color rgb="FF000000"/>
        <rFont val="Inherit"/>
      </rPr>
      <t>three</t>
    </r>
    <r>
      <rPr>
        <sz val="10"/>
        <color theme="1"/>
        <rFont val="Inherit"/>
      </rPr>
      <t xml:space="preserve">-year period if GEO meets certain return on capital employed ("ROCE") performance targets in 2014, 2015 and 2016. These performance awards can vest at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target awards for both metrics. The number of shares shown for the performance-based awards is based on the target awards for both metrics.</t>
    </r>
  </si>
  <si>
    <t>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t>
  </si>
  <si>
    <r>
      <t xml:space="preserve">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t>
    </r>
    <r>
      <rPr>
        <sz val="10"/>
        <color rgb="FF000000"/>
        <rFont val="Inherit"/>
      </rPr>
      <t>25.6%</t>
    </r>
    <r>
      <rPr>
        <sz val="10"/>
        <color theme="1"/>
        <rFont val="Inherit"/>
      </rPr>
      <t xml:space="preserve">; (ii) beta of </t>
    </r>
    <r>
      <rPr>
        <sz val="10"/>
        <color rgb="FF000000"/>
        <rFont val="Inherit"/>
      </rPr>
      <t>0.74</t>
    </r>
    <r>
      <rPr>
        <sz val="10"/>
        <color theme="1"/>
        <rFont val="Inherit"/>
      </rPr>
      <t xml:space="preserve">; and (iii) risk free rate of </t>
    </r>
    <r>
      <rPr>
        <sz val="10"/>
        <color rgb="FF000000"/>
        <rFont val="Inherit"/>
      </rPr>
      <t>0.62%</t>
    </r>
    <r>
      <rPr>
        <sz val="10"/>
        <color theme="1"/>
        <rFont val="Inherit"/>
      </rPr>
      <t xml:space="preserve">. </t>
    </r>
  </si>
  <si>
    <r>
      <t xml:space="preserve">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 Company recognized </t>
    </r>
    <r>
      <rPr>
        <sz val="10"/>
        <color rgb="FF000000"/>
        <rFont val="Inherit"/>
      </rPr>
      <t>$5.4 million</t>
    </r>
    <r>
      <rPr>
        <sz val="10"/>
        <color theme="1"/>
        <rFont val="Inherit"/>
      </rPr>
      <t xml:space="preserve"> and </t>
    </r>
    <r>
      <rPr>
        <sz val="10"/>
        <color rgb="FF000000"/>
        <rFont val="Inherit"/>
      </rPr>
      <t>$4.8 million</t>
    </r>
    <r>
      <rPr>
        <sz val="10"/>
        <color theme="1"/>
        <rFont val="Inherit"/>
      </rPr>
      <t xml:space="preserve">, respectively, of compensation expense related to its restricted stock awards. As of </t>
    </r>
    <r>
      <rPr>
        <sz val="10"/>
        <color rgb="FF000000"/>
        <rFont val="Inherit"/>
      </rPr>
      <t>September 30, 2014</t>
    </r>
    <r>
      <rPr>
        <sz val="10"/>
        <color theme="1"/>
        <rFont val="Inherit"/>
      </rPr>
      <t xml:space="preserve">, the Company had </t>
    </r>
    <r>
      <rPr>
        <sz val="10"/>
        <color rgb="FF000000"/>
        <rFont val="Inherit"/>
      </rPr>
      <t>$17.0 million</t>
    </r>
    <r>
      <rPr>
        <sz val="10"/>
        <color theme="1"/>
        <rFont val="Inherit"/>
      </rPr>
      <t xml:space="preserve"> of unrecognized compensation costs related to non-vested restricted stock awards, including non-vested restricted stock awards with performance-based and market-based vesting, that are expected to be recognized over a weighted average period of </t>
    </r>
    <r>
      <rPr>
        <sz val="10"/>
        <color rgb="FF000000"/>
        <rFont val="Inherit"/>
      </rPr>
      <t>2.7</t>
    </r>
    <r>
      <rPr>
        <sz val="10"/>
        <color theme="1"/>
        <rFont val="Inherit"/>
      </rPr>
      <t xml:space="preserve"> years.</t>
    </r>
  </si>
  <si>
    <t>Employee Stock Purchase Plan</t>
  </si>
  <si>
    <r>
      <t xml:space="preserve">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t>
    </r>
    <r>
      <rPr>
        <sz val="10"/>
        <color rgb="FF000000"/>
        <rFont val="Inherit"/>
      </rPr>
      <t>5%</t>
    </r>
    <r>
      <rPr>
        <sz val="10"/>
        <color theme="1"/>
        <rFont val="Inherit"/>
      </rPr>
      <t xml:space="preserve"> discount from the then current market price. The Company has made available up to </t>
    </r>
    <r>
      <rPr>
        <sz val="10"/>
        <color rgb="FF000000"/>
        <rFont val="Inherit"/>
      </rPr>
      <t>500,000</t>
    </r>
    <r>
      <rPr>
        <sz val="10"/>
        <color theme="1"/>
        <rFont val="Inherit"/>
      </rPr>
      <t xml:space="preserve"> shares of its common stock, which were registered with the Securities and Exchange Commission on May 4, 2012, as amended on July 18, 2014, for sale to eligible employees under the Plan. </t>
    </r>
  </si>
  <si>
    <r>
      <t xml:space="preserve">The Plan is considered to be non-compensatory. As such, there is no compensation expense required to be recognized. Share purchases under the Plan are made on the last day of each month.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t>
    </r>
    <r>
      <rPr>
        <sz val="10"/>
        <color rgb="FF000000"/>
        <rFont val="Inherit"/>
      </rPr>
      <t>8,348</t>
    </r>
    <r>
      <rPr>
        <sz val="10"/>
        <color theme="1"/>
        <rFont val="Inherit"/>
      </rPr>
      <t xml:space="preserve"> shares of the Company's common stock were issued in connection with the Plan.</t>
    </r>
  </si>
  <si>
    <t>Earnings Per Share</t>
  </si>
  <si>
    <t>Earnings Per Share [Abstract]</t>
  </si>
  <si>
    <t xml:space="preserve">EARNINGS PER SHARE </t>
  </si>
  <si>
    <r>
      <t xml:space="preserve">Basic income per common share is computed by dividing the income from continuing operations attributable to The GEO Group, Inc. shareholders by the weighted average number of outstanding shares of common stock. The calculation of diluted income per common share is similar to that of basic income per common share except that the denominator includes dilutive common stock equivalents such as stock options and shares of restricted stock. Basic and diluted income from continuing operations per common share was calculated for the three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s follows (in thousands, except per share data):</t>
    </r>
  </si>
  <si>
    <t>Three Months Ended</t>
  </si>
  <si>
    <t>Nine Months Ended</t>
  </si>
  <si>
    <t>September 30, 2013</t>
  </si>
  <si>
    <t>Net income attributable to noncontrolling interests</t>
  </si>
  <si>
    <t>(12</t>
  </si>
  <si>
    <t>(42</t>
  </si>
  <si>
    <t>Basic earnings per share attributable to The GEO Group, Inc.:</t>
  </si>
  <si>
    <t>Weighted average shares outstanding</t>
  </si>
  <si>
    <t>Per share amount - continuing operations</t>
  </si>
  <si>
    <t>Diluted earnings per share attributable to The GEO Group, Inc.:</t>
  </si>
  <si>
    <t>Effect of dilutive securities: Stock options and restricted stock</t>
  </si>
  <si>
    <t>Weighted average shares assuming dilution</t>
  </si>
  <si>
    <t>Three Months</t>
  </si>
  <si>
    <t>For the three months ended September 30, 2014, no shares of common stock underlying options or restricted stock were anti-dilutive.</t>
  </si>
  <si>
    <t>For the three months ended September 30, 2013, 1,589 weighted average common stock equivalents from restricted stock awards were excluded from the computation of diluted EPS because the effect would be anti-dilutive. There were no shares of common stock underlying options that were anti-dilutive.</t>
  </si>
  <si>
    <t>Nine Months</t>
  </si>
  <si>
    <t>For the nine months ended September 30, 2014, 165,965 weighted average shares of common stock underlying options were excluded from the computation of diluted EPS because the effect would be anti-dilutive. There were 288 restricted shares that were anti-dilutive.</t>
  </si>
  <si>
    <r>
      <t xml:space="preserve">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hares of common stock underlying options or restricted stock were anti-dilutive.</t>
    </r>
  </si>
  <si>
    <t>Derivative Financial Instruments</t>
  </si>
  <si>
    <t>Derivative Instruments and Hedging Activities Disclosure [Abstract]</t>
  </si>
  <si>
    <t xml:space="preserve">DERIVATIVE FINANCIAL INSTRUMENTS </t>
  </si>
  <si>
    <t>The Company’s primary objective in holding derivatives is to reduce the volatility of earnings and cash flows associated with changes in interest rates. The Company measures its derivative financial instruments at fair value.</t>
  </si>
  <si>
    <t>Australia - Fullham</t>
  </si>
  <si>
    <r>
      <t xml:space="preserve">The Company’s Australian subsidiary is a party to an interest rate swap agreement to fix the interest rate on its variable rate non-recourse debt (related to its Fullham facility) to </t>
    </r>
    <r>
      <rPr>
        <sz val="10"/>
        <color rgb="FF000000"/>
        <rFont val="Inherit"/>
      </rPr>
      <t>9.7%</t>
    </r>
    <r>
      <rPr>
        <sz val="10"/>
        <color theme="1"/>
        <rFont val="Inherit"/>
      </rPr>
      <t xml:space="preserve">. The Company has determined the swap, which has a notional amount of AUD </t>
    </r>
    <r>
      <rPr>
        <sz val="10"/>
        <color rgb="FF000000"/>
        <rFont val="Inherit"/>
      </rPr>
      <t>50.9 million</t>
    </r>
    <r>
      <rPr>
        <sz val="10"/>
        <color theme="1"/>
        <rFont val="Inherit"/>
      </rPr>
      <t xml:space="preserve">, payment and expiration dates, and call provisions that coincide with the terms of the non-recourse debt, to be an effective cash flow hedge. Accordingly, the Company records the change in the fair value of the interest rate swap in accumulated other comprehensive income, net of applicable income taxes. Total unrealized gains recorded in other comprehensive income, net of tax, related to this cash flow hedge was not significant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The total fair value of the swap liabilit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0.3 million and </t>
    </r>
    <r>
      <rPr>
        <sz val="10"/>
        <color rgb="FF000000"/>
        <rFont val="Inherit"/>
      </rPr>
      <t>$0.4 million</t>
    </r>
    <r>
      <rPr>
        <sz val="10"/>
        <color theme="1"/>
        <rFont val="Inherit"/>
      </rPr>
      <t xml:space="preserve">, respectively, and is recorded as a component of other non-current assets within the accompanying consolidated balance sheets. There was </t>
    </r>
    <r>
      <rPr>
        <sz val="10"/>
        <color rgb="FF000000"/>
        <rFont val="Inherit"/>
      </rPr>
      <t>no</t>
    </r>
    <r>
      <rPr>
        <sz val="10"/>
        <color theme="1"/>
        <rFont val="Inherit"/>
      </rPr>
      <t xml:space="preserve">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t>
    </r>
  </si>
  <si>
    <t>Australia - Ravenhall</t>
  </si>
  <si>
    <r>
      <t xml:space="preserve">In September 2014, the Company’s Australian subsidiary entered into interest rate swap agreements to fix the interest rate on its variable rate non-recourse debt related to a prison project in Ravenhall, a locality near Melbourne, Australia to </t>
    </r>
    <r>
      <rPr>
        <sz val="10"/>
        <color rgb="FF000000"/>
        <rFont val="Inherit"/>
      </rPr>
      <t>3.3%</t>
    </r>
    <r>
      <rPr>
        <sz val="10"/>
        <color theme="1"/>
        <rFont val="Inherit"/>
      </rPr>
      <t xml:space="preserve"> during the design and construction phase and </t>
    </r>
    <r>
      <rPr>
        <sz val="10"/>
        <color rgb="FF000000"/>
        <rFont val="Inherit"/>
      </rPr>
      <t>4.2%</t>
    </r>
    <r>
      <rPr>
        <sz val="10"/>
        <color theme="1"/>
        <rFont val="Inherit"/>
      </rPr>
      <t xml:space="preserve"> during the project's operating phase. Refer to Note 11 - Ravenhall Prison Project. The swaps' notional amounts coincide with construction draw fixed commitments throughout the project. At September 30, 2014, the swaps had a notional value of approximately AUD 85.0 million, or $74.0 million, based on exchange rates at September 30, 2014, related to the outstanding draws for the design and construction phase and approximately AUD 486.0 million, or $424.0 million, based on exchange rates at September 30, 2014, related to future construction draws. The Company has determined that the swaps have payment, expiration dates, and provisions that coincide with the terms of the non-recourse debt and are therefore considered to be effective cash flow hedges. Accordingly, the Company records the change in the fair value of the interest rate swaps in accumulated other comprehensive income, net of applicable income taxes. Total unrealized losses recorded in other comprehensive income, net of tax, related to this cash flow hedge were approximately $(4.9) million during the three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The total fair value of the swap liability as of </t>
    </r>
    <r>
      <rPr>
        <sz val="10"/>
        <color rgb="FF000000"/>
        <rFont val="Inherit"/>
      </rPr>
      <t>September 30, 2014</t>
    </r>
    <r>
      <rPr>
        <sz val="10"/>
        <color theme="1"/>
        <rFont val="Inherit"/>
      </rPr>
      <t xml:space="preserve"> was $(7.0)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t>
    </r>
  </si>
  <si>
    <t>Additionally, upon completion and commercial acceptance of the prison project, the Department of Justice in the State of Victoria (the "State") in accordance with the prison contract, will make a lump sum payment of AUD 310 million, or $270.5 million, based on exchange rates at September 30, 2014, towards a portion of the outstanding principal of the non-recourse debt. The Company's Australian subsidiary also entered into interest rate cap agreements in September 2014 giving the Company the option to cap the interest rate on its variable non-recourse debt related to the project in the event that the completion of the prison project is delayed which could delay the State's payment. The Company paid $1.7 million for the interest rate cap agreements. These instruments do not meet the requirements for hedge accounting, and therefore, changes in fair value of the interest rate caps are recorded in earnings. During the three and nine months ended September 30, 2014, the Company recorded a loss of $0.5 million related to a decline in the fair value of the interest rate cap assets. As of September 30, 2014, the interest rate cap assets had a fair value of $1.2 million which is included in Other Non-Current Assets in the accompanying consolidated balance sheet.</t>
  </si>
  <si>
    <t>Debt</t>
  </si>
  <si>
    <t>Debt Disclosure [Abstract]</t>
  </si>
  <si>
    <t xml:space="preserve">DEBT </t>
  </si>
  <si>
    <r>
      <t xml:space="preserve">Debt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Senior Credit Facility:</t>
  </si>
  <si>
    <t>Term loan</t>
  </si>
  <si>
    <t>Revolver</t>
  </si>
  <si>
    <t>Total Senior Credit Facility</t>
  </si>
  <si>
    <t>5.875% Senior Notes</t>
  </si>
  <si>
    <t>  Notes Due in 2024</t>
  </si>
  <si>
    <t>5.125% Senior Notes:</t>
  </si>
  <si>
    <t>  Notes due in 2023</t>
  </si>
  <si>
    <t>  Notes Due in 2022</t>
  </si>
  <si>
    <t>6.625% Senior Notes:</t>
  </si>
  <si>
    <t>Notes due in 2021</t>
  </si>
  <si>
    <t>Non-Recourse Debt :</t>
  </si>
  <si>
    <t>Unamortized discount on non-recourse debt</t>
  </si>
  <si>
    <t>(753</t>
  </si>
  <si>
    <t>(960</t>
  </si>
  <si>
    <t>Total Non-Recourse Debt</t>
  </si>
  <si>
    <t>Other debt</t>
  </si>
  <si>
    <t>Total debt</t>
  </si>
  <si>
    <t>(22,475</t>
  </si>
  <si>
    <t>(22,163</t>
  </si>
  <si>
    <t>Capital Lease Obligations, long-term portion</t>
  </si>
  <si>
    <t>(10,132</t>
  </si>
  <si>
    <t>(10,924</t>
  </si>
  <si>
    <t>Non-Recourse Debt, long-term portion</t>
  </si>
  <si>
    <t>(135,347</t>
  </si>
  <si>
    <t>(66,153</t>
  </si>
  <si>
    <t>Credit Agreement</t>
  </si>
  <si>
    <t>On August 27, 2014, the Company executed a second amended and restated credit agreement by and among the Company and GEO Corrections Holdings, Inc., as Borrowers, BNP Paribas, as Administrative Agent, and the lenders who are, or may from time to time become, a party thereto (the “Credit Agreement”).</t>
  </si>
  <si>
    <r>
      <t xml:space="preserve">The Credit Agreement evidences a credit facility (the “Credit Facility”) consisting of a $296.3 million term loan (the “Term Loan”) bearing interest at LIBOR plus 2.50% (with a LIBOR floor of .75%), and a $700.0 million revolving credit facility (the “Revolver”) initially bearing interest at LIBOR plus 2.25% (with no LIBOR floor) together with AUD 225.0 million available solely for the issuance of financial letters of credit and performance letters of credit, in each case denominated in Australian Dollars (the “Australian LC Facility”). At </t>
    </r>
    <r>
      <rPr>
        <sz val="10"/>
        <color rgb="FF000000"/>
        <rFont val="Inherit"/>
      </rPr>
      <t>September 30, 2014</t>
    </r>
    <r>
      <rPr>
        <sz val="10"/>
        <color theme="1"/>
        <rFont val="Inherit"/>
      </rPr>
      <t>, the Company had approximately AUD 214.0 million in letters of credit outstanding under the Australian LC Facility in connection with certain performance and financing guarantees related to the Ravenhall Prison Project - Refer to Note 11. Amounts to be borrowed by the Company under the Credit Agreement are subject to the satisfaction of customary conditions to borrowing. The Revolver component is scheduled to mature on August 27, 2019 and the Term Loan component is scheduled to mature on April 3, 2020. In connection with the amendment, the Company wrote off approximately $0.4 million of deferred financing costs pertaining to the former credit facility. The Company capitalized $3.1 million of deferred finance costs in connection with the new Credit Facility.</t>
    </r>
  </si>
  <si>
    <t>The Credit Agreement contains certain customary representations and warranties, and certain customary covenants that restrict the Company’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5.7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the Company conducts, and (xi) materially impair the Company’s lenders’ security interests in the collateral for its loans. The restricted payments covenant remains consistent with the Company’s election to be treated as a real estate investment trust under the Internal Revenue Code of 1986, effective as of January 1, 2013.</t>
  </si>
  <si>
    <r>
      <t xml:space="preserve">Events of default under the Credit Agreement include, but are not limited to, (i) the Company’s failure to pay principal or interest when due, (ii) the Company’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which have been asserted against the Company, and (viii) a change in control. The Company was in compliance with the all of the covenants of the Credit Agreement as of </t>
    </r>
    <r>
      <rPr>
        <sz val="10"/>
        <color rgb="FF000000"/>
        <rFont val="Inherit"/>
      </rPr>
      <t>September 30, 2014</t>
    </r>
    <r>
      <rPr>
        <sz val="10"/>
        <color theme="1"/>
        <rFont val="Inherit"/>
      </rPr>
      <t>.</t>
    </r>
  </si>
  <si>
    <t>All of the obligations under the Credit Agreement are unconditionally guaranteed by certain domestic subsidiaries of the Company and the Credit Agreement and the related guarantees are secured by a perfected first-priority pledge of substantially all of the Company’s present and future tangible and intangible domestic assets and all present and future tangible and intangible domestic assets of each guarantor, including but not limited to a first-priority pledge of all of the outstanding capital stock owned by the Company and each guarantor in their domestic subsidiaries.</t>
  </si>
  <si>
    <t>As of September 30, 2014, the Company had $296.3 million in aggregate borrowings outstanding under the Term Loan, $40.0 million in borrowings under the Revolver, and approximately $61.0 million in letters of credit which left $599.0 million in additional borrowing capacity under the Revolver. The weighted average interest rate on outstanding borrowings under the Credit Agreement as of September 30, 2014 was 3.2%.</t>
  </si>
  <si>
    <t>On September 25, 2014, the Company completed an offering of $250.0 million aggregate principal amount of senior unsecured notes. The notes will mature on October 15, 2024 and have a coupon rate and yield to maturity of 5.875%. Interest is payable semi-annually in cash in arrears on April 15 and October 15, beginning April 15, 2015. The 5.875% Senior Notes are guaranteed on a senior unsecured basis by all the Company’s restricted subsidiaries that guarantee obligations. The 5.875% Senior Notes rank equally in right of payment with any unsecured, unsubordinated indebtedness of the Company and the guarantors, including the Company’s 6.625% senior notes due 2021, the 5⅞% senior notes due 2022, the 5.125% senior notes due 2023, and the guarantors’ guarantees thereof, senior in right of payment to any future indebtedness of the Company and the guarantors that is expressly subordinated to the 5.875% Senior Notes and the guarantees, effectively junior to any secured indebtedness of the Company and the guarantors, including indebtedness under the Company’s senior credit facility, to the extent of the value of the assets securing such indebtedness, and structurally junior to all obligations of the Company’s subsidiaries that are not guarantors. The sale of the 5.875% Senior Notes was registered under the Company's automatic shelf registration statement on Form S-3 filed on on September 12, 2014. The Company capitalized $3.8 million of deferred financing costs in connection with the offering.</t>
  </si>
  <si>
    <t>At any time prior to October 15, 2017, the Company may on any one or more occasions redeem up to 35% of the aggregate principal amount of outstanding 5.875% Senior Notes issued under the indenture governing the 5.875% Senior Notes (including any additional notes) at a redemption price of 105.875% of their principal amount, plus accrued and unpaid interest, if any, to the redemption date. In addition, the Company may, at its option, redeem the 5.875% Senior Notes in whole or in part before October 15, 2019 at a redemption price equal to 100% of the principal amount of the 5.875% Senior Notes being redeemed plus a “make-whole” premium, together with accrued and unpaid interest, if any, to the redemption date.</t>
  </si>
  <si>
    <t>On or after October 15, 2019, the Company may, at its option, redeem all or part of the 5.875% Senior Notes upon not less than 30 nor more than 60 days’ notice, at the redemption prices (expressed as percentages of principal amount) set forth below, plus accrued and unpaid interest, if any, on the 5.875% Senior Notes redeemed, to the applicable redemption date, if redeemed during the 12-month period beginning on October 15 of the years indicated below:</t>
  </si>
  <si>
    <t>Year</t>
  </si>
  <si>
    <t>  </t>
  </si>
  <si>
    <t>Percentage</t>
  </si>
  <si>
    <t>2022 and thereafter</t>
  </si>
  <si>
    <t>The indenture contains covenants which, among other things, limit the ability of the Company and its restricted subsidiaries to incur additional indebtedness or issue preferred stock, make dividend payments or other restricted payments (other than the payment of dividends or other distributions, or any other actions necessary to maintain the Company’s status as a real estate investment trust), create liens, sell assets, engage in sale and lease back transactions, create or permit restrictions on the ability of the restricted subsidiaries to pay dividends or make other distributions to the Company, enter into transactions with affiliates, and enter into mergers, consolidations or sales of all or substantially all of their assets. These covenants are subject to a number of limitations and exceptions as set forth in the indenture.</t>
  </si>
  <si>
    <r>
      <t xml:space="preserve">The indenture also contains events of default with respect to, among other things, the following: failure by the Company to pay interest on the 5.875% Senior Notes when due, which failure continues for 30 days; failure by the Company to pay the principal of, or premium, if any, on, the 5.875% Senior Notes when due; failure by the Company or any of its restricted subsidiaries to comply with their obligations to offer to repurchase the 5.875% Senior Notes at the option of the holders of the 5.875% Senior Notes upon a change of control, to offer to redeem the 5.875% Senior Notes under certain circumstances in connection with asset sales with excess proceeds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The Company was in compliance with all of the covenants of the indenture governing the 5.875% Senior Notes as of </t>
    </r>
    <r>
      <rPr>
        <sz val="10"/>
        <color rgb="FF000000"/>
        <rFont val="Inherit"/>
      </rPr>
      <t>September 30, 2014</t>
    </r>
    <r>
      <rPr>
        <sz val="10"/>
        <color theme="1"/>
        <rFont val="Inherit"/>
      </rPr>
      <t>.</t>
    </r>
  </si>
  <si>
    <t>5.125% Senior Notes</t>
  </si>
  <si>
    <r>
      <t xml:space="preserve">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6-Condensed Consolidating Financial Information). The Company was in compliance with all of the covenants of the indenture governing the 5.125% Senior Notes as of </t>
    </r>
    <r>
      <rPr>
        <sz val="10"/>
        <color rgb="FF000000"/>
        <rFont val="Inherit"/>
      </rPr>
      <t>September 30, 2014</t>
    </r>
    <r>
      <rPr>
        <sz val="10"/>
        <color theme="1"/>
        <rFont val="Inherit"/>
      </rPr>
      <t>.</t>
    </r>
  </si>
  <si>
    <r>
      <t xml:space="preserve">Interest on the 5⅞% Senior Notes accrues at the stated rate. The Company pays interest semi-annually in arrears on January 15 and July 15 of each year. On or after January 15, 2017, the Company may, at its option, redeem all or part of the 5⅞% Senior Notes at the redemption prices set forth in the indenture governing the 5⅞% Senior Notes. The indenture contains certain covenants, including limitations and restrictions on the Company and its subsidiary guarantors (Refer to Note 16-Condensed Consolidating Financial Information). The Company was in compliance with all of the covenants of the indenture governing the 5⅞% Senior Notes as of </t>
    </r>
    <r>
      <rPr>
        <sz val="10"/>
        <color rgb="FF000000"/>
        <rFont val="Inherit"/>
      </rPr>
      <t>September 30, 2014</t>
    </r>
    <r>
      <rPr>
        <sz val="10"/>
        <color theme="1"/>
        <rFont val="Inherit"/>
      </rPr>
      <t>.</t>
    </r>
  </si>
  <si>
    <t>6.625% Senior Notes</t>
  </si>
  <si>
    <r>
      <t xml:space="preserve">Interest on the </t>
    </r>
    <r>
      <rPr>
        <sz val="10"/>
        <color rgb="FF000000"/>
        <rFont val="Inherit"/>
      </rPr>
      <t>6.625%</t>
    </r>
    <r>
      <rPr>
        <sz val="10"/>
        <color theme="1"/>
        <rFont val="Inherit"/>
      </rPr>
      <t xml:space="preserve"> Senior Notes accrues at the stated rate. The Company pays interest semi-annually in arrears on February 15 and August 15 of each year. On or after February 15, 2016, the Company may, at its option, redeem all or part of the </t>
    </r>
    <r>
      <rPr>
        <sz val="10"/>
        <color rgb="FF000000"/>
        <rFont val="Inherit"/>
      </rPr>
      <t>6.625%</t>
    </r>
    <r>
      <rPr>
        <sz val="10"/>
        <color theme="1"/>
        <rFont val="Inherit"/>
      </rPr>
      <t xml:space="preserve"> Senior Notes at the redemption prices set forth in the indenture governing the </t>
    </r>
    <r>
      <rPr>
        <sz val="10"/>
        <color rgb="FF000000"/>
        <rFont val="Inherit"/>
      </rPr>
      <t>6.625%</t>
    </r>
    <r>
      <rPr>
        <sz val="10"/>
        <color theme="1"/>
        <rFont val="Inherit"/>
      </rPr>
      <t xml:space="preserve"> Senior Notes. The indenture contains certain covenants, including limitations and restrictions on the Company and its subsidiary guarantors (Refer to Note 16-Condensed Consolidating Financial Information). The Company was in compliance with all of the covenants of the indenture governing the </t>
    </r>
    <r>
      <rPr>
        <sz val="10"/>
        <color rgb="FF000000"/>
        <rFont val="Inherit"/>
      </rPr>
      <t>6.625%</t>
    </r>
    <r>
      <rPr>
        <sz val="10"/>
        <color theme="1"/>
        <rFont val="Inherit"/>
      </rPr>
      <t xml:space="preserve"> Senior Notes as of </t>
    </r>
    <r>
      <rPr>
        <sz val="10"/>
        <color rgb="FF000000"/>
        <rFont val="Inherit"/>
      </rPr>
      <t>September 30, 2014</t>
    </r>
    <r>
      <rPr>
        <sz val="10"/>
        <color theme="1"/>
        <rFont val="Inherit"/>
      </rPr>
      <t>.</t>
    </r>
  </si>
  <si>
    <t>Northwest Detention Center</t>
  </si>
  <si>
    <r>
      <t xml:space="preserve">The remaining balance of the original debt service requirement under the </t>
    </r>
    <r>
      <rPr>
        <sz val="10"/>
        <color rgb="FF000000"/>
        <rFont val="Inherit"/>
      </rPr>
      <t>$57.0 million</t>
    </r>
    <r>
      <rPr>
        <sz val="10"/>
        <color theme="1"/>
        <rFont val="Inherit"/>
      </rPr>
      <t xml:space="preserve"> note payable ("2003 Revenue Bonds") and the </t>
    </r>
    <r>
      <rPr>
        <sz val="10"/>
        <color rgb="FF000000"/>
        <rFont val="Inherit"/>
      </rPr>
      <t>$54.4 million</t>
    </r>
    <r>
      <rPr>
        <sz val="10"/>
        <color theme="1"/>
        <rFont val="Inherit"/>
      </rPr>
      <t xml:space="preserve"> note payable ("2011 Revenue Bonds") to the Washington Economic Finance Authority ("WEDFA") matured in October 2014 and will mature in October 2021 with fixed coupon rates ranging from </t>
    </r>
    <r>
      <rPr>
        <sz val="10"/>
        <color rgb="FF000000"/>
        <rFont val="Inherit"/>
      </rPr>
      <t>4.10%</t>
    </r>
    <r>
      <rPr>
        <sz val="10"/>
        <color theme="1"/>
        <rFont val="Inherit"/>
      </rPr>
      <t xml:space="preserve"> to </t>
    </r>
    <r>
      <rPr>
        <sz val="10"/>
        <color rgb="FF000000"/>
        <rFont val="Inherit"/>
      </rPr>
      <t>5.25%</t>
    </r>
    <r>
      <rPr>
        <sz val="10"/>
        <color theme="1"/>
        <rFont val="Inherit"/>
      </rPr>
      <t xml:space="preserve">, respectively, is </t>
    </r>
    <r>
      <rPr>
        <sz val="10"/>
        <color rgb="FF000000"/>
        <rFont val="Inherit"/>
      </rPr>
      <t>$61.2 million</t>
    </r>
    <r>
      <rPr>
        <sz val="10"/>
        <color theme="1"/>
        <rFont val="Inherit"/>
      </rPr>
      <t xml:space="preserve">, of which </t>
    </r>
    <r>
      <rPr>
        <sz val="10"/>
        <color rgb="FF000000"/>
        <rFont val="Inherit"/>
      </rPr>
      <t>$11.8 million</t>
    </r>
    <r>
      <rPr>
        <sz val="10"/>
        <color theme="1"/>
        <rFont val="Inherit"/>
      </rPr>
      <t xml:space="preserve"> is classified as current in the accompanying consolidated balance sheet as of September 30, 2014. The payment of principal and interest on the 2011 Revenue Bonds and the 2003 Revenue Bonds issued by WEDFA is non-recourse to GEO. </t>
    </r>
  </si>
  <si>
    <r>
      <t xml:space="preserve">As of </t>
    </r>
    <r>
      <rPr>
        <sz val="10"/>
        <color rgb="FF000000"/>
        <rFont val="Inherit"/>
      </rPr>
      <t>September 30, 2014</t>
    </r>
    <r>
      <rPr>
        <sz val="10"/>
        <color theme="1"/>
        <rFont val="Inherit"/>
      </rPr>
      <t xml:space="preserve">, included in current restricted cash and investments and non-current restricted cash and investments is </t>
    </r>
    <r>
      <rPr>
        <sz val="10"/>
        <color rgb="FF000000"/>
        <rFont val="Inherit"/>
      </rPr>
      <t>$17.1 million</t>
    </r>
    <r>
      <rPr>
        <sz val="10"/>
        <color theme="1"/>
        <rFont val="Inherit"/>
      </rPr>
      <t xml:space="preserve"> of funds held in trust for debt service and other reserves with respect to the above mentioned notes payable to WEDFA.</t>
    </r>
  </si>
  <si>
    <r>
      <t xml:space="preserve">The non-recourse obligation to the Company totaled </t>
    </r>
    <r>
      <rPr>
        <sz val="10"/>
        <color rgb="FF000000"/>
        <rFont val="Inherit"/>
      </rPr>
      <t>$19.1 million</t>
    </r>
    <r>
      <rPr>
        <sz val="10"/>
        <color theme="1"/>
        <rFont val="Inherit"/>
      </rPr>
      <t xml:space="preserve"> (AUD </t>
    </r>
    <r>
      <rPr>
        <sz val="10"/>
        <color rgb="FF000000"/>
        <rFont val="Inherit"/>
      </rPr>
      <t>21.9 million</t>
    </r>
    <r>
      <rPr>
        <sz val="10"/>
        <color theme="1"/>
        <rFont val="Inherit"/>
      </rPr>
      <t xml:space="preserve">) and </t>
    </r>
    <r>
      <rPr>
        <sz val="10"/>
        <color rgb="FF000000"/>
        <rFont val="Inherit"/>
      </rPr>
      <t>$23.9 million</t>
    </r>
    <r>
      <rPr>
        <sz val="10"/>
        <color theme="1"/>
        <rFont val="Inherit"/>
      </rPr>
      <t xml:space="preserve"> (AUD </t>
    </r>
    <r>
      <rPr>
        <sz val="10"/>
        <color rgb="FF000000"/>
        <rFont val="Inherit"/>
      </rPr>
      <t>26.9 million</t>
    </r>
    <r>
      <rPr>
        <sz val="10"/>
        <color theme="1"/>
        <rFont val="Inherit"/>
      </rPr>
      <t xml:space="preserve">), based on the exchange rates in effec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term of the non-recourse debt is through </t>
    </r>
    <r>
      <rPr>
        <sz val="10"/>
        <color rgb="FF000000"/>
        <rFont val="Inherit"/>
      </rPr>
      <t>2017</t>
    </r>
    <r>
      <rPr>
        <sz val="10"/>
        <color theme="1"/>
        <rFont val="Inherit"/>
      </rPr>
      <t xml:space="preserve"> and it bears interest at a </t>
    </r>
    <r>
      <rPr>
        <sz val="10"/>
        <color rgb="FF000000"/>
        <rFont val="Inherit"/>
      </rPr>
      <t>variable rate quoted by certain Australian banks plus 140 basis points</t>
    </r>
    <r>
      <rPr>
        <sz val="10"/>
        <color theme="1"/>
        <rFont val="Inherit"/>
      </rPr>
      <t xml:space="preserve">. Any obligations or liabilities of the subsidiary are matched by a similar or corresponding commitment from the government of the State of Victoria. As a condition of the loan, the Company is required to maintain a restricted cash balance of AUD </t>
    </r>
    <r>
      <rPr>
        <sz val="10"/>
        <color rgb="FF000000"/>
        <rFont val="Inherit"/>
      </rPr>
      <t>5.0 million</t>
    </r>
    <r>
      <rPr>
        <sz val="10"/>
        <color theme="1"/>
        <rFont val="Inherit"/>
      </rPr>
      <t xml:space="preserve">, which, based on exchange rates as of </t>
    </r>
    <r>
      <rPr>
        <sz val="10"/>
        <color rgb="FF000000"/>
        <rFont val="Inherit"/>
      </rPr>
      <t>September 30, 2014</t>
    </r>
    <r>
      <rPr>
        <sz val="10"/>
        <color theme="1"/>
        <rFont val="Inherit"/>
      </rPr>
      <t xml:space="preserve">, was </t>
    </r>
    <r>
      <rPr>
        <sz val="10"/>
        <color rgb="FF000000"/>
        <rFont val="Inherit"/>
      </rPr>
      <t>$4.4 million</t>
    </r>
    <r>
      <rPr>
        <sz val="10"/>
        <color theme="1"/>
        <rFont val="Inherit"/>
      </rPr>
      <t>. This amount is included in non-current restricted cash and investments and the annual maturities of the future debt obligation are included in Non-Recourse Debt in the accompanying consolidated balance sheets.</t>
    </r>
  </si>
  <si>
    <t>In connection with a new design and build prison project agreement with the State, the Company entered into a syndicated facility agreement (the "Construction Facility") with National Australia Bank Limited to provide debt financing for construction of the project. Refer to Note 11 - Ravenhall Prison Project. The Construction Facility provides for non-recourse funding up to AUD 791.0 million, or $690.3 million, based on exchange rates as of September 30, 2014. Construction draws will be funded throughout the project according to a fixed utilization schedule as defined in the syndicated facility agreement. The term of the Construction Facility is through October 2019 and bears interest at a variable rate quoted by certain Australian banks plus 200 basis points. After October 2019, the Construction Facility will be converted to a term loan with payments due quarterly beginning in 2018 through 2041. In accordance with the terms of the Construction Facility, upon completion and commercial acceptance of the prison, in accordance with prison contract, the State will make a lump sum payment of AUD 310 million, or $270.5 million, based on exchange rates as of September 30, 2014, towards a portion of the outstanding principal. The remaining outstanding principal balance will be repaid over the term of the operating agreement. As of September 30, 2014, $74.2 million was outstanding under the Construction Facility. The Company also entered into interest rate swap and interest rate cap agreements related to its non-recourse debt in connection with the project. Refer to Note 8 - Derivative Financial Instruments.</t>
  </si>
  <si>
    <t>Guarantees</t>
  </si>
  <si>
    <t>Australia</t>
  </si>
  <si>
    <t xml:space="preserve">The Company has entered into certain guarantees in connection with the financing and construction performance of a facility in Australia (Refer to Note 11 - Ravenhall Prison Project). The obligations amounted to approximately AUD 214.0 million, or $186.8 million, based on exchange rates as of September 30, 2014. These guarantees are secured by outstanding letters of credit under the Company's Revolver as of September 30, 2014. </t>
  </si>
  <si>
    <t xml:space="preserve">At September 30, 2014, the Company also had nine other letters of credit outstanding under separate international facilities relating to performance guarantees of its Australian subsidiary totaling $13.2 million. </t>
  </si>
  <si>
    <t>South Africa</t>
  </si>
  <si>
    <r>
      <t xml:space="preserve">In connection with the creation of South African Custodial Services Pty. Limited ("SACS"), the Company entered into certain guarantees related to the financing, construction and operation of the prison. As of </t>
    </r>
    <r>
      <rPr>
        <sz val="10"/>
        <color rgb="FF000000"/>
        <rFont val="Inherit"/>
      </rPr>
      <t>September 30, 2014</t>
    </r>
    <r>
      <rPr>
        <sz val="10"/>
        <color theme="1"/>
        <rFont val="Inherit"/>
      </rPr>
      <t xml:space="preserve">, the Company guaranteed obligations amounting to </t>
    </r>
    <r>
      <rPr>
        <sz val="10"/>
        <color rgb="FF000000"/>
        <rFont val="Inherit"/>
      </rPr>
      <t>28.4 million</t>
    </r>
    <r>
      <rPr>
        <sz val="10"/>
        <color theme="1"/>
        <rFont val="Inherit"/>
      </rPr>
      <t xml:space="preserve"> South African Rand, or </t>
    </r>
    <r>
      <rPr>
        <sz val="10"/>
        <color rgb="FF000000"/>
        <rFont val="Inherit"/>
      </rPr>
      <t>$2.5 million</t>
    </r>
    <r>
      <rPr>
        <sz val="10"/>
        <color theme="1"/>
        <rFont val="Inherit"/>
      </rPr>
      <t xml:space="preserve"> based on exchange rates as of </t>
    </r>
    <r>
      <rPr>
        <sz val="10"/>
        <color rgb="FF000000"/>
        <rFont val="Inherit"/>
      </rPr>
      <t>September 30, 2014</t>
    </r>
    <r>
      <rPr>
        <sz val="10"/>
        <color theme="1"/>
        <rFont val="Inherit"/>
      </rPr>
      <t xml:space="preserve">. In the event SACS is unable to maintain the required funding in a rectification account maintained for the payment of certain costs in the event of contract termination, a previously existing guarantee by the Company for the shortfall will need to be re-instated. The remaining guarantee of </t>
    </r>
    <r>
      <rPr>
        <sz val="10"/>
        <color rgb="FF000000"/>
        <rFont val="Inherit"/>
      </rPr>
      <t>28.4 million</t>
    </r>
    <r>
      <rPr>
        <sz val="10"/>
        <color theme="1"/>
        <rFont val="Inherit"/>
      </rPr>
      <t xml:space="preserve"> South African Rand is secured by outstanding letters of credit under the Company's Revolver as of </t>
    </r>
    <r>
      <rPr>
        <sz val="10"/>
        <color rgb="FF000000"/>
        <rFont val="Inherit"/>
      </rPr>
      <t>September 30, 2014</t>
    </r>
    <r>
      <rPr>
        <sz val="10"/>
        <color theme="1"/>
        <rFont val="Inherit"/>
      </rPr>
      <t>.</t>
    </r>
  </si>
  <si>
    <r>
      <t xml:space="preserve">In addition to the above, the Company has also agreed to provide a loan, if required, of up to </t>
    </r>
    <r>
      <rPr>
        <sz val="10"/>
        <color rgb="FF000000"/>
        <rFont val="Inherit"/>
      </rPr>
      <t>20 million</t>
    </r>
    <r>
      <rPr>
        <sz val="10"/>
        <color theme="1"/>
        <rFont val="Inherit"/>
      </rPr>
      <t xml:space="preserve"> South African Rand, or </t>
    </r>
    <r>
      <rPr>
        <sz val="10"/>
        <color rgb="FF000000"/>
        <rFont val="Inherit"/>
      </rPr>
      <t>$1.8 million</t>
    </r>
    <r>
      <rPr>
        <sz val="10"/>
        <color theme="1"/>
        <rFont val="Inherit"/>
      </rPr>
      <t xml:space="preserve"> based on exchange rates as of </t>
    </r>
    <r>
      <rPr>
        <sz val="10"/>
        <color rgb="FF000000"/>
        <rFont val="Inherit"/>
      </rPr>
      <t>September 30, 2014</t>
    </r>
    <r>
      <rPr>
        <sz val="10"/>
        <color theme="1"/>
        <rFont val="Inherit"/>
      </rPr>
      <t>, referred to as the Shareholder's Loan, to SACS for the purpose of financing SACS’ obligations under its contract with the South African government. No amounts have been funded under the standby facility, and the Company does not currently anticipate that such funding will be required by SACS in the future. The Company’s obligations under the Shareholder's Loan expire upon the earlier of full funding or SACS’s release from its obligations under its debt agreements. The lenders’ ability to draw on the Shareholder's Loan is limited to certain circumstances, including termination of the contract.</t>
    </r>
  </si>
  <si>
    <t>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t>
  </si>
  <si>
    <t>Canada</t>
  </si>
  <si>
    <r>
      <t xml:space="preserve">In connection with a design, build, finance and maintenance contract for a facility in Canada, the Company guaranteed certain potential tax obligations of a trust. The potential estimated exposure of these obligations is Canadian Dollar (“CAD”) </t>
    </r>
    <r>
      <rPr>
        <sz val="10"/>
        <color rgb="FF000000"/>
        <rFont val="Inherit"/>
      </rPr>
      <t>2.5 million</t>
    </r>
    <r>
      <rPr>
        <sz val="10"/>
        <color theme="1"/>
        <rFont val="Inherit"/>
      </rPr>
      <t xml:space="preserve">, or </t>
    </r>
    <r>
      <rPr>
        <sz val="10"/>
        <color rgb="FF000000"/>
        <rFont val="Inherit"/>
      </rPr>
      <t>$2.2 million</t>
    </r>
    <r>
      <rPr>
        <sz val="10"/>
        <color theme="1"/>
        <rFont val="Inherit"/>
      </rPr>
      <t xml:space="preserve">, based on exchange rates as of </t>
    </r>
    <r>
      <rPr>
        <sz val="10"/>
        <color rgb="FF000000"/>
        <rFont val="Inherit"/>
      </rPr>
      <t>September 30, 2014</t>
    </r>
    <r>
      <rPr>
        <sz val="10"/>
        <color theme="1"/>
        <rFont val="Inherit"/>
      </rPr>
      <t xml:space="preserve">, commencing in </t>
    </r>
    <r>
      <rPr>
        <sz val="10"/>
        <color rgb="FF000000"/>
        <rFont val="Inherit"/>
      </rPr>
      <t>2017</t>
    </r>
    <r>
      <rPr>
        <sz val="10"/>
        <color theme="1"/>
        <rFont val="Inherit"/>
      </rPr>
      <t xml:space="preserve">. The Company has a liability of </t>
    </r>
    <r>
      <rPr>
        <sz val="10"/>
        <color rgb="FF000000"/>
        <rFont val="Inherit"/>
      </rPr>
      <t>$2.0 million</t>
    </r>
    <r>
      <rPr>
        <sz val="10"/>
        <color theme="1"/>
        <rFont val="Inherit"/>
      </rPr>
      <t xml:space="preserve"> related to this exposure included in Other Non-Current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o secure this guarantee, the Company purchased Canadian dollar denominated securities with maturities matched to the estimated tax obligations in 2017 to 2021. The Company has recorded an asset equal to the current fair value of those securities included in Other Non-Current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n its consolidated balance sheets. The Company does not currently operate or manage this facility.</t>
    </r>
  </si>
  <si>
    <t>United Kingdom</t>
  </si>
  <si>
    <r>
      <t xml:space="preserve">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t>
    </r>
    <r>
      <rPr>
        <sz val="10"/>
        <color rgb="FF000000"/>
        <rFont val="Inherit"/>
      </rPr>
      <t>50%</t>
    </r>
    <r>
      <rPr>
        <sz val="10"/>
        <color theme="1"/>
        <rFont val="Inherit"/>
      </rPr>
      <t xml:space="preserve"> joint venture partner have each extended a </t>
    </r>
    <r>
      <rPr>
        <sz val="10"/>
        <color rgb="FF000000"/>
        <rFont val="Inherit"/>
      </rPr>
      <t>£12 million</t>
    </r>
    <r>
      <rPr>
        <sz val="10"/>
        <color theme="1"/>
        <rFont val="Inherit"/>
      </rPr>
      <t xml:space="preserve"> line of credit of which </t>
    </r>
    <r>
      <rPr>
        <sz val="10"/>
        <color rgb="FF000000"/>
        <rFont val="Times New Roman"/>
        <family val="1"/>
      </rPr>
      <t>£12.0 million</t>
    </r>
    <r>
      <rPr>
        <sz val="10"/>
        <color theme="1"/>
        <rFont val="Inherit"/>
      </rPr>
      <t xml:space="preserve">, or </t>
    </r>
    <r>
      <rPr>
        <sz val="10"/>
        <color rgb="FF000000"/>
        <rFont val="Times New Roman"/>
        <family val="1"/>
      </rPr>
      <t>$19.5 million</t>
    </r>
    <r>
      <rPr>
        <sz val="10"/>
        <color theme="1"/>
        <rFont val="Inherit"/>
      </rPr>
      <t xml:space="preserve">, based on exchange rates as of </t>
    </r>
    <r>
      <rPr>
        <sz val="10"/>
        <color rgb="FF000000"/>
        <rFont val="Times New Roman"/>
        <family val="1"/>
      </rPr>
      <t>September 30, 2014</t>
    </r>
    <r>
      <rPr>
        <sz val="10"/>
        <color theme="1"/>
        <rFont val="Inherit"/>
      </rPr>
      <t xml:space="preserve">, was outstanding as of </t>
    </r>
    <r>
      <rPr>
        <sz val="10"/>
        <color rgb="FF000000"/>
        <rFont val="Times New Roman"/>
        <family val="1"/>
      </rPr>
      <t>September 30, 2014</t>
    </r>
    <r>
      <rPr>
        <sz val="10"/>
        <color theme="1"/>
        <rFont val="Inherit"/>
      </rPr>
      <t xml:space="preserve">. The Company's maximum exposure relative to the joint venture is its note receivable of </t>
    </r>
    <r>
      <rPr>
        <sz val="10"/>
        <color rgb="FF000000"/>
        <rFont val="Inherit"/>
      </rPr>
      <t>$19.5 million</t>
    </r>
    <r>
      <rPr>
        <sz val="10"/>
        <color theme="1"/>
        <rFont val="Inherit"/>
      </rPr>
      <t xml:space="preserve">, which is included in Other Non-Current Assets in the accompanying consolidated balance sheets, and future financial support necessary to guarantee performance under the contract. </t>
    </r>
  </si>
  <si>
    <t>Except as discussed above, the Company does not have any off balance sheet arrangements.</t>
  </si>
  <si>
    <t>Commitments, Contingencies And Other</t>
  </si>
  <si>
    <t>Commitments and Contingencies Disclosure [Abstract]</t>
  </si>
  <si>
    <t>Commitments, Contingencies and Other</t>
  </si>
  <si>
    <t>COMMITMENTS, CONTINGENCIES AND OTHER</t>
  </si>
  <si>
    <t>Litigation, Claims and Assessments</t>
  </si>
  <si>
    <t xml:space="preserve">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t>
  </si>
  <si>
    <t>Commitments</t>
  </si>
  <si>
    <t>The Company currently has contractual commitments for a number of projects using Company financing. The Company’s management estimates that the cost of these existing capital projects will be $224.0 million of which $62.5 million was spent through the third quarter of 2014. The Company estimates the remaining capital requirements related to these capital projects will be $161.5 million which will be spent through fiscal year 2015. Included in these commitments is a contractual commitment to provide a capital contribution towards the design and construction of a prison project in Ravenhall, a locality near Melbourne, Australia, in the amount of AUD 115.0 million, or $100.1 million, based on exchange rates as of September 30, 2014. Refer to Note 11 - Ravenhall Prison Project. This capital contribution is expected to be made in January 2017.</t>
  </si>
  <si>
    <t>Additionally, in connection with the Ravenhall Prison Project, the Company has a contractual commitment for construction of the facility and has entered into a syndicated facility agreement with National Australia Bank Limited to provide funding for the project up to AUD 791.0 million, or $690.3 million, based on exchange rates as of September 30, 2014. Refer to Note 9 - Debt.</t>
  </si>
  <si>
    <t xml:space="preserve">Contract Awards </t>
  </si>
  <si>
    <t>On September 16, 2014, GEO announced that GEO was awarded a contract with the Department of Justice in the State of Victoria for the development and operation of a new 1,300-bed capacity prison (the "Facility") in Ravenhall, a locality near Melbourne, Australia. Refer to Note 11 - Ravenhall Prison Project.</t>
  </si>
  <si>
    <t>On September 10, 2014, GEO announced that the Company's wholly-owned subsidiary, BI has been awarded a contract by U.S. Immigration and Customs Enforcement ("ICE") for the continued provision of case management and supervision services under the Intensive Supervision and Appearance Program ("ISAP"). The contract has a term of five years, inclusive of option periods, effective September 8, 2014.</t>
  </si>
  <si>
    <t>Idle Facilities</t>
  </si>
  <si>
    <t>The Company is currently marketing approximately 5,800 vacant beds at five of its idle facilities to potential customers. The carrying values of these idle facilities, which are included in Property and Equipment, Net in the accompanying consolidated balance sheets, totaled $185.0 million as of September 30, 2014, excluding equipment and other assets that can be easily transferred for use at other facilities.</t>
  </si>
  <si>
    <t>Ravenhall Prison Project (Notes)</t>
  </si>
  <si>
    <t>RAVENHALL PRISON PROJECT</t>
  </si>
  <si>
    <t>On September 16, 2014, GEO's newly formed wholly-owned subsidiary, GEO Ravenhall Pty. Ltd. in its capacity as trustee of another newly formed wholly-owned subsidiary, GEO Ravenhall Trust ("Project Co"), signed the Ravenhall Prison Project Agreement ("Ravenhall Contract") with the State for the development and operation of a new 1,000-bed Facility in Ravenhall, a locality near Melbourne, Australia under a Public-Private Partnership financing structure. The Facility will also have the capacity to house 1,300 inmates should the State have the need for additional beds in the future. The design and construction phase ("D&amp;C Phase") of the agreement began in September 2014 with completion expected towards the end of 2017. Project Co is the primary developer during the D&amp;C Phase and has subcontracted with a bonded international design and build contractor to design and construct the Facility. Once constructed and commercially accepted, GEO's wholly-owned subsidiary, the GEO Group Australasia Pty. Ltd. ("GEO Australia") will operate the Facility under a 25-year management contract ("Operating Phase"). During the D&amp;C Phase, GEO Australia will also provide construction management and consultant services to the State.</t>
  </si>
  <si>
    <t xml:space="preserve">The cost of the project during the D&amp;C Phase will be funded by debt financing along with a capital contribution by GEO expected to be contributed in January 2017. Another newly formed wholly-owned subsidiary of GEO, Ravenhall Finance Co Pty. Limited ("Finance Co"), has entered into a syndicated facility agreement with National Australia Bank Limited to provide the debt financing for the project. Refer to Note 9 - Debt. In order to fix the interest rate on this variable non-recourse debt, Finance Co has entered into interest rate swap and interest rate cap agreements. Refer to Note 8 - Derivative Financial Instruments. Upon completion and commercial acceptance of the Facility, in accordance with the Ravenhall Contract, the State will make a lump sum payment of AUD 310 million, or $270.5 million, based on exchange rates as of September 30, 2014, towards a portion of the outstanding principal. </t>
  </si>
  <si>
    <t>The Company's revenue recognition policy with respect to the Ravenhall Contract is as follows:</t>
  </si>
  <si>
    <r>
      <t xml:space="preserve">As the Ravenhall Contract contains multiple element arrangements where the Company is providing project development services during the D&amp;C Phase along with facility management services during the Operating Phase, the Company follows the revenue recognition guidance under ASC 605-25, </t>
    </r>
    <r>
      <rPr>
        <i/>
        <sz val="10"/>
        <color theme="1"/>
        <rFont val="Inherit"/>
      </rPr>
      <t>Multiple-Element Arrangements</t>
    </r>
    <r>
      <rPr>
        <sz val="10"/>
        <color theme="1"/>
        <rFont val="Inherit"/>
      </rPr>
      <t>. This revenue recognition guidance related to multiple deliverables provides guidance on determining if separate contracts should be evaluated as a single arrangement and if an arrangement involves a single unit of accounting or separate units of accounting. If the arrangement is determined to have separate units, this guidance also provides guidance on how to allocate amounts received in the arrangement for revenue recognition purposes. In instances where the Company provides these project development services and subsequent facility management services, generally, the arrangement results in no delivered items at the onset of the agreement. The elements are delivered over the contract period as the project development and facility management services are performed.</t>
    </r>
  </si>
  <si>
    <t>The Company has determined that the significant deliverables in the arrangement during the D&amp;C Phase (design and construction) and the Operating Phase (facility management contract) qualify as separate units of accounting. With respect to the deliverables during the Operating Phase under the management contract, the Company regularly negotiates such contracts and provides management services to customers outside of any arrangement for construction. The Company establishes per diem rates for all of its management contracts based on, amongst other factors, expected and guaranteed occupancy, costs of providing the services and desired margins. As such, the fair value of the consideration to each deliverable was determined using the Company's estimated selling price for the design and construction deliverable and vendor specific objective evidence for the facility management services deliverable. With regard to the general timing of revenue recognition during the Ravenhall Contract, revenue will be recognized during the D&amp;C Phase using the percentage-of-completion method as construction and construction management services are incurred and revenue will be recognized during the Operating Phase as the services are provided over the twenty-five year term of the management agreement.</t>
  </si>
  <si>
    <r>
      <t xml:space="preserve">In accordance with ASC 605-35, </t>
    </r>
    <r>
      <rPr>
        <i/>
        <sz val="10"/>
        <color theme="1"/>
        <rFont val="Inherit"/>
      </rPr>
      <t>Construction-Type and Production-Type Contracts</t>
    </r>
    <r>
      <rPr>
        <sz val="10"/>
        <color theme="1"/>
        <rFont val="Inherit"/>
      </rPr>
      <t xml:space="preserve">, during the D&amp;C Phase the Company will recognize revenue as earned on a percentage of completion basis measured by the percentage of costs incurred to date as compared to the estimated total costs for the design and construction of the Facility. Costs incurred and estimated earnings in excess of billings is classified as Contract Receivable in the accompanying consolidated balance sheets. Contract Receivable is recorded at net present value based on the timing of expected future settlement. As the primary contractor, Project Co is exposed to the various risks associated with the D&amp;C Phase. Accordingly, the Company will record construction revenue on a gross basis and include the related cost of construction activities in Operating Expenses within the Facility Construction and Design segment. Reimbursable pass through costs are excluded from revenues and expenses. Refer to Note 1 to the consolidated financial statements included the Company's Annual Report on Form 10-K for the fiscal year ended December 31, 2013 for the Company's full revenue recognition policy as it relates to construction revenue. </t>
    </r>
  </si>
  <si>
    <t>During the Operating Phase, revenue will be recognized as services are performed under the management contract based on a fixed monthly rate. Refer to Note 1 to the consolidated financial statements included the Company's Annual Report on Form 10-K for the fiscal year ended December 31, 2013 for the Company's full revenue recognition policy as it relates to facility management revenue.</t>
  </si>
  <si>
    <t>Business Segments and Geographic Information</t>
  </si>
  <si>
    <t>Segment Reporting [Abstract]</t>
  </si>
  <si>
    <t>BUSINESS SEGMENTS AND GEOGRAPHIC INFORMATION</t>
  </si>
  <si>
    <t>Operating and Reporting Segments</t>
  </si>
  <si>
    <r>
      <t xml:space="preserve">The Company conducts its business through </t>
    </r>
    <r>
      <rPr>
        <sz val="10"/>
        <color rgb="FF000000"/>
        <rFont val="Inherit"/>
      </rPr>
      <t>four</t>
    </r>
    <r>
      <rPr>
        <sz val="10"/>
        <color theme="1"/>
        <rFont val="Inherit"/>
      </rPr>
      <t xml:space="preserve"> reportable business segments: the U.S. Corrections &amp; Detention segment; the GEO Community Services segment; the International Services segment; and the Facility Construction &amp; Design segment. The Company's segment revenues from external customers and a measure of segment profit are as follows (in thousands):</t>
    </r>
  </si>
  <si>
    <t>Revenues:</t>
  </si>
  <si>
    <t>U.S. Corrections &amp; Detention</t>
  </si>
  <si>
    <t>GEO Community Services</t>
  </si>
  <si>
    <t>International Services</t>
  </si>
  <si>
    <t>Facility Construction &amp; Design (2)</t>
  </si>
  <si>
    <t>Total revenues</t>
  </si>
  <si>
    <t>Operating income:</t>
  </si>
  <si>
    <t xml:space="preserve">U.S. Corrections &amp; Detention </t>
  </si>
  <si>
    <t xml:space="preserve">GEO Community Services </t>
  </si>
  <si>
    <t>International Services (1)</t>
  </si>
  <si>
    <t>Operating income from segments</t>
  </si>
  <si>
    <t>(1) Operating income in the International Services segment decreased primarily due to bid costs incurred during the three months ended September 30, 2014 at GEO's subsidiary in the United Kingdom. Additionally, operating income during the three months ended September 30, 2014 includes a non-cash mark-to-market negative adjustment on a derivative instrument held by GEO's Australian subsidiary.</t>
  </si>
  <si>
    <t>(2) The Company began the design and construction of a new prison contract located in Ravenhall, a locality near Melbourne, Australia. Refer to Note 11 - Ravenhall Prison Project.</t>
  </si>
  <si>
    <t>Pre-Tax Income Reconciliation of Segments</t>
  </si>
  <si>
    <t>The following is a reconciliation of the Company’s total operating income from its reportable segments to the Company’s income before income taxes and equity in earnings of affiliates (in thousands):</t>
  </si>
  <si>
    <t>Total operating income from segments</t>
  </si>
  <si>
    <t>Unallocated amounts:</t>
  </si>
  <si>
    <t>General and Administrative Expenses</t>
  </si>
  <si>
    <t>(28,287</t>
  </si>
  <si>
    <t>(27,222</t>
  </si>
  <si>
    <t>(84,937</t>
  </si>
  <si>
    <t>(86,625</t>
  </si>
  <si>
    <t>Net Interest Expense</t>
  </si>
  <si>
    <t>(20,360</t>
  </si>
  <si>
    <t>(20,485</t>
  </si>
  <si>
    <t>(60,058</t>
  </si>
  <si>
    <t>(58,580</t>
  </si>
  <si>
    <t>Loss on Extinguishment of Debt</t>
  </si>
  <si>
    <t>(1,451</t>
  </si>
  <si>
    <t>(6,978</t>
  </si>
  <si>
    <t>Equity in Earnings of Affiliates</t>
  </si>
  <si>
    <r>
      <t xml:space="preserve">Equity in earnings of affiliates includes the Company’s </t>
    </r>
    <r>
      <rPr>
        <sz val="10"/>
        <color rgb="FF000000"/>
        <rFont val="Inherit"/>
      </rPr>
      <t>50%</t>
    </r>
    <r>
      <rPr>
        <sz val="10"/>
        <color theme="1"/>
        <rFont val="Inherit"/>
      </rPr>
      <t xml:space="preserve"> owned joint ventures in SACS, located in South Africa, and GEOAmey, located in the United Kingdom. Our investments in these entities are accounted for under the equity method of accounting. The Company’s investments in these entities are presented as a component of Other Non-Current Assets in the accompanying consolidated balance sheets.</t>
    </r>
    <r>
      <rPr>
        <sz val="9"/>
        <color theme="1"/>
        <rFont val="Inherit"/>
      </rPr>
      <t> </t>
    </r>
  </si>
  <si>
    <t>The Company has recorded $1.3 million and $3.6 million in earnings, net of tax, for SACS operations during the three and nine months ended September 30, 2014, respectively, and $1.3 million and $3.8 million during the three and nine months ended September 30, 2013, respectively, which are included in equity in earnings of affiliates, net of income tax provision in the accompanying consolidated statements of operations. As of September 30, 2014 and December 31, 2013, the Company’s investment in SACS was $9.2 million and $8.1 million, respectively.</t>
  </si>
  <si>
    <r>
      <t xml:space="preserve">The Company has recorded $0.3 million and $0.6 million in earnings, net of tax, for GEOAmey’s operations during the three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respectively and $0.2 million and $0.1 million in losses during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which are included in equity in earnings of affiliates, net of income tax provision, in the accompanying consolidated statements of opera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s investment in GEOAmey was $(2.4) million and </t>
    </r>
    <r>
      <rPr>
        <sz val="10"/>
        <color rgb="FF000000"/>
        <rFont val="Inherit"/>
      </rPr>
      <t>$(3.0) million</t>
    </r>
    <r>
      <rPr>
        <sz val="10"/>
        <color theme="1"/>
        <rFont val="Inherit"/>
      </rPr>
      <t>, respectively, and represents its share of cumulative reported losses. Losses in excess of the Company's investment have been recognized as the Company has provided certain loans and guarantees to provide financial support to GEOAmey. Refer to Note 9 - Debt.</t>
    </r>
  </si>
  <si>
    <t>Benefit Plans</t>
  </si>
  <si>
    <t>Compensation and Retirement Disclosure [Abstract]</t>
  </si>
  <si>
    <t>BENEFIT PLANS</t>
  </si>
  <si>
    <r>
      <t xml:space="preserve">The following table summarizes key information related to the Company’s pension plans and retirement agreements (in thousands): </t>
    </r>
    <r>
      <rPr>
        <sz val="9"/>
        <color theme="1"/>
        <rFont val="Inherit"/>
      </rPr>
      <t> </t>
    </r>
  </si>
  <si>
    <t>Year Ended December 2013</t>
  </si>
  <si>
    <t>Change in Projected Benefit Obligation</t>
  </si>
  <si>
    <t>Projected benefit obligation, beginning of period</t>
  </si>
  <si>
    <t>Service cost</t>
  </si>
  <si>
    <t>Interest cost</t>
  </si>
  <si>
    <t>Actuarial gain</t>
  </si>
  <si>
    <t>(1,229</t>
  </si>
  <si>
    <t>Benefits paid</t>
  </si>
  <si>
    <t>(219</t>
  </si>
  <si>
    <t>(254</t>
  </si>
  <si>
    <t>Projected benefit obligation, end of period</t>
  </si>
  <si>
    <t>Change in Plan Assets</t>
  </si>
  <si>
    <t>Plan assets at fair value, beginning of period</t>
  </si>
  <si>
    <t>Company contributions</t>
  </si>
  <si>
    <t>Plan assets at fair value, end of period</t>
  </si>
  <si>
    <t>Unfunded Status of the Plan</t>
  </si>
  <si>
    <t>(21,127</t>
  </si>
  <si>
    <t>(20,032</t>
  </si>
  <si>
    <t>Components of Net Periodic Benefit Cost</t>
  </si>
  <si>
    <t>Net loss</t>
  </si>
  <si>
    <t>Net periodic pension cost</t>
  </si>
  <si>
    <r>
      <t xml:space="preserve">The long-term portion of the pension liabilit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20.9 million and </t>
    </r>
    <r>
      <rPr>
        <sz val="10"/>
        <color rgb="FF000000"/>
        <rFont val="Inherit"/>
      </rPr>
      <t>$19.9 million</t>
    </r>
    <r>
      <rPr>
        <sz val="10"/>
        <color theme="1"/>
        <rFont val="Inherit"/>
      </rPr>
      <t>, respectively, and is included in Other Non-Current Liabilities in the accompanying consolidated balance sheets.</t>
    </r>
  </si>
  <si>
    <t>Recent Accounting Standards</t>
  </si>
  <si>
    <t>New Accounting Pronouncements and Changes in Accounting Principles [Abstract]</t>
  </si>
  <si>
    <t>Recent Accounting Pronouncements</t>
  </si>
  <si>
    <t>RECENT ACCOUNTING PRONOUNCMENTS</t>
  </si>
  <si>
    <r>
      <t>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which resolves the diverse accounting treatment of share-based payments on an award where the terms provide that the performance target could be achieved after an employee completes the requisite service period. </t>
    </r>
    <r>
      <rPr>
        <sz val="10"/>
        <color rgb="FF252525"/>
        <rFont val="Inherit"/>
      </rPr>
      <t xml:space="preserve">The amendments require that a performance target that affects vesting and that could be achieved after the requisite service period be treated as a performance condition. The amendments in this update apply to all reporting entities that grant their employees share-based payments in which the terms of the award provide that a performance target that affects vesting could be achieved after the requisite service period. </t>
    </r>
    <r>
      <rPr>
        <sz val="10"/>
        <color theme="1"/>
        <rFont val="Inherit"/>
      </rPr>
      <t>This standard will become effective for annual periods and interim periods within those annual periods beginning on or after December 15, 2015. The implementation of this standard is not expected to have a material impact on the Company's financial position, results of operations or cash flows.</t>
    </r>
  </si>
  <si>
    <r>
      <t>In May 2014, the FASB issued ASU No. 2014-09, "</t>
    </r>
    <r>
      <rPr>
        <i/>
        <sz val="10"/>
        <color theme="1"/>
        <rFont val="Inherit"/>
      </rPr>
      <t>Revenue from Contracts with Customers,</t>
    </r>
    <r>
      <rPr>
        <sz val="10"/>
        <color theme="1"/>
        <rFont val="Inherit"/>
      </rPr>
      <t>" which initiates a joint project between FASB and the International Accounting Standards Board ("IASB") to clarify the principles for recognizing revenue and develop a common revenue standard for U.S. GAAP and IFRS. The core principle of the guidance is that an entity should recognize revenue to depict the transfer of promised goods or services to customers in an amount that reflects the consideration to which the entity expects to be entitled in exchange for goods or services</t>
    </r>
    <r>
      <rPr>
        <sz val="10"/>
        <color rgb="FF252525"/>
        <rFont val="Inherit"/>
      </rPr>
      <t>.</t>
    </r>
    <r>
      <rPr>
        <sz val="10"/>
        <color theme="1"/>
        <rFont val="Inherit"/>
      </rPr>
      <t xml:space="preserve"> </t>
    </r>
    <r>
      <rPr>
        <sz val="10"/>
        <color rgb="FF252525"/>
        <rFont val="Inherit"/>
      </rPr>
      <t xml:space="preserve">The guidance in this update affects any entity that either enters into contracts with customers to transfer goods or services or enters into contracts for the transfer of nonfinancial assets unless those contracts are within the scope of other standards. </t>
    </r>
    <r>
      <rPr>
        <sz val="10"/>
        <color theme="1"/>
        <rFont val="Inherit"/>
      </rPr>
      <t>This standard will become effective for annual periods, beginning after December 15, 2016, including those interim periods within that reporting period. Early adoption is not permitted. An entity may apply the amendment in this update retrospectively to each reporting period presented, or retrospectively with the cumulative effect of initially applying this update recognized at the date of initial application. The Company is in the process of evaluating whether this standard would have a material impact on the Company's financial position, results of operations or cash flows.</t>
    </r>
  </si>
  <si>
    <r>
      <t>In April 2014, the FASB issued ASU No. 2014-08, "</t>
    </r>
    <r>
      <rPr>
        <i/>
        <sz val="10"/>
        <color theme="1"/>
        <rFont val="Inherit"/>
      </rPr>
      <t>Reporting Discontinued Operations and Disclosures of Disposals of Components of an Entity,</t>
    </r>
    <r>
      <rPr>
        <sz val="10"/>
        <color theme="1"/>
        <rFont val="Inherit"/>
      </rPr>
      <t>" which changes the requirements for reporting discontinued operations. A discontinued operation may include a component of an entity or group of components of an entity, or a business or nonprofit activity. Under the ASU, only those disposals of components of an entity that represent a strategic shift that has (or will have) a major effect on an entity's operations and financial results will be reported as discontinued operations in the financial statements. This standard will become effective for disposals or activities classified as held for sale that occur within annual periods beginning on or after December 15, 2014. The implementation of this standard is not expected to have a material impact on the Company's financial position, results of operations or cash flows.</t>
    </r>
  </si>
  <si>
    <r>
      <t>In January 2014, the FASB issued ASU No. 2014-05, "</t>
    </r>
    <r>
      <rPr>
        <i/>
        <sz val="10"/>
        <color theme="1"/>
        <rFont val="Inherit"/>
      </rPr>
      <t>Service Concession Arrangements,</t>
    </r>
    <r>
      <rPr>
        <sz val="10"/>
        <color theme="1"/>
        <rFont val="Inherit"/>
      </rPr>
      <t>" which specifies that an operating entity should not account for a service concession arrangement that falls within the scope of this update as a lease in accordance with Topic 840. An operating entity should refer to other Topics as applicable to account for various aspects of a service concession arrangement. The amendments also specify that the infrastructure used in a service concession arrangement should not be recognized as property, plant and equipment of the operating entity. A service concession arrangement is defined as an arrangement between a public-sector entity and an operating entity for which the terms provide that the operating entity will operate the public-sector entity's infrastructure (for example, airports, roads, bridges, tunnels, prisons and hospitals) for a specified period of time. This standard will become effective for annual periods, and interim periods within those annual periods, beginning after December 31, 2014. The implementation of this standard is not expected to have a material impact on the Company's financial position, results of operations or cash flows.</t>
    </r>
  </si>
  <si>
    <t>Subsequent Events</t>
  </si>
  <si>
    <t>Subsequent Events [Abstract]</t>
  </si>
  <si>
    <t>SUBSEQUENT EVENTS</t>
  </si>
  <si>
    <t>Dividend</t>
  </si>
  <si>
    <t>On November 5, 2014, the Board of Directors declared a quarterly cash dividend of $0.62 per share of common stock, which is to be paid on November 26, 2014 to shareholders of record as of the close of business on November 17, 2014.</t>
  </si>
  <si>
    <t>Condensed Consolidating Financial Information</t>
  </si>
  <si>
    <t>Condensed Consolidating Financial Information Disclosure [Abstract]</t>
  </si>
  <si>
    <t>CONDENSED CONSOLIDATING FINANCIAL INFORMATION</t>
  </si>
  <si>
    <r>
      <t xml:space="preserve">As of September 30, 2014, the Company's </t>
    </r>
    <r>
      <rPr>
        <sz val="10"/>
        <color rgb="FF000000"/>
        <rFont val="Inherit"/>
      </rPr>
      <t>6.625%</t>
    </r>
    <r>
      <rPr>
        <sz val="10"/>
        <color theme="1"/>
        <rFont val="Inherit"/>
      </rPr>
      <t xml:space="preserve"> Senior Notes, </t>
    </r>
    <r>
      <rPr>
        <sz val="10"/>
        <color rgb="FF000000"/>
        <rFont val="Inherit"/>
      </rPr>
      <t>5.125%</t>
    </r>
    <r>
      <rPr>
        <sz val="10"/>
        <color theme="1"/>
        <rFont val="Inherit"/>
      </rPr>
      <t xml:space="preserve"> Senior Notes, 5 7/8% Senior Notes and 5.875% Senior Notes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t>
    </r>
  </si>
  <si>
    <t>(i)</t>
  </si>
  <si>
    <t>The GEO Group, Inc., as the issuer of the notes;</t>
  </si>
  <si>
    <t>(ii)</t>
  </si>
  <si>
    <r>
      <t xml:space="preserve">The Subsidiary Guarantors, on a combined basis, which are </t>
    </r>
    <r>
      <rPr>
        <sz val="10"/>
        <color rgb="FF000000"/>
        <rFont val="Inherit"/>
      </rPr>
      <t>100%</t>
    </r>
    <r>
      <rPr>
        <sz val="10"/>
        <color theme="1"/>
        <rFont val="Inherit"/>
      </rPr>
      <t xml:space="preserve"> owned by The GEO Group, Inc., and which are guarantors of the notes;</t>
    </r>
  </si>
  <si>
    <t>(iii)</t>
  </si>
  <si>
    <t>The Company’s other subsidiaries, on a combined basis, which are not guarantors of the notes (the “Non-Guarantor Subsidiaries”);</t>
  </si>
  <si>
    <t>(iv)</t>
  </si>
  <si>
    <t>Consolidating entries and eliminations representing adjustments to (a) eliminate intercompany transactions between or among the Company, the Subsidiary Guarantors and the Subsidiary Non-Guarantors and (b) eliminate the investments in the Company’s subsidiaries; and</t>
  </si>
  <si>
    <t>(v)</t>
  </si>
  <si>
    <t>The Company and its subsidiaries on a consolidated basis.</t>
  </si>
  <si>
    <t>CONDENSED CONSOLIDATING STATEMENT OF OPERATIONS AND COMPREHENSIVE INCOME (LOSS)</t>
  </si>
  <si>
    <t>(dollars in thousands)</t>
  </si>
  <si>
    <t>(unaudited)</t>
  </si>
  <si>
    <t>For the Three Months Ended September 30, 2014</t>
  </si>
  <si>
    <t>The GEO Group, Inc.</t>
  </si>
  <si>
    <t>Combined</t>
  </si>
  <si>
    <t>Subsidiary</t>
  </si>
  <si>
    <t>Guarantors</t>
  </si>
  <si>
    <t>Non-Guarantor</t>
  </si>
  <si>
    <t>Subsidiaries</t>
  </si>
  <si>
    <t>Eliminations</t>
  </si>
  <si>
    <t>Consolidated</t>
  </si>
  <si>
    <t>(113,800</t>
  </si>
  <si>
    <t xml:space="preserve">Operating income </t>
  </si>
  <si>
    <t>(6,464</t>
  </si>
  <si>
    <t>(11,716</t>
  </si>
  <si>
    <t>(14,258</t>
  </si>
  <si>
    <t>(1,898</t>
  </si>
  <si>
    <t>(21,408</t>
  </si>
  <si>
    <t>Income tax provision</t>
  </si>
  <si>
    <t>Equity in earnings of affiliates, net of income tax provision</t>
  </si>
  <si>
    <t>Income before equity in income of consolidated subsidiaries</t>
  </si>
  <si>
    <t>Income from consolidated subsidiaries, net of income tax provision</t>
  </si>
  <si>
    <t>(33,784</t>
  </si>
  <si>
    <t>Net loss attributable to noncontrolling interests</t>
  </si>
  <si>
    <t>Other comprehensive income (loss), net of tax</t>
  </si>
  <si>
    <t>(8,002</t>
  </si>
  <si>
    <t>(7,983</t>
  </si>
  <si>
    <t>Total comprehensive income (loss)</t>
  </si>
  <si>
    <t>(5,673</t>
  </si>
  <si>
    <t>Comprehensive loss attributable to noncontrolling interests</t>
  </si>
  <si>
    <t>Comprehensive income (loss) attributable to The GEO Group, Inc.</t>
  </si>
  <si>
    <t>(5,624</t>
  </si>
  <si>
    <t>For the Three Months Ended September 30, 2013</t>
  </si>
  <si>
    <t>(105,145</t>
  </si>
  <si>
    <t>(13</t>
  </si>
  <si>
    <t>(11,636</t>
  </si>
  <si>
    <t>(10,650</t>
  </si>
  <si>
    <t>(20,328</t>
  </si>
  <si>
    <t>(2,227</t>
  </si>
  <si>
    <t>(21,569</t>
  </si>
  <si>
    <t>Loss on early extinguishment of debt</t>
  </si>
  <si>
    <t>Income (loss) before income taxes and equity in earnings of affiliates</t>
  </si>
  <si>
    <t>Income tax (benefit) provision</t>
  </si>
  <si>
    <t>(3,300</t>
  </si>
  <si>
    <t>(7,755</t>
  </si>
  <si>
    <t>Income from consolidated subsidiaries, net of income tax provision (benefit)</t>
  </si>
  <si>
    <t>(25,806</t>
  </si>
  <si>
    <t>Net income from discontinued operations</t>
  </si>
  <si>
    <t>(2,265</t>
  </si>
  <si>
    <t>Other comprehensive income, net of tax</t>
  </si>
  <si>
    <t xml:space="preserve">Total comprehensive income </t>
  </si>
  <si>
    <t>Comprehensive income attributable to noncontrolling interests</t>
  </si>
  <si>
    <t>(4</t>
  </si>
  <si>
    <t>For the Nine Months Ended September 30, 2014</t>
  </si>
  <si>
    <t>(333,160</t>
  </si>
  <si>
    <t>(18,003</t>
  </si>
  <si>
    <t>(33,913</t>
  </si>
  <si>
    <t>(41,379</t>
  </si>
  <si>
    <t>(5,373</t>
  </si>
  <si>
    <t>(62,662</t>
  </si>
  <si>
    <t>(88,103</t>
  </si>
  <si>
    <t>(6,359</t>
  </si>
  <si>
    <t>For the Nine Months Ended September 30, 2013</t>
  </si>
  <si>
    <t>(318,428</t>
  </si>
  <si>
    <t>(20,404</t>
  </si>
  <si>
    <t>(30,942</t>
  </si>
  <si>
    <t>(44,467</t>
  </si>
  <si>
    <t>(7,008</t>
  </si>
  <si>
    <t>(62,013</t>
  </si>
  <si>
    <t>(2,600</t>
  </si>
  <si>
    <t>(4,378</t>
  </si>
  <si>
    <t>(12,428</t>
  </si>
  <si>
    <t>(14,679</t>
  </si>
  <si>
    <t>(2,668</t>
  </si>
  <si>
    <t>(14,142</t>
  </si>
  <si>
    <t>(87,580</t>
  </si>
  <si>
    <t>(5,912</t>
  </si>
  <si>
    <t>(5,791</t>
  </si>
  <si>
    <t>CONDENSED CONSOLIDATING BALANCE SHEET</t>
  </si>
  <si>
    <t>As of September 30, 2014</t>
  </si>
  <si>
    <t>ASSETS</t>
  </si>
  <si>
    <t>Accounts receivable, less allowance for doubtful accounts</t>
  </si>
  <si>
    <t>(1,154</t>
  </si>
  <si>
    <t>Intercompany Receivable</t>
  </si>
  <si>
    <t>(1,101,765</t>
  </si>
  <si>
    <t>Investment in Subsidiaries</t>
  </si>
  <si>
    <t>(70</t>
  </si>
  <si>
    <t>(1,291,764</t>
  </si>
  <si>
    <t>(79,960</t>
  </si>
  <si>
    <t>(2,474,643</t>
  </si>
  <si>
    <t>LIABILITIES AND SHAREHOLDERS’ EQUITY</t>
  </si>
  <si>
    <t>(2,675</t>
  </si>
  <si>
    <t>Intercompany Payable</t>
  </si>
  <si>
    <t>Commitments &amp; Contingencies and Other</t>
  </si>
  <si>
    <t>Shareholders' Equity:</t>
  </si>
  <si>
    <t>The GEO Group, Inc. Shareholders' Equity</t>
  </si>
  <si>
    <t>Noncontrolling Interests</t>
  </si>
  <si>
    <t>Total Shareholders’ Equity</t>
  </si>
  <si>
    <t>Total Liabilities and Shareholders' Equity</t>
  </si>
  <si>
    <t>As of December 31, 2013</t>
  </si>
  <si>
    <t>(1,071,153</t>
  </si>
  <si>
    <t>(1,319,551</t>
  </si>
  <si>
    <t>(79,691</t>
  </si>
  <si>
    <t>(2,471,549</t>
  </si>
  <si>
    <t>(120</t>
  </si>
  <si>
    <t>CONDENSED CONSOLIDATING STATEMENT OF CASH FLOWS</t>
  </si>
  <si>
    <t>(38,341</t>
  </si>
  <si>
    <t>(13,025</t>
  </si>
  <si>
    <t>(212</t>
  </si>
  <si>
    <t>(2,073</t>
  </si>
  <si>
    <t>(3,767</t>
  </si>
  <si>
    <t>(6,052</t>
  </si>
  <si>
    <t>(41,020</t>
  </si>
  <si>
    <t>(34,432</t>
  </si>
  <si>
    <t>(2,261</t>
  </si>
  <si>
    <t>(77,713</t>
  </si>
  <si>
    <t>(41,232</t>
  </si>
  <si>
    <t>(49,015</t>
  </si>
  <si>
    <t>(6,028</t>
  </si>
  <si>
    <t>(96,275</t>
  </si>
  <si>
    <t>(508,400</t>
  </si>
  <si>
    <t>(732</t>
  </si>
  <si>
    <t>(509,132</t>
  </si>
  <si>
    <t>(4,511</t>
  </si>
  <si>
    <t>Proceeds from reissuance of treasury stock in connection with ESPP</t>
  </si>
  <si>
    <t>(7,802</t>
  </si>
  <si>
    <t>(15,706</t>
  </si>
  <si>
    <t>(23,508</t>
  </si>
  <si>
    <t>Proceeds from stock options exercised</t>
  </si>
  <si>
    <t>(119,863</t>
  </si>
  <si>
    <t>(66,621</t>
  </si>
  <si>
    <t>(1,174</t>
  </si>
  <si>
    <t>Net Increase (Decrease) in Cash and Cash Equivalents</t>
  </si>
  <si>
    <t>(11,635</t>
  </si>
  <si>
    <t>(996</t>
  </si>
  <si>
    <t>(149</t>
  </si>
  <si>
    <t>(2,055</t>
  </si>
  <si>
    <t>(71,848</t>
  </si>
  <si>
    <t>(27,967</t>
  </si>
  <si>
    <t>(1,635</t>
  </si>
  <si>
    <t>(101,450</t>
  </si>
  <si>
    <t>(72,993</t>
  </si>
  <si>
    <t>(27,850</t>
  </si>
  <si>
    <t>(86,298</t>
  </si>
  <si>
    <t>(741,313</t>
  </si>
  <si>
    <t>(890</t>
  </si>
  <si>
    <t>(742,203</t>
  </si>
  <si>
    <t>(27,153</t>
  </si>
  <si>
    <t xml:space="preserve">Debt issuance costs </t>
  </si>
  <si>
    <t>(19,317</t>
  </si>
  <si>
    <t>(107,526</t>
  </si>
  <si>
    <t>Net cash provided by (used in) financing activities</t>
  </si>
  <si>
    <t>(19,104</t>
  </si>
  <si>
    <t>(47,147</t>
  </si>
  <si>
    <t>(2,969</t>
  </si>
  <si>
    <t>Net Increase in Cash and Cash Equivalents</t>
  </si>
  <si>
    <t>(467</t>
  </si>
  <si>
    <t>Goodwill and Other Intangible Assets (Tables)</t>
  </si>
  <si>
    <t>Schedule of intangible assets</t>
  </si>
  <si>
    <t>The Company's intangible assets include facility management contracts, the trade name and technology, as follows (in thousands):</t>
  </si>
  <si>
    <t>Estimated amortization expense for the remainder</t>
  </si>
  <si>
    <t>Financial Instruments (Tables)</t>
  </si>
  <si>
    <t>Fair value assets and liabilities measured on recurring basis</t>
  </si>
  <si>
    <t>Fair Value of Assets and Liabilities (Tables)</t>
  </si>
  <si>
    <t>Carrying value and estimated fair value of financial instruments</t>
  </si>
  <si>
    <r>
      <t xml:space="preserve">The following tables present the carrying values of those financial instruments and the estimated corresponding fair valu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hareholders' Equity (Tables)</t>
  </si>
  <si>
    <t>Changes in shareholders' equity that are attributable to the Company's shareholders and to noncontrolling interests</t>
  </si>
  <si>
    <t>Dividends Declared</t>
  </si>
  <si>
    <t>Schedule of accumulated other comprehensive income (loss)</t>
  </si>
  <si>
    <t>Equity Incentive Plans (Tables)</t>
  </si>
  <si>
    <t>Summary of the activity of stock option awards</t>
  </si>
  <si>
    <r>
      <t xml:space="preserve">A summary of the activity of stock option awards issued and outstanding under Company plans is as follow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Summary of the activity of restricted stock</t>
  </si>
  <si>
    <t>Earnings Per Share (Tables)</t>
  </si>
  <si>
    <t>Basic and diluted earnings per share</t>
  </si>
  <si>
    <r>
      <t xml:space="preserve">Basic and diluted income from continuing operations per common share was calculated for the three and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s follows (in thousands, except per share data):</t>
    </r>
  </si>
  <si>
    <t>Debt (Tables)</t>
  </si>
  <si>
    <t>Debt Instrument Redemption</t>
  </si>
  <si>
    <t>Summary of Debt</t>
  </si>
  <si>
    <t>Business Segments and Geographic Information (Tables)</t>
  </si>
  <si>
    <t>The Company's segment revenues from external customers and a measure of segment profit are as follows (in thousands):</t>
  </si>
  <si>
    <t>Benefit Plans (Tables)</t>
  </si>
  <si>
    <t>Components of Company Plan Benefit Expense</t>
  </si>
  <si>
    <t>Condensed Consolidating Financial Information (Tables)</t>
  </si>
  <si>
    <t>CONDENSED CONSOLIDATING STATEMENTS OF INCOME</t>
  </si>
  <si>
    <t>CONDENSED CONSOLIDATING STATEMENTS OF CASH FLOWS</t>
  </si>
  <si>
    <t>Basis of Presentation (Details Textual)</t>
  </si>
  <si>
    <t>agency</t>
  </si>
  <si>
    <t>state</t>
  </si>
  <si>
    <t>bed</t>
  </si>
  <si>
    <t>facility</t>
  </si>
  <si>
    <t>person</t>
  </si>
  <si>
    <t>Number of beds</t>
  </si>
  <si>
    <t>Correctional, detention and residential treatment facilities including projects under development</t>
  </si>
  <si>
    <t>Provision of monitoring services tracking offenders (more than 70,000)</t>
  </si>
  <si>
    <t>Number of federal, state and local correctional agencies to which company provides monitoring services</t>
  </si>
  <si>
    <t>Number of states in which entity operates</t>
  </si>
  <si>
    <t>Goodwill and Other Intangible Assets (Details) (USD $)</t>
  </si>
  <si>
    <t>Schedule of Finite and Indefinite-Lived Intangible Assets [Line Items]</t>
  </si>
  <si>
    <t>Intangible Assets, Gross (Excluding Goodwill)</t>
  </si>
  <si>
    <t>Intangible Assets, Net (Excluding Goodwill)</t>
  </si>
  <si>
    <t>'13 years 4 months 24 days</t>
  </si>
  <si>
    <t>'7 years</t>
  </si>
  <si>
    <t>Trade names</t>
  </si>
  <si>
    <t>Goodwill and Other Intangible Assets (Details 1) (USD $)</t>
  </si>
  <si>
    <t>Goodwill and Other Intangible Assets (Details Textual) (USD $)</t>
  </si>
  <si>
    <t>1 Months Ended</t>
  </si>
  <si>
    <t>Feb. 25, 2014</t>
  </si>
  <si>
    <t>Tangible and Intangible Assets of Unrelated Entity (APAC Customer Services)</t>
  </si>
  <si>
    <t>Finite-Lived Intangible Assets [Line Items]</t>
  </si>
  <si>
    <t>Amortization expense</t>
  </si>
  <si>
    <t>Weighted average period</t>
  </si>
  <si>
    <t>'2 years 1 month 24 days</t>
  </si>
  <si>
    <t>Purchase price</t>
  </si>
  <si>
    <t>Aggregate retrospective adjustments to provisional amounts</t>
  </si>
  <si>
    <t>Reduction of intangible assets</t>
  </si>
  <si>
    <t>Increase in goodwill</t>
  </si>
  <si>
    <t>Financial Instruments (Details) (Recurring, USD $)</t>
  </si>
  <si>
    <t>Guaranteed Investment Contract</t>
  </si>
  <si>
    <t>Rabbi Trust</t>
  </si>
  <si>
    <t>Interest rate cap derivatives assets</t>
  </si>
  <si>
    <t>Interest rate swap derivatives</t>
  </si>
  <si>
    <t>Quoted Prices in Active Markets (Level 1)</t>
  </si>
  <si>
    <t>Significant Other Observable Inputs (Level 2)</t>
  </si>
  <si>
    <t>Significant Unobservable Inputs (Level 3)</t>
  </si>
  <si>
    <t>Fair Value of Assets and Liabilities (Details) (USD $)</t>
  </si>
  <si>
    <t>Dec. 31, 2012</t>
  </si>
  <si>
    <t>5.875% Senior Notes, Due 2022</t>
  </si>
  <si>
    <t>Debt Instrument, Fair Value Disclosure</t>
  </si>
  <si>
    <t>5.875% Senior Notes, Due 2024</t>
  </si>
  <si>
    <t>6.625% Senior Notes, Due 2021</t>
  </si>
  <si>
    <t>5.125% Senior Notes, Due 2023</t>
  </si>
  <si>
    <t>Other non recourse debt including current portion</t>
  </si>
  <si>
    <t>Non-recourse debt</t>
  </si>
  <si>
    <t>Carrying Value</t>
  </si>
  <si>
    <t>Carrying Value | 5.875% Senior Notes, Due 2022</t>
  </si>
  <si>
    <t>Senior Notes</t>
  </si>
  <si>
    <t>Carrying Value | 5.875% Senior Notes, Due 2024</t>
  </si>
  <si>
    <t>Carrying Value | 6.625% Senior Notes, Due 2021</t>
  </si>
  <si>
    <t>Carrying Value | 5.125% Senior Notes, Due 2023</t>
  </si>
  <si>
    <t>Carrying Value | Other non recourse debt including current portion</t>
  </si>
  <si>
    <t>Level 1 | 5.875% Senior Notes, Due 2022</t>
  </si>
  <si>
    <t>Level 1 | 6.625% Senior Notes, Due 2021</t>
  </si>
  <si>
    <t>Level 1 | 5.125% Senior Notes, Due 2023</t>
  </si>
  <si>
    <t>Level 1 | Other non recourse debt including current portion</t>
  </si>
  <si>
    <t>Level 2 | 5.875% Senior Notes, Due 2022</t>
  </si>
  <si>
    <t>Level 2 | 5.875% Senior Notes, Due 2024</t>
  </si>
  <si>
    <t>Level 2 | 6.625% Senior Notes, Due 2021</t>
  </si>
  <si>
    <t>Level 2 | 5.125% Senior Notes, Due 2023</t>
  </si>
  <si>
    <t>Level 2 | Other non recourse debt including current portion</t>
  </si>
  <si>
    <t>Level 3 | 5.875% Senior Notes, Due 2022</t>
  </si>
  <si>
    <t>Level 3 | 6.625% Senior Notes, Due 2021</t>
  </si>
  <si>
    <t>Level 3 | 5.125% Senior Notes, Due 2023</t>
  </si>
  <si>
    <t>Level 3 | Other non recourse debt including current portion</t>
  </si>
  <si>
    <t>Australian subsidiary</t>
  </si>
  <si>
    <t>Australian subsidiary | Carrying Value</t>
  </si>
  <si>
    <t>Australian subsidiary | Level 1</t>
  </si>
  <si>
    <t>Australian subsidiary | Level 2</t>
  </si>
  <si>
    <t>Australian subsidiary | Level 3</t>
  </si>
  <si>
    <t>Fair Value of Assets and Liabilities (Details Textual) (Senior Notes)</t>
  </si>
  <si>
    <t>Sep. 25, 2014</t>
  </si>
  <si>
    <t>Debt Instrument [Line Items]</t>
  </si>
  <si>
    <t>Interest rate</t>
  </si>
  <si>
    <t>7.75% Senior Notes</t>
  </si>
  <si>
    <t>Shareholders' Equity (Details) (USD $)</t>
  </si>
  <si>
    <t>Changes in shareholders' equity that are attributable to the Company's shareholders and to non controlling interests</t>
  </si>
  <si>
    <t>Beginning Balance</t>
  </si>
  <si>
    <t>Proceeds from exercise of stock options, value</t>
  </si>
  <si>
    <t>Proceeds from exercise of stock options, shares</t>
  </si>
  <si>
    <t>Restricted stock granted, value</t>
  </si>
  <si>
    <t>Re-issuance of treasury shares (ESPP), value</t>
  </si>
  <si>
    <t>Issuance of common stock (ESPP), value</t>
  </si>
  <si>
    <t>Ending Balance</t>
  </si>
  <si>
    <t>Beginning Balance, shares</t>
  </si>
  <si>
    <t>Restricted stock granted, shares</t>
  </si>
  <si>
    <t>Restricted stock canceled (shares)</t>
  </si>
  <si>
    <t>Issuance of common stock (prospectus supplement), value</t>
  </si>
  <si>
    <t>Issuance of common stock (prospectus supplement), shares</t>
  </si>
  <si>
    <t>Shares withheld for net settlement of share-based awards (shares)</t>
  </si>
  <si>
    <t>Re-issuance of treasury shares (ESPP), shares</t>
  </si>
  <si>
    <t>Issuance of common stock (ESPP), shares</t>
  </si>
  <si>
    <t>Retirement of treasury shares, shares</t>
  </si>
  <si>
    <t>Retirement of treasury shares, value</t>
  </si>
  <si>
    <t>Ending Balance, shares</t>
  </si>
  <si>
    <t>Additional Paid-In Capital</t>
  </si>
  <si>
    <t>Earnings in Excess of Distributions</t>
  </si>
  <si>
    <t>Accumulated Other Comprehensive Income (Loss)</t>
  </si>
  <si>
    <t>Stockholders' Equity, Total</t>
  </si>
  <si>
    <t>Dividends declared (Details) (USD $)</t>
  </si>
  <si>
    <t>In Millions, except Per Share data, unless otherwise specified</t>
  </si>
  <si>
    <t>Aug. 05, 2014</t>
  </si>
  <si>
    <t>Apr. 28, 2014</t>
  </si>
  <si>
    <t>Feb. 18, 2014</t>
  </si>
  <si>
    <t>Nov. 01, 2013</t>
  </si>
  <si>
    <t>Jul. 30, 2013</t>
  </si>
  <si>
    <t>Jan. 17, 2013</t>
  </si>
  <si>
    <t>Dividends declared/paid [Abstract]</t>
  </si>
  <si>
    <t>Minimum Percentage Of Taxable Income To Be Distributed As REIT</t>
  </si>
  <si>
    <t>Shareholders' Equity Components of Accumulated Other Comprehensive Income (Details) (USD $)</t>
  </si>
  <si>
    <t>Share data in Millions, unless otherwise specified</t>
  </si>
  <si>
    <t>Components of Accumulated Other Comprehensive Income (Loss) [Roll Forward]</t>
  </si>
  <si>
    <t>Beginning balance</t>
  </si>
  <si>
    <t>Maximum common stock value authorized under prospectus supplement</t>
  </si>
  <si>
    <t>Common Stock sold under prospectus supplement, in shares</t>
  </si>
  <si>
    <t>Foreign currency translation adjustments, net of tax attributable to The GEO Group, Inc.</t>
  </si>
  <si>
    <t>[1]</t>
  </si>
  <si>
    <t>The foreign currency translation related to noncontrolling interests was not significant at September 30, 2014 or December 31, 2013.</t>
  </si>
  <si>
    <t>Equity Incentive Plans (Details) (USD $)</t>
  </si>
  <si>
    <t>12 Months Ended</t>
  </si>
  <si>
    <t>Options outstanding, Beginning Balance, Shares</t>
  </si>
  <si>
    <t>Options outstanding, Beginning Balance, Wtd. Avg. Exercise Price</t>
  </si>
  <si>
    <t>Options outstanding, Beginning Balance, Wtd. Avg., Remaining Contractual Term</t>
  </si>
  <si>
    <t>'6 years 10 months 28 days</t>
  </si>
  <si>
    <t>'6 years 4 months 21 days</t>
  </si>
  <si>
    <t>Options outstanding, Beginning Balance, Aggregate Intrinsic Value</t>
  </si>
  <si>
    <t>Options granted, Shares</t>
  </si>
  <si>
    <t>Options granted, Wtd. Avg. Exercise Price</t>
  </si>
  <si>
    <t>Options exercised, Shares</t>
  </si>
  <si>
    <t>Options exercised, Wtd. Avg. Exercise Price</t>
  </si>
  <si>
    <t>Options forfeited/canceled/expired, Shares</t>
  </si>
  <si>
    <t>Options forfeited/canceled/expired, Wtd. Avg. Exercise Price</t>
  </si>
  <si>
    <t>Options outstanding, Ending Balance, Shares</t>
  </si>
  <si>
    <t>Options outstanding, Ending Balance, Wtd. Avg. Exercise Price</t>
  </si>
  <si>
    <t>Options outstanding, Ending Balance, Wtd. Avg., Remaining Contractual Term</t>
  </si>
  <si>
    <t>Options outstanding, Ending Balance, Aggregate Intrinsic Value</t>
  </si>
  <si>
    <t>Options vested and expected to vest at September 30, 2014, Shares</t>
  </si>
  <si>
    <t>Options vested and expected to vest at September 30, 2014, Wtd. Avg. Exercise Price</t>
  </si>
  <si>
    <t>Options vested and expected to vest at September 30, 2014, Wtd. Avg., Remaining Contractual Term</t>
  </si>
  <si>
    <t>'6 years 9 months 26 days</t>
  </si>
  <si>
    <t>Options vested and expected to vest at September 30, 2014, Aggregate Intrinsic Value</t>
  </si>
  <si>
    <t>Options exercisable at September 30, 2014 Shares</t>
  </si>
  <si>
    <t>Options exercisable at September 30, 2014, Wtd. Avg. Exercise Price</t>
  </si>
  <si>
    <t>Options exercisable at September 30, 2014, Wtd. Avg. Remaining Contractual Term</t>
  </si>
  <si>
    <t>'5 years 10 months 21 days</t>
  </si>
  <si>
    <t>Options exercisable at September 30, 2014, Aggregate Intrinsic Value</t>
  </si>
  <si>
    <t>Equity Incentive Plans (Details 1) (Restricted Stock, USD $)</t>
  </si>
  <si>
    <t>Restricted stock outstanding shares, Beginning Balance</t>
  </si>
  <si>
    <t>Restricted stock outstanding Wtd. Avg. Grant Date Fair Value, Beginning Balance</t>
  </si>
  <si>
    <t>Granted shares</t>
  </si>
  <si>
    <t>Granted Wtd. Avg. Grant Date Fair Value</t>
  </si>
  <si>
    <t>Vested shares</t>
  </si>
  <si>
    <t>Vested Wtd. Avg. Grant Date Fair Value</t>
  </si>
  <si>
    <t>Forfeited/canceled shares</t>
  </si>
  <si>
    <t>Forfeited/canceled Wtd. Avg. Grant Date Fair Value</t>
  </si>
  <si>
    <t>Restricted stock outstanding shares, Ending Balance</t>
  </si>
  <si>
    <t>Restricted stock outstanding Wtd. Avg. Grant Date Fair Value, Ending Balance</t>
  </si>
  <si>
    <t>Equity Incentive Plans (Details Textual) (USD $)</t>
  </si>
  <si>
    <t>In Millions, except Share data, unless otherwise specified</t>
  </si>
  <si>
    <t>Share-based Compensation Arrangement by Share-based Payment Award [Line Items]</t>
  </si>
  <si>
    <t>Expected volatility rate</t>
  </si>
  <si>
    <t>Expected term</t>
  </si>
  <si>
    <t>'4 years 9 months 26 days</t>
  </si>
  <si>
    <t>Risk free interest rate</t>
  </si>
  <si>
    <t>Expected dividend rate</t>
  </si>
  <si>
    <t>Number of annual performance metrics</t>
  </si>
  <si>
    <t>Beta of Portfolio</t>
  </si>
  <si>
    <t>Share based compensation expense</t>
  </si>
  <si>
    <t>Unrecognized compensation costs related to non vested stock option awards</t>
  </si>
  <si>
    <t>Expected weighted average period to recognize expense</t>
  </si>
  <si>
    <t>'2 years 8 months 27 days</t>
  </si>
  <si>
    <t>Vesting period</t>
  </si>
  <si>
    <t>'3 years</t>
  </si>
  <si>
    <t>Restricted Stock | Minimum</t>
  </si>
  <si>
    <t>Restricted Stock | Maximum</t>
  </si>
  <si>
    <t>'4 years</t>
  </si>
  <si>
    <t>Vesting rights, percentage weighted towards earnings per share performance</t>
  </si>
  <si>
    <t>Award vesting rights, percentage weighted towards capital performance targets</t>
  </si>
  <si>
    <t>Employee Stock</t>
  </si>
  <si>
    <t>Discount on purchase of Common Stock for employee from the current market price</t>
  </si>
  <si>
    <t>Maximum shares authorized under ESPP for sale offer to eligible employees</t>
  </si>
  <si>
    <t>Shares issued</t>
  </si>
  <si>
    <t>'2 years 1 month 6 days</t>
  </si>
  <si>
    <t>Performance Based Share | Minimum</t>
  </si>
  <si>
    <t>Vesting percentage of target</t>
  </si>
  <si>
    <t>Performance Based Share | Maximum</t>
  </si>
  <si>
    <t>2014 Stock Incentive Plan</t>
  </si>
  <si>
    <t>Shares available for issuance</t>
  </si>
  <si>
    <t>Common stock available for the issuance of awards</t>
  </si>
  <si>
    <t>2006 Stock Incentive Plan</t>
  </si>
  <si>
    <t>Certain Employees and Executive Officers | Restricted Stock</t>
  </si>
  <si>
    <t>Certain Employees and Executive Officers | Performance Based Share</t>
  </si>
  <si>
    <t>Earnings Per Share (Details) (USD $)</t>
  </si>
  <si>
    <t>Earnings Per Share, Basic and Diluted [Abstract]</t>
  </si>
  <si>
    <t>Basic and diluted earnings per share (Textual) [Abstract]</t>
  </si>
  <si>
    <t>Antidilutive securities excluded from computation of earnings per share</t>
  </si>
  <si>
    <t>Derivative Financial Instruments - Australia Fullham (Details Textual) (Fullham, Australia)</t>
  </si>
  <si>
    <t>USD ($)</t>
  </si>
  <si>
    <t>Interest Rate Swap</t>
  </si>
  <si>
    <t>AUD</t>
  </si>
  <si>
    <t>Other Noncurrent Assets</t>
  </si>
  <si>
    <t>Interest Rate Swaps [Abstract]</t>
  </si>
  <si>
    <t>Fixed interest rate on cash flow interest rate derivative</t>
  </si>
  <si>
    <t>Notional amount coincide with the terms of the non-recourse debt</t>
  </si>
  <si>
    <t>Fair value of the swap liability</t>
  </si>
  <si>
    <t>Ineffective portion of Cash Flow Hedge interest rate swap</t>
  </si>
  <si>
    <t>Derivative Financial Instruments - Australia Ravenhall (Details)</t>
  </si>
  <si>
    <t>Ravenhall, Australia</t>
  </si>
  <si>
    <t>Interest Rate Cap</t>
  </si>
  <si>
    <t>Other Noncurrent Liabilities</t>
  </si>
  <si>
    <t>Design and construction phase</t>
  </si>
  <si>
    <t>Operating phase</t>
  </si>
  <si>
    <t>Cash Flow Hedge</t>
  </si>
  <si>
    <t>Derivative [Line Items]</t>
  </si>
  <si>
    <t>Fixed interest rate on derivative</t>
  </si>
  <si>
    <t>Unrealized losses, net of tax, related to cash flow hedge</t>
  </si>
  <si>
    <t>Loss related to decline in derivative fair value</t>
  </si>
  <si>
    <t>Interest rate swap asset value</t>
  </si>
  <si>
    <t>Debt Outstanding (Details) (USD $)</t>
  </si>
  <si>
    <t>Other Long-term Debt</t>
  </si>
  <si>
    <t>Non Recourse Debt</t>
  </si>
  <si>
    <t>5.875% Senior Notes, Due 2024 | Senior Notes</t>
  </si>
  <si>
    <t>5.125% Senior Notes, Due 2023 | Senior Notes</t>
  </si>
  <si>
    <t>5.875% Senior Notes, Due 2022 | Senior Notes</t>
  </si>
  <si>
    <t>6.625% Senior Notes, Due 2021 | Senior Notes</t>
  </si>
  <si>
    <t>Debt Senior Credit Facility (Details)</t>
  </si>
  <si>
    <t>Letter of Credit</t>
  </si>
  <si>
    <t>Additional Revolver</t>
  </si>
  <si>
    <t>Term Loan</t>
  </si>
  <si>
    <t>Aug. 27, 2014</t>
  </si>
  <si>
    <t>Credit Facility Term Loan [Member]</t>
  </si>
  <si>
    <t>London Interbank Offered Rate (LIBOR)</t>
  </si>
  <si>
    <t>Minimum</t>
  </si>
  <si>
    <t>Australian LC Facility</t>
  </si>
  <si>
    <t>Revolving Credit Facility [Member]</t>
  </si>
  <si>
    <t>Credit Facility</t>
  </si>
  <si>
    <t>Line of Credit Facility [Line Items]</t>
  </si>
  <si>
    <t>Face amount</t>
  </si>
  <si>
    <t>Basis spread on variable rate</t>
  </si>
  <si>
    <t>Maximum borrowing capacity</t>
  </si>
  <si>
    <t>Amount outstanding on letters of credit</t>
  </si>
  <si>
    <t>Write off of deferred debt issuance cost</t>
  </si>
  <si>
    <t>Unamortized debt issuance expense</t>
  </si>
  <si>
    <t>Total leverage ratio</t>
  </si>
  <si>
    <t>Senior secured leverage ratio</t>
  </si>
  <si>
    <t>Interest coverage ratio</t>
  </si>
  <si>
    <t>Long-term debt</t>
  </si>
  <si>
    <t>Borrowing capacity increase</t>
  </si>
  <si>
    <t>Weighted average interest rate</t>
  </si>
  <si>
    <t>Debt Senior Notes (Details) (USD $)</t>
  </si>
  <si>
    <t>0 Months Ended</t>
  </si>
  <si>
    <t>Days of interest payment failure to be considered default</t>
  </si>
  <si>
    <t>'30 days</t>
  </si>
  <si>
    <t>Maximum excess proceeds on sale of asset</t>
  </si>
  <si>
    <t>Days of failure to comply with other indenture agreements to be considered default</t>
  </si>
  <si>
    <t>'60 days</t>
  </si>
  <si>
    <t>Prior to October 15, 2017 | 5.875% Senior Notes, Due 2024 | Senior Notes</t>
  </si>
  <si>
    <t>Percentage of principal amount redeemable</t>
  </si>
  <si>
    <t>Redemption price percentage</t>
  </si>
  <si>
    <t>October 15, 2017 to October 14, 2019 | 5.875% Senior Notes, Due 2024 | Senior Notes</t>
  </si>
  <si>
    <t>On or after October 15, 2019 | Maximum | 5.875% Senior Notes, Due 2024 | Senior Notes</t>
  </si>
  <si>
    <t>Notice period prior to redemption</t>
  </si>
  <si>
    <t>On or after October 15, 2019 | Minimum | 5.875% Senior Notes, Due 2024 | Senior Notes</t>
  </si>
  <si>
    <t>October 15, 2019 to October 14, 2020 | 5.875% Senior Notes, Due 2024 | Senior Notes</t>
  </si>
  <si>
    <t>October 15, 2020 to October 14, 2021 | 5.875% Senior Notes, Due 2024 | Senior Notes</t>
  </si>
  <si>
    <t>October 15, 2021 to October 14, 2022 | 5.875% Senior Notes, Due 2024 | Senior Notes</t>
  </si>
  <si>
    <t>October 15, 2022 and thereafter | 5.875% Senior Notes, Due 2024 | Senior Notes</t>
  </si>
  <si>
    <t>Debt Non-Recourse Debt (Details)</t>
  </si>
  <si>
    <t>Australian Subsidiaries Non Recourse Debt</t>
  </si>
  <si>
    <t>National Australia Bank Limited</t>
  </si>
  <si>
    <t>Construction Facility</t>
  </si>
  <si>
    <t>Non Recourse Debt Two Thousand Three Revenue Bonds</t>
  </si>
  <si>
    <t>Non Recourse Debt Northwest Detention Center</t>
  </si>
  <si>
    <t>Non Recourse Debt Two Thousand Eleven Revenue Bonds</t>
  </si>
  <si>
    <t>Fullham</t>
  </si>
  <si>
    <t>Ravenhall</t>
  </si>
  <si>
    <t>Interest rate, minimum rate range</t>
  </si>
  <si>
    <t>Interest rate, maximum rate range</t>
  </si>
  <si>
    <t>Current portion of non recourse debt</t>
  </si>
  <si>
    <t>Current portion of restricted cash and cash equivalents</t>
  </si>
  <si>
    <t>Interest rate terms</t>
  </si>
  <si>
    <t>'variable rate quoted by certain Australian banks plus 140 basis points</t>
  </si>
  <si>
    <t>Noncurrent portion of restricted cash and cash equivalents</t>
  </si>
  <si>
    <t>Amount outstanding on line of credit</t>
  </si>
  <si>
    <t>Debt Guarantees (Details)</t>
  </si>
  <si>
    <t>Geo Amey</t>
  </si>
  <si>
    <t>GBP (£)</t>
  </si>
  <si>
    <t>guarantee</t>
  </si>
  <si>
    <t>SACS</t>
  </si>
  <si>
    <t>ZAR</t>
  </si>
  <si>
    <t>Canada Facility</t>
  </si>
  <si>
    <t>CAD</t>
  </si>
  <si>
    <t>Guaranteed obligations</t>
  </si>
  <si>
    <t>Working Capital Line of Credit Issued to GEO Amey</t>
  </si>
  <si>
    <t>Remaining Guarantee under Letter of Credit</t>
  </si>
  <si>
    <t>Maximum Loan Amount under Stand by Facility</t>
  </si>
  <si>
    <t>Potential Estimated Exposure of tax obligations</t>
  </si>
  <si>
    <t>Liability Related to Potential Tax Exposure</t>
  </si>
  <si>
    <t>Number of letters of guarantee outstanding under separate international facilities relating to performance guarantees</t>
  </si>
  <si>
    <t>Letters of Guarantee Outstanding Relating to Performance Guarantees</t>
  </si>
  <si>
    <t>Ownership percentage in South African Custodial Services Pty. Limited</t>
  </si>
  <si>
    <t>Due from Affiliate, Noncurrent</t>
  </si>
  <si>
    <t>£ 12,000,000</t>
  </si>
  <si>
    <t>Commitments, Contingencies And Other (Details Textual) (USD $)</t>
  </si>
  <si>
    <t>In Millions, unless otherwise specified</t>
  </si>
  <si>
    <t>Bed</t>
  </si>
  <si>
    <t>Sep. 16, 2014</t>
  </si>
  <si>
    <t>Property and Equipment</t>
  </si>
  <si>
    <t>Commitments and Contingencies (Textual) [Abstract]</t>
  </si>
  <si>
    <t>Estimated construction capital project cost</t>
  </si>
  <si>
    <t>Cost already spent on existing capital projects</t>
  </si>
  <si>
    <t>Remaining capital required for capital projects</t>
  </si>
  <si>
    <t>Number of beds in a facility</t>
  </si>
  <si>
    <t>Number of vacant beds at idle facilities marketed to potential customers</t>
  </si>
  <si>
    <t>Number of marketed idle facilities</t>
  </si>
  <si>
    <t>Carrying values of idle facilities marketed to potential customers</t>
  </si>
  <si>
    <t>Ravenhall Prison Project (Details)</t>
  </si>
  <si>
    <t>The GEO Group Australia</t>
  </si>
  <si>
    <t>inmate</t>
  </si>
  <si>
    <t>Other Commitments [Line Items]</t>
  </si>
  <si>
    <t>Number of inmates in the facility</t>
  </si>
  <si>
    <t>Operation of the facility contract term</t>
  </si>
  <si>
    <t>'25 years</t>
  </si>
  <si>
    <t>Lump sum due at completion</t>
  </si>
  <si>
    <t>Business Segments and Geographic Information (Details) (USD $)</t>
  </si>
  <si>
    <t>Operating Income:</t>
  </si>
  <si>
    <t>Facility Construction &amp; Design (2)</t>
  </si>
  <si>
    <t>[2]</t>
  </si>
  <si>
    <t>Operating income in the International Services segment decreased primarily due to bid costs incurred during the three months ended September 30, 2014 at GEO's subsidiary in the United Kingdom. Additionally, operating income during the three months ended September 30, 2014 includes a non-cash mark-to-market negative adjustment on a derivative instrument held by GEO's Australian subsidiary.</t>
  </si>
  <si>
    <t>The Company began the design and construction of a new prison contract located in Ravenhall, a locality near Melbourne, Australia. Refer to Note 11 - Ravenhall Prison Project.</t>
  </si>
  <si>
    <t>Business Segments and Geographic Information (Details 1) (USD $)</t>
  </si>
  <si>
    <t>Unallocated Amount:</t>
  </si>
  <si>
    <t>Business Segments and Geographic Information (Details Textual) (USD $)</t>
  </si>
  <si>
    <t>Schedule of Equity Method Investments [Line Items]</t>
  </si>
  <si>
    <t>Number of reportable business segment</t>
  </si>
  <si>
    <t>Equity in earnings (losses) of affiliates, net of income tax provision</t>
  </si>
  <si>
    <t>Ownership percentage in Entity</t>
  </si>
  <si>
    <t>Investment in Joint Ventures</t>
  </si>
  <si>
    <t>Benefit Plans (Details) (USD $)</t>
  </si>
  <si>
    <t>Benefit Plans (Details 1) (USD $)</t>
  </si>
  <si>
    <t>Benefit Plans (Details Textual) (USD $)</t>
  </si>
  <si>
    <t>Long-term portion of the pension liability</t>
  </si>
  <si>
    <t>Subsequent Events (Details)</t>
  </si>
  <si>
    <t>Nov. 05, 2014</t>
  </si>
  <si>
    <t>Subsequent Event</t>
  </si>
  <si>
    <t>Subsequent Event [Line Items]</t>
  </si>
  <si>
    <t>Cash dividend per share of common stock declared</t>
  </si>
  <si>
    <t>£ 570</t>
  </si>
  <si>
    <t>£ 500</t>
  </si>
  <si>
    <t>Condensed Consolidating Financial Information (Details 1) (USD $)</t>
  </si>
  <si>
    <t>Consolidated Statements of Income and Comprehensive Income [Abstract]</t>
  </si>
  <si>
    <t>Income Tax Expense (Benefit)</t>
  </si>
  <si>
    <t>Income from Continuing Operations before Equity in Income of Consolidated Subsidiaries</t>
  </si>
  <si>
    <t>Equity in Income of Consolidated Subsidiaries</t>
  </si>
  <si>
    <t>Net Income (Loss) Attributable to Parent</t>
  </si>
  <si>
    <t>Other comprehensive income (loss)</t>
  </si>
  <si>
    <t>The GEO Group, Inc.</t>
  </si>
  <si>
    <t>Combined Subsidiary Guarantors</t>
  </si>
  <si>
    <t>Combined Non-Guarantor Subsidiaries</t>
  </si>
  <si>
    <t>Condensed Consolidating Financial Information (Details 2) (USD $)</t>
  </si>
  <si>
    <t>Condensed Financial Statements, Captions [Line Items]</t>
  </si>
  <si>
    <t>Income (Loss) from Continuing Operations before Equity Method Investments, Income Taxes, Extraordinary Items, Noncontrolling Interest</t>
  </si>
  <si>
    <t>Assets</t>
  </si>
  <si>
    <t>Restricted cash and investments, current</t>
  </si>
  <si>
    <t>Restricted cash and investments, non-current</t>
  </si>
  <si>
    <t>Property and equipment, net</t>
  </si>
  <si>
    <t>Capital Leases, Lessor Balance Sheet, Net Investment in Direct Financing and Sales Type Leases, Noncurrent</t>
  </si>
  <si>
    <t>Deferred Income Tax Assets, Net</t>
  </si>
  <si>
    <t>Deferred Income Tax Liabilities</t>
  </si>
  <si>
    <t>Commitments and Contingencies</t>
  </si>
  <si>
    <t>Condensed Consolidating Financial Information (Details 3) (USD $)</t>
  </si>
  <si>
    <t>Consolidation, Eliminations [Member]</t>
  </si>
  <si>
    <t>Net Cash Provided by (Used in) Operating Activities, Continuing Operations</t>
  </si>
  <si>
    <t>Acquisition , cash consideration</t>
  </si>
  <si>
    <t>Net cash provided by (used in) investing activities</t>
  </si>
  <si>
    <t>Payments Related to Tax Withholding for Share-based Compensation</t>
  </si>
  <si>
    <t>Condensed Consolidating Financial Information (Details Textual)</t>
  </si>
  <si>
    <t>Mar. 19, 2013</t>
  </si>
  <si>
    <t>Senior Notes Due 2023</t>
  </si>
  <si>
    <t>Senior Notes Due 2022 [Member] [Member]</t>
  </si>
  <si>
    <t>Notes bear interest at a rate</t>
  </si>
  <si>
    <t>Percentage of subsidiary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sz val="10"/>
      <color rgb="FF000000"/>
      <name val="Times New Roman"/>
      <family val="1"/>
    </font>
    <font>
      <b/>
      <sz val="7"/>
      <color theme="1"/>
      <name val="Inherit"/>
    </font>
    <font>
      <sz val="9"/>
      <color theme="1"/>
      <name val="Inherit"/>
    </font>
    <font>
      <b/>
      <sz val="8"/>
      <color theme="1"/>
      <name val="Inherit"/>
    </font>
    <font>
      <b/>
      <i/>
      <sz val="8"/>
      <color theme="1"/>
      <name val="Inherit"/>
    </font>
    <font>
      <b/>
      <i/>
      <sz val="10"/>
      <color theme="1"/>
      <name val="Inherit"/>
    </font>
    <font>
      <sz val="7"/>
      <color theme="1"/>
      <name val="Inherit"/>
    </font>
    <font>
      <i/>
      <sz val="10"/>
      <color theme="1"/>
      <name val="Inherit"/>
    </font>
    <font>
      <sz val="12"/>
      <color theme="1"/>
      <name val="Inherit"/>
    </font>
    <font>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wrapText="1"/>
    </xf>
    <xf numFmtId="0" fontId="21" fillId="0" borderId="11"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wrapText="1" indent="3"/>
    </xf>
    <xf numFmtId="15" fontId="26" fillId="0" borderId="10" xfId="0" applyNumberFormat="1" applyFont="1" applyBorder="1" applyAlignment="1">
      <alignment horizontal="center" wrapText="1"/>
    </xf>
    <xf numFmtId="0" fontId="25" fillId="0" borderId="0" xfId="0" applyFont="1" applyAlignment="1">
      <alignment wrapText="1"/>
    </xf>
    <xf numFmtId="0" fontId="26" fillId="0" borderId="11"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3"/>
    </xf>
    <xf numFmtId="0" fontId="18" fillId="0" borderId="0" xfId="0" applyFont="1" applyAlignment="1">
      <alignment horizontal="center" wrapText="1"/>
    </xf>
    <xf numFmtId="0" fontId="27"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8" fillId="0" borderId="0" xfId="0" applyFont="1" applyAlignment="1">
      <alignment wrapText="1"/>
    </xf>
    <xf numFmtId="15" fontId="20" fillId="33" borderId="0" xfId="0" applyNumberFormat="1" applyFont="1" applyFill="1" applyAlignment="1">
      <alignment horizontal="lef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8" fillId="0" borderId="0" xfId="0" applyFont="1" applyAlignment="1">
      <alignment wrapText="1"/>
    </xf>
    <xf numFmtId="0" fontId="21" fillId="0" borderId="0" xfId="0" applyFont="1" applyAlignment="1">
      <alignment horizontal="justify" wrapText="1"/>
    </xf>
    <xf numFmtId="0" fontId="28" fillId="0" borderId="0" xfId="0" applyFont="1" applyAlignment="1">
      <alignment horizontal="left" wrapText="1"/>
    </xf>
    <xf numFmtId="0" fontId="18"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6" fillId="33" borderId="11" xfId="0" applyFont="1" applyFill="1" applyBorder="1" applyAlignment="1">
      <alignment horizontal="center" wrapText="1"/>
    </xf>
    <xf numFmtId="15" fontId="26" fillId="33" borderId="11" xfId="0" applyNumberFormat="1" applyFont="1" applyFill="1" applyBorder="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0" fillId="0" borderId="0" xfId="0" applyFont="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vertical="center" wrapText="1"/>
    </xf>
    <xf numFmtId="0" fontId="26" fillId="0" borderId="10" xfId="0" applyFont="1" applyBorder="1" applyAlignment="1">
      <alignment horizontal="left"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1" fillId="0" borderId="0" xfId="0" applyFont="1" applyAlignment="1">
      <alignment horizontal="left" wrapText="1"/>
    </xf>
    <xf numFmtId="0" fontId="30"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6" fillId="0" borderId="11" xfId="0" applyNumberFormat="1"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0" borderId="17" xfId="0" applyFont="1" applyBorder="1" applyAlignment="1">
      <alignmen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33" borderId="17" xfId="0" applyFont="1" applyFill="1" applyBorder="1" applyAlignment="1">
      <alignmen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15" xfId="0" applyFont="1" applyFill="1" applyBorder="1" applyAlignment="1">
      <alignment wrapText="1"/>
    </xf>
    <xf numFmtId="0" fontId="21" fillId="0" borderId="11" xfId="0" applyFont="1" applyBorder="1" applyAlignment="1">
      <alignment horizontal="left" wrapText="1"/>
    </xf>
    <xf numFmtId="0" fontId="21" fillId="33" borderId="11" xfId="0" applyFont="1" applyFill="1" applyBorder="1" applyAlignment="1">
      <alignment wrapText="1"/>
    </xf>
    <xf numFmtId="0" fontId="21" fillId="0" borderId="11"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912</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41468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3" width="36.5703125" customWidth="1"/>
    <col min="4" max="4" width="6" customWidth="1"/>
    <col min="5" max="5" width="23.28515625" customWidth="1"/>
    <col min="6" max="6" width="20.140625" customWidth="1"/>
    <col min="7" max="8" width="28.140625" customWidth="1"/>
    <col min="9" max="9" width="5.7109375" customWidth="1"/>
    <col min="10" max="10" width="19.28515625" customWidth="1"/>
    <col min="11" max="11" width="4.7109375" customWidth="1"/>
    <col min="12" max="12" width="28.140625" customWidth="1"/>
    <col min="13" max="13" width="5.7109375" customWidth="1"/>
    <col min="14" max="14" width="20.140625" customWidth="1"/>
    <col min="15" max="16" width="28.140625" customWidth="1"/>
    <col min="17" max="17" width="5.7109375" customWidth="1"/>
    <col min="18" max="18" width="20.140625" customWidth="1"/>
    <col min="19" max="20" width="28.140625" customWidth="1"/>
    <col min="21" max="21" width="5.7109375" customWidth="1"/>
    <col min="22" max="22" width="19.28515625" customWidth="1"/>
    <col min="23" max="23" width="4.7109375" customWidth="1"/>
    <col min="24" max="24" width="28.140625" customWidth="1"/>
    <col min="25" max="25" width="5.7109375" customWidth="1"/>
    <col min="26" max="26" width="20.140625" customWidth="1"/>
    <col min="27" max="27" width="28.140625" customWidth="1"/>
  </cols>
  <sheetData>
    <row r="1" spans="1:27" ht="15" customHeight="1">
      <c r="A1" s="7" t="s">
        <v>1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0</v>
      </c>
      <c r="B3" s="72" t="s">
        <v>5</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c r="A4" s="12" t="s">
        <v>179</v>
      </c>
      <c r="B4" s="72" t="s">
        <v>5</v>
      </c>
      <c r="C4" s="72"/>
      <c r="D4" s="72"/>
      <c r="E4" s="72"/>
      <c r="F4" s="72"/>
      <c r="G4" s="72"/>
      <c r="H4" s="72"/>
      <c r="I4" s="72"/>
      <c r="J4" s="72"/>
      <c r="K4" s="72"/>
      <c r="L4" s="72"/>
      <c r="M4" s="72"/>
      <c r="N4" s="72"/>
      <c r="O4" s="72"/>
      <c r="P4" s="72"/>
      <c r="Q4" s="72"/>
      <c r="R4" s="72"/>
      <c r="S4" s="72"/>
      <c r="T4" s="72"/>
      <c r="U4" s="72"/>
      <c r="V4" s="72"/>
      <c r="W4" s="72"/>
      <c r="X4" s="72"/>
      <c r="Y4" s="72"/>
      <c r="Z4" s="72"/>
      <c r="AA4" s="72"/>
    </row>
    <row r="5" spans="1:27">
      <c r="A5" s="12"/>
      <c r="B5" s="73" t="s">
        <v>181</v>
      </c>
      <c r="C5" s="73"/>
      <c r="D5" s="73"/>
      <c r="E5" s="73"/>
      <c r="F5" s="73"/>
      <c r="G5" s="73"/>
      <c r="H5" s="73"/>
      <c r="I5" s="73"/>
      <c r="J5" s="73"/>
      <c r="K5" s="73"/>
      <c r="L5" s="73"/>
      <c r="M5" s="73"/>
      <c r="N5" s="73"/>
      <c r="O5" s="73"/>
      <c r="P5" s="73"/>
      <c r="Q5" s="73"/>
      <c r="R5" s="73"/>
      <c r="S5" s="73"/>
      <c r="T5" s="73"/>
      <c r="U5" s="73"/>
      <c r="V5" s="73"/>
      <c r="W5" s="73"/>
      <c r="X5" s="73"/>
      <c r="Y5" s="73"/>
      <c r="Z5" s="73"/>
      <c r="AA5" s="73"/>
    </row>
    <row r="6" spans="1:27">
      <c r="A6" s="12"/>
      <c r="B6" s="72"/>
      <c r="C6" s="72"/>
      <c r="D6" s="72"/>
      <c r="E6" s="72"/>
      <c r="F6" s="72"/>
      <c r="G6" s="72"/>
      <c r="H6" s="72"/>
      <c r="I6" s="72"/>
      <c r="J6" s="72"/>
      <c r="K6" s="72"/>
      <c r="L6" s="72"/>
      <c r="M6" s="72"/>
      <c r="N6" s="72"/>
      <c r="O6" s="72"/>
      <c r="P6" s="72"/>
      <c r="Q6" s="72"/>
      <c r="R6" s="72"/>
      <c r="S6" s="72"/>
      <c r="T6" s="72"/>
      <c r="U6" s="72"/>
      <c r="V6" s="72"/>
      <c r="W6" s="72"/>
      <c r="X6" s="72"/>
      <c r="Y6" s="72"/>
      <c r="Z6" s="72"/>
      <c r="AA6" s="72"/>
    </row>
    <row r="7" spans="1:27">
      <c r="A7" s="12"/>
      <c r="B7" s="64" t="s">
        <v>182</v>
      </c>
      <c r="C7" s="64"/>
      <c r="D7" s="64"/>
      <c r="E7" s="64"/>
      <c r="F7" s="64"/>
      <c r="G7" s="64"/>
      <c r="H7" s="64"/>
      <c r="I7" s="64"/>
      <c r="J7" s="64"/>
      <c r="K7" s="64"/>
      <c r="L7" s="64"/>
      <c r="M7" s="64"/>
      <c r="N7" s="64"/>
      <c r="O7" s="64"/>
      <c r="P7" s="64"/>
      <c r="Q7" s="64"/>
      <c r="R7" s="64"/>
      <c r="S7" s="64"/>
      <c r="T7" s="64"/>
      <c r="U7" s="64"/>
      <c r="V7" s="64"/>
      <c r="W7" s="64"/>
      <c r="X7" s="64"/>
      <c r="Y7" s="64"/>
      <c r="Z7" s="64"/>
      <c r="AA7" s="64"/>
    </row>
    <row r="8" spans="1:27">
      <c r="A8" s="12"/>
      <c r="B8" s="72"/>
      <c r="C8" s="72"/>
      <c r="D8" s="72"/>
      <c r="E8" s="72"/>
      <c r="F8" s="72"/>
      <c r="G8" s="72"/>
      <c r="H8" s="72"/>
      <c r="I8" s="72"/>
      <c r="J8" s="72"/>
      <c r="K8" s="72"/>
      <c r="L8" s="72"/>
      <c r="M8" s="72"/>
      <c r="N8" s="72"/>
      <c r="O8" s="72"/>
      <c r="P8" s="72"/>
      <c r="Q8" s="72"/>
      <c r="R8" s="72"/>
      <c r="S8" s="72"/>
      <c r="T8" s="72"/>
      <c r="U8" s="72"/>
      <c r="V8" s="72"/>
      <c r="W8" s="72"/>
      <c r="X8" s="72"/>
      <c r="Y8" s="72"/>
      <c r="Z8" s="72"/>
      <c r="AA8" s="72"/>
    </row>
    <row r="9" spans="1:27">
      <c r="A9" s="12"/>
      <c r="B9" s="64" t="s">
        <v>183</v>
      </c>
      <c r="C9" s="64"/>
      <c r="D9" s="64"/>
      <c r="E9" s="64"/>
      <c r="F9" s="64"/>
      <c r="G9" s="64"/>
      <c r="H9" s="64"/>
      <c r="I9" s="64"/>
      <c r="J9" s="64"/>
      <c r="K9" s="64"/>
      <c r="L9" s="64"/>
      <c r="M9" s="64"/>
      <c r="N9" s="64"/>
      <c r="O9" s="64"/>
      <c r="P9" s="64"/>
      <c r="Q9" s="64"/>
      <c r="R9" s="64"/>
      <c r="S9" s="64"/>
      <c r="T9" s="64"/>
      <c r="U9" s="64"/>
      <c r="V9" s="64"/>
      <c r="W9" s="64"/>
      <c r="X9" s="64"/>
      <c r="Y9" s="64"/>
      <c r="Z9" s="64"/>
      <c r="AA9" s="64"/>
    </row>
    <row r="10" spans="1:27">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ht="15.75" thickBot="1">
      <c r="A12" s="12"/>
      <c r="B12" s="11"/>
      <c r="C12" s="15"/>
      <c r="D12" s="15"/>
      <c r="E12" s="24" t="s">
        <v>184</v>
      </c>
      <c r="F12" s="24"/>
      <c r="G12" s="24"/>
      <c r="H12" s="24"/>
      <c r="I12" s="24"/>
      <c r="J12" s="24"/>
      <c r="K12" s="24"/>
      <c r="L12" s="24"/>
      <c r="M12" s="24"/>
      <c r="N12" s="24"/>
      <c r="O12" s="24"/>
      <c r="P12" s="11"/>
      <c r="Q12" s="24" t="s">
        <v>185</v>
      </c>
      <c r="R12" s="24"/>
      <c r="S12" s="24"/>
      <c r="T12" s="24"/>
      <c r="U12" s="24"/>
      <c r="V12" s="24"/>
      <c r="W12" s="24"/>
      <c r="X12" s="24"/>
      <c r="Y12" s="24"/>
      <c r="Z12" s="24"/>
      <c r="AA12" s="24"/>
    </row>
    <row r="13" spans="1:27" ht="15.75" thickBot="1">
      <c r="A13" s="12"/>
      <c r="B13" s="11"/>
      <c r="C13" s="17" t="s">
        <v>186</v>
      </c>
      <c r="D13" s="18"/>
      <c r="E13" s="25" t="s">
        <v>187</v>
      </c>
      <c r="F13" s="25"/>
      <c r="G13" s="25"/>
      <c r="H13" s="18"/>
      <c r="I13" s="25" t="s">
        <v>188</v>
      </c>
      <c r="J13" s="25"/>
      <c r="K13" s="25"/>
      <c r="L13" s="18"/>
      <c r="M13" s="25" t="s">
        <v>189</v>
      </c>
      <c r="N13" s="25"/>
      <c r="O13" s="25"/>
      <c r="P13" s="11"/>
      <c r="Q13" s="25" t="s">
        <v>187</v>
      </c>
      <c r="R13" s="25"/>
      <c r="S13" s="25"/>
      <c r="T13" s="19"/>
      <c r="U13" s="25" t="s">
        <v>188</v>
      </c>
      <c r="V13" s="25"/>
      <c r="W13" s="25"/>
      <c r="X13" s="18"/>
      <c r="Y13" s="25" t="s">
        <v>189</v>
      </c>
      <c r="Z13" s="25"/>
      <c r="AA13" s="25"/>
    </row>
    <row r="14" spans="1:27">
      <c r="A14" s="12"/>
      <c r="B14" s="26" t="s">
        <v>190</v>
      </c>
      <c r="C14" s="27">
        <v>13.4</v>
      </c>
      <c r="D14" s="29"/>
      <c r="E14" s="30" t="s">
        <v>191</v>
      </c>
      <c r="F14" s="32">
        <v>154623</v>
      </c>
      <c r="G14" s="34"/>
      <c r="H14" s="29"/>
      <c r="I14" s="30" t="s">
        <v>191</v>
      </c>
      <c r="J14" s="27" t="s">
        <v>192</v>
      </c>
      <c r="K14" s="30" t="s">
        <v>193</v>
      </c>
      <c r="L14" s="29"/>
      <c r="M14" s="30" t="s">
        <v>191</v>
      </c>
      <c r="N14" s="32">
        <v>101176</v>
      </c>
      <c r="O14" s="34"/>
      <c r="P14" s="29"/>
      <c r="Q14" s="30" t="s">
        <v>191</v>
      </c>
      <c r="R14" s="32">
        <v>151604</v>
      </c>
      <c r="S14" s="34"/>
      <c r="T14" s="34"/>
      <c r="U14" s="30" t="s">
        <v>191</v>
      </c>
      <c r="V14" s="27" t="s">
        <v>194</v>
      </c>
      <c r="W14" s="30" t="s">
        <v>193</v>
      </c>
      <c r="X14" s="29"/>
      <c r="Y14" s="30" t="s">
        <v>191</v>
      </c>
      <c r="Z14" s="32">
        <v>106958</v>
      </c>
      <c r="AA14" s="34"/>
    </row>
    <row r="15" spans="1:27">
      <c r="A15" s="12"/>
      <c r="B15" s="26"/>
      <c r="C15" s="28"/>
      <c r="D15" s="29"/>
      <c r="E15" s="31"/>
      <c r="F15" s="33"/>
      <c r="G15" s="35"/>
      <c r="H15" s="29"/>
      <c r="I15" s="31"/>
      <c r="J15" s="28"/>
      <c r="K15" s="31"/>
      <c r="L15" s="29"/>
      <c r="M15" s="31"/>
      <c r="N15" s="33"/>
      <c r="O15" s="35"/>
      <c r="P15" s="29"/>
      <c r="Q15" s="31"/>
      <c r="R15" s="33"/>
      <c r="S15" s="35"/>
      <c r="T15" s="29"/>
      <c r="U15" s="31"/>
      <c r="V15" s="28"/>
      <c r="W15" s="31"/>
      <c r="X15" s="29"/>
      <c r="Y15" s="31"/>
      <c r="Z15" s="33"/>
      <c r="AA15" s="35"/>
    </row>
    <row r="16" spans="1:27">
      <c r="A16" s="12"/>
      <c r="B16" s="36" t="s">
        <v>195</v>
      </c>
      <c r="C16" s="37">
        <v>7</v>
      </c>
      <c r="D16" s="38"/>
      <c r="E16" s="39">
        <v>24000</v>
      </c>
      <c r="F16" s="39"/>
      <c r="G16" s="38"/>
      <c r="H16" s="38"/>
      <c r="I16" s="37" t="s">
        <v>196</v>
      </c>
      <c r="J16" s="37"/>
      <c r="K16" s="36" t="s">
        <v>193</v>
      </c>
      <c r="L16" s="38"/>
      <c r="M16" s="39">
        <v>12737</v>
      </c>
      <c r="N16" s="39"/>
      <c r="O16" s="38"/>
      <c r="P16" s="38"/>
      <c r="Q16" s="39">
        <v>21200</v>
      </c>
      <c r="R16" s="39"/>
      <c r="S16" s="38"/>
      <c r="T16" s="38"/>
      <c r="U16" s="37" t="s">
        <v>197</v>
      </c>
      <c r="V16" s="37"/>
      <c r="W16" s="36" t="s">
        <v>193</v>
      </c>
      <c r="X16" s="38"/>
      <c r="Y16" s="39">
        <v>12442</v>
      </c>
      <c r="Z16" s="39"/>
      <c r="AA16" s="38"/>
    </row>
    <row r="17" spans="1:27">
      <c r="A17" s="12"/>
      <c r="B17" s="36"/>
      <c r="C17" s="37"/>
      <c r="D17" s="38"/>
      <c r="E17" s="39"/>
      <c r="F17" s="39"/>
      <c r="G17" s="38"/>
      <c r="H17" s="38"/>
      <c r="I17" s="37"/>
      <c r="J17" s="37"/>
      <c r="K17" s="36"/>
      <c r="L17" s="38"/>
      <c r="M17" s="39"/>
      <c r="N17" s="39"/>
      <c r="O17" s="38"/>
      <c r="P17" s="38"/>
      <c r="Q17" s="39"/>
      <c r="R17" s="39"/>
      <c r="S17" s="38"/>
      <c r="T17" s="38"/>
      <c r="U17" s="37"/>
      <c r="V17" s="37"/>
      <c r="W17" s="36"/>
      <c r="X17" s="38"/>
      <c r="Y17" s="39"/>
      <c r="Z17" s="39"/>
      <c r="AA17" s="38"/>
    </row>
    <row r="18" spans="1:27">
      <c r="A18" s="12"/>
      <c r="B18" s="26" t="s">
        <v>198</v>
      </c>
      <c r="C18" s="40" t="s">
        <v>199</v>
      </c>
      <c r="D18" s="29"/>
      <c r="E18" s="41">
        <v>45200</v>
      </c>
      <c r="F18" s="41"/>
      <c r="G18" s="29"/>
      <c r="H18" s="29"/>
      <c r="I18" s="40" t="s">
        <v>200</v>
      </c>
      <c r="J18" s="40"/>
      <c r="K18" s="29"/>
      <c r="L18" s="29"/>
      <c r="M18" s="41">
        <v>45200</v>
      </c>
      <c r="N18" s="41"/>
      <c r="O18" s="29"/>
      <c r="P18" s="29"/>
      <c r="Q18" s="41">
        <v>44000</v>
      </c>
      <c r="R18" s="41"/>
      <c r="S18" s="29"/>
      <c r="T18" s="29"/>
      <c r="U18" s="40" t="s">
        <v>200</v>
      </c>
      <c r="V18" s="40"/>
      <c r="W18" s="29"/>
      <c r="X18" s="29"/>
      <c r="Y18" s="41">
        <v>44000</v>
      </c>
      <c r="Z18" s="41"/>
      <c r="AA18" s="29"/>
    </row>
    <row r="19" spans="1:27" ht="15.75" thickBot="1">
      <c r="A19" s="12"/>
      <c r="B19" s="26"/>
      <c r="C19" s="40"/>
      <c r="D19" s="29"/>
      <c r="E19" s="42"/>
      <c r="F19" s="42"/>
      <c r="G19" s="43"/>
      <c r="H19" s="29"/>
      <c r="I19" s="44"/>
      <c r="J19" s="44"/>
      <c r="K19" s="43"/>
      <c r="L19" s="29"/>
      <c r="M19" s="42"/>
      <c r="N19" s="42"/>
      <c r="O19" s="43"/>
      <c r="P19" s="29"/>
      <c r="Q19" s="42"/>
      <c r="R19" s="42"/>
      <c r="S19" s="43"/>
      <c r="T19" s="29"/>
      <c r="U19" s="44"/>
      <c r="V19" s="44"/>
      <c r="W19" s="43"/>
      <c r="X19" s="29"/>
      <c r="Y19" s="42"/>
      <c r="Z19" s="42"/>
      <c r="AA19" s="43"/>
    </row>
    <row r="20" spans="1:27">
      <c r="A20" s="12"/>
      <c r="B20" s="36" t="s">
        <v>201</v>
      </c>
      <c r="C20" s="38"/>
      <c r="D20" s="38"/>
      <c r="E20" s="45" t="s">
        <v>191</v>
      </c>
      <c r="F20" s="47">
        <v>223823</v>
      </c>
      <c r="G20" s="49"/>
      <c r="H20" s="38"/>
      <c r="I20" s="45" t="s">
        <v>191</v>
      </c>
      <c r="J20" s="51" t="s">
        <v>202</v>
      </c>
      <c r="K20" s="45" t="s">
        <v>193</v>
      </c>
      <c r="L20" s="38"/>
      <c r="M20" s="45" t="s">
        <v>191</v>
      </c>
      <c r="N20" s="47">
        <v>159113</v>
      </c>
      <c r="O20" s="49"/>
      <c r="P20" s="38"/>
      <c r="Q20" s="45" t="s">
        <v>191</v>
      </c>
      <c r="R20" s="47">
        <v>216804</v>
      </c>
      <c r="S20" s="49"/>
      <c r="T20" s="38"/>
      <c r="U20" s="45" t="s">
        <v>191</v>
      </c>
      <c r="V20" s="51" t="s">
        <v>203</v>
      </c>
      <c r="W20" s="45" t="s">
        <v>193</v>
      </c>
      <c r="X20" s="38"/>
      <c r="Y20" s="45" t="s">
        <v>191</v>
      </c>
      <c r="Z20" s="47">
        <v>163400</v>
      </c>
      <c r="AA20" s="49"/>
    </row>
    <row r="21" spans="1:27" ht="15.75" thickBot="1">
      <c r="A21" s="12"/>
      <c r="B21" s="36"/>
      <c r="C21" s="38"/>
      <c r="D21" s="38"/>
      <c r="E21" s="46"/>
      <c r="F21" s="48"/>
      <c r="G21" s="50"/>
      <c r="H21" s="38"/>
      <c r="I21" s="46"/>
      <c r="J21" s="52"/>
      <c r="K21" s="46"/>
      <c r="L21" s="38"/>
      <c r="M21" s="46"/>
      <c r="N21" s="48"/>
      <c r="O21" s="50"/>
      <c r="P21" s="38"/>
      <c r="Q21" s="46"/>
      <c r="R21" s="48"/>
      <c r="S21" s="50"/>
      <c r="T21" s="38"/>
      <c r="U21" s="46"/>
      <c r="V21" s="52"/>
      <c r="W21" s="46"/>
      <c r="X21" s="38"/>
      <c r="Y21" s="46"/>
      <c r="Z21" s="48"/>
      <c r="AA21" s="50"/>
    </row>
    <row r="22" spans="1:27" ht="15.75" thickTop="1">
      <c r="A22" s="12"/>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row>
    <row r="23" spans="1:27" ht="25.5" customHeight="1">
      <c r="A23" s="12"/>
      <c r="B23" s="38" t="s">
        <v>204</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row>
    <row r="24" spans="1:27">
      <c r="A24" s="12"/>
      <c r="B24" s="64" t="s">
        <v>205</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c r="A25" s="12"/>
      <c r="B25" s="23"/>
      <c r="C25" s="23"/>
      <c r="D25" s="23"/>
      <c r="E25" s="23"/>
      <c r="F25" s="23"/>
    </row>
    <row r="26" spans="1:27">
      <c r="A26" s="12"/>
      <c r="B26" s="14"/>
      <c r="C26" s="14"/>
      <c r="D26" s="14"/>
      <c r="E26" s="14"/>
      <c r="F26" s="14"/>
    </row>
    <row r="27" spans="1:27">
      <c r="A27" s="12"/>
      <c r="B27" s="55" t="s">
        <v>206</v>
      </c>
      <c r="C27" s="38"/>
      <c r="D27" s="57" t="s">
        <v>207</v>
      </c>
      <c r="E27" s="57"/>
      <c r="F27" s="57"/>
    </row>
    <row r="28" spans="1:27" ht="15.75" thickBot="1">
      <c r="A28" s="12"/>
      <c r="B28" s="56"/>
      <c r="C28" s="38"/>
      <c r="D28" s="58"/>
      <c r="E28" s="58"/>
      <c r="F28" s="58"/>
    </row>
    <row r="29" spans="1:27">
      <c r="A29" s="12"/>
      <c r="B29" s="60" t="s">
        <v>208</v>
      </c>
      <c r="C29" s="29"/>
      <c r="D29" s="60" t="s">
        <v>191</v>
      </c>
      <c r="E29" s="62">
        <v>3808</v>
      </c>
      <c r="F29" s="34"/>
    </row>
    <row r="30" spans="1:27">
      <c r="A30" s="12"/>
      <c r="B30" s="59"/>
      <c r="C30" s="29"/>
      <c r="D30" s="61"/>
      <c r="E30" s="63"/>
      <c r="F30" s="35"/>
    </row>
    <row r="31" spans="1:27">
      <c r="A31" s="12"/>
      <c r="B31" s="64">
        <v>2015</v>
      </c>
      <c r="C31" s="38"/>
      <c r="D31" s="65">
        <v>15228</v>
      </c>
      <c r="E31" s="65"/>
      <c r="F31" s="38"/>
    </row>
    <row r="32" spans="1:27">
      <c r="A32" s="12"/>
      <c r="B32" s="64"/>
      <c r="C32" s="38"/>
      <c r="D32" s="65"/>
      <c r="E32" s="65"/>
      <c r="F32" s="38"/>
    </row>
    <row r="33" spans="1:27">
      <c r="A33" s="12"/>
      <c r="B33" s="59">
        <v>2016</v>
      </c>
      <c r="C33" s="29"/>
      <c r="D33" s="66">
        <v>15228</v>
      </c>
      <c r="E33" s="66"/>
      <c r="F33" s="29"/>
    </row>
    <row r="34" spans="1:27">
      <c r="A34" s="12"/>
      <c r="B34" s="59"/>
      <c r="C34" s="29"/>
      <c r="D34" s="66"/>
      <c r="E34" s="66"/>
      <c r="F34" s="29"/>
    </row>
    <row r="35" spans="1:27">
      <c r="A35" s="12"/>
      <c r="B35" s="64">
        <v>2017</v>
      </c>
      <c r="C35" s="38"/>
      <c r="D35" s="65">
        <v>15228</v>
      </c>
      <c r="E35" s="65"/>
      <c r="F35" s="38"/>
    </row>
    <row r="36" spans="1:27">
      <c r="A36" s="12"/>
      <c r="B36" s="64"/>
      <c r="C36" s="38"/>
      <c r="D36" s="65"/>
      <c r="E36" s="65"/>
      <c r="F36" s="38"/>
    </row>
    <row r="37" spans="1:27">
      <c r="A37" s="12"/>
      <c r="B37" s="59">
        <v>2018</v>
      </c>
      <c r="C37" s="29"/>
      <c r="D37" s="66">
        <v>12528</v>
      </c>
      <c r="E37" s="66"/>
      <c r="F37" s="29"/>
    </row>
    <row r="38" spans="1:27">
      <c r="A38" s="12"/>
      <c r="B38" s="59"/>
      <c r="C38" s="29"/>
      <c r="D38" s="66"/>
      <c r="E38" s="66"/>
      <c r="F38" s="29"/>
    </row>
    <row r="39" spans="1:27">
      <c r="A39" s="12"/>
      <c r="B39" s="64" t="s">
        <v>209</v>
      </c>
      <c r="C39" s="38"/>
      <c r="D39" s="65">
        <v>51893</v>
      </c>
      <c r="E39" s="65"/>
      <c r="F39" s="38"/>
    </row>
    <row r="40" spans="1:27" ht="15.75" thickBot="1">
      <c r="A40" s="12"/>
      <c r="B40" s="64"/>
      <c r="C40" s="38"/>
      <c r="D40" s="67"/>
      <c r="E40" s="67"/>
      <c r="F40" s="68"/>
    </row>
    <row r="41" spans="1:27">
      <c r="A41" s="12"/>
      <c r="B41" s="59"/>
      <c r="C41" s="29"/>
      <c r="D41" s="60" t="s">
        <v>191</v>
      </c>
      <c r="E41" s="62">
        <v>113913</v>
      </c>
      <c r="F41" s="34"/>
    </row>
    <row r="42" spans="1:27" ht="15.75" thickBot="1">
      <c r="A42" s="12"/>
      <c r="B42" s="59"/>
      <c r="C42" s="29"/>
      <c r="D42" s="69"/>
      <c r="E42" s="70"/>
      <c r="F42" s="71"/>
    </row>
    <row r="43" spans="1:27" ht="38.25" customHeight="1" thickTop="1">
      <c r="A43" s="12"/>
      <c r="B43" s="64" t="s">
        <v>210</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row>
  </sheetData>
  <mergeCells count="150">
    <mergeCell ref="B9:AA9"/>
    <mergeCell ref="B22:AA22"/>
    <mergeCell ref="B23:AA23"/>
    <mergeCell ref="B24:AA24"/>
    <mergeCell ref="B43:AA43"/>
    <mergeCell ref="A1:A2"/>
    <mergeCell ref="B1:AA1"/>
    <mergeCell ref="B2:AA2"/>
    <mergeCell ref="B3:AA3"/>
    <mergeCell ref="A4:A43"/>
    <mergeCell ref="B4:AA4"/>
    <mergeCell ref="B5:AA5"/>
    <mergeCell ref="B6:AA6"/>
    <mergeCell ref="B7:AA7"/>
    <mergeCell ref="B8:AA8"/>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5:F25"/>
    <mergeCell ref="B27:B28"/>
    <mergeCell ref="C27:C28"/>
    <mergeCell ref="D27:F28"/>
    <mergeCell ref="B29:B30"/>
    <mergeCell ref="C29:C30"/>
    <mergeCell ref="D29:D30"/>
    <mergeCell ref="E29:E30"/>
    <mergeCell ref="F29:F30"/>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Y18:Z19"/>
    <mergeCell ref="AA18:AA19"/>
    <mergeCell ref="B20:B21"/>
    <mergeCell ref="C20:C21"/>
    <mergeCell ref="D20:D21"/>
    <mergeCell ref="E20:E21"/>
    <mergeCell ref="F20:F21"/>
    <mergeCell ref="G20:G21"/>
    <mergeCell ref="H20:H21"/>
    <mergeCell ref="I20:I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A10"/>
    <mergeCell ref="E12:O12"/>
    <mergeCell ref="Q12:AA12"/>
    <mergeCell ref="E13:G13"/>
    <mergeCell ref="I13:K13"/>
    <mergeCell ref="M13:O13"/>
    <mergeCell ref="Q13:S13"/>
    <mergeCell ref="U13:W13"/>
    <mergeCell ref="Y13:A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6.85546875" customWidth="1"/>
    <col min="4" max="4" width="23.7109375" customWidth="1"/>
    <col min="5" max="6" width="32.85546875" customWidth="1"/>
    <col min="7" max="7" width="6.85546875" customWidth="1"/>
    <col min="8" max="8" width="10" customWidth="1"/>
    <col min="9" max="10" width="32.85546875" customWidth="1"/>
    <col min="11" max="11" width="6.85546875" customWidth="1"/>
    <col min="12" max="12" width="23.7109375" customWidth="1"/>
    <col min="13" max="14" width="32.85546875" customWidth="1"/>
    <col min="15" max="15" width="6.85546875" customWidth="1"/>
    <col min="16" max="16" width="10" customWidth="1"/>
    <col min="17" max="17" width="32.8554687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72" t="s">
        <v>5</v>
      </c>
      <c r="C3" s="72"/>
      <c r="D3" s="72"/>
      <c r="E3" s="72"/>
      <c r="F3" s="72"/>
      <c r="G3" s="72"/>
      <c r="H3" s="72"/>
      <c r="I3" s="72"/>
      <c r="J3" s="72"/>
      <c r="K3" s="72"/>
      <c r="L3" s="72"/>
      <c r="M3" s="72"/>
      <c r="N3" s="72"/>
      <c r="O3" s="72"/>
      <c r="P3" s="72"/>
      <c r="Q3" s="72"/>
    </row>
    <row r="4" spans="1:17" ht="15" customHeight="1">
      <c r="A4" s="12" t="s">
        <v>211</v>
      </c>
      <c r="B4" s="72" t="s">
        <v>5</v>
      </c>
      <c r="C4" s="72"/>
      <c r="D4" s="72"/>
      <c r="E4" s="72"/>
      <c r="F4" s="72"/>
      <c r="G4" s="72"/>
      <c r="H4" s="72"/>
      <c r="I4" s="72"/>
      <c r="J4" s="72"/>
      <c r="K4" s="72"/>
      <c r="L4" s="72"/>
      <c r="M4" s="72"/>
      <c r="N4" s="72"/>
      <c r="O4" s="72"/>
      <c r="P4" s="72"/>
      <c r="Q4" s="72"/>
    </row>
    <row r="5" spans="1:17">
      <c r="A5" s="12"/>
      <c r="B5" s="73" t="s">
        <v>213</v>
      </c>
      <c r="C5" s="73"/>
      <c r="D5" s="73"/>
      <c r="E5" s="73"/>
      <c r="F5" s="73"/>
      <c r="G5" s="73"/>
      <c r="H5" s="73"/>
      <c r="I5" s="73"/>
      <c r="J5" s="73"/>
      <c r="K5" s="73"/>
      <c r="L5" s="73"/>
      <c r="M5" s="73"/>
      <c r="N5" s="73"/>
      <c r="O5" s="73"/>
      <c r="P5" s="73"/>
      <c r="Q5" s="73"/>
    </row>
    <row r="6" spans="1:17">
      <c r="A6" s="12"/>
      <c r="B6" s="38" t="s">
        <v>214</v>
      </c>
      <c r="C6" s="38"/>
      <c r="D6" s="38"/>
      <c r="E6" s="38"/>
      <c r="F6" s="38"/>
      <c r="G6" s="38"/>
      <c r="H6" s="38"/>
      <c r="I6" s="38"/>
      <c r="J6" s="38"/>
      <c r="K6" s="38"/>
      <c r="L6" s="38"/>
      <c r="M6" s="38"/>
      <c r="N6" s="38"/>
      <c r="O6" s="38"/>
      <c r="P6" s="38"/>
      <c r="Q6" s="38"/>
    </row>
    <row r="7" spans="1:17">
      <c r="A7" s="12"/>
      <c r="B7" s="89"/>
      <c r="C7" s="89"/>
      <c r="D7" s="89"/>
      <c r="E7" s="89"/>
      <c r="F7" s="89"/>
      <c r="G7" s="89"/>
      <c r="H7" s="89"/>
      <c r="I7" s="89"/>
      <c r="J7" s="89"/>
      <c r="K7" s="89"/>
      <c r="L7" s="89"/>
      <c r="M7" s="89"/>
      <c r="N7" s="89"/>
      <c r="O7" s="89"/>
      <c r="P7" s="89"/>
      <c r="Q7" s="89"/>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ht="15.75" thickBot="1">
      <c r="A10" s="12"/>
      <c r="B10" s="22"/>
      <c r="C10" s="36"/>
      <c r="D10" s="36"/>
      <c r="E10" s="36"/>
      <c r="F10" s="11"/>
      <c r="G10" s="80" t="s">
        <v>215</v>
      </c>
      <c r="H10" s="80"/>
      <c r="I10" s="80"/>
      <c r="J10" s="80"/>
      <c r="K10" s="80"/>
      <c r="L10" s="80"/>
      <c r="M10" s="80"/>
      <c r="N10" s="80"/>
      <c r="O10" s="80"/>
      <c r="P10" s="80"/>
      <c r="Q10" s="80"/>
    </row>
    <row r="11" spans="1:17">
      <c r="A11" s="12"/>
      <c r="B11" s="36"/>
      <c r="C11" s="81" t="s">
        <v>216</v>
      </c>
      <c r="D11" s="81"/>
      <c r="E11" s="81"/>
      <c r="F11" s="38"/>
      <c r="G11" s="82" t="s">
        <v>217</v>
      </c>
      <c r="H11" s="82"/>
      <c r="I11" s="82"/>
      <c r="J11" s="49"/>
      <c r="K11" s="82" t="s">
        <v>220</v>
      </c>
      <c r="L11" s="82"/>
      <c r="M11" s="82"/>
      <c r="N11" s="49"/>
      <c r="O11" s="82" t="s">
        <v>223</v>
      </c>
      <c r="P11" s="82"/>
      <c r="Q11" s="82"/>
    </row>
    <row r="12" spans="1:17">
      <c r="A12" s="12"/>
      <c r="B12" s="36"/>
      <c r="C12" s="81"/>
      <c r="D12" s="81"/>
      <c r="E12" s="81"/>
      <c r="F12" s="38"/>
      <c r="G12" s="81" t="s">
        <v>218</v>
      </c>
      <c r="H12" s="81"/>
      <c r="I12" s="81"/>
      <c r="J12" s="38"/>
      <c r="K12" s="81" t="s">
        <v>221</v>
      </c>
      <c r="L12" s="81"/>
      <c r="M12" s="81"/>
      <c r="N12" s="38"/>
      <c r="O12" s="81" t="s">
        <v>224</v>
      </c>
      <c r="P12" s="81"/>
      <c r="Q12" s="81"/>
    </row>
    <row r="13" spans="1:17" ht="15.75" thickBot="1">
      <c r="A13" s="12"/>
      <c r="B13" s="36"/>
      <c r="C13" s="80"/>
      <c r="D13" s="80"/>
      <c r="E13" s="80"/>
      <c r="F13" s="38"/>
      <c r="G13" s="80" t="s">
        <v>219</v>
      </c>
      <c r="H13" s="80"/>
      <c r="I13" s="80"/>
      <c r="J13" s="38"/>
      <c r="K13" s="80" t="s">
        <v>222</v>
      </c>
      <c r="L13" s="80"/>
      <c r="M13" s="80"/>
      <c r="N13" s="38"/>
      <c r="O13" s="80" t="s">
        <v>225</v>
      </c>
      <c r="P13" s="80"/>
      <c r="Q13" s="80"/>
    </row>
    <row r="14" spans="1:17">
      <c r="A14" s="12"/>
      <c r="B14" s="76" t="s">
        <v>226</v>
      </c>
      <c r="C14" s="34"/>
      <c r="D14" s="34"/>
      <c r="E14" s="34"/>
      <c r="F14" s="21"/>
      <c r="G14" s="34"/>
      <c r="H14" s="34"/>
      <c r="I14" s="34"/>
      <c r="J14" s="21"/>
      <c r="K14" s="34"/>
      <c r="L14" s="34"/>
      <c r="M14" s="34"/>
      <c r="N14" s="21"/>
      <c r="O14" s="34"/>
      <c r="P14" s="34"/>
      <c r="Q14" s="34"/>
    </row>
    <row r="15" spans="1:17">
      <c r="A15" s="12"/>
      <c r="B15" s="77" t="s">
        <v>227</v>
      </c>
      <c r="C15" s="38"/>
      <c r="D15" s="38"/>
      <c r="E15" s="38"/>
      <c r="F15" s="11"/>
      <c r="G15" s="38"/>
      <c r="H15" s="38"/>
      <c r="I15" s="38"/>
      <c r="J15" s="11"/>
      <c r="K15" s="38"/>
      <c r="L15" s="38"/>
      <c r="M15" s="38"/>
      <c r="N15" s="11"/>
      <c r="O15" s="38"/>
      <c r="P15" s="38"/>
      <c r="Q15" s="38"/>
    </row>
    <row r="16" spans="1:17">
      <c r="A16" s="12"/>
      <c r="B16" s="83" t="s">
        <v>228</v>
      </c>
      <c r="C16" s="59" t="s">
        <v>191</v>
      </c>
      <c r="D16" s="66">
        <v>11044</v>
      </c>
      <c r="E16" s="29"/>
      <c r="F16" s="29"/>
      <c r="G16" s="84" t="s">
        <v>200</v>
      </c>
      <c r="H16" s="84"/>
      <c r="I16" s="29"/>
      <c r="J16" s="29"/>
      <c r="K16" s="59" t="s">
        <v>191</v>
      </c>
      <c r="L16" s="66">
        <v>11044</v>
      </c>
      <c r="M16" s="29"/>
      <c r="N16" s="29"/>
      <c r="O16" s="84" t="s">
        <v>200</v>
      </c>
      <c r="P16" s="84"/>
      <c r="Q16" s="29"/>
    </row>
    <row r="17" spans="1:17">
      <c r="A17" s="12"/>
      <c r="B17" s="83"/>
      <c r="C17" s="59"/>
      <c r="D17" s="66"/>
      <c r="E17" s="29"/>
      <c r="F17" s="29"/>
      <c r="G17" s="84"/>
      <c r="H17" s="84"/>
      <c r="I17" s="29"/>
      <c r="J17" s="29"/>
      <c r="K17" s="59"/>
      <c r="L17" s="66"/>
      <c r="M17" s="29"/>
      <c r="N17" s="29"/>
      <c r="O17" s="84"/>
      <c r="P17" s="84"/>
      <c r="Q17" s="29"/>
    </row>
    <row r="18" spans="1:17">
      <c r="A18" s="12"/>
      <c r="B18" s="85" t="s">
        <v>229</v>
      </c>
      <c r="C18" s="65">
        <v>1994</v>
      </c>
      <c r="D18" s="65"/>
      <c r="E18" s="38"/>
      <c r="F18" s="38"/>
      <c r="G18" s="86" t="s">
        <v>200</v>
      </c>
      <c r="H18" s="86"/>
      <c r="I18" s="38"/>
      <c r="J18" s="38"/>
      <c r="K18" s="65">
        <v>1994</v>
      </c>
      <c r="L18" s="65"/>
      <c r="M18" s="38"/>
      <c r="N18" s="38"/>
      <c r="O18" s="86" t="s">
        <v>200</v>
      </c>
      <c r="P18" s="86"/>
      <c r="Q18" s="38"/>
    </row>
    <row r="19" spans="1:17">
      <c r="A19" s="12"/>
      <c r="B19" s="85"/>
      <c r="C19" s="65"/>
      <c r="D19" s="65"/>
      <c r="E19" s="38"/>
      <c r="F19" s="38"/>
      <c r="G19" s="86"/>
      <c r="H19" s="86"/>
      <c r="I19" s="38"/>
      <c r="J19" s="38"/>
      <c r="K19" s="65"/>
      <c r="L19" s="65"/>
      <c r="M19" s="38"/>
      <c r="N19" s="38"/>
      <c r="O19" s="86"/>
      <c r="P19" s="86"/>
      <c r="Q19" s="38"/>
    </row>
    <row r="20" spans="1:17">
      <c r="A20" s="12"/>
      <c r="B20" s="59" t="s">
        <v>230</v>
      </c>
      <c r="C20" s="66">
        <v>1161</v>
      </c>
      <c r="D20" s="66"/>
      <c r="E20" s="29"/>
      <c r="F20" s="29"/>
      <c r="G20" s="84" t="s">
        <v>200</v>
      </c>
      <c r="H20" s="84"/>
      <c r="I20" s="29"/>
      <c r="J20" s="29"/>
      <c r="K20" s="59" t="s">
        <v>191</v>
      </c>
      <c r="L20" s="66">
        <v>1161</v>
      </c>
      <c r="M20" s="29"/>
      <c r="N20" s="29"/>
      <c r="O20" s="84" t="s">
        <v>200</v>
      </c>
      <c r="P20" s="84"/>
      <c r="Q20" s="29"/>
    </row>
    <row r="21" spans="1:17">
      <c r="A21" s="12"/>
      <c r="B21" s="59"/>
      <c r="C21" s="66"/>
      <c r="D21" s="66"/>
      <c r="E21" s="29"/>
      <c r="F21" s="29"/>
      <c r="G21" s="84"/>
      <c r="H21" s="84"/>
      <c r="I21" s="29"/>
      <c r="J21" s="29"/>
      <c r="K21" s="59"/>
      <c r="L21" s="66"/>
      <c r="M21" s="29"/>
      <c r="N21" s="29"/>
      <c r="O21" s="84"/>
      <c r="P21" s="84"/>
      <c r="Q21" s="29"/>
    </row>
    <row r="22" spans="1:17">
      <c r="A22" s="12"/>
      <c r="B22" s="13" t="s">
        <v>231</v>
      </c>
      <c r="C22" s="38"/>
      <c r="D22" s="38"/>
      <c r="E22" s="38"/>
      <c r="F22" s="11"/>
      <c r="G22" s="38"/>
      <c r="H22" s="38"/>
      <c r="I22" s="38"/>
      <c r="J22" s="11"/>
      <c r="K22" s="38"/>
      <c r="L22" s="38"/>
      <c r="M22" s="38"/>
      <c r="N22" s="11"/>
      <c r="O22" s="38"/>
      <c r="P22" s="38"/>
      <c r="Q22" s="38"/>
    </row>
    <row r="23" spans="1:17">
      <c r="A23" s="12"/>
      <c r="B23" s="87" t="s">
        <v>232</v>
      </c>
      <c r="C23" s="59" t="s">
        <v>191</v>
      </c>
      <c r="D23" s="66">
        <v>7048</v>
      </c>
      <c r="E23" s="29"/>
      <c r="F23" s="29"/>
      <c r="G23" s="59" t="s">
        <v>191</v>
      </c>
      <c r="H23" s="84" t="s">
        <v>200</v>
      </c>
      <c r="I23" s="29"/>
      <c r="J23" s="29"/>
      <c r="K23" s="59" t="s">
        <v>191</v>
      </c>
      <c r="L23" s="66">
        <v>7048</v>
      </c>
      <c r="M23" s="29"/>
      <c r="N23" s="29"/>
      <c r="O23" s="59" t="s">
        <v>191</v>
      </c>
      <c r="P23" s="84" t="s">
        <v>200</v>
      </c>
      <c r="Q23" s="29"/>
    </row>
    <row r="24" spans="1:17">
      <c r="A24" s="12"/>
      <c r="B24" s="87"/>
      <c r="C24" s="59"/>
      <c r="D24" s="66"/>
      <c r="E24" s="29"/>
      <c r="F24" s="29"/>
      <c r="G24" s="59"/>
      <c r="H24" s="84"/>
      <c r="I24" s="29"/>
      <c r="J24" s="29"/>
      <c r="K24" s="59"/>
      <c r="L24" s="66"/>
      <c r="M24" s="29"/>
      <c r="N24" s="29"/>
      <c r="O24" s="59"/>
      <c r="P24" s="84"/>
      <c r="Q24" s="29"/>
    </row>
    <row r="25" spans="1:17">
      <c r="A25" s="12"/>
      <c r="B25" s="89"/>
      <c r="C25" s="89"/>
      <c r="D25" s="89"/>
      <c r="E25" s="89"/>
      <c r="F25" s="89"/>
      <c r="G25" s="89"/>
      <c r="H25" s="89"/>
      <c r="I25" s="89"/>
      <c r="J25" s="89"/>
      <c r="K25" s="89"/>
      <c r="L25" s="89"/>
      <c r="M25" s="89"/>
      <c r="N25" s="89"/>
      <c r="O25" s="89"/>
      <c r="P25" s="89"/>
      <c r="Q25" s="89"/>
    </row>
    <row r="26" spans="1:17">
      <c r="A26" s="12"/>
      <c r="B26" s="23"/>
      <c r="C26" s="23"/>
      <c r="D26" s="23"/>
      <c r="E26" s="23"/>
      <c r="F26" s="23"/>
      <c r="G26" s="23"/>
      <c r="H26" s="23"/>
      <c r="I26" s="23"/>
      <c r="J26" s="23"/>
      <c r="K26" s="23"/>
      <c r="L26" s="23"/>
      <c r="M26" s="23"/>
      <c r="N26" s="23"/>
      <c r="O26" s="23"/>
      <c r="P26" s="23"/>
      <c r="Q26" s="23"/>
    </row>
    <row r="27" spans="1:17">
      <c r="A27" s="12"/>
      <c r="B27" s="14"/>
      <c r="C27" s="14"/>
      <c r="D27" s="14"/>
      <c r="E27" s="14"/>
      <c r="F27" s="14"/>
      <c r="G27" s="14"/>
      <c r="H27" s="14"/>
      <c r="I27" s="14"/>
      <c r="J27" s="14"/>
      <c r="K27" s="14"/>
      <c r="L27" s="14"/>
      <c r="M27" s="14"/>
      <c r="N27" s="14"/>
      <c r="O27" s="14"/>
      <c r="P27" s="14"/>
      <c r="Q27" s="14"/>
    </row>
    <row r="28" spans="1:17" ht="15.75" thickBot="1">
      <c r="A28" s="12"/>
      <c r="B28" s="22"/>
      <c r="C28" s="36"/>
      <c r="D28" s="36"/>
      <c r="E28" s="36"/>
      <c r="F28" s="11"/>
      <c r="G28" s="80" t="s">
        <v>233</v>
      </c>
      <c r="H28" s="80"/>
      <c r="I28" s="80"/>
      <c r="J28" s="80"/>
      <c r="K28" s="80"/>
      <c r="L28" s="80"/>
      <c r="M28" s="80"/>
      <c r="N28" s="80"/>
      <c r="O28" s="80"/>
      <c r="P28" s="80"/>
      <c r="Q28" s="80"/>
    </row>
    <row r="29" spans="1:17">
      <c r="A29" s="12"/>
      <c r="B29" s="36"/>
      <c r="C29" s="81" t="s">
        <v>234</v>
      </c>
      <c r="D29" s="81"/>
      <c r="E29" s="81"/>
      <c r="F29" s="38"/>
      <c r="G29" s="82" t="s">
        <v>217</v>
      </c>
      <c r="H29" s="82"/>
      <c r="I29" s="82"/>
      <c r="J29" s="49"/>
      <c r="K29" s="82" t="s">
        <v>220</v>
      </c>
      <c r="L29" s="82"/>
      <c r="M29" s="82"/>
      <c r="N29" s="49"/>
      <c r="O29" s="82" t="s">
        <v>223</v>
      </c>
      <c r="P29" s="82"/>
      <c r="Q29" s="82"/>
    </row>
    <row r="30" spans="1:17">
      <c r="A30" s="12"/>
      <c r="B30" s="36"/>
      <c r="C30" s="81" t="s">
        <v>235</v>
      </c>
      <c r="D30" s="81"/>
      <c r="E30" s="81"/>
      <c r="F30" s="38"/>
      <c r="G30" s="81" t="s">
        <v>218</v>
      </c>
      <c r="H30" s="81"/>
      <c r="I30" s="81"/>
      <c r="J30" s="38"/>
      <c r="K30" s="81" t="s">
        <v>221</v>
      </c>
      <c r="L30" s="81"/>
      <c r="M30" s="81"/>
      <c r="N30" s="38"/>
      <c r="O30" s="81" t="s">
        <v>224</v>
      </c>
      <c r="P30" s="81"/>
      <c r="Q30" s="81"/>
    </row>
    <row r="31" spans="1:17" ht="15.75" thickBot="1">
      <c r="A31" s="12"/>
      <c r="B31" s="36"/>
      <c r="C31" s="88">
        <v>41639</v>
      </c>
      <c r="D31" s="88"/>
      <c r="E31" s="88"/>
      <c r="F31" s="38"/>
      <c r="G31" s="80" t="s">
        <v>219</v>
      </c>
      <c r="H31" s="80"/>
      <c r="I31" s="80"/>
      <c r="J31" s="38"/>
      <c r="K31" s="80" t="s">
        <v>222</v>
      </c>
      <c r="L31" s="80"/>
      <c r="M31" s="80"/>
      <c r="N31" s="38"/>
      <c r="O31" s="80" t="s">
        <v>225</v>
      </c>
      <c r="P31" s="80"/>
      <c r="Q31" s="80"/>
    </row>
    <row r="32" spans="1:17">
      <c r="A32" s="12"/>
      <c r="B32" s="76" t="s">
        <v>226</v>
      </c>
      <c r="C32" s="34"/>
      <c r="D32" s="34"/>
      <c r="E32" s="34"/>
      <c r="F32" s="21"/>
      <c r="G32" s="34"/>
      <c r="H32" s="34"/>
      <c r="I32" s="34"/>
      <c r="J32" s="21"/>
      <c r="K32" s="34"/>
      <c r="L32" s="34"/>
      <c r="M32" s="34"/>
      <c r="N32" s="21"/>
      <c r="O32" s="34"/>
      <c r="P32" s="34"/>
      <c r="Q32" s="34"/>
    </row>
    <row r="33" spans="1:17">
      <c r="A33" s="12"/>
      <c r="B33" s="77" t="s">
        <v>236</v>
      </c>
      <c r="C33" s="38"/>
      <c r="D33" s="38"/>
      <c r="E33" s="38"/>
      <c r="F33" s="11"/>
      <c r="G33" s="38"/>
      <c r="H33" s="38"/>
      <c r="I33" s="38"/>
      <c r="J33" s="11"/>
      <c r="K33" s="38"/>
      <c r="L33" s="38"/>
      <c r="M33" s="38"/>
      <c r="N33" s="11"/>
      <c r="O33" s="38"/>
      <c r="P33" s="38"/>
      <c r="Q33" s="38"/>
    </row>
    <row r="34" spans="1:17">
      <c r="A34" s="12"/>
      <c r="B34" s="83" t="s">
        <v>237</v>
      </c>
      <c r="C34" s="59" t="s">
        <v>191</v>
      </c>
      <c r="D34" s="66">
        <v>5742</v>
      </c>
      <c r="E34" s="29"/>
      <c r="F34" s="29"/>
      <c r="G34" s="84" t="s">
        <v>200</v>
      </c>
      <c r="H34" s="84"/>
      <c r="I34" s="29"/>
      <c r="J34" s="29"/>
      <c r="K34" s="59" t="s">
        <v>191</v>
      </c>
      <c r="L34" s="66">
        <v>5742</v>
      </c>
      <c r="M34" s="29"/>
      <c r="N34" s="29"/>
      <c r="O34" s="84" t="s">
        <v>200</v>
      </c>
      <c r="P34" s="84"/>
      <c r="Q34" s="29"/>
    </row>
    <row r="35" spans="1:17">
      <c r="A35" s="12"/>
      <c r="B35" s="83"/>
      <c r="C35" s="59"/>
      <c r="D35" s="66"/>
      <c r="E35" s="29"/>
      <c r="F35" s="29"/>
      <c r="G35" s="84"/>
      <c r="H35" s="84"/>
      <c r="I35" s="29"/>
      <c r="J35" s="29"/>
      <c r="K35" s="59"/>
      <c r="L35" s="66"/>
      <c r="M35" s="29"/>
      <c r="N35" s="29"/>
      <c r="O35" s="84"/>
      <c r="P35" s="84"/>
      <c r="Q35" s="29"/>
    </row>
    <row r="36" spans="1:17">
      <c r="A36" s="12"/>
      <c r="B36" s="85" t="s">
        <v>228</v>
      </c>
      <c r="C36" s="65">
        <v>9534</v>
      </c>
      <c r="D36" s="65"/>
      <c r="E36" s="38"/>
      <c r="F36" s="38"/>
      <c r="G36" s="86" t="s">
        <v>200</v>
      </c>
      <c r="H36" s="86"/>
      <c r="I36" s="38"/>
      <c r="J36" s="38"/>
      <c r="K36" s="65">
        <v>9534</v>
      </c>
      <c r="L36" s="65"/>
      <c r="M36" s="38"/>
      <c r="N36" s="38"/>
      <c r="O36" s="86" t="s">
        <v>200</v>
      </c>
      <c r="P36" s="86"/>
      <c r="Q36" s="38"/>
    </row>
    <row r="37" spans="1:17">
      <c r="A37" s="12"/>
      <c r="B37" s="85"/>
      <c r="C37" s="65"/>
      <c r="D37" s="65"/>
      <c r="E37" s="38"/>
      <c r="F37" s="38"/>
      <c r="G37" s="86"/>
      <c r="H37" s="86"/>
      <c r="I37" s="38"/>
      <c r="J37" s="38"/>
      <c r="K37" s="65"/>
      <c r="L37" s="65"/>
      <c r="M37" s="38"/>
      <c r="N37" s="38"/>
      <c r="O37" s="86"/>
      <c r="P37" s="86"/>
      <c r="Q37" s="38"/>
    </row>
    <row r="38" spans="1:17">
      <c r="A38" s="12"/>
      <c r="B38" s="83" t="s">
        <v>229</v>
      </c>
      <c r="C38" s="66">
        <v>1993</v>
      </c>
      <c r="D38" s="66"/>
      <c r="E38" s="29"/>
      <c r="F38" s="29"/>
      <c r="G38" s="84" t="s">
        <v>200</v>
      </c>
      <c r="H38" s="84"/>
      <c r="I38" s="29"/>
      <c r="J38" s="29"/>
      <c r="K38" s="66">
        <v>1993</v>
      </c>
      <c r="L38" s="66"/>
      <c r="M38" s="29"/>
      <c r="N38" s="29"/>
      <c r="O38" s="84" t="s">
        <v>200</v>
      </c>
      <c r="P38" s="84"/>
      <c r="Q38" s="29"/>
    </row>
    <row r="39" spans="1:17">
      <c r="A39" s="12"/>
      <c r="B39" s="83"/>
      <c r="C39" s="66"/>
      <c r="D39" s="66"/>
      <c r="E39" s="29"/>
      <c r="F39" s="29"/>
      <c r="G39" s="84"/>
      <c r="H39" s="84"/>
      <c r="I39" s="29"/>
      <c r="J39" s="29"/>
      <c r="K39" s="66"/>
      <c r="L39" s="66"/>
      <c r="M39" s="29"/>
      <c r="N39" s="29"/>
      <c r="O39" s="84"/>
      <c r="P39" s="84"/>
      <c r="Q39" s="29"/>
    </row>
    <row r="40" spans="1:17">
      <c r="A40" s="12"/>
      <c r="B40" s="13" t="s">
        <v>231</v>
      </c>
      <c r="C40" s="38"/>
      <c r="D40" s="38"/>
      <c r="E40" s="38"/>
      <c r="F40" s="11"/>
      <c r="G40" s="38"/>
      <c r="H40" s="38"/>
      <c r="I40" s="38"/>
      <c r="J40" s="11"/>
      <c r="K40" s="38"/>
      <c r="L40" s="38"/>
      <c r="M40" s="38"/>
      <c r="N40" s="11"/>
      <c r="O40" s="38"/>
      <c r="P40" s="38"/>
      <c r="Q40" s="38"/>
    </row>
    <row r="41" spans="1:17">
      <c r="A41" s="12"/>
      <c r="B41" s="83" t="s">
        <v>238</v>
      </c>
      <c r="C41" s="59" t="s">
        <v>191</v>
      </c>
      <c r="D41" s="84">
        <v>390</v>
      </c>
      <c r="E41" s="29"/>
      <c r="F41" s="29"/>
      <c r="G41" s="59" t="s">
        <v>191</v>
      </c>
      <c r="H41" s="84" t="s">
        <v>200</v>
      </c>
      <c r="I41" s="29"/>
      <c r="J41" s="29"/>
      <c r="K41" s="59" t="s">
        <v>191</v>
      </c>
      <c r="L41" s="84">
        <v>390</v>
      </c>
      <c r="M41" s="29"/>
      <c r="N41" s="29"/>
      <c r="O41" s="59" t="s">
        <v>191</v>
      </c>
      <c r="P41" s="84" t="s">
        <v>200</v>
      </c>
      <c r="Q41" s="29"/>
    </row>
    <row r="42" spans="1:17">
      <c r="A42" s="12"/>
      <c r="B42" s="83"/>
      <c r="C42" s="59"/>
      <c r="D42" s="84"/>
      <c r="E42" s="29"/>
      <c r="F42" s="29"/>
      <c r="G42" s="59"/>
      <c r="H42" s="84"/>
      <c r="I42" s="29"/>
      <c r="J42" s="29"/>
      <c r="K42" s="59"/>
      <c r="L42" s="84"/>
      <c r="M42" s="29"/>
      <c r="N42" s="29"/>
      <c r="O42" s="59"/>
      <c r="P42" s="84"/>
      <c r="Q42" s="29"/>
    </row>
    <row r="43" spans="1:17" ht="25.5" customHeight="1">
      <c r="A43" s="12"/>
      <c r="B43" s="38" t="s">
        <v>239</v>
      </c>
      <c r="C43" s="38"/>
      <c r="D43" s="38"/>
      <c r="E43" s="38"/>
      <c r="F43" s="38"/>
      <c r="G43" s="38"/>
      <c r="H43" s="38"/>
      <c r="I43" s="38"/>
      <c r="J43" s="38"/>
      <c r="K43" s="38"/>
      <c r="L43" s="38"/>
      <c r="M43" s="38"/>
      <c r="N43" s="38"/>
      <c r="O43" s="38"/>
      <c r="P43" s="38"/>
      <c r="Q43" s="38"/>
    </row>
    <row r="44" spans="1:17" ht="25.5" customHeight="1">
      <c r="A44" s="12"/>
      <c r="B44" s="38" t="s">
        <v>240</v>
      </c>
      <c r="C44" s="38"/>
      <c r="D44" s="38"/>
      <c r="E44" s="38"/>
      <c r="F44" s="38"/>
      <c r="G44" s="38"/>
      <c r="H44" s="38"/>
      <c r="I44" s="38"/>
      <c r="J44" s="38"/>
      <c r="K44" s="38"/>
      <c r="L44" s="38"/>
      <c r="M44" s="38"/>
      <c r="N44" s="38"/>
      <c r="O44" s="38"/>
      <c r="P44" s="38"/>
      <c r="Q44" s="38"/>
    </row>
  </sheetData>
  <mergeCells count="181">
    <mergeCell ref="B5:Q5"/>
    <mergeCell ref="B6:Q6"/>
    <mergeCell ref="B7:Q7"/>
    <mergeCell ref="B25:Q25"/>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O34:P35"/>
    <mergeCell ref="Q34:Q35"/>
    <mergeCell ref="B36:B37"/>
    <mergeCell ref="C36:D37"/>
    <mergeCell ref="E36:E37"/>
    <mergeCell ref="F36:F37"/>
    <mergeCell ref="G36:H37"/>
    <mergeCell ref="I36:I37"/>
    <mergeCell ref="J36:J37"/>
    <mergeCell ref="K36:L37"/>
    <mergeCell ref="I34:I35"/>
    <mergeCell ref="J34:J35"/>
    <mergeCell ref="K34:K35"/>
    <mergeCell ref="L34:L35"/>
    <mergeCell ref="M34:M35"/>
    <mergeCell ref="N34:N35"/>
    <mergeCell ref="B34:B35"/>
    <mergeCell ref="C34:C35"/>
    <mergeCell ref="D34:D35"/>
    <mergeCell ref="E34:E35"/>
    <mergeCell ref="F34:F35"/>
    <mergeCell ref="G34:H35"/>
    <mergeCell ref="C32:E32"/>
    <mergeCell ref="G32:I32"/>
    <mergeCell ref="K32:M32"/>
    <mergeCell ref="O32:Q32"/>
    <mergeCell ref="C33:E33"/>
    <mergeCell ref="G33:I33"/>
    <mergeCell ref="K33:M33"/>
    <mergeCell ref="O33:Q33"/>
    <mergeCell ref="J29:J31"/>
    <mergeCell ref="K29:M29"/>
    <mergeCell ref="K30:M30"/>
    <mergeCell ref="K31:M31"/>
    <mergeCell ref="N29:N31"/>
    <mergeCell ref="O29:Q29"/>
    <mergeCell ref="O30:Q30"/>
    <mergeCell ref="O31:Q31"/>
    <mergeCell ref="C28:E28"/>
    <mergeCell ref="G28:Q28"/>
    <mergeCell ref="B29:B31"/>
    <mergeCell ref="C29:E29"/>
    <mergeCell ref="C30:E30"/>
    <mergeCell ref="C31:E31"/>
    <mergeCell ref="F29:F31"/>
    <mergeCell ref="G29:I29"/>
    <mergeCell ref="G30:I30"/>
    <mergeCell ref="G31:I31"/>
    <mergeCell ref="M23:M24"/>
    <mergeCell ref="N23:N24"/>
    <mergeCell ref="O23:O24"/>
    <mergeCell ref="P23:P24"/>
    <mergeCell ref="Q23:Q24"/>
    <mergeCell ref="B26:Q26"/>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J20:J21"/>
    <mergeCell ref="K20:K21"/>
    <mergeCell ref="L20:L21"/>
    <mergeCell ref="M20:M21"/>
    <mergeCell ref="N20:N21"/>
    <mergeCell ref="O20:P21"/>
    <mergeCell ref="M18:M19"/>
    <mergeCell ref="N18:N19"/>
    <mergeCell ref="O18:P19"/>
    <mergeCell ref="Q18:Q19"/>
    <mergeCell ref="B20:B21"/>
    <mergeCell ref="C20:D21"/>
    <mergeCell ref="E20:E21"/>
    <mergeCell ref="F20:F21"/>
    <mergeCell ref="G20:H21"/>
    <mergeCell ref="I20:I21"/>
    <mergeCell ref="O16:P17"/>
    <mergeCell ref="Q16:Q17"/>
    <mergeCell ref="B18:B19"/>
    <mergeCell ref="C18:D19"/>
    <mergeCell ref="E18:E19"/>
    <mergeCell ref="F18:F19"/>
    <mergeCell ref="G18:H19"/>
    <mergeCell ref="I18:I19"/>
    <mergeCell ref="J18:J19"/>
    <mergeCell ref="K18:L19"/>
    <mergeCell ref="I16:I17"/>
    <mergeCell ref="J16:J17"/>
    <mergeCell ref="K16:K17"/>
    <mergeCell ref="L16:L17"/>
    <mergeCell ref="M16:M17"/>
    <mergeCell ref="N16:N17"/>
    <mergeCell ref="B16:B17"/>
    <mergeCell ref="C16:C17"/>
    <mergeCell ref="D16:D17"/>
    <mergeCell ref="E16:E17"/>
    <mergeCell ref="F16:F17"/>
    <mergeCell ref="G16:H17"/>
    <mergeCell ref="C14:E14"/>
    <mergeCell ref="G14:I14"/>
    <mergeCell ref="K14:M14"/>
    <mergeCell ref="O14:Q14"/>
    <mergeCell ref="C15:E15"/>
    <mergeCell ref="G15:I15"/>
    <mergeCell ref="K15:M15"/>
    <mergeCell ref="O15:Q15"/>
    <mergeCell ref="K11:M11"/>
    <mergeCell ref="K12:M12"/>
    <mergeCell ref="K13:M13"/>
    <mergeCell ref="N11:N13"/>
    <mergeCell ref="O11:Q11"/>
    <mergeCell ref="O12:Q12"/>
    <mergeCell ref="O13:Q13"/>
    <mergeCell ref="B8:Q8"/>
    <mergeCell ref="C10:E10"/>
    <mergeCell ref="G10:Q10"/>
    <mergeCell ref="B11:B13"/>
    <mergeCell ref="C11: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1.7109375" bestFit="1" customWidth="1"/>
    <col min="2" max="2" width="36.5703125" bestFit="1" customWidth="1"/>
    <col min="3" max="3" width="6" customWidth="1"/>
    <col min="4" max="4" width="23.5703125" customWidth="1"/>
    <col min="5" max="6" width="28.42578125" customWidth="1"/>
    <col min="7" max="7" width="6" customWidth="1"/>
    <col min="8" max="8" width="23.5703125" customWidth="1"/>
    <col min="9" max="10" width="28.42578125" customWidth="1"/>
    <col min="11" max="11" width="6" customWidth="1"/>
    <col min="12" max="12" width="20.28515625" customWidth="1"/>
    <col min="13" max="14" width="28.42578125" customWidth="1"/>
    <col min="15" max="15" width="6" customWidth="1"/>
    <col min="16" max="16" width="23.5703125" customWidth="1"/>
    <col min="17" max="18" width="28.42578125" customWidth="1"/>
    <col min="19" max="19" width="6" customWidth="1"/>
    <col min="20" max="20" width="8.7109375" customWidth="1"/>
    <col min="21" max="21" width="28.42578125" customWidth="1"/>
  </cols>
  <sheetData>
    <row r="1" spans="1:21" ht="15" customHeight="1">
      <c r="A1" s="7" t="s">
        <v>2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2</v>
      </c>
      <c r="B3" s="72" t="s">
        <v>5</v>
      </c>
      <c r="C3" s="72"/>
      <c r="D3" s="72"/>
      <c r="E3" s="72"/>
      <c r="F3" s="72"/>
      <c r="G3" s="72"/>
      <c r="H3" s="72"/>
      <c r="I3" s="72"/>
      <c r="J3" s="72"/>
      <c r="K3" s="72"/>
      <c r="L3" s="72"/>
      <c r="M3" s="72"/>
      <c r="N3" s="72"/>
      <c r="O3" s="72"/>
      <c r="P3" s="72"/>
      <c r="Q3" s="72"/>
      <c r="R3" s="72"/>
      <c r="S3" s="72"/>
      <c r="T3" s="72"/>
      <c r="U3" s="72"/>
    </row>
    <row r="4" spans="1:21" ht="15" customHeight="1">
      <c r="A4" s="12" t="s">
        <v>241</v>
      </c>
      <c r="B4" s="72" t="s">
        <v>5</v>
      </c>
      <c r="C4" s="72"/>
      <c r="D4" s="72"/>
      <c r="E4" s="72"/>
      <c r="F4" s="72"/>
      <c r="G4" s="72"/>
      <c r="H4" s="72"/>
      <c r="I4" s="72"/>
      <c r="J4" s="72"/>
      <c r="K4" s="72"/>
      <c r="L4" s="72"/>
      <c r="M4" s="72"/>
      <c r="N4" s="72"/>
      <c r="O4" s="72"/>
      <c r="P4" s="72"/>
      <c r="Q4" s="72"/>
      <c r="R4" s="72"/>
      <c r="S4" s="72"/>
      <c r="T4" s="72"/>
      <c r="U4" s="72"/>
    </row>
    <row r="5" spans="1:21">
      <c r="A5" s="12"/>
      <c r="B5" s="73" t="s">
        <v>243</v>
      </c>
      <c r="C5" s="73"/>
      <c r="D5" s="73"/>
      <c r="E5" s="73"/>
      <c r="F5" s="73"/>
      <c r="G5" s="73"/>
      <c r="H5" s="73"/>
      <c r="I5" s="73"/>
      <c r="J5" s="73"/>
      <c r="K5" s="73"/>
      <c r="L5" s="73"/>
      <c r="M5" s="73"/>
      <c r="N5" s="73"/>
      <c r="O5" s="73"/>
      <c r="P5" s="73"/>
      <c r="Q5" s="73"/>
      <c r="R5" s="73"/>
      <c r="S5" s="73"/>
      <c r="T5" s="73"/>
      <c r="U5" s="73"/>
    </row>
    <row r="6" spans="1:21">
      <c r="A6" s="12"/>
      <c r="B6" s="38" t="s">
        <v>244</v>
      </c>
      <c r="C6" s="38"/>
      <c r="D6" s="38"/>
      <c r="E6" s="38"/>
      <c r="F6" s="38"/>
      <c r="G6" s="38"/>
      <c r="H6" s="38"/>
      <c r="I6" s="38"/>
      <c r="J6" s="38"/>
      <c r="K6" s="38"/>
      <c r="L6" s="38"/>
      <c r="M6" s="38"/>
      <c r="N6" s="38"/>
      <c r="O6" s="38"/>
      <c r="P6" s="38"/>
      <c r="Q6" s="38"/>
      <c r="R6" s="38"/>
      <c r="S6" s="38"/>
      <c r="T6" s="38"/>
      <c r="U6" s="38"/>
    </row>
    <row r="7" spans="1:21">
      <c r="A7" s="12"/>
      <c r="B7" s="94"/>
      <c r="C7" s="94"/>
      <c r="D7" s="94"/>
      <c r="E7" s="94"/>
      <c r="F7" s="94"/>
      <c r="G7" s="94"/>
      <c r="H7" s="94"/>
      <c r="I7" s="94"/>
      <c r="J7" s="94"/>
      <c r="K7" s="94"/>
      <c r="L7" s="94"/>
      <c r="M7" s="94"/>
      <c r="N7" s="94"/>
      <c r="O7" s="94"/>
      <c r="P7" s="94"/>
      <c r="Q7" s="94"/>
      <c r="R7" s="94"/>
      <c r="S7" s="94"/>
      <c r="T7" s="94"/>
      <c r="U7" s="94"/>
    </row>
    <row r="8" spans="1:21">
      <c r="A8" s="12"/>
      <c r="B8" s="23"/>
      <c r="C8" s="23"/>
      <c r="D8" s="23"/>
      <c r="E8" s="23"/>
      <c r="F8" s="23"/>
      <c r="G8" s="23"/>
      <c r="H8" s="23"/>
      <c r="I8" s="23"/>
      <c r="J8" s="23"/>
      <c r="K8" s="23"/>
      <c r="L8" s="23"/>
      <c r="M8" s="23"/>
      <c r="N8" s="23"/>
      <c r="O8" s="23"/>
      <c r="P8" s="23"/>
      <c r="Q8" s="23"/>
      <c r="R8" s="23"/>
      <c r="S8" s="23"/>
      <c r="T8" s="23"/>
      <c r="U8" s="23"/>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1"/>
      <c r="C10" s="38"/>
      <c r="D10" s="38"/>
      <c r="E10" s="38"/>
      <c r="F10" s="11"/>
      <c r="G10" s="80" t="s">
        <v>245</v>
      </c>
      <c r="H10" s="80"/>
      <c r="I10" s="80"/>
      <c r="J10" s="80"/>
      <c r="K10" s="80"/>
      <c r="L10" s="80"/>
      <c r="M10" s="80"/>
      <c r="N10" s="80"/>
      <c r="O10" s="80"/>
      <c r="P10" s="80"/>
      <c r="Q10" s="80"/>
      <c r="R10" s="80"/>
      <c r="S10" s="80"/>
      <c r="T10" s="80"/>
      <c r="U10" s="80"/>
    </row>
    <row r="11" spans="1:21" ht="15.75" thickBot="1">
      <c r="A11" s="12"/>
      <c r="B11" s="13"/>
      <c r="C11" s="80" t="s">
        <v>246</v>
      </c>
      <c r="D11" s="80"/>
      <c r="E11" s="80"/>
      <c r="F11" s="11"/>
      <c r="G11" s="90" t="s">
        <v>247</v>
      </c>
      <c r="H11" s="90"/>
      <c r="I11" s="90"/>
      <c r="J11" s="11"/>
      <c r="K11" s="90" t="s">
        <v>248</v>
      </c>
      <c r="L11" s="90"/>
      <c r="M11" s="90"/>
      <c r="N11" s="11"/>
      <c r="O11" s="90" t="s">
        <v>249</v>
      </c>
      <c r="P11" s="90"/>
      <c r="Q11" s="90"/>
      <c r="R11" s="11"/>
      <c r="S11" s="90" t="s">
        <v>250</v>
      </c>
      <c r="T11" s="90"/>
      <c r="U11" s="90"/>
    </row>
    <row r="12" spans="1:21">
      <c r="A12" s="12"/>
      <c r="B12" s="13" t="s">
        <v>226</v>
      </c>
      <c r="C12" s="49"/>
      <c r="D12" s="49"/>
      <c r="E12" s="49"/>
      <c r="F12" s="11"/>
      <c r="G12" s="49"/>
      <c r="H12" s="49"/>
      <c r="I12" s="49"/>
      <c r="J12" s="11"/>
      <c r="K12" s="49"/>
      <c r="L12" s="49"/>
      <c r="M12" s="49"/>
      <c r="N12" s="11"/>
      <c r="O12" s="49"/>
      <c r="P12" s="49"/>
      <c r="Q12" s="49"/>
      <c r="R12" s="11"/>
      <c r="S12" s="49"/>
      <c r="T12" s="49"/>
      <c r="U12" s="49"/>
    </row>
    <row r="13" spans="1:21">
      <c r="A13" s="12"/>
      <c r="B13" s="91" t="s">
        <v>76</v>
      </c>
      <c r="C13" s="59" t="s">
        <v>191</v>
      </c>
      <c r="D13" s="66">
        <v>52680</v>
      </c>
      <c r="E13" s="29"/>
      <c r="F13" s="29"/>
      <c r="G13" s="59" t="s">
        <v>191</v>
      </c>
      <c r="H13" s="66">
        <v>52680</v>
      </c>
      <c r="I13" s="29"/>
      <c r="J13" s="29"/>
      <c r="K13" s="59" t="s">
        <v>191</v>
      </c>
      <c r="L13" s="66">
        <v>52680</v>
      </c>
      <c r="M13" s="29"/>
      <c r="N13" s="29"/>
      <c r="O13" s="59" t="s">
        <v>191</v>
      </c>
      <c r="P13" s="84" t="s">
        <v>200</v>
      </c>
      <c r="Q13" s="29"/>
      <c r="R13" s="29"/>
      <c r="S13" s="59" t="s">
        <v>191</v>
      </c>
      <c r="T13" s="84" t="s">
        <v>200</v>
      </c>
      <c r="U13" s="29"/>
    </row>
    <row r="14" spans="1:21">
      <c r="A14" s="12"/>
      <c r="B14" s="91"/>
      <c r="C14" s="59"/>
      <c r="D14" s="66"/>
      <c r="E14" s="29"/>
      <c r="F14" s="29"/>
      <c r="G14" s="59"/>
      <c r="H14" s="66"/>
      <c r="I14" s="29"/>
      <c r="J14" s="29"/>
      <c r="K14" s="59"/>
      <c r="L14" s="66"/>
      <c r="M14" s="29"/>
      <c r="N14" s="29"/>
      <c r="O14" s="59"/>
      <c r="P14" s="84"/>
      <c r="Q14" s="29"/>
      <c r="R14" s="29"/>
      <c r="S14" s="59"/>
      <c r="T14" s="84"/>
      <c r="U14" s="29"/>
    </row>
    <row r="15" spans="1:21">
      <c r="A15" s="12"/>
      <c r="B15" s="92" t="s">
        <v>251</v>
      </c>
      <c r="C15" s="65">
        <v>24764</v>
      </c>
      <c r="D15" s="65"/>
      <c r="E15" s="38"/>
      <c r="F15" s="38"/>
      <c r="G15" s="65">
        <v>24764</v>
      </c>
      <c r="H15" s="65"/>
      <c r="I15" s="38"/>
      <c r="J15" s="38"/>
      <c r="K15" s="65">
        <v>6162</v>
      </c>
      <c r="L15" s="65"/>
      <c r="M15" s="38"/>
      <c r="N15" s="38"/>
      <c r="O15" s="65">
        <v>18602</v>
      </c>
      <c r="P15" s="65"/>
      <c r="Q15" s="38"/>
      <c r="R15" s="38"/>
      <c r="S15" s="86" t="s">
        <v>200</v>
      </c>
      <c r="T15" s="86"/>
      <c r="U15" s="38"/>
    </row>
    <row r="16" spans="1:21">
      <c r="A16" s="12"/>
      <c r="B16" s="92"/>
      <c r="C16" s="65"/>
      <c r="D16" s="65"/>
      <c r="E16" s="38"/>
      <c r="F16" s="38"/>
      <c r="G16" s="65"/>
      <c r="H16" s="65"/>
      <c r="I16" s="38"/>
      <c r="J16" s="38"/>
      <c r="K16" s="65"/>
      <c r="L16" s="65"/>
      <c r="M16" s="38"/>
      <c r="N16" s="38"/>
      <c r="O16" s="65"/>
      <c r="P16" s="65"/>
      <c r="Q16" s="38"/>
      <c r="R16" s="38"/>
      <c r="S16" s="86"/>
      <c r="T16" s="86"/>
      <c r="U16" s="38"/>
    </row>
    <row r="17" spans="1:21">
      <c r="A17" s="12"/>
      <c r="B17" s="53" t="s">
        <v>231</v>
      </c>
      <c r="C17" s="29"/>
      <c r="D17" s="29"/>
      <c r="E17" s="29"/>
      <c r="F17" s="21"/>
      <c r="G17" s="29"/>
      <c r="H17" s="29"/>
      <c r="I17" s="29"/>
      <c r="J17" s="21"/>
      <c r="K17" s="29"/>
      <c r="L17" s="29"/>
      <c r="M17" s="29"/>
      <c r="N17" s="21"/>
      <c r="O17" s="29"/>
      <c r="P17" s="29"/>
      <c r="Q17" s="29"/>
      <c r="R17" s="21"/>
      <c r="S17" s="29"/>
      <c r="T17" s="29"/>
      <c r="U17" s="29"/>
    </row>
    <row r="18" spans="1:21">
      <c r="A18" s="12"/>
      <c r="B18" s="64" t="s">
        <v>252</v>
      </c>
      <c r="C18" s="64" t="s">
        <v>191</v>
      </c>
      <c r="D18" s="65">
        <v>336250</v>
      </c>
      <c r="E18" s="38"/>
      <c r="F18" s="38"/>
      <c r="G18" s="64" t="s">
        <v>191</v>
      </c>
      <c r="H18" s="65">
        <v>337731</v>
      </c>
      <c r="I18" s="38"/>
      <c r="J18" s="38"/>
      <c r="K18" s="64" t="s">
        <v>191</v>
      </c>
      <c r="L18" s="86" t="s">
        <v>200</v>
      </c>
      <c r="M18" s="38"/>
      <c r="N18" s="38"/>
      <c r="O18" s="64" t="s">
        <v>191</v>
      </c>
      <c r="P18" s="65">
        <v>337731</v>
      </c>
      <c r="Q18" s="38"/>
      <c r="R18" s="38"/>
      <c r="S18" s="64" t="s">
        <v>191</v>
      </c>
      <c r="T18" s="86" t="s">
        <v>200</v>
      </c>
      <c r="U18" s="38"/>
    </row>
    <row r="19" spans="1:21">
      <c r="A19" s="12"/>
      <c r="B19" s="64"/>
      <c r="C19" s="64"/>
      <c r="D19" s="65"/>
      <c r="E19" s="38"/>
      <c r="F19" s="38"/>
      <c r="G19" s="64"/>
      <c r="H19" s="65"/>
      <c r="I19" s="38"/>
      <c r="J19" s="38"/>
      <c r="K19" s="64"/>
      <c r="L19" s="86"/>
      <c r="M19" s="38"/>
      <c r="N19" s="38"/>
      <c r="O19" s="64"/>
      <c r="P19" s="65"/>
      <c r="Q19" s="38"/>
      <c r="R19" s="38"/>
      <c r="S19" s="64"/>
      <c r="T19" s="86"/>
      <c r="U19" s="38"/>
    </row>
    <row r="20" spans="1:21">
      <c r="A20" s="12"/>
      <c r="B20" s="59" t="s">
        <v>253</v>
      </c>
      <c r="C20" s="66">
        <v>250000</v>
      </c>
      <c r="D20" s="66"/>
      <c r="E20" s="29"/>
      <c r="F20" s="29"/>
      <c r="G20" s="66">
        <v>250625</v>
      </c>
      <c r="H20" s="66"/>
      <c r="I20" s="29"/>
      <c r="J20" s="29"/>
      <c r="K20" s="84" t="s">
        <v>200</v>
      </c>
      <c r="L20" s="84"/>
      <c r="M20" s="29"/>
      <c r="N20" s="29"/>
      <c r="O20" s="66">
        <v>250625</v>
      </c>
      <c r="P20" s="66"/>
      <c r="Q20" s="29"/>
      <c r="R20" s="29"/>
      <c r="S20" s="84" t="s">
        <v>200</v>
      </c>
      <c r="T20" s="84"/>
      <c r="U20" s="29"/>
    </row>
    <row r="21" spans="1:21">
      <c r="A21" s="12"/>
      <c r="B21" s="59"/>
      <c r="C21" s="66"/>
      <c r="D21" s="66"/>
      <c r="E21" s="29"/>
      <c r="F21" s="29"/>
      <c r="G21" s="66"/>
      <c r="H21" s="66"/>
      <c r="I21" s="29"/>
      <c r="J21" s="29"/>
      <c r="K21" s="84"/>
      <c r="L21" s="84"/>
      <c r="M21" s="29"/>
      <c r="N21" s="29"/>
      <c r="O21" s="66"/>
      <c r="P21" s="66"/>
      <c r="Q21" s="29"/>
      <c r="R21" s="29"/>
      <c r="S21" s="84"/>
      <c r="T21" s="84"/>
      <c r="U21" s="29"/>
    </row>
    <row r="22" spans="1:21">
      <c r="A22" s="12"/>
      <c r="B22" s="93" t="s">
        <v>254</v>
      </c>
      <c r="C22" s="65">
        <v>250000</v>
      </c>
      <c r="D22" s="65"/>
      <c r="E22" s="38"/>
      <c r="F22" s="38"/>
      <c r="G22" s="65">
        <v>253750</v>
      </c>
      <c r="H22" s="65"/>
      <c r="I22" s="38"/>
      <c r="J22" s="38"/>
      <c r="K22" s="38"/>
      <c r="L22" s="38"/>
      <c r="M22" s="38"/>
      <c r="N22" s="38"/>
      <c r="O22" s="65">
        <v>253750</v>
      </c>
      <c r="P22" s="65"/>
      <c r="Q22" s="38"/>
      <c r="R22" s="38"/>
      <c r="S22" s="38"/>
      <c r="T22" s="38"/>
      <c r="U22" s="38"/>
    </row>
    <row r="23" spans="1:21">
      <c r="A23" s="12"/>
      <c r="B23" s="93"/>
      <c r="C23" s="65"/>
      <c r="D23" s="65"/>
      <c r="E23" s="38"/>
      <c r="F23" s="38"/>
      <c r="G23" s="65"/>
      <c r="H23" s="65"/>
      <c r="I23" s="38"/>
      <c r="J23" s="38"/>
      <c r="K23" s="38"/>
      <c r="L23" s="38"/>
      <c r="M23" s="38"/>
      <c r="N23" s="38"/>
      <c r="O23" s="65"/>
      <c r="P23" s="65"/>
      <c r="Q23" s="38"/>
      <c r="R23" s="38"/>
      <c r="S23" s="38"/>
      <c r="T23" s="38"/>
      <c r="U23" s="38"/>
    </row>
    <row r="24" spans="1:21">
      <c r="A24" s="12"/>
      <c r="B24" s="59" t="s">
        <v>255</v>
      </c>
      <c r="C24" s="66">
        <v>300000</v>
      </c>
      <c r="D24" s="66"/>
      <c r="E24" s="29"/>
      <c r="F24" s="29"/>
      <c r="G24" s="66">
        <v>314814</v>
      </c>
      <c r="H24" s="66"/>
      <c r="I24" s="29"/>
      <c r="J24" s="29"/>
      <c r="K24" s="84" t="s">
        <v>200</v>
      </c>
      <c r="L24" s="84"/>
      <c r="M24" s="29"/>
      <c r="N24" s="29"/>
      <c r="O24" s="66">
        <v>314814</v>
      </c>
      <c r="P24" s="66"/>
      <c r="Q24" s="29"/>
      <c r="R24" s="29"/>
      <c r="S24" s="84" t="s">
        <v>200</v>
      </c>
      <c r="T24" s="84"/>
      <c r="U24" s="29"/>
    </row>
    <row r="25" spans="1:21">
      <c r="A25" s="12"/>
      <c r="B25" s="59"/>
      <c r="C25" s="66"/>
      <c r="D25" s="66"/>
      <c r="E25" s="29"/>
      <c r="F25" s="29"/>
      <c r="G25" s="66"/>
      <c r="H25" s="66"/>
      <c r="I25" s="29"/>
      <c r="J25" s="29"/>
      <c r="K25" s="84"/>
      <c r="L25" s="84"/>
      <c r="M25" s="29"/>
      <c r="N25" s="29"/>
      <c r="O25" s="66"/>
      <c r="P25" s="66"/>
      <c r="Q25" s="29"/>
      <c r="R25" s="29"/>
      <c r="S25" s="84"/>
      <c r="T25" s="84"/>
      <c r="U25" s="29"/>
    </row>
    <row r="26" spans="1:21">
      <c r="A26" s="12"/>
      <c r="B26" s="93" t="s">
        <v>256</v>
      </c>
      <c r="C26" s="65">
        <v>300000</v>
      </c>
      <c r="D26" s="65"/>
      <c r="E26" s="38"/>
      <c r="F26" s="38"/>
      <c r="G26" s="65">
        <v>290439</v>
      </c>
      <c r="H26" s="65"/>
      <c r="I26" s="38"/>
      <c r="J26" s="38"/>
      <c r="K26" s="86" t="s">
        <v>200</v>
      </c>
      <c r="L26" s="86"/>
      <c r="M26" s="38"/>
      <c r="N26" s="38"/>
      <c r="O26" s="65">
        <v>290439</v>
      </c>
      <c r="P26" s="65"/>
      <c r="Q26" s="38"/>
      <c r="R26" s="38"/>
      <c r="S26" s="86" t="s">
        <v>200</v>
      </c>
      <c r="T26" s="86"/>
      <c r="U26" s="38"/>
    </row>
    <row r="27" spans="1:21">
      <c r="A27" s="12"/>
      <c r="B27" s="93"/>
      <c r="C27" s="65"/>
      <c r="D27" s="65"/>
      <c r="E27" s="38"/>
      <c r="F27" s="38"/>
      <c r="G27" s="65"/>
      <c r="H27" s="65"/>
      <c r="I27" s="38"/>
      <c r="J27" s="38"/>
      <c r="K27" s="86"/>
      <c r="L27" s="86"/>
      <c r="M27" s="38"/>
      <c r="N27" s="38"/>
      <c r="O27" s="65"/>
      <c r="P27" s="65"/>
      <c r="Q27" s="38"/>
      <c r="R27" s="38"/>
      <c r="S27" s="86"/>
      <c r="T27" s="86"/>
      <c r="U27" s="38"/>
    </row>
    <row r="28" spans="1:21">
      <c r="A28" s="12"/>
      <c r="B28" s="87" t="s">
        <v>257</v>
      </c>
      <c r="C28" s="66">
        <v>93271</v>
      </c>
      <c r="D28" s="66"/>
      <c r="E28" s="29"/>
      <c r="F28" s="29"/>
      <c r="G28" s="66">
        <v>93517</v>
      </c>
      <c r="H28" s="66"/>
      <c r="I28" s="29"/>
      <c r="J28" s="29"/>
      <c r="K28" s="84" t="s">
        <v>200</v>
      </c>
      <c r="L28" s="84"/>
      <c r="M28" s="29"/>
      <c r="N28" s="29"/>
      <c r="O28" s="66">
        <v>93517</v>
      </c>
      <c r="P28" s="66"/>
      <c r="Q28" s="29"/>
      <c r="R28" s="29"/>
      <c r="S28" s="84" t="s">
        <v>200</v>
      </c>
      <c r="T28" s="84"/>
      <c r="U28" s="29"/>
    </row>
    <row r="29" spans="1:21">
      <c r="A29" s="12"/>
      <c r="B29" s="87"/>
      <c r="C29" s="66"/>
      <c r="D29" s="66"/>
      <c r="E29" s="29"/>
      <c r="F29" s="29"/>
      <c r="G29" s="66"/>
      <c r="H29" s="66"/>
      <c r="I29" s="29"/>
      <c r="J29" s="29"/>
      <c r="K29" s="84"/>
      <c r="L29" s="84"/>
      <c r="M29" s="29"/>
      <c r="N29" s="29"/>
      <c r="O29" s="66"/>
      <c r="P29" s="66"/>
      <c r="Q29" s="29"/>
      <c r="R29" s="29"/>
      <c r="S29" s="84"/>
      <c r="T29" s="84"/>
      <c r="U29" s="29"/>
    </row>
    <row r="30" spans="1:21">
      <c r="A30" s="12"/>
      <c r="B30" s="93" t="s">
        <v>258</v>
      </c>
      <c r="C30" s="65">
        <v>60442</v>
      </c>
      <c r="D30" s="65"/>
      <c r="E30" s="38"/>
      <c r="F30" s="38"/>
      <c r="G30" s="65">
        <v>62721</v>
      </c>
      <c r="H30" s="65"/>
      <c r="I30" s="38"/>
      <c r="J30" s="38"/>
      <c r="K30" s="86" t="s">
        <v>200</v>
      </c>
      <c r="L30" s="86"/>
      <c r="M30" s="38"/>
      <c r="N30" s="38"/>
      <c r="O30" s="65">
        <v>62721</v>
      </c>
      <c r="P30" s="65"/>
      <c r="Q30" s="38"/>
      <c r="R30" s="38"/>
      <c r="S30" s="86" t="s">
        <v>200</v>
      </c>
      <c r="T30" s="86"/>
      <c r="U30" s="38"/>
    </row>
    <row r="31" spans="1:21">
      <c r="A31" s="12"/>
      <c r="B31" s="93"/>
      <c r="C31" s="65"/>
      <c r="D31" s="65"/>
      <c r="E31" s="38"/>
      <c r="F31" s="38"/>
      <c r="G31" s="65"/>
      <c r="H31" s="65"/>
      <c r="I31" s="38"/>
      <c r="J31" s="38"/>
      <c r="K31" s="86"/>
      <c r="L31" s="86"/>
      <c r="M31" s="38"/>
      <c r="N31" s="38"/>
      <c r="O31" s="65"/>
      <c r="P31" s="65"/>
      <c r="Q31" s="38"/>
      <c r="R31" s="38"/>
      <c r="S31" s="86"/>
      <c r="T31" s="86"/>
      <c r="U31" s="38"/>
    </row>
    <row r="32" spans="1:21">
      <c r="A32" s="12"/>
      <c r="B32" s="23"/>
      <c r="C32" s="23"/>
      <c r="D32" s="23"/>
      <c r="E32" s="23"/>
      <c r="F32" s="23"/>
      <c r="G32" s="23"/>
      <c r="H32" s="23"/>
      <c r="I32" s="23"/>
      <c r="J32" s="23"/>
      <c r="K32" s="23"/>
      <c r="L32" s="23"/>
      <c r="M32" s="23"/>
      <c r="N32" s="23"/>
      <c r="O32" s="23"/>
      <c r="P32" s="23"/>
      <c r="Q32" s="23"/>
      <c r="R32" s="23"/>
      <c r="S32" s="23"/>
      <c r="T32" s="23"/>
      <c r="U32" s="23"/>
    </row>
    <row r="33" spans="1:21">
      <c r="A33" s="12"/>
      <c r="B33" s="14"/>
      <c r="C33" s="14"/>
      <c r="D33" s="14"/>
      <c r="E33" s="14"/>
      <c r="F33" s="14"/>
      <c r="G33" s="14"/>
      <c r="H33" s="14"/>
      <c r="I33" s="14"/>
      <c r="J33" s="14"/>
      <c r="K33" s="14"/>
      <c r="L33" s="14"/>
      <c r="M33" s="14"/>
      <c r="N33" s="14"/>
      <c r="O33" s="14"/>
      <c r="P33" s="14"/>
      <c r="Q33" s="14"/>
      <c r="R33" s="14"/>
      <c r="S33" s="14"/>
      <c r="T33" s="14"/>
      <c r="U33" s="14"/>
    </row>
    <row r="34" spans="1:21" ht="15.75" thickBot="1">
      <c r="A34" s="12"/>
      <c r="B34" s="11"/>
      <c r="C34" s="38"/>
      <c r="D34" s="38"/>
      <c r="E34" s="38"/>
      <c r="F34" s="11"/>
      <c r="G34" s="80" t="s">
        <v>259</v>
      </c>
      <c r="H34" s="80"/>
      <c r="I34" s="80"/>
      <c r="J34" s="80"/>
      <c r="K34" s="80"/>
      <c r="L34" s="80"/>
      <c r="M34" s="80"/>
      <c r="N34" s="80"/>
      <c r="O34" s="80"/>
      <c r="P34" s="80"/>
      <c r="Q34" s="80"/>
      <c r="R34" s="80"/>
      <c r="S34" s="80"/>
      <c r="T34" s="80"/>
      <c r="U34" s="80"/>
    </row>
    <row r="35" spans="1:21" ht="15.75" thickBot="1">
      <c r="A35" s="12"/>
      <c r="B35" s="13"/>
      <c r="C35" s="80" t="s">
        <v>260</v>
      </c>
      <c r="D35" s="80"/>
      <c r="E35" s="80"/>
      <c r="F35" s="11"/>
      <c r="G35" s="90" t="s">
        <v>247</v>
      </c>
      <c r="H35" s="90"/>
      <c r="I35" s="90"/>
      <c r="J35" s="18"/>
      <c r="K35" s="90" t="s">
        <v>248</v>
      </c>
      <c r="L35" s="90"/>
      <c r="M35" s="90"/>
      <c r="N35" s="18"/>
      <c r="O35" s="90" t="s">
        <v>249</v>
      </c>
      <c r="P35" s="90"/>
      <c r="Q35" s="90"/>
      <c r="R35" s="18"/>
      <c r="S35" s="90" t="s">
        <v>250</v>
      </c>
      <c r="T35" s="90"/>
      <c r="U35" s="90"/>
    </row>
    <row r="36" spans="1:21">
      <c r="A36" s="12"/>
      <c r="B36" s="13" t="s">
        <v>226</v>
      </c>
      <c r="C36" s="49"/>
      <c r="D36" s="49"/>
      <c r="E36" s="49"/>
      <c r="F36" s="11"/>
      <c r="G36" s="49"/>
      <c r="H36" s="49"/>
      <c r="I36" s="49"/>
      <c r="J36" s="11"/>
      <c r="K36" s="49"/>
      <c r="L36" s="49"/>
      <c r="M36" s="49"/>
      <c r="N36" s="11"/>
      <c r="O36" s="49"/>
      <c r="P36" s="49"/>
      <c r="Q36" s="49"/>
      <c r="R36" s="11"/>
      <c r="S36" s="49"/>
      <c r="T36" s="49"/>
      <c r="U36" s="49"/>
    </row>
    <row r="37" spans="1:21">
      <c r="A37" s="12"/>
      <c r="B37" s="91" t="s">
        <v>76</v>
      </c>
      <c r="C37" s="59" t="s">
        <v>191</v>
      </c>
      <c r="D37" s="66">
        <v>52125</v>
      </c>
      <c r="E37" s="29"/>
      <c r="F37" s="29"/>
      <c r="G37" s="59" t="s">
        <v>191</v>
      </c>
      <c r="H37" s="66">
        <v>52125</v>
      </c>
      <c r="I37" s="29"/>
      <c r="J37" s="29"/>
      <c r="K37" s="59" t="s">
        <v>191</v>
      </c>
      <c r="L37" s="66">
        <v>52125</v>
      </c>
      <c r="M37" s="29"/>
      <c r="N37" s="29"/>
      <c r="O37" s="59" t="s">
        <v>191</v>
      </c>
      <c r="P37" s="84" t="s">
        <v>200</v>
      </c>
      <c r="Q37" s="29"/>
      <c r="R37" s="29"/>
      <c r="S37" s="59" t="s">
        <v>191</v>
      </c>
      <c r="T37" s="84" t="s">
        <v>200</v>
      </c>
      <c r="U37" s="29"/>
    </row>
    <row r="38" spans="1:21">
      <c r="A38" s="12"/>
      <c r="B38" s="91"/>
      <c r="C38" s="59"/>
      <c r="D38" s="66"/>
      <c r="E38" s="29"/>
      <c r="F38" s="29"/>
      <c r="G38" s="59"/>
      <c r="H38" s="66"/>
      <c r="I38" s="29"/>
      <c r="J38" s="29"/>
      <c r="K38" s="59"/>
      <c r="L38" s="66"/>
      <c r="M38" s="29"/>
      <c r="N38" s="29"/>
      <c r="O38" s="59"/>
      <c r="P38" s="84"/>
      <c r="Q38" s="29"/>
      <c r="R38" s="29"/>
      <c r="S38" s="59"/>
      <c r="T38" s="84"/>
      <c r="U38" s="29"/>
    </row>
    <row r="39" spans="1:21">
      <c r="A39" s="12"/>
      <c r="B39" s="92" t="s">
        <v>251</v>
      </c>
      <c r="C39" s="65">
        <v>14592</v>
      </c>
      <c r="D39" s="65"/>
      <c r="E39" s="38"/>
      <c r="F39" s="38"/>
      <c r="G39" s="65">
        <v>14592</v>
      </c>
      <c r="H39" s="65"/>
      <c r="I39" s="38"/>
      <c r="J39" s="38"/>
      <c r="K39" s="65">
        <v>1838</v>
      </c>
      <c r="L39" s="65"/>
      <c r="M39" s="38"/>
      <c r="N39" s="38"/>
      <c r="O39" s="65">
        <v>12754</v>
      </c>
      <c r="P39" s="65"/>
      <c r="Q39" s="38"/>
      <c r="R39" s="38"/>
      <c r="S39" s="86" t="s">
        <v>200</v>
      </c>
      <c r="T39" s="86"/>
      <c r="U39" s="38"/>
    </row>
    <row r="40" spans="1:21">
      <c r="A40" s="12"/>
      <c r="B40" s="92"/>
      <c r="C40" s="65"/>
      <c r="D40" s="65"/>
      <c r="E40" s="38"/>
      <c r="F40" s="38"/>
      <c r="G40" s="65"/>
      <c r="H40" s="65"/>
      <c r="I40" s="38"/>
      <c r="J40" s="38"/>
      <c r="K40" s="65"/>
      <c r="L40" s="65"/>
      <c r="M40" s="38"/>
      <c r="N40" s="38"/>
      <c r="O40" s="65"/>
      <c r="P40" s="65"/>
      <c r="Q40" s="38"/>
      <c r="R40" s="38"/>
      <c r="S40" s="86"/>
      <c r="T40" s="86"/>
      <c r="U40" s="38"/>
    </row>
    <row r="41" spans="1:21">
      <c r="A41" s="12"/>
      <c r="B41" s="53" t="s">
        <v>231</v>
      </c>
      <c r="C41" s="29"/>
      <c r="D41" s="29"/>
      <c r="E41" s="29"/>
      <c r="F41" s="21"/>
      <c r="G41" s="29"/>
      <c r="H41" s="29"/>
      <c r="I41" s="29"/>
      <c r="J41" s="21"/>
      <c r="K41" s="29"/>
      <c r="L41" s="29"/>
      <c r="M41" s="29"/>
      <c r="N41" s="21"/>
      <c r="O41" s="29"/>
      <c r="P41" s="29"/>
      <c r="Q41" s="29"/>
      <c r="R41" s="21"/>
      <c r="S41" s="29"/>
      <c r="T41" s="29"/>
      <c r="U41" s="29"/>
    </row>
    <row r="42" spans="1:21">
      <c r="A42" s="12"/>
      <c r="B42" s="64" t="s">
        <v>252</v>
      </c>
      <c r="C42" s="64" t="s">
        <v>191</v>
      </c>
      <c r="D42" s="65">
        <v>638500</v>
      </c>
      <c r="E42" s="38"/>
      <c r="F42" s="38"/>
      <c r="G42" s="64" t="s">
        <v>191</v>
      </c>
      <c r="H42" s="65">
        <v>639246</v>
      </c>
      <c r="I42" s="38"/>
      <c r="J42" s="38"/>
      <c r="K42" s="64" t="s">
        <v>191</v>
      </c>
      <c r="L42" s="86" t="s">
        <v>200</v>
      </c>
      <c r="M42" s="38"/>
      <c r="N42" s="38"/>
      <c r="O42" s="64" t="s">
        <v>191</v>
      </c>
      <c r="P42" s="65">
        <v>639246</v>
      </c>
      <c r="Q42" s="38"/>
      <c r="R42" s="38"/>
      <c r="S42" s="64" t="s">
        <v>191</v>
      </c>
      <c r="T42" s="86" t="s">
        <v>200</v>
      </c>
      <c r="U42" s="38"/>
    </row>
    <row r="43" spans="1:21">
      <c r="A43" s="12"/>
      <c r="B43" s="64"/>
      <c r="C43" s="64"/>
      <c r="D43" s="65"/>
      <c r="E43" s="38"/>
      <c r="F43" s="38"/>
      <c r="G43" s="64"/>
      <c r="H43" s="65"/>
      <c r="I43" s="38"/>
      <c r="J43" s="38"/>
      <c r="K43" s="64"/>
      <c r="L43" s="86"/>
      <c r="M43" s="38"/>
      <c r="N43" s="38"/>
      <c r="O43" s="64"/>
      <c r="P43" s="65"/>
      <c r="Q43" s="38"/>
      <c r="R43" s="38"/>
      <c r="S43" s="64"/>
      <c r="T43" s="86"/>
      <c r="U43" s="38"/>
    </row>
    <row r="44" spans="1:21">
      <c r="A44" s="12"/>
      <c r="B44" s="59" t="s">
        <v>253</v>
      </c>
      <c r="C44" s="66">
        <v>250000</v>
      </c>
      <c r="D44" s="66"/>
      <c r="E44" s="29"/>
      <c r="F44" s="29"/>
      <c r="G44" s="66">
        <v>265938</v>
      </c>
      <c r="H44" s="66"/>
      <c r="I44" s="29"/>
      <c r="J44" s="29"/>
      <c r="K44" s="84" t="s">
        <v>200</v>
      </c>
      <c r="L44" s="84"/>
      <c r="M44" s="29"/>
      <c r="N44" s="29"/>
      <c r="O44" s="66">
        <v>265938</v>
      </c>
      <c r="P44" s="66"/>
      <c r="Q44" s="29"/>
      <c r="R44" s="29"/>
      <c r="S44" s="84" t="s">
        <v>200</v>
      </c>
      <c r="T44" s="84"/>
      <c r="U44" s="29"/>
    </row>
    <row r="45" spans="1:21">
      <c r="A45" s="12"/>
      <c r="B45" s="59"/>
      <c r="C45" s="66"/>
      <c r="D45" s="66"/>
      <c r="E45" s="29"/>
      <c r="F45" s="29"/>
      <c r="G45" s="66"/>
      <c r="H45" s="66"/>
      <c r="I45" s="29"/>
      <c r="J45" s="29"/>
      <c r="K45" s="84"/>
      <c r="L45" s="84"/>
      <c r="M45" s="29"/>
      <c r="N45" s="29"/>
      <c r="O45" s="66"/>
      <c r="P45" s="66"/>
      <c r="Q45" s="29"/>
      <c r="R45" s="29"/>
      <c r="S45" s="84"/>
      <c r="T45" s="84"/>
      <c r="U45" s="29"/>
    </row>
    <row r="46" spans="1:21">
      <c r="A46" s="12"/>
      <c r="B46" s="64" t="s">
        <v>255</v>
      </c>
      <c r="C46" s="65">
        <v>300000</v>
      </c>
      <c r="D46" s="65"/>
      <c r="E46" s="38"/>
      <c r="F46" s="38"/>
      <c r="G46" s="65">
        <v>317064</v>
      </c>
      <c r="H46" s="65"/>
      <c r="I46" s="38"/>
      <c r="J46" s="38"/>
      <c r="K46" s="86" t="s">
        <v>200</v>
      </c>
      <c r="L46" s="86"/>
      <c r="M46" s="38"/>
      <c r="N46" s="38"/>
      <c r="O46" s="65">
        <v>317064</v>
      </c>
      <c r="P46" s="65"/>
      <c r="Q46" s="38"/>
      <c r="R46" s="38"/>
      <c r="S46" s="86" t="s">
        <v>200</v>
      </c>
      <c r="T46" s="86"/>
      <c r="U46" s="38"/>
    </row>
    <row r="47" spans="1:21">
      <c r="A47" s="12"/>
      <c r="B47" s="64"/>
      <c r="C47" s="65"/>
      <c r="D47" s="65"/>
      <c r="E47" s="38"/>
      <c r="F47" s="38"/>
      <c r="G47" s="65"/>
      <c r="H47" s="65"/>
      <c r="I47" s="38"/>
      <c r="J47" s="38"/>
      <c r="K47" s="86"/>
      <c r="L47" s="86"/>
      <c r="M47" s="38"/>
      <c r="N47" s="38"/>
      <c r="O47" s="65"/>
      <c r="P47" s="65"/>
      <c r="Q47" s="38"/>
      <c r="R47" s="38"/>
      <c r="S47" s="86"/>
      <c r="T47" s="86"/>
      <c r="U47" s="38"/>
    </row>
    <row r="48" spans="1:21">
      <c r="A48" s="12"/>
      <c r="B48" s="87" t="s">
        <v>256</v>
      </c>
      <c r="C48" s="66">
        <v>300000</v>
      </c>
      <c r="D48" s="66"/>
      <c r="E48" s="29"/>
      <c r="F48" s="29"/>
      <c r="G48" s="66">
        <v>279000</v>
      </c>
      <c r="H48" s="66"/>
      <c r="I48" s="29"/>
      <c r="J48" s="29"/>
      <c r="K48" s="84" t="s">
        <v>200</v>
      </c>
      <c r="L48" s="84"/>
      <c r="M48" s="29"/>
      <c r="N48" s="29"/>
      <c r="O48" s="66">
        <v>279000</v>
      </c>
      <c r="P48" s="66"/>
      <c r="Q48" s="29"/>
      <c r="R48" s="29"/>
      <c r="S48" s="84" t="s">
        <v>200</v>
      </c>
      <c r="T48" s="84"/>
      <c r="U48" s="29"/>
    </row>
    <row r="49" spans="1:21">
      <c r="A49" s="12"/>
      <c r="B49" s="87"/>
      <c r="C49" s="66"/>
      <c r="D49" s="66"/>
      <c r="E49" s="29"/>
      <c r="F49" s="29"/>
      <c r="G49" s="66"/>
      <c r="H49" s="66"/>
      <c r="I49" s="29"/>
      <c r="J49" s="29"/>
      <c r="K49" s="84"/>
      <c r="L49" s="84"/>
      <c r="M49" s="29"/>
      <c r="N49" s="29"/>
      <c r="O49" s="66"/>
      <c r="P49" s="66"/>
      <c r="Q49" s="29"/>
      <c r="R49" s="29"/>
      <c r="S49" s="84"/>
      <c r="T49" s="84"/>
      <c r="U49" s="29"/>
    </row>
    <row r="50" spans="1:21">
      <c r="A50" s="12"/>
      <c r="B50" s="93" t="s">
        <v>257</v>
      </c>
      <c r="C50" s="65">
        <v>23896</v>
      </c>
      <c r="D50" s="65"/>
      <c r="E50" s="38"/>
      <c r="F50" s="38"/>
      <c r="G50" s="65">
        <v>24439</v>
      </c>
      <c r="H50" s="65"/>
      <c r="I50" s="38"/>
      <c r="J50" s="38"/>
      <c r="K50" s="86" t="s">
        <v>200</v>
      </c>
      <c r="L50" s="86"/>
      <c r="M50" s="38"/>
      <c r="N50" s="38"/>
      <c r="O50" s="65">
        <v>24439</v>
      </c>
      <c r="P50" s="65"/>
      <c r="Q50" s="38"/>
      <c r="R50" s="38"/>
      <c r="S50" s="86" t="s">
        <v>200</v>
      </c>
      <c r="T50" s="86"/>
      <c r="U50" s="38"/>
    </row>
    <row r="51" spans="1:21">
      <c r="A51" s="12"/>
      <c r="B51" s="93"/>
      <c r="C51" s="65"/>
      <c r="D51" s="65"/>
      <c r="E51" s="38"/>
      <c r="F51" s="38"/>
      <c r="G51" s="65"/>
      <c r="H51" s="65"/>
      <c r="I51" s="38"/>
      <c r="J51" s="38"/>
      <c r="K51" s="86"/>
      <c r="L51" s="86"/>
      <c r="M51" s="38"/>
      <c r="N51" s="38"/>
      <c r="O51" s="65"/>
      <c r="P51" s="65"/>
      <c r="Q51" s="38"/>
      <c r="R51" s="38"/>
      <c r="S51" s="86"/>
      <c r="T51" s="86"/>
      <c r="U51" s="38"/>
    </row>
    <row r="52" spans="1:21">
      <c r="A52" s="12"/>
      <c r="B52" s="87" t="s">
        <v>258</v>
      </c>
      <c r="C52" s="66">
        <v>60235</v>
      </c>
      <c r="D52" s="66"/>
      <c r="E52" s="29"/>
      <c r="F52" s="29"/>
      <c r="G52" s="66">
        <v>62319</v>
      </c>
      <c r="H52" s="66"/>
      <c r="I52" s="29"/>
      <c r="J52" s="29"/>
      <c r="K52" s="84" t="s">
        <v>200</v>
      </c>
      <c r="L52" s="84"/>
      <c r="M52" s="29"/>
      <c r="N52" s="29"/>
      <c r="O52" s="66">
        <v>62319</v>
      </c>
      <c r="P52" s="66"/>
      <c r="Q52" s="29"/>
      <c r="R52" s="29"/>
      <c r="S52" s="84" t="s">
        <v>200</v>
      </c>
      <c r="T52" s="84"/>
      <c r="U52" s="29"/>
    </row>
    <row r="53" spans="1:21">
      <c r="A53" s="12"/>
      <c r="B53" s="87"/>
      <c r="C53" s="66"/>
      <c r="D53" s="66"/>
      <c r="E53" s="29"/>
      <c r="F53" s="29"/>
      <c r="G53" s="66"/>
      <c r="H53" s="66"/>
      <c r="I53" s="29"/>
      <c r="J53" s="29"/>
      <c r="K53" s="84"/>
      <c r="L53" s="84"/>
      <c r="M53" s="29"/>
      <c r="N53" s="29"/>
      <c r="O53" s="66"/>
      <c r="P53" s="66"/>
      <c r="Q53" s="29"/>
      <c r="R53" s="29"/>
      <c r="S53" s="84"/>
      <c r="T53" s="84"/>
      <c r="U53" s="29"/>
    </row>
    <row r="54" spans="1:21" ht="25.5" customHeight="1">
      <c r="A54" s="12"/>
      <c r="B54" s="38" t="s">
        <v>261</v>
      </c>
      <c r="C54" s="38"/>
      <c r="D54" s="38"/>
      <c r="E54" s="38"/>
      <c r="F54" s="38"/>
      <c r="G54" s="38"/>
      <c r="H54" s="38"/>
      <c r="I54" s="38"/>
      <c r="J54" s="38"/>
      <c r="K54" s="38"/>
      <c r="L54" s="38"/>
      <c r="M54" s="38"/>
      <c r="N54" s="38"/>
      <c r="O54" s="38"/>
      <c r="P54" s="38"/>
      <c r="Q54" s="38"/>
      <c r="R54" s="38"/>
      <c r="S54" s="38"/>
      <c r="T54" s="38"/>
      <c r="U54" s="38"/>
    </row>
    <row r="55" spans="1:21" ht="25.5" customHeight="1">
      <c r="A55" s="12"/>
      <c r="B55" s="38" t="s">
        <v>262</v>
      </c>
      <c r="C55" s="38"/>
      <c r="D55" s="38"/>
      <c r="E55" s="38"/>
      <c r="F55" s="38"/>
      <c r="G55" s="38"/>
      <c r="H55" s="38"/>
      <c r="I55" s="38"/>
      <c r="J55" s="38"/>
      <c r="K55" s="38"/>
      <c r="L55" s="38"/>
      <c r="M55" s="38"/>
      <c r="N55" s="38"/>
      <c r="O55" s="38"/>
      <c r="P55" s="38"/>
      <c r="Q55" s="38"/>
      <c r="R55" s="38"/>
      <c r="S55" s="38"/>
      <c r="T55" s="38"/>
      <c r="U55" s="38"/>
    </row>
  </sheetData>
  <mergeCells count="320">
    <mergeCell ref="B54:U54"/>
    <mergeCell ref="B55:U55"/>
    <mergeCell ref="U52:U53"/>
    <mergeCell ref="A1:A2"/>
    <mergeCell ref="B1:U1"/>
    <mergeCell ref="B2:U2"/>
    <mergeCell ref="B3:U3"/>
    <mergeCell ref="A4:A55"/>
    <mergeCell ref="B4:U4"/>
    <mergeCell ref="B5:U5"/>
    <mergeCell ref="B6:U6"/>
    <mergeCell ref="B7:U7"/>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T40"/>
    <mergeCell ref="U39:U40"/>
    <mergeCell ref="C41:E41"/>
    <mergeCell ref="G41:I41"/>
    <mergeCell ref="K41:M41"/>
    <mergeCell ref="O41:Q41"/>
    <mergeCell ref="S41:U41"/>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B32:U32"/>
    <mergeCell ref="C34:E34"/>
    <mergeCell ref="G34:U34"/>
    <mergeCell ref="C35:E35"/>
    <mergeCell ref="G35:I35"/>
    <mergeCell ref="K35:M35"/>
    <mergeCell ref="O35:Q35"/>
    <mergeCell ref="S35:U35"/>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O22:P23"/>
    <mergeCell ref="Q22:Q23"/>
    <mergeCell ref="R22:R23"/>
    <mergeCell ref="S22:U23"/>
    <mergeCell ref="B24:B25"/>
    <mergeCell ref="C24:D25"/>
    <mergeCell ref="E24:E25"/>
    <mergeCell ref="F24:F25"/>
    <mergeCell ref="G24:H25"/>
    <mergeCell ref="I24:I25"/>
    <mergeCell ref="U20:U21"/>
    <mergeCell ref="B22:B23"/>
    <mergeCell ref="C22:D23"/>
    <mergeCell ref="E22:E23"/>
    <mergeCell ref="F22:F23"/>
    <mergeCell ref="G22:H23"/>
    <mergeCell ref="I22:I23"/>
    <mergeCell ref="J22:J23"/>
    <mergeCell ref="K22:M23"/>
    <mergeCell ref="N22:N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E10"/>
    <mergeCell ref="G10:U10"/>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0"/>
  <sheetViews>
    <sheetView showGridLines="0" workbookViewId="0"/>
  </sheetViews>
  <sheetFormatPr defaultRowHeight="15"/>
  <cols>
    <col min="1" max="1" width="19.5703125" bestFit="1" customWidth="1"/>
    <col min="2" max="2" width="36.5703125" bestFit="1" customWidth="1"/>
    <col min="3" max="3" width="18.5703125" customWidth="1"/>
    <col min="4" max="4" width="36.5703125" customWidth="1"/>
    <col min="5" max="5" width="20.140625" customWidth="1"/>
    <col min="6" max="6" width="36.5703125" customWidth="1"/>
    <col min="7" max="7" width="11.7109375" customWidth="1"/>
    <col min="8" max="8" width="36.5703125" customWidth="1"/>
    <col min="9" max="9" width="20.140625" customWidth="1"/>
    <col min="10" max="10" width="36.5703125" customWidth="1"/>
    <col min="11" max="11" width="21.42578125" customWidth="1"/>
    <col min="12" max="12" width="6.42578125" customWidth="1"/>
    <col min="13" max="13" width="20.140625" customWidth="1"/>
    <col min="14" max="14" width="6" customWidth="1"/>
    <col min="15" max="15" width="21.42578125" customWidth="1"/>
    <col min="16" max="16" width="6.42578125" customWidth="1"/>
    <col min="17" max="17" width="23.42578125" customWidth="1"/>
    <col min="18" max="18" width="6" customWidth="1"/>
    <col min="19" max="19" width="20.5703125" customWidth="1"/>
    <col min="20" max="20" width="5" customWidth="1"/>
    <col min="21" max="21" width="29.85546875" customWidth="1"/>
    <col min="22" max="22" width="20.5703125" customWidth="1"/>
    <col min="23" max="23" width="5" customWidth="1"/>
    <col min="24" max="24" width="29.85546875" customWidth="1"/>
    <col min="25" max="25" width="6" customWidth="1"/>
    <col min="26" max="26" width="20.5703125" customWidth="1"/>
    <col min="27" max="27" width="5" customWidth="1"/>
    <col min="28" max="28" width="29.85546875" customWidth="1"/>
    <col min="29" max="29" width="6" customWidth="1"/>
    <col min="30" max="30" width="11.7109375" customWidth="1"/>
    <col min="31" max="31" width="5" customWidth="1"/>
    <col min="32" max="32" width="29.85546875" customWidth="1"/>
    <col min="33" max="33" width="6" customWidth="1"/>
    <col min="34" max="34" width="25.7109375" customWidth="1"/>
    <col min="35" max="35" width="5" customWidth="1"/>
  </cols>
  <sheetData>
    <row r="1" spans="1:35" ht="15" customHeight="1">
      <c r="A1" s="7" t="s">
        <v>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264</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row>
    <row r="4" spans="1:35" ht="15" customHeight="1">
      <c r="A4" s="12" t="s">
        <v>263</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row>
    <row r="5" spans="1:35">
      <c r="A5" s="12"/>
      <c r="B5" s="73" t="s">
        <v>265</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row>
    <row r="6" spans="1:35">
      <c r="A6" s="12"/>
      <c r="B6" s="38" t="s">
        <v>26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row>
    <row r="7" spans="1:35">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row>
    <row r="8" spans="1:3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row>
    <row r="9" spans="1:35">
      <c r="A9" s="12"/>
      <c r="B9" s="36"/>
      <c r="C9" s="81" t="s">
        <v>267</v>
      </c>
      <c r="D9" s="81"/>
      <c r="E9" s="81"/>
      <c r="F9" s="81"/>
      <c r="G9" s="81"/>
      <c r="H9" s="81"/>
      <c r="I9" s="38"/>
      <c r="J9" s="81" t="s">
        <v>268</v>
      </c>
      <c r="K9" s="81"/>
      <c r="L9" s="81"/>
      <c r="M9" s="38"/>
      <c r="N9" s="81" t="s">
        <v>270</v>
      </c>
      <c r="O9" s="81"/>
      <c r="P9" s="81"/>
      <c r="Q9" s="38"/>
      <c r="R9" s="81" t="s">
        <v>271</v>
      </c>
      <c r="S9" s="81"/>
      <c r="T9" s="81"/>
      <c r="U9" s="38"/>
      <c r="V9" s="81" t="s">
        <v>274</v>
      </c>
      <c r="W9" s="81"/>
      <c r="X9" s="81"/>
      <c r="Y9" s="81"/>
      <c r="Z9" s="81"/>
      <c r="AA9" s="81"/>
      <c r="AB9" s="38"/>
      <c r="AC9" s="81" t="s">
        <v>275</v>
      </c>
      <c r="AD9" s="81"/>
      <c r="AE9" s="81"/>
      <c r="AF9" s="38"/>
      <c r="AG9" s="81" t="s">
        <v>276</v>
      </c>
      <c r="AH9" s="81"/>
      <c r="AI9" s="81"/>
    </row>
    <row r="10" spans="1:35">
      <c r="A10" s="12"/>
      <c r="B10" s="36"/>
      <c r="C10" s="81"/>
      <c r="D10" s="81"/>
      <c r="E10" s="81"/>
      <c r="F10" s="81"/>
      <c r="G10" s="81"/>
      <c r="H10" s="81"/>
      <c r="I10" s="38"/>
      <c r="J10" s="81" t="s">
        <v>269</v>
      </c>
      <c r="K10" s="81"/>
      <c r="L10" s="81"/>
      <c r="M10" s="38"/>
      <c r="N10" s="81"/>
      <c r="O10" s="81"/>
      <c r="P10" s="81"/>
      <c r="Q10" s="38"/>
      <c r="R10" s="81" t="s">
        <v>272</v>
      </c>
      <c r="S10" s="81"/>
      <c r="T10" s="81"/>
      <c r="U10" s="38"/>
      <c r="V10" s="81"/>
      <c r="W10" s="81"/>
      <c r="X10" s="81"/>
      <c r="Y10" s="81"/>
      <c r="Z10" s="81"/>
      <c r="AA10" s="81"/>
      <c r="AB10" s="38"/>
      <c r="AC10" s="81"/>
      <c r="AD10" s="81"/>
      <c r="AE10" s="81"/>
      <c r="AF10" s="38"/>
      <c r="AG10" s="81" t="s">
        <v>277</v>
      </c>
      <c r="AH10" s="81"/>
      <c r="AI10" s="81"/>
    </row>
    <row r="11" spans="1:35" ht="15.75" thickBot="1">
      <c r="A11" s="12"/>
      <c r="B11" s="36"/>
      <c r="C11" s="81"/>
      <c r="D11" s="81"/>
      <c r="E11" s="81"/>
      <c r="F11" s="81"/>
      <c r="G11" s="81"/>
      <c r="H11" s="81"/>
      <c r="I11" s="38"/>
      <c r="J11" s="72"/>
      <c r="K11" s="72"/>
      <c r="L11" s="72"/>
      <c r="M11" s="38"/>
      <c r="N11" s="81"/>
      <c r="O11" s="81"/>
      <c r="P11" s="81"/>
      <c r="Q11" s="38"/>
      <c r="R11" s="81" t="s">
        <v>273</v>
      </c>
      <c r="S11" s="81"/>
      <c r="T11" s="81"/>
      <c r="U11" s="38"/>
      <c r="V11" s="80"/>
      <c r="W11" s="80"/>
      <c r="X11" s="80"/>
      <c r="Y11" s="80"/>
      <c r="Z11" s="80"/>
      <c r="AA11" s="80"/>
      <c r="AB11" s="38"/>
      <c r="AC11" s="81"/>
      <c r="AD11" s="81"/>
      <c r="AE11" s="81"/>
      <c r="AF11" s="38"/>
      <c r="AG11" s="72"/>
      <c r="AH11" s="72"/>
      <c r="AI11" s="72"/>
    </row>
    <row r="12" spans="1:35" ht="15.75" thickBot="1">
      <c r="A12" s="12"/>
      <c r="B12" s="22"/>
      <c r="C12" s="90" t="s">
        <v>278</v>
      </c>
      <c r="D12" s="90"/>
      <c r="E12" s="11"/>
      <c r="F12" s="80" t="s">
        <v>279</v>
      </c>
      <c r="G12" s="80"/>
      <c r="H12" s="80"/>
      <c r="I12" s="11"/>
      <c r="J12" s="80" t="s">
        <v>280</v>
      </c>
      <c r="K12" s="80"/>
      <c r="L12" s="80"/>
      <c r="M12" s="11"/>
      <c r="N12" s="80" t="s">
        <v>281</v>
      </c>
      <c r="O12" s="80"/>
      <c r="P12" s="80"/>
      <c r="Q12" s="11"/>
      <c r="R12" s="80" t="s">
        <v>282</v>
      </c>
      <c r="S12" s="80"/>
      <c r="T12" s="80"/>
      <c r="U12" s="11"/>
      <c r="V12" s="90" t="s">
        <v>278</v>
      </c>
      <c r="W12" s="90"/>
      <c r="X12" s="11"/>
      <c r="Y12" s="90" t="s">
        <v>279</v>
      </c>
      <c r="Z12" s="90"/>
      <c r="AA12" s="90"/>
      <c r="AB12" s="11"/>
      <c r="AC12" s="80" t="s">
        <v>283</v>
      </c>
      <c r="AD12" s="80"/>
      <c r="AE12" s="80"/>
      <c r="AF12" s="11"/>
      <c r="AG12" s="80" t="s">
        <v>284</v>
      </c>
      <c r="AH12" s="80"/>
      <c r="AI12" s="80"/>
    </row>
    <row r="13" spans="1:35">
      <c r="A13" s="12"/>
      <c r="B13" s="95" t="s">
        <v>285</v>
      </c>
      <c r="C13" s="32">
        <v>72082</v>
      </c>
      <c r="D13" s="34"/>
      <c r="E13" s="29"/>
      <c r="F13" s="30" t="s">
        <v>191</v>
      </c>
      <c r="G13" s="27">
        <v>866</v>
      </c>
      <c r="H13" s="34"/>
      <c r="I13" s="29"/>
      <c r="J13" s="30" t="s">
        <v>191</v>
      </c>
      <c r="K13" s="32">
        <v>848018</v>
      </c>
      <c r="L13" s="34"/>
      <c r="M13" s="29"/>
      <c r="N13" s="30" t="s">
        <v>191</v>
      </c>
      <c r="O13" s="32">
        <v>232646</v>
      </c>
      <c r="P13" s="34"/>
      <c r="Q13" s="29"/>
      <c r="R13" s="30" t="s">
        <v>191</v>
      </c>
      <c r="S13" s="27" t="s">
        <v>286</v>
      </c>
      <c r="T13" s="30" t="s">
        <v>193</v>
      </c>
      <c r="U13" s="29"/>
      <c r="V13" s="32">
        <v>14581</v>
      </c>
      <c r="W13" s="34"/>
      <c r="X13" s="34"/>
      <c r="Y13" s="30" t="s">
        <v>191</v>
      </c>
      <c r="Z13" s="27" t="s">
        <v>287</v>
      </c>
      <c r="AA13" s="30" t="s">
        <v>193</v>
      </c>
      <c r="AB13" s="29"/>
      <c r="AC13" s="30" t="s">
        <v>191</v>
      </c>
      <c r="AD13" s="27">
        <v>454</v>
      </c>
      <c r="AE13" s="34"/>
      <c r="AF13" s="29"/>
      <c r="AG13" s="30" t="s">
        <v>191</v>
      </c>
      <c r="AH13" s="32">
        <v>1023976</v>
      </c>
      <c r="AI13" s="34"/>
    </row>
    <row r="14" spans="1:35">
      <c r="A14" s="12"/>
      <c r="B14" s="95"/>
      <c r="C14" s="33"/>
      <c r="D14" s="35"/>
      <c r="E14" s="29"/>
      <c r="F14" s="31"/>
      <c r="G14" s="28"/>
      <c r="H14" s="35"/>
      <c r="I14" s="29"/>
      <c r="J14" s="31"/>
      <c r="K14" s="33"/>
      <c r="L14" s="35"/>
      <c r="M14" s="29"/>
      <c r="N14" s="31"/>
      <c r="O14" s="33"/>
      <c r="P14" s="35"/>
      <c r="Q14" s="29"/>
      <c r="R14" s="31"/>
      <c r="S14" s="28"/>
      <c r="T14" s="31"/>
      <c r="U14" s="29"/>
      <c r="V14" s="33"/>
      <c r="W14" s="35"/>
      <c r="X14" s="35"/>
      <c r="Y14" s="31"/>
      <c r="Z14" s="28"/>
      <c r="AA14" s="31"/>
      <c r="AB14" s="29"/>
      <c r="AC14" s="31"/>
      <c r="AD14" s="28"/>
      <c r="AE14" s="35"/>
      <c r="AF14" s="29"/>
      <c r="AG14" s="31"/>
      <c r="AH14" s="33"/>
      <c r="AI14" s="35"/>
    </row>
    <row r="15" spans="1:35">
      <c r="A15" s="12"/>
      <c r="B15" s="96" t="s">
        <v>288</v>
      </c>
      <c r="C15" s="37">
        <v>338</v>
      </c>
      <c r="D15" s="38"/>
      <c r="E15" s="38"/>
      <c r="F15" s="37">
        <v>3</v>
      </c>
      <c r="G15" s="37"/>
      <c r="H15" s="38"/>
      <c r="I15" s="38"/>
      <c r="J15" s="39">
        <v>6381</v>
      </c>
      <c r="K15" s="39"/>
      <c r="L15" s="38"/>
      <c r="M15" s="38"/>
      <c r="N15" s="37" t="s">
        <v>200</v>
      </c>
      <c r="O15" s="37"/>
      <c r="P15" s="38"/>
      <c r="Q15" s="38"/>
      <c r="R15" s="37" t="s">
        <v>200</v>
      </c>
      <c r="S15" s="37"/>
      <c r="T15" s="38"/>
      <c r="U15" s="38"/>
      <c r="V15" s="37" t="s">
        <v>200</v>
      </c>
      <c r="W15" s="38"/>
      <c r="X15" s="38"/>
      <c r="Y15" s="37" t="s">
        <v>200</v>
      </c>
      <c r="Z15" s="37"/>
      <c r="AA15" s="38"/>
      <c r="AB15" s="38"/>
      <c r="AC15" s="37" t="s">
        <v>200</v>
      </c>
      <c r="AD15" s="37"/>
      <c r="AE15" s="38"/>
      <c r="AF15" s="38"/>
      <c r="AG15" s="39">
        <v>6384</v>
      </c>
      <c r="AH15" s="39"/>
      <c r="AI15" s="38"/>
    </row>
    <row r="16" spans="1:35">
      <c r="A16" s="12"/>
      <c r="B16" s="96"/>
      <c r="C16" s="37"/>
      <c r="D16" s="38"/>
      <c r="E16" s="38"/>
      <c r="F16" s="37"/>
      <c r="G16" s="37"/>
      <c r="H16" s="38"/>
      <c r="I16" s="38"/>
      <c r="J16" s="39"/>
      <c r="K16" s="39"/>
      <c r="L16" s="38"/>
      <c r="M16" s="38"/>
      <c r="N16" s="37"/>
      <c r="O16" s="37"/>
      <c r="P16" s="38"/>
      <c r="Q16" s="38"/>
      <c r="R16" s="37"/>
      <c r="S16" s="37"/>
      <c r="T16" s="38"/>
      <c r="U16" s="38"/>
      <c r="V16" s="37"/>
      <c r="W16" s="38"/>
      <c r="X16" s="38"/>
      <c r="Y16" s="37"/>
      <c r="Z16" s="37"/>
      <c r="AA16" s="38"/>
      <c r="AB16" s="38"/>
      <c r="AC16" s="37"/>
      <c r="AD16" s="37"/>
      <c r="AE16" s="38"/>
      <c r="AF16" s="38"/>
      <c r="AG16" s="39"/>
      <c r="AH16" s="39"/>
      <c r="AI16" s="38"/>
    </row>
    <row r="17" spans="1:35">
      <c r="A17" s="12"/>
      <c r="B17" s="97" t="s">
        <v>289</v>
      </c>
      <c r="C17" s="40" t="s">
        <v>200</v>
      </c>
      <c r="D17" s="29"/>
      <c r="E17" s="29"/>
      <c r="F17" s="40" t="s">
        <v>200</v>
      </c>
      <c r="G17" s="40"/>
      <c r="H17" s="29"/>
      <c r="I17" s="29"/>
      <c r="J17" s="41">
        <v>1498</v>
      </c>
      <c r="K17" s="41"/>
      <c r="L17" s="29"/>
      <c r="M17" s="29"/>
      <c r="N17" s="40" t="s">
        <v>200</v>
      </c>
      <c r="O17" s="40"/>
      <c r="P17" s="29"/>
      <c r="Q17" s="29"/>
      <c r="R17" s="40" t="s">
        <v>200</v>
      </c>
      <c r="S17" s="40"/>
      <c r="T17" s="29"/>
      <c r="U17" s="29"/>
      <c r="V17" s="40" t="s">
        <v>200</v>
      </c>
      <c r="W17" s="29"/>
      <c r="X17" s="29"/>
      <c r="Y17" s="40" t="s">
        <v>200</v>
      </c>
      <c r="Z17" s="40"/>
      <c r="AA17" s="29"/>
      <c r="AB17" s="29"/>
      <c r="AC17" s="40" t="s">
        <v>200</v>
      </c>
      <c r="AD17" s="40"/>
      <c r="AE17" s="29"/>
      <c r="AF17" s="29"/>
      <c r="AG17" s="41">
        <v>1498</v>
      </c>
      <c r="AH17" s="41"/>
      <c r="AI17" s="29"/>
    </row>
    <row r="18" spans="1:35">
      <c r="A18" s="12"/>
      <c r="B18" s="97"/>
      <c r="C18" s="40"/>
      <c r="D18" s="29"/>
      <c r="E18" s="29"/>
      <c r="F18" s="40"/>
      <c r="G18" s="40"/>
      <c r="H18" s="29"/>
      <c r="I18" s="29"/>
      <c r="J18" s="41"/>
      <c r="K18" s="41"/>
      <c r="L18" s="29"/>
      <c r="M18" s="29"/>
      <c r="N18" s="40"/>
      <c r="O18" s="40"/>
      <c r="P18" s="29"/>
      <c r="Q18" s="29"/>
      <c r="R18" s="40"/>
      <c r="S18" s="40"/>
      <c r="T18" s="29"/>
      <c r="U18" s="29"/>
      <c r="V18" s="40"/>
      <c r="W18" s="29"/>
      <c r="X18" s="29"/>
      <c r="Y18" s="40"/>
      <c r="Z18" s="40"/>
      <c r="AA18" s="29"/>
      <c r="AB18" s="29"/>
      <c r="AC18" s="40"/>
      <c r="AD18" s="40"/>
      <c r="AE18" s="29"/>
      <c r="AF18" s="29"/>
      <c r="AG18" s="41"/>
      <c r="AH18" s="41"/>
      <c r="AI18" s="29"/>
    </row>
    <row r="19" spans="1:35">
      <c r="A19" s="12"/>
      <c r="B19" s="96" t="s">
        <v>290</v>
      </c>
      <c r="C19" s="37" t="s">
        <v>200</v>
      </c>
      <c r="D19" s="38"/>
      <c r="E19" s="38"/>
      <c r="F19" s="37" t="s">
        <v>200</v>
      </c>
      <c r="G19" s="37"/>
      <c r="H19" s="38"/>
      <c r="I19" s="38"/>
      <c r="J19" s="37">
        <v>885</v>
      </c>
      <c r="K19" s="37"/>
      <c r="L19" s="38"/>
      <c r="M19" s="38"/>
      <c r="N19" s="37" t="s">
        <v>200</v>
      </c>
      <c r="O19" s="37"/>
      <c r="P19" s="38"/>
      <c r="Q19" s="38"/>
      <c r="R19" s="37" t="s">
        <v>200</v>
      </c>
      <c r="S19" s="37"/>
      <c r="T19" s="38"/>
      <c r="U19" s="38"/>
      <c r="V19" s="37" t="s">
        <v>200</v>
      </c>
      <c r="W19" s="38"/>
      <c r="X19" s="38"/>
      <c r="Y19" s="37" t="s">
        <v>200</v>
      </c>
      <c r="Z19" s="37"/>
      <c r="AA19" s="38"/>
      <c r="AB19" s="38"/>
      <c r="AC19" s="37" t="s">
        <v>200</v>
      </c>
      <c r="AD19" s="37"/>
      <c r="AE19" s="38"/>
      <c r="AF19" s="38"/>
      <c r="AG19" s="37">
        <v>885</v>
      </c>
      <c r="AH19" s="37"/>
      <c r="AI19" s="38"/>
    </row>
    <row r="20" spans="1:35">
      <c r="A20" s="12"/>
      <c r="B20" s="96"/>
      <c r="C20" s="37"/>
      <c r="D20" s="38"/>
      <c r="E20" s="38"/>
      <c r="F20" s="37"/>
      <c r="G20" s="37"/>
      <c r="H20" s="38"/>
      <c r="I20" s="38"/>
      <c r="J20" s="37"/>
      <c r="K20" s="37"/>
      <c r="L20" s="38"/>
      <c r="M20" s="38"/>
      <c r="N20" s="37"/>
      <c r="O20" s="37"/>
      <c r="P20" s="38"/>
      <c r="Q20" s="38"/>
      <c r="R20" s="37"/>
      <c r="S20" s="37"/>
      <c r="T20" s="38"/>
      <c r="U20" s="38"/>
      <c r="V20" s="37"/>
      <c r="W20" s="38"/>
      <c r="X20" s="38"/>
      <c r="Y20" s="37"/>
      <c r="Z20" s="37"/>
      <c r="AA20" s="38"/>
      <c r="AB20" s="38"/>
      <c r="AC20" s="37"/>
      <c r="AD20" s="37"/>
      <c r="AE20" s="38"/>
      <c r="AF20" s="38"/>
      <c r="AG20" s="37"/>
      <c r="AH20" s="37"/>
      <c r="AI20" s="38"/>
    </row>
    <row r="21" spans="1:35">
      <c r="A21" s="12"/>
      <c r="B21" s="97" t="s">
        <v>291</v>
      </c>
      <c r="C21" s="40" t="s">
        <v>200</v>
      </c>
      <c r="D21" s="29"/>
      <c r="E21" s="29"/>
      <c r="F21" s="40" t="s">
        <v>200</v>
      </c>
      <c r="G21" s="40"/>
      <c r="H21" s="29"/>
      <c r="I21" s="29"/>
      <c r="J21" s="41">
        <v>5378</v>
      </c>
      <c r="K21" s="41"/>
      <c r="L21" s="29"/>
      <c r="M21" s="29"/>
      <c r="N21" s="40" t="s">
        <v>200</v>
      </c>
      <c r="O21" s="40"/>
      <c r="P21" s="29"/>
      <c r="Q21" s="29"/>
      <c r="R21" s="40" t="s">
        <v>200</v>
      </c>
      <c r="S21" s="40"/>
      <c r="T21" s="29"/>
      <c r="U21" s="29"/>
      <c r="V21" s="40" t="s">
        <v>200</v>
      </c>
      <c r="W21" s="29"/>
      <c r="X21" s="29"/>
      <c r="Y21" s="40" t="s">
        <v>200</v>
      </c>
      <c r="Z21" s="40"/>
      <c r="AA21" s="29"/>
      <c r="AB21" s="29"/>
      <c r="AC21" s="40" t="s">
        <v>200</v>
      </c>
      <c r="AD21" s="40"/>
      <c r="AE21" s="29"/>
      <c r="AF21" s="29"/>
      <c r="AG21" s="41">
        <v>5378</v>
      </c>
      <c r="AH21" s="41"/>
      <c r="AI21" s="29"/>
    </row>
    <row r="22" spans="1:35">
      <c r="A22" s="12"/>
      <c r="B22" s="97"/>
      <c r="C22" s="40"/>
      <c r="D22" s="29"/>
      <c r="E22" s="29"/>
      <c r="F22" s="40"/>
      <c r="G22" s="40"/>
      <c r="H22" s="29"/>
      <c r="I22" s="29"/>
      <c r="J22" s="41"/>
      <c r="K22" s="41"/>
      <c r="L22" s="29"/>
      <c r="M22" s="29"/>
      <c r="N22" s="40"/>
      <c r="O22" s="40"/>
      <c r="P22" s="29"/>
      <c r="Q22" s="29"/>
      <c r="R22" s="40"/>
      <c r="S22" s="40"/>
      <c r="T22" s="29"/>
      <c r="U22" s="29"/>
      <c r="V22" s="40"/>
      <c r="W22" s="29"/>
      <c r="X22" s="29"/>
      <c r="Y22" s="40"/>
      <c r="Z22" s="40"/>
      <c r="AA22" s="29"/>
      <c r="AB22" s="29"/>
      <c r="AC22" s="40"/>
      <c r="AD22" s="40"/>
      <c r="AE22" s="29"/>
      <c r="AF22" s="29"/>
      <c r="AG22" s="41"/>
      <c r="AH22" s="41"/>
      <c r="AI22" s="29"/>
    </row>
    <row r="23" spans="1:35">
      <c r="A23" s="12"/>
      <c r="B23" s="36" t="s">
        <v>292</v>
      </c>
      <c r="C23" s="37">
        <v>310</v>
      </c>
      <c r="D23" s="38"/>
      <c r="E23" s="38"/>
      <c r="F23" s="37">
        <v>3</v>
      </c>
      <c r="G23" s="37"/>
      <c r="H23" s="38"/>
      <c r="I23" s="38"/>
      <c r="J23" s="37" t="s">
        <v>293</v>
      </c>
      <c r="K23" s="37"/>
      <c r="L23" s="36" t="s">
        <v>193</v>
      </c>
      <c r="M23" s="38"/>
      <c r="N23" s="37" t="s">
        <v>200</v>
      </c>
      <c r="O23" s="37"/>
      <c r="P23" s="38"/>
      <c r="Q23" s="38"/>
      <c r="R23" s="37" t="s">
        <v>200</v>
      </c>
      <c r="S23" s="37"/>
      <c r="T23" s="38"/>
      <c r="U23" s="38"/>
      <c r="V23" s="38"/>
      <c r="W23" s="38"/>
      <c r="X23" s="38"/>
      <c r="Y23" s="37" t="s">
        <v>200</v>
      </c>
      <c r="Z23" s="37"/>
      <c r="AA23" s="38"/>
      <c r="AB23" s="38"/>
      <c r="AC23" s="37" t="s">
        <v>200</v>
      </c>
      <c r="AD23" s="37"/>
      <c r="AE23" s="38"/>
      <c r="AF23" s="38"/>
      <c r="AG23" s="37" t="s">
        <v>200</v>
      </c>
      <c r="AH23" s="37"/>
      <c r="AI23" s="38"/>
    </row>
    <row r="24" spans="1:35">
      <c r="A24" s="12"/>
      <c r="B24" s="36"/>
      <c r="C24" s="37"/>
      <c r="D24" s="38"/>
      <c r="E24" s="38"/>
      <c r="F24" s="37"/>
      <c r="G24" s="37"/>
      <c r="H24" s="38"/>
      <c r="I24" s="38"/>
      <c r="J24" s="37"/>
      <c r="K24" s="37"/>
      <c r="L24" s="36"/>
      <c r="M24" s="38"/>
      <c r="N24" s="37"/>
      <c r="O24" s="37"/>
      <c r="P24" s="38"/>
      <c r="Q24" s="38"/>
      <c r="R24" s="37"/>
      <c r="S24" s="37"/>
      <c r="T24" s="38"/>
      <c r="U24" s="38"/>
      <c r="V24" s="38"/>
      <c r="W24" s="38"/>
      <c r="X24" s="38"/>
      <c r="Y24" s="37"/>
      <c r="Z24" s="37"/>
      <c r="AA24" s="38"/>
      <c r="AB24" s="38"/>
      <c r="AC24" s="37"/>
      <c r="AD24" s="37"/>
      <c r="AE24" s="38"/>
      <c r="AF24" s="38"/>
      <c r="AG24" s="37"/>
      <c r="AH24" s="37"/>
      <c r="AI24" s="38"/>
    </row>
    <row r="25" spans="1:35">
      <c r="A25" s="12"/>
      <c r="B25" s="26" t="s">
        <v>294</v>
      </c>
      <c r="C25" s="40" t="s">
        <v>295</v>
      </c>
      <c r="D25" s="26" t="s">
        <v>193</v>
      </c>
      <c r="E25" s="29"/>
      <c r="F25" s="40" t="s">
        <v>200</v>
      </c>
      <c r="G25" s="40"/>
      <c r="H25" s="29"/>
      <c r="I25" s="29"/>
      <c r="J25" s="40" t="s">
        <v>200</v>
      </c>
      <c r="K25" s="40"/>
      <c r="L25" s="29"/>
      <c r="M25" s="29"/>
      <c r="N25" s="40" t="s">
        <v>200</v>
      </c>
      <c r="O25" s="40"/>
      <c r="P25" s="29"/>
      <c r="Q25" s="29"/>
      <c r="R25" s="40" t="s">
        <v>200</v>
      </c>
      <c r="S25" s="40"/>
      <c r="T25" s="29"/>
      <c r="U25" s="29"/>
      <c r="V25" s="40" t="s">
        <v>200</v>
      </c>
      <c r="W25" s="29"/>
      <c r="X25" s="29"/>
      <c r="Y25" s="40" t="s">
        <v>200</v>
      </c>
      <c r="Z25" s="40"/>
      <c r="AA25" s="29"/>
      <c r="AB25" s="29"/>
      <c r="AC25" s="40" t="s">
        <v>200</v>
      </c>
      <c r="AD25" s="40"/>
      <c r="AE25" s="29"/>
      <c r="AF25" s="29"/>
      <c r="AG25" s="40" t="s">
        <v>200</v>
      </c>
      <c r="AH25" s="40"/>
      <c r="AI25" s="29"/>
    </row>
    <row r="26" spans="1:35">
      <c r="A26" s="12"/>
      <c r="B26" s="26"/>
      <c r="C26" s="40"/>
      <c r="D26" s="26"/>
      <c r="E26" s="29"/>
      <c r="F26" s="40"/>
      <c r="G26" s="40"/>
      <c r="H26" s="29"/>
      <c r="I26" s="29"/>
      <c r="J26" s="40"/>
      <c r="K26" s="40"/>
      <c r="L26" s="29"/>
      <c r="M26" s="29"/>
      <c r="N26" s="40"/>
      <c r="O26" s="40"/>
      <c r="P26" s="29"/>
      <c r="Q26" s="29"/>
      <c r="R26" s="40"/>
      <c r="S26" s="40"/>
      <c r="T26" s="29"/>
      <c r="U26" s="29"/>
      <c r="V26" s="40"/>
      <c r="W26" s="29"/>
      <c r="X26" s="29"/>
      <c r="Y26" s="40"/>
      <c r="Z26" s="40"/>
      <c r="AA26" s="29"/>
      <c r="AB26" s="29"/>
      <c r="AC26" s="40"/>
      <c r="AD26" s="40"/>
      <c r="AE26" s="29"/>
      <c r="AF26" s="29"/>
      <c r="AG26" s="40"/>
      <c r="AH26" s="40"/>
      <c r="AI26" s="29"/>
    </row>
    <row r="27" spans="1:35">
      <c r="A27" s="12"/>
      <c r="B27" s="36" t="s">
        <v>296</v>
      </c>
      <c r="C27" s="37" t="s">
        <v>200</v>
      </c>
      <c r="D27" s="38"/>
      <c r="E27" s="38"/>
      <c r="F27" s="37" t="s">
        <v>200</v>
      </c>
      <c r="G27" s="37"/>
      <c r="H27" s="38"/>
      <c r="I27" s="38"/>
      <c r="J27" s="37" t="s">
        <v>200</v>
      </c>
      <c r="K27" s="37"/>
      <c r="L27" s="38"/>
      <c r="M27" s="38"/>
      <c r="N27" s="37" t="s">
        <v>297</v>
      </c>
      <c r="O27" s="37"/>
      <c r="P27" s="36" t="s">
        <v>193</v>
      </c>
      <c r="Q27" s="38"/>
      <c r="R27" s="37" t="s">
        <v>200</v>
      </c>
      <c r="S27" s="37"/>
      <c r="T27" s="38"/>
      <c r="U27" s="38"/>
      <c r="V27" s="37" t="s">
        <v>200</v>
      </c>
      <c r="W27" s="38"/>
      <c r="X27" s="38"/>
      <c r="Y27" s="37" t="s">
        <v>200</v>
      </c>
      <c r="Z27" s="37"/>
      <c r="AA27" s="38"/>
      <c r="AB27" s="38"/>
      <c r="AC27" s="37" t="s">
        <v>200</v>
      </c>
      <c r="AD27" s="37"/>
      <c r="AE27" s="38"/>
      <c r="AF27" s="38"/>
      <c r="AG27" s="37" t="s">
        <v>297</v>
      </c>
      <c r="AH27" s="37"/>
      <c r="AI27" s="36" t="s">
        <v>193</v>
      </c>
    </row>
    <row r="28" spans="1:35">
      <c r="A28" s="12"/>
      <c r="B28" s="36"/>
      <c r="C28" s="37"/>
      <c r="D28" s="38"/>
      <c r="E28" s="38"/>
      <c r="F28" s="37"/>
      <c r="G28" s="37"/>
      <c r="H28" s="38"/>
      <c r="I28" s="38"/>
      <c r="J28" s="37"/>
      <c r="K28" s="37"/>
      <c r="L28" s="38"/>
      <c r="M28" s="38"/>
      <c r="N28" s="37"/>
      <c r="O28" s="37"/>
      <c r="P28" s="36"/>
      <c r="Q28" s="38"/>
      <c r="R28" s="37"/>
      <c r="S28" s="37"/>
      <c r="T28" s="38"/>
      <c r="U28" s="38"/>
      <c r="V28" s="37"/>
      <c r="W28" s="38"/>
      <c r="X28" s="38"/>
      <c r="Y28" s="37"/>
      <c r="Z28" s="37"/>
      <c r="AA28" s="38"/>
      <c r="AB28" s="38"/>
      <c r="AC28" s="37"/>
      <c r="AD28" s="37"/>
      <c r="AE28" s="38"/>
      <c r="AF28" s="38"/>
      <c r="AG28" s="37"/>
      <c r="AH28" s="37"/>
      <c r="AI28" s="36"/>
    </row>
    <row r="29" spans="1:35">
      <c r="A29" s="12"/>
      <c r="B29" s="97" t="s">
        <v>298</v>
      </c>
      <c r="C29" s="41">
        <v>1483</v>
      </c>
      <c r="D29" s="29"/>
      <c r="E29" s="29"/>
      <c r="F29" s="40">
        <v>15</v>
      </c>
      <c r="G29" s="40"/>
      <c r="H29" s="29"/>
      <c r="I29" s="29"/>
      <c r="J29" s="41">
        <v>54709</v>
      </c>
      <c r="K29" s="41"/>
      <c r="L29" s="29"/>
      <c r="M29" s="29"/>
      <c r="N29" s="40" t="s">
        <v>200</v>
      </c>
      <c r="O29" s="40"/>
      <c r="P29" s="29"/>
      <c r="Q29" s="29"/>
      <c r="R29" s="40" t="s">
        <v>200</v>
      </c>
      <c r="S29" s="40"/>
      <c r="T29" s="29"/>
      <c r="U29" s="29"/>
      <c r="V29" s="40" t="s">
        <v>200</v>
      </c>
      <c r="W29" s="29"/>
      <c r="X29" s="29"/>
      <c r="Y29" s="40" t="s">
        <v>200</v>
      </c>
      <c r="Z29" s="40"/>
      <c r="AA29" s="29"/>
      <c r="AB29" s="29"/>
      <c r="AC29" s="40" t="s">
        <v>200</v>
      </c>
      <c r="AD29" s="40"/>
      <c r="AE29" s="29"/>
      <c r="AF29" s="29"/>
      <c r="AG29" s="41">
        <v>54724</v>
      </c>
      <c r="AH29" s="41"/>
      <c r="AI29" s="29"/>
    </row>
    <row r="30" spans="1:35">
      <c r="A30" s="12"/>
      <c r="B30" s="97"/>
      <c r="C30" s="41"/>
      <c r="D30" s="29"/>
      <c r="E30" s="29"/>
      <c r="F30" s="40"/>
      <c r="G30" s="40"/>
      <c r="H30" s="29"/>
      <c r="I30" s="29"/>
      <c r="J30" s="41"/>
      <c r="K30" s="41"/>
      <c r="L30" s="29"/>
      <c r="M30" s="29"/>
      <c r="N30" s="40"/>
      <c r="O30" s="40"/>
      <c r="P30" s="29"/>
      <c r="Q30" s="29"/>
      <c r="R30" s="40"/>
      <c r="S30" s="40"/>
      <c r="T30" s="29"/>
      <c r="U30" s="29"/>
      <c r="V30" s="40"/>
      <c r="W30" s="29"/>
      <c r="X30" s="29"/>
      <c r="Y30" s="40"/>
      <c r="Z30" s="40"/>
      <c r="AA30" s="29"/>
      <c r="AB30" s="29"/>
      <c r="AC30" s="40"/>
      <c r="AD30" s="40"/>
      <c r="AE30" s="29"/>
      <c r="AF30" s="29"/>
      <c r="AG30" s="41"/>
      <c r="AH30" s="41"/>
      <c r="AI30" s="29"/>
    </row>
    <row r="31" spans="1:35">
      <c r="A31" s="12"/>
      <c r="B31" s="36" t="s">
        <v>299</v>
      </c>
      <c r="C31" s="37" t="s">
        <v>300</v>
      </c>
      <c r="D31" s="36" t="s">
        <v>193</v>
      </c>
      <c r="E31" s="38"/>
      <c r="F31" s="37" t="s">
        <v>200</v>
      </c>
      <c r="G31" s="37"/>
      <c r="H31" s="38"/>
      <c r="I31" s="38"/>
      <c r="J31" s="37" t="s">
        <v>301</v>
      </c>
      <c r="K31" s="37"/>
      <c r="L31" s="36" t="s">
        <v>193</v>
      </c>
      <c r="M31" s="38"/>
      <c r="N31" s="37" t="s">
        <v>200</v>
      </c>
      <c r="O31" s="37"/>
      <c r="P31" s="38"/>
      <c r="Q31" s="38"/>
      <c r="R31" s="37" t="s">
        <v>200</v>
      </c>
      <c r="S31" s="37"/>
      <c r="T31" s="38"/>
      <c r="U31" s="38"/>
      <c r="V31" s="37">
        <v>43</v>
      </c>
      <c r="W31" s="38"/>
      <c r="X31" s="38"/>
      <c r="Y31" s="37" t="s">
        <v>302</v>
      </c>
      <c r="Z31" s="37"/>
      <c r="AA31" s="36" t="s">
        <v>193</v>
      </c>
      <c r="AB31" s="38"/>
      <c r="AC31" s="37" t="s">
        <v>200</v>
      </c>
      <c r="AD31" s="37"/>
      <c r="AE31" s="38"/>
      <c r="AF31" s="38"/>
      <c r="AG31" s="37" t="s">
        <v>303</v>
      </c>
      <c r="AH31" s="37"/>
      <c r="AI31" s="36" t="s">
        <v>193</v>
      </c>
    </row>
    <row r="32" spans="1:35">
      <c r="A32" s="12"/>
      <c r="B32" s="36"/>
      <c r="C32" s="37"/>
      <c r="D32" s="36"/>
      <c r="E32" s="38"/>
      <c r="F32" s="37"/>
      <c r="G32" s="37"/>
      <c r="H32" s="38"/>
      <c r="I32" s="38"/>
      <c r="J32" s="37"/>
      <c r="K32" s="37"/>
      <c r="L32" s="36"/>
      <c r="M32" s="38"/>
      <c r="N32" s="37"/>
      <c r="O32" s="37"/>
      <c r="P32" s="38"/>
      <c r="Q32" s="38"/>
      <c r="R32" s="37"/>
      <c r="S32" s="37"/>
      <c r="T32" s="38"/>
      <c r="U32" s="38"/>
      <c r="V32" s="37"/>
      <c r="W32" s="38"/>
      <c r="X32" s="38"/>
      <c r="Y32" s="37"/>
      <c r="Z32" s="37"/>
      <c r="AA32" s="36"/>
      <c r="AB32" s="38"/>
      <c r="AC32" s="37"/>
      <c r="AD32" s="37"/>
      <c r="AE32" s="38"/>
      <c r="AF32" s="38"/>
      <c r="AG32" s="37"/>
      <c r="AH32" s="37"/>
      <c r="AI32" s="36"/>
    </row>
    <row r="33" spans="1:35">
      <c r="A33" s="12"/>
      <c r="B33" s="26" t="s">
        <v>304</v>
      </c>
      <c r="C33" s="40">
        <v>5</v>
      </c>
      <c r="D33" s="29"/>
      <c r="E33" s="29"/>
      <c r="F33" s="40" t="s">
        <v>200</v>
      </c>
      <c r="G33" s="40"/>
      <c r="H33" s="29"/>
      <c r="I33" s="29"/>
      <c r="J33" s="40">
        <v>162</v>
      </c>
      <c r="K33" s="40"/>
      <c r="L33" s="29"/>
      <c r="M33" s="29"/>
      <c r="N33" s="98"/>
      <c r="O33" s="98"/>
      <c r="P33" s="98"/>
      <c r="Q33" s="29"/>
      <c r="R33" s="40" t="s">
        <v>200</v>
      </c>
      <c r="S33" s="40"/>
      <c r="T33" s="29"/>
      <c r="U33" s="29"/>
      <c r="V33" s="40" t="s">
        <v>305</v>
      </c>
      <c r="W33" s="26" t="s">
        <v>193</v>
      </c>
      <c r="X33" s="29"/>
      <c r="Y33" s="40">
        <v>23</v>
      </c>
      <c r="Z33" s="40"/>
      <c r="AA33" s="29"/>
      <c r="AB33" s="29"/>
      <c r="AC33" s="40" t="s">
        <v>200</v>
      </c>
      <c r="AD33" s="40"/>
      <c r="AE33" s="29"/>
      <c r="AF33" s="29"/>
      <c r="AG33" s="40">
        <v>185</v>
      </c>
      <c r="AH33" s="40"/>
      <c r="AI33" s="29"/>
    </row>
    <row r="34" spans="1:35">
      <c r="A34" s="12"/>
      <c r="B34" s="26"/>
      <c r="C34" s="40"/>
      <c r="D34" s="29"/>
      <c r="E34" s="29"/>
      <c r="F34" s="40"/>
      <c r="G34" s="40"/>
      <c r="H34" s="29"/>
      <c r="I34" s="29"/>
      <c r="J34" s="40"/>
      <c r="K34" s="40"/>
      <c r="L34" s="29"/>
      <c r="M34" s="29"/>
      <c r="N34" s="98"/>
      <c r="O34" s="98"/>
      <c r="P34" s="98"/>
      <c r="Q34" s="29"/>
      <c r="R34" s="40"/>
      <c r="S34" s="40"/>
      <c r="T34" s="29"/>
      <c r="U34" s="29"/>
      <c r="V34" s="40"/>
      <c r="W34" s="26"/>
      <c r="X34" s="29"/>
      <c r="Y34" s="40"/>
      <c r="Z34" s="40"/>
      <c r="AA34" s="29"/>
      <c r="AB34" s="29"/>
      <c r="AC34" s="40"/>
      <c r="AD34" s="40"/>
      <c r="AE34" s="29"/>
      <c r="AF34" s="29"/>
      <c r="AG34" s="40"/>
      <c r="AH34" s="40"/>
      <c r="AI34" s="29"/>
    </row>
    <row r="35" spans="1:35">
      <c r="A35" s="12"/>
      <c r="B35" s="36" t="s">
        <v>306</v>
      </c>
      <c r="C35" s="37">
        <v>3</v>
      </c>
      <c r="D35" s="38"/>
      <c r="E35" s="38"/>
      <c r="F35" s="37" t="s">
        <v>200</v>
      </c>
      <c r="G35" s="37"/>
      <c r="H35" s="38"/>
      <c r="I35" s="38"/>
      <c r="J35" s="37">
        <v>92</v>
      </c>
      <c r="K35" s="37"/>
      <c r="L35" s="38"/>
      <c r="M35" s="38"/>
      <c r="N35" s="37" t="s">
        <v>200</v>
      </c>
      <c r="O35" s="37"/>
      <c r="P35" s="38"/>
      <c r="Q35" s="38"/>
      <c r="R35" s="37" t="s">
        <v>200</v>
      </c>
      <c r="S35" s="37"/>
      <c r="T35" s="38"/>
      <c r="U35" s="38"/>
      <c r="V35" s="37" t="s">
        <v>200</v>
      </c>
      <c r="W35" s="38"/>
      <c r="X35" s="38"/>
      <c r="Y35" s="37" t="s">
        <v>200</v>
      </c>
      <c r="Z35" s="37"/>
      <c r="AA35" s="38"/>
      <c r="AB35" s="38"/>
      <c r="AC35" s="37" t="s">
        <v>200</v>
      </c>
      <c r="AD35" s="37"/>
      <c r="AE35" s="38"/>
      <c r="AF35" s="38"/>
      <c r="AG35" s="37">
        <v>92</v>
      </c>
      <c r="AH35" s="37"/>
      <c r="AI35" s="38"/>
    </row>
    <row r="36" spans="1:35">
      <c r="A36" s="12"/>
      <c r="B36" s="36"/>
      <c r="C36" s="37"/>
      <c r="D36" s="38"/>
      <c r="E36" s="38"/>
      <c r="F36" s="37"/>
      <c r="G36" s="37"/>
      <c r="H36" s="38"/>
      <c r="I36" s="38"/>
      <c r="J36" s="37"/>
      <c r="K36" s="37"/>
      <c r="L36" s="38"/>
      <c r="M36" s="38"/>
      <c r="N36" s="37"/>
      <c r="O36" s="37"/>
      <c r="P36" s="38"/>
      <c r="Q36" s="38"/>
      <c r="R36" s="37"/>
      <c r="S36" s="37"/>
      <c r="T36" s="38"/>
      <c r="U36" s="38"/>
      <c r="V36" s="37"/>
      <c r="W36" s="38"/>
      <c r="X36" s="38"/>
      <c r="Y36" s="37"/>
      <c r="Z36" s="37"/>
      <c r="AA36" s="38"/>
      <c r="AB36" s="38"/>
      <c r="AC36" s="37"/>
      <c r="AD36" s="37"/>
      <c r="AE36" s="38"/>
      <c r="AF36" s="38"/>
      <c r="AG36" s="37"/>
      <c r="AH36" s="37"/>
      <c r="AI36" s="38"/>
    </row>
    <row r="37" spans="1:35">
      <c r="A37" s="12"/>
      <c r="B37" s="26" t="s">
        <v>307</v>
      </c>
      <c r="C37" s="40" t="s">
        <v>200</v>
      </c>
      <c r="D37" s="29"/>
      <c r="E37" s="29"/>
      <c r="F37" s="40" t="s">
        <v>308</v>
      </c>
      <c r="G37" s="40"/>
      <c r="H37" s="26" t="s">
        <v>193</v>
      </c>
      <c r="I37" s="29"/>
      <c r="J37" s="40" t="s">
        <v>309</v>
      </c>
      <c r="K37" s="40"/>
      <c r="L37" s="26" t="s">
        <v>193</v>
      </c>
      <c r="M37" s="29"/>
      <c r="N37" s="98"/>
      <c r="O37" s="98"/>
      <c r="P37" s="98"/>
      <c r="Q37" s="29"/>
      <c r="R37" s="40" t="s">
        <v>200</v>
      </c>
      <c r="S37" s="40"/>
      <c r="T37" s="29"/>
      <c r="U37" s="29"/>
      <c r="V37" s="40" t="s">
        <v>310</v>
      </c>
      <c r="W37" s="26" t="s">
        <v>193</v>
      </c>
      <c r="X37" s="29"/>
      <c r="Y37" s="41">
        <v>54972</v>
      </c>
      <c r="Z37" s="41"/>
      <c r="AA37" s="29"/>
      <c r="AB37" s="29"/>
      <c r="AC37" s="40" t="s">
        <v>200</v>
      </c>
      <c r="AD37" s="40"/>
      <c r="AE37" s="29"/>
      <c r="AF37" s="29"/>
      <c r="AG37" s="40" t="s">
        <v>200</v>
      </c>
      <c r="AH37" s="40"/>
      <c r="AI37" s="29"/>
    </row>
    <row r="38" spans="1:35">
      <c r="A38" s="12"/>
      <c r="B38" s="26"/>
      <c r="C38" s="40"/>
      <c r="D38" s="29"/>
      <c r="E38" s="29"/>
      <c r="F38" s="40"/>
      <c r="G38" s="40"/>
      <c r="H38" s="26"/>
      <c r="I38" s="29"/>
      <c r="J38" s="40"/>
      <c r="K38" s="40"/>
      <c r="L38" s="26"/>
      <c r="M38" s="29"/>
      <c r="N38" s="98"/>
      <c r="O38" s="98"/>
      <c r="P38" s="98"/>
      <c r="Q38" s="29"/>
      <c r="R38" s="40"/>
      <c r="S38" s="40"/>
      <c r="T38" s="29"/>
      <c r="U38" s="29"/>
      <c r="V38" s="40"/>
      <c r="W38" s="26"/>
      <c r="X38" s="29"/>
      <c r="Y38" s="41"/>
      <c r="Z38" s="41"/>
      <c r="AA38" s="29"/>
      <c r="AB38" s="29"/>
      <c r="AC38" s="40"/>
      <c r="AD38" s="40"/>
      <c r="AE38" s="29"/>
      <c r="AF38" s="29"/>
      <c r="AG38" s="40"/>
      <c r="AH38" s="40"/>
      <c r="AI38" s="29"/>
    </row>
    <row r="39" spans="1:35">
      <c r="A39" s="12"/>
      <c r="B39" s="36" t="s">
        <v>43</v>
      </c>
      <c r="C39" s="37" t="s">
        <v>200</v>
      </c>
      <c r="D39" s="38"/>
      <c r="E39" s="38"/>
      <c r="F39" s="37" t="s">
        <v>200</v>
      </c>
      <c r="G39" s="37"/>
      <c r="H39" s="38"/>
      <c r="I39" s="38"/>
      <c r="J39" s="37" t="s">
        <v>200</v>
      </c>
      <c r="K39" s="37"/>
      <c r="L39" s="38"/>
      <c r="M39" s="38"/>
      <c r="N39" s="39">
        <v>105879</v>
      </c>
      <c r="O39" s="39"/>
      <c r="P39" s="38"/>
      <c r="Q39" s="38"/>
      <c r="R39" s="37" t="s">
        <v>200</v>
      </c>
      <c r="S39" s="37"/>
      <c r="T39" s="38"/>
      <c r="U39" s="38"/>
      <c r="V39" s="37" t="s">
        <v>200</v>
      </c>
      <c r="W39" s="38"/>
      <c r="X39" s="38"/>
      <c r="Y39" s="37" t="s">
        <v>200</v>
      </c>
      <c r="Z39" s="37"/>
      <c r="AA39" s="38"/>
      <c r="AB39" s="38"/>
      <c r="AC39" s="37" t="s">
        <v>311</v>
      </c>
      <c r="AD39" s="37"/>
      <c r="AE39" s="36" t="s">
        <v>193</v>
      </c>
      <c r="AF39" s="38"/>
      <c r="AG39" s="39">
        <v>105859</v>
      </c>
      <c r="AH39" s="39"/>
      <c r="AI39" s="38"/>
    </row>
    <row r="40" spans="1:35">
      <c r="A40" s="12"/>
      <c r="B40" s="36"/>
      <c r="C40" s="37"/>
      <c r="D40" s="38"/>
      <c r="E40" s="38"/>
      <c r="F40" s="37"/>
      <c r="G40" s="37"/>
      <c r="H40" s="38"/>
      <c r="I40" s="38"/>
      <c r="J40" s="37"/>
      <c r="K40" s="37"/>
      <c r="L40" s="38"/>
      <c r="M40" s="38"/>
      <c r="N40" s="39"/>
      <c r="O40" s="39"/>
      <c r="P40" s="38"/>
      <c r="Q40" s="38"/>
      <c r="R40" s="37"/>
      <c r="S40" s="37"/>
      <c r="T40" s="38"/>
      <c r="U40" s="38"/>
      <c r="V40" s="37"/>
      <c r="W40" s="38"/>
      <c r="X40" s="38"/>
      <c r="Y40" s="37"/>
      <c r="Z40" s="37"/>
      <c r="AA40" s="38"/>
      <c r="AB40" s="38"/>
      <c r="AC40" s="37"/>
      <c r="AD40" s="37"/>
      <c r="AE40" s="36"/>
      <c r="AF40" s="38"/>
      <c r="AG40" s="39"/>
      <c r="AH40" s="39"/>
      <c r="AI40" s="38"/>
    </row>
    <row r="41" spans="1:35">
      <c r="A41" s="12"/>
      <c r="B41" s="26" t="s">
        <v>312</v>
      </c>
      <c r="C41" s="40" t="s">
        <v>200</v>
      </c>
      <c r="D41" s="29"/>
      <c r="E41" s="29"/>
      <c r="F41" s="40" t="s">
        <v>200</v>
      </c>
      <c r="G41" s="40"/>
      <c r="H41" s="29"/>
      <c r="I41" s="29"/>
      <c r="J41" s="40" t="s">
        <v>200</v>
      </c>
      <c r="K41" s="40"/>
      <c r="L41" s="29"/>
      <c r="M41" s="29"/>
      <c r="N41" s="40" t="s">
        <v>200</v>
      </c>
      <c r="O41" s="40"/>
      <c r="P41" s="29"/>
      <c r="Q41" s="29"/>
      <c r="R41" s="40" t="s">
        <v>313</v>
      </c>
      <c r="S41" s="40"/>
      <c r="T41" s="26" t="s">
        <v>193</v>
      </c>
      <c r="U41" s="29"/>
      <c r="V41" s="40" t="s">
        <v>200</v>
      </c>
      <c r="W41" s="29"/>
      <c r="X41" s="29"/>
      <c r="Y41" s="40" t="s">
        <v>200</v>
      </c>
      <c r="Z41" s="40"/>
      <c r="AA41" s="29"/>
      <c r="AB41" s="29"/>
      <c r="AC41" s="40" t="s">
        <v>314</v>
      </c>
      <c r="AD41" s="40"/>
      <c r="AE41" s="26" t="s">
        <v>193</v>
      </c>
      <c r="AF41" s="29"/>
      <c r="AG41" s="40" t="s">
        <v>315</v>
      </c>
      <c r="AH41" s="40"/>
      <c r="AI41" s="26" t="s">
        <v>193</v>
      </c>
    </row>
    <row r="42" spans="1:35" ht="15.75" thickBot="1">
      <c r="A42" s="12"/>
      <c r="B42" s="26"/>
      <c r="C42" s="44"/>
      <c r="D42" s="43"/>
      <c r="E42" s="43"/>
      <c r="F42" s="44"/>
      <c r="G42" s="44"/>
      <c r="H42" s="43"/>
      <c r="I42" s="43"/>
      <c r="J42" s="44"/>
      <c r="K42" s="44"/>
      <c r="L42" s="43"/>
      <c r="M42" s="43"/>
      <c r="N42" s="44"/>
      <c r="O42" s="44"/>
      <c r="P42" s="43"/>
      <c r="Q42" s="43"/>
      <c r="R42" s="44"/>
      <c r="S42" s="44"/>
      <c r="T42" s="99"/>
      <c r="U42" s="43"/>
      <c r="V42" s="44"/>
      <c r="W42" s="43"/>
      <c r="X42" s="43"/>
      <c r="Y42" s="44"/>
      <c r="Z42" s="44"/>
      <c r="AA42" s="43"/>
      <c r="AB42" s="43"/>
      <c r="AC42" s="44"/>
      <c r="AD42" s="44"/>
      <c r="AE42" s="99"/>
      <c r="AF42" s="43"/>
      <c r="AG42" s="44"/>
      <c r="AH42" s="44"/>
      <c r="AI42" s="99"/>
    </row>
    <row r="43" spans="1:35">
      <c r="A43" s="12"/>
      <c r="B43" s="100" t="s">
        <v>316</v>
      </c>
      <c r="C43" s="47">
        <v>74145</v>
      </c>
      <c r="D43" s="49"/>
      <c r="E43" s="49"/>
      <c r="F43" s="45" t="s">
        <v>191</v>
      </c>
      <c r="G43" s="51">
        <v>741</v>
      </c>
      <c r="H43" s="49"/>
      <c r="I43" s="49"/>
      <c r="J43" s="45" t="s">
        <v>191</v>
      </c>
      <c r="K43" s="47">
        <v>861866</v>
      </c>
      <c r="L43" s="49"/>
      <c r="M43" s="49"/>
      <c r="N43" s="45" t="s">
        <v>191</v>
      </c>
      <c r="O43" s="47">
        <v>214441</v>
      </c>
      <c r="P43" s="49"/>
      <c r="Q43" s="49"/>
      <c r="R43" s="45" t="s">
        <v>191</v>
      </c>
      <c r="S43" s="51" t="s">
        <v>317</v>
      </c>
      <c r="T43" s="45" t="s">
        <v>193</v>
      </c>
      <c r="U43" s="49"/>
      <c r="V43" s="51" t="s">
        <v>200</v>
      </c>
      <c r="W43" s="49"/>
      <c r="X43" s="49"/>
      <c r="Y43" s="45" t="s">
        <v>191</v>
      </c>
      <c r="Z43" s="51" t="s">
        <v>200</v>
      </c>
      <c r="AA43" s="49"/>
      <c r="AB43" s="49"/>
      <c r="AC43" s="45" t="s">
        <v>191</v>
      </c>
      <c r="AD43" s="51">
        <v>403</v>
      </c>
      <c r="AE43" s="49"/>
      <c r="AF43" s="49"/>
      <c r="AG43" s="45" t="s">
        <v>191</v>
      </c>
      <c r="AH43" s="47">
        <v>1066752</v>
      </c>
      <c r="AI43" s="49"/>
    </row>
    <row r="44" spans="1:35" ht="15.75" thickBot="1">
      <c r="A44" s="12"/>
      <c r="B44" s="100"/>
      <c r="C44" s="48"/>
      <c r="D44" s="50"/>
      <c r="E44" s="38"/>
      <c r="F44" s="46"/>
      <c r="G44" s="52"/>
      <c r="H44" s="50"/>
      <c r="I44" s="38"/>
      <c r="J44" s="46"/>
      <c r="K44" s="48"/>
      <c r="L44" s="50"/>
      <c r="M44" s="38"/>
      <c r="N44" s="46"/>
      <c r="O44" s="48"/>
      <c r="P44" s="50"/>
      <c r="Q44" s="38"/>
      <c r="R44" s="46"/>
      <c r="S44" s="52"/>
      <c r="T44" s="46"/>
      <c r="U44" s="38"/>
      <c r="V44" s="52"/>
      <c r="W44" s="50"/>
      <c r="X44" s="38"/>
      <c r="Y44" s="46"/>
      <c r="Z44" s="52"/>
      <c r="AA44" s="50"/>
      <c r="AB44" s="38"/>
      <c r="AC44" s="46"/>
      <c r="AD44" s="52"/>
      <c r="AE44" s="50"/>
      <c r="AF44" s="38"/>
      <c r="AG44" s="46"/>
      <c r="AH44" s="48"/>
      <c r="AI44" s="50"/>
    </row>
    <row r="45" spans="1:35" ht="15.75" thickTop="1">
      <c r="A45" s="12"/>
      <c r="B45" s="72"/>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c r="AH45" s="72"/>
      <c r="AI45" s="72"/>
    </row>
    <row r="46" spans="1:35">
      <c r="A46" s="12"/>
      <c r="B46" s="38" t="s">
        <v>318</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row>
    <row r="47" spans="1:35">
      <c r="A47" s="12"/>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c r="AH47" s="72"/>
      <c r="AI47" s="72"/>
    </row>
    <row r="48" spans="1:35">
      <c r="A48" s="12"/>
      <c r="B48" s="112" t="s">
        <v>319</v>
      </c>
      <c r="C48" s="112"/>
      <c r="D48" s="112"/>
      <c r="E48" s="112"/>
      <c r="F48" s="112"/>
      <c r="G48" s="112"/>
      <c r="H48" s="112"/>
      <c r="I48" s="112"/>
      <c r="J48" s="112"/>
      <c r="K48" s="112"/>
      <c r="L48" s="112"/>
      <c r="M48" s="112"/>
      <c r="N48" s="112"/>
      <c r="O48" s="112"/>
      <c r="P48" s="112"/>
      <c r="Q48" s="112"/>
      <c r="R48" s="112"/>
      <c r="S48" s="112"/>
      <c r="T48" s="112"/>
      <c r="U48" s="112"/>
      <c r="V48" s="112"/>
      <c r="W48" s="112"/>
      <c r="X48" s="112"/>
      <c r="Y48" s="112"/>
      <c r="Z48" s="112"/>
      <c r="AA48" s="112"/>
      <c r="AB48" s="112"/>
      <c r="AC48" s="112"/>
      <c r="AD48" s="112"/>
      <c r="AE48" s="112"/>
      <c r="AF48" s="112"/>
      <c r="AG48" s="112"/>
      <c r="AH48" s="112"/>
      <c r="AI48" s="112"/>
    </row>
    <row r="49" spans="1:35" ht="25.5" customHeight="1">
      <c r="A49" s="12"/>
      <c r="B49" s="64" t="s">
        <v>320</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c r="AI49" s="64"/>
    </row>
    <row r="50" spans="1:35">
      <c r="A50" s="12"/>
      <c r="B50" s="113" t="s">
        <v>321</v>
      </c>
      <c r="C50" s="113"/>
      <c r="D50" s="113"/>
      <c r="E50" s="113"/>
      <c r="F50" s="113"/>
      <c r="G50" s="113"/>
      <c r="H50" s="113"/>
      <c r="I50" s="113"/>
      <c r="J50" s="113"/>
      <c r="K50" s="113"/>
      <c r="L50" s="113"/>
      <c r="M50" s="113"/>
      <c r="N50" s="113"/>
      <c r="O50" s="113"/>
      <c r="P50" s="113"/>
      <c r="Q50" s="113"/>
      <c r="R50" s="113"/>
      <c r="S50" s="113"/>
      <c r="T50" s="113"/>
      <c r="U50" s="113"/>
      <c r="V50" s="113"/>
      <c r="W50" s="113"/>
      <c r="X50" s="113"/>
      <c r="Y50" s="113"/>
      <c r="Z50" s="113"/>
      <c r="AA50" s="113"/>
      <c r="AB50" s="113"/>
      <c r="AC50" s="113"/>
      <c r="AD50" s="113"/>
      <c r="AE50" s="113"/>
      <c r="AF50" s="113"/>
      <c r="AG50" s="113"/>
      <c r="AH50" s="113"/>
      <c r="AI50" s="113"/>
    </row>
    <row r="51" spans="1:35">
      <c r="A51" s="12"/>
      <c r="B51" s="23"/>
      <c r="C51" s="23"/>
      <c r="D51" s="23"/>
      <c r="E51" s="23"/>
      <c r="F51" s="23"/>
      <c r="G51" s="23"/>
      <c r="H51" s="23"/>
      <c r="I51" s="23"/>
      <c r="J51" s="23"/>
    </row>
    <row r="52" spans="1:35">
      <c r="A52" s="12"/>
      <c r="B52" s="14"/>
      <c r="C52" s="14"/>
      <c r="D52" s="14"/>
      <c r="E52" s="14"/>
      <c r="F52" s="14"/>
      <c r="G52" s="14"/>
      <c r="H52" s="14"/>
      <c r="I52" s="14"/>
      <c r="J52" s="14"/>
    </row>
    <row r="53" spans="1:35" ht="15.75" thickBot="1">
      <c r="A53" s="12"/>
      <c r="B53" s="16" t="s">
        <v>322</v>
      </c>
      <c r="C53" s="11"/>
      <c r="D53" s="16" t="s">
        <v>323</v>
      </c>
      <c r="E53" s="11"/>
      <c r="F53" s="16" t="s">
        <v>324</v>
      </c>
      <c r="G53" s="11"/>
      <c r="H53" s="16" t="s">
        <v>325</v>
      </c>
      <c r="I53" s="11"/>
      <c r="J53" s="16" t="s">
        <v>326</v>
      </c>
    </row>
    <row r="54" spans="1:35">
      <c r="A54" s="12"/>
      <c r="B54" s="20" t="s">
        <v>327</v>
      </c>
      <c r="C54" s="21"/>
      <c r="D54" s="102">
        <v>41334</v>
      </c>
      <c r="E54" s="21"/>
      <c r="F54" s="20" t="s">
        <v>328</v>
      </c>
      <c r="G54" s="21"/>
      <c r="H54" s="103">
        <v>0.5</v>
      </c>
      <c r="I54" s="21"/>
      <c r="J54" s="103">
        <v>35.700000000000003</v>
      </c>
    </row>
    <row r="55" spans="1:35">
      <c r="A55" s="12"/>
      <c r="B55" s="22" t="s">
        <v>329</v>
      </c>
      <c r="C55" s="11"/>
      <c r="D55" s="22" t="s">
        <v>330</v>
      </c>
      <c r="E55" s="11"/>
      <c r="F55" s="22" t="s">
        <v>331</v>
      </c>
      <c r="G55" s="11"/>
      <c r="H55" s="104">
        <v>0.5</v>
      </c>
      <c r="I55" s="11"/>
      <c r="J55" s="104">
        <v>35.799999999999997</v>
      </c>
    </row>
    <row r="56" spans="1:35">
      <c r="A56" s="12"/>
      <c r="B56" s="20" t="s">
        <v>332</v>
      </c>
      <c r="C56" s="21"/>
      <c r="D56" s="20" t="s">
        <v>333</v>
      </c>
      <c r="E56" s="21"/>
      <c r="F56" s="20" t="s">
        <v>334</v>
      </c>
      <c r="G56" s="21"/>
      <c r="H56" s="103">
        <v>0.5</v>
      </c>
      <c r="I56" s="21"/>
      <c r="J56" s="103">
        <v>36.1</v>
      </c>
    </row>
    <row r="57" spans="1:35">
      <c r="A57" s="12"/>
      <c r="B57" s="22" t="s">
        <v>335</v>
      </c>
      <c r="C57" s="11"/>
      <c r="D57" s="22" t="s">
        <v>336</v>
      </c>
      <c r="E57" s="11"/>
      <c r="F57" s="22" t="s">
        <v>337</v>
      </c>
      <c r="G57" s="11"/>
      <c r="H57" s="104">
        <v>0.55000000000000004</v>
      </c>
      <c r="I57" s="11"/>
      <c r="J57" s="104">
        <v>39.6</v>
      </c>
    </row>
    <row r="58" spans="1:35">
      <c r="A58" s="12"/>
      <c r="B58" s="20" t="s">
        <v>338</v>
      </c>
      <c r="C58" s="21"/>
      <c r="D58" s="20" t="s">
        <v>339</v>
      </c>
      <c r="E58" s="21"/>
      <c r="F58" s="20" t="s">
        <v>340</v>
      </c>
      <c r="G58" s="21"/>
      <c r="H58" s="103">
        <v>0.56999999999999995</v>
      </c>
      <c r="I58" s="21"/>
      <c r="J58" s="103">
        <v>41.1</v>
      </c>
    </row>
    <row r="59" spans="1:35">
      <c r="A59" s="12"/>
      <c r="B59" s="22" t="s">
        <v>341</v>
      </c>
      <c r="C59" s="11"/>
      <c r="D59" s="22" t="s">
        <v>342</v>
      </c>
      <c r="E59" s="11"/>
      <c r="F59" s="22" t="s">
        <v>343</v>
      </c>
      <c r="G59" s="11"/>
      <c r="H59" s="104">
        <v>0.56999999999999995</v>
      </c>
      <c r="I59" s="11"/>
      <c r="J59" s="104">
        <v>41.5</v>
      </c>
    </row>
    <row r="60" spans="1:35">
      <c r="A60" s="12"/>
      <c r="B60" s="20" t="s">
        <v>344</v>
      </c>
      <c r="C60" s="21"/>
      <c r="D60" s="20" t="s">
        <v>345</v>
      </c>
      <c r="E60" s="21"/>
      <c r="F60" s="20" t="s">
        <v>346</v>
      </c>
      <c r="G60" s="21"/>
      <c r="H60" s="103">
        <v>0.56999999999999995</v>
      </c>
      <c r="I60" s="21"/>
      <c r="J60" s="103">
        <v>41.4</v>
      </c>
    </row>
    <row r="61" spans="1:35">
      <c r="A61" s="12"/>
      <c r="B61" s="114" t="s">
        <v>347</v>
      </c>
      <c r="C61" s="114"/>
      <c r="D61" s="114"/>
      <c r="E61" s="114"/>
      <c r="F61" s="114"/>
      <c r="G61" s="114"/>
      <c r="H61" s="114"/>
      <c r="I61" s="114"/>
      <c r="J61" s="114"/>
      <c r="K61" s="114"/>
      <c r="L61" s="114"/>
      <c r="M61" s="114"/>
      <c r="N61" s="114"/>
      <c r="O61" s="114"/>
      <c r="P61" s="114"/>
      <c r="Q61" s="114"/>
      <c r="R61" s="114"/>
      <c r="S61" s="114"/>
      <c r="T61" s="114"/>
      <c r="U61" s="114"/>
      <c r="V61" s="114"/>
      <c r="W61" s="114"/>
      <c r="X61" s="114"/>
      <c r="Y61" s="114"/>
      <c r="Z61" s="114"/>
      <c r="AA61" s="114"/>
      <c r="AB61" s="114"/>
      <c r="AC61" s="114"/>
      <c r="AD61" s="114"/>
      <c r="AE61" s="114"/>
      <c r="AF61" s="114"/>
      <c r="AG61" s="114"/>
      <c r="AH61" s="114"/>
      <c r="AI61" s="114"/>
    </row>
    <row r="62" spans="1:35" ht="25.5" customHeight="1">
      <c r="A62" s="12"/>
      <c r="B62" s="64" t="s">
        <v>348</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c r="AH62" s="64"/>
      <c r="AI62" s="64"/>
    </row>
    <row r="63" spans="1:35">
      <c r="A63" s="12"/>
      <c r="B63" s="72"/>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c r="AF63" s="72"/>
      <c r="AG63" s="72"/>
      <c r="AH63" s="72"/>
      <c r="AI63" s="72"/>
    </row>
    <row r="64" spans="1:35">
      <c r="A64" s="12"/>
      <c r="B64" s="112" t="s">
        <v>349</v>
      </c>
      <c r="C64" s="112"/>
      <c r="D64" s="112"/>
      <c r="E64" s="112"/>
      <c r="F64" s="112"/>
      <c r="G64" s="112"/>
      <c r="H64" s="112"/>
      <c r="I64" s="112"/>
      <c r="J64" s="112"/>
      <c r="K64" s="112"/>
      <c r="L64" s="112"/>
      <c r="M64" s="112"/>
      <c r="N64" s="112"/>
      <c r="O64" s="112"/>
      <c r="P64" s="112"/>
      <c r="Q64" s="112"/>
      <c r="R64" s="112"/>
      <c r="S64" s="112"/>
      <c r="T64" s="112"/>
      <c r="U64" s="112"/>
      <c r="V64" s="112"/>
      <c r="W64" s="112"/>
      <c r="X64" s="112"/>
      <c r="Y64" s="112"/>
      <c r="Z64" s="112"/>
      <c r="AA64" s="112"/>
      <c r="AB64" s="112"/>
      <c r="AC64" s="112"/>
      <c r="AD64" s="112"/>
      <c r="AE64" s="112"/>
      <c r="AF64" s="112"/>
      <c r="AG64" s="112"/>
      <c r="AH64" s="112"/>
      <c r="AI64" s="112"/>
    </row>
    <row r="65" spans="1:35">
      <c r="A65" s="12"/>
      <c r="B65" s="72"/>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c r="AI65" s="72"/>
    </row>
    <row r="66" spans="1:35">
      <c r="A66" s="12"/>
      <c r="B66" s="38" t="s">
        <v>350</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row>
    <row r="67" spans="1:35">
      <c r="A67" s="12"/>
      <c r="B67" s="72"/>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c r="AE67" s="72"/>
      <c r="AF67" s="72"/>
      <c r="AG67" s="72"/>
      <c r="AH67" s="72"/>
      <c r="AI67" s="72"/>
    </row>
    <row r="68" spans="1:35">
      <c r="A68" s="12"/>
      <c r="B68" s="38" t="s">
        <v>351</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c r="AI68" s="38"/>
    </row>
    <row r="69" spans="1:35">
      <c r="A69" s="12"/>
      <c r="B69" s="115"/>
      <c r="C69" s="115"/>
      <c r="D69" s="115"/>
      <c r="E69" s="115"/>
      <c r="F69" s="115"/>
      <c r="G69" s="115"/>
      <c r="H69" s="115"/>
      <c r="I69" s="115"/>
      <c r="J69" s="115"/>
      <c r="K69" s="115"/>
      <c r="L69" s="115"/>
      <c r="M69" s="115"/>
      <c r="N69" s="115"/>
      <c r="O69" s="115"/>
      <c r="P69" s="115"/>
      <c r="Q69" s="115"/>
      <c r="R69" s="115"/>
      <c r="S69" s="115"/>
      <c r="T69" s="115"/>
      <c r="U69" s="115"/>
      <c r="V69" s="115"/>
      <c r="W69" s="115"/>
      <c r="X69" s="115"/>
      <c r="Y69" s="115"/>
      <c r="Z69" s="115"/>
      <c r="AA69" s="115"/>
      <c r="AB69" s="115"/>
      <c r="AC69" s="115"/>
      <c r="AD69" s="115"/>
      <c r="AE69" s="115"/>
      <c r="AF69" s="115"/>
      <c r="AG69" s="115"/>
      <c r="AH69" s="115"/>
      <c r="AI69" s="115"/>
    </row>
    <row r="70" spans="1:35">
      <c r="A70" s="12"/>
      <c r="B70" s="23"/>
      <c r="C70" s="23"/>
      <c r="D70" s="23"/>
      <c r="E70" s="23"/>
      <c r="F70" s="23"/>
      <c r="G70" s="23"/>
      <c r="H70" s="23"/>
      <c r="I70" s="23"/>
      <c r="J70" s="23"/>
      <c r="K70" s="23"/>
      <c r="L70" s="23"/>
      <c r="M70" s="23"/>
      <c r="N70" s="23"/>
      <c r="O70" s="23"/>
      <c r="P70" s="23"/>
      <c r="Q70" s="23"/>
      <c r="R70" s="23"/>
    </row>
    <row r="71" spans="1:35">
      <c r="A71" s="12"/>
      <c r="B71" s="14"/>
      <c r="C71" s="14"/>
      <c r="D71" s="14"/>
      <c r="E71" s="14"/>
      <c r="F71" s="14"/>
      <c r="G71" s="14"/>
      <c r="H71" s="14"/>
      <c r="I71" s="14"/>
      <c r="J71" s="14"/>
      <c r="K71" s="14"/>
      <c r="L71" s="14"/>
      <c r="M71" s="14"/>
      <c r="N71" s="14"/>
      <c r="O71" s="14"/>
      <c r="P71" s="14"/>
      <c r="Q71" s="14"/>
      <c r="R71" s="14"/>
    </row>
    <row r="72" spans="1:35">
      <c r="A72" s="12"/>
      <c r="B72" s="11"/>
      <c r="C72" s="11"/>
      <c r="D72" s="107" t="s">
        <v>352</v>
      </c>
      <c r="E72" s="107"/>
      <c r="F72" s="107"/>
      <c r="G72" s="107"/>
      <c r="H72" s="107"/>
      <c r="I72" s="107"/>
      <c r="J72" s="107"/>
      <c r="K72" s="107"/>
      <c r="L72" s="107"/>
      <c r="M72" s="107"/>
      <c r="N72" s="107"/>
      <c r="O72" s="107"/>
      <c r="P72" s="107"/>
      <c r="Q72" s="107"/>
      <c r="R72" s="107"/>
    </row>
    <row r="73" spans="1:35" ht="15.75" thickBot="1">
      <c r="A73" s="12"/>
      <c r="B73" s="11"/>
      <c r="C73" s="11"/>
      <c r="D73" s="108" t="s">
        <v>353</v>
      </c>
      <c r="E73" s="108"/>
      <c r="F73" s="108"/>
      <c r="G73" s="108"/>
      <c r="H73" s="108"/>
      <c r="I73" s="108"/>
      <c r="J73" s="108"/>
      <c r="K73" s="108"/>
      <c r="L73" s="108"/>
      <c r="M73" s="108"/>
      <c r="N73" s="108"/>
      <c r="O73" s="108"/>
      <c r="P73" s="108"/>
      <c r="Q73" s="108"/>
      <c r="R73" s="108"/>
    </row>
    <row r="74" spans="1:35" ht="15.75" thickBot="1">
      <c r="A74" s="12"/>
      <c r="B74" s="11"/>
      <c r="C74" s="11"/>
      <c r="D74" s="109" t="s">
        <v>354</v>
      </c>
      <c r="E74" s="109"/>
      <c r="F74" s="109"/>
      <c r="G74" s="11"/>
      <c r="H74" s="109" t="s">
        <v>355</v>
      </c>
      <c r="I74" s="109"/>
      <c r="J74" s="109"/>
      <c r="K74" s="11"/>
      <c r="L74" s="109" t="s">
        <v>356</v>
      </c>
      <c r="M74" s="109"/>
      <c r="N74" s="109"/>
      <c r="O74" s="11"/>
      <c r="P74" s="109" t="s">
        <v>276</v>
      </c>
      <c r="Q74" s="109"/>
      <c r="R74" s="109"/>
    </row>
    <row r="75" spans="1:35">
      <c r="A75" s="12"/>
      <c r="B75" s="53" t="s">
        <v>285</v>
      </c>
      <c r="C75" s="21"/>
      <c r="D75" s="53" t="s">
        <v>191</v>
      </c>
      <c r="E75" s="79" t="s">
        <v>357</v>
      </c>
      <c r="F75" s="53" t="s">
        <v>193</v>
      </c>
      <c r="G75" s="21"/>
      <c r="H75" s="53" t="s">
        <v>191</v>
      </c>
      <c r="I75" s="79" t="s">
        <v>358</v>
      </c>
      <c r="J75" s="53" t="s">
        <v>193</v>
      </c>
      <c r="K75" s="21"/>
      <c r="L75" s="53" t="s">
        <v>191</v>
      </c>
      <c r="M75" s="79" t="s">
        <v>359</v>
      </c>
      <c r="N75" s="53" t="s">
        <v>193</v>
      </c>
      <c r="O75" s="21"/>
      <c r="P75" s="53" t="s">
        <v>191</v>
      </c>
      <c r="Q75" s="79" t="s">
        <v>286</v>
      </c>
      <c r="R75" s="53" t="s">
        <v>193</v>
      </c>
    </row>
    <row r="76" spans="1:35">
      <c r="A76" s="12"/>
      <c r="B76" s="64" t="s">
        <v>360</v>
      </c>
      <c r="C76" s="38"/>
      <c r="D76" s="86" t="s">
        <v>361</v>
      </c>
      <c r="E76" s="86"/>
      <c r="F76" s="64" t="s">
        <v>193</v>
      </c>
      <c r="G76" s="38"/>
      <c r="H76" s="86" t="s">
        <v>362</v>
      </c>
      <c r="I76" s="86"/>
      <c r="J76" s="64" t="s">
        <v>193</v>
      </c>
      <c r="K76" s="38"/>
      <c r="L76" s="86">
        <v>58</v>
      </c>
      <c r="M76" s="86"/>
      <c r="N76" s="38"/>
      <c r="O76" s="38"/>
      <c r="P76" s="86" t="s">
        <v>313</v>
      </c>
      <c r="Q76" s="86"/>
      <c r="R76" s="64" t="s">
        <v>193</v>
      </c>
    </row>
    <row r="77" spans="1:35" ht="15.75" thickBot="1">
      <c r="A77" s="12"/>
      <c r="B77" s="64"/>
      <c r="C77" s="38"/>
      <c r="D77" s="110"/>
      <c r="E77" s="110"/>
      <c r="F77" s="111"/>
      <c r="G77" s="38"/>
      <c r="H77" s="110"/>
      <c r="I77" s="110"/>
      <c r="J77" s="111"/>
      <c r="K77" s="38"/>
      <c r="L77" s="110"/>
      <c r="M77" s="110"/>
      <c r="N77" s="68"/>
      <c r="O77" s="38"/>
      <c r="P77" s="110"/>
      <c r="Q77" s="110"/>
      <c r="R77" s="111"/>
    </row>
    <row r="78" spans="1:35" ht="15.75" thickBot="1">
      <c r="A78" s="12"/>
      <c r="B78" s="53" t="s">
        <v>316</v>
      </c>
      <c r="C78" s="21"/>
      <c r="D78" s="105" t="s">
        <v>191</v>
      </c>
      <c r="E78" s="106" t="s">
        <v>363</v>
      </c>
      <c r="F78" s="105" t="s">
        <v>193</v>
      </c>
      <c r="G78" s="21"/>
      <c r="H78" s="105" t="s">
        <v>191</v>
      </c>
      <c r="I78" s="106" t="s">
        <v>364</v>
      </c>
      <c r="J78" s="105" t="s">
        <v>193</v>
      </c>
      <c r="K78" s="21"/>
      <c r="L78" s="105" t="s">
        <v>191</v>
      </c>
      <c r="M78" s="106" t="s">
        <v>365</v>
      </c>
      <c r="N78" s="105" t="s">
        <v>193</v>
      </c>
      <c r="O78" s="21"/>
      <c r="P78" s="105" t="s">
        <v>191</v>
      </c>
      <c r="Q78" s="106" t="s">
        <v>317</v>
      </c>
      <c r="R78" s="105" t="s">
        <v>193</v>
      </c>
    </row>
    <row r="79" spans="1:35" ht="15.75" thickTop="1">
      <c r="A79" s="12"/>
      <c r="B79" s="72"/>
      <c r="C79" s="72"/>
      <c r="D79" s="72"/>
      <c r="E79" s="72"/>
      <c r="F79" s="72"/>
      <c r="G79" s="72"/>
      <c r="H79" s="72"/>
      <c r="I79" s="72"/>
      <c r="J79" s="72"/>
      <c r="K79" s="72"/>
      <c r="L79" s="72"/>
      <c r="M79" s="72"/>
      <c r="N79" s="72"/>
      <c r="O79" s="72"/>
      <c r="P79" s="72"/>
      <c r="Q79" s="72"/>
      <c r="R79" s="72"/>
      <c r="S79" s="72"/>
      <c r="T79" s="72"/>
      <c r="U79" s="72"/>
      <c r="V79" s="72"/>
      <c r="W79" s="72"/>
      <c r="X79" s="72"/>
      <c r="Y79" s="72"/>
      <c r="Z79" s="72"/>
      <c r="AA79" s="72"/>
      <c r="AB79" s="72"/>
      <c r="AC79" s="72"/>
      <c r="AD79" s="72"/>
      <c r="AE79" s="72"/>
      <c r="AF79" s="72"/>
      <c r="AG79" s="72"/>
      <c r="AH79" s="72"/>
      <c r="AI79" s="72"/>
    </row>
    <row r="80" spans="1:35">
      <c r="A80" s="12"/>
      <c r="B80" s="116" t="s">
        <v>366</v>
      </c>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c r="AA80" s="116"/>
      <c r="AB80" s="116"/>
      <c r="AC80" s="116"/>
      <c r="AD80" s="116"/>
      <c r="AE80" s="116"/>
      <c r="AF80" s="116"/>
      <c r="AG80" s="116"/>
      <c r="AH80" s="116"/>
      <c r="AI80" s="116"/>
    </row>
  </sheetData>
  <mergeCells count="519">
    <mergeCell ref="B80:AI80"/>
    <mergeCell ref="B65:AI65"/>
    <mergeCell ref="B66:AI66"/>
    <mergeCell ref="B67:AI67"/>
    <mergeCell ref="B68:AI68"/>
    <mergeCell ref="B69:AI69"/>
    <mergeCell ref="B79:AI79"/>
    <mergeCell ref="B49:AI49"/>
    <mergeCell ref="B50:AI50"/>
    <mergeCell ref="B61:AI61"/>
    <mergeCell ref="B62:AI62"/>
    <mergeCell ref="B63:AI63"/>
    <mergeCell ref="B64:AI64"/>
    <mergeCell ref="P76:Q77"/>
    <mergeCell ref="R76:R77"/>
    <mergeCell ref="A1:A2"/>
    <mergeCell ref="B1:AI1"/>
    <mergeCell ref="B2:AI2"/>
    <mergeCell ref="B3:AI3"/>
    <mergeCell ref="A4:A80"/>
    <mergeCell ref="B4:AI4"/>
    <mergeCell ref="B5:AI5"/>
    <mergeCell ref="B6:AI6"/>
    <mergeCell ref="H76:I77"/>
    <mergeCell ref="J76:J77"/>
    <mergeCell ref="K76:K77"/>
    <mergeCell ref="L76:M77"/>
    <mergeCell ref="N76:N77"/>
    <mergeCell ref="O76:O77"/>
    <mergeCell ref="D73:R73"/>
    <mergeCell ref="D74:F74"/>
    <mergeCell ref="H74:J74"/>
    <mergeCell ref="L74:N74"/>
    <mergeCell ref="P74:R74"/>
    <mergeCell ref="B76:B77"/>
    <mergeCell ref="C76:C77"/>
    <mergeCell ref="D76:E77"/>
    <mergeCell ref="F76:F77"/>
    <mergeCell ref="G76:G77"/>
    <mergeCell ref="AG43:AG44"/>
    <mergeCell ref="AH43:AH44"/>
    <mergeCell ref="AI43:AI44"/>
    <mergeCell ref="B51:J51"/>
    <mergeCell ref="B70:R70"/>
    <mergeCell ref="D72:R72"/>
    <mergeCell ref="B45:AI45"/>
    <mergeCell ref="B46:AI46"/>
    <mergeCell ref="B47:AI47"/>
    <mergeCell ref="B48:AI48"/>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F41:AF42"/>
    <mergeCell ref="AG41:AH42"/>
    <mergeCell ref="AI41:AI42"/>
    <mergeCell ref="B43:B44"/>
    <mergeCell ref="C43:C44"/>
    <mergeCell ref="D43:D44"/>
    <mergeCell ref="E43:E44"/>
    <mergeCell ref="F43:F44"/>
    <mergeCell ref="G43:G44"/>
    <mergeCell ref="H43:H44"/>
    <mergeCell ref="X41:X42"/>
    <mergeCell ref="Y41:Z42"/>
    <mergeCell ref="AA41:AA42"/>
    <mergeCell ref="AB41:AB42"/>
    <mergeCell ref="AC41:AD42"/>
    <mergeCell ref="AE41:AE42"/>
    <mergeCell ref="Q41:Q42"/>
    <mergeCell ref="R41:S42"/>
    <mergeCell ref="T41:T42"/>
    <mergeCell ref="U41:U42"/>
    <mergeCell ref="V41:V42"/>
    <mergeCell ref="W41:W42"/>
    <mergeCell ref="I41:I42"/>
    <mergeCell ref="J41:K42"/>
    <mergeCell ref="L41:L42"/>
    <mergeCell ref="M41:M42"/>
    <mergeCell ref="N41:O42"/>
    <mergeCell ref="P41:P42"/>
    <mergeCell ref="B41:B42"/>
    <mergeCell ref="C41:C42"/>
    <mergeCell ref="D41:D42"/>
    <mergeCell ref="E41:E42"/>
    <mergeCell ref="F41:G42"/>
    <mergeCell ref="H41:H42"/>
    <mergeCell ref="AB39:AB40"/>
    <mergeCell ref="AC39:AD40"/>
    <mergeCell ref="AE39:AE40"/>
    <mergeCell ref="AF39:AF40"/>
    <mergeCell ref="AG39:AH40"/>
    <mergeCell ref="AI39:AI40"/>
    <mergeCell ref="U39:U40"/>
    <mergeCell ref="V39:V40"/>
    <mergeCell ref="W39:W40"/>
    <mergeCell ref="X39:X40"/>
    <mergeCell ref="Y39:Z40"/>
    <mergeCell ref="AA39:AA40"/>
    <mergeCell ref="M39:M40"/>
    <mergeCell ref="N39:O40"/>
    <mergeCell ref="P39:P40"/>
    <mergeCell ref="Q39:Q40"/>
    <mergeCell ref="R39:S40"/>
    <mergeCell ref="T39:T40"/>
    <mergeCell ref="AI37:AI38"/>
    <mergeCell ref="B39:B40"/>
    <mergeCell ref="C39:C40"/>
    <mergeCell ref="D39:D40"/>
    <mergeCell ref="E39:E40"/>
    <mergeCell ref="F39:G40"/>
    <mergeCell ref="H39:H40"/>
    <mergeCell ref="I39:I40"/>
    <mergeCell ref="J39:K40"/>
    <mergeCell ref="L39:L40"/>
    <mergeCell ref="AA37:AA38"/>
    <mergeCell ref="AB37:AB38"/>
    <mergeCell ref="AC37:AD38"/>
    <mergeCell ref="AE37:AE38"/>
    <mergeCell ref="AF37:AF38"/>
    <mergeCell ref="AG37:AH38"/>
    <mergeCell ref="T37:T38"/>
    <mergeCell ref="U37:U38"/>
    <mergeCell ref="V37:V38"/>
    <mergeCell ref="W37:W38"/>
    <mergeCell ref="X37:X38"/>
    <mergeCell ref="Y37:Z38"/>
    <mergeCell ref="J37:K38"/>
    <mergeCell ref="L37:L38"/>
    <mergeCell ref="M37:M38"/>
    <mergeCell ref="N37:P38"/>
    <mergeCell ref="Q37:Q38"/>
    <mergeCell ref="R37:S38"/>
    <mergeCell ref="AF35:AF36"/>
    <mergeCell ref="AG35:AH36"/>
    <mergeCell ref="AI35:AI36"/>
    <mergeCell ref="B37:B38"/>
    <mergeCell ref="C37:C38"/>
    <mergeCell ref="D37:D38"/>
    <mergeCell ref="E37:E38"/>
    <mergeCell ref="F37:G38"/>
    <mergeCell ref="H37:H38"/>
    <mergeCell ref="I37:I38"/>
    <mergeCell ref="X35:X36"/>
    <mergeCell ref="Y35:Z36"/>
    <mergeCell ref="AA35:AA36"/>
    <mergeCell ref="AB35:AB36"/>
    <mergeCell ref="AC35:AD36"/>
    <mergeCell ref="AE35:AE36"/>
    <mergeCell ref="Q35:Q36"/>
    <mergeCell ref="R35:S36"/>
    <mergeCell ref="T35:T36"/>
    <mergeCell ref="U35:U36"/>
    <mergeCell ref="V35:V36"/>
    <mergeCell ref="W35:W36"/>
    <mergeCell ref="I35:I36"/>
    <mergeCell ref="J35:K36"/>
    <mergeCell ref="L35:L36"/>
    <mergeCell ref="M35:M36"/>
    <mergeCell ref="N35:O36"/>
    <mergeCell ref="P35:P36"/>
    <mergeCell ref="B35:B36"/>
    <mergeCell ref="C35:C36"/>
    <mergeCell ref="D35:D36"/>
    <mergeCell ref="E35:E36"/>
    <mergeCell ref="F35:G36"/>
    <mergeCell ref="H35:H36"/>
    <mergeCell ref="AB33:AB34"/>
    <mergeCell ref="AC33:AD34"/>
    <mergeCell ref="AE33:AE34"/>
    <mergeCell ref="AF33:AF34"/>
    <mergeCell ref="AG33:AH34"/>
    <mergeCell ref="AI33:AI34"/>
    <mergeCell ref="U33:U34"/>
    <mergeCell ref="V33:V34"/>
    <mergeCell ref="W33:W34"/>
    <mergeCell ref="X33:X34"/>
    <mergeCell ref="Y33:Z34"/>
    <mergeCell ref="AA33:AA34"/>
    <mergeCell ref="L33:L34"/>
    <mergeCell ref="M33:M34"/>
    <mergeCell ref="N33:P34"/>
    <mergeCell ref="Q33:Q34"/>
    <mergeCell ref="R33:S34"/>
    <mergeCell ref="T33:T34"/>
    <mergeCell ref="AG31:AH32"/>
    <mergeCell ref="AI31:AI32"/>
    <mergeCell ref="B33:B34"/>
    <mergeCell ref="C33:C34"/>
    <mergeCell ref="D33:D34"/>
    <mergeCell ref="E33:E34"/>
    <mergeCell ref="F33:G34"/>
    <mergeCell ref="H33:H34"/>
    <mergeCell ref="I33:I34"/>
    <mergeCell ref="J33:K34"/>
    <mergeCell ref="Y31:Z32"/>
    <mergeCell ref="AA31:AA32"/>
    <mergeCell ref="AB31:AB32"/>
    <mergeCell ref="AC31:AD32"/>
    <mergeCell ref="AE31:AE32"/>
    <mergeCell ref="AF31:AF32"/>
    <mergeCell ref="R31:S32"/>
    <mergeCell ref="T31:T32"/>
    <mergeCell ref="U31:U32"/>
    <mergeCell ref="V31:V32"/>
    <mergeCell ref="W31:W32"/>
    <mergeCell ref="X31:X32"/>
    <mergeCell ref="J31:K32"/>
    <mergeCell ref="L31:L32"/>
    <mergeCell ref="M31:M32"/>
    <mergeCell ref="N31:O32"/>
    <mergeCell ref="P31:P32"/>
    <mergeCell ref="Q31:Q32"/>
    <mergeCell ref="AF29:AF30"/>
    <mergeCell ref="AG29:AH30"/>
    <mergeCell ref="AI29:AI30"/>
    <mergeCell ref="B31:B32"/>
    <mergeCell ref="C31:C32"/>
    <mergeCell ref="D31:D32"/>
    <mergeCell ref="E31:E32"/>
    <mergeCell ref="F31:G32"/>
    <mergeCell ref="H31:H32"/>
    <mergeCell ref="I31:I32"/>
    <mergeCell ref="X29:X30"/>
    <mergeCell ref="Y29:Z30"/>
    <mergeCell ref="AA29:AA30"/>
    <mergeCell ref="AB29:AB30"/>
    <mergeCell ref="AC29:AD30"/>
    <mergeCell ref="AE29:AE30"/>
    <mergeCell ref="Q29:Q30"/>
    <mergeCell ref="R29:S30"/>
    <mergeCell ref="T29:T30"/>
    <mergeCell ref="U29:U30"/>
    <mergeCell ref="V29:V30"/>
    <mergeCell ref="W29:W30"/>
    <mergeCell ref="I29:I30"/>
    <mergeCell ref="J29:K30"/>
    <mergeCell ref="L29:L30"/>
    <mergeCell ref="M29:M30"/>
    <mergeCell ref="N29:O30"/>
    <mergeCell ref="P29:P30"/>
    <mergeCell ref="B29:B30"/>
    <mergeCell ref="C29:C30"/>
    <mergeCell ref="D29:D30"/>
    <mergeCell ref="E29:E30"/>
    <mergeCell ref="F29:G30"/>
    <mergeCell ref="H29:H30"/>
    <mergeCell ref="AB27:AB28"/>
    <mergeCell ref="AC27:AD28"/>
    <mergeCell ref="AE27:AE28"/>
    <mergeCell ref="AF27:AF28"/>
    <mergeCell ref="AG27:AH28"/>
    <mergeCell ref="AI27:AI28"/>
    <mergeCell ref="U27:U28"/>
    <mergeCell ref="V27:V28"/>
    <mergeCell ref="W27:W28"/>
    <mergeCell ref="X27:X28"/>
    <mergeCell ref="Y27:Z28"/>
    <mergeCell ref="AA27:AA28"/>
    <mergeCell ref="M27:M28"/>
    <mergeCell ref="N27:O28"/>
    <mergeCell ref="P27:P28"/>
    <mergeCell ref="Q27:Q28"/>
    <mergeCell ref="R27:S28"/>
    <mergeCell ref="T27:T28"/>
    <mergeCell ref="AI25:AI26"/>
    <mergeCell ref="B27:B28"/>
    <mergeCell ref="C27:C28"/>
    <mergeCell ref="D27:D28"/>
    <mergeCell ref="E27:E28"/>
    <mergeCell ref="F27:G28"/>
    <mergeCell ref="H27:H28"/>
    <mergeCell ref="I27:I28"/>
    <mergeCell ref="J27:K28"/>
    <mergeCell ref="L27:L28"/>
    <mergeCell ref="AA25:AA26"/>
    <mergeCell ref="AB25:AB26"/>
    <mergeCell ref="AC25:AD26"/>
    <mergeCell ref="AE25:AE26"/>
    <mergeCell ref="AF25:AF26"/>
    <mergeCell ref="AG25:AH26"/>
    <mergeCell ref="T25:T26"/>
    <mergeCell ref="U25:U26"/>
    <mergeCell ref="V25:V26"/>
    <mergeCell ref="W25:W26"/>
    <mergeCell ref="X25:X26"/>
    <mergeCell ref="Y25:Z26"/>
    <mergeCell ref="L25:L26"/>
    <mergeCell ref="M25:M26"/>
    <mergeCell ref="N25:O26"/>
    <mergeCell ref="P25:P26"/>
    <mergeCell ref="Q25:Q26"/>
    <mergeCell ref="R25:S26"/>
    <mergeCell ref="AG23:AH24"/>
    <mergeCell ref="AI23:AI24"/>
    <mergeCell ref="B25:B26"/>
    <mergeCell ref="C25:C26"/>
    <mergeCell ref="D25:D26"/>
    <mergeCell ref="E25:E26"/>
    <mergeCell ref="F25:G26"/>
    <mergeCell ref="H25:H26"/>
    <mergeCell ref="I25:I26"/>
    <mergeCell ref="J25:K26"/>
    <mergeCell ref="Y23:Z24"/>
    <mergeCell ref="AA23:AA24"/>
    <mergeCell ref="AB23:AB24"/>
    <mergeCell ref="AC23:AD24"/>
    <mergeCell ref="AE23:AE24"/>
    <mergeCell ref="AF23:AF24"/>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AB21:AB22"/>
    <mergeCell ref="AC21:AD22"/>
    <mergeCell ref="AE21:AE22"/>
    <mergeCell ref="AF21:AF22"/>
    <mergeCell ref="AG21:AH22"/>
    <mergeCell ref="AI21:AI22"/>
    <mergeCell ref="U21:U22"/>
    <mergeCell ref="V21:V22"/>
    <mergeCell ref="W21:W22"/>
    <mergeCell ref="X21:X22"/>
    <mergeCell ref="Y21:Z22"/>
    <mergeCell ref="AA21:AA22"/>
    <mergeCell ref="M21:M22"/>
    <mergeCell ref="N21:O22"/>
    <mergeCell ref="P21:P22"/>
    <mergeCell ref="Q21:Q22"/>
    <mergeCell ref="R21:S22"/>
    <mergeCell ref="T21:T22"/>
    <mergeCell ref="AI19:AI20"/>
    <mergeCell ref="B21:B22"/>
    <mergeCell ref="C21:C22"/>
    <mergeCell ref="D21:D22"/>
    <mergeCell ref="E21:E22"/>
    <mergeCell ref="F21:G22"/>
    <mergeCell ref="H21:H22"/>
    <mergeCell ref="I21:I22"/>
    <mergeCell ref="J21:K22"/>
    <mergeCell ref="L21:L22"/>
    <mergeCell ref="AA19:AA20"/>
    <mergeCell ref="AB19:AB20"/>
    <mergeCell ref="AC19:AD20"/>
    <mergeCell ref="AE19:AE20"/>
    <mergeCell ref="AF19:AF20"/>
    <mergeCell ref="AG19:AH20"/>
    <mergeCell ref="T19:T20"/>
    <mergeCell ref="U19:U20"/>
    <mergeCell ref="V19:V20"/>
    <mergeCell ref="W19:W20"/>
    <mergeCell ref="X19:X20"/>
    <mergeCell ref="Y19:Z20"/>
    <mergeCell ref="L19:L20"/>
    <mergeCell ref="M19:M20"/>
    <mergeCell ref="N19:O20"/>
    <mergeCell ref="P19:P20"/>
    <mergeCell ref="Q19:Q20"/>
    <mergeCell ref="R19:S20"/>
    <mergeCell ref="AG17:AH18"/>
    <mergeCell ref="AI17:AI18"/>
    <mergeCell ref="B19:B20"/>
    <mergeCell ref="C19:C20"/>
    <mergeCell ref="D19:D20"/>
    <mergeCell ref="E19:E20"/>
    <mergeCell ref="F19:G20"/>
    <mergeCell ref="H19:H20"/>
    <mergeCell ref="I19:I20"/>
    <mergeCell ref="J19:K20"/>
    <mergeCell ref="Y17:Z18"/>
    <mergeCell ref="AA17:AA18"/>
    <mergeCell ref="AB17:AB18"/>
    <mergeCell ref="AC17:AD18"/>
    <mergeCell ref="AE17:AE18"/>
    <mergeCell ref="AF17:AF18"/>
    <mergeCell ref="R17:S18"/>
    <mergeCell ref="T17:T18"/>
    <mergeCell ref="U17:U18"/>
    <mergeCell ref="V17:V18"/>
    <mergeCell ref="W17:W18"/>
    <mergeCell ref="X17:X18"/>
    <mergeCell ref="J17:K18"/>
    <mergeCell ref="L17:L18"/>
    <mergeCell ref="M17:M18"/>
    <mergeCell ref="N17:O18"/>
    <mergeCell ref="P17:P18"/>
    <mergeCell ref="Q17:Q18"/>
    <mergeCell ref="AF15:AF16"/>
    <mergeCell ref="AG15:AH16"/>
    <mergeCell ref="AI15:AI16"/>
    <mergeCell ref="B17:B18"/>
    <mergeCell ref="C17:C18"/>
    <mergeCell ref="D17:D18"/>
    <mergeCell ref="E17:E18"/>
    <mergeCell ref="F17:G18"/>
    <mergeCell ref="H17:H18"/>
    <mergeCell ref="I17:I18"/>
    <mergeCell ref="X15:X16"/>
    <mergeCell ref="Y15:Z16"/>
    <mergeCell ref="AA15:AA16"/>
    <mergeCell ref="AB15:AB16"/>
    <mergeCell ref="AC15:AD16"/>
    <mergeCell ref="AE15:AE16"/>
    <mergeCell ref="Q15:Q16"/>
    <mergeCell ref="R15:S16"/>
    <mergeCell ref="T15:T16"/>
    <mergeCell ref="U15:U16"/>
    <mergeCell ref="V15:V16"/>
    <mergeCell ref="W15:W16"/>
    <mergeCell ref="I15:I16"/>
    <mergeCell ref="J15:K16"/>
    <mergeCell ref="L15:L16"/>
    <mergeCell ref="M15:M16"/>
    <mergeCell ref="N15:O16"/>
    <mergeCell ref="P15:P16"/>
    <mergeCell ref="AF13:AF14"/>
    <mergeCell ref="AG13:AG14"/>
    <mergeCell ref="AH13:AH14"/>
    <mergeCell ref="AI13:AI14"/>
    <mergeCell ref="B15:B16"/>
    <mergeCell ref="C15:C16"/>
    <mergeCell ref="D15:D16"/>
    <mergeCell ref="E15:E16"/>
    <mergeCell ref="F15:G16"/>
    <mergeCell ref="H15:H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2:W12"/>
    <mergeCell ref="Y12:AA12"/>
    <mergeCell ref="AC12:AE12"/>
    <mergeCell ref="AG12:AI12"/>
    <mergeCell ref="B13:B14"/>
    <mergeCell ref="C13:C14"/>
    <mergeCell ref="D13:D14"/>
    <mergeCell ref="E13:E14"/>
    <mergeCell ref="F13:F14"/>
    <mergeCell ref="G13:G14"/>
    <mergeCell ref="AC9:AE11"/>
    <mergeCell ref="AF9:AF11"/>
    <mergeCell ref="AG9:AI9"/>
    <mergeCell ref="AG10:AI10"/>
    <mergeCell ref="AG11:AI11"/>
    <mergeCell ref="C12:D12"/>
    <mergeCell ref="F12:H12"/>
    <mergeCell ref="J12:L12"/>
    <mergeCell ref="N12:P12"/>
    <mergeCell ref="R12:T12"/>
    <mergeCell ref="R9:T9"/>
    <mergeCell ref="R10:T10"/>
    <mergeCell ref="R11:T11"/>
    <mergeCell ref="U9:U11"/>
    <mergeCell ref="V9:AA11"/>
    <mergeCell ref="AB9:AB11"/>
    <mergeCell ref="B7:AI7"/>
    <mergeCell ref="B9:B11"/>
    <mergeCell ref="C9:H11"/>
    <mergeCell ref="I9:I11"/>
    <mergeCell ref="J9:L9"/>
    <mergeCell ref="J10:L10"/>
    <mergeCell ref="J11:L11"/>
    <mergeCell ref="M9:M11"/>
    <mergeCell ref="N9:P11"/>
    <mergeCell ref="Q9: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2.5703125" customWidth="1"/>
    <col min="4" max="4" width="4.28515625" customWidth="1"/>
    <col min="5" max="5" width="25.28515625" customWidth="1"/>
    <col min="6" max="6" width="5.42578125" customWidth="1"/>
    <col min="7" max="7" width="16.5703125" customWidth="1"/>
    <col min="8" max="9" width="25.28515625" customWidth="1"/>
    <col min="10" max="10" width="36.5703125" customWidth="1"/>
    <col min="11" max="11" width="25.28515625" customWidth="1"/>
    <col min="12" max="12" width="5.42578125" customWidth="1"/>
    <col min="13" max="13" width="18.140625" customWidth="1"/>
    <col min="14" max="14" width="25.28515625"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8</v>
      </c>
      <c r="B3" s="72" t="s">
        <v>5</v>
      </c>
      <c r="C3" s="72"/>
      <c r="D3" s="72"/>
      <c r="E3" s="72"/>
      <c r="F3" s="72"/>
      <c r="G3" s="72"/>
      <c r="H3" s="72"/>
      <c r="I3" s="72"/>
      <c r="J3" s="72"/>
      <c r="K3" s="72"/>
      <c r="L3" s="72"/>
      <c r="M3" s="72"/>
      <c r="N3" s="72"/>
    </row>
    <row r="4" spans="1:14" ht="15" customHeight="1">
      <c r="A4" s="12" t="s">
        <v>367</v>
      </c>
      <c r="B4" s="72" t="s">
        <v>5</v>
      </c>
      <c r="C4" s="72"/>
      <c r="D4" s="72"/>
      <c r="E4" s="72"/>
      <c r="F4" s="72"/>
      <c r="G4" s="72"/>
      <c r="H4" s="72"/>
      <c r="I4" s="72"/>
      <c r="J4" s="72"/>
      <c r="K4" s="72"/>
      <c r="L4" s="72"/>
      <c r="M4" s="72"/>
      <c r="N4" s="72"/>
    </row>
    <row r="5" spans="1:14">
      <c r="A5" s="12"/>
      <c r="B5" s="73" t="s">
        <v>369</v>
      </c>
      <c r="C5" s="73"/>
      <c r="D5" s="73"/>
      <c r="E5" s="73"/>
      <c r="F5" s="73"/>
      <c r="G5" s="73"/>
      <c r="H5" s="73"/>
      <c r="I5" s="73"/>
      <c r="J5" s="73"/>
      <c r="K5" s="73"/>
      <c r="L5" s="73"/>
      <c r="M5" s="73"/>
      <c r="N5" s="73"/>
    </row>
    <row r="6" spans="1:14" ht="38.25" customHeight="1">
      <c r="A6" s="12"/>
      <c r="B6" s="38" t="s">
        <v>370</v>
      </c>
      <c r="C6" s="38"/>
      <c r="D6" s="38"/>
      <c r="E6" s="38"/>
      <c r="F6" s="38"/>
      <c r="G6" s="38"/>
      <c r="H6" s="38"/>
      <c r="I6" s="38"/>
      <c r="J6" s="38"/>
      <c r="K6" s="38"/>
      <c r="L6" s="38"/>
      <c r="M6" s="38"/>
      <c r="N6" s="38"/>
    </row>
    <row r="7" spans="1:14">
      <c r="A7" s="12"/>
      <c r="B7" s="73" t="s">
        <v>371</v>
      </c>
      <c r="C7" s="73"/>
      <c r="D7" s="73"/>
      <c r="E7" s="73"/>
      <c r="F7" s="73"/>
      <c r="G7" s="73"/>
      <c r="H7" s="73"/>
      <c r="I7" s="73"/>
      <c r="J7" s="73"/>
      <c r="K7" s="73"/>
      <c r="L7" s="73"/>
      <c r="M7" s="73"/>
      <c r="N7" s="73"/>
    </row>
    <row r="8" spans="1:14" ht="25.5" customHeight="1">
      <c r="A8" s="12"/>
      <c r="B8" s="38" t="s">
        <v>372</v>
      </c>
      <c r="C8" s="38"/>
      <c r="D8" s="38"/>
      <c r="E8" s="38"/>
      <c r="F8" s="38"/>
      <c r="G8" s="38"/>
      <c r="H8" s="38"/>
      <c r="I8" s="38"/>
      <c r="J8" s="38"/>
      <c r="K8" s="38"/>
      <c r="L8" s="38"/>
      <c r="M8" s="38"/>
      <c r="N8" s="38"/>
    </row>
    <row r="9" spans="1:14">
      <c r="A9" s="12"/>
      <c r="B9" s="89"/>
      <c r="C9" s="89"/>
      <c r="D9" s="89"/>
      <c r="E9" s="89"/>
      <c r="F9" s="89"/>
      <c r="G9" s="89"/>
      <c r="H9" s="89"/>
      <c r="I9" s="89"/>
      <c r="J9" s="89"/>
      <c r="K9" s="89"/>
      <c r="L9" s="89"/>
      <c r="M9" s="89"/>
      <c r="N9" s="89"/>
    </row>
    <row r="10" spans="1:14">
      <c r="A10" s="12"/>
      <c r="B10" s="23"/>
      <c r="C10" s="23"/>
      <c r="D10" s="23"/>
      <c r="E10" s="23"/>
      <c r="F10" s="23"/>
      <c r="G10" s="23"/>
      <c r="H10" s="23"/>
      <c r="I10" s="23"/>
      <c r="J10" s="23"/>
      <c r="K10" s="23"/>
      <c r="L10" s="23"/>
      <c r="M10" s="23"/>
      <c r="N10" s="23"/>
    </row>
    <row r="11" spans="1:14">
      <c r="A11" s="12"/>
      <c r="B11" s="14"/>
      <c r="C11" s="14"/>
      <c r="D11" s="14"/>
      <c r="E11" s="14"/>
      <c r="F11" s="14"/>
      <c r="G11" s="14"/>
      <c r="H11" s="14"/>
      <c r="I11" s="14"/>
      <c r="J11" s="14"/>
      <c r="K11" s="14"/>
      <c r="L11" s="14"/>
      <c r="M11" s="14"/>
      <c r="N11" s="14"/>
    </row>
    <row r="12" spans="1:14">
      <c r="A12" s="12"/>
      <c r="B12" s="38"/>
      <c r="C12" s="81" t="s">
        <v>278</v>
      </c>
      <c r="D12" s="81"/>
      <c r="E12" s="38"/>
      <c r="F12" s="81" t="s">
        <v>373</v>
      </c>
      <c r="G12" s="81"/>
      <c r="H12" s="81"/>
      <c r="I12" s="38"/>
      <c r="J12" s="74" t="s">
        <v>376</v>
      </c>
      <c r="K12" s="38"/>
      <c r="L12" s="81" t="s">
        <v>379</v>
      </c>
      <c r="M12" s="81"/>
      <c r="N12" s="81"/>
    </row>
    <row r="13" spans="1:14">
      <c r="A13" s="12"/>
      <c r="B13" s="38"/>
      <c r="C13" s="81"/>
      <c r="D13" s="81"/>
      <c r="E13" s="38"/>
      <c r="F13" s="81" t="s">
        <v>374</v>
      </c>
      <c r="G13" s="81"/>
      <c r="H13" s="81"/>
      <c r="I13" s="38"/>
      <c r="J13" s="74" t="s">
        <v>377</v>
      </c>
      <c r="K13" s="38"/>
      <c r="L13" s="81" t="s">
        <v>380</v>
      </c>
      <c r="M13" s="81"/>
      <c r="N13" s="81"/>
    </row>
    <row r="14" spans="1:14" ht="15.75" thickBot="1">
      <c r="A14" s="12"/>
      <c r="B14" s="38"/>
      <c r="C14" s="80"/>
      <c r="D14" s="80"/>
      <c r="E14" s="38"/>
      <c r="F14" s="80" t="s">
        <v>375</v>
      </c>
      <c r="G14" s="80"/>
      <c r="H14" s="80"/>
      <c r="I14" s="38"/>
      <c r="J14" s="75" t="s">
        <v>378</v>
      </c>
      <c r="K14" s="38"/>
      <c r="L14" s="80" t="s">
        <v>381</v>
      </c>
      <c r="M14" s="80"/>
      <c r="N14" s="80"/>
    </row>
    <row r="15" spans="1:14">
      <c r="A15" s="12"/>
      <c r="B15" s="22"/>
      <c r="C15" s="82" t="s">
        <v>382</v>
      </c>
      <c r="D15" s="82"/>
      <c r="E15" s="11"/>
      <c r="F15" s="45"/>
      <c r="G15" s="45"/>
      <c r="H15" s="45"/>
      <c r="I15" s="11"/>
      <c r="J15" s="22"/>
      <c r="K15" s="11"/>
      <c r="L15" s="82" t="s">
        <v>382</v>
      </c>
      <c r="M15" s="82"/>
      <c r="N15" s="82"/>
    </row>
    <row r="16" spans="1:14">
      <c r="A16" s="12"/>
      <c r="B16" s="118" t="s">
        <v>383</v>
      </c>
      <c r="C16" s="84">
        <v>849</v>
      </c>
      <c r="D16" s="29"/>
      <c r="E16" s="29"/>
      <c r="F16" s="59" t="s">
        <v>191</v>
      </c>
      <c r="G16" s="84">
        <v>19.670000000000002</v>
      </c>
      <c r="H16" s="29"/>
      <c r="I16" s="29"/>
      <c r="J16" s="84">
        <v>6.39</v>
      </c>
      <c r="K16" s="29"/>
      <c r="L16" s="59" t="s">
        <v>191</v>
      </c>
      <c r="M16" s="66">
        <v>10654</v>
      </c>
      <c r="N16" s="29"/>
    </row>
    <row r="17" spans="1:14">
      <c r="A17" s="12"/>
      <c r="B17" s="118"/>
      <c r="C17" s="84"/>
      <c r="D17" s="29"/>
      <c r="E17" s="29"/>
      <c r="F17" s="59"/>
      <c r="G17" s="84"/>
      <c r="H17" s="29"/>
      <c r="I17" s="29"/>
      <c r="J17" s="84"/>
      <c r="K17" s="29"/>
      <c r="L17" s="59"/>
      <c r="M17" s="66"/>
      <c r="N17" s="29"/>
    </row>
    <row r="18" spans="1:14">
      <c r="A18" s="12"/>
      <c r="B18" s="85" t="s">
        <v>384</v>
      </c>
      <c r="C18" s="86">
        <v>227</v>
      </c>
      <c r="D18" s="38"/>
      <c r="E18" s="38"/>
      <c r="F18" s="86">
        <v>32.409999999999997</v>
      </c>
      <c r="G18" s="86"/>
      <c r="H18" s="38"/>
      <c r="I18" s="38"/>
      <c r="J18" s="38"/>
      <c r="K18" s="38"/>
      <c r="L18" s="38"/>
      <c r="M18" s="38"/>
      <c r="N18" s="38"/>
    </row>
    <row r="19" spans="1:14">
      <c r="A19" s="12"/>
      <c r="B19" s="85"/>
      <c r="C19" s="86"/>
      <c r="D19" s="38"/>
      <c r="E19" s="38"/>
      <c r="F19" s="86"/>
      <c r="G19" s="86"/>
      <c r="H19" s="38"/>
      <c r="I19" s="38"/>
      <c r="J19" s="38"/>
      <c r="K19" s="38"/>
      <c r="L19" s="38"/>
      <c r="M19" s="38"/>
      <c r="N19" s="38"/>
    </row>
    <row r="20" spans="1:14">
      <c r="A20" s="12"/>
      <c r="B20" s="83" t="s">
        <v>385</v>
      </c>
      <c r="C20" s="84" t="s">
        <v>386</v>
      </c>
      <c r="D20" s="59" t="s">
        <v>193</v>
      </c>
      <c r="E20" s="29"/>
      <c r="F20" s="84">
        <v>19.34</v>
      </c>
      <c r="G20" s="84"/>
      <c r="H20" s="29"/>
      <c r="I20" s="29"/>
      <c r="J20" s="29"/>
      <c r="K20" s="29"/>
      <c r="L20" s="29"/>
      <c r="M20" s="29"/>
      <c r="N20" s="29"/>
    </row>
    <row r="21" spans="1:14">
      <c r="A21" s="12"/>
      <c r="B21" s="83"/>
      <c r="C21" s="84"/>
      <c r="D21" s="59"/>
      <c r="E21" s="29"/>
      <c r="F21" s="84"/>
      <c r="G21" s="84"/>
      <c r="H21" s="29"/>
      <c r="I21" s="29"/>
      <c r="J21" s="29"/>
      <c r="K21" s="29"/>
      <c r="L21" s="29"/>
      <c r="M21" s="29"/>
      <c r="N21" s="29"/>
    </row>
    <row r="22" spans="1:14">
      <c r="A22" s="12"/>
      <c r="B22" s="85" t="s">
        <v>387</v>
      </c>
      <c r="C22" s="86" t="s">
        <v>388</v>
      </c>
      <c r="D22" s="64" t="s">
        <v>193</v>
      </c>
      <c r="E22" s="38"/>
      <c r="F22" s="86">
        <v>26.27</v>
      </c>
      <c r="G22" s="86"/>
      <c r="H22" s="38"/>
      <c r="I22" s="38"/>
      <c r="J22" s="38"/>
      <c r="K22" s="38"/>
      <c r="L22" s="38"/>
      <c r="M22" s="38"/>
      <c r="N22" s="38"/>
    </row>
    <row r="23" spans="1:14" ht="15.75" thickBot="1">
      <c r="A23" s="12"/>
      <c r="B23" s="85"/>
      <c r="C23" s="110"/>
      <c r="D23" s="111"/>
      <c r="E23" s="38"/>
      <c r="F23" s="86"/>
      <c r="G23" s="86"/>
      <c r="H23" s="38"/>
      <c r="I23" s="38"/>
      <c r="J23" s="38"/>
      <c r="K23" s="38"/>
      <c r="L23" s="38"/>
      <c r="M23" s="38"/>
      <c r="N23" s="38"/>
    </row>
    <row r="24" spans="1:14">
      <c r="A24" s="12"/>
      <c r="B24" s="118" t="s">
        <v>389</v>
      </c>
      <c r="C24" s="119">
        <v>714</v>
      </c>
      <c r="D24" s="34"/>
      <c r="E24" s="29"/>
      <c r="F24" s="59" t="s">
        <v>191</v>
      </c>
      <c r="G24" s="84">
        <v>23.64</v>
      </c>
      <c r="H24" s="29"/>
      <c r="I24" s="29"/>
      <c r="J24" s="84">
        <v>6.91</v>
      </c>
      <c r="K24" s="29"/>
      <c r="L24" s="59" t="s">
        <v>191</v>
      </c>
      <c r="M24" s="66">
        <v>10425</v>
      </c>
      <c r="N24" s="29"/>
    </row>
    <row r="25" spans="1:14" ht="15.75" thickBot="1">
      <c r="A25" s="12"/>
      <c r="B25" s="118"/>
      <c r="C25" s="120"/>
      <c r="D25" s="43"/>
      <c r="E25" s="29"/>
      <c r="F25" s="59"/>
      <c r="G25" s="84"/>
      <c r="H25" s="29"/>
      <c r="I25" s="29"/>
      <c r="J25" s="84"/>
      <c r="K25" s="29"/>
      <c r="L25" s="59"/>
      <c r="M25" s="66"/>
      <c r="N25" s="29"/>
    </row>
    <row r="26" spans="1:14">
      <c r="A26" s="12"/>
      <c r="B26" s="121" t="s">
        <v>390</v>
      </c>
      <c r="C26" s="122">
        <v>683</v>
      </c>
      <c r="D26" s="49"/>
      <c r="E26" s="38"/>
      <c r="F26" s="64" t="s">
        <v>191</v>
      </c>
      <c r="G26" s="86">
        <v>23.36</v>
      </c>
      <c r="H26" s="38"/>
      <c r="I26" s="38"/>
      <c r="J26" s="86">
        <v>6.82</v>
      </c>
      <c r="K26" s="38"/>
      <c r="L26" s="64" t="s">
        <v>191</v>
      </c>
      <c r="M26" s="65">
        <v>10146</v>
      </c>
      <c r="N26" s="38"/>
    </row>
    <row r="27" spans="1:14" ht="15.75" thickBot="1">
      <c r="A27" s="12"/>
      <c r="B27" s="121"/>
      <c r="C27" s="110"/>
      <c r="D27" s="68"/>
      <c r="E27" s="38"/>
      <c r="F27" s="64"/>
      <c r="G27" s="86"/>
      <c r="H27" s="38"/>
      <c r="I27" s="38"/>
      <c r="J27" s="86"/>
      <c r="K27" s="38"/>
      <c r="L27" s="64"/>
      <c r="M27" s="65"/>
      <c r="N27" s="38"/>
    </row>
    <row r="28" spans="1:14">
      <c r="A28" s="12"/>
      <c r="B28" s="118" t="s">
        <v>391</v>
      </c>
      <c r="C28" s="119">
        <v>410</v>
      </c>
      <c r="D28" s="34"/>
      <c r="E28" s="29"/>
      <c r="F28" s="59" t="s">
        <v>191</v>
      </c>
      <c r="G28" s="84">
        <v>20.64</v>
      </c>
      <c r="H28" s="29"/>
      <c r="I28" s="29"/>
      <c r="J28" s="84">
        <v>5.89</v>
      </c>
      <c r="K28" s="29"/>
      <c r="L28" s="59" t="s">
        <v>191</v>
      </c>
      <c r="M28" s="66">
        <v>7200</v>
      </c>
      <c r="N28" s="29"/>
    </row>
    <row r="29" spans="1:14" ht="15.75" thickBot="1">
      <c r="A29" s="12"/>
      <c r="B29" s="118"/>
      <c r="C29" s="123"/>
      <c r="D29" s="71"/>
      <c r="E29" s="29"/>
      <c r="F29" s="59"/>
      <c r="G29" s="84"/>
      <c r="H29" s="29"/>
      <c r="I29" s="29"/>
      <c r="J29" s="84"/>
      <c r="K29" s="29"/>
      <c r="L29" s="59"/>
      <c r="M29" s="66"/>
      <c r="N29" s="29"/>
    </row>
    <row r="30" spans="1:14" ht="15.75" thickTop="1">
      <c r="A30" s="12"/>
      <c r="B30" s="72"/>
      <c r="C30" s="72"/>
      <c r="D30" s="72"/>
      <c r="E30" s="72"/>
      <c r="F30" s="72"/>
      <c r="G30" s="72"/>
      <c r="H30" s="72"/>
      <c r="I30" s="72"/>
      <c r="J30" s="72"/>
      <c r="K30" s="72"/>
      <c r="L30" s="72"/>
      <c r="M30" s="72"/>
      <c r="N30" s="72"/>
    </row>
    <row r="31" spans="1:14" ht="25.5" customHeight="1">
      <c r="A31" s="12"/>
      <c r="B31" s="38" t="s">
        <v>392</v>
      </c>
      <c r="C31" s="38"/>
      <c r="D31" s="38"/>
      <c r="E31" s="38"/>
      <c r="F31" s="38"/>
      <c r="G31" s="38"/>
      <c r="H31" s="38"/>
      <c r="I31" s="38"/>
      <c r="J31" s="38"/>
      <c r="K31" s="38"/>
      <c r="L31" s="38"/>
      <c r="M31" s="38"/>
      <c r="N31" s="38"/>
    </row>
    <row r="32" spans="1:14">
      <c r="A32" s="12"/>
      <c r="B32" s="72"/>
      <c r="C32" s="72"/>
      <c r="D32" s="72"/>
      <c r="E32" s="72"/>
      <c r="F32" s="72"/>
      <c r="G32" s="72"/>
      <c r="H32" s="72"/>
      <c r="I32" s="72"/>
      <c r="J32" s="72"/>
      <c r="K32" s="72"/>
      <c r="L32" s="72"/>
      <c r="M32" s="72"/>
      <c r="N32" s="72"/>
    </row>
    <row r="33" spans="1:14">
      <c r="A33" s="12"/>
      <c r="B33" s="73" t="s">
        <v>393</v>
      </c>
      <c r="C33" s="73"/>
      <c r="D33" s="73"/>
      <c r="E33" s="73"/>
      <c r="F33" s="73"/>
      <c r="G33" s="73"/>
      <c r="H33" s="73"/>
      <c r="I33" s="73"/>
      <c r="J33" s="73"/>
      <c r="K33" s="73"/>
      <c r="L33" s="73"/>
      <c r="M33" s="73"/>
      <c r="N33" s="73"/>
    </row>
    <row r="34" spans="1:14" ht="25.5" customHeight="1">
      <c r="A34" s="12"/>
      <c r="B34" s="38" t="s">
        <v>394</v>
      </c>
      <c r="C34" s="38"/>
      <c r="D34" s="38"/>
      <c r="E34" s="38"/>
      <c r="F34" s="38"/>
      <c r="G34" s="38"/>
      <c r="H34" s="38"/>
      <c r="I34" s="38"/>
      <c r="J34" s="38"/>
      <c r="K34" s="38"/>
      <c r="L34" s="38"/>
      <c r="M34" s="38"/>
      <c r="N34" s="38"/>
    </row>
    <row r="35" spans="1:14">
      <c r="A35" s="12"/>
      <c r="B35" s="38" t="s">
        <v>395</v>
      </c>
      <c r="C35" s="38"/>
      <c r="D35" s="38"/>
      <c r="E35" s="38"/>
      <c r="F35" s="38"/>
      <c r="G35" s="38"/>
      <c r="H35" s="38"/>
      <c r="I35" s="38"/>
      <c r="J35" s="38"/>
      <c r="K35" s="38"/>
      <c r="L35" s="38"/>
      <c r="M35" s="38"/>
      <c r="N35" s="38"/>
    </row>
    <row r="36" spans="1:14">
      <c r="A36" s="12"/>
      <c r="B36" s="23"/>
      <c r="C36" s="23"/>
      <c r="D36" s="23"/>
      <c r="E36" s="23"/>
      <c r="F36" s="23"/>
      <c r="G36" s="23"/>
      <c r="H36" s="23"/>
    </row>
    <row r="37" spans="1:14">
      <c r="A37" s="12"/>
      <c r="B37" s="14"/>
      <c r="C37" s="14"/>
      <c r="D37" s="14"/>
      <c r="E37" s="14"/>
      <c r="F37" s="14"/>
      <c r="G37" s="14"/>
      <c r="H37" s="14"/>
    </row>
    <row r="38" spans="1:14">
      <c r="A38" s="12"/>
      <c r="B38" s="38"/>
      <c r="C38" s="81" t="s">
        <v>278</v>
      </c>
      <c r="D38" s="81"/>
      <c r="E38" s="38"/>
      <c r="F38" s="81" t="s">
        <v>373</v>
      </c>
      <c r="G38" s="81"/>
      <c r="H38" s="81"/>
    </row>
    <row r="39" spans="1:14">
      <c r="A39" s="12"/>
      <c r="B39" s="38"/>
      <c r="C39" s="81"/>
      <c r="D39" s="81"/>
      <c r="E39" s="38"/>
      <c r="F39" s="81" t="s">
        <v>396</v>
      </c>
      <c r="G39" s="81"/>
      <c r="H39" s="81"/>
    </row>
    <row r="40" spans="1:14" ht="15.75" thickBot="1">
      <c r="A40" s="12"/>
      <c r="B40" s="38"/>
      <c r="C40" s="80"/>
      <c r="D40" s="80"/>
      <c r="E40" s="38"/>
      <c r="F40" s="80" t="s">
        <v>397</v>
      </c>
      <c r="G40" s="80"/>
      <c r="H40" s="80"/>
    </row>
    <row r="41" spans="1:14">
      <c r="A41" s="12"/>
      <c r="B41" s="22"/>
      <c r="C41" s="82" t="s">
        <v>382</v>
      </c>
      <c r="D41" s="82"/>
      <c r="E41" s="11"/>
      <c r="F41" s="45"/>
      <c r="G41" s="45"/>
      <c r="H41" s="45"/>
    </row>
    <row r="42" spans="1:14">
      <c r="A42" s="12"/>
      <c r="B42" s="118" t="s">
        <v>398</v>
      </c>
      <c r="C42" s="84">
        <v>734</v>
      </c>
      <c r="D42" s="29"/>
      <c r="E42" s="29"/>
      <c r="F42" s="59" t="s">
        <v>191</v>
      </c>
      <c r="G42" s="84">
        <v>26.87</v>
      </c>
      <c r="H42" s="29"/>
    </row>
    <row r="43" spans="1:14">
      <c r="A43" s="12"/>
      <c r="B43" s="118"/>
      <c r="C43" s="84"/>
      <c r="D43" s="29"/>
      <c r="E43" s="29"/>
      <c r="F43" s="59"/>
      <c r="G43" s="84"/>
      <c r="H43" s="29"/>
    </row>
    <row r="44" spans="1:14">
      <c r="A44" s="12"/>
      <c r="B44" s="121" t="s">
        <v>399</v>
      </c>
      <c r="C44" s="86">
        <v>310</v>
      </c>
      <c r="D44" s="38"/>
      <c r="E44" s="38"/>
      <c r="F44" s="86">
        <v>32.24</v>
      </c>
      <c r="G44" s="86"/>
      <c r="H44" s="38"/>
    </row>
    <row r="45" spans="1:14">
      <c r="A45" s="12"/>
      <c r="B45" s="121"/>
      <c r="C45" s="86"/>
      <c r="D45" s="38"/>
      <c r="E45" s="38"/>
      <c r="F45" s="86"/>
      <c r="G45" s="86"/>
      <c r="H45" s="38"/>
    </row>
    <row r="46" spans="1:14">
      <c r="A46" s="12"/>
      <c r="B46" s="118" t="s">
        <v>400</v>
      </c>
      <c r="C46" s="84" t="s">
        <v>401</v>
      </c>
      <c r="D46" s="59" t="s">
        <v>193</v>
      </c>
      <c r="E46" s="29"/>
      <c r="F46" s="84">
        <v>22.03</v>
      </c>
      <c r="G46" s="84"/>
      <c r="H46" s="29"/>
    </row>
    <row r="47" spans="1:14">
      <c r="A47" s="12"/>
      <c r="B47" s="118"/>
      <c r="C47" s="84"/>
      <c r="D47" s="59"/>
      <c r="E47" s="29"/>
      <c r="F47" s="84"/>
      <c r="G47" s="84"/>
      <c r="H47" s="29"/>
    </row>
    <row r="48" spans="1:14">
      <c r="A48" s="12"/>
      <c r="B48" s="121" t="s">
        <v>402</v>
      </c>
      <c r="C48" s="86" t="s">
        <v>295</v>
      </c>
      <c r="D48" s="64" t="s">
        <v>193</v>
      </c>
      <c r="E48" s="38"/>
      <c r="F48" s="86">
        <v>32.58</v>
      </c>
      <c r="G48" s="86"/>
      <c r="H48" s="38"/>
    </row>
    <row r="49" spans="1:14" ht="15.75" thickBot="1">
      <c r="A49" s="12"/>
      <c r="B49" s="121"/>
      <c r="C49" s="110"/>
      <c r="D49" s="111"/>
      <c r="E49" s="38"/>
      <c r="F49" s="86"/>
      <c r="G49" s="86"/>
      <c r="H49" s="38"/>
    </row>
    <row r="50" spans="1:14">
      <c r="A50" s="12"/>
      <c r="B50" s="118" t="s">
        <v>403</v>
      </c>
      <c r="C50" s="119">
        <v>731</v>
      </c>
      <c r="D50" s="34"/>
      <c r="E50" s="29"/>
      <c r="F50" s="59" t="s">
        <v>191</v>
      </c>
      <c r="G50" s="84">
        <v>30.95</v>
      </c>
      <c r="H50" s="29"/>
    </row>
    <row r="51" spans="1:14" ht="15.75" thickBot="1">
      <c r="A51" s="12"/>
      <c r="B51" s="118"/>
      <c r="C51" s="123"/>
      <c r="D51" s="71"/>
      <c r="E51" s="29"/>
      <c r="F51" s="59"/>
      <c r="G51" s="84"/>
      <c r="H51" s="29"/>
    </row>
    <row r="52" spans="1:14" ht="25.5" customHeight="1" thickTop="1">
      <c r="A52" s="12"/>
      <c r="B52" s="38" t="s">
        <v>404</v>
      </c>
      <c r="C52" s="38"/>
      <c r="D52" s="38"/>
      <c r="E52" s="38"/>
      <c r="F52" s="38"/>
      <c r="G52" s="38"/>
      <c r="H52" s="38"/>
      <c r="I52" s="38"/>
      <c r="J52" s="38"/>
      <c r="K52" s="38"/>
      <c r="L52" s="38"/>
      <c r="M52" s="38"/>
      <c r="N52" s="38"/>
    </row>
    <row r="53" spans="1:14" ht="38.25" customHeight="1">
      <c r="A53" s="12"/>
      <c r="B53" s="38" t="s">
        <v>405</v>
      </c>
      <c r="C53" s="38"/>
      <c r="D53" s="38"/>
      <c r="E53" s="38"/>
      <c r="F53" s="38"/>
      <c r="G53" s="38"/>
      <c r="H53" s="38"/>
      <c r="I53" s="38"/>
      <c r="J53" s="38"/>
      <c r="K53" s="38"/>
      <c r="L53" s="38"/>
      <c r="M53" s="38"/>
      <c r="N53" s="38"/>
    </row>
    <row r="54" spans="1:14" ht="51" customHeight="1">
      <c r="A54" s="12"/>
      <c r="B54" s="38" t="s">
        <v>406</v>
      </c>
      <c r="C54" s="38"/>
      <c r="D54" s="38"/>
      <c r="E54" s="38"/>
      <c r="F54" s="38"/>
      <c r="G54" s="38"/>
      <c r="H54" s="38"/>
      <c r="I54" s="38"/>
      <c r="J54" s="38"/>
      <c r="K54" s="38"/>
      <c r="L54" s="38"/>
      <c r="M54" s="38"/>
      <c r="N54" s="38"/>
    </row>
    <row r="55" spans="1:14" ht="25.5" customHeight="1">
      <c r="A55" s="12"/>
      <c r="B55" s="38" t="s">
        <v>407</v>
      </c>
      <c r="C55" s="38"/>
      <c r="D55" s="38"/>
      <c r="E55" s="38"/>
      <c r="F55" s="38"/>
      <c r="G55" s="38"/>
      <c r="H55" s="38"/>
      <c r="I55" s="38"/>
      <c r="J55" s="38"/>
      <c r="K55" s="38"/>
      <c r="L55" s="38"/>
      <c r="M55" s="38"/>
      <c r="N55" s="38"/>
    </row>
    <row r="56" spans="1:14" ht="25.5" customHeight="1">
      <c r="A56" s="12"/>
      <c r="B56" s="38" t="s">
        <v>408</v>
      </c>
      <c r="C56" s="38"/>
      <c r="D56" s="38"/>
      <c r="E56" s="38"/>
      <c r="F56" s="38"/>
      <c r="G56" s="38"/>
      <c r="H56" s="38"/>
      <c r="I56" s="38"/>
      <c r="J56" s="38"/>
      <c r="K56" s="38"/>
      <c r="L56" s="38"/>
      <c r="M56" s="38"/>
      <c r="N56" s="38"/>
    </row>
    <row r="57" spans="1:14">
      <c r="A57" s="12"/>
      <c r="B57" s="73" t="s">
        <v>409</v>
      </c>
      <c r="C57" s="73"/>
      <c r="D57" s="73"/>
      <c r="E57" s="73"/>
      <c r="F57" s="73"/>
      <c r="G57" s="73"/>
      <c r="H57" s="73"/>
      <c r="I57" s="73"/>
      <c r="J57" s="73"/>
      <c r="K57" s="73"/>
      <c r="L57" s="73"/>
      <c r="M57" s="73"/>
      <c r="N57" s="73"/>
    </row>
    <row r="58" spans="1:14" ht="38.25" customHeight="1">
      <c r="A58" s="12"/>
      <c r="B58" s="38" t="s">
        <v>410</v>
      </c>
      <c r="C58" s="38"/>
      <c r="D58" s="38"/>
      <c r="E58" s="38"/>
      <c r="F58" s="38"/>
      <c r="G58" s="38"/>
      <c r="H58" s="38"/>
      <c r="I58" s="38"/>
      <c r="J58" s="38"/>
      <c r="K58" s="38"/>
      <c r="L58" s="38"/>
      <c r="M58" s="38"/>
      <c r="N58" s="38"/>
    </row>
    <row r="59" spans="1:14" ht="25.5" customHeight="1">
      <c r="A59" s="12"/>
      <c r="B59" s="38" t="s">
        <v>411</v>
      </c>
      <c r="C59" s="38"/>
      <c r="D59" s="38"/>
      <c r="E59" s="38"/>
      <c r="F59" s="38"/>
      <c r="G59" s="38"/>
      <c r="H59" s="38"/>
      <c r="I59" s="38"/>
      <c r="J59" s="38"/>
      <c r="K59" s="38"/>
      <c r="L59" s="38"/>
      <c r="M59" s="38"/>
      <c r="N59" s="38"/>
    </row>
  </sheetData>
  <mergeCells count="163">
    <mergeCell ref="B58:N58"/>
    <mergeCell ref="B59:N59"/>
    <mergeCell ref="B52:N52"/>
    <mergeCell ref="B53:N53"/>
    <mergeCell ref="B54:N54"/>
    <mergeCell ref="B55:N55"/>
    <mergeCell ref="B56:N56"/>
    <mergeCell ref="B57:N57"/>
    <mergeCell ref="B8:N8"/>
    <mergeCell ref="B9:N9"/>
    <mergeCell ref="B30:N30"/>
    <mergeCell ref="B31:N31"/>
    <mergeCell ref="B32:N32"/>
    <mergeCell ref="B33:N33"/>
    <mergeCell ref="H50:H51"/>
    <mergeCell ref="A1:A2"/>
    <mergeCell ref="B1:N1"/>
    <mergeCell ref="B2:N2"/>
    <mergeCell ref="B3:N3"/>
    <mergeCell ref="A4:A59"/>
    <mergeCell ref="B4:N4"/>
    <mergeCell ref="B5:N5"/>
    <mergeCell ref="B6:N6"/>
    <mergeCell ref="B7:N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C41:D41"/>
    <mergeCell ref="F41:H41"/>
    <mergeCell ref="B42:B43"/>
    <mergeCell ref="C42:C43"/>
    <mergeCell ref="D42:D43"/>
    <mergeCell ref="E42:E43"/>
    <mergeCell ref="F42:F43"/>
    <mergeCell ref="G42:G43"/>
    <mergeCell ref="H42:H43"/>
    <mergeCell ref="B38:B40"/>
    <mergeCell ref="C38:D40"/>
    <mergeCell ref="E38:E40"/>
    <mergeCell ref="F38:H38"/>
    <mergeCell ref="F39:H39"/>
    <mergeCell ref="F40:H40"/>
    <mergeCell ref="J28:J29"/>
    <mergeCell ref="K28:K29"/>
    <mergeCell ref="L28:L29"/>
    <mergeCell ref="M28:M29"/>
    <mergeCell ref="N28:N29"/>
    <mergeCell ref="B36:H36"/>
    <mergeCell ref="B34:N34"/>
    <mergeCell ref="B35:N35"/>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K22:K23"/>
    <mergeCell ref="L22:N23"/>
    <mergeCell ref="B24:B25"/>
    <mergeCell ref="C24:C25"/>
    <mergeCell ref="D24:D25"/>
    <mergeCell ref="E24:E25"/>
    <mergeCell ref="F24:F25"/>
    <mergeCell ref="G24:G25"/>
    <mergeCell ref="H24:H25"/>
    <mergeCell ref="I24:I25"/>
    <mergeCell ref="K20:K21"/>
    <mergeCell ref="L20:N21"/>
    <mergeCell ref="B22:B23"/>
    <mergeCell ref="C22:C23"/>
    <mergeCell ref="D22:D23"/>
    <mergeCell ref="E22:E23"/>
    <mergeCell ref="F22:G23"/>
    <mergeCell ref="H22:H23"/>
    <mergeCell ref="I22:I23"/>
    <mergeCell ref="J22:J23"/>
    <mergeCell ref="K18:K19"/>
    <mergeCell ref="L18:N19"/>
    <mergeCell ref="B20:B21"/>
    <mergeCell ref="C20:C21"/>
    <mergeCell ref="D20:D21"/>
    <mergeCell ref="E20:E21"/>
    <mergeCell ref="F20:G21"/>
    <mergeCell ref="H20:H21"/>
    <mergeCell ref="I20:I21"/>
    <mergeCell ref="J20:J21"/>
    <mergeCell ref="M16:M17"/>
    <mergeCell ref="N16:N17"/>
    <mergeCell ref="B18:B19"/>
    <mergeCell ref="C18:C19"/>
    <mergeCell ref="D18:D19"/>
    <mergeCell ref="E18:E19"/>
    <mergeCell ref="F18:G19"/>
    <mergeCell ref="H18:H19"/>
    <mergeCell ref="I18:I19"/>
    <mergeCell ref="J18:J19"/>
    <mergeCell ref="G16:G17"/>
    <mergeCell ref="H16:H17"/>
    <mergeCell ref="I16:I17"/>
    <mergeCell ref="J16:J17"/>
    <mergeCell ref="K16:K17"/>
    <mergeCell ref="L16:L17"/>
    <mergeCell ref="L13:N13"/>
    <mergeCell ref="L14:N14"/>
    <mergeCell ref="C15:D15"/>
    <mergeCell ref="F15:H15"/>
    <mergeCell ref="L15:N15"/>
    <mergeCell ref="B16:B17"/>
    <mergeCell ref="C16:C17"/>
    <mergeCell ref="D16:D17"/>
    <mergeCell ref="E16:E17"/>
    <mergeCell ref="F16:F17"/>
    <mergeCell ref="B10:N10"/>
    <mergeCell ref="B12:B14"/>
    <mergeCell ref="C12:D14"/>
    <mergeCell ref="E12:E14"/>
    <mergeCell ref="F12:H12"/>
    <mergeCell ref="F13:H13"/>
    <mergeCell ref="F14:H14"/>
    <mergeCell ref="I12:I14"/>
    <mergeCell ref="K12:K14"/>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2" width="36.5703125" bestFit="1" customWidth="1"/>
    <col min="3" max="3" width="7.5703125" customWidth="1"/>
    <col min="4" max="4" width="25.140625" customWidth="1"/>
    <col min="5" max="6" width="35.140625" customWidth="1"/>
    <col min="7" max="7" width="7.5703125" customWidth="1"/>
    <col min="8" max="8" width="25.140625" customWidth="1"/>
    <col min="9" max="9" width="6" customWidth="1"/>
    <col min="10" max="10" width="35.140625" customWidth="1"/>
    <col min="11" max="11" width="7.5703125" customWidth="1"/>
    <col min="12" max="12" width="29" customWidth="1"/>
    <col min="13" max="14" width="35.140625" customWidth="1"/>
    <col min="15" max="15" width="7.5703125" customWidth="1"/>
    <col min="16" max="16" width="25.140625" customWidth="1"/>
    <col min="17" max="17" width="6"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3</v>
      </c>
      <c r="B3" s="72" t="s">
        <v>5</v>
      </c>
      <c r="C3" s="72"/>
      <c r="D3" s="72"/>
      <c r="E3" s="72"/>
      <c r="F3" s="72"/>
      <c r="G3" s="72"/>
      <c r="H3" s="72"/>
      <c r="I3" s="72"/>
      <c r="J3" s="72"/>
      <c r="K3" s="72"/>
      <c r="L3" s="72"/>
      <c r="M3" s="72"/>
      <c r="N3" s="72"/>
      <c r="O3" s="72"/>
      <c r="P3" s="72"/>
      <c r="Q3" s="72"/>
    </row>
    <row r="4" spans="1:17" ht="15" customHeight="1">
      <c r="A4" s="12" t="s">
        <v>412</v>
      </c>
      <c r="B4" s="72" t="s">
        <v>5</v>
      </c>
      <c r="C4" s="72"/>
      <c r="D4" s="72"/>
      <c r="E4" s="72"/>
      <c r="F4" s="72"/>
      <c r="G4" s="72"/>
      <c r="H4" s="72"/>
      <c r="I4" s="72"/>
      <c r="J4" s="72"/>
      <c r="K4" s="72"/>
      <c r="L4" s="72"/>
      <c r="M4" s="72"/>
      <c r="N4" s="72"/>
      <c r="O4" s="72"/>
      <c r="P4" s="72"/>
      <c r="Q4" s="72"/>
    </row>
    <row r="5" spans="1:17">
      <c r="A5" s="12"/>
      <c r="B5" s="73" t="s">
        <v>414</v>
      </c>
      <c r="C5" s="73"/>
      <c r="D5" s="73"/>
      <c r="E5" s="73"/>
      <c r="F5" s="73"/>
      <c r="G5" s="73"/>
      <c r="H5" s="73"/>
      <c r="I5" s="73"/>
      <c r="J5" s="73"/>
      <c r="K5" s="73"/>
      <c r="L5" s="73"/>
      <c r="M5" s="73"/>
      <c r="N5" s="73"/>
      <c r="O5" s="73"/>
      <c r="P5" s="73"/>
      <c r="Q5" s="73"/>
    </row>
    <row r="6" spans="1:17">
      <c r="A6" s="12"/>
      <c r="B6" s="72"/>
      <c r="C6" s="72"/>
      <c r="D6" s="72"/>
      <c r="E6" s="72"/>
      <c r="F6" s="72"/>
      <c r="G6" s="72"/>
      <c r="H6" s="72"/>
      <c r="I6" s="72"/>
      <c r="J6" s="72"/>
      <c r="K6" s="72"/>
      <c r="L6" s="72"/>
      <c r="M6" s="72"/>
      <c r="N6" s="72"/>
      <c r="O6" s="72"/>
      <c r="P6" s="72"/>
      <c r="Q6" s="72"/>
    </row>
    <row r="7" spans="1:17" ht="25.5" customHeight="1">
      <c r="A7" s="12"/>
      <c r="B7" s="38" t="s">
        <v>415</v>
      </c>
      <c r="C7" s="38"/>
      <c r="D7" s="38"/>
      <c r="E7" s="38"/>
      <c r="F7" s="38"/>
      <c r="G7" s="38"/>
      <c r="H7" s="38"/>
      <c r="I7" s="38"/>
      <c r="J7" s="38"/>
      <c r="K7" s="38"/>
      <c r="L7" s="38"/>
      <c r="M7" s="38"/>
      <c r="N7" s="38"/>
      <c r="O7" s="38"/>
      <c r="P7" s="38"/>
      <c r="Q7" s="38"/>
    </row>
    <row r="8" spans="1:17">
      <c r="A8" s="12"/>
      <c r="B8" s="89"/>
      <c r="C8" s="89"/>
      <c r="D8" s="89"/>
      <c r="E8" s="89"/>
      <c r="F8" s="89"/>
      <c r="G8" s="89"/>
      <c r="H8" s="89"/>
      <c r="I8" s="89"/>
      <c r="J8" s="89"/>
      <c r="K8" s="89"/>
      <c r="L8" s="89"/>
      <c r="M8" s="89"/>
      <c r="N8" s="89"/>
      <c r="O8" s="89"/>
      <c r="P8" s="89"/>
      <c r="Q8" s="89"/>
    </row>
    <row r="9" spans="1:17">
      <c r="A9" s="12"/>
      <c r="B9" s="23"/>
      <c r="C9" s="23"/>
      <c r="D9" s="23"/>
      <c r="E9" s="23"/>
      <c r="F9" s="23"/>
      <c r="G9" s="23"/>
      <c r="H9" s="23"/>
      <c r="I9" s="23"/>
      <c r="J9" s="23"/>
      <c r="K9" s="23"/>
      <c r="L9" s="23"/>
      <c r="M9" s="23"/>
      <c r="N9" s="23"/>
      <c r="O9" s="23"/>
      <c r="P9" s="23"/>
      <c r="Q9" s="23"/>
    </row>
    <row r="10" spans="1:17">
      <c r="A10" s="12"/>
      <c r="B10" s="14"/>
      <c r="C10" s="14"/>
      <c r="D10" s="14"/>
      <c r="E10" s="14"/>
      <c r="F10" s="14"/>
      <c r="G10" s="14"/>
      <c r="H10" s="14"/>
      <c r="I10" s="14"/>
      <c r="J10" s="14"/>
      <c r="K10" s="14"/>
      <c r="L10" s="14"/>
      <c r="M10" s="14"/>
      <c r="N10" s="14"/>
      <c r="O10" s="14"/>
      <c r="P10" s="14"/>
      <c r="Q10" s="14"/>
    </row>
    <row r="11" spans="1:17" ht="15.75" thickBot="1">
      <c r="A11" s="12"/>
      <c r="B11" s="22"/>
      <c r="C11" s="80" t="s">
        <v>416</v>
      </c>
      <c r="D11" s="80"/>
      <c r="E11" s="80"/>
      <c r="F11" s="80"/>
      <c r="G11" s="80"/>
      <c r="H11" s="80"/>
      <c r="I11" s="80"/>
      <c r="J11" s="11"/>
      <c r="K11" s="80" t="s">
        <v>417</v>
      </c>
      <c r="L11" s="80"/>
      <c r="M11" s="80"/>
      <c r="N11" s="80"/>
      <c r="O11" s="80"/>
      <c r="P11" s="80"/>
      <c r="Q11" s="80"/>
    </row>
    <row r="12" spans="1:17" ht="15.75" thickBot="1">
      <c r="A12" s="12"/>
      <c r="B12" s="20"/>
      <c r="C12" s="124" t="s">
        <v>184</v>
      </c>
      <c r="D12" s="124"/>
      <c r="E12" s="124"/>
      <c r="F12" s="21"/>
      <c r="G12" s="124" t="s">
        <v>418</v>
      </c>
      <c r="H12" s="124"/>
      <c r="I12" s="124"/>
      <c r="J12" s="21"/>
      <c r="K12" s="125">
        <v>41912</v>
      </c>
      <c r="L12" s="125"/>
      <c r="M12" s="125"/>
      <c r="N12" s="21"/>
      <c r="O12" s="125">
        <v>41547</v>
      </c>
      <c r="P12" s="125"/>
      <c r="Q12" s="125"/>
    </row>
    <row r="13" spans="1:17">
      <c r="A13" s="12"/>
      <c r="B13" s="121" t="s">
        <v>43</v>
      </c>
      <c r="C13" s="126" t="s">
        <v>191</v>
      </c>
      <c r="D13" s="127">
        <v>38965</v>
      </c>
      <c r="E13" s="49"/>
      <c r="F13" s="38"/>
      <c r="G13" s="126" t="s">
        <v>191</v>
      </c>
      <c r="H13" s="127">
        <v>32174</v>
      </c>
      <c r="I13" s="49"/>
      <c r="J13" s="38"/>
      <c r="K13" s="126" t="s">
        <v>191</v>
      </c>
      <c r="L13" s="127">
        <v>105859</v>
      </c>
      <c r="M13" s="49"/>
      <c r="N13" s="38"/>
      <c r="O13" s="126" t="s">
        <v>191</v>
      </c>
      <c r="P13" s="127">
        <v>89831</v>
      </c>
      <c r="Q13" s="49"/>
    </row>
    <row r="14" spans="1:17">
      <c r="A14" s="12"/>
      <c r="B14" s="121"/>
      <c r="C14" s="64"/>
      <c r="D14" s="65"/>
      <c r="E14" s="38"/>
      <c r="F14" s="38"/>
      <c r="G14" s="128"/>
      <c r="H14" s="129"/>
      <c r="I14" s="130"/>
      <c r="J14" s="38"/>
      <c r="K14" s="128"/>
      <c r="L14" s="129"/>
      <c r="M14" s="130"/>
      <c r="N14" s="38"/>
      <c r="O14" s="128"/>
      <c r="P14" s="129"/>
      <c r="Q14" s="130"/>
    </row>
    <row r="15" spans="1:17">
      <c r="A15" s="12"/>
      <c r="B15" s="118" t="s">
        <v>419</v>
      </c>
      <c r="C15" s="84">
        <v>26</v>
      </c>
      <c r="D15" s="84"/>
      <c r="E15" s="29"/>
      <c r="F15" s="29"/>
      <c r="G15" s="84" t="s">
        <v>420</v>
      </c>
      <c r="H15" s="84"/>
      <c r="I15" s="59" t="s">
        <v>193</v>
      </c>
      <c r="J15" s="29"/>
      <c r="K15" s="84">
        <v>20</v>
      </c>
      <c r="L15" s="84"/>
      <c r="M15" s="29"/>
      <c r="N15" s="29"/>
      <c r="O15" s="84" t="s">
        <v>421</v>
      </c>
      <c r="P15" s="84"/>
      <c r="Q15" s="59" t="s">
        <v>193</v>
      </c>
    </row>
    <row r="16" spans="1:17" ht="15.75" thickBot="1">
      <c r="A16" s="12"/>
      <c r="B16" s="118"/>
      <c r="C16" s="120"/>
      <c r="D16" s="120"/>
      <c r="E16" s="43"/>
      <c r="F16" s="29"/>
      <c r="G16" s="120"/>
      <c r="H16" s="120"/>
      <c r="I16" s="131"/>
      <c r="J16" s="29"/>
      <c r="K16" s="120"/>
      <c r="L16" s="120"/>
      <c r="M16" s="43"/>
      <c r="N16" s="29"/>
      <c r="O16" s="120"/>
      <c r="P16" s="120"/>
      <c r="Q16" s="131"/>
    </row>
    <row r="17" spans="1:17">
      <c r="A17" s="12"/>
      <c r="B17" s="121" t="s">
        <v>45</v>
      </c>
      <c r="C17" s="127">
        <v>38991</v>
      </c>
      <c r="D17" s="127"/>
      <c r="E17" s="49"/>
      <c r="F17" s="38"/>
      <c r="G17" s="127">
        <v>32162</v>
      </c>
      <c r="H17" s="127"/>
      <c r="I17" s="49"/>
      <c r="J17" s="38"/>
      <c r="K17" s="127">
        <v>105879</v>
      </c>
      <c r="L17" s="127"/>
      <c r="M17" s="49"/>
      <c r="N17" s="38"/>
      <c r="O17" s="127">
        <v>89789</v>
      </c>
      <c r="P17" s="127"/>
      <c r="Q17" s="49"/>
    </row>
    <row r="18" spans="1:17">
      <c r="A18" s="12"/>
      <c r="B18" s="121"/>
      <c r="C18" s="129"/>
      <c r="D18" s="129"/>
      <c r="E18" s="130"/>
      <c r="F18" s="38"/>
      <c r="G18" s="129"/>
      <c r="H18" s="129"/>
      <c r="I18" s="130"/>
      <c r="J18" s="38"/>
      <c r="K18" s="129"/>
      <c r="L18" s="129"/>
      <c r="M18" s="130"/>
      <c r="N18" s="38"/>
      <c r="O18" s="129"/>
      <c r="P18" s="129"/>
      <c r="Q18" s="130"/>
    </row>
    <row r="19" spans="1:17" ht="25.5">
      <c r="A19" s="12"/>
      <c r="B19" s="76" t="s">
        <v>422</v>
      </c>
      <c r="C19" s="29"/>
      <c r="D19" s="29"/>
      <c r="E19" s="29"/>
      <c r="F19" s="21"/>
      <c r="G19" s="29"/>
      <c r="H19" s="29"/>
      <c r="I19" s="29"/>
      <c r="J19" s="21"/>
      <c r="K19" s="29"/>
      <c r="L19" s="29"/>
      <c r="M19" s="29"/>
      <c r="N19" s="21"/>
      <c r="O19" s="29"/>
      <c r="P19" s="29"/>
      <c r="Q19" s="29"/>
    </row>
    <row r="20" spans="1:17">
      <c r="A20" s="12"/>
      <c r="B20" s="85" t="s">
        <v>423</v>
      </c>
      <c r="C20" s="65">
        <v>72380</v>
      </c>
      <c r="D20" s="65"/>
      <c r="E20" s="38"/>
      <c r="F20" s="38"/>
      <c r="G20" s="65">
        <v>71201</v>
      </c>
      <c r="H20" s="65"/>
      <c r="I20" s="38"/>
      <c r="J20" s="38"/>
      <c r="K20" s="65">
        <v>71862</v>
      </c>
      <c r="L20" s="65"/>
      <c r="M20" s="38"/>
      <c r="N20" s="38"/>
      <c r="O20" s="65">
        <v>71046</v>
      </c>
      <c r="P20" s="65"/>
      <c r="Q20" s="38"/>
    </row>
    <row r="21" spans="1:17" ht="15.75" thickBot="1">
      <c r="A21" s="12"/>
      <c r="B21" s="85"/>
      <c r="C21" s="67"/>
      <c r="D21" s="67"/>
      <c r="E21" s="68"/>
      <c r="F21" s="38"/>
      <c r="G21" s="67"/>
      <c r="H21" s="67"/>
      <c r="I21" s="68"/>
      <c r="J21" s="38"/>
      <c r="K21" s="67"/>
      <c r="L21" s="67"/>
      <c r="M21" s="68"/>
      <c r="N21" s="38"/>
      <c r="O21" s="67"/>
      <c r="P21" s="67"/>
      <c r="Q21" s="68"/>
    </row>
    <row r="22" spans="1:17">
      <c r="A22" s="12"/>
      <c r="B22" s="83" t="s">
        <v>424</v>
      </c>
      <c r="C22" s="60" t="s">
        <v>191</v>
      </c>
      <c r="D22" s="119">
        <v>0.54</v>
      </c>
      <c r="E22" s="34"/>
      <c r="F22" s="29"/>
      <c r="G22" s="60" t="s">
        <v>191</v>
      </c>
      <c r="H22" s="119">
        <v>0.45</v>
      </c>
      <c r="I22" s="34"/>
      <c r="J22" s="29"/>
      <c r="K22" s="60" t="s">
        <v>191</v>
      </c>
      <c r="L22" s="119">
        <v>1.47</v>
      </c>
      <c r="M22" s="34"/>
      <c r="N22" s="29"/>
      <c r="O22" s="60" t="s">
        <v>191</v>
      </c>
      <c r="P22" s="119">
        <v>1.26</v>
      </c>
      <c r="Q22" s="34"/>
    </row>
    <row r="23" spans="1:17" ht="15.75" thickBot="1">
      <c r="A23" s="12"/>
      <c r="B23" s="83"/>
      <c r="C23" s="69"/>
      <c r="D23" s="123"/>
      <c r="E23" s="71"/>
      <c r="F23" s="29"/>
      <c r="G23" s="69"/>
      <c r="H23" s="123"/>
      <c r="I23" s="71"/>
      <c r="J23" s="29"/>
      <c r="K23" s="69"/>
      <c r="L23" s="123"/>
      <c r="M23" s="71"/>
      <c r="N23" s="29"/>
      <c r="O23" s="69"/>
      <c r="P23" s="123"/>
      <c r="Q23" s="71"/>
    </row>
    <row r="24" spans="1:17" ht="26.25" thickTop="1">
      <c r="A24" s="12"/>
      <c r="B24" s="117" t="s">
        <v>425</v>
      </c>
      <c r="C24" s="132"/>
      <c r="D24" s="132"/>
      <c r="E24" s="132"/>
      <c r="F24" s="11"/>
      <c r="G24" s="132"/>
      <c r="H24" s="132"/>
      <c r="I24" s="132"/>
      <c r="J24" s="11"/>
      <c r="K24" s="132"/>
      <c r="L24" s="132"/>
      <c r="M24" s="132"/>
      <c r="N24" s="11"/>
      <c r="O24" s="132"/>
      <c r="P24" s="132"/>
      <c r="Q24" s="132"/>
    </row>
    <row r="25" spans="1:17">
      <c r="A25" s="12"/>
      <c r="B25" s="83" t="s">
        <v>423</v>
      </c>
      <c r="C25" s="66">
        <v>72380</v>
      </c>
      <c r="D25" s="66"/>
      <c r="E25" s="29"/>
      <c r="F25" s="29"/>
      <c r="G25" s="66">
        <v>71201</v>
      </c>
      <c r="H25" s="66"/>
      <c r="I25" s="29"/>
      <c r="J25" s="29"/>
      <c r="K25" s="66">
        <v>71862</v>
      </c>
      <c r="L25" s="66"/>
      <c r="M25" s="29"/>
      <c r="N25" s="29"/>
      <c r="O25" s="66">
        <v>71046</v>
      </c>
      <c r="P25" s="66"/>
      <c r="Q25" s="29"/>
    </row>
    <row r="26" spans="1:17">
      <c r="A26" s="12"/>
      <c r="B26" s="83"/>
      <c r="C26" s="66"/>
      <c r="D26" s="66"/>
      <c r="E26" s="29"/>
      <c r="F26" s="29"/>
      <c r="G26" s="66"/>
      <c r="H26" s="66"/>
      <c r="I26" s="29"/>
      <c r="J26" s="29"/>
      <c r="K26" s="66"/>
      <c r="L26" s="66"/>
      <c r="M26" s="29"/>
      <c r="N26" s="29"/>
      <c r="O26" s="66"/>
      <c r="P26" s="66"/>
      <c r="Q26" s="29"/>
    </row>
    <row r="27" spans="1:17">
      <c r="A27" s="12"/>
      <c r="B27" s="85" t="s">
        <v>426</v>
      </c>
      <c r="C27" s="86">
        <v>257</v>
      </c>
      <c r="D27" s="86"/>
      <c r="E27" s="38"/>
      <c r="F27" s="38"/>
      <c r="G27" s="86">
        <v>454</v>
      </c>
      <c r="H27" s="86"/>
      <c r="I27" s="38"/>
      <c r="J27" s="38"/>
      <c r="K27" s="86">
        <v>268</v>
      </c>
      <c r="L27" s="86"/>
      <c r="M27" s="38"/>
      <c r="N27" s="38"/>
      <c r="O27" s="86">
        <v>511</v>
      </c>
      <c r="P27" s="86"/>
      <c r="Q27" s="38"/>
    </row>
    <row r="28" spans="1:17" ht="15.75" thickBot="1">
      <c r="A28" s="12"/>
      <c r="B28" s="85"/>
      <c r="C28" s="110"/>
      <c r="D28" s="110"/>
      <c r="E28" s="68"/>
      <c r="F28" s="38"/>
      <c r="G28" s="110"/>
      <c r="H28" s="110"/>
      <c r="I28" s="68"/>
      <c r="J28" s="38"/>
      <c r="K28" s="110"/>
      <c r="L28" s="110"/>
      <c r="M28" s="68"/>
      <c r="N28" s="38"/>
      <c r="O28" s="110"/>
      <c r="P28" s="110"/>
      <c r="Q28" s="68"/>
    </row>
    <row r="29" spans="1:17">
      <c r="A29" s="12"/>
      <c r="B29" s="83" t="s">
        <v>427</v>
      </c>
      <c r="C29" s="62">
        <v>72637</v>
      </c>
      <c r="D29" s="62"/>
      <c r="E29" s="34"/>
      <c r="F29" s="29"/>
      <c r="G29" s="62">
        <v>71655</v>
      </c>
      <c r="H29" s="62"/>
      <c r="I29" s="34"/>
      <c r="J29" s="29"/>
      <c r="K29" s="62">
        <v>72130</v>
      </c>
      <c r="L29" s="62"/>
      <c r="M29" s="34"/>
      <c r="N29" s="29"/>
      <c r="O29" s="62">
        <v>71557</v>
      </c>
      <c r="P29" s="62"/>
      <c r="Q29" s="34"/>
    </row>
    <row r="30" spans="1:17" ht="15.75" thickBot="1">
      <c r="A30" s="12"/>
      <c r="B30" s="83"/>
      <c r="C30" s="133"/>
      <c r="D30" s="133"/>
      <c r="E30" s="43"/>
      <c r="F30" s="29"/>
      <c r="G30" s="133"/>
      <c r="H30" s="133"/>
      <c r="I30" s="43"/>
      <c r="J30" s="29"/>
      <c r="K30" s="133"/>
      <c r="L30" s="133"/>
      <c r="M30" s="43"/>
      <c r="N30" s="29"/>
      <c r="O30" s="133"/>
      <c r="P30" s="133"/>
      <c r="Q30" s="43"/>
    </row>
    <row r="31" spans="1:17">
      <c r="A31" s="12"/>
      <c r="B31" s="85" t="s">
        <v>424</v>
      </c>
      <c r="C31" s="126" t="s">
        <v>191</v>
      </c>
      <c r="D31" s="122">
        <v>0.54</v>
      </c>
      <c r="E31" s="49"/>
      <c r="F31" s="38"/>
      <c r="G31" s="126" t="s">
        <v>191</v>
      </c>
      <c r="H31" s="122">
        <v>0.45</v>
      </c>
      <c r="I31" s="49"/>
      <c r="J31" s="38"/>
      <c r="K31" s="126" t="s">
        <v>191</v>
      </c>
      <c r="L31" s="122">
        <v>1.47</v>
      </c>
      <c r="M31" s="49"/>
      <c r="N31" s="38"/>
      <c r="O31" s="126" t="s">
        <v>191</v>
      </c>
      <c r="P31" s="122">
        <v>1.25</v>
      </c>
      <c r="Q31" s="49"/>
    </row>
    <row r="32" spans="1:17" ht="15.75" thickBot="1">
      <c r="A32" s="12"/>
      <c r="B32" s="85"/>
      <c r="C32" s="134"/>
      <c r="D32" s="135"/>
      <c r="E32" s="50"/>
      <c r="F32" s="38"/>
      <c r="G32" s="134"/>
      <c r="H32" s="135"/>
      <c r="I32" s="50"/>
      <c r="J32" s="38"/>
      <c r="K32" s="134"/>
      <c r="L32" s="135"/>
      <c r="M32" s="50"/>
      <c r="N32" s="38"/>
      <c r="O32" s="134"/>
      <c r="P32" s="135"/>
      <c r="Q32" s="50"/>
    </row>
    <row r="33" spans="1:17" ht="15.75" thickTop="1">
      <c r="A33" s="12"/>
      <c r="B33" s="72"/>
      <c r="C33" s="72"/>
      <c r="D33" s="72"/>
      <c r="E33" s="72"/>
      <c r="F33" s="72"/>
      <c r="G33" s="72"/>
      <c r="H33" s="72"/>
      <c r="I33" s="72"/>
      <c r="J33" s="72"/>
      <c r="K33" s="72"/>
      <c r="L33" s="72"/>
      <c r="M33" s="72"/>
      <c r="N33" s="72"/>
      <c r="O33" s="72"/>
      <c r="P33" s="72"/>
      <c r="Q33" s="72"/>
    </row>
    <row r="34" spans="1:17">
      <c r="A34" s="12"/>
      <c r="B34" s="73" t="s">
        <v>428</v>
      </c>
      <c r="C34" s="73"/>
      <c r="D34" s="73"/>
      <c r="E34" s="73"/>
      <c r="F34" s="73"/>
      <c r="G34" s="73"/>
      <c r="H34" s="73"/>
      <c r="I34" s="73"/>
      <c r="J34" s="73"/>
      <c r="K34" s="73"/>
      <c r="L34" s="73"/>
      <c r="M34" s="73"/>
      <c r="N34" s="73"/>
      <c r="O34" s="73"/>
      <c r="P34" s="73"/>
      <c r="Q34" s="73"/>
    </row>
    <row r="35" spans="1:17">
      <c r="A35" s="12"/>
      <c r="B35" s="72"/>
      <c r="C35" s="72"/>
      <c r="D35" s="72"/>
      <c r="E35" s="72"/>
      <c r="F35" s="72"/>
      <c r="G35" s="72"/>
      <c r="H35" s="72"/>
      <c r="I35" s="72"/>
      <c r="J35" s="72"/>
      <c r="K35" s="72"/>
      <c r="L35" s="72"/>
      <c r="M35" s="72"/>
      <c r="N35" s="72"/>
      <c r="O35" s="72"/>
      <c r="P35" s="72"/>
      <c r="Q35" s="72"/>
    </row>
    <row r="36" spans="1:17">
      <c r="A36" s="12"/>
      <c r="B36" s="38" t="s">
        <v>429</v>
      </c>
      <c r="C36" s="38"/>
      <c r="D36" s="38"/>
      <c r="E36" s="38"/>
      <c r="F36" s="38"/>
      <c r="G36" s="38"/>
      <c r="H36" s="38"/>
      <c r="I36" s="38"/>
      <c r="J36" s="38"/>
      <c r="K36" s="38"/>
      <c r="L36" s="38"/>
      <c r="M36" s="38"/>
      <c r="N36" s="38"/>
      <c r="O36" s="38"/>
      <c r="P36" s="38"/>
      <c r="Q36" s="38"/>
    </row>
    <row r="37" spans="1:17">
      <c r="A37" s="12"/>
      <c r="B37" s="38" t="s">
        <v>430</v>
      </c>
      <c r="C37" s="38"/>
      <c r="D37" s="38"/>
      <c r="E37" s="38"/>
      <c r="F37" s="38"/>
      <c r="G37" s="38"/>
      <c r="H37" s="38"/>
      <c r="I37" s="38"/>
      <c r="J37" s="38"/>
      <c r="K37" s="38"/>
      <c r="L37" s="38"/>
      <c r="M37" s="38"/>
      <c r="N37" s="38"/>
      <c r="O37" s="38"/>
      <c r="P37" s="38"/>
      <c r="Q37" s="38"/>
    </row>
    <row r="38" spans="1:17">
      <c r="A38" s="12"/>
      <c r="B38" s="73" t="s">
        <v>431</v>
      </c>
      <c r="C38" s="73"/>
      <c r="D38" s="73"/>
      <c r="E38" s="73"/>
      <c r="F38" s="73"/>
      <c r="G38" s="73"/>
      <c r="H38" s="73"/>
      <c r="I38" s="73"/>
      <c r="J38" s="73"/>
      <c r="K38" s="73"/>
      <c r="L38" s="73"/>
      <c r="M38" s="73"/>
      <c r="N38" s="73"/>
      <c r="O38" s="73"/>
      <c r="P38" s="73"/>
      <c r="Q38" s="73"/>
    </row>
    <row r="39" spans="1:17">
      <c r="A39" s="12"/>
      <c r="B39" s="38" t="s">
        <v>432</v>
      </c>
      <c r="C39" s="38"/>
      <c r="D39" s="38"/>
      <c r="E39" s="38"/>
      <c r="F39" s="38"/>
      <c r="G39" s="38"/>
      <c r="H39" s="38"/>
      <c r="I39" s="38"/>
      <c r="J39" s="38"/>
      <c r="K39" s="38"/>
      <c r="L39" s="38"/>
      <c r="M39" s="38"/>
      <c r="N39" s="38"/>
      <c r="O39" s="38"/>
      <c r="P39" s="38"/>
      <c r="Q39" s="38"/>
    </row>
    <row r="40" spans="1:17">
      <c r="A40" s="12"/>
      <c r="B40" s="38" t="s">
        <v>433</v>
      </c>
      <c r="C40" s="38"/>
      <c r="D40" s="38"/>
      <c r="E40" s="38"/>
      <c r="F40" s="38"/>
      <c r="G40" s="38"/>
      <c r="H40" s="38"/>
      <c r="I40" s="38"/>
      <c r="J40" s="38"/>
      <c r="K40" s="38"/>
      <c r="L40" s="38"/>
      <c r="M40" s="38"/>
      <c r="N40" s="38"/>
      <c r="O40" s="38"/>
      <c r="P40" s="38"/>
      <c r="Q40" s="38"/>
    </row>
  </sheetData>
  <mergeCells count="153">
    <mergeCell ref="B35:Q35"/>
    <mergeCell ref="B36:Q36"/>
    <mergeCell ref="B37:Q37"/>
    <mergeCell ref="B38:Q38"/>
    <mergeCell ref="B39:Q39"/>
    <mergeCell ref="B40:Q40"/>
    <mergeCell ref="B5:Q5"/>
    <mergeCell ref="B6:Q6"/>
    <mergeCell ref="B7:Q7"/>
    <mergeCell ref="B8:Q8"/>
    <mergeCell ref="B33:Q33"/>
    <mergeCell ref="B34:Q34"/>
    <mergeCell ref="N31:N32"/>
    <mergeCell ref="O31:O32"/>
    <mergeCell ref="P31:P32"/>
    <mergeCell ref="Q31:Q32"/>
    <mergeCell ref="A1:A2"/>
    <mergeCell ref="B1:Q1"/>
    <mergeCell ref="B2:Q2"/>
    <mergeCell ref="B3:Q3"/>
    <mergeCell ref="A4:A40"/>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34</v>
      </c>
      <c r="B1" s="1" t="s">
        <v>1</v>
      </c>
    </row>
    <row r="2" spans="1:2">
      <c r="A2" s="7"/>
      <c r="B2" s="1" t="s">
        <v>2</v>
      </c>
    </row>
    <row r="3" spans="1:2" ht="30">
      <c r="A3" s="3" t="s">
        <v>435</v>
      </c>
      <c r="B3" s="4" t="s">
        <v>5</v>
      </c>
    </row>
    <row r="4" spans="1:2">
      <c r="A4" s="12" t="s">
        <v>434</v>
      </c>
      <c r="B4" s="4" t="s">
        <v>5</v>
      </c>
    </row>
    <row r="5" spans="1:2" ht="26.25">
      <c r="A5" s="12"/>
      <c r="B5" s="10" t="s">
        <v>436</v>
      </c>
    </row>
    <row r="6" spans="1:2" ht="77.25">
      <c r="A6" s="12"/>
      <c r="B6" s="11" t="s">
        <v>437</v>
      </c>
    </row>
    <row r="7" spans="1:2">
      <c r="A7" s="12"/>
      <c r="B7" s="136" t="s">
        <v>438</v>
      </c>
    </row>
    <row r="8" spans="1:2" ht="409.6">
      <c r="A8" s="12"/>
      <c r="B8" s="11" t="s">
        <v>439</v>
      </c>
    </row>
    <row r="9" spans="1:2">
      <c r="A9" s="12"/>
      <c r="B9" s="136" t="s">
        <v>440</v>
      </c>
    </row>
    <row r="10" spans="1:2" ht="409.6">
      <c r="A10" s="12"/>
      <c r="B10" s="11" t="s">
        <v>441</v>
      </c>
    </row>
    <row r="11" spans="1:2" ht="409.6">
      <c r="A11" s="12"/>
      <c r="B11" s="11" t="s">
        <v>44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24.42578125" bestFit="1" customWidth="1"/>
    <col min="2" max="2" width="36.5703125" bestFit="1" customWidth="1"/>
    <col min="3" max="3" width="6.85546875" customWidth="1"/>
    <col min="4" max="4" width="33" customWidth="1"/>
    <col min="5" max="5" width="5" customWidth="1"/>
    <col min="6" max="6" width="30.140625" customWidth="1"/>
    <col min="7" max="7" width="6.42578125" customWidth="1"/>
    <col min="8" max="8" width="30.140625" customWidth="1"/>
    <col min="9" max="9" width="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15" customHeight="1">
      <c r="A3" s="3" t="s">
        <v>444</v>
      </c>
      <c r="B3" s="72" t="s">
        <v>5</v>
      </c>
      <c r="C3" s="72"/>
      <c r="D3" s="72"/>
      <c r="E3" s="72"/>
      <c r="F3" s="72"/>
      <c r="G3" s="72"/>
      <c r="H3" s="72"/>
      <c r="I3" s="72"/>
    </row>
    <row r="4" spans="1:9" ht="15" customHeight="1">
      <c r="A4" s="12" t="s">
        <v>443</v>
      </c>
      <c r="B4" s="72" t="s">
        <v>5</v>
      </c>
      <c r="C4" s="72"/>
      <c r="D4" s="72"/>
      <c r="E4" s="72"/>
      <c r="F4" s="72"/>
      <c r="G4" s="72"/>
      <c r="H4" s="72"/>
      <c r="I4" s="72"/>
    </row>
    <row r="5" spans="1:9">
      <c r="A5" s="12"/>
      <c r="B5" s="73" t="s">
        <v>445</v>
      </c>
      <c r="C5" s="73"/>
      <c r="D5" s="73"/>
      <c r="E5" s="73"/>
      <c r="F5" s="73"/>
      <c r="G5" s="73"/>
      <c r="H5" s="73"/>
      <c r="I5" s="73"/>
    </row>
    <row r="6" spans="1:9">
      <c r="A6" s="12"/>
      <c r="B6" s="38" t="s">
        <v>446</v>
      </c>
      <c r="C6" s="38"/>
      <c r="D6" s="38"/>
      <c r="E6" s="38"/>
      <c r="F6" s="38"/>
      <c r="G6" s="38"/>
      <c r="H6" s="38"/>
      <c r="I6" s="38"/>
    </row>
    <row r="7" spans="1:9">
      <c r="A7" s="12"/>
      <c r="B7" s="23"/>
      <c r="C7" s="23"/>
      <c r="D7" s="23"/>
      <c r="E7" s="23"/>
      <c r="F7" s="23"/>
      <c r="G7" s="23"/>
      <c r="H7" s="23"/>
      <c r="I7" s="23"/>
    </row>
    <row r="8" spans="1:9">
      <c r="A8" s="12"/>
      <c r="B8" s="14"/>
      <c r="C8" s="14"/>
      <c r="D8" s="14"/>
      <c r="E8" s="14"/>
      <c r="F8" s="14"/>
      <c r="G8" s="14"/>
      <c r="H8" s="14"/>
      <c r="I8" s="14"/>
    </row>
    <row r="9" spans="1:9">
      <c r="A9" s="12"/>
      <c r="B9" s="64"/>
      <c r="C9" s="140" t="s">
        <v>184</v>
      </c>
      <c r="D9" s="140"/>
      <c r="E9" s="140"/>
      <c r="F9" s="38"/>
      <c r="G9" s="142" t="s">
        <v>185</v>
      </c>
      <c r="H9" s="142"/>
      <c r="I9" s="38"/>
    </row>
    <row r="10" spans="1:9" ht="15.75" thickBot="1">
      <c r="A10" s="12"/>
      <c r="B10" s="64"/>
      <c r="C10" s="141"/>
      <c r="D10" s="141"/>
      <c r="E10" s="141"/>
      <c r="F10" s="38"/>
      <c r="G10" s="143"/>
      <c r="H10" s="143"/>
      <c r="I10" s="68"/>
    </row>
    <row r="11" spans="1:9">
      <c r="A11" s="12"/>
      <c r="B11" s="53" t="s">
        <v>447</v>
      </c>
      <c r="C11" s="34"/>
      <c r="D11" s="34"/>
      <c r="E11" s="34"/>
      <c r="F11" s="21"/>
      <c r="G11" s="60"/>
      <c r="H11" s="60"/>
      <c r="I11" s="60"/>
    </row>
    <row r="12" spans="1:9">
      <c r="A12" s="12"/>
      <c r="B12" s="144" t="s">
        <v>448</v>
      </c>
      <c r="C12" s="64" t="s">
        <v>191</v>
      </c>
      <c r="D12" s="65">
        <v>296250</v>
      </c>
      <c r="E12" s="38"/>
      <c r="F12" s="38"/>
      <c r="G12" s="64" t="s">
        <v>191</v>
      </c>
      <c r="H12" s="65">
        <v>298500</v>
      </c>
      <c r="I12" s="38"/>
    </row>
    <row r="13" spans="1:9">
      <c r="A13" s="12"/>
      <c r="B13" s="144"/>
      <c r="C13" s="64"/>
      <c r="D13" s="65"/>
      <c r="E13" s="38"/>
      <c r="F13" s="38"/>
      <c r="G13" s="64"/>
      <c r="H13" s="65"/>
      <c r="I13" s="38"/>
    </row>
    <row r="14" spans="1:9">
      <c r="A14" s="12"/>
      <c r="B14" s="145" t="s">
        <v>449</v>
      </c>
      <c r="C14" s="66">
        <v>40000</v>
      </c>
      <c r="D14" s="66"/>
      <c r="E14" s="29"/>
      <c r="F14" s="29"/>
      <c r="G14" s="66">
        <v>340000</v>
      </c>
      <c r="H14" s="66"/>
      <c r="I14" s="29"/>
    </row>
    <row r="15" spans="1:9" ht="15.75" thickBot="1">
      <c r="A15" s="12"/>
      <c r="B15" s="145"/>
      <c r="C15" s="133"/>
      <c r="D15" s="133"/>
      <c r="E15" s="43"/>
      <c r="F15" s="29"/>
      <c r="G15" s="133"/>
      <c r="H15" s="133"/>
      <c r="I15" s="43"/>
    </row>
    <row r="16" spans="1:9">
      <c r="A16" s="12"/>
      <c r="B16" s="64" t="s">
        <v>450</v>
      </c>
      <c r="C16" s="126" t="s">
        <v>191</v>
      </c>
      <c r="D16" s="127">
        <v>336250</v>
      </c>
      <c r="E16" s="49"/>
      <c r="F16" s="38"/>
      <c r="G16" s="126" t="s">
        <v>191</v>
      </c>
      <c r="H16" s="127">
        <v>638500</v>
      </c>
      <c r="I16" s="49"/>
    </row>
    <row r="17" spans="1:9">
      <c r="A17" s="12"/>
      <c r="B17" s="64"/>
      <c r="C17" s="64"/>
      <c r="D17" s="65"/>
      <c r="E17" s="38"/>
      <c r="F17" s="38"/>
      <c r="G17" s="64"/>
      <c r="H17" s="65"/>
      <c r="I17" s="38"/>
    </row>
    <row r="18" spans="1:9">
      <c r="A18" s="12"/>
      <c r="B18" s="53" t="s">
        <v>451</v>
      </c>
      <c r="C18" s="29"/>
      <c r="D18" s="29"/>
      <c r="E18" s="29"/>
      <c r="F18" s="21"/>
      <c r="G18" s="29"/>
      <c r="H18" s="29"/>
      <c r="I18" s="29"/>
    </row>
    <row r="19" spans="1:9">
      <c r="A19" s="12"/>
      <c r="B19" s="64" t="s">
        <v>452</v>
      </c>
      <c r="C19" s="65">
        <v>250000</v>
      </c>
      <c r="D19" s="65"/>
      <c r="E19" s="38"/>
      <c r="F19" s="38"/>
      <c r="G19" s="86" t="s">
        <v>200</v>
      </c>
      <c r="H19" s="86"/>
      <c r="I19" s="38"/>
    </row>
    <row r="20" spans="1:9">
      <c r="A20" s="12"/>
      <c r="B20" s="64"/>
      <c r="C20" s="65"/>
      <c r="D20" s="65"/>
      <c r="E20" s="38"/>
      <c r="F20" s="38"/>
      <c r="G20" s="86"/>
      <c r="H20" s="86"/>
      <c r="I20" s="38"/>
    </row>
    <row r="21" spans="1:9">
      <c r="A21" s="12"/>
      <c r="B21" s="53" t="s">
        <v>453</v>
      </c>
      <c r="C21" s="29"/>
      <c r="D21" s="29"/>
      <c r="E21" s="29"/>
      <c r="F21" s="21"/>
      <c r="G21" s="29"/>
      <c r="H21" s="29"/>
      <c r="I21" s="29"/>
    </row>
    <row r="22" spans="1:9">
      <c r="A22" s="12"/>
      <c r="B22" s="64" t="s">
        <v>454</v>
      </c>
      <c r="C22" s="65">
        <v>300000</v>
      </c>
      <c r="D22" s="65"/>
      <c r="E22" s="38"/>
      <c r="F22" s="38"/>
      <c r="G22" s="65">
        <v>300000</v>
      </c>
      <c r="H22" s="65"/>
      <c r="I22" s="38"/>
    </row>
    <row r="23" spans="1:9">
      <c r="A23" s="12"/>
      <c r="B23" s="64"/>
      <c r="C23" s="65"/>
      <c r="D23" s="65"/>
      <c r="E23" s="38"/>
      <c r="F23" s="38"/>
      <c r="G23" s="65"/>
      <c r="H23" s="65"/>
      <c r="I23" s="38"/>
    </row>
    <row r="24" spans="1:9">
      <c r="A24" s="12"/>
      <c r="B24" s="53" t="s">
        <v>253</v>
      </c>
      <c r="C24" s="29"/>
      <c r="D24" s="29"/>
      <c r="E24" s="29"/>
      <c r="F24" s="21"/>
      <c r="G24" s="29"/>
      <c r="H24" s="29"/>
      <c r="I24" s="29"/>
    </row>
    <row r="25" spans="1:9">
      <c r="A25" s="12"/>
      <c r="B25" s="64" t="s">
        <v>455</v>
      </c>
      <c r="C25" s="65">
        <v>250000</v>
      </c>
      <c r="D25" s="65"/>
      <c r="E25" s="38"/>
      <c r="F25" s="38"/>
      <c r="G25" s="65">
        <v>250000</v>
      </c>
      <c r="H25" s="65"/>
      <c r="I25" s="38"/>
    </row>
    <row r="26" spans="1:9">
      <c r="A26" s="12"/>
      <c r="B26" s="64"/>
      <c r="C26" s="65"/>
      <c r="D26" s="65"/>
      <c r="E26" s="38"/>
      <c r="F26" s="38"/>
      <c r="G26" s="65"/>
      <c r="H26" s="65"/>
      <c r="I26" s="38"/>
    </row>
    <row r="27" spans="1:9">
      <c r="A27" s="12"/>
      <c r="B27" s="53" t="s">
        <v>456</v>
      </c>
      <c r="C27" s="29"/>
      <c r="D27" s="29"/>
      <c r="E27" s="29"/>
      <c r="F27" s="21"/>
      <c r="G27" s="59"/>
      <c r="H27" s="59"/>
      <c r="I27" s="59"/>
    </row>
    <row r="28" spans="1:9">
      <c r="A28" s="12"/>
      <c r="B28" s="144" t="s">
        <v>457</v>
      </c>
      <c r="C28" s="65">
        <v>300000</v>
      </c>
      <c r="D28" s="65"/>
      <c r="E28" s="38"/>
      <c r="F28" s="38"/>
      <c r="G28" s="65">
        <v>300000</v>
      </c>
      <c r="H28" s="65"/>
      <c r="I28" s="38"/>
    </row>
    <row r="29" spans="1:9">
      <c r="A29" s="12"/>
      <c r="B29" s="144"/>
      <c r="C29" s="65"/>
      <c r="D29" s="65"/>
      <c r="E29" s="38"/>
      <c r="F29" s="38"/>
      <c r="G29" s="65"/>
      <c r="H29" s="65"/>
      <c r="I29" s="38"/>
    </row>
    <row r="30" spans="1:9">
      <c r="A30" s="12"/>
      <c r="B30" s="53" t="s">
        <v>458</v>
      </c>
      <c r="C30" s="29"/>
      <c r="D30" s="29"/>
      <c r="E30" s="29"/>
      <c r="F30" s="21"/>
      <c r="G30" s="59"/>
      <c r="H30" s="59"/>
      <c r="I30" s="59"/>
    </row>
    <row r="31" spans="1:9">
      <c r="A31" s="12"/>
      <c r="B31" s="144" t="s">
        <v>101</v>
      </c>
      <c r="C31" s="65">
        <v>154466</v>
      </c>
      <c r="D31" s="65"/>
      <c r="E31" s="38"/>
      <c r="F31" s="38"/>
      <c r="G31" s="65">
        <v>85091</v>
      </c>
      <c r="H31" s="65"/>
      <c r="I31" s="38"/>
    </row>
    <row r="32" spans="1:9">
      <c r="A32" s="12"/>
      <c r="B32" s="144"/>
      <c r="C32" s="65"/>
      <c r="D32" s="65"/>
      <c r="E32" s="38"/>
      <c r="F32" s="38"/>
      <c r="G32" s="65"/>
      <c r="H32" s="65"/>
      <c r="I32" s="38"/>
    </row>
    <row r="33" spans="1:9" ht="27" thickBot="1">
      <c r="A33" s="12"/>
      <c r="B33" s="137" t="s">
        <v>459</v>
      </c>
      <c r="C33" s="120" t="s">
        <v>460</v>
      </c>
      <c r="D33" s="120"/>
      <c r="E33" s="138" t="s">
        <v>193</v>
      </c>
      <c r="F33" s="21"/>
      <c r="G33" s="120" t="s">
        <v>461</v>
      </c>
      <c r="H33" s="120"/>
      <c r="I33" s="138" t="s">
        <v>193</v>
      </c>
    </row>
    <row r="34" spans="1:9">
      <c r="A34" s="12"/>
      <c r="B34" s="64" t="s">
        <v>462</v>
      </c>
      <c r="C34" s="127">
        <v>153713</v>
      </c>
      <c r="D34" s="127"/>
      <c r="E34" s="49"/>
      <c r="F34" s="38"/>
      <c r="G34" s="127">
        <v>84131</v>
      </c>
      <c r="H34" s="127"/>
      <c r="I34" s="49"/>
    </row>
    <row r="35" spans="1:9">
      <c r="A35" s="12"/>
      <c r="B35" s="64"/>
      <c r="C35" s="65"/>
      <c r="D35" s="65"/>
      <c r="E35" s="38"/>
      <c r="F35" s="38"/>
      <c r="G35" s="65"/>
      <c r="H35" s="65"/>
      <c r="I35" s="38"/>
    </row>
    <row r="36" spans="1:9">
      <c r="A36" s="12"/>
      <c r="B36" s="59" t="s">
        <v>99</v>
      </c>
      <c r="C36" s="66">
        <v>11177</v>
      </c>
      <c r="D36" s="66"/>
      <c r="E36" s="29"/>
      <c r="F36" s="29"/>
      <c r="G36" s="66">
        <v>11924</v>
      </c>
      <c r="H36" s="66"/>
      <c r="I36" s="29"/>
    </row>
    <row r="37" spans="1:9">
      <c r="A37" s="12"/>
      <c r="B37" s="59"/>
      <c r="C37" s="66"/>
      <c r="D37" s="66"/>
      <c r="E37" s="29"/>
      <c r="F37" s="29"/>
      <c r="G37" s="66"/>
      <c r="H37" s="66"/>
      <c r="I37" s="29"/>
    </row>
    <row r="38" spans="1:9">
      <c r="A38" s="12"/>
      <c r="B38" s="64" t="s">
        <v>463</v>
      </c>
      <c r="C38" s="86">
        <v>93</v>
      </c>
      <c r="D38" s="86"/>
      <c r="E38" s="38"/>
      <c r="F38" s="38"/>
      <c r="G38" s="86">
        <v>221</v>
      </c>
      <c r="H38" s="86"/>
      <c r="I38" s="38"/>
    </row>
    <row r="39" spans="1:9" ht="15.75" thickBot="1">
      <c r="A39" s="12"/>
      <c r="B39" s="64"/>
      <c r="C39" s="110"/>
      <c r="D39" s="110"/>
      <c r="E39" s="68"/>
      <c r="F39" s="38"/>
      <c r="G39" s="110"/>
      <c r="H39" s="110"/>
      <c r="I39" s="68"/>
    </row>
    <row r="40" spans="1:9">
      <c r="A40" s="12"/>
      <c r="B40" s="59" t="s">
        <v>464</v>
      </c>
      <c r="C40" s="62">
        <v>1601233</v>
      </c>
      <c r="D40" s="62"/>
      <c r="E40" s="34"/>
      <c r="F40" s="29"/>
      <c r="G40" s="62">
        <v>1584776</v>
      </c>
      <c r="H40" s="62"/>
      <c r="I40" s="34"/>
    </row>
    <row r="41" spans="1:9">
      <c r="A41" s="12"/>
      <c r="B41" s="59"/>
      <c r="C41" s="66"/>
      <c r="D41" s="66"/>
      <c r="E41" s="29"/>
      <c r="F41" s="29"/>
      <c r="G41" s="66"/>
      <c r="H41" s="66"/>
      <c r="I41" s="29"/>
    </row>
    <row r="42" spans="1:9" ht="39">
      <c r="A42" s="12"/>
      <c r="B42" s="13" t="s">
        <v>95</v>
      </c>
      <c r="C42" s="86" t="s">
        <v>465</v>
      </c>
      <c r="D42" s="86"/>
      <c r="E42" s="13" t="s">
        <v>193</v>
      </c>
      <c r="F42" s="11"/>
      <c r="G42" s="86" t="s">
        <v>466</v>
      </c>
      <c r="H42" s="86"/>
      <c r="I42" s="13" t="s">
        <v>193</v>
      </c>
    </row>
    <row r="43" spans="1:9" ht="26.25">
      <c r="A43" s="12"/>
      <c r="B43" s="53" t="s">
        <v>467</v>
      </c>
      <c r="C43" s="84" t="s">
        <v>468</v>
      </c>
      <c r="D43" s="84"/>
      <c r="E43" s="53" t="s">
        <v>193</v>
      </c>
      <c r="F43" s="21"/>
      <c r="G43" s="84" t="s">
        <v>469</v>
      </c>
      <c r="H43" s="84"/>
      <c r="I43" s="53" t="s">
        <v>193</v>
      </c>
    </row>
    <row r="44" spans="1:9" ht="15.75" thickBot="1">
      <c r="A44" s="12"/>
      <c r="B44" s="13" t="s">
        <v>470</v>
      </c>
      <c r="C44" s="110" t="s">
        <v>471</v>
      </c>
      <c r="D44" s="110"/>
      <c r="E44" s="139" t="s">
        <v>193</v>
      </c>
      <c r="F44" s="11"/>
      <c r="G44" s="110" t="s">
        <v>472</v>
      </c>
      <c r="H44" s="110"/>
      <c r="I44" s="139" t="s">
        <v>193</v>
      </c>
    </row>
    <row r="45" spans="1:9">
      <c r="A45" s="12"/>
      <c r="B45" s="59" t="s">
        <v>100</v>
      </c>
      <c r="C45" s="60" t="s">
        <v>191</v>
      </c>
      <c r="D45" s="62">
        <v>1433279</v>
      </c>
      <c r="E45" s="34"/>
      <c r="F45" s="29"/>
      <c r="G45" s="60" t="s">
        <v>191</v>
      </c>
      <c r="H45" s="62">
        <v>1485536</v>
      </c>
      <c r="I45" s="34"/>
    </row>
    <row r="46" spans="1:9" ht="15.75" thickBot="1">
      <c r="A46" s="12"/>
      <c r="B46" s="59"/>
      <c r="C46" s="69"/>
      <c r="D46" s="70"/>
      <c r="E46" s="71"/>
      <c r="F46" s="29"/>
      <c r="G46" s="69"/>
      <c r="H46" s="70"/>
      <c r="I46" s="71"/>
    </row>
    <row r="47" spans="1:9" ht="15.75" thickTop="1">
      <c r="A47" s="12"/>
      <c r="B47" s="72"/>
      <c r="C47" s="72"/>
      <c r="D47" s="72"/>
      <c r="E47" s="72"/>
      <c r="F47" s="72"/>
      <c r="G47" s="72"/>
      <c r="H47" s="72"/>
      <c r="I47" s="72"/>
    </row>
    <row r="48" spans="1:9">
      <c r="A48" s="12"/>
      <c r="B48" s="114" t="s">
        <v>473</v>
      </c>
      <c r="C48" s="114"/>
      <c r="D48" s="114"/>
      <c r="E48" s="114"/>
      <c r="F48" s="114"/>
      <c r="G48" s="114"/>
      <c r="H48" s="114"/>
      <c r="I48" s="114"/>
    </row>
    <row r="49" spans="1:9" ht="25.5" customHeight="1">
      <c r="A49" s="12"/>
      <c r="B49" s="64" t="s">
        <v>474</v>
      </c>
      <c r="C49" s="64"/>
      <c r="D49" s="64"/>
      <c r="E49" s="64"/>
      <c r="F49" s="64"/>
      <c r="G49" s="64"/>
      <c r="H49" s="64"/>
      <c r="I49" s="64"/>
    </row>
    <row r="50" spans="1:9" ht="102" customHeight="1">
      <c r="A50" s="12"/>
      <c r="B50" s="64" t="s">
        <v>475</v>
      </c>
      <c r="C50" s="64"/>
      <c r="D50" s="64"/>
      <c r="E50" s="64"/>
      <c r="F50" s="64"/>
      <c r="G50" s="64"/>
      <c r="H50" s="64"/>
      <c r="I50" s="64"/>
    </row>
    <row r="51" spans="1:9" ht="89.25" customHeight="1">
      <c r="A51" s="12"/>
      <c r="B51" s="64" t="s">
        <v>476</v>
      </c>
      <c r="C51" s="64"/>
      <c r="D51" s="64"/>
      <c r="E51" s="64"/>
      <c r="F51" s="64"/>
      <c r="G51" s="64"/>
      <c r="H51" s="64"/>
      <c r="I51" s="64"/>
    </row>
    <row r="52" spans="1:9" ht="51" customHeight="1">
      <c r="A52" s="12"/>
      <c r="B52" s="64" t="s">
        <v>477</v>
      </c>
      <c r="C52" s="64"/>
      <c r="D52" s="64"/>
      <c r="E52" s="64"/>
      <c r="F52" s="64"/>
      <c r="G52" s="64"/>
      <c r="H52" s="64"/>
      <c r="I52" s="64"/>
    </row>
    <row r="53" spans="1:9" ht="51" customHeight="1">
      <c r="A53" s="12"/>
      <c r="B53" s="64" t="s">
        <v>478</v>
      </c>
      <c r="C53" s="64"/>
      <c r="D53" s="64"/>
      <c r="E53" s="64"/>
      <c r="F53" s="64"/>
      <c r="G53" s="64"/>
      <c r="H53" s="64"/>
      <c r="I53" s="64"/>
    </row>
    <row r="54" spans="1:9">
      <c r="A54" s="12"/>
      <c r="B54" s="72"/>
      <c r="C54" s="72"/>
      <c r="D54" s="72"/>
      <c r="E54" s="72"/>
      <c r="F54" s="72"/>
      <c r="G54" s="72"/>
      <c r="H54" s="72"/>
      <c r="I54" s="72"/>
    </row>
    <row r="55" spans="1:9" ht="38.25" customHeight="1">
      <c r="A55" s="12"/>
      <c r="B55" s="64" t="s">
        <v>479</v>
      </c>
      <c r="C55" s="64"/>
      <c r="D55" s="64"/>
      <c r="E55" s="64"/>
      <c r="F55" s="64"/>
      <c r="G55" s="64"/>
      <c r="H55" s="64"/>
      <c r="I55" s="64"/>
    </row>
    <row r="56" spans="1:9">
      <c r="A56" s="12"/>
      <c r="B56" s="112" t="s">
        <v>451</v>
      </c>
      <c r="C56" s="112"/>
      <c r="D56" s="112"/>
      <c r="E56" s="112"/>
      <c r="F56" s="112"/>
      <c r="G56" s="112"/>
      <c r="H56" s="112"/>
      <c r="I56" s="112"/>
    </row>
    <row r="57" spans="1:9" ht="114.75" customHeight="1">
      <c r="A57" s="12"/>
      <c r="B57" s="64" t="s">
        <v>480</v>
      </c>
      <c r="C57" s="64"/>
      <c r="D57" s="64"/>
      <c r="E57" s="64"/>
      <c r="F57" s="64"/>
      <c r="G57" s="64"/>
      <c r="H57" s="64"/>
      <c r="I57" s="64"/>
    </row>
    <row r="58" spans="1:9" ht="63.75" customHeight="1">
      <c r="A58" s="12"/>
      <c r="B58" s="64" t="s">
        <v>481</v>
      </c>
      <c r="C58" s="64"/>
      <c r="D58" s="64"/>
      <c r="E58" s="64"/>
      <c r="F58" s="64"/>
      <c r="G58" s="64"/>
      <c r="H58" s="64"/>
      <c r="I58" s="64"/>
    </row>
    <row r="59" spans="1:9" ht="38.25" customHeight="1">
      <c r="A59" s="12"/>
      <c r="B59" s="64" t="s">
        <v>482</v>
      </c>
      <c r="C59" s="64"/>
      <c r="D59" s="64"/>
      <c r="E59" s="64"/>
      <c r="F59" s="64"/>
      <c r="G59" s="64"/>
      <c r="H59" s="64"/>
      <c r="I59" s="64"/>
    </row>
    <row r="60" spans="1:9" ht="15.75">
      <c r="A60" s="12"/>
      <c r="B60" s="151"/>
      <c r="C60" s="151"/>
      <c r="D60" s="151"/>
      <c r="E60" s="151"/>
      <c r="F60" s="151"/>
      <c r="G60" s="151"/>
      <c r="H60" s="151"/>
      <c r="I60" s="151"/>
    </row>
    <row r="61" spans="1:9">
      <c r="A61" s="12"/>
      <c r="B61" s="23"/>
      <c r="C61" s="23"/>
      <c r="D61" s="23"/>
    </row>
    <row r="62" spans="1:9">
      <c r="A62" s="12"/>
      <c r="B62" s="14"/>
      <c r="C62" s="14"/>
      <c r="D62" s="14"/>
    </row>
    <row r="63" spans="1:9">
      <c r="A63" s="12"/>
      <c r="B63" s="146"/>
      <c r="C63" s="146"/>
      <c r="D63" s="146"/>
    </row>
    <row r="64" spans="1:9" ht="15.75" thickBot="1">
      <c r="A64" s="12"/>
      <c r="B64" s="147" t="s">
        <v>483</v>
      </c>
      <c r="C64" s="22" t="s">
        <v>484</v>
      </c>
      <c r="D64" s="75" t="s">
        <v>485</v>
      </c>
    </row>
    <row r="65" spans="1:9">
      <c r="A65" s="12"/>
      <c r="B65" s="54">
        <v>2019</v>
      </c>
      <c r="C65" s="53" t="s">
        <v>484</v>
      </c>
      <c r="D65" s="148">
        <v>1.02938</v>
      </c>
    </row>
    <row r="66" spans="1:9">
      <c r="A66" s="12"/>
      <c r="B66" s="13">
        <v>2020</v>
      </c>
      <c r="C66" s="13" t="s">
        <v>484</v>
      </c>
      <c r="D66" s="149">
        <v>1.0195799999999999</v>
      </c>
    </row>
    <row r="67" spans="1:9">
      <c r="A67" s="12"/>
      <c r="B67" s="53">
        <v>2021</v>
      </c>
      <c r="C67" s="53" t="s">
        <v>484</v>
      </c>
      <c r="D67" s="150">
        <v>1.00979</v>
      </c>
    </row>
    <row r="68" spans="1:9">
      <c r="A68" s="12"/>
      <c r="B68" s="13" t="s">
        <v>486</v>
      </c>
      <c r="C68" s="13" t="s">
        <v>484</v>
      </c>
      <c r="D68" s="149">
        <v>1</v>
      </c>
    </row>
    <row r="69" spans="1:9">
      <c r="A69" s="12"/>
      <c r="B69" s="72"/>
      <c r="C69" s="72"/>
      <c r="D69" s="72"/>
      <c r="E69" s="72"/>
      <c r="F69" s="72"/>
      <c r="G69" s="72"/>
      <c r="H69" s="72"/>
      <c r="I69" s="72"/>
    </row>
    <row r="70" spans="1:9">
      <c r="A70" s="12"/>
      <c r="B70" s="72"/>
      <c r="C70" s="72"/>
      <c r="D70" s="72"/>
      <c r="E70" s="72"/>
      <c r="F70" s="72"/>
      <c r="G70" s="72"/>
      <c r="H70" s="72"/>
      <c r="I70" s="72"/>
    </row>
    <row r="71" spans="1:9">
      <c r="A71" s="12"/>
      <c r="B71" s="72"/>
      <c r="C71" s="72"/>
      <c r="D71" s="72"/>
      <c r="E71" s="72"/>
      <c r="F71" s="72"/>
      <c r="G71" s="72"/>
      <c r="H71" s="72"/>
      <c r="I71" s="72"/>
    </row>
    <row r="72" spans="1:9" ht="63.75" customHeight="1">
      <c r="A72" s="12"/>
      <c r="B72" s="64" t="s">
        <v>487</v>
      </c>
      <c r="C72" s="64"/>
      <c r="D72" s="64"/>
      <c r="E72" s="64"/>
      <c r="F72" s="64"/>
      <c r="G72" s="64"/>
      <c r="H72" s="64"/>
      <c r="I72" s="64"/>
    </row>
    <row r="73" spans="1:9" ht="102" customHeight="1">
      <c r="A73" s="12"/>
      <c r="B73" s="64" t="s">
        <v>488</v>
      </c>
      <c r="C73" s="64"/>
      <c r="D73" s="64"/>
      <c r="E73" s="64"/>
      <c r="F73" s="64"/>
      <c r="G73" s="64"/>
      <c r="H73" s="64"/>
      <c r="I73" s="64"/>
    </row>
    <row r="74" spans="1:9">
      <c r="A74" s="12"/>
      <c r="B74" s="112" t="s">
        <v>489</v>
      </c>
      <c r="C74" s="112"/>
      <c r="D74" s="112"/>
      <c r="E74" s="112"/>
      <c r="F74" s="112"/>
      <c r="G74" s="112"/>
      <c r="H74" s="112"/>
      <c r="I74" s="112"/>
    </row>
    <row r="75" spans="1:9" ht="51" customHeight="1">
      <c r="A75" s="12"/>
      <c r="B75" s="38" t="s">
        <v>490</v>
      </c>
      <c r="C75" s="38"/>
      <c r="D75" s="38"/>
      <c r="E75" s="38"/>
      <c r="F75" s="38"/>
      <c r="G75" s="38"/>
      <c r="H75" s="38"/>
      <c r="I75" s="38"/>
    </row>
    <row r="76" spans="1:9">
      <c r="A76" s="12"/>
      <c r="B76" s="72"/>
      <c r="C76" s="72"/>
      <c r="D76" s="72"/>
      <c r="E76" s="72"/>
      <c r="F76" s="72"/>
      <c r="G76" s="72"/>
      <c r="H76" s="72"/>
      <c r="I76" s="72"/>
    </row>
    <row r="77" spans="1:9">
      <c r="A77" s="12"/>
      <c r="B77" s="112" t="s">
        <v>253</v>
      </c>
      <c r="C77" s="112"/>
      <c r="D77" s="112"/>
      <c r="E77" s="112"/>
      <c r="F77" s="112"/>
      <c r="G77" s="112"/>
      <c r="H77" s="112"/>
      <c r="I77" s="112"/>
    </row>
    <row r="78" spans="1:9" ht="51" customHeight="1">
      <c r="A78" s="12"/>
      <c r="B78" s="38" t="s">
        <v>491</v>
      </c>
      <c r="C78" s="38"/>
      <c r="D78" s="38"/>
      <c r="E78" s="38"/>
      <c r="F78" s="38"/>
      <c r="G78" s="38"/>
      <c r="H78" s="38"/>
      <c r="I78" s="38"/>
    </row>
    <row r="79" spans="1:9">
      <c r="A79" s="12"/>
      <c r="B79" s="72"/>
      <c r="C79" s="72"/>
      <c r="D79" s="72"/>
      <c r="E79" s="72"/>
      <c r="F79" s="72"/>
      <c r="G79" s="72"/>
      <c r="H79" s="72"/>
      <c r="I79" s="72"/>
    </row>
    <row r="80" spans="1:9">
      <c r="A80" s="12"/>
      <c r="B80" s="112" t="s">
        <v>492</v>
      </c>
      <c r="C80" s="112"/>
      <c r="D80" s="112"/>
      <c r="E80" s="112"/>
      <c r="F80" s="112"/>
      <c r="G80" s="112"/>
      <c r="H80" s="112"/>
      <c r="I80" s="112"/>
    </row>
    <row r="81" spans="1:9" ht="51" customHeight="1">
      <c r="A81" s="12"/>
      <c r="B81" s="38" t="s">
        <v>493</v>
      </c>
      <c r="C81" s="38"/>
      <c r="D81" s="38"/>
      <c r="E81" s="38"/>
      <c r="F81" s="38"/>
      <c r="G81" s="38"/>
      <c r="H81" s="38"/>
      <c r="I81" s="38"/>
    </row>
    <row r="82" spans="1:9">
      <c r="A82" s="12"/>
      <c r="B82" s="112" t="s">
        <v>101</v>
      </c>
      <c r="C82" s="112"/>
      <c r="D82" s="112"/>
      <c r="E82" s="112"/>
      <c r="F82" s="112"/>
      <c r="G82" s="112"/>
      <c r="H82" s="112"/>
      <c r="I82" s="112"/>
    </row>
    <row r="83" spans="1:9">
      <c r="A83" s="12"/>
      <c r="B83" s="152" t="s">
        <v>494</v>
      </c>
      <c r="C83" s="152"/>
      <c r="D83" s="152"/>
      <c r="E83" s="152"/>
      <c r="F83" s="152"/>
      <c r="G83" s="152"/>
      <c r="H83" s="152"/>
      <c r="I83" s="152"/>
    </row>
    <row r="84" spans="1:9" ht="51" customHeight="1">
      <c r="A84" s="12"/>
      <c r="B84" s="38" t="s">
        <v>495</v>
      </c>
      <c r="C84" s="38"/>
      <c r="D84" s="38"/>
      <c r="E84" s="38"/>
      <c r="F84" s="38"/>
      <c r="G84" s="38"/>
      <c r="H84" s="38"/>
      <c r="I84" s="38"/>
    </row>
    <row r="85" spans="1:9" ht="25.5" customHeight="1">
      <c r="A85" s="12"/>
      <c r="B85" s="38" t="s">
        <v>496</v>
      </c>
      <c r="C85" s="38"/>
      <c r="D85" s="38"/>
      <c r="E85" s="38"/>
      <c r="F85" s="38"/>
      <c r="G85" s="38"/>
      <c r="H85" s="38"/>
      <c r="I85" s="38"/>
    </row>
    <row r="86" spans="1:9">
      <c r="A86" s="12"/>
      <c r="B86" s="72"/>
      <c r="C86" s="72"/>
      <c r="D86" s="72"/>
      <c r="E86" s="72"/>
      <c r="F86" s="72"/>
      <c r="G86" s="72"/>
      <c r="H86" s="72"/>
      <c r="I86" s="72"/>
    </row>
    <row r="87" spans="1:9">
      <c r="A87" s="12"/>
      <c r="B87" s="152" t="s">
        <v>438</v>
      </c>
      <c r="C87" s="152"/>
      <c r="D87" s="152"/>
      <c r="E87" s="152"/>
      <c r="F87" s="152"/>
      <c r="G87" s="152"/>
      <c r="H87" s="152"/>
      <c r="I87" s="152"/>
    </row>
    <row r="88" spans="1:9" ht="63.75" customHeight="1">
      <c r="A88" s="12"/>
      <c r="B88" s="38" t="s">
        <v>497</v>
      </c>
      <c r="C88" s="38"/>
      <c r="D88" s="38"/>
      <c r="E88" s="38"/>
      <c r="F88" s="38"/>
      <c r="G88" s="38"/>
      <c r="H88" s="38"/>
      <c r="I88" s="38"/>
    </row>
    <row r="89" spans="1:9">
      <c r="A89" s="12"/>
      <c r="B89" s="72"/>
      <c r="C89" s="72"/>
      <c r="D89" s="72"/>
      <c r="E89" s="72"/>
      <c r="F89" s="72"/>
      <c r="G89" s="72"/>
      <c r="H89" s="72"/>
      <c r="I89" s="72"/>
    </row>
    <row r="90" spans="1:9">
      <c r="A90" s="12"/>
      <c r="B90" s="152" t="s">
        <v>440</v>
      </c>
      <c r="C90" s="152"/>
      <c r="D90" s="152"/>
      <c r="E90" s="152"/>
      <c r="F90" s="152"/>
      <c r="G90" s="152"/>
      <c r="H90" s="152"/>
      <c r="I90" s="152"/>
    </row>
    <row r="91" spans="1:9" ht="114.75" customHeight="1">
      <c r="A91" s="12"/>
      <c r="B91" s="38" t="s">
        <v>498</v>
      </c>
      <c r="C91" s="38"/>
      <c r="D91" s="38"/>
      <c r="E91" s="38"/>
      <c r="F91" s="38"/>
      <c r="G91" s="38"/>
      <c r="H91" s="38"/>
      <c r="I91" s="38"/>
    </row>
    <row r="92" spans="1:9">
      <c r="A92" s="12"/>
      <c r="B92" s="112" t="s">
        <v>499</v>
      </c>
      <c r="C92" s="112"/>
      <c r="D92" s="112"/>
      <c r="E92" s="112"/>
      <c r="F92" s="112"/>
      <c r="G92" s="112"/>
      <c r="H92" s="112"/>
      <c r="I92" s="112"/>
    </row>
    <row r="93" spans="1:9">
      <c r="A93" s="12"/>
      <c r="B93" s="152" t="s">
        <v>500</v>
      </c>
      <c r="C93" s="152"/>
      <c r="D93" s="152"/>
      <c r="E93" s="152"/>
      <c r="F93" s="152"/>
      <c r="G93" s="152"/>
      <c r="H93" s="152"/>
      <c r="I93" s="152"/>
    </row>
    <row r="94" spans="1:9" ht="38.25" customHeight="1">
      <c r="A94" s="12"/>
      <c r="B94" s="38" t="s">
        <v>501</v>
      </c>
      <c r="C94" s="38"/>
      <c r="D94" s="38"/>
      <c r="E94" s="38"/>
      <c r="F94" s="38"/>
      <c r="G94" s="38"/>
      <c r="H94" s="38"/>
      <c r="I94" s="38"/>
    </row>
    <row r="95" spans="1:9" ht="25.5" customHeight="1">
      <c r="A95" s="12"/>
      <c r="B95" s="38" t="s">
        <v>502</v>
      </c>
      <c r="C95" s="38"/>
      <c r="D95" s="38"/>
      <c r="E95" s="38"/>
      <c r="F95" s="38"/>
      <c r="G95" s="38"/>
      <c r="H95" s="38"/>
      <c r="I95" s="38"/>
    </row>
    <row r="96" spans="1:9">
      <c r="A96" s="12"/>
      <c r="B96" s="152" t="s">
        <v>503</v>
      </c>
      <c r="C96" s="152"/>
      <c r="D96" s="152"/>
      <c r="E96" s="152"/>
      <c r="F96" s="152"/>
      <c r="G96" s="152"/>
      <c r="H96" s="152"/>
      <c r="I96" s="152"/>
    </row>
    <row r="97" spans="1:9" ht="63.75" customHeight="1">
      <c r="A97" s="12"/>
      <c r="B97" s="38" t="s">
        <v>504</v>
      </c>
      <c r="C97" s="38"/>
      <c r="D97" s="38"/>
      <c r="E97" s="38"/>
      <c r="F97" s="38"/>
      <c r="G97" s="38"/>
      <c r="H97" s="38"/>
      <c r="I97" s="38"/>
    </row>
    <row r="98" spans="1:9" ht="63.75" customHeight="1">
      <c r="A98" s="12"/>
      <c r="B98" s="38" t="s">
        <v>505</v>
      </c>
      <c r="C98" s="38"/>
      <c r="D98" s="38"/>
      <c r="E98" s="38"/>
      <c r="F98" s="38"/>
      <c r="G98" s="38"/>
      <c r="H98" s="38"/>
      <c r="I98" s="38"/>
    </row>
    <row r="99" spans="1:9" ht="38.25" customHeight="1">
      <c r="A99" s="12"/>
      <c r="B99" s="38" t="s">
        <v>506</v>
      </c>
      <c r="C99" s="38"/>
      <c r="D99" s="38"/>
      <c r="E99" s="38"/>
      <c r="F99" s="38"/>
      <c r="G99" s="38"/>
      <c r="H99" s="38"/>
      <c r="I99" s="38"/>
    </row>
    <row r="100" spans="1:9">
      <c r="A100" s="12"/>
      <c r="B100" s="152" t="s">
        <v>507</v>
      </c>
      <c r="C100" s="152"/>
      <c r="D100" s="152"/>
      <c r="E100" s="152"/>
      <c r="F100" s="152"/>
      <c r="G100" s="152"/>
      <c r="H100" s="152"/>
      <c r="I100" s="152"/>
    </row>
    <row r="101" spans="1:9" ht="76.5" customHeight="1">
      <c r="A101" s="12"/>
      <c r="B101" s="38" t="s">
        <v>508</v>
      </c>
      <c r="C101" s="38"/>
      <c r="D101" s="38"/>
      <c r="E101" s="38"/>
      <c r="F101" s="38"/>
      <c r="G101" s="38"/>
      <c r="H101" s="38"/>
      <c r="I101" s="38"/>
    </row>
    <row r="102" spans="1:9">
      <c r="A102" s="12"/>
      <c r="B102" s="152" t="s">
        <v>509</v>
      </c>
      <c r="C102" s="152"/>
      <c r="D102" s="152"/>
      <c r="E102" s="152"/>
      <c r="F102" s="152"/>
      <c r="G102" s="152"/>
      <c r="H102" s="152"/>
      <c r="I102" s="152"/>
    </row>
    <row r="103" spans="1:9" ht="63.75" customHeight="1">
      <c r="A103" s="12"/>
      <c r="B103" s="64" t="s">
        <v>510</v>
      </c>
      <c r="C103" s="64"/>
      <c r="D103" s="64"/>
      <c r="E103" s="64"/>
      <c r="F103" s="64"/>
      <c r="G103" s="64"/>
      <c r="H103" s="64"/>
      <c r="I103" s="64"/>
    </row>
    <row r="104" spans="1:9">
      <c r="A104" s="12"/>
      <c r="B104" s="64" t="s">
        <v>511</v>
      </c>
      <c r="C104" s="64"/>
      <c r="D104" s="64"/>
      <c r="E104" s="64"/>
      <c r="F104" s="64"/>
      <c r="G104" s="64"/>
      <c r="H104" s="64"/>
      <c r="I104" s="64"/>
    </row>
  </sheetData>
  <mergeCells count="169">
    <mergeCell ref="B102:I102"/>
    <mergeCell ref="B103:I103"/>
    <mergeCell ref="B104:I104"/>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58:I58"/>
    <mergeCell ref="B59:I59"/>
    <mergeCell ref="B60:I60"/>
    <mergeCell ref="B69:I69"/>
    <mergeCell ref="B70:I70"/>
    <mergeCell ref="B71:I71"/>
    <mergeCell ref="B52:I52"/>
    <mergeCell ref="B53:I53"/>
    <mergeCell ref="B54:I54"/>
    <mergeCell ref="B55:I55"/>
    <mergeCell ref="B56:I56"/>
    <mergeCell ref="B57:I57"/>
    <mergeCell ref="B6:I6"/>
    <mergeCell ref="B47:I47"/>
    <mergeCell ref="B48:I48"/>
    <mergeCell ref="B49:I49"/>
    <mergeCell ref="B50:I50"/>
    <mergeCell ref="B51:I51"/>
    <mergeCell ref="H45:H46"/>
    <mergeCell ref="I45:I46"/>
    <mergeCell ref="B61:D61"/>
    <mergeCell ref="A1:A2"/>
    <mergeCell ref="B1:I1"/>
    <mergeCell ref="B2:I2"/>
    <mergeCell ref="B3:I3"/>
    <mergeCell ref="A4:A104"/>
    <mergeCell ref="B4:I4"/>
    <mergeCell ref="B5:I5"/>
    <mergeCell ref="B45:B46"/>
    <mergeCell ref="C45:C46"/>
    <mergeCell ref="D45:D46"/>
    <mergeCell ref="E45:E46"/>
    <mergeCell ref="F45:F46"/>
    <mergeCell ref="G45:G46"/>
    <mergeCell ref="C42:D42"/>
    <mergeCell ref="G42:H42"/>
    <mergeCell ref="C43:D43"/>
    <mergeCell ref="G43:H43"/>
    <mergeCell ref="C44:D44"/>
    <mergeCell ref="G44:H44"/>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C21:E21"/>
    <mergeCell ref="G21:I21"/>
    <mergeCell ref="B22:B23"/>
    <mergeCell ref="C22:D23"/>
    <mergeCell ref="E22:E23"/>
    <mergeCell ref="F22:F23"/>
    <mergeCell ref="G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513</v>
      </c>
      <c r="B3" s="4" t="s">
        <v>5</v>
      </c>
    </row>
    <row r="4" spans="1:2">
      <c r="A4" s="12" t="s">
        <v>514</v>
      </c>
      <c r="B4" s="4" t="s">
        <v>5</v>
      </c>
    </row>
    <row r="5" spans="1:2" ht="26.25">
      <c r="A5" s="12"/>
      <c r="B5" s="10" t="s">
        <v>515</v>
      </c>
    </row>
    <row r="6" spans="1:2">
      <c r="A6" s="12"/>
      <c r="B6" s="101" t="s">
        <v>516</v>
      </c>
    </row>
    <row r="7" spans="1:2" ht="383.25">
      <c r="A7" s="12"/>
      <c r="B7" s="13" t="s">
        <v>517</v>
      </c>
    </row>
    <row r="8" spans="1:2">
      <c r="A8" s="12"/>
      <c r="B8" s="101" t="s">
        <v>518</v>
      </c>
    </row>
    <row r="9" spans="1:2" ht="281.25">
      <c r="A9" s="12"/>
      <c r="B9" s="11" t="s">
        <v>519</v>
      </c>
    </row>
    <row r="10" spans="1:2" ht="141">
      <c r="A10" s="12"/>
      <c r="B10" s="11" t="s">
        <v>520</v>
      </c>
    </row>
    <row r="11" spans="1:2">
      <c r="A11" s="12"/>
      <c r="B11" s="101" t="s">
        <v>521</v>
      </c>
    </row>
    <row r="12" spans="1:2">
      <c r="A12" s="12"/>
      <c r="B12" s="4"/>
    </row>
    <row r="13" spans="1:2" ht="102.75">
      <c r="A13" s="12"/>
      <c r="B13" s="11" t="s">
        <v>522</v>
      </c>
    </row>
    <row r="14" spans="1:2">
      <c r="A14" s="12"/>
      <c r="B14" s="4"/>
    </row>
    <row r="15" spans="1:2" ht="141">
      <c r="A15" s="12"/>
      <c r="B15" s="11" t="s">
        <v>523</v>
      </c>
    </row>
    <row r="16" spans="1:2">
      <c r="A16" s="12"/>
      <c r="B16" s="101" t="s">
        <v>524</v>
      </c>
    </row>
    <row r="17" spans="1:2" ht="141">
      <c r="A17" s="12"/>
      <c r="B17" s="13" t="s">
        <v>52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26</v>
      </c>
      <c r="B1" s="1" t="s">
        <v>1</v>
      </c>
    </row>
    <row r="2" spans="1:2">
      <c r="A2" s="7"/>
      <c r="B2" s="1" t="s">
        <v>2</v>
      </c>
    </row>
    <row r="3" spans="1:2" ht="30">
      <c r="A3" s="3" t="s">
        <v>513</v>
      </c>
      <c r="B3" s="4" t="s">
        <v>5</v>
      </c>
    </row>
    <row r="4" spans="1:2">
      <c r="A4" s="12" t="s">
        <v>527</v>
      </c>
      <c r="B4" s="4" t="s">
        <v>5</v>
      </c>
    </row>
    <row r="5" spans="1:2">
      <c r="A5" s="12"/>
      <c r="B5" s="10" t="s">
        <v>527</v>
      </c>
    </row>
    <row r="6" spans="1:2" ht="409.6">
      <c r="A6" s="12"/>
      <c r="B6" s="11" t="s">
        <v>528</v>
      </c>
    </row>
    <row r="7" spans="1:2" ht="294">
      <c r="A7" s="12"/>
      <c r="B7" s="11" t="s">
        <v>529</v>
      </c>
    </row>
    <row r="8" spans="1:2" ht="39">
      <c r="A8" s="12"/>
      <c r="B8" s="11" t="s">
        <v>530</v>
      </c>
    </row>
    <row r="9" spans="1:2" ht="383.25">
      <c r="A9" s="12"/>
      <c r="B9" s="11" t="s">
        <v>531</v>
      </c>
    </row>
    <row r="10" spans="1:2" ht="409.6">
      <c r="A10" s="12"/>
      <c r="B10" s="11" t="s">
        <v>532</v>
      </c>
    </row>
    <row r="11" spans="1:2" ht="408.75">
      <c r="A11" s="12"/>
      <c r="B11" s="11" t="s">
        <v>533</v>
      </c>
    </row>
    <row r="12" spans="1:2" ht="128.25">
      <c r="A12" s="12"/>
      <c r="B12" s="11" t="s">
        <v>53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457900</v>
      </c>
      <c r="C3" s="8">
        <v>379842</v>
      </c>
      <c r="D3" s="8">
        <v>1263880</v>
      </c>
      <c r="E3" s="8">
        <v>1138526</v>
      </c>
    </row>
    <row r="4" spans="1:5">
      <c r="A4" s="2" t="s">
        <v>31</v>
      </c>
      <c r="B4" s="6">
        <v>342216</v>
      </c>
      <c r="C4" s="6">
        <v>283903</v>
      </c>
      <c r="D4" s="6">
        <v>934197</v>
      </c>
      <c r="E4" s="6">
        <v>843946</v>
      </c>
    </row>
    <row r="5" spans="1:5">
      <c r="A5" s="2" t="s">
        <v>32</v>
      </c>
      <c r="B5" s="6">
        <v>24079</v>
      </c>
      <c r="C5" s="6">
        <v>23888</v>
      </c>
      <c r="D5" s="6">
        <v>71969</v>
      </c>
      <c r="E5" s="6">
        <v>70480</v>
      </c>
    </row>
    <row r="6" spans="1:5">
      <c r="A6" s="2" t="s">
        <v>33</v>
      </c>
      <c r="B6" s="6">
        <v>28287</v>
      </c>
      <c r="C6" s="6">
        <v>27222</v>
      </c>
      <c r="D6" s="6">
        <v>84937</v>
      </c>
      <c r="E6" s="6">
        <v>86625</v>
      </c>
    </row>
    <row r="7" spans="1:5">
      <c r="A7" s="2" t="s">
        <v>34</v>
      </c>
      <c r="B7" s="6">
        <v>63318</v>
      </c>
      <c r="C7" s="6">
        <v>44829</v>
      </c>
      <c r="D7" s="6">
        <v>172777</v>
      </c>
      <c r="E7" s="6">
        <v>137475</v>
      </c>
    </row>
    <row r="8" spans="1:5">
      <c r="A8" s="2" t="s">
        <v>35</v>
      </c>
      <c r="B8" s="6">
        <v>1048</v>
      </c>
      <c r="C8" s="6">
        <v>1084</v>
      </c>
      <c r="D8" s="6">
        <v>2604</v>
      </c>
      <c r="E8" s="6">
        <v>3433</v>
      </c>
    </row>
    <row r="9" spans="1:5">
      <c r="A9" s="2" t="s">
        <v>36</v>
      </c>
      <c r="B9" s="6">
        <v>-21408</v>
      </c>
      <c r="C9" s="6">
        <v>-21569</v>
      </c>
      <c r="D9" s="6">
        <v>-62662</v>
      </c>
      <c r="E9" s="6">
        <v>-62013</v>
      </c>
    </row>
    <row r="10" spans="1:5">
      <c r="A10" s="2" t="s">
        <v>37</v>
      </c>
      <c r="B10" s="4">
        <v>0</v>
      </c>
      <c r="C10" s="6">
        <v>-1451</v>
      </c>
      <c r="D10" s="4">
        <v>0</v>
      </c>
      <c r="E10" s="6">
        <v>-6978</v>
      </c>
    </row>
    <row r="11" spans="1:5" ht="30">
      <c r="A11" s="2" t="s">
        <v>38</v>
      </c>
      <c r="B11" s="6">
        <v>42958</v>
      </c>
      <c r="C11" s="6">
        <v>22893</v>
      </c>
      <c r="D11" s="6">
        <v>112719</v>
      </c>
      <c r="E11" s="6">
        <v>71917</v>
      </c>
    </row>
    <row r="12" spans="1:5" ht="30">
      <c r="A12" s="2" t="s">
        <v>39</v>
      </c>
      <c r="B12" s="6">
        <v>5537</v>
      </c>
      <c r="C12" s="6">
        <v>-7755</v>
      </c>
      <c r="D12" s="6">
        <v>11062</v>
      </c>
      <c r="E12" s="6">
        <v>-14142</v>
      </c>
    </row>
    <row r="13" spans="1:5" ht="45">
      <c r="A13" s="2" t="s">
        <v>40</v>
      </c>
      <c r="B13" s="6">
        <v>1544</v>
      </c>
      <c r="C13" s="6">
        <v>1526</v>
      </c>
      <c r="D13" s="6">
        <v>4202</v>
      </c>
      <c r="E13" s="6">
        <v>3772</v>
      </c>
    </row>
    <row r="14" spans="1:5">
      <c r="A14" s="2" t="s">
        <v>41</v>
      </c>
      <c r="B14" s="6">
        <v>38965</v>
      </c>
      <c r="C14" s="6">
        <v>32174</v>
      </c>
      <c r="D14" s="6">
        <v>105859</v>
      </c>
      <c r="E14" s="6">
        <v>89831</v>
      </c>
    </row>
    <row r="15" spans="1:5" ht="45">
      <c r="A15" s="2" t="s">
        <v>42</v>
      </c>
      <c r="B15" s="4">
        <v>0</v>
      </c>
      <c r="C15" s="6">
        <v>-2265</v>
      </c>
      <c r="D15" s="4">
        <v>0</v>
      </c>
      <c r="E15" s="6">
        <v>-2265</v>
      </c>
    </row>
    <row r="16" spans="1:5">
      <c r="A16" s="2" t="s">
        <v>43</v>
      </c>
      <c r="B16" s="6">
        <v>38965</v>
      </c>
      <c r="C16" s="6">
        <v>29909</v>
      </c>
      <c r="D16" s="6">
        <v>105859</v>
      </c>
      <c r="E16" s="6">
        <v>87566</v>
      </c>
    </row>
    <row r="17" spans="1:5" ht="30">
      <c r="A17" s="2" t="s">
        <v>44</v>
      </c>
      <c r="B17" s="4">
        <v>26</v>
      </c>
      <c r="C17" s="4">
        <v>-12</v>
      </c>
      <c r="D17" s="4">
        <v>20</v>
      </c>
      <c r="E17" s="4">
        <v>-42</v>
      </c>
    </row>
    <row r="18" spans="1:5" ht="30">
      <c r="A18" s="2" t="s">
        <v>45</v>
      </c>
      <c r="B18" s="8">
        <v>38991</v>
      </c>
      <c r="C18" s="8">
        <v>29897</v>
      </c>
      <c r="D18" s="8">
        <v>105879</v>
      </c>
      <c r="E18" s="8">
        <v>87524</v>
      </c>
    </row>
    <row r="19" spans="1:5" ht="30">
      <c r="A19" s="3" t="s">
        <v>46</v>
      </c>
      <c r="B19" s="4" t="s">
        <v>5</v>
      </c>
      <c r="C19" s="4" t="s">
        <v>5</v>
      </c>
      <c r="D19" s="4" t="s">
        <v>5</v>
      </c>
      <c r="E19" s="4" t="s">
        <v>5</v>
      </c>
    </row>
    <row r="20" spans="1:5">
      <c r="A20" s="2" t="s">
        <v>47</v>
      </c>
      <c r="B20" s="6">
        <v>72380</v>
      </c>
      <c r="C20" s="6">
        <v>71201</v>
      </c>
      <c r="D20" s="6">
        <v>71862</v>
      </c>
      <c r="E20" s="6">
        <v>71046</v>
      </c>
    </row>
    <row r="21" spans="1:5">
      <c r="A21" s="2" t="s">
        <v>48</v>
      </c>
      <c r="B21" s="6">
        <v>72637</v>
      </c>
      <c r="C21" s="6">
        <v>71655</v>
      </c>
      <c r="D21" s="6">
        <v>72130</v>
      </c>
      <c r="E21" s="6">
        <v>71557</v>
      </c>
    </row>
    <row r="22" spans="1:5">
      <c r="A22" s="3" t="s">
        <v>49</v>
      </c>
      <c r="B22" s="4" t="s">
        <v>5</v>
      </c>
      <c r="C22" s="4" t="s">
        <v>5</v>
      </c>
      <c r="D22" s="4" t="s">
        <v>5</v>
      </c>
      <c r="E22" s="4" t="s">
        <v>5</v>
      </c>
    </row>
    <row r="23" spans="1:5" ht="30">
      <c r="A23" s="2" t="s">
        <v>50</v>
      </c>
      <c r="B23" s="9">
        <v>0.54</v>
      </c>
      <c r="C23" s="9">
        <v>0.45</v>
      </c>
      <c r="D23" s="9">
        <v>1.47</v>
      </c>
      <c r="E23" s="9">
        <v>1.26</v>
      </c>
    </row>
    <row r="24" spans="1:5" ht="30">
      <c r="A24" s="2" t="s">
        <v>51</v>
      </c>
      <c r="B24" s="8">
        <v>0</v>
      </c>
      <c r="C24" s="9">
        <v>-0.03</v>
      </c>
      <c r="D24" s="8">
        <v>0</v>
      </c>
      <c r="E24" s="9">
        <v>-0.03</v>
      </c>
    </row>
    <row r="25" spans="1:5" ht="45">
      <c r="A25" s="2" t="s">
        <v>52</v>
      </c>
      <c r="B25" s="9">
        <v>0.54</v>
      </c>
      <c r="C25" s="9">
        <v>0.42</v>
      </c>
      <c r="D25" s="9">
        <v>1.47</v>
      </c>
      <c r="E25" s="9">
        <v>1.23</v>
      </c>
    </row>
    <row r="26" spans="1:5">
      <c r="A26" s="3" t="s">
        <v>53</v>
      </c>
      <c r="B26" s="4" t="s">
        <v>5</v>
      </c>
      <c r="C26" s="4" t="s">
        <v>5</v>
      </c>
      <c r="D26" s="4" t="s">
        <v>5</v>
      </c>
      <c r="E26" s="4" t="s">
        <v>5</v>
      </c>
    </row>
    <row r="27" spans="1:5" ht="30">
      <c r="A27" s="2" t="s">
        <v>50</v>
      </c>
      <c r="B27" s="9">
        <v>0.54</v>
      </c>
      <c r="C27" s="9">
        <v>0.45</v>
      </c>
      <c r="D27" s="9">
        <v>1.47</v>
      </c>
      <c r="E27" s="9">
        <v>1.25</v>
      </c>
    </row>
    <row r="28" spans="1:5" ht="30">
      <c r="A28" s="2" t="s">
        <v>51</v>
      </c>
      <c r="B28" s="8">
        <v>0</v>
      </c>
      <c r="C28" s="9">
        <v>-0.03</v>
      </c>
      <c r="D28" s="8">
        <v>0</v>
      </c>
      <c r="E28" s="9">
        <v>-0.03</v>
      </c>
    </row>
    <row r="29" spans="1:5" ht="45">
      <c r="A29" s="2" t="s">
        <v>54</v>
      </c>
      <c r="B29" s="9">
        <v>0.54</v>
      </c>
      <c r="C29" s="9">
        <v>0.42</v>
      </c>
      <c r="D29" s="9">
        <v>1.47</v>
      </c>
      <c r="E29" s="9">
        <v>1.22</v>
      </c>
    </row>
    <row r="30" spans="1:5">
      <c r="A30" s="2" t="s">
        <v>55</v>
      </c>
      <c r="B30" s="4" t="s">
        <v>5</v>
      </c>
      <c r="C30" s="4" t="s">
        <v>5</v>
      </c>
      <c r="D30" s="8">
        <v>1710</v>
      </c>
      <c r="E30" s="8">
        <v>15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42578125" customWidth="1"/>
    <col min="4" max="4" width="28.85546875" customWidth="1"/>
    <col min="5" max="5" width="5.85546875" customWidth="1"/>
    <col min="6" max="6" width="34.85546875" customWidth="1"/>
    <col min="7" max="7" width="7.42578125" customWidth="1"/>
    <col min="8" max="8" width="28.85546875" customWidth="1"/>
    <col min="9" max="9" width="5.85546875" customWidth="1"/>
    <col min="10" max="10" width="34.85546875" customWidth="1"/>
    <col min="11" max="11" width="7.42578125" customWidth="1"/>
    <col min="12" max="12" width="34.85546875" customWidth="1"/>
    <col min="13" max="13" width="5.85546875" customWidth="1"/>
    <col min="14" max="14" width="34.85546875" customWidth="1"/>
    <col min="15" max="15" width="7.42578125" customWidth="1"/>
    <col min="16" max="16" width="34.85546875" customWidth="1"/>
    <col min="17" max="17" width="5.8554687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6</v>
      </c>
      <c r="B3" s="72" t="s">
        <v>5</v>
      </c>
      <c r="C3" s="72"/>
      <c r="D3" s="72"/>
      <c r="E3" s="72"/>
      <c r="F3" s="72"/>
      <c r="G3" s="72"/>
      <c r="H3" s="72"/>
      <c r="I3" s="72"/>
      <c r="J3" s="72"/>
      <c r="K3" s="72"/>
      <c r="L3" s="72"/>
      <c r="M3" s="72"/>
      <c r="N3" s="72"/>
      <c r="O3" s="72"/>
      <c r="P3" s="72"/>
      <c r="Q3" s="72"/>
    </row>
    <row r="4" spans="1:17" ht="15" customHeight="1">
      <c r="A4" s="12" t="s">
        <v>535</v>
      </c>
      <c r="B4" s="72" t="s">
        <v>5</v>
      </c>
      <c r="C4" s="72"/>
      <c r="D4" s="72"/>
      <c r="E4" s="72"/>
      <c r="F4" s="72"/>
      <c r="G4" s="72"/>
      <c r="H4" s="72"/>
      <c r="I4" s="72"/>
      <c r="J4" s="72"/>
      <c r="K4" s="72"/>
      <c r="L4" s="72"/>
      <c r="M4" s="72"/>
      <c r="N4" s="72"/>
      <c r="O4" s="72"/>
      <c r="P4" s="72"/>
      <c r="Q4" s="72"/>
    </row>
    <row r="5" spans="1:17">
      <c r="A5" s="12"/>
      <c r="B5" s="73" t="s">
        <v>537</v>
      </c>
      <c r="C5" s="73"/>
      <c r="D5" s="73"/>
      <c r="E5" s="73"/>
      <c r="F5" s="73"/>
      <c r="G5" s="73"/>
      <c r="H5" s="73"/>
      <c r="I5" s="73"/>
      <c r="J5" s="73"/>
      <c r="K5" s="73"/>
      <c r="L5" s="73"/>
      <c r="M5" s="73"/>
      <c r="N5" s="73"/>
      <c r="O5" s="73"/>
      <c r="P5" s="73"/>
      <c r="Q5" s="73"/>
    </row>
    <row r="6" spans="1:17">
      <c r="A6" s="12"/>
      <c r="B6" s="112" t="s">
        <v>538</v>
      </c>
      <c r="C6" s="112"/>
      <c r="D6" s="112"/>
      <c r="E6" s="112"/>
      <c r="F6" s="112"/>
      <c r="G6" s="112"/>
      <c r="H6" s="112"/>
      <c r="I6" s="112"/>
      <c r="J6" s="112"/>
      <c r="K6" s="112"/>
      <c r="L6" s="112"/>
      <c r="M6" s="112"/>
      <c r="N6" s="112"/>
      <c r="O6" s="112"/>
      <c r="P6" s="112"/>
      <c r="Q6" s="112"/>
    </row>
    <row r="7" spans="1:17">
      <c r="A7" s="12"/>
      <c r="B7" s="38" t="s">
        <v>539</v>
      </c>
      <c r="C7" s="38"/>
      <c r="D7" s="38"/>
      <c r="E7" s="38"/>
      <c r="F7" s="38"/>
      <c r="G7" s="38"/>
      <c r="H7" s="38"/>
      <c r="I7" s="38"/>
      <c r="J7" s="38"/>
      <c r="K7" s="38"/>
      <c r="L7" s="38"/>
      <c r="M7" s="38"/>
      <c r="N7" s="38"/>
      <c r="O7" s="38"/>
      <c r="P7" s="38"/>
      <c r="Q7" s="38"/>
    </row>
    <row r="8" spans="1:17">
      <c r="A8" s="12"/>
      <c r="B8" s="89"/>
      <c r="C8" s="89"/>
      <c r="D8" s="89"/>
      <c r="E8" s="89"/>
      <c r="F8" s="89"/>
      <c r="G8" s="89"/>
      <c r="H8" s="89"/>
      <c r="I8" s="89"/>
      <c r="J8" s="89"/>
      <c r="K8" s="89"/>
      <c r="L8" s="89"/>
      <c r="M8" s="89"/>
      <c r="N8" s="89"/>
      <c r="O8" s="89"/>
      <c r="P8" s="89"/>
      <c r="Q8" s="89"/>
    </row>
    <row r="9" spans="1:17">
      <c r="A9" s="12"/>
      <c r="B9" s="23"/>
      <c r="C9" s="23"/>
      <c r="D9" s="23"/>
      <c r="E9" s="23"/>
      <c r="F9" s="23"/>
      <c r="G9" s="23"/>
      <c r="H9" s="23"/>
      <c r="I9" s="23"/>
      <c r="J9" s="23"/>
      <c r="K9" s="23"/>
      <c r="L9" s="23"/>
      <c r="M9" s="23"/>
      <c r="N9" s="23"/>
      <c r="O9" s="23"/>
      <c r="P9" s="23"/>
      <c r="Q9" s="23"/>
    </row>
    <row r="10" spans="1:17">
      <c r="A10" s="12"/>
      <c r="B10" s="14"/>
      <c r="C10" s="14"/>
      <c r="D10" s="14"/>
      <c r="E10" s="14"/>
      <c r="F10" s="14"/>
      <c r="G10" s="14"/>
      <c r="H10" s="14"/>
      <c r="I10" s="14"/>
      <c r="J10" s="14"/>
      <c r="K10" s="14"/>
      <c r="L10" s="14"/>
      <c r="M10" s="14"/>
      <c r="N10" s="14"/>
      <c r="O10" s="14"/>
      <c r="P10" s="14"/>
      <c r="Q10" s="14"/>
    </row>
    <row r="11" spans="1:17" ht="15.75" thickBot="1">
      <c r="A11" s="12"/>
      <c r="B11" s="22"/>
      <c r="C11" s="80" t="s">
        <v>416</v>
      </c>
      <c r="D11" s="80"/>
      <c r="E11" s="80"/>
      <c r="F11" s="80"/>
      <c r="G11" s="80"/>
      <c r="H11" s="80"/>
      <c r="I11" s="80"/>
      <c r="J11" s="11"/>
      <c r="K11" s="80" t="s">
        <v>417</v>
      </c>
      <c r="L11" s="80"/>
      <c r="M11" s="80"/>
      <c r="N11" s="80"/>
      <c r="O11" s="80"/>
      <c r="P11" s="80"/>
      <c r="Q11" s="80"/>
    </row>
    <row r="12" spans="1:17" ht="15.75" thickBot="1">
      <c r="A12" s="12"/>
      <c r="B12" s="20"/>
      <c r="C12" s="125">
        <v>41912</v>
      </c>
      <c r="D12" s="125"/>
      <c r="E12" s="125"/>
      <c r="F12" s="21"/>
      <c r="G12" s="125">
        <v>41547</v>
      </c>
      <c r="H12" s="125"/>
      <c r="I12" s="125"/>
      <c r="J12" s="21"/>
      <c r="K12" s="125">
        <v>41912</v>
      </c>
      <c r="L12" s="125"/>
      <c r="M12" s="125"/>
      <c r="N12" s="21"/>
      <c r="O12" s="125">
        <v>41547</v>
      </c>
      <c r="P12" s="125"/>
      <c r="Q12" s="125"/>
    </row>
    <row r="13" spans="1:17">
      <c r="A13" s="12"/>
      <c r="B13" s="117" t="s">
        <v>540</v>
      </c>
      <c r="C13" s="49"/>
      <c r="D13" s="49"/>
      <c r="E13" s="49"/>
      <c r="F13" s="11"/>
      <c r="G13" s="49"/>
      <c r="H13" s="49"/>
      <c r="I13" s="49"/>
      <c r="J13" s="11"/>
      <c r="K13" s="49"/>
      <c r="L13" s="49"/>
      <c r="M13" s="49"/>
      <c r="N13" s="11"/>
      <c r="O13" s="49"/>
      <c r="P13" s="49"/>
      <c r="Q13" s="49"/>
    </row>
    <row r="14" spans="1:17">
      <c r="A14" s="12"/>
      <c r="B14" s="83" t="s">
        <v>541</v>
      </c>
      <c r="C14" s="59" t="s">
        <v>191</v>
      </c>
      <c r="D14" s="66">
        <v>281550</v>
      </c>
      <c r="E14" s="29"/>
      <c r="F14" s="29"/>
      <c r="G14" s="59" t="s">
        <v>191</v>
      </c>
      <c r="H14" s="66">
        <v>253414</v>
      </c>
      <c r="I14" s="29"/>
      <c r="J14" s="29"/>
      <c r="K14" s="59" t="s">
        <v>191</v>
      </c>
      <c r="L14" s="66">
        <v>824448</v>
      </c>
      <c r="M14" s="29"/>
      <c r="N14" s="29"/>
      <c r="O14" s="59" t="s">
        <v>191</v>
      </c>
      <c r="P14" s="66">
        <v>756229</v>
      </c>
      <c r="Q14" s="29"/>
    </row>
    <row r="15" spans="1:17">
      <c r="A15" s="12"/>
      <c r="B15" s="83"/>
      <c r="C15" s="59"/>
      <c r="D15" s="66"/>
      <c r="E15" s="29"/>
      <c r="F15" s="29"/>
      <c r="G15" s="59"/>
      <c r="H15" s="66"/>
      <c r="I15" s="29"/>
      <c r="J15" s="29"/>
      <c r="K15" s="59"/>
      <c r="L15" s="66"/>
      <c r="M15" s="29"/>
      <c r="N15" s="29"/>
      <c r="O15" s="59"/>
      <c r="P15" s="66"/>
      <c r="Q15" s="29"/>
    </row>
    <row r="16" spans="1:17">
      <c r="A16" s="12"/>
      <c r="B16" s="85" t="s">
        <v>542</v>
      </c>
      <c r="C16" s="65">
        <v>86610</v>
      </c>
      <c r="D16" s="65"/>
      <c r="E16" s="38"/>
      <c r="F16" s="38"/>
      <c r="G16" s="65">
        <v>76879</v>
      </c>
      <c r="H16" s="65"/>
      <c r="I16" s="38"/>
      <c r="J16" s="38"/>
      <c r="K16" s="65">
        <v>245723</v>
      </c>
      <c r="L16" s="65"/>
      <c r="M16" s="38"/>
      <c r="N16" s="38"/>
      <c r="O16" s="65">
        <v>225892</v>
      </c>
      <c r="P16" s="65"/>
      <c r="Q16" s="38"/>
    </row>
    <row r="17" spans="1:17">
      <c r="A17" s="12"/>
      <c r="B17" s="85"/>
      <c r="C17" s="65"/>
      <c r="D17" s="65"/>
      <c r="E17" s="38"/>
      <c r="F17" s="38"/>
      <c r="G17" s="65"/>
      <c r="H17" s="65"/>
      <c r="I17" s="38"/>
      <c r="J17" s="38"/>
      <c r="K17" s="65"/>
      <c r="L17" s="65"/>
      <c r="M17" s="38"/>
      <c r="N17" s="38"/>
      <c r="O17" s="65"/>
      <c r="P17" s="65"/>
      <c r="Q17" s="38"/>
    </row>
    <row r="18" spans="1:17">
      <c r="A18" s="12"/>
      <c r="B18" s="83" t="s">
        <v>543</v>
      </c>
      <c r="C18" s="66">
        <v>50874</v>
      </c>
      <c r="D18" s="66"/>
      <c r="E18" s="29"/>
      <c r="F18" s="29"/>
      <c r="G18" s="66">
        <v>49549</v>
      </c>
      <c r="H18" s="66"/>
      <c r="I18" s="29"/>
      <c r="J18" s="29"/>
      <c r="K18" s="66">
        <v>154843</v>
      </c>
      <c r="L18" s="66"/>
      <c r="M18" s="29"/>
      <c r="N18" s="29"/>
      <c r="O18" s="66">
        <v>156405</v>
      </c>
      <c r="P18" s="66"/>
      <c r="Q18" s="29"/>
    </row>
    <row r="19" spans="1:17">
      <c r="A19" s="12"/>
      <c r="B19" s="83"/>
      <c r="C19" s="66"/>
      <c r="D19" s="66"/>
      <c r="E19" s="29"/>
      <c r="F19" s="29"/>
      <c r="G19" s="66"/>
      <c r="H19" s="66"/>
      <c r="I19" s="29"/>
      <c r="J19" s="29"/>
      <c r="K19" s="66"/>
      <c r="L19" s="66"/>
      <c r="M19" s="29"/>
      <c r="N19" s="29"/>
      <c r="O19" s="66"/>
      <c r="P19" s="66"/>
      <c r="Q19" s="29"/>
    </row>
    <row r="20" spans="1:17">
      <c r="A20" s="12"/>
      <c r="B20" s="85" t="s">
        <v>544</v>
      </c>
      <c r="C20" s="65">
        <v>38866</v>
      </c>
      <c r="D20" s="65"/>
      <c r="E20" s="38"/>
      <c r="F20" s="38"/>
      <c r="G20" s="86" t="s">
        <v>200</v>
      </c>
      <c r="H20" s="86"/>
      <c r="I20" s="38"/>
      <c r="J20" s="38"/>
      <c r="K20" s="65">
        <v>38866</v>
      </c>
      <c r="L20" s="65"/>
      <c r="M20" s="38"/>
      <c r="N20" s="38"/>
      <c r="O20" s="86" t="s">
        <v>200</v>
      </c>
      <c r="P20" s="86"/>
      <c r="Q20" s="38"/>
    </row>
    <row r="21" spans="1:17" ht="15.75" thickBot="1">
      <c r="A21" s="12"/>
      <c r="B21" s="85"/>
      <c r="C21" s="67"/>
      <c r="D21" s="67"/>
      <c r="E21" s="68"/>
      <c r="F21" s="38"/>
      <c r="G21" s="110"/>
      <c r="H21" s="110"/>
      <c r="I21" s="68"/>
      <c r="J21" s="38"/>
      <c r="K21" s="67"/>
      <c r="L21" s="67"/>
      <c r="M21" s="68"/>
      <c r="N21" s="38"/>
      <c r="O21" s="110"/>
      <c r="P21" s="110"/>
      <c r="Q21" s="68"/>
    </row>
    <row r="22" spans="1:17">
      <c r="A22" s="12"/>
      <c r="B22" s="118" t="s">
        <v>545</v>
      </c>
      <c r="C22" s="60" t="s">
        <v>191</v>
      </c>
      <c r="D22" s="62">
        <v>457900</v>
      </c>
      <c r="E22" s="34"/>
      <c r="F22" s="29"/>
      <c r="G22" s="60" t="s">
        <v>191</v>
      </c>
      <c r="H22" s="62">
        <v>379842</v>
      </c>
      <c r="I22" s="34"/>
      <c r="J22" s="29"/>
      <c r="K22" s="60" t="s">
        <v>191</v>
      </c>
      <c r="L22" s="62">
        <v>1263880</v>
      </c>
      <c r="M22" s="34"/>
      <c r="N22" s="29"/>
      <c r="O22" s="60" t="s">
        <v>191</v>
      </c>
      <c r="P22" s="62">
        <v>1138526</v>
      </c>
      <c r="Q22" s="34"/>
    </row>
    <row r="23" spans="1:17" ht="15.75" thickBot="1">
      <c r="A23" s="12"/>
      <c r="B23" s="118"/>
      <c r="C23" s="69"/>
      <c r="D23" s="70"/>
      <c r="E23" s="71"/>
      <c r="F23" s="29"/>
      <c r="G23" s="69"/>
      <c r="H23" s="70"/>
      <c r="I23" s="71"/>
      <c r="J23" s="29"/>
      <c r="K23" s="69"/>
      <c r="L23" s="70"/>
      <c r="M23" s="71"/>
      <c r="N23" s="29"/>
      <c r="O23" s="69"/>
      <c r="P23" s="70"/>
      <c r="Q23" s="71"/>
    </row>
    <row r="24" spans="1:17" ht="15.75" thickTop="1">
      <c r="A24" s="12"/>
      <c r="B24" s="117" t="s">
        <v>546</v>
      </c>
      <c r="C24" s="132"/>
      <c r="D24" s="132"/>
      <c r="E24" s="132"/>
      <c r="F24" s="11"/>
      <c r="G24" s="132"/>
      <c r="H24" s="132"/>
      <c r="I24" s="132"/>
      <c r="J24" s="11"/>
      <c r="K24" s="132"/>
      <c r="L24" s="132"/>
      <c r="M24" s="132"/>
      <c r="N24" s="11"/>
      <c r="O24" s="132"/>
      <c r="P24" s="132"/>
      <c r="Q24" s="132"/>
    </row>
    <row r="25" spans="1:17">
      <c r="A25" s="12"/>
      <c r="B25" s="83" t="s">
        <v>547</v>
      </c>
      <c r="C25" s="59" t="s">
        <v>191</v>
      </c>
      <c r="D25" s="66">
        <v>67450</v>
      </c>
      <c r="E25" s="29"/>
      <c r="F25" s="29"/>
      <c r="G25" s="59" t="s">
        <v>191</v>
      </c>
      <c r="H25" s="66">
        <v>50826</v>
      </c>
      <c r="I25" s="29"/>
      <c r="J25" s="29"/>
      <c r="K25" s="59" t="s">
        <v>191</v>
      </c>
      <c r="L25" s="66">
        <v>190983</v>
      </c>
      <c r="M25" s="29"/>
      <c r="N25" s="29"/>
      <c r="O25" s="59" t="s">
        <v>191</v>
      </c>
      <c r="P25" s="66">
        <v>161550</v>
      </c>
      <c r="Q25" s="29"/>
    </row>
    <row r="26" spans="1:17">
      <c r="A26" s="12"/>
      <c r="B26" s="83"/>
      <c r="C26" s="59"/>
      <c r="D26" s="66"/>
      <c r="E26" s="29"/>
      <c r="F26" s="29"/>
      <c r="G26" s="59"/>
      <c r="H26" s="66"/>
      <c r="I26" s="29"/>
      <c r="J26" s="29"/>
      <c r="K26" s="59"/>
      <c r="L26" s="66"/>
      <c r="M26" s="29"/>
      <c r="N26" s="29"/>
      <c r="O26" s="59"/>
      <c r="P26" s="66"/>
      <c r="Q26" s="29"/>
    </row>
    <row r="27" spans="1:17">
      <c r="A27" s="12"/>
      <c r="B27" s="85" t="s">
        <v>548</v>
      </c>
      <c r="C27" s="65">
        <v>23504</v>
      </c>
      <c r="D27" s="65"/>
      <c r="E27" s="38"/>
      <c r="F27" s="38"/>
      <c r="G27" s="65">
        <v>17128</v>
      </c>
      <c r="H27" s="65"/>
      <c r="I27" s="38"/>
      <c r="J27" s="38"/>
      <c r="K27" s="65">
        <v>61164</v>
      </c>
      <c r="L27" s="65"/>
      <c r="M27" s="38"/>
      <c r="N27" s="38"/>
      <c r="O27" s="65">
        <v>53387</v>
      </c>
      <c r="P27" s="65"/>
      <c r="Q27" s="38"/>
    </row>
    <row r="28" spans="1:17">
      <c r="A28" s="12"/>
      <c r="B28" s="85"/>
      <c r="C28" s="65"/>
      <c r="D28" s="65"/>
      <c r="E28" s="38"/>
      <c r="F28" s="38"/>
      <c r="G28" s="65"/>
      <c r="H28" s="65"/>
      <c r="I28" s="38"/>
      <c r="J28" s="38"/>
      <c r="K28" s="65"/>
      <c r="L28" s="65"/>
      <c r="M28" s="38"/>
      <c r="N28" s="38"/>
      <c r="O28" s="65"/>
      <c r="P28" s="65"/>
      <c r="Q28" s="38"/>
    </row>
    <row r="29" spans="1:17">
      <c r="A29" s="12"/>
      <c r="B29" s="83" t="s">
        <v>549</v>
      </c>
      <c r="C29" s="84">
        <v>62</v>
      </c>
      <c r="D29" s="84"/>
      <c r="E29" s="29"/>
      <c r="F29" s="29"/>
      <c r="G29" s="66">
        <v>4097</v>
      </c>
      <c r="H29" s="66"/>
      <c r="I29" s="29"/>
      <c r="J29" s="29"/>
      <c r="K29" s="66">
        <v>4978</v>
      </c>
      <c r="L29" s="66"/>
      <c r="M29" s="29"/>
      <c r="N29" s="29"/>
      <c r="O29" s="66">
        <v>9163</v>
      </c>
      <c r="P29" s="66"/>
      <c r="Q29" s="29"/>
    </row>
    <row r="30" spans="1:17">
      <c r="A30" s="12"/>
      <c r="B30" s="83"/>
      <c r="C30" s="84"/>
      <c r="D30" s="84"/>
      <c r="E30" s="29"/>
      <c r="F30" s="29"/>
      <c r="G30" s="66"/>
      <c r="H30" s="66"/>
      <c r="I30" s="29"/>
      <c r="J30" s="29"/>
      <c r="K30" s="66"/>
      <c r="L30" s="66"/>
      <c r="M30" s="29"/>
      <c r="N30" s="29"/>
      <c r="O30" s="66"/>
      <c r="P30" s="66"/>
      <c r="Q30" s="29"/>
    </row>
    <row r="31" spans="1:17">
      <c r="A31" s="12"/>
      <c r="B31" s="85" t="s">
        <v>544</v>
      </c>
      <c r="C31" s="86">
        <v>589</v>
      </c>
      <c r="D31" s="86"/>
      <c r="E31" s="38"/>
      <c r="F31" s="38"/>
      <c r="G31" s="86" t="s">
        <v>200</v>
      </c>
      <c r="H31" s="86"/>
      <c r="I31" s="38"/>
      <c r="J31" s="38"/>
      <c r="K31" s="86">
        <v>589</v>
      </c>
      <c r="L31" s="86"/>
      <c r="M31" s="38"/>
      <c r="N31" s="38"/>
      <c r="O31" s="86" t="s">
        <v>200</v>
      </c>
      <c r="P31" s="86"/>
      <c r="Q31" s="38"/>
    </row>
    <row r="32" spans="1:17" ht="15.75" thickBot="1">
      <c r="A32" s="12"/>
      <c r="B32" s="85"/>
      <c r="C32" s="110"/>
      <c r="D32" s="110"/>
      <c r="E32" s="68"/>
      <c r="F32" s="38"/>
      <c r="G32" s="110"/>
      <c r="H32" s="110"/>
      <c r="I32" s="68"/>
      <c r="J32" s="38"/>
      <c r="K32" s="110"/>
      <c r="L32" s="110"/>
      <c r="M32" s="68"/>
      <c r="N32" s="38"/>
      <c r="O32" s="110"/>
      <c r="P32" s="110"/>
      <c r="Q32" s="68"/>
    </row>
    <row r="33" spans="1:17">
      <c r="A33" s="12"/>
      <c r="B33" s="118" t="s">
        <v>550</v>
      </c>
      <c r="C33" s="60" t="s">
        <v>191</v>
      </c>
      <c r="D33" s="62">
        <v>91605</v>
      </c>
      <c r="E33" s="34"/>
      <c r="F33" s="29"/>
      <c r="G33" s="60" t="s">
        <v>191</v>
      </c>
      <c r="H33" s="62">
        <v>72051</v>
      </c>
      <c r="I33" s="34"/>
      <c r="J33" s="29"/>
      <c r="K33" s="60" t="s">
        <v>191</v>
      </c>
      <c r="L33" s="62">
        <v>257714</v>
      </c>
      <c r="M33" s="34"/>
      <c r="N33" s="29"/>
      <c r="O33" s="60" t="s">
        <v>191</v>
      </c>
      <c r="P33" s="62">
        <v>224100</v>
      </c>
      <c r="Q33" s="34"/>
    </row>
    <row r="34" spans="1:17" ht="15.75" thickBot="1">
      <c r="A34" s="12"/>
      <c r="B34" s="118"/>
      <c r="C34" s="69"/>
      <c r="D34" s="70"/>
      <c r="E34" s="71"/>
      <c r="F34" s="29"/>
      <c r="G34" s="69"/>
      <c r="H34" s="70"/>
      <c r="I34" s="71"/>
      <c r="J34" s="29"/>
      <c r="K34" s="69"/>
      <c r="L34" s="70"/>
      <c r="M34" s="71"/>
      <c r="N34" s="29"/>
      <c r="O34" s="69"/>
      <c r="P34" s="70"/>
      <c r="Q34" s="71"/>
    </row>
    <row r="35" spans="1:17" ht="25.5" customHeight="1" thickTop="1">
      <c r="A35" s="12"/>
      <c r="B35" s="38" t="s">
        <v>551</v>
      </c>
      <c r="C35" s="38"/>
      <c r="D35" s="38"/>
      <c r="E35" s="38"/>
      <c r="F35" s="38"/>
      <c r="G35" s="38"/>
      <c r="H35" s="38"/>
      <c r="I35" s="38"/>
      <c r="J35" s="38"/>
      <c r="K35" s="38"/>
      <c r="L35" s="38"/>
      <c r="M35" s="38"/>
      <c r="N35" s="38"/>
      <c r="O35" s="38"/>
      <c r="P35" s="38"/>
      <c r="Q35" s="38"/>
    </row>
    <row r="36" spans="1:17">
      <c r="A36" s="12"/>
      <c r="B36" s="38" t="s">
        <v>552</v>
      </c>
      <c r="C36" s="38"/>
      <c r="D36" s="38"/>
      <c r="E36" s="38"/>
      <c r="F36" s="38"/>
      <c r="G36" s="38"/>
      <c r="H36" s="38"/>
      <c r="I36" s="38"/>
      <c r="J36" s="38"/>
      <c r="K36" s="38"/>
      <c r="L36" s="38"/>
      <c r="M36" s="38"/>
      <c r="N36" s="38"/>
      <c r="O36" s="38"/>
      <c r="P36" s="38"/>
      <c r="Q36" s="38"/>
    </row>
    <row r="37" spans="1:17">
      <c r="A37" s="12"/>
      <c r="B37" s="112" t="s">
        <v>553</v>
      </c>
      <c r="C37" s="112"/>
      <c r="D37" s="112"/>
      <c r="E37" s="112"/>
      <c r="F37" s="112"/>
      <c r="G37" s="112"/>
      <c r="H37" s="112"/>
      <c r="I37" s="112"/>
      <c r="J37" s="112"/>
      <c r="K37" s="112"/>
      <c r="L37" s="112"/>
      <c r="M37" s="112"/>
      <c r="N37" s="112"/>
      <c r="O37" s="112"/>
      <c r="P37" s="112"/>
      <c r="Q37" s="112"/>
    </row>
    <row r="38" spans="1:17">
      <c r="A38" s="12"/>
      <c r="B38" s="38" t="s">
        <v>554</v>
      </c>
      <c r="C38" s="38"/>
      <c r="D38" s="38"/>
      <c r="E38" s="38"/>
      <c r="F38" s="38"/>
      <c r="G38" s="38"/>
      <c r="H38" s="38"/>
      <c r="I38" s="38"/>
      <c r="J38" s="38"/>
      <c r="K38" s="38"/>
      <c r="L38" s="38"/>
      <c r="M38" s="38"/>
      <c r="N38" s="38"/>
      <c r="O38" s="38"/>
      <c r="P38" s="38"/>
      <c r="Q38" s="38"/>
    </row>
    <row r="39" spans="1:17">
      <c r="A39" s="12"/>
      <c r="B39" s="89"/>
      <c r="C39" s="89"/>
      <c r="D39" s="89"/>
      <c r="E39" s="89"/>
      <c r="F39" s="89"/>
      <c r="G39" s="89"/>
      <c r="H39" s="89"/>
      <c r="I39" s="89"/>
      <c r="J39" s="89"/>
      <c r="K39" s="89"/>
      <c r="L39" s="89"/>
      <c r="M39" s="89"/>
      <c r="N39" s="89"/>
      <c r="O39" s="89"/>
      <c r="P39" s="89"/>
      <c r="Q39" s="89"/>
    </row>
    <row r="40" spans="1:17">
      <c r="A40" s="12"/>
      <c r="B40" s="23"/>
      <c r="C40" s="23"/>
      <c r="D40" s="23"/>
      <c r="E40" s="23"/>
      <c r="F40" s="23"/>
      <c r="G40" s="23"/>
      <c r="H40" s="23"/>
      <c r="I40" s="23"/>
      <c r="J40" s="23"/>
      <c r="K40" s="23"/>
      <c r="L40" s="23"/>
      <c r="M40" s="23"/>
      <c r="N40" s="23"/>
      <c r="O40" s="23"/>
      <c r="P40" s="23"/>
      <c r="Q40" s="23"/>
    </row>
    <row r="41" spans="1:17">
      <c r="A41" s="12"/>
      <c r="B41" s="14"/>
      <c r="C41" s="14"/>
      <c r="D41" s="14"/>
      <c r="E41" s="14"/>
      <c r="F41" s="14"/>
      <c r="G41" s="14"/>
      <c r="H41" s="14"/>
      <c r="I41" s="14"/>
      <c r="J41" s="14"/>
      <c r="K41" s="14"/>
      <c r="L41" s="14"/>
      <c r="M41" s="14"/>
      <c r="N41" s="14"/>
      <c r="O41" s="14"/>
      <c r="P41" s="14"/>
      <c r="Q41" s="14"/>
    </row>
    <row r="42" spans="1:17" ht="15.75" thickBot="1">
      <c r="A42" s="12"/>
      <c r="B42" s="22"/>
      <c r="C42" s="80" t="s">
        <v>416</v>
      </c>
      <c r="D42" s="80"/>
      <c r="E42" s="80"/>
      <c r="F42" s="80"/>
      <c r="G42" s="80"/>
      <c r="H42" s="80"/>
      <c r="I42" s="80"/>
      <c r="J42" s="11"/>
      <c r="K42" s="80" t="s">
        <v>417</v>
      </c>
      <c r="L42" s="80"/>
      <c r="M42" s="80"/>
      <c r="N42" s="80"/>
      <c r="O42" s="80"/>
      <c r="P42" s="80"/>
      <c r="Q42" s="80"/>
    </row>
    <row r="43" spans="1:17" ht="15.75" thickBot="1">
      <c r="A43" s="12"/>
      <c r="B43" s="20"/>
      <c r="C43" s="125">
        <v>41912</v>
      </c>
      <c r="D43" s="125"/>
      <c r="E43" s="125"/>
      <c r="F43" s="21"/>
      <c r="G43" s="125">
        <v>41547</v>
      </c>
      <c r="H43" s="125"/>
      <c r="I43" s="125"/>
      <c r="J43" s="21"/>
      <c r="K43" s="125">
        <v>41912</v>
      </c>
      <c r="L43" s="125"/>
      <c r="M43" s="125"/>
      <c r="N43" s="21"/>
      <c r="O43" s="125">
        <v>41547</v>
      </c>
      <c r="P43" s="125"/>
      <c r="Q43" s="125"/>
    </row>
    <row r="44" spans="1:17">
      <c r="A44" s="12"/>
      <c r="B44" s="121" t="s">
        <v>555</v>
      </c>
      <c r="C44" s="126" t="s">
        <v>191</v>
      </c>
      <c r="D44" s="127">
        <v>91605</v>
      </c>
      <c r="E44" s="49"/>
      <c r="F44" s="38"/>
      <c r="G44" s="126" t="s">
        <v>191</v>
      </c>
      <c r="H44" s="127">
        <v>72051</v>
      </c>
      <c r="I44" s="49"/>
      <c r="J44" s="38"/>
      <c r="K44" s="126" t="s">
        <v>191</v>
      </c>
      <c r="L44" s="127">
        <v>257714</v>
      </c>
      <c r="M44" s="49"/>
      <c r="N44" s="38"/>
      <c r="O44" s="126" t="s">
        <v>191</v>
      </c>
      <c r="P44" s="127">
        <v>224100</v>
      </c>
      <c r="Q44" s="49"/>
    </row>
    <row r="45" spans="1:17">
      <c r="A45" s="12"/>
      <c r="B45" s="121"/>
      <c r="C45" s="128"/>
      <c r="D45" s="129"/>
      <c r="E45" s="130"/>
      <c r="F45" s="38"/>
      <c r="G45" s="128"/>
      <c r="H45" s="129"/>
      <c r="I45" s="130"/>
      <c r="J45" s="38"/>
      <c r="K45" s="64"/>
      <c r="L45" s="65"/>
      <c r="M45" s="38"/>
      <c r="N45" s="38"/>
      <c r="O45" s="64"/>
      <c r="P45" s="65"/>
      <c r="Q45" s="38"/>
    </row>
    <row r="46" spans="1:17">
      <c r="A46" s="12"/>
      <c r="B46" s="76" t="s">
        <v>556</v>
      </c>
      <c r="C46" s="29"/>
      <c r="D46" s="29"/>
      <c r="E46" s="29"/>
      <c r="F46" s="21"/>
      <c r="G46" s="29"/>
      <c r="H46" s="29"/>
      <c r="I46" s="29"/>
      <c r="J46" s="21"/>
      <c r="K46" s="29"/>
      <c r="L46" s="29"/>
      <c r="M46" s="29"/>
      <c r="N46" s="21"/>
      <c r="O46" s="29"/>
      <c r="P46" s="29"/>
      <c r="Q46" s="29"/>
    </row>
    <row r="47" spans="1:17">
      <c r="A47" s="12"/>
      <c r="B47" s="77" t="s">
        <v>557</v>
      </c>
      <c r="C47" s="86" t="s">
        <v>558</v>
      </c>
      <c r="D47" s="86"/>
      <c r="E47" s="13" t="s">
        <v>193</v>
      </c>
      <c r="F47" s="11"/>
      <c r="G47" s="86" t="s">
        <v>559</v>
      </c>
      <c r="H47" s="86"/>
      <c r="I47" s="13" t="s">
        <v>193</v>
      </c>
      <c r="J47" s="11"/>
      <c r="K47" s="86" t="s">
        <v>560</v>
      </c>
      <c r="L47" s="86"/>
      <c r="M47" s="13" t="s">
        <v>193</v>
      </c>
      <c r="N47" s="11"/>
      <c r="O47" s="86" t="s">
        <v>561</v>
      </c>
      <c r="P47" s="86"/>
      <c r="Q47" s="13" t="s">
        <v>193</v>
      </c>
    </row>
    <row r="48" spans="1:17">
      <c r="A48" s="12"/>
      <c r="B48" s="78" t="s">
        <v>562</v>
      </c>
      <c r="C48" s="84" t="s">
        <v>563</v>
      </c>
      <c r="D48" s="84"/>
      <c r="E48" s="53" t="s">
        <v>193</v>
      </c>
      <c r="F48" s="21"/>
      <c r="G48" s="84" t="s">
        <v>564</v>
      </c>
      <c r="H48" s="84"/>
      <c r="I48" s="53" t="s">
        <v>193</v>
      </c>
      <c r="J48" s="21"/>
      <c r="K48" s="84" t="s">
        <v>565</v>
      </c>
      <c r="L48" s="84"/>
      <c r="M48" s="53" t="s">
        <v>193</v>
      </c>
      <c r="N48" s="21"/>
      <c r="O48" s="84" t="s">
        <v>566</v>
      </c>
      <c r="P48" s="84"/>
      <c r="Q48" s="53" t="s">
        <v>193</v>
      </c>
    </row>
    <row r="49" spans="1:17">
      <c r="A49" s="12"/>
      <c r="B49" s="85" t="s">
        <v>567</v>
      </c>
      <c r="C49" s="86" t="s">
        <v>200</v>
      </c>
      <c r="D49" s="86"/>
      <c r="E49" s="38"/>
      <c r="F49" s="38"/>
      <c r="G49" s="86" t="s">
        <v>568</v>
      </c>
      <c r="H49" s="86"/>
      <c r="I49" s="64" t="s">
        <v>193</v>
      </c>
      <c r="J49" s="38"/>
      <c r="K49" s="86" t="s">
        <v>200</v>
      </c>
      <c r="L49" s="86"/>
      <c r="M49" s="38"/>
      <c r="N49" s="38"/>
      <c r="O49" s="86" t="s">
        <v>569</v>
      </c>
      <c r="P49" s="86"/>
      <c r="Q49" s="64" t="s">
        <v>193</v>
      </c>
    </row>
    <row r="50" spans="1:17" ht="15.75" thickBot="1">
      <c r="A50" s="12"/>
      <c r="B50" s="85"/>
      <c r="C50" s="110"/>
      <c r="D50" s="110"/>
      <c r="E50" s="68"/>
      <c r="F50" s="38"/>
      <c r="G50" s="110"/>
      <c r="H50" s="110"/>
      <c r="I50" s="111"/>
      <c r="J50" s="38"/>
      <c r="K50" s="110"/>
      <c r="L50" s="110"/>
      <c r="M50" s="68"/>
      <c r="N50" s="38"/>
      <c r="O50" s="110"/>
      <c r="P50" s="110"/>
      <c r="Q50" s="111"/>
    </row>
    <row r="51" spans="1:17">
      <c r="A51" s="12"/>
      <c r="B51" s="118" t="s">
        <v>38</v>
      </c>
      <c r="C51" s="60" t="s">
        <v>191</v>
      </c>
      <c r="D51" s="62">
        <v>42958</v>
      </c>
      <c r="E51" s="34"/>
      <c r="F51" s="29"/>
      <c r="G51" s="60" t="s">
        <v>191</v>
      </c>
      <c r="H51" s="62">
        <v>22893</v>
      </c>
      <c r="I51" s="34"/>
      <c r="J51" s="29"/>
      <c r="K51" s="60" t="s">
        <v>191</v>
      </c>
      <c r="L51" s="62">
        <v>112719</v>
      </c>
      <c r="M51" s="34"/>
      <c r="N51" s="29"/>
      <c r="O51" s="60" t="s">
        <v>191</v>
      </c>
      <c r="P51" s="62">
        <v>71917</v>
      </c>
      <c r="Q51" s="34"/>
    </row>
    <row r="52" spans="1:17" ht="15.75" thickBot="1">
      <c r="A52" s="12"/>
      <c r="B52" s="118"/>
      <c r="C52" s="69"/>
      <c r="D52" s="70"/>
      <c r="E52" s="71"/>
      <c r="F52" s="29"/>
      <c r="G52" s="69"/>
      <c r="H52" s="70"/>
      <c r="I52" s="71"/>
      <c r="J52" s="29"/>
      <c r="K52" s="69"/>
      <c r="L52" s="70"/>
      <c r="M52" s="71"/>
      <c r="N52" s="29"/>
      <c r="O52" s="69"/>
      <c r="P52" s="70"/>
      <c r="Q52" s="71"/>
    </row>
    <row r="53" spans="1:17" ht="15.75" thickTop="1">
      <c r="A53" s="12"/>
      <c r="B53" s="112" t="s">
        <v>570</v>
      </c>
      <c r="C53" s="112"/>
      <c r="D53" s="112"/>
      <c r="E53" s="112"/>
      <c r="F53" s="112"/>
      <c r="G53" s="112"/>
      <c r="H53" s="112"/>
      <c r="I53" s="112"/>
      <c r="J53" s="112"/>
      <c r="K53" s="112"/>
      <c r="L53" s="112"/>
      <c r="M53" s="112"/>
      <c r="N53" s="112"/>
      <c r="O53" s="112"/>
      <c r="P53" s="112"/>
      <c r="Q53" s="112"/>
    </row>
    <row r="54" spans="1:17" ht="25.5" customHeight="1">
      <c r="A54" s="12"/>
      <c r="B54" s="38" t="s">
        <v>571</v>
      </c>
      <c r="C54" s="38"/>
      <c r="D54" s="38"/>
      <c r="E54" s="38"/>
      <c r="F54" s="38"/>
      <c r="G54" s="38"/>
      <c r="H54" s="38"/>
      <c r="I54" s="38"/>
      <c r="J54" s="38"/>
      <c r="K54" s="38"/>
      <c r="L54" s="38"/>
      <c r="M54" s="38"/>
      <c r="N54" s="38"/>
      <c r="O54" s="38"/>
      <c r="P54" s="38"/>
      <c r="Q54" s="38"/>
    </row>
    <row r="55" spans="1:17" ht="25.5" customHeight="1">
      <c r="A55" s="12"/>
      <c r="B55" s="38" t="s">
        <v>572</v>
      </c>
      <c r="C55" s="38"/>
      <c r="D55" s="38"/>
      <c r="E55" s="38"/>
      <c r="F55" s="38"/>
      <c r="G55" s="38"/>
      <c r="H55" s="38"/>
      <c r="I55" s="38"/>
      <c r="J55" s="38"/>
      <c r="K55" s="38"/>
      <c r="L55" s="38"/>
      <c r="M55" s="38"/>
      <c r="N55" s="38"/>
      <c r="O55" s="38"/>
      <c r="P55" s="38"/>
      <c r="Q55" s="38"/>
    </row>
    <row r="56" spans="1:17">
      <c r="A56" s="12"/>
      <c r="B56" s="72"/>
      <c r="C56" s="72"/>
      <c r="D56" s="72"/>
      <c r="E56" s="72"/>
      <c r="F56" s="72"/>
      <c r="G56" s="72"/>
      <c r="H56" s="72"/>
      <c r="I56" s="72"/>
      <c r="J56" s="72"/>
      <c r="K56" s="72"/>
      <c r="L56" s="72"/>
      <c r="M56" s="72"/>
      <c r="N56" s="72"/>
      <c r="O56" s="72"/>
      <c r="P56" s="72"/>
      <c r="Q56" s="72"/>
    </row>
    <row r="57" spans="1:17" ht="38.25" customHeight="1">
      <c r="A57" s="12"/>
      <c r="B57" s="38" t="s">
        <v>573</v>
      </c>
      <c r="C57" s="38"/>
      <c r="D57" s="38"/>
      <c r="E57" s="38"/>
      <c r="F57" s="38"/>
      <c r="G57" s="38"/>
      <c r="H57" s="38"/>
      <c r="I57" s="38"/>
      <c r="J57" s="38"/>
      <c r="K57" s="38"/>
      <c r="L57" s="38"/>
      <c r="M57" s="38"/>
      <c r="N57" s="38"/>
      <c r="O57" s="38"/>
      <c r="P57" s="38"/>
      <c r="Q57" s="38"/>
    </row>
  </sheetData>
  <mergeCells count="234">
    <mergeCell ref="B53:Q53"/>
    <mergeCell ref="B54:Q54"/>
    <mergeCell ref="B55:Q55"/>
    <mergeCell ref="B56:Q56"/>
    <mergeCell ref="B57:Q57"/>
    <mergeCell ref="B5:Q5"/>
    <mergeCell ref="B6:Q6"/>
    <mergeCell ref="B7:Q7"/>
    <mergeCell ref="B8:Q8"/>
    <mergeCell ref="B35:Q35"/>
    <mergeCell ref="B36:Q36"/>
    <mergeCell ref="N51:N52"/>
    <mergeCell ref="O51:O52"/>
    <mergeCell ref="P51:P52"/>
    <mergeCell ref="Q51:Q52"/>
    <mergeCell ref="A1:A2"/>
    <mergeCell ref="B1:Q1"/>
    <mergeCell ref="B2:Q2"/>
    <mergeCell ref="B3:Q3"/>
    <mergeCell ref="A4:A57"/>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C47:D47"/>
    <mergeCell ref="G47:H47"/>
    <mergeCell ref="K47:L47"/>
    <mergeCell ref="O47:P47"/>
    <mergeCell ref="C48:D48"/>
    <mergeCell ref="G48:H48"/>
    <mergeCell ref="K48:L48"/>
    <mergeCell ref="O48:P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3:N34"/>
    <mergeCell ref="O33:O34"/>
    <mergeCell ref="P33:P34"/>
    <mergeCell ref="Q33:Q34"/>
    <mergeCell ref="B40:Q40"/>
    <mergeCell ref="C42:I42"/>
    <mergeCell ref="K42:Q42"/>
    <mergeCell ref="B37:Q37"/>
    <mergeCell ref="B38:Q38"/>
    <mergeCell ref="B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5.85546875" customWidth="1"/>
    <col min="4" max="4" width="21.5703125" customWidth="1"/>
    <col min="5" max="5" width="4.7109375" customWidth="1"/>
    <col min="6" max="6" width="15.85546875" customWidth="1"/>
    <col min="7" max="7" width="4.140625" customWidth="1"/>
    <col min="8" max="8" width="15" customWidth="1"/>
    <col min="9" max="9" width="3.28515625" customWidth="1"/>
    <col min="10" max="10" width="15.85546875" customWidth="1"/>
    <col min="11" max="11" width="3.42578125" customWidth="1"/>
    <col min="12" max="12" width="9.7109375" customWidth="1"/>
    <col min="13" max="14" width="15.85546875" customWidth="1"/>
    <col min="15" max="15" width="3.42578125" customWidth="1"/>
    <col min="16" max="16" width="9.7109375" customWidth="1"/>
    <col min="17" max="17" width="15.8554687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5</v>
      </c>
      <c r="B3" s="72" t="s">
        <v>5</v>
      </c>
      <c r="C3" s="72"/>
      <c r="D3" s="72"/>
      <c r="E3" s="72"/>
      <c r="F3" s="72"/>
      <c r="G3" s="72"/>
      <c r="H3" s="72"/>
      <c r="I3" s="72"/>
      <c r="J3" s="72"/>
      <c r="K3" s="72"/>
      <c r="L3" s="72"/>
      <c r="M3" s="72"/>
      <c r="N3" s="72"/>
      <c r="O3" s="72"/>
      <c r="P3" s="72"/>
      <c r="Q3" s="72"/>
    </row>
    <row r="4" spans="1:17" ht="15" customHeight="1">
      <c r="A4" s="12" t="s">
        <v>574</v>
      </c>
      <c r="B4" s="72" t="s">
        <v>5</v>
      </c>
      <c r="C4" s="72"/>
      <c r="D4" s="72"/>
      <c r="E4" s="72"/>
      <c r="F4" s="72"/>
      <c r="G4" s="72"/>
      <c r="H4" s="72"/>
      <c r="I4" s="72"/>
      <c r="J4" s="72"/>
      <c r="K4" s="72"/>
      <c r="L4" s="72"/>
      <c r="M4" s="72"/>
      <c r="N4" s="72"/>
      <c r="O4" s="72"/>
      <c r="P4" s="72"/>
      <c r="Q4" s="72"/>
    </row>
    <row r="5" spans="1:17">
      <c r="A5" s="12"/>
      <c r="B5" s="73" t="s">
        <v>576</v>
      </c>
      <c r="C5" s="73"/>
      <c r="D5" s="73"/>
      <c r="E5" s="73"/>
      <c r="F5" s="73"/>
      <c r="G5" s="73"/>
      <c r="H5" s="73"/>
      <c r="I5" s="73"/>
      <c r="J5" s="73"/>
      <c r="K5" s="73"/>
      <c r="L5" s="73"/>
      <c r="M5" s="73"/>
      <c r="N5" s="73"/>
      <c r="O5" s="73"/>
      <c r="P5" s="73"/>
      <c r="Q5" s="73"/>
    </row>
    <row r="6" spans="1:17">
      <c r="A6" s="12"/>
      <c r="B6" s="38" t="s">
        <v>577</v>
      </c>
      <c r="C6" s="38"/>
      <c r="D6" s="38"/>
      <c r="E6" s="38"/>
      <c r="F6" s="38"/>
      <c r="G6" s="38"/>
      <c r="H6" s="38"/>
      <c r="I6" s="38"/>
      <c r="J6" s="38"/>
      <c r="K6" s="38"/>
      <c r="L6" s="38"/>
      <c r="M6" s="38"/>
      <c r="N6" s="38"/>
      <c r="O6" s="38"/>
      <c r="P6" s="38"/>
      <c r="Q6" s="38"/>
    </row>
    <row r="7" spans="1:17">
      <c r="A7" s="12"/>
      <c r="B7" s="23"/>
      <c r="C7" s="23"/>
      <c r="D7" s="23"/>
      <c r="E7" s="23"/>
      <c r="F7" s="23"/>
      <c r="G7" s="23"/>
      <c r="H7" s="23"/>
      <c r="I7" s="23"/>
    </row>
    <row r="8" spans="1:17">
      <c r="A8" s="12"/>
      <c r="B8" s="14"/>
      <c r="C8" s="14"/>
      <c r="D8" s="14"/>
      <c r="E8" s="14"/>
      <c r="F8" s="14"/>
      <c r="G8" s="14"/>
      <c r="H8" s="14"/>
      <c r="I8" s="14"/>
    </row>
    <row r="9" spans="1:17" ht="15.75" thickBot="1">
      <c r="A9" s="12"/>
      <c r="B9" s="11"/>
      <c r="C9" s="80" t="s">
        <v>352</v>
      </c>
      <c r="D9" s="80"/>
      <c r="E9" s="80"/>
      <c r="F9" s="11"/>
      <c r="G9" s="80" t="s">
        <v>578</v>
      </c>
      <c r="H9" s="80"/>
      <c r="I9" s="80"/>
    </row>
    <row r="10" spans="1:17" ht="25.5">
      <c r="A10" s="12"/>
      <c r="B10" s="153" t="s">
        <v>579</v>
      </c>
      <c r="C10" s="34"/>
      <c r="D10" s="34"/>
      <c r="E10" s="34"/>
      <c r="F10" s="21"/>
      <c r="G10" s="34"/>
      <c r="H10" s="34"/>
      <c r="I10" s="34"/>
    </row>
    <row r="11" spans="1:17">
      <c r="A11" s="12"/>
      <c r="B11" s="121" t="s">
        <v>580</v>
      </c>
      <c r="C11" s="64" t="s">
        <v>191</v>
      </c>
      <c r="D11" s="65">
        <v>20032</v>
      </c>
      <c r="E11" s="38"/>
      <c r="F11" s="38"/>
      <c r="G11" s="64" t="s">
        <v>191</v>
      </c>
      <c r="H11" s="65">
        <v>19761</v>
      </c>
      <c r="I11" s="38"/>
    </row>
    <row r="12" spans="1:17">
      <c r="A12" s="12"/>
      <c r="B12" s="121"/>
      <c r="C12" s="64"/>
      <c r="D12" s="65"/>
      <c r="E12" s="38"/>
      <c r="F12" s="38"/>
      <c r="G12" s="64"/>
      <c r="H12" s="65"/>
      <c r="I12" s="38"/>
    </row>
    <row r="13" spans="1:17">
      <c r="A13" s="12"/>
      <c r="B13" s="83" t="s">
        <v>581</v>
      </c>
      <c r="C13" s="84">
        <v>613</v>
      </c>
      <c r="D13" s="84"/>
      <c r="E13" s="29"/>
      <c r="F13" s="29"/>
      <c r="G13" s="84">
        <v>925</v>
      </c>
      <c r="H13" s="84"/>
      <c r="I13" s="29"/>
    </row>
    <row r="14" spans="1:17">
      <c r="A14" s="12"/>
      <c r="B14" s="83"/>
      <c r="C14" s="84"/>
      <c r="D14" s="84"/>
      <c r="E14" s="29"/>
      <c r="F14" s="29"/>
      <c r="G14" s="84"/>
      <c r="H14" s="84"/>
      <c r="I14" s="29"/>
    </row>
    <row r="15" spans="1:17">
      <c r="A15" s="12"/>
      <c r="B15" s="85" t="s">
        <v>582</v>
      </c>
      <c r="C15" s="86">
        <v>701</v>
      </c>
      <c r="D15" s="86"/>
      <c r="E15" s="38"/>
      <c r="F15" s="38"/>
      <c r="G15" s="86">
        <v>829</v>
      </c>
      <c r="H15" s="86"/>
      <c r="I15" s="38"/>
    </row>
    <row r="16" spans="1:17">
      <c r="A16" s="12"/>
      <c r="B16" s="85"/>
      <c r="C16" s="86"/>
      <c r="D16" s="86"/>
      <c r="E16" s="38"/>
      <c r="F16" s="38"/>
      <c r="G16" s="86"/>
      <c r="H16" s="86"/>
      <c r="I16" s="38"/>
    </row>
    <row r="17" spans="1:17">
      <c r="A17" s="12"/>
      <c r="B17" s="83" t="s">
        <v>583</v>
      </c>
      <c r="C17" s="84" t="s">
        <v>200</v>
      </c>
      <c r="D17" s="84"/>
      <c r="E17" s="29"/>
      <c r="F17" s="29"/>
      <c r="G17" s="84" t="s">
        <v>584</v>
      </c>
      <c r="H17" s="84"/>
      <c r="I17" s="59" t="s">
        <v>193</v>
      </c>
    </row>
    <row r="18" spans="1:17">
      <c r="A18" s="12"/>
      <c r="B18" s="83"/>
      <c r="C18" s="84"/>
      <c r="D18" s="84"/>
      <c r="E18" s="29"/>
      <c r="F18" s="29"/>
      <c r="G18" s="84"/>
      <c r="H18" s="84"/>
      <c r="I18" s="59"/>
    </row>
    <row r="19" spans="1:17" ht="15.75" thickBot="1">
      <c r="A19" s="12"/>
      <c r="B19" s="77" t="s">
        <v>585</v>
      </c>
      <c r="C19" s="110" t="s">
        <v>586</v>
      </c>
      <c r="D19" s="110"/>
      <c r="E19" s="139" t="s">
        <v>193</v>
      </c>
      <c r="F19" s="11"/>
      <c r="G19" s="110" t="s">
        <v>587</v>
      </c>
      <c r="H19" s="110"/>
      <c r="I19" s="139" t="s">
        <v>193</v>
      </c>
    </row>
    <row r="20" spans="1:17">
      <c r="A20" s="12"/>
      <c r="B20" s="118" t="s">
        <v>588</v>
      </c>
      <c r="C20" s="60" t="s">
        <v>191</v>
      </c>
      <c r="D20" s="62">
        <v>21127</v>
      </c>
      <c r="E20" s="34"/>
      <c r="F20" s="29"/>
      <c r="G20" s="60" t="s">
        <v>191</v>
      </c>
      <c r="H20" s="62">
        <v>20032</v>
      </c>
      <c r="I20" s="34"/>
    </row>
    <row r="21" spans="1:17" ht="15.75" thickBot="1">
      <c r="A21" s="12"/>
      <c r="B21" s="118"/>
      <c r="C21" s="131"/>
      <c r="D21" s="133"/>
      <c r="E21" s="43"/>
      <c r="F21" s="29"/>
      <c r="G21" s="131"/>
      <c r="H21" s="133"/>
      <c r="I21" s="43"/>
    </row>
    <row r="22" spans="1:17">
      <c r="A22" s="12"/>
      <c r="B22" s="154" t="s">
        <v>589</v>
      </c>
      <c r="C22" s="49"/>
      <c r="D22" s="49"/>
      <c r="E22" s="49"/>
      <c r="F22" s="11"/>
      <c r="G22" s="49"/>
      <c r="H22" s="49"/>
      <c r="I22" s="49"/>
    </row>
    <row r="23" spans="1:17">
      <c r="A23" s="12"/>
      <c r="B23" s="118" t="s">
        <v>590</v>
      </c>
      <c r="C23" s="59" t="s">
        <v>191</v>
      </c>
      <c r="D23" s="84" t="s">
        <v>200</v>
      </c>
      <c r="E23" s="29"/>
      <c r="F23" s="29"/>
      <c r="G23" s="59" t="s">
        <v>191</v>
      </c>
      <c r="H23" s="84" t="s">
        <v>200</v>
      </c>
      <c r="I23" s="29"/>
    </row>
    <row r="24" spans="1:17">
      <c r="A24" s="12"/>
      <c r="B24" s="118"/>
      <c r="C24" s="59"/>
      <c r="D24" s="84"/>
      <c r="E24" s="29"/>
      <c r="F24" s="29"/>
      <c r="G24" s="59"/>
      <c r="H24" s="84"/>
      <c r="I24" s="29"/>
    </row>
    <row r="25" spans="1:17">
      <c r="A25" s="12"/>
      <c r="B25" s="85" t="s">
        <v>591</v>
      </c>
      <c r="C25" s="86">
        <v>219</v>
      </c>
      <c r="D25" s="86"/>
      <c r="E25" s="38"/>
      <c r="F25" s="38"/>
      <c r="G25" s="86">
        <v>254</v>
      </c>
      <c r="H25" s="86"/>
      <c r="I25" s="38"/>
    </row>
    <row r="26" spans="1:17">
      <c r="A26" s="12"/>
      <c r="B26" s="85"/>
      <c r="C26" s="86"/>
      <c r="D26" s="86"/>
      <c r="E26" s="38"/>
      <c r="F26" s="38"/>
      <c r="G26" s="86"/>
      <c r="H26" s="86"/>
      <c r="I26" s="38"/>
    </row>
    <row r="27" spans="1:17" ht="15.75" thickBot="1">
      <c r="A27" s="12"/>
      <c r="B27" s="78" t="s">
        <v>585</v>
      </c>
      <c r="C27" s="120" t="s">
        <v>586</v>
      </c>
      <c r="D27" s="120"/>
      <c r="E27" s="138" t="s">
        <v>193</v>
      </c>
      <c r="F27" s="21"/>
      <c r="G27" s="120" t="s">
        <v>587</v>
      </c>
      <c r="H27" s="120"/>
      <c r="I27" s="138" t="s">
        <v>193</v>
      </c>
    </row>
    <row r="28" spans="1:17">
      <c r="A28" s="12"/>
      <c r="B28" s="121" t="s">
        <v>592</v>
      </c>
      <c r="C28" s="126" t="s">
        <v>191</v>
      </c>
      <c r="D28" s="122" t="s">
        <v>200</v>
      </c>
      <c r="E28" s="49"/>
      <c r="F28" s="38"/>
      <c r="G28" s="126" t="s">
        <v>191</v>
      </c>
      <c r="H28" s="122" t="s">
        <v>200</v>
      </c>
      <c r="I28" s="49"/>
    </row>
    <row r="29" spans="1:17" ht="15.75" thickBot="1">
      <c r="A29" s="12"/>
      <c r="B29" s="121"/>
      <c r="C29" s="111"/>
      <c r="D29" s="110"/>
      <c r="E29" s="68"/>
      <c r="F29" s="38"/>
      <c r="G29" s="111"/>
      <c r="H29" s="110"/>
      <c r="I29" s="68"/>
    </row>
    <row r="30" spans="1:17" ht="15.75" thickBot="1">
      <c r="A30" s="12"/>
      <c r="B30" s="153" t="s">
        <v>593</v>
      </c>
      <c r="C30" s="155" t="s">
        <v>191</v>
      </c>
      <c r="D30" s="156" t="s">
        <v>594</v>
      </c>
      <c r="E30" s="155" t="s">
        <v>193</v>
      </c>
      <c r="F30" s="21"/>
      <c r="G30" s="155" t="s">
        <v>191</v>
      </c>
      <c r="H30" s="156" t="s">
        <v>595</v>
      </c>
      <c r="I30" s="155" t="s">
        <v>193</v>
      </c>
    </row>
    <row r="31" spans="1:17" ht="15.75" thickTop="1">
      <c r="A31" s="12"/>
      <c r="B31" s="23"/>
      <c r="C31" s="23"/>
      <c r="D31" s="23"/>
      <c r="E31" s="23"/>
      <c r="F31" s="23"/>
      <c r="G31" s="23"/>
      <c r="H31" s="23"/>
      <c r="I31" s="23"/>
      <c r="J31" s="23"/>
      <c r="K31" s="23"/>
      <c r="L31" s="23"/>
      <c r="M31" s="23"/>
      <c r="N31" s="23"/>
      <c r="O31" s="23"/>
      <c r="P31" s="23"/>
      <c r="Q31" s="23"/>
    </row>
    <row r="32" spans="1:17">
      <c r="A32" s="12"/>
      <c r="B32" s="14"/>
      <c r="C32" s="14"/>
      <c r="D32" s="14"/>
      <c r="E32" s="14"/>
      <c r="F32" s="14"/>
      <c r="G32" s="14"/>
      <c r="H32" s="14"/>
      <c r="I32" s="14"/>
      <c r="J32" s="14"/>
      <c r="K32" s="14"/>
      <c r="L32" s="14"/>
      <c r="M32" s="14"/>
      <c r="N32" s="14"/>
      <c r="O32" s="14"/>
      <c r="P32" s="14"/>
      <c r="Q32" s="14"/>
    </row>
    <row r="33" spans="1:17" ht="15.75" thickBot="1">
      <c r="A33" s="12"/>
      <c r="B33" s="22"/>
      <c r="C33" s="80" t="s">
        <v>416</v>
      </c>
      <c r="D33" s="80"/>
      <c r="E33" s="80"/>
      <c r="F33" s="80"/>
      <c r="G33" s="80"/>
      <c r="H33" s="80"/>
      <c r="I33" s="80"/>
      <c r="J33" s="11"/>
      <c r="K33" s="80" t="s">
        <v>417</v>
      </c>
      <c r="L33" s="80"/>
      <c r="M33" s="80"/>
      <c r="N33" s="80"/>
      <c r="O33" s="80"/>
      <c r="P33" s="80"/>
      <c r="Q33" s="80"/>
    </row>
    <row r="34" spans="1:17" ht="15.75" thickBot="1">
      <c r="A34" s="12"/>
      <c r="B34" s="22"/>
      <c r="C34" s="157">
        <v>41912</v>
      </c>
      <c r="D34" s="157"/>
      <c r="E34" s="157"/>
      <c r="F34" s="11"/>
      <c r="G34" s="157">
        <v>41547</v>
      </c>
      <c r="H34" s="157"/>
      <c r="I34" s="157"/>
      <c r="J34" s="11"/>
      <c r="K34" s="157">
        <v>41912</v>
      </c>
      <c r="L34" s="157"/>
      <c r="M34" s="157"/>
      <c r="N34" s="11"/>
      <c r="O34" s="157">
        <v>41547</v>
      </c>
      <c r="P34" s="157"/>
      <c r="Q34" s="157"/>
    </row>
    <row r="35" spans="1:17" ht="25.5">
      <c r="A35" s="12"/>
      <c r="B35" s="153" t="s">
        <v>596</v>
      </c>
      <c r="C35" s="34"/>
      <c r="D35" s="34"/>
      <c r="E35" s="34"/>
      <c r="F35" s="21"/>
      <c r="G35" s="34"/>
      <c r="H35" s="34"/>
      <c r="I35" s="34"/>
      <c r="J35" s="21"/>
      <c r="K35" s="34"/>
      <c r="L35" s="34"/>
      <c r="M35" s="34"/>
      <c r="N35" s="21"/>
      <c r="O35" s="34"/>
      <c r="P35" s="34"/>
      <c r="Q35" s="34"/>
    </row>
    <row r="36" spans="1:17">
      <c r="A36" s="12"/>
      <c r="B36" s="85" t="s">
        <v>581</v>
      </c>
      <c r="C36" s="64" t="s">
        <v>191</v>
      </c>
      <c r="D36" s="86">
        <v>307</v>
      </c>
      <c r="E36" s="38"/>
      <c r="F36" s="38"/>
      <c r="G36" s="64" t="s">
        <v>191</v>
      </c>
      <c r="H36" s="86">
        <v>232</v>
      </c>
      <c r="I36" s="38"/>
      <c r="J36" s="38"/>
      <c r="K36" s="64" t="s">
        <v>191</v>
      </c>
      <c r="L36" s="86">
        <v>613</v>
      </c>
      <c r="M36" s="38"/>
      <c r="N36" s="38"/>
      <c r="O36" s="64" t="s">
        <v>191</v>
      </c>
      <c r="P36" s="86">
        <v>694</v>
      </c>
      <c r="Q36" s="38"/>
    </row>
    <row r="37" spans="1:17">
      <c r="A37" s="12"/>
      <c r="B37" s="85"/>
      <c r="C37" s="64"/>
      <c r="D37" s="86"/>
      <c r="E37" s="38"/>
      <c r="F37" s="38"/>
      <c r="G37" s="64"/>
      <c r="H37" s="86"/>
      <c r="I37" s="38"/>
      <c r="J37" s="38"/>
      <c r="K37" s="64"/>
      <c r="L37" s="86"/>
      <c r="M37" s="38"/>
      <c r="N37" s="38"/>
      <c r="O37" s="64"/>
      <c r="P37" s="86"/>
      <c r="Q37" s="38"/>
    </row>
    <row r="38" spans="1:17">
      <c r="A38" s="12"/>
      <c r="B38" s="83" t="s">
        <v>582</v>
      </c>
      <c r="C38" s="84">
        <v>351</v>
      </c>
      <c r="D38" s="84"/>
      <c r="E38" s="29"/>
      <c r="F38" s="29"/>
      <c r="G38" s="84">
        <v>207</v>
      </c>
      <c r="H38" s="84"/>
      <c r="I38" s="29"/>
      <c r="J38" s="29"/>
      <c r="K38" s="84">
        <v>701</v>
      </c>
      <c r="L38" s="84"/>
      <c r="M38" s="29"/>
      <c r="N38" s="29"/>
      <c r="O38" s="84">
        <v>622</v>
      </c>
      <c r="P38" s="84"/>
      <c r="Q38" s="29"/>
    </row>
    <row r="39" spans="1:17">
      <c r="A39" s="12"/>
      <c r="B39" s="83"/>
      <c r="C39" s="84"/>
      <c r="D39" s="84"/>
      <c r="E39" s="29"/>
      <c r="F39" s="29"/>
      <c r="G39" s="84"/>
      <c r="H39" s="84"/>
      <c r="I39" s="29"/>
      <c r="J39" s="29"/>
      <c r="K39" s="84"/>
      <c r="L39" s="84"/>
      <c r="M39" s="29"/>
      <c r="N39" s="29"/>
      <c r="O39" s="84"/>
      <c r="P39" s="84"/>
      <c r="Q39" s="29"/>
    </row>
    <row r="40" spans="1:17">
      <c r="A40" s="12"/>
      <c r="B40" s="85" t="s">
        <v>597</v>
      </c>
      <c r="C40" s="86">
        <v>31</v>
      </c>
      <c r="D40" s="86"/>
      <c r="E40" s="38"/>
      <c r="F40" s="38"/>
      <c r="G40" s="86">
        <v>66</v>
      </c>
      <c r="H40" s="86"/>
      <c r="I40" s="38"/>
      <c r="J40" s="38"/>
      <c r="K40" s="86">
        <v>95</v>
      </c>
      <c r="L40" s="86"/>
      <c r="M40" s="38"/>
      <c r="N40" s="38"/>
      <c r="O40" s="86">
        <v>197</v>
      </c>
      <c r="P40" s="86"/>
      <c r="Q40" s="38"/>
    </row>
    <row r="41" spans="1:17" ht="15.75" thickBot="1">
      <c r="A41" s="12"/>
      <c r="B41" s="85"/>
      <c r="C41" s="110"/>
      <c r="D41" s="110"/>
      <c r="E41" s="68"/>
      <c r="F41" s="38"/>
      <c r="G41" s="110"/>
      <c r="H41" s="110"/>
      <c r="I41" s="68"/>
      <c r="J41" s="38"/>
      <c r="K41" s="110"/>
      <c r="L41" s="110"/>
      <c r="M41" s="68"/>
      <c r="N41" s="38"/>
      <c r="O41" s="110"/>
      <c r="P41" s="110"/>
      <c r="Q41" s="68"/>
    </row>
    <row r="42" spans="1:17">
      <c r="A42" s="12"/>
      <c r="B42" s="118" t="s">
        <v>598</v>
      </c>
      <c r="C42" s="60" t="s">
        <v>191</v>
      </c>
      <c r="D42" s="119">
        <v>689</v>
      </c>
      <c r="E42" s="34"/>
      <c r="F42" s="29"/>
      <c r="G42" s="60" t="s">
        <v>191</v>
      </c>
      <c r="H42" s="119">
        <v>505</v>
      </c>
      <c r="I42" s="34"/>
      <c r="J42" s="29"/>
      <c r="K42" s="60" t="s">
        <v>191</v>
      </c>
      <c r="L42" s="62">
        <v>1409</v>
      </c>
      <c r="M42" s="34"/>
      <c r="N42" s="29"/>
      <c r="O42" s="60" t="s">
        <v>191</v>
      </c>
      <c r="P42" s="62">
        <v>1513</v>
      </c>
      <c r="Q42" s="34"/>
    </row>
    <row r="43" spans="1:17" ht="15.75" thickBot="1">
      <c r="A43" s="12"/>
      <c r="B43" s="118"/>
      <c r="C43" s="69"/>
      <c r="D43" s="123"/>
      <c r="E43" s="71"/>
      <c r="F43" s="29"/>
      <c r="G43" s="69"/>
      <c r="H43" s="123"/>
      <c r="I43" s="71"/>
      <c r="J43" s="29"/>
      <c r="K43" s="69"/>
      <c r="L43" s="70"/>
      <c r="M43" s="71"/>
      <c r="N43" s="29"/>
      <c r="O43" s="69"/>
      <c r="P43" s="70"/>
      <c r="Q43" s="71"/>
    </row>
    <row r="44" spans="1:17" ht="25.5" customHeight="1" thickTop="1">
      <c r="A44" s="12"/>
      <c r="B44" s="38" t="s">
        <v>599</v>
      </c>
      <c r="C44" s="38"/>
      <c r="D44" s="38"/>
      <c r="E44" s="38"/>
      <c r="F44" s="38"/>
      <c r="G44" s="38"/>
      <c r="H44" s="38"/>
      <c r="I44" s="38"/>
      <c r="J44" s="38"/>
      <c r="K44" s="38"/>
      <c r="L44" s="38"/>
      <c r="M44" s="38"/>
      <c r="N44" s="38"/>
      <c r="O44" s="38"/>
      <c r="P44" s="38"/>
      <c r="Q44" s="38"/>
    </row>
  </sheetData>
  <mergeCells count="143">
    <mergeCell ref="B5:Q5"/>
    <mergeCell ref="B6:Q6"/>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I28:I29"/>
    <mergeCell ref="B31:Q31"/>
    <mergeCell ref="C33:I33"/>
    <mergeCell ref="K33:Q33"/>
    <mergeCell ref="C34:E34"/>
    <mergeCell ref="G34:I34"/>
    <mergeCell ref="K34:M34"/>
    <mergeCell ref="O34:Q34"/>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00</v>
      </c>
      <c r="B1" s="1" t="s">
        <v>1</v>
      </c>
    </row>
    <row r="2" spans="1:2">
      <c r="A2" s="7"/>
      <c r="B2" s="1" t="s">
        <v>2</v>
      </c>
    </row>
    <row r="3" spans="1:2" ht="45">
      <c r="A3" s="3" t="s">
        <v>601</v>
      </c>
      <c r="B3" s="4" t="s">
        <v>5</v>
      </c>
    </row>
    <row r="4" spans="1:2">
      <c r="A4" s="12" t="s">
        <v>602</v>
      </c>
      <c r="B4" s="4" t="s">
        <v>5</v>
      </c>
    </row>
    <row r="5" spans="1:2" ht="26.25">
      <c r="A5" s="12"/>
      <c r="B5" s="10" t="s">
        <v>603</v>
      </c>
    </row>
    <row r="6" spans="1:2" ht="370.5">
      <c r="A6" s="12"/>
      <c r="B6" s="11" t="s">
        <v>604</v>
      </c>
    </row>
    <row r="7" spans="1:2" ht="409.6">
      <c r="A7" s="12"/>
      <c r="B7" s="11" t="s">
        <v>605</v>
      </c>
    </row>
    <row r="8" spans="1:2" ht="306.75">
      <c r="A8" s="12"/>
      <c r="B8" s="11" t="s">
        <v>606</v>
      </c>
    </row>
    <row r="9" spans="1:2" ht="396">
      <c r="A9" s="12"/>
      <c r="B9" s="11" t="s">
        <v>60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08</v>
      </c>
      <c r="B1" s="1" t="s">
        <v>1</v>
      </c>
    </row>
    <row r="2" spans="1:2">
      <c r="A2" s="7"/>
      <c r="B2" s="1" t="s">
        <v>2</v>
      </c>
    </row>
    <row r="3" spans="1:2">
      <c r="A3" s="3" t="s">
        <v>609</v>
      </c>
      <c r="B3" s="4" t="s">
        <v>5</v>
      </c>
    </row>
    <row r="4" spans="1:2">
      <c r="A4" s="12" t="s">
        <v>608</v>
      </c>
      <c r="B4" s="4" t="s">
        <v>5</v>
      </c>
    </row>
    <row r="5" spans="1:2">
      <c r="A5" s="12"/>
      <c r="B5" s="10" t="s">
        <v>610</v>
      </c>
    </row>
    <row r="6" spans="1:2">
      <c r="A6" s="12"/>
      <c r="B6" s="101" t="s">
        <v>611</v>
      </c>
    </row>
    <row r="7" spans="1:2" ht="90">
      <c r="A7" s="12"/>
      <c r="B7" s="13" t="s">
        <v>61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9"/>
  <sheetViews>
    <sheetView showGridLines="0" workbookViewId="0"/>
  </sheetViews>
  <sheetFormatPr defaultRowHeight="15"/>
  <cols>
    <col min="1" max="3" width="36.5703125" bestFit="1" customWidth="1"/>
    <col min="4" max="4" width="27" customWidth="1"/>
    <col min="5" max="5" width="4.5703125" customWidth="1"/>
    <col min="6" max="6" width="27" customWidth="1"/>
    <col min="7" max="7" width="5.85546875" customWidth="1"/>
    <col min="8" max="8" width="27" customWidth="1"/>
    <col min="9" max="9" width="4.5703125" customWidth="1"/>
    <col min="10" max="10" width="27" customWidth="1"/>
    <col min="11" max="11" width="5.85546875" customWidth="1"/>
    <col min="12" max="12" width="22.28515625" customWidth="1"/>
    <col min="13" max="13" width="4.5703125" customWidth="1"/>
    <col min="14" max="14" width="27" customWidth="1"/>
    <col min="15" max="15" width="5.85546875" customWidth="1"/>
    <col min="16" max="16" width="28.7109375" customWidth="1"/>
    <col min="17" max="17" width="4.5703125" customWidth="1"/>
    <col min="18" max="18" width="16.42578125" customWidth="1"/>
    <col min="19" max="19" width="5.85546875" customWidth="1"/>
    <col min="20" max="21" width="27" customWidth="1"/>
    <col min="22" max="22" width="4.5703125" customWidth="1"/>
  </cols>
  <sheetData>
    <row r="1" spans="1:22" ht="15" customHeight="1">
      <c r="A1" s="7" t="s">
        <v>6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14</v>
      </c>
      <c r="B3" s="72" t="s">
        <v>5</v>
      </c>
      <c r="C3" s="72"/>
      <c r="D3" s="72"/>
      <c r="E3" s="72"/>
      <c r="F3" s="72"/>
      <c r="G3" s="72"/>
      <c r="H3" s="72"/>
      <c r="I3" s="72"/>
      <c r="J3" s="72"/>
      <c r="K3" s="72"/>
      <c r="L3" s="72"/>
      <c r="M3" s="72"/>
      <c r="N3" s="72"/>
      <c r="O3" s="72"/>
      <c r="P3" s="72"/>
      <c r="Q3" s="72"/>
      <c r="R3" s="72"/>
      <c r="S3" s="72"/>
      <c r="T3" s="72"/>
      <c r="U3" s="72"/>
      <c r="V3" s="72"/>
    </row>
    <row r="4" spans="1:22" ht="15" customHeight="1">
      <c r="A4" s="12" t="s">
        <v>613</v>
      </c>
      <c r="B4" s="72" t="s">
        <v>5</v>
      </c>
      <c r="C4" s="72"/>
      <c r="D4" s="72"/>
      <c r="E4" s="72"/>
      <c r="F4" s="72"/>
      <c r="G4" s="72"/>
      <c r="H4" s="72"/>
      <c r="I4" s="72"/>
      <c r="J4" s="72"/>
      <c r="K4" s="72"/>
      <c r="L4" s="72"/>
      <c r="M4" s="72"/>
      <c r="N4" s="72"/>
      <c r="O4" s="72"/>
      <c r="P4" s="72"/>
      <c r="Q4" s="72"/>
      <c r="R4" s="72"/>
      <c r="S4" s="72"/>
      <c r="T4" s="72"/>
      <c r="U4" s="72"/>
      <c r="V4" s="72"/>
    </row>
    <row r="5" spans="1:22">
      <c r="A5" s="12"/>
      <c r="B5" s="73" t="s">
        <v>615</v>
      </c>
      <c r="C5" s="73"/>
      <c r="D5" s="73"/>
      <c r="E5" s="73"/>
      <c r="F5" s="73"/>
      <c r="G5" s="73"/>
      <c r="H5" s="73"/>
      <c r="I5" s="73"/>
      <c r="J5" s="73"/>
      <c r="K5" s="73"/>
      <c r="L5" s="73"/>
      <c r="M5" s="73"/>
      <c r="N5" s="73"/>
      <c r="O5" s="73"/>
      <c r="P5" s="73"/>
      <c r="Q5" s="73"/>
      <c r="R5" s="73"/>
      <c r="S5" s="73"/>
      <c r="T5" s="73"/>
      <c r="U5" s="73"/>
      <c r="V5" s="73"/>
    </row>
    <row r="6" spans="1:22" ht="25.5" customHeight="1">
      <c r="A6" s="12"/>
      <c r="B6" s="38" t="s">
        <v>616</v>
      </c>
      <c r="C6" s="38"/>
      <c r="D6" s="38"/>
      <c r="E6" s="38"/>
      <c r="F6" s="38"/>
      <c r="G6" s="38"/>
      <c r="H6" s="38"/>
      <c r="I6" s="38"/>
      <c r="J6" s="38"/>
      <c r="K6" s="38"/>
      <c r="L6" s="38"/>
      <c r="M6" s="38"/>
      <c r="N6" s="38"/>
      <c r="O6" s="38"/>
      <c r="P6" s="38"/>
      <c r="Q6" s="38"/>
      <c r="R6" s="38"/>
      <c r="S6" s="38"/>
      <c r="T6" s="38"/>
      <c r="U6" s="38"/>
      <c r="V6" s="38"/>
    </row>
    <row r="7" spans="1:22">
      <c r="A7" s="12"/>
      <c r="B7" s="38"/>
      <c r="C7" s="38"/>
      <c r="D7" s="38"/>
      <c r="E7" s="38"/>
      <c r="F7" s="38"/>
      <c r="G7" s="38"/>
      <c r="H7" s="38"/>
      <c r="I7" s="38"/>
      <c r="J7" s="38"/>
      <c r="K7" s="38"/>
      <c r="L7" s="38"/>
      <c r="M7" s="38"/>
      <c r="N7" s="38"/>
      <c r="O7" s="38"/>
      <c r="P7" s="38"/>
      <c r="Q7" s="38"/>
      <c r="R7" s="38"/>
      <c r="S7" s="38"/>
      <c r="T7" s="38"/>
      <c r="U7" s="38"/>
      <c r="V7" s="38"/>
    </row>
    <row r="8" spans="1:22">
      <c r="A8" s="12"/>
      <c r="B8" s="14"/>
      <c r="C8" s="14"/>
    </row>
    <row r="9" spans="1:22" ht="25.5">
      <c r="A9" s="12"/>
      <c r="B9" s="158" t="s">
        <v>617</v>
      </c>
      <c r="C9" s="117" t="s">
        <v>618</v>
      </c>
    </row>
    <row r="10" spans="1:22">
      <c r="A10" s="12"/>
      <c r="B10" s="14"/>
      <c r="C10" s="14"/>
    </row>
    <row r="11" spans="1:22" ht="51">
      <c r="A11" s="12"/>
      <c r="B11" s="158" t="s">
        <v>619</v>
      </c>
      <c r="C11" s="117" t="s">
        <v>620</v>
      </c>
    </row>
    <row r="12" spans="1:22">
      <c r="A12" s="12"/>
      <c r="B12" s="14"/>
      <c r="C12" s="14"/>
    </row>
    <row r="13" spans="1:22" ht="51">
      <c r="A13" s="12"/>
      <c r="B13" s="158" t="s">
        <v>621</v>
      </c>
      <c r="C13" s="117" t="s">
        <v>622</v>
      </c>
    </row>
    <row r="14" spans="1:22">
      <c r="A14" s="12"/>
      <c r="B14" s="14"/>
      <c r="C14" s="14"/>
    </row>
    <row r="15" spans="1:22" ht="102">
      <c r="A15" s="12"/>
      <c r="B15" s="158" t="s">
        <v>623</v>
      </c>
      <c r="C15" s="117" t="s">
        <v>624</v>
      </c>
    </row>
    <row r="16" spans="1:22">
      <c r="A16" s="12"/>
      <c r="B16" s="14"/>
      <c r="C16" s="14"/>
    </row>
    <row r="17" spans="1:22" ht="25.5">
      <c r="A17" s="12"/>
      <c r="B17" s="158" t="s">
        <v>625</v>
      </c>
      <c r="C17" s="117" t="s">
        <v>626</v>
      </c>
    </row>
    <row r="18" spans="1:22">
      <c r="A18" s="12"/>
      <c r="B18" s="140" t="s">
        <v>627</v>
      </c>
      <c r="C18" s="140"/>
      <c r="D18" s="140"/>
      <c r="E18" s="140"/>
      <c r="F18" s="140"/>
      <c r="G18" s="140"/>
      <c r="H18" s="140"/>
      <c r="I18" s="140"/>
      <c r="J18" s="140"/>
      <c r="K18" s="140"/>
      <c r="L18" s="140"/>
      <c r="M18" s="140"/>
      <c r="N18" s="140"/>
      <c r="O18" s="140"/>
      <c r="P18" s="140"/>
      <c r="Q18" s="140"/>
      <c r="R18" s="140"/>
      <c r="S18" s="140"/>
      <c r="T18" s="140"/>
      <c r="U18" s="140"/>
      <c r="V18" s="140"/>
    </row>
    <row r="19" spans="1:22">
      <c r="A19" s="12"/>
      <c r="B19" s="140" t="s">
        <v>628</v>
      </c>
      <c r="C19" s="140"/>
      <c r="D19" s="140"/>
      <c r="E19" s="140"/>
      <c r="F19" s="140"/>
      <c r="G19" s="140"/>
      <c r="H19" s="140"/>
      <c r="I19" s="140"/>
      <c r="J19" s="140"/>
      <c r="K19" s="140"/>
      <c r="L19" s="140"/>
      <c r="M19" s="140"/>
      <c r="N19" s="140"/>
      <c r="O19" s="140"/>
      <c r="P19" s="140"/>
      <c r="Q19" s="140"/>
      <c r="R19" s="140"/>
      <c r="S19" s="140"/>
      <c r="T19" s="140"/>
      <c r="U19" s="140"/>
      <c r="V19" s="140"/>
    </row>
    <row r="20" spans="1:22">
      <c r="A20" s="12"/>
      <c r="B20" s="140" t="s">
        <v>629</v>
      </c>
      <c r="C20" s="140"/>
      <c r="D20" s="140"/>
      <c r="E20" s="140"/>
      <c r="F20" s="140"/>
      <c r="G20" s="140"/>
      <c r="H20" s="140"/>
      <c r="I20" s="140"/>
      <c r="J20" s="140"/>
      <c r="K20" s="140"/>
      <c r="L20" s="140"/>
      <c r="M20" s="140"/>
      <c r="N20" s="140"/>
      <c r="O20" s="140"/>
      <c r="P20" s="140"/>
      <c r="Q20" s="140"/>
      <c r="R20" s="140"/>
      <c r="S20" s="140"/>
      <c r="T20" s="140"/>
      <c r="U20" s="140"/>
      <c r="V20" s="140"/>
    </row>
    <row r="21" spans="1:22">
      <c r="A21" s="12"/>
      <c r="B21" s="89"/>
      <c r="C21" s="89"/>
      <c r="D21" s="89"/>
      <c r="E21" s="89"/>
      <c r="F21" s="89"/>
      <c r="G21" s="89"/>
      <c r="H21" s="89"/>
      <c r="I21" s="89"/>
      <c r="J21" s="89"/>
      <c r="K21" s="89"/>
      <c r="L21" s="89"/>
      <c r="M21" s="89"/>
      <c r="N21" s="89"/>
      <c r="O21" s="89"/>
      <c r="P21" s="89"/>
      <c r="Q21" s="89"/>
      <c r="R21" s="89"/>
      <c r="S21" s="89"/>
      <c r="T21" s="89"/>
      <c r="U21" s="89"/>
      <c r="V21" s="89"/>
    </row>
    <row r="22" spans="1:22">
      <c r="A22" s="12"/>
      <c r="B22" s="23"/>
      <c r="C22" s="23"/>
      <c r="D22" s="23"/>
      <c r="E22" s="23"/>
      <c r="F22" s="23"/>
      <c r="G22" s="23"/>
      <c r="H22" s="23"/>
      <c r="I22" s="23"/>
      <c r="J22" s="23"/>
      <c r="K22" s="23"/>
      <c r="L22" s="23"/>
      <c r="M22" s="23"/>
      <c r="N22" s="23"/>
      <c r="O22" s="23"/>
      <c r="P22" s="23"/>
      <c r="Q22" s="23"/>
      <c r="R22" s="23"/>
      <c r="S22" s="23"/>
      <c r="T22" s="23"/>
      <c r="U22" s="23"/>
    </row>
    <row r="23" spans="1:22">
      <c r="A23" s="12"/>
      <c r="B23" s="14"/>
      <c r="C23" s="14"/>
      <c r="D23" s="14"/>
      <c r="E23" s="14"/>
      <c r="F23" s="14"/>
      <c r="G23" s="14"/>
      <c r="H23" s="14"/>
      <c r="I23" s="14"/>
      <c r="J23" s="14"/>
      <c r="K23" s="14"/>
      <c r="L23" s="14"/>
      <c r="M23" s="14"/>
      <c r="N23" s="14"/>
      <c r="O23" s="14"/>
      <c r="P23" s="14"/>
      <c r="Q23" s="14"/>
      <c r="R23" s="14"/>
      <c r="S23" s="14"/>
      <c r="T23" s="14"/>
      <c r="U23" s="14"/>
    </row>
    <row r="24" spans="1:22" ht="15.75" thickBot="1">
      <c r="A24" s="12"/>
      <c r="B24" s="22"/>
      <c r="C24" s="80" t="s">
        <v>630</v>
      </c>
      <c r="D24" s="80"/>
      <c r="E24" s="80"/>
      <c r="F24" s="80"/>
      <c r="G24" s="80"/>
      <c r="H24" s="80"/>
      <c r="I24" s="80"/>
      <c r="J24" s="80"/>
      <c r="K24" s="80"/>
      <c r="L24" s="80"/>
      <c r="M24" s="80"/>
      <c r="N24" s="80"/>
      <c r="O24" s="80"/>
      <c r="P24" s="80"/>
      <c r="Q24" s="80"/>
      <c r="R24" s="80"/>
      <c r="S24" s="80"/>
      <c r="T24" s="80"/>
      <c r="U24" s="80"/>
    </row>
    <row r="25" spans="1:22">
      <c r="A25" s="12"/>
      <c r="B25" s="36"/>
      <c r="C25" s="82" t="s">
        <v>631</v>
      </c>
      <c r="D25" s="82"/>
      <c r="E25" s="82"/>
      <c r="F25" s="49"/>
      <c r="G25" s="82" t="s">
        <v>632</v>
      </c>
      <c r="H25" s="82"/>
      <c r="I25" s="82"/>
      <c r="J25" s="49"/>
      <c r="K25" s="82" t="s">
        <v>632</v>
      </c>
      <c r="L25" s="82"/>
      <c r="M25" s="82"/>
      <c r="N25" s="49"/>
      <c r="O25" s="82" t="s">
        <v>637</v>
      </c>
      <c r="P25" s="82"/>
      <c r="Q25" s="82"/>
      <c r="R25" s="49"/>
      <c r="S25" s="82" t="s">
        <v>638</v>
      </c>
      <c r="T25" s="82"/>
      <c r="U25" s="82"/>
    </row>
    <row r="26" spans="1:22">
      <c r="A26" s="12"/>
      <c r="B26" s="36"/>
      <c r="C26" s="81"/>
      <c r="D26" s="81"/>
      <c r="E26" s="81"/>
      <c r="F26" s="38"/>
      <c r="G26" s="81" t="s">
        <v>633</v>
      </c>
      <c r="H26" s="81"/>
      <c r="I26" s="81"/>
      <c r="J26" s="38"/>
      <c r="K26" s="81" t="s">
        <v>635</v>
      </c>
      <c r="L26" s="81"/>
      <c r="M26" s="81"/>
      <c r="N26" s="38"/>
      <c r="O26" s="81"/>
      <c r="P26" s="81"/>
      <c r="Q26" s="81"/>
      <c r="R26" s="38"/>
      <c r="S26" s="81"/>
      <c r="T26" s="81"/>
      <c r="U26" s="81"/>
    </row>
    <row r="27" spans="1:22" ht="15.75" thickBot="1">
      <c r="A27" s="12"/>
      <c r="B27" s="36"/>
      <c r="C27" s="80"/>
      <c r="D27" s="80"/>
      <c r="E27" s="80"/>
      <c r="F27" s="38"/>
      <c r="G27" s="80" t="s">
        <v>634</v>
      </c>
      <c r="H27" s="80"/>
      <c r="I27" s="80"/>
      <c r="J27" s="38"/>
      <c r="K27" s="80" t="s">
        <v>636</v>
      </c>
      <c r="L27" s="80"/>
      <c r="M27" s="80"/>
      <c r="N27" s="38"/>
      <c r="O27" s="80"/>
      <c r="P27" s="80"/>
      <c r="Q27" s="80"/>
      <c r="R27" s="38"/>
      <c r="S27" s="80"/>
      <c r="T27" s="80"/>
      <c r="U27" s="80"/>
    </row>
    <row r="28" spans="1:22">
      <c r="A28" s="12"/>
      <c r="B28" s="118" t="s">
        <v>30</v>
      </c>
      <c r="C28" s="60" t="s">
        <v>191</v>
      </c>
      <c r="D28" s="62">
        <v>141631</v>
      </c>
      <c r="E28" s="34"/>
      <c r="F28" s="29"/>
      <c r="G28" s="60" t="s">
        <v>191</v>
      </c>
      <c r="H28" s="62">
        <v>337769</v>
      </c>
      <c r="I28" s="34"/>
      <c r="J28" s="29"/>
      <c r="K28" s="60" t="s">
        <v>191</v>
      </c>
      <c r="L28" s="62">
        <v>92300</v>
      </c>
      <c r="M28" s="34"/>
      <c r="N28" s="29"/>
      <c r="O28" s="60" t="s">
        <v>191</v>
      </c>
      <c r="P28" s="119" t="s">
        <v>639</v>
      </c>
      <c r="Q28" s="60" t="s">
        <v>193</v>
      </c>
      <c r="R28" s="29"/>
      <c r="S28" s="60" t="s">
        <v>191</v>
      </c>
      <c r="T28" s="62">
        <v>457900</v>
      </c>
      <c r="U28" s="34"/>
    </row>
    <row r="29" spans="1:22">
      <c r="A29" s="12"/>
      <c r="B29" s="118"/>
      <c r="C29" s="61"/>
      <c r="D29" s="63"/>
      <c r="E29" s="35"/>
      <c r="F29" s="29"/>
      <c r="G29" s="61"/>
      <c r="H29" s="63"/>
      <c r="I29" s="35"/>
      <c r="J29" s="29"/>
      <c r="K29" s="61"/>
      <c r="L29" s="63"/>
      <c r="M29" s="35"/>
      <c r="N29" s="29"/>
      <c r="O29" s="61"/>
      <c r="P29" s="159"/>
      <c r="Q29" s="61"/>
      <c r="R29" s="29"/>
      <c r="S29" s="61"/>
      <c r="T29" s="63"/>
      <c r="U29" s="35"/>
    </row>
    <row r="30" spans="1:22">
      <c r="A30" s="12"/>
      <c r="B30" s="121" t="s">
        <v>31</v>
      </c>
      <c r="C30" s="65">
        <v>115580</v>
      </c>
      <c r="D30" s="65"/>
      <c r="E30" s="38"/>
      <c r="F30" s="38"/>
      <c r="G30" s="65">
        <v>257645</v>
      </c>
      <c r="H30" s="65"/>
      <c r="I30" s="38"/>
      <c r="J30" s="38"/>
      <c r="K30" s="65">
        <v>82791</v>
      </c>
      <c r="L30" s="65"/>
      <c r="M30" s="38"/>
      <c r="N30" s="38"/>
      <c r="O30" s="86" t="s">
        <v>639</v>
      </c>
      <c r="P30" s="86"/>
      <c r="Q30" s="64" t="s">
        <v>193</v>
      </c>
      <c r="R30" s="38"/>
      <c r="S30" s="65">
        <v>342216</v>
      </c>
      <c r="T30" s="65"/>
      <c r="U30" s="38"/>
    </row>
    <row r="31" spans="1:22">
      <c r="A31" s="12"/>
      <c r="B31" s="121"/>
      <c r="C31" s="65"/>
      <c r="D31" s="65"/>
      <c r="E31" s="38"/>
      <c r="F31" s="38"/>
      <c r="G31" s="65"/>
      <c r="H31" s="65"/>
      <c r="I31" s="38"/>
      <c r="J31" s="38"/>
      <c r="K31" s="65"/>
      <c r="L31" s="65"/>
      <c r="M31" s="38"/>
      <c r="N31" s="38"/>
      <c r="O31" s="86"/>
      <c r="P31" s="86"/>
      <c r="Q31" s="64"/>
      <c r="R31" s="38"/>
      <c r="S31" s="65"/>
      <c r="T31" s="65"/>
      <c r="U31" s="38"/>
    </row>
    <row r="32" spans="1:22">
      <c r="A32" s="12"/>
      <c r="B32" s="118" t="s">
        <v>32</v>
      </c>
      <c r="C32" s="66">
        <v>6395</v>
      </c>
      <c r="D32" s="66"/>
      <c r="E32" s="29"/>
      <c r="F32" s="29"/>
      <c r="G32" s="66">
        <v>16554</v>
      </c>
      <c r="H32" s="66"/>
      <c r="I32" s="29"/>
      <c r="J32" s="29"/>
      <c r="K32" s="66">
        <v>1130</v>
      </c>
      <c r="L32" s="66"/>
      <c r="M32" s="29"/>
      <c r="N32" s="29"/>
      <c r="O32" s="84" t="s">
        <v>200</v>
      </c>
      <c r="P32" s="84"/>
      <c r="Q32" s="29"/>
      <c r="R32" s="29"/>
      <c r="S32" s="66">
        <v>24079</v>
      </c>
      <c r="T32" s="66"/>
      <c r="U32" s="29"/>
    </row>
    <row r="33" spans="1:21">
      <c r="A33" s="12"/>
      <c r="B33" s="118"/>
      <c r="C33" s="66"/>
      <c r="D33" s="66"/>
      <c r="E33" s="29"/>
      <c r="F33" s="29"/>
      <c r="G33" s="66"/>
      <c r="H33" s="66"/>
      <c r="I33" s="29"/>
      <c r="J33" s="29"/>
      <c r="K33" s="66"/>
      <c r="L33" s="66"/>
      <c r="M33" s="29"/>
      <c r="N33" s="29"/>
      <c r="O33" s="84"/>
      <c r="P33" s="84"/>
      <c r="Q33" s="29"/>
      <c r="R33" s="29"/>
      <c r="S33" s="66"/>
      <c r="T33" s="66"/>
      <c r="U33" s="29"/>
    </row>
    <row r="34" spans="1:21">
      <c r="A34" s="12"/>
      <c r="B34" s="121" t="s">
        <v>33</v>
      </c>
      <c r="C34" s="65">
        <v>8352</v>
      </c>
      <c r="D34" s="65"/>
      <c r="E34" s="38"/>
      <c r="F34" s="38"/>
      <c r="G34" s="65">
        <v>14295</v>
      </c>
      <c r="H34" s="65"/>
      <c r="I34" s="38"/>
      <c r="J34" s="38"/>
      <c r="K34" s="65">
        <v>5640</v>
      </c>
      <c r="L34" s="65"/>
      <c r="M34" s="38"/>
      <c r="N34" s="38"/>
      <c r="O34" s="86" t="s">
        <v>200</v>
      </c>
      <c r="P34" s="86"/>
      <c r="Q34" s="38"/>
      <c r="R34" s="38"/>
      <c r="S34" s="65">
        <v>28287</v>
      </c>
      <c r="T34" s="65"/>
      <c r="U34" s="38"/>
    </row>
    <row r="35" spans="1:21" ht="15.75" thickBot="1">
      <c r="A35" s="12"/>
      <c r="B35" s="121"/>
      <c r="C35" s="67"/>
      <c r="D35" s="67"/>
      <c r="E35" s="68"/>
      <c r="F35" s="38"/>
      <c r="G35" s="67"/>
      <c r="H35" s="67"/>
      <c r="I35" s="68"/>
      <c r="J35" s="38"/>
      <c r="K35" s="67"/>
      <c r="L35" s="67"/>
      <c r="M35" s="68"/>
      <c r="N35" s="38"/>
      <c r="O35" s="110"/>
      <c r="P35" s="110"/>
      <c r="Q35" s="68"/>
      <c r="R35" s="38"/>
      <c r="S35" s="67"/>
      <c r="T35" s="67"/>
      <c r="U35" s="68"/>
    </row>
    <row r="36" spans="1:21">
      <c r="A36" s="12"/>
      <c r="B36" s="118" t="s">
        <v>640</v>
      </c>
      <c r="C36" s="62">
        <v>11304</v>
      </c>
      <c r="D36" s="62"/>
      <c r="E36" s="34"/>
      <c r="F36" s="29"/>
      <c r="G36" s="62">
        <v>49275</v>
      </c>
      <c r="H36" s="62"/>
      <c r="I36" s="34"/>
      <c r="J36" s="29"/>
      <c r="K36" s="62">
        <v>2739</v>
      </c>
      <c r="L36" s="62"/>
      <c r="M36" s="34"/>
      <c r="N36" s="29"/>
      <c r="O36" s="119" t="s">
        <v>200</v>
      </c>
      <c r="P36" s="119"/>
      <c r="Q36" s="34"/>
      <c r="R36" s="29"/>
      <c r="S36" s="62">
        <v>63318</v>
      </c>
      <c r="T36" s="62"/>
      <c r="U36" s="34"/>
    </row>
    <row r="37" spans="1:21">
      <c r="A37" s="12"/>
      <c r="B37" s="118"/>
      <c r="C37" s="66"/>
      <c r="D37" s="66"/>
      <c r="E37" s="29"/>
      <c r="F37" s="29"/>
      <c r="G37" s="66"/>
      <c r="H37" s="66"/>
      <c r="I37" s="29"/>
      <c r="J37" s="29"/>
      <c r="K37" s="66"/>
      <c r="L37" s="66"/>
      <c r="M37" s="29"/>
      <c r="N37" s="29"/>
      <c r="O37" s="84"/>
      <c r="P37" s="84"/>
      <c r="Q37" s="29"/>
      <c r="R37" s="29"/>
      <c r="S37" s="66"/>
      <c r="T37" s="66"/>
      <c r="U37" s="29"/>
    </row>
    <row r="38" spans="1:21">
      <c r="A38" s="12"/>
      <c r="B38" s="121" t="s">
        <v>35</v>
      </c>
      <c r="C38" s="65">
        <v>5593</v>
      </c>
      <c r="D38" s="65"/>
      <c r="E38" s="38"/>
      <c r="F38" s="38"/>
      <c r="G38" s="86">
        <v>966</v>
      </c>
      <c r="H38" s="86"/>
      <c r="I38" s="38"/>
      <c r="J38" s="38"/>
      <c r="K38" s="86">
        <v>953</v>
      </c>
      <c r="L38" s="86"/>
      <c r="M38" s="38"/>
      <c r="N38" s="38"/>
      <c r="O38" s="86" t="s">
        <v>641</v>
      </c>
      <c r="P38" s="86"/>
      <c r="Q38" s="64" t="s">
        <v>193</v>
      </c>
      <c r="R38" s="38"/>
      <c r="S38" s="65">
        <v>1048</v>
      </c>
      <c r="T38" s="65"/>
      <c r="U38" s="38"/>
    </row>
    <row r="39" spans="1:21">
      <c r="A39" s="12"/>
      <c r="B39" s="121"/>
      <c r="C39" s="65"/>
      <c r="D39" s="65"/>
      <c r="E39" s="38"/>
      <c r="F39" s="38"/>
      <c r="G39" s="86"/>
      <c r="H39" s="86"/>
      <c r="I39" s="38"/>
      <c r="J39" s="38"/>
      <c r="K39" s="86"/>
      <c r="L39" s="86"/>
      <c r="M39" s="38"/>
      <c r="N39" s="38"/>
      <c r="O39" s="86"/>
      <c r="P39" s="86"/>
      <c r="Q39" s="64"/>
      <c r="R39" s="38"/>
      <c r="S39" s="65"/>
      <c r="T39" s="65"/>
      <c r="U39" s="38"/>
    </row>
    <row r="40" spans="1:21">
      <c r="A40" s="12"/>
      <c r="B40" s="118" t="s">
        <v>36</v>
      </c>
      <c r="C40" s="84" t="s">
        <v>642</v>
      </c>
      <c r="D40" s="84"/>
      <c r="E40" s="59" t="s">
        <v>193</v>
      </c>
      <c r="F40" s="29"/>
      <c r="G40" s="84" t="s">
        <v>643</v>
      </c>
      <c r="H40" s="84"/>
      <c r="I40" s="59" t="s">
        <v>193</v>
      </c>
      <c r="J40" s="29"/>
      <c r="K40" s="84" t="s">
        <v>644</v>
      </c>
      <c r="L40" s="84"/>
      <c r="M40" s="59" t="s">
        <v>193</v>
      </c>
      <c r="N40" s="29"/>
      <c r="O40" s="66">
        <v>6464</v>
      </c>
      <c r="P40" s="66"/>
      <c r="Q40" s="29"/>
      <c r="R40" s="29"/>
      <c r="S40" s="84" t="s">
        <v>645</v>
      </c>
      <c r="T40" s="84"/>
      <c r="U40" s="59" t="s">
        <v>193</v>
      </c>
    </row>
    <row r="41" spans="1:21" ht="15.75" thickBot="1">
      <c r="A41" s="12"/>
      <c r="B41" s="118"/>
      <c r="C41" s="120"/>
      <c r="D41" s="120"/>
      <c r="E41" s="131"/>
      <c r="F41" s="29"/>
      <c r="G41" s="120"/>
      <c r="H41" s="120"/>
      <c r="I41" s="131"/>
      <c r="J41" s="29"/>
      <c r="K41" s="120"/>
      <c r="L41" s="120"/>
      <c r="M41" s="131"/>
      <c r="N41" s="29"/>
      <c r="O41" s="133"/>
      <c r="P41" s="133"/>
      <c r="Q41" s="43"/>
      <c r="R41" s="29"/>
      <c r="S41" s="120"/>
      <c r="T41" s="120"/>
      <c r="U41" s="131"/>
    </row>
    <row r="42" spans="1:21">
      <c r="A42" s="12"/>
      <c r="B42" s="121" t="s">
        <v>38</v>
      </c>
      <c r="C42" s="127">
        <v>5181</v>
      </c>
      <c r="D42" s="127"/>
      <c r="E42" s="49"/>
      <c r="F42" s="38"/>
      <c r="G42" s="127">
        <v>35983</v>
      </c>
      <c r="H42" s="127"/>
      <c r="I42" s="49"/>
      <c r="J42" s="38"/>
      <c r="K42" s="127">
        <v>1794</v>
      </c>
      <c r="L42" s="127"/>
      <c r="M42" s="49"/>
      <c r="N42" s="38"/>
      <c r="O42" s="122" t="s">
        <v>200</v>
      </c>
      <c r="P42" s="122"/>
      <c r="Q42" s="49"/>
      <c r="R42" s="38"/>
      <c r="S42" s="127">
        <v>42958</v>
      </c>
      <c r="T42" s="127"/>
      <c r="U42" s="49"/>
    </row>
    <row r="43" spans="1:21">
      <c r="A43" s="12"/>
      <c r="B43" s="121"/>
      <c r="C43" s="129"/>
      <c r="D43" s="129"/>
      <c r="E43" s="130"/>
      <c r="F43" s="38"/>
      <c r="G43" s="129"/>
      <c r="H43" s="129"/>
      <c r="I43" s="130"/>
      <c r="J43" s="38"/>
      <c r="K43" s="129"/>
      <c r="L43" s="129"/>
      <c r="M43" s="130"/>
      <c r="N43" s="38"/>
      <c r="O43" s="160"/>
      <c r="P43" s="160"/>
      <c r="Q43" s="130"/>
      <c r="R43" s="38"/>
      <c r="S43" s="129"/>
      <c r="T43" s="129"/>
      <c r="U43" s="130"/>
    </row>
    <row r="44" spans="1:21">
      <c r="A44" s="12"/>
      <c r="B44" s="118" t="s">
        <v>646</v>
      </c>
      <c r="C44" s="84" t="s">
        <v>200</v>
      </c>
      <c r="D44" s="84"/>
      <c r="E44" s="29"/>
      <c r="F44" s="29"/>
      <c r="G44" s="66">
        <v>4528</v>
      </c>
      <c r="H44" s="66"/>
      <c r="I44" s="29"/>
      <c r="J44" s="29"/>
      <c r="K44" s="66">
        <v>1009</v>
      </c>
      <c r="L44" s="66"/>
      <c r="M44" s="29"/>
      <c r="N44" s="29"/>
      <c r="O44" s="84" t="s">
        <v>200</v>
      </c>
      <c r="P44" s="84"/>
      <c r="Q44" s="29"/>
      <c r="R44" s="29"/>
      <c r="S44" s="66">
        <v>5537</v>
      </c>
      <c r="T44" s="66"/>
      <c r="U44" s="29"/>
    </row>
    <row r="45" spans="1:21">
      <c r="A45" s="12"/>
      <c r="B45" s="118"/>
      <c r="C45" s="84"/>
      <c r="D45" s="84"/>
      <c r="E45" s="29"/>
      <c r="F45" s="29"/>
      <c r="G45" s="66"/>
      <c r="H45" s="66"/>
      <c r="I45" s="29"/>
      <c r="J45" s="29"/>
      <c r="K45" s="66"/>
      <c r="L45" s="66"/>
      <c r="M45" s="29"/>
      <c r="N45" s="29"/>
      <c r="O45" s="84"/>
      <c r="P45" s="84"/>
      <c r="Q45" s="29"/>
      <c r="R45" s="29"/>
      <c r="S45" s="66"/>
      <c r="T45" s="66"/>
      <c r="U45" s="29"/>
    </row>
    <row r="46" spans="1:21">
      <c r="A46" s="12"/>
      <c r="B46" s="121" t="s">
        <v>647</v>
      </c>
      <c r="C46" s="86" t="s">
        <v>200</v>
      </c>
      <c r="D46" s="86"/>
      <c r="E46" s="38"/>
      <c r="F46" s="38"/>
      <c r="G46" s="86" t="s">
        <v>200</v>
      </c>
      <c r="H46" s="86"/>
      <c r="I46" s="38"/>
      <c r="J46" s="38"/>
      <c r="K46" s="65">
        <v>1544</v>
      </c>
      <c r="L46" s="65"/>
      <c r="M46" s="38"/>
      <c r="N46" s="38"/>
      <c r="O46" s="86" t="s">
        <v>200</v>
      </c>
      <c r="P46" s="86"/>
      <c r="Q46" s="38"/>
      <c r="R46" s="38"/>
      <c r="S46" s="65">
        <v>1544</v>
      </c>
      <c r="T46" s="65"/>
      <c r="U46" s="38"/>
    </row>
    <row r="47" spans="1:21" ht="15.75" thickBot="1">
      <c r="A47" s="12"/>
      <c r="B47" s="121"/>
      <c r="C47" s="110"/>
      <c r="D47" s="110"/>
      <c r="E47" s="68"/>
      <c r="F47" s="38"/>
      <c r="G47" s="110"/>
      <c r="H47" s="110"/>
      <c r="I47" s="68"/>
      <c r="J47" s="38"/>
      <c r="K47" s="67"/>
      <c r="L47" s="67"/>
      <c r="M47" s="68"/>
      <c r="N47" s="38"/>
      <c r="O47" s="110"/>
      <c r="P47" s="110"/>
      <c r="Q47" s="68"/>
      <c r="R47" s="38"/>
      <c r="S47" s="67"/>
      <c r="T47" s="67"/>
      <c r="U47" s="68"/>
    </row>
    <row r="48" spans="1:21">
      <c r="A48" s="12"/>
      <c r="B48" s="118" t="s">
        <v>648</v>
      </c>
      <c r="C48" s="62">
        <v>5181</v>
      </c>
      <c r="D48" s="62"/>
      <c r="E48" s="34"/>
      <c r="F48" s="29"/>
      <c r="G48" s="62">
        <v>31455</v>
      </c>
      <c r="H48" s="62"/>
      <c r="I48" s="34"/>
      <c r="J48" s="29"/>
      <c r="K48" s="62">
        <v>2329</v>
      </c>
      <c r="L48" s="62"/>
      <c r="M48" s="34"/>
      <c r="N48" s="29"/>
      <c r="O48" s="119" t="s">
        <v>200</v>
      </c>
      <c r="P48" s="119"/>
      <c r="Q48" s="34"/>
      <c r="R48" s="29"/>
      <c r="S48" s="62">
        <v>38965</v>
      </c>
      <c r="T48" s="62"/>
      <c r="U48" s="34"/>
    </row>
    <row r="49" spans="1:21">
      <c r="A49" s="12"/>
      <c r="B49" s="118"/>
      <c r="C49" s="63"/>
      <c r="D49" s="63"/>
      <c r="E49" s="35"/>
      <c r="F49" s="29"/>
      <c r="G49" s="63"/>
      <c r="H49" s="63"/>
      <c r="I49" s="35"/>
      <c r="J49" s="29"/>
      <c r="K49" s="63"/>
      <c r="L49" s="63"/>
      <c r="M49" s="35"/>
      <c r="N49" s="29"/>
      <c r="O49" s="159"/>
      <c r="P49" s="159"/>
      <c r="Q49" s="35"/>
      <c r="R49" s="29"/>
      <c r="S49" s="63"/>
      <c r="T49" s="63"/>
      <c r="U49" s="35"/>
    </row>
    <row r="50" spans="1:21">
      <c r="A50" s="12"/>
      <c r="B50" s="121" t="s">
        <v>649</v>
      </c>
      <c r="C50" s="65">
        <v>33784</v>
      </c>
      <c r="D50" s="65"/>
      <c r="E50" s="38"/>
      <c r="F50" s="38"/>
      <c r="G50" s="86" t="s">
        <v>200</v>
      </c>
      <c r="H50" s="86"/>
      <c r="I50" s="38"/>
      <c r="J50" s="38"/>
      <c r="K50" s="86" t="s">
        <v>200</v>
      </c>
      <c r="L50" s="86"/>
      <c r="M50" s="38"/>
      <c r="N50" s="38"/>
      <c r="O50" s="86" t="s">
        <v>650</v>
      </c>
      <c r="P50" s="86"/>
      <c r="Q50" s="64" t="s">
        <v>193</v>
      </c>
      <c r="R50" s="38"/>
      <c r="S50" s="86" t="s">
        <v>200</v>
      </c>
      <c r="T50" s="86"/>
      <c r="U50" s="38"/>
    </row>
    <row r="51" spans="1:21" ht="15.75" thickBot="1">
      <c r="A51" s="12"/>
      <c r="B51" s="121"/>
      <c r="C51" s="67"/>
      <c r="D51" s="67"/>
      <c r="E51" s="68"/>
      <c r="F51" s="38"/>
      <c r="G51" s="110"/>
      <c r="H51" s="110"/>
      <c r="I51" s="68"/>
      <c r="J51" s="38"/>
      <c r="K51" s="110"/>
      <c r="L51" s="110"/>
      <c r="M51" s="68"/>
      <c r="N51" s="38"/>
      <c r="O51" s="110"/>
      <c r="P51" s="110"/>
      <c r="Q51" s="111"/>
      <c r="R51" s="38"/>
      <c r="S51" s="110"/>
      <c r="T51" s="110"/>
      <c r="U51" s="68"/>
    </row>
    <row r="52" spans="1:21">
      <c r="A52" s="12"/>
      <c r="B52" s="118" t="s">
        <v>43</v>
      </c>
      <c r="C52" s="62">
        <v>38965</v>
      </c>
      <c r="D52" s="62"/>
      <c r="E52" s="34"/>
      <c r="F52" s="29"/>
      <c r="G52" s="62">
        <v>31455</v>
      </c>
      <c r="H52" s="62"/>
      <c r="I52" s="34"/>
      <c r="J52" s="29"/>
      <c r="K52" s="62">
        <v>2329</v>
      </c>
      <c r="L52" s="62"/>
      <c r="M52" s="34"/>
      <c r="N52" s="29"/>
      <c r="O52" s="119" t="s">
        <v>650</v>
      </c>
      <c r="P52" s="119"/>
      <c r="Q52" s="60" t="s">
        <v>193</v>
      </c>
      <c r="R52" s="29"/>
      <c r="S52" s="62">
        <v>38965</v>
      </c>
      <c r="T52" s="62"/>
      <c r="U52" s="34"/>
    </row>
    <row r="53" spans="1:21">
      <c r="A53" s="12"/>
      <c r="B53" s="118"/>
      <c r="C53" s="63"/>
      <c r="D53" s="63"/>
      <c r="E53" s="35"/>
      <c r="F53" s="29"/>
      <c r="G53" s="63"/>
      <c r="H53" s="63"/>
      <c r="I53" s="35"/>
      <c r="J53" s="29"/>
      <c r="K53" s="63"/>
      <c r="L53" s="63"/>
      <c r="M53" s="35"/>
      <c r="N53" s="29"/>
      <c r="O53" s="159"/>
      <c r="P53" s="159"/>
      <c r="Q53" s="61"/>
      <c r="R53" s="29"/>
      <c r="S53" s="63"/>
      <c r="T53" s="63"/>
      <c r="U53" s="35"/>
    </row>
    <row r="54" spans="1:21">
      <c r="A54" s="12"/>
      <c r="B54" s="121" t="s">
        <v>651</v>
      </c>
      <c r="C54" s="86" t="s">
        <v>200</v>
      </c>
      <c r="D54" s="86"/>
      <c r="E54" s="38"/>
      <c r="F54" s="38"/>
      <c r="G54" s="86" t="s">
        <v>200</v>
      </c>
      <c r="H54" s="86"/>
      <c r="I54" s="38"/>
      <c r="J54" s="38"/>
      <c r="K54" s="86">
        <v>26</v>
      </c>
      <c r="L54" s="86"/>
      <c r="M54" s="38"/>
      <c r="N54" s="38"/>
      <c r="O54" s="86" t="s">
        <v>200</v>
      </c>
      <c r="P54" s="86"/>
      <c r="Q54" s="38"/>
      <c r="R54" s="38"/>
      <c r="S54" s="86">
        <v>26</v>
      </c>
      <c r="T54" s="86"/>
      <c r="U54" s="38"/>
    </row>
    <row r="55" spans="1:21" ht="15.75" thickBot="1">
      <c r="A55" s="12"/>
      <c r="B55" s="121"/>
      <c r="C55" s="110"/>
      <c r="D55" s="110"/>
      <c r="E55" s="68"/>
      <c r="F55" s="38"/>
      <c r="G55" s="110"/>
      <c r="H55" s="110"/>
      <c r="I55" s="68"/>
      <c r="J55" s="38"/>
      <c r="K55" s="110"/>
      <c r="L55" s="110"/>
      <c r="M55" s="68"/>
      <c r="N55" s="38"/>
      <c r="O55" s="110"/>
      <c r="P55" s="110"/>
      <c r="Q55" s="68"/>
      <c r="R55" s="38"/>
      <c r="S55" s="110"/>
      <c r="T55" s="110"/>
      <c r="U55" s="68"/>
    </row>
    <row r="56" spans="1:21">
      <c r="A56" s="12"/>
      <c r="B56" s="118" t="s">
        <v>45</v>
      </c>
      <c r="C56" s="60" t="s">
        <v>191</v>
      </c>
      <c r="D56" s="62">
        <v>38965</v>
      </c>
      <c r="E56" s="34"/>
      <c r="F56" s="29"/>
      <c r="G56" s="60" t="s">
        <v>191</v>
      </c>
      <c r="H56" s="62">
        <v>31455</v>
      </c>
      <c r="I56" s="34"/>
      <c r="J56" s="29"/>
      <c r="K56" s="60" t="s">
        <v>191</v>
      </c>
      <c r="L56" s="62">
        <v>2355</v>
      </c>
      <c r="M56" s="34"/>
      <c r="N56" s="29"/>
      <c r="O56" s="60" t="s">
        <v>191</v>
      </c>
      <c r="P56" s="119" t="s">
        <v>650</v>
      </c>
      <c r="Q56" s="60" t="s">
        <v>193</v>
      </c>
      <c r="R56" s="29"/>
      <c r="S56" s="60" t="s">
        <v>191</v>
      </c>
      <c r="T56" s="62">
        <v>38991</v>
      </c>
      <c r="U56" s="34"/>
    </row>
    <row r="57" spans="1:21" ht="15.75" thickBot="1">
      <c r="A57" s="12"/>
      <c r="B57" s="118"/>
      <c r="C57" s="161"/>
      <c r="D57" s="162"/>
      <c r="E57" s="163"/>
      <c r="F57" s="29"/>
      <c r="G57" s="161"/>
      <c r="H57" s="162"/>
      <c r="I57" s="163"/>
      <c r="J57" s="29"/>
      <c r="K57" s="161"/>
      <c r="L57" s="162"/>
      <c r="M57" s="163"/>
      <c r="N57" s="29"/>
      <c r="O57" s="161"/>
      <c r="P57" s="164"/>
      <c r="Q57" s="161"/>
      <c r="R57" s="29"/>
      <c r="S57" s="161"/>
      <c r="T57" s="162"/>
      <c r="U57" s="163"/>
    </row>
    <row r="58" spans="1:21" ht="15.75" thickTop="1">
      <c r="A58" s="12"/>
      <c r="B58" s="11"/>
      <c r="C58" s="165"/>
      <c r="D58" s="165"/>
      <c r="E58" s="165"/>
      <c r="F58" s="11"/>
      <c r="G58" s="165"/>
      <c r="H58" s="165"/>
      <c r="I58" s="165"/>
      <c r="J58" s="11"/>
      <c r="K58" s="165"/>
      <c r="L58" s="165"/>
      <c r="M58" s="165"/>
      <c r="N58" s="11"/>
      <c r="O58" s="165"/>
      <c r="P58" s="165"/>
      <c r="Q58" s="165"/>
      <c r="R58" s="11"/>
      <c r="S58" s="165"/>
      <c r="T58" s="165"/>
      <c r="U58" s="165"/>
    </row>
    <row r="59" spans="1:21">
      <c r="A59" s="12"/>
      <c r="B59" s="118" t="s">
        <v>43</v>
      </c>
      <c r="C59" s="59" t="s">
        <v>191</v>
      </c>
      <c r="D59" s="66">
        <v>38965</v>
      </c>
      <c r="E59" s="29"/>
      <c r="F59" s="29"/>
      <c r="G59" s="59" t="s">
        <v>191</v>
      </c>
      <c r="H59" s="66">
        <v>31455</v>
      </c>
      <c r="I59" s="29"/>
      <c r="J59" s="29"/>
      <c r="K59" s="59" t="s">
        <v>191</v>
      </c>
      <c r="L59" s="66">
        <v>2329</v>
      </c>
      <c r="M59" s="29"/>
      <c r="N59" s="29"/>
      <c r="O59" s="59" t="s">
        <v>191</v>
      </c>
      <c r="P59" s="84" t="s">
        <v>650</v>
      </c>
      <c r="Q59" s="59" t="s">
        <v>193</v>
      </c>
      <c r="R59" s="29"/>
      <c r="S59" s="59" t="s">
        <v>191</v>
      </c>
      <c r="T59" s="66">
        <v>38965</v>
      </c>
      <c r="U59" s="29"/>
    </row>
    <row r="60" spans="1:21">
      <c r="A60" s="12"/>
      <c r="B60" s="118"/>
      <c r="C60" s="59"/>
      <c r="D60" s="66"/>
      <c r="E60" s="29"/>
      <c r="F60" s="29"/>
      <c r="G60" s="59"/>
      <c r="H60" s="66"/>
      <c r="I60" s="29"/>
      <c r="J60" s="29"/>
      <c r="K60" s="59"/>
      <c r="L60" s="66"/>
      <c r="M60" s="29"/>
      <c r="N60" s="29"/>
      <c r="O60" s="59"/>
      <c r="P60" s="84"/>
      <c r="Q60" s="59"/>
      <c r="R60" s="29"/>
      <c r="S60" s="59"/>
      <c r="T60" s="66"/>
      <c r="U60" s="29"/>
    </row>
    <row r="61" spans="1:21">
      <c r="A61" s="12"/>
      <c r="B61" s="121" t="s">
        <v>652</v>
      </c>
      <c r="C61" s="86" t="s">
        <v>200</v>
      </c>
      <c r="D61" s="86"/>
      <c r="E61" s="38"/>
      <c r="F61" s="38"/>
      <c r="G61" s="86">
        <v>19</v>
      </c>
      <c r="H61" s="86"/>
      <c r="I61" s="38"/>
      <c r="J61" s="38"/>
      <c r="K61" s="86" t="s">
        <v>653</v>
      </c>
      <c r="L61" s="86"/>
      <c r="M61" s="64" t="s">
        <v>193</v>
      </c>
      <c r="N61" s="38"/>
      <c r="O61" s="86" t="s">
        <v>200</v>
      </c>
      <c r="P61" s="86"/>
      <c r="Q61" s="38"/>
      <c r="R61" s="38"/>
      <c r="S61" s="86" t="s">
        <v>654</v>
      </c>
      <c r="T61" s="86"/>
      <c r="U61" s="64" t="s">
        <v>193</v>
      </c>
    </row>
    <row r="62" spans="1:21" ht="15.75" thickBot="1">
      <c r="A62" s="12"/>
      <c r="B62" s="121"/>
      <c r="C62" s="110"/>
      <c r="D62" s="110"/>
      <c r="E62" s="68"/>
      <c r="F62" s="38"/>
      <c r="G62" s="110"/>
      <c r="H62" s="110"/>
      <c r="I62" s="68"/>
      <c r="J62" s="38"/>
      <c r="K62" s="110"/>
      <c r="L62" s="110"/>
      <c r="M62" s="111"/>
      <c r="N62" s="38"/>
      <c r="O62" s="110"/>
      <c r="P62" s="110"/>
      <c r="Q62" s="68"/>
      <c r="R62" s="38"/>
      <c r="S62" s="110"/>
      <c r="T62" s="110"/>
      <c r="U62" s="111"/>
    </row>
    <row r="63" spans="1:21">
      <c r="A63" s="12"/>
      <c r="B63" s="118" t="s">
        <v>655</v>
      </c>
      <c r="C63" s="60" t="s">
        <v>191</v>
      </c>
      <c r="D63" s="62">
        <v>38965</v>
      </c>
      <c r="E63" s="34"/>
      <c r="F63" s="29"/>
      <c r="G63" s="60" t="s">
        <v>191</v>
      </c>
      <c r="H63" s="62">
        <v>31474</v>
      </c>
      <c r="I63" s="34"/>
      <c r="J63" s="29"/>
      <c r="K63" s="60" t="s">
        <v>191</v>
      </c>
      <c r="L63" s="119" t="s">
        <v>656</v>
      </c>
      <c r="M63" s="60" t="s">
        <v>193</v>
      </c>
      <c r="N63" s="29"/>
      <c r="O63" s="60" t="s">
        <v>191</v>
      </c>
      <c r="P63" s="119" t="s">
        <v>650</v>
      </c>
      <c r="Q63" s="60" t="s">
        <v>193</v>
      </c>
      <c r="R63" s="29"/>
      <c r="S63" s="60" t="s">
        <v>191</v>
      </c>
      <c r="T63" s="62">
        <v>30982</v>
      </c>
      <c r="U63" s="34"/>
    </row>
    <row r="64" spans="1:21">
      <c r="A64" s="12"/>
      <c r="B64" s="118"/>
      <c r="C64" s="61"/>
      <c r="D64" s="63"/>
      <c r="E64" s="35"/>
      <c r="F64" s="29"/>
      <c r="G64" s="61"/>
      <c r="H64" s="63"/>
      <c r="I64" s="35"/>
      <c r="J64" s="29"/>
      <c r="K64" s="61"/>
      <c r="L64" s="159"/>
      <c r="M64" s="61"/>
      <c r="N64" s="29"/>
      <c r="O64" s="61"/>
      <c r="P64" s="159"/>
      <c r="Q64" s="61"/>
      <c r="R64" s="29"/>
      <c r="S64" s="61"/>
      <c r="T64" s="63"/>
      <c r="U64" s="35"/>
    </row>
    <row r="65" spans="1:22">
      <c r="A65" s="12"/>
      <c r="B65" s="121" t="s">
        <v>657</v>
      </c>
      <c r="C65" s="86" t="s">
        <v>200</v>
      </c>
      <c r="D65" s="86"/>
      <c r="E65" s="38"/>
      <c r="F65" s="38"/>
      <c r="G65" s="86" t="s">
        <v>200</v>
      </c>
      <c r="H65" s="86"/>
      <c r="I65" s="38"/>
      <c r="J65" s="38"/>
      <c r="K65" s="86">
        <v>49</v>
      </c>
      <c r="L65" s="86"/>
      <c r="M65" s="38"/>
      <c r="N65" s="38"/>
      <c r="O65" s="86" t="s">
        <v>200</v>
      </c>
      <c r="P65" s="86"/>
      <c r="Q65" s="38"/>
      <c r="R65" s="38"/>
      <c r="S65" s="86">
        <v>49</v>
      </c>
      <c r="T65" s="86"/>
      <c r="U65" s="38"/>
    </row>
    <row r="66" spans="1:22" ht="15.75" thickBot="1">
      <c r="A66" s="12"/>
      <c r="B66" s="121"/>
      <c r="C66" s="110"/>
      <c r="D66" s="110"/>
      <c r="E66" s="68"/>
      <c r="F66" s="38"/>
      <c r="G66" s="110"/>
      <c r="H66" s="110"/>
      <c r="I66" s="68"/>
      <c r="J66" s="38"/>
      <c r="K66" s="110"/>
      <c r="L66" s="110"/>
      <c r="M66" s="68"/>
      <c r="N66" s="38"/>
      <c r="O66" s="110"/>
      <c r="P66" s="110"/>
      <c r="Q66" s="68"/>
      <c r="R66" s="38"/>
      <c r="S66" s="110"/>
      <c r="T66" s="110"/>
      <c r="U66" s="68"/>
    </row>
    <row r="67" spans="1:22">
      <c r="A67" s="12"/>
      <c r="B67" s="118" t="s">
        <v>658</v>
      </c>
      <c r="C67" s="60" t="s">
        <v>191</v>
      </c>
      <c r="D67" s="62">
        <v>38965</v>
      </c>
      <c r="E67" s="34"/>
      <c r="F67" s="29"/>
      <c r="G67" s="60" t="s">
        <v>191</v>
      </c>
      <c r="H67" s="62">
        <v>31474</v>
      </c>
      <c r="I67" s="34"/>
      <c r="J67" s="29"/>
      <c r="K67" s="60" t="s">
        <v>191</v>
      </c>
      <c r="L67" s="119" t="s">
        <v>659</v>
      </c>
      <c r="M67" s="60" t="s">
        <v>193</v>
      </c>
      <c r="N67" s="29"/>
      <c r="O67" s="60" t="s">
        <v>191</v>
      </c>
      <c r="P67" s="119" t="s">
        <v>650</v>
      </c>
      <c r="Q67" s="60" t="s">
        <v>193</v>
      </c>
      <c r="R67" s="29"/>
      <c r="S67" s="60" t="s">
        <v>191</v>
      </c>
      <c r="T67" s="62">
        <v>31031</v>
      </c>
      <c r="U67" s="34"/>
    </row>
    <row r="68" spans="1:22" ht="15.75" thickBot="1">
      <c r="A68" s="12"/>
      <c r="B68" s="118"/>
      <c r="C68" s="69"/>
      <c r="D68" s="70"/>
      <c r="E68" s="71"/>
      <c r="F68" s="29"/>
      <c r="G68" s="69"/>
      <c r="H68" s="70"/>
      <c r="I68" s="71"/>
      <c r="J68" s="29"/>
      <c r="K68" s="69"/>
      <c r="L68" s="123"/>
      <c r="M68" s="69"/>
      <c r="N68" s="29"/>
      <c r="O68" s="69"/>
      <c r="P68" s="123"/>
      <c r="Q68" s="69"/>
      <c r="R68" s="29"/>
      <c r="S68" s="69"/>
      <c r="T68" s="70"/>
      <c r="U68" s="71"/>
    </row>
    <row r="69" spans="1:22" ht="15.75" thickTop="1">
      <c r="A69" s="12"/>
      <c r="B69" s="72"/>
      <c r="C69" s="72"/>
      <c r="D69" s="72"/>
      <c r="E69" s="72"/>
      <c r="F69" s="72"/>
      <c r="G69" s="72"/>
      <c r="H69" s="72"/>
      <c r="I69" s="72"/>
      <c r="J69" s="72"/>
      <c r="K69" s="72"/>
      <c r="L69" s="72"/>
      <c r="M69" s="72"/>
      <c r="N69" s="72"/>
      <c r="O69" s="72"/>
      <c r="P69" s="72"/>
      <c r="Q69" s="72"/>
      <c r="R69" s="72"/>
      <c r="S69" s="72"/>
      <c r="T69" s="72"/>
      <c r="U69" s="72"/>
      <c r="V69" s="72"/>
    </row>
    <row r="70" spans="1:22">
      <c r="A70" s="12"/>
      <c r="B70" s="72"/>
      <c r="C70" s="72"/>
      <c r="D70" s="72"/>
      <c r="E70" s="72"/>
      <c r="F70" s="72"/>
      <c r="G70" s="72"/>
      <c r="H70" s="72"/>
      <c r="I70" s="72"/>
      <c r="J70" s="72"/>
      <c r="K70" s="72"/>
      <c r="L70" s="72"/>
      <c r="M70" s="72"/>
      <c r="N70" s="72"/>
      <c r="O70" s="72"/>
      <c r="P70" s="72"/>
      <c r="Q70" s="72"/>
      <c r="R70" s="72"/>
      <c r="S70" s="72"/>
      <c r="T70" s="72"/>
      <c r="U70" s="72"/>
      <c r="V70" s="72"/>
    </row>
    <row r="71" spans="1:22">
      <c r="A71" s="12"/>
      <c r="B71" s="72"/>
      <c r="C71" s="72"/>
      <c r="D71" s="72"/>
      <c r="E71" s="72"/>
      <c r="F71" s="72"/>
      <c r="G71" s="72"/>
      <c r="H71" s="72"/>
      <c r="I71" s="72"/>
      <c r="J71" s="72"/>
      <c r="K71" s="72"/>
      <c r="L71" s="72"/>
      <c r="M71" s="72"/>
      <c r="N71" s="72"/>
      <c r="O71" s="72"/>
      <c r="P71" s="72"/>
      <c r="Q71" s="72"/>
      <c r="R71" s="72"/>
      <c r="S71" s="72"/>
      <c r="T71" s="72"/>
      <c r="U71" s="72"/>
      <c r="V71" s="72"/>
    </row>
    <row r="72" spans="1:22">
      <c r="A72" s="12"/>
      <c r="B72" s="72"/>
      <c r="C72" s="72"/>
      <c r="D72" s="72"/>
      <c r="E72" s="72"/>
      <c r="F72" s="72"/>
      <c r="G72" s="72"/>
      <c r="H72" s="72"/>
      <c r="I72" s="72"/>
      <c r="J72" s="72"/>
      <c r="K72" s="72"/>
      <c r="L72" s="72"/>
      <c r="M72" s="72"/>
      <c r="N72" s="72"/>
      <c r="O72" s="72"/>
      <c r="P72" s="72"/>
      <c r="Q72" s="72"/>
      <c r="R72" s="72"/>
      <c r="S72" s="72"/>
      <c r="T72" s="72"/>
      <c r="U72" s="72"/>
      <c r="V72" s="72"/>
    </row>
    <row r="73" spans="1:22">
      <c r="A73" s="12"/>
      <c r="B73" s="72"/>
      <c r="C73" s="72"/>
      <c r="D73" s="72"/>
      <c r="E73" s="72"/>
      <c r="F73" s="72"/>
      <c r="G73" s="72"/>
      <c r="H73" s="72"/>
      <c r="I73" s="72"/>
      <c r="J73" s="72"/>
      <c r="K73" s="72"/>
      <c r="L73" s="72"/>
      <c r="M73" s="72"/>
      <c r="N73" s="72"/>
      <c r="O73" s="72"/>
      <c r="P73" s="72"/>
      <c r="Q73" s="72"/>
      <c r="R73" s="72"/>
      <c r="S73" s="72"/>
      <c r="T73" s="72"/>
      <c r="U73" s="72"/>
      <c r="V73" s="72"/>
    </row>
    <row r="74" spans="1:22">
      <c r="A74" s="12"/>
      <c r="B74" s="72"/>
      <c r="C74" s="72"/>
      <c r="D74" s="72"/>
      <c r="E74" s="72"/>
      <c r="F74" s="72"/>
      <c r="G74" s="72"/>
      <c r="H74" s="72"/>
      <c r="I74" s="72"/>
      <c r="J74" s="72"/>
      <c r="K74" s="72"/>
      <c r="L74" s="72"/>
      <c r="M74" s="72"/>
      <c r="N74" s="72"/>
      <c r="O74" s="72"/>
      <c r="P74" s="72"/>
      <c r="Q74" s="72"/>
      <c r="R74" s="72"/>
      <c r="S74" s="72"/>
      <c r="T74" s="72"/>
      <c r="U74" s="72"/>
      <c r="V74" s="72"/>
    </row>
    <row r="75" spans="1:22">
      <c r="A75" s="12"/>
      <c r="B75" s="72"/>
      <c r="C75" s="72"/>
      <c r="D75" s="72"/>
      <c r="E75" s="72"/>
      <c r="F75" s="72"/>
      <c r="G75" s="72"/>
      <c r="H75" s="72"/>
      <c r="I75" s="72"/>
      <c r="J75" s="72"/>
      <c r="K75" s="72"/>
      <c r="L75" s="72"/>
      <c r="M75" s="72"/>
      <c r="N75" s="72"/>
      <c r="O75" s="72"/>
      <c r="P75" s="72"/>
      <c r="Q75" s="72"/>
      <c r="R75" s="72"/>
      <c r="S75" s="72"/>
      <c r="T75" s="72"/>
      <c r="U75" s="72"/>
      <c r="V75" s="72"/>
    </row>
    <row r="76" spans="1:22">
      <c r="A76" s="12"/>
      <c r="B76" s="72"/>
      <c r="C76" s="72"/>
      <c r="D76" s="72"/>
      <c r="E76" s="72"/>
      <c r="F76" s="72"/>
      <c r="G76" s="72"/>
      <c r="H76" s="72"/>
      <c r="I76" s="72"/>
      <c r="J76" s="72"/>
      <c r="K76" s="72"/>
      <c r="L76" s="72"/>
      <c r="M76" s="72"/>
      <c r="N76" s="72"/>
      <c r="O76" s="72"/>
      <c r="P76" s="72"/>
      <c r="Q76" s="72"/>
      <c r="R76" s="72"/>
      <c r="S76" s="72"/>
      <c r="T76" s="72"/>
      <c r="U76" s="72"/>
      <c r="V76" s="72"/>
    </row>
    <row r="77" spans="1:22">
      <c r="A77" s="12"/>
      <c r="B77" s="72"/>
      <c r="C77" s="72"/>
      <c r="D77" s="72"/>
      <c r="E77" s="72"/>
      <c r="F77" s="72"/>
      <c r="G77" s="72"/>
      <c r="H77" s="72"/>
      <c r="I77" s="72"/>
      <c r="J77" s="72"/>
      <c r="K77" s="72"/>
      <c r="L77" s="72"/>
      <c r="M77" s="72"/>
      <c r="N77" s="72"/>
      <c r="O77" s="72"/>
      <c r="P77" s="72"/>
      <c r="Q77" s="72"/>
      <c r="R77" s="72"/>
      <c r="S77" s="72"/>
      <c r="T77" s="72"/>
      <c r="U77" s="72"/>
      <c r="V77" s="72"/>
    </row>
    <row r="78" spans="1:22">
      <c r="A78" s="12"/>
      <c r="B78" s="72"/>
      <c r="C78" s="72"/>
      <c r="D78" s="72"/>
      <c r="E78" s="72"/>
      <c r="F78" s="72"/>
      <c r="G78" s="72"/>
      <c r="H78" s="72"/>
      <c r="I78" s="72"/>
      <c r="J78" s="72"/>
      <c r="K78" s="72"/>
      <c r="L78" s="72"/>
      <c r="M78" s="72"/>
      <c r="N78" s="72"/>
      <c r="O78" s="72"/>
      <c r="P78" s="72"/>
      <c r="Q78" s="72"/>
      <c r="R78" s="72"/>
      <c r="S78" s="72"/>
      <c r="T78" s="72"/>
      <c r="U78" s="72"/>
      <c r="V78" s="72"/>
    </row>
    <row r="79" spans="1:22">
      <c r="A79" s="12"/>
      <c r="B79" s="72"/>
      <c r="C79" s="72"/>
      <c r="D79" s="72"/>
      <c r="E79" s="72"/>
      <c r="F79" s="72"/>
      <c r="G79" s="72"/>
      <c r="H79" s="72"/>
      <c r="I79" s="72"/>
      <c r="J79" s="72"/>
      <c r="K79" s="72"/>
      <c r="L79" s="72"/>
      <c r="M79" s="72"/>
      <c r="N79" s="72"/>
      <c r="O79" s="72"/>
      <c r="P79" s="72"/>
      <c r="Q79" s="72"/>
      <c r="R79" s="72"/>
      <c r="S79" s="72"/>
      <c r="T79" s="72"/>
      <c r="U79" s="72"/>
      <c r="V79" s="72"/>
    </row>
    <row r="80" spans="1:22">
      <c r="A80" s="12"/>
      <c r="B80" s="72"/>
      <c r="C80" s="72"/>
      <c r="D80" s="72"/>
      <c r="E80" s="72"/>
      <c r="F80" s="72"/>
      <c r="G80" s="72"/>
      <c r="H80" s="72"/>
      <c r="I80" s="72"/>
      <c r="J80" s="72"/>
      <c r="K80" s="72"/>
      <c r="L80" s="72"/>
      <c r="M80" s="72"/>
      <c r="N80" s="72"/>
      <c r="O80" s="72"/>
      <c r="P80" s="72"/>
      <c r="Q80" s="72"/>
      <c r="R80" s="72"/>
      <c r="S80" s="72"/>
      <c r="T80" s="72"/>
      <c r="U80" s="72"/>
      <c r="V80" s="72"/>
    </row>
    <row r="81" spans="1:22">
      <c r="A81" s="12"/>
      <c r="B81" s="72"/>
      <c r="C81" s="72"/>
      <c r="D81" s="72"/>
      <c r="E81" s="72"/>
      <c r="F81" s="72"/>
      <c r="G81" s="72"/>
      <c r="H81" s="72"/>
      <c r="I81" s="72"/>
      <c r="J81" s="72"/>
      <c r="K81" s="72"/>
      <c r="L81" s="72"/>
      <c r="M81" s="72"/>
      <c r="N81" s="72"/>
      <c r="O81" s="72"/>
      <c r="P81" s="72"/>
      <c r="Q81" s="72"/>
      <c r="R81" s="72"/>
      <c r="S81" s="72"/>
      <c r="T81" s="72"/>
      <c r="U81" s="72"/>
      <c r="V81" s="72"/>
    </row>
    <row r="82" spans="1:22">
      <c r="A82" s="12"/>
      <c r="B82" s="72"/>
      <c r="C82" s="72"/>
      <c r="D82" s="72"/>
      <c r="E82" s="72"/>
      <c r="F82" s="72"/>
      <c r="G82" s="72"/>
      <c r="H82" s="72"/>
      <c r="I82" s="72"/>
      <c r="J82" s="72"/>
      <c r="K82" s="72"/>
      <c r="L82" s="72"/>
      <c r="M82" s="72"/>
      <c r="N82" s="72"/>
      <c r="O82" s="72"/>
      <c r="P82" s="72"/>
      <c r="Q82" s="72"/>
      <c r="R82" s="72"/>
      <c r="S82" s="72"/>
      <c r="T82" s="72"/>
      <c r="U82" s="72"/>
      <c r="V82" s="72"/>
    </row>
    <row r="83" spans="1:22">
      <c r="A83" s="12"/>
      <c r="B83" s="72"/>
      <c r="C83" s="72"/>
      <c r="D83" s="72"/>
      <c r="E83" s="72"/>
      <c r="F83" s="72"/>
      <c r="G83" s="72"/>
      <c r="H83" s="72"/>
      <c r="I83" s="72"/>
      <c r="J83" s="72"/>
      <c r="K83" s="72"/>
      <c r="L83" s="72"/>
      <c r="M83" s="72"/>
      <c r="N83" s="72"/>
      <c r="O83" s="72"/>
      <c r="P83" s="72"/>
      <c r="Q83" s="72"/>
      <c r="R83" s="72"/>
      <c r="S83" s="72"/>
      <c r="T83" s="72"/>
      <c r="U83" s="72"/>
      <c r="V83" s="72"/>
    </row>
    <row r="84" spans="1:22">
      <c r="A84" s="12"/>
      <c r="B84" s="72"/>
      <c r="C84" s="72"/>
      <c r="D84" s="72"/>
      <c r="E84" s="72"/>
      <c r="F84" s="72"/>
      <c r="G84" s="72"/>
      <c r="H84" s="72"/>
      <c r="I84" s="72"/>
      <c r="J84" s="72"/>
      <c r="K84" s="72"/>
      <c r="L84" s="72"/>
      <c r="M84" s="72"/>
      <c r="N84" s="72"/>
      <c r="O84" s="72"/>
      <c r="P84" s="72"/>
      <c r="Q84" s="72"/>
      <c r="R84" s="72"/>
      <c r="S84" s="72"/>
      <c r="T84" s="72"/>
      <c r="U84" s="72"/>
      <c r="V84" s="72"/>
    </row>
    <row r="85" spans="1:22">
      <c r="A85" s="12"/>
      <c r="B85" s="72"/>
      <c r="C85" s="72"/>
      <c r="D85" s="72"/>
      <c r="E85" s="72"/>
      <c r="F85" s="72"/>
      <c r="G85" s="72"/>
      <c r="H85" s="72"/>
      <c r="I85" s="72"/>
      <c r="J85" s="72"/>
      <c r="K85" s="72"/>
      <c r="L85" s="72"/>
      <c r="M85" s="72"/>
      <c r="N85" s="72"/>
      <c r="O85" s="72"/>
      <c r="P85" s="72"/>
      <c r="Q85" s="72"/>
      <c r="R85" s="72"/>
      <c r="S85" s="72"/>
      <c r="T85" s="72"/>
      <c r="U85" s="72"/>
      <c r="V85" s="72"/>
    </row>
    <row r="86" spans="1:22">
      <c r="A86" s="12"/>
      <c r="B86" s="72"/>
      <c r="C86" s="72"/>
      <c r="D86" s="72"/>
      <c r="E86" s="72"/>
      <c r="F86" s="72"/>
      <c r="G86" s="72"/>
      <c r="H86" s="72"/>
      <c r="I86" s="72"/>
      <c r="J86" s="72"/>
      <c r="K86" s="72"/>
      <c r="L86" s="72"/>
      <c r="M86" s="72"/>
      <c r="N86" s="72"/>
      <c r="O86" s="72"/>
      <c r="P86" s="72"/>
      <c r="Q86" s="72"/>
      <c r="R86" s="72"/>
      <c r="S86" s="72"/>
      <c r="T86" s="72"/>
      <c r="U86" s="72"/>
      <c r="V86" s="72"/>
    </row>
    <row r="87" spans="1:22">
      <c r="A87" s="12"/>
      <c r="B87" s="72"/>
      <c r="C87" s="72"/>
      <c r="D87" s="72"/>
      <c r="E87" s="72"/>
      <c r="F87" s="72"/>
      <c r="G87" s="72"/>
      <c r="H87" s="72"/>
      <c r="I87" s="72"/>
      <c r="J87" s="72"/>
      <c r="K87" s="72"/>
      <c r="L87" s="72"/>
      <c r="M87" s="72"/>
      <c r="N87" s="72"/>
      <c r="O87" s="72"/>
      <c r="P87" s="72"/>
      <c r="Q87" s="72"/>
      <c r="R87" s="72"/>
      <c r="S87" s="72"/>
      <c r="T87" s="72"/>
      <c r="U87" s="72"/>
      <c r="V87" s="72"/>
    </row>
    <row r="88" spans="1:22">
      <c r="A88" s="12"/>
      <c r="B88" s="72"/>
      <c r="C88" s="72"/>
      <c r="D88" s="72"/>
      <c r="E88" s="72"/>
      <c r="F88" s="72"/>
      <c r="G88" s="72"/>
      <c r="H88" s="72"/>
      <c r="I88" s="72"/>
      <c r="J88" s="72"/>
      <c r="K88" s="72"/>
      <c r="L88" s="72"/>
      <c r="M88" s="72"/>
      <c r="N88" s="72"/>
      <c r="O88" s="72"/>
      <c r="P88" s="72"/>
      <c r="Q88" s="72"/>
      <c r="R88" s="72"/>
      <c r="S88" s="72"/>
      <c r="T88" s="72"/>
      <c r="U88" s="72"/>
      <c r="V88" s="72"/>
    </row>
    <row r="89" spans="1:22">
      <c r="A89" s="12"/>
      <c r="B89" s="72"/>
      <c r="C89" s="72"/>
      <c r="D89" s="72"/>
      <c r="E89" s="72"/>
      <c r="F89" s="72"/>
      <c r="G89" s="72"/>
      <c r="H89" s="72"/>
      <c r="I89" s="72"/>
      <c r="J89" s="72"/>
      <c r="K89" s="72"/>
      <c r="L89" s="72"/>
      <c r="M89" s="72"/>
      <c r="N89" s="72"/>
      <c r="O89" s="72"/>
      <c r="P89" s="72"/>
      <c r="Q89" s="72"/>
      <c r="R89" s="72"/>
      <c r="S89" s="72"/>
      <c r="T89" s="72"/>
      <c r="U89" s="72"/>
      <c r="V89" s="72"/>
    </row>
    <row r="90" spans="1:22">
      <c r="A90" s="12"/>
      <c r="B90" s="140" t="s">
        <v>627</v>
      </c>
      <c r="C90" s="140"/>
      <c r="D90" s="140"/>
      <c r="E90" s="140"/>
      <c r="F90" s="140"/>
      <c r="G90" s="140"/>
      <c r="H90" s="140"/>
      <c r="I90" s="140"/>
      <c r="J90" s="140"/>
      <c r="K90" s="140"/>
      <c r="L90" s="140"/>
      <c r="M90" s="140"/>
      <c r="N90" s="140"/>
      <c r="O90" s="140"/>
      <c r="P90" s="140"/>
      <c r="Q90" s="140"/>
      <c r="R90" s="140"/>
      <c r="S90" s="140"/>
      <c r="T90" s="140"/>
      <c r="U90" s="140"/>
      <c r="V90" s="140"/>
    </row>
    <row r="91" spans="1:22">
      <c r="A91" s="12"/>
      <c r="B91" s="140" t="s">
        <v>628</v>
      </c>
      <c r="C91" s="140"/>
      <c r="D91" s="140"/>
      <c r="E91" s="140"/>
      <c r="F91" s="140"/>
      <c r="G91" s="140"/>
      <c r="H91" s="140"/>
      <c r="I91" s="140"/>
      <c r="J91" s="140"/>
      <c r="K91" s="140"/>
      <c r="L91" s="140"/>
      <c r="M91" s="140"/>
      <c r="N91" s="140"/>
      <c r="O91" s="140"/>
      <c r="P91" s="140"/>
      <c r="Q91" s="140"/>
      <c r="R91" s="140"/>
      <c r="S91" s="140"/>
      <c r="T91" s="140"/>
      <c r="U91" s="140"/>
      <c r="V91" s="140"/>
    </row>
    <row r="92" spans="1:22">
      <c r="A92" s="12"/>
      <c r="B92" s="140" t="s">
        <v>629</v>
      </c>
      <c r="C92" s="140"/>
      <c r="D92" s="140"/>
      <c r="E92" s="140"/>
      <c r="F92" s="140"/>
      <c r="G92" s="140"/>
      <c r="H92" s="140"/>
      <c r="I92" s="140"/>
      <c r="J92" s="140"/>
      <c r="K92" s="140"/>
      <c r="L92" s="140"/>
      <c r="M92" s="140"/>
      <c r="N92" s="140"/>
      <c r="O92" s="140"/>
      <c r="P92" s="140"/>
      <c r="Q92" s="140"/>
      <c r="R92" s="140"/>
      <c r="S92" s="140"/>
      <c r="T92" s="140"/>
      <c r="U92" s="140"/>
      <c r="V92" s="140"/>
    </row>
    <row r="93" spans="1:22">
      <c r="A93" s="12"/>
      <c r="B93" s="89"/>
      <c r="C93" s="89"/>
      <c r="D93" s="89"/>
      <c r="E93" s="89"/>
      <c r="F93" s="89"/>
      <c r="G93" s="89"/>
      <c r="H93" s="89"/>
      <c r="I93" s="89"/>
      <c r="J93" s="89"/>
      <c r="K93" s="89"/>
      <c r="L93" s="89"/>
      <c r="M93" s="89"/>
      <c r="N93" s="89"/>
      <c r="O93" s="89"/>
      <c r="P93" s="89"/>
      <c r="Q93" s="89"/>
      <c r="R93" s="89"/>
      <c r="S93" s="89"/>
      <c r="T93" s="89"/>
      <c r="U93" s="89"/>
      <c r="V93" s="89"/>
    </row>
    <row r="94" spans="1:22">
      <c r="A94" s="12"/>
      <c r="B94" s="23"/>
      <c r="C94" s="23"/>
      <c r="D94" s="23"/>
      <c r="E94" s="23"/>
      <c r="F94" s="23"/>
      <c r="G94" s="23"/>
      <c r="H94" s="23"/>
      <c r="I94" s="23"/>
      <c r="J94" s="23"/>
      <c r="K94" s="23"/>
      <c r="L94" s="23"/>
      <c r="M94" s="23"/>
      <c r="N94" s="23"/>
      <c r="O94" s="23"/>
      <c r="P94" s="23"/>
      <c r="Q94" s="23"/>
      <c r="R94" s="23"/>
      <c r="S94" s="23"/>
      <c r="T94" s="23"/>
      <c r="U94" s="23"/>
    </row>
    <row r="95" spans="1:22">
      <c r="A95" s="12"/>
      <c r="B95" s="14"/>
      <c r="C95" s="14"/>
      <c r="D95" s="14"/>
      <c r="E95" s="14"/>
      <c r="F95" s="14"/>
      <c r="G95" s="14"/>
      <c r="H95" s="14"/>
      <c r="I95" s="14"/>
      <c r="J95" s="14"/>
      <c r="K95" s="14"/>
      <c r="L95" s="14"/>
      <c r="M95" s="14"/>
      <c r="N95" s="14"/>
      <c r="O95" s="14"/>
      <c r="P95" s="14"/>
      <c r="Q95" s="14"/>
      <c r="R95" s="14"/>
      <c r="S95" s="14"/>
      <c r="T95" s="14"/>
      <c r="U95" s="14"/>
    </row>
    <row r="96" spans="1:22" ht="15.75" thickBot="1">
      <c r="A96" s="12"/>
      <c r="B96" s="22"/>
      <c r="C96" s="80" t="s">
        <v>660</v>
      </c>
      <c r="D96" s="80"/>
      <c r="E96" s="80"/>
      <c r="F96" s="80"/>
      <c r="G96" s="80"/>
      <c r="H96" s="80"/>
      <c r="I96" s="80"/>
      <c r="J96" s="80"/>
      <c r="K96" s="80"/>
      <c r="L96" s="80"/>
      <c r="M96" s="80"/>
      <c r="N96" s="80"/>
      <c r="O96" s="80"/>
      <c r="P96" s="80"/>
      <c r="Q96" s="80"/>
      <c r="R96" s="80"/>
      <c r="S96" s="80"/>
      <c r="T96" s="80"/>
      <c r="U96" s="80"/>
    </row>
    <row r="97" spans="1:21">
      <c r="A97" s="12"/>
      <c r="B97" s="36"/>
      <c r="C97" s="82" t="s">
        <v>631</v>
      </c>
      <c r="D97" s="82"/>
      <c r="E97" s="82"/>
      <c r="F97" s="49"/>
      <c r="G97" s="82" t="s">
        <v>632</v>
      </c>
      <c r="H97" s="82"/>
      <c r="I97" s="82"/>
      <c r="J97" s="49"/>
      <c r="K97" s="82" t="s">
        <v>632</v>
      </c>
      <c r="L97" s="82"/>
      <c r="M97" s="82"/>
      <c r="N97" s="49"/>
      <c r="O97" s="82" t="s">
        <v>637</v>
      </c>
      <c r="P97" s="82"/>
      <c r="Q97" s="82"/>
      <c r="R97" s="49"/>
      <c r="S97" s="82" t="s">
        <v>638</v>
      </c>
      <c r="T97" s="82"/>
      <c r="U97" s="82"/>
    </row>
    <row r="98" spans="1:21">
      <c r="A98" s="12"/>
      <c r="B98" s="36"/>
      <c r="C98" s="81"/>
      <c r="D98" s="81"/>
      <c r="E98" s="81"/>
      <c r="F98" s="38"/>
      <c r="G98" s="81" t="s">
        <v>633</v>
      </c>
      <c r="H98" s="81"/>
      <c r="I98" s="81"/>
      <c r="J98" s="38"/>
      <c r="K98" s="81" t="s">
        <v>635</v>
      </c>
      <c r="L98" s="81"/>
      <c r="M98" s="81"/>
      <c r="N98" s="38"/>
      <c r="O98" s="81"/>
      <c r="P98" s="81"/>
      <c r="Q98" s="81"/>
      <c r="R98" s="38"/>
      <c r="S98" s="81"/>
      <c r="T98" s="81"/>
      <c r="U98" s="81"/>
    </row>
    <row r="99" spans="1:21" ht="15.75" thickBot="1">
      <c r="A99" s="12"/>
      <c r="B99" s="36"/>
      <c r="C99" s="80"/>
      <c r="D99" s="80"/>
      <c r="E99" s="80"/>
      <c r="F99" s="38"/>
      <c r="G99" s="80" t="s">
        <v>634</v>
      </c>
      <c r="H99" s="80"/>
      <c r="I99" s="80"/>
      <c r="J99" s="38"/>
      <c r="K99" s="80" t="s">
        <v>636</v>
      </c>
      <c r="L99" s="80"/>
      <c r="M99" s="80"/>
      <c r="N99" s="38"/>
      <c r="O99" s="80"/>
      <c r="P99" s="80"/>
      <c r="Q99" s="80"/>
      <c r="R99" s="38"/>
      <c r="S99" s="80"/>
      <c r="T99" s="80"/>
      <c r="U99" s="80"/>
    </row>
    <row r="100" spans="1:21">
      <c r="A100" s="12"/>
      <c r="B100" s="118" t="s">
        <v>30</v>
      </c>
      <c r="C100" s="60" t="s">
        <v>191</v>
      </c>
      <c r="D100" s="62">
        <v>131159</v>
      </c>
      <c r="E100" s="34"/>
      <c r="F100" s="29"/>
      <c r="G100" s="60" t="s">
        <v>191</v>
      </c>
      <c r="H100" s="62">
        <v>301244</v>
      </c>
      <c r="I100" s="34"/>
      <c r="J100" s="29"/>
      <c r="K100" s="60" t="s">
        <v>191</v>
      </c>
      <c r="L100" s="62">
        <v>52584</v>
      </c>
      <c r="M100" s="34"/>
      <c r="N100" s="29"/>
      <c r="O100" s="60" t="s">
        <v>191</v>
      </c>
      <c r="P100" s="119" t="s">
        <v>661</v>
      </c>
      <c r="Q100" s="60" t="s">
        <v>193</v>
      </c>
      <c r="R100" s="29"/>
      <c r="S100" s="60" t="s">
        <v>191</v>
      </c>
      <c r="T100" s="62">
        <v>379842</v>
      </c>
      <c r="U100" s="34"/>
    </row>
    <row r="101" spans="1:21">
      <c r="A101" s="12"/>
      <c r="B101" s="118"/>
      <c r="C101" s="61"/>
      <c r="D101" s="63"/>
      <c r="E101" s="35"/>
      <c r="F101" s="29"/>
      <c r="G101" s="61"/>
      <c r="H101" s="63"/>
      <c r="I101" s="35"/>
      <c r="J101" s="29"/>
      <c r="K101" s="61"/>
      <c r="L101" s="63"/>
      <c r="M101" s="35"/>
      <c r="N101" s="29"/>
      <c r="O101" s="61"/>
      <c r="P101" s="159"/>
      <c r="Q101" s="61"/>
      <c r="R101" s="29"/>
      <c r="S101" s="61"/>
      <c r="T101" s="63"/>
      <c r="U101" s="35"/>
    </row>
    <row r="102" spans="1:21">
      <c r="A102" s="12"/>
      <c r="B102" s="121" t="s">
        <v>31</v>
      </c>
      <c r="C102" s="65">
        <v>115671</v>
      </c>
      <c r="D102" s="65"/>
      <c r="E102" s="38"/>
      <c r="F102" s="38"/>
      <c r="G102" s="65">
        <v>233143</v>
      </c>
      <c r="H102" s="65"/>
      <c r="I102" s="38"/>
      <c r="J102" s="38"/>
      <c r="K102" s="65">
        <v>40234</v>
      </c>
      <c r="L102" s="65"/>
      <c r="M102" s="38"/>
      <c r="N102" s="38"/>
      <c r="O102" s="86" t="s">
        <v>661</v>
      </c>
      <c r="P102" s="86"/>
      <c r="Q102" s="64" t="s">
        <v>193</v>
      </c>
      <c r="R102" s="38"/>
      <c r="S102" s="65">
        <v>283903</v>
      </c>
      <c r="T102" s="65"/>
      <c r="U102" s="38"/>
    </row>
    <row r="103" spans="1:21">
      <c r="A103" s="12"/>
      <c r="B103" s="121"/>
      <c r="C103" s="65"/>
      <c r="D103" s="65"/>
      <c r="E103" s="38"/>
      <c r="F103" s="38"/>
      <c r="G103" s="65"/>
      <c r="H103" s="65"/>
      <c r="I103" s="38"/>
      <c r="J103" s="38"/>
      <c r="K103" s="65"/>
      <c r="L103" s="65"/>
      <c r="M103" s="38"/>
      <c r="N103" s="38"/>
      <c r="O103" s="86"/>
      <c r="P103" s="86"/>
      <c r="Q103" s="64"/>
      <c r="R103" s="38"/>
      <c r="S103" s="65"/>
      <c r="T103" s="65"/>
      <c r="U103" s="38"/>
    </row>
    <row r="104" spans="1:21">
      <c r="A104" s="12"/>
      <c r="B104" s="118" t="s">
        <v>32</v>
      </c>
      <c r="C104" s="66">
        <v>6266</v>
      </c>
      <c r="D104" s="66"/>
      <c r="E104" s="29"/>
      <c r="F104" s="29"/>
      <c r="G104" s="66">
        <v>16411</v>
      </c>
      <c r="H104" s="66"/>
      <c r="I104" s="29"/>
      <c r="J104" s="29"/>
      <c r="K104" s="66">
        <v>1211</v>
      </c>
      <c r="L104" s="66"/>
      <c r="M104" s="29"/>
      <c r="N104" s="29"/>
      <c r="O104" s="84" t="s">
        <v>200</v>
      </c>
      <c r="P104" s="84"/>
      <c r="Q104" s="29"/>
      <c r="R104" s="29"/>
      <c r="S104" s="66">
        <v>23888</v>
      </c>
      <c r="T104" s="66"/>
      <c r="U104" s="29"/>
    </row>
    <row r="105" spans="1:21">
      <c r="A105" s="12"/>
      <c r="B105" s="118"/>
      <c r="C105" s="66"/>
      <c r="D105" s="66"/>
      <c r="E105" s="29"/>
      <c r="F105" s="29"/>
      <c r="G105" s="66"/>
      <c r="H105" s="66"/>
      <c r="I105" s="29"/>
      <c r="J105" s="29"/>
      <c r="K105" s="66"/>
      <c r="L105" s="66"/>
      <c r="M105" s="29"/>
      <c r="N105" s="29"/>
      <c r="O105" s="84"/>
      <c r="P105" s="84"/>
      <c r="Q105" s="29"/>
      <c r="R105" s="29"/>
      <c r="S105" s="66"/>
      <c r="T105" s="66"/>
      <c r="U105" s="29"/>
    </row>
    <row r="106" spans="1:21">
      <c r="A106" s="12"/>
      <c r="B106" s="121" t="s">
        <v>33</v>
      </c>
      <c r="C106" s="65">
        <v>9235</v>
      </c>
      <c r="D106" s="65"/>
      <c r="E106" s="38"/>
      <c r="F106" s="38"/>
      <c r="G106" s="65">
        <v>14314</v>
      </c>
      <c r="H106" s="65"/>
      <c r="I106" s="38"/>
      <c r="J106" s="38"/>
      <c r="K106" s="65">
        <v>3673</v>
      </c>
      <c r="L106" s="65"/>
      <c r="M106" s="38"/>
      <c r="N106" s="38"/>
      <c r="O106" s="86" t="s">
        <v>200</v>
      </c>
      <c r="P106" s="86"/>
      <c r="Q106" s="38"/>
      <c r="R106" s="38"/>
      <c r="S106" s="65">
        <v>27222</v>
      </c>
      <c r="T106" s="65"/>
      <c r="U106" s="38"/>
    </row>
    <row r="107" spans="1:21" ht="15.75" thickBot="1">
      <c r="A107" s="12"/>
      <c r="B107" s="121"/>
      <c r="C107" s="67"/>
      <c r="D107" s="67"/>
      <c r="E107" s="68"/>
      <c r="F107" s="38"/>
      <c r="G107" s="67"/>
      <c r="H107" s="67"/>
      <c r="I107" s="68"/>
      <c r="J107" s="38"/>
      <c r="K107" s="67"/>
      <c r="L107" s="67"/>
      <c r="M107" s="68"/>
      <c r="N107" s="38"/>
      <c r="O107" s="110"/>
      <c r="P107" s="110"/>
      <c r="Q107" s="68"/>
      <c r="R107" s="38"/>
      <c r="S107" s="67"/>
      <c r="T107" s="67"/>
      <c r="U107" s="68"/>
    </row>
    <row r="108" spans="1:21">
      <c r="A108" s="12"/>
      <c r="B108" s="118" t="s">
        <v>640</v>
      </c>
      <c r="C108" s="119" t="s">
        <v>662</v>
      </c>
      <c r="D108" s="119"/>
      <c r="E108" s="60" t="s">
        <v>193</v>
      </c>
      <c r="F108" s="29"/>
      <c r="G108" s="62">
        <v>37376</v>
      </c>
      <c r="H108" s="62"/>
      <c r="I108" s="34"/>
      <c r="J108" s="29"/>
      <c r="K108" s="62">
        <v>7466</v>
      </c>
      <c r="L108" s="62"/>
      <c r="M108" s="34"/>
      <c r="N108" s="29"/>
      <c r="O108" s="119" t="s">
        <v>200</v>
      </c>
      <c r="P108" s="119"/>
      <c r="Q108" s="34"/>
      <c r="R108" s="29"/>
      <c r="S108" s="62">
        <v>44829</v>
      </c>
      <c r="T108" s="62"/>
      <c r="U108" s="34"/>
    </row>
    <row r="109" spans="1:21">
      <c r="A109" s="12"/>
      <c r="B109" s="118"/>
      <c r="C109" s="84"/>
      <c r="D109" s="84"/>
      <c r="E109" s="59"/>
      <c r="F109" s="29"/>
      <c r="G109" s="66"/>
      <c r="H109" s="66"/>
      <c r="I109" s="29"/>
      <c r="J109" s="29"/>
      <c r="K109" s="66"/>
      <c r="L109" s="66"/>
      <c r="M109" s="29"/>
      <c r="N109" s="29"/>
      <c r="O109" s="84"/>
      <c r="P109" s="84"/>
      <c r="Q109" s="29"/>
      <c r="R109" s="29"/>
      <c r="S109" s="66"/>
      <c r="T109" s="66"/>
      <c r="U109" s="29"/>
    </row>
    <row r="110" spans="1:21">
      <c r="A110" s="12"/>
      <c r="B110" s="121" t="s">
        <v>35</v>
      </c>
      <c r="C110" s="65">
        <v>11358</v>
      </c>
      <c r="D110" s="65"/>
      <c r="E110" s="38"/>
      <c r="F110" s="38"/>
      <c r="G110" s="86">
        <v>382</v>
      </c>
      <c r="H110" s="86"/>
      <c r="I110" s="38"/>
      <c r="J110" s="38"/>
      <c r="K110" s="86">
        <v>980</v>
      </c>
      <c r="L110" s="86"/>
      <c r="M110" s="38"/>
      <c r="N110" s="38"/>
      <c r="O110" s="86" t="s">
        <v>663</v>
      </c>
      <c r="P110" s="86"/>
      <c r="Q110" s="64" t="s">
        <v>193</v>
      </c>
      <c r="R110" s="38"/>
      <c r="S110" s="65">
        <v>1084</v>
      </c>
      <c r="T110" s="65"/>
      <c r="U110" s="38"/>
    </row>
    <row r="111" spans="1:21">
      <c r="A111" s="12"/>
      <c r="B111" s="121"/>
      <c r="C111" s="65"/>
      <c r="D111" s="65"/>
      <c r="E111" s="38"/>
      <c r="F111" s="38"/>
      <c r="G111" s="86"/>
      <c r="H111" s="86"/>
      <c r="I111" s="38"/>
      <c r="J111" s="38"/>
      <c r="K111" s="86"/>
      <c r="L111" s="86"/>
      <c r="M111" s="38"/>
      <c r="N111" s="38"/>
      <c r="O111" s="86"/>
      <c r="P111" s="86"/>
      <c r="Q111" s="64"/>
      <c r="R111" s="38"/>
      <c r="S111" s="65"/>
      <c r="T111" s="65"/>
      <c r="U111" s="38"/>
    </row>
    <row r="112" spans="1:21">
      <c r="A112" s="12"/>
      <c r="B112" s="118" t="s">
        <v>36</v>
      </c>
      <c r="C112" s="84" t="s">
        <v>664</v>
      </c>
      <c r="D112" s="84"/>
      <c r="E112" s="59" t="s">
        <v>193</v>
      </c>
      <c r="F112" s="29"/>
      <c r="G112" s="84" t="s">
        <v>665</v>
      </c>
      <c r="H112" s="84"/>
      <c r="I112" s="59" t="s">
        <v>193</v>
      </c>
      <c r="J112" s="29"/>
      <c r="K112" s="84" t="s">
        <v>666</v>
      </c>
      <c r="L112" s="84"/>
      <c r="M112" s="59" t="s">
        <v>193</v>
      </c>
      <c r="N112" s="29"/>
      <c r="O112" s="66">
        <v>11636</v>
      </c>
      <c r="P112" s="66"/>
      <c r="Q112" s="29"/>
      <c r="R112" s="29"/>
      <c r="S112" s="84" t="s">
        <v>667</v>
      </c>
      <c r="T112" s="84"/>
      <c r="U112" s="59" t="s">
        <v>193</v>
      </c>
    </row>
    <row r="113" spans="1:21">
      <c r="A113" s="12"/>
      <c r="B113" s="118"/>
      <c r="C113" s="84"/>
      <c r="D113" s="84"/>
      <c r="E113" s="59"/>
      <c r="F113" s="29"/>
      <c r="G113" s="84"/>
      <c r="H113" s="84"/>
      <c r="I113" s="59"/>
      <c r="J113" s="29"/>
      <c r="K113" s="84"/>
      <c r="L113" s="84"/>
      <c r="M113" s="59"/>
      <c r="N113" s="29"/>
      <c r="O113" s="66"/>
      <c r="P113" s="66"/>
      <c r="Q113" s="29"/>
      <c r="R113" s="29"/>
      <c r="S113" s="84"/>
      <c r="T113" s="84"/>
      <c r="U113" s="59"/>
    </row>
    <row r="114" spans="1:21">
      <c r="A114" s="12"/>
      <c r="B114" s="64" t="s">
        <v>668</v>
      </c>
      <c r="C114" s="86" t="s">
        <v>200</v>
      </c>
      <c r="D114" s="86"/>
      <c r="E114" s="38"/>
      <c r="F114" s="38"/>
      <c r="G114" s="86" t="s">
        <v>568</v>
      </c>
      <c r="H114" s="86"/>
      <c r="I114" s="64" t="s">
        <v>193</v>
      </c>
      <c r="J114" s="38"/>
      <c r="K114" s="86" t="s">
        <v>200</v>
      </c>
      <c r="L114" s="86"/>
      <c r="M114" s="38"/>
      <c r="N114" s="38"/>
      <c r="O114" s="86" t="s">
        <v>200</v>
      </c>
      <c r="P114" s="86"/>
      <c r="Q114" s="38"/>
      <c r="R114" s="38"/>
      <c r="S114" s="86" t="s">
        <v>568</v>
      </c>
      <c r="T114" s="86"/>
      <c r="U114" s="64" t="s">
        <v>193</v>
      </c>
    </row>
    <row r="115" spans="1:21" ht="15.75" thickBot="1">
      <c r="A115" s="12"/>
      <c r="B115" s="64"/>
      <c r="C115" s="110"/>
      <c r="D115" s="110"/>
      <c r="E115" s="68"/>
      <c r="F115" s="38"/>
      <c r="G115" s="110"/>
      <c r="H115" s="110"/>
      <c r="I115" s="111"/>
      <c r="J115" s="38"/>
      <c r="K115" s="110"/>
      <c r="L115" s="110"/>
      <c r="M115" s="68"/>
      <c r="N115" s="38"/>
      <c r="O115" s="110"/>
      <c r="P115" s="110"/>
      <c r="Q115" s="68"/>
      <c r="R115" s="38"/>
      <c r="S115" s="110"/>
      <c r="T115" s="110"/>
      <c r="U115" s="111"/>
    </row>
    <row r="116" spans="1:21">
      <c r="A116" s="12"/>
      <c r="B116" s="118" t="s">
        <v>669</v>
      </c>
      <c r="C116" s="119">
        <v>695</v>
      </c>
      <c r="D116" s="119"/>
      <c r="E116" s="34"/>
      <c r="F116" s="29"/>
      <c r="G116" s="62">
        <v>15979</v>
      </c>
      <c r="H116" s="62"/>
      <c r="I116" s="34"/>
      <c r="J116" s="29"/>
      <c r="K116" s="62">
        <v>6219</v>
      </c>
      <c r="L116" s="62"/>
      <c r="M116" s="34"/>
      <c r="N116" s="29"/>
      <c r="O116" s="119" t="s">
        <v>200</v>
      </c>
      <c r="P116" s="119"/>
      <c r="Q116" s="34"/>
      <c r="R116" s="29"/>
      <c r="S116" s="62">
        <v>22893</v>
      </c>
      <c r="T116" s="62"/>
      <c r="U116" s="34"/>
    </row>
    <row r="117" spans="1:21">
      <c r="A117" s="12"/>
      <c r="B117" s="118"/>
      <c r="C117" s="159"/>
      <c r="D117" s="159"/>
      <c r="E117" s="35"/>
      <c r="F117" s="29"/>
      <c r="G117" s="63"/>
      <c r="H117" s="63"/>
      <c r="I117" s="35"/>
      <c r="J117" s="29"/>
      <c r="K117" s="63"/>
      <c r="L117" s="63"/>
      <c r="M117" s="35"/>
      <c r="N117" s="29"/>
      <c r="O117" s="159"/>
      <c r="P117" s="159"/>
      <c r="Q117" s="35"/>
      <c r="R117" s="29"/>
      <c r="S117" s="63"/>
      <c r="T117" s="63"/>
      <c r="U117" s="35"/>
    </row>
    <row r="118" spans="1:21">
      <c r="A118" s="12"/>
      <c r="B118" s="121" t="s">
        <v>670</v>
      </c>
      <c r="C118" s="86" t="s">
        <v>656</v>
      </c>
      <c r="D118" s="86"/>
      <c r="E118" s="64" t="s">
        <v>193</v>
      </c>
      <c r="F118" s="38"/>
      <c r="G118" s="86" t="s">
        <v>671</v>
      </c>
      <c r="H118" s="86"/>
      <c r="I118" s="64" t="s">
        <v>193</v>
      </c>
      <c r="J118" s="38"/>
      <c r="K118" s="65">
        <v>1218</v>
      </c>
      <c r="L118" s="65"/>
      <c r="M118" s="38"/>
      <c r="N118" s="38"/>
      <c r="O118" s="86" t="s">
        <v>200</v>
      </c>
      <c r="P118" s="86"/>
      <c r="Q118" s="38"/>
      <c r="R118" s="38"/>
      <c r="S118" s="86" t="s">
        <v>672</v>
      </c>
      <c r="T118" s="86"/>
      <c r="U118" s="64" t="s">
        <v>193</v>
      </c>
    </row>
    <row r="119" spans="1:21">
      <c r="A119" s="12"/>
      <c r="B119" s="121"/>
      <c r="C119" s="86"/>
      <c r="D119" s="86"/>
      <c r="E119" s="64"/>
      <c r="F119" s="38"/>
      <c r="G119" s="86"/>
      <c r="H119" s="86"/>
      <c r="I119" s="64"/>
      <c r="J119" s="38"/>
      <c r="K119" s="65"/>
      <c r="L119" s="65"/>
      <c r="M119" s="38"/>
      <c r="N119" s="38"/>
      <c r="O119" s="86"/>
      <c r="P119" s="86"/>
      <c r="Q119" s="38"/>
      <c r="R119" s="38"/>
      <c r="S119" s="86"/>
      <c r="T119" s="86"/>
      <c r="U119" s="64"/>
    </row>
    <row r="120" spans="1:21">
      <c r="A120" s="12"/>
      <c r="B120" s="118" t="s">
        <v>647</v>
      </c>
      <c r="C120" s="84" t="s">
        <v>200</v>
      </c>
      <c r="D120" s="84"/>
      <c r="E120" s="29"/>
      <c r="F120" s="29"/>
      <c r="G120" s="84" t="s">
        <v>200</v>
      </c>
      <c r="H120" s="84"/>
      <c r="I120" s="29"/>
      <c r="J120" s="29"/>
      <c r="K120" s="66">
        <v>1526</v>
      </c>
      <c r="L120" s="66"/>
      <c r="M120" s="29"/>
      <c r="N120" s="29"/>
      <c r="O120" s="84" t="s">
        <v>200</v>
      </c>
      <c r="P120" s="84"/>
      <c r="Q120" s="29"/>
      <c r="R120" s="29"/>
      <c r="S120" s="66">
        <v>1526</v>
      </c>
      <c r="T120" s="66"/>
      <c r="U120" s="29"/>
    </row>
    <row r="121" spans="1:21" ht="15.75" thickBot="1">
      <c r="A121" s="12"/>
      <c r="B121" s="118"/>
      <c r="C121" s="120"/>
      <c r="D121" s="120"/>
      <c r="E121" s="43"/>
      <c r="F121" s="29"/>
      <c r="G121" s="120"/>
      <c r="H121" s="120"/>
      <c r="I121" s="43"/>
      <c r="J121" s="29"/>
      <c r="K121" s="133"/>
      <c r="L121" s="133"/>
      <c r="M121" s="43"/>
      <c r="N121" s="29"/>
      <c r="O121" s="120"/>
      <c r="P121" s="120"/>
      <c r="Q121" s="43"/>
      <c r="R121" s="29"/>
      <c r="S121" s="133"/>
      <c r="T121" s="133"/>
      <c r="U121" s="43"/>
    </row>
    <row r="122" spans="1:21">
      <c r="A122" s="12"/>
      <c r="B122" s="121" t="s">
        <v>648</v>
      </c>
      <c r="C122" s="127">
        <v>6368</v>
      </c>
      <c r="D122" s="127"/>
      <c r="E122" s="49"/>
      <c r="F122" s="38"/>
      <c r="G122" s="127">
        <v>19279</v>
      </c>
      <c r="H122" s="127"/>
      <c r="I122" s="49"/>
      <c r="J122" s="38"/>
      <c r="K122" s="127">
        <v>6527</v>
      </c>
      <c r="L122" s="127"/>
      <c r="M122" s="49"/>
      <c r="N122" s="38"/>
      <c r="O122" s="122" t="s">
        <v>200</v>
      </c>
      <c r="P122" s="122"/>
      <c r="Q122" s="49"/>
      <c r="R122" s="38"/>
      <c r="S122" s="127">
        <v>32174</v>
      </c>
      <c r="T122" s="127"/>
      <c r="U122" s="49"/>
    </row>
    <row r="123" spans="1:21">
      <c r="A123" s="12"/>
      <c r="B123" s="121"/>
      <c r="C123" s="129"/>
      <c r="D123" s="129"/>
      <c r="E123" s="130"/>
      <c r="F123" s="38"/>
      <c r="G123" s="129"/>
      <c r="H123" s="129"/>
      <c r="I123" s="130"/>
      <c r="J123" s="38"/>
      <c r="K123" s="129"/>
      <c r="L123" s="129"/>
      <c r="M123" s="130"/>
      <c r="N123" s="38"/>
      <c r="O123" s="160"/>
      <c r="P123" s="160"/>
      <c r="Q123" s="130"/>
      <c r="R123" s="38"/>
      <c r="S123" s="129"/>
      <c r="T123" s="129"/>
      <c r="U123" s="130"/>
    </row>
    <row r="124" spans="1:21">
      <c r="A124" s="12"/>
      <c r="B124" s="118" t="s">
        <v>673</v>
      </c>
      <c r="C124" s="66">
        <v>25806</v>
      </c>
      <c r="D124" s="66"/>
      <c r="E124" s="29"/>
      <c r="F124" s="29"/>
      <c r="G124" s="84" t="s">
        <v>200</v>
      </c>
      <c r="H124" s="84"/>
      <c r="I124" s="29"/>
      <c r="J124" s="29"/>
      <c r="K124" s="84" t="s">
        <v>200</v>
      </c>
      <c r="L124" s="84"/>
      <c r="M124" s="29"/>
      <c r="N124" s="29"/>
      <c r="O124" s="84" t="s">
        <v>674</v>
      </c>
      <c r="P124" s="84"/>
      <c r="Q124" s="59" t="s">
        <v>193</v>
      </c>
      <c r="R124" s="29"/>
      <c r="S124" s="84" t="s">
        <v>200</v>
      </c>
      <c r="T124" s="84"/>
      <c r="U124" s="29"/>
    </row>
    <row r="125" spans="1:21" ht="15.75" thickBot="1">
      <c r="A125" s="12"/>
      <c r="B125" s="118"/>
      <c r="C125" s="133"/>
      <c r="D125" s="133"/>
      <c r="E125" s="43"/>
      <c r="F125" s="29"/>
      <c r="G125" s="120"/>
      <c r="H125" s="120"/>
      <c r="I125" s="43"/>
      <c r="J125" s="29"/>
      <c r="K125" s="120"/>
      <c r="L125" s="120"/>
      <c r="M125" s="43"/>
      <c r="N125" s="29"/>
      <c r="O125" s="120"/>
      <c r="P125" s="120"/>
      <c r="Q125" s="131"/>
      <c r="R125" s="29"/>
      <c r="S125" s="120"/>
      <c r="T125" s="120"/>
      <c r="U125" s="43"/>
    </row>
    <row r="126" spans="1:21">
      <c r="A126" s="12"/>
      <c r="B126" s="121" t="s">
        <v>41</v>
      </c>
      <c r="C126" s="127">
        <v>32174</v>
      </c>
      <c r="D126" s="127"/>
      <c r="E126" s="49"/>
      <c r="F126" s="38"/>
      <c r="G126" s="127">
        <v>19279</v>
      </c>
      <c r="H126" s="127"/>
      <c r="I126" s="49"/>
      <c r="J126" s="38"/>
      <c r="K126" s="127">
        <v>6527</v>
      </c>
      <c r="L126" s="127"/>
      <c r="M126" s="49"/>
      <c r="N126" s="38"/>
      <c r="O126" s="122" t="s">
        <v>674</v>
      </c>
      <c r="P126" s="122"/>
      <c r="Q126" s="126" t="s">
        <v>193</v>
      </c>
      <c r="R126" s="38"/>
      <c r="S126" s="127">
        <v>32174</v>
      </c>
      <c r="T126" s="127"/>
      <c r="U126" s="49"/>
    </row>
    <row r="127" spans="1:21">
      <c r="A127" s="12"/>
      <c r="B127" s="121"/>
      <c r="C127" s="129"/>
      <c r="D127" s="129"/>
      <c r="E127" s="130"/>
      <c r="F127" s="38"/>
      <c r="G127" s="129"/>
      <c r="H127" s="129"/>
      <c r="I127" s="130"/>
      <c r="J127" s="38"/>
      <c r="K127" s="129"/>
      <c r="L127" s="129"/>
      <c r="M127" s="130"/>
      <c r="N127" s="38"/>
      <c r="O127" s="160"/>
      <c r="P127" s="160"/>
      <c r="Q127" s="128"/>
      <c r="R127" s="38"/>
      <c r="S127" s="129"/>
      <c r="T127" s="129"/>
      <c r="U127" s="130"/>
    </row>
    <row r="128" spans="1:21">
      <c r="A128" s="12"/>
      <c r="B128" s="118" t="s">
        <v>675</v>
      </c>
      <c r="C128" s="84" t="s">
        <v>676</v>
      </c>
      <c r="D128" s="84"/>
      <c r="E128" s="59" t="s">
        <v>193</v>
      </c>
      <c r="F128" s="29"/>
      <c r="G128" s="84" t="s">
        <v>200</v>
      </c>
      <c r="H128" s="84"/>
      <c r="I128" s="29"/>
      <c r="J128" s="29"/>
      <c r="K128" s="84" t="s">
        <v>200</v>
      </c>
      <c r="L128" s="84"/>
      <c r="M128" s="29"/>
      <c r="N128" s="29"/>
      <c r="O128" s="84" t="s">
        <v>200</v>
      </c>
      <c r="P128" s="84"/>
      <c r="Q128" s="29"/>
      <c r="R128" s="29"/>
      <c r="S128" s="84" t="s">
        <v>676</v>
      </c>
      <c r="T128" s="84"/>
      <c r="U128" s="59" t="s">
        <v>193</v>
      </c>
    </row>
    <row r="129" spans="1:21" ht="15.75" thickBot="1">
      <c r="A129" s="12"/>
      <c r="B129" s="118"/>
      <c r="C129" s="120"/>
      <c r="D129" s="120"/>
      <c r="E129" s="131"/>
      <c r="F129" s="29"/>
      <c r="G129" s="120"/>
      <c r="H129" s="120"/>
      <c r="I129" s="43"/>
      <c r="J129" s="29"/>
      <c r="K129" s="120"/>
      <c r="L129" s="120"/>
      <c r="M129" s="43"/>
      <c r="N129" s="29"/>
      <c r="O129" s="120"/>
      <c r="P129" s="120"/>
      <c r="Q129" s="43"/>
      <c r="R129" s="29"/>
      <c r="S129" s="120"/>
      <c r="T129" s="120"/>
      <c r="U129" s="131"/>
    </row>
    <row r="130" spans="1:21">
      <c r="A130" s="12"/>
      <c r="B130" s="121" t="s">
        <v>43</v>
      </c>
      <c r="C130" s="127">
        <v>29909</v>
      </c>
      <c r="D130" s="127"/>
      <c r="E130" s="49"/>
      <c r="F130" s="38"/>
      <c r="G130" s="127">
        <v>19279</v>
      </c>
      <c r="H130" s="127"/>
      <c r="I130" s="49"/>
      <c r="J130" s="38"/>
      <c r="K130" s="127">
        <v>6527</v>
      </c>
      <c r="L130" s="127"/>
      <c r="M130" s="49"/>
      <c r="N130" s="38"/>
      <c r="O130" s="122" t="s">
        <v>674</v>
      </c>
      <c r="P130" s="122"/>
      <c r="Q130" s="126" t="s">
        <v>193</v>
      </c>
      <c r="R130" s="38"/>
      <c r="S130" s="127">
        <v>29909</v>
      </c>
      <c r="T130" s="127"/>
      <c r="U130" s="49"/>
    </row>
    <row r="131" spans="1:21">
      <c r="A131" s="12"/>
      <c r="B131" s="121"/>
      <c r="C131" s="129"/>
      <c r="D131" s="129"/>
      <c r="E131" s="130"/>
      <c r="F131" s="38"/>
      <c r="G131" s="129"/>
      <c r="H131" s="129"/>
      <c r="I131" s="130"/>
      <c r="J131" s="38"/>
      <c r="K131" s="129"/>
      <c r="L131" s="129"/>
      <c r="M131" s="130"/>
      <c r="N131" s="38"/>
      <c r="O131" s="160"/>
      <c r="P131" s="160"/>
      <c r="Q131" s="128"/>
      <c r="R131" s="38"/>
      <c r="S131" s="129"/>
      <c r="T131" s="129"/>
      <c r="U131" s="130"/>
    </row>
    <row r="132" spans="1:21">
      <c r="A132" s="12"/>
      <c r="B132" s="118" t="s">
        <v>419</v>
      </c>
      <c r="C132" s="84" t="s">
        <v>200</v>
      </c>
      <c r="D132" s="84"/>
      <c r="E132" s="29"/>
      <c r="F132" s="29"/>
      <c r="G132" s="84" t="s">
        <v>200</v>
      </c>
      <c r="H132" s="84"/>
      <c r="I132" s="29"/>
      <c r="J132" s="29"/>
      <c r="K132" s="84" t="s">
        <v>420</v>
      </c>
      <c r="L132" s="84"/>
      <c r="M132" s="59" t="s">
        <v>193</v>
      </c>
      <c r="N132" s="29"/>
      <c r="O132" s="84" t="s">
        <v>200</v>
      </c>
      <c r="P132" s="84"/>
      <c r="Q132" s="29"/>
      <c r="R132" s="29"/>
      <c r="S132" s="84" t="s">
        <v>420</v>
      </c>
      <c r="T132" s="84"/>
      <c r="U132" s="59" t="s">
        <v>193</v>
      </c>
    </row>
    <row r="133" spans="1:21" ht="15.75" thickBot="1">
      <c r="A133" s="12"/>
      <c r="B133" s="118"/>
      <c r="C133" s="120"/>
      <c r="D133" s="120"/>
      <c r="E133" s="43"/>
      <c r="F133" s="29"/>
      <c r="G133" s="120"/>
      <c r="H133" s="120"/>
      <c r="I133" s="43"/>
      <c r="J133" s="29"/>
      <c r="K133" s="120"/>
      <c r="L133" s="120"/>
      <c r="M133" s="131"/>
      <c r="N133" s="29"/>
      <c r="O133" s="120"/>
      <c r="P133" s="120"/>
      <c r="Q133" s="43"/>
      <c r="R133" s="29"/>
      <c r="S133" s="120"/>
      <c r="T133" s="120"/>
      <c r="U133" s="131"/>
    </row>
    <row r="134" spans="1:21">
      <c r="A134" s="12"/>
      <c r="B134" s="121" t="s">
        <v>45</v>
      </c>
      <c r="C134" s="126" t="s">
        <v>191</v>
      </c>
      <c r="D134" s="127">
        <v>29909</v>
      </c>
      <c r="E134" s="49"/>
      <c r="F134" s="38"/>
      <c r="G134" s="126" t="s">
        <v>191</v>
      </c>
      <c r="H134" s="127">
        <v>19279</v>
      </c>
      <c r="I134" s="49"/>
      <c r="J134" s="38"/>
      <c r="K134" s="126" t="s">
        <v>191</v>
      </c>
      <c r="L134" s="127">
        <v>6515</v>
      </c>
      <c r="M134" s="49"/>
      <c r="N134" s="38"/>
      <c r="O134" s="126" t="s">
        <v>191</v>
      </c>
      <c r="P134" s="122" t="s">
        <v>674</v>
      </c>
      <c r="Q134" s="126" t="s">
        <v>193</v>
      </c>
      <c r="R134" s="38"/>
      <c r="S134" s="126" t="s">
        <v>191</v>
      </c>
      <c r="T134" s="127">
        <v>29897</v>
      </c>
      <c r="U134" s="49"/>
    </row>
    <row r="135" spans="1:21" ht="15.75" thickBot="1">
      <c r="A135" s="12"/>
      <c r="B135" s="121"/>
      <c r="C135" s="166"/>
      <c r="D135" s="167"/>
      <c r="E135" s="168"/>
      <c r="F135" s="38"/>
      <c r="G135" s="166"/>
      <c r="H135" s="167"/>
      <c r="I135" s="168"/>
      <c r="J135" s="38"/>
      <c r="K135" s="166"/>
      <c r="L135" s="167"/>
      <c r="M135" s="168"/>
      <c r="N135" s="38"/>
      <c r="O135" s="166"/>
      <c r="P135" s="169"/>
      <c r="Q135" s="166"/>
      <c r="R135" s="38"/>
      <c r="S135" s="166"/>
      <c r="T135" s="167"/>
      <c r="U135" s="168"/>
    </row>
    <row r="136" spans="1:21" ht="15.75" thickTop="1">
      <c r="A136" s="12"/>
      <c r="B136" s="21"/>
      <c r="C136" s="170"/>
      <c r="D136" s="170"/>
      <c r="E136" s="170"/>
      <c r="F136" s="21"/>
      <c r="G136" s="170"/>
      <c r="H136" s="170"/>
      <c r="I136" s="170"/>
      <c r="J136" s="21"/>
      <c r="K136" s="170"/>
      <c r="L136" s="170"/>
      <c r="M136" s="170"/>
      <c r="N136" s="21"/>
      <c r="O136" s="170"/>
      <c r="P136" s="170"/>
      <c r="Q136" s="170"/>
      <c r="R136" s="21"/>
      <c r="S136" s="170"/>
      <c r="T136" s="170"/>
      <c r="U136" s="170"/>
    </row>
    <row r="137" spans="1:21">
      <c r="A137" s="12"/>
      <c r="B137" s="121" t="s">
        <v>43</v>
      </c>
      <c r="C137" s="64" t="s">
        <v>191</v>
      </c>
      <c r="D137" s="65">
        <v>29909</v>
      </c>
      <c r="E137" s="38"/>
      <c r="F137" s="38"/>
      <c r="G137" s="64" t="s">
        <v>191</v>
      </c>
      <c r="H137" s="65">
        <v>19279</v>
      </c>
      <c r="I137" s="38"/>
      <c r="J137" s="38"/>
      <c r="K137" s="64" t="s">
        <v>191</v>
      </c>
      <c r="L137" s="65">
        <v>6527</v>
      </c>
      <c r="M137" s="38"/>
      <c r="N137" s="38"/>
      <c r="O137" s="64" t="s">
        <v>191</v>
      </c>
      <c r="P137" s="86" t="s">
        <v>674</v>
      </c>
      <c r="Q137" s="64" t="s">
        <v>193</v>
      </c>
      <c r="R137" s="38"/>
      <c r="S137" s="64" t="s">
        <v>191</v>
      </c>
      <c r="T137" s="65">
        <v>29909</v>
      </c>
      <c r="U137" s="38"/>
    </row>
    <row r="138" spans="1:21">
      <c r="A138" s="12"/>
      <c r="B138" s="121"/>
      <c r="C138" s="64"/>
      <c r="D138" s="65"/>
      <c r="E138" s="38"/>
      <c r="F138" s="38"/>
      <c r="G138" s="64"/>
      <c r="H138" s="65"/>
      <c r="I138" s="38"/>
      <c r="J138" s="38"/>
      <c r="K138" s="64"/>
      <c r="L138" s="65"/>
      <c r="M138" s="38"/>
      <c r="N138" s="38"/>
      <c r="O138" s="64"/>
      <c r="P138" s="86"/>
      <c r="Q138" s="64"/>
      <c r="R138" s="38"/>
      <c r="S138" s="64"/>
      <c r="T138" s="65"/>
      <c r="U138" s="38"/>
    </row>
    <row r="139" spans="1:21">
      <c r="A139" s="12"/>
      <c r="B139" s="118" t="s">
        <v>677</v>
      </c>
      <c r="C139" s="84" t="s">
        <v>200</v>
      </c>
      <c r="D139" s="84"/>
      <c r="E139" s="29"/>
      <c r="F139" s="29"/>
      <c r="G139" s="84">
        <v>40</v>
      </c>
      <c r="H139" s="84"/>
      <c r="I139" s="29"/>
      <c r="J139" s="29"/>
      <c r="K139" s="84">
        <v>608</v>
      </c>
      <c r="L139" s="84"/>
      <c r="M139" s="29"/>
      <c r="N139" s="29"/>
      <c r="O139" s="84" t="s">
        <v>200</v>
      </c>
      <c r="P139" s="84"/>
      <c r="Q139" s="29"/>
      <c r="R139" s="29"/>
      <c r="S139" s="84">
        <v>648</v>
      </c>
      <c r="T139" s="84"/>
      <c r="U139" s="29"/>
    </row>
    <row r="140" spans="1:21" ht="15.75" thickBot="1">
      <c r="A140" s="12"/>
      <c r="B140" s="118"/>
      <c r="C140" s="120"/>
      <c r="D140" s="120"/>
      <c r="E140" s="43"/>
      <c r="F140" s="29"/>
      <c r="G140" s="120"/>
      <c r="H140" s="120"/>
      <c r="I140" s="43"/>
      <c r="J140" s="29"/>
      <c r="K140" s="120"/>
      <c r="L140" s="120"/>
      <c r="M140" s="43"/>
      <c r="N140" s="29"/>
      <c r="O140" s="120"/>
      <c r="P140" s="120"/>
      <c r="Q140" s="43"/>
      <c r="R140" s="29"/>
      <c r="S140" s="120"/>
      <c r="T140" s="120"/>
      <c r="U140" s="43"/>
    </row>
    <row r="141" spans="1:21">
      <c r="A141" s="12"/>
      <c r="B141" s="121" t="s">
        <v>678</v>
      </c>
      <c r="C141" s="126" t="s">
        <v>191</v>
      </c>
      <c r="D141" s="127">
        <v>29909</v>
      </c>
      <c r="E141" s="49"/>
      <c r="F141" s="38"/>
      <c r="G141" s="126" t="s">
        <v>191</v>
      </c>
      <c r="H141" s="127">
        <v>19319</v>
      </c>
      <c r="I141" s="49"/>
      <c r="J141" s="38"/>
      <c r="K141" s="126" t="s">
        <v>191</v>
      </c>
      <c r="L141" s="127">
        <v>7135</v>
      </c>
      <c r="M141" s="49"/>
      <c r="N141" s="38"/>
      <c r="O141" s="126" t="s">
        <v>191</v>
      </c>
      <c r="P141" s="122" t="s">
        <v>674</v>
      </c>
      <c r="Q141" s="126" t="s">
        <v>193</v>
      </c>
      <c r="R141" s="38"/>
      <c r="S141" s="126" t="s">
        <v>191</v>
      </c>
      <c r="T141" s="127">
        <v>30557</v>
      </c>
      <c r="U141" s="49"/>
    </row>
    <row r="142" spans="1:21">
      <c r="A142" s="12"/>
      <c r="B142" s="121"/>
      <c r="C142" s="128"/>
      <c r="D142" s="129"/>
      <c r="E142" s="130"/>
      <c r="F142" s="38"/>
      <c r="G142" s="128"/>
      <c r="H142" s="129"/>
      <c r="I142" s="130"/>
      <c r="J142" s="38"/>
      <c r="K142" s="128"/>
      <c r="L142" s="129"/>
      <c r="M142" s="130"/>
      <c r="N142" s="38"/>
      <c r="O142" s="128"/>
      <c r="P142" s="160"/>
      <c r="Q142" s="128"/>
      <c r="R142" s="38"/>
      <c r="S142" s="128"/>
      <c r="T142" s="129"/>
      <c r="U142" s="130"/>
    </row>
    <row r="143" spans="1:21">
      <c r="A143" s="12"/>
      <c r="B143" s="118" t="s">
        <v>679</v>
      </c>
      <c r="C143" s="84" t="s">
        <v>200</v>
      </c>
      <c r="D143" s="84"/>
      <c r="E143" s="29"/>
      <c r="F143" s="29"/>
      <c r="G143" s="84" t="s">
        <v>200</v>
      </c>
      <c r="H143" s="84"/>
      <c r="I143" s="29"/>
      <c r="J143" s="29"/>
      <c r="K143" s="84" t="s">
        <v>680</v>
      </c>
      <c r="L143" s="84"/>
      <c r="M143" s="59" t="s">
        <v>193</v>
      </c>
      <c r="N143" s="29"/>
      <c r="O143" s="84" t="s">
        <v>200</v>
      </c>
      <c r="P143" s="84"/>
      <c r="Q143" s="29"/>
      <c r="R143" s="29"/>
      <c r="S143" s="84" t="s">
        <v>680</v>
      </c>
      <c r="T143" s="84"/>
      <c r="U143" s="59" t="s">
        <v>193</v>
      </c>
    </row>
    <row r="144" spans="1:21" ht="15.75" thickBot="1">
      <c r="A144" s="12"/>
      <c r="B144" s="118"/>
      <c r="C144" s="120"/>
      <c r="D144" s="120"/>
      <c r="E144" s="43"/>
      <c r="F144" s="29"/>
      <c r="G144" s="120"/>
      <c r="H144" s="120"/>
      <c r="I144" s="43"/>
      <c r="J144" s="29"/>
      <c r="K144" s="120"/>
      <c r="L144" s="120"/>
      <c r="M144" s="131"/>
      <c r="N144" s="29"/>
      <c r="O144" s="120"/>
      <c r="P144" s="120"/>
      <c r="Q144" s="43"/>
      <c r="R144" s="29"/>
      <c r="S144" s="120"/>
      <c r="T144" s="120"/>
      <c r="U144" s="131"/>
    </row>
    <row r="145" spans="1:22">
      <c r="A145" s="12"/>
      <c r="B145" s="121" t="s">
        <v>69</v>
      </c>
      <c r="C145" s="126" t="s">
        <v>191</v>
      </c>
      <c r="D145" s="127">
        <v>29909</v>
      </c>
      <c r="E145" s="49"/>
      <c r="F145" s="38"/>
      <c r="G145" s="126" t="s">
        <v>191</v>
      </c>
      <c r="H145" s="127">
        <v>19319</v>
      </c>
      <c r="I145" s="49"/>
      <c r="J145" s="38"/>
      <c r="K145" s="126" t="s">
        <v>191</v>
      </c>
      <c r="L145" s="127">
        <v>7131</v>
      </c>
      <c r="M145" s="49"/>
      <c r="N145" s="38"/>
      <c r="O145" s="126" t="s">
        <v>191</v>
      </c>
      <c r="P145" s="122" t="s">
        <v>674</v>
      </c>
      <c r="Q145" s="126" t="s">
        <v>193</v>
      </c>
      <c r="R145" s="38"/>
      <c r="S145" s="126" t="s">
        <v>191</v>
      </c>
      <c r="T145" s="127">
        <v>30553</v>
      </c>
      <c r="U145" s="49"/>
    </row>
    <row r="146" spans="1:22" ht="15.75" thickBot="1">
      <c r="A146" s="12"/>
      <c r="B146" s="121"/>
      <c r="C146" s="134"/>
      <c r="D146" s="171"/>
      <c r="E146" s="50"/>
      <c r="F146" s="38"/>
      <c r="G146" s="134"/>
      <c r="H146" s="171"/>
      <c r="I146" s="50"/>
      <c r="J146" s="38"/>
      <c r="K146" s="134"/>
      <c r="L146" s="171"/>
      <c r="M146" s="50"/>
      <c r="N146" s="38"/>
      <c r="O146" s="134"/>
      <c r="P146" s="135"/>
      <c r="Q146" s="134"/>
      <c r="R146" s="38"/>
      <c r="S146" s="134"/>
      <c r="T146" s="171"/>
      <c r="U146" s="50"/>
    </row>
    <row r="147" spans="1:22" ht="15.75" thickTop="1">
      <c r="A147" s="12"/>
      <c r="B147" s="72"/>
      <c r="C147" s="72"/>
      <c r="D147" s="72"/>
      <c r="E147" s="72"/>
      <c r="F147" s="72"/>
      <c r="G147" s="72"/>
      <c r="H147" s="72"/>
      <c r="I147" s="72"/>
      <c r="J147" s="72"/>
      <c r="K147" s="72"/>
      <c r="L147" s="72"/>
      <c r="M147" s="72"/>
      <c r="N147" s="72"/>
      <c r="O147" s="72"/>
      <c r="P147" s="72"/>
      <c r="Q147" s="72"/>
      <c r="R147" s="72"/>
      <c r="S147" s="72"/>
      <c r="T147" s="72"/>
      <c r="U147" s="72"/>
      <c r="V147" s="72"/>
    </row>
    <row r="148" spans="1:22">
      <c r="A148" s="12"/>
      <c r="B148" s="72"/>
      <c r="C148" s="72"/>
      <c r="D148" s="72"/>
      <c r="E148" s="72"/>
      <c r="F148" s="72"/>
      <c r="G148" s="72"/>
      <c r="H148" s="72"/>
      <c r="I148" s="72"/>
      <c r="J148" s="72"/>
      <c r="K148" s="72"/>
      <c r="L148" s="72"/>
      <c r="M148" s="72"/>
      <c r="N148" s="72"/>
      <c r="O148" s="72"/>
      <c r="P148" s="72"/>
      <c r="Q148" s="72"/>
      <c r="R148" s="72"/>
      <c r="S148" s="72"/>
      <c r="T148" s="72"/>
      <c r="U148" s="72"/>
      <c r="V148" s="72"/>
    </row>
    <row r="149" spans="1:22">
      <c r="A149" s="12"/>
      <c r="B149" s="72"/>
      <c r="C149" s="72"/>
      <c r="D149" s="72"/>
      <c r="E149" s="72"/>
      <c r="F149" s="72"/>
      <c r="G149" s="72"/>
      <c r="H149" s="72"/>
      <c r="I149" s="72"/>
      <c r="J149" s="72"/>
      <c r="K149" s="72"/>
      <c r="L149" s="72"/>
      <c r="M149" s="72"/>
      <c r="N149" s="72"/>
      <c r="O149" s="72"/>
      <c r="P149" s="72"/>
      <c r="Q149" s="72"/>
      <c r="R149" s="72"/>
      <c r="S149" s="72"/>
      <c r="T149" s="72"/>
      <c r="U149" s="72"/>
      <c r="V149" s="72"/>
    </row>
    <row r="150" spans="1:22">
      <c r="A150" s="12"/>
      <c r="B150" s="72"/>
      <c r="C150" s="72"/>
      <c r="D150" s="72"/>
      <c r="E150" s="72"/>
      <c r="F150" s="72"/>
      <c r="G150" s="72"/>
      <c r="H150" s="72"/>
      <c r="I150" s="72"/>
      <c r="J150" s="72"/>
      <c r="K150" s="72"/>
      <c r="L150" s="72"/>
      <c r="M150" s="72"/>
      <c r="N150" s="72"/>
      <c r="O150" s="72"/>
      <c r="P150" s="72"/>
      <c r="Q150" s="72"/>
      <c r="R150" s="72"/>
      <c r="S150" s="72"/>
      <c r="T150" s="72"/>
      <c r="U150" s="72"/>
      <c r="V150" s="72"/>
    </row>
    <row r="151" spans="1:22">
      <c r="A151" s="12"/>
      <c r="B151" s="72"/>
      <c r="C151" s="72"/>
      <c r="D151" s="72"/>
      <c r="E151" s="72"/>
      <c r="F151" s="72"/>
      <c r="G151" s="72"/>
      <c r="H151" s="72"/>
      <c r="I151" s="72"/>
      <c r="J151" s="72"/>
      <c r="K151" s="72"/>
      <c r="L151" s="72"/>
      <c r="M151" s="72"/>
      <c r="N151" s="72"/>
      <c r="O151" s="72"/>
      <c r="P151" s="72"/>
      <c r="Q151" s="72"/>
      <c r="R151" s="72"/>
      <c r="S151" s="72"/>
      <c r="T151" s="72"/>
      <c r="U151" s="72"/>
      <c r="V151" s="72"/>
    </row>
    <row r="152" spans="1:22">
      <c r="A152" s="12"/>
      <c r="B152" s="72"/>
      <c r="C152" s="72"/>
      <c r="D152" s="72"/>
      <c r="E152" s="72"/>
      <c r="F152" s="72"/>
      <c r="G152" s="72"/>
      <c r="H152" s="72"/>
      <c r="I152" s="72"/>
      <c r="J152" s="72"/>
      <c r="K152" s="72"/>
      <c r="L152" s="72"/>
      <c r="M152" s="72"/>
      <c r="N152" s="72"/>
      <c r="O152" s="72"/>
      <c r="P152" s="72"/>
      <c r="Q152" s="72"/>
      <c r="R152" s="72"/>
      <c r="S152" s="72"/>
      <c r="T152" s="72"/>
      <c r="U152" s="72"/>
      <c r="V152" s="72"/>
    </row>
    <row r="153" spans="1:22">
      <c r="A153" s="12"/>
      <c r="B153" s="72"/>
      <c r="C153" s="72"/>
      <c r="D153" s="72"/>
      <c r="E153" s="72"/>
      <c r="F153" s="72"/>
      <c r="G153" s="72"/>
      <c r="H153" s="72"/>
      <c r="I153" s="72"/>
      <c r="J153" s="72"/>
      <c r="K153" s="72"/>
      <c r="L153" s="72"/>
      <c r="M153" s="72"/>
      <c r="N153" s="72"/>
      <c r="O153" s="72"/>
      <c r="P153" s="72"/>
      <c r="Q153" s="72"/>
      <c r="R153" s="72"/>
      <c r="S153" s="72"/>
      <c r="T153" s="72"/>
      <c r="U153" s="72"/>
      <c r="V153" s="72"/>
    </row>
    <row r="154" spans="1:22">
      <c r="A154" s="12"/>
      <c r="B154" s="72"/>
      <c r="C154" s="72"/>
      <c r="D154" s="72"/>
      <c r="E154" s="72"/>
      <c r="F154" s="72"/>
      <c r="G154" s="72"/>
      <c r="H154" s="72"/>
      <c r="I154" s="72"/>
      <c r="J154" s="72"/>
      <c r="K154" s="72"/>
      <c r="L154" s="72"/>
      <c r="M154" s="72"/>
      <c r="N154" s="72"/>
      <c r="O154" s="72"/>
      <c r="P154" s="72"/>
      <c r="Q154" s="72"/>
      <c r="R154" s="72"/>
      <c r="S154" s="72"/>
      <c r="T154" s="72"/>
      <c r="U154" s="72"/>
      <c r="V154" s="72"/>
    </row>
    <row r="155" spans="1:22">
      <c r="A155" s="12"/>
      <c r="B155" s="72"/>
      <c r="C155" s="72"/>
      <c r="D155" s="72"/>
      <c r="E155" s="72"/>
      <c r="F155" s="72"/>
      <c r="G155" s="72"/>
      <c r="H155" s="72"/>
      <c r="I155" s="72"/>
      <c r="J155" s="72"/>
      <c r="K155" s="72"/>
      <c r="L155" s="72"/>
      <c r="M155" s="72"/>
      <c r="N155" s="72"/>
      <c r="O155" s="72"/>
      <c r="P155" s="72"/>
      <c r="Q155" s="72"/>
      <c r="R155" s="72"/>
      <c r="S155" s="72"/>
      <c r="T155" s="72"/>
      <c r="U155" s="72"/>
      <c r="V155" s="72"/>
    </row>
    <row r="156" spans="1:22">
      <c r="A156" s="12"/>
      <c r="B156" s="72"/>
      <c r="C156" s="72"/>
      <c r="D156" s="72"/>
      <c r="E156" s="72"/>
      <c r="F156" s="72"/>
      <c r="G156" s="72"/>
      <c r="H156" s="72"/>
      <c r="I156" s="72"/>
      <c r="J156" s="72"/>
      <c r="K156" s="72"/>
      <c r="L156" s="72"/>
      <c r="M156" s="72"/>
      <c r="N156" s="72"/>
      <c r="O156" s="72"/>
      <c r="P156" s="72"/>
      <c r="Q156" s="72"/>
      <c r="R156" s="72"/>
      <c r="S156" s="72"/>
      <c r="T156" s="72"/>
      <c r="U156" s="72"/>
      <c r="V156" s="72"/>
    </row>
    <row r="157" spans="1:22">
      <c r="A157" s="12"/>
      <c r="B157" s="72"/>
      <c r="C157" s="72"/>
      <c r="D157" s="72"/>
      <c r="E157" s="72"/>
      <c r="F157" s="72"/>
      <c r="G157" s="72"/>
      <c r="H157" s="72"/>
      <c r="I157" s="72"/>
      <c r="J157" s="72"/>
      <c r="K157" s="72"/>
      <c r="L157" s="72"/>
      <c r="M157" s="72"/>
      <c r="N157" s="72"/>
      <c r="O157" s="72"/>
      <c r="P157" s="72"/>
      <c r="Q157" s="72"/>
      <c r="R157" s="72"/>
      <c r="S157" s="72"/>
      <c r="T157" s="72"/>
      <c r="U157" s="72"/>
      <c r="V157" s="72"/>
    </row>
    <row r="158" spans="1:22">
      <c r="A158" s="12"/>
      <c r="B158" s="72"/>
      <c r="C158" s="72"/>
      <c r="D158" s="72"/>
      <c r="E158" s="72"/>
      <c r="F158" s="72"/>
      <c r="G158" s="72"/>
      <c r="H158" s="72"/>
      <c r="I158" s="72"/>
      <c r="J158" s="72"/>
      <c r="K158" s="72"/>
      <c r="L158" s="72"/>
      <c r="M158" s="72"/>
      <c r="N158" s="72"/>
      <c r="O158" s="72"/>
      <c r="P158" s="72"/>
      <c r="Q158" s="72"/>
      <c r="R158" s="72"/>
      <c r="S158" s="72"/>
      <c r="T158" s="72"/>
      <c r="U158" s="72"/>
      <c r="V158" s="72"/>
    </row>
    <row r="159" spans="1:22">
      <c r="A159" s="12"/>
      <c r="B159" s="72"/>
      <c r="C159" s="72"/>
      <c r="D159" s="72"/>
      <c r="E159" s="72"/>
      <c r="F159" s="72"/>
      <c r="G159" s="72"/>
      <c r="H159" s="72"/>
      <c r="I159" s="72"/>
      <c r="J159" s="72"/>
      <c r="K159" s="72"/>
      <c r="L159" s="72"/>
      <c r="M159" s="72"/>
      <c r="N159" s="72"/>
      <c r="O159" s="72"/>
      <c r="P159" s="72"/>
      <c r="Q159" s="72"/>
      <c r="R159" s="72"/>
      <c r="S159" s="72"/>
      <c r="T159" s="72"/>
      <c r="U159" s="72"/>
      <c r="V159" s="72"/>
    </row>
    <row r="160" spans="1:22">
      <c r="A160" s="12"/>
      <c r="B160" s="72"/>
      <c r="C160" s="72"/>
      <c r="D160" s="72"/>
      <c r="E160" s="72"/>
      <c r="F160" s="72"/>
      <c r="G160" s="72"/>
      <c r="H160" s="72"/>
      <c r="I160" s="72"/>
      <c r="J160" s="72"/>
      <c r="K160" s="72"/>
      <c r="L160" s="72"/>
      <c r="M160" s="72"/>
      <c r="N160" s="72"/>
      <c r="O160" s="72"/>
      <c r="P160" s="72"/>
      <c r="Q160" s="72"/>
      <c r="R160" s="72"/>
      <c r="S160" s="72"/>
      <c r="T160" s="72"/>
      <c r="U160" s="72"/>
      <c r="V160" s="72"/>
    </row>
    <row r="161" spans="1:22">
      <c r="A161" s="12"/>
      <c r="B161" s="72"/>
      <c r="C161" s="72"/>
      <c r="D161" s="72"/>
      <c r="E161" s="72"/>
      <c r="F161" s="72"/>
      <c r="G161" s="72"/>
      <c r="H161" s="72"/>
      <c r="I161" s="72"/>
      <c r="J161" s="72"/>
      <c r="K161" s="72"/>
      <c r="L161" s="72"/>
      <c r="M161" s="72"/>
      <c r="N161" s="72"/>
      <c r="O161" s="72"/>
      <c r="P161" s="72"/>
      <c r="Q161" s="72"/>
      <c r="R161" s="72"/>
      <c r="S161" s="72"/>
      <c r="T161" s="72"/>
      <c r="U161" s="72"/>
      <c r="V161" s="72"/>
    </row>
    <row r="162" spans="1:22">
      <c r="A162" s="12"/>
      <c r="B162" s="72"/>
      <c r="C162" s="72"/>
      <c r="D162" s="72"/>
      <c r="E162" s="72"/>
      <c r="F162" s="72"/>
      <c r="G162" s="72"/>
      <c r="H162" s="72"/>
      <c r="I162" s="72"/>
      <c r="J162" s="72"/>
      <c r="K162" s="72"/>
      <c r="L162" s="72"/>
      <c r="M162" s="72"/>
      <c r="N162" s="72"/>
      <c r="O162" s="72"/>
      <c r="P162" s="72"/>
      <c r="Q162" s="72"/>
      <c r="R162" s="72"/>
      <c r="S162" s="72"/>
      <c r="T162" s="72"/>
      <c r="U162" s="72"/>
      <c r="V162" s="72"/>
    </row>
    <row r="163" spans="1:22">
      <c r="A163" s="12"/>
      <c r="B163" s="72"/>
      <c r="C163" s="72"/>
      <c r="D163" s="72"/>
      <c r="E163" s="72"/>
      <c r="F163" s="72"/>
      <c r="G163" s="72"/>
      <c r="H163" s="72"/>
      <c r="I163" s="72"/>
      <c r="J163" s="72"/>
      <c r="K163" s="72"/>
      <c r="L163" s="72"/>
      <c r="M163" s="72"/>
      <c r="N163" s="72"/>
      <c r="O163" s="72"/>
      <c r="P163" s="72"/>
      <c r="Q163" s="72"/>
      <c r="R163" s="72"/>
      <c r="S163" s="72"/>
      <c r="T163" s="72"/>
      <c r="U163" s="72"/>
      <c r="V163" s="72"/>
    </row>
    <row r="164" spans="1:22">
      <c r="A164" s="12"/>
      <c r="B164" s="72"/>
      <c r="C164" s="72"/>
      <c r="D164" s="72"/>
      <c r="E164" s="72"/>
      <c r="F164" s="72"/>
      <c r="G164" s="72"/>
      <c r="H164" s="72"/>
      <c r="I164" s="72"/>
      <c r="J164" s="72"/>
      <c r="K164" s="72"/>
      <c r="L164" s="72"/>
      <c r="M164" s="72"/>
      <c r="N164" s="72"/>
      <c r="O164" s="72"/>
      <c r="P164" s="72"/>
      <c r="Q164" s="72"/>
      <c r="R164" s="72"/>
      <c r="S164" s="72"/>
      <c r="T164" s="72"/>
      <c r="U164" s="72"/>
      <c r="V164" s="72"/>
    </row>
    <row r="165" spans="1:22">
      <c r="A165" s="12"/>
      <c r="B165" s="72"/>
      <c r="C165" s="72"/>
      <c r="D165" s="72"/>
      <c r="E165" s="72"/>
      <c r="F165" s="72"/>
      <c r="G165" s="72"/>
      <c r="H165" s="72"/>
      <c r="I165" s="72"/>
      <c r="J165" s="72"/>
      <c r="K165" s="72"/>
      <c r="L165" s="72"/>
      <c r="M165" s="72"/>
      <c r="N165" s="72"/>
      <c r="O165" s="72"/>
      <c r="P165" s="72"/>
      <c r="Q165" s="72"/>
      <c r="R165" s="72"/>
      <c r="S165" s="72"/>
      <c r="T165" s="72"/>
      <c r="U165" s="72"/>
      <c r="V165" s="72"/>
    </row>
    <row r="166" spans="1:22">
      <c r="A166" s="12"/>
      <c r="B166" s="72"/>
      <c r="C166" s="72"/>
      <c r="D166" s="72"/>
      <c r="E166" s="72"/>
      <c r="F166" s="72"/>
      <c r="G166" s="72"/>
      <c r="H166" s="72"/>
      <c r="I166" s="72"/>
      <c r="J166" s="72"/>
      <c r="K166" s="72"/>
      <c r="L166" s="72"/>
      <c r="M166" s="72"/>
      <c r="N166" s="72"/>
      <c r="O166" s="72"/>
      <c r="P166" s="72"/>
      <c r="Q166" s="72"/>
      <c r="R166" s="72"/>
      <c r="S166" s="72"/>
      <c r="T166" s="72"/>
      <c r="U166" s="72"/>
      <c r="V166" s="72"/>
    </row>
    <row r="167" spans="1:22">
      <c r="A167" s="12"/>
      <c r="B167" s="72"/>
      <c r="C167" s="72"/>
      <c r="D167" s="72"/>
      <c r="E167" s="72"/>
      <c r="F167" s="72"/>
      <c r="G167" s="72"/>
      <c r="H167" s="72"/>
      <c r="I167" s="72"/>
      <c r="J167" s="72"/>
      <c r="K167" s="72"/>
      <c r="L167" s="72"/>
      <c r="M167" s="72"/>
      <c r="N167" s="72"/>
      <c r="O167" s="72"/>
      <c r="P167" s="72"/>
      <c r="Q167" s="72"/>
      <c r="R167" s="72"/>
      <c r="S167" s="72"/>
      <c r="T167" s="72"/>
      <c r="U167" s="72"/>
      <c r="V167" s="72"/>
    </row>
    <row r="168" spans="1:22">
      <c r="A168" s="12"/>
      <c r="B168" s="72"/>
      <c r="C168" s="72"/>
      <c r="D168" s="72"/>
      <c r="E168" s="72"/>
      <c r="F168" s="72"/>
      <c r="G168" s="72"/>
      <c r="H168" s="72"/>
      <c r="I168" s="72"/>
      <c r="J168" s="72"/>
      <c r="K168" s="72"/>
      <c r="L168" s="72"/>
      <c r="M168" s="72"/>
      <c r="N168" s="72"/>
      <c r="O168" s="72"/>
      <c r="P168" s="72"/>
      <c r="Q168" s="72"/>
      <c r="R168" s="72"/>
      <c r="S168" s="72"/>
      <c r="T168" s="72"/>
      <c r="U168" s="72"/>
      <c r="V168" s="72"/>
    </row>
    <row r="169" spans="1:22">
      <c r="A169" s="12"/>
      <c r="B169" s="140" t="s">
        <v>627</v>
      </c>
      <c r="C169" s="140"/>
      <c r="D169" s="140"/>
      <c r="E169" s="140"/>
      <c r="F169" s="140"/>
      <c r="G169" s="140"/>
      <c r="H169" s="140"/>
      <c r="I169" s="140"/>
      <c r="J169" s="140"/>
      <c r="K169" s="140"/>
      <c r="L169" s="140"/>
      <c r="M169" s="140"/>
      <c r="N169" s="140"/>
      <c r="O169" s="140"/>
      <c r="P169" s="140"/>
      <c r="Q169" s="140"/>
      <c r="R169" s="140"/>
      <c r="S169" s="140"/>
      <c r="T169" s="140"/>
      <c r="U169" s="140"/>
      <c r="V169" s="140"/>
    </row>
    <row r="170" spans="1:22">
      <c r="A170" s="12"/>
      <c r="B170" s="140" t="s">
        <v>628</v>
      </c>
      <c r="C170" s="140"/>
      <c r="D170" s="140"/>
      <c r="E170" s="140"/>
      <c r="F170" s="140"/>
      <c r="G170" s="140"/>
      <c r="H170" s="140"/>
      <c r="I170" s="140"/>
      <c r="J170" s="140"/>
      <c r="K170" s="140"/>
      <c r="L170" s="140"/>
      <c r="M170" s="140"/>
      <c r="N170" s="140"/>
      <c r="O170" s="140"/>
      <c r="P170" s="140"/>
      <c r="Q170" s="140"/>
      <c r="R170" s="140"/>
      <c r="S170" s="140"/>
      <c r="T170" s="140"/>
      <c r="U170" s="140"/>
      <c r="V170" s="140"/>
    </row>
    <row r="171" spans="1:22">
      <c r="A171" s="12"/>
      <c r="B171" s="140" t="s">
        <v>629</v>
      </c>
      <c r="C171" s="140"/>
      <c r="D171" s="140"/>
      <c r="E171" s="140"/>
      <c r="F171" s="140"/>
      <c r="G171" s="140"/>
      <c r="H171" s="140"/>
      <c r="I171" s="140"/>
      <c r="J171" s="140"/>
      <c r="K171" s="140"/>
      <c r="L171" s="140"/>
      <c r="M171" s="140"/>
      <c r="N171" s="140"/>
      <c r="O171" s="140"/>
      <c r="P171" s="140"/>
      <c r="Q171" s="140"/>
      <c r="R171" s="140"/>
      <c r="S171" s="140"/>
      <c r="T171" s="140"/>
      <c r="U171" s="140"/>
      <c r="V171" s="140"/>
    </row>
    <row r="172" spans="1:22">
      <c r="A172" s="12"/>
      <c r="B172" s="89"/>
      <c r="C172" s="89"/>
      <c r="D172" s="89"/>
      <c r="E172" s="89"/>
      <c r="F172" s="89"/>
      <c r="G172" s="89"/>
      <c r="H172" s="89"/>
      <c r="I172" s="89"/>
      <c r="J172" s="89"/>
      <c r="K172" s="89"/>
      <c r="L172" s="89"/>
      <c r="M172" s="89"/>
      <c r="N172" s="89"/>
      <c r="O172" s="89"/>
      <c r="P172" s="89"/>
      <c r="Q172" s="89"/>
      <c r="R172" s="89"/>
      <c r="S172" s="89"/>
      <c r="T172" s="89"/>
      <c r="U172" s="89"/>
      <c r="V172" s="89"/>
    </row>
    <row r="173" spans="1:22">
      <c r="A173" s="12"/>
      <c r="B173" s="23"/>
      <c r="C173" s="23"/>
      <c r="D173" s="23"/>
      <c r="E173" s="23"/>
      <c r="F173" s="23"/>
      <c r="G173" s="23"/>
      <c r="H173" s="23"/>
      <c r="I173" s="23"/>
      <c r="J173" s="23"/>
      <c r="K173" s="23"/>
      <c r="L173" s="23"/>
      <c r="M173" s="23"/>
      <c r="N173" s="23"/>
      <c r="O173" s="23"/>
      <c r="P173" s="23"/>
      <c r="Q173" s="23"/>
      <c r="R173" s="23"/>
      <c r="S173" s="23"/>
      <c r="T173" s="23"/>
      <c r="U173" s="23"/>
      <c r="V173" s="23"/>
    </row>
    <row r="174" spans="1:22">
      <c r="A174" s="12"/>
      <c r="B174" s="14"/>
      <c r="C174" s="14"/>
      <c r="D174" s="14"/>
      <c r="E174" s="14"/>
      <c r="F174" s="14"/>
      <c r="G174" s="14"/>
      <c r="H174" s="14"/>
      <c r="I174" s="14"/>
      <c r="J174" s="14"/>
      <c r="K174" s="14"/>
      <c r="L174" s="14"/>
      <c r="M174" s="14"/>
      <c r="N174" s="14"/>
      <c r="O174" s="14"/>
      <c r="P174" s="14"/>
      <c r="Q174" s="14"/>
      <c r="R174" s="14"/>
      <c r="S174" s="14"/>
      <c r="T174" s="14"/>
      <c r="U174" s="14"/>
      <c r="V174" s="14"/>
    </row>
    <row r="175" spans="1:22" ht="15.75" thickBot="1">
      <c r="A175" s="12"/>
      <c r="B175" s="22"/>
      <c r="C175" s="80" t="s">
        <v>681</v>
      </c>
      <c r="D175" s="80"/>
      <c r="E175" s="80"/>
      <c r="F175" s="80"/>
      <c r="G175" s="80"/>
      <c r="H175" s="80"/>
      <c r="I175" s="80"/>
      <c r="J175" s="80"/>
      <c r="K175" s="80"/>
      <c r="L175" s="80"/>
      <c r="M175" s="80"/>
      <c r="N175" s="80"/>
      <c r="O175" s="80"/>
      <c r="P175" s="80"/>
      <c r="Q175" s="80"/>
      <c r="R175" s="80"/>
      <c r="S175" s="80"/>
      <c r="T175" s="80"/>
      <c r="U175" s="80"/>
      <c r="V175" s="80"/>
    </row>
    <row r="176" spans="1:22">
      <c r="A176" s="12"/>
      <c r="B176" s="36"/>
      <c r="C176" s="82" t="s">
        <v>631</v>
      </c>
      <c r="D176" s="82"/>
      <c r="E176" s="82"/>
      <c r="F176" s="49"/>
      <c r="G176" s="82" t="s">
        <v>632</v>
      </c>
      <c r="H176" s="82"/>
      <c r="I176" s="82"/>
      <c r="J176" s="49"/>
      <c r="K176" s="82" t="s">
        <v>632</v>
      </c>
      <c r="L176" s="82"/>
      <c r="M176" s="82"/>
      <c r="N176" s="49"/>
      <c r="O176" s="82" t="s">
        <v>637</v>
      </c>
      <c r="P176" s="82"/>
      <c r="Q176" s="82"/>
      <c r="R176" s="49"/>
      <c r="S176" s="49"/>
      <c r="T176" s="82" t="s">
        <v>638</v>
      </c>
      <c r="U176" s="82"/>
      <c r="V176" s="82"/>
    </row>
    <row r="177" spans="1:22">
      <c r="A177" s="12"/>
      <c r="B177" s="36"/>
      <c r="C177" s="81"/>
      <c r="D177" s="81"/>
      <c r="E177" s="81"/>
      <c r="F177" s="38"/>
      <c r="G177" s="81" t="s">
        <v>633</v>
      </c>
      <c r="H177" s="81"/>
      <c r="I177" s="81"/>
      <c r="J177" s="38"/>
      <c r="K177" s="81" t="s">
        <v>635</v>
      </c>
      <c r="L177" s="81"/>
      <c r="M177" s="81"/>
      <c r="N177" s="38"/>
      <c r="O177" s="81"/>
      <c r="P177" s="81"/>
      <c r="Q177" s="81"/>
      <c r="R177" s="38"/>
      <c r="S177" s="38"/>
      <c r="T177" s="81"/>
      <c r="U177" s="81"/>
      <c r="V177" s="81"/>
    </row>
    <row r="178" spans="1:22" ht="15.75" thickBot="1">
      <c r="A178" s="12"/>
      <c r="B178" s="36"/>
      <c r="C178" s="80"/>
      <c r="D178" s="80"/>
      <c r="E178" s="80"/>
      <c r="F178" s="38"/>
      <c r="G178" s="80" t="s">
        <v>634</v>
      </c>
      <c r="H178" s="80"/>
      <c r="I178" s="80"/>
      <c r="J178" s="38"/>
      <c r="K178" s="80" t="s">
        <v>636</v>
      </c>
      <c r="L178" s="80"/>
      <c r="M178" s="80"/>
      <c r="N178" s="38"/>
      <c r="O178" s="80"/>
      <c r="P178" s="80"/>
      <c r="Q178" s="80"/>
      <c r="R178" s="38"/>
      <c r="S178" s="38"/>
      <c r="T178" s="80"/>
      <c r="U178" s="80"/>
      <c r="V178" s="80"/>
    </row>
    <row r="179" spans="1:22">
      <c r="A179" s="12"/>
      <c r="B179" s="118" t="s">
        <v>30</v>
      </c>
      <c r="C179" s="60" t="s">
        <v>191</v>
      </c>
      <c r="D179" s="62">
        <v>415468</v>
      </c>
      <c r="E179" s="34"/>
      <c r="F179" s="29"/>
      <c r="G179" s="60" t="s">
        <v>191</v>
      </c>
      <c r="H179" s="62">
        <v>980181</v>
      </c>
      <c r="I179" s="34"/>
      <c r="J179" s="29"/>
      <c r="K179" s="60" t="s">
        <v>191</v>
      </c>
      <c r="L179" s="62">
        <v>201391</v>
      </c>
      <c r="M179" s="34"/>
      <c r="N179" s="29"/>
      <c r="O179" s="60" t="s">
        <v>191</v>
      </c>
      <c r="P179" s="119" t="s">
        <v>682</v>
      </c>
      <c r="Q179" s="60" t="s">
        <v>193</v>
      </c>
      <c r="R179" s="29"/>
      <c r="S179" s="29"/>
      <c r="T179" s="60" t="s">
        <v>191</v>
      </c>
      <c r="U179" s="62">
        <v>1263880</v>
      </c>
      <c r="V179" s="34"/>
    </row>
    <row r="180" spans="1:22">
      <c r="A180" s="12"/>
      <c r="B180" s="118"/>
      <c r="C180" s="61"/>
      <c r="D180" s="63"/>
      <c r="E180" s="35"/>
      <c r="F180" s="29"/>
      <c r="G180" s="61"/>
      <c r="H180" s="63"/>
      <c r="I180" s="35"/>
      <c r="J180" s="29"/>
      <c r="K180" s="61"/>
      <c r="L180" s="63"/>
      <c r="M180" s="35"/>
      <c r="N180" s="29"/>
      <c r="O180" s="61"/>
      <c r="P180" s="159"/>
      <c r="Q180" s="61"/>
      <c r="R180" s="29"/>
      <c r="S180" s="29"/>
      <c r="T180" s="61"/>
      <c r="U180" s="63"/>
      <c r="V180" s="35"/>
    </row>
    <row r="181" spans="1:22">
      <c r="A181" s="12"/>
      <c r="B181" s="121" t="s">
        <v>31</v>
      </c>
      <c r="C181" s="65">
        <v>333992</v>
      </c>
      <c r="D181" s="65"/>
      <c r="E181" s="38"/>
      <c r="F181" s="38"/>
      <c r="G181" s="65">
        <v>760159</v>
      </c>
      <c r="H181" s="65"/>
      <c r="I181" s="38"/>
      <c r="J181" s="38"/>
      <c r="K181" s="65">
        <v>173206</v>
      </c>
      <c r="L181" s="65"/>
      <c r="M181" s="38"/>
      <c r="N181" s="38"/>
      <c r="O181" s="86" t="s">
        <v>682</v>
      </c>
      <c r="P181" s="86"/>
      <c r="Q181" s="64" t="s">
        <v>193</v>
      </c>
      <c r="R181" s="38"/>
      <c r="S181" s="38"/>
      <c r="T181" s="65">
        <v>934197</v>
      </c>
      <c r="U181" s="65"/>
      <c r="V181" s="38"/>
    </row>
    <row r="182" spans="1:22">
      <c r="A182" s="12"/>
      <c r="B182" s="121"/>
      <c r="C182" s="65"/>
      <c r="D182" s="65"/>
      <c r="E182" s="38"/>
      <c r="F182" s="38"/>
      <c r="G182" s="65"/>
      <c r="H182" s="65"/>
      <c r="I182" s="38"/>
      <c r="J182" s="38"/>
      <c r="K182" s="65"/>
      <c r="L182" s="65"/>
      <c r="M182" s="38"/>
      <c r="N182" s="38"/>
      <c r="O182" s="86"/>
      <c r="P182" s="86"/>
      <c r="Q182" s="64"/>
      <c r="R182" s="38"/>
      <c r="S182" s="38"/>
      <c r="T182" s="65"/>
      <c r="U182" s="65"/>
      <c r="V182" s="38"/>
    </row>
    <row r="183" spans="1:22">
      <c r="A183" s="12"/>
      <c r="B183" s="118" t="s">
        <v>32</v>
      </c>
      <c r="C183" s="66">
        <v>19242</v>
      </c>
      <c r="D183" s="66"/>
      <c r="E183" s="29"/>
      <c r="F183" s="29"/>
      <c r="G183" s="66">
        <v>49357</v>
      </c>
      <c r="H183" s="66"/>
      <c r="I183" s="29"/>
      <c r="J183" s="29"/>
      <c r="K183" s="66">
        <v>3370</v>
      </c>
      <c r="L183" s="66"/>
      <c r="M183" s="29"/>
      <c r="N183" s="29"/>
      <c r="O183" s="84" t="s">
        <v>200</v>
      </c>
      <c r="P183" s="84"/>
      <c r="Q183" s="29"/>
      <c r="R183" s="29"/>
      <c r="S183" s="29"/>
      <c r="T183" s="66">
        <v>71969</v>
      </c>
      <c r="U183" s="66"/>
      <c r="V183" s="29"/>
    </row>
    <row r="184" spans="1:22">
      <c r="A184" s="12"/>
      <c r="B184" s="118"/>
      <c r="C184" s="66"/>
      <c r="D184" s="66"/>
      <c r="E184" s="29"/>
      <c r="F184" s="29"/>
      <c r="G184" s="66"/>
      <c r="H184" s="66"/>
      <c r="I184" s="29"/>
      <c r="J184" s="29"/>
      <c r="K184" s="66"/>
      <c r="L184" s="66"/>
      <c r="M184" s="29"/>
      <c r="N184" s="29"/>
      <c r="O184" s="84"/>
      <c r="P184" s="84"/>
      <c r="Q184" s="29"/>
      <c r="R184" s="29"/>
      <c r="S184" s="29"/>
      <c r="T184" s="66"/>
      <c r="U184" s="66"/>
      <c r="V184" s="29"/>
    </row>
    <row r="185" spans="1:22">
      <c r="A185" s="12"/>
      <c r="B185" s="121" t="s">
        <v>33</v>
      </c>
      <c r="C185" s="65">
        <v>26773</v>
      </c>
      <c r="D185" s="65"/>
      <c r="E185" s="38"/>
      <c r="F185" s="38"/>
      <c r="G185" s="65">
        <v>45186</v>
      </c>
      <c r="H185" s="65"/>
      <c r="I185" s="38"/>
      <c r="J185" s="38"/>
      <c r="K185" s="65">
        <v>12978</v>
      </c>
      <c r="L185" s="65"/>
      <c r="M185" s="38"/>
      <c r="N185" s="38"/>
      <c r="O185" s="86" t="s">
        <v>200</v>
      </c>
      <c r="P185" s="86"/>
      <c r="Q185" s="38"/>
      <c r="R185" s="38"/>
      <c r="S185" s="38"/>
      <c r="T185" s="65">
        <v>84937</v>
      </c>
      <c r="U185" s="65"/>
      <c r="V185" s="38"/>
    </row>
    <row r="186" spans="1:22" ht="15.75" thickBot="1">
      <c r="A186" s="12"/>
      <c r="B186" s="121"/>
      <c r="C186" s="67"/>
      <c r="D186" s="67"/>
      <c r="E186" s="68"/>
      <c r="F186" s="38"/>
      <c r="G186" s="67"/>
      <c r="H186" s="67"/>
      <c r="I186" s="68"/>
      <c r="J186" s="38"/>
      <c r="K186" s="67"/>
      <c r="L186" s="67"/>
      <c r="M186" s="68"/>
      <c r="N186" s="38"/>
      <c r="O186" s="110"/>
      <c r="P186" s="110"/>
      <c r="Q186" s="68"/>
      <c r="R186" s="38"/>
      <c r="S186" s="38"/>
      <c r="T186" s="67"/>
      <c r="U186" s="67"/>
      <c r="V186" s="68"/>
    </row>
    <row r="187" spans="1:22">
      <c r="A187" s="12"/>
      <c r="B187" s="118" t="s">
        <v>640</v>
      </c>
      <c r="C187" s="62">
        <v>35461</v>
      </c>
      <c r="D187" s="62"/>
      <c r="E187" s="34"/>
      <c r="F187" s="29"/>
      <c r="G187" s="62">
        <v>125479</v>
      </c>
      <c r="H187" s="62"/>
      <c r="I187" s="34"/>
      <c r="J187" s="29"/>
      <c r="K187" s="62">
        <v>11837</v>
      </c>
      <c r="L187" s="62"/>
      <c r="M187" s="34"/>
      <c r="N187" s="29"/>
      <c r="O187" s="119" t="s">
        <v>200</v>
      </c>
      <c r="P187" s="119"/>
      <c r="Q187" s="34"/>
      <c r="R187" s="29"/>
      <c r="S187" s="29"/>
      <c r="T187" s="62">
        <v>172777</v>
      </c>
      <c r="U187" s="62"/>
      <c r="V187" s="34"/>
    </row>
    <row r="188" spans="1:22">
      <c r="A188" s="12"/>
      <c r="B188" s="118"/>
      <c r="C188" s="66"/>
      <c r="D188" s="66"/>
      <c r="E188" s="29"/>
      <c r="F188" s="29"/>
      <c r="G188" s="66"/>
      <c r="H188" s="66"/>
      <c r="I188" s="29"/>
      <c r="J188" s="29"/>
      <c r="K188" s="66"/>
      <c r="L188" s="66"/>
      <c r="M188" s="29"/>
      <c r="N188" s="29"/>
      <c r="O188" s="84"/>
      <c r="P188" s="84"/>
      <c r="Q188" s="29"/>
      <c r="R188" s="29"/>
      <c r="S188" s="29"/>
      <c r="T188" s="66"/>
      <c r="U188" s="66"/>
      <c r="V188" s="29"/>
    </row>
    <row r="189" spans="1:22">
      <c r="A189" s="12"/>
      <c r="B189" s="121" t="s">
        <v>35</v>
      </c>
      <c r="C189" s="65">
        <v>16208</v>
      </c>
      <c r="D189" s="65"/>
      <c r="E189" s="38"/>
      <c r="F189" s="38"/>
      <c r="G189" s="65">
        <v>2017</v>
      </c>
      <c r="H189" s="65"/>
      <c r="I189" s="38"/>
      <c r="J189" s="38"/>
      <c r="K189" s="65">
        <v>2382</v>
      </c>
      <c r="L189" s="65"/>
      <c r="M189" s="38"/>
      <c r="N189" s="38"/>
      <c r="O189" s="86" t="s">
        <v>683</v>
      </c>
      <c r="P189" s="86"/>
      <c r="Q189" s="64" t="s">
        <v>193</v>
      </c>
      <c r="R189" s="38"/>
      <c r="S189" s="38"/>
      <c r="T189" s="65">
        <v>2604</v>
      </c>
      <c r="U189" s="65"/>
      <c r="V189" s="38"/>
    </row>
    <row r="190" spans="1:22">
      <c r="A190" s="12"/>
      <c r="B190" s="121"/>
      <c r="C190" s="65"/>
      <c r="D190" s="65"/>
      <c r="E190" s="38"/>
      <c r="F190" s="38"/>
      <c r="G190" s="65"/>
      <c r="H190" s="65"/>
      <c r="I190" s="38"/>
      <c r="J190" s="38"/>
      <c r="K190" s="65"/>
      <c r="L190" s="65"/>
      <c r="M190" s="38"/>
      <c r="N190" s="38"/>
      <c r="O190" s="86"/>
      <c r="P190" s="86"/>
      <c r="Q190" s="64"/>
      <c r="R190" s="38"/>
      <c r="S190" s="38"/>
      <c r="T190" s="65"/>
      <c r="U190" s="65"/>
      <c r="V190" s="38"/>
    </row>
    <row r="191" spans="1:22">
      <c r="A191" s="12"/>
      <c r="B191" s="118" t="s">
        <v>36</v>
      </c>
      <c r="C191" s="84" t="s">
        <v>684</v>
      </c>
      <c r="D191" s="84"/>
      <c r="E191" s="59" t="s">
        <v>193</v>
      </c>
      <c r="F191" s="29"/>
      <c r="G191" s="84" t="s">
        <v>685</v>
      </c>
      <c r="H191" s="84"/>
      <c r="I191" s="59" t="s">
        <v>193</v>
      </c>
      <c r="J191" s="29"/>
      <c r="K191" s="84" t="s">
        <v>686</v>
      </c>
      <c r="L191" s="84"/>
      <c r="M191" s="59" t="s">
        <v>193</v>
      </c>
      <c r="N191" s="29"/>
      <c r="O191" s="66">
        <v>18003</v>
      </c>
      <c r="P191" s="66"/>
      <c r="Q191" s="29"/>
      <c r="R191" s="29"/>
      <c r="S191" s="29"/>
      <c r="T191" s="84" t="s">
        <v>687</v>
      </c>
      <c r="U191" s="84"/>
      <c r="V191" s="59" t="s">
        <v>193</v>
      </c>
    </row>
    <row r="192" spans="1:22" ht="15.75" thickBot="1">
      <c r="A192" s="12"/>
      <c r="B192" s="118"/>
      <c r="C192" s="120"/>
      <c r="D192" s="120"/>
      <c r="E192" s="131"/>
      <c r="F192" s="29"/>
      <c r="G192" s="120"/>
      <c r="H192" s="120"/>
      <c r="I192" s="131"/>
      <c r="J192" s="29"/>
      <c r="K192" s="120"/>
      <c r="L192" s="120"/>
      <c r="M192" s="131"/>
      <c r="N192" s="29"/>
      <c r="O192" s="133"/>
      <c r="P192" s="133"/>
      <c r="Q192" s="43"/>
      <c r="R192" s="29"/>
      <c r="S192" s="29"/>
      <c r="T192" s="120"/>
      <c r="U192" s="120"/>
      <c r="V192" s="131"/>
    </row>
    <row r="193" spans="1:22">
      <c r="A193" s="12"/>
      <c r="B193" s="121" t="s">
        <v>38</v>
      </c>
      <c r="C193" s="127">
        <v>17756</v>
      </c>
      <c r="D193" s="127"/>
      <c r="E193" s="49"/>
      <c r="F193" s="38"/>
      <c r="G193" s="127">
        <v>86117</v>
      </c>
      <c r="H193" s="127"/>
      <c r="I193" s="49"/>
      <c r="J193" s="38"/>
      <c r="K193" s="127">
        <v>8846</v>
      </c>
      <c r="L193" s="127"/>
      <c r="M193" s="49"/>
      <c r="N193" s="38"/>
      <c r="O193" s="122" t="s">
        <v>200</v>
      </c>
      <c r="P193" s="122"/>
      <c r="Q193" s="49"/>
      <c r="R193" s="38"/>
      <c r="S193" s="38"/>
      <c r="T193" s="127">
        <v>112719</v>
      </c>
      <c r="U193" s="127"/>
      <c r="V193" s="49"/>
    </row>
    <row r="194" spans="1:22">
      <c r="A194" s="12"/>
      <c r="B194" s="121"/>
      <c r="C194" s="129"/>
      <c r="D194" s="129"/>
      <c r="E194" s="130"/>
      <c r="F194" s="38"/>
      <c r="G194" s="129"/>
      <c r="H194" s="129"/>
      <c r="I194" s="130"/>
      <c r="J194" s="38"/>
      <c r="K194" s="129"/>
      <c r="L194" s="129"/>
      <c r="M194" s="130"/>
      <c r="N194" s="38"/>
      <c r="O194" s="160"/>
      <c r="P194" s="160"/>
      <c r="Q194" s="130"/>
      <c r="R194" s="38"/>
      <c r="S194" s="38"/>
      <c r="T194" s="129"/>
      <c r="U194" s="129"/>
      <c r="V194" s="130"/>
    </row>
    <row r="195" spans="1:22">
      <c r="A195" s="12"/>
      <c r="B195" s="118" t="s">
        <v>646</v>
      </c>
      <c r="C195" s="84" t="s">
        <v>200</v>
      </c>
      <c r="D195" s="84"/>
      <c r="E195" s="29"/>
      <c r="F195" s="29"/>
      <c r="G195" s="66">
        <v>8493</v>
      </c>
      <c r="H195" s="66"/>
      <c r="I195" s="29"/>
      <c r="J195" s="29"/>
      <c r="K195" s="66">
        <v>2569</v>
      </c>
      <c r="L195" s="66"/>
      <c r="M195" s="29"/>
      <c r="N195" s="29"/>
      <c r="O195" s="84" t="s">
        <v>200</v>
      </c>
      <c r="P195" s="84"/>
      <c r="Q195" s="29"/>
      <c r="R195" s="29"/>
      <c r="S195" s="29"/>
      <c r="T195" s="66">
        <v>11062</v>
      </c>
      <c r="U195" s="66"/>
      <c r="V195" s="29"/>
    </row>
    <row r="196" spans="1:22">
      <c r="A196" s="12"/>
      <c r="B196" s="118"/>
      <c r="C196" s="84"/>
      <c r="D196" s="84"/>
      <c r="E196" s="29"/>
      <c r="F196" s="29"/>
      <c r="G196" s="66"/>
      <c r="H196" s="66"/>
      <c r="I196" s="29"/>
      <c r="J196" s="29"/>
      <c r="K196" s="66"/>
      <c r="L196" s="66"/>
      <c r="M196" s="29"/>
      <c r="N196" s="29"/>
      <c r="O196" s="84"/>
      <c r="P196" s="84"/>
      <c r="Q196" s="29"/>
      <c r="R196" s="29"/>
      <c r="S196" s="29"/>
      <c r="T196" s="66"/>
      <c r="U196" s="66"/>
      <c r="V196" s="29"/>
    </row>
    <row r="197" spans="1:22">
      <c r="A197" s="12"/>
      <c r="B197" s="121" t="s">
        <v>647</v>
      </c>
      <c r="C197" s="86" t="s">
        <v>200</v>
      </c>
      <c r="D197" s="86"/>
      <c r="E197" s="38"/>
      <c r="F197" s="38"/>
      <c r="G197" s="86" t="s">
        <v>200</v>
      </c>
      <c r="H197" s="86"/>
      <c r="I197" s="38"/>
      <c r="J197" s="38"/>
      <c r="K197" s="65">
        <v>4202</v>
      </c>
      <c r="L197" s="65"/>
      <c r="M197" s="38"/>
      <c r="N197" s="38"/>
      <c r="O197" s="86" t="s">
        <v>200</v>
      </c>
      <c r="P197" s="86"/>
      <c r="Q197" s="38"/>
      <c r="R197" s="65">
        <v>2246</v>
      </c>
      <c r="S197" s="38"/>
      <c r="T197" s="65">
        <v>4202</v>
      </c>
      <c r="U197" s="65"/>
      <c r="V197" s="38"/>
    </row>
    <row r="198" spans="1:22" ht="15.75" thickBot="1">
      <c r="A198" s="12"/>
      <c r="B198" s="121"/>
      <c r="C198" s="110"/>
      <c r="D198" s="110"/>
      <c r="E198" s="68"/>
      <c r="F198" s="38"/>
      <c r="G198" s="110"/>
      <c r="H198" s="110"/>
      <c r="I198" s="68"/>
      <c r="J198" s="38"/>
      <c r="K198" s="67"/>
      <c r="L198" s="67"/>
      <c r="M198" s="68"/>
      <c r="N198" s="38"/>
      <c r="O198" s="110"/>
      <c r="P198" s="110"/>
      <c r="Q198" s="68"/>
      <c r="R198" s="65"/>
      <c r="S198" s="38"/>
      <c r="T198" s="67"/>
      <c r="U198" s="67"/>
      <c r="V198" s="68"/>
    </row>
    <row r="199" spans="1:22">
      <c r="A199" s="12"/>
      <c r="B199" s="118" t="s">
        <v>648</v>
      </c>
      <c r="C199" s="62">
        <v>17756</v>
      </c>
      <c r="D199" s="62"/>
      <c r="E199" s="34"/>
      <c r="F199" s="29"/>
      <c r="G199" s="62">
        <v>77624</v>
      </c>
      <c r="H199" s="62"/>
      <c r="I199" s="34"/>
      <c r="J199" s="29"/>
      <c r="K199" s="62">
        <v>10479</v>
      </c>
      <c r="L199" s="62"/>
      <c r="M199" s="34"/>
      <c r="N199" s="29"/>
      <c r="O199" s="119" t="s">
        <v>200</v>
      </c>
      <c r="P199" s="119"/>
      <c r="Q199" s="34"/>
      <c r="R199" s="29"/>
      <c r="S199" s="29"/>
      <c r="T199" s="62">
        <v>105859</v>
      </c>
      <c r="U199" s="62"/>
      <c r="V199" s="34"/>
    </row>
    <row r="200" spans="1:22">
      <c r="A200" s="12"/>
      <c r="B200" s="118"/>
      <c r="C200" s="63"/>
      <c r="D200" s="63"/>
      <c r="E200" s="35"/>
      <c r="F200" s="29"/>
      <c r="G200" s="63"/>
      <c r="H200" s="63"/>
      <c r="I200" s="35"/>
      <c r="J200" s="29"/>
      <c r="K200" s="63"/>
      <c r="L200" s="63"/>
      <c r="M200" s="35"/>
      <c r="N200" s="29"/>
      <c r="O200" s="159"/>
      <c r="P200" s="159"/>
      <c r="Q200" s="35"/>
      <c r="R200" s="29"/>
      <c r="S200" s="29"/>
      <c r="T200" s="63"/>
      <c r="U200" s="63"/>
      <c r="V200" s="35"/>
    </row>
    <row r="201" spans="1:22">
      <c r="A201" s="12"/>
      <c r="B201" s="121" t="s">
        <v>649</v>
      </c>
      <c r="C201" s="65">
        <v>88103</v>
      </c>
      <c r="D201" s="65"/>
      <c r="E201" s="38"/>
      <c r="F201" s="38"/>
      <c r="G201" s="86" t="s">
        <v>200</v>
      </c>
      <c r="H201" s="86"/>
      <c r="I201" s="38"/>
      <c r="J201" s="38"/>
      <c r="K201" s="86" t="s">
        <v>200</v>
      </c>
      <c r="L201" s="86"/>
      <c r="M201" s="38"/>
      <c r="N201" s="38"/>
      <c r="O201" s="86" t="s">
        <v>688</v>
      </c>
      <c r="P201" s="86"/>
      <c r="Q201" s="64" t="s">
        <v>193</v>
      </c>
      <c r="R201" s="38"/>
      <c r="S201" s="38"/>
      <c r="T201" s="86" t="s">
        <v>200</v>
      </c>
      <c r="U201" s="86"/>
      <c r="V201" s="38"/>
    </row>
    <row r="202" spans="1:22" ht="15.75" thickBot="1">
      <c r="A202" s="12"/>
      <c r="B202" s="121"/>
      <c r="C202" s="67"/>
      <c r="D202" s="67"/>
      <c r="E202" s="68"/>
      <c r="F202" s="38"/>
      <c r="G202" s="110"/>
      <c r="H202" s="110"/>
      <c r="I202" s="68"/>
      <c r="J202" s="38"/>
      <c r="K202" s="110"/>
      <c r="L202" s="110"/>
      <c r="M202" s="68"/>
      <c r="N202" s="38"/>
      <c r="O202" s="110"/>
      <c r="P202" s="110"/>
      <c r="Q202" s="111"/>
      <c r="R202" s="38"/>
      <c r="S202" s="38"/>
      <c r="T202" s="110"/>
      <c r="U202" s="110"/>
      <c r="V202" s="68"/>
    </row>
    <row r="203" spans="1:22">
      <c r="A203" s="12"/>
      <c r="B203" s="118" t="s">
        <v>43</v>
      </c>
      <c r="C203" s="62">
        <v>105859</v>
      </c>
      <c r="D203" s="62"/>
      <c r="E203" s="34"/>
      <c r="F203" s="29"/>
      <c r="G203" s="62">
        <v>77624</v>
      </c>
      <c r="H203" s="62"/>
      <c r="I203" s="34"/>
      <c r="J203" s="29"/>
      <c r="K203" s="62">
        <v>10479</v>
      </c>
      <c r="L203" s="62"/>
      <c r="M203" s="34"/>
      <c r="N203" s="29"/>
      <c r="O203" s="119" t="s">
        <v>688</v>
      </c>
      <c r="P203" s="119"/>
      <c r="Q203" s="60" t="s">
        <v>193</v>
      </c>
      <c r="R203" s="29"/>
      <c r="S203" s="29"/>
      <c r="T203" s="62">
        <v>105859</v>
      </c>
      <c r="U203" s="62"/>
      <c r="V203" s="34"/>
    </row>
    <row r="204" spans="1:22">
      <c r="A204" s="12"/>
      <c r="B204" s="118"/>
      <c r="C204" s="63"/>
      <c r="D204" s="63"/>
      <c r="E204" s="35"/>
      <c r="F204" s="29"/>
      <c r="G204" s="63"/>
      <c r="H204" s="63"/>
      <c r="I204" s="35"/>
      <c r="J204" s="29"/>
      <c r="K204" s="63"/>
      <c r="L204" s="63"/>
      <c r="M204" s="35"/>
      <c r="N204" s="29"/>
      <c r="O204" s="159"/>
      <c r="P204" s="159"/>
      <c r="Q204" s="61"/>
      <c r="R204" s="29"/>
      <c r="S204" s="29"/>
      <c r="T204" s="63"/>
      <c r="U204" s="63"/>
      <c r="V204" s="35"/>
    </row>
    <row r="205" spans="1:22">
      <c r="A205" s="12"/>
      <c r="B205" s="121" t="s">
        <v>651</v>
      </c>
      <c r="C205" s="86" t="s">
        <v>200</v>
      </c>
      <c r="D205" s="86"/>
      <c r="E205" s="38"/>
      <c r="F205" s="38"/>
      <c r="G205" s="86" t="s">
        <v>200</v>
      </c>
      <c r="H205" s="86"/>
      <c r="I205" s="38"/>
      <c r="J205" s="38"/>
      <c r="K205" s="86">
        <v>20</v>
      </c>
      <c r="L205" s="86"/>
      <c r="M205" s="38"/>
      <c r="N205" s="38"/>
      <c r="O205" s="86" t="s">
        <v>200</v>
      </c>
      <c r="P205" s="86"/>
      <c r="Q205" s="38"/>
      <c r="R205" s="38"/>
      <c r="S205" s="38"/>
      <c r="T205" s="86">
        <v>20</v>
      </c>
      <c r="U205" s="86"/>
      <c r="V205" s="38"/>
    </row>
    <row r="206" spans="1:22" ht="15.75" thickBot="1">
      <c r="A206" s="12"/>
      <c r="B206" s="121"/>
      <c r="C206" s="110"/>
      <c r="D206" s="110"/>
      <c r="E206" s="68"/>
      <c r="F206" s="38"/>
      <c r="G206" s="110"/>
      <c r="H206" s="110"/>
      <c r="I206" s="68"/>
      <c r="J206" s="38"/>
      <c r="K206" s="110"/>
      <c r="L206" s="110"/>
      <c r="M206" s="68"/>
      <c r="N206" s="38"/>
      <c r="O206" s="110"/>
      <c r="P206" s="110"/>
      <c r="Q206" s="68"/>
      <c r="R206" s="38"/>
      <c r="S206" s="38"/>
      <c r="T206" s="110"/>
      <c r="U206" s="110"/>
      <c r="V206" s="68"/>
    </row>
    <row r="207" spans="1:22">
      <c r="A207" s="12"/>
      <c r="B207" s="118" t="s">
        <v>45</v>
      </c>
      <c r="C207" s="60" t="s">
        <v>191</v>
      </c>
      <c r="D207" s="62">
        <v>105859</v>
      </c>
      <c r="E207" s="34"/>
      <c r="F207" s="29"/>
      <c r="G207" s="60" t="s">
        <v>191</v>
      </c>
      <c r="H207" s="62">
        <v>77624</v>
      </c>
      <c r="I207" s="34"/>
      <c r="J207" s="29"/>
      <c r="K207" s="60" t="s">
        <v>191</v>
      </c>
      <c r="L207" s="62">
        <v>10499</v>
      </c>
      <c r="M207" s="34"/>
      <c r="N207" s="29"/>
      <c r="O207" s="60" t="s">
        <v>191</v>
      </c>
      <c r="P207" s="119" t="s">
        <v>688</v>
      </c>
      <c r="Q207" s="60" t="s">
        <v>193</v>
      </c>
      <c r="R207" s="29"/>
      <c r="S207" s="29"/>
      <c r="T207" s="60" t="s">
        <v>191</v>
      </c>
      <c r="U207" s="62">
        <v>105879</v>
      </c>
      <c r="V207" s="34"/>
    </row>
    <row r="208" spans="1:22" ht="15.75" thickBot="1">
      <c r="A208" s="12"/>
      <c r="B208" s="118"/>
      <c r="C208" s="161"/>
      <c r="D208" s="162"/>
      <c r="E208" s="163"/>
      <c r="F208" s="29"/>
      <c r="G208" s="161"/>
      <c r="H208" s="162"/>
      <c r="I208" s="163"/>
      <c r="J208" s="29"/>
      <c r="K208" s="161"/>
      <c r="L208" s="162"/>
      <c r="M208" s="163"/>
      <c r="N208" s="29"/>
      <c r="O208" s="161"/>
      <c r="P208" s="164"/>
      <c r="Q208" s="161"/>
      <c r="R208" s="29"/>
      <c r="S208" s="29"/>
      <c r="T208" s="161"/>
      <c r="U208" s="162"/>
      <c r="V208" s="163"/>
    </row>
    <row r="209" spans="1:22" ht="15.75" thickTop="1">
      <c r="A209" s="12"/>
      <c r="B209" s="11"/>
      <c r="C209" s="165"/>
      <c r="D209" s="165"/>
      <c r="E209" s="165"/>
      <c r="F209" s="11"/>
      <c r="G209" s="165"/>
      <c r="H209" s="165"/>
      <c r="I209" s="165"/>
      <c r="J209" s="11"/>
      <c r="K209" s="165"/>
      <c r="L209" s="165"/>
      <c r="M209" s="165"/>
      <c r="N209" s="11"/>
      <c r="O209" s="165"/>
      <c r="P209" s="165"/>
      <c r="Q209" s="165"/>
      <c r="R209" s="38"/>
      <c r="S209" s="38"/>
      <c r="T209" s="165"/>
      <c r="U209" s="165"/>
      <c r="V209" s="165"/>
    </row>
    <row r="210" spans="1:22">
      <c r="A210" s="12"/>
      <c r="B210" s="118" t="s">
        <v>43</v>
      </c>
      <c r="C210" s="59" t="s">
        <v>191</v>
      </c>
      <c r="D210" s="66">
        <v>105859</v>
      </c>
      <c r="E210" s="29"/>
      <c r="F210" s="29"/>
      <c r="G210" s="59" t="s">
        <v>191</v>
      </c>
      <c r="H210" s="66">
        <v>77624</v>
      </c>
      <c r="I210" s="29"/>
      <c r="J210" s="29"/>
      <c r="K210" s="59" t="s">
        <v>191</v>
      </c>
      <c r="L210" s="66">
        <v>10479</v>
      </c>
      <c r="M210" s="29"/>
      <c r="N210" s="29"/>
      <c r="O210" s="59" t="s">
        <v>191</v>
      </c>
      <c r="P210" s="84" t="s">
        <v>688</v>
      </c>
      <c r="Q210" s="59" t="s">
        <v>193</v>
      </c>
      <c r="R210" s="29"/>
      <c r="S210" s="29"/>
      <c r="T210" s="59" t="s">
        <v>191</v>
      </c>
      <c r="U210" s="66">
        <v>105859</v>
      </c>
      <c r="V210" s="29"/>
    </row>
    <row r="211" spans="1:22">
      <c r="A211" s="12"/>
      <c r="B211" s="118"/>
      <c r="C211" s="59"/>
      <c r="D211" s="66"/>
      <c r="E211" s="29"/>
      <c r="F211" s="29"/>
      <c r="G211" s="59"/>
      <c r="H211" s="66"/>
      <c r="I211" s="29"/>
      <c r="J211" s="29"/>
      <c r="K211" s="59"/>
      <c r="L211" s="66"/>
      <c r="M211" s="29"/>
      <c r="N211" s="29"/>
      <c r="O211" s="59"/>
      <c r="P211" s="84"/>
      <c r="Q211" s="59"/>
      <c r="R211" s="29"/>
      <c r="S211" s="29"/>
      <c r="T211" s="59"/>
      <c r="U211" s="66"/>
      <c r="V211" s="29"/>
    </row>
    <row r="212" spans="1:22">
      <c r="A212" s="12"/>
      <c r="B212" s="121" t="s">
        <v>652</v>
      </c>
      <c r="C212" s="86" t="s">
        <v>200</v>
      </c>
      <c r="D212" s="86"/>
      <c r="E212" s="38"/>
      <c r="F212" s="38"/>
      <c r="G212" s="86">
        <v>58</v>
      </c>
      <c r="H212" s="86"/>
      <c r="I212" s="38"/>
      <c r="J212" s="38"/>
      <c r="K212" s="86" t="s">
        <v>689</v>
      </c>
      <c r="L212" s="86"/>
      <c r="M212" s="64" t="s">
        <v>193</v>
      </c>
      <c r="N212" s="38"/>
      <c r="O212" s="86" t="s">
        <v>200</v>
      </c>
      <c r="P212" s="86"/>
      <c r="Q212" s="38"/>
      <c r="R212" s="38"/>
      <c r="S212" s="38"/>
      <c r="T212" s="86" t="s">
        <v>315</v>
      </c>
      <c r="U212" s="86"/>
      <c r="V212" s="64" t="s">
        <v>193</v>
      </c>
    </row>
    <row r="213" spans="1:22" ht="15.75" thickBot="1">
      <c r="A213" s="12"/>
      <c r="B213" s="121"/>
      <c r="C213" s="110"/>
      <c r="D213" s="110"/>
      <c r="E213" s="68"/>
      <c r="F213" s="38"/>
      <c r="G213" s="110"/>
      <c r="H213" s="110"/>
      <c r="I213" s="68"/>
      <c r="J213" s="38"/>
      <c r="K213" s="110"/>
      <c r="L213" s="110"/>
      <c r="M213" s="111"/>
      <c r="N213" s="38"/>
      <c r="O213" s="110"/>
      <c r="P213" s="110"/>
      <c r="Q213" s="68"/>
      <c r="R213" s="38"/>
      <c r="S213" s="38"/>
      <c r="T213" s="110"/>
      <c r="U213" s="110"/>
      <c r="V213" s="111"/>
    </row>
    <row r="214" spans="1:22">
      <c r="A214" s="12"/>
      <c r="B214" s="118" t="s">
        <v>655</v>
      </c>
      <c r="C214" s="60" t="s">
        <v>191</v>
      </c>
      <c r="D214" s="62">
        <v>105859</v>
      </c>
      <c r="E214" s="34"/>
      <c r="F214" s="29"/>
      <c r="G214" s="60" t="s">
        <v>191</v>
      </c>
      <c r="H214" s="62">
        <v>77682</v>
      </c>
      <c r="I214" s="34"/>
      <c r="J214" s="29"/>
      <c r="K214" s="60" t="s">
        <v>191</v>
      </c>
      <c r="L214" s="62">
        <v>4120</v>
      </c>
      <c r="M214" s="34"/>
      <c r="N214" s="29"/>
      <c r="O214" s="60" t="s">
        <v>191</v>
      </c>
      <c r="P214" s="119" t="s">
        <v>688</v>
      </c>
      <c r="Q214" s="60" t="s">
        <v>193</v>
      </c>
      <c r="R214" s="29"/>
      <c r="S214" s="29"/>
      <c r="T214" s="60" t="s">
        <v>191</v>
      </c>
      <c r="U214" s="62">
        <v>99558</v>
      </c>
      <c r="V214" s="34"/>
    </row>
    <row r="215" spans="1:22">
      <c r="A215" s="12"/>
      <c r="B215" s="118"/>
      <c r="C215" s="61"/>
      <c r="D215" s="63"/>
      <c r="E215" s="35"/>
      <c r="F215" s="29"/>
      <c r="G215" s="61"/>
      <c r="H215" s="63"/>
      <c r="I215" s="35"/>
      <c r="J215" s="29"/>
      <c r="K215" s="61"/>
      <c r="L215" s="63"/>
      <c r="M215" s="35"/>
      <c r="N215" s="29"/>
      <c r="O215" s="61"/>
      <c r="P215" s="159"/>
      <c r="Q215" s="61"/>
      <c r="R215" s="29"/>
      <c r="S215" s="29"/>
      <c r="T215" s="61"/>
      <c r="U215" s="63"/>
      <c r="V215" s="35"/>
    </row>
    <row r="216" spans="1:22">
      <c r="A216" s="12"/>
      <c r="B216" s="121" t="s">
        <v>657</v>
      </c>
      <c r="C216" s="86" t="s">
        <v>200</v>
      </c>
      <c r="D216" s="86"/>
      <c r="E216" s="38"/>
      <c r="F216" s="38"/>
      <c r="G216" s="86" t="s">
        <v>200</v>
      </c>
      <c r="H216" s="86"/>
      <c r="I216" s="38"/>
      <c r="J216" s="38"/>
      <c r="K216" s="86">
        <v>51</v>
      </c>
      <c r="L216" s="86"/>
      <c r="M216" s="38"/>
      <c r="N216" s="38"/>
      <c r="O216" s="86" t="s">
        <v>200</v>
      </c>
      <c r="P216" s="86"/>
      <c r="Q216" s="38"/>
      <c r="R216" s="38"/>
      <c r="S216" s="38"/>
      <c r="T216" s="86">
        <v>51</v>
      </c>
      <c r="U216" s="86"/>
      <c r="V216" s="38"/>
    </row>
    <row r="217" spans="1:22" ht="15.75" thickBot="1">
      <c r="A217" s="12"/>
      <c r="B217" s="121"/>
      <c r="C217" s="110"/>
      <c r="D217" s="110"/>
      <c r="E217" s="68"/>
      <c r="F217" s="38"/>
      <c r="G217" s="110"/>
      <c r="H217" s="110"/>
      <c r="I217" s="68"/>
      <c r="J217" s="38"/>
      <c r="K217" s="110"/>
      <c r="L217" s="110"/>
      <c r="M217" s="68"/>
      <c r="N217" s="38"/>
      <c r="O217" s="110"/>
      <c r="P217" s="110"/>
      <c r="Q217" s="68"/>
      <c r="R217" s="38"/>
      <c r="S217" s="38"/>
      <c r="T217" s="110"/>
      <c r="U217" s="110"/>
      <c r="V217" s="68"/>
    </row>
    <row r="218" spans="1:22">
      <c r="A218" s="12"/>
      <c r="B218" s="118" t="s">
        <v>658</v>
      </c>
      <c r="C218" s="60" t="s">
        <v>191</v>
      </c>
      <c r="D218" s="62">
        <v>105859</v>
      </c>
      <c r="E218" s="34"/>
      <c r="F218" s="29"/>
      <c r="G218" s="60" t="s">
        <v>191</v>
      </c>
      <c r="H218" s="62">
        <v>77682</v>
      </c>
      <c r="I218" s="34"/>
      <c r="J218" s="29"/>
      <c r="K218" s="60" t="s">
        <v>191</v>
      </c>
      <c r="L218" s="62">
        <v>4171</v>
      </c>
      <c r="M218" s="34"/>
      <c r="N218" s="29"/>
      <c r="O218" s="60" t="s">
        <v>191</v>
      </c>
      <c r="P218" s="119" t="s">
        <v>688</v>
      </c>
      <c r="Q218" s="60" t="s">
        <v>193</v>
      </c>
      <c r="R218" s="29"/>
      <c r="S218" s="29"/>
      <c r="T218" s="60" t="s">
        <v>191</v>
      </c>
      <c r="U218" s="62">
        <v>99609</v>
      </c>
      <c r="V218" s="34"/>
    </row>
    <row r="219" spans="1:22" ht="15.75" thickBot="1">
      <c r="A219" s="12"/>
      <c r="B219" s="118"/>
      <c r="C219" s="69"/>
      <c r="D219" s="70"/>
      <c r="E219" s="71"/>
      <c r="F219" s="29"/>
      <c r="G219" s="69"/>
      <c r="H219" s="70"/>
      <c r="I219" s="71"/>
      <c r="J219" s="29"/>
      <c r="K219" s="69"/>
      <c r="L219" s="70"/>
      <c r="M219" s="71"/>
      <c r="N219" s="29"/>
      <c r="O219" s="69"/>
      <c r="P219" s="123"/>
      <c r="Q219" s="69"/>
      <c r="R219" s="29"/>
      <c r="S219" s="29"/>
      <c r="T219" s="69"/>
      <c r="U219" s="70"/>
      <c r="V219" s="71"/>
    </row>
    <row r="220" spans="1:22" ht="15.75" thickTop="1">
      <c r="A220" s="12"/>
      <c r="B220" s="72"/>
      <c r="C220" s="72"/>
      <c r="D220" s="72"/>
      <c r="E220" s="72"/>
      <c r="F220" s="72"/>
      <c r="G220" s="72"/>
      <c r="H220" s="72"/>
      <c r="I220" s="72"/>
      <c r="J220" s="72"/>
      <c r="K220" s="72"/>
      <c r="L220" s="72"/>
      <c r="M220" s="72"/>
      <c r="N220" s="72"/>
      <c r="O220" s="72"/>
      <c r="P220" s="72"/>
      <c r="Q220" s="72"/>
      <c r="R220" s="72"/>
      <c r="S220" s="72"/>
      <c r="T220" s="72"/>
      <c r="U220" s="72"/>
      <c r="V220" s="72"/>
    </row>
    <row r="221" spans="1:22">
      <c r="A221" s="12"/>
      <c r="B221" s="72"/>
      <c r="C221" s="72"/>
      <c r="D221" s="72"/>
      <c r="E221" s="72"/>
      <c r="F221" s="72"/>
      <c r="G221" s="72"/>
      <c r="H221" s="72"/>
      <c r="I221" s="72"/>
      <c r="J221" s="72"/>
      <c r="K221" s="72"/>
      <c r="L221" s="72"/>
      <c r="M221" s="72"/>
      <c r="N221" s="72"/>
      <c r="O221" s="72"/>
      <c r="P221" s="72"/>
      <c r="Q221" s="72"/>
      <c r="R221" s="72"/>
      <c r="S221" s="72"/>
      <c r="T221" s="72"/>
      <c r="U221" s="72"/>
      <c r="V221" s="72"/>
    </row>
    <row r="222" spans="1:22">
      <c r="A222" s="12"/>
      <c r="B222" s="72"/>
      <c r="C222" s="72"/>
      <c r="D222" s="72"/>
      <c r="E222" s="72"/>
      <c r="F222" s="72"/>
      <c r="G222" s="72"/>
      <c r="H222" s="72"/>
      <c r="I222" s="72"/>
      <c r="J222" s="72"/>
      <c r="K222" s="72"/>
      <c r="L222" s="72"/>
      <c r="M222" s="72"/>
      <c r="N222" s="72"/>
      <c r="O222" s="72"/>
      <c r="P222" s="72"/>
      <c r="Q222" s="72"/>
      <c r="R222" s="72"/>
      <c r="S222" s="72"/>
      <c r="T222" s="72"/>
      <c r="U222" s="72"/>
      <c r="V222" s="72"/>
    </row>
    <row r="223" spans="1:22">
      <c r="A223" s="12"/>
      <c r="B223" s="72"/>
      <c r="C223" s="72"/>
      <c r="D223" s="72"/>
      <c r="E223" s="72"/>
      <c r="F223" s="72"/>
      <c r="G223" s="72"/>
      <c r="H223" s="72"/>
      <c r="I223" s="72"/>
      <c r="J223" s="72"/>
      <c r="K223" s="72"/>
      <c r="L223" s="72"/>
      <c r="M223" s="72"/>
      <c r="N223" s="72"/>
      <c r="O223" s="72"/>
      <c r="P223" s="72"/>
      <c r="Q223" s="72"/>
      <c r="R223" s="72"/>
      <c r="S223" s="72"/>
      <c r="T223" s="72"/>
      <c r="U223" s="72"/>
      <c r="V223" s="72"/>
    </row>
    <row r="224" spans="1:22">
      <c r="A224" s="12"/>
      <c r="B224" s="72"/>
      <c r="C224" s="72"/>
      <c r="D224" s="72"/>
      <c r="E224" s="72"/>
      <c r="F224" s="72"/>
      <c r="G224" s="72"/>
      <c r="H224" s="72"/>
      <c r="I224" s="72"/>
      <c r="J224" s="72"/>
      <c r="K224" s="72"/>
      <c r="L224" s="72"/>
      <c r="M224" s="72"/>
      <c r="N224" s="72"/>
      <c r="O224" s="72"/>
      <c r="P224" s="72"/>
      <c r="Q224" s="72"/>
      <c r="R224" s="72"/>
      <c r="S224" s="72"/>
      <c r="T224" s="72"/>
      <c r="U224" s="72"/>
      <c r="V224" s="72"/>
    </row>
    <row r="225" spans="1:22">
      <c r="A225" s="12"/>
      <c r="B225" s="72"/>
      <c r="C225" s="72"/>
      <c r="D225" s="72"/>
      <c r="E225" s="72"/>
      <c r="F225" s="72"/>
      <c r="G225" s="72"/>
      <c r="H225" s="72"/>
      <c r="I225" s="72"/>
      <c r="J225" s="72"/>
      <c r="K225" s="72"/>
      <c r="L225" s="72"/>
      <c r="M225" s="72"/>
      <c r="N225" s="72"/>
      <c r="O225" s="72"/>
      <c r="P225" s="72"/>
      <c r="Q225" s="72"/>
      <c r="R225" s="72"/>
      <c r="S225" s="72"/>
      <c r="T225" s="72"/>
      <c r="U225" s="72"/>
      <c r="V225" s="72"/>
    </row>
    <row r="226" spans="1:22">
      <c r="A226" s="12"/>
      <c r="B226" s="72"/>
      <c r="C226" s="72"/>
      <c r="D226" s="72"/>
      <c r="E226" s="72"/>
      <c r="F226" s="72"/>
      <c r="G226" s="72"/>
      <c r="H226" s="72"/>
      <c r="I226" s="72"/>
      <c r="J226" s="72"/>
      <c r="K226" s="72"/>
      <c r="L226" s="72"/>
      <c r="M226" s="72"/>
      <c r="N226" s="72"/>
      <c r="O226" s="72"/>
      <c r="P226" s="72"/>
      <c r="Q226" s="72"/>
      <c r="R226" s="72"/>
      <c r="S226" s="72"/>
      <c r="T226" s="72"/>
      <c r="U226" s="72"/>
      <c r="V226" s="72"/>
    </row>
    <row r="227" spans="1:22">
      <c r="A227" s="12"/>
      <c r="B227" s="72"/>
      <c r="C227" s="72"/>
      <c r="D227" s="72"/>
      <c r="E227" s="72"/>
      <c r="F227" s="72"/>
      <c r="G227" s="72"/>
      <c r="H227" s="72"/>
      <c r="I227" s="72"/>
      <c r="J227" s="72"/>
      <c r="K227" s="72"/>
      <c r="L227" s="72"/>
      <c r="M227" s="72"/>
      <c r="N227" s="72"/>
      <c r="O227" s="72"/>
      <c r="P227" s="72"/>
      <c r="Q227" s="72"/>
      <c r="R227" s="72"/>
      <c r="S227" s="72"/>
      <c r="T227" s="72"/>
      <c r="U227" s="72"/>
      <c r="V227" s="72"/>
    </row>
    <row r="228" spans="1:22">
      <c r="A228" s="12"/>
      <c r="B228" s="72"/>
      <c r="C228" s="72"/>
      <c r="D228" s="72"/>
      <c r="E228" s="72"/>
      <c r="F228" s="72"/>
      <c r="G228" s="72"/>
      <c r="H228" s="72"/>
      <c r="I228" s="72"/>
      <c r="J228" s="72"/>
      <c r="K228" s="72"/>
      <c r="L228" s="72"/>
      <c r="M228" s="72"/>
      <c r="N228" s="72"/>
      <c r="O228" s="72"/>
      <c r="P228" s="72"/>
      <c r="Q228" s="72"/>
      <c r="R228" s="72"/>
      <c r="S228" s="72"/>
      <c r="T228" s="72"/>
      <c r="U228" s="72"/>
      <c r="V228" s="72"/>
    </row>
    <row r="229" spans="1:22">
      <c r="A229" s="12"/>
      <c r="B229" s="72"/>
      <c r="C229" s="72"/>
      <c r="D229" s="72"/>
      <c r="E229" s="72"/>
      <c r="F229" s="72"/>
      <c r="G229" s="72"/>
      <c r="H229" s="72"/>
      <c r="I229" s="72"/>
      <c r="J229" s="72"/>
      <c r="K229" s="72"/>
      <c r="L229" s="72"/>
      <c r="M229" s="72"/>
      <c r="N229" s="72"/>
      <c r="O229" s="72"/>
      <c r="P229" s="72"/>
      <c r="Q229" s="72"/>
      <c r="R229" s="72"/>
      <c r="S229" s="72"/>
      <c r="T229" s="72"/>
      <c r="U229" s="72"/>
      <c r="V229" s="72"/>
    </row>
    <row r="230" spans="1:22">
      <c r="A230" s="12"/>
      <c r="B230" s="72"/>
      <c r="C230" s="72"/>
      <c r="D230" s="72"/>
      <c r="E230" s="72"/>
      <c r="F230" s="72"/>
      <c r="G230" s="72"/>
      <c r="H230" s="72"/>
      <c r="I230" s="72"/>
      <c r="J230" s="72"/>
      <c r="K230" s="72"/>
      <c r="L230" s="72"/>
      <c r="M230" s="72"/>
      <c r="N230" s="72"/>
      <c r="O230" s="72"/>
      <c r="P230" s="72"/>
      <c r="Q230" s="72"/>
      <c r="R230" s="72"/>
      <c r="S230" s="72"/>
      <c r="T230" s="72"/>
      <c r="U230" s="72"/>
      <c r="V230" s="72"/>
    </row>
    <row r="231" spans="1:22">
      <c r="A231" s="12"/>
      <c r="B231" s="72"/>
      <c r="C231" s="72"/>
      <c r="D231" s="72"/>
      <c r="E231" s="72"/>
      <c r="F231" s="72"/>
      <c r="G231" s="72"/>
      <c r="H231" s="72"/>
      <c r="I231" s="72"/>
      <c r="J231" s="72"/>
      <c r="K231" s="72"/>
      <c r="L231" s="72"/>
      <c r="M231" s="72"/>
      <c r="N231" s="72"/>
      <c r="O231" s="72"/>
      <c r="P231" s="72"/>
      <c r="Q231" s="72"/>
      <c r="R231" s="72"/>
      <c r="S231" s="72"/>
      <c r="T231" s="72"/>
      <c r="U231" s="72"/>
      <c r="V231" s="72"/>
    </row>
    <row r="232" spans="1:22">
      <c r="A232" s="12"/>
      <c r="B232" s="72"/>
      <c r="C232" s="72"/>
      <c r="D232" s="72"/>
      <c r="E232" s="72"/>
      <c r="F232" s="72"/>
      <c r="G232" s="72"/>
      <c r="H232" s="72"/>
      <c r="I232" s="72"/>
      <c r="J232" s="72"/>
      <c r="K232" s="72"/>
      <c r="L232" s="72"/>
      <c r="M232" s="72"/>
      <c r="N232" s="72"/>
      <c r="O232" s="72"/>
      <c r="P232" s="72"/>
      <c r="Q232" s="72"/>
      <c r="R232" s="72"/>
      <c r="S232" s="72"/>
      <c r="T232" s="72"/>
      <c r="U232" s="72"/>
      <c r="V232" s="72"/>
    </row>
    <row r="233" spans="1:22">
      <c r="A233" s="12"/>
      <c r="B233" s="72"/>
      <c r="C233" s="72"/>
      <c r="D233" s="72"/>
      <c r="E233" s="72"/>
      <c r="F233" s="72"/>
      <c r="G233" s="72"/>
      <c r="H233" s="72"/>
      <c r="I233" s="72"/>
      <c r="J233" s="72"/>
      <c r="K233" s="72"/>
      <c r="L233" s="72"/>
      <c r="M233" s="72"/>
      <c r="N233" s="72"/>
      <c r="O233" s="72"/>
      <c r="P233" s="72"/>
      <c r="Q233" s="72"/>
      <c r="R233" s="72"/>
      <c r="S233" s="72"/>
      <c r="T233" s="72"/>
      <c r="U233" s="72"/>
      <c r="V233" s="72"/>
    </row>
    <row r="234" spans="1:22">
      <c r="A234" s="12"/>
      <c r="B234" s="72"/>
      <c r="C234" s="72"/>
      <c r="D234" s="72"/>
      <c r="E234" s="72"/>
      <c r="F234" s="72"/>
      <c r="G234" s="72"/>
      <c r="H234" s="72"/>
      <c r="I234" s="72"/>
      <c r="J234" s="72"/>
      <c r="K234" s="72"/>
      <c r="L234" s="72"/>
      <c r="M234" s="72"/>
      <c r="N234" s="72"/>
      <c r="O234" s="72"/>
      <c r="P234" s="72"/>
      <c r="Q234" s="72"/>
      <c r="R234" s="72"/>
      <c r="S234" s="72"/>
      <c r="T234" s="72"/>
      <c r="U234" s="72"/>
      <c r="V234" s="72"/>
    </row>
    <row r="235" spans="1:22">
      <c r="A235" s="12"/>
      <c r="B235" s="72"/>
      <c r="C235" s="72"/>
      <c r="D235" s="72"/>
      <c r="E235" s="72"/>
      <c r="F235" s="72"/>
      <c r="G235" s="72"/>
      <c r="H235" s="72"/>
      <c r="I235" s="72"/>
      <c r="J235" s="72"/>
      <c r="K235" s="72"/>
      <c r="L235" s="72"/>
      <c r="M235" s="72"/>
      <c r="N235" s="72"/>
      <c r="O235" s="72"/>
      <c r="P235" s="72"/>
      <c r="Q235" s="72"/>
      <c r="R235" s="72"/>
      <c r="S235" s="72"/>
      <c r="T235" s="72"/>
      <c r="U235" s="72"/>
      <c r="V235" s="72"/>
    </row>
    <row r="236" spans="1:22">
      <c r="A236" s="12"/>
      <c r="B236" s="72"/>
      <c r="C236" s="72"/>
      <c r="D236" s="72"/>
      <c r="E236" s="72"/>
      <c r="F236" s="72"/>
      <c r="G236" s="72"/>
      <c r="H236" s="72"/>
      <c r="I236" s="72"/>
      <c r="J236" s="72"/>
      <c r="K236" s="72"/>
      <c r="L236" s="72"/>
      <c r="M236" s="72"/>
      <c r="N236" s="72"/>
      <c r="O236" s="72"/>
      <c r="P236" s="72"/>
      <c r="Q236" s="72"/>
      <c r="R236" s="72"/>
      <c r="S236" s="72"/>
      <c r="T236" s="72"/>
      <c r="U236" s="72"/>
      <c r="V236" s="72"/>
    </row>
    <row r="237" spans="1:22">
      <c r="A237" s="12"/>
      <c r="B237" s="72"/>
      <c r="C237" s="72"/>
      <c r="D237" s="72"/>
      <c r="E237" s="72"/>
      <c r="F237" s="72"/>
      <c r="G237" s="72"/>
      <c r="H237" s="72"/>
      <c r="I237" s="72"/>
      <c r="J237" s="72"/>
      <c r="K237" s="72"/>
      <c r="L237" s="72"/>
      <c r="M237" s="72"/>
      <c r="N237" s="72"/>
      <c r="O237" s="72"/>
      <c r="P237" s="72"/>
      <c r="Q237" s="72"/>
      <c r="R237" s="72"/>
      <c r="S237" s="72"/>
      <c r="T237" s="72"/>
      <c r="U237" s="72"/>
      <c r="V237" s="72"/>
    </row>
    <row r="238" spans="1:22">
      <c r="A238" s="12"/>
      <c r="B238" s="72"/>
      <c r="C238" s="72"/>
      <c r="D238" s="72"/>
      <c r="E238" s="72"/>
      <c r="F238" s="72"/>
      <c r="G238" s="72"/>
      <c r="H238" s="72"/>
      <c r="I238" s="72"/>
      <c r="J238" s="72"/>
      <c r="K238" s="72"/>
      <c r="L238" s="72"/>
      <c r="M238" s="72"/>
      <c r="N238" s="72"/>
      <c r="O238" s="72"/>
      <c r="P238" s="72"/>
      <c r="Q238" s="72"/>
      <c r="R238" s="72"/>
      <c r="S238" s="72"/>
      <c r="T238" s="72"/>
      <c r="U238" s="72"/>
      <c r="V238" s="72"/>
    </row>
    <row r="239" spans="1:22">
      <c r="A239" s="12"/>
      <c r="B239" s="72"/>
      <c r="C239" s="72"/>
      <c r="D239" s="72"/>
      <c r="E239" s="72"/>
      <c r="F239" s="72"/>
      <c r="G239" s="72"/>
      <c r="H239" s="72"/>
      <c r="I239" s="72"/>
      <c r="J239" s="72"/>
      <c r="K239" s="72"/>
      <c r="L239" s="72"/>
      <c r="M239" s="72"/>
      <c r="N239" s="72"/>
      <c r="O239" s="72"/>
      <c r="P239" s="72"/>
      <c r="Q239" s="72"/>
      <c r="R239" s="72"/>
      <c r="S239" s="72"/>
      <c r="T239" s="72"/>
      <c r="U239" s="72"/>
      <c r="V239" s="72"/>
    </row>
    <row r="240" spans="1:22">
      <c r="A240" s="12"/>
      <c r="B240" s="72"/>
      <c r="C240" s="72"/>
      <c r="D240" s="72"/>
      <c r="E240" s="72"/>
      <c r="F240" s="72"/>
      <c r="G240" s="72"/>
      <c r="H240" s="72"/>
      <c r="I240" s="72"/>
      <c r="J240" s="72"/>
      <c r="K240" s="72"/>
      <c r="L240" s="72"/>
      <c r="M240" s="72"/>
      <c r="N240" s="72"/>
      <c r="O240" s="72"/>
      <c r="P240" s="72"/>
      <c r="Q240" s="72"/>
      <c r="R240" s="72"/>
      <c r="S240" s="72"/>
      <c r="T240" s="72"/>
      <c r="U240" s="72"/>
      <c r="V240" s="72"/>
    </row>
    <row r="241" spans="1:22">
      <c r="A241" s="12"/>
      <c r="B241" s="140" t="s">
        <v>627</v>
      </c>
      <c r="C241" s="140"/>
      <c r="D241" s="140"/>
      <c r="E241" s="140"/>
      <c r="F241" s="140"/>
      <c r="G241" s="140"/>
      <c r="H241" s="140"/>
      <c r="I241" s="140"/>
      <c r="J241" s="140"/>
      <c r="K241" s="140"/>
      <c r="L241" s="140"/>
      <c r="M241" s="140"/>
      <c r="N241" s="140"/>
      <c r="O241" s="140"/>
      <c r="P241" s="140"/>
      <c r="Q241" s="140"/>
      <c r="R241" s="140"/>
      <c r="S241" s="140"/>
      <c r="T241" s="140"/>
      <c r="U241" s="140"/>
      <c r="V241" s="140"/>
    </row>
    <row r="242" spans="1:22">
      <c r="A242" s="12"/>
      <c r="B242" s="140" t="s">
        <v>628</v>
      </c>
      <c r="C242" s="140"/>
      <c r="D242" s="140"/>
      <c r="E242" s="140"/>
      <c r="F242" s="140"/>
      <c r="G242" s="140"/>
      <c r="H242" s="140"/>
      <c r="I242" s="140"/>
      <c r="J242" s="140"/>
      <c r="K242" s="140"/>
      <c r="L242" s="140"/>
      <c r="M242" s="140"/>
      <c r="N242" s="140"/>
      <c r="O242" s="140"/>
      <c r="P242" s="140"/>
      <c r="Q242" s="140"/>
      <c r="R242" s="140"/>
      <c r="S242" s="140"/>
      <c r="T242" s="140"/>
      <c r="U242" s="140"/>
      <c r="V242" s="140"/>
    </row>
    <row r="243" spans="1:22">
      <c r="A243" s="12"/>
      <c r="B243" s="140" t="s">
        <v>629</v>
      </c>
      <c r="C243" s="140"/>
      <c r="D243" s="140"/>
      <c r="E243" s="140"/>
      <c r="F243" s="140"/>
      <c r="G243" s="140"/>
      <c r="H243" s="140"/>
      <c r="I243" s="140"/>
      <c r="J243" s="140"/>
      <c r="K243" s="140"/>
      <c r="L243" s="140"/>
      <c r="M243" s="140"/>
      <c r="N243" s="140"/>
      <c r="O243" s="140"/>
      <c r="P243" s="140"/>
      <c r="Q243" s="140"/>
      <c r="R243" s="140"/>
      <c r="S243" s="140"/>
      <c r="T243" s="140"/>
      <c r="U243" s="140"/>
      <c r="V243" s="140"/>
    </row>
    <row r="244" spans="1:22">
      <c r="A244" s="12"/>
      <c r="B244" s="89"/>
      <c r="C244" s="89"/>
      <c r="D244" s="89"/>
      <c r="E244" s="89"/>
      <c r="F244" s="89"/>
      <c r="G244" s="89"/>
      <c r="H244" s="89"/>
      <c r="I244" s="89"/>
      <c r="J244" s="89"/>
      <c r="K244" s="89"/>
      <c r="L244" s="89"/>
      <c r="M244" s="89"/>
      <c r="N244" s="89"/>
      <c r="O244" s="89"/>
      <c r="P244" s="89"/>
      <c r="Q244" s="89"/>
      <c r="R244" s="89"/>
      <c r="S244" s="89"/>
      <c r="T244" s="89"/>
      <c r="U244" s="89"/>
      <c r="V244" s="89"/>
    </row>
    <row r="245" spans="1:22">
      <c r="A245" s="12"/>
      <c r="B245" s="23"/>
      <c r="C245" s="23"/>
      <c r="D245" s="23"/>
      <c r="E245" s="23"/>
      <c r="F245" s="23"/>
      <c r="G245" s="23"/>
      <c r="H245" s="23"/>
      <c r="I245" s="23"/>
      <c r="J245" s="23"/>
      <c r="K245" s="23"/>
      <c r="L245" s="23"/>
      <c r="M245" s="23"/>
      <c r="N245" s="23"/>
      <c r="O245" s="23"/>
      <c r="P245" s="23"/>
      <c r="Q245" s="23"/>
      <c r="R245" s="23"/>
      <c r="S245" s="23"/>
      <c r="T245" s="23"/>
      <c r="U245" s="23"/>
    </row>
    <row r="246" spans="1:22">
      <c r="A246" s="12"/>
      <c r="B246" s="14"/>
      <c r="C246" s="14"/>
      <c r="D246" s="14"/>
      <c r="E246" s="14"/>
      <c r="F246" s="14"/>
      <c r="G246" s="14"/>
      <c r="H246" s="14"/>
      <c r="I246" s="14"/>
      <c r="J246" s="14"/>
      <c r="K246" s="14"/>
      <c r="L246" s="14"/>
      <c r="M246" s="14"/>
      <c r="N246" s="14"/>
      <c r="O246" s="14"/>
      <c r="P246" s="14"/>
      <c r="Q246" s="14"/>
      <c r="R246" s="14"/>
      <c r="S246" s="14"/>
      <c r="T246" s="14"/>
      <c r="U246" s="14"/>
    </row>
    <row r="247" spans="1:22" ht="15.75" thickBot="1">
      <c r="A247" s="12"/>
      <c r="B247" s="22"/>
      <c r="C247" s="80" t="s">
        <v>690</v>
      </c>
      <c r="D247" s="80"/>
      <c r="E247" s="80"/>
      <c r="F247" s="80"/>
      <c r="G247" s="80"/>
      <c r="H247" s="80"/>
      <c r="I247" s="80"/>
      <c r="J247" s="80"/>
      <c r="K247" s="80"/>
      <c r="L247" s="80"/>
      <c r="M247" s="80"/>
      <c r="N247" s="80"/>
      <c r="O247" s="80"/>
      <c r="P247" s="80"/>
      <c r="Q247" s="80"/>
      <c r="R247" s="80"/>
      <c r="S247" s="80"/>
      <c r="T247" s="80"/>
      <c r="U247" s="80"/>
    </row>
    <row r="248" spans="1:22">
      <c r="A248" s="12"/>
      <c r="B248" s="36"/>
      <c r="C248" s="82" t="s">
        <v>631</v>
      </c>
      <c r="D248" s="82"/>
      <c r="E248" s="82"/>
      <c r="F248" s="49"/>
      <c r="G248" s="82" t="s">
        <v>632</v>
      </c>
      <c r="H248" s="82"/>
      <c r="I248" s="82"/>
      <c r="J248" s="49"/>
      <c r="K248" s="82" t="s">
        <v>632</v>
      </c>
      <c r="L248" s="82"/>
      <c r="M248" s="82"/>
      <c r="N248" s="49"/>
      <c r="O248" s="82" t="s">
        <v>637</v>
      </c>
      <c r="P248" s="82"/>
      <c r="Q248" s="82"/>
      <c r="R248" s="49"/>
      <c r="S248" s="82" t="s">
        <v>638</v>
      </c>
      <c r="T248" s="82"/>
      <c r="U248" s="82"/>
    </row>
    <row r="249" spans="1:22">
      <c r="A249" s="12"/>
      <c r="B249" s="36"/>
      <c r="C249" s="81"/>
      <c r="D249" s="81"/>
      <c r="E249" s="81"/>
      <c r="F249" s="38"/>
      <c r="G249" s="81" t="s">
        <v>633</v>
      </c>
      <c r="H249" s="81"/>
      <c r="I249" s="81"/>
      <c r="J249" s="38"/>
      <c r="K249" s="81" t="s">
        <v>635</v>
      </c>
      <c r="L249" s="81"/>
      <c r="M249" s="81"/>
      <c r="N249" s="38"/>
      <c r="O249" s="81"/>
      <c r="P249" s="81"/>
      <c r="Q249" s="81"/>
      <c r="R249" s="38"/>
      <c r="S249" s="81"/>
      <c r="T249" s="81"/>
      <c r="U249" s="81"/>
    </row>
    <row r="250" spans="1:22" ht="15.75" thickBot="1">
      <c r="A250" s="12"/>
      <c r="B250" s="36"/>
      <c r="C250" s="80"/>
      <c r="D250" s="80"/>
      <c r="E250" s="80"/>
      <c r="F250" s="38"/>
      <c r="G250" s="80" t="s">
        <v>634</v>
      </c>
      <c r="H250" s="80"/>
      <c r="I250" s="80"/>
      <c r="J250" s="38"/>
      <c r="K250" s="80" t="s">
        <v>636</v>
      </c>
      <c r="L250" s="80"/>
      <c r="M250" s="80"/>
      <c r="N250" s="38"/>
      <c r="O250" s="80"/>
      <c r="P250" s="80"/>
      <c r="Q250" s="80"/>
      <c r="R250" s="38"/>
      <c r="S250" s="80"/>
      <c r="T250" s="80"/>
      <c r="U250" s="80"/>
    </row>
    <row r="251" spans="1:22">
      <c r="A251" s="12"/>
      <c r="B251" s="118" t="s">
        <v>30</v>
      </c>
      <c r="C251" s="60" t="s">
        <v>191</v>
      </c>
      <c r="D251" s="62">
        <v>363508</v>
      </c>
      <c r="E251" s="34"/>
      <c r="F251" s="29"/>
      <c r="G251" s="60" t="s">
        <v>191</v>
      </c>
      <c r="H251" s="62">
        <v>927893</v>
      </c>
      <c r="I251" s="34"/>
      <c r="J251" s="29"/>
      <c r="K251" s="60" t="s">
        <v>191</v>
      </c>
      <c r="L251" s="62">
        <v>165553</v>
      </c>
      <c r="M251" s="34"/>
      <c r="N251" s="29"/>
      <c r="O251" s="60" t="s">
        <v>191</v>
      </c>
      <c r="P251" s="119" t="s">
        <v>691</v>
      </c>
      <c r="Q251" s="60" t="s">
        <v>193</v>
      </c>
      <c r="R251" s="29"/>
      <c r="S251" s="60" t="s">
        <v>191</v>
      </c>
      <c r="T251" s="62">
        <v>1138526</v>
      </c>
      <c r="U251" s="34"/>
    </row>
    <row r="252" spans="1:22">
      <c r="A252" s="12"/>
      <c r="B252" s="118"/>
      <c r="C252" s="61"/>
      <c r="D252" s="63"/>
      <c r="E252" s="35"/>
      <c r="F252" s="29"/>
      <c r="G252" s="61"/>
      <c r="H252" s="63"/>
      <c r="I252" s="35"/>
      <c r="J252" s="29"/>
      <c r="K252" s="61"/>
      <c r="L252" s="63"/>
      <c r="M252" s="35"/>
      <c r="N252" s="29"/>
      <c r="O252" s="61"/>
      <c r="P252" s="159"/>
      <c r="Q252" s="61"/>
      <c r="R252" s="29"/>
      <c r="S252" s="61"/>
      <c r="T252" s="63"/>
      <c r="U252" s="35"/>
    </row>
    <row r="253" spans="1:22">
      <c r="A253" s="12"/>
      <c r="B253" s="121" t="s">
        <v>31</v>
      </c>
      <c r="C253" s="65">
        <v>317189</v>
      </c>
      <c r="D253" s="65"/>
      <c r="E253" s="38"/>
      <c r="F253" s="38"/>
      <c r="G253" s="65">
        <v>712814</v>
      </c>
      <c r="H253" s="65"/>
      <c r="I253" s="38"/>
      <c r="J253" s="38"/>
      <c r="K253" s="65">
        <v>132371</v>
      </c>
      <c r="L253" s="65"/>
      <c r="M253" s="38"/>
      <c r="N253" s="38"/>
      <c r="O253" s="86" t="s">
        <v>691</v>
      </c>
      <c r="P253" s="86"/>
      <c r="Q253" s="64" t="s">
        <v>193</v>
      </c>
      <c r="R253" s="38"/>
      <c r="S253" s="65">
        <v>843946</v>
      </c>
      <c r="T253" s="65"/>
      <c r="U253" s="38"/>
    </row>
    <row r="254" spans="1:22">
      <c r="A254" s="12"/>
      <c r="B254" s="121"/>
      <c r="C254" s="65"/>
      <c r="D254" s="65"/>
      <c r="E254" s="38"/>
      <c r="F254" s="38"/>
      <c r="G254" s="65"/>
      <c r="H254" s="65"/>
      <c r="I254" s="38"/>
      <c r="J254" s="38"/>
      <c r="K254" s="65"/>
      <c r="L254" s="65"/>
      <c r="M254" s="38"/>
      <c r="N254" s="38"/>
      <c r="O254" s="86"/>
      <c r="P254" s="86"/>
      <c r="Q254" s="64"/>
      <c r="R254" s="38"/>
      <c r="S254" s="65"/>
      <c r="T254" s="65"/>
      <c r="U254" s="38"/>
    </row>
    <row r="255" spans="1:22">
      <c r="A255" s="12"/>
      <c r="B255" s="118" t="s">
        <v>32</v>
      </c>
      <c r="C255" s="66">
        <v>17963</v>
      </c>
      <c r="D255" s="66"/>
      <c r="E255" s="29"/>
      <c r="F255" s="29"/>
      <c r="G255" s="66">
        <v>48849</v>
      </c>
      <c r="H255" s="66"/>
      <c r="I255" s="29"/>
      <c r="J255" s="29"/>
      <c r="K255" s="66">
        <v>3668</v>
      </c>
      <c r="L255" s="66"/>
      <c r="M255" s="29"/>
      <c r="N255" s="29"/>
      <c r="O255" s="84" t="s">
        <v>200</v>
      </c>
      <c r="P255" s="84"/>
      <c r="Q255" s="29"/>
      <c r="R255" s="29"/>
      <c r="S255" s="66">
        <v>70480</v>
      </c>
      <c r="T255" s="66"/>
      <c r="U255" s="29"/>
    </row>
    <row r="256" spans="1:22">
      <c r="A256" s="12"/>
      <c r="B256" s="118"/>
      <c r="C256" s="66"/>
      <c r="D256" s="66"/>
      <c r="E256" s="29"/>
      <c r="F256" s="29"/>
      <c r="G256" s="66"/>
      <c r="H256" s="66"/>
      <c r="I256" s="29"/>
      <c r="J256" s="29"/>
      <c r="K256" s="66"/>
      <c r="L256" s="66"/>
      <c r="M256" s="29"/>
      <c r="N256" s="29"/>
      <c r="O256" s="84"/>
      <c r="P256" s="84"/>
      <c r="Q256" s="29"/>
      <c r="R256" s="29"/>
      <c r="S256" s="66"/>
      <c r="T256" s="66"/>
      <c r="U256" s="29"/>
    </row>
    <row r="257" spans="1:21">
      <c r="A257" s="12"/>
      <c r="B257" s="121" t="s">
        <v>33</v>
      </c>
      <c r="C257" s="65">
        <v>26589</v>
      </c>
      <c r="D257" s="65"/>
      <c r="E257" s="38"/>
      <c r="F257" s="38"/>
      <c r="G257" s="65">
        <v>47926</v>
      </c>
      <c r="H257" s="65"/>
      <c r="I257" s="38"/>
      <c r="J257" s="38"/>
      <c r="K257" s="65">
        <v>12110</v>
      </c>
      <c r="L257" s="65"/>
      <c r="M257" s="38"/>
      <c r="N257" s="38"/>
      <c r="O257" s="86" t="s">
        <v>200</v>
      </c>
      <c r="P257" s="86"/>
      <c r="Q257" s="38"/>
      <c r="R257" s="38"/>
      <c r="S257" s="65">
        <v>86625</v>
      </c>
      <c r="T257" s="65"/>
      <c r="U257" s="38"/>
    </row>
    <row r="258" spans="1:21" ht="15.75" thickBot="1">
      <c r="A258" s="12"/>
      <c r="B258" s="121"/>
      <c r="C258" s="67"/>
      <c r="D258" s="67"/>
      <c r="E258" s="68"/>
      <c r="F258" s="38"/>
      <c r="G258" s="67"/>
      <c r="H258" s="67"/>
      <c r="I258" s="68"/>
      <c r="J258" s="38"/>
      <c r="K258" s="67"/>
      <c r="L258" s="67"/>
      <c r="M258" s="68"/>
      <c r="N258" s="38"/>
      <c r="O258" s="110"/>
      <c r="P258" s="110"/>
      <c r="Q258" s="68"/>
      <c r="R258" s="38"/>
      <c r="S258" s="67"/>
      <c r="T258" s="67"/>
      <c r="U258" s="68"/>
    </row>
    <row r="259" spans="1:21">
      <c r="A259" s="12"/>
      <c r="B259" s="118" t="s">
        <v>640</v>
      </c>
      <c r="C259" s="62">
        <v>1767</v>
      </c>
      <c r="D259" s="62"/>
      <c r="E259" s="34"/>
      <c r="F259" s="29"/>
      <c r="G259" s="62">
        <v>118304</v>
      </c>
      <c r="H259" s="62"/>
      <c r="I259" s="34"/>
      <c r="J259" s="29"/>
      <c r="K259" s="62">
        <v>17404</v>
      </c>
      <c r="L259" s="62"/>
      <c r="M259" s="34"/>
      <c r="N259" s="29"/>
      <c r="O259" s="119" t="s">
        <v>200</v>
      </c>
      <c r="P259" s="119"/>
      <c r="Q259" s="34"/>
      <c r="R259" s="29"/>
      <c r="S259" s="62">
        <v>137475</v>
      </c>
      <c r="T259" s="62"/>
      <c r="U259" s="34"/>
    </row>
    <row r="260" spans="1:21">
      <c r="A260" s="12"/>
      <c r="B260" s="118"/>
      <c r="C260" s="66"/>
      <c r="D260" s="66"/>
      <c r="E260" s="29"/>
      <c r="F260" s="29"/>
      <c r="G260" s="66"/>
      <c r="H260" s="66"/>
      <c r="I260" s="29"/>
      <c r="J260" s="29"/>
      <c r="K260" s="66"/>
      <c r="L260" s="66"/>
      <c r="M260" s="29"/>
      <c r="N260" s="29"/>
      <c r="O260" s="84"/>
      <c r="P260" s="84"/>
      <c r="Q260" s="29"/>
      <c r="R260" s="29"/>
      <c r="S260" s="66"/>
      <c r="T260" s="66"/>
      <c r="U260" s="29"/>
    </row>
    <row r="261" spans="1:21">
      <c r="A261" s="12"/>
      <c r="B261" s="121" t="s">
        <v>35</v>
      </c>
      <c r="C261" s="65">
        <v>19347</v>
      </c>
      <c r="D261" s="65"/>
      <c r="E261" s="38"/>
      <c r="F261" s="38"/>
      <c r="G261" s="65">
        <v>1291</v>
      </c>
      <c r="H261" s="65"/>
      <c r="I261" s="38"/>
      <c r="J261" s="38"/>
      <c r="K261" s="65">
        <v>3199</v>
      </c>
      <c r="L261" s="65"/>
      <c r="M261" s="38"/>
      <c r="N261" s="38"/>
      <c r="O261" s="86" t="s">
        <v>692</v>
      </c>
      <c r="P261" s="86"/>
      <c r="Q261" s="64" t="s">
        <v>193</v>
      </c>
      <c r="R261" s="38"/>
      <c r="S261" s="65">
        <v>3433</v>
      </c>
      <c r="T261" s="65"/>
      <c r="U261" s="38"/>
    </row>
    <row r="262" spans="1:21">
      <c r="A262" s="12"/>
      <c r="B262" s="121"/>
      <c r="C262" s="65"/>
      <c r="D262" s="65"/>
      <c r="E262" s="38"/>
      <c r="F262" s="38"/>
      <c r="G262" s="65"/>
      <c r="H262" s="65"/>
      <c r="I262" s="38"/>
      <c r="J262" s="38"/>
      <c r="K262" s="65"/>
      <c r="L262" s="65"/>
      <c r="M262" s="38"/>
      <c r="N262" s="38"/>
      <c r="O262" s="86"/>
      <c r="P262" s="86"/>
      <c r="Q262" s="64"/>
      <c r="R262" s="38"/>
      <c r="S262" s="65"/>
      <c r="T262" s="65"/>
      <c r="U262" s="38"/>
    </row>
    <row r="263" spans="1:21">
      <c r="A263" s="12"/>
      <c r="B263" s="118" t="s">
        <v>36</v>
      </c>
      <c r="C263" s="84" t="s">
        <v>693</v>
      </c>
      <c r="D263" s="84"/>
      <c r="E263" s="59" t="s">
        <v>193</v>
      </c>
      <c r="F263" s="29"/>
      <c r="G263" s="84" t="s">
        <v>694</v>
      </c>
      <c r="H263" s="84"/>
      <c r="I263" s="59" t="s">
        <v>193</v>
      </c>
      <c r="J263" s="29"/>
      <c r="K263" s="84" t="s">
        <v>695</v>
      </c>
      <c r="L263" s="84"/>
      <c r="M263" s="59" t="s">
        <v>193</v>
      </c>
      <c r="N263" s="29"/>
      <c r="O263" s="66">
        <v>20404</v>
      </c>
      <c r="P263" s="66"/>
      <c r="Q263" s="29"/>
      <c r="R263" s="29"/>
      <c r="S263" s="84" t="s">
        <v>696</v>
      </c>
      <c r="T263" s="84"/>
      <c r="U263" s="59" t="s">
        <v>193</v>
      </c>
    </row>
    <row r="264" spans="1:21">
      <c r="A264" s="12"/>
      <c r="B264" s="118"/>
      <c r="C264" s="84"/>
      <c r="D264" s="84"/>
      <c r="E264" s="59"/>
      <c r="F264" s="29"/>
      <c r="G264" s="84"/>
      <c r="H264" s="84"/>
      <c r="I264" s="59"/>
      <c r="J264" s="29"/>
      <c r="K264" s="84"/>
      <c r="L264" s="84"/>
      <c r="M264" s="59"/>
      <c r="N264" s="29"/>
      <c r="O264" s="66"/>
      <c r="P264" s="66"/>
      <c r="Q264" s="29"/>
      <c r="R264" s="29"/>
      <c r="S264" s="84"/>
      <c r="T264" s="84"/>
      <c r="U264" s="59"/>
    </row>
    <row r="265" spans="1:21">
      <c r="A265" s="12"/>
      <c r="B265" s="64" t="s">
        <v>668</v>
      </c>
      <c r="C265" s="86" t="s">
        <v>697</v>
      </c>
      <c r="D265" s="86"/>
      <c r="E265" s="64" t="s">
        <v>193</v>
      </c>
      <c r="F265" s="38"/>
      <c r="G265" s="86" t="s">
        <v>698</v>
      </c>
      <c r="H265" s="86"/>
      <c r="I265" s="64" t="s">
        <v>193</v>
      </c>
      <c r="J265" s="38"/>
      <c r="K265" s="86" t="s">
        <v>200</v>
      </c>
      <c r="L265" s="86"/>
      <c r="M265" s="38"/>
      <c r="N265" s="38"/>
      <c r="O265" s="86" t="s">
        <v>200</v>
      </c>
      <c r="P265" s="86"/>
      <c r="Q265" s="38"/>
      <c r="R265" s="38"/>
      <c r="S265" s="86" t="s">
        <v>569</v>
      </c>
      <c r="T265" s="86"/>
      <c r="U265" s="64" t="s">
        <v>193</v>
      </c>
    </row>
    <row r="266" spans="1:21" ht="15.75" thickBot="1">
      <c r="A266" s="12"/>
      <c r="B266" s="64"/>
      <c r="C266" s="110"/>
      <c r="D266" s="110"/>
      <c r="E266" s="111"/>
      <c r="F266" s="38"/>
      <c r="G266" s="110"/>
      <c r="H266" s="110"/>
      <c r="I266" s="111"/>
      <c r="J266" s="38"/>
      <c r="K266" s="110"/>
      <c r="L266" s="110"/>
      <c r="M266" s="68"/>
      <c r="N266" s="38"/>
      <c r="O266" s="110"/>
      <c r="P266" s="110"/>
      <c r="Q266" s="68"/>
      <c r="R266" s="38"/>
      <c r="S266" s="110"/>
      <c r="T266" s="110"/>
      <c r="U266" s="111"/>
    </row>
    <row r="267" spans="1:21">
      <c r="A267" s="12"/>
      <c r="B267" s="118" t="s">
        <v>669</v>
      </c>
      <c r="C267" s="119" t="s">
        <v>699</v>
      </c>
      <c r="D267" s="119"/>
      <c r="E267" s="60" t="s">
        <v>193</v>
      </c>
      <c r="F267" s="29"/>
      <c r="G267" s="62">
        <v>70750</v>
      </c>
      <c r="H267" s="62"/>
      <c r="I267" s="34"/>
      <c r="J267" s="29"/>
      <c r="K267" s="62">
        <v>13595</v>
      </c>
      <c r="L267" s="62"/>
      <c r="M267" s="34"/>
      <c r="N267" s="29"/>
      <c r="O267" s="119" t="s">
        <v>200</v>
      </c>
      <c r="P267" s="119"/>
      <c r="Q267" s="34"/>
      <c r="R267" s="29"/>
      <c r="S267" s="62">
        <v>71917</v>
      </c>
      <c r="T267" s="62"/>
      <c r="U267" s="34"/>
    </row>
    <row r="268" spans="1:21">
      <c r="A268" s="12"/>
      <c r="B268" s="118"/>
      <c r="C268" s="159"/>
      <c r="D268" s="159"/>
      <c r="E268" s="61"/>
      <c r="F268" s="29"/>
      <c r="G268" s="63"/>
      <c r="H268" s="63"/>
      <c r="I268" s="35"/>
      <c r="J268" s="29"/>
      <c r="K268" s="63"/>
      <c r="L268" s="63"/>
      <c r="M268" s="35"/>
      <c r="N268" s="29"/>
      <c r="O268" s="159"/>
      <c r="P268" s="159"/>
      <c r="Q268" s="35"/>
      <c r="R268" s="29"/>
      <c r="S268" s="63"/>
      <c r="T268" s="63"/>
      <c r="U268" s="35"/>
    </row>
    <row r="269" spans="1:21">
      <c r="A269" s="12"/>
      <c r="B269" s="121" t="s">
        <v>670</v>
      </c>
      <c r="C269" s="86" t="s">
        <v>700</v>
      </c>
      <c r="D269" s="86"/>
      <c r="E269" s="64" t="s">
        <v>193</v>
      </c>
      <c r="F269" s="38"/>
      <c r="G269" s="86" t="s">
        <v>701</v>
      </c>
      <c r="H269" s="86"/>
      <c r="I269" s="64" t="s">
        <v>193</v>
      </c>
      <c r="J269" s="38"/>
      <c r="K269" s="65">
        <v>3205</v>
      </c>
      <c r="L269" s="65"/>
      <c r="M269" s="38"/>
      <c r="N269" s="38"/>
      <c r="O269" s="86" t="s">
        <v>200</v>
      </c>
      <c r="P269" s="86"/>
      <c r="Q269" s="38"/>
      <c r="R269" s="38"/>
      <c r="S269" s="86" t="s">
        <v>702</v>
      </c>
      <c r="T269" s="86"/>
      <c r="U269" s="64" t="s">
        <v>193</v>
      </c>
    </row>
    <row r="270" spans="1:21">
      <c r="A270" s="12"/>
      <c r="B270" s="121"/>
      <c r="C270" s="86"/>
      <c r="D270" s="86"/>
      <c r="E270" s="64"/>
      <c r="F270" s="38"/>
      <c r="G270" s="86"/>
      <c r="H270" s="86"/>
      <c r="I270" s="64"/>
      <c r="J270" s="38"/>
      <c r="K270" s="65"/>
      <c r="L270" s="65"/>
      <c r="M270" s="38"/>
      <c r="N270" s="38"/>
      <c r="O270" s="86"/>
      <c r="P270" s="86"/>
      <c r="Q270" s="38"/>
      <c r="R270" s="38"/>
      <c r="S270" s="86"/>
      <c r="T270" s="86"/>
      <c r="U270" s="64"/>
    </row>
    <row r="271" spans="1:21">
      <c r="A271" s="12"/>
      <c r="B271" s="118" t="s">
        <v>647</v>
      </c>
      <c r="C271" s="84" t="s">
        <v>200</v>
      </c>
      <c r="D271" s="84"/>
      <c r="E271" s="29"/>
      <c r="F271" s="29"/>
      <c r="G271" s="84" t="s">
        <v>200</v>
      </c>
      <c r="H271" s="84"/>
      <c r="I271" s="29"/>
      <c r="J271" s="29"/>
      <c r="K271" s="66">
        <v>3772</v>
      </c>
      <c r="L271" s="66"/>
      <c r="M271" s="29"/>
      <c r="N271" s="29"/>
      <c r="O271" s="84" t="s">
        <v>200</v>
      </c>
      <c r="P271" s="84"/>
      <c r="Q271" s="29"/>
      <c r="R271" s="29"/>
      <c r="S271" s="66">
        <v>3772</v>
      </c>
      <c r="T271" s="66"/>
      <c r="U271" s="29"/>
    </row>
    <row r="272" spans="1:21" ht="15.75" thickBot="1">
      <c r="A272" s="12"/>
      <c r="B272" s="118"/>
      <c r="C272" s="120"/>
      <c r="D272" s="120"/>
      <c r="E272" s="43"/>
      <c r="F272" s="29"/>
      <c r="G272" s="120"/>
      <c r="H272" s="120"/>
      <c r="I272" s="43"/>
      <c r="J272" s="29"/>
      <c r="K272" s="133"/>
      <c r="L272" s="133"/>
      <c r="M272" s="43"/>
      <c r="N272" s="29"/>
      <c r="O272" s="120"/>
      <c r="P272" s="120"/>
      <c r="Q272" s="43"/>
      <c r="R272" s="29"/>
      <c r="S272" s="133"/>
      <c r="T272" s="133"/>
      <c r="U272" s="43"/>
    </row>
    <row r="273" spans="1:21">
      <c r="A273" s="12"/>
      <c r="B273" s="121" t="s">
        <v>648</v>
      </c>
      <c r="C273" s="127">
        <v>2251</v>
      </c>
      <c r="D273" s="127"/>
      <c r="E273" s="49"/>
      <c r="F273" s="38"/>
      <c r="G273" s="127">
        <v>73418</v>
      </c>
      <c r="H273" s="127"/>
      <c r="I273" s="49"/>
      <c r="J273" s="38"/>
      <c r="K273" s="127">
        <v>14162</v>
      </c>
      <c r="L273" s="127"/>
      <c r="M273" s="49"/>
      <c r="N273" s="38"/>
      <c r="O273" s="122" t="s">
        <v>200</v>
      </c>
      <c r="P273" s="122"/>
      <c r="Q273" s="49"/>
      <c r="R273" s="38"/>
      <c r="S273" s="127">
        <v>89831</v>
      </c>
      <c r="T273" s="127"/>
      <c r="U273" s="49"/>
    </row>
    <row r="274" spans="1:21">
      <c r="A274" s="12"/>
      <c r="B274" s="121"/>
      <c r="C274" s="129"/>
      <c r="D274" s="129"/>
      <c r="E274" s="130"/>
      <c r="F274" s="38"/>
      <c r="G274" s="129"/>
      <c r="H274" s="129"/>
      <c r="I274" s="130"/>
      <c r="J274" s="38"/>
      <c r="K274" s="129"/>
      <c r="L274" s="129"/>
      <c r="M274" s="130"/>
      <c r="N274" s="38"/>
      <c r="O274" s="160"/>
      <c r="P274" s="160"/>
      <c r="Q274" s="130"/>
      <c r="R274" s="38"/>
      <c r="S274" s="129"/>
      <c r="T274" s="129"/>
      <c r="U274" s="130"/>
    </row>
    <row r="275" spans="1:21">
      <c r="A275" s="12"/>
      <c r="B275" s="118" t="s">
        <v>673</v>
      </c>
      <c r="C275" s="66">
        <v>87580</v>
      </c>
      <c r="D275" s="66"/>
      <c r="E275" s="29"/>
      <c r="F275" s="29"/>
      <c r="G275" s="84" t="s">
        <v>200</v>
      </c>
      <c r="H275" s="84"/>
      <c r="I275" s="29"/>
      <c r="J275" s="29"/>
      <c r="K275" s="84" t="s">
        <v>200</v>
      </c>
      <c r="L275" s="84"/>
      <c r="M275" s="29"/>
      <c r="N275" s="29"/>
      <c r="O275" s="84" t="s">
        <v>703</v>
      </c>
      <c r="P275" s="84"/>
      <c r="Q275" s="59" t="s">
        <v>193</v>
      </c>
      <c r="R275" s="29"/>
      <c r="S275" s="84" t="s">
        <v>200</v>
      </c>
      <c r="T275" s="84"/>
      <c r="U275" s="29"/>
    </row>
    <row r="276" spans="1:21" ht="15.75" thickBot="1">
      <c r="A276" s="12"/>
      <c r="B276" s="118"/>
      <c r="C276" s="133"/>
      <c r="D276" s="133"/>
      <c r="E276" s="43"/>
      <c r="F276" s="29"/>
      <c r="G276" s="120"/>
      <c r="H276" s="120"/>
      <c r="I276" s="43"/>
      <c r="J276" s="29"/>
      <c r="K276" s="120"/>
      <c r="L276" s="120"/>
      <c r="M276" s="43"/>
      <c r="N276" s="29"/>
      <c r="O276" s="120"/>
      <c r="P276" s="120"/>
      <c r="Q276" s="131"/>
      <c r="R276" s="29"/>
      <c r="S276" s="120"/>
      <c r="T276" s="120"/>
      <c r="U276" s="43"/>
    </row>
    <row r="277" spans="1:21">
      <c r="A277" s="12"/>
      <c r="B277" s="121" t="s">
        <v>41</v>
      </c>
      <c r="C277" s="127">
        <v>89831</v>
      </c>
      <c r="D277" s="127"/>
      <c r="E277" s="49"/>
      <c r="F277" s="38"/>
      <c r="G277" s="127">
        <v>73418</v>
      </c>
      <c r="H277" s="127"/>
      <c r="I277" s="49"/>
      <c r="J277" s="38"/>
      <c r="K277" s="127">
        <v>14162</v>
      </c>
      <c r="L277" s="127"/>
      <c r="M277" s="49"/>
      <c r="N277" s="38"/>
      <c r="O277" s="122" t="s">
        <v>703</v>
      </c>
      <c r="P277" s="122"/>
      <c r="Q277" s="126" t="s">
        <v>193</v>
      </c>
      <c r="R277" s="38"/>
      <c r="S277" s="127">
        <v>89831</v>
      </c>
      <c r="T277" s="127"/>
      <c r="U277" s="49"/>
    </row>
    <row r="278" spans="1:21">
      <c r="A278" s="12"/>
      <c r="B278" s="121"/>
      <c r="C278" s="129"/>
      <c r="D278" s="129"/>
      <c r="E278" s="130"/>
      <c r="F278" s="38"/>
      <c r="G278" s="129"/>
      <c r="H278" s="129"/>
      <c r="I278" s="130"/>
      <c r="J278" s="38"/>
      <c r="K278" s="129"/>
      <c r="L278" s="129"/>
      <c r="M278" s="130"/>
      <c r="N278" s="38"/>
      <c r="O278" s="160"/>
      <c r="P278" s="160"/>
      <c r="Q278" s="128"/>
      <c r="R278" s="38"/>
      <c r="S278" s="129"/>
      <c r="T278" s="129"/>
      <c r="U278" s="130"/>
    </row>
    <row r="279" spans="1:21">
      <c r="A279" s="12"/>
      <c r="B279" s="118" t="s">
        <v>675</v>
      </c>
      <c r="C279" s="84" t="s">
        <v>676</v>
      </c>
      <c r="D279" s="84"/>
      <c r="E279" s="59" t="s">
        <v>193</v>
      </c>
      <c r="F279" s="29"/>
      <c r="G279" s="84" t="s">
        <v>200</v>
      </c>
      <c r="H279" s="84"/>
      <c r="I279" s="29"/>
      <c r="J279" s="29"/>
      <c r="K279" s="84" t="s">
        <v>200</v>
      </c>
      <c r="L279" s="84"/>
      <c r="M279" s="29"/>
      <c r="N279" s="29"/>
      <c r="O279" s="84" t="s">
        <v>200</v>
      </c>
      <c r="P279" s="84"/>
      <c r="Q279" s="29"/>
      <c r="R279" s="29"/>
      <c r="S279" s="84" t="s">
        <v>676</v>
      </c>
      <c r="T279" s="84"/>
      <c r="U279" s="59" t="s">
        <v>193</v>
      </c>
    </row>
    <row r="280" spans="1:21" ht="15.75" thickBot="1">
      <c r="A280" s="12"/>
      <c r="B280" s="118"/>
      <c r="C280" s="120"/>
      <c r="D280" s="120"/>
      <c r="E280" s="131"/>
      <c r="F280" s="29"/>
      <c r="G280" s="120"/>
      <c r="H280" s="120"/>
      <c r="I280" s="43"/>
      <c r="J280" s="29"/>
      <c r="K280" s="120"/>
      <c r="L280" s="120"/>
      <c r="M280" s="43"/>
      <c r="N280" s="29"/>
      <c r="O280" s="120"/>
      <c r="P280" s="120"/>
      <c r="Q280" s="43"/>
      <c r="R280" s="29"/>
      <c r="S280" s="120"/>
      <c r="T280" s="120"/>
      <c r="U280" s="131"/>
    </row>
    <row r="281" spans="1:21" ht="15.75" thickBot="1">
      <c r="A281" s="12"/>
      <c r="B281" s="11"/>
      <c r="C281" s="172"/>
      <c r="D281" s="172"/>
      <c r="E281" s="172"/>
      <c r="F281" s="11"/>
      <c r="G281" s="172"/>
      <c r="H281" s="172"/>
      <c r="I281" s="172"/>
      <c r="J281" s="11"/>
      <c r="K281" s="172"/>
      <c r="L281" s="172"/>
      <c r="M281" s="172"/>
      <c r="N281" s="11"/>
      <c r="O281" s="172"/>
      <c r="P281" s="172"/>
      <c r="Q281" s="172"/>
      <c r="R281" s="11"/>
      <c r="S281" s="172"/>
      <c r="T281" s="172"/>
      <c r="U281" s="172"/>
    </row>
    <row r="282" spans="1:21">
      <c r="A282" s="12"/>
      <c r="B282" s="118" t="s">
        <v>43</v>
      </c>
      <c r="C282" s="62">
        <v>87566</v>
      </c>
      <c r="D282" s="62"/>
      <c r="E282" s="34"/>
      <c r="F282" s="29"/>
      <c r="G282" s="62">
        <v>73418</v>
      </c>
      <c r="H282" s="62"/>
      <c r="I282" s="34"/>
      <c r="J282" s="29"/>
      <c r="K282" s="62">
        <v>14162</v>
      </c>
      <c r="L282" s="62"/>
      <c r="M282" s="34"/>
      <c r="N282" s="29"/>
      <c r="O282" s="119" t="s">
        <v>703</v>
      </c>
      <c r="P282" s="119"/>
      <c r="Q282" s="60" t="s">
        <v>193</v>
      </c>
      <c r="R282" s="29"/>
      <c r="S282" s="62">
        <v>87566</v>
      </c>
      <c r="T282" s="62"/>
      <c r="U282" s="34"/>
    </row>
    <row r="283" spans="1:21">
      <c r="A283" s="12"/>
      <c r="B283" s="118"/>
      <c r="C283" s="63"/>
      <c r="D283" s="63"/>
      <c r="E283" s="35"/>
      <c r="F283" s="29"/>
      <c r="G283" s="63"/>
      <c r="H283" s="63"/>
      <c r="I283" s="35"/>
      <c r="J283" s="29"/>
      <c r="K283" s="63"/>
      <c r="L283" s="63"/>
      <c r="M283" s="35"/>
      <c r="N283" s="29"/>
      <c r="O283" s="159"/>
      <c r="P283" s="159"/>
      <c r="Q283" s="61"/>
      <c r="R283" s="29"/>
      <c r="S283" s="63"/>
      <c r="T283" s="63"/>
      <c r="U283" s="35"/>
    </row>
    <row r="284" spans="1:21">
      <c r="A284" s="12"/>
      <c r="B284" s="121" t="s">
        <v>419</v>
      </c>
      <c r="C284" s="86" t="s">
        <v>200</v>
      </c>
      <c r="D284" s="86"/>
      <c r="E284" s="38"/>
      <c r="F284" s="38"/>
      <c r="G284" s="86" t="s">
        <v>200</v>
      </c>
      <c r="H284" s="86"/>
      <c r="I284" s="38"/>
      <c r="J284" s="38"/>
      <c r="K284" s="86" t="s">
        <v>421</v>
      </c>
      <c r="L284" s="86"/>
      <c r="M284" s="64" t="s">
        <v>193</v>
      </c>
      <c r="N284" s="38"/>
      <c r="O284" s="86" t="s">
        <v>200</v>
      </c>
      <c r="P284" s="86"/>
      <c r="Q284" s="38"/>
      <c r="R284" s="38"/>
      <c r="S284" s="86" t="s">
        <v>421</v>
      </c>
      <c r="T284" s="86"/>
      <c r="U284" s="64" t="s">
        <v>193</v>
      </c>
    </row>
    <row r="285" spans="1:21" ht="15.75" thickBot="1">
      <c r="A285" s="12"/>
      <c r="B285" s="121"/>
      <c r="C285" s="110"/>
      <c r="D285" s="110"/>
      <c r="E285" s="68"/>
      <c r="F285" s="38"/>
      <c r="G285" s="110"/>
      <c r="H285" s="110"/>
      <c r="I285" s="68"/>
      <c r="J285" s="38"/>
      <c r="K285" s="110"/>
      <c r="L285" s="110"/>
      <c r="M285" s="111"/>
      <c r="N285" s="38"/>
      <c r="O285" s="110"/>
      <c r="P285" s="110"/>
      <c r="Q285" s="68"/>
      <c r="R285" s="38"/>
      <c r="S285" s="110"/>
      <c r="T285" s="110"/>
      <c r="U285" s="111"/>
    </row>
    <row r="286" spans="1:21">
      <c r="A286" s="12"/>
      <c r="B286" s="118" t="s">
        <v>45</v>
      </c>
      <c r="C286" s="60" t="s">
        <v>191</v>
      </c>
      <c r="D286" s="62">
        <v>87566</v>
      </c>
      <c r="E286" s="34"/>
      <c r="F286" s="29"/>
      <c r="G286" s="60" t="s">
        <v>191</v>
      </c>
      <c r="H286" s="62">
        <v>73418</v>
      </c>
      <c r="I286" s="34"/>
      <c r="J286" s="29"/>
      <c r="K286" s="60" t="s">
        <v>191</v>
      </c>
      <c r="L286" s="62">
        <v>14120</v>
      </c>
      <c r="M286" s="34"/>
      <c r="N286" s="29"/>
      <c r="O286" s="60" t="s">
        <v>191</v>
      </c>
      <c r="P286" s="119" t="s">
        <v>703</v>
      </c>
      <c r="Q286" s="60" t="s">
        <v>193</v>
      </c>
      <c r="R286" s="29"/>
      <c r="S286" s="60" t="s">
        <v>191</v>
      </c>
      <c r="T286" s="62">
        <v>87524</v>
      </c>
      <c r="U286" s="34"/>
    </row>
    <row r="287" spans="1:21" ht="15.75" thickBot="1">
      <c r="A287" s="12"/>
      <c r="B287" s="118"/>
      <c r="C287" s="161"/>
      <c r="D287" s="162"/>
      <c r="E287" s="163"/>
      <c r="F287" s="29"/>
      <c r="G287" s="161"/>
      <c r="H287" s="162"/>
      <c r="I287" s="163"/>
      <c r="J287" s="29"/>
      <c r="K287" s="69"/>
      <c r="L287" s="70"/>
      <c r="M287" s="71"/>
      <c r="N287" s="29"/>
      <c r="O287" s="69"/>
      <c r="P287" s="123"/>
      <c r="Q287" s="69"/>
      <c r="R287" s="29"/>
      <c r="S287" s="69"/>
      <c r="T287" s="70"/>
      <c r="U287" s="71"/>
    </row>
    <row r="288" spans="1:21" ht="15.75" thickTop="1">
      <c r="A288" s="12"/>
      <c r="B288" s="11"/>
      <c r="C288" s="165"/>
      <c r="D288" s="165"/>
      <c r="E288" s="165"/>
      <c r="F288" s="11"/>
      <c r="G288" s="165"/>
      <c r="H288" s="165"/>
      <c r="I288" s="165"/>
      <c r="J288" s="11"/>
      <c r="K288" s="132"/>
      <c r="L288" s="132"/>
      <c r="M288" s="132"/>
      <c r="N288" s="11"/>
      <c r="O288" s="132"/>
      <c r="P288" s="132"/>
      <c r="Q288" s="132"/>
      <c r="R288" s="11"/>
      <c r="S288" s="132"/>
      <c r="T288" s="132"/>
      <c r="U288" s="132"/>
    </row>
    <row r="289" spans="1:22">
      <c r="A289" s="12"/>
      <c r="B289" s="59" t="s">
        <v>43</v>
      </c>
      <c r="C289" s="59" t="s">
        <v>191</v>
      </c>
      <c r="D289" s="66">
        <v>87566</v>
      </c>
      <c r="E289" s="29"/>
      <c r="F289" s="29"/>
      <c r="G289" s="59" t="s">
        <v>191</v>
      </c>
      <c r="H289" s="66">
        <v>73418</v>
      </c>
      <c r="I289" s="29"/>
      <c r="J289" s="29"/>
      <c r="K289" s="59" t="s">
        <v>191</v>
      </c>
      <c r="L289" s="66">
        <v>14162</v>
      </c>
      <c r="M289" s="29"/>
      <c r="N289" s="29"/>
      <c r="O289" s="59" t="s">
        <v>191</v>
      </c>
      <c r="P289" s="84" t="s">
        <v>703</v>
      </c>
      <c r="Q289" s="59" t="s">
        <v>193</v>
      </c>
      <c r="R289" s="29"/>
      <c r="S289" s="59" t="s">
        <v>191</v>
      </c>
      <c r="T289" s="66">
        <v>87566</v>
      </c>
      <c r="U289" s="29"/>
    </row>
    <row r="290" spans="1:22">
      <c r="A290" s="12"/>
      <c r="B290" s="59"/>
      <c r="C290" s="59"/>
      <c r="D290" s="66"/>
      <c r="E290" s="29"/>
      <c r="F290" s="29"/>
      <c r="G290" s="59"/>
      <c r="H290" s="66"/>
      <c r="I290" s="29"/>
      <c r="J290" s="29"/>
      <c r="K290" s="59"/>
      <c r="L290" s="66"/>
      <c r="M290" s="29"/>
      <c r="N290" s="29"/>
      <c r="O290" s="59"/>
      <c r="P290" s="84"/>
      <c r="Q290" s="59"/>
      <c r="R290" s="29"/>
      <c r="S290" s="59"/>
      <c r="T290" s="66"/>
      <c r="U290" s="29"/>
    </row>
    <row r="291" spans="1:22">
      <c r="A291" s="12"/>
      <c r="B291" s="64" t="s">
        <v>677</v>
      </c>
      <c r="C291" s="86" t="s">
        <v>200</v>
      </c>
      <c r="D291" s="86"/>
      <c r="E291" s="38"/>
      <c r="F291" s="38"/>
      <c r="G291" s="86">
        <v>121</v>
      </c>
      <c r="H291" s="86"/>
      <c r="I291" s="38"/>
      <c r="J291" s="38"/>
      <c r="K291" s="86" t="s">
        <v>704</v>
      </c>
      <c r="L291" s="86"/>
      <c r="M291" s="64" t="s">
        <v>193</v>
      </c>
      <c r="N291" s="38"/>
      <c r="O291" s="86" t="s">
        <v>200</v>
      </c>
      <c r="P291" s="86"/>
      <c r="Q291" s="38"/>
      <c r="R291" s="38"/>
      <c r="S291" s="86" t="s">
        <v>705</v>
      </c>
      <c r="T291" s="86"/>
      <c r="U291" s="64" t="s">
        <v>193</v>
      </c>
    </row>
    <row r="292" spans="1:22" ht="15.75" thickBot="1">
      <c r="A292" s="12"/>
      <c r="B292" s="64"/>
      <c r="C292" s="110"/>
      <c r="D292" s="110"/>
      <c r="E292" s="68"/>
      <c r="F292" s="38"/>
      <c r="G292" s="110"/>
      <c r="H292" s="110"/>
      <c r="I292" s="68"/>
      <c r="J292" s="38"/>
      <c r="K292" s="110"/>
      <c r="L292" s="110"/>
      <c r="M292" s="111"/>
      <c r="N292" s="38"/>
      <c r="O292" s="110"/>
      <c r="P292" s="110"/>
      <c r="Q292" s="68"/>
      <c r="R292" s="38"/>
      <c r="S292" s="110"/>
      <c r="T292" s="110"/>
      <c r="U292" s="111"/>
    </row>
    <row r="293" spans="1:22">
      <c r="A293" s="12"/>
      <c r="B293" s="59" t="s">
        <v>678</v>
      </c>
      <c r="C293" s="62">
        <v>87566</v>
      </c>
      <c r="D293" s="62"/>
      <c r="E293" s="34"/>
      <c r="F293" s="29"/>
      <c r="G293" s="62">
        <v>73539</v>
      </c>
      <c r="H293" s="62"/>
      <c r="I293" s="34"/>
      <c r="J293" s="29"/>
      <c r="K293" s="62">
        <v>8250</v>
      </c>
      <c r="L293" s="62"/>
      <c r="M293" s="34"/>
      <c r="N293" s="29"/>
      <c r="O293" s="119" t="s">
        <v>703</v>
      </c>
      <c r="P293" s="119"/>
      <c r="Q293" s="60" t="s">
        <v>193</v>
      </c>
      <c r="R293" s="29"/>
      <c r="S293" s="62">
        <v>81775</v>
      </c>
      <c r="T293" s="62"/>
      <c r="U293" s="34"/>
    </row>
    <row r="294" spans="1:22">
      <c r="A294" s="12"/>
      <c r="B294" s="59"/>
      <c r="C294" s="63"/>
      <c r="D294" s="63"/>
      <c r="E294" s="35"/>
      <c r="F294" s="29"/>
      <c r="G294" s="63"/>
      <c r="H294" s="63"/>
      <c r="I294" s="35"/>
      <c r="J294" s="29"/>
      <c r="K294" s="63"/>
      <c r="L294" s="63"/>
      <c r="M294" s="35"/>
      <c r="N294" s="29"/>
      <c r="O294" s="159"/>
      <c r="P294" s="159"/>
      <c r="Q294" s="61"/>
      <c r="R294" s="29"/>
      <c r="S294" s="63"/>
      <c r="T294" s="63"/>
      <c r="U294" s="35"/>
    </row>
    <row r="295" spans="1:22">
      <c r="A295" s="12"/>
      <c r="B295" s="64" t="s">
        <v>679</v>
      </c>
      <c r="C295" s="86" t="s">
        <v>200</v>
      </c>
      <c r="D295" s="86"/>
      <c r="E295" s="38"/>
      <c r="F295" s="38"/>
      <c r="G295" s="86" t="s">
        <v>200</v>
      </c>
      <c r="H295" s="86"/>
      <c r="I295" s="38"/>
      <c r="J295" s="38"/>
      <c r="K295" s="86">
        <v>38</v>
      </c>
      <c r="L295" s="86"/>
      <c r="M295" s="38"/>
      <c r="N295" s="38"/>
      <c r="O295" s="86" t="s">
        <v>200</v>
      </c>
      <c r="P295" s="86"/>
      <c r="Q295" s="38"/>
      <c r="R295" s="38"/>
      <c r="S295" s="86">
        <v>38</v>
      </c>
      <c r="T295" s="86"/>
      <c r="U295" s="38"/>
    </row>
    <row r="296" spans="1:22" ht="15.75" thickBot="1">
      <c r="A296" s="12"/>
      <c r="B296" s="64"/>
      <c r="C296" s="110"/>
      <c r="D296" s="110"/>
      <c r="E296" s="68"/>
      <c r="F296" s="38"/>
      <c r="G296" s="110"/>
      <c r="H296" s="110"/>
      <c r="I296" s="68"/>
      <c r="J296" s="38"/>
      <c r="K296" s="110"/>
      <c r="L296" s="110"/>
      <c r="M296" s="68"/>
      <c r="N296" s="38"/>
      <c r="O296" s="110"/>
      <c r="P296" s="110"/>
      <c r="Q296" s="68"/>
      <c r="R296" s="38"/>
      <c r="S296" s="110"/>
      <c r="T296" s="110"/>
      <c r="U296" s="68"/>
    </row>
    <row r="297" spans="1:22">
      <c r="A297" s="12"/>
      <c r="B297" s="59" t="s">
        <v>69</v>
      </c>
      <c r="C297" s="60" t="s">
        <v>191</v>
      </c>
      <c r="D297" s="62">
        <v>87566</v>
      </c>
      <c r="E297" s="34"/>
      <c r="F297" s="29"/>
      <c r="G297" s="60" t="s">
        <v>191</v>
      </c>
      <c r="H297" s="62">
        <v>73539</v>
      </c>
      <c r="I297" s="34"/>
      <c r="J297" s="29"/>
      <c r="K297" s="60" t="s">
        <v>191</v>
      </c>
      <c r="L297" s="62">
        <v>8288</v>
      </c>
      <c r="M297" s="34"/>
      <c r="N297" s="29"/>
      <c r="O297" s="60" t="s">
        <v>191</v>
      </c>
      <c r="P297" s="119" t="s">
        <v>703</v>
      </c>
      <c r="Q297" s="60" t="s">
        <v>193</v>
      </c>
      <c r="R297" s="29"/>
      <c r="S297" s="60" t="s">
        <v>191</v>
      </c>
      <c r="T297" s="62">
        <v>81813</v>
      </c>
      <c r="U297" s="34"/>
    </row>
    <row r="298" spans="1:22" ht="15.75" thickBot="1">
      <c r="A298" s="12"/>
      <c r="B298" s="59"/>
      <c r="C298" s="69"/>
      <c r="D298" s="70"/>
      <c r="E298" s="71"/>
      <c r="F298" s="29"/>
      <c r="G298" s="69"/>
      <c r="H298" s="70"/>
      <c r="I298" s="71"/>
      <c r="J298" s="29"/>
      <c r="K298" s="69"/>
      <c r="L298" s="70"/>
      <c r="M298" s="71"/>
      <c r="N298" s="29"/>
      <c r="O298" s="69"/>
      <c r="P298" s="123"/>
      <c r="Q298" s="69"/>
      <c r="R298" s="29"/>
      <c r="S298" s="69"/>
      <c r="T298" s="70"/>
      <c r="U298" s="71"/>
    </row>
    <row r="299" spans="1:22" ht="15.75" thickTop="1">
      <c r="A299" s="12"/>
      <c r="B299" s="72"/>
      <c r="C299" s="72"/>
      <c r="D299" s="72"/>
      <c r="E299" s="72"/>
      <c r="F299" s="72"/>
      <c r="G299" s="72"/>
      <c r="H299" s="72"/>
      <c r="I299" s="72"/>
      <c r="J299" s="72"/>
      <c r="K299" s="72"/>
      <c r="L299" s="72"/>
      <c r="M299" s="72"/>
      <c r="N299" s="72"/>
      <c r="O299" s="72"/>
      <c r="P299" s="72"/>
      <c r="Q299" s="72"/>
      <c r="R299" s="72"/>
      <c r="S299" s="72"/>
      <c r="T299" s="72"/>
      <c r="U299" s="72"/>
      <c r="V299" s="72"/>
    </row>
    <row r="300" spans="1:22">
      <c r="A300" s="12"/>
      <c r="B300" s="72"/>
      <c r="C300" s="72"/>
      <c r="D300" s="72"/>
      <c r="E300" s="72"/>
      <c r="F300" s="72"/>
      <c r="G300" s="72"/>
      <c r="H300" s="72"/>
      <c r="I300" s="72"/>
      <c r="J300" s="72"/>
      <c r="K300" s="72"/>
      <c r="L300" s="72"/>
      <c r="M300" s="72"/>
      <c r="N300" s="72"/>
      <c r="O300" s="72"/>
      <c r="P300" s="72"/>
      <c r="Q300" s="72"/>
      <c r="R300" s="72"/>
      <c r="S300" s="72"/>
      <c r="T300" s="72"/>
      <c r="U300" s="72"/>
      <c r="V300" s="72"/>
    </row>
    <row r="301" spans="1:22">
      <c r="A301" s="12"/>
      <c r="B301" s="72"/>
      <c r="C301" s="72"/>
      <c r="D301" s="72"/>
      <c r="E301" s="72"/>
      <c r="F301" s="72"/>
      <c r="G301" s="72"/>
      <c r="H301" s="72"/>
      <c r="I301" s="72"/>
      <c r="J301" s="72"/>
      <c r="K301" s="72"/>
      <c r="L301" s="72"/>
      <c r="M301" s="72"/>
      <c r="N301" s="72"/>
      <c r="O301" s="72"/>
      <c r="P301" s="72"/>
      <c r="Q301" s="72"/>
      <c r="R301" s="72"/>
      <c r="S301" s="72"/>
      <c r="T301" s="72"/>
      <c r="U301" s="72"/>
      <c r="V301" s="72"/>
    </row>
    <row r="302" spans="1:22">
      <c r="A302" s="12"/>
      <c r="B302" s="72"/>
      <c r="C302" s="72"/>
      <c r="D302" s="72"/>
      <c r="E302" s="72"/>
      <c r="F302" s="72"/>
      <c r="G302" s="72"/>
      <c r="H302" s="72"/>
      <c r="I302" s="72"/>
      <c r="J302" s="72"/>
      <c r="K302" s="72"/>
      <c r="L302" s="72"/>
      <c r="M302" s="72"/>
      <c r="N302" s="72"/>
      <c r="O302" s="72"/>
      <c r="P302" s="72"/>
      <c r="Q302" s="72"/>
      <c r="R302" s="72"/>
      <c r="S302" s="72"/>
      <c r="T302" s="72"/>
      <c r="U302" s="72"/>
      <c r="V302" s="72"/>
    </row>
    <row r="303" spans="1:22">
      <c r="A303" s="12"/>
      <c r="B303" s="72"/>
      <c r="C303" s="72"/>
      <c r="D303" s="72"/>
      <c r="E303" s="72"/>
      <c r="F303" s="72"/>
      <c r="G303" s="72"/>
      <c r="H303" s="72"/>
      <c r="I303" s="72"/>
      <c r="J303" s="72"/>
      <c r="K303" s="72"/>
      <c r="L303" s="72"/>
      <c r="M303" s="72"/>
      <c r="N303" s="72"/>
      <c r="O303" s="72"/>
      <c r="P303" s="72"/>
      <c r="Q303" s="72"/>
      <c r="R303" s="72"/>
      <c r="S303" s="72"/>
      <c r="T303" s="72"/>
      <c r="U303" s="72"/>
      <c r="V303" s="72"/>
    </row>
    <row r="304" spans="1:22">
      <c r="A304" s="12"/>
      <c r="B304" s="72"/>
      <c r="C304" s="72"/>
      <c r="D304" s="72"/>
      <c r="E304" s="72"/>
      <c r="F304" s="72"/>
      <c r="G304" s="72"/>
      <c r="H304" s="72"/>
      <c r="I304" s="72"/>
      <c r="J304" s="72"/>
      <c r="K304" s="72"/>
      <c r="L304" s="72"/>
      <c r="M304" s="72"/>
      <c r="N304" s="72"/>
      <c r="O304" s="72"/>
      <c r="P304" s="72"/>
      <c r="Q304" s="72"/>
      <c r="R304" s="72"/>
      <c r="S304" s="72"/>
      <c r="T304" s="72"/>
      <c r="U304" s="72"/>
      <c r="V304" s="72"/>
    </row>
    <row r="305" spans="1:22">
      <c r="A305" s="12"/>
      <c r="B305" s="72"/>
      <c r="C305" s="72"/>
      <c r="D305" s="72"/>
      <c r="E305" s="72"/>
      <c r="F305" s="72"/>
      <c r="G305" s="72"/>
      <c r="H305" s="72"/>
      <c r="I305" s="72"/>
      <c r="J305" s="72"/>
      <c r="K305" s="72"/>
      <c r="L305" s="72"/>
      <c r="M305" s="72"/>
      <c r="N305" s="72"/>
      <c r="O305" s="72"/>
      <c r="P305" s="72"/>
      <c r="Q305" s="72"/>
      <c r="R305" s="72"/>
      <c r="S305" s="72"/>
      <c r="T305" s="72"/>
      <c r="U305" s="72"/>
      <c r="V305" s="72"/>
    </row>
    <row r="306" spans="1:22">
      <c r="A306" s="12"/>
      <c r="B306" s="72"/>
      <c r="C306" s="72"/>
      <c r="D306" s="72"/>
      <c r="E306" s="72"/>
      <c r="F306" s="72"/>
      <c r="G306" s="72"/>
      <c r="H306" s="72"/>
      <c r="I306" s="72"/>
      <c r="J306" s="72"/>
      <c r="K306" s="72"/>
      <c r="L306" s="72"/>
      <c r="M306" s="72"/>
      <c r="N306" s="72"/>
      <c r="O306" s="72"/>
      <c r="P306" s="72"/>
      <c r="Q306" s="72"/>
      <c r="R306" s="72"/>
      <c r="S306" s="72"/>
      <c r="T306" s="72"/>
      <c r="U306" s="72"/>
      <c r="V306" s="72"/>
    </row>
    <row r="307" spans="1:22">
      <c r="A307" s="12"/>
      <c r="B307" s="72"/>
      <c r="C307" s="72"/>
      <c r="D307" s="72"/>
      <c r="E307" s="72"/>
      <c r="F307" s="72"/>
      <c r="G307" s="72"/>
      <c r="H307" s="72"/>
      <c r="I307" s="72"/>
      <c r="J307" s="72"/>
      <c r="K307" s="72"/>
      <c r="L307" s="72"/>
      <c r="M307" s="72"/>
      <c r="N307" s="72"/>
      <c r="O307" s="72"/>
      <c r="P307" s="72"/>
      <c r="Q307" s="72"/>
      <c r="R307" s="72"/>
      <c r="S307" s="72"/>
      <c r="T307" s="72"/>
      <c r="U307" s="72"/>
      <c r="V307" s="72"/>
    </row>
    <row r="308" spans="1:22">
      <c r="A308" s="12"/>
      <c r="B308" s="140" t="s">
        <v>706</v>
      </c>
      <c r="C308" s="140"/>
      <c r="D308" s="140"/>
      <c r="E308" s="140"/>
      <c r="F308" s="140"/>
      <c r="G308" s="140"/>
      <c r="H308" s="140"/>
      <c r="I308" s="140"/>
      <c r="J308" s="140"/>
      <c r="K308" s="140"/>
      <c r="L308" s="140"/>
      <c r="M308" s="140"/>
      <c r="N308" s="140"/>
      <c r="O308" s="140"/>
      <c r="P308" s="140"/>
      <c r="Q308" s="140"/>
      <c r="R308" s="140"/>
      <c r="S308" s="140"/>
      <c r="T308" s="140"/>
      <c r="U308" s="140"/>
      <c r="V308" s="140"/>
    </row>
    <row r="309" spans="1:22">
      <c r="A309" s="12"/>
      <c r="B309" s="140" t="s">
        <v>628</v>
      </c>
      <c r="C309" s="140"/>
      <c r="D309" s="140"/>
      <c r="E309" s="140"/>
      <c r="F309" s="140"/>
      <c r="G309" s="140"/>
      <c r="H309" s="140"/>
      <c r="I309" s="140"/>
      <c r="J309" s="140"/>
      <c r="K309" s="140"/>
      <c r="L309" s="140"/>
      <c r="M309" s="140"/>
      <c r="N309" s="140"/>
      <c r="O309" s="140"/>
      <c r="P309" s="140"/>
      <c r="Q309" s="140"/>
      <c r="R309" s="140"/>
      <c r="S309" s="140"/>
      <c r="T309" s="140"/>
      <c r="U309" s="140"/>
      <c r="V309" s="140"/>
    </row>
    <row r="310" spans="1:22">
      <c r="A310" s="12"/>
      <c r="B310" s="140" t="s">
        <v>629</v>
      </c>
      <c r="C310" s="140"/>
      <c r="D310" s="140"/>
      <c r="E310" s="140"/>
      <c r="F310" s="140"/>
      <c r="G310" s="140"/>
      <c r="H310" s="140"/>
      <c r="I310" s="140"/>
      <c r="J310" s="140"/>
      <c r="K310" s="140"/>
      <c r="L310" s="140"/>
      <c r="M310" s="140"/>
      <c r="N310" s="140"/>
      <c r="O310" s="140"/>
      <c r="P310" s="140"/>
      <c r="Q310" s="140"/>
      <c r="R310" s="140"/>
      <c r="S310" s="140"/>
      <c r="T310" s="140"/>
      <c r="U310" s="140"/>
      <c r="V310" s="140"/>
    </row>
    <row r="311" spans="1:22">
      <c r="A311" s="12"/>
      <c r="B311" s="23"/>
      <c r="C311" s="23"/>
      <c r="D311" s="23"/>
      <c r="E311" s="23"/>
      <c r="F311" s="23"/>
      <c r="G311" s="23"/>
      <c r="H311" s="23"/>
      <c r="I311" s="23"/>
      <c r="J311" s="23"/>
      <c r="K311" s="23"/>
      <c r="L311" s="23"/>
      <c r="M311" s="23"/>
      <c r="N311" s="23"/>
      <c r="O311" s="23"/>
      <c r="P311" s="23"/>
      <c r="Q311" s="23"/>
      <c r="R311" s="23"/>
      <c r="S311" s="23"/>
      <c r="T311" s="23"/>
      <c r="U311" s="23"/>
    </row>
    <row r="312" spans="1:22">
      <c r="A312" s="12"/>
      <c r="B312" s="14"/>
      <c r="C312" s="14"/>
      <c r="D312" s="14"/>
      <c r="E312" s="14"/>
      <c r="F312" s="14"/>
      <c r="G312" s="14"/>
      <c r="H312" s="14"/>
      <c r="I312" s="14"/>
      <c r="J312" s="14"/>
      <c r="K312" s="14"/>
      <c r="L312" s="14"/>
      <c r="M312" s="14"/>
      <c r="N312" s="14"/>
      <c r="O312" s="14"/>
      <c r="P312" s="14"/>
      <c r="Q312" s="14"/>
      <c r="R312" s="14"/>
      <c r="S312" s="14"/>
      <c r="T312" s="14"/>
      <c r="U312" s="14"/>
    </row>
    <row r="313" spans="1:22" ht="15.75" thickBot="1">
      <c r="A313" s="12"/>
      <c r="B313" s="22"/>
      <c r="C313" s="80" t="s">
        <v>707</v>
      </c>
      <c r="D313" s="80"/>
      <c r="E313" s="80"/>
      <c r="F313" s="80"/>
      <c r="G313" s="80"/>
      <c r="H313" s="80"/>
      <c r="I313" s="80"/>
      <c r="J313" s="80"/>
      <c r="K313" s="80"/>
      <c r="L313" s="80"/>
      <c r="M313" s="80"/>
      <c r="N313" s="80"/>
      <c r="O313" s="80"/>
      <c r="P313" s="80"/>
      <c r="Q313" s="80"/>
      <c r="R313" s="80"/>
      <c r="S313" s="80"/>
      <c r="T313" s="80"/>
      <c r="U313" s="80"/>
    </row>
    <row r="314" spans="1:22">
      <c r="A314" s="12"/>
      <c r="B314" s="36"/>
      <c r="C314" s="82" t="s">
        <v>631</v>
      </c>
      <c r="D314" s="82"/>
      <c r="E314" s="82"/>
      <c r="F314" s="49"/>
      <c r="G314" s="82" t="s">
        <v>632</v>
      </c>
      <c r="H314" s="82"/>
      <c r="I314" s="82"/>
      <c r="J314" s="49"/>
      <c r="K314" s="82" t="s">
        <v>632</v>
      </c>
      <c r="L314" s="82"/>
      <c r="M314" s="82"/>
      <c r="N314" s="49"/>
      <c r="O314" s="82" t="s">
        <v>637</v>
      </c>
      <c r="P314" s="82"/>
      <c r="Q314" s="82"/>
      <c r="R314" s="49"/>
      <c r="S314" s="82" t="s">
        <v>638</v>
      </c>
      <c r="T314" s="82"/>
      <c r="U314" s="82"/>
    </row>
    <row r="315" spans="1:22">
      <c r="A315" s="12"/>
      <c r="B315" s="36"/>
      <c r="C315" s="81"/>
      <c r="D315" s="81"/>
      <c r="E315" s="81"/>
      <c r="F315" s="38"/>
      <c r="G315" s="81" t="s">
        <v>633</v>
      </c>
      <c r="H315" s="81"/>
      <c r="I315" s="81"/>
      <c r="J315" s="38"/>
      <c r="K315" s="81" t="s">
        <v>635</v>
      </c>
      <c r="L315" s="81"/>
      <c r="M315" s="81"/>
      <c r="N315" s="38"/>
      <c r="O315" s="81"/>
      <c r="P315" s="81"/>
      <c r="Q315" s="81"/>
      <c r="R315" s="38"/>
      <c r="S315" s="81"/>
      <c r="T315" s="81"/>
      <c r="U315" s="81"/>
    </row>
    <row r="316" spans="1:22" ht="15.75" thickBot="1">
      <c r="A316" s="12"/>
      <c r="B316" s="36"/>
      <c r="C316" s="80"/>
      <c r="D316" s="80"/>
      <c r="E316" s="80"/>
      <c r="F316" s="38"/>
      <c r="G316" s="80" t="s">
        <v>634</v>
      </c>
      <c r="H316" s="80"/>
      <c r="I316" s="80"/>
      <c r="J316" s="38"/>
      <c r="K316" s="80" t="s">
        <v>636</v>
      </c>
      <c r="L316" s="80"/>
      <c r="M316" s="80"/>
      <c r="N316" s="38"/>
      <c r="O316" s="80"/>
      <c r="P316" s="80"/>
      <c r="Q316" s="80"/>
      <c r="R316" s="38"/>
      <c r="S316" s="80"/>
      <c r="T316" s="80"/>
      <c r="U316" s="80"/>
    </row>
    <row r="317" spans="1:22">
      <c r="A317" s="12"/>
      <c r="B317" s="22"/>
      <c r="C317" s="38"/>
      <c r="D317" s="38"/>
      <c r="E317" s="38"/>
      <c r="F317" s="38"/>
      <c r="G317" s="38"/>
      <c r="H317" s="38"/>
      <c r="I317" s="38"/>
      <c r="J317" s="38"/>
      <c r="K317" s="38"/>
      <c r="L317" s="38"/>
      <c r="M317" s="38"/>
      <c r="N317" s="38"/>
      <c r="O317" s="38"/>
      <c r="P317" s="38"/>
      <c r="Q317" s="38"/>
      <c r="R317" s="38"/>
      <c r="S317" s="38"/>
      <c r="T317" s="38"/>
      <c r="U317" s="38"/>
    </row>
    <row r="318" spans="1:22">
      <c r="A318" s="12"/>
      <c r="B318" s="173" t="s">
        <v>708</v>
      </c>
      <c r="C318" s="173"/>
      <c r="D318" s="173"/>
      <c r="E318" s="173"/>
      <c r="F318" s="173"/>
      <c r="G318" s="173"/>
      <c r="H318" s="173"/>
      <c r="I318" s="173"/>
      <c r="J318" s="173"/>
      <c r="K318" s="173"/>
      <c r="L318" s="173"/>
      <c r="M318" s="173"/>
      <c r="N318" s="173"/>
      <c r="O318" s="173"/>
      <c r="P318" s="173"/>
      <c r="Q318" s="173"/>
      <c r="R318" s="173"/>
      <c r="S318" s="173"/>
      <c r="T318" s="173"/>
      <c r="U318" s="173"/>
    </row>
    <row r="319" spans="1:22">
      <c r="A319" s="12"/>
      <c r="B319" s="118" t="s">
        <v>76</v>
      </c>
      <c r="C319" s="59" t="s">
        <v>191</v>
      </c>
      <c r="D319" s="66">
        <v>19095</v>
      </c>
      <c r="E319" s="29"/>
      <c r="F319" s="29"/>
      <c r="G319" s="59" t="s">
        <v>191</v>
      </c>
      <c r="H319" s="66">
        <v>4744</v>
      </c>
      <c r="I319" s="29"/>
      <c r="J319" s="29"/>
      <c r="K319" s="59" t="s">
        <v>191</v>
      </c>
      <c r="L319" s="66">
        <v>28841</v>
      </c>
      <c r="M319" s="29"/>
      <c r="N319" s="29"/>
      <c r="O319" s="59" t="s">
        <v>191</v>
      </c>
      <c r="P319" s="84" t="s">
        <v>200</v>
      </c>
      <c r="Q319" s="29"/>
      <c r="R319" s="29"/>
      <c r="S319" s="59" t="s">
        <v>191</v>
      </c>
      <c r="T319" s="66">
        <v>52680</v>
      </c>
      <c r="U319" s="29"/>
    </row>
    <row r="320" spans="1:22">
      <c r="A320" s="12"/>
      <c r="B320" s="118"/>
      <c r="C320" s="59"/>
      <c r="D320" s="66"/>
      <c r="E320" s="29"/>
      <c r="F320" s="29"/>
      <c r="G320" s="59"/>
      <c r="H320" s="66"/>
      <c r="I320" s="29"/>
      <c r="J320" s="29"/>
      <c r="K320" s="59"/>
      <c r="L320" s="66"/>
      <c r="M320" s="29"/>
      <c r="N320" s="29"/>
      <c r="O320" s="59"/>
      <c r="P320" s="84"/>
      <c r="Q320" s="29"/>
      <c r="R320" s="29"/>
      <c r="S320" s="59"/>
      <c r="T320" s="66"/>
      <c r="U320" s="29"/>
    </row>
    <row r="321" spans="1:21">
      <c r="A321" s="12"/>
      <c r="B321" s="121" t="s">
        <v>77</v>
      </c>
      <c r="C321" s="86" t="s">
        <v>200</v>
      </c>
      <c r="D321" s="86"/>
      <c r="E321" s="38"/>
      <c r="F321" s="38"/>
      <c r="G321" s="86" t="s">
        <v>200</v>
      </c>
      <c r="H321" s="86"/>
      <c r="I321" s="38"/>
      <c r="J321" s="38"/>
      <c r="K321" s="65">
        <v>14448</v>
      </c>
      <c r="L321" s="65"/>
      <c r="M321" s="38"/>
      <c r="N321" s="38"/>
      <c r="O321" s="86" t="s">
        <v>200</v>
      </c>
      <c r="P321" s="86"/>
      <c r="Q321" s="38"/>
      <c r="R321" s="38"/>
      <c r="S321" s="65">
        <v>14448</v>
      </c>
      <c r="T321" s="65"/>
      <c r="U321" s="38"/>
    </row>
    <row r="322" spans="1:21">
      <c r="A322" s="12"/>
      <c r="B322" s="121"/>
      <c r="C322" s="86"/>
      <c r="D322" s="86"/>
      <c r="E322" s="38"/>
      <c r="F322" s="38"/>
      <c r="G322" s="86"/>
      <c r="H322" s="86"/>
      <c r="I322" s="38"/>
      <c r="J322" s="38"/>
      <c r="K322" s="65"/>
      <c r="L322" s="65"/>
      <c r="M322" s="38"/>
      <c r="N322" s="38"/>
      <c r="O322" s="86"/>
      <c r="P322" s="86"/>
      <c r="Q322" s="38"/>
      <c r="R322" s="38"/>
      <c r="S322" s="65"/>
      <c r="T322" s="65"/>
      <c r="U322" s="38"/>
    </row>
    <row r="323" spans="1:21">
      <c r="A323" s="12"/>
      <c r="B323" s="118" t="s">
        <v>709</v>
      </c>
      <c r="C323" s="66">
        <v>94598</v>
      </c>
      <c r="D323" s="66"/>
      <c r="E323" s="29"/>
      <c r="F323" s="29"/>
      <c r="G323" s="66">
        <v>148909</v>
      </c>
      <c r="H323" s="66"/>
      <c r="I323" s="29"/>
      <c r="J323" s="29"/>
      <c r="K323" s="66">
        <v>23261</v>
      </c>
      <c r="L323" s="66"/>
      <c r="M323" s="29"/>
      <c r="N323" s="29"/>
      <c r="O323" s="84" t="s">
        <v>200</v>
      </c>
      <c r="P323" s="84"/>
      <c r="Q323" s="29"/>
      <c r="R323" s="29"/>
      <c r="S323" s="66">
        <v>266768</v>
      </c>
      <c r="T323" s="66"/>
      <c r="U323" s="29"/>
    </row>
    <row r="324" spans="1:21">
      <c r="A324" s="12"/>
      <c r="B324" s="118"/>
      <c r="C324" s="66"/>
      <c r="D324" s="66"/>
      <c r="E324" s="29"/>
      <c r="F324" s="29"/>
      <c r="G324" s="66"/>
      <c r="H324" s="66"/>
      <c r="I324" s="29"/>
      <c r="J324" s="29"/>
      <c r="K324" s="66"/>
      <c r="L324" s="66"/>
      <c r="M324" s="29"/>
      <c r="N324" s="29"/>
      <c r="O324" s="84"/>
      <c r="P324" s="84"/>
      <c r="Q324" s="29"/>
      <c r="R324" s="29"/>
      <c r="S324" s="66"/>
      <c r="T324" s="66"/>
      <c r="U324" s="29"/>
    </row>
    <row r="325" spans="1:21">
      <c r="A325" s="12"/>
      <c r="B325" s="121" t="s">
        <v>79</v>
      </c>
      <c r="C325" s="86" t="s">
        <v>200</v>
      </c>
      <c r="D325" s="86"/>
      <c r="E325" s="38"/>
      <c r="F325" s="38"/>
      <c r="G325" s="65">
        <v>19236</v>
      </c>
      <c r="H325" s="65"/>
      <c r="I325" s="38"/>
      <c r="J325" s="38"/>
      <c r="K325" s="65">
        <v>1700</v>
      </c>
      <c r="L325" s="65"/>
      <c r="M325" s="38"/>
      <c r="N325" s="38"/>
      <c r="O325" s="86" t="s">
        <v>200</v>
      </c>
      <c r="P325" s="86"/>
      <c r="Q325" s="38"/>
      <c r="R325" s="38"/>
      <c r="S325" s="65">
        <v>20936</v>
      </c>
      <c r="T325" s="65"/>
      <c r="U325" s="38"/>
    </row>
    <row r="326" spans="1:21">
      <c r="A326" s="12"/>
      <c r="B326" s="121"/>
      <c r="C326" s="86"/>
      <c r="D326" s="86"/>
      <c r="E326" s="38"/>
      <c r="F326" s="38"/>
      <c r="G326" s="65"/>
      <c r="H326" s="65"/>
      <c r="I326" s="38"/>
      <c r="J326" s="38"/>
      <c r="K326" s="65"/>
      <c r="L326" s="65"/>
      <c r="M326" s="38"/>
      <c r="N326" s="38"/>
      <c r="O326" s="86"/>
      <c r="P326" s="86"/>
      <c r="Q326" s="38"/>
      <c r="R326" s="38"/>
      <c r="S326" s="65"/>
      <c r="T326" s="65"/>
      <c r="U326" s="38"/>
    </row>
    <row r="327" spans="1:21">
      <c r="A327" s="12"/>
      <c r="B327" s="118" t="s">
        <v>80</v>
      </c>
      <c r="C327" s="66">
        <v>9396</v>
      </c>
      <c r="D327" s="66"/>
      <c r="E327" s="29"/>
      <c r="F327" s="29"/>
      <c r="G327" s="66">
        <v>13496</v>
      </c>
      <c r="H327" s="66"/>
      <c r="I327" s="29"/>
      <c r="J327" s="29"/>
      <c r="K327" s="66">
        <v>16705</v>
      </c>
      <c r="L327" s="66"/>
      <c r="M327" s="29"/>
      <c r="N327" s="29"/>
      <c r="O327" s="84" t="s">
        <v>710</v>
      </c>
      <c r="P327" s="84"/>
      <c r="Q327" s="59" t="s">
        <v>193</v>
      </c>
      <c r="R327" s="29"/>
      <c r="S327" s="66">
        <v>38443</v>
      </c>
      <c r="T327" s="66"/>
      <c r="U327" s="29"/>
    </row>
    <row r="328" spans="1:21" ht="15.75" thickBot="1">
      <c r="A328" s="12"/>
      <c r="B328" s="118"/>
      <c r="C328" s="133"/>
      <c r="D328" s="133"/>
      <c r="E328" s="43"/>
      <c r="F328" s="29"/>
      <c r="G328" s="133"/>
      <c r="H328" s="133"/>
      <c r="I328" s="43"/>
      <c r="J328" s="29"/>
      <c r="K328" s="133"/>
      <c r="L328" s="133"/>
      <c r="M328" s="43"/>
      <c r="N328" s="29"/>
      <c r="O328" s="120"/>
      <c r="P328" s="120"/>
      <c r="Q328" s="131"/>
      <c r="R328" s="29"/>
      <c r="S328" s="133"/>
      <c r="T328" s="133"/>
      <c r="U328" s="43"/>
    </row>
    <row r="329" spans="1:21">
      <c r="A329" s="12"/>
      <c r="B329" s="85" t="s">
        <v>81</v>
      </c>
      <c r="C329" s="127">
        <v>123089</v>
      </c>
      <c r="D329" s="127"/>
      <c r="E329" s="49"/>
      <c r="F329" s="38"/>
      <c r="G329" s="127">
        <v>186385</v>
      </c>
      <c r="H329" s="127"/>
      <c r="I329" s="49"/>
      <c r="J329" s="38"/>
      <c r="K329" s="127">
        <v>84955</v>
      </c>
      <c r="L329" s="127"/>
      <c r="M329" s="49"/>
      <c r="N329" s="38"/>
      <c r="O329" s="122" t="s">
        <v>710</v>
      </c>
      <c r="P329" s="122"/>
      <c r="Q329" s="126" t="s">
        <v>193</v>
      </c>
      <c r="R329" s="38"/>
      <c r="S329" s="127">
        <v>393275</v>
      </c>
      <c r="T329" s="127"/>
      <c r="U329" s="49"/>
    </row>
    <row r="330" spans="1:21" ht="15.75" thickBot="1">
      <c r="A330" s="12"/>
      <c r="B330" s="85"/>
      <c r="C330" s="67"/>
      <c r="D330" s="67"/>
      <c r="E330" s="68"/>
      <c r="F330" s="38"/>
      <c r="G330" s="67"/>
      <c r="H330" s="67"/>
      <c r="I330" s="68"/>
      <c r="J330" s="38"/>
      <c r="K330" s="67"/>
      <c r="L330" s="67"/>
      <c r="M330" s="68"/>
      <c r="N330" s="38"/>
      <c r="O330" s="110"/>
      <c r="P330" s="110"/>
      <c r="Q330" s="111"/>
      <c r="R330" s="38"/>
      <c r="S330" s="67"/>
      <c r="T330" s="67"/>
      <c r="U330" s="68"/>
    </row>
    <row r="331" spans="1:21">
      <c r="A331" s="12"/>
      <c r="B331" s="118" t="s">
        <v>82</v>
      </c>
      <c r="C331" s="119">
        <v>212</v>
      </c>
      <c r="D331" s="119"/>
      <c r="E331" s="34"/>
      <c r="F331" s="29"/>
      <c r="G331" s="62">
        <v>13231</v>
      </c>
      <c r="H331" s="62"/>
      <c r="I331" s="34"/>
      <c r="J331" s="29"/>
      <c r="K331" s="62">
        <v>7917</v>
      </c>
      <c r="L331" s="62"/>
      <c r="M331" s="34"/>
      <c r="N331" s="29"/>
      <c r="O331" s="119" t="s">
        <v>200</v>
      </c>
      <c r="P331" s="119"/>
      <c r="Q331" s="34"/>
      <c r="R331" s="29"/>
      <c r="S331" s="62">
        <v>21360</v>
      </c>
      <c r="T331" s="62"/>
      <c r="U331" s="34"/>
    </row>
    <row r="332" spans="1:21">
      <c r="A332" s="12"/>
      <c r="B332" s="118"/>
      <c r="C332" s="84"/>
      <c r="D332" s="84"/>
      <c r="E332" s="29"/>
      <c r="F332" s="29"/>
      <c r="G332" s="66"/>
      <c r="H332" s="66"/>
      <c r="I332" s="29"/>
      <c r="J332" s="29"/>
      <c r="K332" s="66"/>
      <c r="L332" s="66"/>
      <c r="M332" s="29"/>
      <c r="N332" s="29"/>
      <c r="O332" s="84"/>
      <c r="P332" s="84"/>
      <c r="Q332" s="29"/>
      <c r="R332" s="29"/>
      <c r="S332" s="66"/>
      <c r="T332" s="66"/>
      <c r="U332" s="29"/>
    </row>
    <row r="333" spans="1:21">
      <c r="A333" s="12"/>
      <c r="B333" s="121" t="s">
        <v>83</v>
      </c>
      <c r="C333" s="65">
        <v>715243</v>
      </c>
      <c r="D333" s="65"/>
      <c r="E333" s="38"/>
      <c r="F333" s="38"/>
      <c r="G333" s="65">
        <v>957561</v>
      </c>
      <c r="H333" s="65"/>
      <c r="I333" s="38"/>
      <c r="J333" s="38"/>
      <c r="K333" s="65">
        <v>84258</v>
      </c>
      <c r="L333" s="65"/>
      <c r="M333" s="38"/>
      <c r="N333" s="38"/>
      <c r="O333" s="86" t="s">
        <v>200</v>
      </c>
      <c r="P333" s="86"/>
      <c r="Q333" s="38"/>
      <c r="R333" s="38"/>
      <c r="S333" s="65">
        <v>1757062</v>
      </c>
      <c r="T333" s="65"/>
      <c r="U333" s="38"/>
    </row>
    <row r="334" spans="1:21">
      <c r="A334" s="12"/>
      <c r="B334" s="121"/>
      <c r="C334" s="65"/>
      <c r="D334" s="65"/>
      <c r="E334" s="38"/>
      <c r="F334" s="38"/>
      <c r="G334" s="65"/>
      <c r="H334" s="65"/>
      <c r="I334" s="38"/>
      <c r="J334" s="38"/>
      <c r="K334" s="65"/>
      <c r="L334" s="65"/>
      <c r="M334" s="38"/>
      <c r="N334" s="38"/>
      <c r="O334" s="86"/>
      <c r="P334" s="86"/>
      <c r="Q334" s="38"/>
      <c r="R334" s="38"/>
      <c r="S334" s="65"/>
      <c r="T334" s="65"/>
      <c r="U334" s="38"/>
    </row>
    <row r="335" spans="1:21">
      <c r="A335" s="12"/>
      <c r="B335" s="118" t="s">
        <v>84</v>
      </c>
      <c r="C335" s="84" t="s">
        <v>200</v>
      </c>
      <c r="D335" s="84"/>
      <c r="E335" s="29"/>
      <c r="F335" s="29"/>
      <c r="G335" s="84" t="s">
        <v>200</v>
      </c>
      <c r="H335" s="84"/>
      <c r="I335" s="29"/>
      <c r="J335" s="29"/>
      <c r="K335" s="66">
        <v>51998</v>
      </c>
      <c r="L335" s="66"/>
      <c r="M335" s="29"/>
      <c r="N335" s="29"/>
      <c r="O335" s="84" t="s">
        <v>200</v>
      </c>
      <c r="P335" s="84"/>
      <c r="Q335" s="29"/>
      <c r="R335" s="29"/>
      <c r="S335" s="66">
        <v>51998</v>
      </c>
      <c r="T335" s="66"/>
      <c r="U335" s="29"/>
    </row>
    <row r="336" spans="1:21">
      <c r="A336" s="12"/>
      <c r="B336" s="118"/>
      <c r="C336" s="84"/>
      <c r="D336" s="84"/>
      <c r="E336" s="29"/>
      <c r="F336" s="29"/>
      <c r="G336" s="84"/>
      <c r="H336" s="84"/>
      <c r="I336" s="29"/>
      <c r="J336" s="29"/>
      <c r="K336" s="66"/>
      <c r="L336" s="66"/>
      <c r="M336" s="29"/>
      <c r="N336" s="29"/>
      <c r="O336" s="84"/>
      <c r="P336" s="84"/>
      <c r="Q336" s="29"/>
      <c r="R336" s="29"/>
      <c r="S336" s="66"/>
      <c r="T336" s="66"/>
      <c r="U336" s="29"/>
    </row>
    <row r="337" spans="1:21">
      <c r="A337" s="12"/>
      <c r="B337" s="121" t="s">
        <v>85</v>
      </c>
      <c r="C337" s="86" t="s">
        <v>200</v>
      </c>
      <c r="D337" s="86"/>
      <c r="E337" s="38"/>
      <c r="F337" s="38"/>
      <c r="G337" s="86" t="s">
        <v>200</v>
      </c>
      <c r="H337" s="86"/>
      <c r="I337" s="38"/>
      <c r="J337" s="38"/>
      <c r="K337" s="65">
        <v>11584</v>
      </c>
      <c r="L337" s="65"/>
      <c r="M337" s="38"/>
      <c r="N337" s="38"/>
      <c r="O337" s="86" t="s">
        <v>200</v>
      </c>
      <c r="P337" s="86"/>
      <c r="Q337" s="38"/>
      <c r="R337" s="38"/>
      <c r="S337" s="65">
        <v>11584</v>
      </c>
      <c r="T337" s="65"/>
      <c r="U337" s="38"/>
    </row>
    <row r="338" spans="1:21">
      <c r="A338" s="12"/>
      <c r="B338" s="121"/>
      <c r="C338" s="86"/>
      <c r="D338" s="86"/>
      <c r="E338" s="38"/>
      <c r="F338" s="38"/>
      <c r="G338" s="86"/>
      <c r="H338" s="86"/>
      <c r="I338" s="38"/>
      <c r="J338" s="38"/>
      <c r="K338" s="65"/>
      <c r="L338" s="65"/>
      <c r="M338" s="38"/>
      <c r="N338" s="38"/>
      <c r="O338" s="86"/>
      <c r="P338" s="86"/>
      <c r="Q338" s="38"/>
      <c r="R338" s="38"/>
      <c r="S338" s="65"/>
      <c r="T338" s="65"/>
      <c r="U338" s="38"/>
    </row>
    <row r="339" spans="1:21">
      <c r="A339" s="12"/>
      <c r="B339" s="118" t="s">
        <v>711</v>
      </c>
      <c r="C339" s="66">
        <v>962384</v>
      </c>
      <c r="D339" s="66"/>
      <c r="E339" s="29"/>
      <c r="F339" s="29"/>
      <c r="G339" s="66">
        <v>139381</v>
      </c>
      <c r="H339" s="66"/>
      <c r="I339" s="29"/>
      <c r="J339" s="29"/>
      <c r="K339" s="84" t="s">
        <v>200</v>
      </c>
      <c r="L339" s="84"/>
      <c r="M339" s="29"/>
      <c r="N339" s="29"/>
      <c r="O339" s="84" t="s">
        <v>712</v>
      </c>
      <c r="P339" s="84"/>
      <c r="Q339" s="59" t="s">
        <v>193</v>
      </c>
      <c r="R339" s="29"/>
      <c r="S339" s="84" t="s">
        <v>200</v>
      </c>
      <c r="T339" s="84"/>
      <c r="U339" s="29"/>
    </row>
    <row r="340" spans="1:21">
      <c r="A340" s="12"/>
      <c r="B340" s="118"/>
      <c r="C340" s="66"/>
      <c r="D340" s="66"/>
      <c r="E340" s="29"/>
      <c r="F340" s="29"/>
      <c r="G340" s="66"/>
      <c r="H340" s="66"/>
      <c r="I340" s="29"/>
      <c r="J340" s="29"/>
      <c r="K340" s="84"/>
      <c r="L340" s="84"/>
      <c r="M340" s="29"/>
      <c r="N340" s="29"/>
      <c r="O340" s="84"/>
      <c r="P340" s="84"/>
      <c r="Q340" s="59"/>
      <c r="R340" s="29"/>
      <c r="S340" s="84"/>
      <c r="T340" s="84"/>
      <c r="U340" s="29"/>
    </row>
    <row r="341" spans="1:21">
      <c r="A341" s="12"/>
      <c r="B341" s="121" t="s">
        <v>86</v>
      </c>
      <c r="C341" s="86" t="s">
        <v>200</v>
      </c>
      <c r="D341" s="86"/>
      <c r="E341" s="38"/>
      <c r="F341" s="38"/>
      <c r="G341" s="86" t="s">
        <v>200</v>
      </c>
      <c r="H341" s="86"/>
      <c r="I341" s="38"/>
      <c r="J341" s="38"/>
      <c r="K341" s="65">
        <v>4821</v>
      </c>
      <c r="L341" s="65"/>
      <c r="M341" s="38"/>
      <c r="N341" s="38"/>
      <c r="O341" s="86" t="s">
        <v>200</v>
      </c>
      <c r="P341" s="86"/>
      <c r="Q341" s="38"/>
      <c r="R341" s="38"/>
      <c r="S341" s="65">
        <v>4821</v>
      </c>
      <c r="T341" s="65"/>
      <c r="U341" s="38"/>
    </row>
    <row r="342" spans="1:21">
      <c r="A342" s="12"/>
      <c r="B342" s="121"/>
      <c r="C342" s="86"/>
      <c r="D342" s="86"/>
      <c r="E342" s="38"/>
      <c r="F342" s="38"/>
      <c r="G342" s="86"/>
      <c r="H342" s="86"/>
      <c r="I342" s="38"/>
      <c r="J342" s="38"/>
      <c r="K342" s="65"/>
      <c r="L342" s="65"/>
      <c r="M342" s="38"/>
      <c r="N342" s="38"/>
      <c r="O342" s="86"/>
      <c r="P342" s="86"/>
      <c r="Q342" s="38"/>
      <c r="R342" s="38"/>
      <c r="S342" s="65"/>
      <c r="T342" s="65"/>
      <c r="U342" s="38"/>
    </row>
    <row r="343" spans="1:21">
      <c r="A343" s="12"/>
      <c r="B343" s="118" t="s">
        <v>87</v>
      </c>
      <c r="C343" s="84">
        <v>34</v>
      </c>
      <c r="D343" s="84"/>
      <c r="E343" s="29"/>
      <c r="F343" s="29"/>
      <c r="G343" s="66">
        <v>493391</v>
      </c>
      <c r="H343" s="66"/>
      <c r="I343" s="29"/>
      <c r="J343" s="29"/>
      <c r="K343" s="84">
        <v>650</v>
      </c>
      <c r="L343" s="84"/>
      <c r="M343" s="29"/>
      <c r="N343" s="29"/>
      <c r="O343" s="84" t="s">
        <v>200</v>
      </c>
      <c r="P343" s="84"/>
      <c r="Q343" s="29"/>
      <c r="R343" s="29"/>
      <c r="S343" s="66">
        <v>494075</v>
      </c>
      <c r="T343" s="66"/>
      <c r="U343" s="29"/>
    </row>
    <row r="344" spans="1:21">
      <c r="A344" s="12"/>
      <c r="B344" s="118"/>
      <c r="C344" s="84"/>
      <c r="D344" s="84"/>
      <c r="E344" s="29"/>
      <c r="F344" s="29"/>
      <c r="G344" s="66"/>
      <c r="H344" s="66"/>
      <c r="I344" s="29"/>
      <c r="J344" s="29"/>
      <c r="K344" s="84"/>
      <c r="L344" s="84"/>
      <c r="M344" s="29"/>
      <c r="N344" s="29"/>
      <c r="O344" s="84"/>
      <c r="P344" s="84"/>
      <c r="Q344" s="29"/>
      <c r="R344" s="29"/>
      <c r="S344" s="66"/>
      <c r="T344" s="66"/>
      <c r="U344" s="29"/>
    </row>
    <row r="345" spans="1:21">
      <c r="A345" s="12"/>
      <c r="B345" s="121" t="s">
        <v>88</v>
      </c>
      <c r="C345" s="86" t="s">
        <v>200</v>
      </c>
      <c r="D345" s="86"/>
      <c r="E345" s="38"/>
      <c r="F345" s="38"/>
      <c r="G345" s="65">
        <v>158022</v>
      </c>
      <c r="H345" s="65"/>
      <c r="I345" s="38"/>
      <c r="J345" s="38"/>
      <c r="K345" s="65">
        <v>1091</v>
      </c>
      <c r="L345" s="65"/>
      <c r="M345" s="38"/>
      <c r="N345" s="38"/>
      <c r="O345" s="86" t="s">
        <v>200</v>
      </c>
      <c r="P345" s="86"/>
      <c r="Q345" s="38"/>
      <c r="R345" s="38"/>
      <c r="S345" s="65">
        <v>159113</v>
      </c>
      <c r="T345" s="65"/>
      <c r="U345" s="38"/>
    </row>
    <row r="346" spans="1:21">
      <c r="A346" s="12"/>
      <c r="B346" s="121"/>
      <c r="C346" s="86"/>
      <c r="D346" s="86"/>
      <c r="E346" s="38"/>
      <c r="F346" s="38"/>
      <c r="G346" s="65"/>
      <c r="H346" s="65"/>
      <c r="I346" s="38"/>
      <c r="J346" s="38"/>
      <c r="K346" s="65"/>
      <c r="L346" s="65"/>
      <c r="M346" s="38"/>
      <c r="N346" s="38"/>
      <c r="O346" s="86"/>
      <c r="P346" s="86"/>
      <c r="Q346" s="38"/>
      <c r="R346" s="38"/>
      <c r="S346" s="65"/>
      <c r="T346" s="65"/>
      <c r="U346" s="38"/>
    </row>
    <row r="347" spans="1:21">
      <c r="A347" s="12"/>
      <c r="B347" s="118" t="s">
        <v>713</v>
      </c>
      <c r="C347" s="66">
        <v>853693</v>
      </c>
      <c r="D347" s="66"/>
      <c r="E347" s="29"/>
      <c r="F347" s="29"/>
      <c r="G347" s="66">
        <v>438141</v>
      </c>
      <c r="H347" s="66"/>
      <c r="I347" s="29"/>
      <c r="J347" s="29"/>
      <c r="K347" s="84" t="s">
        <v>714</v>
      </c>
      <c r="L347" s="84"/>
      <c r="M347" s="59" t="s">
        <v>193</v>
      </c>
      <c r="N347" s="29"/>
      <c r="O347" s="84" t="s">
        <v>715</v>
      </c>
      <c r="P347" s="84"/>
      <c r="Q347" s="59" t="s">
        <v>193</v>
      </c>
      <c r="R347" s="29"/>
      <c r="S347" s="84" t="s">
        <v>200</v>
      </c>
      <c r="T347" s="84"/>
      <c r="U347" s="29"/>
    </row>
    <row r="348" spans="1:21">
      <c r="A348" s="12"/>
      <c r="B348" s="118"/>
      <c r="C348" s="66"/>
      <c r="D348" s="66"/>
      <c r="E348" s="29"/>
      <c r="F348" s="29"/>
      <c r="G348" s="66"/>
      <c r="H348" s="66"/>
      <c r="I348" s="29"/>
      <c r="J348" s="29"/>
      <c r="K348" s="84"/>
      <c r="L348" s="84"/>
      <c r="M348" s="59"/>
      <c r="N348" s="29"/>
      <c r="O348" s="84"/>
      <c r="P348" s="84"/>
      <c r="Q348" s="59"/>
      <c r="R348" s="29"/>
      <c r="S348" s="84"/>
      <c r="T348" s="84"/>
      <c r="U348" s="29"/>
    </row>
    <row r="349" spans="1:21">
      <c r="A349" s="12"/>
      <c r="B349" s="121" t="s">
        <v>89</v>
      </c>
      <c r="C349" s="65">
        <v>25987</v>
      </c>
      <c r="D349" s="65"/>
      <c r="E349" s="38"/>
      <c r="F349" s="38"/>
      <c r="G349" s="65">
        <v>106666</v>
      </c>
      <c r="H349" s="65"/>
      <c r="I349" s="38"/>
      <c r="J349" s="38"/>
      <c r="K349" s="65">
        <v>51986</v>
      </c>
      <c r="L349" s="65"/>
      <c r="M349" s="38"/>
      <c r="N349" s="38"/>
      <c r="O349" s="86" t="s">
        <v>716</v>
      </c>
      <c r="P349" s="86"/>
      <c r="Q349" s="64" t="s">
        <v>193</v>
      </c>
      <c r="R349" s="38"/>
      <c r="S349" s="65">
        <v>104679</v>
      </c>
      <c r="T349" s="65"/>
      <c r="U349" s="38"/>
    </row>
    <row r="350" spans="1:21" ht="15.75" thickBot="1">
      <c r="A350" s="12"/>
      <c r="B350" s="121"/>
      <c r="C350" s="67"/>
      <c r="D350" s="67"/>
      <c r="E350" s="68"/>
      <c r="F350" s="38"/>
      <c r="G350" s="67"/>
      <c r="H350" s="67"/>
      <c r="I350" s="68"/>
      <c r="J350" s="38"/>
      <c r="K350" s="67"/>
      <c r="L350" s="67"/>
      <c r="M350" s="68"/>
      <c r="N350" s="38"/>
      <c r="O350" s="110"/>
      <c r="P350" s="110"/>
      <c r="Q350" s="111"/>
      <c r="R350" s="38"/>
      <c r="S350" s="67"/>
      <c r="T350" s="67"/>
      <c r="U350" s="68"/>
    </row>
    <row r="351" spans="1:21">
      <c r="A351" s="12"/>
      <c r="B351" s="174" t="s">
        <v>90</v>
      </c>
      <c r="C351" s="60" t="s">
        <v>191</v>
      </c>
      <c r="D351" s="62">
        <v>2680642</v>
      </c>
      <c r="E351" s="34"/>
      <c r="F351" s="29"/>
      <c r="G351" s="60" t="s">
        <v>191</v>
      </c>
      <c r="H351" s="62">
        <v>2492778</v>
      </c>
      <c r="I351" s="34"/>
      <c r="J351" s="29"/>
      <c r="K351" s="60" t="s">
        <v>191</v>
      </c>
      <c r="L351" s="62">
        <v>299190</v>
      </c>
      <c r="M351" s="34"/>
      <c r="N351" s="29"/>
      <c r="O351" s="60" t="s">
        <v>191</v>
      </c>
      <c r="P351" s="119" t="s">
        <v>717</v>
      </c>
      <c r="Q351" s="60" t="s">
        <v>193</v>
      </c>
      <c r="R351" s="29"/>
      <c r="S351" s="60" t="s">
        <v>191</v>
      </c>
      <c r="T351" s="62">
        <v>2997967</v>
      </c>
      <c r="U351" s="34"/>
    </row>
    <row r="352" spans="1:21" ht="15.75" thickBot="1">
      <c r="A352" s="12"/>
      <c r="B352" s="174"/>
      <c r="C352" s="69"/>
      <c r="D352" s="70"/>
      <c r="E352" s="71"/>
      <c r="F352" s="29"/>
      <c r="G352" s="69"/>
      <c r="H352" s="70"/>
      <c r="I352" s="71"/>
      <c r="J352" s="29"/>
      <c r="K352" s="69"/>
      <c r="L352" s="70"/>
      <c r="M352" s="71"/>
      <c r="N352" s="29"/>
      <c r="O352" s="69"/>
      <c r="P352" s="123"/>
      <c r="Q352" s="69"/>
      <c r="R352" s="29"/>
      <c r="S352" s="69"/>
      <c r="T352" s="70"/>
      <c r="U352" s="71"/>
    </row>
    <row r="353" spans="1:21" ht="15.75" thickTop="1">
      <c r="A353" s="12"/>
      <c r="B353" s="11"/>
      <c r="C353" s="132"/>
      <c r="D353" s="132"/>
      <c r="E353" s="132"/>
      <c r="F353" s="11"/>
      <c r="G353" s="132"/>
      <c r="H353" s="132"/>
      <c r="I353" s="132"/>
      <c r="J353" s="11"/>
      <c r="K353" s="132"/>
      <c r="L353" s="132"/>
      <c r="M353" s="132"/>
      <c r="N353" s="11"/>
      <c r="O353" s="132"/>
      <c r="P353" s="132"/>
      <c r="Q353" s="132"/>
      <c r="R353" s="11"/>
      <c r="S353" s="132"/>
      <c r="T353" s="132"/>
      <c r="U353" s="132"/>
    </row>
    <row r="354" spans="1:21">
      <c r="A354" s="12"/>
      <c r="B354" s="140" t="s">
        <v>718</v>
      </c>
      <c r="C354" s="140"/>
      <c r="D354" s="140"/>
      <c r="E354" s="140"/>
      <c r="F354" s="140"/>
      <c r="G354" s="140"/>
      <c r="H354" s="140"/>
      <c r="I354" s="140"/>
      <c r="J354" s="140"/>
      <c r="K354" s="140"/>
      <c r="L354" s="140"/>
      <c r="M354" s="140"/>
      <c r="N354" s="140"/>
      <c r="O354" s="140"/>
      <c r="P354" s="140"/>
      <c r="Q354" s="140"/>
      <c r="R354" s="140"/>
      <c r="S354" s="140"/>
      <c r="T354" s="140"/>
      <c r="U354" s="140"/>
    </row>
    <row r="355" spans="1:21">
      <c r="A355" s="12"/>
      <c r="B355" s="121" t="s">
        <v>92</v>
      </c>
      <c r="C355" s="64" t="s">
        <v>191</v>
      </c>
      <c r="D355" s="65">
        <v>9642</v>
      </c>
      <c r="E355" s="38"/>
      <c r="F355" s="38"/>
      <c r="G355" s="64" t="s">
        <v>191</v>
      </c>
      <c r="H355" s="65">
        <v>48855</v>
      </c>
      <c r="I355" s="38"/>
      <c r="J355" s="38"/>
      <c r="K355" s="64" t="s">
        <v>191</v>
      </c>
      <c r="L355" s="65">
        <v>3071</v>
      </c>
      <c r="M355" s="38"/>
      <c r="N355" s="38"/>
      <c r="O355" s="64" t="s">
        <v>191</v>
      </c>
      <c r="P355" s="86" t="s">
        <v>200</v>
      </c>
      <c r="Q355" s="38"/>
      <c r="R355" s="38"/>
      <c r="S355" s="64" t="s">
        <v>191</v>
      </c>
      <c r="T355" s="65">
        <v>61568</v>
      </c>
      <c r="U355" s="38"/>
    </row>
    <row r="356" spans="1:21">
      <c r="A356" s="12"/>
      <c r="B356" s="121"/>
      <c r="C356" s="64"/>
      <c r="D356" s="65"/>
      <c r="E356" s="38"/>
      <c r="F356" s="38"/>
      <c r="G356" s="64"/>
      <c r="H356" s="65"/>
      <c r="I356" s="38"/>
      <c r="J356" s="38"/>
      <c r="K356" s="64"/>
      <c r="L356" s="65"/>
      <c r="M356" s="38"/>
      <c r="N356" s="38"/>
      <c r="O356" s="64"/>
      <c r="P356" s="86"/>
      <c r="Q356" s="38"/>
      <c r="R356" s="38"/>
      <c r="S356" s="64"/>
      <c r="T356" s="65"/>
      <c r="U356" s="38"/>
    </row>
    <row r="357" spans="1:21">
      <c r="A357" s="12"/>
      <c r="B357" s="118" t="s">
        <v>93</v>
      </c>
      <c r="C357" s="84" t="s">
        <v>200</v>
      </c>
      <c r="D357" s="84"/>
      <c r="E357" s="29"/>
      <c r="F357" s="29"/>
      <c r="G357" s="66">
        <v>34649</v>
      </c>
      <c r="H357" s="66"/>
      <c r="I357" s="29"/>
      <c r="J357" s="29"/>
      <c r="K357" s="66">
        <v>15582</v>
      </c>
      <c r="L357" s="66"/>
      <c r="M357" s="29"/>
      <c r="N357" s="29"/>
      <c r="O357" s="84" t="s">
        <v>200</v>
      </c>
      <c r="P357" s="84"/>
      <c r="Q357" s="29"/>
      <c r="R357" s="29"/>
      <c r="S357" s="66">
        <v>50231</v>
      </c>
      <c r="T357" s="66"/>
      <c r="U357" s="29"/>
    </row>
    <row r="358" spans="1:21">
      <c r="A358" s="12"/>
      <c r="B358" s="118"/>
      <c r="C358" s="84"/>
      <c r="D358" s="84"/>
      <c r="E358" s="29"/>
      <c r="F358" s="29"/>
      <c r="G358" s="66"/>
      <c r="H358" s="66"/>
      <c r="I358" s="29"/>
      <c r="J358" s="29"/>
      <c r="K358" s="66"/>
      <c r="L358" s="66"/>
      <c r="M358" s="29"/>
      <c r="N358" s="29"/>
      <c r="O358" s="84"/>
      <c r="P358" s="84"/>
      <c r="Q358" s="29"/>
      <c r="R358" s="29"/>
      <c r="S358" s="66"/>
      <c r="T358" s="66"/>
      <c r="U358" s="29"/>
    </row>
    <row r="359" spans="1:21">
      <c r="A359" s="12"/>
      <c r="B359" s="121" t="s">
        <v>94</v>
      </c>
      <c r="C359" s="65">
        <v>36541</v>
      </c>
      <c r="D359" s="65"/>
      <c r="E359" s="38"/>
      <c r="F359" s="38"/>
      <c r="G359" s="65">
        <v>77763</v>
      </c>
      <c r="H359" s="65"/>
      <c r="I359" s="38"/>
      <c r="J359" s="38"/>
      <c r="K359" s="65">
        <v>16225</v>
      </c>
      <c r="L359" s="65"/>
      <c r="M359" s="38"/>
      <c r="N359" s="38"/>
      <c r="O359" s="86" t="s">
        <v>710</v>
      </c>
      <c r="P359" s="86"/>
      <c r="Q359" s="64" t="s">
        <v>193</v>
      </c>
      <c r="R359" s="38"/>
      <c r="S359" s="65">
        <v>129375</v>
      </c>
      <c r="T359" s="65"/>
      <c r="U359" s="38"/>
    </row>
    <row r="360" spans="1:21">
      <c r="A360" s="12"/>
      <c r="B360" s="121"/>
      <c r="C360" s="65"/>
      <c r="D360" s="65"/>
      <c r="E360" s="38"/>
      <c r="F360" s="38"/>
      <c r="G360" s="65"/>
      <c r="H360" s="65"/>
      <c r="I360" s="38"/>
      <c r="J360" s="38"/>
      <c r="K360" s="65"/>
      <c r="L360" s="65"/>
      <c r="M360" s="38"/>
      <c r="N360" s="38"/>
      <c r="O360" s="86"/>
      <c r="P360" s="86"/>
      <c r="Q360" s="64"/>
      <c r="R360" s="38"/>
      <c r="S360" s="65"/>
      <c r="T360" s="65"/>
      <c r="U360" s="38"/>
    </row>
    <row r="361" spans="1:21">
      <c r="A361" s="12"/>
      <c r="B361" s="118" t="s">
        <v>95</v>
      </c>
      <c r="C361" s="66">
        <v>3000</v>
      </c>
      <c r="D361" s="66"/>
      <c r="E361" s="29"/>
      <c r="F361" s="29"/>
      <c r="G361" s="66">
        <v>1110</v>
      </c>
      <c r="H361" s="66"/>
      <c r="I361" s="29"/>
      <c r="J361" s="29"/>
      <c r="K361" s="66">
        <v>18365</v>
      </c>
      <c r="L361" s="66"/>
      <c r="M361" s="29"/>
      <c r="N361" s="29"/>
      <c r="O361" s="84" t="s">
        <v>200</v>
      </c>
      <c r="P361" s="84"/>
      <c r="Q361" s="29"/>
      <c r="R361" s="29"/>
      <c r="S361" s="66">
        <v>22475</v>
      </c>
      <c r="T361" s="66"/>
      <c r="U361" s="29"/>
    </row>
    <row r="362" spans="1:21" ht="15.75" thickBot="1">
      <c r="A362" s="12"/>
      <c r="B362" s="118"/>
      <c r="C362" s="133"/>
      <c r="D362" s="133"/>
      <c r="E362" s="43"/>
      <c r="F362" s="29"/>
      <c r="G362" s="133"/>
      <c r="H362" s="133"/>
      <c r="I362" s="43"/>
      <c r="J362" s="29"/>
      <c r="K362" s="133"/>
      <c r="L362" s="133"/>
      <c r="M362" s="43"/>
      <c r="N362" s="29"/>
      <c r="O362" s="120"/>
      <c r="P362" s="120"/>
      <c r="Q362" s="43"/>
      <c r="R362" s="29"/>
      <c r="S362" s="133"/>
      <c r="T362" s="133"/>
      <c r="U362" s="43"/>
    </row>
    <row r="363" spans="1:21">
      <c r="A363" s="12"/>
      <c r="B363" s="85" t="s">
        <v>96</v>
      </c>
      <c r="C363" s="127">
        <v>49183</v>
      </c>
      <c r="D363" s="127"/>
      <c r="E363" s="49"/>
      <c r="F363" s="38"/>
      <c r="G363" s="127">
        <v>162377</v>
      </c>
      <c r="H363" s="127"/>
      <c r="I363" s="49"/>
      <c r="J363" s="38"/>
      <c r="K363" s="127">
        <v>53243</v>
      </c>
      <c r="L363" s="127"/>
      <c r="M363" s="49"/>
      <c r="N363" s="38"/>
      <c r="O363" s="122" t="s">
        <v>710</v>
      </c>
      <c r="P363" s="122"/>
      <c r="Q363" s="126" t="s">
        <v>193</v>
      </c>
      <c r="R363" s="38"/>
      <c r="S363" s="127">
        <v>263649</v>
      </c>
      <c r="T363" s="127"/>
      <c r="U363" s="49"/>
    </row>
    <row r="364" spans="1:21" ht="15.75" thickBot="1">
      <c r="A364" s="12"/>
      <c r="B364" s="85"/>
      <c r="C364" s="67"/>
      <c r="D364" s="67"/>
      <c r="E364" s="68"/>
      <c r="F364" s="38"/>
      <c r="G364" s="67"/>
      <c r="H364" s="67"/>
      <c r="I364" s="68"/>
      <c r="J364" s="38"/>
      <c r="K364" s="67"/>
      <c r="L364" s="67"/>
      <c r="M364" s="68"/>
      <c r="N364" s="38"/>
      <c r="O364" s="110"/>
      <c r="P364" s="110"/>
      <c r="Q364" s="111"/>
      <c r="R364" s="38"/>
      <c r="S364" s="67"/>
      <c r="T364" s="67"/>
      <c r="U364" s="68"/>
    </row>
    <row r="365" spans="1:21">
      <c r="A365" s="12"/>
      <c r="B365" s="118" t="s">
        <v>97</v>
      </c>
      <c r="C365" s="119" t="s">
        <v>719</v>
      </c>
      <c r="D365" s="119"/>
      <c r="E365" s="60" t="s">
        <v>193</v>
      </c>
      <c r="F365" s="29"/>
      <c r="G365" s="62">
        <v>17347</v>
      </c>
      <c r="H365" s="62"/>
      <c r="I365" s="34"/>
      <c r="J365" s="29"/>
      <c r="K365" s="119">
        <v>17</v>
      </c>
      <c r="L365" s="119"/>
      <c r="M365" s="34"/>
      <c r="N365" s="29"/>
      <c r="O365" s="119" t="s">
        <v>200</v>
      </c>
      <c r="P365" s="119"/>
      <c r="Q365" s="34"/>
      <c r="R365" s="29"/>
      <c r="S365" s="62">
        <v>14689</v>
      </c>
      <c r="T365" s="62"/>
      <c r="U365" s="34"/>
    </row>
    <row r="366" spans="1:21">
      <c r="A366" s="12"/>
      <c r="B366" s="118"/>
      <c r="C366" s="84"/>
      <c r="D366" s="84"/>
      <c r="E366" s="59"/>
      <c r="F366" s="29"/>
      <c r="G366" s="66"/>
      <c r="H366" s="66"/>
      <c r="I366" s="29"/>
      <c r="J366" s="29"/>
      <c r="K366" s="84"/>
      <c r="L366" s="84"/>
      <c r="M366" s="29"/>
      <c r="N366" s="29"/>
      <c r="O366" s="84"/>
      <c r="P366" s="84"/>
      <c r="Q366" s="29"/>
      <c r="R366" s="29"/>
      <c r="S366" s="66"/>
      <c r="T366" s="66"/>
      <c r="U366" s="29"/>
    </row>
    <row r="367" spans="1:21">
      <c r="A367" s="12"/>
      <c r="B367" s="121" t="s">
        <v>720</v>
      </c>
      <c r="C367" s="65">
        <v>129832</v>
      </c>
      <c r="D367" s="65"/>
      <c r="E367" s="38"/>
      <c r="F367" s="38"/>
      <c r="G367" s="65">
        <v>957569</v>
      </c>
      <c r="H367" s="65"/>
      <c r="I367" s="38"/>
      <c r="J367" s="38"/>
      <c r="K367" s="65">
        <v>14364</v>
      </c>
      <c r="L367" s="65"/>
      <c r="M367" s="38"/>
      <c r="N367" s="38"/>
      <c r="O367" s="86" t="s">
        <v>712</v>
      </c>
      <c r="P367" s="86"/>
      <c r="Q367" s="64" t="s">
        <v>193</v>
      </c>
      <c r="R367" s="38"/>
      <c r="S367" s="86" t="s">
        <v>200</v>
      </c>
      <c r="T367" s="86"/>
      <c r="U367" s="38"/>
    </row>
    <row r="368" spans="1:21">
      <c r="A368" s="12"/>
      <c r="B368" s="121"/>
      <c r="C368" s="65"/>
      <c r="D368" s="65"/>
      <c r="E368" s="38"/>
      <c r="F368" s="38"/>
      <c r="G368" s="65"/>
      <c r="H368" s="65"/>
      <c r="I368" s="38"/>
      <c r="J368" s="38"/>
      <c r="K368" s="65"/>
      <c r="L368" s="65"/>
      <c r="M368" s="38"/>
      <c r="N368" s="38"/>
      <c r="O368" s="86"/>
      <c r="P368" s="86"/>
      <c r="Q368" s="64"/>
      <c r="R368" s="38"/>
      <c r="S368" s="86"/>
      <c r="T368" s="86"/>
      <c r="U368" s="38"/>
    </row>
    <row r="369" spans="1:21">
      <c r="A369" s="12"/>
      <c r="B369" s="118" t="s">
        <v>98</v>
      </c>
      <c r="C369" s="66">
        <v>4674</v>
      </c>
      <c r="D369" s="66"/>
      <c r="E369" s="29"/>
      <c r="F369" s="29"/>
      <c r="G369" s="66">
        <v>139016</v>
      </c>
      <c r="H369" s="66"/>
      <c r="I369" s="29"/>
      <c r="J369" s="29"/>
      <c r="K369" s="66">
        <v>10389</v>
      </c>
      <c r="L369" s="66"/>
      <c r="M369" s="29"/>
      <c r="N369" s="29"/>
      <c r="O369" s="84" t="s">
        <v>716</v>
      </c>
      <c r="P369" s="84"/>
      <c r="Q369" s="59" t="s">
        <v>193</v>
      </c>
      <c r="R369" s="29"/>
      <c r="S369" s="66">
        <v>74119</v>
      </c>
      <c r="T369" s="66"/>
      <c r="U369" s="29"/>
    </row>
    <row r="370" spans="1:21">
      <c r="A370" s="12"/>
      <c r="B370" s="118"/>
      <c r="C370" s="66"/>
      <c r="D370" s="66"/>
      <c r="E370" s="29"/>
      <c r="F370" s="29"/>
      <c r="G370" s="66"/>
      <c r="H370" s="66"/>
      <c r="I370" s="29"/>
      <c r="J370" s="29"/>
      <c r="K370" s="66"/>
      <c r="L370" s="66"/>
      <c r="M370" s="29"/>
      <c r="N370" s="29"/>
      <c r="O370" s="84"/>
      <c r="P370" s="84"/>
      <c r="Q370" s="59"/>
      <c r="R370" s="29"/>
      <c r="S370" s="66"/>
      <c r="T370" s="66"/>
      <c r="U370" s="29"/>
    </row>
    <row r="371" spans="1:21">
      <c r="A371" s="12"/>
      <c r="B371" s="121" t="s">
        <v>99</v>
      </c>
      <c r="C371" s="86" t="s">
        <v>200</v>
      </c>
      <c r="D371" s="86"/>
      <c r="E371" s="38"/>
      <c r="F371" s="38"/>
      <c r="G371" s="65">
        <v>10132</v>
      </c>
      <c r="H371" s="65"/>
      <c r="I371" s="38"/>
      <c r="J371" s="38"/>
      <c r="K371" s="86" t="s">
        <v>200</v>
      </c>
      <c r="L371" s="86"/>
      <c r="M371" s="38"/>
      <c r="N371" s="38"/>
      <c r="O371" s="86" t="s">
        <v>200</v>
      </c>
      <c r="P371" s="86"/>
      <c r="Q371" s="38"/>
      <c r="R371" s="38"/>
      <c r="S371" s="65">
        <v>10132</v>
      </c>
      <c r="T371" s="65"/>
      <c r="U371" s="38"/>
    </row>
    <row r="372" spans="1:21">
      <c r="A372" s="12"/>
      <c r="B372" s="121"/>
      <c r="C372" s="86"/>
      <c r="D372" s="86"/>
      <c r="E372" s="38"/>
      <c r="F372" s="38"/>
      <c r="G372" s="65"/>
      <c r="H372" s="65"/>
      <c r="I372" s="38"/>
      <c r="J372" s="38"/>
      <c r="K372" s="86"/>
      <c r="L372" s="86"/>
      <c r="M372" s="38"/>
      <c r="N372" s="38"/>
      <c r="O372" s="86"/>
      <c r="P372" s="86"/>
      <c r="Q372" s="38"/>
      <c r="R372" s="38"/>
      <c r="S372" s="65"/>
      <c r="T372" s="65"/>
      <c r="U372" s="38"/>
    </row>
    <row r="373" spans="1:21">
      <c r="A373" s="12"/>
      <c r="B373" s="118" t="s">
        <v>100</v>
      </c>
      <c r="C373" s="66">
        <v>1433279</v>
      </c>
      <c r="D373" s="66"/>
      <c r="E373" s="29"/>
      <c r="F373" s="29"/>
      <c r="G373" s="84" t="s">
        <v>200</v>
      </c>
      <c r="H373" s="84"/>
      <c r="I373" s="29"/>
      <c r="J373" s="29"/>
      <c r="K373" s="84" t="s">
        <v>200</v>
      </c>
      <c r="L373" s="84"/>
      <c r="M373" s="29"/>
      <c r="N373" s="29"/>
      <c r="O373" s="84" t="s">
        <v>200</v>
      </c>
      <c r="P373" s="84"/>
      <c r="Q373" s="29"/>
      <c r="R373" s="29"/>
      <c r="S373" s="66">
        <v>1433279</v>
      </c>
      <c r="T373" s="66"/>
      <c r="U373" s="29"/>
    </row>
    <row r="374" spans="1:21">
      <c r="A374" s="12"/>
      <c r="B374" s="118"/>
      <c r="C374" s="66"/>
      <c r="D374" s="66"/>
      <c r="E374" s="29"/>
      <c r="F374" s="29"/>
      <c r="G374" s="84"/>
      <c r="H374" s="84"/>
      <c r="I374" s="29"/>
      <c r="J374" s="29"/>
      <c r="K374" s="84"/>
      <c r="L374" s="84"/>
      <c r="M374" s="29"/>
      <c r="N374" s="29"/>
      <c r="O374" s="84"/>
      <c r="P374" s="84"/>
      <c r="Q374" s="29"/>
      <c r="R374" s="29"/>
      <c r="S374" s="66"/>
      <c r="T374" s="66"/>
      <c r="U374" s="29"/>
    </row>
    <row r="375" spans="1:21">
      <c r="A375" s="12"/>
      <c r="B375" s="121" t="s">
        <v>101</v>
      </c>
      <c r="C375" s="86" t="s">
        <v>200</v>
      </c>
      <c r="D375" s="86"/>
      <c r="E375" s="38"/>
      <c r="F375" s="38"/>
      <c r="G375" s="86" t="s">
        <v>200</v>
      </c>
      <c r="H375" s="86"/>
      <c r="I375" s="38"/>
      <c r="J375" s="38"/>
      <c r="K375" s="65">
        <v>135347</v>
      </c>
      <c r="L375" s="65"/>
      <c r="M375" s="38"/>
      <c r="N375" s="38"/>
      <c r="O375" s="86" t="s">
        <v>200</v>
      </c>
      <c r="P375" s="86"/>
      <c r="Q375" s="38"/>
      <c r="R375" s="38"/>
      <c r="S375" s="65">
        <v>135347</v>
      </c>
      <c r="T375" s="65"/>
      <c r="U375" s="38"/>
    </row>
    <row r="376" spans="1:21">
      <c r="A376" s="12"/>
      <c r="B376" s="121"/>
      <c r="C376" s="86"/>
      <c r="D376" s="86"/>
      <c r="E376" s="38"/>
      <c r="F376" s="38"/>
      <c r="G376" s="86"/>
      <c r="H376" s="86"/>
      <c r="I376" s="38"/>
      <c r="J376" s="38"/>
      <c r="K376" s="65"/>
      <c r="L376" s="65"/>
      <c r="M376" s="38"/>
      <c r="N376" s="38"/>
      <c r="O376" s="86"/>
      <c r="P376" s="86"/>
      <c r="Q376" s="38"/>
      <c r="R376" s="38"/>
      <c r="S376" s="65"/>
      <c r="T376" s="65"/>
      <c r="U376" s="38"/>
    </row>
    <row r="377" spans="1:21">
      <c r="A377" s="12"/>
      <c r="B377" s="118" t="s">
        <v>721</v>
      </c>
      <c r="C377" s="29"/>
      <c r="D377" s="29"/>
      <c r="E377" s="29"/>
      <c r="F377" s="29"/>
      <c r="G377" s="29"/>
      <c r="H377" s="29"/>
      <c r="I377" s="29"/>
      <c r="J377" s="29"/>
      <c r="K377" s="29"/>
      <c r="L377" s="29"/>
      <c r="M377" s="29"/>
      <c r="N377" s="29"/>
      <c r="O377" s="29"/>
      <c r="P377" s="29"/>
      <c r="Q377" s="29"/>
      <c r="R377" s="29"/>
      <c r="S377" s="29"/>
      <c r="T377" s="29"/>
      <c r="U377" s="29"/>
    </row>
    <row r="378" spans="1:21">
      <c r="A378" s="12"/>
      <c r="B378" s="118"/>
      <c r="C378" s="29"/>
      <c r="D378" s="29"/>
      <c r="E378" s="29"/>
      <c r="F378" s="29"/>
      <c r="G378" s="29"/>
      <c r="H378" s="29"/>
      <c r="I378" s="29"/>
      <c r="J378" s="29"/>
      <c r="K378" s="29"/>
      <c r="L378" s="29"/>
      <c r="M378" s="29"/>
      <c r="N378" s="29"/>
      <c r="O378" s="29"/>
      <c r="P378" s="29"/>
      <c r="Q378" s="29"/>
      <c r="R378" s="29"/>
      <c r="S378" s="29"/>
      <c r="T378" s="29"/>
      <c r="U378" s="29"/>
    </row>
    <row r="379" spans="1:21">
      <c r="A379" s="12"/>
      <c r="B379" s="117" t="s">
        <v>722</v>
      </c>
      <c r="C379" s="38"/>
      <c r="D379" s="38"/>
      <c r="E379" s="38"/>
      <c r="F379" s="11"/>
      <c r="G379" s="38"/>
      <c r="H379" s="38"/>
      <c r="I379" s="38"/>
      <c r="J379" s="11"/>
      <c r="K379" s="38"/>
      <c r="L379" s="38"/>
      <c r="M379" s="38"/>
      <c r="N379" s="11"/>
      <c r="O379" s="38"/>
      <c r="P379" s="38"/>
      <c r="Q379" s="38"/>
      <c r="R379" s="11"/>
      <c r="S379" s="38"/>
      <c r="T379" s="38"/>
      <c r="U379" s="38"/>
    </row>
    <row r="380" spans="1:21">
      <c r="A380" s="12"/>
      <c r="B380" s="118" t="s">
        <v>723</v>
      </c>
      <c r="C380" s="66">
        <v>1066349</v>
      </c>
      <c r="D380" s="66"/>
      <c r="E380" s="29"/>
      <c r="F380" s="29"/>
      <c r="G380" s="66">
        <v>1206337</v>
      </c>
      <c r="H380" s="66"/>
      <c r="I380" s="29"/>
      <c r="J380" s="29"/>
      <c r="K380" s="66">
        <v>85427</v>
      </c>
      <c r="L380" s="66"/>
      <c r="M380" s="29"/>
      <c r="N380" s="29"/>
      <c r="O380" s="84" t="s">
        <v>715</v>
      </c>
      <c r="P380" s="84"/>
      <c r="Q380" s="59" t="s">
        <v>193</v>
      </c>
      <c r="R380" s="29"/>
      <c r="S380" s="66">
        <v>1066349</v>
      </c>
      <c r="T380" s="66"/>
      <c r="U380" s="29"/>
    </row>
    <row r="381" spans="1:21">
      <c r="A381" s="12"/>
      <c r="B381" s="118"/>
      <c r="C381" s="66"/>
      <c r="D381" s="66"/>
      <c r="E381" s="29"/>
      <c r="F381" s="29"/>
      <c r="G381" s="66"/>
      <c r="H381" s="66"/>
      <c r="I381" s="29"/>
      <c r="J381" s="29"/>
      <c r="K381" s="66"/>
      <c r="L381" s="66"/>
      <c r="M381" s="29"/>
      <c r="N381" s="29"/>
      <c r="O381" s="84"/>
      <c r="P381" s="84"/>
      <c r="Q381" s="59"/>
      <c r="R381" s="29"/>
      <c r="S381" s="66"/>
      <c r="T381" s="66"/>
      <c r="U381" s="29"/>
    </row>
    <row r="382" spans="1:21">
      <c r="A382" s="12"/>
      <c r="B382" s="121" t="s">
        <v>724</v>
      </c>
      <c r="C382" s="86" t="s">
        <v>200</v>
      </c>
      <c r="D382" s="86"/>
      <c r="E382" s="38"/>
      <c r="F382" s="38"/>
      <c r="G382" s="86" t="s">
        <v>200</v>
      </c>
      <c r="H382" s="86"/>
      <c r="I382" s="38"/>
      <c r="J382" s="38"/>
      <c r="K382" s="86">
        <v>403</v>
      </c>
      <c r="L382" s="86"/>
      <c r="M382" s="38"/>
      <c r="N382" s="38"/>
      <c r="O382" s="86" t="s">
        <v>200</v>
      </c>
      <c r="P382" s="86"/>
      <c r="Q382" s="38"/>
      <c r="R382" s="38"/>
      <c r="S382" s="86">
        <v>403</v>
      </c>
      <c r="T382" s="86"/>
      <c r="U382" s="38"/>
    </row>
    <row r="383" spans="1:21" ht="15.75" thickBot="1">
      <c r="A383" s="12"/>
      <c r="B383" s="121"/>
      <c r="C383" s="110"/>
      <c r="D383" s="110"/>
      <c r="E383" s="68"/>
      <c r="F383" s="38"/>
      <c r="G383" s="110"/>
      <c r="H383" s="110"/>
      <c r="I383" s="68"/>
      <c r="J383" s="38"/>
      <c r="K383" s="110"/>
      <c r="L383" s="110"/>
      <c r="M383" s="68"/>
      <c r="N383" s="38"/>
      <c r="O383" s="110"/>
      <c r="P383" s="110"/>
      <c r="Q383" s="68"/>
      <c r="R383" s="38"/>
      <c r="S383" s="110"/>
      <c r="T383" s="110"/>
      <c r="U383" s="68"/>
    </row>
    <row r="384" spans="1:21">
      <c r="A384" s="12"/>
      <c r="B384" s="118" t="s">
        <v>725</v>
      </c>
      <c r="C384" s="62">
        <v>1066349</v>
      </c>
      <c r="D384" s="62"/>
      <c r="E384" s="34"/>
      <c r="F384" s="29"/>
      <c r="G384" s="62">
        <v>1206337</v>
      </c>
      <c r="H384" s="62"/>
      <c r="I384" s="34"/>
      <c r="J384" s="29"/>
      <c r="K384" s="62">
        <v>85830</v>
      </c>
      <c r="L384" s="62"/>
      <c r="M384" s="34"/>
      <c r="N384" s="29"/>
      <c r="O384" s="119" t="s">
        <v>715</v>
      </c>
      <c r="P384" s="119"/>
      <c r="Q384" s="60" t="s">
        <v>193</v>
      </c>
      <c r="R384" s="29"/>
      <c r="S384" s="62">
        <v>1066752</v>
      </c>
      <c r="T384" s="62"/>
      <c r="U384" s="34"/>
    </row>
    <row r="385" spans="1:22" ht="15.75" thickBot="1">
      <c r="A385" s="12"/>
      <c r="B385" s="118"/>
      <c r="C385" s="133"/>
      <c r="D385" s="133"/>
      <c r="E385" s="43"/>
      <c r="F385" s="29"/>
      <c r="G385" s="133"/>
      <c r="H385" s="133"/>
      <c r="I385" s="43"/>
      <c r="J385" s="29"/>
      <c r="K385" s="133"/>
      <c r="L385" s="133"/>
      <c r="M385" s="43"/>
      <c r="N385" s="29"/>
      <c r="O385" s="120"/>
      <c r="P385" s="120"/>
      <c r="Q385" s="131"/>
      <c r="R385" s="29"/>
      <c r="S385" s="133"/>
      <c r="T385" s="133"/>
      <c r="U385" s="43"/>
    </row>
    <row r="386" spans="1:22">
      <c r="A386" s="12"/>
      <c r="B386" s="175" t="s">
        <v>726</v>
      </c>
      <c r="C386" s="126" t="s">
        <v>191</v>
      </c>
      <c r="D386" s="127">
        <v>2680642</v>
      </c>
      <c r="E386" s="49"/>
      <c r="F386" s="38"/>
      <c r="G386" s="126" t="s">
        <v>191</v>
      </c>
      <c r="H386" s="127">
        <v>2492778</v>
      </c>
      <c r="I386" s="49"/>
      <c r="J386" s="38"/>
      <c r="K386" s="126" t="s">
        <v>191</v>
      </c>
      <c r="L386" s="127">
        <v>299190</v>
      </c>
      <c r="M386" s="49"/>
      <c r="N386" s="38"/>
      <c r="O386" s="126" t="s">
        <v>191</v>
      </c>
      <c r="P386" s="122" t="s">
        <v>717</v>
      </c>
      <c r="Q386" s="126" t="s">
        <v>193</v>
      </c>
      <c r="R386" s="38"/>
      <c r="S386" s="126" t="s">
        <v>191</v>
      </c>
      <c r="T386" s="127">
        <v>2997967</v>
      </c>
      <c r="U386" s="49"/>
    </row>
    <row r="387" spans="1:22" ht="15.75" thickBot="1">
      <c r="A387" s="12"/>
      <c r="B387" s="175"/>
      <c r="C387" s="134"/>
      <c r="D387" s="171"/>
      <c r="E387" s="50"/>
      <c r="F387" s="38"/>
      <c r="G387" s="134"/>
      <c r="H387" s="171"/>
      <c r="I387" s="50"/>
      <c r="J387" s="38"/>
      <c r="K387" s="134"/>
      <c r="L387" s="171"/>
      <c r="M387" s="50"/>
      <c r="N387" s="38"/>
      <c r="O387" s="134"/>
      <c r="P387" s="135"/>
      <c r="Q387" s="134"/>
      <c r="R387" s="38"/>
      <c r="S387" s="134"/>
      <c r="T387" s="171"/>
      <c r="U387" s="50"/>
    </row>
    <row r="388" spans="1:22" ht="15.75" thickTop="1">
      <c r="A388" s="12"/>
      <c r="B388" s="140" t="s">
        <v>706</v>
      </c>
      <c r="C388" s="140"/>
      <c r="D388" s="140"/>
      <c r="E388" s="140"/>
      <c r="F388" s="140"/>
      <c r="G388" s="140"/>
      <c r="H388" s="140"/>
      <c r="I388" s="140"/>
      <c r="J388" s="140"/>
      <c r="K388" s="140"/>
      <c r="L388" s="140"/>
      <c r="M388" s="140"/>
      <c r="N388" s="140"/>
      <c r="O388" s="140"/>
      <c r="P388" s="140"/>
      <c r="Q388" s="140"/>
      <c r="R388" s="140"/>
      <c r="S388" s="140"/>
      <c r="T388" s="140"/>
      <c r="U388" s="140"/>
      <c r="V388" s="140"/>
    </row>
    <row r="389" spans="1:22">
      <c r="A389" s="12"/>
      <c r="B389" s="140" t="s">
        <v>628</v>
      </c>
      <c r="C389" s="140"/>
      <c r="D389" s="140"/>
      <c r="E389" s="140"/>
      <c r="F389" s="140"/>
      <c r="G389" s="140"/>
      <c r="H389" s="140"/>
      <c r="I389" s="140"/>
      <c r="J389" s="140"/>
      <c r="K389" s="140"/>
      <c r="L389" s="140"/>
      <c r="M389" s="140"/>
      <c r="N389" s="140"/>
      <c r="O389" s="140"/>
      <c r="P389" s="140"/>
      <c r="Q389" s="140"/>
      <c r="R389" s="140"/>
      <c r="S389" s="140"/>
      <c r="T389" s="140"/>
      <c r="U389" s="140"/>
      <c r="V389" s="140"/>
    </row>
    <row r="390" spans="1:22">
      <c r="A390" s="12"/>
      <c r="B390" s="23"/>
      <c r="C390" s="23"/>
      <c r="D390" s="23"/>
      <c r="E390" s="23"/>
      <c r="F390" s="23"/>
      <c r="G390" s="23"/>
      <c r="H390" s="23"/>
      <c r="I390" s="23"/>
      <c r="J390" s="23"/>
      <c r="K390" s="23"/>
      <c r="L390" s="23"/>
      <c r="M390" s="23"/>
      <c r="N390" s="23"/>
      <c r="O390" s="23"/>
      <c r="P390" s="23"/>
      <c r="Q390" s="23"/>
      <c r="R390" s="23"/>
      <c r="S390" s="23"/>
      <c r="T390" s="23"/>
      <c r="U390" s="23"/>
    </row>
    <row r="391" spans="1:22">
      <c r="A391" s="12"/>
      <c r="B391" s="14"/>
      <c r="C391" s="14"/>
      <c r="D391" s="14"/>
      <c r="E391" s="14"/>
      <c r="F391" s="14"/>
      <c r="G391" s="14"/>
      <c r="H391" s="14"/>
      <c r="I391" s="14"/>
      <c r="J391" s="14"/>
      <c r="K391" s="14"/>
      <c r="L391" s="14"/>
      <c r="M391" s="14"/>
      <c r="N391" s="14"/>
      <c r="O391" s="14"/>
      <c r="P391" s="14"/>
      <c r="Q391" s="14"/>
      <c r="R391" s="14"/>
      <c r="S391" s="14"/>
      <c r="T391" s="14"/>
      <c r="U391" s="14"/>
    </row>
    <row r="392" spans="1:22" ht="15.75" thickBot="1">
      <c r="A392" s="12"/>
      <c r="B392" s="22"/>
      <c r="C392" s="80" t="s">
        <v>727</v>
      </c>
      <c r="D392" s="80"/>
      <c r="E392" s="80"/>
      <c r="F392" s="80"/>
      <c r="G392" s="80"/>
      <c r="H392" s="80"/>
      <c r="I392" s="80"/>
      <c r="J392" s="80"/>
      <c r="K392" s="80"/>
      <c r="L392" s="80"/>
      <c r="M392" s="80"/>
      <c r="N392" s="80"/>
      <c r="O392" s="80"/>
      <c r="P392" s="80"/>
      <c r="Q392" s="80"/>
      <c r="R392" s="80"/>
      <c r="S392" s="80"/>
      <c r="T392" s="80"/>
      <c r="U392" s="80"/>
    </row>
    <row r="393" spans="1:22">
      <c r="A393" s="12"/>
      <c r="B393" s="36"/>
      <c r="C393" s="82" t="s">
        <v>631</v>
      </c>
      <c r="D393" s="82"/>
      <c r="E393" s="82"/>
      <c r="F393" s="49"/>
      <c r="G393" s="82" t="s">
        <v>632</v>
      </c>
      <c r="H393" s="82"/>
      <c r="I393" s="82"/>
      <c r="J393" s="49"/>
      <c r="K393" s="82" t="s">
        <v>632</v>
      </c>
      <c r="L393" s="82"/>
      <c r="M393" s="82"/>
      <c r="N393" s="49"/>
      <c r="O393" s="82" t="s">
        <v>637</v>
      </c>
      <c r="P393" s="82"/>
      <c r="Q393" s="82"/>
      <c r="R393" s="49"/>
      <c r="S393" s="82" t="s">
        <v>638</v>
      </c>
      <c r="T393" s="82"/>
      <c r="U393" s="82"/>
    </row>
    <row r="394" spans="1:22">
      <c r="A394" s="12"/>
      <c r="B394" s="36"/>
      <c r="C394" s="81"/>
      <c r="D394" s="81"/>
      <c r="E394" s="81"/>
      <c r="F394" s="38"/>
      <c r="G394" s="81" t="s">
        <v>633</v>
      </c>
      <c r="H394" s="81"/>
      <c r="I394" s="81"/>
      <c r="J394" s="38"/>
      <c r="K394" s="81" t="s">
        <v>635</v>
      </c>
      <c r="L394" s="81"/>
      <c r="M394" s="81"/>
      <c r="N394" s="38"/>
      <c r="O394" s="81"/>
      <c r="P394" s="81"/>
      <c r="Q394" s="81"/>
      <c r="R394" s="38"/>
      <c r="S394" s="81"/>
      <c r="T394" s="81"/>
      <c r="U394" s="81"/>
    </row>
    <row r="395" spans="1:22" ht="15.75" thickBot="1">
      <c r="A395" s="12"/>
      <c r="B395" s="36"/>
      <c r="C395" s="80"/>
      <c r="D395" s="80"/>
      <c r="E395" s="80"/>
      <c r="F395" s="38"/>
      <c r="G395" s="80" t="s">
        <v>634</v>
      </c>
      <c r="H395" s="80"/>
      <c r="I395" s="80"/>
      <c r="J395" s="38"/>
      <c r="K395" s="80" t="s">
        <v>636</v>
      </c>
      <c r="L395" s="80"/>
      <c r="M395" s="80"/>
      <c r="N395" s="38"/>
      <c r="O395" s="80"/>
      <c r="P395" s="80"/>
      <c r="Q395" s="80"/>
      <c r="R395" s="38"/>
      <c r="S395" s="80"/>
      <c r="T395" s="80"/>
      <c r="U395" s="80"/>
    </row>
    <row r="396" spans="1:22">
      <c r="A396" s="12"/>
      <c r="B396" s="22"/>
      <c r="C396" s="38"/>
      <c r="D396" s="38"/>
      <c r="E396" s="38"/>
      <c r="F396" s="38"/>
      <c r="G396" s="38"/>
      <c r="H396" s="38"/>
      <c r="I396" s="38"/>
      <c r="J396" s="38"/>
      <c r="K396" s="38"/>
      <c r="L396" s="38"/>
      <c r="M396" s="38"/>
      <c r="N396" s="38"/>
      <c r="O396" s="38"/>
      <c r="P396" s="38"/>
      <c r="Q396" s="38"/>
      <c r="R396" s="38"/>
      <c r="S396" s="38"/>
      <c r="T396" s="38"/>
      <c r="U396" s="38"/>
    </row>
    <row r="397" spans="1:22">
      <c r="A397" s="12"/>
      <c r="B397" s="173" t="s">
        <v>708</v>
      </c>
      <c r="C397" s="173"/>
      <c r="D397" s="173"/>
      <c r="E397" s="173"/>
      <c r="F397" s="173"/>
      <c r="G397" s="173"/>
      <c r="H397" s="173"/>
      <c r="I397" s="173"/>
      <c r="J397" s="173"/>
      <c r="K397" s="173"/>
      <c r="L397" s="173"/>
      <c r="M397" s="173"/>
      <c r="N397" s="173"/>
      <c r="O397" s="173"/>
      <c r="P397" s="173"/>
      <c r="Q397" s="173"/>
      <c r="R397" s="173"/>
      <c r="S397" s="173"/>
      <c r="T397" s="173"/>
      <c r="U397" s="173"/>
    </row>
    <row r="398" spans="1:22">
      <c r="A398" s="12"/>
      <c r="B398" s="118" t="s">
        <v>76</v>
      </c>
      <c r="C398" s="59" t="s">
        <v>191</v>
      </c>
      <c r="D398" s="66">
        <v>30730</v>
      </c>
      <c r="E398" s="29"/>
      <c r="F398" s="29"/>
      <c r="G398" s="59" t="s">
        <v>191</v>
      </c>
      <c r="H398" s="84">
        <v>985</v>
      </c>
      <c r="I398" s="29"/>
      <c r="J398" s="29"/>
      <c r="K398" s="59" t="s">
        <v>191</v>
      </c>
      <c r="L398" s="66">
        <v>20410</v>
      </c>
      <c r="M398" s="29"/>
      <c r="N398" s="29"/>
      <c r="O398" s="59" t="s">
        <v>191</v>
      </c>
      <c r="P398" s="84" t="s">
        <v>200</v>
      </c>
      <c r="Q398" s="29"/>
      <c r="R398" s="29"/>
      <c r="S398" s="59" t="s">
        <v>191</v>
      </c>
      <c r="T398" s="66">
        <v>52125</v>
      </c>
      <c r="U398" s="29"/>
    </row>
    <row r="399" spans="1:22">
      <c r="A399" s="12"/>
      <c r="B399" s="118"/>
      <c r="C399" s="59"/>
      <c r="D399" s="66"/>
      <c r="E399" s="29"/>
      <c r="F399" s="29"/>
      <c r="G399" s="59"/>
      <c r="H399" s="84"/>
      <c r="I399" s="29"/>
      <c r="J399" s="29"/>
      <c r="K399" s="59"/>
      <c r="L399" s="66"/>
      <c r="M399" s="29"/>
      <c r="N399" s="29"/>
      <c r="O399" s="59"/>
      <c r="P399" s="84"/>
      <c r="Q399" s="29"/>
      <c r="R399" s="29"/>
      <c r="S399" s="59"/>
      <c r="T399" s="66"/>
      <c r="U399" s="29"/>
    </row>
    <row r="400" spans="1:22">
      <c r="A400" s="12"/>
      <c r="B400" s="121" t="s">
        <v>77</v>
      </c>
      <c r="C400" s="86" t="s">
        <v>200</v>
      </c>
      <c r="D400" s="86"/>
      <c r="E400" s="38"/>
      <c r="F400" s="38"/>
      <c r="G400" s="86" t="s">
        <v>200</v>
      </c>
      <c r="H400" s="86"/>
      <c r="I400" s="38"/>
      <c r="J400" s="38"/>
      <c r="K400" s="65">
        <v>11518</v>
      </c>
      <c r="L400" s="65"/>
      <c r="M400" s="38"/>
      <c r="N400" s="38"/>
      <c r="O400" s="86" t="s">
        <v>200</v>
      </c>
      <c r="P400" s="86"/>
      <c r="Q400" s="38"/>
      <c r="R400" s="38"/>
      <c r="S400" s="65">
        <v>11518</v>
      </c>
      <c r="T400" s="65"/>
      <c r="U400" s="38"/>
    </row>
    <row r="401" spans="1:21">
      <c r="A401" s="12"/>
      <c r="B401" s="121"/>
      <c r="C401" s="86"/>
      <c r="D401" s="86"/>
      <c r="E401" s="38"/>
      <c r="F401" s="38"/>
      <c r="G401" s="86"/>
      <c r="H401" s="86"/>
      <c r="I401" s="38"/>
      <c r="J401" s="38"/>
      <c r="K401" s="65"/>
      <c r="L401" s="65"/>
      <c r="M401" s="38"/>
      <c r="N401" s="38"/>
      <c r="O401" s="86"/>
      <c r="P401" s="86"/>
      <c r="Q401" s="38"/>
      <c r="R401" s="38"/>
      <c r="S401" s="65"/>
      <c r="T401" s="65"/>
      <c r="U401" s="38"/>
    </row>
    <row r="402" spans="1:21">
      <c r="A402" s="12"/>
      <c r="B402" s="118" t="s">
        <v>709</v>
      </c>
      <c r="C402" s="66">
        <v>84087</v>
      </c>
      <c r="D402" s="66"/>
      <c r="E402" s="29"/>
      <c r="F402" s="29"/>
      <c r="G402" s="66">
        <v>149239</v>
      </c>
      <c r="H402" s="66"/>
      <c r="I402" s="29"/>
      <c r="J402" s="29"/>
      <c r="K402" s="66">
        <v>17204</v>
      </c>
      <c r="L402" s="66"/>
      <c r="M402" s="29"/>
      <c r="N402" s="29"/>
      <c r="O402" s="84" t="s">
        <v>200</v>
      </c>
      <c r="P402" s="84"/>
      <c r="Q402" s="29"/>
      <c r="R402" s="29"/>
      <c r="S402" s="66">
        <v>250530</v>
      </c>
      <c r="T402" s="66"/>
      <c r="U402" s="29"/>
    </row>
    <row r="403" spans="1:21">
      <c r="A403" s="12"/>
      <c r="B403" s="118"/>
      <c r="C403" s="66"/>
      <c r="D403" s="66"/>
      <c r="E403" s="29"/>
      <c r="F403" s="29"/>
      <c r="G403" s="66"/>
      <c r="H403" s="66"/>
      <c r="I403" s="29"/>
      <c r="J403" s="29"/>
      <c r="K403" s="66"/>
      <c r="L403" s="66"/>
      <c r="M403" s="29"/>
      <c r="N403" s="29"/>
      <c r="O403" s="84"/>
      <c r="P403" s="84"/>
      <c r="Q403" s="29"/>
      <c r="R403" s="29"/>
      <c r="S403" s="66"/>
      <c r="T403" s="66"/>
      <c r="U403" s="29"/>
    </row>
    <row r="404" spans="1:21">
      <c r="A404" s="12"/>
      <c r="B404" s="121" t="s">
        <v>79</v>
      </c>
      <c r="C404" s="86" t="s">
        <v>200</v>
      </c>
      <c r="D404" s="86"/>
      <c r="E404" s="38"/>
      <c r="F404" s="38"/>
      <c r="G404" s="65">
        <v>19236</v>
      </c>
      <c r="H404" s="65"/>
      <c r="I404" s="38"/>
      <c r="J404" s="38"/>
      <c r="K404" s="65">
        <v>1700</v>
      </c>
      <c r="L404" s="65"/>
      <c r="M404" s="38"/>
      <c r="N404" s="38"/>
      <c r="O404" s="86" t="s">
        <v>200</v>
      </c>
      <c r="P404" s="86"/>
      <c r="Q404" s="38"/>
      <c r="R404" s="38"/>
      <c r="S404" s="65">
        <v>20936</v>
      </c>
      <c r="T404" s="65"/>
      <c r="U404" s="38"/>
    </row>
    <row r="405" spans="1:21">
      <c r="A405" s="12"/>
      <c r="B405" s="121"/>
      <c r="C405" s="86"/>
      <c r="D405" s="86"/>
      <c r="E405" s="38"/>
      <c r="F405" s="38"/>
      <c r="G405" s="65"/>
      <c r="H405" s="65"/>
      <c r="I405" s="38"/>
      <c r="J405" s="38"/>
      <c r="K405" s="65"/>
      <c r="L405" s="65"/>
      <c r="M405" s="38"/>
      <c r="N405" s="38"/>
      <c r="O405" s="86"/>
      <c r="P405" s="86"/>
      <c r="Q405" s="38"/>
      <c r="R405" s="38"/>
      <c r="S405" s="65"/>
      <c r="T405" s="65"/>
      <c r="U405" s="38"/>
    </row>
    <row r="406" spans="1:21">
      <c r="A406" s="12"/>
      <c r="B406" s="118" t="s">
        <v>80</v>
      </c>
      <c r="C406" s="66">
        <v>17834</v>
      </c>
      <c r="D406" s="66"/>
      <c r="E406" s="29"/>
      <c r="F406" s="29"/>
      <c r="G406" s="66">
        <v>21032</v>
      </c>
      <c r="H406" s="66"/>
      <c r="I406" s="29"/>
      <c r="J406" s="29"/>
      <c r="K406" s="66">
        <v>11524</v>
      </c>
      <c r="L406" s="66"/>
      <c r="M406" s="29"/>
      <c r="N406" s="29"/>
      <c r="O406" s="84" t="s">
        <v>710</v>
      </c>
      <c r="P406" s="84"/>
      <c r="Q406" s="59" t="s">
        <v>193</v>
      </c>
      <c r="R406" s="29"/>
      <c r="S406" s="66">
        <v>49236</v>
      </c>
      <c r="T406" s="66"/>
      <c r="U406" s="29"/>
    </row>
    <row r="407" spans="1:21" ht="15.75" thickBot="1">
      <c r="A407" s="12"/>
      <c r="B407" s="118"/>
      <c r="C407" s="133"/>
      <c r="D407" s="133"/>
      <c r="E407" s="43"/>
      <c r="F407" s="29"/>
      <c r="G407" s="133"/>
      <c r="H407" s="133"/>
      <c r="I407" s="43"/>
      <c r="J407" s="29"/>
      <c r="K407" s="133"/>
      <c r="L407" s="133"/>
      <c r="M407" s="43"/>
      <c r="N407" s="29"/>
      <c r="O407" s="120"/>
      <c r="P407" s="120"/>
      <c r="Q407" s="131"/>
      <c r="R407" s="29"/>
      <c r="S407" s="133"/>
      <c r="T407" s="133"/>
      <c r="U407" s="43"/>
    </row>
    <row r="408" spans="1:21">
      <c r="A408" s="12"/>
      <c r="B408" s="85" t="s">
        <v>81</v>
      </c>
      <c r="C408" s="127">
        <v>132651</v>
      </c>
      <c r="D408" s="127"/>
      <c r="E408" s="49"/>
      <c r="F408" s="38"/>
      <c r="G408" s="127">
        <v>190492</v>
      </c>
      <c r="H408" s="127"/>
      <c r="I408" s="49"/>
      <c r="J408" s="38"/>
      <c r="K408" s="127">
        <v>62356</v>
      </c>
      <c r="L408" s="127"/>
      <c r="M408" s="49"/>
      <c r="N408" s="38"/>
      <c r="O408" s="122" t="s">
        <v>710</v>
      </c>
      <c r="P408" s="122"/>
      <c r="Q408" s="126" t="s">
        <v>193</v>
      </c>
      <c r="R408" s="38"/>
      <c r="S408" s="127">
        <v>384345</v>
      </c>
      <c r="T408" s="127"/>
      <c r="U408" s="49"/>
    </row>
    <row r="409" spans="1:21" ht="15.75" thickBot="1">
      <c r="A409" s="12"/>
      <c r="B409" s="85"/>
      <c r="C409" s="67"/>
      <c r="D409" s="67"/>
      <c r="E409" s="68"/>
      <c r="F409" s="38"/>
      <c r="G409" s="67"/>
      <c r="H409" s="67"/>
      <c r="I409" s="68"/>
      <c r="J409" s="38"/>
      <c r="K409" s="67"/>
      <c r="L409" s="67"/>
      <c r="M409" s="68"/>
      <c r="N409" s="38"/>
      <c r="O409" s="110"/>
      <c r="P409" s="110"/>
      <c r="Q409" s="111"/>
      <c r="R409" s="38"/>
      <c r="S409" s="67"/>
      <c r="T409" s="67"/>
      <c r="U409" s="68"/>
    </row>
    <row r="410" spans="1:21">
      <c r="A410" s="12"/>
      <c r="B410" s="118" t="s">
        <v>82</v>
      </c>
      <c r="C410" s="119">
        <v>167</v>
      </c>
      <c r="D410" s="119"/>
      <c r="E410" s="34"/>
      <c r="F410" s="29"/>
      <c r="G410" s="62">
        <v>11158</v>
      </c>
      <c r="H410" s="62"/>
      <c r="I410" s="34"/>
      <c r="J410" s="29"/>
      <c r="K410" s="62">
        <v>7024</v>
      </c>
      <c r="L410" s="62"/>
      <c r="M410" s="34"/>
      <c r="N410" s="29"/>
      <c r="O410" s="119" t="s">
        <v>200</v>
      </c>
      <c r="P410" s="119"/>
      <c r="Q410" s="34"/>
      <c r="R410" s="29"/>
      <c r="S410" s="62">
        <v>18349</v>
      </c>
      <c r="T410" s="62"/>
      <c r="U410" s="34"/>
    </row>
    <row r="411" spans="1:21">
      <c r="A411" s="12"/>
      <c r="B411" s="118"/>
      <c r="C411" s="84"/>
      <c r="D411" s="84"/>
      <c r="E411" s="29"/>
      <c r="F411" s="29"/>
      <c r="G411" s="66"/>
      <c r="H411" s="66"/>
      <c r="I411" s="29"/>
      <c r="J411" s="29"/>
      <c r="K411" s="66"/>
      <c r="L411" s="66"/>
      <c r="M411" s="29"/>
      <c r="N411" s="29"/>
      <c r="O411" s="84"/>
      <c r="P411" s="84"/>
      <c r="Q411" s="29"/>
      <c r="R411" s="29"/>
      <c r="S411" s="66"/>
      <c r="T411" s="66"/>
      <c r="U411" s="29"/>
    </row>
    <row r="412" spans="1:21">
      <c r="A412" s="12"/>
      <c r="B412" s="121" t="s">
        <v>83</v>
      </c>
      <c r="C412" s="65">
        <v>686005</v>
      </c>
      <c r="D412" s="65"/>
      <c r="E412" s="38"/>
      <c r="F412" s="38"/>
      <c r="G412" s="65">
        <v>956724</v>
      </c>
      <c r="H412" s="65"/>
      <c r="I412" s="38"/>
      <c r="J412" s="38"/>
      <c r="K412" s="65">
        <v>85069</v>
      </c>
      <c r="L412" s="65"/>
      <c r="M412" s="38"/>
      <c r="N412" s="38"/>
      <c r="O412" s="86" t="s">
        <v>200</v>
      </c>
      <c r="P412" s="86"/>
      <c r="Q412" s="38"/>
      <c r="R412" s="38"/>
      <c r="S412" s="65">
        <v>1727798</v>
      </c>
      <c r="T412" s="65"/>
      <c r="U412" s="38"/>
    </row>
    <row r="413" spans="1:21">
      <c r="A413" s="12"/>
      <c r="B413" s="121"/>
      <c r="C413" s="65"/>
      <c r="D413" s="65"/>
      <c r="E413" s="38"/>
      <c r="F413" s="38"/>
      <c r="G413" s="65"/>
      <c r="H413" s="65"/>
      <c r="I413" s="38"/>
      <c r="J413" s="38"/>
      <c r="K413" s="65"/>
      <c r="L413" s="65"/>
      <c r="M413" s="38"/>
      <c r="N413" s="38"/>
      <c r="O413" s="86"/>
      <c r="P413" s="86"/>
      <c r="Q413" s="38"/>
      <c r="R413" s="38"/>
      <c r="S413" s="65"/>
      <c r="T413" s="65"/>
      <c r="U413" s="38"/>
    </row>
    <row r="414" spans="1:21">
      <c r="A414" s="12"/>
      <c r="B414" s="118" t="s">
        <v>85</v>
      </c>
      <c r="C414" s="84" t="s">
        <v>200</v>
      </c>
      <c r="D414" s="84"/>
      <c r="E414" s="29"/>
      <c r="F414" s="29"/>
      <c r="G414" s="84" t="s">
        <v>200</v>
      </c>
      <c r="H414" s="84"/>
      <c r="I414" s="29"/>
      <c r="J414" s="29"/>
      <c r="K414" s="66">
        <v>16944</v>
      </c>
      <c r="L414" s="66"/>
      <c r="M414" s="29"/>
      <c r="N414" s="29"/>
      <c r="O414" s="84" t="s">
        <v>200</v>
      </c>
      <c r="P414" s="84"/>
      <c r="Q414" s="29"/>
      <c r="R414" s="29"/>
      <c r="S414" s="66">
        <v>16944</v>
      </c>
      <c r="T414" s="66"/>
      <c r="U414" s="29"/>
    </row>
    <row r="415" spans="1:21">
      <c r="A415" s="12"/>
      <c r="B415" s="118"/>
      <c r="C415" s="84"/>
      <c r="D415" s="84"/>
      <c r="E415" s="29"/>
      <c r="F415" s="29"/>
      <c r="G415" s="84"/>
      <c r="H415" s="84"/>
      <c r="I415" s="29"/>
      <c r="J415" s="29"/>
      <c r="K415" s="66"/>
      <c r="L415" s="66"/>
      <c r="M415" s="29"/>
      <c r="N415" s="29"/>
      <c r="O415" s="84"/>
      <c r="P415" s="84"/>
      <c r="Q415" s="29"/>
      <c r="R415" s="29"/>
      <c r="S415" s="66"/>
      <c r="T415" s="66"/>
      <c r="U415" s="29"/>
    </row>
    <row r="416" spans="1:21">
      <c r="A416" s="12"/>
      <c r="B416" s="121" t="s">
        <v>711</v>
      </c>
      <c r="C416" s="65">
        <v>947916</v>
      </c>
      <c r="D416" s="65"/>
      <c r="E416" s="38"/>
      <c r="F416" s="38"/>
      <c r="G416" s="65">
        <v>123237</v>
      </c>
      <c r="H416" s="65"/>
      <c r="I416" s="38"/>
      <c r="J416" s="38"/>
      <c r="K416" s="86" t="s">
        <v>200</v>
      </c>
      <c r="L416" s="86"/>
      <c r="M416" s="38"/>
      <c r="N416" s="38"/>
      <c r="O416" s="86" t="s">
        <v>728</v>
      </c>
      <c r="P416" s="86"/>
      <c r="Q416" s="64" t="s">
        <v>193</v>
      </c>
      <c r="R416" s="38"/>
      <c r="S416" s="86" t="s">
        <v>200</v>
      </c>
      <c r="T416" s="86"/>
      <c r="U416" s="38"/>
    </row>
    <row r="417" spans="1:21">
      <c r="A417" s="12"/>
      <c r="B417" s="121"/>
      <c r="C417" s="65"/>
      <c r="D417" s="65"/>
      <c r="E417" s="38"/>
      <c r="F417" s="38"/>
      <c r="G417" s="65"/>
      <c r="H417" s="65"/>
      <c r="I417" s="38"/>
      <c r="J417" s="38"/>
      <c r="K417" s="86"/>
      <c r="L417" s="86"/>
      <c r="M417" s="38"/>
      <c r="N417" s="38"/>
      <c r="O417" s="86"/>
      <c r="P417" s="86"/>
      <c r="Q417" s="64"/>
      <c r="R417" s="38"/>
      <c r="S417" s="86"/>
      <c r="T417" s="86"/>
      <c r="U417" s="38"/>
    </row>
    <row r="418" spans="1:21">
      <c r="A418" s="12"/>
      <c r="B418" s="118" t="s">
        <v>86</v>
      </c>
      <c r="C418" s="84" t="s">
        <v>200</v>
      </c>
      <c r="D418" s="84"/>
      <c r="E418" s="29"/>
      <c r="F418" s="29"/>
      <c r="G418" s="84" t="s">
        <v>200</v>
      </c>
      <c r="H418" s="84"/>
      <c r="I418" s="29"/>
      <c r="J418" s="29"/>
      <c r="K418" s="66">
        <v>4821</v>
      </c>
      <c r="L418" s="66"/>
      <c r="M418" s="29"/>
      <c r="N418" s="29"/>
      <c r="O418" s="84" t="s">
        <v>200</v>
      </c>
      <c r="P418" s="84"/>
      <c r="Q418" s="29"/>
      <c r="R418" s="29"/>
      <c r="S418" s="66">
        <v>4821</v>
      </c>
      <c r="T418" s="66"/>
      <c r="U418" s="29"/>
    </row>
    <row r="419" spans="1:21">
      <c r="A419" s="12"/>
      <c r="B419" s="118"/>
      <c r="C419" s="84"/>
      <c r="D419" s="84"/>
      <c r="E419" s="29"/>
      <c r="F419" s="29"/>
      <c r="G419" s="84"/>
      <c r="H419" s="84"/>
      <c r="I419" s="29"/>
      <c r="J419" s="29"/>
      <c r="K419" s="66"/>
      <c r="L419" s="66"/>
      <c r="M419" s="29"/>
      <c r="N419" s="29"/>
      <c r="O419" s="84"/>
      <c r="P419" s="84"/>
      <c r="Q419" s="29"/>
      <c r="R419" s="29"/>
      <c r="S419" s="66"/>
      <c r="T419" s="66"/>
      <c r="U419" s="29"/>
    </row>
    <row r="420" spans="1:21">
      <c r="A420" s="12"/>
      <c r="B420" s="121" t="s">
        <v>87</v>
      </c>
      <c r="C420" s="86">
        <v>34</v>
      </c>
      <c r="D420" s="86"/>
      <c r="E420" s="38"/>
      <c r="F420" s="38"/>
      <c r="G420" s="65">
        <v>489501</v>
      </c>
      <c r="H420" s="65"/>
      <c r="I420" s="38"/>
      <c r="J420" s="38"/>
      <c r="K420" s="86">
        <v>661</v>
      </c>
      <c r="L420" s="86"/>
      <c r="M420" s="38"/>
      <c r="N420" s="38"/>
      <c r="O420" s="86" t="s">
        <v>200</v>
      </c>
      <c r="P420" s="86"/>
      <c r="Q420" s="38"/>
      <c r="R420" s="38"/>
      <c r="S420" s="65">
        <v>490196</v>
      </c>
      <c r="T420" s="65"/>
      <c r="U420" s="38"/>
    </row>
    <row r="421" spans="1:21">
      <c r="A421" s="12"/>
      <c r="B421" s="121"/>
      <c r="C421" s="86"/>
      <c r="D421" s="86"/>
      <c r="E421" s="38"/>
      <c r="F421" s="38"/>
      <c r="G421" s="65"/>
      <c r="H421" s="65"/>
      <c r="I421" s="38"/>
      <c r="J421" s="38"/>
      <c r="K421" s="86"/>
      <c r="L421" s="86"/>
      <c r="M421" s="38"/>
      <c r="N421" s="38"/>
      <c r="O421" s="86"/>
      <c r="P421" s="86"/>
      <c r="Q421" s="38"/>
      <c r="R421" s="38"/>
      <c r="S421" s="65"/>
      <c r="T421" s="65"/>
      <c r="U421" s="38"/>
    </row>
    <row r="422" spans="1:21">
      <c r="A422" s="12"/>
      <c r="B422" s="118" t="s">
        <v>88</v>
      </c>
      <c r="C422" s="84" t="s">
        <v>200</v>
      </c>
      <c r="D422" s="84"/>
      <c r="E422" s="29"/>
      <c r="F422" s="29"/>
      <c r="G422" s="66">
        <v>162160</v>
      </c>
      <c r="H422" s="66"/>
      <c r="I422" s="29"/>
      <c r="J422" s="29"/>
      <c r="K422" s="66">
        <v>1240</v>
      </c>
      <c r="L422" s="66"/>
      <c r="M422" s="29"/>
      <c r="N422" s="29"/>
      <c r="O422" s="84" t="s">
        <v>200</v>
      </c>
      <c r="P422" s="84"/>
      <c r="Q422" s="29"/>
      <c r="R422" s="29"/>
      <c r="S422" s="66">
        <v>163400</v>
      </c>
      <c r="T422" s="66"/>
      <c r="U422" s="29"/>
    </row>
    <row r="423" spans="1:21">
      <c r="A423" s="12"/>
      <c r="B423" s="118"/>
      <c r="C423" s="84"/>
      <c r="D423" s="84"/>
      <c r="E423" s="29"/>
      <c r="F423" s="29"/>
      <c r="G423" s="66"/>
      <c r="H423" s="66"/>
      <c r="I423" s="29"/>
      <c r="J423" s="29"/>
      <c r="K423" s="66"/>
      <c r="L423" s="66"/>
      <c r="M423" s="29"/>
      <c r="N423" s="29"/>
      <c r="O423" s="84"/>
      <c r="P423" s="84"/>
      <c r="Q423" s="29"/>
      <c r="R423" s="29"/>
      <c r="S423" s="66"/>
      <c r="T423" s="66"/>
      <c r="U423" s="29"/>
    </row>
    <row r="424" spans="1:21">
      <c r="A424" s="12"/>
      <c r="B424" s="121" t="s">
        <v>713</v>
      </c>
      <c r="C424" s="65">
        <v>898333</v>
      </c>
      <c r="D424" s="65"/>
      <c r="E424" s="38"/>
      <c r="F424" s="38"/>
      <c r="G424" s="65">
        <v>421218</v>
      </c>
      <c r="H424" s="65"/>
      <c r="I424" s="38"/>
      <c r="J424" s="38"/>
      <c r="K424" s="86" t="s">
        <v>200</v>
      </c>
      <c r="L424" s="86"/>
      <c r="M424" s="38"/>
      <c r="N424" s="38"/>
      <c r="O424" s="86" t="s">
        <v>729</v>
      </c>
      <c r="P424" s="86"/>
      <c r="Q424" s="64" t="s">
        <v>193</v>
      </c>
      <c r="R424" s="38"/>
      <c r="S424" s="86" t="s">
        <v>200</v>
      </c>
      <c r="T424" s="86"/>
      <c r="U424" s="38"/>
    </row>
    <row r="425" spans="1:21">
      <c r="A425" s="12"/>
      <c r="B425" s="121"/>
      <c r="C425" s="65"/>
      <c r="D425" s="65"/>
      <c r="E425" s="38"/>
      <c r="F425" s="38"/>
      <c r="G425" s="65"/>
      <c r="H425" s="65"/>
      <c r="I425" s="38"/>
      <c r="J425" s="38"/>
      <c r="K425" s="86"/>
      <c r="L425" s="86"/>
      <c r="M425" s="38"/>
      <c r="N425" s="38"/>
      <c r="O425" s="86"/>
      <c r="P425" s="86"/>
      <c r="Q425" s="64"/>
      <c r="R425" s="38"/>
      <c r="S425" s="86"/>
      <c r="T425" s="86"/>
      <c r="U425" s="38"/>
    </row>
    <row r="426" spans="1:21">
      <c r="A426" s="12"/>
      <c r="B426" s="118" t="s">
        <v>89</v>
      </c>
      <c r="C426" s="66">
        <v>23346</v>
      </c>
      <c r="D426" s="66"/>
      <c r="E426" s="29"/>
      <c r="F426" s="29"/>
      <c r="G426" s="66">
        <v>104241</v>
      </c>
      <c r="H426" s="66"/>
      <c r="I426" s="29"/>
      <c r="J426" s="29"/>
      <c r="K426" s="66">
        <v>35615</v>
      </c>
      <c r="L426" s="66"/>
      <c r="M426" s="29"/>
      <c r="N426" s="29"/>
      <c r="O426" s="84" t="s">
        <v>730</v>
      </c>
      <c r="P426" s="84"/>
      <c r="Q426" s="59" t="s">
        <v>193</v>
      </c>
      <c r="R426" s="29"/>
      <c r="S426" s="66">
        <v>83511</v>
      </c>
      <c r="T426" s="66"/>
      <c r="U426" s="29"/>
    </row>
    <row r="427" spans="1:21" ht="15.75" thickBot="1">
      <c r="A427" s="12"/>
      <c r="B427" s="118"/>
      <c r="C427" s="133"/>
      <c r="D427" s="133"/>
      <c r="E427" s="43"/>
      <c r="F427" s="29"/>
      <c r="G427" s="133"/>
      <c r="H427" s="133"/>
      <c r="I427" s="43"/>
      <c r="J427" s="29"/>
      <c r="K427" s="133"/>
      <c r="L427" s="133"/>
      <c r="M427" s="43"/>
      <c r="N427" s="29"/>
      <c r="O427" s="120"/>
      <c r="P427" s="120"/>
      <c r="Q427" s="131"/>
      <c r="R427" s="29"/>
      <c r="S427" s="133"/>
      <c r="T427" s="133"/>
      <c r="U427" s="43"/>
    </row>
    <row r="428" spans="1:21">
      <c r="A428" s="12"/>
      <c r="B428" s="175" t="s">
        <v>90</v>
      </c>
      <c r="C428" s="126" t="s">
        <v>191</v>
      </c>
      <c r="D428" s="127">
        <v>2688452</v>
      </c>
      <c r="E428" s="49"/>
      <c r="F428" s="38"/>
      <c r="G428" s="126" t="s">
        <v>191</v>
      </c>
      <c r="H428" s="127">
        <v>2458731</v>
      </c>
      <c r="I428" s="49"/>
      <c r="J428" s="38"/>
      <c r="K428" s="126" t="s">
        <v>191</v>
      </c>
      <c r="L428" s="127">
        <v>213730</v>
      </c>
      <c r="M428" s="49"/>
      <c r="N428" s="38"/>
      <c r="O428" s="126" t="s">
        <v>191</v>
      </c>
      <c r="P428" s="122" t="s">
        <v>731</v>
      </c>
      <c r="Q428" s="126" t="s">
        <v>193</v>
      </c>
      <c r="R428" s="38"/>
      <c r="S428" s="126" t="s">
        <v>191</v>
      </c>
      <c r="T428" s="127">
        <v>2889364</v>
      </c>
      <c r="U428" s="49"/>
    </row>
    <row r="429" spans="1:21" ht="15.75" thickBot="1">
      <c r="A429" s="12"/>
      <c r="B429" s="175"/>
      <c r="C429" s="134"/>
      <c r="D429" s="171"/>
      <c r="E429" s="50"/>
      <c r="F429" s="38"/>
      <c r="G429" s="134"/>
      <c r="H429" s="171"/>
      <c r="I429" s="50"/>
      <c r="J429" s="38"/>
      <c r="K429" s="134"/>
      <c r="L429" s="171"/>
      <c r="M429" s="50"/>
      <c r="N429" s="38"/>
      <c r="O429" s="134"/>
      <c r="P429" s="135"/>
      <c r="Q429" s="134"/>
      <c r="R429" s="38"/>
      <c r="S429" s="134"/>
      <c r="T429" s="171"/>
      <c r="U429" s="50"/>
    </row>
    <row r="430" spans="1:21" ht="15.75" thickTop="1">
      <c r="A430" s="12"/>
      <c r="B430" s="21"/>
      <c r="C430" s="176"/>
      <c r="D430" s="176"/>
      <c r="E430" s="176"/>
      <c r="F430" s="21"/>
      <c r="G430" s="176"/>
      <c r="H430" s="176"/>
      <c r="I430" s="176"/>
      <c r="J430" s="21"/>
      <c r="K430" s="176"/>
      <c r="L430" s="176"/>
      <c r="M430" s="176"/>
      <c r="N430" s="21"/>
      <c r="O430" s="176"/>
      <c r="P430" s="176"/>
      <c r="Q430" s="176"/>
      <c r="R430" s="21"/>
      <c r="S430" s="176"/>
      <c r="T430" s="176"/>
      <c r="U430" s="176"/>
    </row>
    <row r="431" spans="1:21">
      <c r="A431" s="12"/>
      <c r="B431" s="140" t="s">
        <v>718</v>
      </c>
      <c r="C431" s="140"/>
      <c r="D431" s="140"/>
      <c r="E431" s="140"/>
      <c r="F431" s="140"/>
      <c r="G431" s="140"/>
      <c r="H431" s="140"/>
      <c r="I431" s="140"/>
      <c r="J431" s="140"/>
      <c r="K431" s="140"/>
      <c r="L431" s="140"/>
      <c r="M431" s="140"/>
      <c r="N431" s="140"/>
      <c r="O431" s="140"/>
      <c r="P431" s="140"/>
      <c r="Q431" s="140"/>
      <c r="R431" s="140"/>
      <c r="S431" s="140"/>
      <c r="T431" s="140"/>
      <c r="U431" s="140"/>
    </row>
    <row r="432" spans="1:21">
      <c r="A432" s="12"/>
      <c r="B432" s="118" t="s">
        <v>92</v>
      </c>
      <c r="C432" s="59" t="s">
        <v>191</v>
      </c>
      <c r="D432" s="66">
        <v>29866</v>
      </c>
      <c r="E432" s="29"/>
      <c r="F432" s="29"/>
      <c r="G432" s="59" t="s">
        <v>191</v>
      </c>
      <c r="H432" s="66">
        <v>13895</v>
      </c>
      <c r="I432" s="29"/>
      <c r="J432" s="29"/>
      <c r="K432" s="59" t="s">
        <v>191</v>
      </c>
      <c r="L432" s="66">
        <v>3525</v>
      </c>
      <c r="M432" s="29"/>
      <c r="N432" s="29"/>
      <c r="O432" s="59" t="s">
        <v>191</v>
      </c>
      <c r="P432" s="84" t="s">
        <v>200</v>
      </c>
      <c r="Q432" s="29"/>
      <c r="R432" s="29"/>
      <c r="S432" s="59" t="s">
        <v>191</v>
      </c>
      <c r="T432" s="66">
        <v>47286</v>
      </c>
      <c r="U432" s="29"/>
    </row>
    <row r="433" spans="1:21">
      <c r="A433" s="12"/>
      <c r="B433" s="118"/>
      <c r="C433" s="59"/>
      <c r="D433" s="66"/>
      <c r="E433" s="29"/>
      <c r="F433" s="29"/>
      <c r="G433" s="59"/>
      <c r="H433" s="66"/>
      <c r="I433" s="29"/>
      <c r="J433" s="29"/>
      <c r="K433" s="59"/>
      <c r="L433" s="66"/>
      <c r="M433" s="29"/>
      <c r="N433" s="29"/>
      <c r="O433" s="59"/>
      <c r="P433" s="84"/>
      <c r="Q433" s="29"/>
      <c r="R433" s="29"/>
      <c r="S433" s="59"/>
      <c r="T433" s="66"/>
      <c r="U433" s="29"/>
    </row>
    <row r="434" spans="1:21">
      <c r="A434" s="12"/>
      <c r="B434" s="121" t="s">
        <v>93</v>
      </c>
      <c r="C434" s="86">
        <v>207</v>
      </c>
      <c r="D434" s="86"/>
      <c r="E434" s="38"/>
      <c r="F434" s="38"/>
      <c r="G434" s="65">
        <v>23470</v>
      </c>
      <c r="H434" s="65"/>
      <c r="I434" s="38"/>
      <c r="J434" s="38"/>
      <c r="K434" s="65">
        <v>15049</v>
      </c>
      <c r="L434" s="65"/>
      <c r="M434" s="38"/>
      <c r="N434" s="38"/>
      <c r="O434" s="86" t="s">
        <v>200</v>
      </c>
      <c r="P434" s="86"/>
      <c r="Q434" s="38"/>
      <c r="R434" s="38"/>
      <c r="S434" s="65">
        <v>38726</v>
      </c>
      <c r="T434" s="65"/>
      <c r="U434" s="38"/>
    </row>
    <row r="435" spans="1:21">
      <c r="A435" s="12"/>
      <c r="B435" s="121"/>
      <c r="C435" s="86"/>
      <c r="D435" s="86"/>
      <c r="E435" s="38"/>
      <c r="F435" s="38"/>
      <c r="G435" s="65"/>
      <c r="H435" s="65"/>
      <c r="I435" s="38"/>
      <c r="J435" s="38"/>
      <c r="K435" s="65"/>
      <c r="L435" s="65"/>
      <c r="M435" s="38"/>
      <c r="N435" s="38"/>
      <c r="O435" s="86"/>
      <c r="P435" s="86"/>
      <c r="Q435" s="38"/>
      <c r="R435" s="38"/>
      <c r="S435" s="65"/>
      <c r="T435" s="65"/>
      <c r="U435" s="38"/>
    </row>
    <row r="436" spans="1:21">
      <c r="A436" s="12"/>
      <c r="B436" s="118" t="s">
        <v>94</v>
      </c>
      <c r="C436" s="66">
        <v>26963</v>
      </c>
      <c r="D436" s="66"/>
      <c r="E436" s="29"/>
      <c r="F436" s="29"/>
      <c r="G436" s="66">
        <v>74645</v>
      </c>
      <c r="H436" s="66"/>
      <c r="I436" s="29"/>
      <c r="J436" s="29"/>
      <c r="K436" s="66">
        <v>14496</v>
      </c>
      <c r="L436" s="66"/>
      <c r="M436" s="29"/>
      <c r="N436" s="29"/>
      <c r="O436" s="84" t="s">
        <v>710</v>
      </c>
      <c r="P436" s="84"/>
      <c r="Q436" s="59" t="s">
        <v>193</v>
      </c>
      <c r="R436" s="29"/>
      <c r="S436" s="66">
        <v>114950</v>
      </c>
      <c r="T436" s="66"/>
      <c r="U436" s="29"/>
    </row>
    <row r="437" spans="1:21">
      <c r="A437" s="12"/>
      <c r="B437" s="118"/>
      <c r="C437" s="66"/>
      <c r="D437" s="66"/>
      <c r="E437" s="29"/>
      <c r="F437" s="29"/>
      <c r="G437" s="66"/>
      <c r="H437" s="66"/>
      <c r="I437" s="29"/>
      <c r="J437" s="29"/>
      <c r="K437" s="66"/>
      <c r="L437" s="66"/>
      <c r="M437" s="29"/>
      <c r="N437" s="29"/>
      <c r="O437" s="84"/>
      <c r="P437" s="84"/>
      <c r="Q437" s="59"/>
      <c r="R437" s="29"/>
      <c r="S437" s="66"/>
      <c r="T437" s="66"/>
      <c r="U437" s="29"/>
    </row>
    <row r="438" spans="1:21">
      <c r="A438" s="12"/>
      <c r="B438" s="121" t="s">
        <v>95</v>
      </c>
      <c r="C438" s="65">
        <v>3000</v>
      </c>
      <c r="D438" s="65"/>
      <c r="E438" s="38"/>
      <c r="F438" s="38"/>
      <c r="G438" s="65">
        <v>1185</v>
      </c>
      <c r="H438" s="65"/>
      <c r="I438" s="38"/>
      <c r="J438" s="38"/>
      <c r="K438" s="65">
        <v>17978</v>
      </c>
      <c r="L438" s="65"/>
      <c r="M438" s="38"/>
      <c r="N438" s="38"/>
      <c r="O438" s="86" t="s">
        <v>200</v>
      </c>
      <c r="P438" s="86"/>
      <c r="Q438" s="38"/>
      <c r="R438" s="38"/>
      <c r="S438" s="65">
        <v>22163</v>
      </c>
      <c r="T438" s="65"/>
      <c r="U438" s="38"/>
    </row>
    <row r="439" spans="1:21" ht="15.75" thickBot="1">
      <c r="A439" s="12"/>
      <c r="B439" s="121"/>
      <c r="C439" s="67"/>
      <c r="D439" s="67"/>
      <c r="E439" s="68"/>
      <c r="F439" s="38"/>
      <c r="G439" s="67"/>
      <c r="H439" s="67"/>
      <c r="I439" s="68"/>
      <c r="J439" s="38"/>
      <c r="K439" s="67"/>
      <c r="L439" s="67"/>
      <c r="M439" s="68"/>
      <c r="N439" s="38"/>
      <c r="O439" s="110"/>
      <c r="P439" s="110"/>
      <c r="Q439" s="68"/>
      <c r="R439" s="38"/>
      <c r="S439" s="67"/>
      <c r="T439" s="67"/>
      <c r="U439" s="68"/>
    </row>
    <row r="440" spans="1:21">
      <c r="A440" s="12"/>
      <c r="B440" s="83" t="s">
        <v>96</v>
      </c>
      <c r="C440" s="62">
        <v>60036</v>
      </c>
      <c r="D440" s="62"/>
      <c r="E440" s="34"/>
      <c r="F440" s="29"/>
      <c r="G440" s="62">
        <v>113195</v>
      </c>
      <c r="H440" s="62"/>
      <c r="I440" s="34"/>
      <c r="J440" s="29"/>
      <c r="K440" s="62">
        <v>51048</v>
      </c>
      <c r="L440" s="62"/>
      <c r="M440" s="34"/>
      <c r="N440" s="29"/>
      <c r="O440" s="119" t="s">
        <v>710</v>
      </c>
      <c r="P440" s="119"/>
      <c r="Q440" s="60" t="s">
        <v>193</v>
      </c>
      <c r="R440" s="29"/>
      <c r="S440" s="62">
        <v>223125</v>
      </c>
      <c r="T440" s="62"/>
      <c r="U440" s="34"/>
    </row>
    <row r="441" spans="1:21" ht="15.75" thickBot="1">
      <c r="A441" s="12"/>
      <c r="B441" s="83"/>
      <c r="C441" s="133"/>
      <c r="D441" s="133"/>
      <c r="E441" s="43"/>
      <c r="F441" s="29"/>
      <c r="G441" s="133"/>
      <c r="H441" s="133"/>
      <c r="I441" s="43"/>
      <c r="J441" s="29"/>
      <c r="K441" s="133"/>
      <c r="L441" s="133"/>
      <c r="M441" s="43"/>
      <c r="N441" s="29"/>
      <c r="O441" s="120"/>
      <c r="P441" s="120"/>
      <c r="Q441" s="131"/>
      <c r="R441" s="29"/>
      <c r="S441" s="133"/>
      <c r="T441" s="133"/>
      <c r="U441" s="43"/>
    </row>
    <row r="442" spans="1:21">
      <c r="A442" s="12"/>
      <c r="B442" s="121" t="s">
        <v>97</v>
      </c>
      <c r="C442" s="122" t="s">
        <v>732</v>
      </c>
      <c r="D442" s="122"/>
      <c r="E442" s="126" t="s">
        <v>193</v>
      </c>
      <c r="F442" s="38"/>
      <c r="G442" s="127">
        <v>14792</v>
      </c>
      <c r="H442" s="127"/>
      <c r="I442" s="49"/>
      <c r="J442" s="38"/>
      <c r="K442" s="122">
        <v>17</v>
      </c>
      <c r="L442" s="122"/>
      <c r="M442" s="49"/>
      <c r="N442" s="38"/>
      <c r="O442" s="122" t="s">
        <v>200</v>
      </c>
      <c r="P442" s="122"/>
      <c r="Q442" s="49"/>
      <c r="R442" s="38"/>
      <c r="S442" s="127">
        <v>14689</v>
      </c>
      <c r="T442" s="127"/>
      <c r="U442" s="49"/>
    </row>
    <row r="443" spans="1:21">
      <c r="A443" s="12"/>
      <c r="B443" s="121"/>
      <c r="C443" s="86"/>
      <c r="D443" s="86"/>
      <c r="E443" s="64"/>
      <c r="F443" s="38"/>
      <c r="G443" s="65"/>
      <c r="H443" s="65"/>
      <c r="I443" s="38"/>
      <c r="J443" s="38"/>
      <c r="K443" s="86"/>
      <c r="L443" s="86"/>
      <c r="M443" s="38"/>
      <c r="N443" s="38"/>
      <c r="O443" s="86"/>
      <c r="P443" s="86"/>
      <c r="Q443" s="38"/>
      <c r="R443" s="38"/>
      <c r="S443" s="65"/>
      <c r="T443" s="65"/>
      <c r="U443" s="38"/>
    </row>
    <row r="444" spans="1:21">
      <c r="A444" s="12"/>
      <c r="B444" s="118" t="s">
        <v>720</v>
      </c>
      <c r="C444" s="66">
        <v>114208</v>
      </c>
      <c r="D444" s="66"/>
      <c r="E444" s="29"/>
      <c r="F444" s="29"/>
      <c r="G444" s="66">
        <v>942666</v>
      </c>
      <c r="H444" s="66"/>
      <c r="I444" s="29"/>
      <c r="J444" s="29"/>
      <c r="K444" s="66">
        <v>14279</v>
      </c>
      <c r="L444" s="66"/>
      <c r="M444" s="29"/>
      <c r="N444" s="29"/>
      <c r="O444" s="84" t="s">
        <v>728</v>
      </c>
      <c r="P444" s="84"/>
      <c r="Q444" s="59" t="s">
        <v>193</v>
      </c>
      <c r="R444" s="29"/>
      <c r="S444" s="84" t="s">
        <v>200</v>
      </c>
      <c r="T444" s="84"/>
      <c r="U444" s="29"/>
    </row>
    <row r="445" spans="1:21">
      <c r="A445" s="12"/>
      <c r="B445" s="118"/>
      <c r="C445" s="66"/>
      <c r="D445" s="66"/>
      <c r="E445" s="29"/>
      <c r="F445" s="29"/>
      <c r="G445" s="66"/>
      <c r="H445" s="66"/>
      <c r="I445" s="29"/>
      <c r="J445" s="29"/>
      <c r="K445" s="66"/>
      <c r="L445" s="66"/>
      <c r="M445" s="29"/>
      <c r="N445" s="29"/>
      <c r="O445" s="84"/>
      <c r="P445" s="84"/>
      <c r="Q445" s="59"/>
      <c r="R445" s="29"/>
      <c r="S445" s="84"/>
      <c r="T445" s="84"/>
      <c r="U445" s="29"/>
    </row>
    <row r="446" spans="1:21">
      <c r="A446" s="12"/>
      <c r="B446" s="121" t="s">
        <v>98</v>
      </c>
      <c r="C446" s="65">
        <v>5270</v>
      </c>
      <c r="D446" s="65"/>
      <c r="E446" s="38"/>
      <c r="F446" s="38"/>
      <c r="G446" s="65">
        <v>138743</v>
      </c>
      <c r="H446" s="65"/>
      <c r="I446" s="38"/>
      <c r="J446" s="38"/>
      <c r="K446" s="86">
        <v>639</v>
      </c>
      <c r="L446" s="86"/>
      <c r="M446" s="38"/>
      <c r="N446" s="38"/>
      <c r="O446" s="86" t="s">
        <v>730</v>
      </c>
      <c r="P446" s="86"/>
      <c r="Q446" s="64" t="s">
        <v>193</v>
      </c>
      <c r="R446" s="38"/>
      <c r="S446" s="65">
        <v>64961</v>
      </c>
      <c r="T446" s="65"/>
      <c r="U446" s="38"/>
    </row>
    <row r="447" spans="1:21">
      <c r="A447" s="12"/>
      <c r="B447" s="121"/>
      <c r="C447" s="65"/>
      <c r="D447" s="65"/>
      <c r="E447" s="38"/>
      <c r="F447" s="38"/>
      <c r="G447" s="65"/>
      <c r="H447" s="65"/>
      <c r="I447" s="38"/>
      <c r="J447" s="38"/>
      <c r="K447" s="86"/>
      <c r="L447" s="86"/>
      <c r="M447" s="38"/>
      <c r="N447" s="38"/>
      <c r="O447" s="86"/>
      <c r="P447" s="86"/>
      <c r="Q447" s="64"/>
      <c r="R447" s="38"/>
      <c r="S447" s="65"/>
      <c r="T447" s="65"/>
      <c r="U447" s="38"/>
    </row>
    <row r="448" spans="1:21">
      <c r="A448" s="12"/>
      <c r="B448" s="118" t="s">
        <v>99</v>
      </c>
      <c r="C448" s="84" t="s">
        <v>200</v>
      </c>
      <c r="D448" s="84"/>
      <c r="E448" s="29"/>
      <c r="F448" s="29"/>
      <c r="G448" s="66">
        <v>10924</v>
      </c>
      <c r="H448" s="66"/>
      <c r="I448" s="29"/>
      <c r="J448" s="29"/>
      <c r="K448" s="84" t="s">
        <v>200</v>
      </c>
      <c r="L448" s="84"/>
      <c r="M448" s="29"/>
      <c r="N448" s="29"/>
      <c r="O448" s="84" t="s">
        <v>200</v>
      </c>
      <c r="P448" s="84"/>
      <c r="Q448" s="29"/>
      <c r="R448" s="29"/>
      <c r="S448" s="66">
        <v>10924</v>
      </c>
      <c r="T448" s="66"/>
      <c r="U448" s="29"/>
    </row>
    <row r="449" spans="1:21">
      <c r="A449" s="12"/>
      <c r="B449" s="118"/>
      <c r="C449" s="84"/>
      <c r="D449" s="84"/>
      <c r="E449" s="29"/>
      <c r="F449" s="29"/>
      <c r="G449" s="66"/>
      <c r="H449" s="66"/>
      <c r="I449" s="29"/>
      <c r="J449" s="29"/>
      <c r="K449" s="84"/>
      <c r="L449" s="84"/>
      <c r="M449" s="29"/>
      <c r="N449" s="29"/>
      <c r="O449" s="84"/>
      <c r="P449" s="84"/>
      <c r="Q449" s="29"/>
      <c r="R449" s="29"/>
      <c r="S449" s="66"/>
      <c r="T449" s="66"/>
      <c r="U449" s="29"/>
    </row>
    <row r="450" spans="1:21">
      <c r="A450" s="12"/>
      <c r="B450" s="121" t="s">
        <v>100</v>
      </c>
      <c r="C450" s="65">
        <v>1485536</v>
      </c>
      <c r="D450" s="65"/>
      <c r="E450" s="38"/>
      <c r="F450" s="38"/>
      <c r="G450" s="86" t="s">
        <v>200</v>
      </c>
      <c r="H450" s="86"/>
      <c r="I450" s="38"/>
      <c r="J450" s="38"/>
      <c r="K450" s="86" t="s">
        <v>200</v>
      </c>
      <c r="L450" s="86"/>
      <c r="M450" s="38"/>
      <c r="N450" s="38"/>
      <c r="O450" s="86" t="s">
        <v>200</v>
      </c>
      <c r="P450" s="86"/>
      <c r="Q450" s="38"/>
      <c r="R450" s="38"/>
      <c r="S450" s="65">
        <v>1485536</v>
      </c>
      <c r="T450" s="65"/>
      <c r="U450" s="38"/>
    </row>
    <row r="451" spans="1:21">
      <c r="A451" s="12"/>
      <c r="B451" s="121"/>
      <c r="C451" s="65"/>
      <c r="D451" s="65"/>
      <c r="E451" s="38"/>
      <c r="F451" s="38"/>
      <c r="G451" s="86"/>
      <c r="H451" s="86"/>
      <c r="I451" s="38"/>
      <c r="J451" s="38"/>
      <c r="K451" s="86"/>
      <c r="L451" s="86"/>
      <c r="M451" s="38"/>
      <c r="N451" s="38"/>
      <c r="O451" s="86"/>
      <c r="P451" s="86"/>
      <c r="Q451" s="38"/>
      <c r="R451" s="38"/>
      <c r="S451" s="65"/>
      <c r="T451" s="65"/>
      <c r="U451" s="38"/>
    </row>
    <row r="452" spans="1:21">
      <c r="A452" s="12"/>
      <c r="B452" s="118" t="s">
        <v>101</v>
      </c>
      <c r="C452" s="84" t="s">
        <v>200</v>
      </c>
      <c r="D452" s="84"/>
      <c r="E452" s="29"/>
      <c r="F452" s="29"/>
      <c r="G452" s="84" t="s">
        <v>200</v>
      </c>
      <c r="H452" s="84"/>
      <c r="I452" s="29"/>
      <c r="J452" s="29"/>
      <c r="K452" s="66">
        <v>66153</v>
      </c>
      <c r="L452" s="66"/>
      <c r="M452" s="29"/>
      <c r="N452" s="29"/>
      <c r="O452" s="84" t="s">
        <v>200</v>
      </c>
      <c r="P452" s="84"/>
      <c r="Q452" s="29"/>
      <c r="R452" s="29"/>
      <c r="S452" s="66">
        <v>66153</v>
      </c>
      <c r="T452" s="66"/>
      <c r="U452" s="29"/>
    </row>
    <row r="453" spans="1:21">
      <c r="A453" s="12"/>
      <c r="B453" s="118"/>
      <c r="C453" s="84"/>
      <c r="D453" s="84"/>
      <c r="E453" s="29"/>
      <c r="F453" s="29"/>
      <c r="G453" s="84"/>
      <c r="H453" s="84"/>
      <c r="I453" s="29"/>
      <c r="J453" s="29"/>
      <c r="K453" s="66"/>
      <c r="L453" s="66"/>
      <c r="M453" s="29"/>
      <c r="N453" s="29"/>
      <c r="O453" s="84"/>
      <c r="P453" s="84"/>
      <c r="Q453" s="29"/>
      <c r="R453" s="29"/>
      <c r="S453" s="66"/>
      <c r="T453" s="66"/>
      <c r="U453" s="29"/>
    </row>
    <row r="454" spans="1:21">
      <c r="A454" s="12"/>
      <c r="B454" s="117" t="s">
        <v>721</v>
      </c>
      <c r="C454" s="38"/>
      <c r="D454" s="38"/>
      <c r="E454" s="38"/>
      <c r="F454" s="11"/>
      <c r="G454" s="38"/>
      <c r="H454" s="38"/>
      <c r="I454" s="38"/>
      <c r="J454" s="11"/>
      <c r="K454" s="38"/>
      <c r="L454" s="38"/>
      <c r="M454" s="38"/>
      <c r="N454" s="11"/>
      <c r="O454" s="38"/>
      <c r="P454" s="38"/>
      <c r="Q454" s="38"/>
      <c r="R454" s="11"/>
      <c r="S454" s="38"/>
      <c r="T454" s="38"/>
      <c r="U454" s="38"/>
    </row>
    <row r="455" spans="1:21">
      <c r="A455" s="12"/>
      <c r="B455" s="118" t="s">
        <v>722</v>
      </c>
      <c r="C455" s="29"/>
      <c r="D455" s="29"/>
      <c r="E455" s="29"/>
      <c r="F455" s="29"/>
      <c r="G455" s="29"/>
      <c r="H455" s="29"/>
      <c r="I455" s="29"/>
      <c r="J455" s="29"/>
      <c r="K455" s="29"/>
      <c r="L455" s="29"/>
      <c r="M455" s="29"/>
      <c r="N455" s="29"/>
      <c r="O455" s="29"/>
      <c r="P455" s="29"/>
      <c r="Q455" s="29"/>
      <c r="R455" s="29"/>
      <c r="S455" s="29"/>
      <c r="T455" s="29"/>
      <c r="U455" s="29"/>
    </row>
    <row r="456" spans="1:21">
      <c r="A456" s="12"/>
      <c r="B456" s="118"/>
      <c r="C456" s="29"/>
      <c r="D456" s="29"/>
      <c r="E456" s="29"/>
      <c r="F456" s="29"/>
      <c r="G456" s="29"/>
      <c r="H456" s="29"/>
      <c r="I456" s="29"/>
      <c r="J456" s="29"/>
      <c r="K456" s="29"/>
      <c r="L456" s="29"/>
      <c r="M456" s="29"/>
      <c r="N456" s="29"/>
      <c r="O456" s="29"/>
      <c r="P456" s="29"/>
      <c r="Q456" s="29"/>
      <c r="R456" s="29"/>
      <c r="S456" s="29"/>
      <c r="T456" s="29"/>
      <c r="U456" s="29"/>
    </row>
    <row r="457" spans="1:21">
      <c r="A457" s="12"/>
      <c r="B457" s="121" t="s">
        <v>723</v>
      </c>
      <c r="C457" s="65">
        <v>1023522</v>
      </c>
      <c r="D457" s="65"/>
      <c r="E457" s="38"/>
      <c r="F457" s="38"/>
      <c r="G457" s="65">
        <v>1238411</v>
      </c>
      <c r="H457" s="65"/>
      <c r="I457" s="38"/>
      <c r="J457" s="38"/>
      <c r="K457" s="65">
        <v>81140</v>
      </c>
      <c r="L457" s="65"/>
      <c r="M457" s="38"/>
      <c r="N457" s="38"/>
      <c r="O457" s="86" t="s">
        <v>729</v>
      </c>
      <c r="P457" s="86"/>
      <c r="Q457" s="64" t="s">
        <v>193</v>
      </c>
      <c r="R457" s="38"/>
      <c r="S457" s="65">
        <v>1023522</v>
      </c>
      <c r="T457" s="65"/>
      <c r="U457" s="38"/>
    </row>
    <row r="458" spans="1:21">
      <c r="A458" s="12"/>
      <c r="B458" s="121"/>
      <c r="C458" s="65"/>
      <c r="D458" s="65"/>
      <c r="E458" s="38"/>
      <c r="F458" s="38"/>
      <c r="G458" s="65"/>
      <c r="H458" s="65"/>
      <c r="I458" s="38"/>
      <c r="J458" s="38"/>
      <c r="K458" s="65"/>
      <c r="L458" s="65"/>
      <c r="M458" s="38"/>
      <c r="N458" s="38"/>
      <c r="O458" s="86"/>
      <c r="P458" s="86"/>
      <c r="Q458" s="64"/>
      <c r="R458" s="38"/>
      <c r="S458" s="65"/>
      <c r="T458" s="65"/>
      <c r="U458" s="38"/>
    </row>
    <row r="459" spans="1:21">
      <c r="A459" s="12"/>
      <c r="B459" s="118" t="s">
        <v>724</v>
      </c>
      <c r="C459" s="84" t="s">
        <v>200</v>
      </c>
      <c r="D459" s="84"/>
      <c r="E459" s="29"/>
      <c r="F459" s="29"/>
      <c r="G459" s="84" t="s">
        <v>200</v>
      </c>
      <c r="H459" s="84"/>
      <c r="I459" s="29"/>
      <c r="J459" s="29"/>
      <c r="K459" s="84">
        <v>454</v>
      </c>
      <c r="L459" s="84"/>
      <c r="M459" s="29"/>
      <c r="N459" s="29"/>
      <c r="O459" s="84" t="s">
        <v>200</v>
      </c>
      <c r="P459" s="84"/>
      <c r="Q459" s="29"/>
      <c r="R459" s="29"/>
      <c r="S459" s="84">
        <v>454</v>
      </c>
      <c r="T459" s="84"/>
      <c r="U459" s="29"/>
    </row>
    <row r="460" spans="1:21" ht="15.75" thickBot="1">
      <c r="A460" s="12"/>
      <c r="B460" s="118"/>
      <c r="C460" s="120"/>
      <c r="D460" s="120"/>
      <c r="E460" s="43"/>
      <c r="F460" s="29"/>
      <c r="G460" s="120"/>
      <c r="H460" s="120"/>
      <c r="I460" s="43"/>
      <c r="J460" s="29"/>
      <c r="K460" s="120"/>
      <c r="L460" s="120"/>
      <c r="M460" s="43"/>
      <c r="N460" s="29"/>
      <c r="O460" s="120"/>
      <c r="P460" s="120"/>
      <c r="Q460" s="43"/>
      <c r="R460" s="29"/>
      <c r="S460" s="120"/>
      <c r="T460" s="120"/>
      <c r="U460" s="43"/>
    </row>
    <row r="461" spans="1:21">
      <c r="A461" s="12"/>
      <c r="B461" s="121" t="s">
        <v>725</v>
      </c>
      <c r="C461" s="127">
        <v>1023522</v>
      </c>
      <c r="D461" s="127"/>
      <c r="E461" s="49"/>
      <c r="F461" s="38"/>
      <c r="G461" s="127">
        <v>1238411</v>
      </c>
      <c r="H461" s="127"/>
      <c r="I461" s="49"/>
      <c r="J461" s="38"/>
      <c r="K461" s="127">
        <v>81594</v>
      </c>
      <c r="L461" s="127"/>
      <c r="M461" s="49"/>
      <c r="N461" s="38"/>
      <c r="O461" s="122" t="s">
        <v>729</v>
      </c>
      <c r="P461" s="122"/>
      <c r="Q461" s="126" t="s">
        <v>193</v>
      </c>
      <c r="R461" s="38"/>
      <c r="S461" s="127">
        <v>1023976</v>
      </c>
      <c r="T461" s="127"/>
      <c r="U461" s="49"/>
    </row>
    <row r="462" spans="1:21" ht="15.75" thickBot="1">
      <c r="A462" s="12"/>
      <c r="B462" s="121"/>
      <c r="C462" s="67"/>
      <c r="D462" s="67"/>
      <c r="E462" s="68"/>
      <c r="F462" s="38"/>
      <c r="G462" s="67"/>
      <c r="H462" s="67"/>
      <c r="I462" s="68"/>
      <c r="J462" s="38"/>
      <c r="K462" s="67"/>
      <c r="L462" s="67"/>
      <c r="M462" s="68"/>
      <c r="N462" s="38"/>
      <c r="O462" s="110"/>
      <c r="P462" s="110"/>
      <c r="Q462" s="111"/>
      <c r="R462" s="38"/>
      <c r="S462" s="67"/>
      <c r="T462" s="67"/>
      <c r="U462" s="68"/>
    </row>
    <row r="463" spans="1:21">
      <c r="A463" s="12"/>
      <c r="B463" s="174" t="s">
        <v>726</v>
      </c>
      <c r="C463" s="60" t="s">
        <v>191</v>
      </c>
      <c r="D463" s="62">
        <v>2688452</v>
      </c>
      <c r="E463" s="34"/>
      <c r="F463" s="29"/>
      <c r="G463" s="60" t="s">
        <v>191</v>
      </c>
      <c r="H463" s="62">
        <v>2458731</v>
      </c>
      <c r="I463" s="34"/>
      <c r="J463" s="29"/>
      <c r="K463" s="60" t="s">
        <v>191</v>
      </c>
      <c r="L463" s="62">
        <v>213730</v>
      </c>
      <c r="M463" s="34"/>
      <c r="N463" s="29"/>
      <c r="O463" s="60" t="s">
        <v>191</v>
      </c>
      <c r="P463" s="119" t="s">
        <v>731</v>
      </c>
      <c r="Q463" s="60" t="s">
        <v>193</v>
      </c>
      <c r="R463" s="29"/>
      <c r="S463" s="60" t="s">
        <v>191</v>
      </c>
      <c r="T463" s="62">
        <v>2889364</v>
      </c>
      <c r="U463" s="34"/>
    </row>
    <row r="464" spans="1:21" ht="15.75" thickBot="1">
      <c r="A464" s="12"/>
      <c r="B464" s="174"/>
      <c r="C464" s="69"/>
      <c r="D464" s="70"/>
      <c r="E464" s="71"/>
      <c r="F464" s="29"/>
      <c r="G464" s="69"/>
      <c r="H464" s="70"/>
      <c r="I464" s="71"/>
      <c r="J464" s="29"/>
      <c r="K464" s="69"/>
      <c r="L464" s="70"/>
      <c r="M464" s="71"/>
      <c r="N464" s="29"/>
      <c r="O464" s="69"/>
      <c r="P464" s="123"/>
      <c r="Q464" s="69"/>
      <c r="R464" s="29"/>
      <c r="S464" s="69"/>
      <c r="T464" s="70"/>
      <c r="U464" s="71"/>
    </row>
    <row r="465" spans="1:22" ht="15.75" thickTop="1">
      <c r="A465" s="12"/>
      <c r="B465" s="72"/>
      <c r="C465" s="72"/>
      <c r="D465" s="72"/>
      <c r="E465" s="72"/>
      <c r="F465" s="72"/>
      <c r="G465" s="72"/>
      <c r="H465" s="72"/>
      <c r="I465" s="72"/>
      <c r="J465" s="72"/>
      <c r="K465" s="72"/>
      <c r="L465" s="72"/>
      <c r="M465" s="72"/>
      <c r="N465" s="72"/>
      <c r="O465" s="72"/>
      <c r="P465" s="72"/>
      <c r="Q465" s="72"/>
      <c r="R465" s="72"/>
      <c r="S465" s="72"/>
      <c r="T465" s="72"/>
      <c r="U465" s="72"/>
      <c r="V465" s="72"/>
    </row>
    <row r="466" spans="1:22">
      <c r="A466" s="12"/>
      <c r="B466" s="72"/>
      <c r="C466" s="72"/>
      <c r="D466" s="72"/>
      <c r="E466" s="72"/>
      <c r="F466" s="72"/>
      <c r="G466" s="72"/>
      <c r="H466" s="72"/>
      <c r="I466" s="72"/>
      <c r="J466" s="72"/>
      <c r="K466" s="72"/>
      <c r="L466" s="72"/>
      <c r="M466" s="72"/>
      <c r="N466" s="72"/>
      <c r="O466" s="72"/>
      <c r="P466" s="72"/>
      <c r="Q466" s="72"/>
      <c r="R466" s="72"/>
      <c r="S466" s="72"/>
      <c r="T466" s="72"/>
      <c r="U466" s="72"/>
      <c r="V466" s="72"/>
    </row>
    <row r="467" spans="1:22">
      <c r="A467" s="12"/>
      <c r="B467" s="72"/>
      <c r="C467" s="72"/>
      <c r="D467" s="72"/>
      <c r="E467" s="72"/>
      <c r="F467" s="72"/>
      <c r="G467" s="72"/>
      <c r="H467" s="72"/>
      <c r="I467" s="72"/>
      <c r="J467" s="72"/>
      <c r="K467" s="72"/>
      <c r="L467" s="72"/>
      <c r="M467" s="72"/>
      <c r="N467" s="72"/>
      <c r="O467" s="72"/>
      <c r="P467" s="72"/>
      <c r="Q467" s="72"/>
      <c r="R467" s="72"/>
      <c r="S467" s="72"/>
      <c r="T467" s="72"/>
      <c r="U467" s="72"/>
      <c r="V467" s="72"/>
    </row>
    <row r="468" spans="1:22">
      <c r="A468" s="12"/>
      <c r="B468" s="140" t="s">
        <v>733</v>
      </c>
      <c r="C468" s="140"/>
      <c r="D468" s="140"/>
      <c r="E468" s="140"/>
      <c r="F468" s="140"/>
      <c r="G468" s="140"/>
      <c r="H468" s="140"/>
      <c r="I468" s="140"/>
      <c r="J468" s="140"/>
      <c r="K468" s="140"/>
      <c r="L468" s="140"/>
      <c r="M468" s="140"/>
      <c r="N468" s="140"/>
      <c r="O468" s="140"/>
      <c r="P468" s="140"/>
      <c r="Q468" s="140"/>
      <c r="R468" s="140"/>
      <c r="S468" s="140"/>
      <c r="T468" s="140"/>
      <c r="U468" s="140"/>
      <c r="V468" s="140"/>
    </row>
    <row r="469" spans="1:22">
      <c r="A469" s="12"/>
      <c r="B469" s="140" t="s">
        <v>628</v>
      </c>
      <c r="C469" s="140"/>
      <c r="D469" s="140"/>
      <c r="E469" s="140"/>
      <c r="F469" s="140"/>
      <c r="G469" s="140"/>
      <c r="H469" s="140"/>
      <c r="I469" s="140"/>
      <c r="J469" s="140"/>
      <c r="K469" s="140"/>
      <c r="L469" s="140"/>
      <c r="M469" s="140"/>
      <c r="N469" s="140"/>
      <c r="O469" s="140"/>
      <c r="P469" s="140"/>
      <c r="Q469" s="140"/>
      <c r="R469" s="140"/>
      <c r="S469" s="140"/>
      <c r="T469" s="140"/>
      <c r="U469" s="140"/>
      <c r="V469" s="140"/>
    </row>
    <row r="470" spans="1:22">
      <c r="A470" s="12"/>
      <c r="B470" s="140" t="s">
        <v>629</v>
      </c>
      <c r="C470" s="140"/>
      <c r="D470" s="140"/>
      <c r="E470" s="140"/>
      <c r="F470" s="140"/>
      <c r="G470" s="140"/>
      <c r="H470" s="140"/>
      <c r="I470" s="140"/>
      <c r="J470" s="140"/>
      <c r="K470" s="140"/>
      <c r="L470" s="140"/>
      <c r="M470" s="140"/>
      <c r="N470" s="140"/>
      <c r="O470" s="140"/>
      <c r="P470" s="140"/>
      <c r="Q470" s="140"/>
      <c r="R470" s="140"/>
      <c r="S470" s="140"/>
      <c r="T470" s="140"/>
      <c r="U470" s="140"/>
      <c r="V470" s="140"/>
    </row>
    <row r="471" spans="1:22">
      <c r="A471" s="12"/>
      <c r="B471" s="89"/>
      <c r="C471" s="89"/>
      <c r="D471" s="89"/>
      <c r="E471" s="89"/>
      <c r="F471" s="89"/>
      <c r="G471" s="89"/>
      <c r="H471" s="89"/>
      <c r="I471" s="89"/>
      <c r="J471" s="89"/>
      <c r="K471" s="89"/>
      <c r="L471" s="89"/>
      <c r="M471" s="89"/>
      <c r="N471" s="89"/>
      <c r="O471" s="89"/>
      <c r="P471" s="89"/>
      <c r="Q471" s="89"/>
      <c r="R471" s="89"/>
      <c r="S471" s="89"/>
      <c r="T471" s="89"/>
      <c r="U471" s="89"/>
      <c r="V471" s="89"/>
    </row>
    <row r="472" spans="1:22">
      <c r="A472" s="12"/>
      <c r="B472" s="23"/>
      <c r="C472" s="23"/>
      <c r="D472" s="23"/>
      <c r="E472" s="23"/>
      <c r="F472" s="23"/>
      <c r="G472" s="23"/>
      <c r="H472" s="23"/>
      <c r="I472" s="23"/>
      <c r="J472" s="23"/>
      <c r="K472" s="23"/>
      <c r="L472" s="23"/>
      <c r="M472" s="23"/>
      <c r="N472" s="23"/>
      <c r="O472" s="23"/>
      <c r="P472" s="23"/>
      <c r="Q472" s="23"/>
    </row>
    <row r="473" spans="1:22">
      <c r="A473" s="12"/>
      <c r="B473" s="14"/>
      <c r="C473" s="14"/>
      <c r="D473" s="14"/>
      <c r="E473" s="14"/>
      <c r="F473" s="14"/>
      <c r="G473" s="14"/>
      <c r="H473" s="14"/>
      <c r="I473" s="14"/>
      <c r="J473" s="14"/>
      <c r="K473" s="14"/>
      <c r="L473" s="14"/>
      <c r="M473" s="14"/>
      <c r="N473" s="14"/>
      <c r="O473" s="14"/>
      <c r="P473" s="14"/>
      <c r="Q473" s="14"/>
    </row>
    <row r="474" spans="1:22" ht="15.75" thickBot="1">
      <c r="A474" s="12"/>
      <c r="B474" s="22"/>
      <c r="C474" s="80" t="s">
        <v>681</v>
      </c>
      <c r="D474" s="80"/>
      <c r="E474" s="80"/>
      <c r="F474" s="80"/>
      <c r="G474" s="80"/>
      <c r="H474" s="80"/>
      <c r="I474" s="80"/>
      <c r="J474" s="80"/>
      <c r="K474" s="80"/>
      <c r="L474" s="80"/>
      <c r="M474" s="80"/>
      <c r="N474" s="80"/>
      <c r="O474" s="80"/>
      <c r="P474" s="80"/>
      <c r="Q474" s="80"/>
    </row>
    <row r="475" spans="1:22">
      <c r="A475" s="12"/>
      <c r="B475" s="36"/>
      <c r="C475" s="82" t="s">
        <v>631</v>
      </c>
      <c r="D475" s="82"/>
      <c r="E475" s="82"/>
      <c r="F475" s="49"/>
      <c r="G475" s="82" t="s">
        <v>632</v>
      </c>
      <c r="H475" s="82"/>
      <c r="I475" s="82"/>
      <c r="J475" s="49"/>
      <c r="K475" s="82" t="s">
        <v>632</v>
      </c>
      <c r="L475" s="82"/>
      <c r="M475" s="82"/>
      <c r="N475" s="49"/>
      <c r="O475" s="82" t="s">
        <v>638</v>
      </c>
      <c r="P475" s="82"/>
      <c r="Q475" s="82"/>
    </row>
    <row r="476" spans="1:22">
      <c r="A476" s="12"/>
      <c r="B476" s="36"/>
      <c r="C476" s="81"/>
      <c r="D476" s="81"/>
      <c r="E476" s="81"/>
      <c r="F476" s="38"/>
      <c r="G476" s="81" t="s">
        <v>633</v>
      </c>
      <c r="H476" s="81"/>
      <c r="I476" s="81"/>
      <c r="J476" s="38"/>
      <c r="K476" s="81" t="s">
        <v>635</v>
      </c>
      <c r="L476" s="81"/>
      <c r="M476" s="81"/>
      <c r="N476" s="38"/>
      <c r="O476" s="81"/>
      <c r="P476" s="81"/>
      <c r="Q476" s="81"/>
    </row>
    <row r="477" spans="1:22" ht="15.75" thickBot="1">
      <c r="A477" s="12"/>
      <c r="B477" s="36"/>
      <c r="C477" s="80"/>
      <c r="D477" s="80"/>
      <c r="E477" s="80"/>
      <c r="F477" s="38"/>
      <c r="G477" s="80" t="s">
        <v>634</v>
      </c>
      <c r="H477" s="80"/>
      <c r="I477" s="80"/>
      <c r="J477" s="38"/>
      <c r="K477" s="80" t="s">
        <v>636</v>
      </c>
      <c r="L477" s="80"/>
      <c r="M477" s="80"/>
      <c r="N477" s="38"/>
      <c r="O477" s="80"/>
      <c r="P477" s="80"/>
      <c r="Q477" s="80"/>
    </row>
    <row r="478" spans="1:22" ht="15.75" thickBot="1">
      <c r="A478" s="12"/>
      <c r="B478" s="76" t="s">
        <v>129</v>
      </c>
      <c r="C478" s="178"/>
      <c r="D478" s="178"/>
      <c r="E478" s="178"/>
      <c r="F478" s="21"/>
      <c r="G478" s="178"/>
      <c r="H478" s="178"/>
      <c r="I478" s="178"/>
      <c r="J478" s="21"/>
      <c r="K478" s="178"/>
      <c r="L478" s="178"/>
      <c r="M478" s="178"/>
      <c r="N478" s="21"/>
      <c r="O478" s="178"/>
      <c r="P478" s="178"/>
      <c r="Q478" s="178"/>
    </row>
    <row r="479" spans="1:22">
      <c r="A479" s="12"/>
      <c r="B479" s="85" t="s">
        <v>146</v>
      </c>
      <c r="C479" s="126" t="s">
        <v>191</v>
      </c>
      <c r="D479" s="127">
        <v>149460</v>
      </c>
      <c r="E479" s="49"/>
      <c r="F479" s="38"/>
      <c r="G479" s="126" t="s">
        <v>191</v>
      </c>
      <c r="H479" s="127">
        <v>53506</v>
      </c>
      <c r="I479" s="49"/>
      <c r="J479" s="38"/>
      <c r="K479" s="126" t="s">
        <v>191</v>
      </c>
      <c r="L479" s="122" t="s">
        <v>734</v>
      </c>
      <c r="M479" s="126" t="s">
        <v>193</v>
      </c>
      <c r="N479" s="38"/>
      <c r="O479" s="126" t="s">
        <v>191</v>
      </c>
      <c r="P479" s="127">
        <v>164625</v>
      </c>
      <c r="Q479" s="49"/>
    </row>
    <row r="480" spans="1:22" ht="15.75" thickBot="1">
      <c r="A480" s="12"/>
      <c r="B480" s="85"/>
      <c r="C480" s="111"/>
      <c r="D480" s="67"/>
      <c r="E480" s="68"/>
      <c r="F480" s="38"/>
      <c r="G480" s="111"/>
      <c r="H480" s="67"/>
      <c r="I480" s="68"/>
      <c r="J480" s="38"/>
      <c r="K480" s="111"/>
      <c r="L480" s="110"/>
      <c r="M480" s="111"/>
      <c r="N480" s="38"/>
      <c r="O480" s="111"/>
      <c r="P480" s="67"/>
      <c r="Q480" s="68"/>
    </row>
    <row r="481" spans="1:17">
      <c r="A481" s="12"/>
      <c r="B481" s="76" t="s">
        <v>147</v>
      </c>
      <c r="C481" s="34"/>
      <c r="D481" s="34"/>
      <c r="E481" s="34"/>
      <c r="F481" s="21"/>
      <c r="G481" s="34"/>
      <c r="H481" s="34"/>
      <c r="I481" s="34"/>
      <c r="J481" s="21"/>
      <c r="K481" s="34"/>
      <c r="L481" s="34"/>
      <c r="M481" s="34"/>
      <c r="N481" s="21"/>
      <c r="O481" s="34"/>
      <c r="P481" s="34"/>
      <c r="Q481" s="34"/>
    </row>
    <row r="482" spans="1:17">
      <c r="A482" s="12"/>
      <c r="B482" s="85" t="s">
        <v>148</v>
      </c>
      <c r="C482" s="86" t="s">
        <v>200</v>
      </c>
      <c r="D482" s="86"/>
      <c r="E482" s="38"/>
      <c r="F482" s="38"/>
      <c r="G482" s="86" t="s">
        <v>735</v>
      </c>
      <c r="H482" s="86"/>
      <c r="I482" s="64" t="s">
        <v>193</v>
      </c>
      <c r="J482" s="38"/>
      <c r="K482" s="86" t="s">
        <v>200</v>
      </c>
      <c r="L482" s="86"/>
      <c r="M482" s="38"/>
      <c r="N482" s="38"/>
      <c r="O482" s="86" t="s">
        <v>735</v>
      </c>
      <c r="P482" s="86"/>
      <c r="Q482" s="64" t="s">
        <v>193</v>
      </c>
    </row>
    <row r="483" spans="1:17">
      <c r="A483" s="12"/>
      <c r="B483" s="85"/>
      <c r="C483" s="86"/>
      <c r="D483" s="86"/>
      <c r="E483" s="38"/>
      <c r="F483" s="38"/>
      <c r="G483" s="86"/>
      <c r="H483" s="86"/>
      <c r="I483" s="64"/>
      <c r="J483" s="38"/>
      <c r="K483" s="86"/>
      <c r="L483" s="86"/>
      <c r="M483" s="38"/>
      <c r="N483" s="38"/>
      <c r="O483" s="86"/>
      <c r="P483" s="86"/>
      <c r="Q483" s="64"/>
    </row>
    <row r="484" spans="1:17">
      <c r="A484" s="12"/>
      <c r="B484" s="83" t="s">
        <v>149</v>
      </c>
      <c r="C484" s="84" t="s">
        <v>200</v>
      </c>
      <c r="D484" s="84"/>
      <c r="E484" s="29"/>
      <c r="F484" s="29"/>
      <c r="G484" s="84">
        <v>515</v>
      </c>
      <c r="H484" s="84"/>
      <c r="I484" s="29"/>
      <c r="J484" s="29"/>
      <c r="K484" s="84" t="s">
        <v>200</v>
      </c>
      <c r="L484" s="84"/>
      <c r="M484" s="29"/>
      <c r="N484" s="29"/>
      <c r="O484" s="84">
        <v>515</v>
      </c>
      <c r="P484" s="84"/>
      <c r="Q484" s="29"/>
    </row>
    <row r="485" spans="1:17">
      <c r="A485" s="12"/>
      <c r="B485" s="83"/>
      <c r="C485" s="84"/>
      <c r="D485" s="84"/>
      <c r="E485" s="29"/>
      <c r="F485" s="29"/>
      <c r="G485" s="84"/>
      <c r="H485" s="84"/>
      <c r="I485" s="29"/>
      <c r="J485" s="29"/>
      <c r="K485" s="84"/>
      <c r="L485" s="84"/>
      <c r="M485" s="29"/>
      <c r="N485" s="29"/>
      <c r="O485" s="84"/>
      <c r="P485" s="84"/>
      <c r="Q485" s="29"/>
    </row>
    <row r="486" spans="1:17" ht="26.25">
      <c r="A486" s="12"/>
      <c r="B486" s="77" t="s">
        <v>152</v>
      </c>
      <c r="C486" s="86" t="s">
        <v>736</v>
      </c>
      <c r="D486" s="86"/>
      <c r="E486" s="13" t="s">
        <v>193</v>
      </c>
      <c r="F486" s="11"/>
      <c r="G486" s="86" t="s">
        <v>737</v>
      </c>
      <c r="H486" s="86"/>
      <c r="I486" s="13" t="s">
        <v>193</v>
      </c>
      <c r="J486" s="11"/>
      <c r="K486" s="86" t="s">
        <v>738</v>
      </c>
      <c r="L486" s="86"/>
      <c r="M486" s="13" t="s">
        <v>193</v>
      </c>
      <c r="N486" s="11"/>
      <c r="O486" s="86" t="s">
        <v>739</v>
      </c>
      <c r="P486" s="86"/>
      <c r="Q486" s="13" t="s">
        <v>193</v>
      </c>
    </row>
    <row r="487" spans="1:17" ht="15.75" thickBot="1">
      <c r="A487" s="12"/>
      <c r="B487" s="78" t="s">
        <v>153</v>
      </c>
      <c r="C487" s="120" t="s">
        <v>740</v>
      </c>
      <c r="D487" s="120"/>
      <c r="E487" s="138" t="s">
        <v>193</v>
      </c>
      <c r="F487" s="21"/>
      <c r="G487" s="120" t="s">
        <v>741</v>
      </c>
      <c r="H487" s="120"/>
      <c r="I487" s="138" t="s">
        <v>193</v>
      </c>
      <c r="J487" s="21"/>
      <c r="K487" s="120" t="s">
        <v>742</v>
      </c>
      <c r="L487" s="120"/>
      <c r="M487" s="138" t="s">
        <v>193</v>
      </c>
      <c r="N487" s="21"/>
      <c r="O487" s="120" t="s">
        <v>743</v>
      </c>
      <c r="P487" s="120"/>
      <c r="Q487" s="138" t="s">
        <v>193</v>
      </c>
    </row>
    <row r="488" spans="1:17" ht="15.75" thickBot="1">
      <c r="A488" s="12"/>
      <c r="B488" s="117" t="s">
        <v>154</v>
      </c>
      <c r="C488" s="179" t="s">
        <v>744</v>
      </c>
      <c r="D488" s="179"/>
      <c r="E488" s="177" t="s">
        <v>193</v>
      </c>
      <c r="F488" s="11"/>
      <c r="G488" s="179" t="s">
        <v>745</v>
      </c>
      <c r="H488" s="179"/>
      <c r="I488" s="177" t="s">
        <v>193</v>
      </c>
      <c r="J488" s="11"/>
      <c r="K488" s="179" t="s">
        <v>746</v>
      </c>
      <c r="L488" s="179"/>
      <c r="M488" s="177" t="s">
        <v>193</v>
      </c>
      <c r="N488" s="11"/>
      <c r="O488" s="179" t="s">
        <v>747</v>
      </c>
      <c r="P488" s="179"/>
      <c r="Q488" s="177" t="s">
        <v>193</v>
      </c>
    </row>
    <row r="489" spans="1:17">
      <c r="A489" s="12"/>
      <c r="B489" s="76" t="s">
        <v>155</v>
      </c>
      <c r="C489" s="34"/>
      <c r="D489" s="34"/>
      <c r="E489" s="34"/>
      <c r="F489" s="21"/>
      <c r="G489" s="34"/>
      <c r="H489" s="34"/>
      <c r="I489" s="34"/>
      <c r="J489" s="21"/>
      <c r="K489" s="34"/>
      <c r="L489" s="34"/>
      <c r="M489" s="34"/>
      <c r="N489" s="21"/>
      <c r="O489" s="34"/>
      <c r="P489" s="34"/>
      <c r="Q489" s="34"/>
    </row>
    <row r="490" spans="1:17">
      <c r="A490" s="12"/>
      <c r="B490" s="85" t="s">
        <v>156</v>
      </c>
      <c r="C490" s="65">
        <v>459384</v>
      </c>
      <c r="D490" s="65"/>
      <c r="E490" s="38"/>
      <c r="F490" s="38"/>
      <c r="G490" s="86" t="s">
        <v>200</v>
      </c>
      <c r="H490" s="86"/>
      <c r="I490" s="38"/>
      <c r="J490" s="38"/>
      <c r="K490" s="86" t="s">
        <v>200</v>
      </c>
      <c r="L490" s="86"/>
      <c r="M490" s="38"/>
      <c r="N490" s="38"/>
      <c r="O490" s="65">
        <v>459384</v>
      </c>
      <c r="P490" s="65"/>
      <c r="Q490" s="38"/>
    </row>
    <row r="491" spans="1:17">
      <c r="A491" s="12"/>
      <c r="B491" s="85"/>
      <c r="C491" s="65"/>
      <c r="D491" s="65"/>
      <c r="E491" s="38"/>
      <c r="F491" s="38"/>
      <c r="G491" s="86"/>
      <c r="H491" s="86"/>
      <c r="I491" s="38"/>
      <c r="J491" s="38"/>
      <c r="K491" s="86"/>
      <c r="L491" s="86"/>
      <c r="M491" s="38"/>
      <c r="N491" s="38"/>
      <c r="O491" s="65"/>
      <c r="P491" s="65"/>
      <c r="Q491" s="38"/>
    </row>
    <row r="492" spans="1:17">
      <c r="A492" s="12"/>
      <c r="B492" s="83" t="s">
        <v>157</v>
      </c>
      <c r="C492" s="84" t="s">
        <v>748</v>
      </c>
      <c r="D492" s="84"/>
      <c r="E492" s="59" t="s">
        <v>193</v>
      </c>
      <c r="F492" s="29"/>
      <c r="G492" s="84" t="s">
        <v>749</v>
      </c>
      <c r="H492" s="84"/>
      <c r="I492" s="59" t="s">
        <v>193</v>
      </c>
      <c r="J492" s="29"/>
      <c r="K492" s="84" t="s">
        <v>200</v>
      </c>
      <c r="L492" s="84"/>
      <c r="M492" s="29"/>
      <c r="N492" s="29"/>
      <c r="O492" s="84" t="s">
        <v>750</v>
      </c>
      <c r="P492" s="84"/>
      <c r="Q492" s="59" t="s">
        <v>193</v>
      </c>
    </row>
    <row r="493" spans="1:17">
      <c r="A493" s="12"/>
      <c r="B493" s="83"/>
      <c r="C493" s="84"/>
      <c r="D493" s="84"/>
      <c r="E493" s="59"/>
      <c r="F493" s="29"/>
      <c r="G493" s="84"/>
      <c r="H493" s="84"/>
      <c r="I493" s="59"/>
      <c r="J493" s="29"/>
      <c r="K493" s="84"/>
      <c r="L493" s="84"/>
      <c r="M493" s="29"/>
      <c r="N493" s="29"/>
      <c r="O493" s="84"/>
      <c r="P493" s="84"/>
      <c r="Q493" s="59"/>
    </row>
    <row r="494" spans="1:17">
      <c r="A494" s="12"/>
      <c r="B494" s="85" t="s">
        <v>158</v>
      </c>
      <c r="C494" s="86" t="s">
        <v>200</v>
      </c>
      <c r="D494" s="86"/>
      <c r="E494" s="38"/>
      <c r="F494" s="38"/>
      <c r="G494" s="86" t="s">
        <v>200</v>
      </c>
      <c r="H494" s="86"/>
      <c r="I494" s="38"/>
      <c r="J494" s="38"/>
      <c r="K494" s="86" t="s">
        <v>751</v>
      </c>
      <c r="L494" s="86"/>
      <c r="M494" s="64" t="s">
        <v>193</v>
      </c>
      <c r="N494" s="38"/>
      <c r="O494" s="86" t="s">
        <v>751</v>
      </c>
      <c r="P494" s="86"/>
      <c r="Q494" s="64" t="s">
        <v>193</v>
      </c>
    </row>
    <row r="495" spans="1:17">
      <c r="A495" s="12"/>
      <c r="B495" s="85"/>
      <c r="C495" s="86"/>
      <c r="D495" s="86"/>
      <c r="E495" s="38"/>
      <c r="F495" s="38"/>
      <c r="G495" s="86"/>
      <c r="H495" s="86"/>
      <c r="I495" s="38"/>
      <c r="J495" s="38"/>
      <c r="K495" s="86"/>
      <c r="L495" s="86"/>
      <c r="M495" s="64"/>
      <c r="N495" s="38"/>
      <c r="O495" s="86"/>
      <c r="P495" s="86"/>
      <c r="Q495" s="64"/>
    </row>
    <row r="496" spans="1:17">
      <c r="A496" s="12"/>
      <c r="B496" s="83" t="s">
        <v>159</v>
      </c>
      <c r="C496" s="84" t="s">
        <v>200</v>
      </c>
      <c r="D496" s="84"/>
      <c r="E496" s="29"/>
      <c r="F496" s="29"/>
      <c r="G496" s="84" t="s">
        <v>200</v>
      </c>
      <c r="H496" s="84"/>
      <c r="I496" s="29"/>
      <c r="J496" s="29"/>
      <c r="K496" s="66">
        <v>74191</v>
      </c>
      <c r="L496" s="66"/>
      <c r="M496" s="29"/>
      <c r="N496" s="29"/>
      <c r="O496" s="66">
        <v>74191</v>
      </c>
      <c r="P496" s="66"/>
      <c r="Q496" s="29"/>
    </row>
    <row r="497" spans="1:17">
      <c r="A497" s="12"/>
      <c r="B497" s="83"/>
      <c r="C497" s="84"/>
      <c r="D497" s="84"/>
      <c r="E497" s="29"/>
      <c r="F497" s="29"/>
      <c r="G497" s="84"/>
      <c r="H497" s="84"/>
      <c r="I497" s="29"/>
      <c r="J497" s="29"/>
      <c r="K497" s="66"/>
      <c r="L497" s="66"/>
      <c r="M497" s="29"/>
      <c r="N497" s="29"/>
      <c r="O497" s="66"/>
      <c r="P497" s="66"/>
      <c r="Q497" s="29"/>
    </row>
    <row r="498" spans="1:17">
      <c r="A498" s="12"/>
      <c r="B498" s="85" t="s">
        <v>160</v>
      </c>
      <c r="C498" s="86" t="s">
        <v>303</v>
      </c>
      <c r="D498" s="86"/>
      <c r="E498" s="64" t="s">
        <v>193</v>
      </c>
      <c r="F498" s="38"/>
      <c r="G498" s="86" t="s">
        <v>200</v>
      </c>
      <c r="H498" s="86"/>
      <c r="I498" s="38"/>
      <c r="J498" s="38"/>
      <c r="K498" s="86" t="s">
        <v>200</v>
      </c>
      <c r="L498" s="86"/>
      <c r="M498" s="38"/>
      <c r="N498" s="38"/>
      <c r="O498" s="86" t="s">
        <v>303</v>
      </c>
      <c r="P498" s="86"/>
      <c r="Q498" s="64" t="s">
        <v>193</v>
      </c>
    </row>
    <row r="499" spans="1:17">
      <c r="A499" s="12"/>
      <c r="B499" s="85"/>
      <c r="C499" s="86"/>
      <c r="D499" s="86"/>
      <c r="E499" s="64"/>
      <c r="F499" s="38"/>
      <c r="G499" s="86"/>
      <c r="H499" s="86"/>
      <c r="I499" s="38"/>
      <c r="J499" s="38"/>
      <c r="K499" s="86"/>
      <c r="L499" s="86"/>
      <c r="M499" s="38"/>
      <c r="N499" s="38"/>
      <c r="O499" s="86"/>
      <c r="P499" s="86"/>
      <c r="Q499" s="64"/>
    </row>
    <row r="500" spans="1:17">
      <c r="A500" s="12"/>
      <c r="B500" s="87" t="s">
        <v>752</v>
      </c>
      <c r="C500" s="84">
        <v>277</v>
      </c>
      <c r="D500" s="84"/>
      <c r="E500" s="29"/>
      <c r="F500" s="29"/>
      <c r="G500" s="84" t="s">
        <v>200</v>
      </c>
      <c r="H500" s="84"/>
      <c r="I500" s="29"/>
      <c r="J500" s="29"/>
      <c r="K500" s="84" t="s">
        <v>200</v>
      </c>
      <c r="L500" s="84"/>
      <c r="M500" s="29"/>
      <c r="N500" s="29"/>
      <c r="O500" s="84">
        <v>277</v>
      </c>
      <c r="P500" s="84"/>
      <c r="Q500" s="29"/>
    </row>
    <row r="501" spans="1:17">
      <c r="A501" s="12"/>
      <c r="B501" s="87"/>
      <c r="C501" s="84"/>
      <c r="D501" s="84"/>
      <c r="E501" s="29"/>
      <c r="F501" s="29"/>
      <c r="G501" s="84"/>
      <c r="H501" s="84"/>
      <c r="I501" s="29"/>
      <c r="J501" s="29"/>
      <c r="K501" s="84"/>
      <c r="L501" s="84"/>
      <c r="M501" s="29"/>
      <c r="N501" s="29"/>
      <c r="O501" s="84"/>
      <c r="P501" s="84"/>
      <c r="Q501" s="29"/>
    </row>
    <row r="502" spans="1:17">
      <c r="A502" s="12"/>
      <c r="B502" s="93" t="s">
        <v>162</v>
      </c>
      <c r="C502" s="65">
        <v>54724</v>
      </c>
      <c r="D502" s="65"/>
      <c r="E502" s="38"/>
      <c r="F502" s="38"/>
      <c r="G502" s="86" t="s">
        <v>200</v>
      </c>
      <c r="H502" s="86"/>
      <c r="I502" s="38"/>
      <c r="J502" s="38"/>
      <c r="K502" s="86" t="s">
        <v>200</v>
      </c>
      <c r="L502" s="86"/>
      <c r="M502" s="38"/>
      <c r="N502" s="38"/>
      <c r="O502" s="65">
        <v>54724</v>
      </c>
      <c r="P502" s="65"/>
      <c r="Q502" s="38"/>
    </row>
    <row r="503" spans="1:17">
      <c r="A503" s="12"/>
      <c r="B503" s="93"/>
      <c r="C503" s="65"/>
      <c r="D503" s="65"/>
      <c r="E503" s="38"/>
      <c r="F503" s="38"/>
      <c r="G503" s="86"/>
      <c r="H503" s="86"/>
      <c r="I503" s="38"/>
      <c r="J503" s="38"/>
      <c r="K503" s="86"/>
      <c r="L503" s="86"/>
      <c r="M503" s="38"/>
      <c r="N503" s="38"/>
      <c r="O503" s="65"/>
      <c r="P503" s="65"/>
      <c r="Q503" s="38"/>
    </row>
    <row r="504" spans="1:17">
      <c r="A504" s="12"/>
      <c r="B504" s="83" t="s">
        <v>163</v>
      </c>
      <c r="C504" s="84" t="s">
        <v>753</v>
      </c>
      <c r="D504" s="84"/>
      <c r="E504" s="59" t="s">
        <v>193</v>
      </c>
      <c r="F504" s="29"/>
      <c r="G504" s="84" t="s">
        <v>200</v>
      </c>
      <c r="H504" s="84"/>
      <c r="I504" s="29"/>
      <c r="J504" s="29"/>
      <c r="K504" s="84" t="s">
        <v>754</v>
      </c>
      <c r="L504" s="84"/>
      <c r="M504" s="59" t="s">
        <v>193</v>
      </c>
      <c r="N504" s="29"/>
      <c r="O504" s="84" t="s">
        <v>755</v>
      </c>
      <c r="P504" s="84"/>
      <c r="Q504" s="59" t="s">
        <v>193</v>
      </c>
    </row>
    <row r="505" spans="1:17">
      <c r="A505" s="12"/>
      <c r="B505" s="83"/>
      <c r="C505" s="84"/>
      <c r="D505" s="84"/>
      <c r="E505" s="59"/>
      <c r="F505" s="29"/>
      <c r="G505" s="84"/>
      <c r="H505" s="84"/>
      <c r="I505" s="29"/>
      <c r="J505" s="29"/>
      <c r="K505" s="84"/>
      <c r="L505" s="84"/>
      <c r="M505" s="59"/>
      <c r="N505" s="29"/>
      <c r="O505" s="84"/>
      <c r="P505" s="84"/>
      <c r="Q505" s="59"/>
    </row>
    <row r="506" spans="1:17">
      <c r="A506" s="12"/>
      <c r="B506" s="85" t="s">
        <v>289</v>
      </c>
      <c r="C506" s="65">
        <v>1498</v>
      </c>
      <c r="D506" s="65"/>
      <c r="E506" s="38"/>
      <c r="F506" s="38"/>
      <c r="G506" s="86" t="s">
        <v>200</v>
      </c>
      <c r="H506" s="86"/>
      <c r="I506" s="38"/>
      <c r="J506" s="38"/>
      <c r="K506" s="86" t="s">
        <v>200</v>
      </c>
      <c r="L506" s="86"/>
      <c r="M506" s="38"/>
      <c r="N506" s="38"/>
      <c r="O506" s="65">
        <v>1498</v>
      </c>
      <c r="P506" s="65"/>
      <c r="Q506" s="38"/>
    </row>
    <row r="507" spans="1:17">
      <c r="A507" s="12"/>
      <c r="B507" s="85"/>
      <c r="C507" s="65"/>
      <c r="D507" s="65"/>
      <c r="E507" s="38"/>
      <c r="F507" s="38"/>
      <c r="G507" s="86"/>
      <c r="H507" s="86"/>
      <c r="I507" s="38"/>
      <c r="J507" s="38"/>
      <c r="K507" s="86"/>
      <c r="L507" s="86"/>
      <c r="M507" s="38"/>
      <c r="N507" s="38"/>
      <c r="O507" s="65"/>
      <c r="P507" s="65"/>
      <c r="Q507" s="38"/>
    </row>
    <row r="508" spans="1:17">
      <c r="A508" s="12"/>
      <c r="B508" s="83" t="s">
        <v>756</v>
      </c>
      <c r="C508" s="66">
        <v>6384</v>
      </c>
      <c r="D508" s="66"/>
      <c r="E508" s="29"/>
      <c r="F508" s="29"/>
      <c r="G508" s="84" t="s">
        <v>200</v>
      </c>
      <c r="H508" s="84"/>
      <c r="I508" s="29"/>
      <c r="J508" s="29"/>
      <c r="K508" s="84" t="s">
        <v>200</v>
      </c>
      <c r="L508" s="84"/>
      <c r="M508" s="29"/>
      <c r="N508" s="29"/>
      <c r="O508" s="66">
        <v>6384</v>
      </c>
      <c r="P508" s="66"/>
      <c r="Q508" s="29"/>
    </row>
    <row r="509" spans="1:17">
      <c r="A509" s="12"/>
      <c r="B509" s="83"/>
      <c r="C509" s="66"/>
      <c r="D509" s="66"/>
      <c r="E509" s="29"/>
      <c r="F509" s="29"/>
      <c r="G509" s="84"/>
      <c r="H509" s="84"/>
      <c r="I509" s="29"/>
      <c r="J509" s="29"/>
      <c r="K509" s="84"/>
      <c r="L509" s="84"/>
      <c r="M509" s="29"/>
      <c r="N509" s="29"/>
      <c r="O509" s="66"/>
      <c r="P509" s="66"/>
      <c r="Q509" s="29"/>
    </row>
    <row r="510" spans="1:17">
      <c r="A510" s="12"/>
      <c r="B510" s="85" t="s">
        <v>165</v>
      </c>
      <c r="C510" s="86" t="s">
        <v>297</v>
      </c>
      <c r="D510" s="86"/>
      <c r="E510" s="64" t="s">
        <v>193</v>
      </c>
      <c r="F510" s="38"/>
      <c r="G510" s="86" t="s">
        <v>200</v>
      </c>
      <c r="H510" s="86"/>
      <c r="I510" s="38"/>
      <c r="J510" s="38"/>
      <c r="K510" s="86" t="s">
        <v>200</v>
      </c>
      <c r="L510" s="86"/>
      <c r="M510" s="38"/>
      <c r="N510" s="38"/>
      <c r="O510" s="86" t="s">
        <v>297</v>
      </c>
      <c r="P510" s="86"/>
      <c r="Q510" s="64" t="s">
        <v>193</v>
      </c>
    </row>
    <row r="511" spans="1:17" ht="15.75" thickBot="1">
      <c r="A511" s="12"/>
      <c r="B511" s="85"/>
      <c r="C511" s="110"/>
      <c r="D511" s="110"/>
      <c r="E511" s="111"/>
      <c r="F511" s="38"/>
      <c r="G511" s="110"/>
      <c r="H511" s="110"/>
      <c r="I511" s="68"/>
      <c r="J511" s="38"/>
      <c r="K511" s="110"/>
      <c r="L511" s="110"/>
      <c r="M511" s="68"/>
      <c r="N511" s="38"/>
      <c r="O511" s="110"/>
      <c r="P511" s="110"/>
      <c r="Q511" s="111"/>
    </row>
    <row r="512" spans="1:17">
      <c r="A512" s="12"/>
      <c r="B512" s="83" t="s">
        <v>166</v>
      </c>
      <c r="C512" s="119" t="s">
        <v>757</v>
      </c>
      <c r="D512" s="119"/>
      <c r="E512" s="60" t="s">
        <v>193</v>
      </c>
      <c r="F512" s="29"/>
      <c r="G512" s="119" t="s">
        <v>749</v>
      </c>
      <c r="H512" s="119"/>
      <c r="I512" s="60" t="s">
        <v>193</v>
      </c>
      <c r="J512" s="29"/>
      <c r="K512" s="62">
        <v>53974</v>
      </c>
      <c r="L512" s="62"/>
      <c r="M512" s="34"/>
      <c r="N512" s="29"/>
      <c r="O512" s="119" t="s">
        <v>758</v>
      </c>
      <c r="P512" s="119"/>
      <c r="Q512" s="60" t="s">
        <v>193</v>
      </c>
    </row>
    <row r="513" spans="1:22" ht="15.75" thickBot="1">
      <c r="A513" s="12"/>
      <c r="B513" s="83"/>
      <c r="C513" s="120"/>
      <c r="D513" s="120"/>
      <c r="E513" s="131"/>
      <c r="F513" s="29"/>
      <c r="G513" s="120"/>
      <c r="H513" s="120"/>
      <c r="I513" s="131"/>
      <c r="J513" s="29"/>
      <c r="K513" s="133"/>
      <c r="L513" s="133"/>
      <c r="M513" s="43"/>
      <c r="N513" s="29"/>
      <c r="O513" s="120"/>
      <c r="P513" s="120"/>
      <c r="Q513" s="131"/>
    </row>
    <row r="514" spans="1:22">
      <c r="A514" s="12"/>
      <c r="B514" s="121" t="s">
        <v>167</v>
      </c>
      <c r="C514" s="122" t="s">
        <v>200</v>
      </c>
      <c r="D514" s="122"/>
      <c r="E514" s="49"/>
      <c r="F514" s="38"/>
      <c r="G514" s="122" t="s">
        <v>200</v>
      </c>
      <c r="H514" s="122"/>
      <c r="I514" s="49"/>
      <c r="J514" s="38"/>
      <c r="K514" s="122" t="s">
        <v>759</v>
      </c>
      <c r="L514" s="122"/>
      <c r="M514" s="126" t="s">
        <v>193</v>
      </c>
      <c r="N514" s="38"/>
      <c r="O514" s="122" t="s">
        <v>759</v>
      </c>
      <c r="P514" s="122"/>
      <c r="Q514" s="126" t="s">
        <v>193</v>
      </c>
    </row>
    <row r="515" spans="1:22" ht="15.75" thickBot="1">
      <c r="A515" s="12"/>
      <c r="B515" s="121"/>
      <c r="C515" s="110"/>
      <c r="D515" s="110"/>
      <c r="E515" s="68"/>
      <c r="F515" s="38"/>
      <c r="G515" s="110"/>
      <c r="H515" s="110"/>
      <c r="I515" s="68"/>
      <c r="J515" s="38"/>
      <c r="K515" s="110"/>
      <c r="L515" s="110"/>
      <c r="M515" s="111"/>
      <c r="N515" s="38"/>
      <c r="O515" s="110"/>
      <c r="P515" s="110"/>
      <c r="Q515" s="111"/>
    </row>
    <row r="516" spans="1:22">
      <c r="A516" s="12"/>
      <c r="B516" s="118" t="s">
        <v>760</v>
      </c>
      <c r="C516" s="119" t="s">
        <v>761</v>
      </c>
      <c r="D516" s="119"/>
      <c r="E516" s="60" t="s">
        <v>193</v>
      </c>
      <c r="F516" s="29"/>
      <c r="G516" s="62">
        <v>3759</v>
      </c>
      <c r="H516" s="62"/>
      <c r="I516" s="34"/>
      <c r="J516" s="29"/>
      <c r="K516" s="62">
        <v>8431</v>
      </c>
      <c r="L516" s="62"/>
      <c r="M516" s="34"/>
      <c r="N516" s="29"/>
      <c r="O516" s="119">
        <v>555</v>
      </c>
      <c r="P516" s="119"/>
      <c r="Q516" s="34"/>
    </row>
    <row r="517" spans="1:22">
      <c r="A517" s="12"/>
      <c r="B517" s="118"/>
      <c r="C517" s="84"/>
      <c r="D517" s="84"/>
      <c r="E517" s="59"/>
      <c r="F517" s="29"/>
      <c r="G517" s="66"/>
      <c r="H517" s="66"/>
      <c r="I517" s="29"/>
      <c r="J517" s="29"/>
      <c r="K517" s="66"/>
      <c r="L517" s="66"/>
      <c r="M517" s="29"/>
      <c r="N517" s="29"/>
      <c r="O517" s="84"/>
      <c r="P517" s="84"/>
      <c r="Q517" s="29"/>
    </row>
    <row r="518" spans="1:22">
      <c r="A518" s="12"/>
      <c r="B518" s="121" t="s">
        <v>169</v>
      </c>
      <c r="C518" s="65">
        <v>30730</v>
      </c>
      <c r="D518" s="65"/>
      <c r="E518" s="38"/>
      <c r="F518" s="38"/>
      <c r="G518" s="86">
        <v>985</v>
      </c>
      <c r="H518" s="86"/>
      <c r="I518" s="38"/>
      <c r="J518" s="38"/>
      <c r="K518" s="65">
        <v>20410</v>
      </c>
      <c r="L518" s="65"/>
      <c r="M518" s="38"/>
      <c r="N518" s="38"/>
      <c r="O518" s="65">
        <v>52125</v>
      </c>
      <c r="P518" s="65"/>
      <c r="Q518" s="38"/>
    </row>
    <row r="519" spans="1:22" ht="15.75" thickBot="1">
      <c r="A519" s="12"/>
      <c r="B519" s="121"/>
      <c r="C519" s="67"/>
      <c r="D519" s="67"/>
      <c r="E519" s="68"/>
      <c r="F519" s="38"/>
      <c r="G519" s="110"/>
      <c r="H519" s="110"/>
      <c r="I519" s="68"/>
      <c r="J519" s="38"/>
      <c r="K519" s="67"/>
      <c r="L519" s="67"/>
      <c r="M519" s="68"/>
      <c r="N519" s="38"/>
      <c r="O519" s="67"/>
      <c r="P519" s="67"/>
      <c r="Q519" s="68"/>
    </row>
    <row r="520" spans="1:22">
      <c r="A520" s="12"/>
      <c r="B520" s="118" t="s">
        <v>170</v>
      </c>
      <c r="C520" s="60" t="s">
        <v>191</v>
      </c>
      <c r="D520" s="62">
        <v>19095</v>
      </c>
      <c r="E520" s="34"/>
      <c r="F520" s="29"/>
      <c r="G520" s="60" t="s">
        <v>191</v>
      </c>
      <c r="H520" s="62">
        <v>4744</v>
      </c>
      <c r="I520" s="34"/>
      <c r="J520" s="29"/>
      <c r="K520" s="60" t="s">
        <v>191</v>
      </c>
      <c r="L520" s="62">
        <v>28841</v>
      </c>
      <c r="M520" s="34"/>
      <c r="N520" s="29"/>
      <c r="O520" s="60" t="s">
        <v>191</v>
      </c>
      <c r="P520" s="62">
        <v>52680</v>
      </c>
      <c r="Q520" s="34"/>
    </row>
    <row r="521" spans="1:22" ht="15.75" thickBot="1">
      <c r="A521" s="12"/>
      <c r="B521" s="118"/>
      <c r="C521" s="69"/>
      <c r="D521" s="70"/>
      <c r="E521" s="71"/>
      <c r="F521" s="29"/>
      <c r="G521" s="69"/>
      <c r="H521" s="70"/>
      <c r="I521" s="71"/>
      <c r="J521" s="29"/>
      <c r="K521" s="69"/>
      <c r="L521" s="70"/>
      <c r="M521" s="71"/>
      <c r="N521" s="29"/>
      <c r="O521" s="69"/>
      <c r="P521" s="70"/>
      <c r="Q521" s="71"/>
    </row>
    <row r="522" spans="1:22" ht="15.75" thickTop="1">
      <c r="A522" s="12"/>
      <c r="B522" s="140" t="s">
        <v>733</v>
      </c>
      <c r="C522" s="140"/>
      <c r="D522" s="140"/>
      <c r="E522" s="140"/>
      <c r="F522" s="140"/>
      <c r="G522" s="140"/>
      <c r="H522" s="140"/>
      <c r="I522" s="140"/>
      <c r="J522" s="140"/>
      <c r="K522" s="140"/>
      <c r="L522" s="140"/>
      <c r="M522" s="140"/>
      <c r="N522" s="140"/>
      <c r="O522" s="140"/>
      <c r="P522" s="140"/>
      <c r="Q522" s="140"/>
      <c r="R522" s="140"/>
      <c r="S522" s="140"/>
      <c r="T522" s="140"/>
      <c r="U522" s="140"/>
      <c r="V522" s="140"/>
    </row>
    <row r="523" spans="1:22">
      <c r="A523" s="12"/>
      <c r="B523" s="140" t="s">
        <v>628</v>
      </c>
      <c r="C523" s="140"/>
      <c r="D523" s="140"/>
      <c r="E523" s="140"/>
      <c r="F523" s="140"/>
      <c r="G523" s="140"/>
      <c r="H523" s="140"/>
      <c r="I523" s="140"/>
      <c r="J523" s="140"/>
      <c r="K523" s="140"/>
      <c r="L523" s="140"/>
      <c r="M523" s="140"/>
      <c r="N523" s="140"/>
      <c r="O523" s="140"/>
      <c r="P523" s="140"/>
      <c r="Q523" s="140"/>
      <c r="R523" s="140"/>
      <c r="S523" s="140"/>
      <c r="T523" s="140"/>
      <c r="U523" s="140"/>
      <c r="V523" s="140"/>
    </row>
    <row r="524" spans="1:22">
      <c r="A524" s="12"/>
      <c r="B524" s="140" t="s">
        <v>629</v>
      </c>
      <c r="C524" s="140"/>
      <c r="D524" s="140"/>
      <c r="E524" s="140"/>
      <c r="F524" s="140"/>
      <c r="G524" s="140"/>
      <c r="H524" s="140"/>
      <c r="I524" s="140"/>
      <c r="J524" s="140"/>
      <c r="K524" s="140"/>
      <c r="L524" s="140"/>
      <c r="M524" s="140"/>
      <c r="N524" s="140"/>
      <c r="O524" s="140"/>
      <c r="P524" s="140"/>
      <c r="Q524" s="140"/>
      <c r="R524" s="140"/>
      <c r="S524" s="140"/>
      <c r="T524" s="140"/>
      <c r="U524" s="140"/>
      <c r="V524" s="140"/>
    </row>
    <row r="525" spans="1:22">
      <c r="A525" s="12"/>
      <c r="B525" s="89"/>
      <c r="C525" s="89"/>
      <c r="D525" s="89"/>
      <c r="E525" s="89"/>
      <c r="F525" s="89"/>
      <c r="G525" s="89"/>
      <c r="H525" s="89"/>
      <c r="I525" s="89"/>
      <c r="J525" s="89"/>
      <c r="K525" s="89"/>
      <c r="L525" s="89"/>
      <c r="M525" s="89"/>
      <c r="N525" s="89"/>
      <c r="O525" s="89"/>
      <c r="P525" s="89"/>
      <c r="Q525" s="89"/>
      <c r="R525" s="89"/>
      <c r="S525" s="89"/>
      <c r="T525" s="89"/>
      <c r="U525" s="89"/>
      <c r="V525" s="89"/>
    </row>
    <row r="526" spans="1:22">
      <c r="A526" s="12"/>
      <c r="B526" s="23"/>
      <c r="C526" s="23"/>
      <c r="D526" s="23"/>
      <c r="E526" s="23"/>
      <c r="F526" s="23"/>
      <c r="G526" s="23"/>
      <c r="H526" s="23"/>
      <c r="I526" s="23"/>
      <c r="J526" s="23"/>
      <c r="K526" s="23"/>
      <c r="L526" s="23"/>
      <c r="M526" s="23"/>
      <c r="N526" s="23"/>
      <c r="O526" s="23"/>
      <c r="P526" s="23"/>
      <c r="Q526" s="23"/>
    </row>
    <row r="527" spans="1:22">
      <c r="A527" s="12"/>
      <c r="B527" s="14"/>
      <c r="C527" s="14"/>
      <c r="D527" s="14"/>
      <c r="E527" s="14"/>
      <c r="F527" s="14"/>
      <c r="G527" s="14"/>
      <c r="H527" s="14"/>
      <c r="I527" s="14"/>
      <c r="J527" s="14"/>
      <c r="K527" s="14"/>
      <c r="L527" s="14"/>
      <c r="M527" s="14"/>
      <c r="N527" s="14"/>
      <c r="O527" s="14"/>
      <c r="P527" s="14"/>
      <c r="Q527" s="14"/>
    </row>
    <row r="528" spans="1:22" ht="15.75" thickBot="1">
      <c r="A528" s="12"/>
      <c r="B528" s="22"/>
      <c r="C528" s="80" t="s">
        <v>690</v>
      </c>
      <c r="D528" s="80"/>
      <c r="E528" s="80"/>
      <c r="F528" s="80"/>
      <c r="G528" s="80"/>
      <c r="H528" s="80"/>
      <c r="I528" s="80"/>
      <c r="J528" s="80"/>
      <c r="K528" s="80"/>
      <c r="L528" s="80"/>
      <c r="M528" s="80"/>
      <c r="N528" s="80"/>
      <c r="O528" s="80"/>
      <c r="P528" s="80"/>
      <c r="Q528" s="80"/>
    </row>
    <row r="529" spans="1:17">
      <c r="A529" s="12"/>
      <c r="B529" s="36"/>
      <c r="C529" s="82" t="s">
        <v>631</v>
      </c>
      <c r="D529" s="82"/>
      <c r="E529" s="82"/>
      <c r="F529" s="49"/>
      <c r="G529" s="82" t="s">
        <v>632</v>
      </c>
      <c r="H529" s="82"/>
      <c r="I529" s="82"/>
      <c r="J529" s="49"/>
      <c r="K529" s="82" t="s">
        <v>632</v>
      </c>
      <c r="L529" s="82"/>
      <c r="M529" s="82"/>
      <c r="N529" s="49"/>
      <c r="O529" s="82" t="s">
        <v>638</v>
      </c>
      <c r="P529" s="82"/>
      <c r="Q529" s="82"/>
    </row>
    <row r="530" spans="1:17">
      <c r="A530" s="12"/>
      <c r="B530" s="36"/>
      <c r="C530" s="81"/>
      <c r="D530" s="81"/>
      <c r="E530" s="81"/>
      <c r="F530" s="38"/>
      <c r="G530" s="81" t="s">
        <v>633</v>
      </c>
      <c r="H530" s="81"/>
      <c r="I530" s="81"/>
      <c r="J530" s="38"/>
      <c r="K530" s="81" t="s">
        <v>635</v>
      </c>
      <c r="L530" s="81"/>
      <c r="M530" s="81"/>
      <c r="N530" s="38"/>
      <c r="O530" s="81"/>
      <c r="P530" s="81"/>
      <c r="Q530" s="81"/>
    </row>
    <row r="531" spans="1:17" ht="15.75" thickBot="1">
      <c r="A531" s="12"/>
      <c r="B531" s="36"/>
      <c r="C531" s="80"/>
      <c r="D531" s="80"/>
      <c r="E531" s="80"/>
      <c r="F531" s="38"/>
      <c r="G531" s="80" t="s">
        <v>634</v>
      </c>
      <c r="H531" s="80"/>
      <c r="I531" s="80"/>
      <c r="J531" s="38"/>
      <c r="K531" s="80" t="s">
        <v>636</v>
      </c>
      <c r="L531" s="80"/>
      <c r="M531" s="80"/>
      <c r="N531" s="38"/>
      <c r="O531" s="80"/>
      <c r="P531" s="80"/>
      <c r="Q531" s="80"/>
    </row>
    <row r="532" spans="1:17">
      <c r="A532" s="12"/>
      <c r="B532" s="76" t="s">
        <v>129</v>
      </c>
      <c r="C532" s="34"/>
      <c r="D532" s="34"/>
      <c r="E532" s="34"/>
      <c r="F532" s="21"/>
      <c r="G532" s="34"/>
      <c r="H532" s="34"/>
      <c r="I532" s="34"/>
      <c r="J532" s="21"/>
      <c r="K532" s="34"/>
      <c r="L532" s="34"/>
      <c r="M532" s="34"/>
      <c r="N532" s="21"/>
      <c r="O532" s="34"/>
      <c r="P532" s="34"/>
      <c r="Q532" s="34"/>
    </row>
    <row r="533" spans="1:17">
      <c r="A533" s="12"/>
      <c r="B533" s="181" t="s">
        <v>144</v>
      </c>
      <c r="C533" s="64" t="s">
        <v>191</v>
      </c>
      <c r="D533" s="65">
        <v>110143</v>
      </c>
      <c r="E533" s="38"/>
      <c r="F533" s="38"/>
      <c r="G533" s="64" t="s">
        <v>191</v>
      </c>
      <c r="H533" s="65">
        <v>30302</v>
      </c>
      <c r="I533" s="38"/>
      <c r="J533" s="38"/>
      <c r="K533" s="64" t="s">
        <v>191</v>
      </c>
      <c r="L533" s="65">
        <v>15110</v>
      </c>
      <c r="M533" s="38"/>
      <c r="N533" s="38"/>
      <c r="O533" s="64" t="s">
        <v>191</v>
      </c>
      <c r="P533" s="65">
        <v>155555</v>
      </c>
      <c r="Q533" s="38"/>
    </row>
    <row r="534" spans="1:17">
      <c r="A534" s="12"/>
      <c r="B534" s="181"/>
      <c r="C534" s="64"/>
      <c r="D534" s="65"/>
      <c r="E534" s="38"/>
      <c r="F534" s="38"/>
      <c r="G534" s="64"/>
      <c r="H534" s="65"/>
      <c r="I534" s="38"/>
      <c r="J534" s="38"/>
      <c r="K534" s="64"/>
      <c r="L534" s="65"/>
      <c r="M534" s="38"/>
      <c r="N534" s="38"/>
      <c r="O534" s="64"/>
      <c r="P534" s="65"/>
      <c r="Q534" s="38"/>
    </row>
    <row r="535" spans="1:17">
      <c r="A535" s="12"/>
      <c r="B535" s="182" t="s">
        <v>145</v>
      </c>
      <c r="C535" s="66">
        <v>2265</v>
      </c>
      <c r="D535" s="66"/>
      <c r="E535" s="29"/>
      <c r="F535" s="29"/>
      <c r="G535" s="84" t="s">
        <v>200</v>
      </c>
      <c r="H535" s="84"/>
      <c r="I535" s="29"/>
      <c r="J535" s="29"/>
      <c r="K535" s="84" t="s">
        <v>200</v>
      </c>
      <c r="L535" s="84"/>
      <c r="M535" s="29"/>
      <c r="N535" s="29"/>
      <c r="O535" s="66">
        <v>2265</v>
      </c>
      <c r="P535" s="66"/>
      <c r="Q535" s="29"/>
    </row>
    <row r="536" spans="1:17" ht="15.75" thickBot="1">
      <c r="A536" s="12"/>
      <c r="B536" s="182"/>
      <c r="C536" s="133"/>
      <c r="D536" s="133"/>
      <c r="E536" s="43"/>
      <c r="F536" s="29"/>
      <c r="G536" s="120"/>
      <c r="H536" s="120"/>
      <c r="I536" s="43"/>
      <c r="J536" s="29"/>
      <c r="K536" s="120"/>
      <c r="L536" s="120"/>
      <c r="M536" s="43"/>
      <c r="N536" s="29"/>
      <c r="O536" s="133"/>
      <c r="P536" s="133"/>
      <c r="Q536" s="43"/>
    </row>
    <row r="537" spans="1:17">
      <c r="A537" s="12"/>
      <c r="B537" s="181" t="s">
        <v>146</v>
      </c>
      <c r="C537" s="127">
        <v>112408</v>
      </c>
      <c r="D537" s="127"/>
      <c r="E537" s="49"/>
      <c r="F537" s="38"/>
      <c r="G537" s="127">
        <v>30302</v>
      </c>
      <c r="H537" s="127"/>
      <c r="I537" s="49"/>
      <c r="J537" s="38"/>
      <c r="K537" s="127">
        <v>15110</v>
      </c>
      <c r="L537" s="127"/>
      <c r="M537" s="49"/>
      <c r="N537" s="38"/>
      <c r="O537" s="127">
        <v>157820</v>
      </c>
      <c r="P537" s="127"/>
      <c r="Q537" s="49"/>
    </row>
    <row r="538" spans="1:17" ht="15.75" thickBot="1">
      <c r="A538" s="12"/>
      <c r="B538" s="181"/>
      <c r="C538" s="67"/>
      <c r="D538" s="67"/>
      <c r="E538" s="68"/>
      <c r="F538" s="38"/>
      <c r="G538" s="67"/>
      <c r="H538" s="67"/>
      <c r="I538" s="68"/>
      <c r="J538" s="38"/>
      <c r="K538" s="67"/>
      <c r="L538" s="67"/>
      <c r="M538" s="68"/>
      <c r="N538" s="38"/>
      <c r="O538" s="67"/>
      <c r="P538" s="67"/>
      <c r="Q538" s="68"/>
    </row>
    <row r="539" spans="1:17">
      <c r="A539" s="12"/>
      <c r="B539" s="76" t="s">
        <v>147</v>
      </c>
      <c r="C539" s="34"/>
      <c r="D539" s="34"/>
      <c r="E539" s="34"/>
      <c r="F539" s="21"/>
      <c r="G539" s="34"/>
      <c r="H539" s="34"/>
      <c r="I539" s="34"/>
      <c r="J539" s="21"/>
      <c r="K539" s="34"/>
      <c r="L539" s="34"/>
      <c r="M539" s="34"/>
      <c r="N539" s="21"/>
      <c r="O539" s="34"/>
      <c r="P539" s="34"/>
      <c r="Q539" s="34"/>
    </row>
    <row r="540" spans="1:17">
      <c r="A540" s="12"/>
      <c r="B540" s="181" t="s">
        <v>149</v>
      </c>
      <c r="C540" s="86" t="s">
        <v>200</v>
      </c>
      <c r="D540" s="86"/>
      <c r="E540" s="38"/>
      <c r="F540" s="38"/>
      <c r="G540" s="86">
        <v>204</v>
      </c>
      <c r="H540" s="86"/>
      <c r="I540" s="38"/>
      <c r="J540" s="38"/>
      <c r="K540" s="86" t="s">
        <v>200</v>
      </c>
      <c r="L540" s="86"/>
      <c r="M540" s="38"/>
      <c r="N540" s="38"/>
      <c r="O540" s="86">
        <v>204</v>
      </c>
      <c r="P540" s="86"/>
      <c r="Q540" s="38"/>
    </row>
    <row r="541" spans="1:17">
      <c r="A541" s="12"/>
      <c r="B541" s="181"/>
      <c r="C541" s="86"/>
      <c r="D541" s="86"/>
      <c r="E541" s="38"/>
      <c r="F541" s="38"/>
      <c r="G541" s="86"/>
      <c r="H541" s="86"/>
      <c r="I541" s="38"/>
      <c r="J541" s="38"/>
      <c r="K541" s="86"/>
      <c r="L541" s="86"/>
      <c r="M541" s="38"/>
      <c r="N541" s="38"/>
      <c r="O541" s="86"/>
      <c r="P541" s="86"/>
      <c r="Q541" s="38"/>
    </row>
    <row r="542" spans="1:17">
      <c r="A542" s="12"/>
      <c r="B542" s="182" t="s">
        <v>150</v>
      </c>
      <c r="C542" s="84" t="s">
        <v>200</v>
      </c>
      <c r="D542" s="84"/>
      <c r="E542" s="29"/>
      <c r="F542" s="29"/>
      <c r="G542" s="66">
        <v>1968</v>
      </c>
      <c r="H542" s="66"/>
      <c r="I542" s="29"/>
      <c r="J542" s="29"/>
      <c r="K542" s="84" t="s">
        <v>200</v>
      </c>
      <c r="L542" s="84"/>
      <c r="M542" s="29"/>
      <c r="N542" s="29"/>
      <c r="O542" s="66">
        <v>1968</v>
      </c>
      <c r="P542" s="66"/>
      <c r="Q542" s="29"/>
    </row>
    <row r="543" spans="1:17">
      <c r="A543" s="12"/>
      <c r="B543" s="182"/>
      <c r="C543" s="84"/>
      <c r="D543" s="84"/>
      <c r="E543" s="29"/>
      <c r="F543" s="29"/>
      <c r="G543" s="66"/>
      <c r="H543" s="66"/>
      <c r="I543" s="29"/>
      <c r="J543" s="29"/>
      <c r="K543" s="84"/>
      <c r="L543" s="84"/>
      <c r="M543" s="29"/>
      <c r="N543" s="29"/>
      <c r="O543" s="66"/>
      <c r="P543" s="66"/>
      <c r="Q543" s="29"/>
    </row>
    <row r="544" spans="1:17">
      <c r="A544" s="12"/>
      <c r="B544" s="181" t="s">
        <v>151</v>
      </c>
      <c r="C544" s="86" t="s">
        <v>762</v>
      </c>
      <c r="D544" s="86"/>
      <c r="E544" s="64" t="s">
        <v>193</v>
      </c>
      <c r="F544" s="38"/>
      <c r="G544" s="86" t="s">
        <v>200</v>
      </c>
      <c r="H544" s="86"/>
      <c r="I544" s="38"/>
      <c r="J544" s="38"/>
      <c r="K544" s="86" t="s">
        <v>200</v>
      </c>
      <c r="L544" s="86"/>
      <c r="M544" s="38"/>
      <c r="N544" s="38"/>
      <c r="O544" s="86" t="s">
        <v>762</v>
      </c>
      <c r="P544" s="86"/>
      <c r="Q544" s="64" t="s">
        <v>193</v>
      </c>
    </row>
    <row r="545" spans="1:17">
      <c r="A545" s="12"/>
      <c r="B545" s="181"/>
      <c r="C545" s="86"/>
      <c r="D545" s="86"/>
      <c r="E545" s="64"/>
      <c r="F545" s="38"/>
      <c r="G545" s="86"/>
      <c r="H545" s="86"/>
      <c r="I545" s="38"/>
      <c r="J545" s="38"/>
      <c r="K545" s="86"/>
      <c r="L545" s="86"/>
      <c r="M545" s="38"/>
      <c r="N545" s="38"/>
      <c r="O545" s="86"/>
      <c r="P545" s="86"/>
      <c r="Q545" s="64"/>
    </row>
    <row r="546" spans="1:17">
      <c r="A546" s="12"/>
      <c r="B546" s="182" t="s">
        <v>152</v>
      </c>
      <c r="C546" s="84" t="s">
        <v>763</v>
      </c>
      <c r="D546" s="84"/>
      <c r="E546" s="59" t="s">
        <v>193</v>
      </c>
      <c r="F546" s="29"/>
      <c r="G546" s="84" t="s">
        <v>764</v>
      </c>
      <c r="H546" s="84"/>
      <c r="I546" s="59" t="s">
        <v>193</v>
      </c>
      <c r="J546" s="29"/>
      <c r="K546" s="66">
        <v>16180</v>
      </c>
      <c r="L546" s="66"/>
      <c r="M546" s="29"/>
      <c r="N546" s="29"/>
      <c r="O546" s="66">
        <v>13976</v>
      </c>
      <c r="P546" s="66"/>
      <c r="Q546" s="29"/>
    </row>
    <row r="547" spans="1:17">
      <c r="A547" s="12"/>
      <c r="B547" s="182"/>
      <c r="C547" s="84"/>
      <c r="D547" s="84"/>
      <c r="E547" s="59"/>
      <c r="F547" s="29"/>
      <c r="G547" s="84"/>
      <c r="H547" s="84"/>
      <c r="I547" s="59"/>
      <c r="J547" s="29"/>
      <c r="K547" s="66"/>
      <c r="L547" s="66"/>
      <c r="M547" s="29"/>
      <c r="N547" s="29"/>
      <c r="O547" s="66"/>
      <c r="P547" s="66"/>
      <c r="Q547" s="29"/>
    </row>
    <row r="548" spans="1:17" ht="15.75" thickBot="1">
      <c r="A548" s="12"/>
      <c r="B548" s="180" t="s">
        <v>153</v>
      </c>
      <c r="C548" s="110" t="s">
        <v>765</v>
      </c>
      <c r="D548" s="110"/>
      <c r="E548" s="13" t="s">
        <v>193</v>
      </c>
      <c r="F548" s="11"/>
      <c r="G548" s="110" t="s">
        <v>766</v>
      </c>
      <c r="H548" s="110"/>
      <c r="I548" s="13" t="s">
        <v>193</v>
      </c>
      <c r="J548" s="11"/>
      <c r="K548" s="110" t="s">
        <v>767</v>
      </c>
      <c r="L548" s="110"/>
      <c r="M548" s="13" t="s">
        <v>193</v>
      </c>
      <c r="N548" s="11"/>
      <c r="O548" s="110" t="s">
        <v>768</v>
      </c>
      <c r="P548" s="110"/>
      <c r="Q548" s="13" t="s">
        <v>193</v>
      </c>
    </row>
    <row r="549" spans="1:17">
      <c r="A549" s="12"/>
      <c r="B549" s="182" t="s">
        <v>154</v>
      </c>
      <c r="C549" s="119" t="s">
        <v>769</v>
      </c>
      <c r="D549" s="119"/>
      <c r="E549" s="60" t="s">
        <v>193</v>
      </c>
      <c r="F549" s="29"/>
      <c r="G549" s="119" t="s">
        <v>770</v>
      </c>
      <c r="H549" s="119"/>
      <c r="I549" s="60" t="s">
        <v>193</v>
      </c>
      <c r="J549" s="29"/>
      <c r="K549" s="62">
        <v>14545</v>
      </c>
      <c r="L549" s="62"/>
      <c r="M549" s="34"/>
      <c r="N549" s="29"/>
      <c r="O549" s="119" t="s">
        <v>771</v>
      </c>
      <c r="P549" s="119"/>
      <c r="Q549" s="60" t="s">
        <v>193</v>
      </c>
    </row>
    <row r="550" spans="1:17" ht="15.75" thickBot="1">
      <c r="A550" s="12"/>
      <c r="B550" s="182"/>
      <c r="C550" s="120"/>
      <c r="D550" s="120"/>
      <c r="E550" s="131"/>
      <c r="F550" s="29"/>
      <c r="G550" s="120"/>
      <c r="H550" s="120"/>
      <c r="I550" s="131"/>
      <c r="J550" s="29"/>
      <c r="K550" s="133"/>
      <c r="L550" s="133"/>
      <c r="M550" s="43"/>
      <c r="N550" s="29"/>
      <c r="O550" s="120"/>
      <c r="P550" s="120"/>
      <c r="Q550" s="131"/>
    </row>
    <row r="551" spans="1:17">
      <c r="A551" s="12"/>
      <c r="B551" s="117" t="s">
        <v>155</v>
      </c>
      <c r="C551" s="49"/>
      <c r="D551" s="49"/>
      <c r="E551" s="49"/>
      <c r="F551" s="11"/>
      <c r="G551" s="49"/>
      <c r="H551" s="49"/>
      <c r="I551" s="49"/>
      <c r="J551" s="11"/>
      <c r="K551" s="49"/>
      <c r="L551" s="49"/>
      <c r="M551" s="49"/>
      <c r="N551" s="11"/>
      <c r="O551" s="49"/>
      <c r="P551" s="49"/>
      <c r="Q551" s="49"/>
    </row>
    <row r="552" spans="1:17">
      <c r="A552" s="12"/>
      <c r="B552" s="182" t="s">
        <v>156</v>
      </c>
      <c r="C552" s="66">
        <v>842000</v>
      </c>
      <c r="D552" s="66"/>
      <c r="E552" s="29"/>
      <c r="F552" s="29"/>
      <c r="G552" s="84" t="s">
        <v>200</v>
      </c>
      <c r="H552" s="84"/>
      <c r="I552" s="29"/>
      <c r="J552" s="29"/>
      <c r="K552" s="84" t="s">
        <v>200</v>
      </c>
      <c r="L552" s="84"/>
      <c r="M552" s="29"/>
      <c r="N552" s="29"/>
      <c r="O552" s="66">
        <v>842000</v>
      </c>
      <c r="P552" s="66"/>
      <c r="Q552" s="29"/>
    </row>
    <row r="553" spans="1:17">
      <c r="A553" s="12"/>
      <c r="B553" s="182"/>
      <c r="C553" s="66"/>
      <c r="D553" s="66"/>
      <c r="E553" s="29"/>
      <c r="F553" s="29"/>
      <c r="G553" s="84"/>
      <c r="H553" s="84"/>
      <c r="I553" s="29"/>
      <c r="J553" s="29"/>
      <c r="K553" s="84"/>
      <c r="L553" s="84"/>
      <c r="M553" s="29"/>
      <c r="N553" s="29"/>
      <c r="O553" s="66"/>
      <c r="P553" s="66"/>
      <c r="Q553" s="29"/>
    </row>
    <row r="554" spans="1:17">
      <c r="A554" s="12"/>
      <c r="B554" s="181" t="s">
        <v>157</v>
      </c>
      <c r="C554" s="86" t="s">
        <v>772</v>
      </c>
      <c r="D554" s="86"/>
      <c r="E554" s="64" t="s">
        <v>193</v>
      </c>
      <c r="F554" s="38"/>
      <c r="G554" s="86" t="s">
        <v>773</v>
      </c>
      <c r="H554" s="86"/>
      <c r="I554" s="64" t="s">
        <v>193</v>
      </c>
      <c r="J554" s="38"/>
      <c r="K554" s="86" t="s">
        <v>200</v>
      </c>
      <c r="L554" s="86"/>
      <c r="M554" s="38"/>
      <c r="N554" s="38"/>
      <c r="O554" s="86" t="s">
        <v>774</v>
      </c>
      <c r="P554" s="86"/>
      <c r="Q554" s="64" t="s">
        <v>193</v>
      </c>
    </row>
    <row r="555" spans="1:17">
      <c r="A555" s="12"/>
      <c r="B555" s="181"/>
      <c r="C555" s="86"/>
      <c r="D555" s="86"/>
      <c r="E555" s="64"/>
      <c r="F555" s="38"/>
      <c r="G555" s="86"/>
      <c r="H555" s="86"/>
      <c r="I555" s="64"/>
      <c r="J555" s="38"/>
      <c r="K555" s="86"/>
      <c r="L555" s="86"/>
      <c r="M555" s="38"/>
      <c r="N555" s="38"/>
      <c r="O555" s="86"/>
      <c r="P555" s="86"/>
      <c r="Q555" s="64"/>
    </row>
    <row r="556" spans="1:17">
      <c r="A556" s="12"/>
      <c r="B556" s="182" t="s">
        <v>158</v>
      </c>
      <c r="C556" s="84" t="s">
        <v>200</v>
      </c>
      <c r="D556" s="84"/>
      <c r="E556" s="29"/>
      <c r="F556" s="29"/>
      <c r="G556" s="84" t="s">
        <v>200</v>
      </c>
      <c r="H556" s="84"/>
      <c r="I556" s="29"/>
      <c r="J556" s="29"/>
      <c r="K556" s="84" t="s">
        <v>775</v>
      </c>
      <c r="L556" s="84"/>
      <c r="M556" s="59" t="s">
        <v>193</v>
      </c>
      <c r="N556" s="29"/>
      <c r="O556" s="84" t="s">
        <v>775</v>
      </c>
      <c r="P556" s="84"/>
      <c r="Q556" s="59" t="s">
        <v>193</v>
      </c>
    </row>
    <row r="557" spans="1:17">
      <c r="A557" s="12"/>
      <c r="B557" s="182"/>
      <c r="C557" s="84"/>
      <c r="D557" s="84"/>
      <c r="E557" s="29"/>
      <c r="F557" s="29"/>
      <c r="G557" s="84"/>
      <c r="H557" s="84"/>
      <c r="I557" s="29"/>
      <c r="J557" s="29"/>
      <c r="K557" s="84"/>
      <c r="L557" s="84"/>
      <c r="M557" s="59"/>
      <c r="N557" s="29"/>
      <c r="O557" s="84"/>
      <c r="P557" s="84"/>
      <c r="Q557" s="59"/>
    </row>
    <row r="558" spans="1:17">
      <c r="A558" s="12"/>
      <c r="B558" s="181" t="s">
        <v>159</v>
      </c>
      <c r="C558" s="86" t="s">
        <v>200</v>
      </c>
      <c r="D558" s="86"/>
      <c r="E558" s="38"/>
      <c r="F558" s="38"/>
      <c r="G558" s="86" t="s">
        <v>200</v>
      </c>
      <c r="H558" s="86"/>
      <c r="I558" s="38"/>
      <c r="J558" s="38"/>
      <c r="K558" s="86" t="s">
        <v>200</v>
      </c>
      <c r="L558" s="86"/>
      <c r="M558" s="38"/>
      <c r="N558" s="38"/>
      <c r="O558" s="86" t="s">
        <v>200</v>
      </c>
      <c r="P558" s="86"/>
      <c r="Q558" s="38"/>
    </row>
    <row r="559" spans="1:17">
      <c r="A559" s="12"/>
      <c r="B559" s="181"/>
      <c r="C559" s="86"/>
      <c r="D559" s="86"/>
      <c r="E559" s="38"/>
      <c r="F559" s="38"/>
      <c r="G559" s="86"/>
      <c r="H559" s="86"/>
      <c r="I559" s="38"/>
      <c r="J559" s="38"/>
      <c r="K559" s="86"/>
      <c r="L559" s="86"/>
      <c r="M559" s="38"/>
      <c r="N559" s="38"/>
      <c r="O559" s="86"/>
      <c r="P559" s="86"/>
      <c r="Q559" s="38"/>
    </row>
    <row r="560" spans="1:17">
      <c r="A560" s="12"/>
      <c r="B560" s="182" t="s">
        <v>752</v>
      </c>
      <c r="C560" s="84">
        <v>228</v>
      </c>
      <c r="D560" s="84"/>
      <c r="E560" s="29"/>
      <c r="F560" s="29"/>
      <c r="G560" s="84" t="s">
        <v>200</v>
      </c>
      <c r="H560" s="84"/>
      <c r="I560" s="29"/>
      <c r="J560" s="29"/>
      <c r="K560" s="84" t="s">
        <v>200</v>
      </c>
      <c r="L560" s="84"/>
      <c r="M560" s="29"/>
      <c r="N560" s="29"/>
      <c r="O560" s="84">
        <v>228</v>
      </c>
      <c r="P560" s="84"/>
      <c r="Q560" s="29"/>
    </row>
    <row r="561" spans="1:17">
      <c r="A561" s="12"/>
      <c r="B561" s="182"/>
      <c r="C561" s="84"/>
      <c r="D561" s="84"/>
      <c r="E561" s="29"/>
      <c r="F561" s="29"/>
      <c r="G561" s="84"/>
      <c r="H561" s="84"/>
      <c r="I561" s="29"/>
      <c r="J561" s="29"/>
      <c r="K561" s="84"/>
      <c r="L561" s="84"/>
      <c r="M561" s="29"/>
      <c r="N561" s="29"/>
      <c r="O561" s="84"/>
      <c r="P561" s="84"/>
      <c r="Q561" s="29"/>
    </row>
    <row r="562" spans="1:17">
      <c r="A562" s="12"/>
      <c r="B562" s="181" t="s">
        <v>776</v>
      </c>
      <c r="C562" s="86" t="s">
        <v>777</v>
      </c>
      <c r="D562" s="86"/>
      <c r="E562" s="64" t="s">
        <v>193</v>
      </c>
      <c r="F562" s="38"/>
      <c r="G562" s="86" t="s">
        <v>200</v>
      </c>
      <c r="H562" s="86"/>
      <c r="I562" s="38"/>
      <c r="J562" s="38"/>
      <c r="K562" s="86" t="s">
        <v>200</v>
      </c>
      <c r="L562" s="86"/>
      <c r="M562" s="38"/>
      <c r="N562" s="38"/>
      <c r="O562" s="86" t="s">
        <v>777</v>
      </c>
      <c r="P562" s="86"/>
      <c r="Q562" s="64" t="s">
        <v>193</v>
      </c>
    </row>
    <row r="563" spans="1:17">
      <c r="A563" s="12"/>
      <c r="B563" s="181"/>
      <c r="C563" s="86"/>
      <c r="D563" s="86"/>
      <c r="E563" s="64"/>
      <c r="F563" s="38"/>
      <c r="G563" s="86"/>
      <c r="H563" s="86"/>
      <c r="I563" s="38"/>
      <c r="J563" s="38"/>
      <c r="K563" s="86"/>
      <c r="L563" s="86"/>
      <c r="M563" s="38"/>
      <c r="N563" s="38"/>
      <c r="O563" s="86"/>
      <c r="P563" s="86"/>
      <c r="Q563" s="64"/>
    </row>
    <row r="564" spans="1:17">
      <c r="A564" s="12"/>
      <c r="B564" s="182" t="s">
        <v>289</v>
      </c>
      <c r="C564" s="66">
        <v>1883</v>
      </c>
      <c r="D564" s="66"/>
      <c r="E564" s="29"/>
      <c r="F564" s="29"/>
      <c r="G564" s="84" t="s">
        <v>200</v>
      </c>
      <c r="H564" s="84"/>
      <c r="I564" s="29"/>
      <c r="J564" s="29"/>
      <c r="K564" s="84" t="s">
        <v>200</v>
      </c>
      <c r="L564" s="84"/>
      <c r="M564" s="29"/>
      <c r="N564" s="29"/>
      <c r="O564" s="66">
        <v>1883</v>
      </c>
      <c r="P564" s="66"/>
      <c r="Q564" s="29"/>
    </row>
    <row r="565" spans="1:17">
      <c r="A565" s="12"/>
      <c r="B565" s="182"/>
      <c r="C565" s="66"/>
      <c r="D565" s="66"/>
      <c r="E565" s="29"/>
      <c r="F565" s="29"/>
      <c r="G565" s="84"/>
      <c r="H565" s="84"/>
      <c r="I565" s="29"/>
      <c r="J565" s="29"/>
      <c r="K565" s="84"/>
      <c r="L565" s="84"/>
      <c r="M565" s="29"/>
      <c r="N565" s="29"/>
      <c r="O565" s="66"/>
      <c r="P565" s="66"/>
      <c r="Q565" s="29"/>
    </row>
    <row r="566" spans="1:17">
      <c r="A566" s="12"/>
      <c r="B566" s="181" t="s">
        <v>756</v>
      </c>
      <c r="C566" s="65">
        <v>4941</v>
      </c>
      <c r="D566" s="65"/>
      <c r="E566" s="38"/>
      <c r="F566" s="38"/>
      <c r="G566" s="86" t="s">
        <v>200</v>
      </c>
      <c r="H566" s="86"/>
      <c r="I566" s="38"/>
      <c r="J566" s="38"/>
      <c r="K566" s="86" t="s">
        <v>200</v>
      </c>
      <c r="L566" s="86"/>
      <c r="M566" s="38"/>
      <c r="N566" s="38"/>
      <c r="O566" s="65">
        <v>4941</v>
      </c>
      <c r="P566" s="65"/>
      <c r="Q566" s="38"/>
    </row>
    <row r="567" spans="1:17">
      <c r="A567" s="12"/>
      <c r="B567" s="181"/>
      <c r="C567" s="65"/>
      <c r="D567" s="65"/>
      <c r="E567" s="38"/>
      <c r="F567" s="38"/>
      <c r="G567" s="86"/>
      <c r="H567" s="86"/>
      <c r="I567" s="38"/>
      <c r="J567" s="38"/>
      <c r="K567" s="86"/>
      <c r="L567" s="86"/>
      <c r="M567" s="38"/>
      <c r="N567" s="38"/>
      <c r="O567" s="65"/>
      <c r="P567" s="65"/>
      <c r="Q567" s="38"/>
    </row>
    <row r="568" spans="1:17">
      <c r="A568" s="12"/>
      <c r="B568" s="182" t="s">
        <v>165</v>
      </c>
      <c r="C568" s="84" t="s">
        <v>778</v>
      </c>
      <c r="D568" s="84"/>
      <c r="E568" s="59" t="s">
        <v>193</v>
      </c>
      <c r="F568" s="29"/>
      <c r="G568" s="84" t="s">
        <v>200</v>
      </c>
      <c r="H568" s="84"/>
      <c r="I568" s="29"/>
      <c r="J568" s="29"/>
      <c r="K568" s="84" t="s">
        <v>200</v>
      </c>
      <c r="L568" s="84"/>
      <c r="M568" s="29"/>
      <c r="N568" s="29"/>
      <c r="O568" s="84" t="s">
        <v>778</v>
      </c>
      <c r="P568" s="84"/>
      <c r="Q568" s="59" t="s">
        <v>193</v>
      </c>
    </row>
    <row r="569" spans="1:17" ht="15.75" thickBot="1">
      <c r="A569" s="12"/>
      <c r="B569" s="182"/>
      <c r="C569" s="120"/>
      <c r="D569" s="120"/>
      <c r="E569" s="131"/>
      <c r="F569" s="29"/>
      <c r="G569" s="120"/>
      <c r="H569" s="120"/>
      <c r="I569" s="43"/>
      <c r="J569" s="29"/>
      <c r="K569" s="120"/>
      <c r="L569" s="120"/>
      <c r="M569" s="43"/>
      <c r="N569" s="43"/>
      <c r="O569" s="120"/>
      <c r="P569" s="120"/>
      <c r="Q569" s="131"/>
    </row>
    <row r="570" spans="1:17" ht="27" thickBot="1">
      <c r="A570" s="12"/>
      <c r="B570" s="180" t="s">
        <v>779</v>
      </c>
      <c r="C570" s="179" t="s">
        <v>780</v>
      </c>
      <c r="D570" s="179"/>
      <c r="E570" s="177" t="s">
        <v>193</v>
      </c>
      <c r="F570" s="11"/>
      <c r="G570" s="179" t="s">
        <v>773</v>
      </c>
      <c r="H570" s="179"/>
      <c r="I570" s="177" t="s">
        <v>193</v>
      </c>
      <c r="J570" s="11"/>
      <c r="K570" s="179" t="s">
        <v>775</v>
      </c>
      <c r="L570" s="179"/>
      <c r="M570" s="177" t="s">
        <v>193</v>
      </c>
      <c r="N570" s="18"/>
      <c r="O570" s="179" t="s">
        <v>781</v>
      </c>
      <c r="P570" s="179"/>
      <c r="Q570" s="177" t="s">
        <v>193</v>
      </c>
    </row>
    <row r="571" spans="1:17">
      <c r="A571" s="12"/>
      <c r="B571" s="118" t="s">
        <v>167</v>
      </c>
      <c r="C571" s="119" t="s">
        <v>200</v>
      </c>
      <c r="D571" s="119"/>
      <c r="E571" s="34"/>
      <c r="F571" s="29"/>
      <c r="G571" s="119" t="s">
        <v>200</v>
      </c>
      <c r="H571" s="119"/>
      <c r="I571" s="34"/>
      <c r="J571" s="29"/>
      <c r="K571" s="119" t="s">
        <v>782</v>
      </c>
      <c r="L571" s="119"/>
      <c r="M571" s="60" t="s">
        <v>193</v>
      </c>
      <c r="N571" s="29"/>
      <c r="O571" s="119" t="s">
        <v>782</v>
      </c>
      <c r="P571" s="119"/>
      <c r="Q571" s="60" t="s">
        <v>193</v>
      </c>
    </row>
    <row r="572" spans="1:17" ht="15.75" thickBot="1">
      <c r="A572" s="12"/>
      <c r="B572" s="118"/>
      <c r="C572" s="120"/>
      <c r="D572" s="120"/>
      <c r="E572" s="43"/>
      <c r="F572" s="29"/>
      <c r="G572" s="120"/>
      <c r="H572" s="120"/>
      <c r="I572" s="43"/>
      <c r="J572" s="29"/>
      <c r="K572" s="120"/>
      <c r="L572" s="120"/>
      <c r="M572" s="131"/>
      <c r="N572" s="29"/>
      <c r="O572" s="120"/>
      <c r="P572" s="120"/>
      <c r="Q572" s="131"/>
    </row>
    <row r="573" spans="1:17">
      <c r="A573" s="12"/>
      <c r="B573" s="121" t="s">
        <v>783</v>
      </c>
      <c r="C573" s="127">
        <v>20311</v>
      </c>
      <c r="D573" s="127"/>
      <c r="E573" s="49"/>
      <c r="F573" s="38"/>
      <c r="G573" s="127">
        <v>1562</v>
      </c>
      <c r="H573" s="127"/>
      <c r="I573" s="49"/>
      <c r="J573" s="38"/>
      <c r="K573" s="122" t="s">
        <v>784</v>
      </c>
      <c r="L573" s="122"/>
      <c r="M573" s="126" t="s">
        <v>193</v>
      </c>
      <c r="N573" s="38"/>
      <c r="O573" s="127">
        <v>21406</v>
      </c>
      <c r="P573" s="127"/>
      <c r="Q573" s="49"/>
    </row>
    <row r="574" spans="1:17">
      <c r="A574" s="12"/>
      <c r="B574" s="121"/>
      <c r="C574" s="65"/>
      <c r="D574" s="65"/>
      <c r="E574" s="38"/>
      <c r="F574" s="38"/>
      <c r="G574" s="65"/>
      <c r="H574" s="65"/>
      <c r="I574" s="38"/>
      <c r="J574" s="38"/>
      <c r="K574" s="86"/>
      <c r="L574" s="86"/>
      <c r="M574" s="64"/>
      <c r="N574" s="38"/>
      <c r="O574" s="65"/>
      <c r="P574" s="65"/>
      <c r="Q574" s="38"/>
    </row>
    <row r="575" spans="1:17">
      <c r="A575" s="12"/>
      <c r="B575" s="118" t="s">
        <v>169</v>
      </c>
      <c r="C575" s="66">
        <v>4764</v>
      </c>
      <c r="D575" s="66"/>
      <c r="E575" s="29"/>
      <c r="F575" s="29"/>
      <c r="G575" s="66">
        <v>1917</v>
      </c>
      <c r="H575" s="66"/>
      <c r="I575" s="29"/>
      <c r="J575" s="29"/>
      <c r="K575" s="66">
        <v>25074</v>
      </c>
      <c r="L575" s="66"/>
      <c r="M575" s="29"/>
      <c r="N575" s="29"/>
      <c r="O575" s="66">
        <v>31755</v>
      </c>
      <c r="P575" s="66"/>
      <c r="Q575" s="29"/>
    </row>
    <row r="576" spans="1:17" ht="15.75" thickBot="1">
      <c r="A576" s="12"/>
      <c r="B576" s="118"/>
      <c r="C576" s="133"/>
      <c r="D576" s="133"/>
      <c r="E576" s="43"/>
      <c r="F576" s="29"/>
      <c r="G576" s="133"/>
      <c r="H576" s="133"/>
      <c r="I576" s="43"/>
      <c r="J576" s="29"/>
      <c r="K576" s="133"/>
      <c r="L576" s="133"/>
      <c r="M576" s="43"/>
      <c r="N576" s="29"/>
      <c r="O576" s="133"/>
      <c r="P576" s="133"/>
      <c r="Q576" s="43"/>
    </row>
    <row r="577" spans="1:17">
      <c r="A577" s="12"/>
      <c r="B577" s="121" t="s">
        <v>170</v>
      </c>
      <c r="C577" s="126" t="s">
        <v>191</v>
      </c>
      <c r="D577" s="127">
        <v>25075</v>
      </c>
      <c r="E577" s="49"/>
      <c r="F577" s="38"/>
      <c r="G577" s="126" t="s">
        <v>191</v>
      </c>
      <c r="H577" s="127">
        <v>3479</v>
      </c>
      <c r="I577" s="49"/>
      <c r="J577" s="38"/>
      <c r="K577" s="126" t="s">
        <v>191</v>
      </c>
      <c r="L577" s="127">
        <v>24607</v>
      </c>
      <c r="M577" s="49"/>
      <c r="N577" s="38"/>
      <c r="O577" s="126" t="s">
        <v>191</v>
      </c>
      <c r="P577" s="127">
        <v>53161</v>
      </c>
      <c r="Q577" s="49"/>
    </row>
    <row r="578" spans="1:17" ht="15.75" thickBot="1">
      <c r="A578" s="12"/>
      <c r="B578" s="121"/>
      <c r="C578" s="134"/>
      <c r="D578" s="171"/>
      <c r="E578" s="50"/>
      <c r="F578" s="38"/>
      <c r="G578" s="134"/>
      <c r="H578" s="171"/>
      <c r="I578" s="50"/>
      <c r="J578" s="38"/>
      <c r="K578" s="134"/>
      <c r="L578" s="171"/>
      <c r="M578" s="50"/>
      <c r="N578" s="38"/>
      <c r="O578" s="134"/>
      <c r="P578" s="171"/>
      <c r="Q578" s="50"/>
    </row>
    <row r="579" spans="1:17" ht="15.75" thickTop="1"/>
  </sheetData>
  <mergeCells count="3231">
    <mergeCell ref="B471:V471"/>
    <mergeCell ref="B522:V522"/>
    <mergeCell ref="B523:V523"/>
    <mergeCell ref="B524:V524"/>
    <mergeCell ref="B525:V525"/>
    <mergeCell ref="B465:V465"/>
    <mergeCell ref="B466:V466"/>
    <mergeCell ref="B467:V467"/>
    <mergeCell ref="B468:V468"/>
    <mergeCell ref="B469:V469"/>
    <mergeCell ref="B470:V470"/>
    <mergeCell ref="B306:V306"/>
    <mergeCell ref="B307:V307"/>
    <mergeCell ref="B308:V308"/>
    <mergeCell ref="B309:V309"/>
    <mergeCell ref="B310:V310"/>
    <mergeCell ref="B388:V388"/>
    <mergeCell ref="B300:V300"/>
    <mergeCell ref="B301:V301"/>
    <mergeCell ref="B302:V302"/>
    <mergeCell ref="B303:V303"/>
    <mergeCell ref="B304:V304"/>
    <mergeCell ref="B305:V305"/>
    <mergeCell ref="B240:V240"/>
    <mergeCell ref="B241:V241"/>
    <mergeCell ref="B242:V242"/>
    <mergeCell ref="B243:V243"/>
    <mergeCell ref="B244:V244"/>
    <mergeCell ref="B299:V299"/>
    <mergeCell ref="B234:V234"/>
    <mergeCell ref="B235:V235"/>
    <mergeCell ref="B236:V236"/>
    <mergeCell ref="B237:V237"/>
    <mergeCell ref="B238:V238"/>
    <mergeCell ref="B239:V239"/>
    <mergeCell ref="B228:V228"/>
    <mergeCell ref="B229:V229"/>
    <mergeCell ref="B230:V230"/>
    <mergeCell ref="B231:V231"/>
    <mergeCell ref="B232:V232"/>
    <mergeCell ref="B233:V233"/>
    <mergeCell ref="B222:V222"/>
    <mergeCell ref="B223:V223"/>
    <mergeCell ref="B224:V224"/>
    <mergeCell ref="B225:V225"/>
    <mergeCell ref="B226:V226"/>
    <mergeCell ref="B227:V227"/>
    <mergeCell ref="B169:V169"/>
    <mergeCell ref="B170:V170"/>
    <mergeCell ref="B171:V171"/>
    <mergeCell ref="B172:V172"/>
    <mergeCell ref="B220:V220"/>
    <mergeCell ref="B221:V221"/>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92:V92"/>
    <mergeCell ref="B93:V93"/>
    <mergeCell ref="B147:V147"/>
    <mergeCell ref="B148:V148"/>
    <mergeCell ref="B149:V149"/>
    <mergeCell ref="B150:V150"/>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21:V21"/>
    <mergeCell ref="B69:V69"/>
    <mergeCell ref="B70:V70"/>
    <mergeCell ref="B71:V71"/>
    <mergeCell ref="B72:V72"/>
    <mergeCell ref="B73:V73"/>
    <mergeCell ref="B5:V5"/>
    <mergeCell ref="B6:V6"/>
    <mergeCell ref="B7:V7"/>
    <mergeCell ref="B18:V18"/>
    <mergeCell ref="B19:V19"/>
    <mergeCell ref="B20:V20"/>
    <mergeCell ref="N577:N578"/>
    <mergeCell ref="O577:O578"/>
    <mergeCell ref="P577:P578"/>
    <mergeCell ref="Q577:Q578"/>
    <mergeCell ref="A1:A2"/>
    <mergeCell ref="B1:V1"/>
    <mergeCell ref="B2:V2"/>
    <mergeCell ref="B3:V3"/>
    <mergeCell ref="A4:A578"/>
    <mergeCell ref="B4:V4"/>
    <mergeCell ref="H577:H578"/>
    <mergeCell ref="I577:I578"/>
    <mergeCell ref="J577:J578"/>
    <mergeCell ref="K577:K578"/>
    <mergeCell ref="L577:L578"/>
    <mergeCell ref="M577:M578"/>
    <mergeCell ref="B577:B578"/>
    <mergeCell ref="C577:C578"/>
    <mergeCell ref="D577:D578"/>
    <mergeCell ref="E577:E578"/>
    <mergeCell ref="F577:F578"/>
    <mergeCell ref="G577:G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C570:D570"/>
    <mergeCell ref="G570:H570"/>
    <mergeCell ref="K570:L570"/>
    <mergeCell ref="O570:P570"/>
    <mergeCell ref="B571:B572"/>
    <mergeCell ref="C571:D572"/>
    <mergeCell ref="E571:E572"/>
    <mergeCell ref="F571:F572"/>
    <mergeCell ref="G571:H572"/>
    <mergeCell ref="I571:I572"/>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C551:E551"/>
    <mergeCell ref="G551:I551"/>
    <mergeCell ref="K551:M551"/>
    <mergeCell ref="O551:Q551"/>
    <mergeCell ref="B552:B553"/>
    <mergeCell ref="C552:D553"/>
    <mergeCell ref="E552:E553"/>
    <mergeCell ref="F552:F553"/>
    <mergeCell ref="G552:H553"/>
    <mergeCell ref="I552:I553"/>
    <mergeCell ref="J549:J550"/>
    <mergeCell ref="K549:L550"/>
    <mergeCell ref="M549:M550"/>
    <mergeCell ref="N549:N550"/>
    <mergeCell ref="O549:P550"/>
    <mergeCell ref="Q549:Q550"/>
    <mergeCell ref="C548:D548"/>
    <mergeCell ref="G548:H548"/>
    <mergeCell ref="K548:L548"/>
    <mergeCell ref="O548:P548"/>
    <mergeCell ref="B549:B550"/>
    <mergeCell ref="C549:D550"/>
    <mergeCell ref="E549:E550"/>
    <mergeCell ref="F549:F550"/>
    <mergeCell ref="G549:H550"/>
    <mergeCell ref="I549:I550"/>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C539:E539"/>
    <mergeCell ref="G539:I539"/>
    <mergeCell ref="K539:M539"/>
    <mergeCell ref="O539:Q539"/>
    <mergeCell ref="B540:B541"/>
    <mergeCell ref="C540:D541"/>
    <mergeCell ref="E540:E541"/>
    <mergeCell ref="F540:F541"/>
    <mergeCell ref="G540:H541"/>
    <mergeCell ref="I540:I541"/>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N533:N534"/>
    <mergeCell ref="O533:O534"/>
    <mergeCell ref="P533:P534"/>
    <mergeCell ref="Q533:Q534"/>
    <mergeCell ref="B535:B536"/>
    <mergeCell ref="C535:D536"/>
    <mergeCell ref="E535:E536"/>
    <mergeCell ref="F535:F536"/>
    <mergeCell ref="G535:H536"/>
    <mergeCell ref="I535:I536"/>
    <mergeCell ref="H533:H534"/>
    <mergeCell ref="I533:I534"/>
    <mergeCell ref="J533:J534"/>
    <mergeCell ref="K533:K534"/>
    <mergeCell ref="L533:L534"/>
    <mergeCell ref="M533:M534"/>
    <mergeCell ref="C532:E532"/>
    <mergeCell ref="G532:I532"/>
    <mergeCell ref="K532:M532"/>
    <mergeCell ref="O532:Q532"/>
    <mergeCell ref="B533:B534"/>
    <mergeCell ref="C533:C534"/>
    <mergeCell ref="D533:D534"/>
    <mergeCell ref="E533:E534"/>
    <mergeCell ref="F533:F534"/>
    <mergeCell ref="G533:G534"/>
    <mergeCell ref="J529:J531"/>
    <mergeCell ref="K529:M529"/>
    <mergeCell ref="K530:M530"/>
    <mergeCell ref="K531:M531"/>
    <mergeCell ref="N529:N531"/>
    <mergeCell ref="O529:Q531"/>
    <mergeCell ref="B529:B531"/>
    <mergeCell ref="C529:E531"/>
    <mergeCell ref="F529:F531"/>
    <mergeCell ref="G529:I529"/>
    <mergeCell ref="G530:I530"/>
    <mergeCell ref="G531:I531"/>
    <mergeCell ref="N520:N521"/>
    <mergeCell ref="O520:O521"/>
    <mergeCell ref="P520:P521"/>
    <mergeCell ref="Q520:Q521"/>
    <mergeCell ref="B526:Q526"/>
    <mergeCell ref="C528:Q528"/>
    <mergeCell ref="H520:H521"/>
    <mergeCell ref="I520:I521"/>
    <mergeCell ref="J520:J521"/>
    <mergeCell ref="K520:K521"/>
    <mergeCell ref="L520:L521"/>
    <mergeCell ref="M520:M521"/>
    <mergeCell ref="B520:B521"/>
    <mergeCell ref="C520:C521"/>
    <mergeCell ref="D520:D521"/>
    <mergeCell ref="E520:E521"/>
    <mergeCell ref="F520:F521"/>
    <mergeCell ref="G520:G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C488:D488"/>
    <mergeCell ref="G488:H488"/>
    <mergeCell ref="K488:L488"/>
    <mergeCell ref="O488:P488"/>
    <mergeCell ref="C489:E489"/>
    <mergeCell ref="G489:I489"/>
    <mergeCell ref="K489:M489"/>
    <mergeCell ref="O489:Q489"/>
    <mergeCell ref="C486:D486"/>
    <mergeCell ref="G486:H486"/>
    <mergeCell ref="K486:L486"/>
    <mergeCell ref="O486:P486"/>
    <mergeCell ref="C487:D487"/>
    <mergeCell ref="G487:H487"/>
    <mergeCell ref="K487:L487"/>
    <mergeCell ref="O487:P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79:N480"/>
    <mergeCell ref="O479:O480"/>
    <mergeCell ref="P479:P480"/>
    <mergeCell ref="Q479:Q480"/>
    <mergeCell ref="C481:E481"/>
    <mergeCell ref="G481:I481"/>
    <mergeCell ref="K481:M481"/>
    <mergeCell ref="O481:Q481"/>
    <mergeCell ref="H479:H480"/>
    <mergeCell ref="I479:I480"/>
    <mergeCell ref="J479:J480"/>
    <mergeCell ref="K479:K480"/>
    <mergeCell ref="L479:L480"/>
    <mergeCell ref="M479:M480"/>
    <mergeCell ref="C478:E478"/>
    <mergeCell ref="G478:I478"/>
    <mergeCell ref="K478:M478"/>
    <mergeCell ref="O478:Q478"/>
    <mergeCell ref="B479:B480"/>
    <mergeCell ref="C479:C480"/>
    <mergeCell ref="D479:D480"/>
    <mergeCell ref="E479:E480"/>
    <mergeCell ref="F479:F480"/>
    <mergeCell ref="G479:G480"/>
    <mergeCell ref="J475:J477"/>
    <mergeCell ref="K475:M475"/>
    <mergeCell ref="K476:M476"/>
    <mergeCell ref="K477:M477"/>
    <mergeCell ref="N475:N477"/>
    <mergeCell ref="O475:Q477"/>
    <mergeCell ref="T463:T464"/>
    <mergeCell ref="U463:U464"/>
    <mergeCell ref="B472:Q472"/>
    <mergeCell ref="C474:Q474"/>
    <mergeCell ref="B475:B477"/>
    <mergeCell ref="C475:E477"/>
    <mergeCell ref="F475:F477"/>
    <mergeCell ref="G475:I475"/>
    <mergeCell ref="G476:I476"/>
    <mergeCell ref="G477:I477"/>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2:R453"/>
    <mergeCell ref="S452:T453"/>
    <mergeCell ref="U452:U453"/>
    <mergeCell ref="C454:E454"/>
    <mergeCell ref="G454:I454"/>
    <mergeCell ref="K454:M454"/>
    <mergeCell ref="O454:Q454"/>
    <mergeCell ref="S454:U454"/>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Q434:Q435"/>
    <mergeCell ref="R434:R435"/>
    <mergeCell ref="S434:T435"/>
    <mergeCell ref="U434:U435"/>
    <mergeCell ref="B436:B437"/>
    <mergeCell ref="C436:D437"/>
    <mergeCell ref="E436:E437"/>
    <mergeCell ref="F436:F437"/>
    <mergeCell ref="G436:H437"/>
    <mergeCell ref="I436:I437"/>
    <mergeCell ref="I434:I435"/>
    <mergeCell ref="J434:J435"/>
    <mergeCell ref="K434:L435"/>
    <mergeCell ref="M434:M435"/>
    <mergeCell ref="N434:N435"/>
    <mergeCell ref="O434:P435"/>
    <mergeCell ref="Q432:Q433"/>
    <mergeCell ref="R432:R433"/>
    <mergeCell ref="S432:S433"/>
    <mergeCell ref="T432:T433"/>
    <mergeCell ref="U432:U433"/>
    <mergeCell ref="B434:B435"/>
    <mergeCell ref="C434:D435"/>
    <mergeCell ref="E434:E435"/>
    <mergeCell ref="F434:F435"/>
    <mergeCell ref="G434:H435"/>
    <mergeCell ref="K432:K433"/>
    <mergeCell ref="L432:L433"/>
    <mergeCell ref="M432:M433"/>
    <mergeCell ref="N432:N433"/>
    <mergeCell ref="O432:O433"/>
    <mergeCell ref="P432:P433"/>
    <mergeCell ref="B431:U431"/>
    <mergeCell ref="B432:B433"/>
    <mergeCell ref="C432:C433"/>
    <mergeCell ref="D432:D433"/>
    <mergeCell ref="E432:E433"/>
    <mergeCell ref="F432:F433"/>
    <mergeCell ref="G432:G433"/>
    <mergeCell ref="H432:H433"/>
    <mergeCell ref="I432:I433"/>
    <mergeCell ref="J432:J433"/>
    <mergeCell ref="U428:U429"/>
    <mergeCell ref="C430:E430"/>
    <mergeCell ref="G430:I430"/>
    <mergeCell ref="K430:M430"/>
    <mergeCell ref="O430:Q430"/>
    <mergeCell ref="S430:U430"/>
    <mergeCell ref="O428:O429"/>
    <mergeCell ref="P428:P429"/>
    <mergeCell ref="Q428:Q429"/>
    <mergeCell ref="R428:R429"/>
    <mergeCell ref="S428:S429"/>
    <mergeCell ref="T428:T429"/>
    <mergeCell ref="I428:I429"/>
    <mergeCell ref="J428:J429"/>
    <mergeCell ref="K428:K429"/>
    <mergeCell ref="L428:L429"/>
    <mergeCell ref="M428:M429"/>
    <mergeCell ref="N428:N429"/>
    <mergeCell ref="R426:R427"/>
    <mergeCell ref="S426:T427"/>
    <mergeCell ref="U426:U427"/>
    <mergeCell ref="B428:B429"/>
    <mergeCell ref="C428:C429"/>
    <mergeCell ref="D428:D429"/>
    <mergeCell ref="E428:E429"/>
    <mergeCell ref="F428:F429"/>
    <mergeCell ref="G428:G429"/>
    <mergeCell ref="H428:H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Q398:Q399"/>
    <mergeCell ref="R398:R399"/>
    <mergeCell ref="S398:S399"/>
    <mergeCell ref="T398:T399"/>
    <mergeCell ref="U398:U399"/>
    <mergeCell ref="B400:B401"/>
    <mergeCell ref="C400:D401"/>
    <mergeCell ref="E400:E401"/>
    <mergeCell ref="F400:F401"/>
    <mergeCell ref="G400:H401"/>
    <mergeCell ref="K398:K399"/>
    <mergeCell ref="L398:L399"/>
    <mergeCell ref="M398:M399"/>
    <mergeCell ref="N398:N399"/>
    <mergeCell ref="O398:O399"/>
    <mergeCell ref="P398:P399"/>
    <mergeCell ref="B397:U397"/>
    <mergeCell ref="B398:B399"/>
    <mergeCell ref="C398:C399"/>
    <mergeCell ref="D398:D399"/>
    <mergeCell ref="E398:E399"/>
    <mergeCell ref="F398:F399"/>
    <mergeCell ref="G398:G399"/>
    <mergeCell ref="H398:H399"/>
    <mergeCell ref="I398:I399"/>
    <mergeCell ref="J398:J399"/>
    <mergeCell ref="K395:M395"/>
    <mergeCell ref="N393:N395"/>
    <mergeCell ref="O393:Q395"/>
    <mergeCell ref="R393:R395"/>
    <mergeCell ref="S393:U395"/>
    <mergeCell ref="C396:U396"/>
    <mergeCell ref="C392:U392"/>
    <mergeCell ref="B393:B395"/>
    <mergeCell ref="C393:E395"/>
    <mergeCell ref="F393:F395"/>
    <mergeCell ref="G393:I393"/>
    <mergeCell ref="G394:I394"/>
    <mergeCell ref="G395:I395"/>
    <mergeCell ref="J393:J395"/>
    <mergeCell ref="K393:M393"/>
    <mergeCell ref="K394:M394"/>
    <mergeCell ref="Q386:Q387"/>
    <mergeCell ref="R386:R387"/>
    <mergeCell ref="S386:S387"/>
    <mergeCell ref="T386:T387"/>
    <mergeCell ref="U386:U387"/>
    <mergeCell ref="B390:U390"/>
    <mergeCell ref="B389:V389"/>
    <mergeCell ref="K386:K387"/>
    <mergeCell ref="L386:L387"/>
    <mergeCell ref="M386:M387"/>
    <mergeCell ref="N386:N387"/>
    <mergeCell ref="O386:O387"/>
    <mergeCell ref="P386:P387"/>
    <mergeCell ref="U384:U385"/>
    <mergeCell ref="B386:B387"/>
    <mergeCell ref="C386:C387"/>
    <mergeCell ref="D386:D387"/>
    <mergeCell ref="E386:E387"/>
    <mergeCell ref="F386:F387"/>
    <mergeCell ref="G386:G387"/>
    <mergeCell ref="H386:H387"/>
    <mergeCell ref="I386:I387"/>
    <mergeCell ref="J386:J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S377:T378"/>
    <mergeCell ref="U377:U378"/>
    <mergeCell ref="C379:E379"/>
    <mergeCell ref="G379:I379"/>
    <mergeCell ref="K379:M379"/>
    <mergeCell ref="O379:Q379"/>
    <mergeCell ref="S379:U379"/>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Q357:Q358"/>
    <mergeCell ref="R357:R358"/>
    <mergeCell ref="S357:T358"/>
    <mergeCell ref="U357:U358"/>
    <mergeCell ref="B359:B360"/>
    <mergeCell ref="C359:D360"/>
    <mergeCell ref="E359:E360"/>
    <mergeCell ref="F359:F360"/>
    <mergeCell ref="G359:H360"/>
    <mergeCell ref="I359:I360"/>
    <mergeCell ref="I357:I358"/>
    <mergeCell ref="J357:J358"/>
    <mergeCell ref="K357:L358"/>
    <mergeCell ref="M357:M358"/>
    <mergeCell ref="N357:N358"/>
    <mergeCell ref="O357:P358"/>
    <mergeCell ref="Q355:Q356"/>
    <mergeCell ref="R355:R356"/>
    <mergeCell ref="S355:S356"/>
    <mergeCell ref="T355:T356"/>
    <mergeCell ref="U355:U356"/>
    <mergeCell ref="B357:B358"/>
    <mergeCell ref="C357:D358"/>
    <mergeCell ref="E357:E358"/>
    <mergeCell ref="F357:F358"/>
    <mergeCell ref="G357:H358"/>
    <mergeCell ref="K355:K356"/>
    <mergeCell ref="L355:L356"/>
    <mergeCell ref="M355:M356"/>
    <mergeCell ref="N355:N356"/>
    <mergeCell ref="O355:O356"/>
    <mergeCell ref="P355:P356"/>
    <mergeCell ref="B354:U354"/>
    <mergeCell ref="B355:B356"/>
    <mergeCell ref="C355:C356"/>
    <mergeCell ref="D355:D356"/>
    <mergeCell ref="E355:E356"/>
    <mergeCell ref="F355:F356"/>
    <mergeCell ref="G355:G356"/>
    <mergeCell ref="H355:H356"/>
    <mergeCell ref="I355:I356"/>
    <mergeCell ref="J355:J356"/>
    <mergeCell ref="U351:U352"/>
    <mergeCell ref="C353:E353"/>
    <mergeCell ref="G353:I353"/>
    <mergeCell ref="K353:M353"/>
    <mergeCell ref="O353:Q353"/>
    <mergeCell ref="S353:U353"/>
    <mergeCell ref="O351:O352"/>
    <mergeCell ref="P351:P352"/>
    <mergeCell ref="Q351:Q352"/>
    <mergeCell ref="R351:R352"/>
    <mergeCell ref="S351:S352"/>
    <mergeCell ref="T351:T352"/>
    <mergeCell ref="I351:I352"/>
    <mergeCell ref="J351:J352"/>
    <mergeCell ref="K351:K352"/>
    <mergeCell ref="L351:L352"/>
    <mergeCell ref="M351:M352"/>
    <mergeCell ref="N351:N352"/>
    <mergeCell ref="R349:R350"/>
    <mergeCell ref="S349:T350"/>
    <mergeCell ref="U349:U350"/>
    <mergeCell ref="B351:B352"/>
    <mergeCell ref="C351:C352"/>
    <mergeCell ref="D351:D352"/>
    <mergeCell ref="E351:E352"/>
    <mergeCell ref="F351:F352"/>
    <mergeCell ref="G351:G352"/>
    <mergeCell ref="H351:H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T319:T320"/>
    <mergeCell ref="U319:U320"/>
    <mergeCell ref="B321:B322"/>
    <mergeCell ref="C321:D322"/>
    <mergeCell ref="E321:E322"/>
    <mergeCell ref="F321:F322"/>
    <mergeCell ref="G321:H322"/>
    <mergeCell ref="I321:I322"/>
    <mergeCell ref="J321:J322"/>
    <mergeCell ref="K321:L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R314:R316"/>
    <mergeCell ref="S314:U316"/>
    <mergeCell ref="C317:U317"/>
    <mergeCell ref="B318:U318"/>
    <mergeCell ref="B319:B320"/>
    <mergeCell ref="C319:C320"/>
    <mergeCell ref="D319:D320"/>
    <mergeCell ref="E319:E320"/>
    <mergeCell ref="F319:F320"/>
    <mergeCell ref="G319:G320"/>
    <mergeCell ref="J314:J316"/>
    <mergeCell ref="K314:M314"/>
    <mergeCell ref="K315:M315"/>
    <mergeCell ref="K316:M316"/>
    <mergeCell ref="N314:N316"/>
    <mergeCell ref="O314:Q316"/>
    <mergeCell ref="T297:T298"/>
    <mergeCell ref="U297:U298"/>
    <mergeCell ref="B311:U311"/>
    <mergeCell ref="C313:U313"/>
    <mergeCell ref="B314:B316"/>
    <mergeCell ref="C314:E316"/>
    <mergeCell ref="F314:F316"/>
    <mergeCell ref="G314:I314"/>
    <mergeCell ref="G315:I315"/>
    <mergeCell ref="G316:I316"/>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P286:P287"/>
    <mergeCell ref="Q286:Q287"/>
    <mergeCell ref="R286:R287"/>
    <mergeCell ref="S286:S287"/>
    <mergeCell ref="T286:T287"/>
    <mergeCell ref="U286:U287"/>
    <mergeCell ref="J286:J287"/>
    <mergeCell ref="K286:K287"/>
    <mergeCell ref="L286:L287"/>
    <mergeCell ref="M286:M287"/>
    <mergeCell ref="N286:N287"/>
    <mergeCell ref="O286:O287"/>
    <mergeCell ref="S284:T285"/>
    <mergeCell ref="U284:U285"/>
    <mergeCell ref="B286:B287"/>
    <mergeCell ref="C286:C287"/>
    <mergeCell ref="D286:D287"/>
    <mergeCell ref="E286:E287"/>
    <mergeCell ref="F286:F287"/>
    <mergeCell ref="G286:G287"/>
    <mergeCell ref="H286:H287"/>
    <mergeCell ref="I286:I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S279:T280"/>
    <mergeCell ref="U279:U280"/>
    <mergeCell ref="C281:E281"/>
    <mergeCell ref="G281:I281"/>
    <mergeCell ref="K281:M281"/>
    <mergeCell ref="O281:Q281"/>
    <mergeCell ref="S281:U281"/>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R248:R250"/>
    <mergeCell ref="S248:U250"/>
    <mergeCell ref="B251:B252"/>
    <mergeCell ref="C251:C252"/>
    <mergeCell ref="D251:D252"/>
    <mergeCell ref="E251:E252"/>
    <mergeCell ref="F251:F252"/>
    <mergeCell ref="G251:G252"/>
    <mergeCell ref="H251:H252"/>
    <mergeCell ref="I251:I252"/>
    <mergeCell ref="J248:J250"/>
    <mergeCell ref="K248:M248"/>
    <mergeCell ref="K249:M249"/>
    <mergeCell ref="K250:M250"/>
    <mergeCell ref="N248:N250"/>
    <mergeCell ref="O248:Q250"/>
    <mergeCell ref="U218:U219"/>
    <mergeCell ref="V218:V219"/>
    <mergeCell ref="B245:U245"/>
    <mergeCell ref="C247:U247"/>
    <mergeCell ref="B248:B250"/>
    <mergeCell ref="C248:E250"/>
    <mergeCell ref="F248:F250"/>
    <mergeCell ref="G248:I248"/>
    <mergeCell ref="G249:I249"/>
    <mergeCell ref="G250:I250"/>
    <mergeCell ref="N218:N219"/>
    <mergeCell ref="O218:O219"/>
    <mergeCell ref="P218:P219"/>
    <mergeCell ref="Q218:Q219"/>
    <mergeCell ref="R218:S219"/>
    <mergeCell ref="T218:T219"/>
    <mergeCell ref="H218:H219"/>
    <mergeCell ref="I218:I219"/>
    <mergeCell ref="J218:J219"/>
    <mergeCell ref="K218:K219"/>
    <mergeCell ref="L218:L219"/>
    <mergeCell ref="M218:M219"/>
    <mergeCell ref="Q216:Q217"/>
    <mergeCell ref="R216:S217"/>
    <mergeCell ref="T216:U217"/>
    <mergeCell ref="V216:V217"/>
    <mergeCell ref="B218:B219"/>
    <mergeCell ref="C218:C219"/>
    <mergeCell ref="D218:D219"/>
    <mergeCell ref="E218:E219"/>
    <mergeCell ref="F218:F219"/>
    <mergeCell ref="G218:G219"/>
    <mergeCell ref="I216:I217"/>
    <mergeCell ref="J216:J217"/>
    <mergeCell ref="K216:L217"/>
    <mergeCell ref="M216:M217"/>
    <mergeCell ref="N216:N217"/>
    <mergeCell ref="O216:P217"/>
    <mergeCell ref="Q214:Q215"/>
    <mergeCell ref="R214:S215"/>
    <mergeCell ref="T214:T215"/>
    <mergeCell ref="U214:U215"/>
    <mergeCell ref="V214:V215"/>
    <mergeCell ref="B216:B217"/>
    <mergeCell ref="C216:D217"/>
    <mergeCell ref="E216:E217"/>
    <mergeCell ref="F216:F217"/>
    <mergeCell ref="G216:H217"/>
    <mergeCell ref="K214:K215"/>
    <mergeCell ref="L214:L215"/>
    <mergeCell ref="M214:M215"/>
    <mergeCell ref="N214:N215"/>
    <mergeCell ref="O214:O215"/>
    <mergeCell ref="P214:P215"/>
    <mergeCell ref="V212:V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S213"/>
    <mergeCell ref="T212:U213"/>
    <mergeCell ref="U210:U211"/>
    <mergeCell ref="V210:V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S211"/>
    <mergeCell ref="T210:T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U207:U208"/>
    <mergeCell ref="V207:V208"/>
    <mergeCell ref="C209:E209"/>
    <mergeCell ref="G209:I209"/>
    <mergeCell ref="K209:M209"/>
    <mergeCell ref="O209:Q209"/>
    <mergeCell ref="R209:S209"/>
    <mergeCell ref="T209:V209"/>
    <mergeCell ref="N207:N208"/>
    <mergeCell ref="O207:O208"/>
    <mergeCell ref="P207:P208"/>
    <mergeCell ref="Q207:Q208"/>
    <mergeCell ref="R207:S208"/>
    <mergeCell ref="T207:T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P206"/>
    <mergeCell ref="Q205:Q206"/>
    <mergeCell ref="R205:S206"/>
    <mergeCell ref="T205:U206"/>
    <mergeCell ref="V205:V206"/>
    <mergeCell ref="V203:V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S204"/>
    <mergeCell ref="T203:U204"/>
    <mergeCell ref="T201:U202"/>
    <mergeCell ref="V201:V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S202"/>
    <mergeCell ref="R199:S200"/>
    <mergeCell ref="T199:U200"/>
    <mergeCell ref="V199:V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R197:R198"/>
    <mergeCell ref="S197:S198"/>
    <mergeCell ref="T197:U198"/>
    <mergeCell ref="V197:V198"/>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S196"/>
    <mergeCell ref="T195:U196"/>
    <mergeCell ref="V195:V196"/>
    <mergeCell ref="V193:V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S194"/>
    <mergeCell ref="T193:U194"/>
    <mergeCell ref="T191:U192"/>
    <mergeCell ref="V191:V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S192"/>
    <mergeCell ref="R189:S190"/>
    <mergeCell ref="T189:U190"/>
    <mergeCell ref="V189:V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S188"/>
    <mergeCell ref="T187:U188"/>
    <mergeCell ref="V187:V188"/>
    <mergeCell ref="V185:V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S186"/>
    <mergeCell ref="T185:U186"/>
    <mergeCell ref="T183:U184"/>
    <mergeCell ref="V183:V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S184"/>
    <mergeCell ref="R181:S182"/>
    <mergeCell ref="T181:U182"/>
    <mergeCell ref="V181:V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P179:P180"/>
    <mergeCell ref="Q179:Q180"/>
    <mergeCell ref="R179:S180"/>
    <mergeCell ref="T179:T180"/>
    <mergeCell ref="U179:U180"/>
    <mergeCell ref="V179:V180"/>
    <mergeCell ref="J179:J180"/>
    <mergeCell ref="K179:K180"/>
    <mergeCell ref="L179:L180"/>
    <mergeCell ref="M179:M180"/>
    <mergeCell ref="N179:N180"/>
    <mergeCell ref="O179:O180"/>
    <mergeCell ref="R176:S178"/>
    <mergeCell ref="T176:V178"/>
    <mergeCell ref="B179:B180"/>
    <mergeCell ref="C179:C180"/>
    <mergeCell ref="D179:D180"/>
    <mergeCell ref="E179:E180"/>
    <mergeCell ref="F179:F180"/>
    <mergeCell ref="G179:G180"/>
    <mergeCell ref="H179:H180"/>
    <mergeCell ref="I179:I180"/>
    <mergeCell ref="J176:J178"/>
    <mergeCell ref="K176:M176"/>
    <mergeCell ref="K177:M177"/>
    <mergeCell ref="K178:M178"/>
    <mergeCell ref="N176:N178"/>
    <mergeCell ref="O176:Q178"/>
    <mergeCell ref="T145:T146"/>
    <mergeCell ref="U145:U146"/>
    <mergeCell ref="B173:V173"/>
    <mergeCell ref="C175:V175"/>
    <mergeCell ref="B176:B178"/>
    <mergeCell ref="C176:E178"/>
    <mergeCell ref="F176:F178"/>
    <mergeCell ref="G176:I176"/>
    <mergeCell ref="G177:I177"/>
    <mergeCell ref="G178:I178"/>
    <mergeCell ref="N145:N146"/>
    <mergeCell ref="O145:O146"/>
    <mergeCell ref="P145:P146"/>
    <mergeCell ref="Q145:Q146"/>
    <mergeCell ref="R145:R146"/>
    <mergeCell ref="S145:S146"/>
    <mergeCell ref="H145:H146"/>
    <mergeCell ref="I145:I146"/>
    <mergeCell ref="J145:J146"/>
    <mergeCell ref="K145:K146"/>
    <mergeCell ref="L145:L146"/>
    <mergeCell ref="M145:M146"/>
    <mergeCell ref="Q143:Q144"/>
    <mergeCell ref="R143:R144"/>
    <mergeCell ref="S143:T144"/>
    <mergeCell ref="U143:U144"/>
    <mergeCell ref="B145:B146"/>
    <mergeCell ref="C145:C146"/>
    <mergeCell ref="D145:D146"/>
    <mergeCell ref="E145:E146"/>
    <mergeCell ref="F145:F146"/>
    <mergeCell ref="G145:G146"/>
    <mergeCell ref="I143:I144"/>
    <mergeCell ref="J143:J144"/>
    <mergeCell ref="K143:L144"/>
    <mergeCell ref="M143:M144"/>
    <mergeCell ref="N143:N144"/>
    <mergeCell ref="O143:P144"/>
    <mergeCell ref="Q141:Q142"/>
    <mergeCell ref="R141:R142"/>
    <mergeCell ref="S141:S142"/>
    <mergeCell ref="T141:T142"/>
    <mergeCell ref="U141:U142"/>
    <mergeCell ref="B143:B144"/>
    <mergeCell ref="C143:D144"/>
    <mergeCell ref="E143:E144"/>
    <mergeCell ref="F143:F144"/>
    <mergeCell ref="G143:H144"/>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4:T135"/>
    <mergeCell ref="U134:U135"/>
    <mergeCell ref="C136:E136"/>
    <mergeCell ref="G136:I136"/>
    <mergeCell ref="K136:M136"/>
    <mergeCell ref="O136:Q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R97:R99"/>
    <mergeCell ref="S97:U99"/>
    <mergeCell ref="B100:B101"/>
    <mergeCell ref="C100:C101"/>
    <mergeCell ref="D100:D101"/>
    <mergeCell ref="E100:E101"/>
    <mergeCell ref="F100:F101"/>
    <mergeCell ref="G100:G101"/>
    <mergeCell ref="H100:H101"/>
    <mergeCell ref="I100:I101"/>
    <mergeCell ref="J97:J99"/>
    <mergeCell ref="K97:M97"/>
    <mergeCell ref="K98:M98"/>
    <mergeCell ref="K99:M99"/>
    <mergeCell ref="N97:N99"/>
    <mergeCell ref="O97:Q99"/>
    <mergeCell ref="T67:T68"/>
    <mergeCell ref="U67:U68"/>
    <mergeCell ref="B94:U94"/>
    <mergeCell ref="C96:U96"/>
    <mergeCell ref="B97:B99"/>
    <mergeCell ref="C97:E99"/>
    <mergeCell ref="F97:F99"/>
    <mergeCell ref="G97:I97"/>
    <mergeCell ref="G98:I98"/>
    <mergeCell ref="G99:I99"/>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T66"/>
    <mergeCell ref="U65:U66"/>
    <mergeCell ref="B67:B68"/>
    <mergeCell ref="C67:C68"/>
    <mergeCell ref="D67:D68"/>
    <mergeCell ref="E67:E68"/>
    <mergeCell ref="F67:F68"/>
    <mergeCell ref="G67:G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6:M26"/>
    <mergeCell ref="K27:M27"/>
    <mergeCell ref="N25:N27"/>
    <mergeCell ref="O25:Q27"/>
    <mergeCell ref="R25:R27"/>
    <mergeCell ref="S25:U27"/>
    <mergeCell ref="B22:U22"/>
    <mergeCell ref="C24:U24"/>
    <mergeCell ref="B25:B27"/>
    <mergeCell ref="C25:E27"/>
    <mergeCell ref="F25:F27"/>
    <mergeCell ref="G25:I25"/>
    <mergeCell ref="G26:I26"/>
    <mergeCell ref="G27:I27"/>
    <mergeCell ref="J25:J27"/>
    <mergeCell ref="K25:M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2" width="23.140625" bestFit="1" customWidth="1"/>
    <col min="3" max="3" width="27.85546875" bestFit="1" customWidth="1"/>
    <col min="4" max="4" width="2.5703125" customWidth="1"/>
    <col min="5" max="5" width="10.140625" customWidth="1"/>
    <col min="6" max="6" width="8.7109375" customWidth="1"/>
    <col min="9" max="9" width="3.5703125" customWidth="1"/>
    <col min="10" max="10" width="12.28515625" customWidth="1"/>
    <col min="11" max="11" width="3" customWidth="1"/>
    <col min="13" max="13" width="1.85546875" customWidth="1"/>
    <col min="14" max="14" width="6.5703125" customWidth="1"/>
    <col min="17" max="17" width="1.85546875" customWidth="1"/>
    <col min="18" max="18" width="6.5703125" customWidth="1"/>
    <col min="21" max="21" width="3.5703125" customWidth="1"/>
    <col min="22" max="22" width="12.28515625" customWidth="1"/>
    <col min="23" max="23" width="3" customWidth="1"/>
    <col min="25" max="25" width="1.85546875" customWidth="1"/>
    <col min="26" max="26" width="6.5703125" customWidth="1"/>
  </cols>
  <sheetData>
    <row r="1" spans="1:27" ht="15" customHeight="1">
      <c r="A1" s="7" t="s">
        <v>7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0</v>
      </c>
      <c r="B3" s="72" t="s">
        <v>5</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c r="A4" s="12" t="s">
        <v>786</v>
      </c>
      <c r="B4" s="72" t="s">
        <v>5</v>
      </c>
      <c r="C4" s="72"/>
      <c r="D4" s="72"/>
      <c r="E4" s="72"/>
      <c r="F4" s="72"/>
      <c r="G4" s="72"/>
      <c r="H4" s="72"/>
      <c r="I4" s="72"/>
      <c r="J4" s="72"/>
      <c r="K4" s="72"/>
      <c r="L4" s="72"/>
      <c r="M4" s="72"/>
      <c r="N4" s="72"/>
      <c r="O4" s="72"/>
      <c r="P4" s="72"/>
      <c r="Q4" s="72"/>
      <c r="R4" s="72"/>
      <c r="S4" s="72"/>
      <c r="T4" s="72"/>
      <c r="U4" s="72"/>
      <c r="V4" s="72"/>
      <c r="W4" s="72"/>
      <c r="X4" s="72"/>
      <c r="Y4" s="72"/>
      <c r="Z4" s="72"/>
      <c r="AA4" s="72"/>
    </row>
    <row r="5" spans="1:27">
      <c r="A5" s="12"/>
      <c r="B5" s="64" t="s">
        <v>787</v>
      </c>
      <c r="C5" s="64"/>
      <c r="D5" s="64"/>
      <c r="E5" s="64"/>
      <c r="F5" s="64"/>
      <c r="G5" s="64"/>
      <c r="H5" s="64"/>
      <c r="I5" s="64"/>
      <c r="J5" s="64"/>
      <c r="K5" s="64"/>
      <c r="L5" s="64"/>
      <c r="M5" s="64"/>
      <c r="N5" s="64"/>
      <c r="O5" s="64"/>
      <c r="P5" s="64"/>
      <c r="Q5" s="64"/>
      <c r="R5" s="64"/>
      <c r="S5" s="64"/>
      <c r="T5" s="64"/>
      <c r="U5" s="64"/>
      <c r="V5" s="64"/>
      <c r="W5" s="64"/>
      <c r="X5" s="64"/>
      <c r="Y5" s="64"/>
      <c r="Z5" s="64"/>
      <c r="AA5" s="64"/>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2"/>
      <c r="B8" s="11"/>
      <c r="C8" s="15"/>
      <c r="D8" s="15"/>
      <c r="E8" s="24" t="s">
        <v>184</v>
      </c>
      <c r="F8" s="24"/>
      <c r="G8" s="24"/>
      <c r="H8" s="24"/>
      <c r="I8" s="24"/>
      <c r="J8" s="24"/>
      <c r="K8" s="24"/>
      <c r="L8" s="24"/>
      <c r="M8" s="24"/>
      <c r="N8" s="24"/>
      <c r="O8" s="24"/>
      <c r="P8" s="11"/>
      <c r="Q8" s="24" t="s">
        <v>185</v>
      </c>
      <c r="R8" s="24"/>
      <c r="S8" s="24"/>
      <c r="T8" s="24"/>
      <c r="U8" s="24"/>
      <c r="V8" s="24"/>
      <c r="W8" s="24"/>
      <c r="X8" s="24"/>
      <c r="Y8" s="24"/>
      <c r="Z8" s="24"/>
      <c r="AA8" s="24"/>
    </row>
    <row r="9" spans="1:27" ht="15.75" thickBot="1">
      <c r="A9" s="12"/>
      <c r="B9" s="11"/>
      <c r="C9" s="17" t="s">
        <v>186</v>
      </c>
      <c r="D9" s="18"/>
      <c r="E9" s="25" t="s">
        <v>187</v>
      </c>
      <c r="F9" s="25"/>
      <c r="G9" s="25"/>
      <c r="H9" s="18"/>
      <c r="I9" s="25" t="s">
        <v>188</v>
      </c>
      <c r="J9" s="25"/>
      <c r="K9" s="25"/>
      <c r="L9" s="18"/>
      <c r="M9" s="25" t="s">
        <v>189</v>
      </c>
      <c r="N9" s="25"/>
      <c r="O9" s="25"/>
      <c r="P9" s="11"/>
      <c r="Q9" s="25" t="s">
        <v>187</v>
      </c>
      <c r="R9" s="25"/>
      <c r="S9" s="25"/>
      <c r="T9" s="19"/>
      <c r="U9" s="25" t="s">
        <v>188</v>
      </c>
      <c r="V9" s="25"/>
      <c r="W9" s="25"/>
      <c r="X9" s="18"/>
      <c r="Y9" s="25" t="s">
        <v>189</v>
      </c>
      <c r="Z9" s="25"/>
      <c r="AA9" s="25"/>
    </row>
    <row r="10" spans="1:27">
      <c r="A10" s="12"/>
      <c r="B10" s="26" t="s">
        <v>190</v>
      </c>
      <c r="C10" s="27">
        <v>13.4</v>
      </c>
      <c r="D10" s="29"/>
      <c r="E10" s="30" t="s">
        <v>191</v>
      </c>
      <c r="F10" s="32">
        <v>154623</v>
      </c>
      <c r="G10" s="34"/>
      <c r="H10" s="29"/>
      <c r="I10" s="30" t="s">
        <v>191</v>
      </c>
      <c r="J10" s="27" t="s">
        <v>192</v>
      </c>
      <c r="K10" s="30" t="s">
        <v>193</v>
      </c>
      <c r="L10" s="29"/>
      <c r="M10" s="30" t="s">
        <v>191</v>
      </c>
      <c r="N10" s="32">
        <v>101176</v>
      </c>
      <c r="O10" s="34"/>
      <c r="P10" s="29"/>
      <c r="Q10" s="30" t="s">
        <v>191</v>
      </c>
      <c r="R10" s="32">
        <v>151604</v>
      </c>
      <c r="S10" s="34"/>
      <c r="T10" s="34"/>
      <c r="U10" s="30" t="s">
        <v>191</v>
      </c>
      <c r="V10" s="27" t="s">
        <v>194</v>
      </c>
      <c r="W10" s="30" t="s">
        <v>193</v>
      </c>
      <c r="X10" s="29"/>
      <c r="Y10" s="30" t="s">
        <v>191</v>
      </c>
      <c r="Z10" s="32">
        <v>106958</v>
      </c>
      <c r="AA10" s="34"/>
    </row>
    <row r="11" spans="1:27">
      <c r="A11" s="12"/>
      <c r="B11" s="26"/>
      <c r="C11" s="28"/>
      <c r="D11" s="29"/>
      <c r="E11" s="31"/>
      <c r="F11" s="33"/>
      <c r="G11" s="35"/>
      <c r="H11" s="29"/>
      <c r="I11" s="31"/>
      <c r="J11" s="28"/>
      <c r="K11" s="31"/>
      <c r="L11" s="29"/>
      <c r="M11" s="31"/>
      <c r="N11" s="33"/>
      <c r="O11" s="35"/>
      <c r="P11" s="29"/>
      <c r="Q11" s="31"/>
      <c r="R11" s="33"/>
      <c r="S11" s="35"/>
      <c r="T11" s="29"/>
      <c r="U11" s="31"/>
      <c r="V11" s="28"/>
      <c r="W11" s="31"/>
      <c r="X11" s="29"/>
      <c r="Y11" s="31"/>
      <c r="Z11" s="33"/>
      <c r="AA11" s="35"/>
    </row>
    <row r="12" spans="1:27">
      <c r="A12" s="12"/>
      <c r="B12" s="36" t="s">
        <v>195</v>
      </c>
      <c r="C12" s="37">
        <v>7</v>
      </c>
      <c r="D12" s="38"/>
      <c r="E12" s="39">
        <v>24000</v>
      </c>
      <c r="F12" s="39"/>
      <c r="G12" s="38"/>
      <c r="H12" s="38"/>
      <c r="I12" s="37" t="s">
        <v>196</v>
      </c>
      <c r="J12" s="37"/>
      <c r="K12" s="36" t="s">
        <v>193</v>
      </c>
      <c r="L12" s="38"/>
      <c r="M12" s="39">
        <v>12737</v>
      </c>
      <c r="N12" s="39"/>
      <c r="O12" s="38"/>
      <c r="P12" s="38"/>
      <c r="Q12" s="39">
        <v>21200</v>
      </c>
      <c r="R12" s="39"/>
      <c r="S12" s="38"/>
      <c r="T12" s="38"/>
      <c r="U12" s="37" t="s">
        <v>197</v>
      </c>
      <c r="V12" s="37"/>
      <c r="W12" s="36" t="s">
        <v>193</v>
      </c>
      <c r="X12" s="38"/>
      <c r="Y12" s="39">
        <v>12442</v>
      </c>
      <c r="Z12" s="39"/>
      <c r="AA12" s="38"/>
    </row>
    <row r="13" spans="1:27">
      <c r="A13" s="12"/>
      <c r="B13" s="36"/>
      <c r="C13" s="37"/>
      <c r="D13" s="38"/>
      <c r="E13" s="39"/>
      <c r="F13" s="39"/>
      <c r="G13" s="38"/>
      <c r="H13" s="38"/>
      <c r="I13" s="37"/>
      <c r="J13" s="37"/>
      <c r="K13" s="36"/>
      <c r="L13" s="38"/>
      <c r="M13" s="39"/>
      <c r="N13" s="39"/>
      <c r="O13" s="38"/>
      <c r="P13" s="38"/>
      <c r="Q13" s="39"/>
      <c r="R13" s="39"/>
      <c r="S13" s="38"/>
      <c r="T13" s="38"/>
      <c r="U13" s="37"/>
      <c r="V13" s="37"/>
      <c r="W13" s="36"/>
      <c r="X13" s="38"/>
      <c r="Y13" s="39"/>
      <c r="Z13" s="39"/>
      <c r="AA13" s="38"/>
    </row>
    <row r="14" spans="1:27">
      <c r="A14" s="12"/>
      <c r="B14" s="26" t="s">
        <v>198</v>
      </c>
      <c r="C14" s="40" t="s">
        <v>199</v>
      </c>
      <c r="D14" s="29"/>
      <c r="E14" s="41">
        <v>45200</v>
      </c>
      <c r="F14" s="41"/>
      <c r="G14" s="29"/>
      <c r="H14" s="29"/>
      <c r="I14" s="40" t="s">
        <v>200</v>
      </c>
      <c r="J14" s="40"/>
      <c r="K14" s="29"/>
      <c r="L14" s="29"/>
      <c r="M14" s="41">
        <v>45200</v>
      </c>
      <c r="N14" s="41"/>
      <c r="O14" s="29"/>
      <c r="P14" s="29"/>
      <c r="Q14" s="41">
        <v>44000</v>
      </c>
      <c r="R14" s="41"/>
      <c r="S14" s="29"/>
      <c r="T14" s="29"/>
      <c r="U14" s="40" t="s">
        <v>200</v>
      </c>
      <c r="V14" s="40"/>
      <c r="W14" s="29"/>
      <c r="X14" s="29"/>
      <c r="Y14" s="41">
        <v>44000</v>
      </c>
      <c r="Z14" s="41"/>
      <c r="AA14" s="29"/>
    </row>
    <row r="15" spans="1:27" ht="15.75" thickBot="1">
      <c r="A15" s="12"/>
      <c r="B15" s="26"/>
      <c r="C15" s="40"/>
      <c r="D15" s="29"/>
      <c r="E15" s="42"/>
      <c r="F15" s="42"/>
      <c r="G15" s="43"/>
      <c r="H15" s="29"/>
      <c r="I15" s="44"/>
      <c r="J15" s="44"/>
      <c r="K15" s="43"/>
      <c r="L15" s="29"/>
      <c r="M15" s="42"/>
      <c r="N15" s="42"/>
      <c r="O15" s="43"/>
      <c r="P15" s="29"/>
      <c r="Q15" s="42"/>
      <c r="R15" s="42"/>
      <c r="S15" s="43"/>
      <c r="T15" s="29"/>
      <c r="U15" s="44"/>
      <c r="V15" s="44"/>
      <c r="W15" s="43"/>
      <c r="X15" s="29"/>
      <c r="Y15" s="42"/>
      <c r="Z15" s="42"/>
      <c r="AA15" s="43"/>
    </row>
    <row r="16" spans="1:27">
      <c r="A16" s="12"/>
      <c r="B16" s="36" t="s">
        <v>201</v>
      </c>
      <c r="C16" s="38"/>
      <c r="D16" s="38"/>
      <c r="E16" s="45" t="s">
        <v>191</v>
      </c>
      <c r="F16" s="47">
        <v>223823</v>
      </c>
      <c r="G16" s="49"/>
      <c r="H16" s="38"/>
      <c r="I16" s="45" t="s">
        <v>191</v>
      </c>
      <c r="J16" s="51" t="s">
        <v>202</v>
      </c>
      <c r="K16" s="45" t="s">
        <v>193</v>
      </c>
      <c r="L16" s="38"/>
      <c r="M16" s="45" t="s">
        <v>191</v>
      </c>
      <c r="N16" s="47">
        <v>159113</v>
      </c>
      <c r="O16" s="49"/>
      <c r="P16" s="38"/>
      <c r="Q16" s="45" t="s">
        <v>191</v>
      </c>
      <c r="R16" s="47">
        <v>216804</v>
      </c>
      <c r="S16" s="49"/>
      <c r="T16" s="38"/>
      <c r="U16" s="45" t="s">
        <v>191</v>
      </c>
      <c r="V16" s="51" t="s">
        <v>203</v>
      </c>
      <c r="W16" s="45" t="s">
        <v>193</v>
      </c>
      <c r="X16" s="38"/>
      <c r="Y16" s="45" t="s">
        <v>191</v>
      </c>
      <c r="Z16" s="47">
        <v>163400</v>
      </c>
      <c r="AA16" s="49"/>
    </row>
    <row r="17" spans="1:27" ht="15.75" thickBot="1">
      <c r="A17" s="12"/>
      <c r="B17" s="36"/>
      <c r="C17" s="38"/>
      <c r="D17" s="38"/>
      <c r="E17" s="46"/>
      <c r="F17" s="48"/>
      <c r="G17" s="50"/>
      <c r="H17" s="38"/>
      <c r="I17" s="46"/>
      <c r="J17" s="52"/>
      <c r="K17" s="46"/>
      <c r="L17" s="38"/>
      <c r="M17" s="46"/>
      <c r="N17" s="48"/>
      <c r="O17" s="50"/>
      <c r="P17" s="38"/>
      <c r="Q17" s="46"/>
      <c r="R17" s="48"/>
      <c r="S17" s="50"/>
      <c r="T17" s="38"/>
      <c r="U17" s="46"/>
      <c r="V17" s="52"/>
      <c r="W17" s="46"/>
      <c r="X17" s="38"/>
      <c r="Y17" s="46"/>
      <c r="Z17" s="48"/>
      <c r="AA17" s="50"/>
    </row>
    <row r="18" spans="1:27" ht="15.75" thickTop="1">
      <c r="A18" s="12" t="s">
        <v>788</v>
      </c>
      <c r="B18" s="72" t="s">
        <v>5</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row>
    <row r="19" spans="1:27">
      <c r="A19" s="12"/>
      <c r="B19" s="64" t="s">
        <v>205</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row>
    <row r="20" spans="1:27">
      <c r="A20" s="12"/>
      <c r="B20" s="23"/>
      <c r="C20" s="23"/>
      <c r="D20" s="23"/>
      <c r="E20" s="23"/>
      <c r="F20" s="23"/>
    </row>
    <row r="21" spans="1:27">
      <c r="A21" s="12"/>
      <c r="B21" s="14"/>
      <c r="C21" s="14"/>
      <c r="D21" s="14"/>
      <c r="E21" s="14"/>
      <c r="F21" s="14"/>
    </row>
    <row r="22" spans="1:27">
      <c r="A22" s="12"/>
      <c r="B22" s="55" t="s">
        <v>206</v>
      </c>
      <c r="C22" s="38"/>
      <c r="D22" s="57" t="s">
        <v>207</v>
      </c>
      <c r="E22" s="57"/>
      <c r="F22" s="57"/>
    </row>
    <row r="23" spans="1:27" ht="15.75" thickBot="1">
      <c r="A23" s="12"/>
      <c r="B23" s="56"/>
      <c r="C23" s="38"/>
      <c r="D23" s="58"/>
      <c r="E23" s="58"/>
      <c r="F23" s="58"/>
    </row>
    <row r="24" spans="1:27">
      <c r="A24" s="12"/>
      <c r="B24" s="60" t="s">
        <v>208</v>
      </c>
      <c r="C24" s="29"/>
      <c r="D24" s="60" t="s">
        <v>191</v>
      </c>
      <c r="E24" s="62">
        <v>3808</v>
      </c>
      <c r="F24" s="34"/>
    </row>
    <row r="25" spans="1:27">
      <c r="A25" s="12"/>
      <c r="B25" s="59"/>
      <c r="C25" s="29"/>
      <c r="D25" s="61"/>
      <c r="E25" s="63"/>
      <c r="F25" s="35"/>
    </row>
    <row r="26" spans="1:27">
      <c r="A26" s="12"/>
      <c r="B26" s="64">
        <v>2015</v>
      </c>
      <c r="C26" s="38"/>
      <c r="D26" s="65">
        <v>15228</v>
      </c>
      <c r="E26" s="65"/>
      <c r="F26" s="38"/>
    </row>
    <row r="27" spans="1:27">
      <c r="A27" s="12"/>
      <c r="B27" s="64"/>
      <c r="C27" s="38"/>
      <c r="D27" s="65"/>
      <c r="E27" s="65"/>
      <c r="F27" s="38"/>
    </row>
    <row r="28" spans="1:27">
      <c r="A28" s="12"/>
      <c r="B28" s="59">
        <v>2016</v>
      </c>
      <c r="C28" s="29"/>
      <c r="D28" s="66">
        <v>15228</v>
      </c>
      <c r="E28" s="66"/>
      <c r="F28" s="29"/>
    </row>
    <row r="29" spans="1:27">
      <c r="A29" s="12"/>
      <c r="B29" s="59"/>
      <c r="C29" s="29"/>
      <c r="D29" s="66"/>
      <c r="E29" s="66"/>
      <c r="F29" s="29"/>
    </row>
    <row r="30" spans="1:27">
      <c r="A30" s="12"/>
      <c r="B30" s="64">
        <v>2017</v>
      </c>
      <c r="C30" s="38"/>
      <c r="D30" s="65">
        <v>15228</v>
      </c>
      <c r="E30" s="65"/>
      <c r="F30" s="38"/>
    </row>
    <row r="31" spans="1:27">
      <c r="A31" s="12"/>
      <c r="B31" s="64"/>
      <c r="C31" s="38"/>
      <c r="D31" s="65"/>
      <c r="E31" s="65"/>
      <c r="F31" s="38"/>
    </row>
    <row r="32" spans="1:27">
      <c r="A32" s="12"/>
      <c r="B32" s="59">
        <v>2018</v>
      </c>
      <c r="C32" s="29"/>
      <c r="D32" s="66">
        <v>12528</v>
      </c>
      <c r="E32" s="66"/>
      <c r="F32" s="29"/>
    </row>
    <row r="33" spans="1:6">
      <c r="A33" s="12"/>
      <c r="B33" s="59"/>
      <c r="C33" s="29"/>
      <c r="D33" s="66"/>
      <c r="E33" s="66"/>
      <c r="F33" s="29"/>
    </row>
    <row r="34" spans="1:6">
      <c r="A34" s="12"/>
      <c r="B34" s="64" t="s">
        <v>209</v>
      </c>
      <c r="C34" s="38"/>
      <c r="D34" s="65">
        <v>51893</v>
      </c>
      <c r="E34" s="65"/>
      <c r="F34" s="38"/>
    </row>
    <row r="35" spans="1:6" ht="15.75" thickBot="1">
      <c r="A35" s="12"/>
      <c r="B35" s="64"/>
      <c r="C35" s="38"/>
      <c r="D35" s="67"/>
      <c r="E35" s="67"/>
      <c r="F35" s="68"/>
    </row>
    <row r="36" spans="1:6">
      <c r="A36" s="12"/>
      <c r="B36" s="59"/>
      <c r="C36" s="29"/>
      <c r="D36" s="60" t="s">
        <v>191</v>
      </c>
      <c r="E36" s="62">
        <v>113913</v>
      </c>
      <c r="F36" s="34"/>
    </row>
    <row r="37" spans="1:6" ht="15.75" thickBot="1">
      <c r="A37" s="12"/>
      <c r="B37" s="59"/>
      <c r="C37" s="29"/>
      <c r="D37" s="69"/>
      <c r="E37" s="70"/>
      <c r="F37" s="71"/>
    </row>
    <row r="38" spans="1:6" ht="15.75" thickTop="1"/>
  </sheetData>
  <mergeCells count="145">
    <mergeCell ref="A18:A37"/>
    <mergeCell ref="B18:AA18"/>
    <mergeCell ref="B19:AA19"/>
    <mergeCell ref="A1:A2"/>
    <mergeCell ref="B1:AA1"/>
    <mergeCell ref="B2:AA2"/>
    <mergeCell ref="B3:AA3"/>
    <mergeCell ref="A4:A17"/>
    <mergeCell ref="B4:AA4"/>
    <mergeCell ref="B5:AA5"/>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0:F20"/>
    <mergeCell ref="B22:B23"/>
    <mergeCell ref="C22:C23"/>
    <mergeCell ref="D22:F23"/>
    <mergeCell ref="B24:B25"/>
    <mergeCell ref="C24:C25"/>
    <mergeCell ref="D24:D25"/>
    <mergeCell ref="E24:E25"/>
    <mergeCell ref="F24:F25"/>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Y14:Z15"/>
    <mergeCell ref="AA14:AA15"/>
    <mergeCell ref="B16:B17"/>
    <mergeCell ref="C16:C17"/>
    <mergeCell ref="D16:D17"/>
    <mergeCell ref="E16:E17"/>
    <mergeCell ref="F16:F17"/>
    <mergeCell ref="G16:G17"/>
    <mergeCell ref="H16:H17"/>
    <mergeCell ref="I16:I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T12:T13"/>
    <mergeCell ref="U12:V13"/>
    <mergeCell ref="W12:W13"/>
    <mergeCell ref="X12:X13"/>
    <mergeCell ref="Y12:Z13"/>
    <mergeCell ref="AA12:AA13"/>
    <mergeCell ref="L12:L13"/>
    <mergeCell ref="M12:N13"/>
    <mergeCell ref="O12:O13"/>
    <mergeCell ref="P12:P13"/>
    <mergeCell ref="Q12:R13"/>
    <mergeCell ref="S12:S13"/>
    <mergeCell ref="Z10:Z11"/>
    <mergeCell ref="AA10:AA11"/>
    <mergeCell ref="B12:B13"/>
    <mergeCell ref="C12:C13"/>
    <mergeCell ref="D12:D13"/>
    <mergeCell ref="E12:F13"/>
    <mergeCell ref="G12:G13"/>
    <mergeCell ref="H12:H13"/>
    <mergeCell ref="I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E8:O8"/>
    <mergeCell ref="Q8:AA8"/>
    <mergeCell ref="E9:G9"/>
    <mergeCell ref="I9:K9"/>
    <mergeCell ref="M9:O9"/>
    <mergeCell ref="Q9:S9"/>
    <mergeCell ref="U9:W9"/>
    <mergeCell ref="Y9:A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28515625" customWidth="1"/>
    <col min="4" max="4" width="11.42578125" customWidth="1"/>
    <col min="5" max="5" width="15.85546875" customWidth="1"/>
    <col min="6" max="6" width="13.42578125" customWidth="1"/>
    <col min="7" max="7" width="2.85546875" customWidth="1"/>
    <col min="8" max="8" width="4.140625" customWidth="1"/>
    <col min="9" max="10" width="13.42578125" customWidth="1"/>
    <col min="11" max="11" width="2.85546875" customWidth="1"/>
    <col min="12" max="12" width="9.7109375" customWidth="1"/>
    <col min="13" max="14" width="13.42578125" customWidth="1"/>
    <col min="15" max="15" width="2.85546875" customWidth="1"/>
    <col min="16" max="16" width="4.140625" customWidth="1"/>
    <col min="17" max="17" width="13.42578125" customWidth="1"/>
  </cols>
  <sheetData>
    <row r="1" spans="1:17" ht="15" customHeight="1">
      <c r="A1" s="7" t="s">
        <v>7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72" t="s">
        <v>5</v>
      </c>
      <c r="C3" s="72"/>
      <c r="D3" s="72"/>
      <c r="E3" s="72"/>
      <c r="F3" s="72"/>
      <c r="G3" s="72"/>
      <c r="H3" s="72"/>
      <c r="I3" s="72"/>
      <c r="J3" s="72"/>
      <c r="K3" s="72"/>
      <c r="L3" s="72"/>
      <c r="M3" s="72"/>
      <c r="N3" s="72"/>
      <c r="O3" s="72"/>
      <c r="P3" s="72"/>
      <c r="Q3" s="72"/>
    </row>
    <row r="4" spans="1:17" ht="15" customHeight="1">
      <c r="A4" s="12" t="s">
        <v>790</v>
      </c>
      <c r="B4" s="72" t="s">
        <v>5</v>
      </c>
      <c r="C4" s="72"/>
      <c r="D4" s="72"/>
      <c r="E4" s="72"/>
      <c r="F4" s="72"/>
      <c r="G4" s="72"/>
      <c r="H4" s="72"/>
      <c r="I4" s="72"/>
      <c r="J4" s="72"/>
      <c r="K4" s="72"/>
      <c r="L4" s="72"/>
      <c r="M4" s="72"/>
      <c r="N4" s="72"/>
      <c r="O4" s="72"/>
      <c r="P4" s="72"/>
      <c r="Q4" s="72"/>
    </row>
    <row r="5" spans="1:17" ht="25.5" customHeight="1">
      <c r="A5" s="12"/>
      <c r="B5" s="38" t="s">
        <v>214</v>
      </c>
      <c r="C5" s="38"/>
      <c r="D5" s="38"/>
      <c r="E5" s="38"/>
      <c r="F5" s="38"/>
      <c r="G5" s="38"/>
      <c r="H5" s="38"/>
      <c r="I5" s="38"/>
      <c r="J5" s="38"/>
      <c r="K5" s="38"/>
      <c r="L5" s="38"/>
      <c r="M5" s="38"/>
      <c r="N5" s="38"/>
      <c r="O5" s="38"/>
      <c r="P5" s="38"/>
      <c r="Q5" s="38"/>
    </row>
    <row r="6" spans="1:17">
      <c r="A6" s="12"/>
      <c r="B6" s="89"/>
      <c r="C6" s="89"/>
      <c r="D6" s="89"/>
      <c r="E6" s="89"/>
      <c r="F6" s="89"/>
      <c r="G6" s="89"/>
      <c r="H6" s="89"/>
      <c r="I6" s="89"/>
      <c r="J6" s="89"/>
      <c r="K6" s="89"/>
      <c r="L6" s="89"/>
      <c r="M6" s="89"/>
      <c r="N6" s="89"/>
      <c r="O6" s="89"/>
      <c r="P6" s="89"/>
      <c r="Q6" s="89"/>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22"/>
      <c r="C9" s="36"/>
      <c r="D9" s="36"/>
      <c r="E9" s="36"/>
      <c r="F9" s="11"/>
      <c r="G9" s="80" t="s">
        <v>215</v>
      </c>
      <c r="H9" s="80"/>
      <c r="I9" s="80"/>
      <c r="J9" s="80"/>
      <c r="K9" s="80"/>
      <c r="L9" s="80"/>
      <c r="M9" s="80"/>
      <c r="N9" s="80"/>
      <c r="O9" s="80"/>
      <c r="P9" s="80"/>
      <c r="Q9" s="80"/>
    </row>
    <row r="10" spans="1:17">
      <c r="A10" s="12"/>
      <c r="B10" s="36"/>
      <c r="C10" s="81" t="s">
        <v>216</v>
      </c>
      <c r="D10" s="81"/>
      <c r="E10" s="81"/>
      <c r="F10" s="38"/>
      <c r="G10" s="82" t="s">
        <v>217</v>
      </c>
      <c r="H10" s="82"/>
      <c r="I10" s="82"/>
      <c r="J10" s="49"/>
      <c r="K10" s="82" t="s">
        <v>220</v>
      </c>
      <c r="L10" s="82"/>
      <c r="M10" s="82"/>
      <c r="N10" s="49"/>
      <c r="O10" s="82" t="s">
        <v>223</v>
      </c>
      <c r="P10" s="82"/>
      <c r="Q10" s="82"/>
    </row>
    <row r="11" spans="1:17">
      <c r="A11" s="12"/>
      <c r="B11" s="36"/>
      <c r="C11" s="81"/>
      <c r="D11" s="81"/>
      <c r="E11" s="81"/>
      <c r="F11" s="38"/>
      <c r="G11" s="81" t="s">
        <v>218</v>
      </c>
      <c r="H11" s="81"/>
      <c r="I11" s="81"/>
      <c r="J11" s="38"/>
      <c r="K11" s="81" t="s">
        <v>221</v>
      </c>
      <c r="L11" s="81"/>
      <c r="M11" s="81"/>
      <c r="N11" s="38"/>
      <c r="O11" s="81" t="s">
        <v>224</v>
      </c>
      <c r="P11" s="81"/>
      <c r="Q11" s="81"/>
    </row>
    <row r="12" spans="1:17" ht="15.75" thickBot="1">
      <c r="A12" s="12"/>
      <c r="B12" s="36"/>
      <c r="C12" s="80"/>
      <c r="D12" s="80"/>
      <c r="E12" s="80"/>
      <c r="F12" s="38"/>
      <c r="G12" s="80" t="s">
        <v>219</v>
      </c>
      <c r="H12" s="80"/>
      <c r="I12" s="80"/>
      <c r="J12" s="38"/>
      <c r="K12" s="80" t="s">
        <v>222</v>
      </c>
      <c r="L12" s="80"/>
      <c r="M12" s="80"/>
      <c r="N12" s="38"/>
      <c r="O12" s="80" t="s">
        <v>225</v>
      </c>
      <c r="P12" s="80"/>
      <c r="Q12" s="80"/>
    </row>
    <row r="13" spans="1:17">
      <c r="A13" s="12"/>
      <c r="B13" s="76" t="s">
        <v>226</v>
      </c>
      <c r="C13" s="34"/>
      <c r="D13" s="34"/>
      <c r="E13" s="34"/>
      <c r="F13" s="21"/>
      <c r="G13" s="34"/>
      <c r="H13" s="34"/>
      <c r="I13" s="34"/>
      <c r="J13" s="21"/>
      <c r="K13" s="34"/>
      <c r="L13" s="34"/>
      <c r="M13" s="34"/>
      <c r="N13" s="21"/>
      <c r="O13" s="34"/>
      <c r="P13" s="34"/>
      <c r="Q13" s="34"/>
    </row>
    <row r="14" spans="1:17">
      <c r="A14" s="12"/>
      <c r="B14" s="77" t="s">
        <v>227</v>
      </c>
      <c r="C14" s="38"/>
      <c r="D14" s="38"/>
      <c r="E14" s="38"/>
      <c r="F14" s="11"/>
      <c r="G14" s="38"/>
      <c r="H14" s="38"/>
      <c r="I14" s="38"/>
      <c r="J14" s="11"/>
      <c r="K14" s="38"/>
      <c r="L14" s="38"/>
      <c r="M14" s="38"/>
      <c r="N14" s="11"/>
      <c r="O14" s="38"/>
      <c r="P14" s="38"/>
      <c r="Q14" s="38"/>
    </row>
    <row r="15" spans="1:17">
      <c r="A15" s="12"/>
      <c r="B15" s="83" t="s">
        <v>228</v>
      </c>
      <c r="C15" s="59" t="s">
        <v>191</v>
      </c>
      <c r="D15" s="66">
        <v>11044</v>
      </c>
      <c r="E15" s="29"/>
      <c r="F15" s="29"/>
      <c r="G15" s="84" t="s">
        <v>200</v>
      </c>
      <c r="H15" s="84"/>
      <c r="I15" s="29"/>
      <c r="J15" s="29"/>
      <c r="K15" s="59" t="s">
        <v>191</v>
      </c>
      <c r="L15" s="66">
        <v>11044</v>
      </c>
      <c r="M15" s="29"/>
      <c r="N15" s="29"/>
      <c r="O15" s="84" t="s">
        <v>200</v>
      </c>
      <c r="P15" s="84"/>
      <c r="Q15" s="29"/>
    </row>
    <row r="16" spans="1:17">
      <c r="A16" s="12"/>
      <c r="B16" s="83"/>
      <c r="C16" s="59"/>
      <c r="D16" s="66"/>
      <c r="E16" s="29"/>
      <c r="F16" s="29"/>
      <c r="G16" s="84"/>
      <c r="H16" s="84"/>
      <c r="I16" s="29"/>
      <c r="J16" s="29"/>
      <c r="K16" s="59"/>
      <c r="L16" s="66"/>
      <c r="M16" s="29"/>
      <c r="N16" s="29"/>
      <c r="O16" s="84"/>
      <c r="P16" s="84"/>
      <c r="Q16" s="29"/>
    </row>
    <row r="17" spans="1:17">
      <c r="A17" s="12"/>
      <c r="B17" s="85" t="s">
        <v>229</v>
      </c>
      <c r="C17" s="65">
        <v>1994</v>
      </c>
      <c r="D17" s="65"/>
      <c r="E17" s="38"/>
      <c r="F17" s="38"/>
      <c r="G17" s="86" t="s">
        <v>200</v>
      </c>
      <c r="H17" s="86"/>
      <c r="I17" s="38"/>
      <c r="J17" s="38"/>
      <c r="K17" s="65">
        <v>1994</v>
      </c>
      <c r="L17" s="65"/>
      <c r="M17" s="38"/>
      <c r="N17" s="38"/>
      <c r="O17" s="86" t="s">
        <v>200</v>
      </c>
      <c r="P17" s="86"/>
      <c r="Q17" s="38"/>
    </row>
    <row r="18" spans="1:17">
      <c r="A18" s="12"/>
      <c r="B18" s="85"/>
      <c r="C18" s="65"/>
      <c r="D18" s="65"/>
      <c r="E18" s="38"/>
      <c r="F18" s="38"/>
      <c r="G18" s="86"/>
      <c r="H18" s="86"/>
      <c r="I18" s="38"/>
      <c r="J18" s="38"/>
      <c r="K18" s="65"/>
      <c r="L18" s="65"/>
      <c r="M18" s="38"/>
      <c r="N18" s="38"/>
      <c r="O18" s="86"/>
      <c r="P18" s="86"/>
      <c r="Q18" s="38"/>
    </row>
    <row r="19" spans="1:17">
      <c r="A19" s="12"/>
      <c r="B19" s="59" t="s">
        <v>230</v>
      </c>
      <c r="C19" s="66">
        <v>1161</v>
      </c>
      <c r="D19" s="66"/>
      <c r="E19" s="29"/>
      <c r="F19" s="29"/>
      <c r="G19" s="84" t="s">
        <v>200</v>
      </c>
      <c r="H19" s="84"/>
      <c r="I19" s="29"/>
      <c r="J19" s="29"/>
      <c r="K19" s="59" t="s">
        <v>191</v>
      </c>
      <c r="L19" s="66">
        <v>1161</v>
      </c>
      <c r="M19" s="29"/>
      <c r="N19" s="29"/>
      <c r="O19" s="84" t="s">
        <v>200</v>
      </c>
      <c r="P19" s="84"/>
      <c r="Q19" s="29"/>
    </row>
    <row r="20" spans="1:17">
      <c r="A20" s="12"/>
      <c r="B20" s="59"/>
      <c r="C20" s="66"/>
      <c r="D20" s="66"/>
      <c r="E20" s="29"/>
      <c r="F20" s="29"/>
      <c r="G20" s="84"/>
      <c r="H20" s="84"/>
      <c r="I20" s="29"/>
      <c r="J20" s="29"/>
      <c r="K20" s="59"/>
      <c r="L20" s="66"/>
      <c r="M20" s="29"/>
      <c r="N20" s="29"/>
      <c r="O20" s="84"/>
      <c r="P20" s="84"/>
      <c r="Q20" s="29"/>
    </row>
    <row r="21" spans="1:17">
      <c r="A21" s="12"/>
      <c r="B21" s="13" t="s">
        <v>231</v>
      </c>
      <c r="C21" s="38"/>
      <c r="D21" s="38"/>
      <c r="E21" s="38"/>
      <c r="F21" s="11"/>
      <c r="G21" s="38"/>
      <c r="H21" s="38"/>
      <c r="I21" s="38"/>
      <c r="J21" s="11"/>
      <c r="K21" s="38"/>
      <c r="L21" s="38"/>
      <c r="M21" s="38"/>
      <c r="N21" s="11"/>
      <c r="O21" s="38"/>
      <c r="P21" s="38"/>
      <c r="Q21" s="38"/>
    </row>
    <row r="22" spans="1:17">
      <c r="A22" s="12"/>
      <c r="B22" s="87" t="s">
        <v>232</v>
      </c>
      <c r="C22" s="59" t="s">
        <v>191</v>
      </c>
      <c r="D22" s="66">
        <v>7048</v>
      </c>
      <c r="E22" s="29"/>
      <c r="F22" s="29"/>
      <c r="G22" s="59" t="s">
        <v>191</v>
      </c>
      <c r="H22" s="84" t="s">
        <v>200</v>
      </c>
      <c r="I22" s="29"/>
      <c r="J22" s="29"/>
      <c r="K22" s="59" t="s">
        <v>191</v>
      </c>
      <c r="L22" s="66">
        <v>7048</v>
      </c>
      <c r="M22" s="29"/>
      <c r="N22" s="29"/>
      <c r="O22" s="59" t="s">
        <v>191</v>
      </c>
      <c r="P22" s="84" t="s">
        <v>200</v>
      </c>
      <c r="Q22" s="29"/>
    </row>
    <row r="23" spans="1:17">
      <c r="A23" s="12"/>
      <c r="B23" s="87"/>
      <c r="C23" s="59"/>
      <c r="D23" s="66"/>
      <c r="E23" s="29"/>
      <c r="F23" s="29"/>
      <c r="G23" s="59"/>
      <c r="H23" s="84"/>
      <c r="I23" s="29"/>
      <c r="J23" s="29"/>
      <c r="K23" s="59"/>
      <c r="L23" s="66"/>
      <c r="M23" s="29"/>
      <c r="N23" s="29"/>
      <c r="O23" s="59"/>
      <c r="P23" s="84"/>
      <c r="Q23" s="29"/>
    </row>
    <row r="24" spans="1:17">
      <c r="A24" s="12"/>
      <c r="B24" s="89"/>
      <c r="C24" s="89"/>
      <c r="D24" s="89"/>
      <c r="E24" s="89"/>
      <c r="F24" s="89"/>
      <c r="G24" s="89"/>
      <c r="H24" s="89"/>
      <c r="I24" s="89"/>
      <c r="J24" s="89"/>
      <c r="K24" s="89"/>
      <c r="L24" s="89"/>
      <c r="M24" s="89"/>
      <c r="N24" s="89"/>
      <c r="O24" s="89"/>
      <c r="P24" s="89"/>
      <c r="Q24" s="89"/>
    </row>
    <row r="25" spans="1:17">
      <c r="A25" s="12"/>
      <c r="B25" s="23"/>
      <c r="C25" s="23"/>
      <c r="D25" s="23"/>
      <c r="E25" s="23"/>
      <c r="F25" s="23"/>
      <c r="G25" s="23"/>
      <c r="H25" s="23"/>
      <c r="I25" s="23"/>
      <c r="J25" s="23"/>
      <c r="K25" s="23"/>
      <c r="L25" s="23"/>
      <c r="M25" s="23"/>
      <c r="N25" s="23"/>
      <c r="O25" s="23"/>
      <c r="P25" s="23"/>
      <c r="Q25" s="23"/>
    </row>
    <row r="26" spans="1:17">
      <c r="A26" s="12"/>
      <c r="B26" s="14"/>
      <c r="C26" s="14"/>
      <c r="D26" s="14"/>
      <c r="E26" s="14"/>
      <c r="F26" s="14"/>
      <c r="G26" s="14"/>
      <c r="H26" s="14"/>
      <c r="I26" s="14"/>
      <c r="J26" s="14"/>
      <c r="K26" s="14"/>
      <c r="L26" s="14"/>
      <c r="M26" s="14"/>
      <c r="N26" s="14"/>
      <c r="O26" s="14"/>
      <c r="P26" s="14"/>
      <c r="Q26" s="14"/>
    </row>
    <row r="27" spans="1:17" ht="15.75" thickBot="1">
      <c r="A27" s="12"/>
      <c r="B27" s="22"/>
      <c r="C27" s="36"/>
      <c r="D27" s="36"/>
      <c r="E27" s="36"/>
      <c r="F27" s="11"/>
      <c r="G27" s="80" t="s">
        <v>233</v>
      </c>
      <c r="H27" s="80"/>
      <c r="I27" s="80"/>
      <c r="J27" s="80"/>
      <c r="K27" s="80"/>
      <c r="L27" s="80"/>
      <c r="M27" s="80"/>
      <c r="N27" s="80"/>
      <c r="O27" s="80"/>
      <c r="P27" s="80"/>
      <c r="Q27" s="80"/>
    </row>
    <row r="28" spans="1:17">
      <c r="A28" s="12"/>
      <c r="B28" s="36"/>
      <c r="C28" s="81" t="s">
        <v>234</v>
      </c>
      <c r="D28" s="81"/>
      <c r="E28" s="81"/>
      <c r="F28" s="38"/>
      <c r="G28" s="82" t="s">
        <v>217</v>
      </c>
      <c r="H28" s="82"/>
      <c r="I28" s="82"/>
      <c r="J28" s="49"/>
      <c r="K28" s="82" t="s">
        <v>220</v>
      </c>
      <c r="L28" s="82"/>
      <c r="M28" s="82"/>
      <c r="N28" s="49"/>
      <c r="O28" s="82" t="s">
        <v>223</v>
      </c>
      <c r="P28" s="82"/>
      <c r="Q28" s="82"/>
    </row>
    <row r="29" spans="1:17">
      <c r="A29" s="12"/>
      <c r="B29" s="36"/>
      <c r="C29" s="81" t="s">
        <v>235</v>
      </c>
      <c r="D29" s="81"/>
      <c r="E29" s="81"/>
      <c r="F29" s="38"/>
      <c r="G29" s="81" t="s">
        <v>218</v>
      </c>
      <c r="H29" s="81"/>
      <c r="I29" s="81"/>
      <c r="J29" s="38"/>
      <c r="K29" s="81" t="s">
        <v>221</v>
      </c>
      <c r="L29" s="81"/>
      <c r="M29" s="81"/>
      <c r="N29" s="38"/>
      <c r="O29" s="81" t="s">
        <v>224</v>
      </c>
      <c r="P29" s="81"/>
      <c r="Q29" s="81"/>
    </row>
    <row r="30" spans="1:17" ht="15.75" thickBot="1">
      <c r="A30" s="12"/>
      <c r="B30" s="36"/>
      <c r="C30" s="88">
        <v>41639</v>
      </c>
      <c r="D30" s="88"/>
      <c r="E30" s="88"/>
      <c r="F30" s="38"/>
      <c r="G30" s="80" t="s">
        <v>219</v>
      </c>
      <c r="H30" s="80"/>
      <c r="I30" s="80"/>
      <c r="J30" s="38"/>
      <c r="K30" s="80" t="s">
        <v>222</v>
      </c>
      <c r="L30" s="80"/>
      <c r="M30" s="80"/>
      <c r="N30" s="38"/>
      <c r="O30" s="80" t="s">
        <v>225</v>
      </c>
      <c r="P30" s="80"/>
      <c r="Q30" s="80"/>
    </row>
    <row r="31" spans="1:17">
      <c r="A31" s="12"/>
      <c r="B31" s="76" t="s">
        <v>226</v>
      </c>
      <c r="C31" s="34"/>
      <c r="D31" s="34"/>
      <c r="E31" s="34"/>
      <c r="F31" s="21"/>
      <c r="G31" s="34"/>
      <c r="H31" s="34"/>
      <c r="I31" s="34"/>
      <c r="J31" s="21"/>
      <c r="K31" s="34"/>
      <c r="L31" s="34"/>
      <c r="M31" s="34"/>
      <c r="N31" s="21"/>
      <c r="O31" s="34"/>
      <c r="P31" s="34"/>
      <c r="Q31" s="34"/>
    </row>
    <row r="32" spans="1:17">
      <c r="A32" s="12"/>
      <c r="B32" s="77" t="s">
        <v>236</v>
      </c>
      <c r="C32" s="38"/>
      <c r="D32" s="38"/>
      <c r="E32" s="38"/>
      <c r="F32" s="11"/>
      <c r="G32" s="38"/>
      <c r="H32" s="38"/>
      <c r="I32" s="38"/>
      <c r="J32" s="11"/>
      <c r="K32" s="38"/>
      <c r="L32" s="38"/>
      <c r="M32" s="38"/>
      <c r="N32" s="11"/>
      <c r="O32" s="38"/>
      <c r="P32" s="38"/>
      <c r="Q32" s="38"/>
    </row>
    <row r="33" spans="1:17">
      <c r="A33" s="12"/>
      <c r="B33" s="83" t="s">
        <v>237</v>
      </c>
      <c r="C33" s="59" t="s">
        <v>191</v>
      </c>
      <c r="D33" s="66">
        <v>5742</v>
      </c>
      <c r="E33" s="29"/>
      <c r="F33" s="29"/>
      <c r="G33" s="84" t="s">
        <v>200</v>
      </c>
      <c r="H33" s="84"/>
      <c r="I33" s="29"/>
      <c r="J33" s="29"/>
      <c r="K33" s="59" t="s">
        <v>191</v>
      </c>
      <c r="L33" s="66">
        <v>5742</v>
      </c>
      <c r="M33" s="29"/>
      <c r="N33" s="29"/>
      <c r="O33" s="84" t="s">
        <v>200</v>
      </c>
      <c r="P33" s="84"/>
      <c r="Q33" s="29"/>
    </row>
    <row r="34" spans="1:17">
      <c r="A34" s="12"/>
      <c r="B34" s="83"/>
      <c r="C34" s="59"/>
      <c r="D34" s="66"/>
      <c r="E34" s="29"/>
      <c r="F34" s="29"/>
      <c r="G34" s="84"/>
      <c r="H34" s="84"/>
      <c r="I34" s="29"/>
      <c r="J34" s="29"/>
      <c r="K34" s="59"/>
      <c r="L34" s="66"/>
      <c r="M34" s="29"/>
      <c r="N34" s="29"/>
      <c r="O34" s="84"/>
      <c r="P34" s="84"/>
      <c r="Q34" s="29"/>
    </row>
    <row r="35" spans="1:17">
      <c r="A35" s="12"/>
      <c r="B35" s="85" t="s">
        <v>228</v>
      </c>
      <c r="C35" s="65">
        <v>9534</v>
      </c>
      <c r="D35" s="65"/>
      <c r="E35" s="38"/>
      <c r="F35" s="38"/>
      <c r="G35" s="86" t="s">
        <v>200</v>
      </c>
      <c r="H35" s="86"/>
      <c r="I35" s="38"/>
      <c r="J35" s="38"/>
      <c r="K35" s="65">
        <v>9534</v>
      </c>
      <c r="L35" s="65"/>
      <c r="M35" s="38"/>
      <c r="N35" s="38"/>
      <c r="O35" s="86" t="s">
        <v>200</v>
      </c>
      <c r="P35" s="86"/>
      <c r="Q35" s="38"/>
    </row>
    <row r="36" spans="1:17">
      <c r="A36" s="12"/>
      <c r="B36" s="85"/>
      <c r="C36" s="65"/>
      <c r="D36" s="65"/>
      <c r="E36" s="38"/>
      <c r="F36" s="38"/>
      <c r="G36" s="86"/>
      <c r="H36" s="86"/>
      <c r="I36" s="38"/>
      <c r="J36" s="38"/>
      <c r="K36" s="65"/>
      <c r="L36" s="65"/>
      <c r="M36" s="38"/>
      <c r="N36" s="38"/>
      <c r="O36" s="86"/>
      <c r="P36" s="86"/>
      <c r="Q36" s="38"/>
    </row>
    <row r="37" spans="1:17">
      <c r="A37" s="12"/>
      <c r="B37" s="83" t="s">
        <v>229</v>
      </c>
      <c r="C37" s="66">
        <v>1993</v>
      </c>
      <c r="D37" s="66"/>
      <c r="E37" s="29"/>
      <c r="F37" s="29"/>
      <c r="G37" s="84" t="s">
        <v>200</v>
      </c>
      <c r="H37" s="84"/>
      <c r="I37" s="29"/>
      <c r="J37" s="29"/>
      <c r="K37" s="66">
        <v>1993</v>
      </c>
      <c r="L37" s="66"/>
      <c r="M37" s="29"/>
      <c r="N37" s="29"/>
      <c r="O37" s="84" t="s">
        <v>200</v>
      </c>
      <c r="P37" s="84"/>
      <c r="Q37" s="29"/>
    </row>
    <row r="38" spans="1:17">
      <c r="A38" s="12"/>
      <c r="B38" s="83"/>
      <c r="C38" s="66"/>
      <c r="D38" s="66"/>
      <c r="E38" s="29"/>
      <c r="F38" s="29"/>
      <c r="G38" s="84"/>
      <c r="H38" s="84"/>
      <c r="I38" s="29"/>
      <c r="J38" s="29"/>
      <c r="K38" s="66"/>
      <c r="L38" s="66"/>
      <c r="M38" s="29"/>
      <c r="N38" s="29"/>
      <c r="O38" s="84"/>
      <c r="P38" s="84"/>
      <c r="Q38" s="29"/>
    </row>
    <row r="39" spans="1:17">
      <c r="A39" s="12"/>
      <c r="B39" s="13" t="s">
        <v>231</v>
      </c>
      <c r="C39" s="38"/>
      <c r="D39" s="38"/>
      <c r="E39" s="38"/>
      <c r="F39" s="11"/>
      <c r="G39" s="38"/>
      <c r="H39" s="38"/>
      <c r="I39" s="38"/>
      <c r="J39" s="11"/>
      <c r="K39" s="38"/>
      <c r="L39" s="38"/>
      <c r="M39" s="38"/>
      <c r="N39" s="11"/>
      <c r="O39" s="38"/>
      <c r="P39" s="38"/>
      <c r="Q39" s="38"/>
    </row>
    <row r="40" spans="1:17">
      <c r="A40" s="12"/>
      <c r="B40" s="83" t="s">
        <v>238</v>
      </c>
      <c r="C40" s="59" t="s">
        <v>191</v>
      </c>
      <c r="D40" s="84">
        <v>390</v>
      </c>
      <c r="E40" s="29"/>
      <c r="F40" s="29"/>
      <c r="G40" s="59" t="s">
        <v>191</v>
      </c>
      <c r="H40" s="84" t="s">
        <v>200</v>
      </c>
      <c r="I40" s="29"/>
      <c r="J40" s="29"/>
      <c r="K40" s="59" t="s">
        <v>191</v>
      </c>
      <c r="L40" s="84">
        <v>390</v>
      </c>
      <c r="M40" s="29"/>
      <c r="N40" s="29"/>
      <c r="O40" s="59" t="s">
        <v>191</v>
      </c>
      <c r="P40" s="84" t="s">
        <v>200</v>
      </c>
      <c r="Q40" s="29"/>
    </row>
    <row r="41" spans="1:17">
      <c r="A41" s="12"/>
      <c r="B41" s="83"/>
      <c r="C41" s="59"/>
      <c r="D41" s="84"/>
      <c r="E41" s="29"/>
      <c r="F41" s="29"/>
      <c r="G41" s="59"/>
      <c r="H41" s="84"/>
      <c r="I41" s="29"/>
      <c r="J41" s="29"/>
      <c r="K41" s="59"/>
      <c r="L41" s="84"/>
      <c r="M41" s="29"/>
      <c r="N41" s="29"/>
      <c r="O41" s="59"/>
      <c r="P41" s="84"/>
      <c r="Q41" s="29"/>
    </row>
  </sheetData>
  <mergeCells count="178">
    <mergeCell ref="B5:Q5"/>
    <mergeCell ref="B6:Q6"/>
    <mergeCell ref="B24:Q24"/>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O33:P34"/>
    <mergeCell ref="Q33:Q34"/>
    <mergeCell ref="B35:B36"/>
    <mergeCell ref="C35:D36"/>
    <mergeCell ref="E35:E36"/>
    <mergeCell ref="F35:F36"/>
    <mergeCell ref="G35:H36"/>
    <mergeCell ref="I35:I36"/>
    <mergeCell ref="J35:J36"/>
    <mergeCell ref="K35:L36"/>
    <mergeCell ref="I33:I34"/>
    <mergeCell ref="J33:J34"/>
    <mergeCell ref="K33:K34"/>
    <mergeCell ref="L33:L34"/>
    <mergeCell ref="M33:M34"/>
    <mergeCell ref="N33:N34"/>
    <mergeCell ref="B33:B34"/>
    <mergeCell ref="C33:C34"/>
    <mergeCell ref="D33:D34"/>
    <mergeCell ref="E33:E34"/>
    <mergeCell ref="F33:F34"/>
    <mergeCell ref="G33:H34"/>
    <mergeCell ref="C31:E31"/>
    <mergeCell ref="G31:I31"/>
    <mergeCell ref="K31:M31"/>
    <mergeCell ref="O31:Q31"/>
    <mergeCell ref="C32:E32"/>
    <mergeCell ref="G32:I32"/>
    <mergeCell ref="K32:M32"/>
    <mergeCell ref="O32:Q32"/>
    <mergeCell ref="J28:J30"/>
    <mergeCell ref="K28:M28"/>
    <mergeCell ref="K29:M29"/>
    <mergeCell ref="K30:M30"/>
    <mergeCell ref="N28:N30"/>
    <mergeCell ref="O28:Q28"/>
    <mergeCell ref="O29:Q29"/>
    <mergeCell ref="O30:Q30"/>
    <mergeCell ref="C27:E27"/>
    <mergeCell ref="G27:Q27"/>
    <mergeCell ref="B28:B30"/>
    <mergeCell ref="C28:E28"/>
    <mergeCell ref="C29:E29"/>
    <mergeCell ref="C30:E30"/>
    <mergeCell ref="F28:F30"/>
    <mergeCell ref="G28:I28"/>
    <mergeCell ref="G29:I29"/>
    <mergeCell ref="G30:I30"/>
    <mergeCell ref="M22:M23"/>
    <mergeCell ref="N22:N23"/>
    <mergeCell ref="O22:O23"/>
    <mergeCell ref="P22:P23"/>
    <mergeCell ref="Q22:Q23"/>
    <mergeCell ref="B25:Q25"/>
    <mergeCell ref="G22:G23"/>
    <mergeCell ref="H22:H23"/>
    <mergeCell ref="I22:I23"/>
    <mergeCell ref="J22:J23"/>
    <mergeCell ref="K22:K23"/>
    <mergeCell ref="L22:L23"/>
    <mergeCell ref="Q19:Q20"/>
    <mergeCell ref="C21:E21"/>
    <mergeCell ref="G21:I21"/>
    <mergeCell ref="K21:M21"/>
    <mergeCell ref="O21:Q21"/>
    <mergeCell ref="B22:B23"/>
    <mergeCell ref="C22:C23"/>
    <mergeCell ref="D22:D23"/>
    <mergeCell ref="E22:E23"/>
    <mergeCell ref="F22:F23"/>
    <mergeCell ref="J19:J20"/>
    <mergeCell ref="K19:K20"/>
    <mergeCell ref="L19:L20"/>
    <mergeCell ref="M19:M20"/>
    <mergeCell ref="N19:N20"/>
    <mergeCell ref="O19:P20"/>
    <mergeCell ref="M17:M18"/>
    <mergeCell ref="N17:N18"/>
    <mergeCell ref="O17:P18"/>
    <mergeCell ref="Q17:Q18"/>
    <mergeCell ref="B19:B20"/>
    <mergeCell ref="C19:D20"/>
    <mergeCell ref="E19:E20"/>
    <mergeCell ref="F19:F20"/>
    <mergeCell ref="G19:H20"/>
    <mergeCell ref="I19:I20"/>
    <mergeCell ref="O15:P16"/>
    <mergeCell ref="Q15:Q16"/>
    <mergeCell ref="B17:B18"/>
    <mergeCell ref="C17:D18"/>
    <mergeCell ref="E17:E18"/>
    <mergeCell ref="F17:F18"/>
    <mergeCell ref="G17:H18"/>
    <mergeCell ref="I17:I18"/>
    <mergeCell ref="J17:J18"/>
    <mergeCell ref="K17:L18"/>
    <mergeCell ref="I15:I16"/>
    <mergeCell ref="J15:J16"/>
    <mergeCell ref="K15:K16"/>
    <mergeCell ref="L15:L16"/>
    <mergeCell ref="M15:M16"/>
    <mergeCell ref="N15:N16"/>
    <mergeCell ref="B15:B16"/>
    <mergeCell ref="C15:C16"/>
    <mergeCell ref="D15:D16"/>
    <mergeCell ref="E15:E16"/>
    <mergeCell ref="F15:F16"/>
    <mergeCell ref="G15:H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7:Q7"/>
    <mergeCell ref="C9:E9"/>
    <mergeCell ref="G9:Q9"/>
    <mergeCell ref="B10:B12"/>
    <mergeCell ref="C10:E12"/>
    <mergeCell ref="F10:F12"/>
    <mergeCell ref="G10:I10"/>
    <mergeCell ref="G11:I11"/>
    <mergeCell ref="G12:I12"/>
    <mergeCell ref="J10: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3.42578125" customWidth="1"/>
    <col min="4" max="4" width="13.28515625" customWidth="1"/>
    <col min="5" max="5" width="16.140625"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2.85546875" bestFit="1" customWidth="1"/>
  </cols>
  <sheetData>
    <row r="1" spans="1:21" ht="15" customHeight="1">
      <c r="A1" s="7" t="s">
        <v>7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2</v>
      </c>
      <c r="B3" s="72" t="s">
        <v>5</v>
      </c>
      <c r="C3" s="72"/>
      <c r="D3" s="72"/>
      <c r="E3" s="72"/>
      <c r="F3" s="72"/>
      <c r="G3" s="72"/>
      <c r="H3" s="72"/>
      <c r="I3" s="72"/>
      <c r="J3" s="72"/>
      <c r="K3" s="72"/>
      <c r="L3" s="72"/>
      <c r="M3" s="72"/>
      <c r="N3" s="72"/>
      <c r="O3" s="72"/>
      <c r="P3" s="72"/>
      <c r="Q3" s="72"/>
      <c r="R3" s="72"/>
      <c r="S3" s="72"/>
      <c r="T3" s="72"/>
      <c r="U3" s="72"/>
    </row>
    <row r="4" spans="1:21" ht="15" customHeight="1">
      <c r="A4" s="12" t="s">
        <v>792</v>
      </c>
      <c r="B4" s="72" t="s">
        <v>5</v>
      </c>
      <c r="C4" s="72"/>
      <c r="D4" s="72"/>
      <c r="E4" s="72"/>
      <c r="F4" s="72"/>
      <c r="G4" s="72"/>
      <c r="H4" s="72"/>
      <c r="I4" s="72"/>
      <c r="J4" s="72"/>
      <c r="K4" s="72"/>
      <c r="L4" s="72"/>
      <c r="M4" s="72"/>
      <c r="N4" s="72"/>
      <c r="O4" s="72"/>
      <c r="P4" s="72"/>
      <c r="Q4" s="72"/>
      <c r="R4" s="72"/>
      <c r="S4" s="72"/>
      <c r="T4" s="72"/>
      <c r="U4" s="72"/>
    </row>
    <row r="5" spans="1:21">
      <c r="A5" s="12"/>
      <c r="B5" s="38" t="s">
        <v>793</v>
      </c>
      <c r="C5" s="38"/>
      <c r="D5" s="38"/>
      <c r="E5" s="38"/>
      <c r="F5" s="38"/>
      <c r="G5" s="38"/>
      <c r="H5" s="38"/>
      <c r="I5" s="38"/>
      <c r="J5" s="38"/>
      <c r="K5" s="38"/>
      <c r="L5" s="38"/>
      <c r="M5" s="38"/>
      <c r="N5" s="38"/>
      <c r="O5" s="38"/>
      <c r="P5" s="38"/>
      <c r="Q5" s="38"/>
      <c r="R5" s="38"/>
      <c r="S5" s="38"/>
      <c r="T5" s="38"/>
      <c r="U5" s="38"/>
    </row>
    <row r="6" spans="1:21">
      <c r="A6" s="12"/>
      <c r="B6" s="94"/>
      <c r="C6" s="94"/>
      <c r="D6" s="94"/>
      <c r="E6" s="94"/>
      <c r="F6" s="94"/>
      <c r="G6" s="94"/>
      <c r="H6" s="94"/>
      <c r="I6" s="94"/>
      <c r="J6" s="94"/>
      <c r="K6" s="94"/>
      <c r="L6" s="94"/>
      <c r="M6" s="94"/>
      <c r="N6" s="94"/>
      <c r="O6" s="94"/>
      <c r="P6" s="94"/>
      <c r="Q6" s="94"/>
      <c r="R6" s="94"/>
      <c r="S6" s="94"/>
      <c r="T6" s="94"/>
      <c r="U6" s="94"/>
    </row>
    <row r="7" spans="1:21">
      <c r="A7" s="12"/>
      <c r="B7" s="23"/>
      <c r="C7" s="23"/>
      <c r="D7" s="23"/>
      <c r="E7" s="23"/>
      <c r="F7" s="23"/>
      <c r="G7" s="23"/>
      <c r="H7" s="23"/>
      <c r="I7" s="23"/>
      <c r="J7" s="23"/>
      <c r="K7" s="23"/>
      <c r="L7" s="23"/>
      <c r="M7" s="23"/>
      <c r="N7" s="23"/>
      <c r="O7" s="23"/>
      <c r="P7" s="23"/>
      <c r="Q7" s="23"/>
      <c r="R7" s="23"/>
      <c r="S7" s="23"/>
      <c r="T7" s="23"/>
      <c r="U7" s="23"/>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1"/>
      <c r="C9" s="38"/>
      <c r="D9" s="38"/>
      <c r="E9" s="38"/>
      <c r="F9" s="11"/>
      <c r="G9" s="80" t="s">
        <v>245</v>
      </c>
      <c r="H9" s="80"/>
      <c r="I9" s="80"/>
      <c r="J9" s="80"/>
      <c r="K9" s="80"/>
      <c r="L9" s="80"/>
      <c r="M9" s="80"/>
      <c r="N9" s="80"/>
      <c r="O9" s="80"/>
      <c r="P9" s="80"/>
      <c r="Q9" s="80"/>
      <c r="R9" s="80"/>
      <c r="S9" s="80"/>
      <c r="T9" s="80"/>
      <c r="U9" s="80"/>
    </row>
    <row r="10" spans="1:21" ht="15.75" thickBot="1">
      <c r="A10" s="12"/>
      <c r="B10" s="13"/>
      <c r="C10" s="80" t="s">
        <v>246</v>
      </c>
      <c r="D10" s="80"/>
      <c r="E10" s="80"/>
      <c r="F10" s="11"/>
      <c r="G10" s="90" t="s">
        <v>247</v>
      </c>
      <c r="H10" s="90"/>
      <c r="I10" s="90"/>
      <c r="J10" s="11"/>
      <c r="K10" s="90" t="s">
        <v>248</v>
      </c>
      <c r="L10" s="90"/>
      <c r="M10" s="90"/>
      <c r="N10" s="11"/>
      <c r="O10" s="90" t="s">
        <v>249</v>
      </c>
      <c r="P10" s="90"/>
      <c r="Q10" s="90"/>
      <c r="R10" s="11"/>
      <c r="S10" s="90" t="s">
        <v>250</v>
      </c>
      <c r="T10" s="90"/>
      <c r="U10" s="90"/>
    </row>
    <row r="11" spans="1:21">
      <c r="A11" s="12"/>
      <c r="B11" s="13" t="s">
        <v>226</v>
      </c>
      <c r="C11" s="49"/>
      <c r="D11" s="49"/>
      <c r="E11" s="49"/>
      <c r="F11" s="11"/>
      <c r="G11" s="49"/>
      <c r="H11" s="49"/>
      <c r="I11" s="49"/>
      <c r="J11" s="11"/>
      <c r="K11" s="49"/>
      <c r="L11" s="49"/>
      <c r="M11" s="49"/>
      <c r="N11" s="11"/>
      <c r="O11" s="49"/>
      <c r="P11" s="49"/>
      <c r="Q11" s="49"/>
      <c r="R11" s="11"/>
      <c r="S11" s="49"/>
      <c r="T11" s="49"/>
      <c r="U11" s="49"/>
    </row>
    <row r="12" spans="1:21">
      <c r="A12" s="12"/>
      <c r="B12" s="91" t="s">
        <v>76</v>
      </c>
      <c r="C12" s="59" t="s">
        <v>191</v>
      </c>
      <c r="D12" s="66">
        <v>52680</v>
      </c>
      <c r="E12" s="29"/>
      <c r="F12" s="29"/>
      <c r="G12" s="59" t="s">
        <v>191</v>
      </c>
      <c r="H12" s="66">
        <v>52680</v>
      </c>
      <c r="I12" s="29"/>
      <c r="J12" s="29"/>
      <c r="K12" s="59" t="s">
        <v>191</v>
      </c>
      <c r="L12" s="66">
        <v>52680</v>
      </c>
      <c r="M12" s="29"/>
      <c r="N12" s="29"/>
      <c r="O12" s="59" t="s">
        <v>191</v>
      </c>
      <c r="P12" s="84" t="s">
        <v>200</v>
      </c>
      <c r="Q12" s="29"/>
      <c r="R12" s="29"/>
      <c r="S12" s="59" t="s">
        <v>191</v>
      </c>
      <c r="T12" s="84" t="s">
        <v>200</v>
      </c>
      <c r="U12" s="29"/>
    </row>
    <row r="13" spans="1:21">
      <c r="A13" s="12"/>
      <c r="B13" s="91"/>
      <c r="C13" s="59"/>
      <c r="D13" s="66"/>
      <c r="E13" s="29"/>
      <c r="F13" s="29"/>
      <c r="G13" s="59"/>
      <c r="H13" s="66"/>
      <c r="I13" s="29"/>
      <c r="J13" s="29"/>
      <c r="K13" s="59"/>
      <c r="L13" s="66"/>
      <c r="M13" s="29"/>
      <c r="N13" s="29"/>
      <c r="O13" s="59"/>
      <c r="P13" s="84"/>
      <c r="Q13" s="29"/>
      <c r="R13" s="29"/>
      <c r="S13" s="59"/>
      <c r="T13" s="84"/>
      <c r="U13" s="29"/>
    </row>
    <row r="14" spans="1:21">
      <c r="A14" s="12"/>
      <c r="B14" s="92" t="s">
        <v>251</v>
      </c>
      <c r="C14" s="65">
        <v>24764</v>
      </c>
      <c r="D14" s="65"/>
      <c r="E14" s="38"/>
      <c r="F14" s="38"/>
      <c r="G14" s="65">
        <v>24764</v>
      </c>
      <c r="H14" s="65"/>
      <c r="I14" s="38"/>
      <c r="J14" s="38"/>
      <c r="K14" s="65">
        <v>6162</v>
      </c>
      <c r="L14" s="65"/>
      <c r="M14" s="38"/>
      <c r="N14" s="38"/>
      <c r="O14" s="65">
        <v>18602</v>
      </c>
      <c r="P14" s="65"/>
      <c r="Q14" s="38"/>
      <c r="R14" s="38"/>
      <c r="S14" s="86" t="s">
        <v>200</v>
      </c>
      <c r="T14" s="86"/>
      <c r="U14" s="38"/>
    </row>
    <row r="15" spans="1:21">
      <c r="A15" s="12"/>
      <c r="B15" s="92"/>
      <c r="C15" s="65"/>
      <c r="D15" s="65"/>
      <c r="E15" s="38"/>
      <c r="F15" s="38"/>
      <c r="G15" s="65"/>
      <c r="H15" s="65"/>
      <c r="I15" s="38"/>
      <c r="J15" s="38"/>
      <c r="K15" s="65"/>
      <c r="L15" s="65"/>
      <c r="M15" s="38"/>
      <c r="N15" s="38"/>
      <c r="O15" s="65"/>
      <c r="P15" s="65"/>
      <c r="Q15" s="38"/>
      <c r="R15" s="38"/>
      <c r="S15" s="86"/>
      <c r="T15" s="86"/>
      <c r="U15" s="38"/>
    </row>
    <row r="16" spans="1:21">
      <c r="A16" s="12"/>
      <c r="B16" s="53" t="s">
        <v>231</v>
      </c>
      <c r="C16" s="29"/>
      <c r="D16" s="29"/>
      <c r="E16" s="29"/>
      <c r="F16" s="21"/>
      <c r="G16" s="29"/>
      <c r="H16" s="29"/>
      <c r="I16" s="29"/>
      <c r="J16" s="21"/>
      <c r="K16" s="29"/>
      <c r="L16" s="29"/>
      <c r="M16" s="29"/>
      <c r="N16" s="21"/>
      <c r="O16" s="29"/>
      <c r="P16" s="29"/>
      <c r="Q16" s="29"/>
      <c r="R16" s="21"/>
      <c r="S16" s="29"/>
      <c r="T16" s="29"/>
      <c r="U16" s="29"/>
    </row>
    <row r="17" spans="1:21">
      <c r="A17" s="12"/>
      <c r="B17" s="64" t="s">
        <v>252</v>
      </c>
      <c r="C17" s="64" t="s">
        <v>191</v>
      </c>
      <c r="D17" s="65">
        <v>336250</v>
      </c>
      <c r="E17" s="38"/>
      <c r="F17" s="38"/>
      <c r="G17" s="64" t="s">
        <v>191</v>
      </c>
      <c r="H17" s="65">
        <v>337731</v>
      </c>
      <c r="I17" s="38"/>
      <c r="J17" s="38"/>
      <c r="K17" s="64" t="s">
        <v>191</v>
      </c>
      <c r="L17" s="86" t="s">
        <v>200</v>
      </c>
      <c r="M17" s="38"/>
      <c r="N17" s="38"/>
      <c r="O17" s="64" t="s">
        <v>191</v>
      </c>
      <c r="P17" s="65">
        <v>337731</v>
      </c>
      <c r="Q17" s="38"/>
      <c r="R17" s="38"/>
      <c r="S17" s="64" t="s">
        <v>191</v>
      </c>
      <c r="T17" s="86" t="s">
        <v>200</v>
      </c>
      <c r="U17" s="38"/>
    </row>
    <row r="18" spans="1:21">
      <c r="A18" s="12"/>
      <c r="B18" s="64"/>
      <c r="C18" s="64"/>
      <c r="D18" s="65"/>
      <c r="E18" s="38"/>
      <c r="F18" s="38"/>
      <c r="G18" s="64"/>
      <c r="H18" s="65"/>
      <c r="I18" s="38"/>
      <c r="J18" s="38"/>
      <c r="K18" s="64"/>
      <c r="L18" s="86"/>
      <c r="M18" s="38"/>
      <c r="N18" s="38"/>
      <c r="O18" s="64"/>
      <c r="P18" s="65"/>
      <c r="Q18" s="38"/>
      <c r="R18" s="38"/>
      <c r="S18" s="64"/>
      <c r="T18" s="86"/>
      <c r="U18" s="38"/>
    </row>
    <row r="19" spans="1:21">
      <c r="A19" s="12"/>
      <c r="B19" s="59" t="s">
        <v>253</v>
      </c>
      <c r="C19" s="66">
        <v>250000</v>
      </c>
      <c r="D19" s="66"/>
      <c r="E19" s="29"/>
      <c r="F19" s="29"/>
      <c r="G19" s="66">
        <v>250625</v>
      </c>
      <c r="H19" s="66"/>
      <c r="I19" s="29"/>
      <c r="J19" s="29"/>
      <c r="K19" s="84" t="s">
        <v>200</v>
      </c>
      <c r="L19" s="84"/>
      <c r="M19" s="29"/>
      <c r="N19" s="29"/>
      <c r="O19" s="66">
        <v>250625</v>
      </c>
      <c r="P19" s="66"/>
      <c r="Q19" s="29"/>
      <c r="R19" s="29"/>
      <c r="S19" s="84" t="s">
        <v>200</v>
      </c>
      <c r="T19" s="84"/>
      <c r="U19" s="29"/>
    </row>
    <row r="20" spans="1:21">
      <c r="A20" s="12"/>
      <c r="B20" s="59"/>
      <c r="C20" s="66"/>
      <c r="D20" s="66"/>
      <c r="E20" s="29"/>
      <c r="F20" s="29"/>
      <c r="G20" s="66"/>
      <c r="H20" s="66"/>
      <c r="I20" s="29"/>
      <c r="J20" s="29"/>
      <c r="K20" s="84"/>
      <c r="L20" s="84"/>
      <c r="M20" s="29"/>
      <c r="N20" s="29"/>
      <c r="O20" s="66"/>
      <c r="P20" s="66"/>
      <c r="Q20" s="29"/>
      <c r="R20" s="29"/>
      <c r="S20" s="84"/>
      <c r="T20" s="84"/>
      <c r="U20" s="29"/>
    </row>
    <row r="21" spans="1:21">
      <c r="A21" s="12"/>
      <c r="B21" s="93" t="s">
        <v>254</v>
      </c>
      <c r="C21" s="65">
        <v>250000</v>
      </c>
      <c r="D21" s="65"/>
      <c r="E21" s="38"/>
      <c r="F21" s="38"/>
      <c r="G21" s="65">
        <v>253750</v>
      </c>
      <c r="H21" s="65"/>
      <c r="I21" s="38"/>
      <c r="J21" s="38"/>
      <c r="K21" s="38"/>
      <c r="L21" s="38"/>
      <c r="M21" s="38"/>
      <c r="N21" s="38"/>
      <c r="O21" s="65">
        <v>253750</v>
      </c>
      <c r="P21" s="65"/>
      <c r="Q21" s="38"/>
      <c r="R21" s="38"/>
      <c r="S21" s="38"/>
      <c r="T21" s="38"/>
      <c r="U21" s="38"/>
    </row>
    <row r="22" spans="1:21">
      <c r="A22" s="12"/>
      <c r="B22" s="93"/>
      <c r="C22" s="65"/>
      <c r="D22" s="65"/>
      <c r="E22" s="38"/>
      <c r="F22" s="38"/>
      <c r="G22" s="65"/>
      <c r="H22" s="65"/>
      <c r="I22" s="38"/>
      <c r="J22" s="38"/>
      <c r="K22" s="38"/>
      <c r="L22" s="38"/>
      <c r="M22" s="38"/>
      <c r="N22" s="38"/>
      <c r="O22" s="65"/>
      <c r="P22" s="65"/>
      <c r="Q22" s="38"/>
      <c r="R22" s="38"/>
      <c r="S22" s="38"/>
      <c r="T22" s="38"/>
      <c r="U22" s="38"/>
    </row>
    <row r="23" spans="1:21">
      <c r="A23" s="12"/>
      <c r="B23" s="59" t="s">
        <v>255</v>
      </c>
      <c r="C23" s="66">
        <v>300000</v>
      </c>
      <c r="D23" s="66"/>
      <c r="E23" s="29"/>
      <c r="F23" s="29"/>
      <c r="G23" s="66">
        <v>314814</v>
      </c>
      <c r="H23" s="66"/>
      <c r="I23" s="29"/>
      <c r="J23" s="29"/>
      <c r="K23" s="84" t="s">
        <v>200</v>
      </c>
      <c r="L23" s="84"/>
      <c r="M23" s="29"/>
      <c r="N23" s="29"/>
      <c r="O23" s="66">
        <v>314814</v>
      </c>
      <c r="P23" s="66"/>
      <c r="Q23" s="29"/>
      <c r="R23" s="29"/>
      <c r="S23" s="84" t="s">
        <v>200</v>
      </c>
      <c r="T23" s="84"/>
      <c r="U23" s="29"/>
    </row>
    <row r="24" spans="1:21">
      <c r="A24" s="12"/>
      <c r="B24" s="59"/>
      <c r="C24" s="66"/>
      <c r="D24" s="66"/>
      <c r="E24" s="29"/>
      <c r="F24" s="29"/>
      <c r="G24" s="66"/>
      <c r="H24" s="66"/>
      <c r="I24" s="29"/>
      <c r="J24" s="29"/>
      <c r="K24" s="84"/>
      <c r="L24" s="84"/>
      <c r="M24" s="29"/>
      <c r="N24" s="29"/>
      <c r="O24" s="66"/>
      <c r="P24" s="66"/>
      <c r="Q24" s="29"/>
      <c r="R24" s="29"/>
      <c r="S24" s="84"/>
      <c r="T24" s="84"/>
      <c r="U24" s="29"/>
    </row>
    <row r="25" spans="1:21">
      <c r="A25" s="12"/>
      <c r="B25" s="93" t="s">
        <v>256</v>
      </c>
      <c r="C25" s="65">
        <v>300000</v>
      </c>
      <c r="D25" s="65"/>
      <c r="E25" s="38"/>
      <c r="F25" s="38"/>
      <c r="G25" s="65">
        <v>290439</v>
      </c>
      <c r="H25" s="65"/>
      <c r="I25" s="38"/>
      <c r="J25" s="38"/>
      <c r="K25" s="86" t="s">
        <v>200</v>
      </c>
      <c r="L25" s="86"/>
      <c r="M25" s="38"/>
      <c r="N25" s="38"/>
      <c r="O25" s="65">
        <v>290439</v>
      </c>
      <c r="P25" s="65"/>
      <c r="Q25" s="38"/>
      <c r="R25" s="38"/>
      <c r="S25" s="86" t="s">
        <v>200</v>
      </c>
      <c r="T25" s="86"/>
      <c r="U25" s="38"/>
    </row>
    <row r="26" spans="1:21">
      <c r="A26" s="12"/>
      <c r="B26" s="93"/>
      <c r="C26" s="65"/>
      <c r="D26" s="65"/>
      <c r="E26" s="38"/>
      <c r="F26" s="38"/>
      <c r="G26" s="65"/>
      <c r="H26" s="65"/>
      <c r="I26" s="38"/>
      <c r="J26" s="38"/>
      <c r="K26" s="86"/>
      <c r="L26" s="86"/>
      <c r="M26" s="38"/>
      <c r="N26" s="38"/>
      <c r="O26" s="65"/>
      <c r="P26" s="65"/>
      <c r="Q26" s="38"/>
      <c r="R26" s="38"/>
      <c r="S26" s="86"/>
      <c r="T26" s="86"/>
      <c r="U26" s="38"/>
    </row>
    <row r="27" spans="1:21">
      <c r="A27" s="12"/>
      <c r="B27" s="87" t="s">
        <v>257</v>
      </c>
      <c r="C27" s="66">
        <v>93271</v>
      </c>
      <c r="D27" s="66"/>
      <c r="E27" s="29"/>
      <c r="F27" s="29"/>
      <c r="G27" s="66">
        <v>93517</v>
      </c>
      <c r="H27" s="66"/>
      <c r="I27" s="29"/>
      <c r="J27" s="29"/>
      <c r="K27" s="84" t="s">
        <v>200</v>
      </c>
      <c r="L27" s="84"/>
      <c r="M27" s="29"/>
      <c r="N27" s="29"/>
      <c r="O27" s="66">
        <v>93517</v>
      </c>
      <c r="P27" s="66"/>
      <c r="Q27" s="29"/>
      <c r="R27" s="29"/>
      <c r="S27" s="84" t="s">
        <v>200</v>
      </c>
      <c r="T27" s="84"/>
      <c r="U27" s="29"/>
    </row>
    <row r="28" spans="1:21">
      <c r="A28" s="12"/>
      <c r="B28" s="87"/>
      <c r="C28" s="66"/>
      <c r="D28" s="66"/>
      <c r="E28" s="29"/>
      <c r="F28" s="29"/>
      <c r="G28" s="66"/>
      <c r="H28" s="66"/>
      <c r="I28" s="29"/>
      <c r="J28" s="29"/>
      <c r="K28" s="84"/>
      <c r="L28" s="84"/>
      <c r="M28" s="29"/>
      <c r="N28" s="29"/>
      <c r="O28" s="66"/>
      <c r="P28" s="66"/>
      <c r="Q28" s="29"/>
      <c r="R28" s="29"/>
      <c r="S28" s="84"/>
      <c r="T28" s="84"/>
      <c r="U28" s="29"/>
    </row>
    <row r="29" spans="1:21">
      <c r="A29" s="12"/>
      <c r="B29" s="93" t="s">
        <v>258</v>
      </c>
      <c r="C29" s="65">
        <v>60442</v>
      </c>
      <c r="D29" s="65"/>
      <c r="E29" s="38"/>
      <c r="F29" s="38"/>
      <c r="G29" s="65">
        <v>62721</v>
      </c>
      <c r="H29" s="65"/>
      <c r="I29" s="38"/>
      <c r="J29" s="38"/>
      <c r="K29" s="86" t="s">
        <v>200</v>
      </c>
      <c r="L29" s="86"/>
      <c r="M29" s="38"/>
      <c r="N29" s="38"/>
      <c r="O29" s="65">
        <v>62721</v>
      </c>
      <c r="P29" s="65"/>
      <c r="Q29" s="38"/>
      <c r="R29" s="38"/>
      <c r="S29" s="86" t="s">
        <v>200</v>
      </c>
      <c r="T29" s="86"/>
      <c r="U29" s="38"/>
    </row>
    <row r="30" spans="1:21">
      <c r="A30" s="12"/>
      <c r="B30" s="93"/>
      <c r="C30" s="65"/>
      <c r="D30" s="65"/>
      <c r="E30" s="38"/>
      <c r="F30" s="38"/>
      <c r="G30" s="65"/>
      <c r="H30" s="65"/>
      <c r="I30" s="38"/>
      <c r="J30" s="38"/>
      <c r="K30" s="86"/>
      <c r="L30" s="86"/>
      <c r="M30" s="38"/>
      <c r="N30" s="38"/>
      <c r="O30" s="65"/>
      <c r="P30" s="65"/>
      <c r="Q30" s="38"/>
      <c r="R30" s="38"/>
      <c r="S30" s="86"/>
      <c r="T30" s="86"/>
      <c r="U30" s="38"/>
    </row>
    <row r="31" spans="1:21">
      <c r="A31" s="12"/>
      <c r="B31" s="23"/>
      <c r="C31" s="23"/>
      <c r="D31" s="23"/>
      <c r="E31" s="23"/>
      <c r="F31" s="23"/>
      <c r="G31" s="23"/>
      <c r="H31" s="23"/>
      <c r="I31" s="23"/>
      <c r="J31" s="23"/>
      <c r="K31" s="23"/>
      <c r="L31" s="23"/>
      <c r="M31" s="23"/>
      <c r="N31" s="23"/>
      <c r="O31" s="23"/>
      <c r="P31" s="23"/>
      <c r="Q31" s="23"/>
      <c r="R31" s="23"/>
      <c r="S31" s="23"/>
      <c r="T31" s="23"/>
      <c r="U31" s="23"/>
    </row>
    <row r="32" spans="1:21">
      <c r="A32" s="12"/>
      <c r="B32" s="14"/>
      <c r="C32" s="14"/>
      <c r="D32" s="14"/>
      <c r="E32" s="14"/>
      <c r="F32" s="14"/>
      <c r="G32" s="14"/>
      <c r="H32" s="14"/>
      <c r="I32" s="14"/>
      <c r="J32" s="14"/>
      <c r="K32" s="14"/>
      <c r="L32" s="14"/>
      <c r="M32" s="14"/>
      <c r="N32" s="14"/>
      <c r="O32" s="14"/>
      <c r="P32" s="14"/>
      <c r="Q32" s="14"/>
      <c r="R32" s="14"/>
      <c r="S32" s="14"/>
      <c r="T32" s="14"/>
      <c r="U32" s="14"/>
    </row>
    <row r="33" spans="1:21" ht="15.75" thickBot="1">
      <c r="A33" s="12"/>
      <c r="B33" s="11"/>
      <c r="C33" s="38"/>
      <c r="D33" s="38"/>
      <c r="E33" s="38"/>
      <c r="F33" s="11"/>
      <c r="G33" s="80" t="s">
        <v>259</v>
      </c>
      <c r="H33" s="80"/>
      <c r="I33" s="80"/>
      <c r="J33" s="80"/>
      <c r="K33" s="80"/>
      <c r="L33" s="80"/>
      <c r="M33" s="80"/>
      <c r="N33" s="80"/>
      <c r="O33" s="80"/>
      <c r="P33" s="80"/>
      <c r="Q33" s="80"/>
      <c r="R33" s="80"/>
      <c r="S33" s="80"/>
      <c r="T33" s="80"/>
      <c r="U33" s="80"/>
    </row>
    <row r="34" spans="1:21" ht="15.75" thickBot="1">
      <c r="A34" s="12"/>
      <c r="B34" s="13"/>
      <c r="C34" s="80" t="s">
        <v>260</v>
      </c>
      <c r="D34" s="80"/>
      <c r="E34" s="80"/>
      <c r="F34" s="11"/>
      <c r="G34" s="90" t="s">
        <v>247</v>
      </c>
      <c r="H34" s="90"/>
      <c r="I34" s="90"/>
      <c r="J34" s="18"/>
      <c r="K34" s="90" t="s">
        <v>248</v>
      </c>
      <c r="L34" s="90"/>
      <c r="M34" s="90"/>
      <c r="N34" s="18"/>
      <c r="O34" s="90" t="s">
        <v>249</v>
      </c>
      <c r="P34" s="90"/>
      <c r="Q34" s="90"/>
      <c r="R34" s="18"/>
      <c r="S34" s="90" t="s">
        <v>250</v>
      </c>
      <c r="T34" s="90"/>
      <c r="U34" s="90"/>
    </row>
    <row r="35" spans="1:21">
      <c r="A35" s="12"/>
      <c r="B35" s="13" t="s">
        <v>226</v>
      </c>
      <c r="C35" s="49"/>
      <c r="D35" s="49"/>
      <c r="E35" s="49"/>
      <c r="F35" s="11"/>
      <c r="G35" s="49"/>
      <c r="H35" s="49"/>
      <c r="I35" s="49"/>
      <c r="J35" s="11"/>
      <c r="K35" s="49"/>
      <c r="L35" s="49"/>
      <c r="M35" s="49"/>
      <c r="N35" s="11"/>
      <c r="O35" s="49"/>
      <c r="P35" s="49"/>
      <c r="Q35" s="49"/>
      <c r="R35" s="11"/>
      <c r="S35" s="49"/>
      <c r="T35" s="49"/>
      <c r="U35" s="49"/>
    </row>
    <row r="36" spans="1:21">
      <c r="A36" s="12"/>
      <c r="B36" s="91" t="s">
        <v>76</v>
      </c>
      <c r="C36" s="59" t="s">
        <v>191</v>
      </c>
      <c r="D36" s="66">
        <v>52125</v>
      </c>
      <c r="E36" s="29"/>
      <c r="F36" s="29"/>
      <c r="G36" s="59" t="s">
        <v>191</v>
      </c>
      <c r="H36" s="66">
        <v>52125</v>
      </c>
      <c r="I36" s="29"/>
      <c r="J36" s="29"/>
      <c r="K36" s="59" t="s">
        <v>191</v>
      </c>
      <c r="L36" s="66">
        <v>52125</v>
      </c>
      <c r="M36" s="29"/>
      <c r="N36" s="29"/>
      <c r="O36" s="59" t="s">
        <v>191</v>
      </c>
      <c r="P36" s="84" t="s">
        <v>200</v>
      </c>
      <c r="Q36" s="29"/>
      <c r="R36" s="29"/>
      <c r="S36" s="59" t="s">
        <v>191</v>
      </c>
      <c r="T36" s="84" t="s">
        <v>200</v>
      </c>
      <c r="U36" s="29"/>
    </row>
    <row r="37" spans="1:21">
      <c r="A37" s="12"/>
      <c r="B37" s="91"/>
      <c r="C37" s="59"/>
      <c r="D37" s="66"/>
      <c r="E37" s="29"/>
      <c r="F37" s="29"/>
      <c r="G37" s="59"/>
      <c r="H37" s="66"/>
      <c r="I37" s="29"/>
      <c r="J37" s="29"/>
      <c r="K37" s="59"/>
      <c r="L37" s="66"/>
      <c r="M37" s="29"/>
      <c r="N37" s="29"/>
      <c r="O37" s="59"/>
      <c r="P37" s="84"/>
      <c r="Q37" s="29"/>
      <c r="R37" s="29"/>
      <c r="S37" s="59"/>
      <c r="T37" s="84"/>
      <c r="U37" s="29"/>
    </row>
    <row r="38" spans="1:21">
      <c r="A38" s="12"/>
      <c r="B38" s="92" t="s">
        <v>251</v>
      </c>
      <c r="C38" s="65">
        <v>14592</v>
      </c>
      <c r="D38" s="65"/>
      <c r="E38" s="38"/>
      <c r="F38" s="38"/>
      <c r="G38" s="65">
        <v>14592</v>
      </c>
      <c r="H38" s="65"/>
      <c r="I38" s="38"/>
      <c r="J38" s="38"/>
      <c r="K38" s="65">
        <v>1838</v>
      </c>
      <c r="L38" s="65"/>
      <c r="M38" s="38"/>
      <c r="N38" s="38"/>
      <c r="O38" s="65">
        <v>12754</v>
      </c>
      <c r="P38" s="65"/>
      <c r="Q38" s="38"/>
      <c r="R38" s="38"/>
      <c r="S38" s="86" t="s">
        <v>200</v>
      </c>
      <c r="T38" s="86"/>
      <c r="U38" s="38"/>
    </row>
    <row r="39" spans="1:21">
      <c r="A39" s="12"/>
      <c r="B39" s="92"/>
      <c r="C39" s="65"/>
      <c r="D39" s="65"/>
      <c r="E39" s="38"/>
      <c r="F39" s="38"/>
      <c r="G39" s="65"/>
      <c r="H39" s="65"/>
      <c r="I39" s="38"/>
      <c r="J39" s="38"/>
      <c r="K39" s="65"/>
      <c r="L39" s="65"/>
      <c r="M39" s="38"/>
      <c r="N39" s="38"/>
      <c r="O39" s="65"/>
      <c r="P39" s="65"/>
      <c r="Q39" s="38"/>
      <c r="R39" s="38"/>
      <c r="S39" s="86"/>
      <c r="T39" s="86"/>
      <c r="U39" s="38"/>
    </row>
    <row r="40" spans="1:21">
      <c r="A40" s="12"/>
      <c r="B40" s="53" t="s">
        <v>231</v>
      </c>
      <c r="C40" s="29"/>
      <c r="D40" s="29"/>
      <c r="E40" s="29"/>
      <c r="F40" s="21"/>
      <c r="G40" s="29"/>
      <c r="H40" s="29"/>
      <c r="I40" s="29"/>
      <c r="J40" s="21"/>
      <c r="K40" s="29"/>
      <c r="L40" s="29"/>
      <c r="M40" s="29"/>
      <c r="N40" s="21"/>
      <c r="O40" s="29"/>
      <c r="P40" s="29"/>
      <c r="Q40" s="29"/>
      <c r="R40" s="21"/>
      <c r="S40" s="29"/>
      <c r="T40" s="29"/>
      <c r="U40" s="29"/>
    </row>
    <row r="41" spans="1:21">
      <c r="A41" s="12"/>
      <c r="B41" s="64" t="s">
        <v>252</v>
      </c>
      <c r="C41" s="64" t="s">
        <v>191</v>
      </c>
      <c r="D41" s="65">
        <v>638500</v>
      </c>
      <c r="E41" s="38"/>
      <c r="F41" s="38"/>
      <c r="G41" s="64" t="s">
        <v>191</v>
      </c>
      <c r="H41" s="65">
        <v>639246</v>
      </c>
      <c r="I41" s="38"/>
      <c r="J41" s="38"/>
      <c r="K41" s="64" t="s">
        <v>191</v>
      </c>
      <c r="L41" s="86" t="s">
        <v>200</v>
      </c>
      <c r="M41" s="38"/>
      <c r="N41" s="38"/>
      <c r="O41" s="64" t="s">
        <v>191</v>
      </c>
      <c r="P41" s="65">
        <v>639246</v>
      </c>
      <c r="Q41" s="38"/>
      <c r="R41" s="38"/>
      <c r="S41" s="64" t="s">
        <v>191</v>
      </c>
      <c r="T41" s="86" t="s">
        <v>200</v>
      </c>
      <c r="U41" s="38"/>
    </row>
    <row r="42" spans="1:21">
      <c r="A42" s="12"/>
      <c r="B42" s="64"/>
      <c r="C42" s="64"/>
      <c r="D42" s="65"/>
      <c r="E42" s="38"/>
      <c r="F42" s="38"/>
      <c r="G42" s="64"/>
      <c r="H42" s="65"/>
      <c r="I42" s="38"/>
      <c r="J42" s="38"/>
      <c r="K42" s="64"/>
      <c r="L42" s="86"/>
      <c r="M42" s="38"/>
      <c r="N42" s="38"/>
      <c r="O42" s="64"/>
      <c r="P42" s="65"/>
      <c r="Q42" s="38"/>
      <c r="R42" s="38"/>
      <c r="S42" s="64"/>
      <c r="T42" s="86"/>
      <c r="U42" s="38"/>
    </row>
    <row r="43" spans="1:21">
      <c r="A43" s="12"/>
      <c r="B43" s="59" t="s">
        <v>253</v>
      </c>
      <c r="C43" s="66">
        <v>250000</v>
      </c>
      <c r="D43" s="66"/>
      <c r="E43" s="29"/>
      <c r="F43" s="29"/>
      <c r="G43" s="66">
        <v>265938</v>
      </c>
      <c r="H43" s="66"/>
      <c r="I43" s="29"/>
      <c r="J43" s="29"/>
      <c r="K43" s="84" t="s">
        <v>200</v>
      </c>
      <c r="L43" s="84"/>
      <c r="M43" s="29"/>
      <c r="N43" s="29"/>
      <c r="O43" s="66">
        <v>265938</v>
      </c>
      <c r="P43" s="66"/>
      <c r="Q43" s="29"/>
      <c r="R43" s="29"/>
      <c r="S43" s="84" t="s">
        <v>200</v>
      </c>
      <c r="T43" s="84"/>
      <c r="U43" s="29"/>
    </row>
    <row r="44" spans="1:21">
      <c r="A44" s="12"/>
      <c r="B44" s="59"/>
      <c r="C44" s="66"/>
      <c r="D44" s="66"/>
      <c r="E44" s="29"/>
      <c r="F44" s="29"/>
      <c r="G44" s="66"/>
      <c r="H44" s="66"/>
      <c r="I44" s="29"/>
      <c r="J44" s="29"/>
      <c r="K44" s="84"/>
      <c r="L44" s="84"/>
      <c r="M44" s="29"/>
      <c r="N44" s="29"/>
      <c r="O44" s="66"/>
      <c r="P44" s="66"/>
      <c r="Q44" s="29"/>
      <c r="R44" s="29"/>
      <c r="S44" s="84"/>
      <c r="T44" s="84"/>
      <c r="U44" s="29"/>
    </row>
    <row r="45" spans="1:21">
      <c r="A45" s="12"/>
      <c r="B45" s="64" t="s">
        <v>255</v>
      </c>
      <c r="C45" s="65">
        <v>300000</v>
      </c>
      <c r="D45" s="65"/>
      <c r="E45" s="38"/>
      <c r="F45" s="38"/>
      <c r="G45" s="65">
        <v>317064</v>
      </c>
      <c r="H45" s="65"/>
      <c r="I45" s="38"/>
      <c r="J45" s="38"/>
      <c r="K45" s="86" t="s">
        <v>200</v>
      </c>
      <c r="L45" s="86"/>
      <c r="M45" s="38"/>
      <c r="N45" s="38"/>
      <c r="O45" s="65">
        <v>317064</v>
      </c>
      <c r="P45" s="65"/>
      <c r="Q45" s="38"/>
      <c r="R45" s="38"/>
      <c r="S45" s="86" t="s">
        <v>200</v>
      </c>
      <c r="T45" s="86"/>
      <c r="U45" s="38"/>
    </row>
    <row r="46" spans="1:21">
      <c r="A46" s="12"/>
      <c r="B46" s="64"/>
      <c r="C46" s="65"/>
      <c r="D46" s="65"/>
      <c r="E46" s="38"/>
      <c r="F46" s="38"/>
      <c r="G46" s="65"/>
      <c r="H46" s="65"/>
      <c r="I46" s="38"/>
      <c r="J46" s="38"/>
      <c r="K46" s="86"/>
      <c r="L46" s="86"/>
      <c r="M46" s="38"/>
      <c r="N46" s="38"/>
      <c r="O46" s="65"/>
      <c r="P46" s="65"/>
      <c r="Q46" s="38"/>
      <c r="R46" s="38"/>
      <c r="S46" s="86"/>
      <c r="T46" s="86"/>
      <c r="U46" s="38"/>
    </row>
    <row r="47" spans="1:21">
      <c r="A47" s="12"/>
      <c r="B47" s="87" t="s">
        <v>256</v>
      </c>
      <c r="C47" s="66">
        <v>300000</v>
      </c>
      <c r="D47" s="66"/>
      <c r="E47" s="29"/>
      <c r="F47" s="29"/>
      <c r="G47" s="66">
        <v>279000</v>
      </c>
      <c r="H47" s="66"/>
      <c r="I47" s="29"/>
      <c r="J47" s="29"/>
      <c r="K47" s="84" t="s">
        <v>200</v>
      </c>
      <c r="L47" s="84"/>
      <c r="M47" s="29"/>
      <c r="N47" s="29"/>
      <c r="O47" s="66">
        <v>279000</v>
      </c>
      <c r="P47" s="66"/>
      <c r="Q47" s="29"/>
      <c r="R47" s="29"/>
      <c r="S47" s="84" t="s">
        <v>200</v>
      </c>
      <c r="T47" s="84"/>
      <c r="U47" s="29"/>
    </row>
    <row r="48" spans="1:21">
      <c r="A48" s="12"/>
      <c r="B48" s="87"/>
      <c r="C48" s="66"/>
      <c r="D48" s="66"/>
      <c r="E48" s="29"/>
      <c r="F48" s="29"/>
      <c r="G48" s="66"/>
      <c r="H48" s="66"/>
      <c r="I48" s="29"/>
      <c r="J48" s="29"/>
      <c r="K48" s="84"/>
      <c r="L48" s="84"/>
      <c r="M48" s="29"/>
      <c r="N48" s="29"/>
      <c r="O48" s="66"/>
      <c r="P48" s="66"/>
      <c r="Q48" s="29"/>
      <c r="R48" s="29"/>
      <c r="S48" s="84"/>
      <c r="T48" s="84"/>
      <c r="U48" s="29"/>
    </row>
    <row r="49" spans="1:21">
      <c r="A49" s="12"/>
      <c r="B49" s="93" t="s">
        <v>257</v>
      </c>
      <c r="C49" s="65">
        <v>23896</v>
      </c>
      <c r="D49" s="65"/>
      <c r="E49" s="38"/>
      <c r="F49" s="38"/>
      <c r="G49" s="65">
        <v>24439</v>
      </c>
      <c r="H49" s="65"/>
      <c r="I49" s="38"/>
      <c r="J49" s="38"/>
      <c r="K49" s="86" t="s">
        <v>200</v>
      </c>
      <c r="L49" s="86"/>
      <c r="M49" s="38"/>
      <c r="N49" s="38"/>
      <c r="O49" s="65">
        <v>24439</v>
      </c>
      <c r="P49" s="65"/>
      <c r="Q49" s="38"/>
      <c r="R49" s="38"/>
      <c r="S49" s="86" t="s">
        <v>200</v>
      </c>
      <c r="T49" s="86"/>
      <c r="U49" s="38"/>
    </row>
    <row r="50" spans="1:21">
      <c r="A50" s="12"/>
      <c r="B50" s="93"/>
      <c r="C50" s="65"/>
      <c r="D50" s="65"/>
      <c r="E50" s="38"/>
      <c r="F50" s="38"/>
      <c r="G50" s="65"/>
      <c r="H50" s="65"/>
      <c r="I50" s="38"/>
      <c r="J50" s="38"/>
      <c r="K50" s="86"/>
      <c r="L50" s="86"/>
      <c r="M50" s="38"/>
      <c r="N50" s="38"/>
      <c r="O50" s="65"/>
      <c r="P50" s="65"/>
      <c r="Q50" s="38"/>
      <c r="R50" s="38"/>
      <c r="S50" s="86"/>
      <c r="T50" s="86"/>
      <c r="U50" s="38"/>
    </row>
    <row r="51" spans="1:21">
      <c r="A51" s="12"/>
      <c r="B51" s="87" t="s">
        <v>258</v>
      </c>
      <c r="C51" s="66">
        <v>60235</v>
      </c>
      <c r="D51" s="66"/>
      <c r="E51" s="29"/>
      <c r="F51" s="29"/>
      <c r="G51" s="66">
        <v>62319</v>
      </c>
      <c r="H51" s="66"/>
      <c r="I51" s="29"/>
      <c r="J51" s="29"/>
      <c r="K51" s="84" t="s">
        <v>200</v>
      </c>
      <c r="L51" s="84"/>
      <c r="M51" s="29"/>
      <c r="N51" s="29"/>
      <c r="O51" s="66">
        <v>62319</v>
      </c>
      <c r="P51" s="66"/>
      <c r="Q51" s="29"/>
      <c r="R51" s="29"/>
      <c r="S51" s="84" t="s">
        <v>200</v>
      </c>
      <c r="T51" s="84"/>
      <c r="U51" s="29"/>
    </row>
    <row r="52" spans="1:21">
      <c r="A52" s="12"/>
      <c r="B52" s="87"/>
      <c r="C52" s="66"/>
      <c r="D52" s="66"/>
      <c r="E52" s="29"/>
      <c r="F52" s="29"/>
      <c r="G52" s="66"/>
      <c r="H52" s="66"/>
      <c r="I52" s="29"/>
      <c r="J52" s="29"/>
      <c r="K52" s="84"/>
      <c r="L52" s="84"/>
      <c r="M52" s="29"/>
      <c r="N52" s="29"/>
      <c r="O52" s="66"/>
      <c r="P52" s="66"/>
      <c r="Q52" s="29"/>
      <c r="R52" s="29"/>
      <c r="S52" s="84"/>
      <c r="T52" s="84"/>
      <c r="U52" s="29"/>
    </row>
  </sheetData>
  <mergeCells count="317">
    <mergeCell ref="U51:U52"/>
    <mergeCell ref="A1:A2"/>
    <mergeCell ref="B1:U1"/>
    <mergeCell ref="B2:U2"/>
    <mergeCell ref="B3:U3"/>
    <mergeCell ref="A4:A52"/>
    <mergeCell ref="B4:U4"/>
    <mergeCell ref="B5:U5"/>
    <mergeCell ref="B6:U6"/>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T39"/>
    <mergeCell ref="U38:U39"/>
    <mergeCell ref="C40:E40"/>
    <mergeCell ref="G40:I40"/>
    <mergeCell ref="K40:M40"/>
    <mergeCell ref="O40:Q40"/>
    <mergeCell ref="S40:U40"/>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B31:U31"/>
    <mergeCell ref="C33:E33"/>
    <mergeCell ref="G33:U33"/>
    <mergeCell ref="C34:E34"/>
    <mergeCell ref="G34:I34"/>
    <mergeCell ref="K34:M34"/>
    <mergeCell ref="O34:Q34"/>
    <mergeCell ref="S34:U34"/>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O21:P22"/>
    <mergeCell ref="Q21:Q22"/>
    <mergeCell ref="R21:R22"/>
    <mergeCell ref="S21:U22"/>
    <mergeCell ref="B23:B24"/>
    <mergeCell ref="C23:D24"/>
    <mergeCell ref="E23:E24"/>
    <mergeCell ref="F23:F24"/>
    <mergeCell ref="G23:H24"/>
    <mergeCell ref="I23:I24"/>
    <mergeCell ref="U19:U20"/>
    <mergeCell ref="B21:B22"/>
    <mergeCell ref="C21:D22"/>
    <mergeCell ref="E21:E22"/>
    <mergeCell ref="F21:F22"/>
    <mergeCell ref="G21:H22"/>
    <mergeCell ref="I21:I22"/>
    <mergeCell ref="J21:J22"/>
    <mergeCell ref="K21:M22"/>
    <mergeCell ref="N21:N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G9:U9"/>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9"/>
  <sheetViews>
    <sheetView showGridLines="0" workbookViewId="0"/>
  </sheetViews>
  <sheetFormatPr defaultRowHeight="15"/>
  <cols>
    <col min="1" max="2" width="36.5703125" bestFit="1" customWidth="1"/>
    <col min="3" max="3" width="5.7109375" bestFit="1" customWidth="1"/>
    <col min="4" max="4" width="30.7109375" customWidth="1"/>
    <col min="5" max="5" width="12.85546875" customWidth="1"/>
    <col min="6" max="6" width="30.7109375" customWidth="1"/>
    <col min="7" max="7" width="3.5703125" bestFit="1" customWidth="1"/>
    <col min="8" max="8" width="16" bestFit="1" customWidth="1"/>
    <col min="9" max="9" width="6.140625" bestFit="1" customWidth="1"/>
    <col min="10" max="10" width="28.85546875" bestFit="1" customWidth="1"/>
    <col min="11" max="11" width="6.5703125" bestFit="1" customWidth="1"/>
    <col min="12" max="12" width="4.85546875" customWidth="1"/>
    <col min="13" max="13" width="15" customWidth="1"/>
    <col min="14" max="14" width="7.7109375" customWidth="1"/>
    <col min="15" max="15" width="11.140625" customWidth="1"/>
    <col min="16" max="16" width="3.28515625" customWidth="1"/>
    <col min="17" max="17" width="7.140625" bestFit="1" customWidth="1"/>
    <col min="18" max="18" width="2.42578125" customWidth="1"/>
    <col min="19" max="19" width="9" customWidth="1"/>
    <col min="20" max="20" width="2.140625" customWidth="1"/>
    <col min="22" max="22" width="6.28515625" bestFit="1" customWidth="1"/>
    <col min="23" max="23" width="1.5703125" bestFit="1" customWidth="1"/>
    <col min="25" max="25" width="1.85546875" bestFit="1" customWidth="1"/>
    <col min="26" max="26" width="6.28515625" bestFit="1" customWidth="1"/>
    <col min="27" max="27" width="1.5703125" bestFit="1" customWidth="1"/>
    <col min="29" max="29" width="3.140625" customWidth="1"/>
    <col min="30" max="30" width="6.140625" customWidth="1"/>
    <col min="31" max="31" width="2.7109375" customWidth="1"/>
    <col min="33" max="33" width="1.85546875" customWidth="1"/>
    <col min="34" max="34" width="8.28515625" customWidth="1"/>
    <col min="35" max="35" width="1.5703125" customWidth="1"/>
  </cols>
  <sheetData>
    <row r="1" spans="1:35" ht="15" customHeight="1">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264</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row>
    <row r="4" spans="1:35" ht="15" customHeight="1">
      <c r="A4" s="12" t="s">
        <v>795</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row>
    <row r="5" spans="1:35">
      <c r="A5" s="12"/>
      <c r="B5" s="38" t="s">
        <v>26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row>
    <row r="7" spans="1:3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row>
    <row r="8" spans="1:35">
      <c r="A8" s="12"/>
      <c r="B8" s="36"/>
      <c r="C8" s="81" t="s">
        <v>267</v>
      </c>
      <c r="D8" s="81"/>
      <c r="E8" s="81"/>
      <c r="F8" s="81"/>
      <c r="G8" s="81"/>
      <c r="H8" s="81"/>
      <c r="I8" s="38"/>
      <c r="J8" s="81" t="s">
        <v>268</v>
      </c>
      <c r="K8" s="81"/>
      <c r="L8" s="81"/>
      <c r="M8" s="38"/>
      <c r="N8" s="81" t="s">
        <v>270</v>
      </c>
      <c r="O8" s="81"/>
      <c r="P8" s="81"/>
      <c r="Q8" s="38"/>
      <c r="R8" s="81" t="s">
        <v>271</v>
      </c>
      <c r="S8" s="81"/>
      <c r="T8" s="81"/>
      <c r="U8" s="38"/>
      <c r="V8" s="81" t="s">
        <v>274</v>
      </c>
      <c r="W8" s="81"/>
      <c r="X8" s="81"/>
      <c r="Y8" s="81"/>
      <c r="Z8" s="81"/>
      <c r="AA8" s="81"/>
      <c r="AB8" s="38"/>
      <c r="AC8" s="81" t="s">
        <v>275</v>
      </c>
      <c r="AD8" s="81"/>
      <c r="AE8" s="81"/>
      <c r="AF8" s="38"/>
      <c r="AG8" s="81" t="s">
        <v>276</v>
      </c>
      <c r="AH8" s="81"/>
      <c r="AI8" s="81"/>
    </row>
    <row r="9" spans="1:35" ht="22.5" customHeight="1">
      <c r="A9" s="12"/>
      <c r="B9" s="36"/>
      <c r="C9" s="81"/>
      <c r="D9" s="81"/>
      <c r="E9" s="81"/>
      <c r="F9" s="81"/>
      <c r="G9" s="81"/>
      <c r="H9" s="81"/>
      <c r="I9" s="38"/>
      <c r="J9" s="81" t="s">
        <v>269</v>
      </c>
      <c r="K9" s="81"/>
      <c r="L9" s="81"/>
      <c r="M9" s="38"/>
      <c r="N9" s="81"/>
      <c r="O9" s="81"/>
      <c r="P9" s="81"/>
      <c r="Q9" s="38"/>
      <c r="R9" s="81" t="s">
        <v>272</v>
      </c>
      <c r="S9" s="81"/>
      <c r="T9" s="81"/>
      <c r="U9" s="38"/>
      <c r="V9" s="81"/>
      <c r="W9" s="81"/>
      <c r="X9" s="81"/>
      <c r="Y9" s="81"/>
      <c r="Z9" s="81"/>
      <c r="AA9" s="81"/>
      <c r="AB9" s="38"/>
      <c r="AC9" s="81"/>
      <c r="AD9" s="81"/>
      <c r="AE9" s="81"/>
      <c r="AF9" s="38"/>
      <c r="AG9" s="81" t="s">
        <v>277</v>
      </c>
      <c r="AH9" s="81"/>
      <c r="AI9" s="81"/>
    </row>
    <row r="10" spans="1:35" ht="15.75" thickBot="1">
      <c r="A10" s="12"/>
      <c r="B10" s="36"/>
      <c r="C10" s="81"/>
      <c r="D10" s="81"/>
      <c r="E10" s="81"/>
      <c r="F10" s="81"/>
      <c r="G10" s="81"/>
      <c r="H10" s="81"/>
      <c r="I10" s="38"/>
      <c r="J10" s="72"/>
      <c r="K10" s="72"/>
      <c r="L10" s="72"/>
      <c r="M10" s="38"/>
      <c r="N10" s="81"/>
      <c r="O10" s="81"/>
      <c r="P10" s="81"/>
      <c r="Q10" s="38"/>
      <c r="R10" s="81" t="s">
        <v>273</v>
      </c>
      <c r="S10" s="81"/>
      <c r="T10" s="81"/>
      <c r="U10" s="38"/>
      <c r="V10" s="80"/>
      <c r="W10" s="80"/>
      <c r="X10" s="80"/>
      <c r="Y10" s="80"/>
      <c r="Z10" s="80"/>
      <c r="AA10" s="80"/>
      <c r="AB10" s="38"/>
      <c r="AC10" s="81"/>
      <c r="AD10" s="81"/>
      <c r="AE10" s="81"/>
      <c r="AF10" s="38"/>
      <c r="AG10" s="72"/>
      <c r="AH10" s="72"/>
      <c r="AI10" s="72"/>
    </row>
    <row r="11" spans="1:35" ht="15.75" thickBot="1">
      <c r="A11" s="12"/>
      <c r="B11" s="22"/>
      <c r="C11" s="90" t="s">
        <v>278</v>
      </c>
      <c r="D11" s="90"/>
      <c r="E11" s="11"/>
      <c r="F11" s="80" t="s">
        <v>279</v>
      </c>
      <c r="G11" s="80"/>
      <c r="H11" s="80"/>
      <c r="I11" s="11"/>
      <c r="J11" s="80" t="s">
        <v>280</v>
      </c>
      <c r="K11" s="80"/>
      <c r="L11" s="80"/>
      <c r="M11" s="11"/>
      <c r="N11" s="80" t="s">
        <v>281</v>
      </c>
      <c r="O11" s="80"/>
      <c r="P11" s="80"/>
      <c r="Q11" s="11"/>
      <c r="R11" s="80" t="s">
        <v>282</v>
      </c>
      <c r="S11" s="80"/>
      <c r="T11" s="80"/>
      <c r="U11" s="11"/>
      <c r="V11" s="90" t="s">
        <v>278</v>
      </c>
      <c r="W11" s="90"/>
      <c r="X11" s="11"/>
      <c r="Y11" s="90" t="s">
        <v>279</v>
      </c>
      <c r="Z11" s="90"/>
      <c r="AA11" s="90"/>
      <c r="AB11" s="11"/>
      <c r="AC11" s="80" t="s">
        <v>283</v>
      </c>
      <c r="AD11" s="80"/>
      <c r="AE11" s="80"/>
      <c r="AF11" s="11"/>
      <c r="AG11" s="80" t="s">
        <v>284</v>
      </c>
      <c r="AH11" s="80"/>
      <c r="AI11" s="80"/>
    </row>
    <row r="12" spans="1:35">
      <c r="A12" s="12"/>
      <c r="B12" s="95" t="s">
        <v>285</v>
      </c>
      <c r="C12" s="32">
        <v>72082</v>
      </c>
      <c r="D12" s="34"/>
      <c r="E12" s="29"/>
      <c r="F12" s="30" t="s">
        <v>191</v>
      </c>
      <c r="G12" s="27">
        <v>866</v>
      </c>
      <c r="H12" s="34"/>
      <c r="I12" s="29"/>
      <c r="J12" s="30" t="s">
        <v>191</v>
      </c>
      <c r="K12" s="32">
        <v>848018</v>
      </c>
      <c r="L12" s="34"/>
      <c r="M12" s="29"/>
      <c r="N12" s="30" t="s">
        <v>191</v>
      </c>
      <c r="O12" s="32">
        <v>232646</v>
      </c>
      <c r="P12" s="34"/>
      <c r="Q12" s="29"/>
      <c r="R12" s="30" t="s">
        <v>191</v>
      </c>
      <c r="S12" s="27" t="s">
        <v>286</v>
      </c>
      <c r="T12" s="30" t="s">
        <v>193</v>
      </c>
      <c r="U12" s="29"/>
      <c r="V12" s="32">
        <v>14581</v>
      </c>
      <c r="W12" s="34"/>
      <c r="X12" s="34"/>
      <c r="Y12" s="30" t="s">
        <v>191</v>
      </c>
      <c r="Z12" s="27" t="s">
        <v>287</v>
      </c>
      <c r="AA12" s="30" t="s">
        <v>193</v>
      </c>
      <c r="AB12" s="29"/>
      <c r="AC12" s="30" t="s">
        <v>191</v>
      </c>
      <c r="AD12" s="27">
        <v>454</v>
      </c>
      <c r="AE12" s="34"/>
      <c r="AF12" s="29"/>
      <c r="AG12" s="30" t="s">
        <v>191</v>
      </c>
      <c r="AH12" s="32">
        <v>1023976</v>
      </c>
      <c r="AI12" s="34"/>
    </row>
    <row r="13" spans="1:35">
      <c r="A13" s="12"/>
      <c r="B13" s="95"/>
      <c r="C13" s="33"/>
      <c r="D13" s="35"/>
      <c r="E13" s="29"/>
      <c r="F13" s="31"/>
      <c r="G13" s="28"/>
      <c r="H13" s="35"/>
      <c r="I13" s="29"/>
      <c r="J13" s="31"/>
      <c r="K13" s="33"/>
      <c r="L13" s="35"/>
      <c r="M13" s="29"/>
      <c r="N13" s="31"/>
      <c r="O13" s="33"/>
      <c r="P13" s="35"/>
      <c r="Q13" s="29"/>
      <c r="R13" s="31"/>
      <c r="S13" s="28"/>
      <c r="T13" s="31"/>
      <c r="U13" s="29"/>
      <c r="V13" s="33"/>
      <c r="W13" s="35"/>
      <c r="X13" s="35"/>
      <c r="Y13" s="31"/>
      <c r="Z13" s="28"/>
      <c r="AA13" s="31"/>
      <c r="AB13" s="29"/>
      <c r="AC13" s="31"/>
      <c r="AD13" s="28"/>
      <c r="AE13" s="35"/>
      <c r="AF13" s="29"/>
      <c r="AG13" s="31"/>
      <c r="AH13" s="33"/>
      <c r="AI13" s="35"/>
    </row>
    <row r="14" spans="1:35">
      <c r="A14" s="12"/>
      <c r="B14" s="96" t="s">
        <v>288</v>
      </c>
      <c r="C14" s="37">
        <v>338</v>
      </c>
      <c r="D14" s="38"/>
      <c r="E14" s="38"/>
      <c r="F14" s="37">
        <v>3</v>
      </c>
      <c r="G14" s="37"/>
      <c r="H14" s="38"/>
      <c r="I14" s="38"/>
      <c r="J14" s="39">
        <v>6381</v>
      </c>
      <c r="K14" s="39"/>
      <c r="L14" s="38"/>
      <c r="M14" s="38"/>
      <c r="N14" s="37" t="s">
        <v>200</v>
      </c>
      <c r="O14" s="37"/>
      <c r="P14" s="38"/>
      <c r="Q14" s="38"/>
      <c r="R14" s="37" t="s">
        <v>200</v>
      </c>
      <c r="S14" s="37"/>
      <c r="T14" s="38"/>
      <c r="U14" s="38"/>
      <c r="V14" s="37" t="s">
        <v>200</v>
      </c>
      <c r="W14" s="38"/>
      <c r="X14" s="38"/>
      <c r="Y14" s="37" t="s">
        <v>200</v>
      </c>
      <c r="Z14" s="37"/>
      <c r="AA14" s="38"/>
      <c r="AB14" s="38"/>
      <c r="AC14" s="37" t="s">
        <v>200</v>
      </c>
      <c r="AD14" s="37"/>
      <c r="AE14" s="38"/>
      <c r="AF14" s="38"/>
      <c r="AG14" s="39">
        <v>6384</v>
      </c>
      <c r="AH14" s="39"/>
      <c r="AI14" s="38"/>
    </row>
    <row r="15" spans="1:35">
      <c r="A15" s="12"/>
      <c r="B15" s="96"/>
      <c r="C15" s="37"/>
      <c r="D15" s="38"/>
      <c r="E15" s="38"/>
      <c r="F15" s="37"/>
      <c r="G15" s="37"/>
      <c r="H15" s="38"/>
      <c r="I15" s="38"/>
      <c r="J15" s="39"/>
      <c r="K15" s="39"/>
      <c r="L15" s="38"/>
      <c r="M15" s="38"/>
      <c r="N15" s="37"/>
      <c r="O15" s="37"/>
      <c r="P15" s="38"/>
      <c r="Q15" s="38"/>
      <c r="R15" s="37"/>
      <c r="S15" s="37"/>
      <c r="T15" s="38"/>
      <c r="U15" s="38"/>
      <c r="V15" s="37"/>
      <c r="W15" s="38"/>
      <c r="X15" s="38"/>
      <c r="Y15" s="37"/>
      <c r="Z15" s="37"/>
      <c r="AA15" s="38"/>
      <c r="AB15" s="38"/>
      <c r="AC15" s="37"/>
      <c r="AD15" s="37"/>
      <c r="AE15" s="38"/>
      <c r="AF15" s="38"/>
      <c r="AG15" s="39"/>
      <c r="AH15" s="39"/>
      <c r="AI15" s="38"/>
    </row>
    <row r="16" spans="1:35">
      <c r="A16" s="12"/>
      <c r="B16" s="97" t="s">
        <v>289</v>
      </c>
      <c r="C16" s="40" t="s">
        <v>200</v>
      </c>
      <c r="D16" s="29"/>
      <c r="E16" s="29"/>
      <c r="F16" s="40" t="s">
        <v>200</v>
      </c>
      <c r="G16" s="40"/>
      <c r="H16" s="29"/>
      <c r="I16" s="29"/>
      <c r="J16" s="41">
        <v>1498</v>
      </c>
      <c r="K16" s="41"/>
      <c r="L16" s="29"/>
      <c r="M16" s="29"/>
      <c r="N16" s="40" t="s">
        <v>200</v>
      </c>
      <c r="O16" s="40"/>
      <c r="P16" s="29"/>
      <c r="Q16" s="29"/>
      <c r="R16" s="40" t="s">
        <v>200</v>
      </c>
      <c r="S16" s="40"/>
      <c r="T16" s="29"/>
      <c r="U16" s="29"/>
      <c r="V16" s="40" t="s">
        <v>200</v>
      </c>
      <c r="W16" s="29"/>
      <c r="X16" s="29"/>
      <c r="Y16" s="40" t="s">
        <v>200</v>
      </c>
      <c r="Z16" s="40"/>
      <c r="AA16" s="29"/>
      <c r="AB16" s="29"/>
      <c r="AC16" s="40" t="s">
        <v>200</v>
      </c>
      <c r="AD16" s="40"/>
      <c r="AE16" s="29"/>
      <c r="AF16" s="29"/>
      <c r="AG16" s="41">
        <v>1498</v>
      </c>
      <c r="AH16" s="41"/>
      <c r="AI16" s="29"/>
    </row>
    <row r="17" spans="1:35">
      <c r="A17" s="12"/>
      <c r="B17" s="97"/>
      <c r="C17" s="40"/>
      <c r="D17" s="29"/>
      <c r="E17" s="29"/>
      <c r="F17" s="40"/>
      <c r="G17" s="40"/>
      <c r="H17" s="29"/>
      <c r="I17" s="29"/>
      <c r="J17" s="41"/>
      <c r="K17" s="41"/>
      <c r="L17" s="29"/>
      <c r="M17" s="29"/>
      <c r="N17" s="40"/>
      <c r="O17" s="40"/>
      <c r="P17" s="29"/>
      <c r="Q17" s="29"/>
      <c r="R17" s="40"/>
      <c r="S17" s="40"/>
      <c r="T17" s="29"/>
      <c r="U17" s="29"/>
      <c r="V17" s="40"/>
      <c r="W17" s="29"/>
      <c r="X17" s="29"/>
      <c r="Y17" s="40"/>
      <c r="Z17" s="40"/>
      <c r="AA17" s="29"/>
      <c r="AB17" s="29"/>
      <c r="AC17" s="40"/>
      <c r="AD17" s="40"/>
      <c r="AE17" s="29"/>
      <c r="AF17" s="29"/>
      <c r="AG17" s="41"/>
      <c r="AH17" s="41"/>
      <c r="AI17" s="29"/>
    </row>
    <row r="18" spans="1:35">
      <c r="A18" s="12"/>
      <c r="B18" s="96" t="s">
        <v>290</v>
      </c>
      <c r="C18" s="37" t="s">
        <v>200</v>
      </c>
      <c r="D18" s="38"/>
      <c r="E18" s="38"/>
      <c r="F18" s="37" t="s">
        <v>200</v>
      </c>
      <c r="G18" s="37"/>
      <c r="H18" s="38"/>
      <c r="I18" s="38"/>
      <c r="J18" s="37">
        <v>885</v>
      </c>
      <c r="K18" s="37"/>
      <c r="L18" s="38"/>
      <c r="M18" s="38"/>
      <c r="N18" s="37" t="s">
        <v>200</v>
      </c>
      <c r="O18" s="37"/>
      <c r="P18" s="38"/>
      <c r="Q18" s="38"/>
      <c r="R18" s="37" t="s">
        <v>200</v>
      </c>
      <c r="S18" s="37"/>
      <c r="T18" s="38"/>
      <c r="U18" s="38"/>
      <c r="V18" s="37" t="s">
        <v>200</v>
      </c>
      <c r="W18" s="38"/>
      <c r="X18" s="38"/>
      <c r="Y18" s="37" t="s">
        <v>200</v>
      </c>
      <c r="Z18" s="37"/>
      <c r="AA18" s="38"/>
      <c r="AB18" s="38"/>
      <c r="AC18" s="37" t="s">
        <v>200</v>
      </c>
      <c r="AD18" s="37"/>
      <c r="AE18" s="38"/>
      <c r="AF18" s="38"/>
      <c r="AG18" s="37">
        <v>885</v>
      </c>
      <c r="AH18" s="37"/>
      <c r="AI18" s="38"/>
    </row>
    <row r="19" spans="1:35">
      <c r="A19" s="12"/>
      <c r="B19" s="96"/>
      <c r="C19" s="37"/>
      <c r="D19" s="38"/>
      <c r="E19" s="38"/>
      <c r="F19" s="37"/>
      <c r="G19" s="37"/>
      <c r="H19" s="38"/>
      <c r="I19" s="38"/>
      <c r="J19" s="37"/>
      <c r="K19" s="37"/>
      <c r="L19" s="38"/>
      <c r="M19" s="38"/>
      <c r="N19" s="37"/>
      <c r="O19" s="37"/>
      <c r="P19" s="38"/>
      <c r="Q19" s="38"/>
      <c r="R19" s="37"/>
      <c r="S19" s="37"/>
      <c r="T19" s="38"/>
      <c r="U19" s="38"/>
      <c r="V19" s="37"/>
      <c r="W19" s="38"/>
      <c r="X19" s="38"/>
      <c r="Y19" s="37"/>
      <c r="Z19" s="37"/>
      <c r="AA19" s="38"/>
      <c r="AB19" s="38"/>
      <c r="AC19" s="37"/>
      <c r="AD19" s="37"/>
      <c r="AE19" s="38"/>
      <c r="AF19" s="38"/>
      <c r="AG19" s="37"/>
      <c r="AH19" s="37"/>
      <c r="AI19" s="38"/>
    </row>
    <row r="20" spans="1:35">
      <c r="A20" s="12"/>
      <c r="B20" s="97" t="s">
        <v>291</v>
      </c>
      <c r="C20" s="40" t="s">
        <v>200</v>
      </c>
      <c r="D20" s="29"/>
      <c r="E20" s="29"/>
      <c r="F20" s="40" t="s">
        <v>200</v>
      </c>
      <c r="G20" s="40"/>
      <c r="H20" s="29"/>
      <c r="I20" s="29"/>
      <c r="J20" s="41">
        <v>5378</v>
      </c>
      <c r="K20" s="41"/>
      <c r="L20" s="29"/>
      <c r="M20" s="29"/>
      <c r="N20" s="40" t="s">
        <v>200</v>
      </c>
      <c r="O20" s="40"/>
      <c r="P20" s="29"/>
      <c r="Q20" s="29"/>
      <c r="R20" s="40" t="s">
        <v>200</v>
      </c>
      <c r="S20" s="40"/>
      <c r="T20" s="29"/>
      <c r="U20" s="29"/>
      <c r="V20" s="40" t="s">
        <v>200</v>
      </c>
      <c r="W20" s="29"/>
      <c r="X20" s="29"/>
      <c r="Y20" s="40" t="s">
        <v>200</v>
      </c>
      <c r="Z20" s="40"/>
      <c r="AA20" s="29"/>
      <c r="AB20" s="29"/>
      <c r="AC20" s="40" t="s">
        <v>200</v>
      </c>
      <c r="AD20" s="40"/>
      <c r="AE20" s="29"/>
      <c r="AF20" s="29"/>
      <c r="AG20" s="41">
        <v>5378</v>
      </c>
      <c r="AH20" s="41"/>
      <c r="AI20" s="29"/>
    </row>
    <row r="21" spans="1:35">
      <c r="A21" s="12"/>
      <c r="B21" s="97"/>
      <c r="C21" s="40"/>
      <c r="D21" s="29"/>
      <c r="E21" s="29"/>
      <c r="F21" s="40"/>
      <c r="G21" s="40"/>
      <c r="H21" s="29"/>
      <c r="I21" s="29"/>
      <c r="J21" s="41"/>
      <c r="K21" s="41"/>
      <c r="L21" s="29"/>
      <c r="M21" s="29"/>
      <c r="N21" s="40"/>
      <c r="O21" s="40"/>
      <c r="P21" s="29"/>
      <c r="Q21" s="29"/>
      <c r="R21" s="40"/>
      <c r="S21" s="40"/>
      <c r="T21" s="29"/>
      <c r="U21" s="29"/>
      <c r="V21" s="40"/>
      <c r="W21" s="29"/>
      <c r="X21" s="29"/>
      <c r="Y21" s="40"/>
      <c r="Z21" s="40"/>
      <c r="AA21" s="29"/>
      <c r="AB21" s="29"/>
      <c r="AC21" s="40"/>
      <c r="AD21" s="40"/>
      <c r="AE21" s="29"/>
      <c r="AF21" s="29"/>
      <c r="AG21" s="41"/>
      <c r="AH21" s="41"/>
      <c r="AI21" s="29"/>
    </row>
    <row r="22" spans="1:35">
      <c r="A22" s="12"/>
      <c r="B22" s="36" t="s">
        <v>292</v>
      </c>
      <c r="C22" s="37">
        <v>310</v>
      </c>
      <c r="D22" s="38"/>
      <c r="E22" s="38"/>
      <c r="F22" s="37">
        <v>3</v>
      </c>
      <c r="G22" s="37"/>
      <c r="H22" s="38"/>
      <c r="I22" s="38"/>
      <c r="J22" s="37" t="s">
        <v>293</v>
      </c>
      <c r="K22" s="37"/>
      <c r="L22" s="36" t="s">
        <v>193</v>
      </c>
      <c r="M22" s="38"/>
      <c r="N22" s="37" t="s">
        <v>200</v>
      </c>
      <c r="O22" s="37"/>
      <c r="P22" s="38"/>
      <c r="Q22" s="38"/>
      <c r="R22" s="37" t="s">
        <v>200</v>
      </c>
      <c r="S22" s="37"/>
      <c r="T22" s="38"/>
      <c r="U22" s="38"/>
      <c r="V22" s="38"/>
      <c r="W22" s="38"/>
      <c r="X22" s="38"/>
      <c r="Y22" s="37" t="s">
        <v>200</v>
      </c>
      <c r="Z22" s="37"/>
      <c r="AA22" s="38"/>
      <c r="AB22" s="38"/>
      <c r="AC22" s="37" t="s">
        <v>200</v>
      </c>
      <c r="AD22" s="37"/>
      <c r="AE22" s="38"/>
      <c r="AF22" s="38"/>
      <c r="AG22" s="37" t="s">
        <v>200</v>
      </c>
      <c r="AH22" s="37"/>
      <c r="AI22" s="38"/>
    </row>
    <row r="23" spans="1:35">
      <c r="A23" s="12"/>
      <c r="B23" s="36"/>
      <c r="C23" s="37"/>
      <c r="D23" s="38"/>
      <c r="E23" s="38"/>
      <c r="F23" s="37"/>
      <c r="G23" s="37"/>
      <c r="H23" s="38"/>
      <c r="I23" s="38"/>
      <c r="J23" s="37"/>
      <c r="K23" s="37"/>
      <c r="L23" s="36"/>
      <c r="M23" s="38"/>
      <c r="N23" s="37"/>
      <c r="O23" s="37"/>
      <c r="P23" s="38"/>
      <c r="Q23" s="38"/>
      <c r="R23" s="37"/>
      <c r="S23" s="37"/>
      <c r="T23" s="38"/>
      <c r="U23" s="38"/>
      <c r="V23" s="38"/>
      <c r="W23" s="38"/>
      <c r="X23" s="38"/>
      <c r="Y23" s="37"/>
      <c r="Z23" s="37"/>
      <c r="AA23" s="38"/>
      <c r="AB23" s="38"/>
      <c r="AC23" s="37"/>
      <c r="AD23" s="37"/>
      <c r="AE23" s="38"/>
      <c r="AF23" s="38"/>
      <c r="AG23" s="37"/>
      <c r="AH23" s="37"/>
      <c r="AI23" s="38"/>
    </row>
    <row r="24" spans="1:35">
      <c r="A24" s="12"/>
      <c r="B24" s="26" t="s">
        <v>294</v>
      </c>
      <c r="C24" s="40" t="s">
        <v>295</v>
      </c>
      <c r="D24" s="26" t="s">
        <v>193</v>
      </c>
      <c r="E24" s="29"/>
      <c r="F24" s="40" t="s">
        <v>200</v>
      </c>
      <c r="G24" s="40"/>
      <c r="H24" s="29"/>
      <c r="I24" s="29"/>
      <c r="J24" s="40" t="s">
        <v>200</v>
      </c>
      <c r="K24" s="40"/>
      <c r="L24" s="29"/>
      <c r="M24" s="29"/>
      <c r="N24" s="40" t="s">
        <v>200</v>
      </c>
      <c r="O24" s="40"/>
      <c r="P24" s="29"/>
      <c r="Q24" s="29"/>
      <c r="R24" s="40" t="s">
        <v>200</v>
      </c>
      <c r="S24" s="40"/>
      <c r="T24" s="29"/>
      <c r="U24" s="29"/>
      <c r="V24" s="40" t="s">
        <v>200</v>
      </c>
      <c r="W24" s="29"/>
      <c r="X24" s="29"/>
      <c r="Y24" s="40" t="s">
        <v>200</v>
      </c>
      <c r="Z24" s="40"/>
      <c r="AA24" s="29"/>
      <c r="AB24" s="29"/>
      <c r="AC24" s="40" t="s">
        <v>200</v>
      </c>
      <c r="AD24" s="40"/>
      <c r="AE24" s="29"/>
      <c r="AF24" s="29"/>
      <c r="AG24" s="40" t="s">
        <v>200</v>
      </c>
      <c r="AH24" s="40"/>
      <c r="AI24" s="29"/>
    </row>
    <row r="25" spans="1:35">
      <c r="A25" s="12"/>
      <c r="B25" s="26"/>
      <c r="C25" s="40"/>
      <c r="D25" s="26"/>
      <c r="E25" s="29"/>
      <c r="F25" s="40"/>
      <c r="G25" s="40"/>
      <c r="H25" s="29"/>
      <c r="I25" s="29"/>
      <c r="J25" s="40"/>
      <c r="K25" s="40"/>
      <c r="L25" s="29"/>
      <c r="M25" s="29"/>
      <c r="N25" s="40"/>
      <c r="O25" s="40"/>
      <c r="P25" s="29"/>
      <c r="Q25" s="29"/>
      <c r="R25" s="40"/>
      <c r="S25" s="40"/>
      <c r="T25" s="29"/>
      <c r="U25" s="29"/>
      <c r="V25" s="40"/>
      <c r="W25" s="29"/>
      <c r="X25" s="29"/>
      <c r="Y25" s="40"/>
      <c r="Z25" s="40"/>
      <c r="AA25" s="29"/>
      <c r="AB25" s="29"/>
      <c r="AC25" s="40"/>
      <c r="AD25" s="40"/>
      <c r="AE25" s="29"/>
      <c r="AF25" s="29"/>
      <c r="AG25" s="40"/>
      <c r="AH25" s="40"/>
      <c r="AI25" s="29"/>
    </row>
    <row r="26" spans="1:35">
      <c r="A26" s="12"/>
      <c r="B26" s="36" t="s">
        <v>296</v>
      </c>
      <c r="C26" s="37" t="s">
        <v>200</v>
      </c>
      <c r="D26" s="38"/>
      <c r="E26" s="38"/>
      <c r="F26" s="37" t="s">
        <v>200</v>
      </c>
      <c r="G26" s="37"/>
      <c r="H26" s="38"/>
      <c r="I26" s="38"/>
      <c r="J26" s="37" t="s">
        <v>200</v>
      </c>
      <c r="K26" s="37"/>
      <c r="L26" s="38"/>
      <c r="M26" s="38"/>
      <c r="N26" s="37" t="s">
        <v>297</v>
      </c>
      <c r="O26" s="37"/>
      <c r="P26" s="36" t="s">
        <v>193</v>
      </c>
      <c r="Q26" s="38"/>
      <c r="R26" s="37" t="s">
        <v>200</v>
      </c>
      <c r="S26" s="37"/>
      <c r="T26" s="38"/>
      <c r="U26" s="38"/>
      <c r="V26" s="37" t="s">
        <v>200</v>
      </c>
      <c r="W26" s="38"/>
      <c r="X26" s="38"/>
      <c r="Y26" s="37" t="s">
        <v>200</v>
      </c>
      <c r="Z26" s="37"/>
      <c r="AA26" s="38"/>
      <c r="AB26" s="38"/>
      <c r="AC26" s="37" t="s">
        <v>200</v>
      </c>
      <c r="AD26" s="37"/>
      <c r="AE26" s="38"/>
      <c r="AF26" s="38"/>
      <c r="AG26" s="37" t="s">
        <v>297</v>
      </c>
      <c r="AH26" s="37"/>
      <c r="AI26" s="36" t="s">
        <v>193</v>
      </c>
    </row>
    <row r="27" spans="1:35">
      <c r="A27" s="12"/>
      <c r="B27" s="36"/>
      <c r="C27" s="37"/>
      <c r="D27" s="38"/>
      <c r="E27" s="38"/>
      <c r="F27" s="37"/>
      <c r="G27" s="37"/>
      <c r="H27" s="38"/>
      <c r="I27" s="38"/>
      <c r="J27" s="37"/>
      <c r="K27" s="37"/>
      <c r="L27" s="38"/>
      <c r="M27" s="38"/>
      <c r="N27" s="37"/>
      <c r="O27" s="37"/>
      <c r="P27" s="36"/>
      <c r="Q27" s="38"/>
      <c r="R27" s="37"/>
      <c r="S27" s="37"/>
      <c r="T27" s="38"/>
      <c r="U27" s="38"/>
      <c r="V27" s="37"/>
      <c r="W27" s="38"/>
      <c r="X27" s="38"/>
      <c r="Y27" s="37"/>
      <c r="Z27" s="37"/>
      <c r="AA27" s="38"/>
      <c r="AB27" s="38"/>
      <c r="AC27" s="37"/>
      <c r="AD27" s="37"/>
      <c r="AE27" s="38"/>
      <c r="AF27" s="38"/>
      <c r="AG27" s="37"/>
      <c r="AH27" s="37"/>
      <c r="AI27" s="36"/>
    </row>
    <row r="28" spans="1:35">
      <c r="A28" s="12"/>
      <c r="B28" s="97" t="s">
        <v>298</v>
      </c>
      <c r="C28" s="41">
        <v>1483</v>
      </c>
      <c r="D28" s="29"/>
      <c r="E28" s="29"/>
      <c r="F28" s="40">
        <v>15</v>
      </c>
      <c r="G28" s="40"/>
      <c r="H28" s="29"/>
      <c r="I28" s="29"/>
      <c r="J28" s="41">
        <v>54709</v>
      </c>
      <c r="K28" s="41"/>
      <c r="L28" s="29"/>
      <c r="M28" s="29"/>
      <c r="N28" s="40" t="s">
        <v>200</v>
      </c>
      <c r="O28" s="40"/>
      <c r="P28" s="29"/>
      <c r="Q28" s="29"/>
      <c r="R28" s="40" t="s">
        <v>200</v>
      </c>
      <c r="S28" s="40"/>
      <c r="T28" s="29"/>
      <c r="U28" s="29"/>
      <c r="V28" s="40" t="s">
        <v>200</v>
      </c>
      <c r="W28" s="29"/>
      <c r="X28" s="29"/>
      <c r="Y28" s="40" t="s">
        <v>200</v>
      </c>
      <c r="Z28" s="40"/>
      <c r="AA28" s="29"/>
      <c r="AB28" s="29"/>
      <c r="AC28" s="40" t="s">
        <v>200</v>
      </c>
      <c r="AD28" s="40"/>
      <c r="AE28" s="29"/>
      <c r="AF28" s="29"/>
      <c r="AG28" s="41">
        <v>54724</v>
      </c>
      <c r="AH28" s="41"/>
      <c r="AI28" s="29"/>
    </row>
    <row r="29" spans="1:35">
      <c r="A29" s="12"/>
      <c r="B29" s="97"/>
      <c r="C29" s="41"/>
      <c r="D29" s="29"/>
      <c r="E29" s="29"/>
      <c r="F29" s="40"/>
      <c r="G29" s="40"/>
      <c r="H29" s="29"/>
      <c r="I29" s="29"/>
      <c r="J29" s="41"/>
      <c r="K29" s="41"/>
      <c r="L29" s="29"/>
      <c r="M29" s="29"/>
      <c r="N29" s="40"/>
      <c r="O29" s="40"/>
      <c r="P29" s="29"/>
      <c r="Q29" s="29"/>
      <c r="R29" s="40"/>
      <c r="S29" s="40"/>
      <c r="T29" s="29"/>
      <c r="U29" s="29"/>
      <c r="V29" s="40"/>
      <c r="W29" s="29"/>
      <c r="X29" s="29"/>
      <c r="Y29" s="40"/>
      <c r="Z29" s="40"/>
      <c r="AA29" s="29"/>
      <c r="AB29" s="29"/>
      <c r="AC29" s="40"/>
      <c r="AD29" s="40"/>
      <c r="AE29" s="29"/>
      <c r="AF29" s="29"/>
      <c r="AG29" s="41"/>
      <c r="AH29" s="41"/>
      <c r="AI29" s="29"/>
    </row>
    <row r="30" spans="1:35">
      <c r="A30" s="12"/>
      <c r="B30" s="36" t="s">
        <v>299</v>
      </c>
      <c r="C30" s="37" t="s">
        <v>300</v>
      </c>
      <c r="D30" s="36" t="s">
        <v>193</v>
      </c>
      <c r="E30" s="38"/>
      <c r="F30" s="37" t="s">
        <v>200</v>
      </c>
      <c r="G30" s="37"/>
      <c r="H30" s="38"/>
      <c r="I30" s="38"/>
      <c r="J30" s="37" t="s">
        <v>301</v>
      </c>
      <c r="K30" s="37"/>
      <c r="L30" s="36" t="s">
        <v>193</v>
      </c>
      <c r="M30" s="38"/>
      <c r="N30" s="37" t="s">
        <v>200</v>
      </c>
      <c r="O30" s="37"/>
      <c r="P30" s="38"/>
      <c r="Q30" s="38"/>
      <c r="R30" s="37" t="s">
        <v>200</v>
      </c>
      <c r="S30" s="37"/>
      <c r="T30" s="38"/>
      <c r="U30" s="38"/>
      <c r="V30" s="37">
        <v>43</v>
      </c>
      <c r="W30" s="38"/>
      <c r="X30" s="38"/>
      <c r="Y30" s="37" t="s">
        <v>302</v>
      </c>
      <c r="Z30" s="37"/>
      <c r="AA30" s="36" t="s">
        <v>193</v>
      </c>
      <c r="AB30" s="38"/>
      <c r="AC30" s="37" t="s">
        <v>200</v>
      </c>
      <c r="AD30" s="37"/>
      <c r="AE30" s="38"/>
      <c r="AF30" s="38"/>
      <c r="AG30" s="37" t="s">
        <v>303</v>
      </c>
      <c r="AH30" s="37"/>
      <c r="AI30" s="36" t="s">
        <v>193</v>
      </c>
    </row>
    <row r="31" spans="1:35">
      <c r="A31" s="12"/>
      <c r="B31" s="36"/>
      <c r="C31" s="37"/>
      <c r="D31" s="36"/>
      <c r="E31" s="38"/>
      <c r="F31" s="37"/>
      <c r="G31" s="37"/>
      <c r="H31" s="38"/>
      <c r="I31" s="38"/>
      <c r="J31" s="37"/>
      <c r="K31" s="37"/>
      <c r="L31" s="36"/>
      <c r="M31" s="38"/>
      <c r="N31" s="37"/>
      <c r="O31" s="37"/>
      <c r="P31" s="38"/>
      <c r="Q31" s="38"/>
      <c r="R31" s="37"/>
      <c r="S31" s="37"/>
      <c r="T31" s="38"/>
      <c r="U31" s="38"/>
      <c r="V31" s="37"/>
      <c r="W31" s="38"/>
      <c r="X31" s="38"/>
      <c r="Y31" s="37"/>
      <c r="Z31" s="37"/>
      <c r="AA31" s="36"/>
      <c r="AB31" s="38"/>
      <c r="AC31" s="37"/>
      <c r="AD31" s="37"/>
      <c r="AE31" s="38"/>
      <c r="AF31" s="38"/>
      <c r="AG31" s="37"/>
      <c r="AH31" s="37"/>
      <c r="AI31" s="36"/>
    </row>
    <row r="32" spans="1:35">
      <c r="A32" s="12"/>
      <c r="B32" s="26" t="s">
        <v>304</v>
      </c>
      <c r="C32" s="40">
        <v>5</v>
      </c>
      <c r="D32" s="29"/>
      <c r="E32" s="29"/>
      <c r="F32" s="40" t="s">
        <v>200</v>
      </c>
      <c r="G32" s="40"/>
      <c r="H32" s="29"/>
      <c r="I32" s="29"/>
      <c r="J32" s="40">
        <v>162</v>
      </c>
      <c r="K32" s="40"/>
      <c r="L32" s="29"/>
      <c r="M32" s="29"/>
      <c r="N32" s="98"/>
      <c r="O32" s="98"/>
      <c r="P32" s="98"/>
      <c r="Q32" s="29"/>
      <c r="R32" s="40" t="s">
        <v>200</v>
      </c>
      <c r="S32" s="40"/>
      <c r="T32" s="29"/>
      <c r="U32" s="29"/>
      <c r="V32" s="40" t="s">
        <v>305</v>
      </c>
      <c r="W32" s="26" t="s">
        <v>193</v>
      </c>
      <c r="X32" s="29"/>
      <c r="Y32" s="40">
        <v>23</v>
      </c>
      <c r="Z32" s="40"/>
      <c r="AA32" s="29"/>
      <c r="AB32" s="29"/>
      <c r="AC32" s="40" t="s">
        <v>200</v>
      </c>
      <c r="AD32" s="40"/>
      <c r="AE32" s="29"/>
      <c r="AF32" s="29"/>
      <c r="AG32" s="40">
        <v>185</v>
      </c>
      <c r="AH32" s="40"/>
      <c r="AI32" s="29"/>
    </row>
    <row r="33" spans="1:35">
      <c r="A33" s="12"/>
      <c r="B33" s="26"/>
      <c r="C33" s="40"/>
      <c r="D33" s="29"/>
      <c r="E33" s="29"/>
      <c r="F33" s="40"/>
      <c r="G33" s="40"/>
      <c r="H33" s="29"/>
      <c r="I33" s="29"/>
      <c r="J33" s="40"/>
      <c r="K33" s="40"/>
      <c r="L33" s="29"/>
      <c r="M33" s="29"/>
      <c r="N33" s="98"/>
      <c r="O33" s="98"/>
      <c r="P33" s="98"/>
      <c r="Q33" s="29"/>
      <c r="R33" s="40"/>
      <c r="S33" s="40"/>
      <c r="T33" s="29"/>
      <c r="U33" s="29"/>
      <c r="V33" s="40"/>
      <c r="W33" s="26"/>
      <c r="X33" s="29"/>
      <c r="Y33" s="40"/>
      <c r="Z33" s="40"/>
      <c r="AA33" s="29"/>
      <c r="AB33" s="29"/>
      <c r="AC33" s="40"/>
      <c r="AD33" s="40"/>
      <c r="AE33" s="29"/>
      <c r="AF33" s="29"/>
      <c r="AG33" s="40"/>
      <c r="AH33" s="40"/>
      <c r="AI33" s="29"/>
    </row>
    <row r="34" spans="1:35">
      <c r="A34" s="12"/>
      <c r="B34" s="36" t="s">
        <v>306</v>
      </c>
      <c r="C34" s="37">
        <v>3</v>
      </c>
      <c r="D34" s="38"/>
      <c r="E34" s="38"/>
      <c r="F34" s="37" t="s">
        <v>200</v>
      </c>
      <c r="G34" s="37"/>
      <c r="H34" s="38"/>
      <c r="I34" s="38"/>
      <c r="J34" s="37">
        <v>92</v>
      </c>
      <c r="K34" s="37"/>
      <c r="L34" s="38"/>
      <c r="M34" s="38"/>
      <c r="N34" s="37" t="s">
        <v>200</v>
      </c>
      <c r="O34" s="37"/>
      <c r="P34" s="38"/>
      <c r="Q34" s="38"/>
      <c r="R34" s="37" t="s">
        <v>200</v>
      </c>
      <c r="S34" s="37"/>
      <c r="T34" s="38"/>
      <c r="U34" s="38"/>
      <c r="V34" s="37" t="s">
        <v>200</v>
      </c>
      <c r="W34" s="38"/>
      <c r="X34" s="38"/>
      <c r="Y34" s="37" t="s">
        <v>200</v>
      </c>
      <c r="Z34" s="37"/>
      <c r="AA34" s="38"/>
      <c r="AB34" s="38"/>
      <c r="AC34" s="37" t="s">
        <v>200</v>
      </c>
      <c r="AD34" s="37"/>
      <c r="AE34" s="38"/>
      <c r="AF34" s="38"/>
      <c r="AG34" s="37">
        <v>92</v>
      </c>
      <c r="AH34" s="37"/>
      <c r="AI34" s="38"/>
    </row>
    <row r="35" spans="1:35">
      <c r="A35" s="12"/>
      <c r="B35" s="36"/>
      <c r="C35" s="37"/>
      <c r="D35" s="38"/>
      <c r="E35" s="38"/>
      <c r="F35" s="37"/>
      <c r="G35" s="37"/>
      <c r="H35" s="38"/>
      <c r="I35" s="38"/>
      <c r="J35" s="37"/>
      <c r="K35" s="37"/>
      <c r="L35" s="38"/>
      <c r="M35" s="38"/>
      <c r="N35" s="37"/>
      <c r="O35" s="37"/>
      <c r="P35" s="38"/>
      <c r="Q35" s="38"/>
      <c r="R35" s="37"/>
      <c r="S35" s="37"/>
      <c r="T35" s="38"/>
      <c r="U35" s="38"/>
      <c r="V35" s="37"/>
      <c r="W35" s="38"/>
      <c r="X35" s="38"/>
      <c r="Y35" s="37"/>
      <c r="Z35" s="37"/>
      <c r="AA35" s="38"/>
      <c r="AB35" s="38"/>
      <c r="AC35" s="37"/>
      <c r="AD35" s="37"/>
      <c r="AE35" s="38"/>
      <c r="AF35" s="38"/>
      <c r="AG35" s="37"/>
      <c r="AH35" s="37"/>
      <c r="AI35" s="38"/>
    </row>
    <row r="36" spans="1:35">
      <c r="A36" s="12"/>
      <c r="B36" s="26" t="s">
        <v>307</v>
      </c>
      <c r="C36" s="40" t="s">
        <v>200</v>
      </c>
      <c r="D36" s="29"/>
      <c r="E36" s="29"/>
      <c r="F36" s="40" t="s">
        <v>308</v>
      </c>
      <c r="G36" s="40"/>
      <c r="H36" s="26" t="s">
        <v>193</v>
      </c>
      <c r="I36" s="29"/>
      <c r="J36" s="40" t="s">
        <v>309</v>
      </c>
      <c r="K36" s="40"/>
      <c r="L36" s="26" t="s">
        <v>193</v>
      </c>
      <c r="M36" s="29"/>
      <c r="N36" s="98"/>
      <c r="O36" s="98"/>
      <c r="P36" s="98"/>
      <c r="Q36" s="29"/>
      <c r="R36" s="40" t="s">
        <v>200</v>
      </c>
      <c r="S36" s="40"/>
      <c r="T36" s="29"/>
      <c r="U36" s="29"/>
      <c r="V36" s="40" t="s">
        <v>310</v>
      </c>
      <c r="W36" s="26" t="s">
        <v>193</v>
      </c>
      <c r="X36" s="29"/>
      <c r="Y36" s="41">
        <v>54972</v>
      </c>
      <c r="Z36" s="41"/>
      <c r="AA36" s="29"/>
      <c r="AB36" s="29"/>
      <c r="AC36" s="40" t="s">
        <v>200</v>
      </c>
      <c r="AD36" s="40"/>
      <c r="AE36" s="29"/>
      <c r="AF36" s="29"/>
      <c r="AG36" s="40" t="s">
        <v>200</v>
      </c>
      <c r="AH36" s="40"/>
      <c r="AI36" s="29"/>
    </row>
    <row r="37" spans="1:35">
      <c r="A37" s="12"/>
      <c r="B37" s="26"/>
      <c r="C37" s="40"/>
      <c r="D37" s="29"/>
      <c r="E37" s="29"/>
      <c r="F37" s="40"/>
      <c r="G37" s="40"/>
      <c r="H37" s="26"/>
      <c r="I37" s="29"/>
      <c r="J37" s="40"/>
      <c r="K37" s="40"/>
      <c r="L37" s="26"/>
      <c r="M37" s="29"/>
      <c r="N37" s="98"/>
      <c r="O37" s="98"/>
      <c r="P37" s="98"/>
      <c r="Q37" s="29"/>
      <c r="R37" s="40"/>
      <c r="S37" s="40"/>
      <c r="T37" s="29"/>
      <c r="U37" s="29"/>
      <c r="V37" s="40"/>
      <c r="W37" s="26"/>
      <c r="X37" s="29"/>
      <c r="Y37" s="41"/>
      <c r="Z37" s="41"/>
      <c r="AA37" s="29"/>
      <c r="AB37" s="29"/>
      <c r="AC37" s="40"/>
      <c r="AD37" s="40"/>
      <c r="AE37" s="29"/>
      <c r="AF37" s="29"/>
      <c r="AG37" s="40"/>
      <c r="AH37" s="40"/>
      <c r="AI37" s="29"/>
    </row>
    <row r="38" spans="1:35">
      <c r="A38" s="12"/>
      <c r="B38" s="36" t="s">
        <v>43</v>
      </c>
      <c r="C38" s="37" t="s">
        <v>200</v>
      </c>
      <c r="D38" s="38"/>
      <c r="E38" s="38"/>
      <c r="F38" s="37" t="s">
        <v>200</v>
      </c>
      <c r="G38" s="37"/>
      <c r="H38" s="38"/>
      <c r="I38" s="38"/>
      <c r="J38" s="37" t="s">
        <v>200</v>
      </c>
      <c r="K38" s="37"/>
      <c r="L38" s="38"/>
      <c r="M38" s="38"/>
      <c r="N38" s="39">
        <v>105879</v>
      </c>
      <c r="O38" s="39"/>
      <c r="P38" s="38"/>
      <c r="Q38" s="38"/>
      <c r="R38" s="37" t="s">
        <v>200</v>
      </c>
      <c r="S38" s="37"/>
      <c r="T38" s="38"/>
      <c r="U38" s="38"/>
      <c r="V38" s="37" t="s">
        <v>200</v>
      </c>
      <c r="W38" s="38"/>
      <c r="X38" s="38"/>
      <c r="Y38" s="37" t="s">
        <v>200</v>
      </c>
      <c r="Z38" s="37"/>
      <c r="AA38" s="38"/>
      <c r="AB38" s="38"/>
      <c r="AC38" s="37" t="s">
        <v>311</v>
      </c>
      <c r="AD38" s="37"/>
      <c r="AE38" s="36" t="s">
        <v>193</v>
      </c>
      <c r="AF38" s="38"/>
      <c r="AG38" s="39">
        <v>105859</v>
      </c>
      <c r="AH38" s="39"/>
      <c r="AI38" s="38"/>
    </row>
    <row r="39" spans="1:35">
      <c r="A39" s="12"/>
      <c r="B39" s="36"/>
      <c r="C39" s="37"/>
      <c r="D39" s="38"/>
      <c r="E39" s="38"/>
      <c r="F39" s="37"/>
      <c r="G39" s="37"/>
      <c r="H39" s="38"/>
      <c r="I39" s="38"/>
      <c r="J39" s="37"/>
      <c r="K39" s="37"/>
      <c r="L39" s="38"/>
      <c r="M39" s="38"/>
      <c r="N39" s="39"/>
      <c r="O39" s="39"/>
      <c r="P39" s="38"/>
      <c r="Q39" s="38"/>
      <c r="R39" s="37"/>
      <c r="S39" s="37"/>
      <c r="T39" s="38"/>
      <c r="U39" s="38"/>
      <c r="V39" s="37"/>
      <c r="W39" s="38"/>
      <c r="X39" s="38"/>
      <c r="Y39" s="37"/>
      <c r="Z39" s="37"/>
      <c r="AA39" s="38"/>
      <c r="AB39" s="38"/>
      <c r="AC39" s="37"/>
      <c r="AD39" s="37"/>
      <c r="AE39" s="36"/>
      <c r="AF39" s="38"/>
      <c r="AG39" s="39"/>
      <c r="AH39" s="39"/>
      <c r="AI39" s="38"/>
    </row>
    <row r="40" spans="1:35">
      <c r="A40" s="12"/>
      <c r="B40" s="26" t="s">
        <v>312</v>
      </c>
      <c r="C40" s="40" t="s">
        <v>200</v>
      </c>
      <c r="D40" s="29"/>
      <c r="E40" s="29"/>
      <c r="F40" s="40" t="s">
        <v>200</v>
      </c>
      <c r="G40" s="40"/>
      <c r="H40" s="29"/>
      <c r="I40" s="29"/>
      <c r="J40" s="40" t="s">
        <v>200</v>
      </c>
      <c r="K40" s="40"/>
      <c r="L40" s="29"/>
      <c r="M40" s="29"/>
      <c r="N40" s="40" t="s">
        <v>200</v>
      </c>
      <c r="O40" s="40"/>
      <c r="P40" s="29"/>
      <c r="Q40" s="29"/>
      <c r="R40" s="40" t="s">
        <v>313</v>
      </c>
      <c r="S40" s="40"/>
      <c r="T40" s="26" t="s">
        <v>193</v>
      </c>
      <c r="U40" s="29"/>
      <c r="V40" s="40" t="s">
        <v>200</v>
      </c>
      <c r="W40" s="29"/>
      <c r="X40" s="29"/>
      <c r="Y40" s="40" t="s">
        <v>200</v>
      </c>
      <c r="Z40" s="40"/>
      <c r="AA40" s="29"/>
      <c r="AB40" s="29"/>
      <c r="AC40" s="40" t="s">
        <v>314</v>
      </c>
      <c r="AD40" s="40"/>
      <c r="AE40" s="26" t="s">
        <v>193</v>
      </c>
      <c r="AF40" s="29"/>
      <c r="AG40" s="40" t="s">
        <v>315</v>
      </c>
      <c r="AH40" s="40"/>
      <c r="AI40" s="26" t="s">
        <v>193</v>
      </c>
    </row>
    <row r="41" spans="1:35" ht="15.75" thickBot="1">
      <c r="A41" s="12"/>
      <c r="B41" s="26"/>
      <c r="C41" s="44"/>
      <c r="D41" s="43"/>
      <c r="E41" s="43"/>
      <c r="F41" s="44"/>
      <c r="G41" s="44"/>
      <c r="H41" s="43"/>
      <c r="I41" s="43"/>
      <c r="J41" s="44"/>
      <c r="K41" s="44"/>
      <c r="L41" s="43"/>
      <c r="M41" s="43"/>
      <c r="N41" s="44"/>
      <c r="O41" s="44"/>
      <c r="P41" s="43"/>
      <c r="Q41" s="43"/>
      <c r="R41" s="44"/>
      <c r="S41" s="44"/>
      <c r="T41" s="99"/>
      <c r="U41" s="43"/>
      <c r="V41" s="44"/>
      <c r="W41" s="43"/>
      <c r="X41" s="43"/>
      <c r="Y41" s="44"/>
      <c r="Z41" s="44"/>
      <c r="AA41" s="43"/>
      <c r="AB41" s="43"/>
      <c r="AC41" s="44"/>
      <c r="AD41" s="44"/>
      <c r="AE41" s="99"/>
      <c r="AF41" s="43"/>
      <c r="AG41" s="44"/>
      <c r="AH41" s="44"/>
      <c r="AI41" s="99"/>
    </row>
    <row r="42" spans="1:35">
      <c r="A42" s="12"/>
      <c r="B42" s="100" t="s">
        <v>316</v>
      </c>
      <c r="C42" s="47">
        <v>74145</v>
      </c>
      <c r="D42" s="49"/>
      <c r="E42" s="49"/>
      <c r="F42" s="45" t="s">
        <v>191</v>
      </c>
      <c r="G42" s="51">
        <v>741</v>
      </c>
      <c r="H42" s="49"/>
      <c r="I42" s="49"/>
      <c r="J42" s="45" t="s">
        <v>191</v>
      </c>
      <c r="K42" s="47">
        <v>861866</v>
      </c>
      <c r="L42" s="49"/>
      <c r="M42" s="49"/>
      <c r="N42" s="45" t="s">
        <v>191</v>
      </c>
      <c r="O42" s="47">
        <v>214441</v>
      </c>
      <c r="P42" s="49"/>
      <c r="Q42" s="49"/>
      <c r="R42" s="45" t="s">
        <v>191</v>
      </c>
      <c r="S42" s="51" t="s">
        <v>317</v>
      </c>
      <c r="T42" s="45" t="s">
        <v>193</v>
      </c>
      <c r="U42" s="49"/>
      <c r="V42" s="51" t="s">
        <v>200</v>
      </c>
      <c r="W42" s="49"/>
      <c r="X42" s="49"/>
      <c r="Y42" s="45" t="s">
        <v>191</v>
      </c>
      <c r="Z42" s="51" t="s">
        <v>200</v>
      </c>
      <c r="AA42" s="49"/>
      <c r="AB42" s="49"/>
      <c r="AC42" s="45" t="s">
        <v>191</v>
      </c>
      <c r="AD42" s="51">
        <v>403</v>
      </c>
      <c r="AE42" s="49"/>
      <c r="AF42" s="49"/>
      <c r="AG42" s="45" t="s">
        <v>191</v>
      </c>
      <c r="AH42" s="47">
        <v>1066752</v>
      </c>
      <c r="AI42" s="49"/>
    </row>
    <row r="43" spans="1:35" ht="15.75" thickBot="1">
      <c r="A43" s="12"/>
      <c r="B43" s="100"/>
      <c r="C43" s="48"/>
      <c r="D43" s="50"/>
      <c r="E43" s="38"/>
      <c r="F43" s="46"/>
      <c r="G43" s="52"/>
      <c r="H43" s="50"/>
      <c r="I43" s="38"/>
      <c r="J43" s="46"/>
      <c r="K43" s="48"/>
      <c r="L43" s="50"/>
      <c r="M43" s="38"/>
      <c r="N43" s="46"/>
      <c r="O43" s="48"/>
      <c r="P43" s="50"/>
      <c r="Q43" s="38"/>
      <c r="R43" s="46"/>
      <c r="S43" s="52"/>
      <c r="T43" s="46"/>
      <c r="U43" s="38"/>
      <c r="V43" s="52"/>
      <c r="W43" s="50"/>
      <c r="X43" s="38"/>
      <c r="Y43" s="46"/>
      <c r="Z43" s="52"/>
      <c r="AA43" s="50"/>
      <c r="AB43" s="38"/>
      <c r="AC43" s="46"/>
      <c r="AD43" s="52"/>
      <c r="AE43" s="50"/>
      <c r="AF43" s="38"/>
      <c r="AG43" s="46"/>
      <c r="AH43" s="48"/>
      <c r="AI43" s="50"/>
    </row>
    <row r="44" spans="1:35" ht="15.75" thickTop="1">
      <c r="A44" s="12" t="s">
        <v>796</v>
      </c>
      <c r="B44" s="72" t="s">
        <v>5</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c r="AH44" s="72"/>
      <c r="AI44" s="72"/>
    </row>
    <row r="45" spans="1:35">
      <c r="A45" s="12"/>
      <c r="B45" s="113" t="s">
        <v>321</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c r="AB45" s="113"/>
      <c r="AC45" s="113"/>
      <c r="AD45" s="113"/>
      <c r="AE45" s="113"/>
      <c r="AF45" s="113"/>
      <c r="AG45" s="113"/>
      <c r="AH45" s="113"/>
      <c r="AI45" s="113"/>
    </row>
    <row r="46" spans="1:35">
      <c r="A46" s="12"/>
      <c r="B46" s="23"/>
      <c r="C46" s="23"/>
      <c r="D46" s="23"/>
      <c r="E46" s="23"/>
      <c r="F46" s="23"/>
      <c r="G46" s="23"/>
      <c r="H46" s="23"/>
      <c r="I46" s="23"/>
      <c r="J46" s="23"/>
    </row>
    <row r="47" spans="1:35">
      <c r="A47" s="12"/>
      <c r="B47" s="14"/>
      <c r="C47" s="14"/>
      <c r="D47" s="14"/>
      <c r="E47" s="14"/>
      <c r="F47" s="14"/>
      <c r="G47" s="14"/>
      <c r="H47" s="14"/>
      <c r="I47" s="14"/>
      <c r="J47" s="14"/>
    </row>
    <row r="48" spans="1:35" ht="15.75" thickBot="1">
      <c r="A48" s="12"/>
      <c r="B48" s="16" t="s">
        <v>322</v>
      </c>
      <c r="C48" s="11"/>
      <c r="D48" s="16" t="s">
        <v>323</v>
      </c>
      <c r="E48" s="11"/>
      <c r="F48" s="16" t="s">
        <v>324</v>
      </c>
      <c r="G48" s="11"/>
      <c r="H48" s="16" t="s">
        <v>325</v>
      </c>
      <c r="I48" s="11"/>
      <c r="J48" s="16" t="s">
        <v>326</v>
      </c>
    </row>
    <row r="49" spans="1:35">
      <c r="A49" s="12"/>
      <c r="B49" s="20" t="s">
        <v>327</v>
      </c>
      <c r="C49" s="21"/>
      <c r="D49" s="102">
        <v>41334</v>
      </c>
      <c r="E49" s="21"/>
      <c r="F49" s="20" t="s">
        <v>328</v>
      </c>
      <c r="G49" s="21"/>
      <c r="H49" s="103">
        <v>0.5</v>
      </c>
      <c r="I49" s="21"/>
      <c r="J49" s="103">
        <v>35.700000000000003</v>
      </c>
    </row>
    <row r="50" spans="1:35">
      <c r="A50" s="12"/>
      <c r="B50" s="22" t="s">
        <v>329</v>
      </c>
      <c r="C50" s="11"/>
      <c r="D50" s="22" t="s">
        <v>330</v>
      </c>
      <c r="E50" s="11"/>
      <c r="F50" s="22" t="s">
        <v>331</v>
      </c>
      <c r="G50" s="11"/>
      <c r="H50" s="104">
        <v>0.5</v>
      </c>
      <c r="I50" s="11"/>
      <c r="J50" s="104">
        <v>35.799999999999997</v>
      </c>
    </row>
    <row r="51" spans="1:35">
      <c r="A51" s="12"/>
      <c r="B51" s="20" t="s">
        <v>332</v>
      </c>
      <c r="C51" s="21"/>
      <c r="D51" s="20" t="s">
        <v>333</v>
      </c>
      <c r="E51" s="21"/>
      <c r="F51" s="20" t="s">
        <v>334</v>
      </c>
      <c r="G51" s="21"/>
      <c r="H51" s="103">
        <v>0.5</v>
      </c>
      <c r="I51" s="21"/>
      <c r="J51" s="103">
        <v>36.1</v>
      </c>
    </row>
    <row r="52" spans="1:35">
      <c r="A52" s="12"/>
      <c r="B52" s="22" t="s">
        <v>335</v>
      </c>
      <c r="C52" s="11"/>
      <c r="D52" s="22" t="s">
        <v>336</v>
      </c>
      <c r="E52" s="11"/>
      <c r="F52" s="22" t="s">
        <v>337</v>
      </c>
      <c r="G52" s="11"/>
      <c r="H52" s="104">
        <v>0.55000000000000004</v>
      </c>
      <c r="I52" s="11"/>
      <c r="J52" s="104">
        <v>39.6</v>
      </c>
    </row>
    <row r="53" spans="1:35">
      <c r="A53" s="12"/>
      <c r="B53" s="20" t="s">
        <v>338</v>
      </c>
      <c r="C53" s="21"/>
      <c r="D53" s="20" t="s">
        <v>339</v>
      </c>
      <c r="E53" s="21"/>
      <c r="F53" s="20" t="s">
        <v>340</v>
      </c>
      <c r="G53" s="21"/>
      <c r="H53" s="103">
        <v>0.56999999999999995</v>
      </c>
      <c r="I53" s="21"/>
      <c r="J53" s="103">
        <v>41.1</v>
      </c>
    </row>
    <row r="54" spans="1:35">
      <c r="A54" s="12"/>
      <c r="B54" s="22" t="s">
        <v>341</v>
      </c>
      <c r="C54" s="11"/>
      <c r="D54" s="22" t="s">
        <v>342</v>
      </c>
      <c r="E54" s="11"/>
      <c r="F54" s="22" t="s">
        <v>343</v>
      </c>
      <c r="G54" s="11"/>
      <c r="H54" s="104">
        <v>0.56999999999999995</v>
      </c>
      <c r="I54" s="11"/>
      <c r="J54" s="104">
        <v>41.5</v>
      </c>
    </row>
    <row r="55" spans="1:35">
      <c r="A55" s="12"/>
      <c r="B55" s="20" t="s">
        <v>344</v>
      </c>
      <c r="C55" s="21"/>
      <c r="D55" s="20" t="s">
        <v>345</v>
      </c>
      <c r="E55" s="21"/>
      <c r="F55" s="20" t="s">
        <v>346</v>
      </c>
      <c r="G55" s="21"/>
      <c r="H55" s="103">
        <v>0.56999999999999995</v>
      </c>
      <c r="I55" s="21"/>
      <c r="J55" s="103">
        <v>41.4</v>
      </c>
    </row>
    <row r="56" spans="1:35" ht="15" customHeight="1">
      <c r="A56" s="12" t="s">
        <v>797</v>
      </c>
      <c r="B56" s="72" t="s">
        <v>5</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c r="AH56" s="72"/>
      <c r="AI56" s="72"/>
    </row>
    <row r="57" spans="1:35">
      <c r="A57" s="12"/>
      <c r="B57" s="38" t="s">
        <v>351</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row>
    <row r="58" spans="1:35">
      <c r="A58" s="12"/>
      <c r="B58" s="115"/>
      <c r="C58" s="115"/>
      <c r="D58" s="115"/>
      <c r="E58" s="115"/>
      <c r="F58" s="115"/>
      <c r="G58" s="115"/>
      <c r="H58" s="115"/>
      <c r="I58" s="115"/>
      <c r="J58" s="115"/>
      <c r="K58" s="115"/>
      <c r="L58" s="115"/>
      <c r="M58" s="115"/>
      <c r="N58" s="115"/>
      <c r="O58" s="115"/>
      <c r="P58" s="115"/>
      <c r="Q58" s="115"/>
      <c r="R58" s="115"/>
      <c r="S58" s="115"/>
      <c r="T58" s="115"/>
      <c r="U58" s="115"/>
      <c r="V58" s="115"/>
      <c r="W58" s="115"/>
      <c r="X58" s="115"/>
      <c r="Y58" s="115"/>
      <c r="Z58" s="115"/>
      <c r="AA58" s="115"/>
      <c r="AB58" s="115"/>
      <c r="AC58" s="115"/>
      <c r="AD58" s="115"/>
      <c r="AE58" s="115"/>
      <c r="AF58" s="115"/>
      <c r="AG58" s="115"/>
      <c r="AH58" s="115"/>
      <c r="AI58" s="115"/>
    </row>
    <row r="59" spans="1:35">
      <c r="A59" s="12"/>
      <c r="B59" s="23"/>
      <c r="C59" s="23"/>
      <c r="D59" s="23"/>
      <c r="E59" s="23"/>
      <c r="F59" s="23"/>
      <c r="G59" s="23"/>
      <c r="H59" s="23"/>
      <c r="I59" s="23"/>
      <c r="J59" s="23"/>
      <c r="K59" s="23"/>
      <c r="L59" s="23"/>
      <c r="M59" s="23"/>
      <c r="N59" s="23"/>
      <c r="O59" s="23"/>
      <c r="P59" s="23"/>
      <c r="Q59" s="23"/>
      <c r="R59" s="23"/>
    </row>
    <row r="60" spans="1:35">
      <c r="A60" s="12"/>
      <c r="B60" s="14"/>
      <c r="C60" s="14"/>
      <c r="D60" s="14"/>
      <c r="E60" s="14"/>
      <c r="F60" s="14"/>
      <c r="G60" s="14"/>
      <c r="H60" s="14"/>
      <c r="I60" s="14"/>
      <c r="J60" s="14"/>
      <c r="K60" s="14"/>
      <c r="L60" s="14"/>
      <c r="M60" s="14"/>
      <c r="N60" s="14"/>
      <c r="O60" s="14"/>
      <c r="P60" s="14"/>
      <c r="Q60" s="14"/>
      <c r="R60" s="14"/>
    </row>
    <row r="61" spans="1:35">
      <c r="A61" s="12"/>
      <c r="B61" s="11"/>
      <c r="C61" s="11"/>
      <c r="D61" s="107" t="s">
        <v>352</v>
      </c>
      <c r="E61" s="107"/>
      <c r="F61" s="107"/>
      <c r="G61" s="107"/>
      <c r="H61" s="107"/>
      <c r="I61" s="107"/>
      <c r="J61" s="107"/>
      <c r="K61" s="107"/>
      <c r="L61" s="107"/>
      <c r="M61" s="107"/>
      <c r="N61" s="107"/>
      <c r="O61" s="107"/>
      <c r="P61" s="107"/>
      <c r="Q61" s="107"/>
      <c r="R61" s="107"/>
    </row>
    <row r="62" spans="1:35" ht="15.75" thickBot="1">
      <c r="A62" s="12"/>
      <c r="B62" s="11"/>
      <c r="C62" s="11"/>
      <c r="D62" s="108" t="s">
        <v>353</v>
      </c>
      <c r="E62" s="108"/>
      <c r="F62" s="108"/>
      <c r="G62" s="108"/>
      <c r="H62" s="108"/>
      <c r="I62" s="108"/>
      <c r="J62" s="108"/>
      <c r="K62" s="108"/>
      <c r="L62" s="108"/>
      <c r="M62" s="108"/>
      <c r="N62" s="108"/>
      <c r="O62" s="108"/>
      <c r="P62" s="108"/>
      <c r="Q62" s="108"/>
      <c r="R62" s="108"/>
    </row>
    <row r="63" spans="1:35" ht="25.5" customHeight="1" thickBot="1">
      <c r="A63" s="12"/>
      <c r="B63" s="11"/>
      <c r="C63" s="11"/>
      <c r="D63" s="109" t="s">
        <v>354</v>
      </c>
      <c r="E63" s="109"/>
      <c r="F63" s="109"/>
      <c r="G63" s="11"/>
      <c r="H63" s="109" t="s">
        <v>355</v>
      </c>
      <c r="I63" s="109"/>
      <c r="J63" s="109"/>
      <c r="K63" s="11"/>
      <c r="L63" s="109" t="s">
        <v>356</v>
      </c>
      <c r="M63" s="109"/>
      <c r="N63" s="109"/>
      <c r="O63" s="11"/>
      <c r="P63" s="109" t="s">
        <v>276</v>
      </c>
      <c r="Q63" s="109"/>
      <c r="R63" s="109"/>
    </row>
    <row r="64" spans="1:35">
      <c r="A64" s="12"/>
      <c r="B64" s="53" t="s">
        <v>285</v>
      </c>
      <c r="C64" s="21"/>
      <c r="D64" s="53" t="s">
        <v>191</v>
      </c>
      <c r="E64" s="79" t="s">
        <v>357</v>
      </c>
      <c r="F64" s="53" t="s">
        <v>193</v>
      </c>
      <c r="G64" s="21"/>
      <c r="H64" s="53" t="s">
        <v>191</v>
      </c>
      <c r="I64" s="79" t="s">
        <v>358</v>
      </c>
      <c r="J64" s="53" t="s">
        <v>193</v>
      </c>
      <c r="K64" s="21"/>
      <c r="L64" s="53" t="s">
        <v>191</v>
      </c>
      <c r="M64" s="79" t="s">
        <v>359</v>
      </c>
      <c r="N64" s="53" t="s">
        <v>193</v>
      </c>
      <c r="O64" s="21"/>
      <c r="P64" s="53" t="s">
        <v>191</v>
      </c>
      <c r="Q64" s="79" t="s">
        <v>286</v>
      </c>
      <c r="R64" s="53" t="s">
        <v>193</v>
      </c>
    </row>
    <row r="65" spans="1:35">
      <c r="A65" s="12"/>
      <c r="B65" s="64" t="s">
        <v>360</v>
      </c>
      <c r="C65" s="38"/>
      <c r="D65" s="86" t="s">
        <v>361</v>
      </c>
      <c r="E65" s="86"/>
      <c r="F65" s="64" t="s">
        <v>193</v>
      </c>
      <c r="G65" s="38"/>
      <c r="H65" s="86" t="s">
        <v>362</v>
      </c>
      <c r="I65" s="86"/>
      <c r="J65" s="64" t="s">
        <v>193</v>
      </c>
      <c r="K65" s="38"/>
      <c r="L65" s="86">
        <v>58</v>
      </c>
      <c r="M65" s="86"/>
      <c r="N65" s="38"/>
      <c r="O65" s="38"/>
      <c r="P65" s="86" t="s">
        <v>313</v>
      </c>
      <c r="Q65" s="86"/>
      <c r="R65" s="64" t="s">
        <v>193</v>
      </c>
    </row>
    <row r="66" spans="1:35" ht="15.75" thickBot="1">
      <c r="A66" s="12"/>
      <c r="B66" s="64"/>
      <c r="C66" s="38"/>
      <c r="D66" s="110"/>
      <c r="E66" s="110"/>
      <c r="F66" s="111"/>
      <c r="G66" s="38"/>
      <c r="H66" s="110"/>
      <c r="I66" s="110"/>
      <c r="J66" s="111"/>
      <c r="K66" s="38"/>
      <c r="L66" s="110"/>
      <c r="M66" s="110"/>
      <c r="N66" s="68"/>
      <c r="O66" s="38"/>
      <c r="P66" s="110"/>
      <c r="Q66" s="110"/>
      <c r="R66" s="111"/>
    </row>
    <row r="67" spans="1:35" ht="15.75" thickBot="1">
      <c r="A67" s="12"/>
      <c r="B67" s="53" t="s">
        <v>316</v>
      </c>
      <c r="C67" s="21"/>
      <c r="D67" s="105" t="s">
        <v>191</v>
      </c>
      <c r="E67" s="106" t="s">
        <v>363</v>
      </c>
      <c r="F67" s="105" t="s">
        <v>193</v>
      </c>
      <c r="G67" s="21"/>
      <c r="H67" s="105" t="s">
        <v>191</v>
      </c>
      <c r="I67" s="106" t="s">
        <v>364</v>
      </c>
      <c r="J67" s="105" t="s">
        <v>193</v>
      </c>
      <c r="K67" s="21"/>
      <c r="L67" s="105" t="s">
        <v>191</v>
      </c>
      <c r="M67" s="106" t="s">
        <v>365</v>
      </c>
      <c r="N67" s="105" t="s">
        <v>193</v>
      </c>
      <c r="O67" s="21"/>
      <c r="P67" s="105" t="s">
        <v>191</v>
      </c>
      <c r="Q67" s="106" t="s">
        <v>317</v>
      </c>
      <c r="R67" s="105" t="s">
        <v>193</v>
      </c>
    </row>
    <row r="68" spans="1:35" ht="15.75" thickTop="1">
      <c r="A68" s="12"/>
      <c r="B68" s="72"/>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c r="AH68" s="72"/>
      <c r="AI68" s="72"/>
    </row>
    <row r="69" spans="1:35">
      <c r="A69" s="12"/>
      <c r="B69" s="116" t="s">
        <v>366</v>
      </c>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116"/>
      <c r="AA69" s="116"/>
      <c r="AB69" s="116"/>
      <c r="AC69" s="116"/>
      <c r="AD69" s="116"/>
      <c r="AE69" s="116"/>
      <c r="AF69" s="116"/>
      <c r="AG69" s="116"/>
      <c r="AH69" s="116"/>
      <c r="AI69" s="116"/>
    </row>
  </sheetData>
  <mergeCells count="510">
    <mergeCell ref="A56:A69"/>
    <mergeCell ref="B56:AI56"/>
    <mergeCell ref="B57:AI57"/>
    <mergeCell ref="B58:AI58"/>
    <mergeCell ref="B68:AI68"/>
    <mergeCell ref="B69:AI69"/>
    <mergeCell ref="P65:Q66"/>
    <mergeCell ref="R65:R66"/>
    <mergeCell ref="A1:A2"/>
    <mergeCell ref="B1:AI1"/>
    <mergeCell ref="B2:AI2"/>
    <mergeCell ref="B3:AI3"/>
    <mergeCell ref="A4:A43"/>
    <mergeCell ref="B4:AI4"/>
    <mergeCell ref="B5:AI5"/>
    <mergeCell ref="A44:A55"/>
    <mergeCell ref="H65:I66"/>
    <mergeCell ref="J65:J66"/>
    <mergeCell ref="K65:K66"/>
    <mergeCell ref="L65:M66"/>
    <mergeCell ref="N65:N66"/>
    <mergeCell ref="O65:O66"/>
    <mergeCell ref="D62:R62"/>
    <mergeCell ref="D63:F63"/>
    <mergeCell ref="H63:J63"/>
    <mergeCell ref="L63:N63"/>
    <mergeCell ref="P63:R63"/>
    <mergeCell ref="B65:B66"/>
    <mergeCell ref="C65:C66"/>
    <mergeCell ref="D65:E66"/>
    <mergeCell ref="F65:F66"/>
    <mergeCell ref="G65:G66"/>
    <mergeCell ref="AG42:AG43"/>
    <mergeCell ref="AH42:AH43"/>
    <mergeCell ref="AI42:AI43"/>
    <mergeCell ref="B46:J46"/>
    <mergeCell ref="B59:R59"/>
    <mergeCell ref="D61:R61"/>
    <mergeCell ref="B44:AI44"/>
    <mergeCell ref="B45:AI45"/>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F40:AF41"/>
    <mergeCell ref="AG40:AH41"/>
    <mergeCell ref="AI40:AI41"/>
    <mergeCell ref="B42:B43"/>
    <mergeCell ref="C42:C43"/>
    <mergeCell ref="D42:D43"/>
    <mergeCell ref="E42:E43"/>
    <mergeCell ref="F42:F43"/>
    <mergeCell ref="G42:G43"/>
    <mergeCell ref="H42:H43"/>
    <mergeCell ref="X40:X41"/>
    <mergeCell ref="Y40:Z41"/>
    <mergeCell ref="AA40:AA41"/>
    <mergeCell ref="AB40:AB41"/>
    <mergeCell ref="AC40:AD41"/>
    <mergeCell ref="AE40:AE41"/>
    <mergeCell ref="Q40:Q41"/>
    <mergeCell ref="R40:S41"/>
    <mergeCell ref="T40:T41"/>
    <mergeCell ref="U40:U41"/>
    <mergeCell ref="V40:V41"/>
    <mergeCell ref="W40:W41"/>
    <mergeCell ref="I40:I41"/>
    <mergeCell ref="J40:K41"/>
    <mergeCell ref="L40:L41"/>
    <mergeCell ref="M40:M41"/>
    <mergeCell ref="N40:O41"/>
    <mergeCell ref="P40:P41"/>
    <mergeCell ref="B40:B41"/>
    <mergeCell ref="C40:C41"/>
    <mergeCell ref="D40:D41"/>
    <mergeCell ref="E40:E41"/>
    <mergeCell ref="F40:G41"/>
    <mergeCell ref="H40:H41"/>
    <mergeCell ref="AB38:AB39"/>
    <mergeCell ref="AC38:AD39"/>
    <mergeCell ref="AE38:AE39"/>
    <mergeCell ref="AF38:AF39"/>
    <mergeCell ref="AG38:AH39"/>
    <mergeCell ref="AI38:AI39"/>
    <mergeCell ref="U38:U39"/>
    <mergeCell ref="V38:V39"/>
    <mergeCell ref="W38:W39"/>
    <mergeCell ref="X38:X39"/>
    <mergeCell ref="Y38:Z39"/>
    <mergeCell ref="AA38:AA39"/>
    <mergeCell ref="M38:M39"/>
    <mergeCell ref="N38:O39"/>
    <mergeCell ref="P38:P39"/>
    <mergeCell ref="Q38:Q39"/>
    <mergeCell ref="R38:S39"/>
    <mergeCell ref="T38:T39"/>
    <mergeCell ref="AI36:AI37"/>
    <mergeCell ref="B38:B39"/>
    <mergeCell ref="C38:C39"/>
    <mergeCell ref="D38:D39"/>
    <mergeCell ref="E38:E39"/>
    <mergeCell ref="F38:G39"/>
    <mergeCell ref="H38:H39"/>
    <mergeCell ref="I38:I39"/>
    <mergeCell ref="J38:K39"/>
    <mergeCell ref="L38:L39"/>
    <mergeCell ref="AA36:AA37"/>
    <mergeCell ref="AB36:AB37"/>
    <mergeCell ref="AC36:AD37"/>
    <mergeCell ref="AE36:AE37"/>
    <mergeCell ref="AF36:AF37"/>
    <mergeCell ref="AG36:AH37"/>
    <mergeCell ref="T36:T37"/>
    <mergeCell ref="U36:U37"/>
    <mergeCell ref="V36:V37"/>
    <mergeCell ref="W36:W37"/>
    <mergeCell ref="X36:X37"/>
    <mergeCell ref="Y36:Z37"/>
    <mergeCell ref="J36:K37"/>
    <mergeCell ref="L36:L37"/>
    <mergeCell ref="M36:M37"/>
    <mergeCell ref="N36:P37"/>
    <mergeCell ref="Q36:Q37"/>
    <mergeCell ref="R36:S37"/>
    <mergeCell ref="AF34:AF35"/>
    <mergeCell ref="AG34:AH35"/>
    <mergeCell ref="AI34:AI35"/>
    <mergeCell ref="B36:B37"/>
    <mergeCell ref="C36:C37"/>
    <mergeCell ref="D36:D37"/>
    <mergeCell ref="E36:E37"/>
    <mergeCell ref="F36:G37"/>
    <mergeCell ref="H36:H37"/>
    <mergeCell ref="I36:I37"/>
    <mergeCell ref="X34:X35"/>
    <mergeCell ref="Y34:Z35"/>
    <mergeCell ref="AA34:AA35"/>
    <mergeCell ref="AB34:AB35"/>
    <mergeCell ref="AC34:AD35"/>
    <mergeCell ref="AE34:AE35"/>
    <mergeCell ref="Q34:Q35"/>
    <mergeCell ref="R34:S35"/>
    <mergeCell ref="T34:T35"/>
    <mergeCell ref="U34:U35"/>
    <mergeCell ref="V34:V35"/>
    <mergeCell ref="W34:W35"/>
    <mergeCell ref="I34:I35"/>
    <mergeCell ref="J34:K35"/>
    <mergeCell ref="L34:L35"/>
    <mergeCell ref="M34:M35"/>
    <mergeCell ref="N34:O35"/>
    <mergeCell ref="P34:P35"/>
    <mergeCell ref="B34:B35"/>
    <mergeCell ref="C34:C35"/>
    <mergeCell ref="D34:D35"/>
    <mergeCell ref="E34:E35"/>
    <mergeCell ref="F34:G35"/>
    <mergeCell ref="H34:H35"/>
    <mergeCell ref="AB32:AB33"/>
    <mergeCell ref="AC32:AD33"/>
    <mergeCell ref="AE32:AE33"/>
    <mergeCell ref="AF32:AF33"/>
    <mergeCell ref="AG32:AH33"/>
    <mergeCell ref="AI32:AI33"/>
    <mergeCell ref="U32:U33"/>
    <mergeCell ref="V32:V33"/>
    <mergeCell ref="W32:W33"/>
    <mergeCell ref="X32:X33"/>
    <mergeCell ref="Y32:Z33"/>
    <mergeCell ref="AA32:AA33"/>
    <mergeCell ref="L32:L33"/>
    <mergeCell ref="M32:M33"/>
    <mergeCell ref="N32:P33"/>
    <mergeCell ref="Q32:Q33"/>
    <mergeCell ref="R32:S33"/>
    <mergeCell ref="T32:T33"/>
    <mergeCell ref="AG30:AH31"/>
    <mergeCell ref="AI30:AI31"/>
    <mergeCell ref="B32:B33"/>
    <mergeCell ref="C32:C33"/>
    <mergeCell ref="D32:D33"/>
    <mergeCell ref="E32:E33"/>
    <mergeCell ref="F32:G33"/>
    <mergeCell ref="H32:H33"/>
    <mergeCell ref="I32:I33"/>
    <mergeCell ref="J32:K33"/>
    <mergeCell ref="Y30:Z31"/>
    <mergeCell ref="AA30:AA31"/>
    <mergeCell ref="AB30:AB31"/>
    <mergeCell ref="AC30:AD31"/>
    <mergeCell ref="AE30:AE31"/>
    <mergeCell ref="AF30:AF31"/>
    <mergeCell ref="R30:S31"/>
    <mergeCell ref="T30:T31"/>
    <mergeCell ref="U30:U31"/>
    <mergeCell ref="V30:V31"/>
    <mergeCell ref="W30:W31"/>
    <mergeCell ref="X30:X31"/>
    <mergeCell ref="J30:K31"/>
    <mergeCell ref="L30:L31"/>
    <mergeCell ref="M30:M31"/>
    <mergeCell ref="N30:O31"/>
    <mergeCell ref="P30:P31"/>
    <mergeCell ref="Q30:Q31"/>
    <mergeCell ref="AF28:AF29"/>
    <mergeCell ref="AG28:AH29"/>
    <mergeCell ref="AI28:AI29"/>
    <mergeCell ref="B30:B31"/>
    <mergeCell ref="C30:C31"/>
    <mergeCell ref="D30:D31"/>
    <mergeCell ref="E30:E31"/>
    <mergeCell ref="F30:G31"/>
    <mergeCell ref="H30:H31"/>
    <mergeCell ref="I30:I31"/>
    <mergeCell ref="X28:X29"/>
    <mergeCell ref="Y28:Z29"/>
    <mergeCell ref="AA28:AA29"/>
    <mergeCell ref="AB28:AB29"/>
    <mergeCell ref="AC28:AD29"/>
    <mergeCell ref="AE28:AE29"/>
    <mergeCell ref="Q28:Q29"/>
    <mergeCell ref="R28:S29"/>
    <mergeCell ref="T28:T29"/>
    <mergeCell ref="U28:U29"/>
    <mergeCell ref="V28:V29"/>
    <mergeCell ref="W28:W29"/>
    <mergeCell ref="I28:I29"/>
    <mergeCell ref="J28:K29"/>
    <mergeCell ref="L28:L29"/>
    <mergeCell ref="M28:M29"/>
    <mergeCell ref="N28:O29"/>
    <mergeCell ref="P28:P29"/>
    <mergeCell ref="B28:B29"/>
    <mergeCell ref="C28:C29"/>
    <mergeCell ref="D28:D29"/>
    <mergeCell ref="E28:E29"/>
    <mergeCell ref="F28:G29"/>
    <mergeCell ref="H28:H29"/>
    <mergeCell ref="AB26:AB27"/>
    <mergeCell ref="AC26:AD27"/>
    <mergeCell ref="AE26:AE27"/>
    <mergeCell ref="AF26:AF27"/>
    <mergeCell ref="AG26:AH27"/>
    <mergeCell ref="AI26:AI27"/>
    <mergeCell ref="U26:U27"/>
    <mergeCell ref="V26:V27"/>
    <mergeCell ref="W26:W27"/>
    <mergeCell ref="X26:X27"/>
    <mergeCell ref="Y26:Z27"/>
    <mergeCell ref="AA26:AA27"/>
    <mergeCell ref="M26:M27"/>
    <mergeCell ref="N26:O27"/>
    <mergeCell ref="P26:P27"/>
    <mergeCell ref="Q26:Q27"/>
    <mergeCell ref="R26:S27"/>
    <mergeCell ref="T26:T27"/>
    <mergeCell ref="AI24:AI25"/>
    <mergeCell ref="B26:B27"/>
    <mergeCell ref="C26:C27"/>
    <mergeCell ref="D26:D27"/>
    <mergeCell ref="E26:E27"/>
    <mergeCell ref="F26:G27"/>
    <mergeCell ref="H26:H27"/>
    <mergeCell ref="I26:I27"/>
    <mergeCell ref="J26:K27"/>
    <mergeCell ref="L26:L27"/>
    <mergeCell ref="AA24:AA25"/>
    <mergeCell ref="AB24:AB25"/>
    <mergeCell ref="AC24:AD25"/>
    <mergeCell ref="AE24:AE25"/>
    <mergeCell ref="AF24:AF25"/>
    <mergeCell ref="AG24:AH25"/>
    <mergeCell ref="T24:T25"/>
    <mergeCell ref="U24:U25"/>
    <mergeCell ref="V24:V25"/>
    <mergeCell ref="W24:W25"/>
    <mergeCell ref="X24:X25"/>
    <mergeCell ref="Y24:Z25"/>
    <mergeCell ref="L24:L25"/>
    <mergeCell ref="M24:M25"/>
    <mergeCell ref="N24:O25"/>
    <mergeCell ref="P24:P25"/>
    <mergeCell ref="Q24:Q25"/>
    <mergeCell ref="R24:S25"/>
    <mergeCell ref="AG22:AH23"/>
    <mergeCell ref="AI22:AI23"/>
    <mergeCell ref="B24:B25"/>
    <mergeCell ref="C24:C25"/>
    <mergeCell ref="D24:D25"/>
    <mergeCell ref="E24:E25"/>
    <mergeCell ref="F24:G25"/>
    <mergeCell ref="H24:H25"/>
    <mergeCell ref="I24:I25"/>
    <mergeCell ref="J24:K25"/>
    <mergeCell ref="Y22:Z23"/>
    <mergeCell ref="AA22:AA23"/>
    <mergeCell ref="AB22:AB23"/>
    <mergeCell ref="AC22:AD23"/>
    <mergeCell ref="AE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AB20:AB21"/>
    <mergeCell ref="AC20:AD21"/>
    <mergeCell ref="AE20:AE21"/>
    <mergeCell ref="AF20:AF21"/>
    <mergeCell ref="AG20:AH21"/>
    <mergeCell ref="AI20:AI21"/>
    <mergeCell ref="U20:U21"/>
    <mergeCell ref="V20:V21"/>
    <mergeCell ref="W20:W21"/>
    <mergeCell ref="X20:X21"/>
    <mergeCell ref="Y20:Z21"/>
    <mergeCell ref="AA20:AA21"/>
    <mergeCell ref="M20:M21"/>
    <mergeCell ref="N20:O21"/>
    <mergeCell ref="P20:P21"/>
    <mergeCell ref="Q20:Q21"/>
    <mergeCell ref="R20:S21"/>
    <mergeCell ref="T20:T21"/>
    <mergeCell ref="AI18:AI19"/>
    <mergeCell ref="B20:B21"/>
    <mergeCell ref="C20:C21"/>
    <mergeCell ref="D20:D21"/>
    <mergeCell ref="E20:E21"/>
    <mergeCell ref="F20:G21"/>
    <mergeCell ref="H20:H21"/>
    <mergeCell ref="I20:I21"/>
    <mergeCell ref="J20:K21"/>
    <mergeCell ref="L20:L21"/>
    <mergeCell ref="AA18:AA19"/>
    <mergeCell ref="AB18:AB19"/>
    <mergeCell ref="AC18:AD19"/>
    <mergeCell ref="AE18:AE19"/>
    <mergeCell ref="AF18:AF19"/>
    <mergeCell ref="AG18:AH19"/>
    <mergeCell ref="T18:T19"/>
    <mergeCell ref="U18:U19"/>
    <mergeCell ref="V18:V19"/>
    <mergeCell ref="W18:W19"/>
    <mergeCell ref="X18:X19"/>
    <mergeCell ref="Y18:Z19"/>
    <mergeCell ref="L18:L19"/>
    <mergeCell ref="M18:M19"/>
    <mergeCell ref="N18:O19"/>
    <mergeCell ref="P18:P19"/>
    <mergeCell ref="Q18:Q19"/>
    <mergeCell ref="R18:S19"/>
    <mergeCell ref="AG16:AH17"/>
    <mergeCell ref="AI16:AI17"/>
    <mergeCell ref="B18:B19"/>
    <mergeCell ref="C18:C19"/>
    <mergeCell ref="D18:D19"/>
    <mergeCell ref="E18:E19"/>
    <mergeCell ref="F18:G19"/>
    <mergeCell ref="H18:H19"/>
    <mergeCell ref="I18:I19"/>
    <mergeCell ref="J18:K19"/>
    <mergeCell ref="Y16:Z17"/>
    <mergeCell ref="AA16:AA17"/>
    <mergeCell ref="AB16:AB17"/>
    <mergeCell ref="AC16:AD17"/>
    <mergeCell ref="AE16:AE17"/>
    <mergeCell ref="AF16:AF17"/>
    <mergeCell ref="R16:S17"/>
    <mergeCell ref="T16:T17"/>
    <mergeCell ref="U16:U17"/>
    <mergeCell ref="V16:V17"/>
    <mergeCell ref="W16:W17"/>
    <mergeCell ref="X16:X17"/>
    <mergeCell ref="J16:K17"/>
    <mergeCell ref="L16:L17"/>
    <mergeCell ref="M16:M17"/>
    <mergeCell ref="N16:O17"/>
    <mergeCell ref="P16:P17"/>
    <mergeCell ref="Q16:Q17"/>
    <mergeCell ref="AF14:AF15"/>
    <mergeCell ref="AG14:AH15"/>
    <mergeCell ref="AI14:AI15"/>
    <mergeCell ref="B16:B17"/>
    <mergeCell ref="C16:C17"/>
    <mergeCell ref="D16:D17"/>
    <mergeCell ref="E16:E17"/>
    <mergeCell ref="F16:G17"/>
    <mergeCell ref="H16:H17"/>
    <mergeCell ref="I16:I17"/>
    <mergeCell ref="X14:X15"/>
    <mergeCell ref="Y14:Z15"/>
    <mergeCell ref="AA14:AA15"/>
    <mergeCell ref="AB14:AB15"/>
    <mergeCell ref="AC14:AD15"/>
    <mergeCell ref="AE14:AE15"/>
    <mergeCell ref="Q14:Q15"/>
    <mergeCell ref="R14:S15"/>
    <mergeCell ref="T14:T15"/>
    <mergeCell ref="U14:U15"/>
    <mergeCell ref="V14:V15"/>
    <mergeCell ref="W14:W15"/>
    <mergeCell ref="I14:I15"/>
    <mergeCell ref="J14:K15"/>
    <mergeCell ref="L14:L15"/>
    <mergeCell ref="M14:M15"/>
    <mergeCell ref="N14:O15"/>
    <mergeCell ref="P14:P15"/>
    <mergeCell ref="AF12:AF13"/>
    <mergeCell ref="AG12:AG13"/>
    <mergeCell ref="AH12:AH13"/>
    <mergeCell ref="AI12:AI13"/>
    <mergeCell ref="B14:B15"/>
    <mergeCell ref="C14:C15"/>
    <mergeCell ref="D14:D15"/>
    <mergeCell ref="E14:E15"/>
    <mergeCell ref="F14:G15"/>
    <mergeCell ref="H14:H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1:W11"/>
    <mergeCell ref="Y11:AA11"/>
    <mergeCell ref="AC11:AE11"/>
    <mergeCell ref="AG11:AI11"/>
    <mergeCell ref="B12:B13"/>
    <mergeCell ref="C12:C13"/>
    <mergeCell ref="D12:D13"/>
    <mergeCell ref="E12:E13"/>
    <mergeCell ref="F12:F13"/>
    <mergeCell ref="G12:G13"/>
    <mergeCell ref="AC8:AE10"/>
    <mergeCell ref="AF8:AF10"/>
    <mergeCell ref="AG8:AI8"/>
    <mergeCell ref="AG9:AI9"/>
    <mergeCell ref="AG10:AI10"/>
    <mergeCell ref="C11:D11"/>
    <mergeCell ref="F11:H11"/>
    <mergeCell ref="J11:L11"/>
    <mergeCell ref="N11:P11"/>
    <mergeCell ref="R11:T11"/>
    <mergeCell ref="R8:T8"/>
    <mergeCell ref="R9:T9"/>
    <mergeCell ref="R10:T10"/>
    <mergeCell ref="U8:U10"/>
    <mergeCell ref="V8:AA10"/>
    <mergeCell ref="AB8:AB10"/>
    <mergeCell ref="B6:AI6"/>
    <mergeCell ref="B8:B10"/>
    <mergeCell ref="C8:H10"/>
    <mergeCell ref="I8:I10"/>
    <mergeCell ref="J8:L8"/>
    <mergeCell ref="J9:L9"/>
    <mergeCell ref="J10:L10"/>
    <mergeCell ref="M8:M10"/>
    <mergeCell ref="N8:P10"/>
    <mergeCell ref="Q8: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9.140625" customWidth="1"/>
    <col min="4" max="4" width="3" customWidth="1"/>
    <col min="5" max="5" width="9.7109375" customWidth="1"/>
    <col min="6" max="6" width="2" customWidth="1"/>
    <col min="7" max="7" width="6.28515625" customWidth="1"/>
    <col min="8" max="9" width="9.7109375" customWidth="1"/>
    <col min="10" max="10" width="22.28515625" customWidth="1"/>
    <col min="11" max="11" width="9.7109375" customWidth="1"/>
    <col min="12" max="12" width="2" customWidth="1"/>
    <col min="13" max="13" width="6.85546875" customWidth="1"/>
    <col min="14" max="14" width="9.7109375" customWidth="1"/>
  </cols>
  <sheetData>
    <row r="1" spans="1:14" ht="15" customHeight="1">
      <c r="A1" s="7" t="s">
        <v>7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8</v>
      </c>
      <c r="B3" s="72" t="s">
        <v>5</v>
      </c>
      <c r="C3" s="72"/>
      <c r="D3" s="72"/>
      <c r="E3" s="72"/>
      <c r="F3" s="72"/>
      <c r="G3" s="72"/>
      <c r="H3" s="72"/>
      <c r="I3" s="72"/>
      <c r="J3" s="72"/>
      <c r="K3" s="72"/>
      <c r="L3" s="72"/>
      <c r="M3" s="72"/>
      <c r="N3" s="72"/>
    </row>
    <row r="4" spans="1:14" ht="15" customHeight="1">
      <c r="A4" s="12" t="s">
        <v>799</v>
      </c>
      <c r="B4" s="72" t="s">
        <v>5</v>
      </c>
      <c r="C4" s="72"/>
      <c r="D4" s="72"/>
      <c r="E4" s="72"/>
      <c r="F4" s="72"/>
      <c r="G4" s="72"/>
      <c r="H4" s="72"/>
      <c r="I4" s="72"/>
      <c r="J4" s="72"/>
      <c r="K4" s="72"/>
      <c r="L4" s="72"/>
      <c r="M4" s="72"/>
      <c r="N4" s="72"/>
    </row>
    <row r="5" spans="1:14">
      <c r="A5" s="12"/>
      <c r="B5" s="38" t="s">
        <v>800</v>
      </c>
      <c r="C5" s="38"/>
      <c r="D5" s="38"/>
      <c r="E5" s="38"/>
      <c r="F5" s="38"/>
      <c r="G5" s="38"/>
      <c r="H5" s="38"/>
      <c r="I5" s="38"/>
      <c r="J5" s="38"/>
      <c r="K5" s="38"/>
      <c r="L5" s="38"/>
      <c r="M5" s="38"/>
      <c r="N5" s="38"/>
    </row>
    <row r="6" spans="1:14">
      <c r="A6" s="12"/>
      <c r="B6" s="89"/>
      <c r="C6" s="89"/>
      <c r="D6" s="89"/>
      <c r="E6" s="89"/>
      <c r="F6" s="89"/>
      <c r="G6" s="89"/>
      <c r="H6" s="89"/>
      <c r="I6" s="89"/>
      <c r="J6" s="89"/>
      <c r="K6" s="89"/>
      <c r="L6" s="89"/>
      <c r="M6" s="89"/>
      <c r="N6" s="89"/>
    </row>
    <row r="7" spans="1:14">
      <c r="A7" s="12"/>
      <c r="B7" s="23"/>
      <c r="C7" s="23"/>
      <c r="D7" s="23"/>
      <c r="E7" s="23"/>
      <c r="F7" s="23"/>
      <c r="G7" s="23"/>
      <c r="H7" s="23"/>
      <c r="I7" s="23"/>
      <c r="J7" s="23"/>
      <c r="K7" s="23"/>
      <c r="L7" s="23"/>
      <c r="M7" s="23"/>
      <c r="N7" s="23"/>
    </row>
    <row r="8" spans="1:14">
      <c r="A8" s="12"/>
      <c r="B8" s="14"/>
      <c r="C8" s="14"/>
      <c r="D8" s="14"/>
      <c r="E8" s="14"/>
      <c r="F8" s="14"/>
      <c r="G8" s="14"/>
      <c r="H8" s="14"/>
      <c r="I8" s="14"/>
      <c r="J8" s="14"/>
      <c r="K8" s="14"/>
      <c r="L8" s="14"/>
      <c r="M8" s="14"/>
      <c r="N8" s="14"/>
    </row>
    <row r="9" spans="1:14">
      <c r="A9" s="12"/>
      <c r="B9" s="38"/>
      <c r="C9" s="81" t="s">
        <v>278</v>
      </c>
      <c r="D9" s="81"/>
      <c r="E9" s="38"/>
      <c r="F9" s="81" t="s">
        <v>373</v>
      </c>
      <c r="G9" s="81"/>
      <c r="H9" s="81"/>
      <c r="I9" s="38"/>
      <c r="J9" s="74" t="s">
        <v>376</v>
      </c>
      <c r="K9" s="38"/>
      <c r="L9" s="81" t="s">
        <v>379</v>
      </c>
      <c r="M9" s="81"/>
      <c r="N9" s="81"/>
    </row>
    <row r="10" spans="1:14">
      <c r="A10" s="12"/>
      <c r="B10" s="38"/>
      <c r="C10" s="81"/>
      <c r="D10" s="81"/>
      <c r="E10" s="38"/>
      <c r="F10" s="81" t="s">
        <v>374</v>
      </c>
      <c r="G10" s="81"/>
      <c r="H10" s="81"/>
      <c r="I10" s="38"/>
      <c r="J10" s="74" t="s">
        <v>377</v>
      </c>
      <c r="K10" s="38"/>
      <c r="L10" s="81" t="s">
        <v>380</v>
      </c>
      <c r="M10" s="81"/>
      <c r="N10" s="81"/>
    </row>
    <row r="11" spans="1:14" ht="15.75" thickBot="1">
      <c r="A11" s="12"/>
      <c r="B11" s="38"/>
      <c r="C11" s="80"/>
      <c r="D11" s="80"/>
      <c r="E11" s="38"/>
      <c r="F11" s="80" t="s">
        <v>375</v>
      </c>
      <c r="G11" s="80"/>
      <c r="H11" s="80"/>
      <c r="I11" s="38"/>
      <c r="J11" s="75" t="s">
        <v>378</v>
      </c>
      <c r="K11" s="38"/>
      <c r="L11" s="80" t="s">
        <v>381</v>
      </c>
      <c r="M11" s="80"/>
      <c r="N11" s="80"/>
    </row>
    <row r="12" spans="1:14">
      <c r="A12" s="12"/>
      <c r="B12" s="22"/>
      <c r="C12" s="82" t="s">
        <v>382</v>
      </c>
      <c r="D12" s="82"/>
      <c r="E12" s="11"/>
      <c r="F12" s="45"/>
      <c r="G12" s="45"/>
      <c r="H12" s="45"/>
      <c r="I12" s="11"/>
      <c r="J12" s="22"/>
      <c r="K12" s="11"/>
      <c r="L12" s="82" t="s">
        <v>382</v>
      </c>
      <c r="M12" s="82"/>
      <c r="N12" s="82"/>
    </row>
    <row r="13" spans="1:14">
      <c r="A13" s="12"/>
      <c r="B13" s="118" t="s">
        <v>383</v>
      </c>
      <c r="C13" s="84">
        <v>849</v>
      </c>
      <c r="D13" s="29"/>
      <c r="E13" s="29"/>
      <c r="F13" s="59" t="s">
        <v>191</v>
      </c>
      <c r="G13" s="84">
        <v>19.670000000000002</v>
      </c>
      <c r="H13" s="29"/>
      <c r="I13" s="29"/>
      <c r="J13" s="84">
        <v>6.39</v>
      </c>
      <c r="K13" s="29"/>
      <c r="L13" s="59" t="s">
        <v>191</v>
      </c>
      <c r="M13" s="66">
        <v>10654</v>
      </c>
      <c r="N13" s="29"/>
    </row>
    <row r="14" spans="1:14">
      <c r="A14" s="12"/>
      <c r="B14" s="118"/>
      <c r="C14" s="84"/>
      <c r="D14" s="29"/>
      <c r="E14" s="29"/>
      <c r="F14" s="59"/>
      <c r="G14" s="84"/>
      <c r="H14" s="29"/>
      <c r="I14" s="29"/>
      <c r="J14" s="84"/>
      <c r="K14" s="29"/>
      <c r="L14" s="59"/>
      <c r="M14" s="66"/>
      <c r="N14" s="29"/>
    </row>
    <row r="15" spans="1:14">
      <c r="A15" s="12"/>
      <c r="B15" s="85" t="s">
        <v>384</v>
      </c>
      <c r="C15" s="86">
        <v>227</v>
      </c>
      <c r="D15" s="38"/>
      <c r="E15" s="38"/>
      <c r="F15" s="86">
        <v>32.409999999999997</v>
      </c>
      <c r="G15" s="86"/>
      <c r="H15" s="38"/>
      <c r="I15" s="38"/>
      <c r="J15" s="38"/>
      <c r="K15" s="38"/>
      <c r="L15" s="38"/>
      <c r="M15" s="38"/>
      <c r="N15" s="38"/>
    </row>
    <row r="16" spans="1:14">
      <c r="A16" s="12"/>
      <c r="B16" s="85"/>
      <c r="C16" s="86"/>
      <c r="D16" s="38"/>
      <c r="E16" s="38"/>
      <c r="F16" s="86"/>
      <c r="G16" s="86"/>
      <c r="H16" s="38"/>
      <c r="I16" s="38"/>
      <c r="J16" s="38"/>
      <c r="K16" s="38"/>
      <c r="L16" s="38"/>
      <c r="M16" s="38"/>
      <c r="N16" s="38"/>
    </row>
    <row r="17" spans="1:14">
      <c r="A17" s="12"/>
      <c r="B17" s="83" t="s">
        <v>385</v>
      </c>
      <c r="C17" s="84" t="s">
        <v>386</v>
      </c>
      <c r="D17" s="59" t="s">
        <v>193</v>
      </c>
      <c r="E17" s="29"/>
      <c r="F17" s="84">
        <v>19.34</v>
      </c>
      <c r="G17" s="84"/>
      <c r="H17" s="29"/>
      <c r="I17" s="29"/>
      <c r="J17" s="29"/>
      <c r="K17" s="29"/>
      <c r="L17" s="29"/>
      <c r="M17" s="29"/>
      <c r="N17" s="29"/>
    </row>
    <row r="18" spans="1:14">
      <c r="A18" s="12"/>
      <c r="B18" s="83"/>
      <c r="C18" s="84"/>
      <c r="D18" s="59"/>
      <c r="E18" s="29"/>
      <c r="F18" s="84"/>
      <c r="G18" s="84"/>
      <c r="H18" s="29"/>
      <c r="I18" s="29"/>
      <c r="J18" s="29"/>
      <c r="K18" s="29"/>
      <c r="L18" s="29"/>
      <c r="M18" s="29"/>
      <c r="N18" s="29"/>
    </row>
    <row r="19" spans="1:14">
      <c r="A19" s="12"/>
      <c r="B19" s="85" t="s">
        <v>387</v>
      </c>
      <c r="C19" s="86" t="s">
        <v>388</v>
      </c>
      <c r="D19" s="64" t="s">
        <v>193</v>
      </c>
      <c r="E19" s="38"/>
      <c r="F19" s="86">
        <v>26.27</v>
      </c>
      <c r="G19" s="86"/>
      <c r="H19" s="38"/>
      <c r="I19" s="38"/>
      <c r="J19" s="38"/>
      <c r="K19" s="38"/>
      <c r="L19" s="38"/>
      <c r="M19" s="38"/>
      <c r="N19" s="38"/>
    </row>
    <row r="20" spans="1:14" ht="15.75" thickBot="1">
      <c r="A20" s="12"/>
      <c r="B20" s="85"/>
      <c r="C20" s="110"/>
      <c r="D20" s="111"/>
      <c r="E20" s="38"/>
      <c r="F20" s="86"/>
      <c r="G20" s="86"/>
      <c r="H20" s="38"/>
      <c r="I20" s="38"/>
      <c r="J20" s="38"/>
      <c r="K20" s="38"/>
      <c r="L20" s="38"/>
      <c r="M20" s="38"/>
      <c r="N20" s="38"/>
    </row>
    <row r="21" spans="1:14">
      <c r="A21" s="12"/>
      <c r="B21" s="118" t="s">
        <v>389</v>
      </c>
      <c r="C21" s="119">
        <v>714</v>
      </c>
      <c r="D21" s="34"/>
      <c r="E21" s="29"/>
      <c r="F21" s="59" t="s">
        <v>191</v>
      </c>
      <c r="G21" s="84">
        <v>23.64</v>
      </c>
      <c r="H21" s="29"/>
      <c r="I21" s="29"/>
      <c r="J21" s="84">
        <v>6.91</v>
      </c>
      <c r="K21" s="29"/>
      <c r="L21" s="59" t="s">
        <v>191</v>
      </c>
      <c r="M21" s="66">
        <v>10425</v>
      </c>
      <c r="N21" s="29"/>
    </row>
    <row r="22" spans="1:14" ht="15.75" thickBot="1">
      <c r="A22" s="12"/>
      <c r="B22" s="118"/>
      <c r="C22" s="120"/>
      <c r="D22" s="43"/>
      <c r="E22" s="29"/>
      <c r="F22" s="59"/>
      <c r="G22" s="84"/>
      <c r="H22" s="29"/>
      <c r="I22" s="29"/>
      <c r="J22" s="84"/>
      <c r="K22" s="29"/>
      <c r="L22" s="59"/>
      <c r="M22" s="66"/>
      <c r="N22" s="29"/>
    </row>
    <row r="23" spans="1:14">
      <c r="A23" s="12"/>
      <c r="B23" s="121" t="s">
        <v>390</v>
      </c>
      <c r="C23" s="122">
        <v>683</v>
      </c>
      <c r="D23" s="49"/>
      <c r="E23" s="38"/>
      <c r="F23" s="64" t="s">
        <v>191</v>
      </c>
      <c r="G23" s="86">
        <v>23.36</v>
      </c>
      <c r="H23" s="38"/>
      <c r="I23" s="38"/>
      <c r="J23" s="86">
        <v>6.82</v>
      </c>
      <c r="K23" s="38"/>
      <c r="L23" s="64" t="s">
        <v>191</v>
      </c>
      <c r="M23" s="65">
        <v>10146</v>
      </c>
      <c r="N23" s="38"/>
    </row>
    <row r="24" spans="1:14" ht="15.75" thickBot="1">
      <c r="A24" s="12"/>
      <c r="B24" s="121"/>
      <c r="C24" s="110"/>
      <c r="D24" s="68"/>
      <c r="E24" s="38"/>
      <c r="F24" s="64"/>
      <c r="G24" s="86"/>
      <c r="H24" s="38"/>
      <c r="I24" s="38"/>
      <c r="J24" s="86"/>
      <c r="K24" s="38"/>
      <c r="L24" s="64"/>
      <c r="M24" s="65"/>
      <c r="N24" s="38"/>
    </row>
    <row r="25" spans="1:14">
      <c r="A25" s="12"/>
      <c r="B25" s="118" t="s">
        <v>391</v>
      </c>
      <c r="C25" s="119">
        <v>410</v>
      </c>
      <c r="D25" s="34"/>
      <c r="E25" s="29"/>
      <c r="F25" s="59" t="s">
        <v>191</v>
      </c>
      <c r="G25" s="84">
        <v>20.64</v>
      </c>
      <c r="H25" s="29"/>
      <c r="I25" s="29"/>
      <c r="J25" s="84">
        <v>5.89</v>
      </c>
      <c r="K25" s="29"/>
      <c r="L25" s="59" t="s">
        <v>191</v>
      </c>
      <c r="M25" s="66">
        <v>7200</v>
      </c>
      <c r="N25" s="29"/>
    </row>
    <row r="26" spans="1:14" ht="15.75" thickBot="1">
      <c r="A26" s="12"/>
      <c r="B26" s="118"/>
      <c r="C26" s="123"/>
      <c r="D26" s="71"/>
      <c r="E26" s="29"/>
      <c r="F26" s="59"/>
      <c r="G26" s="84"/>
      <c r="H26" s="29"/>
      <c r="I26" s="29"/>
      <c r="J26" s="84"/>
      <c r="K26" s="29"/>
      <c r="L26" s="59"/>
      <c r="M26" s="66"/>
      <c r="N26" s="29"/>
    </row>
    <row r="27" spans="1:14" ht="15.75" thickTop="1">
      <c r="A27" s="12" t="s">
        <v>801</v>
      </c>
      <c r="B27" s="72" t="s">
        <v>5</v>
      </c>
      <c r="C27" s="72"/>
      <c r="D27" s="72"/>
      <c r="E27" s="72"/>
      <c r="F27" s="72"/>
      <c r="G27" s="72"/>
      <c r="H27" s="72"/>
      <c r="I27" s="72"/>
      <c r="J27" s="72"/>
      <c r="K27" s="72"/>
      <c r="L27" s="72"/>
      <c r="M27" s="72"/>
      <c r="N27" s="72"/>
    </row>
    <row r="28" spans="1:14">
      <c r="A28" s="12"/>
      <c r="B28" s="38" t="s">
        <v>395</v>
      </c>
      <c r="C28" s="38"/>
      <c r="D28" s="38"/>
      <c r="E28" s="38"/>
      <c r="F28" s="38"/>
      <c r="G28" s="38"/>
      <c r="H28" s="38"/>
      <c r="I28" s="38"/>
      <c r="J28" s="38"/>
      <c r="K28" s="38"/>
      <c r="L28" s="38"/>
      <c r="M28" s="38"/>
      <c r="N28" s="38"/>
    </row>
    <row r="29" spans="1:14">
      <c r="A29" s="12"/>
      <c r="B29" s="23"/>
      <c r="C29" s="23"/>
      <c r="D29" s="23"/>
      <c r="E29" s="23"/>
      <c r="F29" s="23"/>
      <c r="G29" s="23"/>
      <c r="H29" s="23"/>
    </row>
    <row r="30" spans="1:14">
      <c r="A30" s="12"/>
      <c r="B30" s="14"/>
      <c r="C30" s="14"/>
      <c r="D30" s="14"/>
      <c r="E30" s="14"/>
      <c r="F30" s="14"/>
      <c r="G30" s="14"/>
      <c r="H30" s="14"/>
    </row>
    <row r="31" spans="1:14">
      <c r="A31" s="12"/>
      <c r="B31" s="38"/>
      <c r="C31" s="81" t="s">
        <v>278</v>
      </c>
      <c r="D31" s="81"/>
      <c r="E31" s="38"/>
      <c r="F31" s="81" t="s">
        <v>373</v>
      </c>
      <c r="G31" s="81"/>
      <c r="H31" s="81"/>
    </row>
    <row r="32" spans="1:14">
      <c r="A32" s="12"/>
      <c r="B32" s="38"/>
      <c r="C32" s="81"/>
      <c r="D32" s="81"/>
      <c r="E32" s="38"/>
      <c r="F32" s="81" t="s">
        <v>396</v>
      </c>
      <c r="G32" s="81"/>
      <c r="H32" s="81"/>
    </row>
    <row r="33" spans="1:8" ht="15.75" thickBot="1">
      <c r="A33" s="12"/>
      <c r="B33" s="38"/>
      <c r="C33" s="80"/>
      <c r="D33" s="80"/>
      <c r="E33" s="38"/>
      <c r="F33" s="80" t="s">
        <v>397</v>
      </c>
      <c r="G33" s="80"/>
      <c r="H33" s="80"/>
    </row>
    <row r="34" spans="1:8">
      <c r="A34" s="12"/>
      <c r="B34" s="22"/>
      <c r="C34" s="82" t="s">
        <v>382</v>
      </c>
      <c r="D34" s="82"/>
      <c r="E34" s="11"/>
      <c r="F34" s="45"/>
      <c r="G34" s="45"/>
      <c r="H34" s="45"/>
    </row>
    <row r="35" spans="1:8">
      <c r="A35" s="12"/>
      <c r="B35" s="118" t="s">
        <v>398</v>
      </c>
      <c r="C35" s="84">
        <v>734</v>
      </c>
      <c r="D35" s="29"/>
      <c r="E35" s="29"/>
      <c r="F35" s="59" t="s">
        <v>191</v>
      </c>
      <c r="G35" s="84">
        <v>26.87</v>
      </c>
      <c r="H35" s="29"/>
    </row>
    <row r="36" spans="1:8">
      <c r="A36" s="12"/>
      <c r="B36" s="118"/>
      <c r="C36" s="84"/>
      <c r="D36" s="29"/>
      <c r="E36" s="29"/>
      <c r="F36" s="59"/>
      <c r="G36" s="84"/>
      <c r="H36" s="29"/>
    </row>
    <row r="37" spans="1:8">
      <c r="A37" s="12"/>
      <c r="B37" s="121" t="s">
        <v>399</v>
      </c>
      <c r="C37" s="86">
        <v>310</v>
      </c>
      <c r="D37" s="38"/>
      <c r="E37" s="38"/>
      <c r="F37" s="86">
        <v>32.24</v>
      </c>
      <c r="G37" s="86"/>
      <c r="H37" s="38"/>
    </row>
    <row r="38" spans="1:8">
      <c r="A38" s="12"/>
      <c r="B38" s="121"/>
      <c r="C38" s="86"/>
      <c r="D38" s="38"/>
      <c r="E38" s="38"/>
      <c r="F38" s="86"/>
      <c r="G38" s="86"/>
      <c r="H38" s="38"/>
    </row>
    <row r="39" spans="1:8">
      <c r="A39" s="12"/>
      <c r="B39" s="118" t="s">
        <v>400</v>
      </c>
      <c r="C39" s="84" t="s">
        <v>401</v>
      </c>
      <c r="D39" s="59" t="s">
        <v>193</v>
      </c>
      <c r="E39" s="29"/>
      <c r="F39" s="84">
        <v>22.03</v>
      </c>
      <c r="G39" s="84"/>
      <c r="H39" s="29"/>
    </row>
    <row r="40" spans="1:8">
      <c r="A40" s="12"/>
      <c r="B40" s="118"/>
      <c r="C40" s="84"/>
      <c r="D40" s="59"/>
      <c r="E40" s="29"/>
      <c r="F40" s="84"/>
      <c r="G40" s="84"/>
      <c r="H40" s="29"/>
    </row>
    <row r="41" spans="1:8">
      <c r="A41" s="12"/>
      <c r="B41" s="121" t="s">
        <v>402</v>
      </c>
      <c r="C41" s="86" t="s">
        <v>295</v>
      </c>
      <c r="D41" s="64" t="s">
        <v>193</v>
      </c>
      <c r="E41" s="38"/>
      <c r="F41" s="86">
        <v>32.58</v>
      </c>
      <c r="G41" s="86"/>
      <c r="H41" s="38"/>
    </row>
    <row r="42" spans="1:8" ht="15.75" thickBot="1">
      <c r="A42" s="12"/>
      <c r="B42" s="121"/>
      <c r="C42" s="110"/>
      <c r="D42" s="111"/>
      <c r="E42" s="38"/>
      <c r="F42" s="86"/>
      <c r="G42" s="86"/>
      <c r="H42" s="38"/>
    </row>
    <row r="43" spans="1:8">
      <c r="A43" s="12"/>
      <c r="B43" s="118" t="s">
        <v>403</v>
      </c>
      <c r="C43" s="119">
        <v>731</v>
      </c>
      <c r="D43" s="34"/>
      <c r="E43" s="29"/>
      <c r="F43" s="59" t="s">
        <v>191</v>
      </c>
      <c r="G43" s="84">
        <v>30.95</v>
      </c>
      <c r="H43" s="29"/>
    </row>
    <row r="44" spans="1:8" ht="15.75" thickBot="1">
      <c r="A44" s="12"/>
      <c r="B44" s="118"/>
      <c r="C44" s="123"/>
      <c r="D44" s="71"/>
      <c r="E44" s="29"/>
      <c r="F44" s="59"/>
      <c r="G44" s="84"/>
      <c r="H44" s="29"/>
    </row>
    <row r="45" spans="1:8" ht="15.75" thickTop="1"/>
  </sheetData>
  <mergeCells count="149">
    <mergeCell ref="H43:H44"/>
    <mergeCell ref="A1:A2"/>
    <mergeCell ref="B1:N1"/>
    <mergeCell ref="B2:N2"/>
    <mergeCell ref="B3:N3"/>
    <mergeCell ref="A4:A26"/>
    <mergeCell ref="B4:N4"/>
    <mergeCell ref="B5:N5"/>
    <mergeCell ref="B6:N6"/>
    <mergeCell ref="A27:A44"/>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C34:D34"/>
    <mergeCell ref="F34:H34"/>
    <mergeCell ref="B35:B36"/>
    <mergeCell ref="C35:C36"/>
    <mergeCell ref="D35:D36"/>
    <mergeCell ref="E35:E36"/>
    <mergeCell ref="F35:F36"/>
    <mergeCell ref="G35:G36"/>
    <mergeCell ref="H35:H36"/>
    <mergeCell ref="B31:B33"/>
    <mergeCell ref="C31:D33"/>
    <mergeCell ref="E31:E33"/>
    <mergeCell ref="F31:H31"/>
    <mergeCell ref="F32:H32"/>
    <mergeCell ref="F33:H33"/>
    <mergeCell ref="J25:J26"/>
    <mergeCell ref="K25:K26"/>
    <mergeCell ref="L25:L26"/>
    <mergeCell ref="M25:M26"/>
    <mergeCell ref="N25:N26"/>
    <mergeCell ref="B29:H29"/>
    <mergeCell ref="B27:N27"/>
    <mergeCell ref="B28:N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K19:K20"/>
    <mergeCell ref="L19:N20"/>
    <mergeCell ref="B21:B22"/>
    <mergeCell ref="C21:C22"/>
    <mergeCell ref="D21:D22"/>
    <mergeCell ref="E21:E22"/>
    <mergeCell ref="F21:F22"/>
    <mergeCell ref="G21:G22"/>
    <mergeCell ref="H21:H22"/>
    <mergeCell ref="I21:I22"/>
    <mergeCell ref="K17:K18"/>
    <mergeCell ref="L17:N18"/>
    <mergeCell ref="B19:B20"/>
    <mergeCell ref="C19:C20"/>
    <mergeCell ref="D19:D20"/>
    <mergeCell ref="E19:E20"/>
    <mergeCell ref="F19:G20"/>
    <mergeCell ref="H19:H20"/>
    <mergeCell ref="I19:I20"/>
    <mergeCell ref="J19:J20"/>
    <mergeCell ref="K15:K16"/>
    <mergeCell ref="L15:N16"/>
    <mergeCell ref="B17:B18"/>
    <mergeCell ref="C17:C18"/>
    <mergeCell ref="D17:D18"/>
    <mergeCell ref="E17:E18"/>
    <mergeCell ref="F17:G18"/>
    <mergeCell ref="H17:H18"/>
    <mergeCell ref="I17:I18"/>
    <mergeCell ref="J17:J18"/>
    <mergeCell ref="M13:M14"/>
    <mergeCell ref="N13:N14"/>
    <mergeCell ref="B15:B16"/>
    <mergeCell ref="C15:C16"/>
    <mergeCell ref="D15:D16"/>
    <mergeCell ref="E15:E16"/>
    <mergeCell ref="F15:G16"/>
    <mergeCell ref="H15:H16"/>
    <mergeCell ref="I15:I16"/>
    <mergeCell ref="J15:J16"/>
    <mergeCell ref="G13:G14"/>
    <mergeCell ref="H13:H14"/>
    <mergeCell ref="I13:I14"/>
    <mergeCell ref="J13:J14"/>
    <mergeCell ref="K13:K14"/>
    <mergeCell ref="L13:L14"/>
    <mergeCell ref="L10:N10"/>
    <mergeCell ref="L11:N11"/>
    <mergeCell ref="C12:D12"/>
    <mergeCell ref="F12:H12"/>
    <mergeCell ref="L12:N12"/>
    <mergeCell ref="B13:B14"/>
    <mergeCell ref="C13:C14"/>
    <mergeCell ref="D13:D14"/>
    <mergeCell ref="E13:E14"/>
    <mergeCell ref="F13:F14"/>
    <mergeCell ref="B7:N7"/>
    <mergeCell ref="B9:B11"/>
    <mergeCell ref="C9:D11"/>
    <mergeCell ref="E9:E11"/>
    <mergeCell ref="F9:H9"/>
    <mergeCell ref="F10:H10"/>
    <mergeCell ref="F11:H11"/>
    <mergeCell ref="I9:I11"/>
    <mergeCell ref="K9:K11"/>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8</v>
      </c>
      <c r="C1" s="7"/>
      <c r="D1" s="7" t="s">
        <v>1</v>
      </c>
      <c r="E1" s="7"/>
    </row>
    <row r="2" spans="1:5" ht="30">
      <c r="A2" s="1" t="s">
        <v>57</v>
      </c>
      <c r="B2" s="1" t="s">
        <v>2</v>
      </c>
      <c r="C2" s="1" t="s">
        <v>29</v>
      </c>
      <c r="D2" s="1" t="s">
        <v>2</v>
      </c>
      <c r="E2" s="1" t="s">
        <v>29</v>
      </c>
    </row>
    <row r="3" spans="1:5">
      <c r="A3" s="3" t="s">
        <v>58</v>
      </c>
      <c r="B3" s="4" t="s">
        <v>5</v>
      </c>
      <c r="C3" s="4" t="s">
        <v>5</v>
      </c>
      <c r="D3" s="4" t="s">
        <v>5</v>
      </c>
      <c r="E3" s="4" t="s">
        <v>5</v>
      </c>
    </row>
    <row r="4" spans="1:5" ht="30">
      <c r="A4" s="2" t="s">
        <v>59</v>
      </c>
      <c r="B4" s="8">
        <v>711</v>
      </c>
      <c r="C4" s="8">
        <v>578</v>
      </c>
      <c r="D4" s="8">
        <v>1914</v>
      </c>
      <c r="E4" s="8">
        <v>1472</v>
      </c>
    </row>
    <row r="5" spans="1:5" ht="30">
      <c r="A5" s="2" t="s">
        <v>60</v>
      </c>
      <c r="B5" s="8">
        <v>0</v>
      </c>
      <c r="C5" s="8">
        <v>0</v>
      </c>
      <c r="D5" s="8">
        <v>0</v>
      </c>
      <c r="E5"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3.42578125" bestFit="1" customWidth="1"/>
    <col min="2" max="2" width="36.5703125" bestFit="1" customWidth="1"/>
    <col min="3" max="3" width="3" customWidth="1"/>
    <col min="4" max="4" width="10.140625" customWidth="1"/>
    <col min="5" max="6" width="14.140625" customWidth="1"/>
    <col min="7" max="7" width="3" customWidth="1"/>
    <col min="8" max="8" width="10.5703125" customWidth="1"/>
    <col min="9" max="9" width="2.42578125" customWidth="1"/>
    <col min="10" max="10" width="14.140625" customWidth="1"/>
    <col min="11" max="11" width="3" customWidth="1"/>
    <col min="12" max="12" width="11.7109375" customWidth="1"/>
    <col min="13" max="14" width="14.140625" customWidth="1"/>
    <col min="15" max="15" width="3" customWidth="1"/>
    <col min="16" max="16" width="10.140625" customWidth="1"/>
    <col min="17" max="17" width="2.42578125"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3</v>
      </c>
      <c r="B3" s="72" t="s">
        <v>5</v>
      </c>
      <c r="C3" s="72"/>
      <c r="D3" s="72"/>
      <c r="E3" s="72"/>
      <c r="F3" s="72"/>
      <c r="G3" s="72"/>
      <c r="H3" s="72"/>
      <c r="I3" s="72"/>
      <c r="J3" s="72"/>
      <c r="K3" s="72"/>
      <c r="L3" s="72"/>
      <c r="M3" s="72"/>
      <c r="N3" s="72"/>
      <c r="O3" s="72"/>
      <c r="P3" s="72"/>
      <c r="Q3" s="72"/>
    </row>
    <row r="4" spans="1:17" ht="15" customHeight="1">
      <c r="A4" s="12" t="s">
        <v>803</v>
      </c>
      <c r="B4" s="72" t="s">
        <v>5</v>
      </c>
      <c r="C4" s="72"/>
      <c r="D4" s="72"/>
      <c r="E4" s="72"/>
      <c r="F4" s="72"/>
      <c r="G4" s="72"/>
      <c r="H4" s="72"/>
      <c r="I4" s="72"/>
      <c r="J4" s="72"/>
      <c r="K4" s="72"/>
      <c r="L4" s="72"/>
      <c r="M4" s="72"/>
      <c r="N4" s="72"/>
      <c r="O4" s="72"/>
      <c r="P4" s="72"/>
      <c r="Q4" s="72"/>
    </row>
    <row r="5" spans="1:17" ht="25.5" customHeight="1">
      <c r="A5" s="12"/>
      <c r="B5" s="38" t="s">
        <v>804</v>
      </c>
      <c r="C5" s="38"/>
      <c r="D5" s="38"/>
      <c r="E5" s="38"/>
      <c r="F5" s="38"/>
      <c r="G5" s="38"/>
      <c r="H5" s="38"/>
      <c r="I5" s="38"/>
      <c r="J5" s="38"/>
      <c r="K5" s="38"/>
      <c r="L5" s="38"/>
      <c r="M5" s="38"/>
      <c r="N5" s="38"/>
      <c r="O5" s="38"/>
      <c r="P5" s="38"/>
      <c r="Q5" s="38"/>
    </row>
    <row r="6" spans="1:17">
      <c r="A6" s="12"/>
      <c r="B6" s="89"/>
      <c r="C6" s="89"/>
      <c r="D6" s="89"/>
      <c r="E6" s="89"/>
      <c r="F6" s="89"/>
      <c r="G6" s="89"/>
      <c r="H6" s="89"/>
      <c r="I6" s="89"/>
      <c r="J6" s="89"/>
      <c r="K6" s="89"/>
      <c r="L6" s="89"/>
      <c r="M6" s="89"/>
      <c r="N6" s="89"/>
      <c r="O6" s="89"/>
      <c r="P6" s="89"/>
      <c r="Q6" s="89"/>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22"/>
      <c r="C9" s="80" t="s">
        <v>416</v>
      </c>
      <c r="D9" s="80"/>
      <c r="E9" s="80"/>
      <c r="F9" s="80"/>
      <c r="G9" s="80"/>
      <c r="H9" s="80"/>
      <c r="I9" s="80"/>
      <c r="J9" s="11"/>
      <c r="K9" s="80" t="s">
        <v>417</v>
      </c>
      <c r="L9" s="80"/>
      <c r="M9" s="80"/>
      <c r="N9" s="80"/>
      <c r="O9" s="80"/>
      <c r="P9" s="80"/>
      <c r="Q9" s="80"/>
    </row>
    <row r="10" spans="1:17" ht="15.75" thickBot="1">
      <c r="A10" s="12"/>
      <c r="B10" s="20"/>
      <c r="C10" s="124" t="s">
        <v>184</v>
      </c>
      <c r="D10" s="124"/>
      <c r="E10" s="124"/>
      <c r="F10" s="21"/>
      <c r="G10" s="124" t="s">
        <v>418</v>
      </c>
      <c r="H10" s="124"/>
      <c r="I10" s="124"/>
      <c r="J10" s="21"/>
      <c r="K10" s="125">
        <v>41912</v>
      </c>
      <c r="L10" s="125"/>
      <c r="M10" s="125"/>
      <c r="N10" s="21"/>
      <c r="O10" s="125">
        <v>41547</v>
      </c>
      <c r="P10" s="125"/>
      <c r="Q10" s="125"/>
    </row>
    <row r="11" spans="1:17">
      <c r="A11" s="12"/>
      <c r="B11" s="121" t="s">
        <v>43</v>
      </c>
      <c r="C11" s="126" t="s">
        <v>191</v>
      </c>
      <c r="D11" s="127">
        <v>38965</v>
      </c>
      <c r="E11" s="49"/>
      <c r="F11" s="38"/>
      <c r="G11" s="126" t="s">
        <v>191</v>
      </c>
      <c r="H11" s="127">
        <v>32174</v>
      </c>
      <c r="I11" s="49"/>
      <c r="J11" s="38"/>
      <c r="K11" s="126" t="s">
        <v>191</v>
      </c>
      <c r="L11" s="127">
        <v>105859</v>
      </c>
      <c r="M11" s="49"/>
      <c r="N11" s="38"/>
      <c r="O11" s="126" t="s">
        <v>191</v>
      </c>
      <c r="P11" s="127">
        <v>89831</v>
      </c>
      <c r="Q11" s="49"/>
    </row>
    <row r="12" spans="1:17">
      <c r="A12" s="12"/>
      <c r="B12" s="121"/>
      <c r="C12" s="64"/>
      <c r="D12" s="65"/>
      <c r="E12" s="38"/>
      <c r="F12" s="38"/>
      <c r="G12" s="128"/>
      <c r="H12" s="129"/>
      <c r="I12" s="130"/>
      <c r="J12" s="38"/>
      <c r="K12" s="128"/>
      <c r="L12" s="129"/>
      <c r="M12" s="130"/>
      <c r="N12" s="38"/>
      <c r="O12" s="128"/>
      <c r="P12" s="129"/>
      <c r="Q12" s="130"/>
    </row>
    <row r="13" spans="1:17">
      <c r="A13" s="12"/>
      <c r="B13" s="118" t="s">
        <v>419</v>
      </c>
      <c r="C13" s="84">
        <v>26</v>
      </c>
      <c r="D13" s="84"/>
      <c r="E13" s="29"/>
      <c r="F13" s="29"/>
      <c r="G13" s="84" t="s">
        <v>420</v>
      </c>
      <c r="H13" s="84"/>
      <c r="I13" s="59" t="s">
        <v>193</v>
      </c>
      <c r="J13" s="29"/>
      <c r="K13" s="84">
        <v>20</v>
      </c>
      <c r="L13" s="84"/>
      <c r="M13" s="29"/>
      <c r="N13" s="29"/>
      <c r="O13" s="84" t="s">
        <v>421</v>
      </c>
      <c r="P13" s="84"/>
      <c r="Q13" s="59" t="s">
        <v>193</v>
      </c>
    </row>
    <row r="14" spans="1:17" ht="15.75" thickBot="1">
      <c r="A14" s="12"/>
      <c r="B14" s="118"/>
      <c r="C14" s="120"/>
      <c r="D14" s="120"/>
      <c r="E14" s="43"/>
      <c r="F14" s="29"/>
      <c r="G14" s="120"/>
      <c r="H14" s="120"/>
      <c r="I14" s="131"/>
      <c r="J14" s="29"/>
      <c r="K14" s="120"/>
      <c r="L14" s="120"/>
      <c r="M14" s="43"/>
      <c r="N14" s="29"/>
      <c r="O14" s="120"/>
      <c r="P14" s="120"/>
      <c r="Q14" s="131"/>
    </row>
    <row r="15" spans="1:17">
      <c r="A15" s="12"/>
      <c r="B15" s="121" t="s">
        <v>45</v>
      </c>
      <c r="C15" s="127">
        <v>38991</v>
      </c>
      <c r="D15" s="127"/>
      <c r="E15" s="49"/>
      <c r="F15" s="38"/>
      <c r="G15" s="127">
        <v>32162</v>
      </c>
      <c r="H15" s="127"/>
      <c r="I15" s="49"/>
      <c r="J15" s="38"/>
      <c r="K15" s="127">
        <v>105879</v>
      </c>
      <c r="L15" s="127"/>
      <c r="M15" s="49"/>
      <c r="N15" s="38"/>
      <c r="O15" s="127">
        <v>89789</v>
      </c>
      <c r="P15" s="127"/>
      <c r="Q15" s="49"/>
    </row>
    <row r="16" spans="1:17">
      <c r="A16" s="12"/>
      <c r="B16" s="121"/>
      <c r="C16" s="129"/>
      <c r="D16" s="129"/>
      <c r="E16" s="130"/>
      <c r="F16" s="38"/>
      <c r="G16" s="129"/>
      <c r="H16" s="129"/>
      <c r="I16" s="130"/>
      <c r="J16" s="38"/>
      <c r="K16" s="129"/>
      <c r="L16" s="129"/>
      <c r="M16" s="130"/>
      <c r="N16" s="38"/>
      <c r="O16" s="129"/>
      <c r="P16" s="129"/>
      <c r="Q16" s="130"/>
    </row>
    <row r="17" spans="1:17" ht="25.5">
      <c r="A17" s="12"/>
      <c r="B17" s="76" t="s">
        <v>422</v>
      </c>
      <c r="C17" s="29"/>
      <c r="D17" s="29"/>
      <c r="E17" s="29"/>
      <c r="F17" s="21"/>
      <c r="G17" s="29"/>
      <c r="H17" s="29"/>
      <c r="I17" s="29"/>
      <c r="J17" s="21"/>
      <c r="K17" s="29"/>
      <c r="L17" s="29"/>
      <c r="M17" s="29"/>
      <c r="N17" s="21"/>
      <c r="O17" s="29"/>
      <c r="P17" s="29"/>
      <c r="Q17" s="29"/>
    </row>
    <row r="18" spans="1:17">
      <c r="A18" s="12"/>
      <c r="B18" s="85" t="s">
        <v>423</v>
      </c>
      <c r="C18" s="65">
        <v>72380</v>
      </c>
      <c r="D18" s="65"/>
      <c r="E18" s="38"/>
      <c r="F18" s="38"/>
      <c r="G18" s="65">
        <v>71201</v>
      </c>
      <c r="H18" s="65"/>
      <c r="I18" s="38"/>
      <c r="J18" s="38"/>
      <c r="K18" s="65">
        <v>71862</v>
      </c>
      <c r="L18" s="65"/>
      <c r="M18" s="38"/>
      <c r="N18" s="38"/>
      <c r="O18" s="65">
        <v>71046</v>
      </c>
      <c r="P18" s="65"/>
      <c r="Q18" s="38"/>
    </row>
    <row r="19" spans="1:17" ht="15.75" thickBot="1">
      <c r="A19" s="12"/>
      <c r="B19" s="85"/>
      <c r="C19" s="67"/>
      <c r="D19" s="67"/>
      <c r="E19" s="68"/>
      <c r="F19" s="38"/>
      <c r="G19" s="67"/>
      <c r="H19" s="67"/>
      <c r="I19" s="68"/>
      <c r="J19" s="38"/>
      <c r="K19" s="67"/>
      <c r="L19" s="67"/>
      <c r="M19" s="68"/>
      <c r="N19" s="38"/>
      <c r="O19" s="67"/>
      <c r="P19" s="67"/>
      <c r="Q19" s="68"/>
    </row>
    <row r="20" spans="1:17">
      <c r="A20" s="12"/>
      <c r="B20" s="83" t="s">
        <v>424</v>
      </c>
      <c r="C20" s="60" t="s">
        <v>191</v>
      </c>
      <c r="D20" s="119">
        <v>0.54</v>
      </c>
      <c r="E20" s="34"/>
      <c r="F20" s="29"/>
      <c r="G20" s="60" t="s">
        <v>191</v>
      </c>
      <c r="H20" s="119">
        <v>0.45</v>
      </c>
      <c r="I20" s="34"/>
      <c r="J20" s="29"/>
      <c r="K20" s="60" t="s">
        <v>191</v>
      </c>
      <c r="L20" s="119">
        <v>1.47</v>
      </c>
      <c r="M20" s="34"/>
      <c r="N20" s="29"/>
      <c r="O20" s="60" t="s">
        <v>191</v>
      </c>
      <c r="P20" s="119">
        <v>1.26</v>
      </c>
      <c r="Q20" s="34"/>
    </row>
    <row r="21" spans="1:17" ht="15.75" thickBot="1">
      <c r="A21" s="12"/>
      <c r="B21" s="83"/>
      <c r="C21" s="69"/>
      <c r="D21" s="123"/>
      <c r="E21" s="71"/>
      <c r="F21" s="29"/>
      <c r="G21" s="69"/>
      <c r="H21" s="123"/>
      <c r="I21" s="71"/>
      <c r="J21" s="29"/>
      <c r="K21" s="69"/>
      <c r="L21" s="123"/>
      <c r="M21" s="71"/>
      <c r="N21" s="29"/>
      <c r="O21" s="69"/>
      <c r="P21" s="123"/>
      <c r="Q21" s="71"/>
    </row>
    <row r="22" spans="1:17" ht="26.25" thickTop="1">
      <c r="A22" s="12"/>
      <c r="B22" s="117" t="s">
        <v>425</v>
      </c>
      <c r="C22" s="132"/>
      <c r="D22" s="132"/>
      <c r="E22" s="132"/>
      <c r="F22" s="11"/>
      <c r="G22" s="132"/>
      <c r="H22" s="132"/>
      <c r="I22" s="132"/>
      <c r="J22" s="11"/>
      <c r="K22" s="132"/>
      <c r="L22" s="132"/>
      <c r="M22" s="132"/>
      <c r="N22" s="11"/>
      <c r="O22" s="132"/>
      <c r="P22" s="132"/>
      <c r="Q22" s="132"/>
    </row>
    <row r="23" spans="1:17">
      <c r="A23" s="12"/>
      <c r="B23" s="83" t="s">
        <v>423</v>
      </c>
      <c r="C23" s="66">
        <v>72380</v>
      </c>
      <c r="D23" s="66"/>
      <c r="E23" s="29"/>
      <c r="F23" s="29"/>
      <c r="G23" s="66">
        <v>71201</v>
      </c>
      <c r="H23" s="66"/>
      <c r="I23" s="29"/>
      <c r="J23" s="29"/>
      <c r="K23" s="66">
        <v>71862</v>
      </c>
      <c r="L23" s="66"/>
      <c r="M23" s="29"/>
      <c r="N23" s="29"/>
      <c r="O23" s="66">
        <v>71046</v>
      </c>
      <c r="P23" s="66"/>
      <c r="Q23" s="29"/>
    </row>
    <row r="24" spans="1:17">
      <c r="A24" s="12"/>
      <c r="B24" s="83"/>
      <c r="C24" s="66"/>
      <c r="D24" s="66"/>
      <c r="E24" s="29"/>
      <c r="F24" s="29"/>
      <c r="G24" s="66"/>
      <c r="H24" s="66"/>
      <c r="I24" s="29"/>
      <c r="J24" s="29"/>
      <c r="K24" s="66"/>
      <c r="L24" s="66"/>
      <c r="M24" s="29"/>
      <c r="N24" s="29"/>
      <c r="O24" s="66"/>
      <c r="P24" s="66"/>
      <c r="Q24" s="29"/>
    </row>
    <row r="25" spans="1:17">
      <c r="A25" s="12"/>
      <c r="B25" s="85" t="s">
        <v>426</v>
      </c>
      <c r="C25" s="86">
        <v>257</v>
      </c>
      <c r="D25" s="86"/>
      <c r="E25" s="38"/>
      <c r="F25" s="38"/>
      <c r="G25" s="86">
        <v>454</v>
      </c>
      <c r="H25" s="86"/>
      <c r="I25" s="38"/>
      <c r="J25" s="38"/>
      <c r="K25" s="86">
        <v>268</v>
      </c>
      <c r="L25" s="86"/>
      <c r="M25" s="38"/>
      <c r="N25" s="38"/>
      <c r="O25" s="86">
        <v>511</v>
      </c>
      <c r="P25" s="86"/>
      <c r="Q25" s="38"/>
    </row>
    <row r="26" spans="1:17" ht="15.75" thickBot="1">
      <c r="A26" s="12"/>
      <c r="B26" s="85"/>
      <c r="C26" s="110"/>
      <c r="D26" s="110"/>
      <c r="E26" s="68"/>
      <c r="F26" s="38"/>
      <c r="G26" s="110"/>
      <c r="H26" s="110"/>
      <c r="I26" s="68"/>
      <c r="J26" s="38"/>
      <c r="K26" s="110"/>
      <c r="L26" s="110"/>
      <c r="M26" s="68"/>
      <c r="N26" s="38"/>
      <c r="O26" s="110"/>
      <c r="P26" s="110"/>
      <c r="Q26" s="68"/>
    </row>
    <row r="27" spans="1:17">
      <c r="A27" s="12"/>
      <c r="B27" s="83" t="s">
        <v>427</v>
      </c>
      <c r="C27" s="62">
        <v>72637</v>
      </c>
      <c r="D27" s="62"/>
      <c r="E27" s="34"/>
      <c r="F27" s="29"/>
      <c r="G27" s="62">
        <v>71655</v>
      </c>
      <c r="H27" s="62"/>
      <c r="I27" s="34"/>
      <c r="J27" s="29"/>
      <c r="K27" s="62">
        <v>72130</v>
      </c>
      <c r="L27" s="62"/>
      <c r="M27" s="34"/>
      <c r="N27" s="29"/>
      <c r="O27" s="62">
        <v>71557</v>
      </c>
      <c r="P27" s="62"/>
      <c r="Q27" s="34"/>
    </row>
    <row r="28" spans="1:17" ht="15.75" thickBot="1">
      <c r="A28" s="12"/>
      <c r="B28" s="83"/>
      <c r="C28" s="133"/>
      <c r="D28" s="133"/>
      <c r="E28" s="43"/>
      <c r="F28" s="29"/>
      <c r="G28" s="133"/>
      <c r="H28" s="133"/>
      <c r="I28" s="43"/>
      <c r="J28" s="29"/>
      <c r="K28" s="133"/>
      <c r="L28" s="133"/>
      <c r="M28" s="43"/>
      <c r="N28" s="29"/>
      <c r="O28" s="133"/>
      <c r="P28" s="133"/>
      <c r="Q28" s="43"/>
    </row>
    <row r="29" spans="1:17">
      <c r="A29" s="12"/>
      <c r="B29" s="85" t="s">
        <v>424</v>
      </c>
      <c r="C29" s="126" t="s">
        <v>191</v>
      </c>
      <c r="D29" s="122">
        <v>0.54</v>
      </c>
      <c r="E29" s="49"/>
      <c r="F29" s="38"/>
      <c r="G29" s="126" t="s">
        <v>191</v>
      </c>
      <c r="H29" s="122">
        <v>0.45</v>
      </c>
      <c r="I29" s="49"/>
      <c r="J29" s="38"/>
      <c r="K29" s="126" t="s">
        <v>191</v>
      </c>
      <c r="L29" s="122">
        <v>1.47</v>
      </c>
      <c r="M29" s="49"/>
      <c r="N29" s="38"/>
      <c r="O29" s="126" t="s">
        <v>191</v>
      </c>
      <c r="P29" s="122">
        <v>1.25</v>
      </c>
      <c r="Q29" s="49"/>
    </row>
    <row r="30" spans="1:17" ht="15.75" thickBot="1">
      <c r="A30" s="12"/>
      <c r="B30" s="85"/>
      <c r="C30" s="134"/>
      <c r="D30" s="135"/>
      <c r="E30" s="50"/>
      <c r="F30" s="38"/>
      <c r="G30" s="134"/>
      <c r="H30" s="135"/>
      <c r="I30" s="50"/>
      <c r="J30" s="38"/>
      <c r="K30" s="134"/>
      <c r="L30" s="135"/>
      <c r="M30" s="50"/>
      <c r="N30" s="38"/>
      <c r="O30" s="134"/>
      <c r="P30" s="135"/>
      <c r="Q30" s="50"/>
    </row>
    <row r="31" spans="1:17" ht="15.75" thickTop="1"/>
  </sheetData>
  <mergeCells count="143">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5703125" bestFit="1" customWidth="1"/>
    <col min="2" max="2" width="36.5703125" bestFit="1" customWidth="1"/>
    <col min="3" max="3" width="6.42578125" customWidth="1"/>
    <col min="4" max="4" width="30.42578125" customWidth="1"/>
    <col min="5" max="5" width="4.7109375" customWidth="1"/>
    <col min="6" max="6" width="27.85546875" customWidth="1"/>
    <col min="7" max="7" width="6" customWidth="1"/>
    <col min="8" max="8" width="27.85546875" customWidth="1"/>
    <col min="9" max="9" width="4.7109375" customWidth="1"/>
  </cols>
  <sheetData>
    <row r="1" spans="1:9" ht="15" customHeight="1">
      <c r="A1" s="7" t="s">
        <v>805</v>
      </c>
      <c r="B1" s="7" t="s">
        <v>1</v>
      </c>
      <c r="C1" s="7"/>
      <c r="D1" s="7"/>
      <c r="E1" s="7"/>
      <c r="F1" s="7"/>
      <c r="G1" s="7"/>
      <c r="H1" s="7"/>
      <c r="I1" s="7"/>
    </row>
    <row r="2" spans="1:9" ht="15" customHeight="1">
      <c r="A2" s="7"/>
      <c r="B2" s="7" t="s">
        <v>2</v>
      </c>
      <c r="C2" s="7"/>
      <c r="D2" s="7"/>
      <c r="E2" s="7"/>
      <c r="F2" s="7"/>
      <c r="G2" s="7"/>
      <c r="H2" s="7"/>
      <c r="I2" s="7"/>
    </row>
    <row r="3" spans="1:9" ht="15" customHeight="1">
      <c r="A3" s="3" t="s">
        <v>444</v>
      </c>
      <c r="B3" s="72" t="s">
        <v>5</v>
      </c>
      <c r="C3" s="72"/>
      <c r="D3" s="72"/>
      <c r="E3" s="72"/>
      <c r="F3" s="72"/>
      <c r="G3" s="72"/>
      <c r="H3" s="72"/>
      <c r="I3" s="72"/>
    </row>
    <row r="4" spans="1:9" ht="15" customHeight="1">
      <c r="A4" s="12" t="s">
        <v>806</v>
      </c>
      <c r="B4" s="72" t="s">
        <v>5</v>
      </c>
      <c r="C4" s="72"/>
      <c r="D4" s="72"/>
      <c r="E4" s="72"/>
      <c r="F4" s="72"/>
      <c r="G4" s="72"/>
      <c r="H4" s="72"/>
      <c r="I4" s="72"/>
    </row>
    <row r="5" spans="1:9" ht="38.25" customHeight="1">
      <c r="A5" s="12"/>
      <c r="B5" s="64" t="s">
        <v>482</v>
      </c>
      <c r="C5" s="64"/>
      <c r="D5" s="64"/>
      <c r="E5" s="64"/>
      <c r="F5" s="64"/>
      <c r="G5" s="64"/>
      <c r="H5" s="64"/>
      <c r="I5" s="64"/>
    </row>
    <row r="6" spans="1:9" ht="15.75">
      <c r="A6" s="12"/>
      <c r="B6" s="151"/>
      <c r="C6" s="151"/>
      <c r="D6" s="151"/>
      <c r="E6" s="151"/>
      <c r="F6" s="151"/>
      <c r="G6" s="151"/>
      <c r="H6" s="151"/>
      <c r="I6" s="151"/>
    </row>
    <row r="7" spans="1:9">
      <c r="A7" s="12"/>
      <c r="B7" s="23"/>
      <c r="C7" s="23"/>
      <c r="D7" s="23"/>
    </row>
    <row r="8" spans="1:9">
      <c r="A8" s="12"/>
      <c r="B8" s="14"/>
      <c r="C8" s="14"/>
      <c r="D8" s="14"/>
    </row>
    <row r="9" spans="1:9">
      <c r="A9" s="12"/>
      <c r="B9" s="146"/>
      <c r="C9" s="146"/>
      <c r="D9" s="146"/>
    </row>
    <row r="10" spans="1:9" ht="15.75" thickBot="1">
      <c r="A10" s="12"/>
      <c r="B10" s="147" t="s">
        <v>483</v>
      </c>
      <c r="C10" s="22" t="s">
        <v>484</v>
      </c>
      <c r="D10" s="75" t="s">
        <v>485</v>
      </c>
    </row>
    <row r="11" spans="1:9">
      <c r="A11" s="12"/>
      <c r="B11" s="54">
        <v>2019</v>
      </c>
      <c r="C11" s="53" t="s">
        <v>484</v>
      </c>
      <c r="D11" s="148">
        <v>1.02938</v>
      </c>
    </row>
    <row r="12" spans="1:9">
      <c r="A12" s="12"/>
      <c r="B12" s="13">
        <v>2020</v>
      </c>
      <c r="C12" s="13" t="s">
        <v>484</v>
      </c>
      <c r="D12" s="149">
        <v>1.0195799999999999</v>
      </c>
    </row>
    <row r="13" spans="1:9">
      <c r="A13" s="12"/>
      <c r="B13" s="53">
        <v>2021</v>
      </c>
      <c r="C13" s="53" t="s">
        <v>484</v>
      </c>
      <c r="D13" s="150">
        <v>1.00979</v>
      </c>
    </row>
    <row r="14" spans="1:9">
      <c r="A14" s="12"/>
      <c r="B14" s="13" t="s">
        <v>486</v>
      </c>
      <c r="C14" s="13" t="s">
        <v>484</v>
      </c>
      <c r="D14" s="149">
        <v>1</v>
      </c>
    </row>
    <row r="15" spans="1:9" ht="15" customHeight="1">
      <c r="A15" s="12" t="s">
        <v>807</v>
      </c>
      <c r="B15" s="72" t="s">
        <v>5</v>
      </c>
      <c r="C15" s="72"/>
      <c r="D15" s="72"/>
      <c r="E15" s="72"/>
      <c r="F15" s="72"/>
      <c r="G15" s="72"/>
      <c r="H15" s="72"/>
      <c r="I15" s="72"/>
    </row>
    <row r="16" spans="1:9">
      <c r="A16" s="12"/>
      <c r="B16" s="38" t="s">
        <v>446</v>
      </c>
      <c r="C16" s="38"/>
      <c r="D16" s="38"/>
      <c r="E16" s="38"/>
      <c r="F16" s="38"/>
      <c r="G16" s="38"/>
      <c r="H16" s="38"/>
      <c r="I16" s="38"/>
    </row>
    <row r="17" spans="1:9">
      <c r="A17" s="12"/>
      <c r="B17" s="23"/>
      <c r="C17" s="23"/>
      <c r="D17" s="23"/>
      <c r="E17" s="23"/>
      <c r="F17" s="23"/>
      <c r="G17" s="23"/>
      <c r="H17" s="23"/>
      <c r="I17" s="23"/>
    </row>
    <row r="18" spans="1:9">
      <c r="A18" s="12"/>
      <c r="B18" s="14"/>
      <c r="C18" s="14"/>
      <c r="D18" s="14"/>
      <c r="E18" s="14"/>
      <c r="F18" s="14"/>
      <c r="G18" s="14"/>
      <c r="H18" s="14"/>
      <c r="I18" s="14"/>
    </row>
    <row r="19" spans="1:9">
      <c r="A19" s="12"/>
      <c r="B19" s="64"/>
      <c r="C19" s="140" t="s">
        <v>184</v>
      </c>
      <c r="D19" s="140"/>
      <c r="E19" s="140"/>
      <c r="F19" s="38"/>
      <c r="G19" s="142" t="s">
        <v>185</v>
      </c>
      <c r="H19" s="142"/>
      <c r="I19" s="38"/>
    </row>
    <row r="20" spans="1:9" ht="15.75" thickBot="1">
      <c r="A20" s="12"/>
      <c r="B20" s="64"/>
      <c r="C20" s="141"/>
      <c r="D20" s="141"/>
      <c r="E20" s="141"/>
      <c r="F20" s="38"/>
      <c r="G20" s="143"/>
      <c r="H20" s="143"/>
      <c r="I20" s="68"/>
    </row>
    <row r="21" spans="1:9">
      <c r="A21" s="12"/>
      <c r="B21" s="53" t="s">
        <v>447</v>
      </c>
      <c r="C21" s="34"/>
      <c r="D21" s="34"/>
      <c r="E21" s="34"/>
      <c r="F21" s="21"/>
      <c r="G21" s="60"/>
      <c r="H21" s="60"/>
      <c r="I21" s="60"/>
    </row>
    <row r="22" spans="1:9">
      <c r="A22" s="12"/>
      <c r="B22" s="144" t="s">
        <v>448</v>
      </c>
      <c r="C22" s="64" t="s">
        <v>191</v>
      </c>
      <c r="D22" s="65">
        <v>296250</v>
      </c>
      <c r="E22" s="38"/>
      <c r="F22" s="38"/>
      <c r="G22" s="64" t="s">
        <v>191</v>
      </c>
      <c r="H22" s="65">
        <v>298500</v>
      </c>
      <c r="I22" s="38"/>
    </row>
    <row r="23" spans="1:9">
      <c r="A23" s="12"/>
      <c r="B23" s="144"/>
      <c r="C23" s="64"/>
      <c r="D23" s="65"/>
      <c r="E23" s="38"/>
      <c r="F23" s="38"/>
      <c r="G23" s="64"/>
      <c r="H23" s="65"/>
      <c r="I23" s="38"/>
    </row>
    <row r="24" spans="1:9">
      <c r="A24" s="12"/>
      <c r="B24" s="145" t="s">
        <v>449</v>
      </c>
      <c r="C24" s="66">
        <v>40000</v>
      </c>
      <c r="D24" s="66"/>
      <c r="E24" s="29"/>
      <c r="F24" s="29"/>
      <c r="G24" s="66">
        <v>340000</v>
      </c>
      <c r="H24" s="66"/>
      <c r="I24" s="29"/>
    </row>
    <row r="25" spans="1:9" ht="15.75" thickBot="1">
      <c r="A25" s="12"/>
      <c r="B25" s="145"/>
      <c r="C25" s="133"/>
      <c r="D25" s="133"/>
      <c r="E25" s="43"/>
      <c r="F25" s="29"/>
      <c r="G25" s="133"/>
      <c r="H25" s="133"/>
      <c r="I25" s="43"/>
    </row>
    <row r="26" spans="1:9">
      <c r="A26" s="12"/>
      <c r="B26" s="64" t="s">
        <v>450</v>
      </c>
      <c r="C26" s="126" t="s">
        <v>191</v>
      </c>
      <c r="D26" s="127">
        <v>336250</v>
      </c>
      <c r="E26" s="49"/>
      <c r="F26" s="38"/>
      <c r="G26" s="126" t="s">
        <v>191</v>
      </c>
      <c r="H26" s="127">
        <v>638500</v>
      </c>
      <c r="I26" s="49"/>
    </row>
    <row r="27" spans="1:9">
      <c r="A27" s="12"/>
      <c r="B27" s="64"/>
      <c r="C27" s="64"/>
      <c r="D27" s="65"/>
      <c r="E27" s="38"/>
      <c r="F27" s="38"/>
      <c r="G27" s="64"/>
      <c r="H27" s="65"/>
      <c r="I27" s="38"/>
    </row>
    <row r="28" spans="1:9">
      <c r="A28" s="12"/>
      <c r="B28" s="53" t="s">
        <v>451</v>
      </c>
      <c r="C28" s="29"/>
      <c r="D28" s="29"/>
      <c r="E28" s="29"/>
      <c r="F28" s="21"/>
      <c r="G28" s="29"/>
      <c r="H28" s="29"/>
      <c r="I28" s="29"/>
    </row>
    <row r="29" spans="1:9">
      <c r="A29" s="12"/>
      <c r="B29" s="64" t="s">
        <v>452</v>
      </c>
      <c r="C29" s="65">
        <v>250000</v>
      </c>
      <c r="D29" s="65"/>
      <c r="E29" s="38"/>
      <c r="F29" s="38"/>
      <c r="G29" s="86" t="s">
        <v>200</v>
      </c>
      <c r="H29" s="86"/>
      <c r="I29" s="38"/>
    </row>
    <row r="30" spans="1:9">
      <c r="A30" s="12"/>
      <c r="B30" s="64"/>
      <c r="C30" s="65"/>
      <c r="D30" s="65"/>
      <c r="E30" s="38"/>
      <c r="F30" s="38"/>
      <c r="G30" s="86"/>
      <c r="H30" s="86"/>
      <c r="I30" s="38"/>
    </row>
    <row r="31" spans="1:9">
      <c r="A31" s="12"/>
      <c r="B31" s="53" t="s">
        <v>453</v>
      </c>
      <c r="C31" s="29"/>
      <c r="D31" s="29"/>
      <c r="E31" s="29"/>
      <c r="F31" s="21"/>
      <c r="G31" s="29"/>
      <c r="H31" s="29"/>
      <c r="I31" s="29"/>
    </row>
    <row r="32" spans="1:9">
      <c r="A32" s="12"/>
      <c r="B32" s="64" t="s">
        <v>454</v>
      </c>
      <c r="C32" s="65">
        <v>300000</v>
      </c>
      <c r="D32" s="65"/>
      <c r="E32" s="38"/>
      <c r="F32" s="38"/>
      <c r="G32" s="65">
        <v>300000</v>
      </c>
      <c r="H32" s="65"/>
      <c r="I32" s="38"/>
    </row>
    <row r="33" spans="1:9">
      <c r="A33" s="12"/>
      <c r="B33" s="64"/>
      <c r="C33" s="65"/>
      <c r="D33" s="65"/>
      <c r="E33" s="38"/>
      <c r="F33" s="38"/>
      <c r="G33" s="65"/>
      <c r="H33" s="65"/>
      <c r="I33" s="38"/>
    </row>
    <row r="34" spans="1:9">
      <c r="A34" s="12"/>
      <c r="B34" s="53" t="s">
        <v>253</v>
      </c>
      <c r="C34" s="29"/>
      <c r="D34" s="29"/>
      <c r="E34" s="29"/>
      <c r="F34" s="21"/>
      <c r="G34" s="29"/>
      <c r="H34" s="29"/>
      <c r="I34" s="29"/>
    </row>
    <row r="35" spans="1:9">
      <c r="A35" s="12"/>
      <c r="B35" s="64" t="s">
        <v>455</v>
      </c>
      <c r="C35" s="65">
        <v>250000</v>
      </c>
      <c r="D35" s="65"/>
      <c r="E35" s="38"/>
      <c r="F35" s="38"/>
      <c r="G35" s="65">
        <v>250000</v>
      </c>
      <c r="H35" s="65"/>
      <c r="I35" s="38"/>
    </row>
    <row r="36" spans="1:9">
      <c r="A36" s="12"/>
      <c r="B36" s="64"/>
      <c r="C36" s="65"/>
      <c r="D36" s="65"/>
      <c r="E36" s="38"/>
      <c r="F36" s="38"/>
      <c r="G36" s="65"/>
      <c r="H36" s="65"/>
      <c r="I36" s="38"/>
    </row>
    <row r="37" spans="1:9">
      <c r="A37" s="12"/>
      <c r="B37" s="53" t="s">
        <v>456</v>
      </c>
      <c r="C37" s="29"/>
      <c r="D37" s="29"/>
      <c r="E37" s="29"/>
      <c r="F37" s="21"/>
      <c r="G37" s="59"/>
      <c r="H37" s="59"/>
      <c r="I37" s="59"/>
    </row>
    <row r="38" spans="1:9">
      <c r="A38" s="12"/>
      <c r="B38" s="144" t="s">
        <v>457</v>
      </c>
      <c r="C38" s="65">
        <v>300000</v>
      </c>
      <c r="D38" s="65"/>
      <c r="E38" s="38"/>
      <c r="F38" s="38"/>
      <c r="G38" s="65">
        <v>300000</v>
      </c>
      <c r="H38" s="65"/>
      <c r="I38" s="38"/>
    </row>
    <row r="39" spans="1:9">
      <c r="A39" s="12"/>
      <c r="B39" s="144"/>
      <c r="C39" s="65"/>
      <c r="D39" s="65"/>
      <c r="E39" s="38"/>
      <c r="F39" s="38"/>
      <c r="G39" s="65"/>
      <c r="H39" s="65"/>
      <c r="I39" s="38"/>
    </row>
    <row r="40" spans="1:9">
      <c r="A40" s="12"/>
      <c r="B40" s="53" t="s">
        <v>458</v>
      </c>
      <c r="C40" s="29"/>
      <c r="D40" s="29"/>
      <c r="E40" s="29"/>
      <c r="F40" s="21"/>
      <c r="G40" s="59"/>
      <c r="H40" s="59"/>
      <c r="I40" s="59"/>
    </row>
    <row r="41" spans="1:9">
      <c r="A41" s="12"/>
      <c r="B41" s="144" t="s">
        <v>101</v>
      </c>
      <c r="C41" s="65">
        <v>154466</v>
      </c>
      <c r="D41" s="65"/>
      <c r="E41" s="38"/>
      <c r="F41" s="38"/>
      <c r="G41" s="65">
        <v>85091</v>
      </c>
      <c r="H41" s="65"/>
      <c r="I41" s="38"/>
    </row>
    <row r="42" spans="1:9">
      <c r="A42" s="12"/>
      <c r="B42" s="144"/>
      <c r="C42" s="65"/>
      <c r="D42" s="65"/>
      <c r="E42" s="38"/>
      <c r="F42" s="38"/>
      <c r="G42" s="65"/>
      <c r="H42" s="65"/>
      <c r="I42" s="38"/>
    </row>
    <row r="43" spans="1:9" ht="27" thickBot="1">
      <c r="A43" s="12"/>
      <c r="B43" s="137" t="s">
        <v>459</v>
      </c>
      <c r="C43" s="120" t="s">
        <v>460</v>
      </c>
      <c r="D43" s="120"/>
      <c r="E43" s="138" t="s">
        <v>193</v>
      </c>
      <c r="F43" s="21"/>
      <c r="G43" s="120" t="s">
        <v>461</v>
      </c>
      <c r="H43" s="120"/>
      <c r="I43" s="138" t="s">
        <v>193</v>
      </c>
    </row>
    <row r="44" spans="1:9">
      <c r="A44" s="12"/>
      <c r="B44" s="64" t="s">
        <v>462</v>
      </c>
      <c r="C44" s="127">
        <v>153713</v>
      </c>
      <c r="D44" s="127"/>
      <c r="E44" s="49"/>
      <c r="F44" s="38"/>
      <c r="G44" s="127">
        <v>84131</v>
      </c>
      <c r="H44" s="127"/>
      <c r="I44" s="49"/>
    </row>
    <row r="45" spans="1:9">
      <c r="A45" s="12"/>
      <c r="B45" s="64"/>
      <c r="C45" s="65"/>
      <c r="D45" s="65"/>
      <c r="E45" s="38"/>
      <c r="F45" s="38"/>
      <c r="G45" s="65"/>
      <c r="H45" s="65"/>
      <c r="I45" s="38"/>
    </row>
    <row r="46" spans="1:9">
      <c r="A46" s="12"/>
      <c r="B46" s="59" t="s">
        <v>99</v>
      </c>
      <c r="C46" s="66">
        <v>11177</v>
      </c>
      <c r="D46" s="66"/>
      <c r="E46" s="29"/>
      <c r="F46" s="29"/>
      <c r="G46" s="66">
        <v>11924</v>
      </c>
      <c r="H46" s="66"/>
      <c r="I46" s="29"/>
    </row>
    <row r="47" spans="1:9">
      <c r="A47" s="12"/>
      <c r="B47" s="59"/>
      <c r="C47" s="66"/>
      <c r="D47" s="66"/>
      <c r="E47" s="29"/>
      <c r="F47" s="29"/>
      <c r="G47" s="66"/>
      <c r="H47" s="66"/>
      <c r="I47" s="29"/>
    </row>
    <row r="48" spans="1:9">
      <c r="A48" s="12"/>
      <c r="B48" s="64" t="s">
        <v>463</v>
      </c>
      <c r="C48" s="86">
        <v>93</v>
      </c>
      <c r="D48" s="86"/>
      <c r="E48" s="38"/>
      <c r="F48" s="38"/>
      <c r="G48" s="86">
        <v>221</v>
      </c>
      <c r="H48" s="86"/>
      <c r="I48" s="38"/>
    </row>
    <row r="49" spans="1:9" ht="15.75" thickBot="1">
      <c r="A49" s="12"/>
      <c r="B49" s="64"/>
      <c r="C49" s="110"/>
      <c r="D49" s="110"/>
      <c r="E49" s="68"/>
      <c r="F49" s="38"/>
      <c r="G49" s="110"/>
      <c r="H49" s="110"/>
      <c r="I49" s="68"/>
    </row>
    <row r="50" spans="1:9">
      <c r="A50" s="12"/>
      <c r="B50" s="59" t="s">
        <v>464</v>
      </c>
      <c r="C50" s="62">
        <v>1601233</v>
      </c>
      <c r="D50" s="62"/>
      <c r="E50" s="34"/>
      <c r="F50" s="29"/>
      <c r="G50" s="62">
        <v>1584776</v>
      </c>
      <c r="H50" s="62"/>
      <c r="I50" s="34"/>
    </row>
    <row r="51" spans="1:9">
      <c r="A51" s="12"/>
      <c r="B51" s="59"/>
      <c r="C51" s="66"/>
      <c r="D51" s="66"/>
      <c r="E51" s="29"/>
      <c r="F51" s="29"/>
      <c r="G51" s="66"/>
      <c r="H51" s="66"/>
      <c r="I51" s="29"/>
    </row>
    <row r="52" spans="1:9" ht="39">
      <c r="A52" s="12"/>
      <c r="B52" s="13" t="s">
        <v>95</v>
      </c>
      <c r="C52" s="86" t="s">
        <v>465</v>
      </c>
      <c r="D52" s="86"/>
      <c r="E52" s="13" t="s">
        <v>193</v>
      </c>
      <c r="F52" s="11"/>
      <c r="G52" s="86" t="s">
        <v>466</v>
      </c>
      <c r="H52" s="86"/>
      <c r="I52" s="13" t="s">
        <v>193</v>
      </c>
    </row>
    <row r="53" spans="1:9" ht="26.25">
      <c r="A53" s="12"/>
      <c r="B53" s="53" t="s">
        <v>467</v>
      </c>
      <c r="C53" s="84" t="s">
        <v>468</v>
      </c>
      <c r="D53" s="84"/>
      <c r="E53" s="53" t="s">
        <v>193</v>
      </c>
      <c r="F53" s="21"/>
      <c r="G53" s="84" t="s">
        <v>469</v>
      </c>
      <c r="H53" s="84"/>
      <c r="I53" s="53" t="s">
        <v>193</v>
      </c>
    </row>
    <row r="54" spans="1:9" ht="15.75" thickBot="1">
      <c r="A54" s="12"/>
      <c r="B54" s="13" t="s">
        <v>470</v>
      </c>
      <c r="C54" s="110" t="s">
        <v>471</v>
      </c>
      <c r="D54" s="110"/>
      <c r="E54" s="139" t="s">
        <v>193</v>
      </c>
      <c r="F54" s="11"/>
      <c r="G54" s="110" t="s">
        <v>472</v>
      </c>
      <c r="H54" s="110"/>
      <c r="I54" s="139" t="s">
        <v>193</v>
      </c>
    </row>
    <row r="55" spans="1:9">
      <c r="A55" s="12"/>
      <c r="B55" s="59" t="s">
        <v>100</v>
      </c>
      <c r="C55" s="60" t="s">
        <v>191</v>
      </c>
      <c r="D55" s="62">
        <v>1433279</v>
      </c>
      <c r="E55" s="34"/>
      <c r="F55" s="29"/>
      <c r="G55" s="60" t="s">
        <v>191</v>
      </c>
      <c r="H55" s="62">
        <v>1485536</v>
      </c>
      <c r="I55" s="34"/>
    </row>
    <row r="56" spans="1:9" ht="15.75" thickBot="1">
      <c r="A56" s="12"/>
      <c r="B56" s="59"/>
      <c r="C56" s="69"/>
      <c r="D56" s="70"/>
      <c r="E56" s="71"/>
      <c r="F56" s="29"/>
      <c r="G56" s="69"/>
      <c r="H56" s="70"/>
      <c r="I56" s="71"/>
    </row>
    <row r="57" spans="1:9" ht="15.75" thickTop="1"/>
  </sheetData>
  <mergeCells count="122">
    <mergeCell ref="A15:A56"/>
    <mergeCell ref="B15:I15"/>
    <mergeCell ref="B16:I16"/>
    <mergeCell ref="H55:H56"/>
    <mergeCell ref="I55:I56"/>
    <mergeCell ref="A1:A2"/>
    <mergeCell ref="B1:I1"/>
    <mergeCell ref="B2:I2"/>
    <mergeCell ref="B3:I3"/>
    <mergeCell ref="A4:A14"/>
    <mergeCell ref="B4:I4"/>
    <mergeCell ref="B5:I5"/>
    <mergeCell ref="B6:I6"/>
    <mergeCell ref="B55:B56"/>
    <mergeCell ref="C55:C56"/>
    <mergeCell ref="D55:D56"/>
    <mergeCell ref="E55:E56"/>
    <mergeCell ref="F55:F56"/>
    <mergeCell ref="G55:G56"/>
    <mergeCell ref="C52:D52"/>
    <mergeCell ref="G52:H52"/>
    <mergeCell ref="C53:D53"/>
    <mergeCell ref="G53:H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C34:E34"/>
    <mergeCell ref="G34:I34"/>
    <mergeCell ref="B35:B36"/>
    <mergeCell ref="C35:D36"/>
    <mergeCell ref="E35:E36"/>
    <mergeCell ref="F35:F36"/>
    <mergeCell ref="G35:H36"/>
    <mergeCell ref="I35:I36"/>
    <mergeCell ref="C31:E31"/>
    <mergeCell ref="G31:I31"/>
    <mergeCell ref="B32:B33"/>
    <mergeCell ref="C32:D33"/>
    <mergeCell ref="E32:E33"/>
    <mergeCell ref="F32:F33"/>
    <mergeCell ref="G32:H33"/>
    <mergeCell ref="I32:I33"/>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7:D7"/>
    <mergeCell ref="B17:I17"/>
    <mergeCell ref="B19:B20"/>
    <mergeCell ref="C19:E20"/>
    <mergeCell ref="F19:F20"/>
    <mergeCell ref="G19:H20"/>
    <mergeCell ref="I19: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6.140625" customWidth="1"/>
    <col min="4" max="4" width="23.42578125" customWidth="1"/>
    <col min="5" max="5" width="4.85546875" customWidth="1"/>
    <col min="6" max="6" width="28.28515625" customWidth="1"/>
    <col min="7" max="7" width="6.140625" customWidth="1"/>
    <col min="8" max="8" width="23.42578125" customWidth="1"/>
    <col min="9" max="9" width="4.85546875" customWidth="1"/>
    <col min="10" max="10" width="28.28515625" customWidth="1"/>
    <col min="11" max="11" width="6.140625" customWidth="1"/>
    <col min="12" max="12" width="28.28515625" customWidth="1"/>
    <col min="13" max="13" width="4.85546875" customWidth="1"/>
    <col min="14" max="14" width="28.28515625" customWidth="1"/>
    <col min="15" max="15" width="6.140625" customWidth="1"/>
    <col min="16" max="16" width="28.28515625" customWidth="1"/>
    <col min="17" max="17" width="4.8554687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6</v>
      </c>
      <c r="B3" s="72" t="s">
        <v>5</v>
      </c>
      <c r="C3" s="72"/>
      <c r="D3" s="72"/>
      <c r="E3" s="72"/>
      <c r="F3" s="72"/>
      <c r="G3" s="72"/>
      <c r="H3" s="72"/>
      <c r="I3" s="72"/>
      <c r="J3" s="72"/>
      <c r="K3" s="72"/>
      <c r="L3" s="72"/>
      <c r="M3" s="72"/>
      <c r="N3" s="72"/>
      <c r="O3" s="72"/>
      <c r="P3" s="72"/>
      <c r="Q3" s="72"/>
    </row>
    <row r="4" spans="1:17" ht="15" customHeight="1">
      <c r="A4" s="12" t="s">
        <v>538</v>
      </c>
      <c r="B4" s="72" t="s">
        <v>5</v>
      </c>
      <c r="C4" s="72"/>
      <c r="D4" s="72"/>
      <c r="E4" s="72"/>
      <c r="F4" s="72"/>
      <c r="G4" s="72"/>
      <c r="H4" s="72"/>
      <c r="I4" s="72"/>
      <c r="J4" s="72"/>
      <c r="K4" s="72"/>
      <c r="L4" s="72"/>
      <c r="M4" s="72"/>
      <c r="N4" s="72"/>
      <c r="O4" s="72"/>
      <c r="P4" s="72"/>
      <c r="Q4" s="72"/>
    </row>
    <row r="5" spans="1:17">
      <c r="A5" s="12"/>
      <c r="B5" s="38" t="s">
        <v>809</v>
      </c>
      <c r="C5" s="38"/>
      <c r="D5" s="38"/>
      <c r="E5" s="38"/>
      <c r="F5" s="38"/>
      <c r="G5" s="38"/>
      <c r="H5" s="38"/>
      <c r="I5" s="38"/>
      <c r="J5" s="38"/>
      <c r="K5" s="38"/>
      <c r="L5" s="38"/>
      <c r="M5" s="38"/>
      <c r="N5" s="38"/>
      <c r="O5" s="38"/>
      <c r="P5" s="38"/>
      <c r="Q5" s="38"/>
    </row>
    <row r="6" spans="1:17">
      <c r="A6" s="12"/>
      <c r="B6" s="89"/>
      <c r="C6" s="89"/>
      <c r="D6" s="89"/>
      <c r="E6" s="89"/>
      <c r="F6" s="89"/>
      <c r="G6" s="89"/>
      <c r="H6" s="89"/>
      <c r="I6" s="89"/>
      <c r="J6" s="89"/>
      <c r="K6" s="89"/>
      <c r="L6" s="89"/>
      <c r="M6" s="89"/>
      <c r="N6" s="89"/>
      <c r="O6" s="89"/>
      <c r="P6" s="89"/>
      <c r="Q6" s="89"/>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22"/>
      <c r="C9" s="80" t="s">
        <v>416</v>
      </c>
      <c r="D9" s="80"/>
      <c r="E9" s="80"/>
      <c r="F9" s="80"/>
      <c r="G9" s="80"/>
      <c r="H9" s="80"/>
      <c r="I9" s="80"/>
      <c r="J9" s="11"/>
      <c r="K9" s="80" t="s">
        <v>417</v>
      </c>
      <c r="L9" s="80"/>
      <c r="M9" s="80"/>
      <c r="N9" s="80"/>
      <c r="O9" s="80"/>
      <c r="P9" s="80"/>
      <c r="Q9" s="80"/>
    </row>
    <row r="10" spans="1:17" ht="15.75" thickBot="1">
      <c r="A10" s="12"/>
      <c r="B10" s="20"/>
      <c r="C10" s="125">
        <v>41912</v>
      </c>
      <c r="D10" s="125"/>
      <c r="E10" s="125"/>
      <c r="F10" s="21"/>
      <c r="G10" s="125">
        <v>41547</v>
      </c>
      <c r="H10" s="125"/>
      <c r="I10" s="125"/>
      <c r="J10" s="21"/>
      <c r="K10" s="125">
        <v>41912</v>
      </c>
      <c r="L10" s="125"/>
      <c r="M10" s="125"/>
      <c r="N10" s="21"/>
      <c r="O10" s="125">
        <v>41547</v>
      </c>
      <c r="P10" s="125"/>
      <c r="Q10" s="125"/>
    </row>
    <row r="11" spans="1:17">
      <c r="A11" s="12"/>
      <c r="B11" s="117" t="s">
        <v>540</v>
      </c>
      <c r="C11" s="49"/>
      <c r="D11" s="49"/>
      <c r="E11" s="49"/>
      <c r="F11" s="11"/>
      <c r="G11" s="49"/>
      <c r="H11" s="49"/>
      <c r="I11" s="49"/>
      <c r="J11" s="11"/>
      <c r="K11" s="49"/>
      <c r="L11" s="49"/>
      <c r="M11" s="49"/>
      <c r="N11" s="11"/>
      <c r="O11" s="49"/>
      <c r="P11" s="49"/>
      <c r="Q11" s="49"/>
    </row>
    <row r="12" spans="1:17">
      <c r="A12" s="12"/>
      <c r="B12" s="83" t="s">
        <v>541</v>
      </c>
      <c r="C12" s="59" t="s">
        <v>191</v>
      </c>
      <c r="D12" s="66">
        <v>281550</v>
      </c>
      <c r="E12" s="29"/>
      <c r="F12" s="29"/>
      <c r="G12" s="59" t="s">
        <v>191</v>
      </c>
      <c r="H12" s="66">
        <v>253414</v>
      </c>
      <c r="I12" s="29"/>
      <c r="J12" s="29"/>
      <c r="K12" s="59" t="s">
        <v>191</v>
      </c>
      <c r="L12" s="66">
        <v>824448</v>
      </c>
      <c r="M12" s="29"/>
      <c r="N12" s="29"/>
      <c r="O12" s="59" t="s">
        <v>191</v>
      </c>
      <c r="P12" s="66">
        <v>756229</v>
      </c>
      <c r="Q12" s="29"/>
    </row>
    <row r="13" spans="1:17">
      <c r="A13" s="12"/>
      <c r="B13" s="83"/>
      <c r="C13" s="59"/>
      <c r="D13" s="66"/>
      <c r="E13" s="29"/>
      <c r="F13" s="29"/>
      <c r="G13" s="59"/>
      <c r="H13" s="66"/>
      <c r="I13" s="29"/>
      <c r="J13" s="29"/>
      <c r="K13" s="59"/>
      <c r="L13" s="66"/>
      <c r="M13" s="29"/>
      <c r="N13" s="29"/>
      <c r="O13" s="59"/>
      <c r="P13" s="66"/>
      <c r="Q13" s="29"/>
    </row>
    <row r="14" spans="1:17">
      <c r="A14" s="12"/>
      <c r="B14" s="85" t="s">
        <v>542</v>
      </c>
      <c r="C14" s="65">
        <v>86610</v>
      </c>
      <c r="D14" s="65"/>
      <c r="E14" s="38"/>
      <c r="F14" s="38"/>
      <c r="G14" s="65">
        <v>76879</v>
      </c>
      <c r="H14" s="65"/>
      <c r="I14" s="38"/>
      <c r="J14" s="38"/>
      <c r="K14" s="65">
        <v>245723</v>
      </c>
      <c r="L14" s="65"/>
      <c r="M14" s="38"/>
      <c r="N14" s="38"/>
      <c r="O14" s="65">
        <v>225892</v>
      </c>
      <c r="P14" s="65"/>
      <c r="Q14" s="38"/>
    </row>
    <row r="15" spans="1:17">
      <c r="A15" s="12"/>
      <c r="B15" s="85"/>
      <c r="C15" s="65"/>
      <c r="D15" s="65"/>
      <c r="E15" s="38"/>
      <c r="F15" s="38"/>
      <c r="G15" s="65"/>
      <c r="H15" s="65"/>
      <c r="I15" s="38"/>
      <c r="J15" s="38"/>
      <c r="K15" s="65"/>
      <c r="L15" s="65"/>
      <c r="M15" s="38"/>
      <c r="N15" s="38"/>
      <c r="O15" s="65"/>
      <c r="P15" s="65"/>
      <c r="Q15" s="38"/>
    </row>
    <row r="16" spans="1:17">
      <c r="A16" s="12"/>
      <c r="B16" s="83" t="s">
        <v>543</v>
      </c>
      <c r="C16" s="66">
        <v>50874</v>
      </c>
      <c r="D16" s="66"/>
      <c r="E16" s="29"/>
      <c r="F16" s="29"/>
      <c r="G16" s="66">
        <v>49549</v>
      </c>
      <c r="H16" s="66"/>
      <c r="I16" s="29"/>
      <c r="J16" s="29"/>
      <c r="K16" s="66">
        <v>154843</v>
      </c>
      <c r="L16" s="66"/>
      <c r="M16" s="29"/>
      <c r="N16" s="29"/>
      <c r="O16" s="66">
        <v>156405</v>
      </c>
      <c r="P16" s="66"/>
      <c r="Q16" s="29"/>
    </row>
    <row r="17" spans="1:17">
      <c r="A17" s="12"/>
      <c r="B17" s="83"/>
      <c r="C17" s="66"/>
      <c r="D17" s="66"/>
      <c r="E17" s="29"/>
      <c r="F17" s="29"/>
      <c r="G17" s="66"/>
      <c r="H17" s="66"/>
      <c r="I17" s="29"/>
      <c r="J17" s="29"/>
      <c r="K17" s="66"/>
      <c r="L17" s="66"/>
      <c r="M17" s="29"/>
      <c r="N17" s="29"/>
      <c r="O17" s="66"/>
      <c r="P17" s="66"/>
      <c r="Q17" s="29"/>
    </row>
    <row r="18" spans="1:17">
      <c r="A18" s="12"/>
      <c r="B18" s="85" t="s">
        <v>544</v>
      </c>
      <c r="C18" s="65">
        <v>38866</v>
      </c>
      <c r="D18" s="65"/>
      <c r="E18" s="38"/>
      <c r="F18" s="38"/>
      <c r="G18" s="86" t="s">
        <v>200</v>
      </c>
      <c r="H18" s="86"/>
      <c r="I18" s="38"/>
      <c r="J18" s="38"/>
      <c r="K18" s="65">
        <v>38866</v>
      </c>
      <c r="L18" s="65"/>
      <c r="M18" s="38"/>
      <c r="N18" s="38"/>
      <c r="O18" s="86" t="s">
        <v>200</v>
      </c>
      <c r="P18" s="86"/>
      <c r="Q18" s="38"/>
    </row>
    <row r="19" spans="1:17" ht="15.75" thickBot="1">
      <c r="A19" s="12"/>
      <c r="B19" s="85"/>
      <c r="C19" s="67"/>
      <c r="D19" s="67"/>
      <c r="E19" s="68"/>
      <c r="F19" s="38"/>
      <c r="G19" s="110"/>
      <c r="H19" s="110"/>
      <c r="I19" s="68"/>
      <c r="J19" s="38"/>
      <c r="K19" s="67"/>
      <c r="L19" s="67"/>
      <c r="M19" s="68"/>
      <c r="N19" s="38"/>
      <c r="O19" s="110"/>
      <c r="P19" s="110"/>
      <c r="Q19" s="68"/>
    </row>
    <row r="20" spans="1:17">
      <c r="A20" s="12"/>
      <c r="B20" s="118" t="s">
        <v>545</v>
      </c>
      <c r="C20" s="60" t="s">
        <v>191</v>
      </c>
      <c r="D20" s="62">
        <v>457900</v>
      </c>
      <c r="E20" s="34"/>
      <c r="F20" s="29"/>
      <c r="G20" s="60" t="s">
        <v>191</v>
      </c>
      <c r="H20" s="62">
        <v>379842</v>
      </c>
      <c r="I20" s="34"/>
      <c r="J20" s="29"/>
      <c r="K20" s="60" t="s">
        <v>191</v>
      </c>
      <c r="L20" s="62">
        <v>1263880</v>
      </c>
      <c r="M20" s="34"/>
      <c r="N20" s="29"/>
      <c r="O20" s="60" t="s">
        <v>191</v>
      </c>
      <c r="P20" s="62">
        <v>1138526</v>
      </c>
      <c r="Q20" s="34"/>
    </row>
    <row r="21" spans="1:17" ht="15.75" thickBot="1">
      <c r="A21" s="12"/>
      <c r="B21" s="118"/>
      <c r="C21" s="69"/>
      <c r="D21" s="70"/>
      <c r="E21" s="71"/>
      <c r="F21" s="29"/>
      <c r="G21" s="69"/>
      <c r="H21" s="70"/>
      <c r="I21" s="71"/>
      <c r="J21" s="29"/>
      <c r="K21" s="69"/>
      <c r="L21" s="70"/>
      <c r="M21" s="71"/>
      <c r="N21" s="29"/>
      <c r="O21" s="69"/>
      <c r="P21" s="70"/>
      <c r="Q21" s="71"/>
    </row>
    <row r="22" spans="1:17" ht="15.75" thickTop="1">
      <c r="A22" s="12"/>
      <c r="B22" s="117" t="s">
        <v>546</v>
      </c>
      <c r="C22" s="132"/>
      <c r="D22" s="132"/>
      <c r="E22" s="132"/>
      <c r="F22" s="11"/>
      <c r="G22" s="132"/>
      <c r="H22" s="132"/>
      <c r="I22" s="132"/>
      <c r="J22" s="11"/>
      <c r="K22" s="132"/>
      <c r="L22" s="132"/>
      <c r="M22" s="132"/>
      <c r="N22" s="11"/>
      <c r="O22" s="132"/>
      <c r="P22" s="132"/>
      <c r="Q22" s="132"/>
    </row>
    <row r="23" spans="1:17">
      <c r="A23" s="12"/>
      <c r="B23" s="83" t="s">
        <v>547</v>
      </c>
      <c r="C23" s="59" t="s">
        <v>191</v>
      </c>
      <c r="D23" s="66">
        <v>67450</v>
      </c>
      <c r="E23" s="29"/>
      <c r="F23" s="29"/>
      <c r="G23" s="59" t="s">
        <v>191</v>
      </c>
      <c r="H23" s="66">
        <v>50826</v>
      </c>
      <c r="I23" s="29"/>
      <c r="J23" s="29"/>
      <c r="K23" s="59" t="s">
        <v>191</v>
      </c>
      <c r="L23" s="66">
        <v>190983</v>
      </c>
      <c r="M23" s="29"/>
      <c r="N23" s="29"/>
      <c r="O23" s="59" t="s">
        <v>191</v>
      </c>
      <c r="P23" s="66">
        <v>161550</v>
      </c>
      <c r="Q23" s="29"/>
    </row>
    <row r="24" spans="1:17">
      <c r="A24" s="12"/>
      <c r="B24" s="83"/>
      <c r="C24" s="59"/>
      <c r="D24" s="66"/>
      <c r="E24" s="29"/>
      <c r="F24" s="29"/>
      <c r="G24" s="59"/>
      <c r="H24" s="66"/>
      <c r="I24" s="29"/>
      <c r="J24" s="29"/>
      <c r="K24" s="59"/>
      <c r="L24" s="66"/>
      <c r="M24" s="29"/>
      <c r="N24" s="29"/>
      <c r="O24" s="59"/>
      <c r="P24" s="66"/>
      <c r="Q24" s="29"/>
    </row>
    <row r="25" spans="1:17">
      <c r="A25" s="12"/>
      <c r="B25" s="85" t="s">
        <v>548</v>
      </c>
      <c r="C25" s="65">
        <v>23504</v>
      </c>
      <c r="D25" s="65"/>
      <c r="E25" s="38"/>
      <c r="F25" s="38"/>
      <c r="G25" s="65">
        <v>17128</v>
      </c>
      <c r="H25" s="65"/>
      <c r="I25" s="38"/>
      <c r="J25" s="38"/>
      <c r="K25" s="65">
        <v>61164</v>
      </c>
      <c r="L25" s="65"/>
      <c r="M25" s="38"/>
      <c r="N25" s="38"/>
      <c r="O25" s="65">
        <v>53387</v>
      </c>
      <c r="P25" s="65"/>
      <c r="Q25" s="38"/>
    </row>
    <row r="26" spans="1:17">
      <c r="A26" s="12"/>
      <c r="B26" s="85"/>
      <c r="C26" s="65"/>
      <c r="D26" s="65"/>
      <c r="E26" s="38"/>
      <c r="F26" s="38"/>
      <c r="G26" s="65"/>
      <c r="H26" s="65"/>
      <c r="I26" s="38"/>
      <c r="J26" s="38"/>
      <c r="K26" s="65"/>
      <c r="L26" s="65"/>
      <c r="M26" s="38"/>
      <c r="N26" s="38"/>
      <c r="O26" s="65"/>
      <c r="P26" s="65"/>
      <c r="Q26" s="38"/>
    </row>
    <row r="27" spans="1:17">
      <c r="A27" s="12"/>
      <c r="B27" s="83" t="s">
        <v>549</v>
      </c>
      <c r="C27" s="84">
        <v>62</v>
      </c>
      <c r="D27" s="84"/>
      <c r="E27" s="29"/>
      <c r="F27" s="29"/>
      <c r="G27" s="66">
        <v>4097</v>
      </c>
      <c r="H27" s="66"/>
      <c r="I27" s="29"/>
      <c r="J27" s="29"/>
      <c r="K27" s="66">
        <v>4978</v>
      </c>
      <c r="L27" s="66"/>
      <c r="M27" s="29"/>
      <c r="N27" s="29"/>
      <c r="O27" s="66">
        <v>9163</v>
      </c>
      <c r="P27" s="66"/>
      <c r="Q27" s="29"/>
    </row>
    <row r="28" spans="1:17">
      <c r="A28" s="12"/>
      <c r="B28" s="83"/>
      <c r="C28" s="84"/>
      <c r="D28" s="84"/>
      <c r="E28" s="29"/>
      <c r="F28" s="29"/>
      <c r="G28" s="66"/>
      <c r="H28" s="66"/>
      <c r="I28" s="29"/>
      <c r="J28" s="29"/>
      <c r="K28" s="66"/>
      <c r="L28" s="66"/>
      <c r="M28" s="29"/>
      <c r="N28" s="29"/>
      <c r="O28" s="66"/>
      <c r="P28" s="66"/>
      <c r="Q28" s="29"/>
    </row>
    <row r="29" spans="1:17">
      <c r="A29" s="12"/>
      <c r="B29" s="85" t="s">
        <v>544</v>
      </c>
      <c r="C29" s="86">
        <v>589</v>
      </c>
      <c r="D29" s="86"/>
      <c r="E29" s="38"/>
      <c r="F29" s="38"/>
      <c r="G29" s="86" t="s">
        <v>200</v>
      </c>
      <c r="H29" s="86"/>
      <c r="I29" s="38"/>
      <c r="J29" s="38"/>
      <c r="K29" s="86">
        <v>589</v>
      </c>
      <c r="L29" s="86"/>
      <c r="M29" s="38"/>
      <c r="N29" s="38"/>
      <c r="O29" s="86" t="s">
        <v>200</v>
      </c>
      <c r="P29" s="86"/>
      <c r="Q29" s="38"/>
    </row>
    <row r="30" spans="1:17" ht="15.75" thickBot="1">
      <c r="A30" s="12"/>
      <c r="B30" s="85"/>
      <c r="C30" s="110"/>
      <c r="D30" s="110"/>
      <c r="E30" s="68"/>
      <c r="F30" s="38"/>
      <c r="G30" s="110"/>
      <c r="H30" s="110"/>
      <c r="I30" s="68"/>
      <c r="J30" s="38"/>
      <c r="K30" s="110"/>
      <c r="L30" s="110"/>
      <c r="M30" s="68"/>
      <c r="N30" s="38"/>
      <c r="O30" s="110"/>
      <c r="P30" s="110"/>
      <c r="Q30" s="68"/>
    </row>
    <row r="31" spans="1:17">
      <c r="A31" s="12"/>
      <c r="B31" s="118" t="s">
        <v>550</v>
      </c>
      <c r="C31" s="60" t="s">
        <v>191</v>
      </c>
      <c r="D31" s="62">
        <v>91605</v>
      </c>
      <c r="E31" s="34"/>
      <c r="F31" s="29"/>
      <c r="G31" s="60" t="s">
        <v>191</v>
      </c>
      <c r="H31" s="62">
        <v>72051</v>
      </c>
      <c r="I31" s="34"/>
      <c r="J31" s="29"/>
      <c r="K31" s="60" t="s">
        <v>191</v>
      </c>
      <c r="L31" s="62">
        <v>257714</v>
      </c>
      <c r="M31" s="34"/>
      <c r="N31" s="29"/>
      <c r="O31" s="60" t="s">
        <v>191</v>
      </c>
      <c r="P31" s="62">
        <v>224100</v>
      </c>
      <c r="Q31" s="34"/>
    </row>
    <row r="32" spans="1:17" ht="15.75" thickBot="1">
      <c r="A32" s="12"/>
      <c r="B32" s="118"/>
      <c r="C32" s="69"/>
      <c r="D32" s="70"/>
      <c r="E32" s="71"/>
      <c r="F32" s="29"/>
      <c r="G32" s="69"/>
      <c r="H32" s="70"/>
      <c r="I32" s="71"/>
      <c r="J32" s="29"/>
      <c r="K32" s="69"/>
      <c r="L32" s="70"/>
      <c r="M32" s="71"/>
      <c r="N32" s="29"/>
      <c r="O32" s="69"/>
      <c r="P32" s="70"/>
      <c r="Q32" s="71"/>
    </row>
    <row r="33" spans="1:17" ht="25.5" customHeight="1" thickTop="1">
      <c r="A33" s="12"/>
      <c r="B33" s="38" t="s">
        <v>551</v>
      </c>
      <c r="C33" s="38"/>
      <c r="D33" s="38"/>
      <c r="E33" s="38"/>
      <c r="F33" s="38"/>
      <c r="G33" s="38"/>
      <c r="H33" s="38"/>
      <c r="I33" s="38"/>
      <c r="J33" s="38"/>
      <c r="K33" s="38"/>
      <c r="L33" s="38"/>
      <c r="M33" s="38"/>
      <c r="N33" s="38"/>
      <c r="O33" s="38"/>
      <c r="P33" s="38"/>
      <c r="Q33" s="38"/>
    </row>
    <row r="34" spans="1:17">
      <c r="A34" s="12"/>
      <c r="B34" s="38" t="s">
        <v>552</v>
      </c>
      <c r="C34" s="38"/>
      <c r="D34" s="38"/>
      <c r="E34" s="38"/>
      <c r="F34" s="38"/>
      <c r="G34" s="38"/>
      <c r="H34" s="38"/>
      <c r="I34" s="38"/>
      <c r="J34" s="38"/>
      <c r="K34" s="38"/>
      <c r="L34" s="38"/>
      <c r="M34" s="38"/>
      <c r="N34" s="38"/>
      <c r="O34" s="38"/>
      <c r="P34" s="38"/>
      <c r="Q34" s="38"/>
    </row>
    <row r="35" spans="1:17" ht="15" customHeight="1">
      <c r="A35" s="12" t="s">
        <v>553</v>
      </c>
      <c r="B35" s="72" t="s">
        <v>5</v>
      </c>
      <c r="C35" s="72"/>
      <c r="D35" s="72"/>
      <c r="E35" s="72"/>
      <c r="F35" s="72"/>
      <c r="G35" s="72"/>
      <c r="H35" s="72"/>
      <c r="I35" s="72"/>
      <c r="J35" s="72"/>
      <c r="K35" s="72"/>
      <c r="L35" s="72"/>
      <c r="M35" s="72"/>
      <c r="N35" s="72"/>
      <c r="O35" s="72"/>
      <c r="P35" s="72"/>
      <c r="Q35" s="72"/>
    </row>
    <row r="36" spans="1:17">
      <c r="A36" s="12"/>
      <c r="B36" s="38" t="s">
        <v>554</v>
      </c>
      <c r="C36" s="38"/>
      <c r="D36" s="38"/>
      <c r="E36" s="38"/>
      <c r="F36" s="38"/>
      <c r="G36" s="38"/>
      <c r="H36" s="38"/>
      <c r="I36" s="38"/>
      <c r="J36" s="38"/>
      <c r="K36" s="38"/>
      <c r="L36" s="38"/>
      <c r="M36" s="38"/>
      <c r="N36" s="38"/>
      <c r="O36" s="38"/>
      <c r="P36" s="38"/>
      <c r="Q36" s="38"/>
    </row>
    <row r="37" spans="1:17">
      <c r="A37" s="12"/>
      <c r="B37" s="89"/>
      <c r="C37" s="89"/>
      <c r="D37" s="89"/>
      <c r="E37" s="89"/>
      <c r="F37" s="89"/>
      <c r="G37" s="89"/>
      <c r="H37" s="89"/>
      <c r="I37" s="89"/>
      <c r="J37" s="89"/>
      <c r="K37" s="89"/>
      <c r="L37" s="89"/>
      <c r="M37" s="89"/>
      <c r="N37" s="89"/>
      <c r="O37" s="89"/>
      <c r="P37" s="89"/>
      <c r="Q37" s="89"/>
    </row>
    <row r="38" spans="1:17">
      <c r="A38" s="12"/>
      <c r="B38" s="23"/>
      <c r="C38" s="23"/>
      <c r="D38" s="23"/>
      <c r="E38" s="23"/>
      <c r="F38" s="23"/>
      <c r="G38" s="23"/>
      <c r="H38" s="23"/>
      <c r="I38" s="23"/>
      <c r="J38" s="23"/>
      <c r="K38" s="23"/>
      <c r="L38" s="23"/>
      <c r="M38" s="23"/>
      <c r="N38" s="23"/>
      <c r="O38" s="23"/>
      <c r="P38" s="23"/>
      <c r="Q38" s="23"/>
    </row>
    <row r="39" spans="1:17">
      <c r="A39" s="12"/>
      <c r="B39" s="14"/>
      <c r="C39" s="14"/>
      <c r="D39" s="14"/>
      <c r="E39" s="14"/>
      <c r="F39" s="14"/>
      <c r="G39" s="14"/>
      <c r="H39" s="14"/>
      <c r="I39" s="14"/>
      <c r="J39" s="14"/>
      <c r="K39" s="14"/>
      <c r="L39" s="14"/>
      <c r="M39" s="14"/>
      <c r="N39" s="14"/>
      <c r="O39" s="14"/>
      <c r="P39" s="14"/>
      <c r="Q39" s="14"/>
    </row>
    <row r="40" spans="1:17" ht="15.75" thickBot="1">
      <c r="A40" s="12"/>
      <c r="B40" s="22"/>
      <c r="C40" s="80" t="s">
        <v>416</v>
      </c>
      <c r="D40" s="80"/>
      <c r="E40" s="80"/>
      <c r="F40" s="80"/>
      <c r="G40" s="80"/>
      <c r="H40" s="80"/>
      <c r="I40" s="80"/>
      <c r="J40" s="11"/>
      <c r="K40" s="80" t="s">
        <v>417</v>
      </c>
      <c r="L40" s="80"/>
      <c r="M40" s="80"/>
      <c r="N40" s="80"/>
      <c r="O40" s="80"/>
      <c r="P40" s="80"/>
      <c r="Q40" s="80"/>
    </row>
    <row r="41" spans="1:17" ht="15.75" thickBot="1">
      <c r="A41" s="12"/>
      <c r="B41" s="20"/>
      <c r="C41" s="125">
        <v>41912</v>
      </c>
      <c r="D41" s="125"/>
      <c r="E41" s="125"/>
      <c r="F41" s="21"/>
      <c r="G41" s="125">
        <v>41547</v>
      </c>
      <c r="H41" s="125"/>
      <c r="I41" s="125"/>
      <c r="J41" s="21"/>
      <c r="K41" s="125">
        <v>41912</v>
      </c>
      <c r="L41" s="125"/>
      <c r="M41" s="125"/>
      <c r="N41" s="21"/>
      <c r="O41" s="125">
        <v>41547</v>
      </c>
      <c r="P41" s="125"/>
      <c r="Q41" s="125"/>
    </row>
    <row r="42" spans="1:17">
      <c r="A42" s="12"/>
      <c r="B42" s="121" t="s">
        <v>555</v>
      </c>
      <c r="C42" s="126" t="s">
        <v>191</v>
      </c>
      <c r="D42" s="127">
        <v>91605</v>
      </c>
      <c r="E42" s="49"/>
      <c r="F42" s="38"/>
      <c r="G42" s="126" t="s">
        <v>191</v>
      </c>
      <c r="H42" s="127">
        <v>72051</v>
      </c>
      <c r="I42" s="49"/>
      <c r="J42" s="38"/>
      <c r="K42" s="126" t="s">
        <v>191</v>
      </c>
      <c r="L42" s="127">
        <v>257714</v>
      </c>
      <c r="M42" s="49"/>
      <c r="N42" s="38"/>
      <c r="O42" s="126" t="s">
        <v>191</v>
      </c>
      <c r="P42" s="127">
        <v>224100</v>
      </c>
      <c r="Q42" s="49"/>
    </row>
    <row r="43" spans="1:17">
      <c r="A43" s="12"/>
      <c r="B43" s="121"/>
      <c r="C43" s="128"/>
      <c r="D43" s="129"/>
      <c r="E43" s="130"/>
      <c r="F43" s="38"/>
      <c r="G43" s="128"/>
      <c r="H43" s="129"/>
      <c r="I43" s="130"/>
      <c r="J43" s="38"/>
      <c r="K43" s="64"/>
      <c r="L43" s="65"/>
      <c r="M43" s="38"/>
      <c r="N43" s="38"/>
      <c r="O43" s="64"/>
      <c r="P43" s="65"/>
      <c r="Q43" s="38"/>
    </row>
    <row r="44" spans="1:17">
      <c r="A44" s="12"/>
      <c r="B44" s="76" t="s">
        <v>556</v>
      </c>
      <c r="C44" s="29"/>
      <c r="D44" s="29"/>
      <c r="E44" s="29"/>
      <c r="F44" s="21"/>
      <c r="G44" s="29"/>
      <c r="H44" s="29"/>
      <c r="I44" s="29"/>
      <c r="J44" s="21"/>
      <c r="K44" s="29"/>
      <c r="L44" s="29"/>
      <c r="M44" s="29"/>
      <c r="N44" s="21"/>
      <c r="O44" s="29"/>
      <c r="P44" s="29"/>
      <c r="Q44" s="29"/>
    </row>
    <row r="45" spans="1:17">
      <c r="A45" s="12"/>
      <c r="B45" s="77" t="s">
        <v>557</v>
      </c>
      <c r="C45" s="86" t="s">
        <v>558</v>
      </c>
      <c r="D45" s="86"/>
      <c r="E45" s="13" t="s">
        <v>193</v>
      </c>
      <c r="F45" s="11"/>
      <c r="G45" s="86" t="s">
        <v>559</v>
      </c>
      <c r="H45" s="86"/>
      <c r="I45" s="13" t="s">
        <v>193</v>
      </c>
      <c r="J45" s="11"/>
      <c r="K45" s="86" t="s">
        <v>560</v>
      </c>
      <c r="L45" s="86"/>
      <c r="M45" s="13" t="s">
        <v>193</v>
      </c>
      <c r="N45" s="11"/>
      <c r="O45" s="86" t="s">
        <v>561</v>
      </c>
      <c r="P45" s="86"/>
      <c r="Q45" s="13" t="s">
        <v>193</v>
      </c>
    </row>
    <row r="46" spans="1:17">
      <c r="A46" s="12"/>
      <c r="B46" s="78" t="s">
        <v>562</v>
      </c>
      <c r="C46" s="84" t="s">
        <v>563</v>
      </c>
      <c r="D46" s="84"/>
      <c r="E46" s="53" t="s">
        <v>193</v>
      </c>
      <c r="F46" s="21"/>
      <c r="G46" s="84" t="s">
        <v>564</v>
      </c>
      <c r="H46" s="84"/>
      <c r="I46" s="53" t="s">
        <v>193</v>
      </c>
      <c r="J46" s="21"/>
      <c r="K46" s="84" t="s">
        <v>565</v>
      </c>
      <c r="L46" s="84"/>
      <c r="M46" s="53" t="s">
        <v>193</v>
      </c>
      <c r="N46" s="21"/>
      <c r="O46" s="84" t="s">
        <v>566</v>
      </c>
      <c r="P46" s="84"/>
      <c r="Q46" s="53" t="s">
        <v>193</v>
      </c>
    </row>
    <row r="47" spans="1:17">
      <c r="A47" s="12"/>
      <c r="B47" s="85" t="s">
        <v>567</v>
      </c>
      <c r="C47" s="86" t="s">
        <v>200</v>
      </c>
      <c r="D47" s="86"/>
      <c r="E47" s="38"/>
      <c r="F47" s="38"/>
      <c r="G47" s="86" t="s">
        <v>568</v>
      </c>
      <c r="H47" s="86"/>
      <c r="I47" s="64" t="s">
        <v>193</v>
      </c>
      <c r="J47" s="38"/>
      <c r="K47" s="86" t="s">
        <v>200</v>
      </c>
      <c r="L47" s="86"/>
      <c r="M47" s="38"/>
      <c r="N47" s="38"/>
      <c r="O47" s="86" t="s">
        <v>569</v>
      </c>
      <c r="P47" s="86"/>
      <c r="Q47" s="64" t="s">
        <v>193</v>
      </c>
    </row>
    <row r="48" spans="1:17" ht="15.75" thickBot="1">
      <c r="A48" s="12"/>
      <c r="B48" s="85"/>
      <c r="C48" s="110"/>
      <c r="D48" s="110"/>
      <c r="E48" s="68"/>
      <c r="F48" s="38"/>
      <c r="G48" s="110"/>
      <c r="H48" s="110"/>
      <c r="I48" s="111"/>
      <c r="J48" s="38"/>
      <c r="K48" s="110"/>
      <c r="L48" s="110"/>
      <c r="M48" s="68"/>
      <c r="N48" s="38"/>
      <c r="O48" s="110"/>
      <c r="P48" s="110"/>
      <c r="Q48" s="111"/>
    </row>
    <row r="49" spans="1:17">
      <c r="A49" s="12"/>
      <c r="B49" s="118" t="s">
        <v>38</v>
      </c>
      <c r="C49" s="60" t="s">
        <v>191</v>
      </c>
      <c r="D49" s="62">
        <v>42958</v>
      </c>
      <c r="E49" s="34"/>
      <c r="F49" s="29"/>
      <c r="G49" s="60" t="s">
        <v>191</v>
      </c>
      <c r="H49" s="62">
        <v>22893</v>
      </c>
      <c r="I49" s="34"/>
      <c r="J49" s="29"/>
      <c r="K49" s="60" t="s">
        <v>191</v>
      </c>
      <c r="L49" s="62">
        <v>112719</v>
      </c>
      <c r="M49" s="34"/>
      <c r="N49" s="29"/>
      <c r="O49" s="60" t="s">
        <v>191</v>
      </c>
      <c r="P49" s="62">
        <v>71917</v>
      </c>
      <c r="Q49" s="34"/>
    </row>
    <row r="50" spans="1:17" ht="15.75" thickBot="1">
      <c r="A50" s="12"/>
      <c r="B50" s="118"/>
      <c r="C50" s="69"/>
      <c r="D50" s="70"/>
      <c r="E50" s="71"/>
      <c r="F50" s="29"/>
      <c r="G50" s="69"/>
      <c r="H50" s="70"/>
      <c r="I50" s="71"/>
      <c r="J50" s="29"/>
      <c r="K50" s="69"/>
      <c r="L50" s="70"/>
      <c r="M50" s="71"/>
      <c r="N50" s="29"/>
      <c r="O50" s="69"/>
      <c r="P50" s="70"/>
      <c r="Q50" s="71"/>
    </row>
    <row r="51" spans="1:17" ht="15.75" thickTop="1"/>
  </sheetData>
  <mergeCells count="228">
    <mergeCell ref="B5:Q5"/>
    <mergeCell ref="B6:Q6"/>
    <mergeCell ref="B33:Q33"/>
    <mergeCell ref="B34:Q34"/>
    <mergeCell ref="A35:A50"/>
    <mergeCell ref="B35:Q35"/>
    <mergeCell ref="B36:Q36"/>
    <mergeCell ref="B37:Q37"/>
    <mergeCell ref="N49:N50"/>
    <mergeCell ref="O49:O50"/>
    <mergeCell ref="P49:P50"/>
    <mergeCell ref="Q49:Q50"/>
    <mergeCell ref="A1:A2"/>
    <mergeCell ref="B1:Q1"/>
    <mergeCell ref="B2:Q2"/>
    <mergeCell ref="B3:Q3"/>
    <mergeCell ref="A4:A34"/>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C45:D45"/>
    <mergeCell ref="G45:H45"/>
    <mergeCell ref="K45:L45"/>
    <mergeCell ref="O45:P45"/>
    <mergeCell ref="C46:D46"/>
    <mergeCell ref="G46:H46"/>
    <mergeCell ref="K46:L46"/>
    <mergeCell ref="O46:P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1:N32"/>
    <mergeCell ref="O31:O32"/>
    <mergeCell ref="P31:P32"/>
    <mergeCell ref="Q31:Q32"/>
    <mergeCell ref="B38:Q38"/>
    <mergeCell ref="C40:I40"/>
    <mergeCell ref="K40:Q40"/>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 customWidth="1"/>
    <col min="4" max="4" width="21.5703125" customWidth="1"/>
    <col min="5" max="5" width="4.7109375" customWidth="1"/>
    <col min="7" max="7" width="4.140625" customWidth="1"/>
    <col min="8" max="8" width="15" customWidth="1"/>
    <col min="9" max="9" width="3.28515625" customWidth="1"/>
    <col min="11" max="11" width="2" customWidth="1"/>
    <col min="12" max="12" width="5.5703125" customWidth="1"/>
    <col min="15" max="15" width="2" customWidth="1"/>
    <col min="16" max="16" width="5.5703125" customWidth="1"/>
  </cols>
  <sheetData>
    <row r="1" spans="1:17" ht="15" customHeight="1">
      <c r="A1" s="7" t="s">
        <v>8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5</v>
      </c>
      <c r="B3" s="72" t="s">
        <v>5</v>
      </c>
      <c r="C3" s="72"/>
      <c r="D3" s="72"/>
      <c r="E3" s="72"/>
      <c r="F3" s="72"/>
      <c r="G3" s="72"/>
      <c r="H3" s="72"/>
      <c r="I3" s="72"/>
      <c r="J3" s="72"/>
      <c r="K3" s="72"/>
      <c r="L3" s="72"/>
      <c r="M3" s="72"/>
      <c r="N3" s="72"/>
      <c r="O3" s="72"/>
      <c r="P3" s="72"/>
      <c r="Q3" s="72"/>
    </row>
    <row r="4" spans="1:17" ht="15" customHeight="1">
      <c r="A4" s="12" t="s">
        <v>811</v>
      </c>
      <c r="B4" s="72" t="s">
        <v>5</v>
      </c>
      <c r="C4" s="72"/>
      <c r="D4" s="72"/>
      <c r="E4" s="72"/>
      <c r="F4" s="72"/>
      <c r="G4" s="72"/>
      <c r="H4" s="72"/>
      <c r="I4" s="72"/>
      <c r="J4" s="72"/>
      <c r="K4" s="72"/>
      <c r="L4" s="72"/>
      <c r="M4" s="72"/>
      <c r="N4" s="72"/>
      <c r="O4" s="72"/>
      <c r="P4" s="72"/>
      <c r="Q4" s="72"/>
    </row>
    <row r="5" spans="1:17">
      <c r="A5" s="12"/>
      <c r="B5" s="38" t="s">
        <v>577</v>
      </c>
      <c r="C5" s="38"/>
      <c r="D5" s="38"/>
      <c r="E5" s="38"/>
      <c r="F5" s="38"/>
      <c r="G5" s="38"/>
      <c r="H5" s="38"/>
      <c r="I5" s="38"/>
      <c r="J5" s="38"/>
      <c r="K5" s="38"/>
      <c r="L5" s="38"/>
      <c r="M5" s="38"/>
      <c r="N5" s="38"/>
      <c r="O5" s="38"/>
      <c r="P5" s="38"/>
      <c r="Q5" s="38"/>
    </row>
    <row r="6" spans="1:17">
      <c r="A6" s="12"/>
      <c r="B6" s="23"/>
      <c r="C6" s="23"/>
      <c r="D6" s="23"/>
      <c r="E6" s="23"/>
      <c r="F6" s="23"/>
      <c r="G6" s="23"/>
      <c r="H6" s="23"/>
      <c r="I6" s="23"/>
    </row>
    <row r="7" spans="1:17">
      <c r="A7" s="12"/>
      <c r="B7" s="14"/>
      <c r="C7" s="14"/>
      <c r="D7" s="14"/>
      <c r="E7" s="14"/>
      <c r="F7" s="14"/>
      <c r="G7" s="14"/>
      <c r="H7" s="14"/>
      <c r="I7" s="14"/>
    </row>
    <row r="8" spans="1:17" ht="15.75" thickBot="1">
      <c r="A8" s="12"/>
      <c r="B8" s="11"/>
      <c r="C8" s="80" t="s">
        <v>352</v>
      </c>
      <c r="D8" s="80"/>
      <c r="E8" s="80"/>
      <c r="F8" s="11"/>
      <c r="G8" s="80" t="s">
        <v>578</v>
      </c>
      <c r="H8" s="80"/>
      <c r="I8" s="80"/>
    </row>
    <row r="9" spans="1:17" ht="25.5">
      <c r="A9" s="12"/>
      <c r="B9" s="153" t="s">
        <v>579</v>
      </c>
      <c r="C9" s="34"/>
      <c r="D9" s="34"/>
      <c r="E9" s="34"/>
      <c r="F9" s="21"/>
      <c r="G9" s="34"/>
      <c r="H9" s="34"/>
      <c r="I9" s="34"/>
    </row>
    <row r="10" spans="1:17">
      <c r="A10" s="12"/>
      <c r="B10" s="121" t="s">
        <v>580</v>
      </c>
      <c r="C10" s="64" t="s">
        <v>191</v>
      </c>
      <c r="D10" s="65">
        <v>20032</v>
      </c>
      <c r="E10" s="38"/>
      <c r="F10" s="38"/>
      <c r="G10" s="64" t="s">
        <v>191</v>
      </c>
      <c r="H10" s="65">
        <v>19761</v>
      </c>
      <c r="I10" s="38"/>
    </row>
    <row r="11" spans="1:17">
      <c r="A11" s="12"/>
      <c r="B11" s="121"/>
      <c r="C11" s="64"/>
      <c r="D11" s="65"/>
      <c r="E11" s="38"/>
      <c r="F11" s="38"/>
      <c r="G11" s="64"/>
      <c r="H11" s="65"/>
      <c r="I11" s="38"/>
    </row>
    <row r="12" spans="1:17">
      <c r="A12" s="12"/>
      <c r="B12" s="83" t="s">
        <v>581</v>
      </c>
      <c r="C12" s="84">
        <v>613</v>
      </c>
      <c r="D12" s="84"/>
      <c r="E12" s="29"/>
      <c r="F12" s="29"/>
      <c r="G12" s="84">
        <v>925</v>
      </c>
      <c r="H12" s="84"/>
      <c r="I12" s="29"/>
    </row>
    <row r="13" spans="1:17">
      <c r="A13" s="12"/>
      <c r="B13" s="83"/>
      <c r="C13" s="84"/>
      <c r="D13" s="84"/>
      <c r="E13" s="29"/>
      <c r="F13" s="29"/>
      <c r="G13" s="84"/>
      <c r="H13" s="84"/>
      <c r="I13" s="29"/>
    </row>
    <row r="14" spans="1:17">
      <c r="A14" s="12"/>
      <c r="B14" s="85" t="s">
        <v>582</v>
      </c>
      <c r="C14" s="86">
        <v>701</v>
      </c>
      <c r="D14" s="86"/>
      <c r="E14" s="38"/>
      <c r="F14" s="38"/>
      <c r="G14" s="86">
        <v>829</v>
      </c>
      <c r="H14" s="86"/>
      <c r="I14" s="38"/>
    </row>
    <row r="15" spans="1:17">
      <c r="A15" s="12"/>
      <c r="B15" s="85"/>
      <c r="C15" s="86"/>
      <c r="D15" s="86"/>
      <c r="E15" s="38"/>
      <c r="F15" s="38"/>
      <c r="G15" s="86"/>
      <c r="H15" s="86"/>
      <c r="I15" s="38"/>
    </row>
    <row r="16" spans="1:17">
      <c r="A16" s="12"/>
      <c r="B16" s="83" t="s">
        <v>583</v>
      </c>
      <c r="C16" s="84" t="s">
        <v>200</v>
      </c>
      <c r="D16" s="84"/>
      <c r="E16" s="29"/>
      <c r="F16" s="29"/>
      <c r="G16" s="84" t="s">
        <v>584</v>
      </c>
      <c r="H16" s="84"/>
      <c r="I16" s="59" t="s">
        <v>193</v>
      </c>
    </row>
    <row r="17" spans="1:17">
      <c r="A17" s="12"/>
      <c r="B17" s="83"/>
      <c r="C17" s="84"/>
      <c r="D17" s="84"/>
      <c r="E17" s="29"/>
      <c r="F17" s="29"/>
      <c r="G17" s="84"/>
      <c r="H17" s="84"/>
      <c r="I17" s="59"/>
    </row>
    <row r="18" spans="1:17" ht="15.75" thickBot="1">
      <c r="A18" s="12"/>
      <c r="B18" s="77" t="s">
        <v>585</v>
      </c>
      <c r="C18" s="110" t="s">
        <v>586</v>
      </c>
      <c r="D18" s="110"/>
      <c r="E18" s="139" t="s">
        <v>193</v>
      </c>
      <c r="F18" s="11"/>
      <c r="G18" s="110" t="s">
        <v>587</v>
      </c>
      <c r="H18" s="110"/>
      <c r="I18" s="139" t="s">
        <v>193</v>
      </c>
    </row>
    <row r="19" spans="1:17">
      <c r="A19" s="12"/>
      <c r="B19" s="118" t="s">
        <v>588</v>
      </c>
      <c r="C19" s="60" t="s">
        <v>191</v>
      </c>
      <c r="D19" s="62">
        <v>21127</v>
      </c>
      <c r="E19" s="34"/>
      <c r="F19" s="29"/>
      <c r="G19" s="60" t="s">
        <v>191</v>
      </c>
      <c r="H19" s="62">
        <v>20032</v>
      </c>
      <c r="I19" s="34"/>
    </row>
    <row r="20" spans="1:17" ht="15.75" thickBot="1">
      <c r="A20" s="12"/>
      <c r="B20" s="118"/>
      <c r="C20" s="131"/>
      <c r="D20" s="133"/>
      <c r="E20" s="43"/>
      <c r="F20" s="29"/>
      <c r="G20" s="131"/>
      <c r="H20" s="133"/>
      <c r="I20" s="43"/>
    </row>
    <row r="21" spans="1:17">
      <c r="A21" s="12"/>
      <c r="B21" s="154" t="s">
        <v>589</v>
      </c>
      <c r="C21" s="49"/>
      <c r="D21" s="49"/>
      <c r="E21" s="49"/>
      <c r="F21" s="11"/>
      <c r="G21" s="49"/>
      <c r="H21" s="49"/>
      <c r="I21" s="49"/>
    </row>
    <row r="22" spans="1:17">
      <c r="A22" s="12"/>
      <c r="B22" s="118" t="s">
        <v>590</v>
      </c>
      <c r="C22" s="59" t="s">
        <v>191</v>
      </c>
      <c r="D22" s="84" t="s">
        <v>200</v>
      </c>
      <c r="E22" s="29"/>
      <c r="F22" s="29"/>
      <c r="G22" s="59" t="s">
        <v>191</v>
      </c>
      <c r="H22" s="84" t="s">
        <v>200</v>
      </c>
      <c r="I22" s="29"/>
    </row>
    <row r="23" spans="1:17">
      <c r="A23" s="12"/>
      <c r="B23" s="118"/>
      <c r="C23" s="59"/>
      <c r="D23" s="84"/>
      <c r="E23" s="29"/>
      <c r="F23" s="29"/>
      <c r="G23" s="59"/>
      <c r="H23" s="84"/>
      <c r="I23" s="29"/>
    </row>
    <row r="24" spans="1:17">
      <c r="A24" s="12"/>
      <c r="B24" s="85" t="s">
        <v>591</v>
      </c>
      <c r="C24" s="86">
        <v>219</v>
      </c>
      <c r="D24" s="86"/>
      <c r="E24" s="38"/>
      <c r="F24" s="38"/>
      <c r="G24" s="86">
        <v>254</v>
      </c>
      <c r="H24" s="86"/>
      <c r="I24" s="38"/>
    </row>
    <row r="25" spans="1:17">
      <c r="A25" s="12"/>
      <c r="B25" s="85"/>
      <c r="C25" s="86"/>
      <c r="D25" s="86"/>
      <c r="E25" s="38"/>
      <c r="F25" s="38"/>
      <c r="G25" s="86"/>
      <c r="H25" s="86"/>
      <c r="I25" s="38"/>
    </row>
    <row r="26" spans="1:17" ht="15.75" thickBot="1">
      <c r="A26" s="12"/>
      <c r="B26" s="78" t="s">
        <v>585</v>
      </c>
      <c r="C26" s="120" t="s">
        <v>586</v>
      </c>
      <c r="D26" s="120"/>
      <c r="E26" s="138" t="s">
        <v>193</v>
      </c>
      <c r="F26" s="21"/>
      <c r="G26" s="120" t="s">
        <v>587</v>
      </c>
      <c r="H26" s="120"/>
      <c r="I26" s="138" t="s">
        <v>193</v>
      </c>
    </row>
    <row r="27" spans="1:17">
      <c r="A27" s="12"/>
      <c r="B27" s="121" t="s">
        <v>592</v>
      </c>
      <c r="C27" s="126" t="s">
        <v>191</v>
      </c>
      <c r="D27" s="122" t="s">
        <v>200</v>
      </c>
      <c r="E27" s="49"/>
      <c r="F27" s="38"/>
      <c r="G27" s="126" t="s">
        <v>191</v>
      </c>
      <c r="H27" s="122" t="s">
        <v>200</v>
      </c>
      <c r="I27" s="49"/>
    </row>
    <row r="28" spans="1:17" ht="15.75" thickBot="1">
      <c r="A28" s="12"/>
      <c r="B28" s="121"/>
      <c r="C28" s="111"/>
      <c r="D28" s="110"/>
      <c r="E28" s="68"/>
      <c r="F28" s="38"/>
      <c r="G28" s="111"/>
      <c r="H28" s="110"/>
      <c r="I28" s="68"/>
    </row>
    <row r="29" spans="1:17" ht="15.75" thickBot="1">
      <c r="A29" s="12"/>
      <c r="B29" s="153" t="s">
        <v>593</v>
      </c>
      <c r="C29" s="155" t="s">
        <v>191</v>
      </c>
      <c r="D29" s="156" t="s">
        <v>594</v>
      </c>
      <c r="E29" s="155" t="s">
        <v>193</v>
      </c>
      <c r="F29" s="21"/>
      <c r="G29" s="155" t="s">
        <v>191</v>
      </c>
      <c r="H29" s="156" t="s">
        <v>595</v>
      </c>
      <c r="I29" s="155" t="s">
        <v>193</v>
      </c>
    </row>
    <row r="30" spans="1:17" ht="15.75" thickTop="1">
      <c r="A30" s="12" t="s">
        <v>596</v>
      </c>
      <c r="B30" s="72" t="s">
        <v>5</v>
      </c>
      <c r="C30" s="72"/>
      <c r="D30" s="72"/>
      <c r="E30" s="72"/>
      <c r="F30" s="72"/>
      <c r="G30" s="72"/>
      <c r="H30" s="72"/>
      <c r="I30" s="72"/>
      <c r="J30" s="72"/>
      <c r="K30" s="72"/>
      <c r="L30" s="72"/>
      <c r="M30" s="72"/>
      <c r="N30" s="72"/>
      <c r="O30" s="72"/>
      <c r="P30" s="72"/>
      <c r="Q30" s="72"/>
    </row>
    <row r="31" spans="1:17">
      <c r="A31" s="12"/>
      <c r="B31" s="23"/>
      <c r="C31" s="23"/>
      <c r="D31" s="23"/>
      <c r="E31" s="23"/>
      <c r="F31" s="23"/>
      <c r="G31" s="23"/>
      <c r="H31" s="23"/>
      <c r="I31" s="23"/>
      <c r="J31" s="23"/>
      <c r="K31" s="23"/>
      <c r="L31" s="23"/>
      <c r="M31" s="23"/>
      <c r="N31" s="23"/>
      <c r="O31" s="23"/>
      <c r="P31" s="23"/>
      <c r="Q31" s="23"/>
    </row>
    <row r="32" spans="1:17">
      <c r="A32" s="12"/>
      <c r="B32" s="14"/>
      <c r="C32" s="14"/>
      <c r="D32" s="14"/>
      <c r="E32" s="14"/>
      <c r="F32" s="14"/>
      <c r="G32" s="14"/>
      <c r="H32" s="14"/>
      <c r="I32" s="14"/>
      <c r="J32" s="14"/>
      <c r="K32" s="14"/>
      <c r="L32" s="14"/>
      <c r="M32" s="14"/>
      <c r="N32" s="14"/>
      <c r="O32" s="14"/>
      <c r="P32" s="14"/>
      <c r="Q32" s="14"/>
    </row>
    <row r="33" spans="1:17" ht="15.75" thickBot="1">
      <c r="A33" s="12"/>
      <c r="B33" s="22"/>
      <c r="C33" s="80" t="s">
        <v>416</v>
      </c>
      <c r="D33" s="80"/>
      <c r="E33" s="80"/>
      <c r="F33" s="80"/>
      <c r="G33" s="80"/>
      <c r="H33" s="80"/>
      <c r="I33" s="80"/>
      <c r="J33" s="11"/>
      <c r="K33" s="80" t="s">
        <v>417</v>
      </c>
      <c r="L33" s="80"/>
      <c r="M33" s="80"/>
      <c r="N33" s="80"/>
      <c r="O33" s="80"/>
      <c r="P33" s="80"/>
      <c r="Q33" s="80"/>
    </row>
    <row r="34" spans="1:17" ht="15.75" thickBot="1">
      <c r="A34" s="12"/>
      <c r="B34" s="22"/>
      <c r="C34" s="157">
        <v>41912</v>
      </c>
      <c r="D34" s="157"/>
      <c r="E34" s="157"/>
      <c r="F34" s="11"/>
      <c r="G34" s="157">
        <v>41547</v>
      </c>
      <c r="H34" s="157"/>
      <c r="I34" s="157"/>
      <c r="J34" s="11"/>
      <c r="K34" s="157">
        <v>41912</v>
      </c>
      <c r="L34" s="157"/>
      <c r="M34" s="157"/>
      <c r="N34" s="11"/>
      <c r="O34" s="157">
        <v>41547</v>
      </c>
      <c r="P34" s="157"/>
      <c r="Q34" s="157"/>
    </row>
    <row r="35" spans="1:17" ht="25.5">
      <c r="A35" s="12"/>
      <c r="B35" s="153" t="s">
        <v>596</v>
      </c>
      <c r="C35" s="34"/>
      <c r="D35" s="34"/>
      <c r="E35" s="34"/>
      <c r="F35" s="21"/>
      <c r="G35" s="34"/>
      <c r="H35" s="34"/>
      <c r="I35" s="34"/>
      <c r="J35" s="21"/>
      <c r="K35" s="34"/>
      <c r="L35" s="34"/>
      <c r="M35" s="34"/>
      <c r="N35" s="21"/>
      <c r="O35" s="34"/>
      <c r="P35" s="34"/>
      <c r="Q35" s="34"/>
    </row>
    <row r="36" spans="1:17">
      <c r="A36" s="12"/>
      <c r="B36" s="85" t="s">
        <v>581</v>
      </c>
      <c r="C36" s="64" t="s">
        <v>191</v>
      </c>
      <c r="D36" s="86">
        <v>307</v>
      </c>
      <c r="E36" s="38"/>
      <c r="F36" s="38"/>
      <c r="G36" s="64" t="s">
        <v>191</v>
      </c>
      <c r="H36" s="86">
        <v>232</v>
      </c>
      <c r="I36" s="38"/>
      <c r="J36" s="38"/>
      <c r="K36" s="64" t="s">
        <v>191</v>
      </c>
      <c r="L36" s="86">
        <v>613</v>
      </c>
      <c r="M36" s="38"/>
      <c r="N36" s="38"/>
      <c r="O36" s="64" t="s">
        <v>191</v>
      </c>
      <c r="P36" s="86">
        <v>694</v>
      </c>
      <c r="Q36" s="38"/>
    </row>
    <row r="37" spans="1:17">
      <c r="A37" s="12"/>
      <c r="B37" s="85"/>
      <c r="C37" s="64"/>
      <c r="D37" s="86"/>
      <c r="E37" s="38"/>
      <c r="F37" s="38"/>
      <c r="G37" s="64"/>
      <c r="H37" s="86"/>
      <c r="I37" s="38"/>
      <c r="J37" s="38"/>
      <c r="K37" s="64"/>
      <c r="L37" s="86"/>
      <c r="M37" s="38"/>
      <c r="N37" s="38"/>
      <c r="O37" s="64"/>
      <c r="P37" s="86"/>
      <c r="Q37" s="38"/>
    </row>
    <row r="38" spans="1:17">
      <c r="A38" s="12"/>
      <c r="B38" s="83" t="s">
        <v>582</v>
      </c>
      <c r="C38" s="84">
        <v>351</v>
      </c>
      <c r="D38" s="84"/>
      <c r="E38" s="29"/>
      <c r="F38" s="29"/>
      <c r="G38" s="84">
        <v>207</v>
      </c>
      <c r="H38" s="84"/>
      <c r="I38" s="29"/>
      <c r="J38" s="29"/>
      <c r="K38" s="84">
        <v>701</v>
      </c>
      <c r="L38" s="84"/>
      <c r="M38" s="29"/>
      <c r="N38" s="29"/>
      <c r="O38" s="84">
        <v>622</v>
      </c>
      <c r="P38" s="84"/>
      <c r="Q38" s="29"/>
    </row>
    <row r="39" spans="1:17">
      <c r="A39" s="12"/>
      <c r="B39" s="83"/>
      <c r="C39" s="84"/>
      <c r="D39" s="84"/>
      <c r="E39" s="29"/>
      <c r="F39" s="29"/>
      <c r="G39" s="84"/>
      <c r="H39" s="84"/>
      <c r="I39" s="29"/>
      <c r="J39" s="29"/>
      <c r="K39" s="84"/>
      <c r="L39" s="84"/>
      <c r="M39" s="29"/>
      <c r="N39" s="29"/>
      <c r="O39" s="84"/>
      <c r="P39" s="84"/>
      <c r="Q39" s="29"/>
    </row>
    <row r="40" spans="1:17">
      <c r="A40" s="12"/>
      <c r="B40" s="85" t="s">
        <v>597</v>
      </c>
      <c r="C40" s="86">
        <v>31</v>
      </c>
      <c r="D40" s="86"/>
      <c r="E40" s="38"/>
      <c r="F40" s="38"/>
      <c r="G40" s="86">
        <v>66</v>
      </c>
      <c r="H40" s="86"/>
      <c r="I40" s="38"/>
      <c r="J40" s="38"/>
      <c r="K40" s="86">
        <v>95</v>
      </c>
      <c r="L40" s="86"/>
      <c r="M40" s="38"/>
      <c r="N40" s="38"/>
      <c r="O40" s="86">
        <v>197</v>
      </c>
      <c r="P40" s="86"/>
      <c r="Q40" s="38"/>
    </row>
    <row r="41" spans="1:17" ht="15.75" thickBot="1">
      <c r="A41" s="12"/>
      <c r="B41" s="85"/>
      <c r="C41" s="110"/>
      <c r="D41" s="110"/>
      <c r="E41" s="68"/>
      <c r="F41" s="38"/>
      <c r="G41" s="110"/>
      <c r="H41" s="110"/>
      <c r="I41" s="68"/>
      <c r="J41" s="38"/>
      <c r="K41" s="110"/>
      <c r="L41" s="110"/>
      <c r="M41" s="68"/>
      <c r="N41" s="38"/>
      <c r="O41" s="110"/>
      <c r="P41" s="110"/>
      <c r="Q41" s="68"/>
    </row>
    <row r="42" spans="1:17">
      <c r="A42" s="12"/>
      <c r="B42" s="118" t="s">
        <v>598</v>
      </c>
      <c r="C42" s="60" t="s">
        <v>191</v>
      </c>
      <c r="D42" s="119">
        <v>689</v>
      </c>
      <c r="E42" s="34"/>
      <c r="F42" s="29"/>
      <c r="G42" s="60" t="s">
        <v>191</v>
      </c>
      <c r="H42" s="119">
        <v>505</v>
      </c>
      <c r="I42" s="34"/>
      <c r="J42" s="29"/>
      <c r="K42" s="60" t="s">
        <v>191</v>
      </c>
      <c r="L42" s="62">
        <v>1409</v>
      </c>
      <c r="M42" s="34"/>
      <c r="N42" s="29"/>
      <c r="O42" s="60" t="s">
        <v>191</v>
      </c>
      <c r="P42" s="62">
        <v>1513</v>
      </c>
      <c r="Q42" s="34"/>
    </row>
    <row r="43" spans="1:17" ht="15.75" thickBot="1">
      <c r="A43" s="12"/>
      <c r="B43" s="118"/>
      <c r="C43" s="69"/>
      <c r="D43" s="123"/>
      <c r="E43" s="71"/>
      <c r="F43" s="29"/>
      <c r="G43" s="69"/>
      <c r="H43" s="123"/>
      <c r="I43" s="71"/>
      <c r="J43" s="29"/>
      <c r="K43" s="69"/>
      <c r="L43" s="70"/>
      <c r="M43" s="71"/>
      <c r="N43" s="29"/>
      <c r="O43" s="69"/>
      <c r="P43" s="70"/>
      <c r="Q43" s="71"/>
    </row>
    <row r="44" spans="1:17" ht="15.75" thickTop="1"/>
  </sheetData>
  <mergeCells count="143">
    <mergeCell ref="B5:Q5"/>
    <mergeCell ref="A30:A43"/>
    <mergeCell ref="B30:Q30"/>
    <mergeCell ref="N42:N43"/>
    <mergeCell ref="O42:O43"/>
    <mergeCell ref="P42:P43"/>
    <mergeCell ref="Q42:Q43"/>
    <mergeCell ref="A1:A2"/>
    <mergeCell ref="B1:Q1"/>
    <mergeCell ref="B2:Q2"/>
    <mergeCell ref="B3:Q3"/>
    <mergeCell ref="A4:A29"/>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I27:I28"/>
    <mergeCell ref="B31:Q31"/>
    <mergeCell ref="C33:I33"/>
    <mergeCell ref="K33:Q33"/>
    <mergeCell ref="C34:E34"/>
    <mergeCell ref="G34:I34"/>
    <mergeCell ref="K34:M34"/>
    <mergeCell ref="O34:Q34"/>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9"/>
  <sheetViews>
    <sheetView showGridLines="0" workbookViewId="0"/>
  </sheetViews>
  <sheetFormatPr defaultRowHeight="15"/>
  <cols>
    <col min="1" max="2" width="36.5703125" bestFit="1" customWidth="1"/>
    <col min="3" max="3" width="2.5703125" customWidth="1"/>
    <col min="4" max="4" width="11.7109375" customWidth="1"/>
    <col min="5" max="5" width="2"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8" max="18" width="5.5703125" customWidth="1"/>
    <col min="19" max="19" width="2" customWidth="1"/>
    <col min="22" max="22" width="1.5703125" customWidth="1"/>
  </cols>
  <sheetData>
    <row r="1" spans="1:22" ht="15" customHeight="1">
      <c r="A1" s="7" t="s">
        <v>8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14</v>
      </c>
      <c r="B3" s="72" t="s">
        <v>5</v>
      </c>
      <c r="C3" s="72"/>
      <c r="D3" s="72"/>
      <c r="E3" s="72"/>
      <c r="F3" s="72"/>
      <c r="G3" s="72"/>
      <c r="H3" s="72"/>
      <c r="I3" s="72"/>
      <c r="J3" s="72"/>
      <c r="K3" s="72"/>
      <c r="L3" s="72"/>
      <c r="M3" s="72"/>
      <c r="N3" s="72"/>
      <c r="O3" s="72"/>
      <c r="P3" s="72"/>
      <c r="Q3" s="72"/>
      <c r="R3" s="72"/>
      <c r="S3" s="72"/>
      <c r="T3" s="72"/>
      <c r="U3" s="72"/>
      <c r="V3" s="72"/>
    </row>
    <row r="4" spans="1:22" ht="15" customHeight="1">
      <c r="A4" s="12" t="s">
        <v>813</v>
      </c>
      <c r="B4" s="72" t="s">
        <v>5</v>
      </c>
      <c r="C4" s="72"/>
      <c r="D4" s="72"/>
      <c r="E4" s="72"/>
      <c r="F4" s="72"/>
      <c r="G4" s="72"/>
      <c r="H4" s="72"/>
      <c r="I4" s="72"/>
      <c r="J4" s="72"/>
      <c r="K4" s="72"/>
      <c r="L4" s="72"/>
      <c r="M4" s="72"/>
      <c r="N4" s="72"/>
      <c r="O4" s="72"/>
      <c r="P4" s="72"/>
      <c r="Q4" s="72"/>
      <c r="R4" s="72"/>
      <c r="S4" s="72"/>
      <c r="T4" s="72"/>
      <c r="U4" s="72"/>
      <c r="V4" s="72"/>
    </row>
    <row r="5" spans="1:22">
      <c r="A5" s="12"/>
      <c r="B5" s="140" t="s">
        <v>627</v>
      </c>
      <c r="C5" s="140"/>
      <c r="D5" s="140"/>
      <c r="E5" s="140"/>
      <c r="F5" s="140"/>
      <c r="G5" s="140"/>
      <c r="H5" s="140"/>
      <c r="I5" s="140"/>
      <c r="J5" s="140"/>
      <c r="K5" s="140"/>
      <c r="L5" s="140"/>
      <c r="M5" s="140"/>
      <c r="N5" s="140"/>
      <c r="O5" s="140"/>
      <c r="P5" s="140"/>
      <c r="Q5" s="140"/>
      <c r="R5" s="140"/>
      <c r="S5" s="140"/>
      <c r="T5" s="140"/>
      <c r="U5" s="140"/>
      <c r="V5" s="140"/>
    </row>
    <row r="6" spans="1:22">
      <c r="A6" s="12"/>
      <c r="B6" s="140" t="s">
        <v>628</v>
      </c>
      <c r="C6" s="140"/>
      <c r="D6" s="140"/>
      <c r="E6" s="140"/>
      <c r="F6" s="140"/>
      <c r="G6" s="140"/>
      <c r="H6" s="140"/>
      <c r="I6" s="140"/>
      <c r="J6" s="140"/>
      <c r="K6" s="140"/>
      <c r="L6" s="140"/>
      <c r="M6" s="140"/>
      <c r="N6" s="140"/>
      <c r="O6" s="140"/>
      <c r="P6" s="140"/>
      <c r="Q6" s="140"/>
      <c r="R6" s="140"/>
      <c r="S6" s="140"/>
      <c r="T6" s="140"/>
      <c r="U6" s="140"/>
      <c r="V6" s="140"/>
    </row>
    <row r="7" spans="1:22">
      <c r="A7" s="12"/>
      <c r="B7" s="140" t="s">
        <v>629</v>
      </c>
      <c r="C7" s="140"/>
      <c r="D7" s="140"/>
      <c r="E7" s="140"/>
      <c r="F7" s="140"/>
      <c r="G7" s="140"/>
      <c r="H7" s="140"/>
      <c r="I7" s="140"/>
      <c r="J7" s="140"/>
      <c r="K7" s="140"/>
      <c r="L7" s="140"/>
      <c r="M7" s="140"/>
      <c r="N7" s="140"/>
      <c r="O7" s="140"/>
      <c r="P7" s="140"/>
      <c r="Q7" s="140"/>
      <c r="R7" s="140"/>
      <c r="S7" s="140"/>
      <c r="T7" s="140"/>
      <c r="U7" s="140"/>
      <c r="V7" s="140"/>
    </row>
    <row r="8" spans="1:22">
      <c r="A8" s="12"/>
      <c r="B8" s="89"/>
      <c r="C8" s="89"/>
      <c r="D8" s="89"/>
      <c r="E8" s="89"/>
      <c r="F8" s="89"/>
      <c r="G8" s="89"/>
      <c r="H8" s="89"/>
      <c r="I8" s="89"/>
      <c r="J8" s="89"/>
      <c r="K8" s="89"/>
      <c r="L8" s="89"/>
      <c r="M8" s="89"/>
      <c r="N8" s="89"/>
      <c r="O8" s="89"/>
      <c r="P8" s="89"/>
      <c r="Q8" s="89"/>
      <c r="R8" s="89"/>
      <c r="S8" s="89"/>
      <c r="T8" s="89"/>
      <c r="U8" s="89"/>
      <c r="V8" s="89"/>
    </row>
    <row r="9" spans="1:22">
      <c r="A9" s="12"/>
      <c r="B9" s="23"/>
      <c r="C9" s="23"/>
      <c r="D9" s="23"/>
      <c r="E9" s="23"/>
      <c r="F9" s="23"/>
      <c r="G9" s="23"/>
      <c r="H9" s="23"/>
      <c r="I9" s="23"/>
      <c r="J9" s="23"/>
      <c r="K9" s="23"/>
      <c r="L9" s="23"/>
      <c r="M9" s="23"/>
      <c r="N9" s="23"/>
      <c r="O9" s="23"/>
      <c r="P9" s="23"/>
      <c r="Q9" s="23"/>
      <c r="R9" s="23"/>
      <c r="S9" s="23"/>
      <c r="T9" s="23"/>
      <c r="U9" s="23"/>
    </row>
    <row r="10" spans="1:22">
      <c r="A10" s="12"/>
      <c r="B10" s="14"/>
      <c r="C10" s="14"/>
      <c r="D10" s="14"/>
      <c r="E10" s="14"/>
      <c r="F10" s="14"/>
      <c r="G10" s="14"/>
      <c r="H10" s="14"/>
      <c r="I10" s="14"/>
      <c r="J10" s="14"/>
      <c r="K10" s="14"/>
      <c r="L10" s="14"/>
      <c r="M10" s="14"/>
      <c r="N10" s="14"/>
      <c r="O10" s="14"/>
      <c r="P10" s="14"/>
      <c r="Q10" s="14"/>
      <c r="R10" s="14"/>
      <c r="S10" s="14"/>
      <c r="T10" s="14"/>
      <c r="U10" s="14"/>
    </row>
    <row r="11" spans="1:22" ht="15.75" thickBot="1">
      <c r="A11" s="12"/>
      <c r="B11" s="22"/>
      <c r="C11" s="80" t="s">
        <v>630</v>
      </c>
      <c r="D11" s="80"/>
      <c r="E11" s="80"/>
      <c r="F11" s="80"/>
      <c r="G11" s="80"/>
      <c r="H11" s="80"/>
      <c r="I11" s="80"/>
      <c r="J11" s="80"/>
      <c r="K11" s="80"/>
      <c r="L11" s="80"/>
      <c r="M11" s="80"/>
      <c r="N11" s="80"/>
      <c r="O11" s="80"/>
      <c r="P11" s="80"/>
      <c r="Q11" s="80"/>
      <c r="R11" s="80"/>
      <c r="S11" s="80"/>
      <c r="T11" s="80"/>
      <c r="U11" s="80"/>
    </row>
    <row r="12" spans="1:22">
      <c r="A12" s="12"/>
      <c r="B12" s="36"/>
      <c r="C12" s="82" t="s">
        <v>631</v>
      </c>
      <c r="D12" s="82"/>
      <c r="E12" s="82"/>
      <c r="F12" s="49"/>
      <c r="G12" s="82" t="s">
        <v>632</v>
      </c>
      <c r="H12" s="82"/>
      <c r="I12" s="82"/>
      <c r="J12" s="49"/>
      <c r="K12" s="82" t="s">
        <v>632</v>
      </c>
      <c r="L12" s="82"/>
      <c r="M12" s="82"/>
      <c r="N12" s="49"/>
      <c r="O12" s="82" t="s">
        <v>637</v>
      </c>
      <c r="P12" s="82"/>
      <c r="Q12" s="82"/>
      <c r="R12" s="49"/>
      <c r="S12" s="82" t="s">
        <v>638</v>
      </c>
      <c r="T12" s="82"/>
      <c r="U12" s="82"/>
    </row>
    <row r="13" spans="1:22">
      <c r="A13" s="12"/>
      <c r="B13" s="36"/>
      <c r="C13" s="81"/>
      <c r="D13" s="81"/>
      <c r="E13" s="81"/>
      <c r="F13" s="38"/>
      <c r="G13" s="81" t="s">
        <v>633</v>
      </c>
      <c r="H13" s="81"/>
      <c r="I13" s="81"/>
      <c r="J13" s="38"/>
      <c r="K13" s="81" t="s">
        <v>635</v>
      </c>
      <c r="L13" s="81"/>
      <c r="M13" s="81"/>
      <c r="N13" s="38"/>
      <c r="O13" s="81"/>
      <c r="P13" s="81"/>
      <c r="Q13" s="81"/>
      <c r="R13" s="38"/>
      <c r="S13" s="81"/>
      <c r="T13" s="81"/>
      <c r="U13" s="81"/>
    </row>
    <row r="14" spans="1:22" ht="15.75" thickBot="1">
      <c r="A14" s="12"/>
      <c r="B14" s="36"/>
      <c r="C14" s="80"/>
      <c r="D14" s="80"/>
      <c r="E14" s="80"/>
      <c r="F14" s="38"/>
      <c r="G14" s="80" t="s">
        <v>634</v>
      </c>
      <c r="H14" s="80"/>
      <c r="I14" s="80"/>
      <c r="J14" s="38"/>
      <c r="K14" s="80" t="s">
        <v>636</v>
      </c>
      <c r="L14" s="80"/>
      <c r="M14" s="80"/>
      <c r="N14" s="38"/>
      <c r="O14" s="80"/>
      <c r="P14" s="80"/>
      <c r="Q14" s="80"/>
      <c r="R14" s="38"/>
      <c r="S14" s="80"/>
      <c r="T14" s="80"/>
      <c r="U14" s="80"/>
    </row>
    <row r="15" spans="1:22">
      <c r="A15" s="12"/>
      <c r="B15" s="118" t="s">
        <v>30</v>
      </c>
      <c r="C15" s="60" t="s">
        <v>191</v>
      </c>
      <c r="D15" s="62">
        <v>141631</v>
      </c>
      <c r="E15" s="34"/>
      <c r="F15" s="29"/>
      <c r="G15" s="60" t="s">
        <v>191</v>
      </c>
      <c r="H15" s="62">
        <v>337769</v>
      </c>
      <c r="I15" s="34"/>
      <c r="J15" s="29"/>
      <c r="K15" s="60" t="s">
        <v>191</v>
      </c>
      <c r="L15" s="62">
        <v>92300</v>
      </c>
      <c r="M15" s="34"/>
      <c r="N15" s="29"/>
      <c r="O15" s="60" t="s">
        <v>191</v>
      </c>
      <c r="P15" s="119" t="s">
        <v>639</v>
      </c>
      <c r="Q15" s="60" t="s">
        <v>193</v>
      </c>
      <c r="R15" s="29"/>
      <c r="S15" s="60" t="s">
        <v>191</v>
      </c>
      <c r="T15" s="62">
        <v>457900</v>
      </c>
      <c r="U15" s="34"/>
    </row>
    <row r="16" spans="1:22">
      <c r="A16" s="12"/>
      <c r="B16" s="118"/>
      <c r="C16" s="61"/>
      <c r="D16" s="63"/>
      <c r="E16" s="35"/>
      <c r="F16" s="29"/>
      <c r="G16" s="61"/>
      <c r="H16" s="63"/>
      <c r="I16" s="35"/>
      <c r="J16" s="29"/>
      <c r="K16" s="61"/>
      <c r="L16" s="63"/>
      <c r="M16" s="35"/>
      <c r="N16" s="29"/>
      <c r="O16" s="61"/>
      <c r="P16" s="159"/>
      <c r="Q16" s="61"/>
      <c r="R16" s="29"/>
      <c r="S16" s="61"/>
      <c r="T16" s="63"/>
      <c r="U16" s="35"/>
    </row>
    <row r="17" spans="1:21">
      <c r="A17" s="12"/>
      <c r="B17" s="121" t="s">
        <v>31</v>
      </c>
      <c r="C17" s="65">
        <v>115580</v>
      </c>
      <c r="D17" s="65"/>
      <c r="E17" s="38"/>
      <c r="F17" s="38"/>
      <c r="G17" s="65">
        <v>257645</v>
      </c>
      <c r="H17" s="65"/>
      <c r="I17" s="38"/>
      <c r="J17" s="38"/>
      <c r="K17" s="65">
        <v>82791</v>
      </c>
      <c r="L17" s="65"/>
      <c r="M17" s="38"/>
      <c r="N17" s="38"/>
      <c r="O17" s="86" t="s">
        <v>639</v>
      </c>
      <c r="P17" s="86"/>
      <c r="Q17" s="64" t="s">
        <v>193</v>
      </c>
      <c r="R17" s="38"/>
      <c r="S17" s="65">
        <v>342216</v>
      </c>
      <c r="T17" s="65"/>
      <c r="U17" s="38"/>
    </row>
    <row r="18" spans="1:21">
      <c r="A18" s="12"/>
      <c r="B18" s="121"/>
      <c r="C18" s="65"/>
      <c r="D18" s="65"/>
      <c r="E18" s="38"/>
      <c r="F18" s="38"/>
      <c r="G18" s="65"/>
      <c r="H18" s="65"/>
      <c r="I18" s="38"/>
      <c r="J18" s="38"/>
      <c r="K18" s="65"/>
      <c r="L18" s="65"/>
      <c r="M18" s="38"/>
      <c r="N18" s="38"/>
      <c r="O18" s="86"/>
      <c r="P18" s="86"/>
      <c r="Q18" s="64"/>
      <c r="R18" s="38"/>
      <c r="S18" s="65"/>
      <c r="T18" s="65"/>
      <c r="U18" s="38"/>
    </row>
    <row r="19" spans="1:21">
      <c r="A19" s="12"/>
      <c r="B19" s="118" t="s">
        <v>32</v>
      </c>
      <c r="C19" s="66">
        <v>6395</v>
      </c>
      <c r="D19" s="66"/>
      <c r="E19" s="29"/>
      <c r="F19" s="29"/>
      <c r="G19" s="66">
        <v>16554</v>
      </c>
      <c r="H19" s="66"/>
      <c r="I19" s="29"/>
      <c r="J19" s="29"/>
      <c r="K19" s="66">
        <v>1130</v>
      </c>
      <c r="L19" s="66"/>
      <c r="M19" s="29"/>
      <c r="N19" s="29"/>
      <c r="O19" s="84" t="s">
        <v>200</v>
      </c>
      <c r="P19" s="84"/>
      <c r="Q19" s="29"/>
      <c r="R19" s="29"/>
      <c r="S19" s="66">
        <v>24079</v>
      </c>
      <c r="T19" s="66"/>
      <c r="U19" s="29"/>
    </row>
    <row r="20" spans="1:21">
      <c r="A20" s="12"/>
      <c r="B20" s="118"/>
      <c r="C20" s="66"/>
      <c r="D20" s="66"/>
      <c r="E20" s="29"/>
      <c r="F20" s="29"/>
      <c r="G20" s="66"/>
      <c r="H20" s="66"/>
      <c r="I20" s="29"/>
      <c r="J20" s="29"/>
      <c r="K20" s="66"/>
      <c r="L20" s="66"/>
      <c r="M20" s="29"/>
      <c r="N20" s="29"/>
      <c r="O20" s="84"/>
      <c r="P20" s="84"/>
      <c r="Q20" s="29"/>
      <c r="R20" s="29"/>
      <c r="S20" s="66"/>
      <c r="T20" s="66"/>
      <c r="U20" s="29"/>
    </row>
    <row r="21" spans="1:21">
      <c r="A21" s="12"/>
      <c r="B21" s="121" t="s">
        <v>33</v>
      </c>
      <c r="C21" s="65">
        <v>8352</v>
      </c>
      <c r="D21" s="65"/>
      <c r="E21" s="38"/>
      <c r="F21" s="38"/>
      <c r="G21" s="65">
        <v>14295</v>
      </c>
      <c r="H21" s="65"/>
      <c r="I21" s="38"/>
      <c r="J21" s="38"/>
      <c r="K21" s="65">
        <v>5640</v>
      </c>
      <c r="L21" s="65"/>
      <c r="M21" s="38"/>
      <c r="N21" s="38"/>
      <c r="O21" s="86" t="s">
        <v>200</v>
      </c>
      <c r="P21" s="86"/>
      <c r="Q21" s="38"/>
      <c r="R21" s="38"/>
      <c r="S21" s="65">
        <v>28287</v>
      </c>
      <c r="T21" s="65"/>
      <c r="U21" s="38"/>
    </row>
    <row r="22" spans="1:21" ht="15.75" thickBot="1">
      <c r="A22" s="12"/>
      <c r="B22" s="121"/>
      <c r="C22" s="67"/>
      <c r="D22" s="67"/>
      <c r="E22" s="68"/>
      <c r="F22" s="38"/>
      <c r="G22" s="67"/>
      <c r="H22" s="67"/>
      <c r="I22" s="68"/>
      <c r="J22" s="38"/>
      <c r="K22" s="67"/>
      <c r="L22" s="67"/>
      <c r="M22" s="68"/>
      <c r="N22" s="38"/>
      <c r="O22" s="110"/>
      <c r="P22" s="110"/>
      <c r="Q22" s="68"/>
      <c r="R22" s="38"/>
      <c r="S22" s="67"/>
      <c r="T22" s="67"/>
      <c r="U22" s="68"/>
    </row>
    <row r="23" spans="1:21">
      <c r="A23" s="12"/>
      <c r="B23" s="118" t="s">
        <v>640</v>
      </c>
      <c r="C23" s="62">
        <v>11304</v>
      </c>
      <c r="D23" s="62"/>
      <c r="E23" s="34"/>
      <c r="F23" s="29"/>
      <c r="G23" s="62">
        <v>49275</v>
      </c>
      <c r="H23" s="62"/>
      <c r="I23" s="34"/>
      <c r="J23" s="29"/>
      <c r="K23" s="62">
        <v>2739</v>
      </c>
      <c r="L23" s="62"/>
      <c r="M23" s="34"/>
      <c r="N23" s="29"/>
      <c r="O23" s="119" t="s">
        <v>200</v>
      </c>
      <c r="P23" s="119"/>
      <c r="Q23" s="34"/>
      <c r="R23" s="29"/>
      <c r="S23" s="62">
        <v>63318</v>
      </c>
      <c r="T23" s="62"/>
      <c r="U23" s="34"/>
    </row>
    <row r="24" spans="1:21">
      <c r="A24" s="12"/>
      <c r="B24" s="118"/>
      <c r="C24" s="66"/>
      <c r="D24" s="66"/>
      <c r="E24" s="29"/>
      <c r="F24" s="29"/>
      <c r="G24" s="66"/>
      <c r="H24" s="66"/>
      <c r="I24" s="29"/>
      <c r="J24" s="29"/>
      <c r="K24" s="66"/>
      <c r="L24" s="66"/>
      <c r="M24" s="29"/>
      <c r="N24" s="29"/>
      <c r="O24" s="84"/>
      <c r="P24" s="84"/>
      <c r="Q24" s="29"/>
      <c r="R24" s="29"/>
      <c r="S24" s="66"/>
      <c r="T24" s="66"/>
      <c r="U24" s="29"/>
    </row>
    <row r="25" spans="1:21">
      <c r="A25" s="12"/>
      <c r="B25" s="121" t="s">
        <v>35</v>
      </c>
      <c r="C25" s="65">
        <v>5593</v>
      </c>
      <c r="D25" s="65"/>
      <c r="E25" s="38"/>
      <c r="F25" s="38"/>
      <c r="G25" s="86">
        <v>966</v>
      </c>
      <c r="H25" s="86"/>
      <c r="I25" s="38"/>
      <c r="J25" s="38"/>
      <c r="K25" s="86">
        <v>953</v>
      </c>
      <c r="L25" s="86"/>
      <c r="M25" s="38"/>
      <c r="N25" s="38"/>
      <c r="O25" s="86" t="s">
        <v>641</v>
      </c>
      <c r="P25" s="86"/>
      <c r="Q25" s="64" t="s">
        <v>193</v>
      </c>
      <c r="R25" s="38"/>
      <c r="S25" s="65">
        <v>1048</v>
      </c>
      <c r="T25" s="65"/>
      <c r="U25" s="38"/>
    </row>
    <row r="26" spans="1:21">
      <c r="A26" s="12"/>
      <c r="B26" s="121"/>
      <c r="C26" s="65"/>
      <c r="D26" s="65"/>
      <c r="E26" s="38"/>
      <c r="F26" s="38"/>
      <c r="G26" s="86"/>
      <c r="H26" s="86"/>
      <c r="I26" s="38"/>
      <c r="J26" s="38"/>
      <c r="K26" s="86"/>
      <c r="L26" s="86"/>
      <c r="M26" s="38"/>
      <c r="N26" s="38"/>
      <c r="O26" s="86"/>
      <c r="P26" s="86"/>
      <c r="Q26" s="64"/>
      <c r="R26" s="38"/>
      <c r="S26" s="65"/>
      <c r="T26" s="65"/>
      <c r="U26" s="38"/>
    </row>
    <row r="27" spans="1:21">
      <c r="A27" s="12"/>
      <c r="B27" s="118" t="s">
        <v>36</v>
      </c>
      <c r="C27" s="84" t="s">
        <v>642</v>
      </c>
      <c r="D27" s="84"/>
      <c r="E27" s="59" t="s">
        <v>193</v>
      </c>
      <c r="F27" s="29"/>
      <c r="G27" s="84" t="s">
        <v>643</v>
      </c>
      <c r="H27" s="84"/>
      <c r="I27" s="59" t="s">
        <v>193</v>
      </c>
      <c r="J27" s="29"/>
      <c r="K27" s="84" t="s">
        <v>644</v>
      </c>
      <c r="L27" s="84"/>
      <c r="M27" s="59" t="s">
        <v>193</v>
      </c>
      <c r="N27" s="29"/>
      <c r="O27" s="66">
        <v>6464</v>
      </c>
      <c r="P27" s="66"/>
      <c r="Q27" s="29"/>
      <c r="R27" s="29"/>
      <c r="S27" s="84" t="s">
        <v>645</v>
      </c>
      <c r="T27" s="84"/>
      <c r="U27" s="59" t="s">
        <v>193</v>
      </c>
    </row>
    <row r="28" spans="1:21" ht="15.75" thickBot="1">
      <c r="A28" s="12"/>
      <c r="B28" s="118"/>
      <c r="C28" s="120"/>
      <c r="D28" s="120"/>
      <c r="E28" s="131"/>
      <c r="F28" s="29"/>
      <c r="G28" s="120"/>
      <c r="H28" s="120"/>
      <c r="I28" s="131"/>
      <c r="J28" s="29"/>
      <c r="K28" s="120"/>
      <c r="L28" s="120"/>
      <c r="M28" s="131"/>
      <c r="N28" s="29"/>
      <c r="O28" s="133"/>
      <c r="P28" s="133"/>
      <c r="Q28" s="43"/>
      <c r="R28" s="29"/>
      <c r="S28" s="120"/>
      <c r="T28" s="120"/>
      <c r="U28" s="131"/>
    </row>
    <row r="29" spans="1:21">
      <c r="A29" s="12"/>
      <c r="B29" s="121" t="s">
        <v>38</v>
      </c>
      <c r="C29" s="127">
        <v>5181</v>
      </c>
      <c r="D29" s="127"/>
      <c r="E29" s="49"/>
      <c r="F29" s="38"/>
      <c r="G29" s="127">
        <v>35983</v>
      </c>
      <c r="H29" s="127"/>
      <c r="I29" s="49"/>
      <c r="J29" s="38"/>
      <c r="K29" s="127">
        <v>1794</v>
      </c>
      <c r="L29" s="127"/>
      <c r="M29" s="49"/>
      <c r="N29" s="38"/>
      <c r="O29" s="122" t="s">
        <v>200</v>
      </c>
      <c r="P29" s="122"/>
      <c r="Q29" s="49"/>
      <c r="R29" s="38"/>
      <c r="S29" s="127">
        <v>42958</v>
      </c>
      <c r="T29" s="127"/>
      <c r="U29" s="49"/>
    </row>
    <row r="30" spans="1:21">
      <c r="A30" s="12"/>
      <c r="B30" s="121"/>
      <c r="C30" s="129"/>
      <c r="D30" s="129"/>
      <c r="E30" s="130"/>
      <c r="F30" s="38"/>
      <c r="G30" s="129"/>
      <c r="H30" s="129"/>
      <c r="I30" s="130"/>
      <c r="J30" s="38"/>
      <c r="K30" s="129"/>
      <c r="L30" s="129"/>
      <c r="M30" s="130"/>
      <c r="N30" s="38"/>
      <c r="O30" s="160"/>
      <c r="P30" s="160"/>
      <c r="Q30" s="130"/>
      <c r="R30" s="38"/>
      <c r="S30" s="129"/>
      <c r="T30" s="129"/>
      <c r="U30" s="130"/>
    </row>
    <row r="31" spans="1:21">
      <c r="A31" s="12"/>
      <c r="B31" s="118" t="s">
        <v>646</v>
      </c>
      <c r="C31" s="84" t="s">
        <v>200</v>
      </c>
      <c r="D31" s="84"/>
      <c r="E31" s="29"/>
      <c r="F31" s="29"/>
      <c r="G31" s="66">
        <v>4528</v>
      </c>
      <c r="H31" s="66"/>
      <c r="I31" s="29"/>
      <c r="J31" s="29"/>
      <c r="K31" s="66">
        <v>1009</v>
      </c>
      <c r="L31" s="66"/>
      <c r="M31" s="29"/>
      <c r="N31" s="29"/>
      <c r="O31" s="84" t="s">
        <v>200</v>
      </c>
      <c r="P31" s="84"/>
      <c r="Q31" s="29"/>
      <c r="R31" s="29"/>
      <c r="S31" s="66">
        <v>5537</v>
      </c>
      <c r="T31" s="66"/>
      <c r="U31" s="29"/>
    </row>
    <row r="32" spans="1:21">
      <c r="A32" s="12"/>
      <c r="B32" s="118"/>
      <c r="C32" s="84"/>
      <c r="D32" s="84"/>
      <c r="E32" s="29"/>
      <c r="F32" s="29"/>
      <c r="G32" s="66"/>
      <c r="H32" s="66"/>
      <c r="I32" s="29"/>
      <c r="J32" s="29"/>
      <c r="K32" s="66"/>
      <c r="L32" s="66"/>
      <c r="M32" s="29"/>
      <c r="N32" s="29"/>
      <c r="O32" s="84"/>
      <c r="P32" s="84"/>
      <c r="Q32" s="29"/>
      <c r="R32" s="29"/>
      <c r="S32" s="66"/>
      <c r="T32" s="66"/>
      <c r="U32" s="29"/>
    </row>
    <row r="33" spans="1:21">
      <c r="A33" s="12"/>
      <c r="B33" s="121" t="s">
        <v>647</v>
      </c>
      <c r="C33" s="86" t="s">
        <v>200</v>
      </c>
      <c r="D33" s="86"/>
      <c r="E33" s="38"/>
      <c r="F33" s="38"/>
      <c r="G33" s="86" t="s">
        <v>200</v>
      </c>
      <c r="H33" s="86"/>
      <c r="I33" s="38"/>
      <c r="J33" s="38"/>
      <c r="K33" s="65">
        <v>1544</v>
      </c>
      <c r="L33" s="65"/>
      <c r="M33" s="38"/>
      <c r="N33" s="38"/>
      <c r="O33" s="86" t="s">
        <v>200</v>
      </c>
      <c r="P33" s="86"/>
      <c r="Q33" s="38"/>
      <c r="R33" s="38"/>
      <c r="S33" s="65">
        <v>1544</v>
      </c>
      <c r="T33" s="65"/>
      <c r="U33" s="38"/>
    </row>
    <row r="34" spans="1:21" ht="15.75" thickBot="1">
      <c r="A34" s="12"/>
      <c r="B34" s="121"/>
      <c r="C34" s="110"/>
      <c r="D34" s="110"/>
      <c r="E34" s="68"/>
      <c r="F34" s="38"/>
      <c r="G34" s="110"/>
      <c r="H34" s="110"/>
      <c r="I34" s="68"/>
      <c r="J34" s="38"/>
      <c r="K34" s="67"/>
      <c r="L34" s="67"/>
      <c r="M34" s="68"/>
      <c r="N34" s="38"/>
      <c r="O34" s="110"/>
      <c r="P34" s="110"/>
      <c r="Q34" s="68"/>
      <c r="R34" s="38"/>
      <c r="S34" s="67"/>
      <c r="T34" s="67"/>
      <c r="U34" s="68"/>
    </row>
    <row r="35" spans="1:21">
      <c r="A35" s="12"/>
      <c r="B35" s="118" t="s">
        <v>648</v>
      </c>
      <c r="C35" s="62">
        <v>5181</v>
      </c>
      <c r="D35" s="62"/>
      <c r="E35" s="34"/>
      <c r="F35" s="29"/>
      <c r="G35" s="62">
        <v>31455</v>
      </c>
      <c r="H35" s="62"/>
      <c r="I35" s="34"/>
      <c r="J35" s="29"/>
      <c r="K35" s="62">
        <v>2329</v>
      </c>
      <c r="L35" s="62"/>
      <c r="M35" s="34"/>
      <c r="N35" s="29"/>
      <c r="O35" s="119" t="s">
        <v>200</v>
      </c>
      <c r="P35" s="119"/>
      <c r="Q35" s="34"/>
      <c r="R35" s="29"/>
      <c r="S35" s="62">
        <v>38965</v>
      </c>
      <c r="T35" s="62"/>
      <c r="U35" s="34"/>
    </row>
    <row r="36" spans="1:21">
      <c r="A36" s="12"/>
      <c r="B36" s="118"/>
      <c r="C36" s="63"/>
      <c r="D36" s="63"/>
      <c r="E36" s="35"/>
      <c r="F36" s="29"/>
      <c r="G36" s="63"/>
      <c r="H36" s="63"/>
      <c r="I36" s="35"/>
      <c r="J36" s="29"/>
      <c r="K36" s="63"/>
      <c r="L36" s="63"/>
      <c r="M36" s="35"/>
      <c r="N36" s="29"/>
      <c r="O36" s="159"/>
      <c r="P36" s="159"/>
      <c r="Q36" s="35"/>
      <c r="R36" s="29"/>
      <c r="S36" s="63"/>
      <c r="T36" s="63"/>
      <c r="U36" s="35"/>
    </row>
    <row r="37" spans="1:21">
      <c r="A37" s="12"/>
      <c r="B37" s="121" t="s">
        <v>649</v>
      </c>
      <c r="C37" s="65">
        <v>33784</v>
      </c>
      <c r="D37" s="65"/>
      <c r="E37" s="38"/>
      <c r="F37" s="38"/>
      <c r="G37" s="86" t="s">
        <v>200</v>
      </c>
      <c r="H37" s="86"/>
      <c r="I37" s="38"/>
      <c r="J37" s="38"/>
      <c r="K37" s="86" t="s">
        <v>200</v>
      </c>
      <c r="L37" s="86"/>
      <c r="M37" s="38"/>
      <c r="N37" s="38"/>
      <c r="O37" s="86" t="s">
        <v>650</v>
      </c>
      <c r="P37" s="86"/>
      <c r="Q37" s="64" t="s">
        <v>193</v>
      </c>
      <c r="R37" s="38"/>
      <c r="S37" s="86" t="s">
        <v>200</v>
      </c>
      <c r="T37" s="86"/>
      <c r="U37" s="38"/>
    </row>
    <row r="38" spans="1:21" ht="15.75" thickBot="1">
      <c r="A38" s="12"/>
      <c r="B38" s="121"/>
      <c r="C38" s="67"/>
      <c r="D38" s="67"/>
      <c r="E38" s="68"/>
      <c r="F38" s="38"/>
      <c r="G38" s="110"/>
      <c r="H38" s="110"/>
      <c r="I38" s="68"/>
      <c r="J38" s="38"/>
      <c r="K38" s="110"/>
      <c r="L38" s="110"/>
      <c r="M38" s="68"/>
      <c r="N38" s="38"/>
      <c r="O38" s="110"/>
      <c r="P38" s="110"/>
      <c r="Q38" s="111"/>
      <c r="R38" s="38"/>
      <c r="S38" s="110"/>
      <c r="T38" s="110"/>
      <c r="U38" s="68"/>
    </row>
    <row r="39" spans="1:21">
      <c r="A39" s="12"/>
      <c r="B39" s="118" t="s">
        <v>43</v>
      </c>
      <c r="C39" s="62">
        <v>38965</v>
      </c>
      <c r="D39" s="62"/>
      <c r="E39" s="34"/>
      <c r="F39" s="29"/>
      <c r="G39" s="62">
        <v>31455</v>
      </c>
      <c r="H39" s="62"/>
      <c r="I39" s="34"/>
      <c r="J39" s="29"/>
      <c r="K39" s="62">
        <v>2329</v>
      </c>
      <c r="L39" s="62"/>
      <c r="M39" s="34"/>
      <c r="N39" s="29"/>
      <c r="O39" s="119" t="s">
        <v>650</v>
      </c>
      <c r="P39" s="119"/>
      <c r="Q39" s="60" t="s">
        <v>193</v>
      </c>
      <c r="R39" s="29"/>
      <c r="S39" s="62">
        <v>38965</v>
      </c>
      <c r="T39" s="62"/>
      <c r="U39" s="34"/>
    </row>
    <row r="40" spans="1:21">
      <c r="A40" s="12"/>
      <c r="B40" s="118"/>
      <c r="C40" s="63"/>
      <c r="D40" s="63"/>
      <c r="E40" s="35"/>
      <c r="F40" s="29"/>
      <c r="G40" s="63"/>
      <c r="H40" s="63"/>
      <c r="I40" s="35"/>
      <c r="J40" s="29"/>
      <c r="K40" s="63"/>
      <c r="L40" s="63"/>
      <c r="M40" s="35"/>
      <c r="N40" s="29"/>
      <c r="O40" s="159"/>
      <c r="P40" s="159"/>
      <c r="Q40" s="61"/>
      <c r="R40" s="29"/>
      <c r="S40" s="63"/>
      <c r="T40" s="63"/>
      <c r="U40" s="35"/>
    </row>
    <row r="41" spans="1:21">
      <c r="A41" s="12"/>
      <c r="B41" s="121" t="s">
        <v>651</v>
      </c>
      <c r="C41" s="86" t="s">
        <v>200</v>
      </c>
      <c r="D41" s="86"/>
      <c r="E41" s="38"/>
      <c r="F41" s="38"/>
      <c r="G41" s="86" t="s">
        <v>200</v>
      </c>
      <c r="H41" s="86"/>
      <c r="I41" s="38"/>
      <c r="J41" s="38"/>
      <c r="K41" s="86">
        <v>26</v>
      </c>
      <c r="L41" s="86"/>
      <c r="M41" s="38"/>
      <c r="N41" s="38"/>
      <c r="O41" s="86" t="s">
        <v>200</v>
      </c>
      <c r="P41" s="86"/>
      <c r="Q41" s="38"/>
      <c r="R41" s="38"/>
      <c r="S41" s="86">
        <v>26</v>
      </c>
      <c r="T41" s="86"/>
      <c r="U41" s="38"/>
    </row>
    <row r="42" spans="1:21" ht="15.75" thickBot="1">
      <c r="A42" s="12"/>
      <c r="B42" s="121"/>
      <c r="C42" s="110"/>
      <c r="D42" s="110"/>
      <c r="E42" s="68"/>
      <c r="F42" s="38"/>
      <c r="G42" s="110"/>
      <c r="H42" s="110"/>
      <c r="I42" s="68"/>
      <c r="J42" s="38"/>
      <c r="K42" s="110"/>
      <c r="L42" s="110"/>
      <c r="M42" s="68"/>
      <c r="N42" s="38"/>
      <c r="O42" s="110"/>
      <c r="P42" s="110"/>
      <c r="Q42" s="68"/>
      <c r="R42" s="38"/>
      <c r="S42" s="110"/>
      <c r="T42" s="110"/>
      <c r="U42" s="68"/>
    </row>
    <row r="43" spans="1:21">
      <c r="A43" s="12"/>
      <c r="B43" s="118" t="s">
        <v>45</v>
      </c>
      <c r="C43" s="60" t="s">
        <v>191</v>
      </c>
      <c r="D43" s="62">
        <v>38965</v>
      </c>
      <c r="E43" s="34"/>
      <c r="F43" s="29"/>
      <c r="G43" s="60" t="s">
        <v>191</v>
      </c>
      <c r="H43" s="62">
        <v>31455</v>
      </c>
      <c r="I43" s="34"/>
      <c r="J43" s="29"/>
      <c r="K43" s="60" t="s">
        <v>191</v>
      </c>
      <c r="L43" s="62">
        <v>2355</v>
      </c>
      <c r="M43" s="34"/>
      <c r="N43" s="29"/>
      <c r="O43" s="60" t="s">
        <v>191</v>
      </c>
      <c r="P43" s="119" t="s">
        <v>650</v>
      </c>
      <c r="Q43" s="60" t="s">
        <v>193</v>
      </c>
      <c r="R43" s="29"/>
      <c r="S43" s="60" t="s">
        <v>191</v>
      </c>
      <c r="T43" s="62">
        <v>38991</v>
      </c>
      <c r="U43" s="34"/>
    </row>
    <row r="44" spans="1:21" ht="15.75" thickBot="1">
      <c r="A44" s="12"/>
      <c r="B44" s="118"/>
      <c r="C44" s="161"/>
      <c r="D44" s="162"/>
      <c r="E44" s="163"/>
      <c r="F44" s="29"/>
      <c r="G44" s="161"/>
      <c r="H44" s="162"/>
      <c r="I44" s="163"/>
      <c r="J44" s="29"/>
      <c r="K44" s="161"/>
      <c r="L44" s="162"/>
      <c r="M44" s="163"/>
      <c r="N44" s="29"/>
      <c r="O44" s="161"/>
      <c r="P44" s="164"/>
      <c r="Q44" s="161"/>
      <c r="R44" s="29"/>
      <c r="S44" s="161"/>
      <c r="T44" s="162"/>
      <c r="U44" s="163"/>
    </row>
    <row r="45" spans="1:21" ht="15.75" thickTop="1">
      <c r="A45" s="12"/>
      <c r="B45" s="11"/>
      <c r="C45" s="165"/>
      <c r="D45" s="165"/>
      <c r="E45" s="165"/>
      <c r="F45" s="11"/>
      <c r="G45" s="165"/>
      <c r="H45" s="165"/>
      <c r="I45" s="165"/>
      <c r="J45" s="11"/>
      <c r="K45" s="165"/>
      <c r="L45" s="165"/>
      <c r="M45" s="165"/>
      <c r="N45" s="11"/>
      <c r="O45" s="165"/>
      <c r="P45" s="165"/>
      <c r="Q45" s="165"/>
      <c r="R45" s="11"/>
      <c r="S45" s="165"/>
      <c r="T45" s="165"/>
      <c r="U45" s="165"/>
    </row>
    <row r="46" spans="1:21">
      <c r="A46" s="12"/>
      <c r="B46" s="118" t="s">
        <v>43</v>
      </c>
      <c r="C46" s="59" t="s">
        <v>191</v>
      </c>
      <c r="D46" s="66">
        <v>38965</v>
      </c>
      <c r="E46" s="29"/>
      <c r="F46" s="29"/>
      <c r="G46" s="59" t="s">
        <v>191</v>
      </c>
      <c r="H46" s="66">
        <v>31455</v>
      </c>
      <c r="I46" s="29"/>
      <c r="J46" s="29"/>
      <c r="K46" s="59" t="s">
        <v>191</v>
      </c>
      <c r="L46" s="66">
        <v>2329</v>
      </c>
      <c r="M46" s="29"/>
      <c r="N46" s="29"/>
      <c r="O46" s="59" t="s">
        <v>191</v>
      </c>
      <c r="P46" s="84" t="s">
        <v>650</v>
      </c>
      <c r="Q46" s="59" t="s">
        <v>193</v>
      </c>
      <c r="R46" s="29"/>
      <c r="S46" s="59" t="s">
        <v>191</v>
      </c>
      <c r="T46" s="66">
        <v>38965</v>
      </c>
      <c r="U46" s="29"/>
    </row>
    <row r="47" spans="1:21">
      <c r="A47" s="12"/>
      <c r="B47" s="118"/>
      <c r="C47" s="59"/>
      <c r="D47" s="66"/>
      <c r="E47" s="29"/>
      <c r="F47" s="29"/>
      <c r="G47" s="59"/>
      <c r="H47" s="66"/>
      <c r="I47" s="29"/>
      <c r="J47" s="29"/>
      <c r="K47" s="59"/>
      <c r="L47" s="66"/>
      <c r="M47" s="29"/>
      <c r="N47" s="29"/>
      <c r="O47" s="59"/>
      <c r="P47" s="84"/>
      <c r="Q47" s="59"/>
      <c r="R47" s="29"/>
      <c r="S47" s="59"/>
      <c r="T47" s="66"/>
      <c r="U47" s="29"/>
    </row>
    <row r="48" spans="1:21">
      <c r="A48" s="12"/>
      <c r="B48" s="121" t="s">
        <v>652</v>
      </c>
      <c r="C48" s="86" t="s">
        <v>200</v>
      </c>
      <c r="D48" s="86"/>
      <c r="E48" s="38"/>
      <c r="F48" s="38"/>
      <c r="G48" s="86">
        <v>19</v>
      </c>
      <c r="H48" s="86"/>
      <c r="I48" s="38"/>
      <c r="J48" s="38"/>
      <c r="K48" s="86" t="s">
        <v>653</v>
      </c>
      <c r="L48" s="86"/>
      <c r="M48" s="64" t="s">
        <v>193</v>
      </c>
      <c r="N48" s="38"/>
      <c r="O48" s="86" t="s">
        <v>200</v>
      </c>
      <c r="P48" s="86"/>
      <c r="Q48" s="38"/>
      <c r="R48" s="38"/>
      <c r="S48" s="86" t="s">
        <v>654</v>
      </c>
      <c r="T48" s="86"/>
      <c r="U48" s="64" t="s">
        <v>193</v>
      </c>
    </row>
    <row r="49" spans="1:22" ht="15.75" thickBot="1">
      <c r="A49" s="12"/>
      <c r="B49" s="121"/>
      <c r="C49" s="110"/>
      <c r="D49" s="110"/>
      <c r="E49" s="68"/>
      <c r="F49" s="38"/>
      <c r="G49" s="110"/>
      <c r="H49" s="110"/>
      <c r="I49" s="68"/>
      <c r="J49" s="38"/>
      <c r="K49" s="110"/>
      <c r="L49" s="110"/>
      <c r="M49" s="111"/>
      <c r="N49" s="38"/>
      <c r="O49" s="110"/>
      <c r="P49" s="110"/>
      <c r="Q49" s="68"/>
      <c r="R49" s="38"/>
      <c r="S49" s="110"/>
      <c r="T49" s="110"/>
      <c r="U49" s="111"/>
    </row>
    <row r="50" spans="1:22">
      <c r="A50" s="12"/>
      <c r="B50" s="118" t="s">
        <v>655</v>
      </c>
      <c r="C50" s="60" t="s">
        <v>191</v>
      </c>
      <c r="D50" s="62">
        <v>38965</v>
      </c>
      <c r="E50" s="34"/>
      <c r="F50" s="29"/>
      <c r="G50" s="60" t="s">
        <v>191</v>
      </c>
      <c r="H50" s="62">
        <v>31474</v>
      </c>
      <c r="I50" s="34"/>
      <c r="J50" s="29"/>
      <c r="K50" s="60" t="s">
        <v>191</v>
      </c>
      <c r="L50" s="119" t="s">
        <v>656</v>
      </c>
      <c r="M50" s="60" t="s">
        <v>193</v>
      </c>
      <c r="N50" s="29"/>
      <c r="O50" s="60" t="s">
        <v>191</v>
      </c>
      <c r="P50" s="119" t="s">
        <v>650</v>
      </c>
      <c r="Q50" s="60" t="s">
        <v>193</v>
      </c>
      <c r="R50" s="29"/>
      <c r="S50" s="60" t="s">
        <v>191</v>
      </c>
      <c r="T50" s="62">
        <v>30982</v>
      </c>
      <c r="U50" s="34"/>
    </row>
    <row r="51" spans="1:22">
      <c r="A51" s="12"/>
      <c r="B51" s="118"/>
      <c r="C51" s="61"/>
      <c r="D51" s="63"/>
      <c r="E51" s="35"/>
      <c r="F51" s="29"/>
      <c r="G51" s="61"/>
      <c r="H51" s="63"/>
      <c r="I51" s="35"/>
      <c r="J51" s="29"/>
      <c r="K51" s="61"/>
      <c r="L51" s="159"/>
      <c r="M51" s="61"/>
      <c r="N51" s="29"/>
      <c r="O51" s="61"/>
      <c r="P51" s="159"/>
      <c r="Q51" s="61"/>
      <c r="R51" s="29"/>
      <c r="S51" s="61"/>
      <c r="T51" s="63"/>
      <c r="U51" s="35"/>
    </row>
    <row r="52" spans="1:22">
      <c r="A52" s="12"/>
      <c r="B52" s="121" t="s">
        <v>657</v>
      </c>
      <c r="C52" s="86" t="s">
        <v>200</v>
      </c>
      <c r="D52" s="86"/>
      <c r="E52" s="38"/>
      <c r="F52" s="38"/>
      <c r="G52" s="86" t="s">
        <v>200</v>
      </c>
      <c r="H52" s="86"/>
      <c r="I52" s="38"/>
      <c r="J52" s="38"/>
      <c r="K52" s="86">
        <v>49</v>
      </c>
      <c r="L52" s="86"/>
      <c r="M52" s="38"/>
      <c r="N52" s="38"/>
      <c r="O52" s="86" t="s">
        <v>200</v>
      </c>
      <c r="P52" s="86"/>
      <c r="Q52" s="38"/>
      <c r="R52" s="38"/>
      <c r="S52" s="86">
        <v>49</v>
      </c>
      <c r="T52" s="86"/>
      <c r="U52" s="38"/>
    </row>
    <row r="53" spans="1:22" ht="15.75" thickBot="1">
      <c r="A53" s="12"/>
      <c r="B53" s="121"/>
      <c r="C53" s="110"/>
      <c r="D53" s="110"/>
      <c r="E53" s="68"/>
      <c r="F53" s="38"/>
      <c r="G53" s="110"/>
      <c r="H53" s="110"/>
      <c r="I53" s="68"/>
      <c r="J53" s="38"/>
      <c r="K53" s="110"/>
      <c r="L53" s="110"/>
      <c r="M53" s="68"/>
      <c r="N53" s="38"/>
      <c r="O53" s="110"/>
      <c r="P53" s="110"/>
      <c r="Q53" s="68"/>
      <c r="R53" s="38"/>
      <c r="S53" s="110"/>
      <c r="T53" s="110"/>
      <c r="U53" s="68"/>
    </row>
    <row r="54" spans="1:22">
      <c r="A54" s="12"/>
      <c r="B54" s="118" t="s">
        <v>658</v>
      </c>
      <c r="C54" s="60" t="s">
        <v>191</v>
      </c>
      <c r="D54" s="62">
        <v>38965</v>
      </c>
      <c r="E54" s="34"/>
      <c r="F54" s="29"/>
      <c r="G54" s="60" t="s">
        <v>191</v>
      </c>
      <c r="H54" s="62">
        <v>31474</v>
      </c>
      <c r="I54" s="34"/>
      <c r="J54" s="29"/>
      <c r="K54" s="60" t="s">
        <v>191</v>
      </c>
      <c r="L54" s="119" t="s">
        <v>659</v>
      </c>
      <c r="M54" s="60" t="s">
        <v>193</v>
      </c>
      <c r="N54" s="29"/>
      <c r="O54" s="60" t="s">
        <v>191</v>
      </c>
      <c r="P54" s="119" t="s">
        <v>650</v>
      </c>
      <c r="Q54" s="60" t="s">
        <v>193</v>
      </c>
      <c r="R54" s="29"/>
      <c r="S54" s="60" t="s">
        <v>191</v>
      </c>
      <c r="T54" s="62">
        <v>31031</v>
      </c>
      <c r="U54" s="34"/>
    </row>
    <row r="55" spans="1:22" ht="15.75" thickBot="1">
      <c r="A55" s="12"/>
      <c r="B55" s="118"/>
      <c r="C55" s="69"/>
      <c r="D55" s="70"/>
      <c r="E55" s="71"/>
      <c r="F55" s="29"/>
      <c r="G55" s="69"/>
      <c r="H55" s="70"/>
      <c r="I55" s="71"/>
      <c r="J55" s="29"/>
      <c r="K55" s="69"/>
      <c r="L55" s="123"/>
      <c r="M55" s="69"/>
      <c r="N55" s="29"/>
      <c r="O55" s="69"/>
      <c r="P55" s="123"/>
      <c r="Q55" s="69"/>
      <c r="R55" s="29"/>
      <c r="S55" s="69"/>
      <c r="T55" s="70"/>
      <c r="U55" s="71"/>
    </row>
    <row r="56" spans="1:22" ht="15.75" thickTop="1">
      <c r="A56" s="12"/>
      <c r="B56" s="72"/>
      <c r="C56" s="72"/>
      <c r="D56" s="72"/>
      <c r="E56" s="72"/>
      <c r="F56" s="72"/>
      <c r="G56" s="72"/>
      <c r="H56" s="72"/>
      <c r="I56" s="72"/>
      <c r="J56" s="72"/>
      <c r="K56" s="72"/>
      <c r="L56" s="72"/>
      <c r="M56" s="72"/>
      <c r="N56" s="72"/>
      <c r="O56" s="72"/>
      <c r="P56" s="72"/>
      <c r="Q56" s="72"/>
      <c r="R56" s="72"/>
      <c r="S56" s="72"/>
      <c r="T56" s="72"/>
      <c r="U56" s="72"/>
      <c r="V56" s="72"/>
    </row>
    <row r="57" spans="1:22">
      <c r="A57" s="12"/>
      <c r="B57" s="72"/>
      <c r="C57" s="72"/>
      <c r="D57" s="72"/>
      <c r="E57" s="72"/>
      <c r="F57" s="72"/>
      <c r="G57" s="72"/>
      <c r="H57" s="72"/>
      <c r="I57" s="72"/>
      <c r="J57" s="72"/>
      <c r="K57" s="72"/>
      <c r="L57" s="72"/>
      <c r="M57" s="72"/>
      <c r="N57" s="72"/>
      <c r="O57" s="72"/>
      <c r="P57" s="72"/>
      <c r="Q57" s="72"/>
      <c r="R57" s="72"/>
      <c r="S57" s="72"/>
      <c r="T57" s="72"/>
      <c r="U57" s="72"/>
      <c r="V57" s="72"/>
    </row>
    <row r="58" spans="1:22">
      <c r="A58" s="12"/>
      <c r="B58" s="72"/>
      <c r="C58" s="72"/>
      <c r="D58" s="72"/>
      <c r="E58" s="72"/>
      <c r="F58" s="72"/>
      <c r="G58" s="72"/>
      <c r="H58" s="72"/>
      <c r="I58" s="72"/>
      <c r="J58" s="72"/>
      <c r="K58" s="72"/>
      <c r="L58" s="72"/>
      <c r="M58" s="72"/>
      <c r="N58" s="72"/>
      <c r="O58" s="72"/>
      <c r="P58" s="72"/>
      <c r="Q58" s="72"/>
      <c r="R58" s="72"/>
      <c r="S58" s="72"/>
      <c r="T58" s="72"/>
      <c r="U58" s="72"/>
      <c r="V58" s="72"/>
    </row>
    <row r="59" spans="1:22">
      <c r="A59" s="12"/>
      <c r="B59" s="72"/>
      <c r="C59" s="72"/>
      <c r="D59" s="72"/>
      <c r="E59" s="72"/>
      <c r="F59" s="72"/>
      <c r="G59" s="72"/>
      <c r="H59" s="72"/>
      <c r="I59" s="72"/>
      <c r="J59" s="72"/>
      <c r="K59" s="72"/>
      <c r="L59" s="72"/>
      <c r="M59" s="72"/>
      <c r="N59" s="72"/>
      <c r="O59" s="72"/>
      <c r="P59" s="72"/>
      <c r="Q59" s="72"/>
      <c r="R59" s="72"/>
      <c r="S59" s="72"/>
      <c r="T59" s="72"/>
      <c r="U59" s="72"/>
      <c r="V59" s="72"/>
    </row>
    <row r="60" spans="1:22">
      <c r="A60" s="12"/>
      <c r="B60" s="72"/>
      <c r="C60" s="72"/>
      <c r="D60" s="72"/>
      <c r="E60" s="72"/>
      <c r="F60" s="72"/>
      <c r="G60" s="72"/>
      <c r="H60" s="72"/>
      <c r="I60" s="72"/>
      <c r="J60" s="72"/>
      <c r="K60" s="72"/>
      <c r="L60" s="72"/>
      <c r="M60" s="72"/>
      <c r="N60" s="72"/>
      <c r="O60" s="72"/>
      <c r="P60" s="72"/>
      <c r="Q60" s="72"/>
      <c r="R60" s="72"/>
      <c r="S60" s="72"/>
      <c r="T60" s="72"/>
      <c r="U60" s="72"/>
      <c r="V60" s="72"/>
    </row>
    <row r="61" spans="1:22">
      <c r="A61" s="12"/>
      <c r="B61" s="72"/>
      <c r="C61" s="72"/>
      <c r="D61" s="72"/>
      <c r="E61" s="72"/>
      <c r="F61" s="72"/>
      <c r="G61" s="72"/>
      <c r="H61" s="72"/>
      <c r="I61" s="72"/>
      <c r="J61" s="72"/>
      <c r="K61" s="72"/>
      <c r="L61" s="72"/>
      <c r="M61" s="72"/>
      <c r="N61" s="72"/>
      <c r="O61" s="72"/>
      <c r="P61" s="72"/>
      <c r="Q61" s="72"/>
      <c r="R61" s="72"/>
      <c r="S61" s="72"/>
      <c r="T61" s="72"/>
      <c r="U61" s="72"/>
      <c r="V61" s="72"/>
    </row>
    <row r="62" spans="1:22">
      <c r="A62" s="12"/>
      <c r="B62" s="72"/>
      <c r="C62" s="72"/>
      <c r="D62" s="72"/>
      <c r="E62" s="72"/>
      <c r="F62" s="72"/>
      <c r="G62" s="72"/>
      <c r="H62" s="72"/>
      <c r="I62" s="72"/>
      <c r="J62" s="72"/>
      <c r="K62" s="72"/>
      <c r="L62" s="72"/>
      <c r="M62" s="72"/>
      <c r="N62" s="72"/>
      <c r="O62" s="72"/>
      <c r="P62" s="72"/>
      <c r="Q62" s="72"/>
      <c r="R62" s="72"/>
      <c r="S62" s="72"/>
      <c r="T62" s="72"/>
      <c r="U62" s="72"/>
      <c r="V62" s="72"/>
    </row>
    <row r="63" spans="1:22">
      <c r="A63" s="12"/>
      <c r="B63" s="72"/>
      <c r="C63" s="72"/>
      <c r="D63" s="72"/>
      <c r="E63" s="72"/>
      <c r="F63" s="72"/>
      <c r="G63" s="72"/>
      <c r="H63" s="72"/>
      <c r="I63" s="72"/>
      <c r="J63" s="72"/>
      <c r="K63" s="72"/>
      <c r="L63" s="72"/>
      <c r="M63" s="72"/>
      <c r="N63" s="72"/>
      <c r="O63" s="72"/>
      <c r="P63" s="72"/>
      <c r="Q63" s="72"/>
      <c r="R63" s="72"/>
      <c r="S63" s="72"/>
      <c r="T63" s="72"/>
      <c r="U63" s="72"/>
      <c r="V63" s="72"/>
    </row>
    <row r="64" spans="1:22">
      <c r="A64" s="12"/>
      <c r="B64" s="72"/>
      <c r="C64" s="72"/>
      <c r="D64" s="72"/>
      <c r="E64" s="72"/>
      <c r="F64" s="72"/>
      <c r="G64" s="72"/>
      <c r="H64" s="72"/>
      <c r="I64" s="72"/>
      <c r="J64" s="72"/>
      <c r="K64" s="72"/>
      <c r="L64" s="72"/>
      <c r="M64" s="72"/>
      <c r="N64" s="72"/>
      <c r="O64" s="72"/>
      <c r="P64" s="72"/>
      <c r="Q64" s="72"/>
      <c r="R64" s="72"/>
      <c r="S64" s="72"/>
      <c r="T64" s="72"/>
      <c r="U64" s="72"/>
      <c r="V64" s="72"/>
    </row>
    <row r="65" spans="1:22">
      <c r="A65" s="12"/>
      <c r="B65" s="72"/>
      <c r="C65" s="72"/>
      <c r="D65" s="72"/>
      <c r="E65" s="72"/>
      <c r="F65" s="72"/>
      <c r="G65" s="72"/>
      <c r="H65" s="72"/>
      <c r="I65" s="72"/>
      <c r="J65" s="72"/>
      <c r="K65" s="72"/>
      <c r="L65" s="72"/>
      <c r="M65" s="72"/>
      <c r="N65" s="72"/>
      <c r="O65" s="72"/>
      <c r="P65" s="72"/>
      <c r="Q65" s="72"/>
      <c r="R65" s="72"/>
      <c r="S65" s="72"/>
      <c r="T65" s="72"/>
      <c r="U65" s="72"/>
      <c r="V65" s="72"/>
    </row>
    <row r="66" spans="1:22">
      <c r="A66" s="12"/>
      <c r="B66" s="72"/>
      <c r="C66" s="72"/>
      <c r="D66" s="72"/>
      <c r="E66" s="72"/>
      <c r="F66" s="72"/>
      <c r="G66" s="72"/>
      <c r="H66" s="72"/>
      <c r="I66" s="72"/>
      <c r="J66" s="72"/>
      <c r="K66" s="72"/>
      <c r="L66" s="72"/>
      <c r="M66" s="72"/>
      <c r="N66" s="72"/>
      <c r="O66" s="72"/>
      <c r="P66" s="72"/>
      <c r="Q66" s="72"/>
      <c r="R66" s="72"/>
      <c r="S66" s="72"/>
      <c r="T66" s="72"/>
      <c r="U66" s="72"/>
      <c r="V66" s="72"/>
    </row>
    <row r="67" spans="1:22">
      <c r="A67" s="12"/>
      <c r="B67" s="72"/>
      <c r="C67" s="72"/>
      <c r="D67" s="72"/>
      <c r="E67" s="72"/>
      <c r="F67" s="72"/>
      <c r="G67" s="72"/>
      <c r="H67" s="72"/>
      <c r="I67" s="72"/>
      <c r="J67" s="72"/>
      <c r="K67" s="72"/>
      <c r="L67" s="72"/>
      <c r="M67" s="72"/>
      <c r="N67" s="72"/>
      <c r="O67" s="72"/>
      <c r="P67" s="72"/>
      <c r="Q67" s="72"/>
      <c r="R67" s="72"/>
      <c r="S67" s="72"/>
      <c r="T67" s="72"/>
      <c r="U67" s="72"/>
      <c r="V67" s="72"/>
    </row>
    <row r="68" spans="1:22">
      <c r="A68" s="12"/>
      <c r="B68" s="72"/>
      <c r="C68" s="72"/>
      <c r="D68" s="72"/>
      <c r="E68" s="72"/>
      <c r="F68" s="72"/>
      <c r="G68" s="72"/>
      <c r="H68" s="72"/>
      <c r="I68" s="72"/>
      <c r="J68" s="72"/>
      <c r="K68" s="72"/>
      <c r="L68" s="72"/>
      <c r="M68" s="72"/>
      <c r="N68" s="72"/>
      <c r="O68" s="72"/>
      <c r="P68" s="72"/>
      <c r="Q68" s="72"/>
      <c r="R68" s="72"/>
      <c r="S68" s="72"/>
      <c r="T68" s="72"/>
      <c r="U68" s="72"/>
      <c r="V68" s="72"/>
    </row>
    <row r="69" spans="1:22">
      <c r="A69" s="12"/>
      <c r="B69" s="72"/>
      <c r="C69" s="72"/>
      <c r="D69" s="72"/>
      <c r="E69" s="72"/>
      <c r="F69" s="72"/>
      <c r="G69" s="72"/>
      <c r="H69" s="72"/>
      <c r="I69" s="72"/>
      <c r="J69" s="72"/>
      <c r="K69" s="72"/>
      <c r="L69" s="72"/>
      <c r="M69" s="72"/>
      <c r="N69" s="72"/>
      <c r="O69" s="72"/>
      <c r="P69" s="72"/>
      <c r="Q69" s="72"/>
      <c r="R69" s="72"/>
      <c r="S69" s="72"/>
      <c r="T69" s="72"/>
      <c r="U69" s="72"/>
      <c r="V69" s="72"/>
    </row>
    <row r="70" spans="1:22">
      <c r="A70" s="12"/>
      <c r="B70" s="72"/>
      <c r="C70" s="72"/>
      <c r="D70" s="72"/>
      <c r="E70" s="72"/>
      <c r="F70" s="72"/>
      <c r="G70" s="72"/>
      <c r="H70" s="72"/>
      <c r="I70" s="72"/>
      <c r="J70" s="72"/>
      <c r="K70" s="72"/>
      <c r="L70" s="72"/>
      <c r="M70" s="72"/>
      <c r="N70" s="72"/>
      <c r="O70" s="72"/>
      <c r="P70" s="72"/>
      <c r="Q70" s="72"/>
      <c r="R70" s="72"/>
      <c r="S70" s="72"/>
      <c r="T70" s="72"/>
      <c r="U70" s="72"/>
      <c r="V70" s="72"/>
    </row>
    <row r="71" spans="1:22">
      <c r="A71" s="12"/>
      <c r="B71" s="72"/>
      <c r="C71" s="72"/>
      <c r="D71" s="72"/>
      <c r="E71" s="72"/>
      <c r="F71" s="72"/>
      <c r="G71" s="72"/>
      <c r="H71" s="72"/>
      <c r="I71" s="72"/>
      <c r="J71" s="72"/>
      <c r="K71" s="72"/>
      <c r="L71" s="72"/>
      <c r="M71" s="72"/>
      <c r="N71" s="72"/>
      <c r="O71" s="72"/>
      <c r="P71" s="72"/>
      <c r="Q71" s="72"/>
      <c r="R71" s="72"/>
      <c r="S71" s="72"/>
      <c r="T71" s="72"/>
      <c r="U71" s="72"/>
      <c r="V71" s="72"/>
    </row>
    <row r="72" spans="1:22">
      <c r="A72" s="12"/>
      <c r="B72" s="72"/>
      <c r="C72" s="72"/>
      <c r="D72" s="72"/>
      <c r="E72" s="72"/>
      <c r="F72" s="72"/>
      <c r="G72" s="72"/>
      <c r="H72" s="72"/>
      <c r="I72" s="72"/>
      <c r="J72" s="72"/>
      <c r="K72" s="72"/>
      <c r="L72" s="72"/>
      <c r="M72" s="72"/>
      <c r="N72" s="72"/>
      <c r="O72" s="72"/>
      <c r="P72" s="72"/>
      <c r="Q72" s="72"/>
      <c r="R72" s="72"/>
      <c r="S72" s="72"/>
      <c r="T72" s="72"/>
      <c r="U72" s="72"/>
      <c r="V72" s="72"/>
    </row>
    <row r="73" spans="1:22">
      <c r="A73" s="12"/>
      <c r="B73" s="72"/>
      <c r="C73" s="72"/>
      <c r="D73" s="72"/>
      <c r="E73" s="72"/>
      <c r="F73" s="72"/>
      <c r="G73" s="72"/>
      <c r="H73" s="72"/>
      <c r="I73" s="72"/>
      <c r="J73" s="72"/>
      <c r="K73" s="72"/>
      <c r="L73" s="72"/>
      <c r="M73" s="72"/>
      <c r="N73" s="72"/>
      <c r="O73" s="72"/>
      <c r="P73" s="72"/>
      <c r="Q73" s="72"/>
      <c r="R73" s="72"/>
      <c r="S73" s="72"/>
      <c r="T73" s="72"/>
      <c r="U73" s="72"/>
      <c r="V73" s="72"/>
    </row>
    <row r="74" spans="1:22">
      <c r="A74" s="12"/>
      <c r="B74" s="72"/>
      <c r="C74" s="72"/>
      <c r="D74" s="72"/>
      <c r="E74" s="72"/>
      <c r="F74" s="72"/>
      <c r="G74" s="72"/>
      <c r="H74" s="72"/>
      <c r="I74" s="72"/>
      <c r="J74" s="72"/>
      <c r="K74" s="72"/>
      <c r="L74" s="72"/>
      <c r="M74" s="72"/>
      <c r="N74" s="72"/>
      <c r="O74" s="72"/>
      <c r="P74" s="72"/>
      <c r="Q74" s="72"/>
      <c r="R74" s="72"/>
      <c r="S74" s="72"/>
      <c r="T74" s="72"/>
      <c r="U74" s="72"/>
      <c r="V74" s="72"/>
    </row>
    <row r="75" spans="1:22">
      <c r="A75" s="12"/>
      <c r="B75" s="72"/>
      <c r="C75" s="72"/>
      <c r="D75" s="72"/>
      <c r="E75" s="72"/>
      <c r="F75" s="72"/>
      <c r="G75" s="72"/>
      <c r="H75" s="72"/>
      <c r="I75" s="72"/>
      <c r="J75" s="72"/>
      <c r="K75" s="72"/>
      <c r="L75" s="72"/>
      <c r="M75" s="72"/>
      <c r="N75" s="72"/>
      <c r="O75" s="72"/>
      <c r="P75" s="72"/>
      <c r="Q75" s="72"/>
      <c r="R75" s="72"/>
      <c r="S75" s="72"/>
      <c r="T75" s="72"/>
      <c r="U75" s="72"/>
      <c r="V75" s="72"/>
    </row>
    <row r="76" spans="1:22">
      <c r="A76" s="12"/>
      <c r="B76" s="72"/>
      <c r="C76" s="72"/>
      <c r="D76" s="72"/>
      <c r="E76" s="72"/>
      <c r="F76" s="72"/>
      <c r="G76" s="72"/>
      <c r="H76" s="72"/>
      <c r="I76" s="72"/>
      <c r="J76" s="72"/>
      <c r="K76" s="72"/>
      <c r="L76" s="72"/>
      <c r="M76" s="72"/>
      <c r="N76" s="72"/>
      <c r="O76" s="72"/>
      <c r="P76" s="72"/>
      <c r="Q76" s="72"/>
      <c r="R76" s="72"/>
      <c r="S76" s="72"/>
      <c r="T76" s="72"/>
      <c r="U76" s="72"/>
      <c r="V76" s="72"/>
    </row>
    <row r="77" spans="1:22">
      <c r="A77" s="12"/>
      <c r="B77" s="140" t="s">
        <v>627</v>
      </c>
      <c r="C77" s="140"/>
      <c r="D77" s="140"/>
      <c r="E77" s="140"/>
      <c r="F77" s="140"/>
      <c r="G77" s="140"/>
      <c r="H77" s="140"/>
      <c r="I77" s="140"/>
      <c r="J77" s="140"/>
      <c r="K77" s="140"/>
      <c r="L77" s="140"/>
      <c r="M77" s="140"/>
      <c r="N77" s="140"/>
      <c r="O77" s="140"/>
      <c r="P77" s="140"/>
      <c r="Q77" s="140"/>
      <c r="R77" s="140"/>
      <c r="S77" s="140"/>
      <c r="T77" s="140"/>
      <c r="U77" s="140"/>
      <c r="V77" s="140"/>
    </row>
    <row r="78" spans="1:22">
      <c r="A78" s="12"/>
      <c r="B78" s="140" t="s">
        <v>628</v>
      </c>
      <c r="C78" s="140"/>
      <c r="D78" s="140"/>
      <c r="E78" s="140"/>
      <c r="F78" s="140"/>
      <c r="G78" s="140"/>
      <c r="H78" s="140"/>
      <c r="I78" s="140"/>
      <c r="J78" s="140"/>
      <c r="K78" s="140"/>
      <c r="L78" s="140"/>
      <c r="M78" s="140"/>
      <c r="N78" s="140"/>
      <c r="O78" s="140"/>
      <c r="P78" s="140"/>
      <c r="Q78" s="140"/>
      <c r="R78" s="140"/>
      <c r="S78" s="140"/>
      <c r="T78" s="140"/>
      <c r="U78" s="140"/>
      <c r="V78" s="140"/>
    </row>
    <row r="79" spans="1:22">
      <c r="A79" s="12"/>
      <c r="B79" s="140" t="s">
        <v>629</v>
      </c>
      <c r="C79" s="140"/>
      <c r="D79" s="140"/>
      <c r="E79" s="140"/>
      <c r="F79" s="140"/>
      <c r="G79" s="140"/>
      <c r="H79" s="140"/>
      <c r="I79" s="140"/>
      <c r="J79" s="140"/>
      <c r="K79" s="140"/>
      <c r="L79" s="140"/>
      <c r="M79" s="140"/>
      <c r="N79" s="140"/>
      <c r="O79" s="140"/>
      <c r="P79" s="140"/>
      <c r="Q79" s="140"/>
      <c r="R79" s="140"/>
      <c r="S79" s="140"/>
      <c r="T79" s="140"/>
      <c r="U79" s="140"/>
      <c r="V79" s="140"/>
    </row>
    <row r="80" spans="1:22">
      <c r="A80" s="12"/>
      <c r="B80" s="89"/>
      <c r="C80" s="89"/>
      <c r="D80" s="89"/>
      <c r="E80" s="89"/>
      <c r="F80" s="89"/>
      <c r="G80" s="89"/>
      <c r="H80" s="89"/>
      <c r="I80" s="89"/>
      <c r="J80" s="89"/>
      <c r="K80" s="89"/>
      <c r="L80" s="89"/>
      <c r="M80" s="89"/>
      <c r="N80" s="89"/>
      <c r="O80" s="89"/>
      <c r="P80" s="89"/>
      <c r="Q80" s="89"/>
      <c r="R80" s="89"/>
      <c r="S80" s="89"/>
      <c r="T80" s="89"/>
      <c r="U80" s="89"/>
      <c r="V80" s="89"/>
    </row>
    <row r="81" spans="1:21">
      <c r="A81" s="12"/>
      <c r="B81" s="23"/>
      <c r="C81" s="23"/>
      <c r="D81" s="23"/>
      <c r="E81" s="23"/>
      <c r="F81" s="23"/>
      <c r="G81" s="23"/>
      <c r="H81" s="23"/>
      <c r="I81" s="23"/>
      <c r="J81" s="23"/>
      <c r="K81" s="23"/>
      <c r="L81" s="23"/>
      <c r="M81" s="23"/>
      <c r="N81" s="23"/>
      <c r="O81" s="23"/>
      <c r="P81" s="23"/>
      <c r="Q81" s="23"/>
      <c r="R81" s="23"/>
      <c r="S81" s="23"/>
      <c r="T81" s="23"/>
      <c r="U81" s="23"/>
    </row>
    <row r="82" spans="1:21">
      <c r="A82" s="12"/>
      <c r="B82" s="14"/>
      <c r="C82" s="14"/>
      <c r="D82" s="14"/>
      <c r="E82" s="14"/>
      <c r="F82" s="14"/>
      <c r="G82" s="14"/>
      <c r="H82" s="14"/>
      <c r="I82" s="14"/>
      <c r="J82" s="14"/>
      <c r="K82" s="14"/>
      <c r="L82" s="14"/>
      <c r="M82" s="14"/>
      <c r="N82" s="14"/>
      <c r="O82" s="14"/>
      <c r="P82" s="14"/>
      <c r="Q82" s="14"/>
      <c r="R82" s="14"/>
      <c r="S82" s="14"/>
      <c r="T82" s="14"/>
      <c r="U82" s="14"/>
    </row>
    <row r="83" spans="1:21" ht="15.75" thickBot="1">
      <c r="A83" s="12"/>
      <c r="B83" s="22"/>
      <c r="C83" s="80" t="s">
        <v>660</v>
      </c>
      <c r="D83" s="80"/>
      <c r="E83" s="80"/>
      <c r="F83" s="80"/>
      <c r="G83" s="80"/>
      <c r="H83" s="80"/>
      <c r="I83" s="80"/>
      <c r="J83" s="80"/>
      <c r="K83" s="80"/>
      <c r="L83" s="80"/>
      <c r="M83" s="80"/>
      <c r="N83" s="80"/>
      <c r="O83" s="80"/>
      <c r="P83" s="80"/>
      <c r="Q83" s="80"/>
      <c r="R83" s="80"/>
      <c r="S83" s="80"/>
      <c r="T83" s="80"/>
      <c r="U83" s="80"/>
    </row>
    <row r="84" spans="1:21">
      <c r="A84" s="12"/>
      <c r="B84" s="36"/>
      <c r="C84" s="82" t="s">
        <v>631</v>
      </c>
      <c r="D84" s="82"/>
      <c r="E84" s="82"/>
      <c r="F84" s="49"/>
      <c r="G84" s="82" t="s">
        <v>632</v>
      </c>
      <c r="H84" s="82"/>
      <c r="I84" s="82"/>
      <c r="J84" s="49"/>
      <c r="K84" s="82" t="s">
        <v>632</v>
      </c>
      <c r="L84" s="82"/>
      <c r="M84" s="82"/>
      <c r="N84" s="49"/>
      <c r="O84" s="82" t="s">
        <v>637</v>
      </c>
      <c r="P84" s="82"/>
      <c r="Q84" s="82"/>
      <c r="R84" s="49"/>
      <c r="S84" s="82" t="s">
        <v>638</v>
      </c>
      <c r="T84" s="82"/>
      <c r="U84" s="82"/>
    </row>
    <row r="85" spans="1:21">
      <c r="A85" s="12"/>
      <c r="B85" s="36"/>
      <c r="C85" s="81"/>
      <c r="D85" s="81"/>
      <c r="E85" s="81"/>
      <c r="F85" s="38"/>
      <c r="G85" s="81" t="s">
        <v>633</v>
      </c>
      <c r="H85" s="81"/>
      <c r="I85" s="81"/>
      <c r="J85" s="38"/>
      <c r="K85" s="81" t="s">
        <v>635</v>
      </c>
      <c r="L85" s="81"/>
      <c r="M85" s="81"/>
      <c r="N85" s="38"/>
      <c r="O85" s="81"/>
      <c r="P85" s="81"/>
      <c r="Q85" s="81"/>
      <c r="R85" s="38"/>
      <c r="S85" s="81"/>
      <c r="T85" s="81"/>
      <c r="U85" s="81"/>
    </row>
    <row r="86" spans="1:21" ht="15.75" thickBot="1">
      <c r="A86" s="12"/>
      <c r="B86" s="36"/>
      <c r="C86" s="80"/>
      <c r="D86" s="80"/>
      <c r="E86" s="80"/>
      <c r="F86" s="38"/>
      <c r="G86" s="80" t="s">
        <v>634</v>
      </c>
      <c r="H86" s="80"/>
      <c r="I86" s="80"/>
      <c r="J86" s="38"/>
      <c r="K86" s="80" t="s">
        <v>636</v>
      </c>
      <c r="L86" s="80"/>
      <c r="M86" s="80"/>
      <c r="N86" s="38"/>
      <c r="O86" s="80"/>
      <c r="P86" s="80"/>
      <c r="Q86" s="80"/>
      <c r="R86" s="38"/>
      <c r="S86" s="80"/>
      <c r="T86" s="80"/>
      <c r="U86" s="80"/>
    </row>
    <row r="87" spans="1:21">
      <c r="A87" s="12"/>
      <c r="B87" s="118" t="s">
        <v>30</v>
      </c>
      <c r="C87" s="60" t="s">
        <v>191</v>
      </c>
      <c r="D87" s="62">
        <v>131159</v>
      </c>
      <c r="E87" s="34"/>
      <c r="F87" s="29"/>
      <c r="G87" s="60" t="s">
        <v>191</v>
      </c>
      <c r="H87" s="62">
        <v>301244</v>
      </c>
      <c r="I87" s="34"/>
      <c r="J87" s="29"/>
      <c r="K87" s="60" t="s">
        <v>191</v>
      </c>
      <c r="L87" s="62">
        <v>52584</v>
      </c>
      <c r="M87" s="34"/>
      <c r="N87" s="29"/>
      <c r="O87" s="60" t="s">
        <v>191</v>
      </c>
      <c r="P87" s="119" t="s">
        <v>661</v>
      </c>
      <c r="Q87" s="60" t="s">
        <v>193</v>
      </c>
      <c r="R87" s="29"/>
      <c r="S87" s="60" t="s">
        <v>191</v>
      </c>
      <c r="T87" s="62">
        <v>379842</v>
      </c>
      <c r="U87" s="34"/>
    </row>
    <row r="88" spans="1:21">
      <c r="A88" s="12"/>
      <c r="B88" s="118"/>
      <c r="C88" s="61"/>
      <c r="D88" s="63"/>
      <c r="E88" s="35"/>
      <c r="F88" s="29"/>
      <c r="G88" s="61"/>
      <c r="H88" s="63"/>
      <c r="I88" s="35"/>
      <c r="J88" s="29"/>
      <c r="K88" s="61"/>
      <c r="L88" s="63"/>
      <c r="M88" s="35"/>
      <c r="N88" s="29"/>
      <c r="O88" s="61"/>
      <c r="P88" s="159"/>
      <c r="Q88" s="61"/>
      <c r="R88" s="29"/>
      <c r="S88" s="61"/>
      <c r="T88" s="63"/>
      <c r="U88" s="35"/>
    </row>
    <row r="89" spans="1:21">
      <c r="A89" s="12"/>
      <c r="B89" s="121" t="s">
        <v>31</v>
      </c>
      <c r="C89" s="65">
        <v>115671</v>
      </c>
      <c r="D89" s="65"/>
      <c r="E89" s="38"/>
      <c r="F89" s="38"/>
      <c r="G89" s="65">
        <v>233143</v>
      </c>
      <c r="H89" s="65"/>
      <c r="I89" s="38"/>
      <c r="J89" s="38"/>
      <c r="K89" s="65">
        <v>40234</v>
      </c>
      <c r="L89" s="65"/>
      <c r="M89" s="38"/>
      <c r="N89" s="38"/>
      <c r="O89" s="86" t="s">
        <v>661</v>
      </c>
      <c r="P89" s="86"/>
      <c r="Q89" s="64" t="s">
        <v>193</v>
      </c>
      <c r="R89" s="38"/>
      <c r="S89" s="65">
        <v>283903</v>
      </c>
      <c r="T89" s="65"/>
      <c r="U89" s="38"/>
    </row>
    <row r="90" spans="1:21">
      <c r="A90" s="12"/>
      <c r="B90" s="121"/>
      <c r="C90" s="65"/>
      <c r="D90" s="65"/>
      <c r="E90" s="38"/>
      <c r="F90" s="38"/>
      <c r="G90" s="65"/>
      <c r="H90" s="65"/>
      <c r="I90" s="38"/>
      <c r="J90" s="38"/>
      <c r="K90" s="65"/>
      <c r="L90" s="65"/>
      <c r="M90" s="38"/>
      <c r="N90" s="38"/>
      <c r="O90" s="86"/>
      <c r="P90" s="86"/>
      <c r="Q90" s="64"/>
      <c r="R90" s="38"/>
      <c r="S90" s="65"/>
      <c r="T90" s="65"/>
      <c r="U90" s="38"/>
    </row>
    <row r="91" spans="1:21">
      <c r="A91" s="12"/>
      <c r="B91" s="118" t="s">
        <v>32</v>
      </c>
      <c r="C91" s="66">
        <v>6266</v>
      </c>
      <c r="D91" s="66"/>
      <c r="E91" s="29"/>
      <c r="F91" s="29"/>
      <c r="G91" s="66">
        <v>16411</v>
      </c>
      <c r="H91" s="66"/>
      <c r="I91" s="29"/>
      <c r="J91" s="29"/>
      <c r="K91" s="66">
        <v>1211</v>
      </c>
      <c r="L91" s="66"/>
      <c r="M91" s="29"/>
      <c r="N91" s="29"/>
      <c r="O91" s="84" t="s">
        <v>200</v>
      </c>
      <c r="P91" s="84"/>
      <c r="Q91" s="29"/>
      <c r="R91" s="29"/>
      <c r="S91" s="66">
        <v>23888</v>
      </c>
      <c r="T91" s="66"/>
      <c r="U91" s="29"/>
    </row>
    <row r="92" spans="1:21">
      <c r="A92" s="12"/>
      <c r="B92" s="118"/>
      <c r="C92" s="66"/>
      <c r="D92" s="66"/>
      <c r="E92" s="29"/>
      <c r="F92" s="29"/>
      <c r="G92" s="66"/>
      <c r="H92" s="66"/>
      <c r="I92" s="29"/>
      <c r="J92" s="29"/>
      <c r="K92" s="66"/>
      <c r="L92" s="66"/>
      <c r="M92" s="29"/>
      <c r="N92" s="29"/>
      <c r="O92" s="84"/>
      <c r="P92" s="84"/>
      <c r="Q92" s="29"/>
      <c r="R92" s="29"/>
      <c r="S92" s="66"/>
      <c r="T92" s="66"/>
      <c r="U92" s="29"/>
    </row>
    <row r="93" spans="1:21">
      <c r="A93" s="12"/>
      <c r="B93" s="121" t="s">
        <v>33</v>
      </c>
      <c r="C93" s="65">
        <v>9235</v>
      </c>
      <c r="D93" s="65"/>
      <c r="E93" s="38"/>
      <c r="F93" s="38"/>
      <c r="G93" s="65">
        <v>14314</v>
      </c>
      <c r="H93" s="65"/>
      <c r="I93" s="38"/>
      <c r="J93" s="38"/>
      <c r="K93" s="65">
        <v>3673</v>
      </c>
      <c r="L93" s="65"/>
      <c r="M93" s="38"/>
      <c r="N93" s="38"/>
      <c r="O93" s="86" t="s">
        <v>200</v>
      </c>
      <c r="P93" s="86"/>
      <c r="Q93" s="38"/>
      <c r="R93" s="38"/>
      <c r="S93" s="65">
        <v>27222</v>
      </c>
      <c r="T93" s="65"/>
      <c r="U93" s="38"/>
    </row>
    <row r="94" spans="1:21" ht="15.75" thickBot="1">
      <c r="A94" s="12"/>
      <c r="B94" s="121"/>
      <c r="C94" s="67"/>
      <c r="D94" s="67"/>
      <c r="E94" s="68"/>
      <c r="F94" s="38"/>
      <c r="G94" s="67"/>
      <c r="H94" s="67"/>
      <c r="I94" s="68"/>
      <c r="J94" s="38"/>
      <c r="K94" s="67"/>
      <c r="L94" s="67"/>
      <c r="M94" s="68"/>
      <c r="N94" s="38"/>
      <c r="O94" s="110"/>
      <c r="P94" s="110"/>
      <c r="Q94" s="68"/>
      <c r="R94" s="38"/>
      <c r="S94" s="67"/>
      <c r="T94" s="67"/>
      <c r="U94" s="68"/>
    </row>
    <row r="95" spans="1:21">
      <c r="A95" s="12"/>
      <c r="B95" s="118" t="s">
        <v>640</v>
      </c>
      <c r="C95" s="119" t="s">
        <v>662</v>
      </c>
      <c r="D95" s="119"/>
      <c r="E95" s="60" t="s">
        <v>193</v>
      </c>
      <c r="F95" s="29"/>
      <c r="G95" s="62">
        <v>37376</v>
      </c>
      <c r="H95" s="62"/>
      <c r="I95" s="34"/>
      <c r="J95" s="29"/>
      <c r="K95" s="62">
        <v>7466</v>
      </c>
      <c r="L95" s="62"/>
      <c r="M95" s="34"/>
      <c r="N95" s="29"/>
      <c r="O95" s="119" t="s">
        <v>200</v>
      </c>
      <c r="P95" s="119"/>
      <c r="Q95" s="34"/>
      <c r="R95" s="29"/>
      <c r="S95" s="62">
        <v>44829</v>
      </c>
      <c r="T95" s="62"/>
      <c r="U95" s="34"/>
    </row>
    <row r="96" spans="1:21">
      <c r="A96" s="12"/>
      <c r="B96" s="118"/>
      <c r="C96" s="84"/>
      <c r="D96" s="84"/>
      <c r="E96" s="59"/>
      <c r="F96" s="29"/>
      <c r="G96" s="66"/>
      <c r="H96" s="66"/>
      <c r="I96" s="29"/>
      <c r="J96" s="29"/>
      <c r="K96" s="66"/>
      <c r="L96" s="66"/>
      <c r="M96" s="29"/>
      <c r="N96" s="29"/>
      <c r="O96" s="84"/>
      <c r="P96" s="84"/>
      <c r="Q96" s="29"/>
      <c r="R96" s="29"/>
      <c r="S96" s="66"/>
      <c r="T96" s="66"/>
      <c r="U96" s="29"/>
    </row>
    <row r="97" spans="1:21">
      <c r="A97" s="12"/>
      <c r="B97" s="121" t="s">
        <v>35</v>
      </c>
      <c r="C97" s="65">
        <v>11358</v>
      </c>
      <c r="D97" s="65"/>
      <c r="E97" s="38"/>
      <c r="F97" s="38"/>
      <c r="G97" s="86">
        <v>382</v>
      </c>
      <c r="H97" s="86"/>
      <c r="I97" s="38"/>
      <c r="J97" s="38"/>
      <c r="K97" s="86">
        <v>980</v>
      </c>
      <c r="L97" s="86"/>
      <c r="M97" s="38"/>
      <c r="N97" s="38"/>
      <c r="O97" s="86" t="s">
        <v>663</v>
      </c>
      <c r="P97" s="86"/>
      <c r="Q97" s="64" t="s">
        <v>193</v>
      </c>
      <c r="R97" s="38"/>
      <c r="S97" s="65">
        <v>1084</v>
      </c>
      <c r="T97" s="65"/>
      <c r="U97" s="38"/>
    </row>
    <row r="98" spans="1:21">
      <c r="A98" s="12"/>
      <c r="B98" s="121"/>
      <c r="C98" s="65"/>
      <c r="D98" s="65"/>
      <c r="E98" s="38"/>
      <c r="F98" s="38"/>
      <c r="G98" s="86"/>
      <c r="H98" s="86"/>
      <c r="I98" s="38"/>
      <c r="J98" s="38"/>
      <c r="K98" s="86"/>
      <c r="L98" s="86"/>
      <c r="M98" s="38"/>
      <c r="N98" s="38"/>
      <c r="O98" s="86"/>
      <c r="P98" s="86"/>
      <c r="Q98" s="64"/>
      <c r="R98" s="38"/>
      <c r="S98" s="65"/>
      <c r="T98" s="65"/>
      <c r="U98" s="38"/>
    </row>
    <row r="99" spans="1:21">
      <c r="A99" s="12"/>
      <c r="B99" s="118" t="s">
        <v>36</v>
      </c>
      <c r="C99" s="84" t="s">
        <v>664</v>
      </c>
      <c r="D99" s="84"/>
      <c r="E99" s="59" t="s">
        <v>193</v>
      </c>
      <c r="F99" s="29"/>
      <c r="G99" s="84" t="s">
        <v>665</v>
      </c>
      <c r="H99" s="84"/>
      <c r="I99" s="59" t="s">
        <v>193</v>
      </c>
      <c r="J99" s="29"/>
      <c r="K99" s="84" t="s">
        <v>666</v>
      </c>
      <c r="L99" s="84"/>
      <c r="M99" s="59" t="s">
        <v>193</v>
      </c>
      <c r="N99" s="29"/>
      <c r="O99" s="66">
        <v>11636</v>
      </c>
      <c r="P99" s="66"/>
      <c r="Q99" s="29"/>
      <c r="R99" s="29"/>
      <c r="S99" s="84" t="s">
        <v>667</v>
      </c>
      <c r="T99" s="84"/>
      <c r="U99" s="59" t="s">
        <v>193</v>
      </c>
    </row>
    <row r="100" spans="1:21">
      <c r="A100" s="12"/>
      <c r="B100" s="118"/>
      <c r="C100" s="84"/>
      <c r="D100" s="84"/>
      <c r="E100" s="59"/>
      <c r="F100" s="29"/>
      <c r="G100" s="84"/>
      <c r="H100" s="84"/>
      <c r="I100" s="59"/>
      <c r="J100" s="29"/>
      <c r="K100" s="84"/>
      <c r="L100" s="84"/>
      <c r="M100" s="59"/>
      <c r="N100" s="29"/>
      <c r="O100" s="66"/>
      <c r="P100" s="66"/>
      <c r="Q100" s="29"/>
      <c r="R100" s="29"/>
      <c r="S100" s="84"/>
      <c r="T100" s="84"/>
      <c r="U100" s="59"/>
    </row>
    <row r="101" spans="1:21">
      <c r="A101" s="12"/>
      <c r="B101" s="64" t="s">
        <v>668</v>
      </c>
      <c r="C101" s="86" t="s">
        <v>200</v>
      </c>
      <c r="D101" s="86"/>
      <c r="E101" s="38"/>
      <c r="F101" s="38"/>
      <c r="G101" s="86" t="s">
        <v>568</v>
      </c>
      <c r="H101" s="86"/>
      <c r="I101" s="64" t="s">
        <v>193</v>
      </c>
      <c r="J101" s="38"/>
      <c r="K101" s="86" t="s">
        <v>200</v>
      </c>
      <c r="L101" s="86"/>
      <c r="M101" s="38"/>
      <c r="N101" s="38"/>
      <c r="O101" s="86" t="s">
        <v>200</v>
      </c>
      <c r="P101" s="86"/>
      <c r="Q101" s="38"/>
      <c r="R101" s="38"/>
      <c r="S101" s="86" t="s">
        <v>568</v>
      </c>
      <c r="T101" s="86"/>
      <c r="U101" s="64" t="s">
        <v>193</v>
      </c>
    </row>
    <row r="102" spans="1:21" ht="15.75" thickBot="1">
      <c r="A102" s="12"/>
      <c r="B102" s="64"/>
      <c r="C102" s="110"/>
      <c r="D102" s="110"/>
      <c r="E102" s="68"/>
      <c r="F102" s="38"/>
      <c r="G102" s="110"/>
      <c r="H102" s="110"/>
      <c r="I102" s="111"/>
      <c r="J102" s="38"/>
      <c r="K102" s="110"/>
      <c r="L102" s="110"/>
      <c r="M102" s="68"/>
      <c r="N102" s="38"/>
      <c r="O102" s="110"/>
      <c r="P102" s="110"/>
      <c r="Q102" s="68"/>
      <c r="R102" s="38"/>
      <c r="S102" s="110"/>
      <c r="T102" s="110"/>
      <c r="U102" s="111"/>
    </row>
    <row r="103" spans="1:21">
      <c r="A103" s="12"/>
      <c r="B103" s="118" t="s">
        <v>669</v>
      </c>
      <c r="C103" s="119">
        <v>695</v>
      </c>
      <c r="D103" s="119"/>
      <c r="E103" s="34"/>
      <c r="F103" s="29"/>
      <c r="G103" s="62">
        <v>15979</v>
      </c>
      <c r="H103" s="62"/>
      <c r="I103" s="34"/>
      <c r="J103" s="29"/>
      <c r="K103" s="62">
        <v>6219</v>
      </c>
      <c r="L103" s="62"/>
      <c r="M103" s="34"/>
      <c r="N103" s="29"/>
      <c r="O103" s="119" t="s">
        <v>200</v>
      </c>
      <c r="P103" s="119"/>
      <c r="Q103" s="34"/>
      <c r="R103" s="29"/>
      <c r="S103" s="62">
        <v>22893</v>
      </c>
      <c r="T103" s="62"/>
      <c r="U103" s="34"/>
    </row>
    <row r="104" spans="1:21">
      <c r="A104" s="12"/>
      <c r="B104" s="118"/>
      <c r="C104" s="159"/>
      <c r="D104" s="159"/>
      <c r="E104" s="35"/>
      <c r="F104" s="29"/>
      <c r="G104" s="63"/>
      <c r="H104" s="63"/>
      <c r="I104" s="35"/>
      <c r="J104" s="29"/>
      <c r="K104" s="63"/>
      <c r="L104" s="63"/>
      <c r="M104" s="35"/>
      <c r="N104" s="29"/>
      <c r="O104" s="159"/>
      <c r="P104" s="159"/>
      <c r="Q104" s="35"/>
      <c r="R104" s="29"/>
      <c r="S104" s="63"/>
      <c r="T104" s="63"/>
      <c r="U104" s="35"/>
    </row>
    <row r="105" spans="1:21">
      <c r="A105" s="12"/>
      <c r="B105" s="121" t="s">
        <v>670</v>
      </c>
      <c r="C105" s="86" t="s">
        <v>656</v>
      </c>
      <c r="D105" s="86"/>
      <c r="E105" s="64" t="s">
        <v>193</v>
      </c>
      <c r="F105" s="38"/>
      <c r="G105" s="86" t="s">
        <v>671</v>
      </c>
      <c r="H105" s="86"/>
      <c r="I105" s="64" t="s">
        <v>193</v>
      </c>
      <c r="J105" s="38"/>
      <c r="K105" s="65">
        <v>1218</v>
      </c>
      <c r="L105" s="65"/>
      <c r="M105" s="38"/>
      <c r="N105" s="38"/>
      <c r="O105" s="86" t="s">
        <v>200</v>
      </c>
      <c r="P105" s="86"/>
      <c r="Q105" s="38"/>
      <c r="R105" s="38"/>
      <c r="S105" s="86" t="s">
        <v>672</v>
      </c>
      <c r="T105" s="86"/>
      <c r="U105" s="64" t="s">
        <v>193</v>
      </c>
    </row>
    <row r="106" spans="1:21">
      <c r="A106" s="12"/>
      <c r="B106" s="121"/>
      <c r="C106" s="86"/>
      <c r="D106" s="86"/>
      <c r="E106" s="64"/>
      <c r="F106" s="38"/>
      <c r="G106" s="86"/>
      <c r="H106" s="86"/>
      <c r="I106" s="64"/>
      <c r="J106" s="38"/>
      <c r="K106" s="65"/>
      <c r="L106" s="65"/>
      <c r="M106" s="38"/>
      <c r="N106" s="38"/>
      <c r="O106" s="86"/>
      <c r="P106" s="86"/>
      <c r="Q106" s="38"/>
      <c r="R106" s="38"/>
      <c r="S106" s="86"/>
      <c r="T106" s="86"/>
      <c r="U106" s="64"/>
    </row>
    <row r="107" spans="1:21">
      <c r="A107" s="12"/>
      <c r="B107" s="118" t="s">
        <v>647</v>
      </c>
      <c r="C107" s="84" t="s">
        <v>200</v>
      </c>
      <c r="D107" s="84"/>
      <c r="E107" s="29"/>
      <c r="F107" s="29"/>
      <c r="G107" s="84" t="s">
        <v>200</v>
      </c>
      <c r="H107" s="84"/>
      <c r="I107" s="29"/>
      <c r="J107" s="29"/>
      <c r="K107" s="66">
        <v>1526</v>
      </c>
      <c r="L107" s="66"/>
      <c r="M107" s="29"/>
      <c r="N107" s="29"/>
      <c r="O107" s="84" t="s">
        <v>200</v>
      </c>
      <c r="P107" s="84"/>
      <c r="Q107" s="29"/>
      <c r="R107" s="29"/>
      <c r="S107" s="66">
        <v>1526</v>
      </c>
      <c r="T107" s="66"/>
      <c r="U107" s="29"/>
    </row>
    <row r="108" spans="1:21" ht="15.75" thickBot="1">
      <c r="A108" s="12"/>
      <c r="B108" s="118"/>
      <c r="C108" s="120"/>
      <c r="D108" s="120"/>
      <c r="E108" s="43"/>
      <c r="F108" s="29"/>
      <c r="G108" s="120"/>
      <c r="H108" s="120"/>
      <c r="I108" s="43"/>
      <c r="J108" s="29"/>
      <c r="K108" s="133"/>
      <c r="L108" s="133"/>
      <c r="M108" s="43"/>
      <c r="N108" s="29"/>
      <c r="O108" s="120"/>
      <c r="P108" s="120"/>
      <c r="Q108" s="43"/>
      <c r="R108" s="29"/>
      <c r="S108" s="133"/>
      <c r="T108" s="133"/>
      <c r="U108" s="43"/>
    </row>
    <row r="109" spans="1:21">
      <c r="A109" s="12"/>
      <c r="B109" s="121" t="s">
        <v>648</v>
      </c>
      <c r="C109" s="127">
        <v>6368</v>
      </c>
      <c r="D109" s="127"/>
      <c r="E109" s="49"/>
      <c r="F109" s="38"/>
      <c r="G109" s="127">
        <v>19279</v>
      </c>
      <c r="H109" s="127"/>
      <c r="I109" s="49"/>
      <c r="J109" s="38"/>
      <c r="K109" s="127">
        <v>6527</v>
      </c>
      <c r="L109" s="127"/>
      <c r="M109" s="49"/>
      <c r="N109" s="38"/>
      <c r="O109" s="122" t="s">
        <v>200</v>
      </c>
      <c r="P109" s="122"/>
      <c r="Q109" s="49"/>
      <c r="R109" s="38"/>
      <c r="S109" s="127">
        <v>32174</v>
      </c>
      <c r="T109" s="127"/>
      <c r="U109" s="49"/>
    </row>
    <row r="110" spans="1:21">
      <c r="A110" s="12"/>
      <c r="B110" s="121"/>
      <c r="C110" s="129"/>
      <c r="D110" s="129"/>
      <c r="E110" s="130"/>
      <c r="F110" s="38"/>
      <c r="G110" s="129"/>
      <c r="H110" s="129"/>
      <c r="I110" s="130"/>
      <c r="J110" s="38"/>
      <c r="K110" s="129"/>
      <c r="L110" s="129"/>
      <c r="M110" s="130"/>
      <c r="N110" s="38"/>
      <c r="O110" s="160"/>
      <c r="P110" s="160"/>
      <c r="Q110" s="130"/>
      <c r="R110" s="38"/>
      <c r="S110" s="129"/>
      <c r="T110" s="129"/>
      <c r="U110" s="130"/>
    </row>
    <row r="111" spans="1:21">
      <c r="A111" s="12"/>
      <c r="B111" s="118" t="s">
        <v>673</v>
      </c>
      <c r="C111" s="66">
        <v>25806</v>
      </c>
      <c r="D111" s="66"/>
      <c r="E111" s="29"/>
      <c r="F111" s="29"/>
      <c r="G111" s="84" t="s">
        <v>200</v>
      </c>
      <c r="H111" s="84"/>
      <c r="I111" s="29"/>
      <c r="J111" s="29"/>
      <c r="K111" s="84" t="s">
        <v>200</v>
      </c>
      <c r="L111" s="84"/>
      <c r="M111" s="29"/>
      <c r="N111" s="29"/>
      <c r="O111" s="84" t="s">
        <v>674</v>
      </c>
      <c r="P111" s="84"/>
      <c r="Q111" s="59" t="s">
        <v>193</v>
      </c>
      <c r="R111" s="29"/>
      <c r="S111" s="84" t="s">
        <v>200</v>
      </c>
      <c r="T111" s="84"/>
      <c r="U111" s="29"/>
    </row>
    <row r="112" spans="1:21" ht="15.75" thickBot="1">
      <c r="A112" s="12"/>
      <c r="B112" s="118"/>
      <c r="C112" s="133"/>
      <c r="D112" s="133"/>
      <c r="E112" s="43"/>
      <c r="F112" s="29"/>
      <c r="G112" s="120"/>
      <c r="H112" s="120"/>
      <c r="I112" s="43"/>
      <c r="J112" s="29"/>
      <c r="K112" s="120"/>
      <c r="L112" s="120"/>
      <c r="M112" s="43"/>
      <c r="N112" s="29"/>
      <c r="O112" s="120"/>
      <c r="P112" s="120"/>
      <c r="Q112" s="131"/>
      <c r="R112" s="29"/>
      <c r="S112" s="120"/>
      <c r="T112" s="120"/>
      <c r="U112" s="43"/>
    </row>
    <row r="113" spans="1:21">
      <c r="A113" s="12"/>
      <c r="B113" s="121" t="s">
        <v>41</v>
      </c>
      <c r="C113" s="127">
        <v>32174</v>
      </c>
      <c r="D113" s="127"/>
      <c r="E113" s="49"/>
      <c r="F113" s="38"/>
      <c r="G113" s="127">
        <v>19279</v>
      </c>
      <c r="H113" s="127"/>
      <c r="I113" s="49"/>
      <c r="J113" s="38"/>
      <c r="K113" s="127">
        <v>6527</v>
      </c>
      <c r="L113" s="127"/>
      <c r="M113" s="49"/>
      <c r="N113" s="38"/>
      <c r="O113" s="122" t="s">
        <v>674</v>
      </c>
      <c r="P113" s="122"/>
      <c r="Q113" s="126" t="s">
        <v>193</v>
      </c>
      <c r="R113" s="38"/>
      <c r="S113" s="127">
        <v>32174</v>
      </c>
      <c r="T113" s="127"/>
      <c r="U113" s="49"/>
    </row>
    <row r="114" spans="1:21">
      <c r="A114" s="12"/>
      <c r="B114" s="121"/>
      <c r="C114" s="129"/>
      <c r="D114" s="129"/>
      <c r="E114" s="130"/>
      <c r="F114" s="38"/>
      <c r="G114" s="129"/>
      <c r="H114" s="129"/>
      <c r="I114" s="130"/>
      <c r="J114" s="38"/>
      <c r="K114" s="129"/>
      <c r="L114" s="129"/>
      <c r="M114" s="130"/>
      <c r="N114" s="38"/>
      <c r="O114" s="160"/>
      <c r="P114" s="160"/>
      <c r="Q114" s="128"/>
      <c r="R114" s="38"/>
      <c r="S114" s="129"/>
      <c r="T114" s="129"/>
      <c r="U114" s="130"/>
    </row>
    <row r="115" spans="1:21">
      <c r="A115" s="12"/>
      <c r="B115" s="118" t="s">
        <v>675</v>
      </c>
      <c r="C115" s="84" t="s">
        <v>676</v>
      </c>
      <c r="D115" s="84"/>
      <c r="E115" s="59" t="s">
        <v>193</v>
      </c>
      <c r="F115" s="29"/>
      <c r="G115" s="84" t="s">
        <v>200</v>
      </c>
      <c r="H115" s="84"/>
      <c r="I115" s="29"/>
      <c r="J115" s="29"/>
      <c r="K115" s="84" t="s">
        <v>200</v>
      </c>
      <c r="L115" s="84"/>
      <c r="M115" s="29"/>
      <c r="N115" s="29"/>
      <c r="O115" s="84" t="s">
        <v>200</v>
      </c>
      <c r="P115" s="84"/>
      <c r="Q115" s="29"/>
      <c r="R115" s="29"/>
      <c r="S115" s="84" t="s">
        <v>676</v>
      </c>
      <c r="T115" s="84"/>
      <c r="U115" s="59" t="s">
        <v>193</v>
      </c>
    </row>
    <row r="116" spans="1:21" ht="15.75" thickBot="1">
      <c r="A116" s="12"/>
      <c r="B116" s="118"/>
      <c r="C116" s="120"/>
      <c r="D116" s="120"/>
      <c r="E116" s="131"/>
      <c r="F116" s="29"/>
      <c r="G116" s="120"/>
      <c r="H116" s="120"/>
      <c r="I116" s="43"/>
      <c r="J116" s="29"/>
      <c r="K116" s="120"/>
      <c r="L116" s="120"/>
      <c r="M116" s="43"/>
      <c r="N116" s="29"/>
      <c r="O116" s="120"/>
      <c r="P116" s="120"/>
      <c r="Q116" s="43"/>
      <c r="R116" s="29"/>
      <c r="S116" s="120"/>
      <c r="T116" s="120"/>
      <c r="U116" s="131"/>
    </row>
    <row r="117" spans="1:21">
      <c r="A117" s="12"/>
      <c r="B117" s="121" t="s">
        <v>43</v>
      </c>
      <c r="C117" s="127">
        <v>29909</v>
      </c>
      <c r="D117" s="127"/>
      <c r="E117" s="49"/>
      <c r="F117" s="38"/>
      <c r="G117" s="127">
        <v>19279</v>
      </c>
      <c r="H117" s="127"/>
      <c r="I117" s="49"/>
      <c r="J117" s="38"/>
      <c r="K117" s="127">
        <v>6527</v>
      </c>
      <c r="L117" s="127"/>
      <c r="M117" s="49"/>
      <c r="N117" s="38"/>
      <c r="O117" s="122" t="s">
        <v>674</v>
      </c>
      <c r="P117" s="122"/>
      <c r="Q117" s="126" t="s">
        <v>193</v>
      </c>
      <c r="R117" s="38"/>
      <c r="S117" s="127">
        <v>29909</v>
      </c>
      <c r="T117" s="127"/>
      <c r="U117" s="49"/>
    </row>
    <row r="118" spans="1:21">
      <c r="A118" s="12"/>
      <c r="B118" s="121"/>
      <c r="C118" s="129"/>
      <c r="D118" s="129"/>
      <c r="E118" s="130"/>
      <c r="F118" s="38"/>
      <c r="G118" s="129"/>
      <c r="H118" s="129"/>
      <c r="I118" s="130"/>
      <c r="J118" s="38"/>
      <c r="K118" s="129"/>
      <c r="L118" s="129"/>
      <c r="M118" s="130"/>
      <c r="N118" s="38"/>
      <c r="O118" s="160"/>
      <c r="P118" s="160"/>
      <c r="Q118" s="128"/>
      <c r="R118" s="38"/>
      <c r="S118" s="129"/>
      <c r="T118" s="129"/>
      <c r="U118" s="130"/>
    </row>
    <row r="119" spans="1:21">
      <c r="A119" s="12"/>
      <c r="B119" s="118" t="s">
        <v>419</v>
      </c>
      <c r="C119" s="84" t="s">
        <v>200</v>
      </c>
      <c r="D119" s="84"/>
      <c r="E119" s="29"/>
      <c r="F119" s="29"/>
      <c r="G119" s="84" t="s">
        <v>200</v>
      </c>
      <c r="H119" s="84"/>
      <c r="I119" s="29"/>
      <c r="J119" s="29"/>
      <c r="K119" s="84" t="s">
        <v>420</v>
      </c>
      <c r="L119" s="84"/>
      <c r="M119" s="59" t="s">
        <v>193</v>
      </c>
      <c r="N119" s="29"/>
      <c r="O119" s="84" t="s">
        <v>200</v>
      </c>
      <c r="P119" s="84"/>
      <c r="Q119" s="29"/>
      <c r="R119" s="29"/>
      <c r="S119" s="84" t="s">
        <v>420</v>
      </c>
      <c r="T119" s="84"/>
      <c r="U119" s="59" t="s">
        <v>193</v>
      </c>
    </row>
    <row r="120" spans="1:21" ht="15.75" thickBot="1">
      <c r="A120" s="12"/>
      <c r="B120" s="118"/>
      <c r="C120" s="120"/>
      <c r="D120" s="120"/>
      <c r="E120" s="43"/>
      <c r="F120" s="29"/>
      <c r="G120" s="120"/>
      <c r="H120" s="120"/>
      <c r="I120" s="43"/>
      <c r="J120" s="29"/>
      <c r="K120" s="120"/>
      <c r="L120" s="120"/>
      <c r="M120" s="131"/>
      <c r="N120" s="29"/>
      <c r="O120" s="120"/>
      <c r="P120" s="120"/>
      <c r="Q120" s="43"/>
      <c r="R120" s="29"/>
      <c r="S120" s="120"/>
      <c r="T120" s="120"/>
      <c r="U120" s="131"/>
    </row>
    <row r="121" spans="1:21">
      <c r="A121" s="12"/>
      <c r="B121" s="121" t="s">
        <v>45</v>
      </c>
      <c r="C121" s="126" t="s">
        <v>191</v>
      </c>
      <c r="D121" s="127">
        <v>29909</v>
      </c>
      <c r="E121" s="49"/>
      <c r="F121" s="38"/>
      <c r="G121" s="126" t="s">
        <v>191</v>
      </c>
      <c r="H121" s="127">
        <v>19279</v>
      </c>
      <c r="I121" s="49"/>
      <c r="J121" s="38"/>
      <c r="K121" s="126" t="s">
        <v>191</v>
      </c>
      <c r="L121" s="127">
        <v>6515</v>
      </c>
      <c r="M121" s="49"/>
      <c r="N121" s="38"/>
      <c r="O121" s="126" t="s">
        <v>191</v>
      </c>
      <c r="P121" s="122" t="s">
        <v>674</v>
      </c>
      <c r="Q121" s="126" t="s">
        <v>193</v>
      </c>
      <c r="R121" s="38"/>
      <c r="S121" s="126" t="s">
        <v>191</v>
      </c>
      <c r="T121" s="127">
        <v>29897</v>
      </c>
      <c r="U121" s="49"/>
    </row>
    <row r="122" spans="1:21" ht="15.75" thickBot="1">
      <c r="A122" s="12"/>
      <c r="B122" s="121"/>
      <c r="C122" s="166"/>
      <c r="D122" s="167"/>
      <c r="E122" s="168"/>
      <c r="F122" s="38"/>
      <c r="G122" s="166"/>
      <c r="H122" s="167"/>
      <c r="I122" s="168"/>
      <c r="J122" s="38"/>
      <c r="K122" s="166"/>
      <c r="L122" s="167"/>
      <c r="M122" s="168"/>
      <c r="N122" s="38"/>
      <c r="O122" s="166"/>
      <c r="P122" s="169"/>
      <c r="Q122" s="166"/>
      <c r="R122" s="38"/>
      <c r="S122" s="166"/>
      <c r="T122" s="167"/>
      <c r="U122" s="168"/>
    </row>
    <row r="123" spans="1:21" ht="15.75" thickTop="1">
      <c r="A123" s="12"/>
      <c r="B123" s="21"/>
      <c r="C123" s="170"/>
      <c r="D123" s="170"/>
      <c r="E123" s="170"/>
      <c r="F123" s="21"/>
      <c r="G123" s="170"/>
      <c r="H123" s="170"/>
      <c r="I123" s="170"/>
      <c r="J123" s="21"/>
      <c r="K123" s="170"/>
      <c r="L123" s="170"/>
      <c r="M123" s="170"/>
      <c r="N123" s="21"/>
      <c r="O123" s="170"/>
      <c r="P123" s="170"/>
      <c r="Q123" s="170"/>
      <c r="R123" s="21"/>
      <c r="S123" s="170"/>
      <c r="T123" s="170"/>
      <c r="U123" s="170"/>
    </row>
    <row r="124" spans="1:21">
      <c r="A124" s="12"/>
      <c r="B124" s="121" t="s">
        <v>43</v>
      </c>
      <c r="C124" s="64" t="s">
        <v>191</v>
      </c>
      <c r="D124" s="65">
        <v>29909</v>
      </c>
      <c r="E124" s="38"/>
      <c r="F124" s="38"/>
      <c r="G124" s="64" t="s">
        <v>191</v>
      </c>
      <c r="H124" s="65">
        <v>19279</v>
      </c>
      <c r="I124" s="38"/>
      <c r="J124" s="38"/>
      <c r="K124" s="64" t="s">
        <v>191</v>
      </c>
      <c r="L124" s="65">
        <v>6527</v>
      </c>
      <c r="M124" s="38"/>
      <c r="N124" s="38"/>
      <c r="O124" s="64" t="s">
        <v>191</v>
      </c>
      <c r="P124" s="86" t="s">
        <v>674</v>
      </c>
      <c r="Q124" s="64" t="s">
        <v>193</v>
      </c>
      <c r="R124" s="38"/>
      <c r="S124" s="64" t="s">
        <v>191</v>
      </c>
      <c r="T124" s="65">
        <v>29909</v>
      </c>
      <c r="U124" s="38"/>
    </row>
    <row r="125" spans="1:21">
      <c r="A125" s="12"/>
      <c r="B125" s="121"/>
      <c r="C125" s="64"/>
      <c r="D125" s="65"/>
      <c r="E125" s="38"/>
      <c r="F125" s="38"/>
      <c r="G125" s="64"/>
      <c r="H125" s="65"/>
      <c r="I125" s="38"/>
      <c r="J125" s="38"/>
      <c r="K125" s="64"/>
      <c r="L125" s="65"/>
      <c r="M125" s="38"/>
      <c r="N125" s="38"/>
      <c r="O125" s="64"/>
      <c r="P125" s="86"/>
      <c r="Q125" s="64"/>
      <c r="R125" s="38"/>
      <c r="S125" s="64"/>
      <c r="T125" s="65"/>
      <c r="U125" s="38"/>
    </row>
    <row r="126" spans="1:21">
      <c r="A126" s="12"/>
      <c r="B126" s="118" t="s">
        <v>677</v>
      </c>
      <c r="C126" s="84" t="s">
        <v>200</v>
      </c>
      <c r="D126" s="84"/>
      <c r="E126" s="29"/>
      <c r="F126" s="29"/>
      <c r="G126" s="84">
        <v>40</v>
      </c>
      <c r="H126" s="84"/>
      <c r="I126" s="29"/>
      <c r="J126" s="29"/>
      <c r="K126" s="84">
        <v>608</v>
      </c>
      <c r="L126" s="84"/>
      <c r="M126" s="29"/>
      <c r="N126" s="29"/>
      <c r="O126" s="84" t="s">
        <v>200</v>
      </c>
      <c r="P126" s="84"/>
      <c r="Q126" s="29"/>
      <c r="R126" s="29"/>
      <c r="S126" s="84">
        <v>648</v>
      </c>
      <c r="T126" s="84"/>
      <c r="U126" s="29"/>
    </row>
    <row r="127" spans="1:21" ht="15.75" thickBot="1">
      <c r="A127" s="12"/>
      <c r="B127" s="118"/>
      <c r="C127" s="120"/>
      <c r="D127" s="120"/>
      <c r="E127" s="43"/>
      <c r="F127" s="29"/>
      <c r="G127" s="120"/>
      <c r="H127" s="120"/>
      <c r="I127" s="43"/>
      <c r="J127" s="29"/>
      <c r="K127" s="120"/>
      <c r="L127" s="120"/>
      <c r="M127" s="43"/>
      <c r="N127" s="29"/>
      <c r="O127" s="120"/>
      <c r="P127" s="120"/>
      <c r="Q127" s="43"/>
      <c r="R127" s="29"/>
      <c r="S127" s="120"/>
      <c r="T127" s="120"/>
      <c r="U127" s="43"/>
    </row>
    <row r="128" spans="1:21">
      <c r="A128" s="12"/>
      <c r="B128" s="121" t="s">
        <v>678</v>
      </c>
      <c r="C128" s="126" t="s">
        <v>191</v>
      </c>
      <c r="D128" s="127">
        <v>29909</v>
      </c>
      <c r="E128" s="49"/>
      <c r="F128" s="38"/>
      <c r="G128" s="126" t="s">
        <v>191</v>
      </c>
      <c r="H128" s="127">
        <v>19319</v>
      </c>
      <c r="I128" s="49"/>
      <c r="J128" s="38"/>
      <c r="K128" s="126" t="s">
        <v>191</v>
      </c>
      <c r="L128" s="127">
        <v>7135</v>
      </c>
      <c r="M128" s="49"/>
      <c r="N128" s="38"/>
      <c r="O128" s="126" t="s">
        <v>191</v>
      </c>
      <c r="P128" s="122" t="s">
        <v>674</v>
      </c>
      <c r="Q128" s="126" t="s">
        <v>193</v>
      </c>
      <c r="R128" s="38"/>
      <c r="S128" s="126" t="s">
        <v>191</v>
      </c>
      <c r="T128" s="127">
        <v>30557</v>
      </c>
      <c r="U128" s="49"/>
    </row>
    <row r="129" spans="1:22">
      <c r="A129" s="12"/>
      <c r="B129" s="121"/>
      <c r="C129" s="128"/>
      <c r="D129" s="129"/>
      <c r="E129" s="130"/>
      <c r="F129" s="38"/>
      <c r="G129" s="128"/>
      <c r="H129" s="129"/>
      <c r="I129" s="130"/>
      <c r="J129" s="38"/>
      <c r="K129" s="128"/>
      <c r="L129" s="129"/>
      <c r="M129" s="130"/>
      <c r="N129" s="38"/>
      <c r="O129" s="128"/>
      <c r="P129" s="160"/>
      <c r="Q129" s="128"/>
      <c r="R129" s="38"/>
      <c r="S129" s="128"/>
      <c r="T129" s="129"/>
      <c r="U129" s="130"/>
    </row>
    <row r="130" spans="1:22">
      <c r="A130" s="12"/>
      <c r="B130" s="118" t="s">
        <v>679</v>
      </c>
      <c r="C130" s="84" t="s">
        <v>200</v>
      </c>
      <c r="D130" s="84"/>
      <c r="E130" s="29"/>
      <c r="F130" s="29"/>
      <c r="G130" s="84" t="s">
        <v>200</v>
      </c>
      <c r="H130" s="84"/>
      <c r="I130" s="29"/>
      <c r="J130" s="29"/>
      <c r="K130" s="84" t="s">
        <v>680</v>
      </c>
      <c r="L130" s="84"/>
      <c r="M130" s="59" t="s">
        <v>193</v>
      </c>
      <c r="N130" s="29"/>
      <c r="O130" s="84" t="s">
        <v>200</v>
      </c>
      <c r="P130" s="84"/>
      <c r="Q130" s="29"/>
      <c r="R130" s="29"/>
      <c r="S130" s="84" t="s">
        <v>680</v>
      </c>
      <c r="T130" s="84"/>
      <c r="U130" s="59" t="s">
        <v>193</v>
      </c>
    </row>
    <row r="131" spans="1:22" ht="15.75" thickBot="1">
      <c r="A131" s="12"/>
      <c r="B131" s="118"/>
      <c r="C131" s="120"/>
      <c r="D131" s="120"/>
      <c r="E131" s="43"/>
      <c r="F131" s="29"/>
      <c r="G131" s="120"/>
      <c r="H131" s="120"/>
      <c r="I131" s="43"/>
      <c r="J131" s="29"/>
      <c r="K131" s="120"/>
      <c r="L131" s="120"/>
      <c r="M131" s="131"/>
      <c r="N131" s="29"/>
      <c r="O131" s="120"/>
      <c r="P131" s="120"/>
      <c r="Q131" s="43"/>
      <c r="R131" s="29"/>
      <c r="S131" s="120"/>
      <c r="T131" s="120"/>
      <c r="U131" s="131"/>
    </row>
    <row r="132" spans="1:22">
      <c r="A132" s="12"/>
      <c r="B132" s="121" t="s">
        <v>69</v>
      </c>
      <c r="C132" s="126" t="s">
        <v>191</v>
      </c>
      <c r="D132" s="127">
        <v>29909</v>
      </c>
      <c r="E132" s="49"/>
      <c r="F132" s="38"/>
      <c r="G132" s="126" t="s">
        <v>191</v>
      </c>
      <c r="H132" s="127">
        <v>19319</v>
      </c>
      <c r="I132" s="49"/>
      <c r="J132" s="38"/>
      <c r="K132" s="126" t="s">
        <v>191</v>
      </c>
      <c r="L132" s="127">
        <v>7131</v>
      </c>
      <c r="M132" s="49"/>
      <c r="N132" s="38"/>
      <c r="O132" s="126" t="s">
        <v>191</v>
      </c>
      <c r="P132" s="122" t="s">
        <v>674</v>
      </c>
      <c r="Q132" s="126" t="s">
        <v>193</v>
      </c>
      <c r="R132" s="38"/>
      <c r="S132" s="126" t="s">
        <v>191</v>
      </c>
      <c r="T132" s="127">
        <v>30553</v>
      </c>
      <c r="U132" s="49"/>
    </row>
    <row r="133" spans="1:22" ht="15.75" thickBot="1">
      <c r="A133" s="12"/>
      <c r="B133" s="121"/>
      <c r="C133" s="134"/>
      <c r="D133" s="171"/>
      <c r="E133" s="50"/>
      <c r="F133" s="38"/>
      <c r="G133" s="134"/>
      <c r="H133" s="171"/>
      <c r="I133" s="50"/>
      <c r="J133" s="38"/>
      <c r="K133" s="134"/>
      <c r="L133" s="171"/>
      <c r="M133" s="50"/>
      <c r="N133" s="38"/>
      <c r="O133" s="134"/>
      <c r="P133" s="135"/>
      <c r="Q133" s="134"/>
      <c r="R133" s="38"/>
      <c r="S133" s="134"/>
      <c r="T133" s="171"/>
      <c r="U133" s="50"/>
    </row>
    <row r="134" spans="1:22" ht="15.75" thickTop="1">
      <c r="A134" s="12"/>
      <c r="B134" s="72"/>
      <c r="C134" s="72"/>
      <c r="D134" s="72"/>
      <c r="E134" s="72"/>
      <c r="F134" s="72"/>
      <c r="G134" s="72"/>
      <c r="H134" s="72"/>
      <c r="I134" s="72"/>
      <c r="J134" s="72"/>
      <c r="K134" s="72"/>
      <c r="L134" s="72"/>
      <c r="M134" s="72"/>
      <c r="N134" s="72"/>
      <c r="O134" s="72"/>
      <c r="P134" s="72"/>
      <c r="Q134" s="72"/>
      <c r="R134" s="72"/>
      <c r="S134" s="72"/>
      <c r="T134" s="72"/>
      <c r="U134" s="72"/>
      <c r="V134" s="72"/>
    </row>
    <row r="135" spans="1:22">
      <c r="A135" s="12"/>
      <c r="B135" s="72"/>
      <c r="C135" s="72"/>
      <c r="D135" s="72"/>
      <c r="E135" s="72"/>
      <c r="F135" s="72"/>
      <c r="G135" s="72"/>
      <c r="H135" s="72"/>
      <c r="I135" s="72"/>
      <c r="J135" s="72"/>
      <c r="K135" s="72"/>
      <c r="L135" s="72"/>
      <c r="M135" s="72"/>
      <c r="N135" s="72"/>
      <c r="O135" s="72"/>
      <c r="P135" s="72"/>
      <c r="Q135" s="72"/>
      <c r="R135" s="72"/>
      <c r="S135" s="72"/>
      <c r="T135" s="72"/>
      <c r="U135" s="72"/>
      <c r="V135" s="72"/>
    </row>
    <row r="136" spans="1:22">
      <c r="A136" s="12"/>
      <c r="B136" s="72"/>
      <c r="C136" s="72"/>
      <c r="D136" s="72"/>
      <c r="E136" s="72"/>
      <c r="F136" s="72"/>
      <c r="G136" s="72"/>
      <c r="H136" s="72"/>
      <c r="I136" s="72"/>
      <c r="J136" s="72"/>
      <c r="K136" s="72"/>
      <c r="L136" s="72"/>
      <c r="M136" s="72"/>
      <c r="N136" s="72"/>
      <c r="O136" s="72"/>
      <c r="P136" s="72"/>
      <c r="Q136" s="72"/>
      <c r="R136" s="72"/>
      <c r="S136" s="72"/>
      <c r="T136" s="72"/>
      <c r="U136" s="72"/>
      <c r="V136" s="72"/>
    </row>
    <row r="137" spans="1:22">
      <c r="A137" s="12"/>
      <c r="B137" s="72"/>
      <c r="C137" s="72"/>
      <c r="D137" s="72"/>
      <c r="E137" s="72"/>
      <c r="F137" s="72"/>
      <c r="G137" s="72"/>
      <c r="H137" s="72"/>
      <c r="I137" s="72"/>
      <c r="J137" s="72"/>
      <c r="K137" s="72"/>
      <c r="L137" s="72"/>
      <c r="M137" s="72"/>
      <c r="N137" s="72"/>
      <c r="O137" s="72"/>
      <c r="P137" s="72"/>
      <c r="Q137" s="72"/>
      <c r="R137" s="72"/>
      <c r="S137" s="72"/>
      <c r="T137" s="72"/>
      <c r="U137" s="72"/>
      <c r="V137" s="72"/>
    </row>
    <row r="138" spans="1:22">
      <c r="A138" s="12"/>
      <c r="B138" s="72"/>
      <c r="C138" s="72"/>
      <c r="D138" s="72"/>
      <c r="E138" s="72"/>
      <c r="F138" s="72"/>
      <c r="G138" s="72"/>
      <c r="H138" s="72"/>
      <c r="I138" s="72"/>
      <c r="J138" s="72"/>
      <c r="K138" s="72"/>
      <c r="L138" s="72"/>
      <c r="M138" s="72"/>
      <c r="N138" s="72"/>
      <c r="O138" s="72"/>
      <c r="P138" s="72"/>
      <c r="Q138" s="72"/>
      <c r="R138" s="72"/>
      <c r="S138" s="72"/>
      <c r="T138" s="72"/>
      <c r="U138" s="72"/>
      <c r="V138" s="72"/>
    </row>
    <row r="139" spans="1:22">
      <c r="A139" s="12"/>
      <c r="B139" s="72"/>
      <c r="C139" s="72"/>
      <c r="D139" s="72"/>
      <c r="E139" s="72"/>
      <c r="F139" s="72"/>
      <c r="G139" s="72"/>
      <c r="H139" s="72"/>
      <c r="I139" s="72"/>
      <c r="J139" s="72"/>
      <c r="K139" s="72"/>
      <c r="L139" s="72"/>
      <c r="M139" s="72"/>
      <c r="N139" s="72"/>
      <c r="O139" s="72"/>
      <c r="P139" s="72"/>
      <c r="Q139" s="72"/>
      <c r="R139" s="72"/>
      <c r="S139" s="72"/>
      <c r="T139" s="72"/>
      <c r="U139" s="72"/>
      <c r="V139" s="72"/>
    </row>
    <row r="140" spans="1:22">
      <c r="A140" s="12"/>
      <c r="B140" s="72"/>
      <c r="C140" s="72"/>
      <c r="D140" s="72"/>
      <c r="E140" s="72"/>
      <c r="F140" s="72"/>
      <c r="G140" s="72"/>
      <c r="H140" s="72"/>
      <c r="I140" s="72"/>
      <c r="J140" s="72"/>
      <c r="K140" s="72"/>
      <c r="L140" s="72"/>
      <c r="M140" s="72"/>
      <c r="N140" s="72"/>
      <c r="O140" s="72"/>
      <c r="P140" s="72"/>
      <c r="Q140" s="72"/>
      <c r="R140" s="72"/>
      <c r="S140" s="72"/>
      <c r="T140" s="72"/>
      <c r="U140" s="72"/>
      <c r="V140" s="72"/>
    </row>
    <row r="141" spans="1:22">
      <c r="A141" s="12"/>
      <c r="B141" s="72"/>
      <c r="C141" s="72"/>
      <c r="D141" s="72"/>
      <c r="E141" s="72"/>
      <c r="F141" s="72"/>
      <c r="G141" s="72"/>
      <c r="H141" s="72"/>
      <c r="I141" s="72"/>
      <c r="J141" s="72"/>
      <c r="K141" s="72"/>
      <c r="L141" s="72"/>
      <c r="M141" s="72"/>
      <c r="N141" s="72"/>
      <c r="O141" s="72"/>
      <c r="P141" s="72"/>
      <c r="Q141" s="72"/>
      <c r="R141" s="72"/>
      <c r="S141" s="72"/>
      <c r="T141" s="72"/>
      <c r="U141" s="72"/>
      <c r="V141" s="72"/>
    </row>
    <row r="142" spans="1:22">
      <c r="A142" s="12"/>
      <c r="B142" s="72"/>
      <c r="C142" s="72"/>
      <c r="D142" s="72"/>
      <c r="E142" s="72"/>
      <c r="F142" s="72"/>
      <c r="G142" s="72"/>
      <c r="H142" s="72"/>
      <c r="I142" s="72"/>
      <c r="J142" s="72"/>
      <c r="K142" s="72"/>
      <c r="L142" s="72"/>
      <c r="M142" s="72"/>
      <c r="N142" s="72"/>
      <c r="O142" s="72"/>
      <c r="P142" s="72"/>
      <c r="Q142" s="72"/>
      <c r="R142" s="72"/>
      <c r="S142" s="72"/>
      <c r="T142" s="72"/>
      <c r="U142" s="72"/>
      <c r="V142" s="72"/>
    </row>
    <row r="143" spans="1:22">
      <c r="A143" s="12"/>
      <c r="B143" s="72"/>
      <c r="C143" s="72"/>
      <c r="D143" s="72"/>
      <c r="E143" s="72"/>
      <c r="F143" s="72"/>
      <c r="G143" s="72"/>
      <c r="H143" s="72"/>
      <c r="I143" s="72"/>
      <c r="J143" s="72"/>
      <c r="K143" s="72"/>
      <c r="L143" s="72"/>
      <c r="M143" s="72"/>
      <c r="N143" s="72"/>
      <c r="O143" s="72"/>
      <c r="P143" s="72"/>
      <c r="Q143" s="72"/>
      <c r="R143" s="72"/>
      <c r="S143" s="72"/>
      <c r="T143" s="72"/>
      <c r="U143" s="72"/>
      <c r="V143" s="72"/>
    </row>
    <row r="144" spans="1:22">
      <c r="A144" s="12"/>
      <c r="B144" s="72"/>
      <c r="C144" s="72"/>
      <c r="D144" s="72"/>
      <c r="E144" s="72"/>
      <c r="F144" s="72"/>
      <c r="G144" s="72"/>
      <c r="H144" s="72"/>
      <c r="I144" s="72"/>
      <c r="J144" s="72"/>
      <c r="K144" s="72"/>
      <c r="L144" s="72"/>
      <c r="M144" s="72"/>
      <c r="N144" s="72"/>
      <c r="O144" s="72"/>
      <c r="P144" s="72"/>
      <c r="Q144" s="72"/>
      <c r="R144" s="72"/>
      <c r="S144" s="72"/>
      <c r="T144" s="72"/>
      <c r="U144" s="72"/>
      <c r="V144" s="72"/>
    </row>
    <row r="145" spans="1:22">
      <c r="A145" s="12"/>
      <c r="B145" s="72"/>
      <c r="C145" s="72"/>
      <c r="D145" s="72"/>
      <c r="E145" s="72"/>
      <c r="F145" s="72"/>
      <c r="G145" s="72"/>
      <c r="H145" s="72"/>
      <c r="I145" s="72"/>
      <c r="J145" s="72"/>
      <c r="K145" s="72"/>
      <c r="L145" s="72"/>
      <c r="M145" s="72"/>
      <c r="N145" s="72"/>
      <c r="O145" s="72"/>
      <c r="P145" s="72"/>
      <c r="Q145" s="72"/>
      <c r="R145" s="72"/>
      <c r="S145" s="72"/>
      <c r="T145" s="72"/>
      <c r="U145" s="72"/>
      <c r="V145" s="72"/>
    </row>
    <row r="146" spans="1:22">
      <c r="A146" s="12"/>
      <c r="B146" s="72"/>
      <c r="C146" s="72"/>
      <c r="D146" s="72"/>
      <c r="E146" s="72"/>
      <c r="F146" s="72"/>
      <c r="G146" s="72"/>
      <c r="H146" s="72"/>
      <c r="I146" s="72"/>
      <c r="J146" s="72"/>
      <c r="K146" s="72"/>
      <c r="L146" s="72"/>
      <c r="M146" s="72"/>
      <c r="N146" s="72"/>
      <c r="O146" s="72"/>
      <c r="P146" s="72"/>
      <c r="Q146" s="72"/>
      <c r="R146" s="72"/>
      <c r="S146" s="72"/>
      <c r="T146" s="72"/>
      <c r="U146" s="72"/>
      <c r="V146" s="72"/>
    </row>
    <row r="147" spans="1:22">
      <c r="A147" s="12"/>
      <c r="B147" s="72"/>
      <c r="C147" s="72"/>
      <c r="D147" s="72"/>
      <c r="E147" s="72"/>
      <c r="F147" s="72"/>
      <c r="G147" s="72"/>
      <c r="H147" s="72"/>
      <c r="I147" s="72"/>
      <c r="J147" s="72"/>
      <c r="K147" s="72"/>
      <c r="L147" s="72"/>
      <c r="M147" s="72"/>
      <c r="N147" s="72"/>
      <c r="O147" s="72"/>
      <c r="P147" s="72"/>
      <c r="Q147" s="72"/>
      <c r="R147" s="72"/>
      <c r="S147" s="72"/>
      <c r="T147" s="72"/>
      <c r="U147" s="72"/>
      <c r="V147" s="72"/>
    </row>
    <row r="148" spans="1:22">
      <c r="A148" s="12"/>
      <c r="B148" s="72"/>
      <c r="C148" s="72"/>
      <c r="D148" s="72"/>
      <c r="E148" s="72"/>
      <c r="F148" s="72"/>
      <c r="G148" s="72"/>
      <c r="H148" s="72"/>
      <c r="I148" s="72"/>
      <c r="J148" s="72"/>
      <c r="K148" s="72"/>
      <c r="L148" s="72"/>
      <c r="M148" s="72"/>
      <c r="N148" s="72"/>
      <c r="O148" s="72"/>
      <c r="P148" s="72"/>
      <c r="Q148" s="72"/>
      <c r="R148" s="72"/>
      <c r="S148" s="72"/>
      <c r="T148" s="72"/>
      <c r="U148" s="72"/>
      <c r="V148" s="72"/>
    </row>
    <row r="149" spans="1:22">
      <c r="A149" s="12"/>
      <c r="B149" s="72"/>
      <c r="C149" s="72"/>
      <c r="D149" s="72"/>
      <c r="E149" s="72"/>
      <c r="F149" s="72"/>
      <c r="G149" s="72"/>
      <c r="H149" s="72"/>
      <c r="I149" s="72"/>
      <c r="J149" s="72"/>
      <c r="K149" s="72"/>
      <c r="L149" s="72"/>
      <c r="M149" s="72"/>
      <c r="N149" s="72"/>
      <c r="O149" s="72"/>
      <c r="P149" s="72"/>
      <c r="Q149" s="72"/>
      <c r="R149" s="72"/>
      <c r="S149" s="72"/>
      <c r="T149" s="72"/>
      <c r="U149" s="72"/>
      <c r="V149" s="72"/>
    </row>
    <row r="150" spans="1:22">
      <c r="A150" s="12"/>
      <c r="B150" s="72"/>
      <c r="C150" s="72"/>
      <c r="D150" s="72"/>
      <c r="E150" s="72"/>
      <c r="F150" s="72"/>
      <c r="G150" s="72"/>
      <c r="H150" s="72"/>
      <c r="I150" s="72"/>
      <c r="J150" s="72"/>
      <c r="K150" s="72"/>
      <c r="L150" s="72"/>
      <c r="M150" s="72"/>
      <c r="N150" s="72"/>
      <c r="O150" s="72"/>
      <c r="P150" s="72"/>
      <c r="Q150" s="72"/>
      <c r="R150" s="72"/>
      <c r="S150" s="72"/>
      <c r="T150" s="72"/>
      <c r="U150" s="72"/>
      <c r="V150" s="72"/>
    </row>
    <row r="151" spans="1:22">
      <c r="A151" s="12"/>
      <c r="B151" s="72"/>
      <c r="C151" s="72"/>
      <c r="D151" s="72"/>
      <c r="E151" s="72"/>
      <c r="F151" s="72"/>
      <c r="G151" s="72"/>
      <c r="H151" s="72"/>
      <c r="I151" s="72"/>
      <c r="J151" s="72"/>
      <c r="K151" s="72"/>
      <c r="L151" s="72"/>
      <c r="M151" s="72"/>
      <c r="N151" s="72"/>
      <c r="O151" s="72"/>
      <c r="P151" s="72"/>
      <c r="Q151" s="72"/>
      <c r="R151" s="72"/>
      <c r="S151" s="72"/>
      <c r="T151" s="72"/>
      <c r="U151" s="72"/>
      <c r="V151" s="72"/>
    </row>
    <row r="152" spans="1:22">
      <c r="A152" s="12"/>
      <c r="B152" s="72"/>
      <c r="C152" s="72"/>
      <c r="D152" s="72"/>
      <c r="E152" s="72"/>
      <c r="F152" s="72"/>
      <c r="G152" s="72"/>
      <c r="H152" s="72"/>
      <c r="I152" s="72"/>
      <c r="J152" s="72"/>
      <c r="K152" s="72"/>
      <c r="L152" s="72"/>
      <c r="M152" s="72"/>
      <c r="N152" s="72"/>
      <c r="O152" s="72"/>
      <c r="P152" s="72"/>
      <c r="Q152" s="72"/>
      <c r="R152" s="72"/>
      <c r="S152" s="72"/>
      <c r="T152" s="72"/>
      <c r="U152" s="72"/>
      <c r="V152" s="72"/>
    </row>
    <row r="153" spans="1:22">
      <c r="A153" s="12"/>
      <c r="B153" s="72"/>
      <c r="C153" s="72"/>
      <c r="D153" s="72"/>
      <c r="E153" s="72"/>
      <c r="F153" s="72"/>
      <c r="G153" s="72"/>
      <c r="H153" s="72"/>
      <c r="I153" s="72"/>
      <c r="J153" s="72"/>
      <c r="K153" s="72"/>
      <c r="L153" s="72"/>
      <c r="M153" s="72"/>
      <c r="N153" s="72"/>
      <c r="O153" s="72"/>
      <c r="P153" s="72"/>
      <c r="Q153" s="72"/>
      <c r="R153" s="72"/>
      <c r="S153" s="72"/>
      <c r="T153" s="72"/>
      <c r="U153" s="72"/>
      <c r="V153" s="72"/>
    </row>
    <row r="154" spans="1:22">
      <c r="A154" s="12"/>
      <c r="B154" s="72"/>
      <c r="C154" s="72"/>
      <c r="D154" s="72"/>
      <c r="E154" s="72"/>
      <c r="F154" s="72"/>
      <c r="G154" s="72"/>
      <c r="H154" s="72"/>
      <c r="I154" s="72"/>
      <c r="J154" s="72"/>
      <c r="K154" s="72"/>
      <c r="L154" s="72"/>
      <c r="M154" s="72"/>
      <c r="N154" s="72"/>
      <c r="O154" s="72"/>
      <c r="P154" s="72"/>
      <c r="Q154" s="72"/>
      <c r="R154" s="72"/>
      <c r="S154" s="72"/>
      <c r="T154" s="72"/>
      <c r="U154" s="72"/>
      <c r="V154" s="72"/>
    </row>
    <row r="155" spans="1:22">
      <c r="A155" s="12"/>
      <c r="B155" s="72"/>
      <c r="C155" s="72"/>
      <c r="D155" s="72"/>
      <c r="E155" s="72"/>
      <c r="F155" s="72"/>
      <c r="G155" s="72"/>
      <c r="H155" s="72"/>
      <c r="I155" s="72"/>
      <c r="J155" s="72"/>
      <c r="K155" s="72"/>
      <c r="L155" s="72"/>
      <c r="M155" s="72"/>
      <c r="N155" s="72"/>
      <c r="O155" s="72"/>
      <c r="P155" s="72"/>
      <c r="Q155" s="72"/>
      <c r="R155" s="72"/>
      <c r="S155" s="72"/>
      <c r="T155" s="72"/>
      <c r="U155" s="72"/>
      <c r="V155" s="72"/>
    </row>
    <row r="156" spans="1:22">
      <c r="A156" s="12"/>
      <c r="B156" s="140" t="s">
        <v>627</v>
      </c>
      <c r="C156" s="140"/>
      <c r="D156" s="140"/>
      <c r="E156" s="140"/>
      <c r="F156" s="140"/>
      <c r="G156" s="140"/>
      <c r="H156" s="140"/>
      <c r="I156" s="140"/>
      <c r="J156" s="140"/>
      <c r="K156" s="140"/>
      <c r="L156" s="140"/>
      <c r="M156" s="140"/>
      <c r="N156" s="140"/>
      <c r="O156" s="140"/>
      <c r="P156" s="140"/>
      <c r="Q156" s="140"/>
      <c r="R156" s="140"/>
      <c r="S156" s="140"/>
      <c r="T156" s="140"/>
      <c r="U156" s="140"/>
      <c r="V156" s="140"/>
    </row>
    <row r="157" spans="1:22">
      <c r="A157" s="12"/>
      <c r="B157" s="140" t="s">
        <v>628</v>
      </c>
      <c r="C157" s="140"/>
      <c r="D157" s="140"/>
      <c r="E157" s="140"/>
      <c r="F157" s="140"/>
      <c r="G157" s="140"/>
      <c r="H157" s="140"/>
      <c r="I157" s="140"/>
      <c r="J157" s="140"/>
      <c r="K157" s="140"/>
      <c r="L157" s="140"/>
      <c r="M157" s="140"/>
      <c r="N157" s="140"/>
      <c r="O157" s="140"/>
      <c r="P157" s="140"/>
      <c r="Q157" s="140"/>
      <c r="R157" s="140"/>
      <c r="S157" s="140"/>
      <c r="T157" s="140"/>
      <c r="U157" s="140"/>
      <c r="V157" s="140"/>
    </row>
    <row r="158" spans="1:22">
      <c r="A158" s="12"/>
      <c r="B158" s="140" t="s">
        <v>629</v>
      </c>
      <c r="C158" s="140"/>
      <c r="D158" s="140"/>
      <c r="E158" s="140"/>
      <c r="F158" s="140"/>
      <c r="G158" s="140"/>
      <c r="H158" s="140"/>
      <c r="I158" s="140"/>
      <c r="J158" s="140"/>
      <c r="K158" s="140"/>
      <c r="L158" s="140"/>
      <c r="M158" s="140"/>
      <c r="N158" s="140"/>
      <c r="O158" s="140"/>
      <c r="P158" s="140"/>
      <c r="Q158" s="140"/>
      <c r="R158" s="140"/>
      <c r="S158" s="140"/>
      <c r="T158" s="140"/>
      <c r="U158" s="140"/>
      <c r="V158" s="140"/>
    </row>
    <row r="159" spans="1:22">
      <c r="A159" s="12"/>
      <c r="B159" s="89"/>
      <c r="C159" s="89"/>
      <c r="D159" s="89"/>
      <c r="E159" s="89"/>
      <c r="F159" s="89"/>
      <c r="G159" s="89"/>
      <c r="H159" s="89"/>
      <c r="I159" s="89"/>
      <c r="J159" s="89"/>
      <c r="K159" s="89"/>
      <c r="L159" s="89"/>
      <c r="M159" s="89"/>
      <c r="N159" s="89"/>
      <c r="O159" s="89"/>
      <c r="P159" s="89"/>
      <c r="Q159" s="89"/>
      <c r="R159" s="89"/>
      <c r="S159" s="89"/>
      <c r="T159" s="89"/>
      <c r="U159" s="89"/>
      <c r="V159" s="89"/>
    </row>
    <row r="160" spans="1:22">
      <c r="A160" s="12"/>
      <c r="B160" s="23"/>
      <c r="C160" s="23"/>
      <c r="D160" s="23"/>
      <c r="E160" s="23"/>
      <c r="F160" s="23"/>
      <c r="G160" s="23"/>
      <c r="H160" s="23"/>
      <c r="I160" s="23"/>
      <c r="J160" s="23"/>
      <c r="K160" s="23"/>
      <c r="L160" s="23"/>
      <c r="M160" s="23"/>
      <c r="N160" s="23"/>
      <c r="O160" s="23"/>
      <c r="P160" s="23"/>
      <c r="Q160" s="23"/>
      <c r="R160" s="23"/>
      <c r="S160" s="23"/>
      <c r="T160" s="23"/>
      <c r="U160" s="23"/>
      <c r="V160" s="23"/>
    </row>
    <row r="161" spans="1:22">
      <c r="A161" s="12"/>
      <c r="B161" s="14"/>
      <c r="C161" s="14"/>
      <c r="D161" s="14"/>
      <c r="E161" s="14"/>
      <c r="F161" s="14"/>
      <c r="G161" s="14"/>
      <c r="H161" s="14"/>
      <c r="I161" s="14"/>
      <c r="J161" s="14"/>
      <c r="K161" s="14"/>
      <c r="L161" s="14"/>
      <c r="M161" s="14"/>
      <c r="N161" s="14"/>
      <c r="O161" s="14"/>
      <c r="P161" s="14"/>
      <c r="Q161" s="14"/>
      <c r="R161" s="14"/>
      <c r="S161" s="14"/>
      <c r="T161" s="14"/>
      <c r="U161" s="14"/>
      <c r="V161" s="14"/>
    </row>
    <row r="162" spans="1:22" ht="15.75" thickBot="1">
      <c r="A162" s="12"/>
      <c r="B162" s="22"/>
      <c r="C162" s="80" t="s">
        <v>681</v>
      </c>
      <c r="D162" s="80"/>
      <c r="E162" s="80"/>
      <c r="F162" s="80"/>
      <c r="G162" s="80"/>
      <c r="H162" s="80"/>
      <c r="I162" s="80"/>
      <c r="J162" s="80"/>
      <c r="K162" s="80"/>
      <c r="L162" s="80"/>
      <c r="M162" s="80"/>
      <c r="N162" s="80"/>
      <c r="O162" s="80"/>
      <c r="P162" s="80"/>
      <c r="Q162" s="80"/>
      <c r="R162" s="80"/>
      <c r="S162" s="80"/>
      <c r="T162" s="80"/>
      <c r="U162" s="80"/>
      <c r="V162" s="80"/>
    </row>
    <row r="163" spans="1:22">
      <c r="A163" s="12"/>
      <c r="B163" s="36"/>
      <c r="C163" s="82" t="s">
        <v>631</v>
      </c>
      <c r="D163" s="82"/>
      <c r="E163" s="82"/>
      <c r="F163" s="49"/>
      <c r="G163" s="82" t="s">
        <v>632</v>
      </c>
      <c r="H163" s="82"/>
      <c r="I163" s="82"/>
      <c r="J163" s="49"/>
      <c r="K163" s="82" t="s">
        <v>632</v>
      </c>
      <c r="L163" s="82"/>
      <c r="M163" s="82"/>
      <c r="N163" s="49"/>
      <c r="O163" s="82" t="s">
        <v>637</v>
      </c>
      <c r="P163" s="82"/>
      <c r="Q163" s="82"/>
      <c r="R163" s="49"/>
      <c r="S163" s="49"/>
      <c r="T163" s="82" t="s">
        <v>638</v>
      </c>
      <c r="U163" s="82"/>
      <c r="V163" s="82"/>
    </row>
    <row r="164" spans="1:22">
      <c r="A164" s="12"/>
      <c r="B164" s="36"/>
      <c r="C164" s="81"/>
      <c r="D164" s="81"/>
      <c r="E164" s="81"/>
      <c r="F164" s="38"/>
      <c r="G164" s="81" t="s">
        <v>633</v>
      </c>
      <c r="H164" s="81"/>
      <c r="I164" s="81"/>
      <c r="J164" s="38"/>
      <c r="K164" s="81" t="s">
        <v>635</v>
      </c>
      <c r="L164" s="81"/>
      <c r="M164" s="81"/>
      <c r="N164" s="38"/>
      <c r="O164" s="81"/>
      <c r="P164" s="81"/>
      <c r="Q164" s="81"/>
      <c r="R164" s="38"/>
      <c r="S164" s="38"/>
      <c r="T164" s="81"/>
      <c r="U164" s="81"/>
      <c r="V164" s="81"/>
    </row>
    <row r="165" spans="1:22" ht="15.75" thickBot="1">
      <c r="A165" s="12"/>
      <c r="B165" s="36"/>
      <c r="C165" s="80"/>
      <c r="D165" s="80"/>
      <c r="E165" s="80"/>
      <c r="F165" s="38"/>
      <c r="G165" s="80" t="s">
        <v>634</v>
      </c>
      <c r="H165" s="80"/>
      <c r="I165" s="80"/>
      <c r="J165" s="38"/>
      <c r="K165" s="80" t="s">
        <v>636</v>
      </c>
      <c r="L165" s="80"/>
      <c r="M165" s="80"/>
      <c r="N165" s="38"/>
      <c r="O165" s="80"/>
      <c r="P165" s="80"/>
      <c r="Q165" s="80"/>
      <c r="R165" s="38"/>
      <c r="S165" s="38"/>
      <c r="T165" s="80"/>
      <c r="U165" s="80"/>
      <c r="V165" s="80"/>
    </row>
    <row r="166" spans="1:22">
      <c r="A166" s="12"/>
      <c r="B166" s="118" t="s">
        <v>30</v>
      </c>
      <c r="C166" s="60" t="s">
        <v>191</v>
      </c>
      <c r="D166" s="62">
        <v>415468</v>
      </c>
      <c r="E166" s="34"/>
      <c r="F166" s="29"/>
      <c r="G166" s="60" t="s">
        <v>191</v>
      </c>
      <c r="H166" s="62">
        <v>980181</v>
      </c>
      <c r="I166" s="34"/>
      <c r="J166" s="29"/>
      <c r="K166" s="60" t="s">
        <v>191</v>
      </c>
      <c r="L166" s="62">
        <v>201391</v>
      </c>
      <c r="M166" s="34"/>
      <c r="N166" s="29"/>
      <c r="O166" s="60" t="s">
        <v>191</v>
      </c>
      <c r="P166" s="119" t="s">
        <v>682</v>
      </c>
      <c r="Q166" s="60" t="s">
        <v>193</v>
      </c>
      <c r="R166" s="29"/>
      <c r="S166" s="29"/>
      <c r="T166" s="60" t="s">
        <v>191</v>
      </c>
      <c r="U166" s="62">
        <v>1263880</v>
      </c>
      <c r="V166" s="34"/>
    </row>
    <row r="167" spans="1:22">
      <c r="A167" s="12"/>
      <c r="B167" s="118"/>
      <c r="C167" s="61"/>
      <c r="D167" s="63"/>
      <c r="E167" s="35"/>
      <c r="F167" s="29"/>
      <c r="G167" s="61"/>
      <c r="H167" s="63"/>
      <c r="I167" s="35"/>
      <c r="J167" s="29"/>
      <c r="K167" s="61"/>
      <c r="L167" s="63"/>
      <c r="M167" s="35"/>
      <c r="N167" s="29"/>
      <c r="O167" s="61"/>
      <c r="P167" s="159"/>
      <c r="Q167" s="61"/>
      <c r="R167" s="29"/>
      <c r="S167" s="29"/>
      <c r="T167" s="61"/>
      <c r="U167" s="63"/>
      <c r="V167" s="35"/>
    </row>
    <row r="168" spans="1:22">
      <c r="A168" s="12"/>
      <c r="B168" s="121" t="s">
        <v>31</v>
      </c>
      <c r="C168" s="65">
        <v>333992</v>
      </c>
      <c r="D168" s="65"/>
      <c r="E168" s="38"/>
      <c r="F168" s="38"/>
      <c r="G168" s="65">
        <v>760159</v>
      </c>
      <c r="H168" s="65"/>
      <c r="I168" s="38"/>
      <c r="J168" s="38"/>
      <c r="K168" s="65">
        <v>173206</v>
      </c>
      <c r="L168" s="65"/>
      <c r="M168" s="38"/>
      <c r="N168" s="38"/>
      <c r="O168" s="86" t="s">
        <v>682</v>
      </c>
      <c r="P168" s="86"/>
      <c r="Q168" s="64" t="s">
        <v>193</v>
      </c>
      <c r="R168" s="38"/>
      <c r="S168" s="38"/>
      <c r="T168" s="65">
        <v>934197</v>
      </c>
      <c r="U168" s="65"/>
      <c r="V168" s="38"/>
    </row>
    <row r="169" spans="1:22">
      <c r="A169" s="12"/>
      <c r="B169" s="121"/>
      <c r="C169" s="65"/>
      <c r="D169" s="65"/>
      <c r="E169" s="38"/>
      <c r="F169" s="38"/>
      <c r="G169" s="65"/>
      <c r="H169" s="65"/>
      <c r="I169" s="38"/>
      <c r="J169" s="38"/>
      <c r="K169" s="65"/>
      <c r="L169" s="65"/>
      <c r="M169" s="38"/>
      <c r="N169" s="38"/>
      <c r="O169" s="86"/>
      <c r="P169" s="86"/>
      <c r="Q169" s="64"/>
      <c r="R169" s="38"/>
      <c r="S169" s="38"/>
      <c r="T169" s="65"/>
      <c r="U169" s="65"/>
      <c r="V169" s="38"/>
    </row>
    <row r="170" spans="1:22">
      <c r="A170" s="12"/>
      <c r="B170" s="118" t="s">
        <v>32</v>
      </c>
      <c r="C170" s="66">
        <v>19242</v>
      </c>
      <c r="D170" s="66"/>
      <c r="E170" s="29"/>
      <c r="F170" s="29"/>
      <c r="G170" s="66">
        <v>49357</v>
      </c>
      <c r="H170" s="66"/>
      <c r="I170" s="29"/>
      <c r="J170" s="29"/>
      <c r="K170" s="66">
        <v>3370</v>
      </c>
      <c r="L170" s="66"/>
      <c r="M170" s="29"/>
      <c r="N170" s="29"/>
      <c r="O170" s="84" t="s">
        <v>200</v>
      </c>
      <c r="P170" s="84"/>
      <c r="Q170" s="29"/>
      <c r="R170" s="29"/>
      <c r="S170" s="29"/>
      <c r="T170" s="66">
        <v>71969</v>
      </c>
      <c r="U170" s="66"/>
      <c r="V170" s="29"/>
    </row>
    <row r="171" spans="1:22">
      <c r="A171" s="12"/>
      <c r="B171" s="118"/>
      <c r="C171" s="66"/>
      <c r="D171" s="66"/>
      <c r="E171" s="29"/>
      <c r="F171" s="29"/>
      <c r="G171" s="66"/>
      <c r="H171" s="66"/>
      <c r="I171" s="29"/>
      <c r="J171" s="29"/>
      <c r="K171" s="66"/>
      <c r="L171" s="66"/>
      <c r="M171" s="29"/>
      <c r="N171" s="29"/>
      <c r="O171" s="84"/>
      <c r="P171" s="84"/>
      <c r="Q171" s="29"/>
      <c r="R171" s="29"/>
      <c r="S171" s="29"/>
      <c r="T171" s="66"/>
      <c r="U171" s="66"/>
      <c r="V171" s="29"/>
    </row>
    <row r="172" spans="1:22">
      <c r="A172" s="12"/>
      <c r="B172" s="121" t="s">
        <v>33</v>
      </c>
      <c r="C172" s="65">
        <v>26773</v>
      </c>
      <c r="D172" s="65"/>
      <c r="E172" s="38"/>
      <c r="F172" s="38"/>
      <c r="G172" s="65">
        <v>45186</v>
      </c>
      <c r="H172" s="65"/>
      <c r="I172" s="38"/>
      <c r="J172" s="38"/>
      <c r="K172" s="65">
        <v>12978</v>
      </c>
      <c r="L172" s="65"/>
      <c r="M172" s="38"/>
      <c r="N172" s="38"/>
      <c r="O172" s="86" t="s">
        <v>200</v>
      </c>
      <c r="P172" s="86"/>
      <c r="Q172" s="38"/>
      <c r="R172" s="38"/>
      <c r="S172" s="38"/>
      <c r="T172" s="65">
        <v>84937</v>
      </c>
      <c r="U172" s="65"/>
      <c r="V172" s="38"/>
    </row>
    <row r="173" spans="1:22" ht="15.75" thickBot="1">
      <c r="A173" s="12"/>
      <c r="B173" s="121"/>
      <c r="C173" s="67"/>
      <c r="D173" s="67"/>
      <c r="E173" s="68"/>
      <c r="F173" s="38"/>
      <c r="G173" s="67"/>
      <c r="H173" s="67"/>
      <c r="I173" s="68"/>
      <c r="J173" s="38"/>
      <c r="K173" s="67"/>
      <c r="L173" s="67"/>
      <c r="M173" s="68"/>
      <c r="N173" s="38"/>
      <c r="O173" s="110"/>
      <c r="P173" s="110"/>
      <c r="Q173" s="68"/>
      <c r="R173" s="38"/>
      <c r="S173" s="38"/>
      <c r="T173" s="67"/>
      <c r="U173" s="67"/>
      <c r="V173" s="68"/>
    </row>
    <row r="174" spans="1:22">
      <c r="A174" s="12"/>
      <c r="B174" s="118" t="s">
        <v>640</v>
      </c>
      <c r="C174" s="62">
        <v>35461</v>
      </c>
      <c r="D174" s="62"/>
      <c r="E174" s="34"/>
      <c r="F174" s="29"/>
      <c r="G174" s="62">
        <v>125479</v>
      </c>
      <c r="H174" s="62"/>
      <c r="I174" s="34"/>
      <c r="J174" s="29"/>
      <c r="K174" s="62">
        <v>11837</v>
      </c>
      <c r="L174" s="62"/>
      <c r="M174" s="34"/>
      <c r="N174" s="29"/>
      <c r="O174" s="119" t="s">
        <v>200</v>
      </c>
      <c r="P174" s="119"/>
      <c r="Q174" s="34"/>
      <c r="R174" s="29"/>
      <c r="S174" s="29"/>
      <c r="T174" s="62">
        <v>172777</v>
      </c>
      <c r="U174" s="62"/>
      <c r="V174" s="34"/>
    </row>
    <row r="175" spans="1:22">
      <c r="A175" s="12"/>
      <c r="B175" s="118"/>
      <c r="C175" s="66"/>
      <c r="D175" s="66"/>
      <c r="E175" s="29"/>
      <c r="F175" s="29"/>
      <c r="G175" s="66"/>
      <c r="H175" s="66"/>
      <c r="I175" s="29"/>
      <c r="J175" s="29"/>
      <c r="K175" s="66"/>
      <c r="L175" s="66"/>
      <c r="M175" s="29"/>
      <c r="N175" s="29"/>
      <c r="O175" s="84"/>
      <c r="P175" s="84"/>
      <c r="Q175" s="29"/>
      <c r="R175" s="29"/>
      <c r="S175" s="29"/>
      <c r="T175" s="66"/>
      <c r="U175" s="66"/>
      <c r="V175" s="29"/>
    </row>
    <row r="176" spans="1:22">
      <c r="A176" s="12"/>
      <c r="B176" s="121" t="s">
        <v>35</v>
      </c>
      <c r="C176" s="65">
        <v>16208</v>
      </c>
      <c r="D176" s="65"/>
      <c r="E176" s="38"/>
      <c r="F176" s="38"/>
      <c r="G176" s="65">
        <v>2017</v>
      </c>
      <c r="H176" s="65"/>
      <c r="I176" s="38"/>
      <c r="J176" s="38"/>
      <c r="K176" s="65">
        <v>2382</v>
      </c>
      <c r="L176" s="65"/>
      <c r="M176" s="38"/>
      <c r="N176" s="38"/>
      <c r="O176" s="86" t="s">
        <v>683</v>
      </c>
      <c r="P176" s="86"/>
      <c r="Q176" s="64" t="s">
        <v>193</v>
      </c>
      <c r="R176" s="38"/>
      <c r="S176" s="38"/>
      <c r="T176" s="65">
        <v>2604</v>
      </c>
      <c r="U176" s="65"/>
      <c r="V176" s="38"/>
    </row>
    <row r="177" spans="1:22">
      <c r="A177" s="12"/>
      <c r="B177" s="121"/>
      <c r="C177" s="65"/>
      <c r="D177" s="65"/>
      <c r="E177" s="38"/>
      <c r="F177" s="38"/>
      <c r="G177" s="65"/>
      <c r="H177" s="65"/>
      <c r="I177" s="38"/>
      <c r="J177" s="38"/>
      <c r="K177" s="65"/>
      <c r="L177" s="65"/>
      <c r="M177" s="38"/>
      <c r="N177" s="38"/>
      <c r="O177" s="86"/>
      <c r="P177" s="86"/>
      <c r="Q177" s="64"/>
      <c r="R177" s="38"/>
      <c r="S177" s="38"/>
      <c r="T177" s="65"/>
      <c r="U177" s="65"/>
      <c r="V177" s="38"/>
    </row>
    <row r="178" spans="1:22">
      <c r="A178" s="12"/>
      <c r="B178" s="118" t="s">
        <v>36</v>
      </c>
      <c r="C178" s="84" t="s">
        <v>684</v>
      </c>
      <c r="D178" s="84"/>
      <c r="E178" s="59" t="s">
        <v>193</v>
      </c>
      <c r="F178" s="29"/>
      <c r="G178" s="84" t="s">
        <v>685</v>
      </c>
      <c r="H178" s="84"/>
      <c r="I178" s="59" t="s">
        <v>193</v>
      </c>
      <c r="J178" s="29"/>
      <c r="K178" s="84" t="s">
        <v>686</v>
      </c>
      <c r="L178" s="84"/>
      <c r="M178" s="59" t="s">
        <v>193</v>
      </c>
      <c r="N178" s="29"/>
      <c r="O178" s="66">
        <v>18003</v>
      </c>
      <c r="P178" s="66"/>
      <c r="Q178" s="29"/>
      <c r="R178" s="29"/>
      <c r="S178" s="29"/>
      <c r="T178" s="84" t="s">
        <v>687</v>
      </c>
      <c r="U178" s="84"/>
      <c r="V178" s="59" t="s">
        <v>193</v>
      </c>
    </row>
    <row r="179" spans="1:22" ht="15.75" thickBot="1">
      <c r="A179" s="12"/>
      <c r="B179" s="118"/>
      <c r="C179" s="120"/>
      <c r="D179" s="120"/>
      <c r="E179" s="131"/>
      <c r="F179" s="29"/>
      <c r="G179" s="120"/>
      <c r="H179" s="120"/>
      <c r="I179" s="131"/>
      <c r="J179" s="29"/>
      <c r="K179" s="120"/>
      <c r="L179" s="120"/>
      <c r="M179" s="131"/>
      <c r="N179" s="29"/>
      <c r="O179" s="133"/>
      <c r="P179" s="133"/>
      <c r="Q179" s="43"/>
      <c r="R179" s="29"/>
      <c r="S179" s="29"/>
      <c r="T179" s="120"/>
      <c r="U179" s="120"/>
      <c r="V179" s="131"/>
    </row>
    <row r="180" spans="1:22">
      <c r="A180" s="12"/>
      <c r="B180" s="121" t="s">
        <v>38</v>
      </c>
      <c r="C180" s="127">
        <v>17756</v>
      </c>
      <c r="D180" s="127"/>
      <c r="E180" s="49"/>
      <c r="F180" s="38"/>
      <c r="G180" s="127">
        <v>86117</v>
      </c>
      <c r="H180" s="127"/>
      <c r="I180" s="49"/>
      <c r="J180" s="38"/>
      <c r="K180" s="127">
        <v>8846</v>
      </c>
      <c r="L180" s="127"/>
      <c r="M180" s="49"/>
      <c r="N180" s="38"/>
      <c r="O180" s="122" t="s">
        <v>200</v>
      </c>
      <c r="P180" s="122"/>
      <c r="Q180" s="49"/>
      <c r="R180" s="38"/>
      <c r="S180" s="38"/>
      <c r="T180" s="127">
        <v>112719</v>
      </c>
      <c r="U180" s="127"/>
      <c r="V180" s="49"/>
    </row>
    <row r="181" spans="1:22">
      <c r="A181" s="12"/>
      <c r="B181" s="121"/>
      <c r="C181" s="129"/>
      <c r="D181" s="129"/>
      <c r="E181" s="130"/>
      <c r="F181" s="38"/>
      <c r="G181" s="129"/>
      <c r="H181" s="129"/>
      <c r="I181" s="130"/>
      <c r="J181" s="38"/>
      <c r="K181" s="129"/>
      <c r="L181" s="129"/>
      <c r="M181" s="130"/>
      <c r="N181" s="38"/>
      <c r="O181" s="160"/>
      <c r="P181" s="160"/>
      <c r="Q181" s="130"/>
      <c r="R181" s="38"/>
      <c r="S181" s="38"/>
      <c r="T181" s="129"/>
      <c r="U181" s="129"/>
      <c r="V181" s="130"/>
    </row>
    <row r="182" spans="1:22">
      <c r="A182" s="12"/>
      <c r="B182" s="118" t="s">
        <v>646</v>
      </c>
      <c r="C182" s="84" t="s">
        <v>200</v>
      </c>
      <c r="D182" s="84"/>
      <c r="E182" s="29"/>
      <c r="F182" s="29"/>
      <c r="G182" s="66">
        <v>8493</v>
      </c>
      <c r="H182" s="66"/>
      <c r="I182" s="29"/>
      <c r="J182" s="29"/>
      <c r="K182" s="66">
        <v>2569</v>
      </c>
      <c r="L182" s="66"/>
      <c r="M182" s="29"/>
      <c r="N182" s="29"/>
      <c r="O182" s="84" t="s">
        <v>200</v>
      </c>
      <c r="P182" s="84"/>
      <c r="Q182" s="29"/>
      <c r="R182" s="29"/>
      <c r="S182" s="29"/>
      <c r="T182" s="66">
        <v>11062</v>
      </c>
      <c r="U182" s="66"/>
      <c r="V182" s="29"/>
    </row>
    <row r="183" spans="1:22">
      <c r="A183" s="12"/>
      <c r="B183" s="118"/>
      <c r="C183" s="84"/>
      <c r="D183" s="84"/>
      <c r="E183" s="29"/>
      <c r="F183" s="29"/>
      <c r="G183" s="66"/>
      <c r="H183" s="66"/>
      <c r="I183" s="29"/>
      <c r="J183" s="29"/>
      <c r="K183" s="66"/>
      <c r="L183" s="66"/>
      <c r="M183" s="29"/>
      <c r="N183" s="29"/>
      <c r="O183" s="84"/>
      <c r="P183" s="84"/>
      <c r="Q183" s="29"/>
      <c r="R183" s="29"/>
      <c r="S183" s="29"/>
      <c r="T183" s="66"/>
      <c r="U183" s="66"/>
      <c r="V183" s="29"/>
    </row>
    <row r="184" spans="1:22">
      <c r="A184" s="12"/>
      <c r="B184" s="121" t="s">
        <v>647</v>
      </c>
      <c r="C184" s="86" t="s">
        <v>200</v>
      </c>
      <c r="D184" s="86"/>
      <c r="E184" s="38"/>
      <c r="F184" s="38"/>
      <c r="G184" s="86" t="s">
        <v>200</v>
      </c>
      <c r="H184" s="86"/>
      <c r="I184" s="38"/>
      <c r="J184" s="38"/>
      <c r="K184" s="65">
        <v>4202</v>
      </c>
      <c r="L184" s="65"/>
      <c r="M184" s="38"/>
      <c r="N184" s="38"/>
      <c r="O184" s="86" t="s">
        <v>200</v>
      </c>
      <c r="P184" s="86"/>
      <c r="Q184" s="38"/>
      <c r="R184" s="65">
        <v>2246</v>
      </c>
      <c r="S184" s="38"/>
      <c r="T184" s="65">
        <v>4202</v>
      </c>
      <c r="U184" s="65"/>
      <c r="V184" s="38"/>
    </row>
    <row r="185" spans="1:22" ht="15.75" thickBot="1">
      <c r="A185" s="12"/>
      <c r="B185" s="121"/>
      <c r="C185" s="110"/>
      <c r="D185" s="110"/>
      <c r="E185" s="68"/>
      <c r="F185" s="38"/>
      <c r="G185" s="110"/>
      <c r="H185" s="110"/>
      <c r="I185" s="68"/>
      <c r="J185" s="38"/>
      <c r="K185" s="67"/>
      <c r="L185" s="67"/>
      <c r="M185" s="68"/>
      <c r="N185" s="38"/>
      <c r="O185" s="110"/>
      <c r="P185" s="110"/>
      <c r="Q185" s="68"/>
      <c r="R185" s="65"/>
      <c r="S185" s="38"/>
      <c r="T185" s="67"/>
      <c r="U185" s="67"/>
      <c r="V185" s="68"/>
    </row>
    <row r="186" spans="1:22">
      <c r="A186" s="12"/>
      <c r="B186" s="118" t="s">
        <v>648</v>
      </c>
      <c r="C186" s="62">
        <v>17756</v>
      </c>
      <c r="D186" s="62"/>
      <c r="E186" s="34"/>
      <c r="F186" s="29"/>
      <c r="G186" s="62">
        <v>77624</v>
      </c>
      <c r="H186" s="62"/>
      <c r="I186" s="34"/>
      <c r="J186" s="29"/>
      <c r="K186" s="62">
        <v>10479</v>
      </c>
      <c r="L186" s="62"/>
      <c r="M186" s="34"/>
      <c r="N186" s="29"/>
      <c r="O186" s="119" t="s">
        <v>200</v>
      </c>
      <c r="P186" s="119"/>
      <c r="Q186" s="34"/>
      <c r="R186" s="29"/>
      <c r="S186" s="29"/>
      <c r="T186" s="62">
        <v>105859</v>
      </c>
      <c r="U186" s="62"/>
      <c r="V186" s="34"/>
    </row>
    <row r="187" spans="1:22">
      <c r="A187" s="12"/>
      <c r="B187" s="118"/>
      <c r="C187" s="63"/>
      <c r="D187" s="63"/>
      <c r="E187" s="35"/>
      <c r="F187" s="29"/>
      <c r="G187" s="63"/>
      <c r="H187" s="63"/>
      <c r="I187" s="35"/>
      <c r="J187" s="29"/>
      <c r="K187" s="63"/>
      <c r="L187" s="63"/>
      <c r="M187" s="35"/>
      <c r="N187" s="29"/>
      <c r="O187" s="159"/>
      <c r="P187" s="159"/>
      <c r="Q187" s="35"/>
      <c r="R187" s="29"/>
      <c r="S187" s="29"/>
      <c r="T187" s="63"/>
      <c r="U187" s="63"/>
      <c r="V187" s="35"/>
    </row>
    <row r="188" spans="1:22">
      <c r="A188" s="12"/>
      <c r="B188" s="121" t="s">
        <v>649</v>
      </c>
      <c r="C188" s="65">
        <v>88103</v>
      </c>
      <c r="D188" s="65"/>
      <c r="E188" s="38"/>
      <c r="F188" s="38"/>
      <c r="G188" s="86" t="s">
        <v>200</v>
      </c>
      <c r="H188" s="86"/>
      <c r="I188" s="38"/>
      <c r="J188" s="38"/>
      <c r="K188" s="86" t="s">
        <v>200</v>
      </c>
      <c r="L188" s="86"/>
      <c r="M188" s="38"/>
      <c r="N188" s="38"/>
      <c r="O188" s="86" t="s">
        <v>688</v>
      </c>
      <c r="P188" s="86"/>
      <c r="Q188" s="64" t="s">
        <v>193</v>
      </c>
      <c r="R188" s="38"/>
      <c r="S188" s="38"/>
      <c r="T188" s="86" t="s">
        <v>200</v>
      </c>
      <c r="U188" s="86"/>
      <c r="V188" s="38"/>
    </row>
    <row r="189" spans="1:22" ht="15.75" thickBot="1">
      <c r="A189" s="12"/>
      <c r="B189" s="121"/>
      <c r="C189" s="67"/>
      <c r="D189" s="67"/>
      <c r="E189" s="68"/>
      <c r="F189" s="38"/>
      <c r="G189" s="110"/>
      <c r="H189" s="110"/>
      <c r="I189" s="68"/>
      <c r="J189" s="38"/>
      <c r="K189" s="110"/>
      <c r="L189" s="110"/>
      <c r="M189" s="68"/>
      <c r="N189" s="38"/>
      <c r="O189" s="110"/>
      <c r="P189" s="110"/>
      <c r="Q189" s="111"/>
      <c r="R189" s="38"/>
      <c r="S189" s="38"/>
      <c r="T189" s="110"/>
      <c r="U189" s="110"/>
      <c r="V189" s="68"/>
    </row>
    <row r="190" spans="1:22">
      <c r="A190" s="12"/>
      <c r="B190" s="118" t="s">
        <v>43</v>
      </c>
      <c r="C190" s="62">
        <v>105859</v>
      </c>
      <c r="D190" s="62"/>
      <c r="E190" s="34"/>
      <c r="F190" s="29"/>
      <c r="G190" s="62">
        <v>77624</v>
      </c>
      <c r="H190" s="62"/>
      <c r="I190" s="34"/>
      <c r="J190" s="29"/>
      <c r="K190" s="62">
        <v>10479</v>
      </c>
      <c r="L190" s="62"/>
      <c r="M190" s="34"/>
      <c r="N190" s="29"/>
      <c r="O190" s="119" t="s">
        <v>688</v>
      </c>
      <c r="P190" s="119"/>
      <c r="Q190" s="60" t="s">
        <v>193</v>
      </c>
      <c r="R190" s="29"/>
      <c r="S190" s="29"/>
      <c r="T190" s="62">
        <v>105859</v>
      </c>
      <c r="U190" s="62"/>
      <c r="V190" s="34"/>
    </row>
    <row r="191" spans="1:22">
      <c r="A191" s="12"/>
      <c r="B191" s="118"/>
      <c r="C191" s="63"/>
      <c r="D191" s="63"/>
      <c r="E191" s="35"/>
      <c r="F191" s="29"/>
      <c r="G191" s="63"/>
      <c r="H191" s="63"/>
      <c r="I191" s="35"/>
      <c r="J191" s="29"/>
      <c r="K191" s="63"/>
      <c r="L191" s="63"/>
      <c r="M191" s="35"/>
      <c r="N191" s="29"/>
      <c r="O191" s="159"/>
      <c r="P191" s="159"/>
      <c r="Q191" s="61"/>
      <c r="R191" s="29"/>
      <c r="S191" s="29"/>
      <c r="T191" s="63"/>
      <c r="U191" s="63"/>
      <c r="V191" s="35"/>
    </row>
    <row r="192" spans="1:22">
      <c r="A192" s="12"/>
      <c r="B192" s="121" t="s">
        <v>651</v>
      </c>
      <c r="C192" s="86" t="s">
        <v>200</v>
      </c>
      <c r="D192" s="86"/>
      <c r="E192" s="38"/>
      <c r="F192" s="38"/>
      <c r="G192" s="86" t="s">
        <v>200</v>
      </c>
      <c r="H192" s="86"/>
      <c r="I192" s="38"/>
      <c r="J192" s="38"/>
      <c r="K192" s="86">
        <v>20</v>
      </c>
      <c r="L192" s="86"/>
      <c r="M192" s="38"/>
      <c r="N192" s="38"/>
      <c r="O192" s="86" t="s">
        <v>200</v>
      </c>
      <c r="P192" s="86"/>
      <c r="Q192" s="38"/>
      <c r="R192" s="38"/>
      <c r="S192" s="38"/>
      <c r="T192" s="86">
        <v>20</v>
      </c>
      <c r="U192" s="86"/>
      <c r="V192" s="38"/>
    </row>
    <row r="193" spans="1:22" ht="15.75" thickBot="1">
      <c r="A193" s="12"/>
      <c r="B193" s="121"/>
      <c r="C193" s="110"/>
      <c r="D193" s="110"/>
      <c r="E193" s="68"/>
      <c r="F193" s="38"/>
      <c r="G193" s="110"/>
      <c r="H193" s="110"/>
      <c r="I193" s="68"/>
      <c r="J193" s="38"/>
      <c r="K193" s="110"/>
      <c r="L193" s="110"/>
      <c r="M193" s="68"/>
      <c r="N193" s="38"/>
      <c r="O193" s="110"/>
      <c r="P193" s="110"/>
      <c r="Q193" s="68"/>
      <c r="R193" s="38"/>
      <c r="S193" s="38"/>
      <c r="T193" s="110"/>
      <c r="U193" s="110"/>
      <c r="V193" s="68"/>
    </row>
    <row r="194" spans="1:22">
      <c r="A194" s="12"/>
      <c r="B194" s="118" t="s">
        <v>45</v>
      </c>
      <c r="C194" s="60" t="s">
        <v>191</v>
      </c>
      <c r="D194" s="62">
        <v>105859</v>
      </c>
      <c r="E194" s="34"/>
      <c r="F194" s="29"/>
      <c r="G194" s="60" t="s">
        <v>191</v>
      </c>
      <c r="H194" s="62">
        <v>77624</v>
      </c>
      <c r="I194" s="34"/>
      <c r="J194" s="29"/>
      <c r="K194" s="60" t="s">
        <v>191</v>
      </c>
      <c r="L194" s="62">
        <v>10499</v>
      </c>
      <c r="M194" s="34"/>
      <c r="N194" s="29"/>
      <c r="O194" s="60" t="s">
        <v>191</v>
      </c>
      <c r="P194" s="119" t="s">
        <v>688</v>
      </c>
      <c r="Q194" s="60" t="s">
        <v>193</v>
      </c>
      <c r="R194" s="29"/>
      <c r="S194" s="29"/>
      <c r="T194" s="60" t="s">
        <v>191</v>
      </c>
      <c r="U194" s="62">
        <v>105879</v>
      </c>
      <c r="V194" s="34"/>
    </row>
    <row r="195" spans="1:22" ht="15.75" thickBot="1">
      <c r="A195" s="12"/>
      <c r="B195" s="118"/>
      <c r="C195" s="161"/>
      <c r="D195" s="162"/>
      <c r="E195" s="163"/>
      <c r="F195" s="29"/>
      <c r="G195" s="161"/>
      <c r="H195" s="162"/>
      <c r="I195" s="163"/>
      <c r="J195" s="29"/>
      <c r="K195" s="161"/>
      <c r="L195" s="162"/>
      <c r="M195" s="163"/>
      <c r="N195" s="29"/>
      <c r="O195" s="161"/>
      <c r="P195" s="164"/>
      <c r="Q195" s="161"/>
      <c r="R195" s="29"/>
      <c r="S195" s="29"/>
      <c r="T195" s="161"/>
      <c r="U195" s="162"/>
      <c r="V195" s="163"/>
    </row>
    <row r="196" spans="1:22" ht="15.75" thickTop="1">
      <c r="A196" s="12"/>
      <c r="B196" s="11"/>
      <c r="C196" s="165"/>
      <c r="D196" s="165"/>
      <c r="E196" s="165"/>
      <c r="F196" s="11"/>
      <c r="G196" s="165"/>
      <c r="H196" s="165"/>
      <c r="I196" s="165"/>
      <c r="J196" s="11"/>
      <c r="K196" s="165"/>
      <c r="L196" s="165"/>
      <c r="M196" s="165"/>
      <c r="N196" s="11"/>
      <c r="O196" s="165"/>
      <c r="P196" s="165"/>
      <c r="Q196" s="165"/>
      <c r="R196" s="38"/>
      <c r="S196" s="38"/>
      <c r="T196" s="165"/>
      <c r="U196" s="165"/>
      <c r="V196" s="165"/>
    </row>
    <row r="197" spans="1:22">
      <c r="A197" s="12"/>
      <c r="B197" s="118" t="s">
        <v>43</v>
      </c>
      <c r="C197" s="59" t="s">
        <v>191</v>
      </c>
      <c r="D197" s="66">
        <v>105859</v>
      </c>
      <c r="E197" s="29"/>
      <c r="F197" s="29"/>
      <c r="G197" s="59" t="s">
        <v>191</v>
      </c>
      <c r="H197" s="66">
        <v>77624</v>
      </c>
      <c r="I197" s="29"/>
      <c r="J197" s="29"/>
      <c r="K197" s="59" t="s">
        <v>191</v>
      </c>
      <c r="L197" s="66">
        <v>10479</v>
      </c>
      <c r="M197" s="29"/>
      <c r="N197" s="29"/>
      <c r="O197" s="59" t="s">
        <v>191</v>
      </c>
      <c r="P197" s="84" t="s">
        <v>688</v>
      </c>
      <c r="Q197" s="59" t="s">
        <v>193</v>
      </c>
      <c r="R197" s="29"/>
      <c r="S197" s="29"/>
      <c r="T197" s="59" t="s">
        <v>191</v>
      </c>
      <c r="U197" s="66">
        <v>105859</v>
      </c>
      <c r="V197" s="29"/>
    </row>
    <row r="198" spans="1:22">
      <c r="A198" s="12"/>
      <c r="B198" s="118"/>
      <c r="C198" s="59"/>
      <c r="D198" s="66"/>
      <c r="E198" s="29"/>
      <c r="F198" s="29"/>
      <c r="G198" s="59"/>
      <c r="H198" s="66"/>
      <c r="I198" s="29"/>
      <c r="J198" s="29"/>
      <c r="K198" s="59"/>
      <c r="L198" s="66"/>
      <c r="M198" s="29"/>
      <c r="N198" s="29"/>
      <c r="O198" s="59"/>
      <c r="P198" s="84"/>
      <c r="Q198" s="59"/>
      <c r="R198" s="29"/>
      <c r="S198" s="29"/>
      <c r="T198" s="59"/>
      <c r="U198" s="66"/>
      <c r="V198" s="29"/>
    </row>
    <row r="199" spans="1:22">
      <c r="A199" s="12"/>
      <c r="B199" s="121" t="s">
        <v>652</v>
      </c>
      <c r="C199" s="86" t="s">
        <v>200</v>
      </c>
      <c r="D199" s="86"/>
      <c r="E199" s="38"/>
      <c r="F199" s="38"/>
      <c r="G199" s="86">
        <v>58</v>
      </c>
      <c r="H199" s="86"/>
      <c r="I199" s="38"/>
      <c r="J199" s="38"/>
      <c r="K199" s="86" t="s">
        <v>689</v>
      </c>
      <c r="L199" s="86"/>
      <c r="M199" s="64" t="s">
        <v>193</v>
      </c>
      <c r="N199" s="38"/>
      <c r="O199" s="86" t="s">
        <v>200</v>
      </c>
      <c r="P199" s="86"/>
      <c r="Q199" s="38"/>
      <c r="R199" s="38"/>
      <c r="S199" s="38"/>
      <c r="T199" s="86" t="s">
        <v>315</v>
      </c>
      <c r="U199" s="86"/>
      <c r="V199" s="64" t="s">
        <v>193</v>
      </c>
    </row>
    <row r="200" spans="1:22" ht="15.75" thickBot="1">
      <c r="A200" s="12"/>
      <c r="B200" s="121"/>
      <c r="C200" s="110"/>
      <c r="D200" s="110"/>
      <c r="E200" s="68"/>
      <c r="F200" s="38"/>
      <c r="G200" s="110"/>
      <c r="H200" s="110"/>
      <c r="I200" s="68"/>
      <c r="J200" s="38"/>
      <c r="K200" s="110"/>
      <c r="L200" s="110"/>
      <c r="M200" s="111"/>
      <c r="N200" s="38"/>
      <c r="O200" s="110"/>
      <c r="P200" s="110"/>
      <c r="Q200" s="68"/>
      <c r="R200" s="38"/>
      <c r="S200" s="38"/>
      <c r="T200" s="110"/>
      <c r="U200" s="110"/>
      <c r="V200" s="111"/>
    </row>
    <row r="201" spans="1:22">
      <c r="A201" s="12"/>
      <c r="B201" s="118" t="s">
        <v>655</v>
      </c>
      <c r="C201" s="60" t="s">
        <v>191</v>
      </c>
      <c r="D201" s="62">
        <v>105859</v>
      </c>
      <c r="E201" s="34"/>
      <c r="F201" s="29"/>
      <c r="G201" s="60" t="s">
        <v>191</v>
      </c>
      <c r="H201" s="62">
        <v>77682</v>
      </c>
      <c r="I201" s="34"/>
      <c r="J201" s="29"/>
      <c r="K201" s="60" t="s">
        <v>191</v>
      </c>
      <c r="L201" s="62">
        <v>4120</v>
      </c>
      <c r="M201" s="34"/>
      <c r="N201" s="29"/>
      <c r="O201" s="60" t="s">
        <v>191</v>
      </c>
      <c r="P201" s="119" t="s">
        <v>688</v>
      </c>
      <c r="Q201" s="60" t="s">
        <v>193</v>
      </c>
      <c r="R201" s="29"/>
      <c r="S201" s="29"/>
      <c r="T201" s="60" t="s">
        <v>191</v>
      </c>
      <c r="U201" s="62">
        <v>99558</v>
      </c>
      <c r="V201" s="34"/>
    </row>
    <row r="202" spans="1:22">
      <c r="A202" s="12"/>
      <c r="B202" s="118"/>
      <c r="C202" s="61"/>
      <c r="D202" s="63"/>
      <c r="E202" s="35"/>
      <c r="F202" s="29"/>
      <c r="G202" s="61"/>
      <c r="H202" s="63"/>
      <c r="I202" s="35"/>
      <c r="J202" s="29"/>
      <c r="K202" s="61"/>
      <c r="L202" s="63"/>
      <c r="M202" s="35"/>
      <c r="N202" s="29"/>
      <c r="O202" s="61"/>
      <c r="P202" s="159"/>
      <c r="Q202" s="61"/>
      <c r="R202" s="29"/>
      <c r="S202" s="29"/>
      <c r="T202" s="61"/>
      <c r="U202" s="63"/>
      <c r="V202" s="35"/>
    </row>
    <row r="203" spans="1:22">
      <c r="A203" s="12"/>
      <c r="B203" s="121" t="s">
        <v>657</v>
      </c>
      <c r="C203" s="86" t="s">
        <v>200</v>
      </c>
      <c r="D203" s="86"/>
      <c r="E203" s="38"/>
      <c r="F203" s="38"/>
      <c r="G203" s="86" t="s">
        <v>200</v>
      </c>
      <c r="H203" s="86"/>
      <c r="I203" s="38"/>
      <c r="J203" s="38"/>
      <c r="K203" s="86">
        <v>51</v>
      </c>
      <c r="L203" s="86"/>
      <c r="M203" s="38"/>
      <c r="N203" s="38"/>
      <c r="O203" s="86" t="s">
        <v>200</v>
      </c>
      <c r="P203" s="86"/>
      <c r="Q203" s="38"/>
      <c r="R203" s="38"/>
      <c r="S203" s="38"/>
      <c r="T203" s="86">
        <v>51</v>
      </c>
      <c r="U203" s="86"/>
      <c r="V203" s="38"/>
    </row>
    <row r="204" spans="1:22" ht="15.75" thickBot="1">
      <c r="A204" s="12"/>
      <c r="B204" s="121"/>
      <c r="C204" s="110"/>
      <c r="D204" s="110"/>
      <c r="E204" s="68"/>
      <c r="F204" s="38"/>
      <c r="G204" s="110"/>
      <c r="H204" s="110"/>
      <c r="I204" s="68"/>
      <c r="J204" s="38"/>
      <c r="K204" s="110"/>
      <c r="L204" s="110"/>
      <c r="M204" s="68"/>
      <c r="N204" s="38"/>
      <c r="O204" s="110"/>
      <c r="P204" s="110"/>
      <c r="Q204" s="68"/>
      <c r="R204" s="38"/>
      <c r="S204" s="38"/>
      <c r="T204" s="110"/>
      <c r="U204" s="110"/>
      <c r="V204" s="68"/>
    </row>
    <row r="205" spans="1:22">
      <c r="A205" s="12"/>
      <c r="B205" s="118" t="s">
        <v>658</v>
      </c>
      <c r="C205" s="60" t="s">
        <v>191</v>
      </c>
      <c r="D205" s="62">
        <v>105859</v>
      </c>
      <c r="E205" s="34"/>
      <c r="F205" s="29"/>
      <c r="G205" s="60" t="s">
        <v>191</v>
      </c>
      <c r="H205" s="62">
        <v>77682</v>
      </c>
      <c r="I205" s="34"/>
      <c r="J205" s="29"/>
      <c r="K205" s="60" t="s">
        <v>191</v>
      </c>
      <c r="L205" s="62">
        <v>4171</v>
      </c>
      <c r="M205" s="34"/>
      <c r="N205" s="29"/>
      <c r="O205" s="60" t="s">
        <v>191</v>
      </c>
      <c r="P205" s="119" t="s">
        <v>688</v>
      </c>
      <c r="Q205" s="60" t="s">
        <v>193</v>
      </c>
      <c r="R205" s="29"/>
      <c r="S205" s="29"/>
      <c r="T205" s="60" t="s">
        <v>191</v>
      </c>
      <c r="U205" s="62">
        <v>99609</v>
      </c>
      <c r="V205" s="34"/>
    </row>
    <row r="206" spans="1:22" ht="15.75" thickBot="1">
      <c r="A206" s="12"/>
      <c r="B206" s="118"/>
      <c r="C206" s="69"/>
      <c r="D206" s="70"/>
      <c r="E206" s="71"/>
      <c r="F206" s="29"/>
      <c r="G206" s="69"/>
      <c r="H206" s="70"/>
      <c r="I206" s="71"/>
      <c r="J206" s="29"/>
      <c r="K206" s="69"/>
      <c r="L206" s="70"/>
      <c r="M206" s="71"/>
      <c r="N206" s="29"/>
      <c r="O206" s="69"/>
      <c r="P206" s="123"/>
      <c r="Q206" s="69"/>
      <c r="R206" s="29"/>
      <c r="S206" s="29"/>
      <c r="T206" s="69"/>
      <c r="U206" s="70"/>
      <c r="V206" s="71"/>
    </row>
    <row r="207" spans="1:22" ht="15.75" thickTop="1">
      <c r="A207" s="12"/>
      <c r="B207" s="72"/>
      <c r="C207" s="72"/>
      <c r="D207" s="72"/>
      <c r="E207" s="72"/>
      <c r="F207" s="72"/>
      <c r="G207" s="72"/>
      <c r="H207" s="72"/>
      <c r="I207" s="72"/>
      <c r="J207" s="72"/>
      <c r="K207" s="72"/>
      <c r="L207" s="72"/>
      <c r="M207" s="72"/>
      <c r="N207" s="72"/>
      <c r="O207" s="72"/>
      <c r="P207" s="72"/>
      <c r="Q207" s="72"/>
      <c r="R207" s="72"/>
      <c r="S207" s="72"/>
      <c r="T207" s="72"/>
      <c r="U207" s="72"/>
      <c r="V207" s="72"/>
    </row>
    <row r="208" spans="1:22">
      <c r="A208" s="12"/>
      <c r="B208" s="72"/>
      <c r="C208" s="72"/>
      <c r="D208" s="72"/>
      <c r="E208" s="72"/>
      <c r="F208" s="72"/>
      <c r="G208" s="72"/>
      <c r="H208" s="72"/>
      <c r="I208" s="72"/>
      <c r="J208" s="72"/>
      <c r="K208" s="72"/>
      <c r="L208" s="72"/>
      <c r="M208" s="72"/>
      <c r="N208" s="72"/>
      <c r="O208" s="72"/>
      <c r="P208" s="72"/>
      <c r="Q208" s="72"/>
      <c r="R208" s="72"/>
      <c r="S208" s="72"/>
      <c r="T208" s="72"/>
      <c r="U208" s="72"/>
      <c r="V208" s="72"/>
    </row>
    <row r="209" spans="1:22">
      <c r="A209" s="12"/>
      <c r="B209" s="72"/>
      <c r="C209" s="72"/>
      <c r="D209" s="72"/>
      <c r="E209" s="72"/>
      <c r="F209" s="72"/>
      <c r="G209" s="72"/>
      <c r="H209" s="72"/>
      <c r="I209" s="72"/>
      <c r="J209" s="72"/>
      <c r="K209" s="72"/>
      <c r="L209" s="72"/>
      <c r="M209" s="72"/>
      <c r="N209" s="72"/>
      <c r="O209" s="72"/>
      <c r="P209" s="72"/>
      <c r="Q209" s="72"/>
      <c r="R209" s="72"/>
      <c r="S209" s="72"/>
      <c r="T209" s="72"/>
      <c r="U209" s="72"/>
      <c r="V209" s="72"/>
    </row>
    <row r="210" spans="1:22">
      <c r="A210" s="12"/>
      <c r="B210" s="72"/>
      <c r="C210" s="72"/>
      <c r="D210" s="72"/>
      <c r="E210" s="72"/>
      <c r="F210" s="72"/>
      <c r="G210" s="72"/>
      <c r="H210" s="72"/>
      <c r="I210" s="72"/>
      <c r="J210" s="72"/>
      <c r="K210" s="72"/>
      <c r="L210" s="72"/>
      <c r="M210" s="72"/>
      <c r="N210" s="72"/>
      <c r="O210" s="72"/>
      <c r="P210" s="72"/>
      <c r="Q210" s="72"/>
      <c r="R210" s="72"/>
      <c r="S210" s="72"/>
      <c r="T210" s="72"/>
      <c r="U210" s="72"/>
      <c r="V210" s="72"/>
    </row>
    <row r="211" spans="1:22">
      <c r="A211" s="12"/>
      <c r="B211" s="72"/>
      <c r="C211" s="72"/>
      <c r="D211" s="72"/>
      <c r="E211" s="72"/>
      <c r="F211" s="72"/>
      <c r="G211" s="72"/>
      <c r="H211" s="72"/>
      <c r="I211" s="72"/>
      <c r="J211" s="72"/>
      <c r="K211" s="72"/>
      <c r="L211" s="72"/>
      <c r="M211" s="72"/>
      <c r="N211" s="72"/>
      <c r="O211" s="72"/>
      <c r="P211" s="72"/>
      <c r="Q211" s="72"/>
      <c r="R211" s="72"/>
      <c r="S211" s="72"/>
      <c r="T211" s="72"/>
      <c r="U211" s="72"/>
      <c r="V211" s="72"/>
    </row>
    <row r="212" spans="1:22">
      <c r="A212" s="12"/>
      <c r="B212" s="72"/>
      <c r="C212" s="72"/>
      <c r="D212" s="72"/>
      <c r="E212" s="72"/>
      <c r="F212" s="72"/>
      <c r="G212" s="72"/>
      <c r="H212" s="72"/>
      <c r="I212" s="72"/>
      <c r="J212" s="72"/>
      <c r="K212" s="72"/>
      <c r="L212" s="72"/>
      <c r="M212" s="72"/>
      <c r="N212" s="72"/>
      <c r="O212" s="72"/>
      <c r="P212" s="72"/>
      <c r="Q212" s="72"/>
      <c r="R212" s="72"/>
      <c r="S212" s="72"/>
      <c r="T212" s="72"/>
      <c r="U212" s="72"/>
      <c r="V212" s="72"/>
    </row>
    <row r="213" spans="1:22">
      <c r="A213" s="12"/>
      <c r="B213" s="72"/>
      <c r="C213" s="72"/>
      <c r="D213" s="72"/>
      <c r="E213" s="72"/>
      <c r="F213" s="72"/>
      <c r="G213" s="72"/>
      <c r="H213" s="72"/>
      <c r="I213" s="72"/>
      <c r="J213" s="72"/>
      <c r="K213" s="72"/>
      <c r="L213" s="72"/>
      <c r="M213" s="72"/>
      <c r="N213" s="72"/>
      <c r="O213" s="72"/>
      <c r="P213" s="72"/>
      <c r="Q213" s="72"/>
      <c r="R213" s="72"/>
      <c r="S213" s="72"/>
      <c r="T213" s="72"/>
      <c r="U213" s="72"/>
      <c r="V213" s="72"/>
    </row>
    <row r="214" spans="1:22">
      <c r="A214" s="12"/>
      <c r="B214" s="72"/>
      <c r="C214" s="72"/>
      <c r="D214" s="72"/>
      <c r="E214" s="72"/>
      <c r="F214" s="72"/>
      <c r="G214" s="72"/>
      <c r="H214" s="72"/>
      <c r="I214" s="72"/>
      <c r="J214" s="72"/>
      <c r="K214" s="72"/>
      <c r="L214" s="72"/>
      <c r="M214" s="72"/>
      <c r="N214" s="72"/>
      <c r="O214" s="72"/>
      <c r="P214" s="72"/>
      <c r="Q214" s="72"/>
      <c r="R214" s="72"/>
      <c r="S214" s="72"/>
      <c r="T214" s="72"/>
      <c r="U214" s="72"/>
      <c r="V214" s="72"/>
    </row>
    <row r="215" spans="1:22">
      <c r="A215" s="12"/>
      <c r="B215" s="72"/>
      <c r="C215" s="72"/>
      <c r="D215" s="72"/>
      <c r="E215" s="72"/>
      <c r="F215" s="72"/>
      <c r="G215" s="72"/>
      <c r="H215" s="72"/>
      <c r="I215" s="72"/>
      <c r="J215" s="72"/>
      <c r="K215" s="72"/>
      <c r="L215" s="72"/>
      <c r="M215" s="72"/>
      <c r="N215" s="72"/>
      <c r="O215" s="72"/>
      <c r="P215" s="72"/>
      <c r="Q215" s="72"/>
      <c r="R215" s="72"/>
      <c r="S215" s="72"/>
      <c r="T215" s="72"/>
      <c r="U215" s="72"/>
      <c r="V215" s="72"/>
    </row>
    <row r="216" spans="1:22">
      <c r="A216" s="12"/>
      <c r="B216" s="72"/>
      <c r="C216" s="72"/>
      <c r="D216" s="72"/>
      <c r="E216" s="72"/>
      <c r="F216" s="72"/>
      <c r="G216" s="72"/>
      <c r="H216" s="72"/>
      <c r="I216" s="72"/>
      <c r="J216" s="72"/>
      <c r="K216" s="72"/>
      <c r="L216" s="72"/>
      <c r="M216" s="72"/>
      <c r="N216" s="72"/>
      <c r="O216" s="72"/>
      <c r="P216" s="72"/>
      <c r="Q216" s="72"/>
      <c r="R216" s="72"/>
      <c r="S216" s="72"/>
      <c r="T216" s="72"/>
      <c r="U216" s="72"/>
      <c r="V216" s="72"/>
    </row>
    <row r="217" spans="1:22">
      <c r="A217" s="12"/>
      <c r="B217" s="72"/>
      <c r="C217" s="72"/>
      <c r="D217" s="72"/>
      <c r="E217" s="72"/>
      <c r="F217" s="72"/>
      <c r="G217" s="72"/>
      <c r="H217" s="72"/>
      <c r="I217" s="72"/>
      <c r="J217" s="72"/>
      <c r="K217" s="72"/>
      <c r="L217" s="72"/>
      <c r="M217" s="72"/>
      <c r="N217" s="72"/>
      <c r="O217" s="72"/>
      <c r="P217" s="72"/>
      <c r="Q217" s="72"/>
      <c r="R217" s="72"/>
      <c r="S217" s="72"/>
      <c r="T217" s="72"/>
      <c r="U217" s="72"/>
      <c r="V217" s="72"/>
    </row>
    <row r="218" spans="1:22">
      <c r="A218" s="12"/>
      <c r="B218" s="72"/>
      <c r="C218" s="72"/>
      <c r="D218" s="72"/>
      <c r="E218" s="72"/>
      <c r="F218" s="72"/>
      <c r="G218" s="72"/>
      <c r="H218" s="72"/>
      <c r="I218" s="72"/>
      <c r="J218" s="72"/>
      <c r="K218" s="72"/>
      <c r="L218" s="72"/>
      <c r="M218" s="72"/>
      <c r="N218" s="72"/>
      <c r="O218" s="72"/>
      <c r="P218" s="72"/>
      <c r="Q218" s="72"/>
      <c r="R218" s="72"/>
      <c r="S218" s="72"/>
      <c r="T218" s="72"/>
      <c r="U218" s="72"/>
      <c r="V218" s="72"/>
    </row>
    <row r="219" spans="1:22">
      <c r="A219" s="12"/>
      <c r="B219" s="72"/>
      <c r="C219" s="72"/>
      <c r="D219" s="72"/>
      <c r="E219" s="72"/>
      <c r="F219" s="72"/>
      <c r="G219" s="72"/>
      <c r="H219" s="72"/>
      <c r="I219" s="72"/>
      <c r="J219" s="72"/>
      <c r="K219" s="72"/>
      <c r="L219" s="72"/>
      <c r="M219" s="72"/>
      <c r="N219" s="72"/>
      <c r="O219" s="72"/>
      <c r="P219" s="72"/>
      <c r="Q219" s="72"/>
      <c r="R219" s="72"/>
      <c r="S219" s="72"/>
      <c r="T219" s="72"/>
      <c r="U219" s="72"/>
      <c r="V219" s="72"/>
    </row>
    <row r="220" spans="1:22">
      <c r="A220" s="12"/>
      <c r="B220" s="72"/>
      <c r="C220" s="72"/>
      <c r="D220" s="72"/>
      <c r="E220" s="72"/>
      <c r="F220" s="72"/>
      <c r="G220" s="72"/>
      <c r="H220" s="72"/>
      <c r="I220" s="72"/>
      <c r="J220" s="72"/>
      <c r="K220" s="72"/>
      <c r="L220" s="72"/>
      <c r="M220" s="72"/>
      <c r="N220" s="72"/>
      <c r="O220" s="72"/>
      <c r="P220" s="72"/>
      <c r="Q220" s="72"/>
      <c r="R220" s="72"/>
      <c r="S220" s="72"/>
      <c r="T220" s="72"/>
      <c r="U220" s="72"/>
      <c r="V220" s="72"/>
    </row>
    <row r="221" spans="1:22">
      <c r="A221" s="12"/>
      <c r="B221" s="72"/>
      <c r="C221" s="72"/>
      <c r="D221" s="72"/>
      <c r="E221" s="72"/>
      <c r="F221" s="72"/>
      <c r="G221" s="72"/>
      <c r="H221" s="72"/>
      <c r="I221" s="72"/>
      <c r="J221" s="72"/>
      <c r="K221" s="72"/>
      <c r="L221" s="72"/>
      <c r="M221" s="72"/>
      <c r="N221" s="72"/>
      <c r="O221" s="72"/>
      <c r="P221" s="72"/>
      <c r="Q221" s="72"/>
      <c r="R221" s="72"/>
      <c r="S221" s="72"/>
      <c r="T221" s="72"/>
      <c r="U221" s="72"/>
      <c r="V221" s="72"/>
    </row>
    <row r="222" spans="1:22">
      <c r="A222" s="12"/>
      <c r="B222" s="72"/>
      <c r="C222" s="72"/>
      <c r="D222" s="72"/>
      <c r="E222" s="72"/>
      <c r="F222" s="72"/>
      <c r="G222" s="72"/>
      <c r="H222" s="72"/>
      <c r="I222" s="72"/>
      <c r="J222" s="72"/>
      <c r="K222" s="72"/>
      <c r="L222" s="72"/>
      <c r="M222" s="72"/>
      <c r="N222" s="72"/>
      <c r="O222" s="72"/>
      <c r="P222" s="72"/>
      <c r="Q222" s="72"/>
      <c r="R222" s="72"/>
      <c r="S222" s="72"/>
      <c r="T222" s="72"/>
      <c r="U222" s="72"/>
      <c r="V222" s="72"/>
    </row>
    <row r="223" spans="1:22">
      <c r="A223" s="12"/>
      <c r="B223" s="72"/>
      <c r="C223" s="72"/>
      <c r="D223" s="72"/>
      <c r="E223" s="72"/>
      <c r="F223" s="72"/>
      <c r="G223" s="72"/>
      <c r="H223" s="72"/>
      <c r="I223" s="72"/>
      <c r="J223" s="72"/>
      <c r="K223" s="72"/>
      <c r="L223" s="72"/>
      <c r="M223" s="72"/>
      <c r="N223" s="72"/>
      <c r="O223" s="72"/>
      <c r="P223" s="72"/>
      <c r="Q223" s="72"/>
      <c r="R223" s="72"/>
      <c r="S223" s="72"/>
      <c r="T223" s="72"/>
      <c r="U223" s="72"/>
      <c r="V223" s="72"/>
    </row>
    <row r="224" spans="1:22">
      <c r="A224" s="12"/>
      <c r="B224" s="72"/>
      <c r="C224" s="72"/>
      <c r="D224" s="72"/>
      <c r="E224" s="72"/>
      <c r="F224" s="72"/>
      <c r="G224" s="72"/>
      <c r="H224" s="72"/>
      <c r="I224" s="72"/>
      <c r="J224" s="72"/>
      <c r="K224" s="72"/>
      <c r="L224" s="72"/>
      <c r="M224" s="72"/>
      <c r="N224" s="72"/>
      <c r="O224" s="72"/>
      <c r="P224" s="72"/>
      <c r="Q224" s="72"/>
      <c r="R224" s="72"/>
      <c r="S224" s="72"/>
      <c r="T224" s="72"/>
      <c r="U224" s="72"/>
      <c r="V224" s="72"/>
    </row>
    <row r="225" spans="1:22">
      <c r="A225" s="12"/>
      <c r="B225" s="72"/>
      <c r="C225" s="72"/>
      <c r="D225" s="72"/>
      <c r="E225" s="72"/>
      <c r="F225" s="72"/>
      <c r="G225" s="72"/>
      <c r="H225" s="72"/>
      <c r="I225" s="72"/>
      <c r="J225" s="72"/>
      <c r="K225" s="72"/>
      <c r="L225" s="72"/>
      <c r="M225" s="72"/>
      <c r="N225" s="72"/>
      <c r="O225" s="72"/>
      <c r="P225" s="72"/>
      <c r="Q225" s="72"/>
      <c r="R225" s="72"/>
      <c r="S225" s="72"/>
      <c r="T225" s="72"/>
      <c r="U225" s="72"/>
      <c r="V225" s="72"/>
    </row>
    <row r="226" spans="1:22">
      <c r="A226" s="12"/>
      <c r="B226" s="72"/>
      <c r="C226" s="72"/>
      <c r="D226" s="72"/>
      <c r="E226" s="72"/>
      <c r="F226" s="72"/>
      <c r="G226" s="72"/>
      <c r="H226" s="72"/>
      <c r="I226" s="72"/>
      <c r="J226" s="72"/>
      <c r="K226" s="72"/>
      <c r="L226" s="72"/>
      <c r="M226" s="72"/>
      <c r="N226" s="72"/>
      <c r="O226" s="72"/>
      <c r="P226" s="72"/>
      <c r="Q226" s="72"/>
      <c r="R226" s="72"/>
      <c r="S226" s="72"/>
      <c r="T226" s="72"/>
      <c r="U226" s="72"/>
      <c r="V226" s="72"/>
    </row>
    <row r="227" spans="1:22">
      <c r="A227" s="12"/>
      <c r="B227" s="72"/>
      <c r="C227" s="72"/>
      <c r="D227" s="72"/>
      <c r="E227" s="72"/>
      <c r="F227" s="72"/>
      <c r="G227" s="72"/>
      <c r="H227" s="72"/>
      <c r="I227" s="72"/>
      <c r="J227" s="72"/>
      <c r="K227" s="72"/>
      <c r="L227" s="72"/>
      <c r="M227" s="72"/>
      <c r="N227" s="72"/>
      <c r="O227" s="72"/>
      <c r="P227" s="72"/>
      <c r="Q227" s="72"/>
      <c r="R227" s="72"/>
      <c r="S227" s="72"/>
      <c r="T227" s="72"/>
      <c r="U227" s="72"/>
      <c r="V227" s="72"/>
    </row>
    <row r="228" spans="1:22">
      <c r="A228" s="12"/>
      <c r="B228" s="140" t="s">
        <v>627</v>
      </c>
      <c r="C228" s="140"/>
      <c r="D228" s="140"/>
      <c r="E228" s="140"/>
      <c r="F228" s="140"/>
      <c r="G228" s="140"/>
      <c r="H228" s="140"/>
      <c r="I228" s="140"/>
      <c r="J228" s="140"/>
      <c r="K228" s="140"/>
      <c r="L228" s="140"/>
      <c r="M228" s="140"/>
      <c r="N228" s="140"/>
      <c r="O228" s="140"/>
      <c r="P228" s="140"/>
      <c r="Q228" s="140"/>
      <c r="R228" s="140"/>
      <c r="S228" s="140"/>
      <c r="T228" s="140"/>
      <c r="U228" s="140"/>
      <c r="V228" s="140"/>
    </row>
    <row r="229" spans="1:22">
      <c r="A229" s="12"/>
      <c r="B229" s="140" t="s">
        <v>628</v>
      </c>
      <c r="C229" s="140"/>
      <c r="D229" s="140"/>
      <c r="E229" s="140"/>
      <c r="F229" s="140"/>
      <c r="G229" s="140"/>
      <c r="H229" s="140"/>
      <c r="I229" s="140"/>
      <c r="J229" s="140"/>
      <c r="K229" s="140"/>
      <c r="L229" s="140"/>
      <c r="M229" s="140"/>
      <c r="N229" s="140"/>
      <c r="O229" s="140"/>
      <c r="P229" s="140"/>
      <c r="Q229" s="140"/>
      <c r="R229" s="140"/>
      <c r="S229" s="140"/>
      <c r="T229" s="140"/>
      <c r="U229" s="140"/>
      <c r="V229" s="140"/>
    </row>
    <row r="230" spans="1:22">
      <c r="A230" s="12"/>
      <c r="B230" s="140" t="s">
        <v>629</v>
      </c>
      <c r="C230" s="140"/>
      <c r="D230" s="140"/>
      <c r="E230" s="140"/>
      <c r="F230" s="140"/>
      <c r="G230" s="140"/>
      <c r="H230" s="140"/>
      <c r="I230" s="140"/>
      <c r="J230" s="140"/>
      <c r="K230" s="140"/>
      <c r="L230" s="140"/>
      <c r="M230" s="140"/>
      <c r="N230" s="140"/>
      <c r="O230" s="140"/>
      <c r="P230" s="140"/>
      <c r="Q230" s="140"/>
      <c r="R230" s="140"/>
      <c r="S230" s="140"/>
      <c r="T230" s="140"/>
      <c r="U230" s="140"/>
      <c r="V230" s="140"/>
    </row>
    <row r="231" spans="1:22">
      <c r="A231" s="12"/>
      <c r="B231" s="89"/>
      <c r="C231" s="89"/>
      <c r="D231" s="89"/>
      <c r="E231" s="89"/>
      <c r="F231" s="89"/>
      <c r="G231" s="89"/>
      <c r="H231" s="89"/>
      <c r="I231" s="89"/>
      <c r="J231" s="89"/>
      <c r="K231" s="89"/>
      <c r="L231" s="89"/>
      <c r="M231" s="89"/>
      <c r="N231" s="89"/>
      <c r="O231" s="89"/>
      <c r="P231" s="89"/>
      <c r="Q231" s="89"/>
      <c r="R231" s="89"/>
      <c r="S231" s="89"/>
      <c r="T231" s="89"/>
      <c r="U231" s="89"/>
      <c r="V231" s="89"/>
    </row>
    <row r="232" spans="1:22">
      <c r="A232" s="12"/>
      <c r="B232" s="23"/>
      <c r="C232" s="23"/>
      <c r="D232" s="23"/>
      <c r="E232" s="23"/>
      <c r="F232" s="23"/>
      <c r="G232" s="23"/>
      <c r="H232" s="23"/>
      <c r="I232" s="23"/>
      <c r="J232" s="23"/>
      <c r="K232" s="23"/>
      <c r="L232" s="23"/>
      <c r="M232" s="23"/>
      <c r="N232" s="23"/>
      <c r="O232" s="23"/>
      <c r="P232" s="23"/>
      <c r="Q232" s="23"/>
      <c r="R232" s="23"/>
      <c r="S232" s="23"/>
      <c r="T232" s="23"/>
      <c r="U232" s="23"/>
    </row>
    <row r="233" spans="1:22">
      <c r="A233" s="12"/>
      <c r="B233" s="14"/>
      <c r="C233" s="14"/>
      <c r="D233" s="14"/>
      <c r="E233" s="14"/>
      <c r="F233" s="14"/>
      <c r="G233" s="14"/>
      <c r="H233" s="14"/>
      <c r="I233" s="14"/>
      <c r="J233" s="14"/>
      <c r="K233" s="14"/>
      <c r="L233" s="14"/>
      <c r="M233" s="14"/>
      <c r="N233" s="14"/>
      <c r="O233" s="14"/>
      <c r="P233" s="14"/>
      <c r="Q233" s="14"/>
      <c r="R233" s="14"/>
      <c r="S233" s="14"/>
      <c r="T233" s="14"/>
      <c r="U233" s="14"/>
    </row>
    <row r="234" spans="1:22" ht="15.75" thickBot="1">
      <c r="A234" s="12"/>
      <c r="B234" s="22"/>
      <c r="C234" s="80" t="s">
        <v>690</v>
      </c>
      <c r="D234" s="80"/>
      <c r="E234" s="80"/>
      <c r="F234" s="80"/>
      <c r="G234" s="80"/>
      <c r="H234" s="80"/>
      <c r="I234" s="80"/>
      <c r="J234" s="80"/>
      <c r="K234" s="80"/>
      <c r="L234" s="80"/>
      <c r="M234" s="80"/>
      <c r="N234" s="80"/>
      <c r="O234" s="80"/>
      <c r="P234" s="80"/>
      <c r="Q234" s="80"/>
      <c r="R234" s="80"/>
      <c r="S234" s="80"/>
      <c r="T234" s="80"/>
      <c r="U234" s="80"/>
    </row>
    <row r="235" spans="1:22">
      <c r="A235" s="12"/>
      <c r="B235" s="36"/>
      <c r="C235" s="82" t="s">
        <v>631</v>
      </c>
      <c r="D235" s="82"/>
      <c r="E235" s="82"/>
      <c r="F235" s="49"/>
      <c r="G235" s="82" t="s">
        <v>632</v>
      </c>
      <c r="H235" s="82"/>
      <c r="I235" s="82"/>
      <c r="J235" s="49"/>
      <c r="K235" s="82" t="s">
        <v>632</v>
      </c>
      <c r="L235" s="82"/>
      <c r="M235" s="82"/>
      <c r="N235" s="49"/>
      <c r="O235" s="82" t="s">
        <v>637</v>
      </c>
      <c r="P235" s="82"/>
      <c r="Q235" s="82"/>
      <c r="R235" s="49"/>
      <c r="S235" s="82" t="s">
        <v>638</v>
      </c>
      <c r="T235" s="82"/>
      <c r="U235" s="82"/>
    </row>
    <row r="236" spans="1:22">
      <c r="A236" s="12"/>
      <c r="B236" s="36"/>
      <c r="C236" s="81"/>
      <c r="D236" s="81"/>
      <c r="E236" s="81"/>
      <c r="F236" s="38"/>
      <c r="G236" s="81" t="s">
        <v>633</v>
      </c>
      <c r="H236" s="81"/>
      <c r="I236" s="81"/>
      <c r="J236" s="38"/>
      <c r="K236" s="81" t="s">
        <v>635</v>
      </c>
      <c r="L236" s="81"/>
      <c r="M236" s="81"/>
      <c r="N236" s="38"/>
      <c r="O236" s="81"/>
      <c r="P236" s="81"/>
      <c r="Q236" s="81"/>
      <c r="R236" s="38"/>
      <c r="S236" s="81"/>
      <c r="T236" s="81"/>
      <c r="U236" s="81"/>
    </row>
    <row r="237" spans="1:22" ht="15.75" thickBot="1">
      <c r="A237" s="12"/>
      <c r="B237" s="36"/>
      <c r="C237" s="80"/>
      <c r="D237" s="80"/>
      <c r="E237" s="80"/>
      <c r="F237" s="38"/>
      <c r="G237" s="80" t="s">
        <v>634</v>
      </c>
      <c r="H237" s="80"/>
      <c r="I237" s="80"/>
      <c r="J237" s="38"/>
      <c r="K237" s="80" t="s">
        <v>636</v>
      </c>
      <c r="L237" s="80"/>
      <c r="M237" s="80"/>
      <c r="N237" s="38"/>
      <c r="O237" s="80"/>
      <c r="P237" s="80"/>
      <c r="Q237" s="80"/>
      <c r="R237" s="38"/>
      <c r="S237" s="80"/>
      <c r="T237" s="80"/>
      <c r="U237" s="80"/>
    </row>
    <row r="238" spans="1:22">
      <c r="A238" s="12"/>
      <c r="B238" s="118" t="s">
        <v>30</v>
      </c>
      <c r="C238" s="60" t="s">
        <v>191</v>
      </c>
      <c r="D238" s="62">
        <v>363508</v>
      </c>
      <c r="E238" s="34"/>
      <c r="F238" s="29"/>
      <c r="G238" s="60" t="s">
        <v>191</v>
      </c>
      <c r="H238" s="62">
        <v>927893</v>
      </c>
      <c r="I238" s="34"/>
      <c r="J238" s="29"/>
      <c r="K238" s="60" t="s">
        <v>191</v>
      </c>
      <c r="L238" s="62">
        <v>165553</v>
      </c>
      <c r="M238" s="34"/>
      <c r="N238" s="29"/>
      <c r="O238" s="60" t="s">
        <v>191</v>
      </c>
      <c r="P238" s="119" t="s">
        <v>691</v>
      </c>
      <c r="Q238" s="60" t="s">
        <v>193</v>
      </c>
      <c r="R238" s="29"/>
      <c r="S238" s="60" t="s">
        <v>191</v>
      </c>
      <c r="T238" s="62">
        <v>1138526</v>
      </c>
      <c r="U238" s="34"/>
    </row>
    <row r="239" spans="1:22">
      <c r="A239" s="12"/>
      <c r="B239" s="118"/>
      <c r="C239" s="61"/>
      <c r="D239" s="63"/>
      <c r="E239" s="35"/>
      <c r="F239" s="29"/>
      <c r="G239" s="61"/>
      <c r="H239" s="63"/>
      <c r="I239" s="35"/>
      <c r="J239" s="29"/>
      <c r="K239" s="61"/>
      <c r="L239" s="63"/>
      <c r="M239" s="35"/>
      <c r="N239" s="29"/>
      <c r="O239" s="61"/>
      <c r="P239" s="159"/>
      <c r="Q239" s="61"/>
      <c r="R239" s="29"/>
      <c r="S239" s="61"/>
      <c r="T239" s="63"/>
      <c r="U239" s="35"/>
    </row>
    <row r="240" spans="1:22">
      <c r="A240" s="12"/>
      <c r="B240" s="121" t="s">
        <v>31</v>
      </c>
      <c r="C240" s="65">
        <v>317189</v>
      </c>
      <c r="D240" s="65"/>
      <c r="E240" s="38"/>
      <c r="F240" s="38"/>
      <c r="G240" s="65">
        <v>712814</v>
      </c>
      <c r="H240" s="65"/>
      <c r="I240" s="38"/>
      <c r="J240" s="38"/>
      <c r="K240" s="65">
        <v>132371</v>
      </c>
      <c r="L240" s="65"/>
      <c r="M240" s="38"/>
      <c r="N240" s="38"/>
      <c r="O240" s="86" t="s">
        <v>691</v>
      </c>
      <c r="P240" s="86"/>
      <c r="Q240" s="64" t="s">
        <v>193</v>
      </c>
      <c r="R240" s="38"/>
      <c r="S240" s="65">
        <v>843946</v>
      </c>
      <c r="T240" s="65"/>
      <c r="U240" s="38"/>
    </row>
    <row r="241" spans="1:21">
      <c r="A241" s="12"/>
      <c r="B241" s="121"/>
      <c r="C241" s="65"/>
      <c r="D241" s="65"/>
      <c r="E241" s="38"/>
      <c r="F241" s="38"/>
      <c r="G241" s="65"/>
      <c r="H241" s="65"/>
      <c r="I241" s="38"/>
      <c r="J241" s="38"/>
      <c r="K241" s="65"/>
      <c r="L241" s="65"/>
      <c r="M241" s="38"/>
      <c r="N241" s="38"/>
      <c r="O241" s="86"/>
      <c r="P241" s="86"/>
      <c r="Q241" s="64"/>
      <c r="R241" s="38"/>
      <c r="S241" s="65"/>
      <c r="T241" s="65"/>
      <c r="U241" s="38"/>
    </row>
    <row r="242" spans="1:21">
      <c r="A242" s="12"/>
      <c r="B242" s="118" t="s">
        <v>32</v>
      </c>
      <c r="C242" s="66">
        <v>17963</v>
      </c>
      <c r="D242" s="66"/>
      <c r="E242" s="29"/>
      <c r="F242" s="29"/>
      <c r="G242" s="66">
        <v>48849</v>
      </c>
      <c r="H242" s="66"/>
      <c r="I242" s="29"/>
      <c r="J242" s="29"/>
      <c r="K242" s="66">
        <v>3668</v>
      </c>
      <c r="L242" s="66"/>
      <c r="M242" s="29"/>
      <c r="N242" s="29"/>
      <c r="O242" s="84" t="s">
        <v>200</v>
      </c>
      <c r="P242" s="84"/>
      <c r="Q242" s="29"/>
      <c r="R242" s="29"/>
      <c r="S242" s="66">
        <v>70480</v>
      </c>
      <c r="T242" s="66"/>
      <c r="U242" s="29"/>
    </row>
    <row r="243" spans="1:21">
      <c r="A243" s="12"/>
      <c r="B243" s="118"/>
      <c r="C243" s="66"/>
      <c r="D243" s="66"/>
      <c r="E243" s="29"/>
      <c r="F243" s="29"/>
      <c r="G243" s="66"/>
      <c r="H243" s="66"/>
      <c r="I243" s="29"/>
      <c r="J243" s="29"/>
      <c r="K243" s="66"/>
      <c r="L243" s="66"/>
      <c r="M243" s="29"/>
      <c r="N243" s="29"/>
      <c r="O243" s="84"/>
      <c r="P243" s="84"/>
      <c r="Q243" s="29"/>
      <c r="R243" s="29"/>
      <c r="S243" s="66"/>
      <c r="T243" s="66"/>
      <c r="U243" s="29"/>
    </row>
    <row r="244" spans="1:21">
      <c r="A244" s="12"/>
      <c r="B244" s="121" t="s">
        <v>33</v>
      </c>
      <c r="C244" s="65">
        <v>26589</v>
      </c>
      <c r="D244" s="65"/>
      <c r="E244" s="38"/>
      <c r="F244" s="38"/>
      <c r="G244" s="65">
        <v>47926</v>
      </c>
      <c r="H244" s="65"/>
      <c r="I244" s="38"/>
      <c r="J244" s="38"/>
      <c r="K244" s="65">
        <v>12110</v>
      </c>
      <c r="L244" s="65"/>
      <c r="M244" s="38"/>
      <c r="N244" s="38"/>
      <c r="O244" s="86" t="s">
        <v>200</v>
      </c>
      <c r="P244" s="86"/>
      <c r="Q244" s="38"/>
      <c r="R244" s="38"/>
      <c r="S244" s="65">
        <v>86625</v>
      </c>
      <c r="T244" s="65"/>
      <c r="U244" s="38"/>
    </row>
    <row r="245" spans="1:21" ht="15.75" thickBot="1">
      <c r="A245" s="12"/>
      <c r="B245" s="121"/>
      <c r="C245" s="67"/>
      <c r="D245" s="67"/>
      <c r="E245" s="68"/>
      <c r="F245" s="38"/>
      <c r="G245" s="67"/>
      <c r="H245" s="67"/>
      <c r="I245" s="68"/>
      <c r="J245" s="38"/>
      <c r="K245" s="67"/>
      <c r="L245" s="67"/>
      <c r="M245" s="68"/>
      <c r="N245" s="38"/>
      <c r="O245" s="110"/>
      <c r="P245" s="110"/>
      <c r="Q245" s="68"/>
      <c r="R245" s="38"/>
      <c r="S245" s="67"/>
      <c r="T245" s="67"/>
      <c r="U245" s="68"/>
    </row>
    <row r="246" spans="1:21">
      <c r="A246" s="12"/>
      <c r="B246" s="118" t="s">
        <v>640</v>
      </c>
      <c r="C246" s="62">
        <v>1767</v>
      </c>
      <c r="D246" s="62"/>
      <c r="E246" s="34"/>
      <c r="F246" s="29"/>
      <c r="G246" s="62">
        <v>118304</v>
      </c>
      <c r="H246" s="62"/>
      <c r="I246" s="34"/>
      <c r="J246" s="29"/>
      <c r="K246" s="62">
        <v>17404</v>
      </c>
      <c r="L246" s="62"/>
      <c r="M246" s="34"/>
      <c r="N246" s="29"/>
      <c r="O246" s="119" t="s">
        <v>200</v>
      </c>
      <c r="P246" s="119"/>
      <c r="Q246" s="34"/>
      <c r="R246" s="29"/>
      <c r="S246" s="62">
        <v>137475</v>
      </c>
      <c r="T246" s="62"/>
      <c r="U246" s="34"/>
    </row>
    <row r="247" spans="1:21">
      <c r="A247" s="12"/>
      <c r="B247" s="118"/>
      <c r="C247" s="66"/>
      <c r="D247" s="66"/>
      <c r="E247" s="29"/>
      <c r="F247" s="29"/>
      <c r="G247" s="66"/>
      <c r="H247" s="66"/>
      <c r="I247" s="29"/>
      <c r="J247" s="29"/>
      <c r="K247" s="66"/>
      <c r="L247" s="66"/>
      <c r="M247" s="29"/>
      <c r="N247" s="29"/>
      <c r="O247" s="84"/>
      <c r="P247" s="84"/>
      <c r="Q247" s="29"/>
      <c r="R247" s="29"/>
      <c r="S247" s="66"/>
      <c r="T247" s="66"/>
      <c r="U247" s="29"/>
    </row>
    <row r="248" spans="1:21">
      <c r="A248" s="12"/>
      <c r="B248" s="121" t="s">
        <v>35</v>
      </c>
      <c r="C248" s="65">
        <v>19347</v>
      </c>
      <c r="D248" s="65"/>
      <c r="E248" s="38"/>
      <c r="F248" s="38"/>
      <c r="G248" s="65">
        <v>1291</v>
      </c>
      <c r="H248" s="65"/>
      <c r="I248" s="38"/>
      <c r="J248" s="38"/>
      <c r="K248" s="65">
        <v>3199</v>
      </c>
      <c r="L248" s="65"/>
      <c r="M248" s="38"/>
      <c r="N248" s="38"/>
      <c r="O248" s="86" t="s">
        <v>692</v>
      </c>
      <c r="P248" s="86"/>
      <c r="Q248" s="64" t="s">
        <v>193</v>
      </c>
      <c r="R248" s="38"/>
      <c r="S248" s="65">
        <v>3433</v>
      </c>
      <c r="T248" s="65"/>
      <c r="U248" s="38"/>
    </row>
    <row r="249" spans="1:21">
      <c r="A249" s="12"/>
      <c r="B249" s="121"/>
      <c r="C249" s="65"/>
      <c r="D249" s="65"/>
      <c r="E249" s="38"/>
      <c r="F249" s="38"/>
      <c r="G249" s="65"/>
      <c r="H249" s="65"/>
      <c r="I249" s="38"/>
      <c r="J249" s="38"/>
      <c r="K249" s="65"/>
      <c r="L249" s="65"/>
      <c r="M249" s="38"/>
      <c r="N249" s="38"/>
      <c r="O249" s="86"/>
      <c r="P249" s="86"/>
      <c r="Q249" s="64"/>
      <c r="R249" s="38"/>
      <c r="S249" s="65"/>
      <c r="T249" s="65"/>
      <c r="U249" s="38"/>
    </row>
    <row r="250" spans="1:21">
      <c r="A250" s="12"/>
      <c r="B250" s="118" t="s">
        <v>36</v>
      </c>
      <c r="C250" s="84" t="s">
        <v>693</v>
      </c>
      <c r="D250" s="84"/>
      <c r="E250" s="59" t="s">
        <v>193</v>
      </c>
      <c r="F250" s="29"/>
      <c r="G250" s="84" t="s">
        <v>694</v>
      </c>
      <c r="H250" s="84"/>
      <c r="I250" s="59" t="s">
        <v>193</v>
      </c>
      <c r="J250" s="29"/>
      <c r="K250" s="84" t="s">
        <v>695</v>
      </c>
      <c r="L250" s="84"/>
      <c r="M250" s="59" t="s">
        <v>193</v>
      </c>
      <c r="N250" s="29"/>
      <c r="O250" s="66">
        <v>20404</v>
      </c>
      <c r="P250" s="66"/>
      <c r="Q250" s="29"/>
      <c r="R250" s="29"/>
      <c r="S250" s="84" t="s">
        <v>696</v>
      </c>
      <c r="T250" s="84"/>
      <c r="U250" s="59" t="s">
        <v>193</v>
      </c>
    </row>
    <row r="251" spans="1:21">
      <c r="A251" s="12"/>
      <c r="B251" s="118"/>
      <c r="C251" s="84"/>
      <c r="D251" s="84"/>
      <c r="E251" s="59"/>
      <c r="F251" s="29"/>
      <c r="G251" s="84"/>
      <c r="H251" s="84"/>
      <c r="I251" s="59"/>
      <c r="J251" s="29"/>
      <c r="K251" s="84"/>
      <c r="L251" s="84"/>
      <c r="M251" s="59"/>
      <c r="N251" s="29"/>
      <c r="O251" s="66"/>
      <c r="P251" s="66"/>
      <c r="Q251" s="29"/>
      <c r="R251" s="29"/>
      <c r="S251" s="84"/>
      <c r="T251" s="84"/>
      <c r="U251" s="59"/>
    </row>
    <row r="252" spans="1:21">
      <c r="A252" s="12"/>
      <c r="B252" s="64" t="s">
        <v>668</v>
      </c>
      <c r="C252" s="86" t="s">
        <v>697</v>
      </c>
      <c r="D252" s="86"/>
      <c r="E252" s="64" t="s">
        <v>193</v>
      </c>
      <c r="F252" s="38"/>
      <c r="G252" s="86" t="s">
        <v>698</v>
      </c>
      <c r="H252" s="86"/>
      <c r="I252" s="64" t="s">
        <v>193</v>
      </c>
      <c r="J252" s="38"/>
      <c r="K252" s="86" t="s">
        <v>200</v>
      </c>
      <c r="L252" s="86"/>
      <c r="M252" s="38"/>
      <c r="N252" s="38"/>
      <c r="O252" s="86" t="s">
        <v>200</v>
      </c>
      <c r="P252" s="86"/>
      <c r="Q252" s="38"/>
      <c r="R252" s="38"/>
      <c r="S252" s="86" t="s">
        <v>569</v>
      </c>
      <c r="T252" s="86"/>
      <c r="U252" s="64" t="s">
        <v>193</v>
      </c>
    </row>
    <row r="253" spans="1:21" ht="15.75" thickBot="1">
      <c r="A253" s="12"/>
      <c r="B253" s="64"/>
      <c r="C253" s="110"/>
      <c r="D253" s="110"/>
      <c r="E253" s="111"/>
      <c r="F253" s="38"/>
      <c r="G253" s="110"/>
      <c r="H253" s="110"/>
      <c r="I253" s="111"/>
      <c r="J253" s="38"/>
      <c r="K253" s="110"/>
      <c r="L253" s="110"/>
      <c r="M253" s="68"/>
      <c r="N253" s="38"/>
      <c r="O253" s="110"/>
      <c r="P253" s="110"/>
      <c r="Q253" s="68"/>
      <c r="R253" s="38"/>
      <c r="S253" s="110"/>
      <c r="T253" s="110"/>
      <c r="U253" s="111"/>
    </row>
    <row r="254" spans="1:21">
      <c r="A254" s="12"/>
      <c r="B254" s="118" t="s">
        <v>669</v>
      </c>
      <c r="C254" s="119" t="s">
        <v>699</v>
      </c>
      <c r="D254" s="119"/>
      <c r="E254" s="60" t="s">
        <v>193</v>
      </c>
      <c r="F254" s="29"/>
      <c r="G254" s="62">
        <v>70750</v>
      </c>
      <c r="H254" s="62"/>
      <c r="I254" s="34"/>
      <c r="J254" s="29"/>
      <c r="K254" s="62">
        <v>13595</v>
      </c>
      <c r="L254" s="62"/>
      <c r="M254" s="34"/>
      <c r="N254" s="29"/>
      <c r="O254" s="119" t="s">
        <v>200</v>
      </c>
      <c r="P254" s="119"/>
      <c r="Q254" s="34"/>
      <c r="R254" s="29"/>
      <c r="S254" s="62">
        <v>71917</v>
      </c>
      <c r="T254" s="62"/>
      <c r="U254" s="34"/>
    </row>
    <row r="255" spans="1:21">
      <c r="A255" s="12"/>
      <c r="B255" s="118"/>
      <c r="C255" s="159"/>
      <c r="D255" s="159"/>
      <c r="E255" s="61"/>
      <c r="F255" s="29"/>
      <c r="G255" s="63"/>
      <c r="H255" s="63"/>
      <c r="I255" s="35"/>
      <c r="J255" s="29"/>
      <c r="K255" s="63"/>
      <c r="L255" s="63"/>
      <c r="M255" s="35"/>
      <c r="N255" s="29"/>
      <c r="O255" s="159"/>
      <c r="P255" s="159"/>
      <c r="Q255" s="35"/>
      <c r="R255" s="29"/>
      <c r="S255" s="63"/>
      <c r="T255" s="63"/>
      <c r="U255" s="35"/>
    </row>
    <row r="256" spans="1:21">
      <c r="A256" s="12"/>
      <c r="B256" s="121" t="s">
        <v>670</v>
      </c>
      <c r="C256" s="86" t="s">
        <v>700</v>
      </c>
      <c r="D256" s="86"/>
      <c r="E256" s="64" t="s">
        <v>193</v>
      </c>
      <c r="F256" s="38"/>
      <c r="G256" s="86" t="s">
        <v>701</v>
      </c>
      <c r="H256" s="86"/>
      <c r="I256" s="64" t="s">
        <v>193</v>
      </c>
      <c r="J256" s="38"/>
      <c r="K256" s="65">
        <v>3205</v>
      </c>
      <c r="L256" s="65"/>
      <c r="M256" s="38"/>
      <c r="N256" s="38"/>
      <c r="O256" s="86" t="s">
        <v>200</v>
      </c>
      <c r="P256" s="86"/>
      <c r="Q256" s="38"/>
      <c r="R256" s="38"/>
      <c r="S256" s="86" t="s">
        <v>702</v>
      </c>
      <c r="T256" s="86"/>
      <c r="U256" s="64" t="s">
        <v>193</v>
      </c>
    </row>
    <row r="257" spans="1:21">
      <c r="A257" s="12"/>
      <c r="B257" s="121"/>
      <c r="C257" s="86"/>
      <c r="D257" s="86"/>
      <c r="E257" s="64"/>
      <c r="F257" s="38"/>
      <c r="G257" s="86"/>
      <c r="H257" s="86"/>
      <c r="I257" s="64"/>
      <c r="J257" s="38"/>
      <c r="K257" s="65"/>
      <c r="L257" s="65"/>
      <c r="M257" s="38"/>
      <c r="N257" s="38"/>
      <c r="O257" s="86"/>
      <c r="P257" s="86"/>
      <c r="Q257" s="38"/>
      <c r="R257" s="38"/>
      <c r="S257" s="86"/>
      <c r="T257" s="86"/>
      <c r="U257" s="64"/>
    </row>
    <row r="258" spans="1:21">
      <c r="A258" s="12"/>
      <c r="B258" s="118" t="s">
        <v>647</v>
      </c>
      <c r="C258" s="84" t="s">
        <v>200</v>
      </c>
      <c r="D258" s="84"/>
      <c r="E258" s="29"/>
      <c r="F258" s="29"/>
      <c r="G258" s="84" t="s">
        <v>200</v>
      </c>
      <c r="H258" s="84"/>
      <c r="I258" s="29"/>
      <c r="J258" s="29"/>
      <c r="K258" s="66">
        <v>3772</v>
      </c>
      <c r="L258" s="66"/>
      <c r="M258" s="29"/>
      <c r="N258" s="29"/>
      <c r="O258" s="84" t="s">
        <v>200</v>
      </c>
      <c r="P258" s="84"/>
      <c r="Q258" s="29"/>
      <c r="R258" s="29"/>
      <c r="S258" s="66">
        <v>3772</v>
      </c>
      <c r="T258" s="66"/>
      <c r="U258" s="29"/>
    </row>
    <row r="259" spans="1:21" ht="15.75" thickBot="1">
      <c r="A259" s="12"/>
      <c r="B259" s="118"/>
      <c r="C259" s="120"/>
      <c r="D259" s="120"/>
      <c r="E259" s="43"/>
      <c r="F259" s="29"/>
      <c r="G259" s="120"/>
      <c r="H259" s="120"/>
      <c r="I259" s="43"/>
      <c r="J259" s="29"/>
      <c r="K259" s="133"/>
      <c r="L259" s="133"/>
      <c r="M259" s="43"/>
      <c r="N259" s="29"/>
      <c r="O259" s="120"/>
      <c r="P259" s="120"/>
      <c r="Q259" s="43"/>
      <c r="R259" s="29"/>
      <c r="S259" s="133"/>
      <c r="T259" s="133"/>
      <c r="U259" s="43"/>
    </row>
    <row r="260" spans="1:21">
      <c r="A260" s="12"/>
      <c r="B260" s="121" t="s">
        <v>648</v>
      </c>
      <c r="C260" s="127">
        <v>2251</v>
      </c>
      <c r="D260" s="127"/>
      <c r="E260" s="49"/>
      <c r="F260" s="38"/>
      <c r="G260" s="127">
        <v>73418</v>
      </c>
      <c r="H260" s="127"/>
      <c r="I260" s="49"/>
      <c r="J260" s="38"/>
      <c r="K260" s="127">
        <v>14162</v>
      </c>
      <c r="L260" s="127"/>
      <c r="M260" s="49"/>
      <c r="N260" s="38"/>
      <c r="O260" s="122" t="s">
        <v>200</v>
      </c>
      <c r="P260" s="122"/>
      <c r="Q260" s="49"/>
      <c r="R260" s="38"/>
      <c r="S260" s="127">
        <v>89831</v>
      </c>
      <c r="T260" s="127"/>
      <c r="U260" s="49"/>
    </row>
    <row r="261" spans="1:21">
      <c r="A261" s="12"/>
      <c r="B261" s="121"/>
      <c r="C261" s="129"/>
      <c r="D261" s="129"/>
      <c r="E261" s="130"/>
      <c r="F261" s="38"/>
      <c r="G261" s="129"/>
      <c r="H261" s="129"/>
      <c r="I261" s="130"/>
      <c r="J261" s="38"/>
      <c r="K261" s="129"/>
      <c r="L261" s="129"/>
      <c r="M261" s="130"/>
      <c r="N261" s="38"/>
      <c r="O261" s="160"/>
      <c r="P261" s="160"/>
      <c r="Q261" s="130"/>
      <c r="R261" s="38"/>
      <c r="S261" s="129"/>
      <c r="T261" s="129"/>
      <c r="U261" s="130"/>
    </row>
    <row r="262" spans="1:21">
      <c r="A262" s="12"/>
      <c r="B262" s="118" t="s">
        <v>673</v>
      </c>
      <c r="C262" s="66">
        <v>87580</v>
      </c>
      <c r="D262" s="66"/>
      <c r="E262" s="29"/>
      <c r="F262" s="29"/>
      <c r="G262" s="84" t="s">
        <v>200</v>
      </c>
      <c r="H262" s="84"/>
      <c r="I262" s="29"/>
      <c r="J262" s="29"/>
      <c r="K262" s="84" t="s">
        <v>200</v>
      </c>
      <c r="L262" s="84"/>
      <c r="M262" s="29"/>
      <c r="N262" s="29"/>
      <c r="O262" s="84" t="s">
        <v>703</v>
      </c>
      <c r="P262" s="84"/>
      <c r="Q262" s="59" t="s">
        <v>193</v>
      </c>
      <c r="R262" s="29"/>
      <c r="S262" s="84" t="s">
        <v>200</v>
      </c>
      <c r="T262" s="84"/>
      <c r="U262" s="29"/>
    </row>
    <row r="263" spans="1:21" ht="15.75" thickBot="1">
      <c r="A263" s="12"/>
      <c r="B263" s="118"/>
      <c r="C263" s="133"/>
      <c r="D263" s="133"/>
      <c r="E263" s="43"/>
      <c r="F263" s="29"/>
      <c r="G263" s="120"/>
      <c r="H263" s="120"/>
      <c r="I263" s="43"/>
      <c r="J263" s="29"/>
      <c r="K263" s="120"/>
      <c r="L263" s="120"/>
      <c r="M263" s="43"/>
      <c r="N263" s="29"/>
      <c r="O263" s="120"/>
      <c r="P263" s="120"/>
      <c r="Q263" s="131"/>
      <c r="R263" s="29"/>
      <c r="S263" s="120"/>
      <c r="T263" s="120"/>
      <c r="U263" s="43"/>
    </row>
    <row r="264" spans="1:21">
      <c r="A264" s="12"/>
      <c r="B264" s="121" t="s">
        <v>41</v>
      </c>
      <c r="C264" s="127">
        <v>89831</v>
      </c>
      <c r="D264" s="127"/>
      <c r="E264" s="49"/>
      <c r="F264" s="38"/>
      <c r="G264" s="127">
        <v>73418</v>
      </c>
      <c r="H264" s="127"/>
      <c r="I264" s="49"/>
      <c r="J264" s="38"/>
      <c r="K264" s="127">
        <v>14162</v>
      </c>
      <c r="L264" s="127"/>
      <c r="M264" s="49"/>
      <c r="N264" s="38"/>
      <c r="O264" s="122" t="s">
        <v>703</v>
      </c>
      <c r="P264" s="122"/>
      <c r="Q264" s="126" t="s">
        <v>193</v>
      </c>
      <c r="R264" s="38"/>
      <c r="S264" s="127">
        <v>89831</v>
      </c>
      <c r="T264" s="127"/>
      <c r="U264" s="49"/>
    </row>
    <row r="265" spans="1:21">
      <c r="A265" s="12"/>
      <c r="B265" s="121"/>
      <c r="C265" s="129"/>
      <c r="D265" s="129"/>
      <c r="E265" s="130"/>
      <c r="F265" s="38"/>
      <c r="G265" s="129"/>
      <c r="H265" s="129"/>
      <c r="I265" s="130"/>
      <c r="J265" s="38"/>
      <c r="K265" s="129"/>
      <c r="L265" s="129"/>
      <c r="M265" s="130"/>
      <c r="N265" s="38"/>
      <c r="O265" s="160"/>
      <c r="P265" s="160"/>
      <c r="Q265" s="128"/>
      <c r="R265" s="38"/>
      <c r="S265" s="129"/>
      <c r="T265" s="129"/>
      <c r="U265" s="130"/>
    </row>
    <row r="266" spans="1:21">
      <c r="A266" s="12"/>
      <c r="B266" s="118" t="s">
        <v>675</v>
      </c>
      <c r="C266" s="84" t="s">
        <v>676</v>
      </c>
      <c r="D266" s="84"/>
      <c r="E266" s="59" t="s">
        <v>193</v>
      </c>
      <c r="F266" s="29"/>
      <c r="G266" s="84" t="s">
        <v>200</v>
      </c>
      <c r="H266" s="84"/>
      <c r="I266" s="29"/>
      <c r="J266" s="29"/>
      <c r="K266" s="84" t="s">
        <v>200</v>
      </c>
      <c r="L266" s="84"/>
      <c r="M266" s="29"/>
      <c r="N266" s="29"/>
      <c r="O266" s="84" t="s">
        <v>200</v>
      </c>
      <c r="P266" s="84"/>
      <c r="Q266" s="29"/>
      <c r="R266" s="29"/>
      <c r="S266" s="84" t="s">
        <v>676</v>
      </c>
      <c r="T266" s="84"/>
      <c r="U266" s="59" t="s">
        <v>193</v>
      </c>
    </row>
    <row r="267" spans="1:21" ht="15.75" thickBot="1">
      <c r="A267" s="12"/>
      <c r="B267" s="118"/>
      <c r="C267" s="120"/>
      <c r="D267" s="120"/>
      <c r="E267" s="131"/>
      <c r="F267" s="29"/>
      <c r="G267" s="120"/>
      <c r="H267" s="120"/>
      <c r="I267" s="43"/>
      <c r="J267" s="29"/>
      <c r="K267" s="120"/>
      <c r="L267" s="120"/>
      <c r="M267" s="43"/>
      <c r="N267" s="29"/>
      <c r="O267" s="120"/>
      <c r="P267" s="120"/>
      <c r="Q267" s="43"/>
      <c r="R267" s="29"/>
      <c r="S267" s="120"/>
      <c r="T267" s="120"/>
      <c r="U267" s="131"/>
    </row>
    <row r="268" spans="1:21" ht="15.75" thickBot="1">
      <c r="A268" s="12"/>
      <c r="B268" s="11"/>
      <c r="C268" s="172"/>
      <c r="D268" s="172"/>
      <c r="E268" s="172"/>
      <c r="F268" s="11"/>
      <c r="G268" s="172"/>
      <c r="H268" s="172"/>
      <c r="I268" s="172"/>
      <c r="J268" s="11"/>
      <c r="K268" s="172"/>
      <c r="L268" s="172"/>
      <c r="M268" s="172"/>
      <c r="N268" s="11"/>
      <c r="O268" s="172"/>
      <c r="P268" s="172"/>
      <c r="Q268" s="172"/>
      <c r="R268" s="11"/>
      <c r="S268" s="172"/>
      <c r="T268" s="172"/>
      <c r="U268" s="172"/>
    </row>
    <row r="269" spans="1:21">
      <c r="A269" s="12"/>
      <c r="B269" s="118" t="s">
        <v>43</v>
      </c>
      <c r="C269" s="62">
        <v>87566</v>
      </c>
      <c r="D269" s="62"/>
      <c r="E269" s="34"/>
      <c r="F269" s="29"/>
      <c r="G269" s="62">
        <v>73418</v>
      </c>
      <c r="H269" s="62"/>
      <c r="I269" s="34"/>
      <c r="J269" s="29"/>
      <c r="K269" s="62">
        <v>14162</v>
      </c>
      <c r="L269" s="62"/>
      <c r="M269" s="34"/>
      <c r="N269" s="29"/>
      <c r="O269" s="119" t="s">
        <v>703</v>
      </c>
      <c r="P269" s="119"/>
      <c r="Q269" s="60" t="s">
        <v>193</v>
      </c>
      <c r="R269" s="29"/>
      <c r="S269" s="62">
        <v>87566</v>
      </c>
      <c r="T269" s="62"/>
      <c r="U269" s="34"/>
    </row>
    <row r="270" spans="1:21">
      <c r="A270" s="12"/>
      <c r="B270" s="118"/>
      <c r="C270" s="63"/>
      <c r="D270" s="63"/>
      <c r="E270" s="35"/>
      <c r="F270" s="29"/>
      <c r="G270" s="63"/>
      <c r="H270" s="63"/>
      <c r="I270" s="35"/>
      <c r="J270" s="29"/>
      <c r="K270" s="63"/>
      <c r="L270" s="63"/>
      <c r="M270" s="35"/>
      <c r="N270" s="29"/>
      <c r="O270" s="159"/>
      <c r="P270" s="159"/>
      <c r="Q270" s="61"/>
      <c r="R270" s="29"/>
      <c r="S270" s="63"/>
      <c r="T270" s="63"/>
      <c r="U270" s="35"/>
    </row>
    <row r="271" spans="1:21">
      <c r="A271" s="12"/>
      <c r="B271" s="121" t="s">
        <v>419</v>
      </c>
      <c r="C271" s="86" t="s">
        <v>200</v>
      </c>
      <c r="D271" s="86"/>
      <c r="E271" s="38"/>
      <c r="F271" s="38"/>
      <c r="G271" s="86" t="s">
        <v>200</v>
      </c>
      <c r="H271" s="86"/>
      <c r="I271" s="38"/>
      <c r="J271" s="38"/>
      <c r="K271" s="86" t="s">
        <v>421</v>
      </c>
      <c r="L271" s="86"/>
      <c r="M271" s="64" t="s">
        <v>193</v>
      </c>
      <c r="N271" s="38"/>
      <c r="O271" s="86" t="s">
        <v>200</v>
      </c>
      <c r="P271" s="86"/>
      <c r="Q271" s="38"/>
      <c r="R271" s="38"/>
      <c r="S271" s="86" t="s">
        <v>421</v>
      </c>
      <c r="T271" s="86"/>
      <c r="U271" s="64" t="s">
        <v>193</v>
      </c>
    </row>
    <row r="272" spans="1:21" ht="15.75" thickBot="1">
      <c r="A272" s="12"/>
      <c r="B272" s="121"/>
      <c r="C272" s="110"/>
      <c r="D272" s="110"/>
      <c r="E272" s="68"/>
      <c r="F272" s="38"/>
      <c r="G272" s="110"/>
      <c r="H272" s="110"/>
      <c r="I272" s="68"/>
      <c r="J272" s="38"/>
      <c r="K272" s="110"/>
      <c r="L272" s="110"/>
      <c r="M272" s="111"/>
      <c r="N272" s="38"/>
      <c r="O272" s="110"/>
      <c r="P272" s="110"/>
      <c r="Q272" s="68"/>
      <c r="R272" s="38"/>
      <c r="S272" s="110"/>
      <c r="T272" s="110"/>
      <c r="U272" s="111"/>
    </row>
    <row r="273" spans="1:22">
      <c r="A273" s="12"/>
      <c r="B273" s="118" t="s">
        <v>45</v>
      </c>
      <c r="C273" s="60" t="s">
        <v>191</v>
      </c>
      <c r="D273" s="62">
        <v>87566</v>
      </c>
      <c r="E273" s="34"/>
      <c r="F273" s="29"/>
      <c r="G273" s="60" t="s">
        <v>191</v>
      </c>
      <c r="H273" s="62">
        <v>73418</v>
      </c>
      <c r="I273" s="34"/>
      <c r="J273" s="29"/>
      <c r="K273" s="60" t="s">
        <v>191</v>
      </c>
      <c r="L273" s="62">
        <v>14120</v>
      </c>
      <c r="M273" s="34"/>
      <c r="N273" s="29"/>
      <c r="O273" s="60" t="s">
        <v>191</v>
      </c>
      <c r="P273" s="119" t="s">
        <v>703</v>
      </c>
      <c r="Q273" s="60" t="s">
        <v>193</v>
      </c>
      <c r="R273" s="29"/>
      <c r="S273" s="60" t="s">
        <v>191</v>
      </c>
      <c r="T273" s="62">
        <v>87524</v>
      </c>
      <c r="U273" s="34"/>
    </row>
    <row r="274" spans="1:22" ht="15.75" thickBot="1">
      <c r="A274" s="12"/>
      <c r="B274" s="118"/>
      <c r="C274" s="161"/>
      <c r="D274" s="162"/>
      <c r="E274" s="163"/>
      <c r="F274" s="29"/>
      <c r="G274" s="161"/>
      <c r="H274" s="162"/>
      <c r="I274" s="163"/>
      <c r="J274" s="29"/>
      <c r="K274" s="69"/>
      <c r="L274" s="70"/>
      <c r="M274" s="71"/>
      <c r="N274" s="29"/>
      <c r="O274" s="69"/>
      <c r="P274" s="123"/>
      <c r="Q274" s="69"/>
      <c r="R274" s="29"/>
      <c r="S274" s="69"/>
      <c r="T274" s="70"/>
      <c r="U274" s="71"/>
    </row>
    <row r="275" spans="1:22" ht="15.75" thickTop="1">
      <c r="A275" s="12"/>
      <c r="B275" s="11"/>
      <c r="C275" s="165"/>
      <c r="D275" s="165"/>
      <c r="E275" s="165"/>
      <c r="F275" s="11"/>
      <c r="G275" s="165"/>
      <c r="H275" s="165"/>
      <c r="I275" s="165"/>
      <c r="J275" s="11"/>
      <c r="K275" s="132"/>
      <c r="L275" s="132"/>
      <c r="M275" s="132"/>
      <c r="N275" s="11"/>
      <c r="O275" s="132"/>
      <c r="P275" s="132"/>
      <c r="Q275" s="132"/>
      <c r="R275" s="11"/>
      <c r="S275" s="132"/>
      <c r="T275" s="132"/>
      <c r="U275" s="132"/>
    </row>
    <row r="276" spans="1:22">
      <c r="A276" s="12"/>
      <c r="B276" s="59" t="s">
        <v>43</v>
      </c>
      <c r="C276" s="59" t="s">
        <v>191</v>
      </c>
      <c r="D276" s="66">
        <v>87566</v>
      </c>
      <c r="E276" s="29"/>
      <c r="F276" s="29"/>
      <c r="G276" s="59" t="s">
        <v>191</v>
      </c>
      <c r="H276" s="66">
        <v>73418</v>
      </c>
      <c r="I276" s="29"/>
      <c r="J276" s="29"/>
      <c r="K276" s="59" t="s">
        <v>191</v>
      </c>
      <c r="L276" s="66">
        <v>14162</v>
      </c>
      <c r="M276" s="29"/>
      <c r="N276" s="29"/>
      <c r="O276" s="59" t="s">
        <v>191</v>
      </c>
      <c r="P276" s="84" t="s">
        <v>703</v>
      </c>
      <c r="Q276" s="59" t="s">
        <v>193</v>
      </c>
      <c r="R276" s="29"/>
      <c r="S276" s="59" t="s">
        <v>191</v>
      </c>
      <c r="T276" s="66">
        <v>87566</v>
      </c>
      <c r="U276" s="29"/>
    </row>
    <row r="277" spans="1:22">
      <c r="A277" s="12"/>
      <c r="B277" s="59"/>
      <c r="C277" s="59"/>
      <c r="D277" s="66"/>
      <c r="E277" s="29"/>
      <c r="F277" s="29"/>
      <c r="G277" s="59"/>
      <c r="H277" s="66"/>
      <c r="I277" s="29"/>
      <c r="J277" s="29"/>
      <c r="K277" s="59"/>
      <c r="L277" s="66"/>
      <c r="M277" s="29"/>
      <c r="N277" s="29"/>
      <c r="O277" s="59"/>
      <c r="P277" s="84"/>
      <c r="Q277" s="59"/>
      <c r="R277" s="29"/>
      <c r="S277" s="59"/>
      <c r="T277" s="66"/>
      <c r="U277" s="29"/>
    </row>
    <row r="278" spans="1:22">
      <c r="A278" s="12"/>
      <c r="B278" s="64" t="s">
        <v>677</v>
      </c>
      <c r="C278" s="86" t="s">
        <v>200</v>
      </c>
      <c r="D278" s="86"/>
      <c r="E278" s="38"/>
      <c r="F278" s="38"/>
      <c r="G278" s="86">
        <v>121</v>
      </c>
      <c r="H278" s="86"/>
      <c r="I278" s="38"/>
      <c r="J278" s="38"/>
      <c r="K278" s="86" t="s">
        <v>704</v>
      </c>
      <c r="L278" s="86"/>
      <c r="M278" s="64" t="s">
        <v>193</v>
      </c>
      <c r="N278" s="38"/>
      <c r="O278" s="86" t="s">
        <v>200</v>
      </c>
      <c r="P278" s="86"/>
      <c r="Q278" s="38"/>
      <c r="R278" s="38"/>
      <c r="S278" s="86" t="s">
        <v>705</v>
      </c>
      <c r="T278" s="86"/>
      <c r="U278" s="64" t="s">
        <v>193</v>
      </c>
    </row>
    <row r="279" spans="1:22" ht="15.75" thickBot="1">
      <c r="A279" s="12"/>
      <c r="B279" s="64"/>
      <c r="C279" s="110"/>
      <c r="D279" s="110"/>
      <c r="E279" s="68"/>
      <c r="F279" s="38"/>
      <c r="G279" s="110"/>
      <c r="H279" s="110"/>
      <c r="I279" s="68"/>
      <c r="J279" s="38"/>
      <c r="K279" s="110"/>
      <c r="L279" s="110"/>
      <c r="M279" s="111"/>
      <c r="N279" s="38"/>
      <c r="O279" s="110"/>
      <c r="P279" s="110"/>
      <c r="Q279" s="68"/>
      <c r="R279" s="38"/>
      <c r="S279" s="110"/>
      <c r="T279" s="110"/>
      <c r="U279" s="111"/>
    </row>
    <row r="280" spans="1:22">
      <c r="A280" s="12"/>
      <c r="B280" s="59" t="s">
        <v>678</v>
      </c>
      <c r="C280" s="62">
        <v>87566</v>
      </c>
      <c r="D280" s="62"/>
      <c r="E280" s="34"/>
      <c r="F280" s="29"/>
      <c r="G280" s="62">
        <v>73539</v>
      </c>
      <c r="H280" s="62"/>
      <c r="I280" s="34"/>
      <c r="J280" s="29"/>
      <c r="K280" s="62">
        <v>8250</v>
      </c>
      <c r="L280" s="62"/>
      <c r="M280" s="34"/>
      <c r="N280" s="29"/>
      <c r="O280" s="119" t="s">
        <v>703</v>
      </c>
      <c r="P280" s="119"/>
      <c r="Q280" s="60" t="s">
        <v>193</v>
      </c>
      <c r="R280" s="29"/>
      <c r="S280" s="62">
        <v>81775</v>
      </c>
      <c r="T280" s="62"/>
      <c r="U280" s="34"/>
    </row>
    <row r="281" spans="1:22">
      <c r="A281" s="12"/>
      <c r="B281" s="59"/>
      <c r="C281" s="63"/>
      <c r="D281" s="63"/>
      <c r="E281" s="35"/>
      <c r="F281" s="29"/>
      <c r="G281" s="63"/>
      <c r="H281" s="63"/>
      <c r="I281" s="35"/>
      <c r="J281" s="29"/>
      <c r="K281" s="63"/>
      <c r="L281" s="63"/>
      <c r="M281" s="35"/>
      <c r="N281" s="29"/>
      <c r="O281" s="159"/>
      <c r="P281" s="159"/>
      <c r="Q281" s="61"/>
      <c r="R281" s="29"/>
      <c r="S281" s="63"/>
      <c r="T281" s="63"/>
      <c r="U281" s="35"/>
    </row>
    <row r="282" spans="1:22">
      <c r="A282" s="12"/>
      <c r="B282" s="64" t="s">
        <v>679</v>
      </c>
      <c r="C282" s="86" t="s">
        <v>200</v>
      </c>
      <c r="D282" s="86"/>
      <c r="E282" s="38"/>
      <c r="F282" s="38"/>
      <c r="G282" s="86" t="s">
        <v>200</v>
      </c>
      <c r="H282" s="86"/>
      <c r="I282" s="38"/>
      <c r="J282" s="38"/>
      <c r="K282" s="86">
        <v>38</v>
      </c>
      <c r="L282" s="86"/>
      <c r="M282" s="38"/>
      <c r="N282" s="38"/>
      <c r="O282" s="86" t="s">
        <v>200</v>
      </c>
      <c r="P282" s="86"/>
      <c r="Q282" s="38"/>
      <c r="R282" s="38"/>
      <c r="S282" s="86">
        <v>38</v>
      </c>
      <c r="T282" s="86"/>
      <c r="U282" s="38"/>
    </row>
    <row r="283" spans="1:22" ht="15.75" thickBot="1">
      <c r="A283" s="12"/>
      <c r="B283" s="64"/>
      <c r="C283" s="110"/>
      <c r="D283" s="110"/>
      <c r="E283" s="68"/>
      <c r="F283" s="38"/>
      <c r="G283" s="110"/>
      <c r="H283" s="110"/>
      <c r="I283" s="68"/>
      <c r="J283" s="38"/>
      <c r="K283" s="110"/>
      <c r="L283" s="110"/>
      <c r="M283" s="68"/>
      <c r="N283" s="38"/>
      <c r="O283" s="110"/>
      <c r="P283" s="110"/>
      <c r="Q283" s="68"/>
      <c r="R283" s="38"/>
      <c r="S283" s="110"/>
      <c r="T283" s="110"/>
      <c r="U283" s="68"/>
    </row>
    <row r="284" spans="1:22">
      <c r="A284" s="12"/>
      <c r="B284" s="59" t="s">
        <v>69</v>
      </c>
      <c r="C284" s="60" t="s">
        <v>191</v>
      </c>
      <c r="D284" s="62">
        <v>87566</v>
      </c>
      <c r="E284" s="34"/>
      <c r="F284" s="29"/>
      <c r="G284" s="60" t="s">
        <v>191</v>
      </c>
      <c r="H284" s="62">
        <v>73539</v>
      </c>
      <c r="I284" s="34"/>
      <c r="J284" s="29"/>
      <c r="K284" s="60" t="s">
        <v>191</v>
      </c>
      <c r="L284" s="62">
        <v>8288</v>
      </c>
      <c r="M284" s="34"/>
      <c r="N284" s="29"/>
      <c r="O284" s="60" t="s">
        <v>191</v>
      </c>
      <c r="P284" s="119" t="s">
        <v>703</v>
      </c>
      <c r="Q284" s="60" t="s">
        <v>193</v>
      </c>
      <c r="R284" s="29"/>
      <c r="S284" s="60" t="s">
        <v>191</v>
      </c>
      <c r="T284" s="62">
        <v>81813</v>
      </c>
      <c r="U284" s="34"/>
    </row>
    <row r="285" spans="1:22" ht="15.75" thickBot="1">
      <c r="A285" s="12"/>
      <c r="B285" s="59"/>
      <c r="C285" s="69"/>
      <c r="D285" s="70"/>
      <c r="E285" s="71"/>
      <c r="F285" s="29"/>
      <c r="G285" s="69"/>
      <c r="H285" s="70"/>
      <c r="I285" s="71"/>
      <c r="J285" s="29"/>
      <c r="K285" s="69"/>
      <c r="L285" s="70"/>
      <c r="M285" s="71"/>
      <c r="N285" s="29"/>
      <c r="O285" s="69"/>
      <c r="P285" s="123"/>
      <c r="Q285" s="69"/>
      <c r="R285" s="29"/>
      <c r="S285" s="69"/>
      <c r="T285" s="70"/>
      <c r="U285" s="71"/>
    </row>
    <row r="286" spans="1:22" ht="15.75" thickTop="1">
      <c r="A286" s="12" t="s">
        <v>706</v>
      </c>
      <c r="B286" s="72" t="s">
        <v>5</v>
      </c>
      <c r="C286" s="72"/>
      <c r="D286" s="72"/>
      <c r="E286" s="72"/>
      <c r="F286" s="72"/>
      <c r="G286" s="72"/>
      <c r="H286" s="72"/>
      <c r="I286" s="72"/>
      <c r="J286" s="72"/>
      <c r="K286" s="72"/>
      <c r="L286" s="72"/>
      <c r="M286" s="72"/>
      <c r="N286" s="72"/>
      <c r="O286" s="72"/>
      <c r="P286" s="72"/>
      <c r="Q286" s="72"/>
      <c r="R286" s="72"/>
      <c r="S286" s="72"/>
      <c r="T286" s="72"/>
      <c r="U286" s="72"/>
      <c r="V286" s="72"/>
    </row>
    <row r="287" spans="1:22">
      <c r="A287" s="12"/>
      <c r="B287" s="23"/>
      <c r="C287" s="23"/>
      <c r="D287" s="23"/>
      <c r="E287" s="23"/>
      <c r="F287" s="23"/>
      <c r="G287" s="23"/>
      <c r="H287" s="23"/>
      <c r="I287" s="23"/>
      <c r="J287" s="23"/>
      <c r="K287" s="23"/>
      <c r="L287" s="23"/>
      <c r="M287" s="23"/>
      <c r="N287" s="23"/>
      <c r="O287" s="23"/>
      <c r="P287" s="23"/>
      <c r="Q287" s="23"/>
      <c r="R287" s="23"/>
      <c r="S287" s="23"/>
      <c r="T287" s="23"/>
      <c r="U287" s="23"/>
    </row>
    <row r="288" spans="1:22">
      <c r="A288" s="12"/>
      <c r="B288" s="14"/>
      <c r="C288" s="14"/>
      <c r="D288" s="14"/>
      <c r="E288" s="14"/>
      <c r="F288" s="14"/>
      <c r="G288" s="14"/>
      <c r="H288" s="14"/>
      <c r="I288" s="14"/>
      <c r="J288" s="14"/>
      <c r="K288" s="14"/>
      <c r="L288" s="14"/>
      <c r="M288" s="14"/>
      <c r="N288" s="14"/>
      <c r="O288" s="14"/>
      <c r="P288" s="14"/>
      <c r="Q288" s="14"/>
      <c r="R288" s="14"/>
      <c r="S288" s="14"/>
      <c r="T288" s="14"/>
      <c r="U288" s="14"/>
    </row>
    <row r="289" spans="1:21" ht="15.75" thickBot="1">
      <c r="A289" s="12"/>
      <c r="B289" s="22"/>
      <c r="C289" s="80" t="s">
        <v>707</v>
      </c>
      <c r="D289" s="80"/>
      <c r="E289" s="80"/>
      <c r="F289" s="80"/>
      <c r="G289" s="80"/>
      <c r="H289" s="80"/>
      <c r="I289" s="80"/>
      <c r="J289" s="80"/>
      <c r="K289" s="80"/>
      <c r="L289" s="80"/>
      <c r="M289" s="80"/>
      <c r="N289" s="80"/>
      <c r="O289" s="80"/>
      <c r="P289" s="80"/>
      <c r="Q289" s="80"/>
      <c r="R289" s="80"/>
      <c r="S289" s="80"/>
      <c r="T289" s="80"/>
      <c r="U289" s="80"/>
    </row>
    <row r="290" spans="1:21">
      <c r="A290" s="12"/>
      <c r="B290" s="36"/>
      <c r="C290" s="82" t="s">
        <v>631</v>
      </c>
      <c r="D290" s="82"/>
      <c r="E290" s="82"/>
      <c r="F290" s="49"/>
      <c r="G290" s="82" t="s">
        <v>632</v>
      </c>
      <c r="H290" s="82"/>
      <c r="I290" s="82"/>
      <c r="J290" s="49"/>
      <c r="K290" s="82" t="s">
        <v>632</v>
      </c>
      <c r="L290" s="82"/>
      <c r="M290" s="82"/>
      <c r="N290" s="49"/>
      <c r="O290" s="82" t="s">
        <v>637</v>
      </c>
      <c r="P290" s="82"/>
      <c r="Q290" s="82"/>
      <c r="R290" s="49"/>
      <c r="S290" s="82" t="s">
        <v>638</v>
      </c>
      <c r="T290" s="82"/>
      <c r="U290" s="82"/>
    </row>
    <row r="291" spans="1:21">
      <c r="A291" s="12"/>
      <c r="B291" s="36"/>
      <c r="C291" s="81"/>
      <c r="D291" s="81"/>
      <c r="E291" s="81"/>
      <c r="F291" s="38"/>
      <c r="G291" s="81" t="s">
        <v>633</v>
      </c>
      <c r="H291" s="81"/>
      <c r="I291" s="81"/>
      <c r="J291" s="38"/>
      <c r="K291" s="81" t="s">
        <v>635</v>
      </c>
      <c r="L291" s="81"/>
      <c r="M291" s="81"/>
      <c r="N291" s="38"/>
      <c r="O291" s="81"/>
      <c r="P291" s="81"/>
      <c r="Q291" s="81"/>
      <c r="R291" s="38"/>
      <c r="S291" s="81"/>
      <c r="T291" s="81"/>
      <c r="U291" s="81"/>
    </row>
    <row r="292" spans="1:21" ht="15.75" thickBot="1">
      <c r="A292" s="12"/>
      <c r="B292" s="36"/>
      <c r="C292" s="80"/>
      <c r="D292" s="80"/>
      <c r="E292" s="80"/>
      <c r="F292" s="38"/>
      <c r="G292" s="80" t="s">
        <v>634</v>
      </c>
      <c r="H292" s="80"/>
      <c r="I292" s="80"/>
      <c r="J292" s="38"/>
      <c r="K292" s="80" t="s">
        <v>636</v>
      </c>
      <c r="L292" s="80"/>
      <c r="M292" s="80"/>
      <c r="N292" s="38"/>
      <c r="O292" s="80"/>
      <c r="P292" s="80"/>
      <c r="Q292" s="80"/>
      <c r="R292" s="38"/>
      <c r="S292" s="80"/>
      <c r="T292" s="80"/>
      <c r="U292" s="80"/>
    </row>
    <row r="293" spans="1:21">
      <c r="A293" s="12"/>
      <c r="B293" s="22"/>
      <c r="C293" s="38"/>
      <c r="D293" s="38"/>
      <c r="E293" s="38"/>
      <c r="F293" s="38"/>
      <c r="G293" s="38"/>
      <c r="H293" s="38"/>
      <c r="I293" s="38"/>
      <c r="J293" s="38"/>
      <c r="K293" s="38"/>
      <c r="L293" s="38"/>
      <c r="M293" s="38"/>
      <c r="N293" s="38"/>
      <c r="O293" s="38"/>
      <c r="P293" s="38"/>
      <c r="Q293" s="38"/>
      <c r="R293" s="38"/>
      <c r="S293" s="38"/>
      <c r="T293" s="38"/>
      <c r="U293" s="38"/>
    </row>
    <row r="294" spans="1:21">
      <c r="A294" s="12"/>
      <c r="B294" s="173" t="s">
        <v>708</v>
      </c>
      <c r="C294" s="173"/>
      <c r="D294" s="173"/>
      <c r="E294" s="173"/>
      <c r="F294" s="173"/>
      <c r="G294" s="173"/>
      <c r="H294" s="173"/>
      <c r="I294" s="173"/>
      <c r="J294" s="173"/>
      <c r="K294" s="173"/>
      <c r="L294" s="173"/>
      <c r="M294" s="173"/>
      <c r="N294" s="173"/>
      <c r="O294" s="173"/>
      <c r="P294" s="173"/>
      <c r="Q294" s="173"/>
      <c r="R294" s="173"/>
      <c r="S294" s="173"/>
      <c r="T294" s="173"/>
      <c r="U294" s="173"/>
    </row>
    <row r="295" spans="1:21">
      <c r="A295" s="12"/>
      <c r="B295" s="118" t="s">
        <v>76</v>
      </c>
      <c r="C295" s="59" t="s">
        <v>191</v>
      </c>
      <c r="D295" s="66">
        <v>19095</v>
      </c>
      <c r="E295" s="29"/>
      <c r="F295" s="29"/>
      <c r="G295" s="59" t="s">
        <v>191</v>
      </c>
      <c r="H295" s="66">
        <v>4744</v>
      </c>
      <c r="I295" s="29"/>
      <c r="J295" s="29"/>
      <c r="K295" s="59" t="s">
        <v>191</v>
      </c>
      <c r="L295" s="66">
        <v>28841</v>
      </c>
      <c r="M295" s="29"/>
      <c r="N295" s="29"/>
      <c r="O295" s="59" t="s">
        <v>191</v>
      </c>
      <c r="P295" s="84" t="s">
        <v>200</v>
      </c>
      <c r="Q295" s="29"/>
      <c r="R295" s="29"/>
      <c r="S295" s="59" t="s">
        <v>191</v>
      </c>
      <c r="T295" s="66">
        <v>52680</v>
      </c>
      <c r="U295" s="29"/>
    </row>
    <row r="296" spans="1:21">
      <c r="A296" s="12"/>
      <c r="B296" s="118"/>
      <c r="C296" s="59"/>
      <c r="D296" s="66"/>
      <c r="E296" s="29"/>
      <c r="F296" s="29"/>
      <c r="G296" s="59"/>
      <c r="H296" s="66"/>
      <c r="I296" s="29"/>
      <c r="J296" s="29"/>
      <c r="K296" s="59"/>
      <c r="L296" s="66"/>
      <c r="M296" s="29"/>
      <c r="N296" s="29"/>
      <c r="O296" s="59"/>
      <c r="P296" s="84"/>
      <c r="Q296" s="29"/>
      <c r="R296" s="29"/>
      <c r="S296" s="59"/>
      <c r="T296" s="66"/>
      <c r="U296" s="29"/>
    </row>
    <row r="297" spans="1:21">
      <c r="A297" s="12"/>
      <c r="B297" s="121" t="s">
        <v>77</v>
      </c>
      <c r="C297" s="86" t="s">
        <v>200</v>
      </c>
      <c r="D297" s="86"/>
      <c r="E297" s="38"/>
      <c r="F297" s="38"/>
      <c r="G297" s="86" t="s">
        <v>200</v>
      </c>
      <c r="H297" s="86"/>
      <c r="I297" s="38"/>
      <c r="J297" s="38"/>
      <c r="K297" s="65">
        <v>14448</v>
      </c>
      <c r="L297" s="65"/>
      <c r="M297" s="38"/>
      <c r="N297" s="38"/>
      <c r="O297" s="86" t="s">
        <v>200</v>
      </c>
      <c r="P297" s="86"/>
      <c r="Q297" s="38"/>
      <c r="R297" s="38"/>
      <c r="S297" s="65">
        <v>14448</v>
      </c>
      <c r="T297" s="65"/>
      <c r="U297" s="38"/>
    </row>
    <row r="298" spans="1:21">
      <c r="A298" s="12"/>
      <c r="B298" s="121"/>
      <c r="C298" s="86"/>
      <c r="D298" s="86"/>
      <c r="E298" s="38"/>
      <c r="F298" s="38"/>
      <c r="G298" s="86"/>
      <c r="H298" s="86"/>
      <c r="I298" s="38"/>
      <c r="J298" s="38"/>
      <c r="K298" s="65"/>
      <c r="L298" s="65"/>
      <c r="M298" s="38"/>
      <c r="N298" s="38"/>
      <c r="O298" s="86"/>
      <c r="P298" s="86"/>
      <c r="Q298" s="38"/>
      <c r="R298" s="38"/>
      <c r="S298" s="65"/>
      <c r="T298" s="65"/>
      <c r="U298" s="38"/>
    </row>
    <row r="299" spans="1:21">
      <c r="A299" s="12"/>
      <c r="B299" s="118" t="s">
        <v>709</v>
      </c>
      <c r="C299" s="66">
        <v>94598</v>
      </c>
      <c r="D299" s="66"/>
      <c r="E299" s="29"/>
      <c r="F299" s="29"/>
      <c r="G299" s="66">
        <v>148909</v>
      </c>
      <c r="H299" s="66"/>
      <c r="I299" s="29"/>
      <c r="J299" s="29"/>
      <c r="K299" s="66">
        <v>23261</v>
      </c>
      <c r="L299" s="66"/>
      <c r="M299" s="29"/>
      <c r="N299" s="29"/>
      <c r="O299" s="84" t="s">
        <v>200</v>
      </c>
      <c r="P299" s="84"/>
      <c r="Q299" s="29"/>
      <c r="R299" s="29"/>
      <c r="S299" s="66">
        <v>266768</v>
      </c>
      <c r="T299" s="66"/>
      <c r="U299" s="29"/>
    </row>
    <row r="300" spans="1:21">
      <c r="A300" s="12"/>
      <c r="B300" s="118"/>
      <c r="C300" s="66"/>
      <c r="D300" s="66"/>
      <c r="E300" s="29"/>
      <c r="F300" s="29"/>
      <c r="G300" s="66"/>
      <c r="H300" s="66"/>
      <c r="I300" s="29"/>
      <c r="J300" s="29"/>
      <c r="K300" s="66"/>
      <c r="L300" s="66"/>
      <c r="M300" s="29"/>
      <c r="N300" s="29"/>
      <c r="O300" s="84"/>
      <c r="P300" s="84"/>
      <c r="Q300" s="29"/>
      <c r="R300" s="29"/>
      <c r="S300" s="66"/>
      <c r="T300" s="66"/>
      <c r="U300" s="29"/>
    </row>
    <row r="301" spans="1:21">
      <c r="A301" s="12"/>
      <c r="B301" s="121" t="s">
        <v>79</v>
      </c>
      <c r="C301" s="86" t="s">
        <v>200</v>
      </c>
      <c r="D301" s="86"/>
      <c r="E301" s="38"/>
      <c r="F301" s="38"/>
      <c r="G301" s="65">
        <v>19236</v>
      </c>
      <c r="H301" s="65"/>
      <c r="I301" s="38"/>
      <c r="J301" s="38"/>
      <c r="K301" s="65">
        <v>1700</v>
      </c>
      <c r="L301" s="65"/>
      <c r="M301" s="38"/>
      <c r="N301" s="38"/>
      <c r="O301" s="86" t="s">
        <v>200</v>
      </c>
      <c r="P301" s="86"/>
      <c r="Q301" s="38"/>
      <c r="R301" s="38"/>
      <c r="S301" s="65">
        <v>20936</v>
      </c>
      <c r="T301" s="65"/>
      <c r="U301" s="38"/>
    </row>
    <row r="302" spans="1:21">
      <c r="A302" s="12"/>
      <c r="B302" s="121"/>
      <c r="C302" s="86"/>
      <c r="D302" s="86"/>
      <c r="E302" s="38"/>
      <c r="F302" s="38"/>
      <c r="G302" s="65"/>
      <c r="H302" s="65"/>
      <c r="I302" s="38"/>
      <c r="J302" s="38"/>
      <c r="K302" s="65"/>
      <c r="L302" s="65"/>
      <c r="M302" s="38"/>
      <c r="N302" s="38"/>
      <c r="O302" s="86"/>
      <c r="P302" s="86"/>
      <c r="Q302" s="38"/>
      <c r="R302" s="38"/>
      <c r="S302" s="65"/>
      <c r="T302" s="65"/>
      <c r="U302" s="38"/>
    </row>
    <row r="303" spans="1:21">
      <c r="A303" s="12"/>
      <c r="B303" s="118" t="s">
        <v>80</v>
      </c>
      <c r="C303" s="66">
        <v>9396</v>
      </c>
      <c r="D303" s="66"/>
      <c r="E303" s="29"/>
      <c r="F303" s="29"/>
      <c r="G303" s="66">
        <v>13496</v>
      </c>
      <c r="H303" s="66"/>
      <c r="I303" s="29"/>
      <c r="J303" s="29"/>
      <c r="K303" s="66">
        <v>16705</v>
      </c>
      <c r="L303" s="66"/>
      <c r="M303" s="29"/>
      <c r="N303" s="29"/>
      <c r="O303" s="84" t="s">
        <v>710</v>
      </c>
      <c r="P303" s="84"/>
      <c r="Q303" s="59" t="s">
        <v>193</v>
      </c>
      <c r="R303" s="29"/>
      <c r="S303" s="66">
        <v>38443</v>
      </c>
      <c r="T303" s="66"/>
      <c r="U303" s="29"/>
    </row>
    <row r="304" spans="1:21" ht="15.75" thickBot="1">
      <c r="A304" s="12"/>
      <c r="B304" s="118"/>
      <c r="C304" s="133"/>
      <c r="D304" s="133"/>
      <c r="E304" s="43"/>
      <c r="F304" s="29"/>
      <c r="G304" s="133"/>
      <c r="H304" s="133"/>
      <c r="I304" s="43"/>
      <c r="J304" s="29"/>
      <c r="K304" s="133"/>
      <c r="L304" s="133"/>
      <c r="M304" s="43"/>
      <c r="N304" s="29"/>
      <c r="O304" s="120"/>
      <c r="P304" s="120"/>
      <c r="Q304" s="131"/>
      <c r="R304" s="29"/>
      <c r="S304" s="133"/>
      <c r="T304" s="133"/>
      <c r="U304" s="43"/>
    </row>
    <row r="305" spans="1:21">
      <c r="A305" s="12"/>
      <c r="B305" s="85" t="s">
        <v>81</v>
      </c>
      <c r="C305" s="127">
        <v>123089</v>
      </c>
      <c r="D305" s="127"/>
      <c r="E305" s="49"/>
      <c r="F305" s="38"/>
      <c r="G305" s="127">
        <v>186385</v>
      </c>
      <c r="H305" s="127"/>
      <c r="I305" s="49"/>
      <c r="J305" s="38"/>
      <c r="K305" s="127">
        <v>84955</v>
      </c>
      <c r="L305" s="127"/>
      <c r="M305" s="49"/>
      <c r="N305" s="38"/>
      <c r="O305" s="122" t="s">
        <v>710</v>
      </c>
      <c r="P305" s="122"/>
      <c r="Q305" s="126" t="s">
        <v>193</v>
      </c>
      <c r="R305" s="38"/>
      <c r="S305" s="127">
        <v>393275</v>
      </c>
      <c r="T305" s="127"/>
      <c r="U305" s="49"/>
    </row>
    <row r="306" spans="1:21" ht="15.75" thickBot="1">
      <c r="A306" s="12"/>
      <c r="B306" s="85"/>
      <c r="C306" s="67"/>
      <c r="D306" s="67"/>
      <c r="E306" s="68"/>
      <c r="F306" s="38"/>
      <c r="G306" s="67"/>
      <c r="H306" s="67"/>
      <c r="I306" s="68"/>
      <c r="J306" s="38"/>
      <c r="K306" s="67"/>
      <c r="L306" s="67"/>
      <c r="M306" s="68"/>
      <c r="N306" s="38"/>
      <c r="O306" s="110"/>
      <c r="P306" s="110"/>
      <c r="Q306" s="111"/>
      <c r="R306" s="38"/>
      <c r="S306" s="67"/>
      <c r="T306" s="67"/>
      <c r="U306" s="68"/>
    </row>
    <row r="307" spans="1:21">
      <c r="A307" s="12"/>
      <c r="B307" s="118" t="s">
        <v>82</v>
      </c>
      <c r="C307" s="119">
        <v>212</v>
      </c>
      <c r="D307" s="119"/>
      <c r="E307" s="34"/>
      <c r="F307" s="29"/>
      <c r="G307" s="62">
        <v>13231</v>
      </c>
      <c r="H307" s="62"/>
      <c r="I307" s="34"/>
      <c r="J307" s="29"/>
      <c r="K307" s="62">
        <v>7917</v>
      </c>
      <c r="L307" s="62"/>
      <c r="M307" s="34"/>
      <c r="N307" s="29"/>
      <c r="O307" s="119" t="s">
        <v>200</v>
      </c>
      <c r="P307" s="119"/>
      <c r="Q307" s="34"/>
      <c r="R307" s="29"/>
      <c r="S307" s="62">
        <v>21360</v>
      </c>
      <c r="T307" s="62"/>
      <c r="U307" s="34"/>
    </row>
    <row r="308" spans="1:21">
      <c r="A308" s="12"/>
      <c r="B308" s="118"/>
      <c r="C308" s="84"/>
      <c r="D308" s="84"/>
      <c r="E308" s="29"/>
      <c r="F308" s="29"/>
      <c r="G308" s="66"/>
      <c r="H308" s="66"/>
      <c r="I308" s="29"/>
      <c r="J308" s="29"/>
      <c r="K308" s="66"/>
      <c r="L308" s="66"/>
      <c r="M308" s="29"/>
      <c r="N308" s="29"/>
      <c r="O308" s="84"/>
      <c r="P308" s="84"/>
      <c r="Q308" s="29"/>
      <c r="R308" s="29"/>
      <c r="S308" s="66"/>
      <c r="T308" s="66"/>
      <c r="U308" s="29"/>
    </row>
    <row r="309" spans="1:21">
      <c r="A309" s="12"/>
      <c r="B309" s="121" t="s">
        <v>83</v>
      </c>
      <c r="C309" s="65">
        <v>715243</v>
      </c>
      <c r="D309" s="65"/>
      <c r="E309" s="38"/>
      <c r="F309" s="38"/>
      <c r="G309" s="65">
        <v>957561</v>
      </c>
      <c r="H309" s="65"/>
      <c r="I309" s="38"/>
      <c r="J309" s="38"/>
      <c r="K309" s="65">
        <v>84258</v>
      </c>
      <c r="L309" s="65"/>
      <c r="M309" s="38"/>
      <c r="N309" s="38"/>
      <c r="O309" s="86" t="s">
        <v>200</v>
      </c>
      <c r="P309" s="86"/>
      <c r="Q309" s="38"/>
      <c r="R309" s="38"/>
      <c r="S309" s="65">
        <v>1757062</v>
      </c>
      <c r="T309" s="65"/>
      <c r="U309" s="38"/>
    </row>
    <row r="310" spans="1:21">
      <c r="A310" s="12"/>
      <c r="B310" s="121"/>
      <c r="C310" s="65"/>
      <c r="D310" s="65"/>
      <c r="E310" s="38"/>
      <c r="F310" s="38"/>
      <c r="G310" s="65"/>
      <c r="H310" s="65"/>
      <c r="I310" s="38"/>
      <c r="J310" s="38"/>
      <c r="K310" s="65"/>
      <c r="L310" s="65"/>
      <c r="M310" s="38"/>
      <c r="N310" s="38"/>
      <c r="O310" s="86"/>
      <c r="P310" s="86"/>
      <c r="Q310" s="38"/>
      <c r="R310" s="38"/>
      <c r="S310" s="65"/>
      <c r="T310" s="65"/>
      <c r="U310" s="38"/>
    </row>
    <row r="311" spans="1:21">
      <c r="A311" s="12"/>
      <c r="B311" s="118" t="s">
        <v>84</v>
      </c>
      <c r="C311" s="84" t="s">
        <v>200</v>
      </c>
      <c r="D311" s="84"/>
      <c r="E311" s="29"/>
      <c r="F311" s="29"/>
      <c r="G311" s="84" t="s">
        <v>200</v>
      </c>
      <c r="H311" s="84"/>
      <c r="I311" s="29"/>
      <c r="J311" s="29"/>
      <c r="K311" s="66">
        <v>51998</v>
      </c>
      <c r="L311" s="66"/>
      <c r="M311" s="29"/>
      <c r="N311" s="29"/>
      <c r="O311" s="84" t="s">
        <v>200</v>
      </c>
      <c r="P311" s="84"/>
      <c r="Q311" s="29"/>
      <c r="R311" s="29"/>
      <c r="S311" s="66">
        <v>51998</v>
      </c>
      <c r="T311" s="66"/>
      <c r="U311" s="29"/>
    </row>
    <row r="312" spans="1:21">
      <c r="A312" s="12"/>
      <c r="B312" s="118"/>
      <c r="C312" s="84"/>
      <c r="D312" s="84"/>
      <c r="E312" s="29"/>
      <c r="F312" s="29"/>
      <c r="G312" s="84"/>
      <c r="H312" s="84"/>
      <c r="I312" s="29"/>
      <c r="J312" s="29"/>
      <c r="K312" s="66"/>
      <c r="L312" s="66"/>
      <c r="M312" s="29"/>
      <c r="N312" s="29"/>
      <c r="O312" s="84"/>
      <c r="P312" s="84"/>
      <c r="Q312" s="29"/>
      <c r="R312" s="29"/>
      <c r="S312" s="66"/>
      <c r="T312" s="66"/>
      <c r="U312" s="29"/>
    </row>
    <row r="313" spans="1:21">
      <c r="A313" s="12"/>
      <c r="B313" s="121" t="s">
        <v>85</v>
      </c>
      <c r="C313" s="86" t="s">
        <v>200</v>
      </c>
      <c r="D313" s="86"/>
      <c r="E313" s="38"/>
      <c r="F313" s="38"/>
      <c r="G313" s="86" t="s">
        <v>200</v>
      </c>
      <c r="H313" s="86"/>
      <c r="I313" s="38"/>
      <c r="J313" s="38"/>
      <c r="K313" s="65">
        <v>11584</v>
      </c>
      <c r="L313" s="65"/>
      <c r="M313" s="38"/>
      <c r="N313" s="38"/>
      <c r="O313" s="86" t="s">
        <v>200</v>
      </c>
      <c r="P313" s="86"/>
      <c r="Q313" s="38"/>
      <c r="R313" s="38"/>
      <c r="S313" s="65">
        <v>11584</v>
      </c>
      <c r="T313" s="65"/>
      <c r="U313" s="38"/>
    </row>
    <row r="314" spans="1:21">
      <c r="A314" s="12"/>
      <c r="B314" s="121"/>
      <c r="C314" s="86"/>
      <c r="D314" s="86"/>
      <c r="E314" s="38"/>
      <c r="F314" s="38"/>
      <c r="G314" s="86"/>
      <c r="H314" s="86"/>
      <c r="I314" s="38"/>
      <c r="J314" s="38"/>
      <c r="K314" s="65"/>
      <c r="L314" s="65"/>
      <c r="M314" s="38"/>
      <c r="N314" s="38"/>
      <c r="O314" s="86"/>
      <c r="P314" s="86"/>
      <c r="Q314" s="38"/>
      <c r="R314" s="38"/>
      <c r="S314" s="65"/>
      <c r="T314" s="65"/>
      <c r="U314" s="38"/>
    </row>
    <row r="315" spans="1:21">
      <c r="A315" s="12"/>
      <c r="B315" s="118" t="s">
        <v>711</v>
      </c>
      <c r="C315" s="66">
        <v>962384</v>
      </c>
      <c r="D315" s="66"/>
      <c r="E315" s="29"/>
      <c r="F315" s="29"/>
      <c r="G315" s="66">
        <v>139381</v>
      </c>
      <c r="H315" s="66"/>
      <c r="I315" s="29"/>
      <c r="J315" s="29"/>
      <c r="K315" s="84" t="s">
        <v>200</v>
      </c>
      <c r="L315" s="84"/>
      <c r="M315" s="29"/>
      <c r="N315" s="29"/>
      <c r="O315" s="84" t="s">
        <v>712</v>
      </c>
      <c r="P315" s="84"/>
      <c r="Q315" s="59" t="s">
        <v>193</v>
      </c>
      <c r="R315" s="29"/>
      <c r="S315" s="84" t="s">
        <v>200</v>
      </c>
      <c r="T315" s="84"/>
      <c r="U315" s="29"/>
    </row>
    <row r="316" spans="1:21">
      <c r="A316" s="12"/>
      <c r="B316" s="118"/>
      <c r="C316" s="66"/>
      <c r="D316" s="66"/>
      <c r="E316" s="29"/>
      <c r="F316" s="29"/>
      <c r="G316" s="66"/>
      <c r="H316" s="66"/>
      <c r="I316" s="29"/>
      <c r="J316" s="29"/>
      <c r="K316" s="84"/>
      <c r="L316" s="84"/>
      <c r="M316" s="29"/>
      <c r="N316" s="29"/>
      <c r="O316" s="84"/>
      <c r="P316" s="84"/>
      <c r="Q316" s="59"/>
      <c r="R316" s="29"/>
      <c r="S316" s="84"/>
      <c r="T316" s="84"/>
      <c r="U316" s="29"/>
    </row>
    <row r="317" spans="1:21">
      <c r="A317" s="12"/>
      <c r="B317" s="121" t="s">
        <v>86</v>
      </c>
      <c r="C317" s="86" t="s">
        <v>200</v>
      </c>
      <c r="D317" s="86"/>
      <c r="E317" s="38"/>
      <c r="F317" s="38"/>
      <c r="G317" s="86" t="s">
        <v>200</v>
      </c>
      <c r="H317" s="86"/>
      <c r="I317" s="38"/>
      <c r="J317" s="38"/>
      <c r="K317" s="65">
        <v>4821</v>
      </c>
      <c r="L317" s="65"/>
      <c r="M317" s="38"/>
      <c r="N317" s="38"/>
      <c r="O317" s="86" t="s">
        <v>200</v>
      </c>
      <c r="P317" s="86"/>
      <c r="Q317" s="38"/>
      <c r="R317" s="38"/>
      <c r="S317" s="65">
        <v>4821</v>
      </c>
      <c r="T317" s="65"/>
      <c r="U317" s="38"/>
    </row>
    <row r="318" spans="1:21">
      <c r="A318" s="12"/>
      <c r="B318" s="121"/>
      <c r="C318" s="86"/>
      <c r="D318" s="86"/>
      <c r="E318" s="38"/>
      <c r="F318" s="38"/>
      <c r="G318" s="86"/>
      <c r="H318" s="86"/>
      <c r="I318" s="38"/>
      <c r="J318" s="38"/>
      <c r="K318" s="65"/>
      <c r="L318" s="65"/>
      <c r="M318" s="38"/>
      <c r="N318" s="38"/>
      <c r="O318" s="86"/>
      <c r="P318" s="86"/>
      <c r="Q318" s="38"/>
      <c r="R318" s="38"/>
      <c r="S318" s="65"/>
      <c r="T318" s="65"/>
      <c r="U318" s="38"/>
    </row>
    <row r="319" spans="1:21">
      <c r="A319" s="12"/>
      <c r="B319" s="118" t="s">
        <v>87</v>
      </c>
      <c r="C319" s="84">
        <v>34</v>
      </c>
      <c r="D319" s="84"/>
      <c r="E319" s="29"/>
      <c r="F319" s="29"/>
      <c r="G319" s="66">
        <v>493391</v>
      </c>
      <c r="H319" s="66"/>
      <c r="I319" s="29"/>
      <c r="J319" s="29"/>
      <c r="K319" s="84">
        <v>650</v>
      </c>
      <c r="L319" s="84"/>
      <c r="M319" s="29"/>
      <c r="N319" s="29"/>
      <c r="O319" s="84" t="s">
        <v>200</v>
      </c>
      <c r="P319" s="84"/>
      <c r="Q319" s="29"/>
      <c r="R319" s="29"/>
      <c r="S319" s="66">
        <v>494075</v>
      </c>
      <c r="T319" s="66"/>
      <c r="U319" s="29"/>
    </row>
    <row r="320" spans="1:21">
      <c r="A320" s="12"/>
      <c r="B320" s="118"/>
      <c r="C320" s="84"/>
      <c r="D320" s="84"/>
      <c r="E320" s="29"/>
      <c r="F320" s="29"/>
      <c r="G320" s="66"/>
      <c r="H320" s="66"/>
      <c r="I320" s="29"/>
      <c r="J320" s="29"/>
      <c r="K320" s="84"/>
      <c r="L320" s="84"/>
      <c r="M320" s="29"/>
      <c r="N320" s="29"/>
      <c r="O320" s="84"/>
      <c r="P320" s="84"/>
      <c r="Q320" s="29"/>
      <c r="R320" s="29"/>
      <c r="S320" s="66"/>
      <c r="T320" s="66"/>
      <c r="U320" s="29"/>
    </row>
    <row r="321" spans="1:21">
      <c r="A321" s="12"/>
      <c r="B321" s="121" t="s">
        <v>88</v>
      </c>
      <c r="C321" s="86" t="s">
        <v>200</v>
      </c>
      <c r="D321" s="86"/>
      <c r="E321" s="38"/>
      <c r="F321" s="38"/>
      <c r="G321" s="65">
        <v>158022</v>
      </c>
      <c r="H321" s="65"/>
      <c r="I321" s="38"/>
      <c r="J321" s="38"/>
      <c r="K321" s="65">
        <v>1091</v>
      </c>
      <c r="L321" s="65"/>
      <c r="M321" s="38"/>
      <c r="N321" s="38"/>
      <c r="O321" s="86" t="s">
        <v>200</v>
      </c>
      <c r="P321" s="86"/>
      <c r="Q321" s="38"/>
      <c r="R321" s="38"/>
      <c r="S321" s="65">
        <v>159113</v>
      </c>
      <c r="T321" s="65"/>
      <c r="U321" s="38"/>
    </row>
    <row r="322" spans="1:21">
      <c r="A322" s="12"/>
      <c r="B322" s="121"/>
      <c r="C322" s="86"/>
      <c r="D322" s="86"/>
      <c r="E322" s="38"/>
      <c r="F322" s="38"/>
      <c r="G322" s="65"/>
      <c r="H322" s="65"/>
      <c r="I322" s="38"/>
      <c r="J322" s="38"/>
      <c r="K322" s="65"/>
      <c r="L322" s="65"/>
      <c r="M322" s="38"/>
      <c r="N322" s="38"/>
      <c r="O322" s="86"/>
      <c r="P322" s="86"/>
      <c r="Q322" s="38"/>
      <c r="R322" s="38"/>
      <c r="S322" s="65"/>
      <c r="T322" s="65"/>
      <c r="U322" s="38"/>
    </row>
    <row r="323" spans="1:21">
      <c r="A323" s="12"/>
      <c r="B323" s="118" t="s">
        <v>713</v>
      </c>
      <c r="C323" s="66">
        <v>853693</v>
      </c>
      <c r="D323" s="66"/>
      <c r="E323" s="29"/>
      <c r="F323" s="29"/>
      <c r="G323" s="66">
        <v>438141</v>
      </c>
      <c r="H323" s="66"/>
      <c r="I323" s="29"/>
      <c r="J323" s="29"/>
      <c r="K323" s="84" t="s">
        <v>714</v>
      </c>
      <c r="L323" s="84"/>
      <c r="M323" s="59" t="s">
        <v>193</v>
      </c>
      <c r="N323" s="29"/>
      <c r="O323" s="84" t="s">
        <v>715</v>
      </c>
      <c r="P323" s="84"/>
      <c r="Q323" s="59" t="s">
        <v>193</v>
      </c>
      <c r="R323" s="29"/>
      <c r="S323" s="84" t="s">
        <v>200</v>
      </c>
      <c r="T323" s="84"/>
      <c r="U323" s="29"/>
    </row>
    <row r="324" spans="1:21">
      <c r="A324" s="12"/>
      <c r="B324" s="118"/>
      <c r="C324" s="66"/>
      <c r="D324" s="66"/>
      <c r="E324" s="29"/>
      <c r="F324" s="29"/>
      <c r="G324" s="66"/>
      <c r="H324" s="66"/>
      <c r="I324" s="29"/>
      <c r="J324" s="29"/>
      <c r="K324" s="84"/>
      <c r="L324" s="84"/>
      <c r="M324" s="59"/>
      <c r="N324" s="29"/>
      <c r="O324" s="84"/>
      <c r="P324" s="84"/>
      <c r="Q324" s="59"/>
      <c r="R324" s="29"/>
      <c r="S324" s="84"/>
      <c r="T324" s="84"/>
      <c r="U324" s="29"/>
    </row>
    <row r="325" spans="1:21">
      <c r="A325" s="12"/>
      <c r="B325" s="121" t="s">
        <v>89</v>
      </c>
      <c r="C325" s="65">
        <v>25987</v>
      </c>
      <c r="D325" s="65"/>
      <c r="E325" s="38"/>
      <c r="F325" s="38"/>
      <c r="G325" s="65">
        <v>106666</v>
      </c>
      <c r="H325" s="65"/>
      <c r="I325" s="38"/>
      <c r="J325" s="38"/>
      <c r="K325" s="65">
        <v>51986</v>
      </c>
      <c r="L325" s="65"/>
      <c r="M325" s="38"/>
      <c r="N325" s="38"/>
      <c r="O325" s="86" t="s">
        <v>716</v>
      </c>
      <c r="P325" s="86"/>
      <c r="Q325" s="64" t="s">
        <v>193</v>
      </c>
      <c r="R325" s="38"/>
      <c r="S325" s="65">
        <v>104679</v>
      </c>
      <c r="T325" s="65"/>
      <c r="U325" s="38"/>
    </row>
    <row r="326" spans="1:21" ht="15.75" thickBot="1">
      <c r="A326" s="12"/>
      <c r="B326" s="121"/>
      <c r="C326" s="67"/>
      <c r="D326" s="67"/>
      <c r="E326" s="68"/>
      <c r="F326" s="38"/>
      <c r="G326" s="67"/>
      <c r="H326" s="67"/>
      <c r="I326" s="68"/>
      <c r="J326" s="38"/>
      <c r="K326" s="67"/>
      <c r="L326" s="67"/>
      <c r="M326" s="68"/>
      <c r="N326" s="38"/>
      <c r="O326" s="110"/>
      <c r="P326" s="110"/>
      <c r="Q326" s="111"/>
      <c r="R326" s="38"/>
      <c r="S326" s="67"/>
      <c r="T326" s="67"/>
      <c r="U326" s="68"/>
    </row>
    <row r="327" spans="1:21">
      <c r="A327" s="12"/>
      <c r="B327" s="174" t="s">
        <v>90</v>
      </c>
      <c r="C327" s="60" t="s">
        <v>191</v>
      </c>
      <c r="D327" s="62">
        <v>2680642</v>
      </c>
      <c r="E327" s="34"/>
      <c r="F327" s="29"/>
      <c r="G327" s="60" t="s">
        <v>191</v>
      </c>
      <c r="H327" s="62">
        <v>2492778</v>
      </c>
      <c r="I327" s="34"/>
      <c r="J327" s="29"/>
      <c r="K327" s="60" t="s">
        <v>191</v>
      </c>
      <c r="L327" s="62">
        <v>299190</v>
      </c>
      <c r="M327" s="34"/>
      <c r="N327" s="29"/>
      <c r="O327" s="60" t="s">
        <v>191</v>
      </c>
      <c r="P327" s="119" t="s">
        <v>717</v>
      </c>
      <c r="Q327" s="60" t="s">
        <v>193</v>
      </c>
      <c r="R327" s="29"/>
      <c r="S327" s="60" t="s">
        <v>191</v>
      </c>
      <c r="T327" s="62">
        <v>2997967</v>
      </c>
      <c r="U327" s="34"/>
    </row>
    <row r="328" spans="1:21" ht="15.75" thickBot="1">
      <c r="A328" s="12"/>
      <c r="B328" s="174"/>
      <c r="C328" s="69"/>
      <c r="D328" s="70"/>
      <c r="E328" s="71"/>
      <c r="F328" s="29"/>
      <c r="G328" s="69"/>
      <c r="H328" s="70"/>
      <c r="I328" s="71"/>
      <c r="J328" s="29"/>
      <c r="K328" s="69"/>
      <c r="L328" s="70"/>
      <c r="M328" s="71"/>
      <c r="N328" s="29"/>
      <c r="O328" s="69"/>
      <c r="P328" s="123"/>
      <c r="Q328" s="69"/>
      <c r="R328" s="29"/>
      <c r="S328" s="69"/>
      <c r="T328" s="70"/>
      <c r="U328" s="71"/>
    </row>
    <row r="329" spans="1:21" ht="15.75" thickTop="1">
      <c r="A329" s="12"/>
      <c r="B329" s="11"/>
      <c r="C329" s="132"/>
      <c r="D329" s="132"/>
      <c r="E329" s="132"/>
      <c r="F329" s="11"/>
      <c r="G329" s="132"/>
      <c r="H329" s="132"/>
      <c r="I329" s="132"/>
      <c r="J329" s="11"/>
      <c r="K329" s="132"/>
      <c r="L329" s="132"/>
      <c r="M329" s="132"/>
      <c r="N329" s="11"/>
      <c r="O329" s="132"/>
      <c r="P329" s="132"/>
      <c r="Q329" s="132"/>
      <c r="R329" s="11"/>
      <c r="S329" s="132"/>
      <c r="T329" s="132"/>
      <c r="U329" s="132"/>
    </row>
    <row r="330" spans="1:21">
      <c r="A330" s="12"/>
      <c r="B330" s="140" t="s">
        <v>718</v>
      </c>
      <c r="C330" s="140"/>
      <c r="D330" s="140"/>
      <c r="E330" s="140"/>
      <c r="F330" s="140"/>
      <c r="G330" s="140"/>
      <c r="H330" s="140"/>
      <c r="I330" s="140"/>
      <c r="J330" s="140"/>
      <c r="K330" s="140"/>
      <c r="L330" s="140"/>
      <c r="M330" s="140"/>
      <c r="N330" s="140"/>
      <c r="O330" s="140"/>
      <c r="P330" s="140"/>
      <c r="Q330" s="140"/>
      <c r="R330" s="140"/>
      <c r="S330" s="140"/>
      <c r="T330" s="140"/>
      <c r="U330" s="140"/>
    </row>
    <row r="331" spans="1:21">
      <c r="A331" s="12"/>
      <c r="B331" s="121" t="s">
        <v>92</v>
      </c>
      <c r="C331" s="64" t="s">
        <v>191</v>
      </c>
      <c r="D331" s="65">
        <v>9642</v>
      </c>
      <c r="E331" s="38"/>
      <c r="F331" s="38"/>
      <c r="G331" s="64" t="s">
        <v>191</v>
      </c>
      <c r="H331" s="65">
        <v>48855</v>
      </c>
      <c r="I331" s="38"/>
      <c r="J331" s="38"/>
      <c r="K331" s="64" t="s">
        <v>191</v>
      </c>
      <c r="L331" s="65">
        <v>3071</v>
      </c>
      <c r="M331" s="38"/>
      <c r="N331" s="38"/>
      <c r="O331" s="64" t="s">
        <v>191</v>
      </c>
      <c r="P331" s="86" t="s">
        <v>200</v>
      </c>
      <c r="Q331" s="38"/>
      <c r="R331" s="38"/>
      <c r="S331" s="64" t="s">
        <v>191</v>
      </c>
      <c r="T331" s="65">
        <v>61568</v>
      </c>
      <c r="U331" s="38"/>
    </row>
    <row r="332" spans="1:21">
      <c r="A332" s="12"/>
      <c r="B332" s="121"/>
      <c r="C332" s="64"/>
      <c r="D332" s="65"/>
      <c r="E332" s="38"/>
      <c r="F332" s="38"/>
      <c r="G332" s="64"/>
      <c r="H332" s="65"/>
      <c r="I332" s="38"/>
      <c r="J332" s="38"/>
      <c r="K332" s="64"/>
      <c r="L332" s="65"/>
      <c r="M332" s="38"/>
      <c r="N332" s="38"/>
      <c r="O332" s="64"/>
      <c r="P332" s="86"/>
      <c r="Q332" s="38"/>
      <c r="R332" s="38"/>
      <c r="S332" s="64"/>
      <c r="T332" s="65"/>
      <c r="U332" s="38"/>
    </row>
    <row r="333" spans="1:21">
      <c r="A333" s="12"/>
      <c r="B333" s="118" t="s">
        <v>93</v>
      </c>
      <c r="C333" s="84" t="s">
        <v>200</v>
      </c>
      <c r="D333" s="84"/>
      <c r="E333" s="29"/>
      <c r="F333" s="29"/>
      <c r="G333" s="66">
        <v>34649</v>
      </c>
      <c r="H333" s="66"/>
      <c r="I333" s="29"/>
      <c r="J333" s="29"/>
      <c r="K333" s="66">
        <v>15582</v>
      </c>
      <c r="L333" s="66"/>
      <c r="M333" s="29"/>
      <c r="N333" s="29"/>
      <c r="O333" s="84" t="s">
        <v>200</v>
      </c>
      <c r="P333" s="84"/>
      <c r="Q333" s="29"/>
      <c r="R333" s="29"/>
      <c r="S333" s="66">
        <v>50231</v>
      </c>
      <c r="T333" s="66"/>
      <c r="U333" s="29"/>
    </row>
    <row r="334" spans="1:21">
      <c r="A334" s="12"/>
      <c r="B334" s="118"/>
      <c r="C334" s="84"/>
      <c r="D334" s="84"/>
      <c r="E334" s="29"/>
      <c r="F334" s="29"/>
      <c r="G334" s="66"/>
      <c r="H334" s="66"/>
      <c r="I334" s="29"/>
      <c r="J334" s="29"/>
      <c r="K334" s="66"/>
      <c r="L334" s="66"/>
      <c r="M334" s="29"/>
      <c r="N334" s="29"/>
      <c r="O334" s="84"/>
      <c r="P334" s="84"/>
      <c r="Q334" s="29"/>
      <c r="R334" s="29"/>
      <c r="S334" s="66"/>
      <c r="T334" s="66"/>
      <c r="U334" s="29"/>
    </row>
    <row r="335" spans="1:21">
      <c r="A335" s="12"/>
      <c r="B335" s="121" t="s">
        <v>94</v>
      </c>
      <c r="C335" s="65">
        <v>36541</v>
      </c>
      <c r="D335" s="65"/>
      <c r="E335" s="38"/>
      <c r="F335" s="38"/>
      <c r="G335" s="65">
        <v>77763</v>
      </c>
      <c r="H335" s="65"/>
      <c r="I335" s="38"/>
      <c r="J335" s="38"/>
      <c r="K335" s="65">
        <v>16225</v>
      </c>
      <c r="L335" s="65"/>
      <c r="M335" s="38"/>
      <c r="N335" s="38"/>
      <c r="O335" s="86" t="s">
        <v>710</v>
      </c>
      <c r="P335" s="86"/>
      <c r="Q335" s="64" t="s">
        <v>193</v>
      </c>
      <c r="R335" s="38"/>
      <c r="S335" s="65">
        <v>129375</v>
      </c>
      <c r="T335" s="65"/>
      <c r="U335" s="38"/>
    </row>
    <row r="336" spans="1:21">
      <c r="A336" s="12"/>
      <c r="B336" s="121"/>
      <c r="C336" s="65"/>
      <c r="D336" s="65"/>
      <c r="E336" s="38"/>
      <c r="F336" s="38"/>
      <c r="G336" s="65"/>
      <c r="H336" s="65"/>
      <c r="I336" s="38"/>
      <c r="J336" s="38"/>
      <c r="K336" s="65"/>
      <c r="L336" s="65"/>
      <c r="M336" s="38"/>
      <c r="N336" s="38"/>
      <c r="O336" s="86"/>
      <c r="P336" s="86"/>
      <c r="Q336" s="64"/>
      <c r="R336" s="38"/>
      <c r="S336" s="65"/>
      <c r="T336" s="65"/>
      <c r="U336" s="38"/>
    </row>
    <row r="337" spans="1:21">
      <c r="A337" s="12"/>
      <c r="B337" s="118" t="s">
        <v>95</v>
      </c>
      <c r="C337" s="66">
        <v>3000</v>
      </c>
      <c r="D337" s="66"/>
      <c r="E337" s="29"/>
      <c r="F337" s="29"/>
      <c r="G337" s="66">
        <v>1110</v>
      </c>
      <c r="H337" s="66"/>
      <c r="I337" s="29"/>
      <c r="J337" s="29"/>
      <c r="K337" s="66">
        <v>18365</v>
      </c>
      <c r="L337" s="66"/>
      <c r="M337" s="29"/>
      <c r="N337" s="29"/>
      <c r="O337" s="84" t="s">
        <v>200</v>
      </c>
      <c r="P337" s="84"/>
      <c r="Q337" s="29"/>
      <c r="R337" s="29"/>
      <c r="S337" s="66">
        <v>22475</v>
      </c>
      <c r="T337" s="66"/>
      <c r="U337" s="29"/>
    </row>
    <row r="338" spans="1:21" ht="15.75" thickBot="1">
      <c r="A338" s="12"/>
      <c r="B338" s="118"/>
      <c r="C338" s="133"/>
      <c r="D338" s="133"/>
      <c r="E338" s="43"/>
      <c r="F338" s="29"/>
      <c r="G338" s="133"/>
      <c r="H338" s="133"/>
      <c r="I338" s="43"/>
      <c r="J338" s="29"/>
      <c r="K338" s="133"/>
      <c r="L338" s="133"/>
      <c r="M338" s="43"/>
      <c r="N338" s="29"/>
      <c r="O338" s="120"/>
      <c r="P338" s="120"/>
      <c r="Q338" s="43"/>
      <c r="R338" s="29"/>
      <c r="S338" s="133"/>
      <c r="T338" s="133"/>
      <c r="U338" s="43"/>
    </row>
    <row r="339" spans="1:21">
      <c r="A339" s="12"/>
      <c r="B339" s="85" t="s">
        <v>96</v>
      </c>
      <c r="C339" s="127">
        <v>49183</v>
      </c>
      <c r="D339" s="127"/>
      <c r="E339" s="49"/>
      <c r="F339" s="38"/>
      <c r="G339" s="127">
        <v>162377</v>
      </c>
      <c r="H339" s="127"/>
      <c r="I339" s="49"/>
      <c r="J339" s="38"/>
      <c r="K339" s="127">
        <v>53243</v>
      </c>
      <c r="L339" s="127"/>
      <c r="M339" s="49"/>
      <c r="N339" s="38"/>
      <c r="O339" s="122" t="s">
        <v>710</v>
      </c>
      <c r="P339" s="122"/>
      <c r="Q339" s="126" t="s">
        <v>193</v>
      </c>
      <c r="R339" s="38"/>
      <c r="S339" s="127">
        <v>263649</v>
      </c>
      <c r="T339" s="127"/>
      <c r="U339" s="49"/>
    </row>
    <row r="340" spans="1:21" ht="15.75" thickBot="1">
      <c r="A340" s="12"/>
      <c r="B340" s="85"/>
      <c r="C340" s="67"/>
      <c r="D340" s="67"/>
      <c r="E340" s="68"/>
      <c r="F340" s="38"/>
      <c r="G340" s="67"/>
      <c r="H340" s="67"/>
      <c r="I340" s="68"/>
      <c r="J340" s="38"/>
      <c r="K340" s="67"/>
      <c r="L340" s="67"/>
      <c r="M340" s="68"/>
      <c r="N340" s="38"/>
      <c r="O340" s="110"/>
      <c r="P340" s="110"/>
      <c r="Q340" s="111"/>
      <c r="R340" s="38"/>
      <c r="S340" s="67"/>
      <c r="T340" s="67"/>
      <c r="U340" s="68"/>
    </row>
    <row r="341" spans="1:21">
      <c r="A341" s="12"/>
      <c r="B341" s="118" t="s">
        <v>97</v>
      </c>
      <c r="C341" s="119" t="s">
        <v>719</v>
      </c>
      <c r="D341" s="119"/>
      <c r="E341" s="60" t="s">
        <v>193</v>
      </c>
      <c r="F341" s="29"/>
      <c r="G341" s="62">
        <v>17347</v>
      </c>
      <c r="H341" s="62"/>
      <c r="I341" s="34"/>
      <c r="J341" s="29"/>
      <c r="K341" s="119">
        <v>17</v>
      </c>
      <c r="L341" s="119"/>
      <c r="M341" s="34"/>
      <c r="N341" s="29"/>
      <c r="O341" s="119" t="s">
        <v>200</v>
      </c>
      <c r="P341" s="119"/>
      <c r="Q341" s="34"/>
      <c r="R341" s="29"/>
      <c r="S341" s="62">
        <v>14689</v>
      </c>
      <c r="T341" s="62"/>
      <c r="U341" s="34"/>
    </row>
    <row r="342" spans="1:21">
      <c r="A342" s="12"/>
      <c r="B342" s="118"/>
      <c r="C342" s="84"/>
      <c r="D342" s="84"/>
      <c r="E342" s="59"/>
      <c r="F342" s="29"/>
      <c r="G342" s="66"/>
      <c r="H342" s="66"/>
      <c r="I342" s="29"/>
      <c r="J342" s="29"/>
      <c r="K342" s="84"/>
      <c r="L342" s="84"/>
      <c r="M342" s="29"/>
      <c r="N342" s="29"/>
      <c r="O342" s="84"/>
      <c r="P342" s="84"/>
      <c r="Q342" s="29"/>
      <c r="R342" s="29"/>
      <c r="S342" s="66"/>
      <c r="T342" s="66"/>
      <c r="U342" s="29"/>
    </row>
    <row r="343" spans="1:21">
      <c r="A343" s="12"/>
      <c r="B343" s="121" t="s">
        <v>720</v>
      </c>
      <c r="C343" s="65">
        <v>129832</v>
      </c>
      <c r="D343" s="65"/>
      <c r="E343" s="38"/>
      <c r="F343" s="38"/>
      <c r="G343" s="65">
        <v>957569</v>
      </c>
      <c r="H343" s="65"/>
      <c r="I343" s="38"/>
      <c r="J343" s="38"/>
      <c r="K343" s="65">
        <v>14364</v>
      </c>
      <c r="L343" s="65"/>
      <c r="M343" s="38"/>
      <c r="N343" s="38"/>
      <c r="O343" s="86" t="s">
        <v>712</v>
      </c>
      <c r="P343" s="86"/>
      <c r="Q343" s="64" t="s">
        <v>193</v>
      </c>
      <c r="R343" s="38"/>
      <c r="S343" s="86" t="s">
        <v>200</v>
      </c>
      <c r="T343" s="86"/>
      <c r="U343" s="38"/>
    </row>
    <row r="344" spans="1:21">
      <c r="A344" s="12"/>
      <c r="B344" s="121"/>
      <c r="C344" s="65"/>
      <c r="D344" s="65"/>
      <c r="E344" s="38"/>
      <c r="F344" s="38"/>
      <c r="G344" s="65"/>
      <c r="H344" s="65"/>
      <c r="I344" s="38"/>
      <c r="J344" s="38"/>
      <c r="K344" s="65"/>
      <c r="L344" s="65"/>
      <c r="M344" s="38"/>
      <c r="N344" s="38"/>
      <c r="O344" s="86"/>
      <c r="P344" s="86"/>
      <c r="Q344" s="64"/>
      <c r="R344" s="38"/>
      <c r="S344" s="86"/>
      <c r="T344" s="86"/>
      <c r="U344" s="38"/>
    </row>
    <row r="345" spans="1:21">
      <c r="A345" s="12"/>
      <c r="B345" s="118" t="s">
        <v>98</v>
      </c>
      <c r="C345" s="66">
        <v>4674</v>
      </c>
      <c r="D345" s="66"/>
      <c r="E345" s="29"/>
      <c r="F345" s="29"/>
      <c r="G345" s="66">
        <v>139016</v>
      </c>
      <c r="H345" s="66"/>
      <c r="I345" s="29"/>
      <c r="J345" s="29"/>
      <c r="K345" s="66">
        <v>10389</v>
      </c>
      <c r="L345" s="66"/>
      <c r="M345" s="29"/>
      <c r="N345" s="29"/>
      <c r="O345" s="84" t="s">
        <v>716</v>
      </c>
      <c r="P345" s="84"/>
      <c r="Q345" s="59" t="s">
        <v>193</v>
      </c>
      <c r="R345" s="29"/>
      <c r="S345" s="66">
        <v>74119</v>
      </c>
      <c r="T345" s="66"/>
      <c r="U345" s="29"/>
    </row>
    <row r="346" spans="1:21">
      <c r="A346" s="12"/>
      <c r="B346" s="118"/>
      <c r="C346" s="66"/>
      <c r="D346" s="66"/>
      <c r="E346" s="29"/>
      <c r="F346" s="29"/>
      <c r="G346" s="66"/>
      <c r="H346" s="66"/>
      <c r="I346" s="29"/>
      <c r="J346" s="29"/>
      <c r="K346" s="66"/>
      <c r="L346" s="66"/>
      <c r="M346" s="29"/>
      <c r="N346" s="29"/>
      <c r="O346" s="84"/>
      <c r="P346" s="84"/>
      <c r="Q346" s="59"/>
      <c r="R346" s="29"/>
      <c r="S346" s="66"/>
      <c r="T346" s="66"/>
      <c r="U346" s="29"/>
    </row>
    <row r="347" spans="1:21">
      <c r="A347" s="12"/>
      <c r="B347" s="121" t="s">
        <v>99</v>
      </c>
      <c r="C347" s="86" t="s">
        <v>200</v>
      </c>
      <c r="D347" s="86"/>
      <c r="E347" s="38"/>
      <c r="F347" s="38"/>
      <c r="G347" s="65">
        <v>10132</v>
      </c>
      <c r="H347" s="65"/>
      <c r="I347" s="38"/>
      <c r="J347" s="38"/>
      <c r="K347" s="86" t="s">
        <v>200</v>
      </c>
      <c r="L347" s="86"/>
      <c r="M347" s="38"/>
      <c r="N347" s="38"/>
      <c r="O347" s="86" t="s">
        <v>200</v>
      </c>
      <c r="P347" s="86"/>
      <c r="Q347" s="38"/>
      <c r="R347" s="38"/>
      <c r="S347" s="65">
        <v>10132</v>
      </c>
      <c r="T347" s="65"/>
      <c r="U347" s="38"/>
    </row>
    <row r="348" spans="1:21">
      <c r="A348" s="12"/>
      <c r="B348" s="121"/>
      <c r="C348" s="86"/>
      <c r="D348" s="86"/>
      <c r="E348" s="38"/>
      <c r="F348" s="38"/>
      <c r="G348" s="65"/>
      <c r="H348" s="65"/>
      <c r="I348" s="38"/>
      <c r="J348" s="38"/>
      <c r="K348" s="86"/>
      <c r="L348" s="86"/>
      <c r="M348" s="38"/>
      <c r="N348" s="38"/>
      <c r="O348" s="86"/>
      <c r="P348" s="86"/>
      <c r="Q348" s="38"/>
      <c r="R348" s="38"/>
      <c r="S348" s="65"/>
      <c r="T348" s="65"/>
      <c r="U348" s="38"/>
    </row>
    <row r="349" spans="1:21">
      <c r="A349" s="12"/>
      <c r="B349" s="118" t="s">
        <v>100</v>
      </c>
      <c r="C349" s="66">
        <v>1433279</v>
      </c>
      <c r="D349" s="66"/>
      <c r="E349" s="29"/>
      <c r="F349" s="29"/>
      <c r="G349" s="84" t="s">
        <v>200</v>
      </c>
      <c r="H349" s="84"/>
      <c r="I349" s="29"/>
      <c r="J349" s="29"/>
      <c r="K349" s="84" t="s">
        <v>200</v>
      </c>
      <c r="L349" s="84"/>
      <c r="M349" s="29"/>
      <c r="N349" s="29"/>
      <c r="O349" s="84" t="s">
        <v>200</v>
      </c>
      <c r="P349" s="84"/>
      <c r="Q349" s="29"/>
      <c r="R349" s="29"/>
      <c r="S349" s="66">
        <v>1433279</v>
      </c>
      <c r="T349" s="66"/>
      <c r="U349" s="29"/>
    </row>
    <row r="350" spans="1:21">
      <c r="A350" s="12"/>
      <c r="B350" s="118"/>
      <c r="C350" s="66"/>
      <c r="D350" s="66"/>
      <c r="E350" s="29"/>
      <c r="F350" s="29"/>
      <c r="G350" s="84"/>
      <c r="H350" s="84"/>
      <c r="I350" s="29"/>
      <c r="J350" s="29"/>
      <c r="K350" s="84"/>
      <c r="L350" s="84"/>
      <c r="M350" s="29"/>
      <c r="N350" s="29"/>
      <c r="O350" s="84"/>
      <c r="P350" s="84"/>
      <c r="Q350" s="29"/>
      <c r="R350" s="29"/>
      <c r="S350" s="66"/>
      <c r="T350" s="66"/>
      <c r="U350" s="29"/>
    </row>
    <row r="351" spans="1:21">
      <c r="A351" s="12"/>
      <c r="B351" s="121" t="s">
        <v>101</v>
      </c>
      <c r="C351" s="86" t="s">
        <v>200</v>
      </c>
      <c r="D351" s="86"/>
      <c r="E351" s="38"/>
      <c r="F351" s="38"/>
      <c r="G351" s="86" t="s">
        <v>200</v>
      </c>
      <c r="H351" s="86"/>
      <c r="I351" s="38"/>
      <c r="J351" s="38"/>
      <c r="K351" s="65">
        <v>135347</v>
      </c>
      <c r="L351" s="65"/>
      <c r="M351" s="38"/>
      <c r="N351" s="38"/>
      <c r="O351" s="86" t="s">
        <v>200</v>
      </c>
      <c r="P351" s="86"/>
      <c r="Q351" s="38"/>
      <c r="R351" s="38"/>
      <c r="S351" s="65">
        <v>135347</v>
      </c>
      <c r="T351" s="65"/>
      <c r="U351" s="38"/>
    </row>
    <row r="352" spans="1:21">
      <c r="A352" s="12"/>
      <c r="B352" s="121"/>
      <c r="C352" s="86"/>
      <c r="D352" s="86"/>
      <c r="E352" s="38"/>
      <c r="F352" s="38"/>
      <c r="G352" s="86"/>
      <c r="H352" s="86"/>
      <c r="I352" s="38"/>
      <c r="J352" s="38"/>
      <c r="K352" s="65"/>
      <c r="L352" s="65"/>
      <c r="M352" s="38"/>
      <c r="N352" s="38"/>
      <c r="O352" s="86"/>
      <c r="P352" s="86"/>
      <c r="Q352" s="38"/>
      <c r="R352" s="38"/>
      <c r="S352" s="65"/>
      <c r="T352" s="65"/>
      <c r="U352" s="38"/>
    </row>
    <row r="353" spans="1:22">
      <c r="A353" s="12"/>
      <c r="B353" s="118" t="s">
        <v>721</v>
      </c>
      <c r="C353" s="29"/>
      <c r="D353" s="29"/>
      <c r="E353" s="29"/>
      <c r="F353" s="29"/>
      <c r="G353" s="29"/>
      <c r="H353" s="29"/>
      <c r="I353" s="29"/>
      <c r="J353" s="29"/>
      <c r="K353" s="29"/>
      <c r="L353" s="29"/>
      <c r="M353" s="29"/>
      <c r="N353" s="29"/>
      <c r="O353" s="29"/>
      <c r="P353" s="29"/>
      <c r="Q353" s="29"/>
      <c r="R353" s="29"/>
      <c r="S353" s="29"/>
      <c r="T353" s="29"/>
      <c r="U353" s="29"/>
    </row>
    <row r="354" spans="1:22">
      <c r="A354" s="12"/>
      <c r="B354" s="118"/>
      <c r="C354" s="29"/>
      <c r="D354" s="29"/>
      <c r="E354" s="29"/>
      <c r="F354" s="29"/>
      <c r="G354" s="29"/>
      <c r="H354" s="29"/>
      <c r="I354" s="29"/>
      <c r="J354" s="29"/>
      <c r="K354" s="29"/>
      <c r="L354" s="29"/>
      <c r="M354" s="29"/>
      <c r="N354" s="29"/>
      <c r="O354" s="29"/>
      <c r="P354" s="29"/>
      <c r="Q354" s="29"/>
      <c r="R354" s="29"/>
      <c r="S354" s="29"/>
      <c r="T354" s="29"/>
      <c r="U354" s="29"/>
    </row>
    <row r="355" spans="1:22">
      <c r="A355" s="12"/>
      <c r="B355" s="117" t="s">
        <v>722</v>
      </c>
      <c r="C355" s="38"/>
      <c r="D355" s="38"/>
      <c r="E355" s="38"/>
      <c r="F355" s="11"/>
      <c r="G355" s="38"/>
      <c r="H355" s="38"/>
      <c r="I355" s="38"/>
      <c r="J355" s="11"/>
      <c r="K355" s="38"/>
      <c r="L355" s="38"/>
      <c r="M355" s="38"/>
      <c r="N355" s="11"/>
      <c r="O355" s="38"/>
      <c r="P355" s="38"/>
      <c r="Q355" s="38"/>
      <c r="R355" s="11"/>
      <c r="S355" s="38"/>
      <c r="T355" s="38"/>
      <c r="U355" s="38"/>
    </row>
    <row r="356" spans="1:22">
      <c r="A356" s="12"/>
      <c r="B356" s="118" t="s">
        <v>723</v>
      </c>
      <c r="C356" s="66">
        <v>1066349</v>
      </c>
      <c r="D356" s="66"/>
      <c r="E356" s="29"/>
      <c r="F356" s="29"/>
      <c r="G356" s="66">
        <v>1206337</v>
      </c>
      <c r="H356" s="66"/>
      <c r="I356" s="29"/>
      <c r="J356" s="29"/>
      <c r="K356" s="66">
        <v>85427</v>
      </c>
      <c r="L356" s="66"/>
      <c r="M356" s="29"/>
      <c r="N356" s="29"/>
      <c r="O356" s="84" t="s">
        <v>715</v>
      </c>
      <c r="P356" s="84"/>
      <c r="Q356" s="59" t="s">
        <v>193</v>
      </c>
      <c r="R356" s="29"/>
      <c r="S356" s="66">
        <v>1066349</v>
      </c>
      <c r="T356" s="66"/>
      <c r="U356" s="29"/>
    </row>
    <row r="357" spans="1:22">
      <c r="A357" s="12"/>
      <c r="B357" s="118"/>
      <c r="C357" s="66"/>
      <c r="D357" s="66"/>
      <c r="E357" s="29"/>
      <c r="F357" s="29"/>
      <c r="G357" s="66"/>
      <c r="H357" s="66"/>
      <c r="I357" s="29"/>
      <c r="J357" s="29"/>
      <c r="K357" s="66"/>
      <c r="L357" s="66"/>
      <c r="M357" s="29"/>
      <c r="N357" s="29"/>
      <c r="O357" s="84"/>
      <c r="P357" s="84"/>
      <c r="Q357" s="59"/>
      <c r="R357" s="29"/>
      <c r="S357" s="66"/>
      <c r="T357" s="66"/>
      <c r="U357" s="29"/>
    </row>
    <row r="358" spans="1:22">
      <c r="A358" s="12"/>
      <c r="B358" s="121" t="s">
        <v>724</v>
      </c>
      <c r="C358" s="86" t="s">
        <v>200</v>
      </c>
      <c r="D358" s="86"/>
      <c r="E358" s="38"/>
      <c r="F358" s="38"/>
      <c r="G358" s="86" t="s">
        <v>200</v>
      </c>
      <c r="H358" s="86"/>
      <c r="I358" s="38"/>
      <c r="J358" s="38"/>
      <c r="K358" s="86">
        <v>403</v>
      </c>
      <c r="L358" s="86"/>
      <c r="M358" s="38"/>
      <c r="N358" s="38"/>
      <c r="O358" s="86" t="s">
        <v>200</v>
      </c>
      <c r="P358" s="86"/>
      <c r="Q358" s="38"/>
      <c r="R358" s="38"/>
      <c r="S358" s="86">
        <v>403</v>
      </c>
      <c r="T358" s="86"/>
      <c r="U358" s="38"/>
    </row>
    <row r="359" spans="1:22" ht="15.75" thickBot="1">
      <c r="A359" s="12"/>
      <c r="B359" s="121"/>
      <c r="C359" s="110"/>
      <c r="D359" s="110"/>
      <c r="E359" s="68"/>
      <c r="F359" s="38"/>
      <c r="G359" s="110"/>
      <c r="H359" s="110"/>
      <c r="I359" s="68"/>
      <c r="J359" s="38"/>
      <c r="K359" s="110"/>
      <c r="L359" s="110"/>
      <c r="M359" s="68"/>
      <c r="N359" s="38"/>
      <c r="O359" s="110"/>
      <c r="P359" s="110"/>
      <c r="Q359" s="68"/>
      <c r="R359" s="38"/>
      <c r="S359" s="110"/>
      <c r="T359" s="110"/>
      <c r="U359" s="68"/>
    </row>
    <row r="360" spans="1:22">
      <c r="A360" s="12"/>
      <c r="B360" s="118" t="s">
        <v>725</v>
      </c>
      <c r="C360" s="62">
        <v>1066349</v>
      </c>
      <c r="D360" s="62"/>
      <c r="E360" s="34"/>
      <c r="F360" s="29"/>
      <c r="G360" s="62">
        <v>1206337</v>
      </c>
      <c r="H360" s="62"/>
      <c r="I360" s="34"/>
      <c r="J360" s="29"/>
      <c r="K360" s="62">
        <v>85830</v>
      </c>
      <c r="L360" s="62"/>
      <c r="M360" s="34"/>
      <c r="N360" s="29"/>
      <c r="O360" s="119" t="s">
        <v>715</v>
      </c>
      <c r="P360" s="119"/>
      <c r="Q360" s="60" t="s">
        <v>193</v>
      </c>
      <c r="R360" s="29"/>
      <c r="S360" s="62">
        <v>1066752</v>
      </c>
      <c r="T360" s="62"/>
      <c r="U360" s="34"/>
    </row>
    <row r="361" spans="1:22" ht="15.75" thickBot="1">
      <c r="A361" s="12"/>
      <c r="B361" s="118"/>
      <c r="C361" s="133"/>
      <c r="D361" s="133"/>
      <c r="E361" s="43"/>
      <c r="F361" s="29"/>
      <c r="G361" s="133"/>
      <c r="H361" s="133"/>
      <c r="I361" s="43"/>
      <c r="J361" s="29"/>
      <c r="K361" s="133"/>
      <c r="L361" s="133"/>
      <c r="M361" s="43"/>
      <c r="N361" s="29"/>
      <c r="O361" s="120"/>
      <c r="P361" s="120"/>
      <c r="Q361" s="131"/>
      <c r="R361" s="29"/>
      <c r="S361" s="133"/>
      <c r="T361" s="133"/>
      <c r="U361" s="43"/>
    </row>
    <row r="362" spans="1:22">
      <c r="A362" s="12"/>
      <c r="B362" s="175" t="s">
        <v>726</v>
      </c>
      <c r="C362" s="126" t="s">
        <v>191</v>
      </c>
      <c r="D362" s="127">
        <v>2680642</v>
      </c>
      <c r="E362" s="49"/>
      <c r="F362" s="38"/>
      <c r="G362" s="126" t="s">
        <v>191</v>
      </c>
      <c r="H362" s="127">
        <v>2492778</v>
      </c>
      <c r="I362" s="49"/>
      <c r="J362" s="38"/>
      <c r="K362" s="126" t="s">
        <v>191</v>
      </c>
      <c r="L362" s="127">
        <v>299190</v>
      </c>
      <c r="M362" s="49"/>
      <c r="N362" s="38"/>
      <c r="O362" s="126" t="s">
        <v>191</v>
      </c>
      <c r="P362" s="122" t="s">
        <v>717</v>
      </c>
      <c r="Q362" s="126" t="s">
        <v>193</v>
      </c>
      <c r="R362" s="38"/>
      <c r="S362" s="126" t="s">
        <v>191</v>
      </c>
      <c r="T362" s="127">
        <v>2997967</v>
      </c>
      <c r="U362" s="49"/>
    </row>
    <row r="363" spans="1:22" ht="15.75" thickBot="1">
      <c r="A363" s="12"/>
      <c r="B363" s="175"/>
      <c r="C363" s="134"/>
      <c r="D363" s="171"/>
      <c r="E363" s="50"/>
      <c r="F363" s="38"/>
      <c r="G363" s="134"/>
      <c r="H363" s="171"/>
      <c r="I363" s="50"/>
      <c r="J363" s="38"/>
      <c r="K363" s="134"/>
      <c r="L363" s="171"/>
      <c r="M363" s="50"/>
      <c r="N363" s="38"/>
      <c r="O363" s="134"/>
      <c r="P363" s="135"/>
      <c r="Q363" s="134"/>
      <c r="R363" s="38"/>
      <c r="S363" s="134"/>
      <c r="T363" s="171"/>
      <c r="U363" s="50"/>
    </row>
    <row r="364" spans="1:22" ht="15.75" thickTop="1">
      <c r="A364" s="12"/>
      <c r="B364" s="140" t="s">
        <v>706</v>
      </c>
      <c r="C364" s="140"/>
      <c r="D364" s="140"/>
      <c r="E364" s="140"/>
      <c r="F364" s="140"/>
      <c r="G364" s="140"/>
      <c r="H364" s="140"/>
      <c r="I364" s="140"/>
      <c r="J364" s="140"/>
      <c r="K364" s="140"/>
      <c r="L364" s="140"/>
      <c r="M364" s="140"/>
      <c r="N364" s="140"/>
      <c r="O364" s="140"/>
      <c r="P364" s="140"/>
      <c r="Q364" s="140"/>
      <c r="R364" s="140"/>
      <c r="S364" s="140"/>
      <c r="T364" s="140"/>
      <c r="U364" s="140"/>
      <c r="V364" s="140"/>
    </row>
    <row r="365" spans="1:22">
      <c r="A365" s="12"/>
      <c r="B365" s="140" t="s">
        <v>628</v>
      </c>
      <c r="C365" s="140"/>
      <c r="D365" s="140"/>
      <c r="E365" s="140"/>
      <c r="F365" s="140"/>
      <c r="G365" s="140"/>
      <c r="H365" s="140"/>
      <c r="I365" s="140"/>
      <c r="J365" s="140"/>
      <c r="K365" s="140"/>
      <c r="L365" s="140"/>
      <c r="M365" s="140"/>
      <c r="N365" s="140"/>
      <c r="O365" s="140"/>
      <c r="P365" s="140"/>
      <c r="Q365" s="140"/>
      <c r="R365" s="140"/>
      <c r="S365" s="140"/>
      <c r="T365" s="140"/>
      <c r="U365" s="140"/>
      <c r="V365" s="140"/>
    </row>
    <row r="366" spans="1:22">
      <c r="A366" s="12"/>
      <c r="B366" s="23"/>
      <c r="C366" s="23"/>
      <c r="D366" s="23"/>
      <c r="E366" s="23"/>
      <c r="F366" s="23"/>
      <c r="G366" s="23"/>
      <c r="H366" s="23"/>
      <c r="I366" s="23"/>
      <c r="J366" s="23"/>
      <c r="K366" s="23"/>
      <c r="L366" s="23"/>
      <c r="M366" s="23"/>
      <c r="N366" s="23"/>
      <c r="O366" s="23"/>
      <c r="P366" s="23"/>
      <c r="Q366" s="23"/>
      <c r="R366" s="23"/>
      <c r="S366" s="23"/>
      <c r="T366" s="23"/>
      <c r="U366" s="23"/>
    </row>
    <row r="367" spans="1:22">
      <c r="A367" s="12"/>
      <c r="B367" s="14"/>
      <c r="C367" s="14"/>
      <c r="D367" s="14"/>
      <c r="E367" s="14"/>
      <c r="F367" s="14"/>
      <c r="G367" s="14"/>
      <c r="H367" s="14"/>
      <c r="I367" s="14"/>
      <c r="J367" s="14"/>
      <c r="K367" s="14"/>
      <c r="L367" s="14"/>
      <c r="M367" s="14"/>
      <c r="N367" s="14"/>
      <c r="O367" s="14"/>
      <c r="P367" s="14"/>
      <c r="Q367" s="14"/>
      <c r="R367" s="14"/>
      <c r="S367" s="14"/>
      <c r="T367" s="14"/>
      <c r="U367" s="14"/>
    </row>
    <row r="368" spans="1:22" ht="15.75" thickBot="1">
      <c r="A368" s="12"/>
      <c r="B368" s="22"/>
      <c r="C368" s="80" t="s">
        <v>727</v>
      </c>
      <c r="D368" s="80"/>
      <c r="E368" s="80"/>
      <c r="F368" s="80"/>
      <c r="G368" s="80"/>
      <c r="H368" s="80"/>
      <c r="I368" s="80"/>
      <c r="J368" s="80"/>
      <c r="K368" s="80"/>
      <c r="L368" s="80"/>
      <c r="M368" s="80"/>
      <c r="N368" s="80"/>
      <c r="O368" s="80"/>
      <c r="P368" s="80"/>
      <c r="Q368" s="80"/>
      <c r="R368" s="80"/>
      <c r="S368" s="80"/>
      <c r="T368" s="80"/>
      <c r="U368" s="80"/>
    </row>
    <row r="369" spans="1:21">
      <c r="A369" s="12"/>
      <c r="B369" s="36"/>
      <c r="C369" s="82" t="s">
        <v>631</v>
      </c>
      <c r="D369" s="82"/>
      <c r="E369" s="82"/>
      <c r="F369" s="49"/>
      <c r="G369" s="82" t="s">
        <v>632</v>
      </c>
      <c r="H369" s="82"/>
      <c r="I369" s="82"/>
      <c r="J369" s="49"/>
      <c r="K369" s="82" t="s">
        <v>632</v>
      </c>
      <c r="L369" s="82"/>
      <c r="M369" s="82"/>
      <c r="N369" s="49"/>
      <c r="O369" s="82" t="s">
        <v>637</v>
      </c>
      <c r="P369" s="82"/>
      <c r="Q369" s="82"/>
      <c r="R369" s="49"/>
      <c r="S369" s="82" t="s">
        <v>638</v>
      </c>
      <c r="T369" s="82"/>
      <c r="U369" s="82"/>
    </row>
    <row r="370" spans="1:21">
      <c r="A370" s="12"/>
      <c r="B370" s="36"/>
      <c r="C370" s="81"/>
      <c r="D370" s="81"/>
      <c r="E370" s="81"/>
      <c r="F370" s="38"/>
      <c r="G370" s="81" t="s">
        <v>633</v>
      </c>
      <c r="H370" s="81"/>
      <c r="I370" s="81"/>
      <c r="J370" s="38"/>
      <c r="K370" s="81" t="s">
        <v>635</v>
      </c>
      <c r="L370" s="81"/>
      <c r="M370" s="81"/>
      <c r="N370" s="38"/>
      <c r="O370" s="81"/>
      <c r="P370" s="81"/>
      <c r="Q370" s="81"/>
      <c r="R370" s="38"/>
      <c r="S370" s="81"/>
      <c r="T370" s="81"/>
      <c r="U370" s="81"/>
    </row>
    <row r="371" spans="1:21" ht="15.75" thickBot="1">
      <c r="A371" s="12"/>
      <c r="B371" s="36"/>
      <c r="C371" s="80"/>
      <c r="D371" s="80"/>
      <c r="E371" s="80"/>
      <c r="F371" s="38"/>
      <c r="G371" s="80" t="s">
        <v>634</v>
      </c>
      <c r="H371" s="80"/>
      <c r="I371" s="80"/>
      <c r="J371" s="38"/>
      <c r="K371" s="80" t="s">
        <v>636</v>
      </c>
      <c r="L371" s="80"/>
      <c r="M371" s="80"/>
      <c r="N371" s="38"/>
      <c r="O371" s="80"/>
      <c r="P371" s="80"/>
      <c r="Q371" s="80"/>
      <c r="R371" s="38"/>
      <c r="S371" s="80"/>
      <c r="T371" s="80"/>
      <c r="U371" s="80"/>
    </row>
    <row r="372" spans="1:21">
      <c r="A372" s="12"/>
      <c r="B372" s="22"/>
      <c r="C372" s="38"/>
      <c r="D372" s="38"/>
      <c r="E372" s="38"/>
      <c r="F372" s="38"/>
      <c r="G372" s="38"/>
      <c r="H372" s="38"/>
      <c r="I372" s="38"/>
      <c r="J372" s="38"/>
      <c r="K372" s="38"/>
      <c r="L372" s="38"/>
      <c r="M372" s="38"/>
      <c r="N372" s="38"/>
      <c r="O372" s="38"/>
      <c r="P372" s="38"/>
      <c r="Q372" s="38"/>
      <c r="R372" s="38"/>
      <c r="S372" s="38"/>
      <c r="T372" s="38"/>
      <c r="U372" s="38"/>
    </row>
    <row r="373" spans="1:21">
      <c r="A373" s="12"/>
      <c r="B373" s="173" t="s">
        <v>708</v>
      </c>
      <c r="C373" s="173"/>
      <c r="D373" s="173"/>
      <c r="E373" s="173"/>
      <c r="F373" s="173"/>
      <c r="G373" s="173"/>
      <c r="H373" s="173"/>
      <c r="I373" s="173"/>
      <c r="J373" s="173"/>
      <c r="K373" s="173"/>
      <c r="L373" s="173"/>
      <c r="M373" s="173"/>
      <c r="N373" s="173"/>
      <c r="O373" s="173"/>
      <c r="P373" s="173"/>
      <c r="Q373" s="173"/>
      <c r="R373" s="173"/>
      <c r="S373" s="173"/>
      <c r="T373" s="173"/>
      <c r="U373" s="173"/>
    </row>
    <row r="374" spans="1:21">
      <c r="A374" s="12"/>
      <c r="B374" s="118" t="s">
        <v>76</v>
      </c>
      <c r="C374" s="59" t="s">
        <v>191</v>
      </c>
      <c r="D374" s="66">
        <v>30730</v>
      </c>
      <c r="E374" s="29"/>
      <c r="F374" s="29"/>
      <c r="G374" s="59" t="s">
        <v>191</v>
      </c>
      <c r="H374" s="84">
        <v>985</v>
      </c>
      <c r="I374" s="29"/>
      <c r="J374" s="29"/>
      <c r="K374" s="59" t="s">
        <v>191</v>
      </c>
      <c r="L374" s="66">
        <v>20410</v>
      </c>
      <c r="M374" s="29"/>
      <c r="N374" s="29"/>
      <c r="O374" s="59" t="s">
        <v>191</v>
      </c>
      <c r="P374" s="84" t="s">
        <v>200</v>
      </c>
      <c r="Q374" s="29"/>
      <c r="R374" s="29"/>
      <c r="S374" s="59" t="s">
        <v>191</v>
      </c>
      <c r="T374" s="66">
        <v>52125</v>
      </c>
      <c r="U374" s="29"/>
    </row>
    <row r="375" spans="1:21">
      <c r="A375" s="12"/>
      <c r="B375" s="118"/>
      <c r="C375" s="59"/>
      <c r="D375" s="66"/>
      <c r="E375" s="29"/>
      <c r="F375" s="29"/>
      <c r="G375" s="59"/>
      <c r="H375" s="84"/>
      <c r="I375" s="29"/>
      <c r="J375" s="29"/>
      <c r="K375" s="59"/>
      <c r="L375" s="66"/>
      <c r="M375" s="29"/>
      <c r="N375" s="29"/>
      <c r="O375" s="59"/>
      <c r="P375" s="84"/>
      <c r="Q375" s="29"/>
      <c r="R375" s="29"/>
      <c r="S375" s="59"/>
      <c r="T375" s="66"/>
      <c r="U375" s="29"/>
    </row>
    <row r="376" spans="1:21">
      <c r="A376" s="12"/>
      <c r="B376" s="121" t="s">
        <v>77</v>
      </c>
      <c r="C376" s="86" t="s">
        <v>200</v>
      </c>
      <c r="D376" s="86"/>
      <c r="E376" s="38"/>
      <c r="F376" s="38"/>
      <c r="G376" s="86" t="s">
        <v>200</v>
      </c>
      <c r="H376" s="86"/>
      <c r="I376" s="38"/>
      <c r="J376" s="38"/>
      <c r="K376" s="65">
        <v>11518</v>
      </c>
      <c r="L376" s="65"/>
      <c r="M376" s="38"/>
      <c r="N376" s="38"/>
      <c r="O376" s="86" t="s">
        <v>200</v>
      </c>
      <c r="P376" s="86"/>
      <c r="Q376" s="38"/>
      <c r="R376" s="38"/>
      <c r="S376" s="65">
        <v>11518</v>
      </c>
      <c r="T376" s="65"/>
      <c r="U376" s="38"/>
    </row>
    <row r="377" spans="1:21">
      <c r="A377" s="12"/>
      <c r="B377" s="121"/>
      <c r="C377" s="86"/>
      <c r="D377" s="86"/>
      <c r="E377" s="38"/>
      <c r="F377" s="38"/>
      <c r="G377" s="86"/>
      <c r="H377" s="86"/>
      <c r="I377" s="38"/>
      <c r="J377" s="38"/>
      <c r="K377" s="65"/>
      <c r="L377" s="65"/>
      <c r="M377" s="38"/>
      <c r="N377" s="38"/>
      <c r="O377" s="86"/>
      <c r="P377" s="86"/>
      <c r="Q377" s="38"/>
      <c r="R377" s="38"/>
      <c r="S377" s="65"/>
      <c r="T377" s="65"/>
      <c r="U377" s="38"/>
    </row>
    <row r="378" spans="1:21">
      <c r="A378" s="12"/>
      <c r="B378" s="118" t="s">
        <v>709</v>
      </c>
      <c r="C378" s="66">
        <v>84087</v>
      </c>
      <c r="D378" s="66"/>
      <c r="E378" s="29"/>
      <c r="F378" s="29"/>
      <c r="G378" s="66">
        <v>149239</v>
      </c>
      <c r="H378" s="66"/>
      <c r="I378" s="29"/>
      <c r="J378" s="29"/>
      <c r="K378" s="66">
        <v>17204</v>
      </c>
      <c r="L378" s="66"/>
      <c r="M378" s="29"/>
      <c r="N378" s="29"/>
      <c r="O378" s="84" t="s">
        <v>200</v>
      </c>
      <c r="P378" s="84"/>
      <c r="Q378" s="29"/>
      <c r="R378" s="29"/>
      <c r="S378" s="66">
        <v>250530</v>
      </c>
      <c r="T378" s="66"/>
      <c r="U378" s="29"/>
    </row>
    <row r="379" spans="1:21">
      <c r="A379" s="12"/>
      <c r="B379" s="118"/>
      <c r="C379" s="66"/>
      <c r="D379" s="66"/>
      <c r="E379" s="29"/>
      <c r="F379" s="29"/>
      <c r="G379" s="66"/>
      <c r="H379" s="66"/>
      <c r="I379" s="29"/>
      <c r="J379" s="29"/>
      <c r="K379" s="66"/>
      <c r="L379" s="66"/>
      <c r="M379" s="29"/>
      <c r="N379" s="29"/>
      <c r="O379" s="84"/>
      <c r="P379" s="84"/>
      <c r="Q379" s="29"/>
      <c r="R379" s="29"/>
      <c r="S379" s="66"/>
      <c r="T379" s="66"/>
      <c r="U379" s="29"/>
    </row>
    <row r="380" spans="1:21">
      <c r="A380" s="12"/>
      <c r="B380" s="121" t="s">
        <v>79</v>
      </c>
      <c r="C380" s="86" t="s">
        <v>200</v>
      </c>
      <c r="D380" s="86"/>
      <c r="E380" s="38"/>
      <c r="F380" s="38"/>
      <c r="G380" s="65">
        <v>19236</v>
      </c>
      <c r="H380" s="65"/>
      <c r="I380" s="38"/>
      <c r="J380" s="38"/>
      <c r="K380" s="65">
        <v>1700</v>
      </c>
      <c r="L380" s="65"/>
      <c r="M380" s="38"/>
      <c r="N380" s="38"/>
      <c r="O380" s="86" t="s">
        <v>200</v>
      </c>
      <c r="P380" s="86"/>
      <c r="Q380" s="38"/>
      <c r="R380" s="38"/>
      <c r="S380" s="65">
        <v>20936</v>
      </c>
      <c r="T380" s="65"/>
      <c r="U380" s="38"/>
    </row>
    <row r="381" spans="1:21">
      <c r="A381" s="12"/>
      <c r="B381" s="121"/>
      <c r="C381" s="86"/>
      <c r="D381" s="86"/>
      <c r="E381" s="38"/>
      <c r="F381" s="38"/>
      <c r="G381" s="65"/>
      <c r="H381" s="65"/>
      <c r="I381" s="38"/>
      <c r="J381" s="38"/>
      <c r="K381" s="65"/>
      <c r="L381" s="65"/>
      <c r="M381" s="38"/>
      <c r="N381" s="38"/>
      <c r="O381" s="86"/>
      <c r="P381" s="86"/>
      <c r="Q381" s="38"/>
      <c r="R381" s="38"/>
      <c r="S381" s="65"/>
      <c r="T381" s="65"/>
      <c r="U381" s="38"/>
    </row>
    <row r="382" spans="1:21">
      <c r="A382" s="12"/>
      <c r="B382" s="118" t="s">
        <v>80</v>
      </c>
      <c r="C382" s="66">
        <v>17834</v>
      </c>
      <c r="D382" s="66"/>
      <c r="E382" s="29"/>
      <c r="F382" s="29"/>
      <c r="G382" s="66">
        <v>21032</v>
      </c>
      <c r="H382" s="66"/>
      <c r="I382" s="29"/>
      <c r="J382" s="29"/>
      <c r="K382" s="66">
        <v>11524</v>
      </c>
      <c r="L382" s="66"/>
      <c r="M382" s="29"/>
      <c r="N382" s="29"/>
      <c r="O382" s="84" t="s">
        <v>710</v>
      </c>
      <c r="P382" s="84"/>
      <c r="Q382" s="59" t="s">
        <v>193</v>
      </c>
      <c r="R382" s="29"/>
      <c r="S382" s="66">
        <v>49236</v>
      </c>
      <c r="T382" s="66"/>
      <c r="U382" s="29"/>
    </row>
    <row r="383" spans="1:21" ht="15.75" thickBot="1">
      <c r="A383" s="12"/>
      <c r="B383" s="118"/>
      <c r="C383" s="133"/>
      <c r="D383" s="133"/>
      <c r="E383" s="43"/>
      <c r="F383" s="29"/>
      <c r="G383" s="133"/>
      <c r="H383" s="133"/>
      <c r="I383" s="43"/>
      <c r="J383" s="29"/>
      <c r="K383" s="133"/>
      <c r="L383" s="133"/>
      <c r="M383" s="43"/>
      <c r="N383" s="29"/>
      <c r="O383" s="120"/>
      <c r="P383" s="120"/>
      <c r="Q383" s="131"/>
      <c r="R383" s="29"/>
      <c r="S383" s="133"/>
      <c r="T383" s="133"/>
      <c r="U383" s="43"/>
    </row>
    <row r="384" spans="1:21">
      <c r="A384" s="12"/>
      <c r="B384" s="85" t="s">
        <v>81</v>
      </c>
      <c r="C384" s="127">
        <v>132651</v>
      </c>
      <c r="D384" s="127"/>
      <c r="E384" s="49"/>
      <c r="F384" s="38"/>
      <c r="G384" s="127">
        <v>190492</v>
      </c>
      <c r="H384" s="127"/>
      <c r="I384" s="49"/>
      <c r="J384" s="38"/>
      <c r="K384" s="127">
        <v>62356</v>
      </c>
      <c r="L384" s="127"/>
      <c r="M384" s="49"/>
      <c r="N384" s="38"/>
      <c r="O384" s="122" t="s">
        <v>710</v>
      </c>
      <c r="P384" s="122"/>
      <c r="Q384" s="126" t="s">
        <v>193</v>
      </c>
      <c r="R384" s="38"/>
      <c r="S384" s="127">
        <v>384345</v>
      </c>
      <c r="T384" s="127"/>
      <c r="U384" s="49"/>
    </row>
    <row r="385" spans="1:21" ht="15.75" thickBot="1">
      <c r="A385" s="12"/>
      <c r="B385" s="85"/>
      <c r="C385" s="67"/>
      <c r="D385" s="67"/>
      <c r="E385" s="68"/>
      <c r="F385" s="38"/>
      <c r="G385" s="67"/>
      <c r="H385" s="67"/>
      <c r="I385" s="68"/>
      <c r="J385" s="38"/>
      <c r="K385" s="67"/>
      <c r="L385" s="67"/>
      <c r="M385" s="68"/>
      <c r="N385" s="38"/>
      <c r="O385" s="110"/>
      <c r="P385" s="110"/>
      <c r="Q385" s="111"/>
      <c r="R385" s="38"/>
      <c r="S385" s="67"/>
      <c r="T385" s="67"/>
      <c r="U385" s="68"/>
    </row>
    <row r="386" spans="1:21">
      <c r="A386" s="12"/>
      <c r="B386" s="118" t="s">
        <v>82</v>
      </c>
      <c r="C386" s="119">
        <v>167</v>
      </c>
      <c r="D386" s="119"/>
      <c r="E386" s="34"/>
      <c r="F386" s="29"/>
      <c r="G386" s="62">
        <v>11158</v>
      </c>
      <c r="H386" s="62"/>
      <c r="I386" s="34"/>
      <c r="J386" s="29"/>
      <c r="K386" s="62">
        <v>7024</v>
      </c>
      <c r="L386" s="62"/>
      <c r="M386" s="34"/>
      <c r="N386" s="29"/>
      <c r="O386" s="119" t="s">
        <v>200</v>
      </c>
      <c r="P386" s="119"/>
      <c r="Q386" s="34"/>
      <c r="R386" s="29"/>
      <c r="S386" s="62">
        <v>18349</v>
      </c>
      <c r="T386" s="62"/>
      <c r="U386" s="34"/>
    </row>
    <row r="387" spans="1:21">
      <c r="A387" s="12"/>
      <c r="B387" s="118"/>
      <c r="C387" s="84"/>
      <c r="D387" s="84"/>
      <c r="E387" s="29"/>
      <c r="F387" s="29"/>
      <c r="G387" s="66"/>
      <c r="H387" s="66"/>
      <c r="I387" s="29"/>
      <c r="J387" s="29"/>
      <c r="K387" s="66"/>
      <c r="L387" s="66"/>
      <c r="M387" s="29"/>
      <c r="N387" s="29"/>
      <c r="O387" s="84"/>
      <c r="P387" s="84"/>
      <c r="Q387" s="29"/>
      <c r="R387" s="29"/>
      <c r="S387" s="66"/>
      <c r="T387" s="66"/>
      <c r="U387" s="29"/>
    </row>
    <row r="388" spans="1:21">
      <c r="A388" s="12"/>
      <c r="B388" s="121" t="s">
        <v>83</v>
      </c>
      <c r="C388" s="65">
        <v>686005</v>
      </c>
      <c r="D388" s="65"/>
      <c r="E388" s="38"/>
      <c r="F388" s="38"/>
      <c r="G388" s="65">
        <v>956724</v>
      </c>
      <c r="H388" s="65"/>
      <c r="I388" s="38"/>
      <c r="J388" s="38"/>
      <c r="K388" s="65">
        <v>85069</v>
      </c>
      <c r="L388" s="65"/>
      <c r="M388" s="38"/>
      <c r="N388" s="38"/>
      <c r="O388" s="86" t="s">
        <v>200</v>
      </c>
      <c r="P388" s="86"/>
      <c r="Q388" s="38"/>
      <c r="R388" s="38"/>
      <c r="S388" s="65">
        <v>1727798</v>
      </c>
      <c r="T388" s="65"/>
      <c r="U388" s="38"/>
    </row>
    <row r="389" spans="1:21">
      <c r="A389" s="12"/>
      <c r="B389" s="121"/>
      <c r="C389" s="65"/>
      <c r="D389" s="65"/>
      <c r="E389" s="38"/>
      <c r="F389" s="38"/>
      <c r="G389" s="65"/>
      <c r="H389" s="65"/>
      <c r="I389" s="38"/>
      <c r="J389" s="38"/>
      <c r="K389" s="65"/>
      <c r="L389" s="65"/>
      <c r="M389" s="38"/>
      <c r="N389" s="38"/>
      <c r="O389" s="86"/>
      <c r="P389" s="86"/>
      <c r="Q389" s="38"/>
      <c r="R389" s="38"/>
      <c r="S389" s="65"/>
      <c r="T389" s="65"/>
      <c r="U389" s="38"/>
    </row>
    <row r="390" spans="1:21">
      <c r="A390" s="12"/>
      <c r="B390" s="118" t="s">
        <v>85</v>
      </c>
      <c r="C390" s="84" t="s">
        <v>200</v>
      </c>
      <c r="D390" s="84"/>
      <c r="E390" s="29"/>
      <c r="F390" s="29"/>
      <c r="G390" s="84" t="s">
        <v>200</v>
      </c>
      <c r="H390" s="84"/>
      <c r="I390" s="29"/>
      <c r="J390" s="29"/>
      <c r="K390" s="66">
        <v>16944</v>
      </c>
      <c r="L390" s="66"/>
      <c r="M390" s="29"/>
      <c r="N390" s="29"/>
      <c r="O390" s="84" t="s">
        <v>200</v>
      </c>
      <c r="P390" s="84"/>
      <c r="Q390" s="29"/>
      <c r="R390" s="29"/>
      <c r="S390" s="66">
        <v>16944</v>
      </c>
      <c r="T390" s="66"/>
      <c r="U390" s="29"/>
    </row>
    <row r="391" spans="1:21">
      <c r="A391" s="12"/>
      <c r="B391" s="118"/>
      <c r="C391" s="84"/>
      <c r="D391" s="84"/>
      <c r="E391" s="29"/>
      <c r="F391" s="29"/>
      <c r="G391" s="84"/>
      <c r="H391" s="84"/>
      <c r="I391" s="29"/>
      <c r="J391" s="29"/>
      <c r="K391" s="66"/>
      <c r="L391" s="66"/>
      <c r="M391" s="29"/>
      <c r="N391" s="29"/>
      <c r="O391" s="84"/>
      <c r="P391" s="84"/>
      <c r="Q391" s="29"/>
      <c r="R391" s="29"/>
      <c r="S391" s="66"/>
      <c r="T391" s="66"/>
      <c r="U391" s="29"/>
    </row>
    <row r="392" spans="1:21">
      <c r="A392" s="12"/>
      <c r="B392" s="121" t="s">
        <v>711</v>
      </c>
      <c r="C392" s="65">
        <v>947916</v>
      </c>
      <c r="D392" s="65"/>
      <c r="E392" s="38"/>
      <c r="F392" s="38"/>
      <c r="G392" s="65">
        <v>123237</v>
      </c>
      <c r="H392" s="65"/>
      <c r="I392" s="38"/>
      <c r="J392" s="38"/>
      <c r="K392" s="86" t="s">
        <v>200</v>
      </c>
      <c r="L392" s="86"/>
      <c r="M392" s="38"/>
      <c r="N392" s="38"/>
      <c r="O392" s="86" t="s">
        <v>728</v>
      </c>
      <c r="P392" s="86"/>
      <c r="Q392" s="64" t="s">
        <v>193</v>
      </c>
      <c r="R392" s="38"/>
      <c r="S392" s="86" t="s">
        <v>200</v>
      </c>
      <c r="T392" s="86"/>
      <c r="U392" s="38"/>
    </row>
    <row r="393" spans="1:21">
      <c r="A393" s="12"/>
      <c r="B393" s="121"/>
      <c r="C393" s="65"/>
      <c r="D393" s="65"/>
      <c r="E393" s="38"/>
      <c r="F393" s="38"/>
      <c r="G393" s="65"/>
      <c r="H393" s="65"/>
      <c r="I393" s="38"/>
      <c r="J393" s="38"/>
      <c r="K393" s="86"/>
      <c r="L393" s="86"/>
      <c r="M393" s="38"/>
      <c r="N393" s="38"/>
      <c r="O393" s="86"/>
      <c r="P393" s="86"/>
      <c r="Q393" s="64"/>
      <c r="R393" s="38"/>
      <c r="S393" s="86"/>
      <c r="T393" s="86"/>
      <c r="U393" s="38"/>
    </row>
    <row r="394" spans="1:21">
      <c r="A394" s="12"/>
      <c r="B394" s="118" t="s">
        <v>86</v>
      </c>
      <c r="C394" s="84" t="s">
        <v>200</v>
      </c>
      <c r="D394" s="84"/>
      <c r="E394" s="29"/>
      <c r="F394" s="29"/>
      <c r="G394" s="84" t="s">
        <v>200</v>
      </c>
      <c r="H394" s="84"/>
      <c r="I394" s="29"/>
      <c r="J394" s="29"/>
      <c r="K394" s="66">
        <v>4821</v>
      </c>
      <c r="L394" s="66"/>
      <c r="M394" s="29"/>
      <c r="N394" s="29"/>
      <c r="O394" s="84" t="s">
        <v>200</v>
      </c>
      <c r="P394" s="84"/>
      <c r="Q394" s="29"/>
      <c r="R394" s="29"/>
      <c r="S394" s="66">
        <v>4821</v>
      </c>
      <c r="T394" s="66"/>
      <c r="U394" s="29"/>
    </row>
    <row r="395" spans="1:21">
      <c r="A395" s="12"/>
      <c r="B395" s="118"/>
      <c r="C395" s="84"/>
      <c r="D395" s="84"/>
      <c r="E395" s="29"/>
      <c r="F395" s="29"/>
      <c r="G395" s="84"/>
      <c r="H395" s="84"/>
      <c r="I395" s="29"/>
      <c r="J395" s="29"/>
      <c r="K395" s="66"/>
      <c r="L395" s="66"/>
      <c r="M395" s="29"/>
      <c r="N395" s="29"/>
      <c r="O395" s="84"/>
      <c r="P395" s="84"/>
      <c r="Q395" s="29"/>
      <c r="R395" s="29"/>
      <c r="S395" s="66"/>
      <c r="T395" s="66"/>
      <c r="U395" s="29"/>
    </row>
    <row r="396" spans="1:21">
      <c r="A396" s="12"/>
      <c r="B396" s="121" t="s">
        <v>87</v>
      </c>
      <c r="C396" s="86">
        <v>34</v>
      </c>
      <c r="D396" s="86"/>
      <c r="E396" s="38"/>
      <c r="F396" s="38"/>
      <c r="G396" s="65">
        <v>489501</v>
      </c>
      <c r="H396" s="65"/>
      <c r="I396" s="38"/>
      <c r="J396" s="38"/>
      <c r="K396" s="86">
        <v>661</v>
      </c>
      <c r="L396" s="86"/>
      <c r="M396" s="38"/>
      <c r="N396" s="38"/>
      <c r="O396" s="86" t="s">
        <v>200</v>
      </c>
      <c r="P396" s="86"/>
      <c r="Q396" s="38"/>
      <c r="R396" s="38"/>
      <c r="S396" s="65">
        <v>490196</v>
      </c>
      <c r="T396" s="65"/>
      <c r="U396" s="38"/>
    </row>
    <row r="397" spans="1:21">
      <c r="A397" s="12"/>
      <c r="B397" s="121"/>
      <c r="C397" s="86"/>
      <c r="D397" s="86"/>
      <c r="E397" s="38"/>
      <c r="F397" s="38"/>
      <c r="G397" s="65"/>
      <c r="H397" s="65"/>
      <c r="I397" s="38"/>
      <c r="J397" s="38"/>
      <c r="K397" s="86"/>
      <c r="L397" s="86"/>
      <c r="M397" s="38"/>
      <c r="N397" s="38"/>
      <c r="O397" s="86"/>
      <c r="P397" s="86"/>
      <c r="Q397" s="38"/>
      <c r="R397" s="38"/>
      <c r="S397" s="65"/>
      <c r="T397" s="65"/>
      <c r="U397" s="38"/>
    </row>
    <row r="398" spans="1:21">
      <c r="A398" s="12"/>
      <c r="B398" s="118" t="s">
        <v>88</v>
      </c>
      <c r="C398" s="84" t="s">
        <v>200</v>
      </c>
      <c r="D398" s="84"/>
      <c r="E398" s="29"/>
      <c r="F398" s="29"/>
      <c r="G398" s="66">
        <v>162160</v>
      </c>
      <c r="H398" s="66"/>
      <c r="I398" s="29"/>
      <c r="J398" s="29"/>
      <c r="K398" s="66">
        <v>1240</v>
      </c>
      <c r="L398" s="66"/>
      <c r="M398" s="29"/>
      <c r="N398" s="29"/>
      <c r="O398" s="84" t="s">
        <v>200</v>
      </c>
      <c r="P398" s="84"/>
      <c r="Q398" s="29"/>
      <c r="R398" s="29"/>
      <c r="S398" s="66">
        <v>163400</v>
      </c>
      <c r="T398" s="66"/>
      <c r="U398" s="29"/>
    </row>
    <row r="399" spans="1:21">
      <c r="A399" s="12"/>
      <c r="B399" s="118"/>
      <c r="C399" s="84"/>
      <c r="D399" s="84"/>
      <c r="E399" s="29"/>
      <c r="F399" s="29"/>
      <c r="G399" s="66"/>
      <c r="H399" s="66"/>
      <c r="I399" s="29"/>
      <c r="J399" s="29"/>
      <c r="K399" s="66"/>
      <c r="L399" s="66"/>
      <c r="M399" s="29"/>
      <c r="N399" s="29"/>
      <c r="O399" s="84"/>
      <c r="P399" s="84"/>
      <c r="Q399" s="29"/>
      <c r="R399" s="29"/>
      <c r="S399" s="66"/>
      <c r="T399" s="66"/>
      <c r="U399" s="29"/>
    </row>
    <row r="400" spans="1:21">
      <c r="A400" s="12"/>
      <c r="B400" s="121" t="s">
        <v>713</v>
      </c>
      <c r="C400" s="65">
        <v>898333</v>
      </c>
      <c r="D400" s="65"/>
      <c r="E400" s="38"/>
      <c r="F400" s="38"/>
      <c r="G400" s="65">
        <v>421218</v>
      </c>
      <c r="H400" s="65"/>
      <c r="I400" s="38"/>
      <c r="J400" s="38"/>
      <c r="K400" s="86" t="s">
        <v>200</v>
      </c>
      <c r="L400" s="86"/>
      <c r="M400" s="38"/>
      <c r="N400" s="38"/>
      <c r="O400" s="86" t="s">
        <v>729</v>
      </c>
      <c r="P400" s="86"/>
      <c r="Q400" s="64" t="s">
        <v>193</v>
      </c>
      <c r="R400" s="38"/>
      <c r="S400" s="86" t="s">
        <v>200</v>
      </c>
      <c r="T400" s="86"/>
      <c r="U400" s="38"/>
    </row>
    <row r="401" spans="1:21">
      <c r="A401" s="12"/>
      <c r="B401" s="121"/>
      <c r="C401" s="65"/>
      <c r="D401" s="65"/>
      <c r="E401" s="38"/>
      <c r="F401" s="38"/>
      <c r="G401" s="65"/>
      <c r="H401" s="65"/>
      <c r="I401" s="38"/>
      <c r="J401" s="38"/>
      <c r="K401" s="86"/>
      <c r="L401" s="86"/>
      <c r="M401" s="38"/>
      <c r="N401" s="38"/>
      <c r="O401" s="86"/>
      <c r="P401" s="86"/>
      <c r="Q401" s="64"/>
      <c r="R401" s="38"/>
      <c r="S401" s="86"/>
      <c r="T401" s="86"/>
      <c r="U401" s="38"/>
    </row>
    <row r="402" spans="1:21">
      <c r="A402" s="12"/>
      <c r="B402" s="118" t="s">
        <v>89</v>
      </c>
      <c r="C402" s="66">
        <v>23346</v>
      </c>
      <c r="D402" s="66"/>
      <c r="E402" s="29"/>
      <c r="F402" s="29"/>
      <c r="G402" s="66">
        <v>104241</v>
      </c>
      <c r="H402" s="66"/>
      <c r="I402" s="29"/>
      <c r="J402" s="29"/>
      <c r="K402" s="66">
        <v>35615</v>
      </c>
      <c r="L402" s="66"/>
      <c r="M402" s="29"/>
      <c r="N402" s="29"/>
      <c r="O402" s="84" t="s">
        <v>730</v>
      </c>
      <c r="P402" s="84"/>
      <c r="Q402" s="59" t="s">
        <v>193</v>
      </c>
      <c r="R402" s="29"/>
      <c r="S402" s="66">
        <v>83511</v>
      </c>
      <c r="T402" s="66"/>
      <c r="U402" s="29"/>
    </row>
    <row r="403" spans="1:21" ht="15.75" thickBot="1">
      <c r="A403" s="12"/>
      <c r="B403" s="118"/>
      <c r="C403" s="133"/>
      <c r="D403" s="133"/>
      <c r="E403" s="43"/>
      <c r="F403" s="29"/>
      <c r="G403" s="133"/>
      <c r="H403" s="133"/>
      <c r="I403" s="43"/>
      <c r="J403" s="29"/>
      <c r="K403" s="133"/>
      <c r="L403" s="133"/>
      <c r="M403" s="43"/>
      <c r="N403" s="29"/>
      <c r="O403" s="120"/>
      <c r="P403" s="120"/>
      <c r="Q403" s="131"/>
      <c r="R403" s="29"/>
      <c r="S403" s="133"/>
      <c r="T403" s="133"/>
      <c r="U403" s="43"/>
    </row>
    <row r="404" spans="1:21">
      <c r="A404" s="12"/>
      <c r="B404" s="175" t="s">
        <v>90</v>
      </c>
      <c r="C404" s="126" t="s">
        <v>191</v>
      </c>
      <c r="D404" s="127">
        <v>2688452</v>
      </c>
      <c r="E404" s="49"/>
      <c r="F404" s="38"/>
      <c r="G404" s="126" t="s">
        <v>191</v>
      </c>
      <c r="H404" s="127">
        <v>2458731</v>
      </c>
      <c r="I404" s="49"/>
      <c r="J404" s="38"/>
      <c r="K404" s="126" t="s">
        <v>191</v>
      </c>
      <c r="L404" s="127">
        <v>213730</v>
      </c>
      <c r="M404" s="49"/>
      <c r="N404" s="38"/>
      <c r="O404" s="126" t="s">
        <v>191</v>
      </c>
      <c r="P404" s="122" t="s">
        <v>731</v>
      </c>
      <c r="Q404" s="126" t="s">
        <v>193</v>
      </c>
      <c r="R404" s="38"/>
      <c r="S404" s="126" t="s">
        <v>191</v>
      </c>
      <c r="T404" s="127">
        <v>2889364</v>
      </c>
      <c r="U404" s="49"/>
    </row>
    <row r="405" spans="1:21" ht="15.75" thickBot="1">
      <c r="A405" s="12"/>
      <c r="B405" s="175"/>
      <c r="C405" s="134"/>
      <c r="D405" s="171"/>
      <c r="E405" s="50"/>
      <c r="F405" s="38"/>
      <c r="G405" s="134"/>
      <c r="H405" s="171"/>
      <c r="I405" s="50"/>
      <c r="J405" s="38"/>
      <c r="K405" s="134"/>
      <c r="L405" s="171"/>
      <c r="M405" s="50"/>
      <c r="N405" s="38"/>
      <c r="O405" s="134"/>
      <c r="P405" s="135"/>
      <c r="Q405" s="134"/>
      <c r="R405" s="38"/>
      <c r="S405" s="134"/>
      <c r="T405" s="171"/>
      <c r="U405" s="50"/>
    </row>
    <row r="406" spans="1:21" ht="15.75" thickTop="1">
      <c r="A406" s="12"/>
      <c r="B406" s="21"/>
      <c r="C406" s="176"/>
      <c r="D406" s="176"/>
      <c r="E406" s="176"/>
      <c r="F406" s="21"/>
      <c r="G406" s="176"/>
      <c r="H406" s="176"/>
      <c r="I406" s="176"/>
      <c r="J406" s="21"/>
      <c r="K406" s="176"/>
      <c r="L406" s="176"/>
      <c r="M406" s="176"/>
      <c r="N406" s="21"/>
      <c r="O406" s="176"/>
      <c r="P406" s="176"/>
      <c r="Q406" s="176"/>
      <c r="R406" s="21"/>
      <c r="S406" s="176"/>
      <c r="T406" s="176"/>
      <c r="U406" s="176"/>
    </row>
    <row r="407" spans="1:21">
      <c r="A407" s="12"/>
      <c r="B407" s="140" t="s">
        <v>718</v>
      </c>
      <c r="C407" s="140"/>
      <c r="D407" s="140"/>
      <c r="E407" s="140"/>
      <c r="F407" s="140"/>
      <c r="G407" s="140"/>
      <c r="H407" s="140"/>
      <c r="I407" s="140"/>
      <c r="J407" s="140"/>
      <c r="K407" s="140"/>
      <c r="L407" s="140"/>
      <c r="M407" s="140"/>
      <c r="N407" s="140"/>
      <c r="O407" s="140"/>
      <c r="P407" s="140"/>
      <c r="Q407" s="140"/>
      <c r="R407" s="140"/>
      <c r="S407" s="140"/>
      <c r="T407" s="140"/>
      <c r="U407" s="140"/>
    </row>
    <row r="408" spans="1:21">
      <c r="A408" s="12"/>
      <c r="B408" s="118" t="s">
        <v>92</v>
      </c>
      <c r="C408" s="59" t="s">
        <v>191</v>
      </c>
      <c r="D408" s="66">
        <v>29866</v>
      </c>
      <c r="E408" s="29"/>
      <c r="F408" s="29"/>
      <c r="G408" s="59" t="s">
        <v>191</v>
      </c>
      <c r="H408" s="66">
        <v>13895</v>
      </c>
      <c r="I408" s="29"/>
      <c r="J408" s="29"/>
      <c r="K408" s="59" t="s">
        <v>191</v>
      </c>
      <c r="L408" s="66">
        <v>3525</v>
      </c>
      <c r="M408" s="29"/>
      <c r="N408" s="29"/>
      <c r="O408" s="59" t="s">
        <v>191</v>
      </c>
      <c r="P408" s="84" t="s">
        <v>200</v>
      </c>
      <c r="Q408" s="29"/>
      <c r="R408" s="29"/>
      <c r="S408" s="59" t="s">
        <v>191</v>
      </c>
      <c r="T408" s="66">
        <v>47286</v>
      </c>
      <c r="U408" s="29"/>
    </row>
    <row r="409" spans="1:21">
      <c r="A409" s="12"/>
      <c r="B409" s="118"/>
      <c r="C409" s="59"/>
      <c r="D409" s="66"/>
      <c r="E409" s="29"/>
      <c r="F409" s="29"/>
      <c r="G409" s="59"/>
      <c r="H409" s="66"/>
      <c r="I409" s="29"/>
      <c r="J409" s="29"/>
      <c r="K409" s="59"/>
      <c r="L409" s="66"/>
      <c r="M409" s="29"/>
      <c r="N409" s="29"/>
      <c r="O409" s="59"/>
      <c r="P409" s="84"/>
      <c r="Q409" s="29"/>
      <c r="R409" s="29"/>
      <c r="S409" s="59"/>
      <c r="T409" s="66"/>
      <c r="U409" s="29"/>
    </row>
    <row r="410" spans="1:21">
      <c r="A410" s="12"/>
      <c r="B410" s="121" t="s">
        <v>93</v>
      </c>
      <c r="C410" s="86">
        <v>207</v>
      </c>
      <c r="D410" s="86"/>
      <c r="E410" s="38"/>
      <c r="F410" s="38"/>
      <c r="G410" s="65">
        <v>23470</v>
      </c>
      <c r="H410" s="65"/>
      <c r="I410" s="38"/>
      <c r="J410" s="38"/>
      <c r="K410" s="65">
        <v>15049</v>
      </c>
      <c r="L410" s="65"/>
      <c r="M410" s="38"/>
      <c r="N410" s="38"/>
      <c r="O410" s="86" t="s">
        <v>200</v>
      </c>
      <c r="P410" s="86"/>
      <c r="Q410" s="38"/>
      <c r="R410" s="38"/>
      <c r="S410" s="65">
        <v>38726</v>
      </c>
      <c r="T410" s="65"/>
      <c r="U410" s="38"/>
    </row>
    <row r="411" spans="1:21">
      <c r="A411" s="12"/>
      <c r="B411" s="121"/>
      <c r="C411" s="86"/>
      <c r="D411" s="86"/>
      <c r="E411" s="38"/>
      <c r="F411" s="38"/>
      <c r="G411" s="65"/>
      <c r="H411" s="65"/>
      <c r="I411" s="38"/>
      <c r="J411" s="38"/>
      <c r="K411" s="65"/>
      <c r="L411" s="65"/>
      <c r="M411" s="38"/>
      <c r="N411" s="38"/>
      <c r="O411" s="86"/>
      <c r="P411" s="86"/>
      <c r="Q411" s="38"/>
      <c r="R411" s="38"/>
      <c r="S411" s="65"/>
      <c r="T411" s="65"/>
      <c r="U411" s="38"/>
    </row>
    <row r="412" spans="1:21">
      <c r="A412" s="12"/>
      <c r="B412" s="118" t="s">
        <v>94</v>
      </c>
      <c r="C412" s="66">
        <v>26963</v>
      </c>
      <c r="D412" s="66"/>
      <c r="E412" s="29"/>
      <c r="F412" s="29"/>
      <c r="G412" s="66">
        <v>74645</v>
      </c>
      <c r="H412" s="66"/>
      <c r="I412" s="29"/>
      <c r="J412" s="29"/>
      <c r="K412" s="66">
        <v>14496</v>
      </c>
      <c r="L412" s="66"/>
      <c r="M412" s="29"/>
      <c r="N412" s="29"/>
      <c r="O412" s="84" t="s">
        <v>710</v>
      </c>
      <c r="P412" s="84"/>
      <c r="Q412" s="59" t="s">
        <v>193</v>
      </c>
      <c r="R412" s="29"/>
      <c r="S412" s="66">
        <v>114950</v>
      </c>
      <c r="T412" s="66"/>
      <c r="U412" s="29"/>
    </row>
    <row r="413" spans="1:21">
      <c r="A413" s="12"/>
      <c r="B413" s="118"/>
      <c r="C413" s="66"/>
      <c r="D413" s="66"/>
      <c r="E413" s="29"/>
      <c r="F413" s="29"/>
      <c r="G413" s="66"/>
      <c r="H413" s="66"/>
      <c r="I413" s="29"/>
      <c r="J413" s="29"/>
      <c r="K413" s="66"/>
      <c r="L413" s="66"/>
      <c r="M413" s="29"/>
      <c r="N413" s="29"/>
      <c r="O413" s="84"/>
      <c r="P413" s="84"/>
      <c r="Q413" s="59"/>
      <c r="R413" s="29"/>
      <c r="S413" s="66"/>
      <c r="T413" s="66"/>
      <c r="U413" s="29"/>
    </row>
    <row r="414" spans="1:21">
      <c r="A414" s="12"/>
      <c r="B414" s="121" t="s">
        <v>95</v>
      </c>
      <c r="C414" s="65">
        <v>3000</v>
      </c>
      <c r="D414" s="65"/>
      <c r="E414" s="38"/>
      <c r="F414" s="38"/>
      <c r="G414" s="65">
        <v>1185</v>
      </c>
      <c r="H414" s="65"/>
      <c r="I414" s="38"/>
      <c r="J414" s="38"/>
      <c r="K414" s="65">
        <v>17978</v>
      </c>
      <c r="L414" s="65"/>
      <c r="M414" s="38"/>
      <c r="N414" s="38"/>
      <c r="O414" s="86" t="s">
        <v>200</v>
      </c>
      <c r="P414" s="86"/>
      <c r="Q414" s="38"/>
      <c r="R414" s="38"/>
      <c r="S414" s="65">
        <v>22163</v>
      </c>
      <c r="T414" s="65"/>
      <c r="U414" s="38"/>
    </row>
    <row r="415" spans="1:21" ht="15.75" thickBot="1">
      <c r="A415" s="12"/>
      <c r="B415" s="121"/>
      <c r="C415" s="67"/>
      <c r="D415" s="67"/>
      <c r="E415" s="68"/>
      <c r="F415" s="38"/>
      <c r="G415" s="67"/>
      <c r="H415" s="67"/>
      <c r="I415" s="68"/>
      <c r="J415" s="38"/>
      <c r="K415" s="67"/>
      <c r="L415" s="67"/>
      <c r="M415" s="68"/>
      <c r="N415" s="38"/>
      <c r="O415" s="110"/>
      <c r="P415" s="110"/>
      <c r="Q415" s="68"/>
      <c r="R415" s="38"/>
      <c r="S415" s="67"/>
      <c r="T415" s="67"/>
      <c r="U415" s="68"/>
    </row>
    <row r="416" spans="1:21">
      <c r="A416" s="12"/>
      <c r="B416" s="83" t="s">
        <v>96</v>
      </c>
      <c r="C416" s="62">
        <v>60036</v>
      </c>
      <c r="D416" s="62"/>
      <c r="E416" s="34"/>
      <c r="F416" s="29"/>
      <c r="G416" s="62">
        <v>113195</v>
      </c>
      <c r="H416" s="62"/>
      <c r="I416" s="34"/>
      <c r="J416" s="29"/>
      <c r="K416" s="62">
        <v>51048</v>
      </c>
      <c r="L416" s="62"/>
      <c r="M416" s="34"/>
      <c r="N416" s="29"/>
      <c r="O416" s="119" t="s">
        <v>710</v>
      </c>
      <c r="P416" s="119"/>
      <c r="Q416" s="60" t="s">
        <v>193</v>
      </c>
      <c r="R416" s="29"/>
      <c r="S416" s="62">
        <v>223125</v>
      </c>
      <c r="T416" s="62"/>
      <c r="U416" s="34"/>
    </row>
    <row r="417" spans="1:21" ht="15.75" thickBot="1">
      <c r="A417" s="12"/>
      <c r="B417" s="83"/>
      <c r="C417" s="133"/>
      <c r="D417" s="133"/>
      <c r="E417" s="43"/>
      <c r="F417" s="29"/>
      <c r="G417" s="133"/>
      <c r="H417" s="133"/>
      <c r="I417" s="43"/>
      <c r="J417" s="29"/>
      <c r="K417" s="133"/>
      <c r="L417" s="133"/>
      <c r="M417" s="43"/>
      <c r="N417" s="29"/>
      <c r="O417" s="120"/>
      <c r="P417" s="120"/>
      <c r="Q417" s="131"/>
      <c r="R417" s="29"/>
      <c r="S417" s="133"/>
      <c r="T417" s="133"/>
      <c r="U417" s="43"/>
    </row>
    <row r="418" spans="1:21">
      <c r="A418" s="12"/>
      <c r="B418" s="121" t="s">
        <v>97</v>
      </c>
      <c r="C418" s="122" t="s">
        <v>732</v>
      </c>
      <c r="D418" s="122"/>
      <c r="E418" s="126" t="s">
        <v>193</v>
      </c>
      <c r="F418" s="38"/>
      <c r="G418" s="127">
        <v>14792</v>
      </c>
      <c r="H418" s="127"/>
      <c r="I418" s="49"/>
      <c r="J418" s="38"/>
      <c r="K418" s="122">
        <v>17</v>
      </c>
      <c r="L418" s="122"/>
      <c r="M418" s="49"/>
      <c r="N418" s="38"/>
      <c r="O418" s="122" t="s">
        <v>200</v>
      </c>
      <c r="P418" s="122"/>
      <c r="Q418" s="49"/>
      <c r="R418" s="38"/>
      <c r="S418" s="127">
        <v>14689</v>
      </c>
      <c r="T418" s="127"/>
      <c r="U418" s="49"/>
    </row>
    <row r="419" spans="1:21">
      <c r="A419" s="12"/>
      <c r="B419" s="121"/>
      <c r="C419" s="86"/>
      <c r="D419" s="86"/>
      <c r="E419" s="64"/>
      <c r="F419" s="38"/>
      <c r="G419" s="65"/>
      <c r="H419" s="65"/>
      <c r="I419" s="38"/>
      <c r="J419" s="38"/>
      <c r="K419" s="86"/>
      <c r="L419" s="86"/>
      <c r="M419" s="38"/>
      <c r="N419" s="38"/>
      <c r="O419" s="86"/>
      <c r="P419" s="86"/>
      <c r="Q419" s="38"/>
      <c r="R419" s="38"/>
      <c r="S419" s="65"/>
      <c r="T419" s="65"/>
      <c r="U419" s="38"/>
    </row>
    <row r="420" spans="1:21">
      <c r="A420" s="12"/>
      <c r="B420" s="118" t="s">
        <v>720</v>
      </c>
      <c r="C420" s="66">
        <v>114208</v>
      </c>
      <c r="D420" s="66"/>
      <c r="E420" s="29"/>
      <c r="F420" s="29"/>
      <c r="G420" s="66">
        <v>942666</v>
      </c>
      <c r="H420" s="66"/>
      <c r="I420" s="29"/>
      <c r="J420" s="29"/>
      <c r="K420" s="66">
        <v>14279</v>
      </c>
      <c r="L420" s="66"/>
      <c r="M420" s="29"/>
      <c r="N420" s="29"/>
      <c r="O420" s="84" t="s">
        <v>728</v>
      </c>
      <c r="P420" s="84"/>
      <c r="Q420" s="59" t="s">
        <v>193</v>
      </c>
      <c r="R420" s="29"/>
      <c r="S420" s="84" t="s">
        <v>200</v>
      </c>
      <c r="T420" s="84"/>
      <c r="U420" s="29"/>
    </row>
    <row r="421" spans="1:21">
      <c r="A421" s="12"/>
      <c r="B421" s="118"/>
      <c r="C421" s="66"/>
      <c r="D421" s="66"/>
      <c r="E421" s="29"/>
      <c r="F421" s="29"/>
      <c r="G421" s="66"/>
      <c r="H421" s="66"/>
      <c r="I421" s="29"/>
      <c r="J421" s="29"/>
      <c r="K421" s="66"/>
      <c r="L421" s="66"/>
      <c r="M421" s="29"/>
      <c r="N421" s="29"/>
      <c r="O421" s="84"/>
      <c r="P421" s="84"/>
      <c r="Q421" s="59"/>
      <c r="R421" s="29"/>
      <c r="S421" s="84"/>
      <c r="T421" s="84"/>
      <c r="U421" s="29"/>
    </row>
    <row r="422" spans="1:21">
      <c r="A422" s="12"/>
      <c r="B422" s="121" t="s">
        <v>98</v>
      </c>
      <c r="C422" s="65">
        <v>5270</v>
      </c>
      <c r="D422" s="65"/>
      <c r="E422" s="38"/>
      <c r="F422" s="38"/>
      <c r="G422" s="65">
        <v>138743</v>
      </c>
      <c r="H422" s="65"/>
      <c r="I422" s="38"/>
      <c r="J422" s="38"/>
      <c r="K422" s="86">
        <v>639</v>
      </c>
      <c r="L422" s="86"/>
      <c r="M422" s="38"/>
      <c r="N422" s="38"/>
      <c r="O422" s="86" t="s">
        <v>730</v>
      </c>
      <c r="P422" s="86"/>
      <c r="Q422" s="64" t="s">
        <v>193</v>
      </c>
      <c r="R422" s="38"/>
      <c r="S422" s="65">
        <v>64961</v>
      </c>
      <c r="T422" s="65"/>
      <c r="U422" s="38"/>
    </row>
    <row r="423" spans="1:21">
      <c r="A423" s="12"/>
      <c r="B423" s="121"/>
      <c r="C423" s="65"/>
      <c r="D423" s="65"/>
      <c r="E423" s="38"/>
      <c r="F423" s="38"/>
      <c r="G423" s="65"/>
      <c r="H423" s="65"/>
      <c r="I423" s="38"/>
      <c r="J423" s="38"/>
      <c r="K423" s="86"/>
      <c r="L423" s="86"/>
      <c r="M423" s="38"/>
      <c r="N423" s="38"/>
      <c r="O423" s="86"/>
      <c r="P423" s="86"/>
      <c r="Q423" s="64"/>
      <c r="R423" s="38"/>
      <c r="S423" s="65"/>
      <c r="T423" s="65"/>
      <c r="U423" s="38"/>
    </row>
    <row r="424" spans="1:21">
      <c r="A424" s="12"/>
      <c r="B424" s="118" t="s">
        <v>99</v>
      </c>
      <c r="C424" s="84" t="s">
        <v>200</v>
      </c>
      <c r="D424" s="84"/>
      <c r="E424" s="29"/>
      <c r="F424" s="29"/>
      <c r="G424" s="66">
        <v>10924</v>
      </c>
      <c r="H424" s="66"/>
      <c r="I424" s="29"/>
      <c r="J424" s="29"/>
      <c r="K424" s="84" t="s">
        <v>200</v>
      </c>
      <c r="L424" s="84"/>
      <c r="M424" s="29"/>
      <c r="N424" s="29"/>
      <c r="O424" s="84" t="s">
        <v>200</v>
      </c>
      <c r="P424" s="84"/>
      <c r="Q424" s="29"/>
      <c r="R424" s="29"/>
      <c r="S424" s="66">
        <v>10924</v>
      </c>
      <c r="T424" s="66"/>
      <c r="U424" s="29"/>
    </row>
    <row r="425" spans="1:21">
      <c r="A425" s="12"/>
      <c r="B425" s="118"/>
      <c r="C425" s="84"/>
      <c r="D425" s="84"/>
      <c r="E425" s="29"/>
      <c r="F425" s="29"/>
      <c r="G425" s="66"/>
      <c r="H425" s="66"/>
      <c r="I425" s="29"/>
      <c r="J425" s="29"/>
      <c r="K425" s="84"/>
      <c r="L425" s="84"/>
      <c r="M425" s="29"/>
      <c r="N425" s="29"/>
      <c r="O425" s="84"/>
      <c r="P425" s="84"/>
      <c r="Q425" s="29"/>
      <c r="R425" s="29"/>
      <c r="S425" s="66"/>
      <c r="T425" s="66"/>
      <c r="U425" s="29"/>
    </row>
    <row r="426" spans="1:21">
      <c r="A426" s="12"/>
      <c r="B426" s="121" t="s">
        <v>100</v>
      </c>
      <c r="C426" s="65">
        <v>1485536</v>
      </c>
      <c r="D426" s="65"/>
      <c r="E426" s="38"/>
      <c r="F426" s="38"/>
      <c r="G426" s="86" t="s">
        <v>200</v>
      </c>
      <c r="H426" s="86"/>
      <c r="I426" s="38"/>
      <c r="J426" s="38"/>
      <c r="K426" s="86" t="s">
        <v>200</v>
      </c>
      <c r="L426" s="86"/>
      <c r="M426" s="38"/>
      <c r="N426" s="38"/>
      <c r="O426" s="86" t="s">
        <v>200</v>
      </c>
      <c r="P426" s="86"/>
      <c r="Q426" s="38"/>
      <c r="R426" s="38"/>
      <c r="S426" s="65">
        <v>1485536</v>
      </c>
      <c r="T426" s="65"/>
      <c r="U426" s="38"/>
    </row>
    <row r="427" spans="1:21">
      <c r="A427" s="12"/>
      <c r="B427" s="121"/>
      <c r="C427" s="65"/>
      <c r="D427" s="65"/>
      <c r="E427" s="38"/>
      <c r="F427" s="38"/>
      <c r="G427" s="86"/>
      <c r="H427" s="86"/>
      <c r="I427" s="38"/>
      <c r="J427" s="38"/>
      <c r="K427" s="86"/>
      <c r="L427" s="86"/>
      <c r="M427" s="38"/>
      <c r="N427" s="38"/>
      <c r="O427" s="86"/>
      <c r="P427" s="86"/>
      <c r="Q427" s="38"/>
      <c r="R427" s="38"/>
      <c r="S427" s="65"/>
      <c r="T427" s="65"/>
      <c r="U427" s="38"/>
    </row>
    <row r="428" spans="1:21">
      <c r="A428" s="12"/>
      <c r="B428" s="118" t="s">
        <v>101</v>
      </c>
      <c r="C428" s="84" t="s">
        <v>200</v>
      </c>
      <c r="D428" s="84"/>
      <c r="E428" s="29"/>
      <c r="F428" s="29"/>
      <c r="G428" s="84" t="s">
        <v>200</v>
      </c>
      <c r="H428" s="84"/>
      <c r="I428" s="29"/>
      <c r="J428" s="29"/>
      <c r="K428" s="66">
        <v>66153</v>
      </c>
      <c r="L428" s="66"/>
      <c r="M428" s="29"/>
      <c r="N428" s="29"/>
      <c r="O428" s="84" t="s">
        <v>200</v>
      </c>
      <c r="P428" s="84"/>
      <c r="Q428" s="29"/>
      <c r="R428" s="29"/>
      <c r="S428" s="66">
        <v>66153</v>
      </c>
      <c r="T428" s="66"/>
      <c r="U428" s="29"/>
    </row>
    <row r="429" spans="1:21">
      <c r="A429" s="12"/>
      <c r="B429" s="118"/>
      <c r="C429" s="84"/>
      <c r="D429" s="84"/>
      <c r="E429" s="29"/>
      <c r="F429" s="29"/>
      <c r="G429" s="84"/>
      <c r="H429" s="84"/>
      <c r="I429" s="29"/>
      <c r="J429" s="29"/>
      <c r="K429" s="66"/>
      <c r="L429" s="66"/>
      <c r="M429" s="29"/>
      <c r="N429" s="29"/>
      <c r="O429" s="84"/>
      <c r="P429" s="84"/>
      <c r="Q429" s="29"/>
      <c r="R429" s="29"/>
      <c r="S429" s="66"/>
      <c r="T429" s="66"/>
      <c r="U429" s="29"/>
    </row>
    <row r="430" spans="1:21">
      <c r="A430" s="12"/>
      <c r="B430" s="117" t="s">
        <v>721</v>
      </c>
      <c r="C430" s="38"/>
      <c r="D430" s="38"/>
      <c r="E430" s="38"/>
      <c r="F430" s="11"/>
      <c r="G430" s="38"/>
      <c r="H430" s="38"/>
      <c r="I430" s="38"/>
      <c r="J430" s="11"/>
      <c r="K430" s="38"/>
      <c r="L430" s="38"/>
      <c r="M430" s="38"/>
      <c r="N430" s="11"/>
      <c r="O430" s="38"/>
      <c r="P430" s="38"/>
      <c r="Q430" s="38"/>
      <c r="R430" s="11"/>
      <c r="S430" s="38"/>
      <c r="T430" s="38"/>
      <c r="U430" s="38"/>
    </row>
    <row r="431" spans="1:21">
      <c r="A431" s="12"/>
      <c r="B431" s="118" t="s">
        <v>722</v>
      </c>
      <c r="C431" s="29"/>
      <c r="D431" s="29"/>
      <c r="E431" s="29"/>
      <c r="F431" s="29"/>
      <c r="G431" s="29"/>
      <c r="H431" s="29"/>
      <c r="I431" s="29"/>
      <c r="J431" s="29"/>
      <c r="K431" s="29"/>
      <c r="L431" s="29"/>
      <c r="M431" s="29"/>
      <c r="N431" s="29"/>
      <c r="O431" s="29"/>
      <c r="P431" s="29"/>
      <c r="Q431" s="29"/>
      <c r="R431" s="29"/>
      <c r="S431" s="29"/>
      <c r="T431" s="29"/>
      <c r="U431" s="29"/>
    </row>
    <row r="432" spans="1:21">
      <c r="A432" s="12"/>
      <c r="B432" s="118"/>
      <c r="C432" s="29"/>
      <c r="D432" s="29"/>
      <c r="E432" s="29"/>
      <c r="F432" s="29"/>
      <c r="G432" s="29"/>
      <c r="H432" s="29"/>
      <c r="I432" s="29"/>
      <c r="J432" s="29"/>
      <c r="K432" s="29"/>
      <c r="L432" s="29"/>
      <c r="M432" s="29"/>
      <c r="N432" s="29"/>
      <c r="O432" s="29"/>
      <c r="P432" s="29"/>
      <c r="Q432" s="29"/>
      <c r="R432" s="29"/>
      <c r="S432" s="29"/>
      <c r="T432" s="29"/>
      <c r="U432" s="29"/>
    </row>
    <row r="433" spans="1:22">
      <c r="A433" s="12"/>
      <c r="B433" s="121" t="s">
        <v>723</v>
      </c>
      <c r="C433" s="65">
        <v>1023522</v>
      </c>
      <c r="D433" s="65"/>
      <c r="E433" s="38"/>
      <c r="F433" s="38"/>
      <c r="G433" s="65">
        <v>1238411</v>
      </c>
      <c r="H433" s="65"/>
      <c r="I433" s="38"/>
      <c r="J433" s="38"/>
      <c r="K433" s="65">
        <v>81140</v>
      </c>
      <c r="L433" s="65"/>
      <c r="M433" s="38"/>
      <c r="N433" s="38"/>
      <c r="O433" s="86" t="s">
        <v>729</v>
      </c>
      <c r="P433" s="86"/>
      <c r="Q433" s="64" t="s">
        <v>193</v>
      </c>
      <c r="R433" s="38"/>
      <c r="S433" s="65">
        <v>1023522</v>
      </c>
      <c r="T433" s="65"/>
      <c r="U433" s="38"/>
    </row>
    <row r="434" spans="1:22">
      <c r="A434" s="12"/>
      <c r="B434" s="121"/>
      <c r="C434" s="65"/>
      <c r="D434" s="65"/>
      <c r="E434" s="38"/>
      <c r="F434" s="38"/>
      <c r="G434" s="65"/>
      <c r="H434" s="65"/>
      <c r="I434" s="38"/>
      <c r="J434" s="38"/>
      <c r="K434" s="65"/>
      <c r="L434" s="65"/>
      <c r="M434" s="38"/>
      <c r="N434" s="38"/>
      <c r="O434" s="86"/>
      <c r="P434" s="86"/>
      <c r="Q434" s="64"/>
      <c r="R434" s="38"/>
      <c r="S434" s="65"/>
      <c r="T434" s="65"/>
      <c r="U434" s="38"/>
    </row>
    <row r="435" spans="1:22">
      <c r="A435" s="12"/>
      <c r="B435" s="118" t="s">
        <v>724</v>
      </c>
      <c r="C435" s="84" t="s">
        <v>200</v>
      </c>
      <c r="D435" s="84"/>
      <c r="E435" s="29"/>
      <c r="F435" s="29"/>
      <c r="G435" s="84" t="s">
        <v>200</v>
      </c>
      <c r="H435" s="84"/>
      <c r="I435" s="29"/>
      <c r="J435" s="29"/>
      <c r="K435" s="84">
        <v>454</v>
      </c>
      <c r="L435" s="84"/>
      <c r="M435" s="29"/>
      <c r="N435" s="29"/>
      <c r="O435" s="84" t="s">
        <v>200</v>
      </c>
      <c r="P435" s="84"/>
      <c r="Q435" s="29"/>
      <c r="R435" s="29"/>
      <c r="S435" s="84">
        <v>454</v>
      </c>
      <c r="T435" s="84"/>
      <c r="U435" s="29"/>
    </row>
    <row r="436" spans="1:22" ht="15.75" thickBot="1">
      <c r="A436" s="12"/>
      <c r="B436" s="118"/>
      <c r="C436" s="120"/>
      <c r="D436" s="120"/>
      <c r="E436" s="43"/>
      <c r="F436" s="29"/>
      <c r="G436" s="120"/>
      <c r="H436" s="120"/>
      <c r="I436" s="43"/>
      <c r="J436" s="29"/>
      <c r="K436" s="120"/>
      <c r="L436" s="120"/>
      <c r="M436" s="43"/>
      <c r="N436" s="29"/>
      <c r="O436" s="120"/>
      <c r="P436" s="120"/>
      <c r="Q436" s="43"/>
      <c r="R436" s="29"/>
      <c r="S436" s="120"/>
      <c r="T436" s="120"/>
      <c r="U436" s="43"/>
    </row>
    <row r="437" spans="1:22">
      <c r="A437" s="12"/>
      <c r="B437" s="121" t="s">
        <v>725</v>
      </c>
      <c r="C437" s="127">
        <v>1023522</v>
      </c>
      <c r="D437" s="127"/>
      <c r="E437" s="49"/>
      <c r="F437" s="38"/>
      <c r="G437" s="127">
        <v>1238411</v>
      </c>
      <c r="H437" s="127"/>
      <c r="I437" s="49"/>
      <c r="J437" s="38"/>
      <c r="K437" s="127">
        <v>81594</v>
      </c>
      <c r="L437" s="127"/>
      <c r="M437" s="49"/>
      <c r="N437" s="38"/>
      <c r="O437" s="122" t="s">
        <v>729</v>
      </c>
      <c r="P437" s="122"/>
      <c r="Q437" s="126" t="s">
        <v>193</v>
      </c>
      <c r="R437" s="38"/>
      <c r="S437" s="127">
        <v>1023976</v>
      </c>
      <c r="T437" s="127"/>
      <c r="U437" s="49"/>
    </row>
    <row r="438" spans="1:22" ht="15.75" thickBot="1">
      <c r="A438" s="12"/>
      <c r="B438" s="121"/>
      <c r="C438" s="67"/>
      <c r="D438" s="67"/>
      <c r="E438" s="68"/>
      <c r="F438" s="38"/>
      <c r="G438" s="67"/>
      <c r="H438" s="67"/>
      <c r="I438" s="68"/>
      <c r="J438" s="38"/>
      <c r="K438" s="67"/>
      <c r="L438" s="67"/>
      <c r="M438" s="68"/>
      <c r="N438" s="38"/>
      <c r="O438" s="110"/>
      <c r="P438" s="110"/>
      <c r="Q438" s="111"/>
      <c r="R438" s="38"/>
      <c r="S438" s="67"/>
      <c r="T438" s="67"/>
      <c r="U438" s="68"/>
    </row>
    <row r="439" spans="1:22">
      <c r="A439" s="12"/>
      <c r="B439" s="174" t="s">
        <v>726</v>
      </c>
      <c r="C439" s="60" t="s">
        <v>191</v>
      </c>
      <c r="D439" s="62">
        <v>2688452</v>
      </c>
      <c r="E439" s="34"/>
      <c r="F439" s="29"/>
      <c r="G439" s="60" t="s">
        <v>191</v>
      </c>
      <c r="H439" s="62">
        <v>2458731</v>
      </c>
      <c r="I439" s="34"/>
      <c r="J439" s="29"/>
      <c r="K439" s="60" t="s">
        <v>191</v>
      </c>
      <c r="L439" s="62">
        <v>213730</v>
      </c>
      <c r="M439" s="34"/>
      <c r="N439" s="29"/>
      <c r="O439" s="60" t="s">
        <v>191</v>
      </c>
      <c r="P439" s="119" t="s">
        <v>731</v>
      </c>
      <c r="Q439" s="60" t="s">
        <v>193</v>
      </c>
      <c r="R439" s="29"/>
      <c r="S439" s="60" t="s">
        <v>191</v>
      </c>
      <c r="T439" s="62">
        <v>2889364</v>
      </c>
      <c r="U439" s="34"/>
    </row>
    <row r="440" spans="1:22" ht="15.75" thickBot="1">
      <c r="A440" s="12"/>
      <c r="B440" s="174"/>
      <c r="C440" s="69"/>
      <c r="D440" s="70"/>
      <c r="E440" s="71"/>
      <c r="F440" s="29"/>
      <c r="G440" s="69"/>
      <c r="H440" s="70"/>
      <c r="I440" s="71"/>
      <c r="J440" s="29"/>
      <c r="K440" s="69"/>
      <c r="L440" s="70"/>
      <c r="M440" s="71"/>
      <c r="N440" s="29"/>
      <c r="O440" s="69"/>
      <c r="P440" s="123"/>
      <c r="Q440" s="69"/>
      <c r="R440" s="29"/>
      <c r="S440" s="69"/>
      <c r="T440" s="70"/>
      <c r="U440" s="71"/>
    </row>
    <row r="441" spans="1:22" ht="15.75" thickTop="1">
      <c r="A441" s="12" t="s">
        <v>814</v>
      </c>
      <c r="B441" s="72" t="s">
        <v>5</v>
      </c>
      <c r="C441" s="72"/>
      <c r="D441" s="72"/>
      <c r="E441" s="72"/>
      <c r="F441" s="72"/>
      <c r="G441" s="72"/>
      <c r="H441" s="72"/>
      <c r="I441" s="72"/>
      <c r="J441" s="72"/>
      <c r="K441" s="72"/>
      <c r="L441" s="72"/>
      <c r="M441" s="72"/>
      <c r="N441" s="72"/>
      <c r="O441" s="72"/>
      <c r="P441" s="72"/>
      <c r="Q441" s="72"/>
      <c r="R441" s="72"/>
      <c r="S441" s="72"/>
      <c r="T441" s="72"/>
      <c r="U441" s="72"/>
      <c r="V441" s="72"/>
    </row>
    <row r="442" spans="1:22">
      <c r="A442" s="12"/>
      <c r="B442" s="23"/>
      <c r="C442" s="23"/>
      <c r="D442" s="23"/>
      <c r="E442" s="23"/>
      <c r="F442" s="23"/>
      <c r="G442" s="23"/>
      <c r="H442" s="23"/>
      <c r="I442" s="23"/>
      <c r="J442" s="23"/>
      <c r="K442" s="23"/>
      <c r="L442" s="23"/>
      <c r="M442" s="23"/>
      <c r="N442" s="23"/>
      <c r="O442" s="23"/>
      <c r="P442" s="23"/>
      <c r="Q442" s="23"/>
    </row>
    <row r="443" spans="1:22">
      <c r="A443" s="12"/>
      <c r="B443" s="14"/>
      <c r="C443" s="14"/>
      <c r="D443" s="14"/>
      <c r="E443" s="14"/>
      <c r="F443" s="14"/>
      <c r="G443" s="14"/>
      <c r="H443" s="14"/>
      <c r="I443" s="14"/>
      <c r="J443" s="14"/>
      <c r="K443" s="14"/>
      <c r="L443" s="14"/>
      <c r="M443" s="14"/>
      <c r="N443" s="14"/>
      <c r="O443" s="14"/>
      <c r="P443" s="14"/>
      <c r="Q443" s="14"/>
    </row>
    <row r="444" spans="1:22" ht="15.75" thickBot="1">
      <c r="A444" s="12"/>
      <c r="B444" s="22"/>
      <c r="C444" s="80" t="s">
        <v>681</v>
      </c>
      <c r="D444" s="80"/>
      <c r="E444" s="80"/>
      <c r="F444" s="80"/>
      <c r="G444" s="80"/>
      <c r="H444" s="80"/>
      <c r="I444" s="80"/>
      <c r="J444" s="80"/>
      <c r="K444" s="80"/>
      <c r="L444" s="80"/>
      <c r="M444" s="80"/>
      <c r="N444" s="80"/>
      <c r="O444" s="80"/>
      <c r="P444" s="80"/>
      <c r="Q444" s="80"/>
    </row>
    <row r="445" spans="1:22">
      <c r="A445" s="12"/>
      <c r="B445" s="36"/>
      <c r="C445" s="82" t="s">
        <v>631</v>
      </c>
      <c r="D445" s="82"/>
      <c r="E445" s="82"/>
      <c r="F445" s="49"/>
      <c r="G445" s="82" t="s">
        <v>632</v>
      </c>
      <c r="H445" s="82"/>
      <c r="I445" s="82"/>
      <c r="J445" s="49"/>
      <c r="K445" s="82" t="s">
        <v>632</v>
      </c>
      <c r="L445" s="82"/>
      <c r="M445" s="82"/>
      <c r="N445" s="49"/>
      <c r="O445" s="82" t="s">
        <v>638</v>
      </c>
      <c r="P445" s="82"/>
      <c r="Q445" s="82"/>
    </row>
    <row r="446" spans="1:22">
      <c r="A446" s="12"/>
      <c r="B446" s="36"/>
      <c r="C446" s="81"/>
      <c r="D446" s="81"/>
      <c r="E446" s="81"/>
      <c r="F446" s="38"/>
      <c r="G446" s="81" t="s">
        <v>633</v>
      </c>
      <c r="H446" s="81"/>
      <c r="I446" s="81"/>
      <c r="J446" s="38"/>
      <c r="K446" s="81" t="s">
        <v>635</v>
      </c>
      <c r="L446" s="81"/>
      <c r="M446" s="81"/>
      <c r="N446" s="38"/>
      <c r="O446" s="81"/>
      <c r="P446" s="81"/>
      <c r="Q446" s="81"/>
    </row>
    <row r="447" spans="1:22" ht="15.75" thickBot="1">
      <c r="A447" s="12"/>
      <c r="B447" s="36"/>
      <c r="C447" s="80"/>
      <c r="D447" s="80"/>
      <c r="E447" s="80"/>
      <c r="F447" s="38"/>
      <c r="G447" s="80" t="s">
        <v>634</v>
      </c>
      <c r="H447" s="80"/>
      <c r="I447" s="80"/>
      <c r="J447" s="38"/>
      <c r="K447" s="80" t="s">
        <v>636</v>
      </c>
      <c r="L447" s="80"/>
      <c r="M447" s="80"/>
      <c r="N447" s="38"/>
      <c r="O447" s="80"/>
      <c r="P447" s="80"/>
      <c r="Q447" s="80"/>
    </row>
    <row r="448" spans="1:22" ht="15.75" thickBot="1">
      <c r="A448" s="12"/>
      <c r="B448" s="76" t="s">
        <v>129</v>
      </c>
      <c r="C448" s="178"/>
      <c r="D448" s="178"/>
      <c r="E448" s="178"/>
      <c r="F448" s="21"/>
      <c r="G448" s="178"/>
      <c r="H448" s="178"/>
      <c r="I448" s="178"/>
      <c r="J448" s="21"/>
      <c r="K448" s="178"/>
      <c r="L448" s="178"/>
      <c r="M448" s="178"/>
      <c r="N448" s="21"/>
      <c r="O448" s="178"/>
      <c r="P448" s="178"/>
      <c r="Q448" s="178"/>
    </row>
    <row r="449" spans="1:17">
      <c r="A449" s="12"/>
      <c r="B449" s="85" t="s">
        <v>146</v>
      </c>
      <c r="C449" s="126" t="s">
        <v>191</v>
      </c>
      <c r="D449" s="127">
        <v>149460</v>
      </c>
      <c r="E449" s="49"/>
      <c r="F449" s="38"/>
      <c r="G449" s="126" t="s">
        <v>191</v>
      </c>
      <c r="H449" s="127">
        <v>53506</v>
      </c>
      <c r="I449" s="49"/>
      <c r="J449" s="38"/>
      <c r="K449" s="126" t="s">
        <v>191</v>
      </c>
      <c r="L449" s="122" t="s">
        <v>734</v>
      </c>
      <c r="M449" s="126" t="s">
        <v>193</v>
      </c>
      <c r="N449" s="38"/>
      <c r="O449" s="126" t="s">
        <v>191</v>
      </c>
      <c r="P449" s="127">
        <v>164625</v>
      </c>
      <c r="Q449" s="49"/>
    </row>
    <row r="450" spans="1:17" ht="15.75" thickBot="1">
      <c r="A450" s="12"/>
      <c r="B450" s="85"/>
      <c r="C450" s="111"/>
      <c r="D450" s="67"/>
      <c r="E450" s="68"/>
      <c r="F450" s="38"/>
      <c r="G450" s="111"/>
      <c r="H450" s="67"/>
      <c r="I450" s="68"/>
      <c r="J450" s="38"/>
      <c r="K450" s="111"/>
      <c r="L450" s="110"/>
      <c r="M450" s="111"/>
      <c r="N450" s="38"/>
      <c r="O450" s="111"/>
      <c r="P450" s="67"/>
      <c r="Q450" s="68"/>
    </row>
    <row r="451" spans="1:17">
      <c r="A451" s="12"/>
      <c r="B451" s="76" t="s">
        <v>147</v>
      </c>
      <c r="C451" s="34"/>
      <c r="D451" s="34"/>
      <c r="E451" s="34"/>
      <c r="F451" s="21"/>
      <c r="G451" s="34"/>
      <c r="H451" s="34"/>
      <c r="I451" s="34"/>
      <c r="J451" s="21"/>
      <c r="K451" s="34"/>
      <c r="L451" s="34"/>
      <c r="M451" s="34"/>
      <c r="N451" s="21"/>
      <c r="O451" s="34"/>
      <c r="P451" s="34"/>
      <c r="Q451" s="34"/>
    </row>
    <row r="452" spans="1:17">
      <c r="A452" s="12"/>
      <c r="B452" s="85" t="s">
        <v>148</v>
      </c>
      <c r="C452" s="86" t="s">
        <v>200</v>
      </c>
      <c r="D452" s="86"/>
      <c r="E452" s="38"/>
      <c r="F452" s="38"/>
      <c r="G452" s="86" t="s">
        <v>735</v>
      </c>
      <c r="H452" s="86"/>
      <c r="I452" s="64" t="s">
        <v>193</v>
      </c>
      <c r="J452" s="38"/>
      <c r="K452" s="86" t="s">
        <v>200</v>
      </c>
      <c r="L452" s="86"/>
      <c r="M452" s="38"/>
      <c r="N452" s="38"/>
      <c r="O452" s="86" t="s">
        <v>735</v>
      </c>
      <c r="P452" s="86"/>
      <c r="Q452" s="64" t="s">
        <v>193</v>
      </c>
    </row>
    <row r="453" spans="1:17">
      <c r="A453" s="12"/>
      <c r="B453" s="85"/>
      <c r="C453" s="86"/>
      <c r="D453" s="86"/>
      <c r="E453" s="38"/>
      <c r="F453" s="38"/>
      <c r="G453" s="86"/>
      <c r="H453" s="86"/>
      <c r="I453" s="64"/>
      <c r="J453" s="38"/>
      <c r="K453" s="86"/>
      <c r="L453" s="86"/>
      <c r="M453" s="38"/>
      <c r="N453" s="38"/>
      <c r="O453" s="86"/>
      <c r="P453" s="86"/>
      <c r="Q453" s="64"/>
    </row>
    <row r="454" spans="1:17">
      <c r="A454" s="12"/>
      <c r="B454" s="83" t="s">
        <v>149</v>
      </c>
      <c r="C454" s="84" t="s">
        <v>200</v>
      </c>
      <c r="D454" s="84"/>
      <c r="E454" s="29"/>
      <c r="F454" s="29"/>
      <c r="G454" s="84">
        <v>515</v>
      </c>
      <c r="H454" s="84"/>
      <c r="I454" s="29"/>
      <c r="J454" s="29"/>
      <c r="K454" s="84" t="s">
        <v>200</v>
      </c>
      <c r="L454" s="84"/>
      <c r="M454" s="29"/>
      <c r="N454" s="29"/>
      <c r="O454" s="84">
        <v>515</v>
      </c>
      <c r="P454" s="84"/>
      <c r="Q454" s="29"/>
    </row>
    <row r="455" spans="1:17">
      <c r="A455" s="12"/>
      <c r="B455" s="83"/>
      <c r="C455" s="84"/>
      <c r="D455" s="84"/>
      <c r="E455" s="29"/>
      <c r="F455" s="29"/>
      <c r="G455" s="84"/>
      <c r="H455" s="84"/>
      <c r="I455" s="29"/>
      <c r="J455" s="29"/>
      <c r="K455" s="84"/>
      <c r="L455" s="84"/>
      <c r="M455" s="29"/>
      <c r="N455" s="29"/>
      <c r="O455" s="84"/>
      <c r="P455" s="84"/>
      <c r="Q455" s="29"/>
    </row>
    <row r="456" spans="1:17" ht="26.25">
      <c r="A456" s="12"/>
      <c r="B456" s="77" t="s">
        <v>152</v>
      </c>
      <c r="C456" s="86" t="s">
        <v>736</v>
      </c>
      <c r="D456" s="86"/>
      <c r="E456" s="13" t="s">
        <v>193</v>
      </c>
      <c r="F456" s="11"/>
      <c r="G456" s="86" t="s">
        <v>737</v>
      </c>
      <c r="H456" s="86"/>
      <c r="I456" s="13" t="s">
        <v>193</v>
      </c>
      <c r="J456" s="11"/>
      <c r="K456" s="86" t="s">
        <v>738</v>
      </c>
      <c r="L456" s="86"/>
      <c r="M456" s="13" t="s">
        <v>193</v>
      </c>
      <c r="N456" s="11"/>
      <c r="O456" s="86" t="s">
        <v>739</v>
      </c>
      <c r="P456" s="86"/>
      <c r="Q456" s="13" t="s">
        <v>193</v>
      </c>
    </row>
    <row r="457" spans="1:17" ht="15.75" thickBot="1">
      <c r="A457" s="12"/>
      <c r="B457" s="78" t="s">
        <v>153</v>
      </c>
      <c r="C457" s="120" t="s">
        <v>740</v>
      </c>
      <c r="D457" s="120"/>
      <c r="E457" s="138" t="s">
        <v>193</v>
      </c>
      <c r="F457" s="21"/>
      <c r="G457" s="120" t="s">
        <v>741</v>
      </c>
      <c r="H457" s="120"/>
      <c r="I457" s="138" t="s">
        <v>193</v>
      </c>
      <c r="J457" s="21"/>
      <c r="K457" s="120" t="s">
        <v>742</v>
      </c>
      <c r="L457" s="120"/>
      <c r="M457" s="138" t="s">
        <v>193</v>
      </c>
      <c r="N457" s="21"/>
      <c r="O457" s="120" t="s">
        <v>743</v>
      </c>
      <c r="P457" s="120"/>
      <c r="Q457" s="138" t="s">
        <v>193</v>
      </c>
    </row>
    <row r="458" spans="1:17" ht="15.75" thickBot="1">
      <c r="A458" s="12"/>
      <c r="B458" s="117" t="s">
        <v>154</v>
      </c>
      <c r="C458" s="179" t="s">
        <v>744</v>
      </c>
      <c r="D458" s="179"/>
      <c r="E458" s="177" t="s">
        <v>193</v>
      </c>
      <c r="F458" s="11"/>
      <c r="G458" s="179" t="s">
        <v>745</v>
      </c>
      <c r="H458" s="179"/>
      <c r="I458" s="177" t="s">
        <v>193</v>
      </c>
      <c r="J458" s="11"/>
      <c r="K458" s="179" t="s">
        <v>746</v>
      </c>
      <c r="L458" s="179"/>
      <c r="M458" s="177" t="s">
        <v>193</v>
      </c>
      <c r="N458" s="11"/>
      <c r="O458" s="179" t="s">
        <v>747</v>
      </c>
      <c r="P458" s="179"/>
      <c r="Q458" s="177" t="s">
        <v>193</v>
      </c>
    </row>
    <row r="459" spans="1:17">
      <c r="A459" s="12"/>
      <c r="B459" s="76" t="s">
        <v>155</v>
      </c>
      <c r="C459" s="34"/>
      <c r="D459" s="34"/>
      <c r="E459" s="34"/>
      <c r="F459" s="21"/>
      <c r="G459" s="34"/>
      <c r="H459" s="34"/>
      <c r="I459" s="34"/>
      <c r="J459" s="21"/>
      <c r="K459" s="34"/>
      <c r="L459" s="34"/>
      <c r="M459" s="34"/>
      <c r="N459" s="21"/>
      <c r="O459" s="34"/>
      <c r="P459" s="34"/>
      <c r="Q459" s="34"/>
    </row>
    <row r="460" spans="1:17">
      <c r="A460" s="12"/>
      <c r="B460" s="85" t="s">
        <v>156</v>
      </c>
      <c r="C460" s="65">
        <v>459384</v>
      </c>
      <c r="D460" s="65"/>
      <c r="E460" s="38"/>
      <c r="F460" s="38"/>
      <c r="G460" s="86" t="s">
        <v>200</v>
      </c>
      <c r="H460" s="86"/>
      <c r="I460" s="38"/>
      <c r="J460" s="38"/>
      <c r="K460" s="86" t="s">
        <v>200</v>
      </c>
      <c r="L460" s="86"/>
      <c r="M460" s="38"/>
      <c r="N460" s="38"/>
      <c r="O460" s="65">
        <v>459384</v>
      </c>
      <c r="P460" s="65"/>
      <c r="Q460" s="38"/>
    </row>
    <row r="461" spans="1:17">
      <c r="A461" s="12"/>
      <c r="B461" s="85"/>
      <c r="C461" s="65"/>
      <c r="D461" s="65"/>
      <c r="E461" s="38"/>
      <c r="F461" s="38"/>
      <c r="G461" s="86"/>
      <c r="H461" s="86"/>
      <c r="I461" s="38"/>
      <c r="J461" s="38"/>
      <c r="K461" s="86"/>
      <c r="L461" s="86"/>
      <c r="M461" s="38"/>
      <c r="N461" s="38"/>
      <c r="O461" s="65"/>
      <c r="P461" s="65"/>
      <c r="Q461" s="38"/>
    </row>
    <row r="462" spans="1:17">
      <c r="A462" s="12"/>
      <c r="B462" s="83" t="s">
        <v>157</v>
      </c>
      <c r="C462" s="84" t="s">
        <v>748</v>
      </c>
      <c r="D462" s="84"/>
      <c r="E462" s="59" t="s">
        <v>193</v>
      </c>
      <c r="F462" s="29"/>
      <c r="G462" s="84" t="s">
        <v>749</v>
      </c>
      <c r="H462" s="84"/>
      <c r="I462" s="59" t="s">
        <v>193</v>
      </c>
      <c r="J462" s="29"/>
      <c r="K462" s="84" t="s">
        <v>200</v>
      </c>
      <c r="L462" s="84"/>
      <c r="M462" s="29"/>
      <c r="N462" s="29"/>
      <c r="O462" s="84" t="s">
        <v>750</v>
      </c>
      <c r="P462" s="84"/>
      <c r="Q462" s="59" t="s">
        <v>193</v>
      </c>
    </row>
    <row r="463" spans="1:17">
      <c r="A463" s="12"/>
      <c r="B463" s="83"/>
      <c r="C463" s="84"/>
      <c r="D463" s="84"/>
      <c r="E463" s="59"/>
      <c r="F463" s="29"/>
      <c r="G463" s="84"/>
      <c r="H463" s="84"/>
      <c r="I463" s="59"/>
      <c r="J463" s="29"/>
      <c r="K463" s="84"/>
      <c r="L463" s="84"/>
      <c r="M463" s="29"/>
      <c r="N463" s="29"/>
      <c r="O463" s="84"/>
      <c r="P463" s="84"/>
      <c r="Q463" s="59"/>
    </row>
    <row r="464" spans="1:17">
      <c r="A464" s="12"/>
      <c r="B464" s="85" t="s">
        <v>158</v>
      </c>
      <c r="C464" s="86" t="s">
        <v>200</v>
      </c>
      <c r="D464" s="86"/>
      <c r="E464" s="38"/>
      <c r="F464" s="38"/>
      <c r="G464" s="86" t="s">
        <v>200</v>
      </c>
      <c r="H464" s="86"/>
      <c r="I464" s="38"/>
      <c r="J464" s="38"/>
      <c r="K464" s="86" t="s">
        <v>751</v>
      </c>
      <c r="L464" s="86"/>
      <c r="M464" s="64" t="s">
        <v>193</v>
      </c>
      <c r="N464" s="38"/>
      <c r="O464" s="86" t="s">
        <v>751</v>
      </c>
      <c r="P464" s="86"/>
      <c r="Q464" s="64" t="s">
        <v>193</v>
      </c>
    </row>
    <row r="465" spans="1:17">
      <c r="A465" s="12"/>
      <c r="B465" s="85"/>
      <c r="C465" s="86"/>
      <c r="D465" s="86"/>
      <c r="E465" s="38"/>
      <c r="F465" s="38"/>
      <c r="G465" s="86"/>
      <c r="H465" s="86"/>
      <c r="I465" s="38"/>
      <c r="J465" s="38"/>
      <c r="K465" s="86"/>
      <c r="L465" s="86"/>
      <c r="M465" s="64"/>
      <c r="N465" s="38"/>
      <c r="O465" s="86"/>
      <c r="P465" s="86"/>
      <c r="Q465" s="64"/>
    </row>
    <row r="466" spans="1:17">
      <c r="A466" s="12"/>
      <c r="B466" s="83" t="s">
        <v>159</v>
      </c>
      <c r="C466" s="84" t="s">
        <v>200</v>
      </c>
      <c r="D466" s="84"/>
      <c r="E466" s="29"/>
      <c r="F466" s="29"/>
      <c r="G466" s="84" t="s">
        <v>200</v>
      </c>
      <c r="H466" s="84"/>
      <c r="I466" s="29"/>
      <c r="J466" s="29"/>
      <c r="K466" s="66">
        <v>74191</v>
      </c>
      <c r="L466" s="66"/>
      <c r="M466" s="29"/>
      <c r="N466" s="29"/>
      <c r="O466" s="66">
        <v>74191</v>
      </c>
      <c r="P466" s="66"/>
      <c r="Q466" s="29"/>
    </row>
    <row r="467" spans="1:17">
      <c r="A467" s="12"/>
      <c r="B467" s="83"/>
      <c r="C467" s="84"/>
      <c r="D467" s="84"/>
      <c r="E467" s="29"/>
      <c r="F467" s="29"/>
      <c r="G467" s="84"/>
      <c r="H467" s="84"/>
      <c r="I467" s="29"/>
      <c r="J467" s="29"/>
      <c r="K467" s="66"/>
      <c r="L467" s="66"/>
      <c r="M467" s="29"/>
      <c r="N467" s="29"/>
      <c r="O467" s="66"/>
      <c r="P467" s="66"/>
      <c r="Q467" s="29"/>
    </row>
    <row r="468" spans="1:17">
      <c r="A468" s="12"/>
      <c r="B468" s="85" t="s">
        <v>160</v>
      </c>
      <c r="C468" s="86" t="s">
        <v>303</v>
      </c>
      <c r="D468" s="86"/>
      <c r="E468" s="64" t="s">
        <v>193</v>
      </c>
      <c r="F468" s="38"/>
      <c r="G468" s="86" t="s">
        <v>200</v>
      </c>
      <c r="H468" s="86"/>
      <c r="I468" s="38"/>
      <c r="J468" s="38"/>
      <c r="K468" s="86" t="s">
        <v>200</v>
      </c>
      <c r="L468" s="86"/>
      <c r="M468" s="38"/>
      <c r="N468" s="38"/>
      <c r="O468" s="86" t="s">
        <v>303</v>
      </c>
      <c r="P468" s="86"/>
      <c r="Q468" s="64" t="s">
        <v>193</v>
      </c>
    </row>
    <row r="469" spans="1:17">
      <c r="A469" s="12"/>
      <c r="B469" s="85"/>
      <c r="C469" s="86"/>
      <c r="D469" s="86"/>
      <c r="E469" s="64"/>
      <c r="F469" s="38"/>
      <c r="G469" s="86"/>
      <c r="H469" s="86"/>
      <c r="I469" s="38"/>
      <c r="J469" s="38"/>
      <c r="K469" s="86"/>
      <c r="L469" s="86"/>
      <c r="M469" s="38"/>
      <c r="N469" s="38"/>
      <c r="O469" s="86"/>
      <c r="P469" s="86"/>
      <c r="Q469" s="64"/>
    </row>
    <row r="470" spans="1:17">
      <c r="A470" s="12"/>
      <c r="B470" s="87" t="s">
        <v>752</v>
      </c>
      <c r="C470" s="84">
        <v>277</v>
      </c>
      <c r="D470" s="84"/>
      <c r="E470" s="29"/>
      <c r="F470" s="29"/>
      <c r="G470" s="84" t="s">
        <v>200</v>
      </c>
      <c r="H470" s="84"/>
      <c r="I470" s="29"/>
      <c r="J470" s="29"/>
      <c r="K470" s="84" t="s">
        <v>200</v>
      </c>
      <c r="L470" s="84"/>
      <c r="M470" s="29"/>
      <c r="N470" s="29"/>
      <c r="O470" s="84">
        <v>277</v>
      </c>
      <c r="P470" s="84"/>
      <c r="Q470" s="29"/>
    </row>
    <row r="471" spans="1:17">
      <c r="A471" s="12"/>
      <c r="B471" s="87"/>
      <c r="C471" s="84"/>
      <c r="D471" s="84"/>
      <c r="E471" s="29"/>
      <c r="F471" s="29"/>
      <c r="G471" s="84"/>
      <c r="H471" s="84"/>
      <c r="I471" s="29"/>
      <c r="J471" s="29"/>
      <c r="K471" s="84"/>
      <c r="L471" s="84"/>
      <c r="M471" s="29"/>
      <c r="N471" s="29"/>
      <c r="O471" s="84"/>
      <c r="P471" s="84"/>
      <c r="Q471" s="29"/>
    </row>
    <row r="472" spans="1:17">
      <c r="A472" s="12"/>
      <c r="B472" s="93" t="s">
        <v>162</v>
      </c>
      <c r="C472" s="65">
        <v>54724</v>
      </c>
      <c r="D472" s="65"/>
      <c r="E472" s="38"/>
      <c r="F472" s="38"/>
      <c r="G472" s="86" t="s">
        <v>200</v>
      </c>
      <c r="H472" s="86"/>
      <c r="I472" s="38"/>
      <c r="J472" s="38"/>
      <c r="K472" s="86" t="s">
        <v>200</v>
      </c>
      <c r="L472" s="86"/>
      <c r="M472" s="38"/>
      <c r="N472" s="38"/>
      <c r="O472" s="65">
        <v>54724</v>
      </c>
      <c r="P472" s="65"/>
      <c r="Q472" s="38"/>
    </row>
    <row r="473" spans="1:17">
      <c r="A473" s="12"/>
      <c r="B473" s="93"/>
      <c r="C473" s="65"/>
      <c r="D473" s="65"/>
      <c r="E473" s="38"/>
      <c r="F473" s="38"/>
      <c r="G473" s="86"/>
      <c r="H473" s="86"/>
      <c r="I473" s="38"/>
      <c r="J473" s="38"/>
      <c r="K473" s="86"/>
      <c r="L473" s="86"/>
      <c r="M473" s="38"/>
      <c r="N473" s="38"/>
      <c r="O473" s="65"/>
      <c r="P473" s="65"/>
      <c r="Q473" s="38"/>
    </row>
    <row r="474" spans="1:17">
      <c r="A474" s="12"/>
      <c r="B474" s="83" t="s">
        <v>163</v>
      </c>
      <c r="C474" s="84" t="s">
        <v>753</v>
      </c>
      <c r="D474" s="84"/>
      <c r="E474" s="59" t="s">
        <v>193</v>
      </c>
      <c r="F474" s="29"/>
      <c r="G474" s="84" t="s">
        <v>200</v>
      </c>
      <c r="H474" s="84"/>
      <c r="I474" s="29"/>
      <c r="J474" s="29"/>
      <c r="K474" s="84" t="s">
        <v>754</v>
      </c>
      <c r="L474" s="84"/>
      <c r="M474" s="59" t="s">
        <v>193</v>
      </c>
      <c r="N474" s="29"/>
      <c r="O474" s="84" t="s">
        <v>755</v>
      </c>
      <c r="P474" s="84"/>
      <c r="Q474" s="59" t="s">
        <v>193</v>
      </c>
    </row>
    <row r="475" spans="1:17">
      <c r="A475" s="12"/>
      <c r="B475" s="83"/>
      <c r="C475" s="84"/>
      <c r="D475" s="84"/>
      <c r="E475" s="59"/>
      <c r="F475" s="29"/>
      <c r="G475" s="84"/>
      <c r="H475" s="84"/>
      <c r="I475" s="29"/>
      <c r="J475" s="29"/>
      <c r="K475" s="84"/>
      <c r="L475" s="84"/>
      <c r="M475" s="59"/>
      <c r="N475" s="29"/>
      <c r="O475" s="84"/>
      <c r="P475" s="84"/>
      <c r="Q475" s="59"/>
    </row>
    <row r="476" spans="1:17">
      <c r="A476" s="12"/>
      <c r="B476" s="85" t="s">
        <v>289</v>
      </c>
      <c r="C476" s="65">
        <v>1498</v>
      </c>
      <c r="D476" s="65"/>
      <c r="E476" s="38"/>
      <c r="F476" s="38"/>
      <c r="G476" s="86" t="s">
        <v>200</v>
      </c>
      <c r="H476" s="86"/>
      <c r="I476" s="38"/>
      <c r="J476" s="38"/>
      <c r="K476" s="86" t="s">
        <v>200</v>
      </c>
      <c r="L476" s="86"/>
      <c r="M476" s="38"/>
      <c r="N476" s="38"/>
      <c r="O476" s="65">
        <v>1498</v>
      </c>
      <c r="P476" s="65"/>
      <c r="Q476" s="38"/>
    </row>
    <row r="477" spans="1:17">
      <c r="A477" s="12"/>
      <c r="B477" s="85"/>
      <c r="C477" s="65"/>
      <c r="D477" s="65"/>
      <c r="E477" s="38"/>
      <c r="F477" s="38"/>
      <c r="G477" s="86"/>
      <c r="H477" s="86"/>
      <c r="I477" s="38"/>
      <c r="J477" s="38"/>
      <c r="K477" s="86"/>
      <c r="L477" s="86"/>
      <c r="M477" s="38"/>
      <c r="N477" s="38"/>
      <c r="O477" s="65"/>
      <c r="P477" s="65"/>
      <c r="Q477" s="38"/>
    </row>
    <row r="478" spans="1:17">
      <c r="A478" s="12"/>
      <c r="B478" s="83" t="s">
        <v>756</v>
      </c>
      <c r="C478" s="66">
        <v>6384</v>
      </c>
      <c r="D478" s="66"/>
      <c r="E478" s="29"/>
      <c r="F478" s="29"/>
      <c r="G478" s="84" t="s">
        <v>200</v>
      </c>
      <c r="H478" s="84"/>
      <c r="I478" s="29"/>
      <c r="J478" s="29"/>
      <c r="K478" s="84" t="s">
        <v>200</v>
      </c>
      <c r="L478" s="84"/>
      <c r="M478" s="29"/>
      <c r="N478" s="29"/>
      <c r="O478" s="66">
        <v>6384</v>
      </c>
      <c r="P478" s="66"/>
      <c r="Q478" s="29"/>
    </row>
    <row r="479" spans="1:17">
      <c r="A479" s="12"/>
      <c r="B479" s="83"/>
      <c r="C479" s="66"/>
      <c r="D479" s="66"/>
      <c r="E479" s="29"/>
      <c r="F479" s="29"/>
      <c r="G479" s="84"/>
      <c r="H479" s="84"/>
      <c r="I479" s="29"/>
      <c r="J479" s="29"/>
      <c r="K479" s="84"/>
      <c r="L479" s="84"/>
      <c r="M479" s="29"/>
      <c r="N479" s="29"/>
      <c r="O479" s="66"/>
      <c r="P479" s="66"/>
      <c r="Q479" s="29"/>
    </row>
    <row r="480" spans="1:17">
      <c r="A480" s="12"/>
      <c r="B480" s="85" t="s">
        <v>165</v>
      </c>
      <c r="C480" s="86" t="s">
        <v>297</v>
      </c>
      <c r="D480" s="86"/>
      <c r="E480" s="64" t="s">
        <v>193</v>
      </c>
      <c r="F480" s="38"/>
      <c r="G480" s="86" t="s">
        <v>200</v>
      </c>
      <c r="H480" s="86"/>
      <c r="I480" s="38"/>
      <c r="J480" s="38"/>
      <c r="K480" s="86" t="s">
        <v>200</v>
      </c>
      <c r="L480" s="86"/>
      <c r="M480" s="38"/>
      <c r="N480" s="38"/>
      <c r="O480" s="86" t="s">
        <v>297</v>
      </c>
      <c r="P480" s="86"/>
      <c r="Q480" s="64" t="s">
        <v>193</v>
      </c>
    </row>
    <row r="481" spans="1:22" ht="15.75" thickBot="1">
      <c r="A481" s="12"/>
      <c r="B481" s="85"/>
      <c r="C481" s="110"/>
      <c r="D481" s="110"/>
      <c r="E481" s="111"/>
      <c r="F481" s="38"/>
      <c r="G481" s="110"/>
      <c r="H481" s="110"/>
      <c r="I481" s="68"/>
      <c r="J481" s="38"/>
      <c r="K481" s="110"/>
      <c r="L481" s="110"/>
      <c r="M481" s="68"/>
      <c r="N481" s="38"/>
      <c r="O481" s="110"/>
      <c r="P481" s="110"/>
      <c r="Q481" s="111"/>
    </row>
    <row r="482" spans="1:22">
      <c r="A482" s="12"/>
      <c r="B482" s="83" t="s">
        <v>166</v>
      </c>
      <c r="C482" s="119" t="s">
        <v>757</v>
      </c>
      <c r="D482" s="119"/>
      <c r="E482" s="60" t="s">
        <v>193</v>
      </c>
      <c r="F482" s="29"/>
      <c r="G482" s="119" t="s">
        <v>749</v>
      </c>
      <c r="H482" s="119"/>
      <c r="I482" s="60" t="s">
        <v>193</v>
      </c>
      <c r="J482" s="29"/>
      <c r="K482" s="62">
        <v>53974</v>
      </c>
      <c r="L482" s="62"/>
      <c r="M482" s="34"/>
      <c r="N482" s="29"/>
      <c r="O482" s="119" t="s">
        <v>758</v>
      </c>
      <c r="P482" s="119"/>
      <c r="Q482" s="60" t="s">
        <v>193</v>
      </c>
    </row>
    <row r="483" spans="1:22" ht="15.75" thickBot="1">
      <c r="A483" s="12"/>
      <c r="B483" s="83"/>
      <c r="C483" s="120"/>
      <c r="D483" s="120"/>
      <c r="E483" s="131"/>
      <c r="F483" s="29"/>
      <c r="G483" s="120"/>
      <c r="H483" s="120"/>
      <c r="I483" s="131"/>
      <c r="J483" s="29"/>
      <c r="K483" s="133"/>
      <c r="L483" s="133"/>
      <c r="M483" s="43"/>
      <c r="N483" s="29"/>
      <c r="O483" s="120"/>
      <c r="P483" s="120"/>
      <c r="Q483" s="131"/>
    </row>
    <row r="484" spans="1:22">
      <c r="A484" s="12"/>
      <c r="B484" s="121" t="s">
        <v>167</v>
      </c>
      <c r="C484" s="122" t="s">
        <v>200</v>
      </c>
      <c r="D484" s="122"/>
      <c r="E484" s="49"/>
      <c r="F484" s="38"/>
      <c r="G484" s="122" t="s">
        <v>200</v>
      </c>
      <c r="H484" s="122"/>
      <c r="I484" s="49"/>
      <c r="J484" s="38"/>
      <c r="K484" s="122" t="s">
        <v>759</v>
      </c>
      <c r="L484" s="122"/>
      <c r="M484" s="126" t="s">
        <v>193</v>
      </c>
      <c r="N484" s="38"/>
      <c r="O484" s="122" t="s">
        <v>759</v>
      </c>
      <c r="P484" s="122"/>
      <c r="Q484" s="126" t="s">
        <v>193</v>
      </c>
    </row>
    <row r="485" spans="1:22" ht="15.75" thickBot="1">
      <c r="A485" s="12"/>
      <c r="B485" s="121"/>
      <c r="C485" s="110"/>
      <c r="D485" s="110"/>
      <c r="E485" s="68"/>
      <c r="F485" s="38"/>
      <c r="G485" s="110"/>
      <c r="H485" s="110"/>
      <c r="I485" s="68"/>
      <c r="J485" s="38"/>
      <c r="K485" s="110"/>
      <c r="L485" s="110"/>
      <c r="M485" s="111"/>
      <c r="N485" s="38"/>
      <c r="O485" s="110"/>
      <c r="P485" s="110"/>
      <c r="Q485" s="111"/>
    </row>
    <row r="486" spans="1:22">
      <c r="A486" s="12"/>
      <c r="B486" s="118" t="s">
        <v>760</v>
      </c>
      <c r="C486" s="119" t="s">
        <v>761</v>
      </c>
      <c r="D486" s="119"/>
      <c r="E486" s="60" t="s">
        <v>193</v>
      </c>
      <c r="F486" s="29"/>
      <c r="G486" s="62">
        <v>3759</v>
      </c>
      <c r="H486" s="62"/>
      <c r="I486" s="34"/>
      <c r="J486" s="29"/>
      <c r="K486" s="62">
        <v>8431</v>
      </c>
      <c r="L486" s="62"/>
      <c r="M486" s="34"/>
      <c r="N486" s="29"/>
      <c r="O486" s="119">
        <v>555</v>
      </c>
      <c r="P486" s="119"/>
      <c r="Q486" s="34"/>
    </row>
    <row r="487" spans="1:22">
      <c r="A487" s="12"/>
      <c r="B487" s="118"/>
      <c r="C487" s="84"/>
      <c r="D487" s="84"/>
      <c r="E487" s="59"/>
      <c r="F487" s="29"/>
      <c r="G487" s="66"/>
      <c r="H487" s="66"/>
      <c r="I487" s="29"/>
      <c r="J487" s="29"/>
      <c r="K487" s="66"/>
      <c r="L487" s="66"/>
      <c r="M487" s="29"/>
      <c r="N487" s="29"/>
      <c r="O487" s="84"/>
      <c r="P487" s="84"/>
      <c r="Q487" s="29"/>
    </row>
    <row r="488" spans="1:22">
      <c r="A488" s="12"/>
      <c r="B488" s="121" t="s">
        <v>169</v>
      </c>
      <c r="C488" s="65">
        <v>30730</v>
      </c>
      <c r="D488" s="65"/>
      <c r="E488" s="38"/>
      <c r="F488" s="38"/>
      <c r="G488" s="86">
        <v>985</v>
      </c>
      <c r="H488" s="86"/>
      <c r="I488" s="38"/>
      <c r="J488" s="38"/>
      <c r="K488" s="65">
        <v>20410</v>
      </c>
      <c r="L488" s="65"/>
      <c r="M488" s="38"/>
      <c r="N488" s="38"/>
      <c r="O488" s="65">
        <v>52125</v>
      </c>
      <c r="P488" s="65"/>
      <c r="Q488" s="38"/>
    </row>
    <row r="489" spans="1:22" ht="15.75" thickBot="1">
      <c r="A489" s="12"/>
      <c r="B489" s="121"/>
      <c r="C489" s="67"/>
      <c r="D489" s="67"/>
      <c r="E489" s="68"/>
      <c r="F489" s="38"/>
      <c r="G489" s="110"/>
      <c r="H489" s="110"/>
      <c r="I489" s="68"/>
      <c r="J489" s="38"/>
      <c r="K489" s="67"/>
      <c r="L489" s="67"/>
      <c r="M489" s="68"/>
      <c r="N489" s="38"/>
      <c r="O489" s="67"/>
      <c r="P489" s="67"/>
      <c r="Q489" s="68"/>
    </row>
    <row r="490" spans="1:22">
      <c r="A490" s="12"/>
      <c r="B490" s="118" t="s">
        <v>170</v>
      </c>
      <c r="C490" s="60" t="s">
        <v>191</v>
      </c>
      <c r="D490" s="62">
        <v>19095</v>
      </c>
      <c r="E490" s="34"/>
      <c r="F490" s="29"/>
      <c r="G490" s="60" t="s">
        <v>191</v>
      </c>
      <c r="H490" s="62">
        <v>4744</v>
      </c>
      <c r="I490" s="34"/>
      <c r="J490" s="29"/>
      <c r="K490" s="60" t="s">
        <v>191</v>
      </c>
      <c r="L490" s="62">
        <v>28841</v>
      </c>
      <c r="M490" s="34"/>
      <c r="N490" s="29"/>
      <c r="O490" s="60" t="s">
        <v>191</v>
      </c>
      <c r="P490" s="62">
        <v>52680</v>
      </c>
      <c r="Q490" s="34"/>
    </row>
    <row r="491" spans="1:22" ht="15.75" thickBot="1">
      <c r="A491" s="12"/>
      <c r="B491" s="118"/>
      <c r="C491" s="69"/>
      <c r="D491" s="70"/>
      <c r="E491" s="71"/>
      <c r="F491" s="29"/>
      <c r="G491" s="69"/>
      <c r="H491" s="70"/>
      <c r="I491" s="71"/>
      <c r="J491" s="29"/>
      <c r="K491" s="69"/>
      <c r="L491" s="70"/>
      <c r="M491" s="71"/>
      <c r="N491" s="29"/>
      <c r="O491" s="69"/>
      <c r="P491" s="70"/>
      <c r="Q491" s="71"/>
    </row>
    <row r="492" spans="1:22" ht="15.75" thickTop="1">
      <c r="A492" s="12"/>
      <c r="B492" s="140" t="s">
        <v>733</v>
      </c>
      <c r="C492" s="140"/>
      <c r="D492" s="140"/>
      <c r="E492" s="140"/>
      <c r="F492" s="140"/>
      <c r="G492" s="140"/>
      <c r="H492" s="140"/>
      <c r="I492" s="140"/>
      <c r="J492" s="140"/>
      <c r="K492" s="140"/>
      <c r="L492" s="140"/>
      <c r="M492" s="140"/>
      <c r="N492" s="140"/>
      <c r="O492" s="140"/>
      <c r="P492" s="140"/>
      <c r="Q492" s="140"/>
      <c r="R492" s="140"/>
      <c r="S492" s="140"/>
      <c r="T492" s="140"/>
      <c r="U492" s="140"/>
      <c r="V492" s="140"/>
    </row>
    <row r="493" spans="1:22">
      <c r="A493" s="12"/>
      <c r="B493" s="140" t="s">
        <v>628</v>
      </c>
      <c r="C493" s="140"/>
      <c r="D493" s="140"/>
      <c r="E493" s="140"/>
      <c r="F493" s="140"/>
      <c r="G493" s="140"/>
      <c r="H493" s="140"/>
      <c r="I493" s="140"/>
      <c r="J493" s="140"/>
      <c r="K493" s="140"/>
      <c r="L493" s="140"/>
      <c r="M493" s="140"/>
      <c r="N493" s="140"/>
      <c r="O493" s="140"/>
      <c r="P493" s="140"/>
      <c r="Q493" s="140"/>
      <c r="R493" s="140"/>
      <c r="S493" s="140"/>
      <c r="T493" s="140"/>
      <c r="U493" s="140"/>
      <c r="V493" s="140"/>
    </row>
    <row r="494" spans="1:22">
      <c r="A494" s="12"/>
      <c r="B494" s="140" t="s">
        <v>629</v>
      </c>
      <c r="C494" s="140"/>
      <c r="D494" s="140"/>
      <c r="E494" s="140"/>
      <c r="F494" s="140"/>
      <c r="G494" s="140"/>
      <c r="H494" s="140"/>
      <c r="I494" s="140"/>
      <c r="J494" s="140"/>
      <c r="K494" s="140"/>
      <c r="L494" s="140"/>
      <c r="M494" s="140"/>
      <c r="N494" s="140"/>
      <c r="O494" s="140"/>
      <c r="P494" s="140"/>
      <c r="Q494" s="140"/>
      <c r="R494" s="140"/>
      <c r="S494" s="140"/>
      <c r="T494" s="140"/>
      <c r="U494" s="140"/>
      <c r="V494" s="140"/>
    </row>
    <row r="495" spans="1:22">
      <c r="A495" s="12"/>
      <c r="B495" s="89"/>
      <c r="C495" s="89"/>
      <c r="D495" s="89"/>
      <c r="E495" s="89"/>
      <c r="F495" s="89"/>
      <c r="G495" s="89"/>
      <c r="H495" s="89"/>
      <c r="I495" s="89"/>
      <c r="J495" s="89"/>
      <c r="K495" s="89"/>
      <c r="L495" s="89"/>
      <c r="M495" s="89"/>
      <c r="N495" s="89"/>
      <c r="O495" s="89"/>
      <c r="P495" s="89"/>
      <c r="Q495" s="89"/>
      <c r="R495" s="89"/>
      <c r="S495" s="89"/>
      <c r="T495" s="89"/>
      <c r="U495" s="89"/>
      <c r="V495" s="89"/>
    </row>
    <row r="496" spans="1:22">
      <c r="A496" s="12"/>
      <c r="B496" s="23"/>
      <c r="C496" s="23"/>
      <c r="D496" s="23"/>
      <c r="E496" s="23"/>
      <c r="F496" s="23"/>
      <c r="G496" s="23"/>
      <c r="H496" s="23"/>
      <c r="I496" s="23"/>
      <c r="J496" s="23"/>
      <c r="K496" s="23"/>
      <c r="L496" s="23"/>
      <c r="M496" s="23"/>
      <c r="N496" s="23"/>
      <c r="O496" s="23"/>
      <c r="P496" s="23"/>
      <c r="Q496" s="23"/>
    </row>
    <row r="497" spans="1:17">
      <c r="A497" s="12"/>
      <c r="B497" s="14"/>
      <c r="C497" s="14"/>
      <c r="D497" s="14"/>
      <c r="E497" s="14"/>
      <c r="F497" s="14"/>
      <c r="G497" s="14"/>
      <c r="H497" s="14"/>
      <c r="I497" s="14"/>
      <c r="J497" s="14"/>
      <c r="K497" s="14"/>
      <c r="L497" s="14"/>
      <c r="M497" s="14"/>
      <c r="N497" s="14"/>
      <c r="O497" s="14"/>
      <c r="P497" s="14"/>
      <c r="Q497" s="14"/>
    </row>
    <row r="498" spans="1:17" ht="15.75" thickBot="1">
      <c r="A498" s="12"/>
      <c r="B498" s="22"/>
      <c r="C498" s="80" t="s">
        <v>690</v>
      </c>
      <c r="D498" s="80"/>
      <c r="E498" s="80"/>
      <c r="F498" s="80"/>
      <c r="G498" s="80"/>
      <c r="H498" s="80"/>
      <c r="I498" s="80"/>
      <c r="J498" s="80"/>
      <c r="K498" s="80"/>
      <c r="L498" s="80"/>
      <c r="M498" s="80"/>
      <c r="N498" s="80"/>
      <c r="O498" s="80"/>
      <c r="P498" s="80"/>
      <c r="Q498" s="80"/>
    </row>
    <row r="499" spans="1:17">
      <c r="A499" s="12"/>
      <c r="B499" s="36"/>
      <c r="C499" s="82" t="s">
        <v>631</v>
      </c>
      <c r="D499" s="82"/>
      <c r="E499" s="82"/>
      <c r="F499" s="49"/>
      <c r="G499" s="82" t="s">
        <v>632</v>
      </c>
      <c r="H499" s="82"/>
      <c r="I499" s="82"/>
      <c r="J499" s="49"/>
      <c r="K499" s="82" t="s">
        <v>632</v>
      </c>
      <c r="L499" s="82"/>
      <c r="M499" s="82"/>
      <c r="N499" s="49"/>
      <c r="O499" s="82" t="s">
        <v>638</v>
      </c>
      <c r="P499" s="82"/>
      <c r="Q499" s="82"/>
    </row>
    <row r="500" spans="1:17">
      <c r="A500" s="12"/>
      <c r="B500" s="36"/>
      <c r="C500" s="81"/>
      <c r="D500" s="81"/>
      <c r="E500" s="81"/>
      <c r="F500" s="38"/>
      <c r="G500" s="81" t="s">
        <v>633</v>
      </c>
      <c r="H500" s="81"/>
      <c r="I500" s="81"/>
      <c r="J500" s="38"/>
      <c r="K500" s="81" t="s">
        <v>635</v>
      </c>
      <c r="L500" s="81"/>
      <c r="M500" s="81"/>
      <c r="N500" s="38"/>
      <c r="O500" s="81"/>
      <c r="P500" s="81"/>
      <c r="Q500" s="81"/>
    </row>
    <row r="501" spans="1:17" ht="15.75" thickBot="1">
      <c r="A501" s="12"/>
      <c r="B501" s="36"/>
      <c r="C501" s="80"/>
      <c r="D501" s="80"/>
      <c r="E501" s="80"/>
      <c r="F501" s="38"/>
      <c r="G501" s="80" t="s">
        <v>634</v>
      </c>
      <c r="H501" s="80"/>
      <c r="I501" s="80"/>
      <c r="J501" s="38"/>
      <c r="K501" s="80" t="s">
        <v>636</v>
      </c>
      <c r="L501" s="80"/>
      <c r="M501" s="80"/>
      <c r="N501" s="38"/>
      <c r="O501" s="80"/>
      <c r="P501" s="80"/>
      <c r="Q501" s="80"/>
    </row>
    <row r="502" spans="1:17">
      <c r="A502" s="12"/>
      <c r="B502" s="76" t="s">
        <v>129</v>
      </c>
      <c r="C502" s="34"/>
      <c r="D502" s="34"/>
      <c r="E502" s="34"/>
      <c r="F502" s="21"/>
      <c r="G502" s="34"/>
      <c r="H502" s="34"/>
      <c r="I502" s="34"/>
      <c r="J502" s="21"/>
      <c r="K502" s="34"/>
      <c r="L502" s="34"/>
      <c r="M502" s="34"/>
      <c r="N502" s="21"/>
      <c r="O502" s="34"/>
      <c r="P502" s="34"/>
      <c r="Q502" s="34"/>
    </row>
    <row r="503" spans="1:17">
      <c r="A503" s="12"/>
      <c r="B503" s="181" t="s">
        <v>144</v>
      </c>
      <c r="C503" s="64" t="s">
        <v>191</v>
      </c>
      <c r="D503" s="65">
        <v>110143</v>
      </c>
      <c r="E503" s="38"/>
      <c r="F503" s="38"/>
      <c r="G503" s="64" t="s">
        <v>191</v>
      </c>
      <c r="H503" s="65">
        <v>30302</v>
      </c>
      <c r="I503" s="38"/>
      <c r="J503" s="38"/>
      <c r="K503" s="64" t="s">
        <v>191</v>
      </c>
      <c r="L503" s="65">
        <v>15110</v>
      </c>
      <c r="M503" s="38"/>
      <c r="N503" s="38"/>
      <c r="O503" s="64" t="s">
        <v>191</v>
      </c>
      <c r="P503" s="65">
        <v>155555</v>
      </c>
      <c r="Q503" s="38"/>
    </row>
    <row r="504" spans="1:17">
      <c r="A504" s="12"/>
      <c r="B504" s="181"/>
      <c r="C504" s="64"/>
      <c r="D504" s="65"/>
      <c r="E504" s="38"/>
      <c r="F504" s="38"/>
      <c r="G504" s="64"/>
      <c r="H504" s="65"/>
      <c r="I504" s="38"/>
      <c r="J504" s="38"/>
      <c r="K504" s="64"/>
      <c r="L504" s="65"/>
      <c r="M504" s="38"/>
      <c r="N504" s="38"/>
      <c r="O504" s="64"/>
      <c r="P504" s="65"/>
      <c r="Q504" s="38"/>
    </row>
    <row r="505" spans="1:17">
      <c r="A505" s="12"/>
      <c r="B505" s="182" t="s">
        <v>145</v>
      </c>
      <c r="C505" s="66">
        <v>2265</v>
      </c>
      <c r="D505" s="66"/>
      <c r="E505" s="29"/>
      <c r="F505" s="29"/>
      <c r="G505" s="84" t="s">
        <v>200</v>
      </c>
      <c r="H505" s="84"/>
      <c r="I505" s="29"/>
      <c r="J505" s="29"/>
      <c r="K505" s="84" t="s">
        <v>200</v>
      </c>
      <c r="L505" s="84"/>
      <c r="M505" s="29"/>
      <c r="N505" s="29"/>
      <c r="O505" s="66">
        <v>2265</v>
      </c>
      <c r="P505" s="66"/>
      <c r="Q505" s="29"/>
    </row>
    <row r="506" spans="1:17" ht="15.75" thickBot="1">
      <c r="A506" s="12"/>
      <c r="B506" s="182"/>
      <c r="C506" s="133"/>
      <c r="D506" s="133"/>
      <c r="E506" s="43"/>
      <c r="F506" s="29"/>
      <c r="G506" s="120"/>
      <c r="H506" s="120"/>
      <c r="I506" s="43"/>
      <c r="J506" s="29"/>
      <c r="K506" s="120"/>
      <c r="L506" s="120"/>
      <c r="M506" s="43"/>
      <c r="N506" s="29"/>
      <c r="O506" s="133"/>
      <c r="P506" s="133"/>
      <c r="Q506" s="43"/>
    </row>
    <row r="507" spans="1:17">
      <c r="A507" s="12"/>
      <c r="B507" s="181" t="s">
        <v>146</v>
      </c>
      <c r="C507" s="127">
        <v>112408</v>
      </c>
      <c r="D507" s="127"/>
      <c r="E507" s="49"/>
      <c r="F507" s="38"/>
      <c r="G507" s="127">
        <v>30302</v>
      </c>
      <c r="H507" s="127"/>
      <c r="I507" s="49"/>
      <c r="J507" s="38"/>
      <c r="K507" s="127">
        <v>15110</v>
      </c>
      <c r="L507" s="127"/>
      <c r="M507" s="49"/>
      <c r="N507" s="38"/>
      <c r="O507" s="127">
        <v>157820</v>
      </c>
      <c r="P507" s="127"/>
      <c r="Q507" s="49"/>
    </row>
    <row r="508" spans="1:17" ht="15.75" thickBot="1">
      <c r="A508" s="12"/>
      <c r="B508" s="181"/>
      <c r="C508" s="67"/>
      <c r="D508" s="67"/>
      <c r="E508" s="68"/>
      <c r="F508" s="38"/>
      <c r="G508" s="67"/>
      <c r="H508" s="67"/>
      <c r="I508" s="68"/>
      <c r="J508" s="38"/>
      <c r="K508" s="67"/>
      <c r="L508" s="67"/>
      <c r="M508" s="68"/>
      <c r="N508" s="38"/>
      <c r="O508" s="67"/>
      <c r="P508" s="67"/>
      <c r="Q508" s="68"/>
    </row>
    <row r="509" spans="1:17">
      <c r="A509" s="12"/>
      <c r="B509" s="76" t="s">
        <v>147</v>
      </c>
      <c r="C509" s="34"/>
      <c r="D509" s="34"/>
      <c r="E509" s="34"/>
      <c r="F509" s="21"/>
      <c r="G509" s="34"/>
      <c r="H509" s="34"/>
      <c r="I509" s="34"/>
      <c r="J509" s="21"/>
      <c r="K509" s="34"/>
      <c r="L509" s="34"/>
      <c r="M509" s="34"/>
      <c r="N509" s="21"/>
      <c r="O509" s="34"/>
      <c r="P509" s="34"/>
      <c r="Q509" s="34"/>
    </row>
    <row r="510" spans="1:17">
      <c r="A510" s="12"/>
      <c r="B510" s="181" t="s">
        <v>149</v>
      </c>
      <c r="C510" s="86" t="s">
        <v>200</v>
      </c>
      <c r="D510" s="86"/>
      <c r="E510" s="38"/>
      <c r="F510" s="38"/>
      <c r="G510" s="86">
        <v>204</v>
      </c>
      <c r="H510" s="86"/>
      <c r="I510" s="38"/>
      <c r="J510" s="38"/>
      <c r="K510" s="86" t="s">
        <v>200</v>
      </c>
      <c r="L510" s="86"/>
      <c r="M510" s="38"/>
      <c r="N510" s="38"/>
      <c r="O510" s="86">
        <v>204</v>
      </c>
      <c r="P510" s="86"/>
      <c r="Q510" s="38"/>
    </row>
    <row r="511" spans="1:17">
      <c r="A511" s="12"/>
      <c r="B511" s="181"/>
      <c r="C511" s="86"/>
      <c r="D511" s="86"/>
      <c r="E511" s="38"/>
      <c r="F511" s="38"/>
      <c r="G511" s="86"/>
      <c r="H511" s="86"/>
      <c r="I511" s="38"/>
      <c r="J511" s="38"/>
      <c r="K511" s="86"/>
      <c r="L511" s="86"/>
      <c r="M511" s="38"/>
      <c r="N511" s="38"/>
      <c r="O511" s="86"/>
      <c r="P511" s="86"/>
      <c r="Q511" s="38"/>
    </row>
    <row r="512" spans="1:17">
      <c r="A512" s="12"/>
      <c r="B512" s="182" t="s">
        <v>150</v>
      </c>
      <c r="C512" s="84" t="s">
        <v>200</v>
      </c>
      <c r="D512" s="84"/>
      <c r="E512" s="29"/>
      <c r="F512" s="29"/>
      <c r="G512" s="66">
        <v>1968</v>
      </c>
      <c r="H512" s="66"/>
      <c r="I512" s="29"/>
      <c r="J512" s="29"/>
      <c r="K512" s="84" t="s">
        <v>200</v>
      </c>
      <c r="L512" s="84"/>
      <c r="M512" s="29"/>
      <c r="N512" s="29"/>
      <c r="O512" s="66">
        <v>1968</v>
      </c>
      <c r="P512" s="66"/>
      <c r="Q512" s="29"/>
    </row>
    <row r="513" spans="1:17">
      <c r="A513" s="12"/>
      <c r="B513" s="182"/>
      <c r="C513" s="84"/>
      <c r="D513" s="84"/>
      <c r="E513" s="29"/>
      <c r="F513" s="29"/>
      <c r="G513" s="66"/>
      <c r="H513" s="66"/>
      <c r="I513" s="29"/>
      <c r="J513" s="29"/>
      <c r="K513" s="84"/>
      <c r="L513" s="84"/>
      <c r="M513" s="29"/>
      <c r="N513" s="29"/>
      <c r="O513" s="66"/>
      <c r="P513" s="66"/>
      <c r="Q513" s="29"/>
    </row>
    <row r="514" spans="1:17">
      <c r="A514" s="12"/>
      <c r="B514" s="181" t="s">
        <v>151</v>
      </c>
      <c r="C514" s="86" t="s">
        <v>762</v>
      </c>
      <c r="D514" s="86"/>
      <c r="E514" s="64" t="s">
        <v>193</v>
      </c>
      <c r="F514" s="38"/>
      <c r="G514" s="86" t="s">
        <v>200</v>
      </c>
      <c r="H514" s="86"/>
      <c r="I514" s="38"/>
      <c r="J514" s="38"/>
      <c r="K514" s="86" t="s">
        <v>200</v>
      </c>
      <c r="L514" s="86"/>
      <c r="M514" s="38"/>
      <c r="N514" s="38"/>
      <c r="O514" s="86" t="s">
        <v>762</v>
      </c>
      <c r="P514" s="86"/>
      <c r="Q514" s="64" t="s">
        <v>193</v>
      </c>
    </row>
    <row r="515" spans="1:17">
      <c r="A515" s="12"/>
      <c r="B515" s="181"/>
      <c r="C515" s="86"/>
      <c r="D515" s="86"/>
      <c r="E515" s="64"/>
      <c r="F515" s="38"/>
      <c r="G515" s="86"/>
      <c r="H515" s="86"/>
      <c r="I515" s="38"/>
      <c r="J515" s="38"/>
      <c r="K515" s="86"/>
      <c r="L515" s="86"/>
      <c r="M515" s="38"/>
      <c r="N515" s="38"/>
      <c r="O515" s="86"/>
      <c r="P515" s="86"/>
      <c r="Q515" s="64"/>
    </row>
    <row r="516" spans="1:17">
      <c r="A516" s="12"/>
      <c r="B516" s="182" t="s">
        <v>152</v>
      </c>
      <c r="C516" s="84" t="s">
        <v>763</v>
      </c>
      <c r="D516" s="84"/>
      <c r="E516" s="59" t="s">
        <v>193</v>
      </c>
      <c r="F516" s="29"/>
      <c r="G516" s="84" t="s">
        <v>764</v>
      </c>
      <c r="H516" s="84"/>
      <c r="I516" s="59" t="s">
        <v>193</v>
      </c>
      <c r="J516" s="29"/>
      <c r="K516" s="66">
        <v>16180</v>
      </c>
      <c r="L516" s="66"/>
      <c r="M516" s="29"/>
      <c r="N516" s="29"/>
      <c r="O516" s="66">
        <v>13976</v>
      </c>
      <c r="P516" s="66"/>
      <c r="Q516" s="29"/>
    </row>
    <row r="517" spans="1:17">
      <c r="A517" s="12"/>
      <c r="B517" s="182"/>
      <c r="C517" s="84"/>
      <c r="D517" s="84"/>
      <c r="E517" s="59"/>
      <c r="F517" s="29"/>
      <c r="G517" s="84"/>
      <c r="H517" s="84"/>
      <c r="I517" s="59"/>
      <c r="J517" s="29"/>
      <c r="K517" s="66"/>
      <c r="L517" s="66"/>
      <c r="M517" s="29"/>
      <c r="N517" s="29"/>
      <c r="O517" s="66"/>
      <c r="P517" s="66"/>
      <c r="Q517" s="29"/>
    </row>
    <row r="518" spans="1:17" ht="15.75" thickBot="1">
      <c r="A518" s="12"/>
      <c r="B518" s="180" t="s">
        <v>153</v>
      </c>
      <c r="C518" s="110" t="s">
        <v>765</v>
      </c>
      <c r="D518" s="110"/>
      <c r="E518" s="13" t="s">
        <v>193</v>
      </c>
      <c r="F518" s="11"/>
      <c r="G518" s="110" t="s">
        <v>766</v>
      </c>
      <c r="H518" s="110"/>
      <c r="I518" s="13" t="s">
        <v>193</v>
      </c>
      <c r="J518" s="11"/>
      <c r="K518" s="110" t="s">
        <v>767</v>
      </c>
      <c r="L518" s="110"/>
      <c r="M518" s="13" t="s">
        <v>193</v>
      </c>
      <c r="N518" s="11"/>
      <c r="O518" s="110" t="s">
        <v>768</v>
      </c>
      <c r="P518" s="110"/>
      <c r="Q518" s="13" t="s">
        <v>193</v>
      </c>
    </row>
    <row r="519" spans="1:17">
      <c r="A519" s="12"/>
      <c r="B519" s="182" t="s">
        <v>154</v>
      </c>
      <c r="C519" s="119" t="s">
        <v>769</v>
      </c>
      <c r="D519" s="119"/>
      <c r="E519" s="60" t="s">
        <v>193</v>
      </c>
      <c r="F519" s="29"/>
      <c r="G519" s="119" t="s">
        <v>770</v>
      </c>
      <c r="H519" s="119"/>
      <c r="I519" s="60" t="s">
        <v>193</v>
      </c>
      <c r="J519" s="29"/>
      <c r="K519" s="62">
        <v>14545</v>
      </c>
      <c r="L519" s="62"/>
      <c r="M519" s="34"/>
      <c r="N519" s="29"/>
      <c r="O519" s="119" t="s">
        <v>771</v>
      </c>
      <c r="P519" s="119"/>
      <c r="Q519" s="60" t="s">
        <v>193</v>
      </c>
    </row>
    <row r="520" spans="1:17" ht="15.75" thickBot="1">
      <c r="A520" s="12"/>
      <c r="B520" s="182"/>
      <c r="C520" s="120"/>
      <c r="D520" s="120"/>
      <c r="E520" s="131"/>
      <c r="F520" s="29"/>
      <c r="G520" s="120"/>
      <c r="H520" s="120"/>
      <c r="I520" s="131"/>
      <c r="J520" s="29"/>
      <c r="K520" s="133"/>
      <c r="L520" s="133"/>
      <c r="M520" s="43"/>
      <c r="N520" s="29"/>
      <c r="O520" s="120"/>
      <c r="P520" s="120"/>
      <c r="Q520" s="131"/>
    </row>
    <row r="521" spans="1:17">
      <c r="A521" s="12"/>
      <c r="B521" s="117" t="s">
        <v>155</v>
      </c>
      <c r="C521" s="49"/>
      <c r="D521" s="49"/>
      <c r="E521" s="49"/>
      <c r="F521" s="11"/>
      <c r="G521" s="49"/>
      <c r="H521" s="49"/>
      <c r="I521" s="49"/>
      <c r="J521" s="11"/>
      <c r="K521" s="49"/>
      <c r="L521" s="49"/>
      <c r="M521" s="49"/>
      <c r="N521" s="11"/>
      <c r="O521" s="49"/>
      <c r="P521" s="49"/>
      <c r="Q521" s="49"/>
    </row>
    <row r="522" spans="1:17">
      <c r="A522" s="12"/>
      <c r="B522" s="182" t="s">
        <v>156</v>
      </c>
      <c r="C522" s="66">
        <v>842000</v>
      </c>
      <c r="D522" s="66"/>
      <c r="E522" s="29"/>
      <c r="F522" s="29"/>
      <c r="G522" s="84" t="s">
        <v>200</v>
      </c>
      <c r="H522" s="84"/>
      <c r="I522" s="29"/>
      <c r="J522" s="29"/>
      <c r="K522" s="84" t="s">
        <v>200</v>
      </c>
      <c r="L522" s="84"/>
      <c r="M522" s="29"/>
      <c r="N522" s="29"/>
      <c r="O522" s="66">
        <v>842000</v>
      </c>
      <c r="P522" s="66"/>
      <c r="Q522" s="29"/>
    </row>
    <row r="523" spans="1:17">
      <c r="A523" s="12"/>
      <c r="B523" s="182"/>
      <c r="C523" s="66"/>
      <c r="D523" s="66"/>
      <c r="E523" s="29"/>
      <c r="F523" s="29"/>
      <c r="G523" s="84"/>
      <c r="H523" s="84"/>
      <c r="I523" s="29"/>
      <c r="J523" s="29"/>
      <c r="K523" s="84"/>
      <c r="L523" s="84"/>
      <c r="M523" s="29"/>
      <c r="N523" s="29"/>
      <c r="O523" s="66"/>
      <c r="P523" s="66"/>
      <c r="Q523" s="29"/>
    </row>
    <row r="524" spans="1:17">
      <c r="A524" s="12"/>
      <c r="B524" s="181" t="s">
        <v>157</v>
      </c>
      <c r="C524" s="86" t="s">
        <v>772</v>
      </c>
      <c r="D524" s="86"/>
      <c r="E524" s="64" t="s">
        <v>193</v>
      </c>
      <c r="F524" s="38"/>
      <c r="G524" s="86" t="s">
        <v>773</v>
      </c>
      <c r="H524" s="86"/>
      <c r="I524" s="64" t="s">
        <v>193</v>
      </c>
      <c r="J524" s="38"/>
      <c r="K524" s="86" t="s">
        <v>200</v>
      </c>
      <c r="L524" s="86"/>
      <c r="M524" s="38"/>
      <c r="N524" s="38"/>
      <c r="O524" s="86" t="s">
        <v>774</v>
      </c>
      <c r="P524" s="86"/>
      <c r="Q524" s="64" t="s">
        <v>193</v>
      </c>
    </row>
    <row r="525" spans="1:17">
      <c r="A525" s="12"/>
      <c r="B525" s="181"/>
      <c r="C525" s="86"/>
      <c r="D525" s="86"/>
      <c r="E525" s="64"/>
      <c r="F525" s="38"/>
      <c r="G525" s="86"/>
      <c r="H525" s="86"/>
      <c r="I525" s="64"/>
      <c r="J525" s="38"/>
      <c r="K525" s="86"/>
      <c r="L525" s="86"/>
      <c r="M525" s="38"/>
      <c r="N525" s="38"/>
      <c r="O525" s="86"/>
      <c r="P525" s="86"/>
      <c r="Q525" s="64"/>
    </row>
    <row r="526" spans="1:17">
      <c r="A526" s="12"/>
      <c r="B526" s="182" t="s">
        <v>158</v>
      </c>
      <c r="C526" s="84" t="s">
        <v>200</v>
      </c>
      <c r="D526" s="84"/>
      <c r="E526" s="29"/>
      <c r="F526" s="29"/>
      <c r="G526" s="84" t="s">
        <v>200</v>
      </c>
      <c r="H526" s="84"/>
      <c r="I526" s="29"/>
      <c r="J526" s="29"/>
      <c r="K526" s="84" t="s">
        <v>775</v>
      </c>
      <c r="L526" s="84"/>
      <c r="M526" s="59" t="s">
        <v>193</v>
      </c>
      <c r="N526" s="29"/>
      <c r="O526" s="84" t="s">
        <v>775</v>
      </c>
      <c r="P526" s="84"/>
      <c r="Q526" s="59" t="s">
        <v>193</v>
      </c>
    </row>
    <row r="527" spans="1:17">
      <c r="A527" s="12"/>
      <c r="B527" s="182"/>
      <c r="C527" s="84"/>
      <c r="D527" s="84"/>
      <c r="E527" s="29"/>
      <c r="F527" s="29"/>
      <c r="G527" s="84"/>
      <c r="H527" s="84"/>
      <c r="I527" s="29"/>
      <c r="J527" s="29"/>
      <c r="K527" s="84"/>
      <c r="L527" s="84"/>
      <c r="M527" s="59"/>
      <c r="N527" s="29"/>
      <c r="O527" s="84"/>
      <c r="P527" s="84"/>
      <c r="Q527" s="59"/>
    </row>
    <row r="528" spans="1:17">
      <c r="A528" s="12"/>
      <c r="B528" s="181" t="s">
        <v>159</v>
      </c>
      <c r="C528" s="86" t="s">
        <v>200</v>
      </c>
      <c r="D528" s="86"/>
      <c r="E528" s="38"/>
      <c r="F528" s="38"/>
      <c r="G528" s="86" t="s">
        <v>200</v>
      </c>
      <c r="H528" s="86"/>
      <c r="I528" s="38"/>
      <c r="J528" s="38"/>
      <c r="K528" s="86" t="s">
        <v>200</v>
      </c>
      <c r="L528" s="86"/>
      <c r="M528" s="38"/>
      <c r="N528" s="38"/>
      <c r="O528" s="86" t="s">
        <v>200</v>
      </c>
      <c r="P528" s="86"/>
      <c r="Q528" s="38"/>
    </row>
    <row r="529" spans="1:17">
      <c r="A529" s="12"/>
      <c r="B529" s="181"/>
      <c r="C529" s="86"/>
      <c r="D529" s="86"/>
      <c r="E529" s="38"/>
      <c r="F529" s="38"/>
      <c r="G529" s="86"/>
      <c r="H529" s="86"/>
      <c r="I529" s="38"/>
      <c r="J529" s="38"/>
      <c r="K529" s="86"/>
      <c r="L529" s="86"/>
      <c r="M529" s="38"/>
      <c r="N529" s="38"/>
      <c r="O529" s="86"/>
      <c r="P529" s="86"/>
      <c r="Q529" s="38"/>
    </row>
    <row r="530" spans="1:17">
      <c r="A530" s="12"/>
      <c r="B530" s="182" t="s">
        <v>752</v>
      </c>
      <c r="C530" s="84">
        <v>228</v>
      </c>
      <c r="D530" s="84"/>
      <c r="E530" s="29"/>
      <c r="F530" s="29"/>
      <c r="G530" s="84" t="s">
        <v>200</v>
      </c>
      <c r="H530" s="84"/>
      <c r="I530" s="29"/>
      <c r="J530" s="29"/>
      <c r="K530" s="84" t="s">
        <v>200</v>
      </c>
      <c r="L530" s="84"/>
      <c r="M530" s="29"/>
      <c r="N530" s="29"/>
      <c r="O530" s="84">
        <v>228</v>
      </c>
      <c r="P530" s="84"/>
      <c r="Q530" s="29"/>
    </row>
    <row r="531" spans="1:17">
      <c r="A531" s="12"/>
      <c r="B531" s="182"/>
      <c r="C531" s="84"/>
      <c r="D531" s="84"/>
      <c r="E531" s="29"/>
      <c r="F531" s="29"/>
      <c r="G531" s="84"/>
      <c r="H531" s="84"/>
      <c r="I531" s="29"/>
      <c r="J531" s="29"/>
      <c r="K531" s="84"/>
      <c r="L531" s="84"/>
      <c r="M531" s="29"/>
      <c r="N531" s="29"/>
      <c r="O531" s="84"/>
      <c r="P531" s="84"/>
      <c r="Q531" s="29"/>
    </row>
    <row r="532" spans="1:17">
      <c r="A532" s="12"/>
      <c r="B532" s="181" t="s">
        <v>776</v>
      </c>
      <c r="C532" s="86" t="s">
        <v>777</v>
      </c>
      <c r="D532" s="86"/>
      <c r="E532" s="64" t="s">
        <v>193</v>
      </c>
      <c r="F532" s="38"/>
      <c r="G532" s="86" t="s">
        <v>200</v>
      </c>
      <c r="H532" s="86"/>
      <c r="I532" s="38"/>
      <c r="J532" s="38"/>
      <c r="K532" s="86" t="s">
        <v>200</v>
      </c>
      <c r="L532" s="86"/>
      <c r="M532" s="38"/>
      <c r="N532" s="38"/>
      <c r="O532" s="86" t="s">
        <v>777</v>
      </c>
      <c r="P532" s="86"/>
      <c r="Q532" s="64" t="s">
        <v>193</v>
      </c>
    </row>
    <row r="533" spans="1:17">
      <c r="A533" s="12"/>
      <c r="B533" s="181"/>
      <c r="C533" s="86"/>
      <c r="D533" s="86"/>
      <c r="E533" s="64"/>
      <c r="F533" s="38"/>
      <c r="G533" s="86"/>
      <c r="H533" s="86"/>
      <c r="I533" s="38"/>
      <c r="J533" s="38"/>
      <c r="K533" s="86"/>
      <c r="L533" s="86"/>
      <c r="M533" s="38"/>
      <c r="N533" s="38"/>
      <c r="O533" s="86"/>
      <c r="P533" s="86"/>
      <c r="Q533" s="64"/>
    </row>
    <row r="534" spans="1:17">
      <c r="A534" s="12"/>
      <c r="B534" s="182" t="s">
        <v>289</v>
      </c>
      <c r="C534" s="66">
        <v>1883</v>
      </c>
      <c r="D534" s="66"/>
      <c r="E534" s="29"/>
      <c r="F534" s="29"/>
      <c r="G534" s="84" t="s">
        <v>200</v>
      </c>
      <c r="H534" s="84"/>
      <c r="I534" s="29"/>
      <c r="J534" s="29"/>
      <c r="K534" s="84" t="s">
        <v>200</v>
      </c>
      <c r="L534" s="84"/>
      <c r="M534" s="29"/>
      <c r="N534" s="29"/>
      <c r="O534" s="66">
        <v>1883</v>
      </c>
      <c r="P534" s="66"/>
      <c r="Q534" s="29"/>
    </row>
    <row r="535" spans="1:17">
      <c r="A535" s="12"/>
      <c r="B535" s="182"/>
      <c r="C535" s="66"/>
      <c r="D535" s="66"/>
      <c r="E535" s="29"/>
      <c r="F535" s="29"/>
      <c r="G535" s="84"/>
      <c r="H535" s="84"/>
      <c r="I535" s="29"/>
      <c r="J535" s="29"/>
      <c r="K535" s="84"/>
      <c r="L535" s="84"/>
      <c r="M535" s="29"/>
      <c r="N535" s="29"/>
      <c r="O535" s="66"/>
      <c r="P535" s="66"/>
      <c r="Q535" s="29"/>
    </row>
    <row r="536" spans="1:17">
      <c r="A536" s="12"/>
      <c r="B536" s="181" t="s">
        <v>756</v>
      </c>
      <c r="C536" s="65">
        <v>4941</v>
      </c>
      <c r="D536" s="65"/>
      <c r="E536" s="38"/>
      <c r="F536" s="38"/>
      <c r="G536" s="86" t="s">
        <v>200</v>
      </c>
      <c r="H536" s="86"/>
      <c r="I536" s="38"/>
      <c r="J536" s="38"/>
      <c r="K536" s="86" t="s">
        <v>200</v>
      </c>
      <c r="L536" s="86"/>
      <c r="M536" s="38"/>
      <c r="N536" s="38"/>
      <c r="O536" s="65">
        <v>4941</v>
      </c>
      <c r="P536" s="65"/>
      <c r="Q536" s="38"/>
    </row>
    <row r="537" spans="1:17">
      <c r="A537" s="12"/>
      <c r="B537" s="181"/>
      <c r="C537" s="65"/>
      <c r="D537" s="65"/>
      <c r="E537" s="38"/>
      <c r="F537" s="38"/>
      <c r="G537" s="86"/>
      <c r="H537" s="86"/>
      <c r="I537" s="38"/>
      <c r="J537" s="38"/>
      <c r="K537" s="86"/>
      <c r="L537" s="86"/>
      <c r="M537" s="38"/>
      <c r="N537" s="38"/>
      <c r="O537" s="65"/>
      <c r="P537" s="65"/>
      <c r="Q537" s="38"/>
    </row>
    <row r="538" spans="1:17">
      <c r="A538" s="12"/>
      <c r="B538" s="182" t="s">
        <v>165</v>
      </c>
      <c r="C538" s="84" t="s">
        <v>778</v>
      </c>
      <c r="D538" s="84"/>
      <c r="E538" s="59" t="s">
        <v>193</v>
      </c>
      <c r="F538" s="29"/>
      <c r="G538" s="84" t="s">
        <v>200</v>
      </c>
      <c r="H538" s="84"/>
      <c r="I538" s="29"/>
      <c r="J538" s="29"/>
      <c r="K538" s="84" t="s">
        <v>200</v>
      </c>
      <c r="L538" s="84"/>
      <c r="M538" s="29"/>
      <c r="N538" s="29"/>
      <c r="O538" s="84" t="s">
        <v>778</v>
      </c>
      <c r="P538" s="84"/>
      <c r="Q538" s="59" t="s">
        <v>193</v>
      </c>
    </row>
    <row r="539" spans="1:17" ht="15.75" thickBot="1">
      <c r="A539" s="12"/>
      <c r="B539" s="182"/>
      <c r="C539" s="120"/>
      <c r="D539" s="120"/>
      <c r="E539" s="131"/>
      <c r="F539" s="29"/>
      <c r="G539" s="120"/>
      <c r="H539" s="120"/>
      <c r="I539" s="43"/>
      <c r="J539" s="29"/>
      <c r="K539" s="120"/>
      <c r="L539" s="120"/>
      <c r="M539" s="43"/>
      <c r="N539" s="43"/>
      <c r="O539" s="120"/>
      <c r="P539" s="120"/>
      <c r="Q539" s="131"/>
    </row>
    <row r="540" spans="1:17" ht="27" thickBot="1">
      <c r="A540" s="12"/>
      <c r="B540" s="180" t="s">
        <v>779</v>
      </c>
      <c r="C540" s="179" t="s">
        <v>780</v>
      </c>
      <c r="D540" s="179"/>
      <c r="E540" s="177" t="s">
        <v>193</v>
      </c>
      <c r="F540" s="11"/>
      <c r="G540" s="179" t="s">
        <v>773</v>
      </c>
      <c r="H540" s="179"/>
      <c r="I540" s="177" t="s">
        <v>193</v>
      </c>
      <c r="J540" s="11"/>
      <c r="K540" s="179" t="s">
        <v>775</v>
      </c>
      <c r="L540" s="179"/>
      <c r="M540" s="177" t="s">
        <v>193</v>
      </c>
      <c r="N540" s="18"/>
      <c r="O540" s="179" t="s">
        <v>781</v>
      </c>
      <c r="P540" s="179"/>
      <c r="Q540" s="177" t="s">
        <v>193</v>
      </c>
    </row>
    <row r="541" spans="1:17">
      <c r="A541" s="12"/>
      <c r="B541" s="118" t="s">
        <v>167</v>
      </c>
      <c r="C541" s="119" t="s">
        <v>200</v>
      </c>
      <c r="D541" s="119"/>
      <c r="E541" s="34"/>
      <c r="F541" s="29"/>
      <c r="G541" s="119" t="s">
        <v>200</v>
      </c>
      <c r="H541" s="119"/>
      <c r="I541" s="34"/>
      <c r="J541" s="29"/>
      <c r="K541" s="119" t="s">
        <v>782</v>
      </c>
      <c r="L541" s="119"/>
      <c r="M541" s="60" t="s">
        <v>193</v>
      </c>
      <c r="N541" s="29"/>
      <c r="O541" s="119" t="s">
        <v>782</v>
      </c>
      <c r="P541" s="119"/>
      <c r="Q541" s="60" t="s">
        <v>193</v>
      </c>
    </row>
    <row r="542" spans="1:17" ht="15.75" thickBot="1">
      <c r="A542" s="12"/>
      <c r="B542" s="118"/>
      <c r="C542" s="120"/>
      <c r="D542" s="120"/>
      <c r="E542" s="43"/>
      <c r="F542" s="29"/>
      <c r="G542" s="120"/>
      <c r="H542" s="120"/>
      <c r="I542" s="43"/>
      <c r="J542" s="29"/>
      <c r="K542" s="120"/>
      <c r="L542" s="120"/>
      <c r="M542" s="131"/>
      <c r="N542" s="29"/>
      <c r="O542" s="120"/>
      <c r="P542" s="120"/>
      <c r="Q542" s="131"/>
    </row>
    <row r="543" spans="1:17">
      <c r="A543" s="12"/>
      <c r="B543" s="121" t="s">
        <v>783</v>
      </c>
      <c r="C543" s="127">
        <v>20311</v>
      </c>
      <c r="D543" s="127"/>
      <c r="E543" s="49"/>
      <c r="F543" s="38"/>
      <c r="G543" s="127">
        <v>1562</v>
      </c>
      <c r="H543" s="127"/>
      <c r="I543" s="49"/>
      <c r="J543" s="38"/>
      <c r="K543" s="122" t="s">
        <v>784</v>
      </c>
      <c r="L543" s="122"/>
      <c r="M543" s="126" t="s">
        <v>193</v>
      </c>
      <c r="N543" s="38"/>
      <c r="O543" s="127">
        <v>21406</v>
      </c>
      <c r="P543" s="127"/>
      <c r="Q543" s="49"/>
    </row>
    <row r="544" spans="1:17">
      <c r="A544" s="12"/>
      <c r="B544" s="121"/>
      <c r="C544" s="65"/>
      <c r="D544" s="65"/>
      <c r="E544" s="38"/>
      <c r="F544" s="38"/>
      <c r="G544" s="65"/>
      <c r="H544" s="65"/>
      <c r="I544" s="38"/>
      <c r="J544" s="38"/>
      <c r="K544" s="86"/>
      <c r="L544" s="86"/>
      <c r="M544" s="64"/>
      <c r="N544" s="38"/>
      <c r="O544" s="65"/>
      <c r="P544" s="65"/>
      <c r="Q544" s="38"/>
    </row>
    <row r="545" spans="1:17">
      <c r="A545" s="12"/>
      <c r="B545" s="118" t="s">
        <v>169</v>
      </c>
      <c r="C545" s="66">
        <v>4764</v>
      </c>
      <c r="D545" s="66"/>
      <c r="E545" s="29"/>
      <c r="F545" s="29"/>
      <c r="G545" s="66">
        <v>1917</v>
      </c>
      <c r="H545" s="66"/>
      <c r="I545" s="29"/>
      <c r="J545" s="29"/>
      <c r="K545" s="66">
        <v>25074</v>
      </c>
      <c r="L545" s="66"/>
      <c r="M545" s="29"/>
      <c r="N545" s="29"/>
      <c r="O545" s="66">
        <v>31755</v>
      </c>
      <c r="P545" s="66"/>
      <c r="Q545" s="29"/>
    </row>
    <row r="546" spans="1:17" ht="15.75" thickBot="1">
      <c r="A546" s="12"/>
      <c r="B546" s="118"/>
      <c r="C546" s="133"/>
      <c r="D546" s="133"/>
      <c r="E546" s="43"/>
      <c r="F546" s="29"/>
      <c r="G546" s="133"/>
      <c r="H546" s="133"/>
      <c r="I546" s="43"/>
      <c r="J546" s="29"/>
      <c r="K546" s="133"/>
      <c r="L546" s="133"/>
      <c r="M546" s="43"/>
      <c r="N546" s="29"/>
      <c r="O546" s="133"/>
      <c r="P546" s="133"/>
      <c r="Q546" s="43"/>
    </row>
    <row r="547" spans="1:17">
      <c r="A547" s="12"/>
      <c r="B547" s="121" t="s">
        <v>170</v>
      </c>
      <c r="C547" s="126" t="s">
        <v>191</v>
      </c>
      <c r="D547" s="127">
        <v>25075</v>
      </c>
      <c r="E547" s="49"/>
      <c r="F547" s="38"/>
      <c r="G547" s="126" t="s">
        <v>191</v>
      </c>
      <c r="H547" s="127">
        <v>3479</v>
      </c>
      <c r="I547" s="49"/>
      <c r="J547" s="38"/>
      <c r="K547" s="126" t="s">
        <v>191</v>
      </c>
      <c r="L547" s="127">
        <v>24607</v>
      </c>
      <c r="M547" s="49"/>
      <c r="N547" s="38"/>
      <c r="O547" s="126" t="s">
        <v>191</v>
      </c>
      <c r="P547" s="127">
        <v>53161</v>
      </c>
      <c r="Q547" s="49"/>
    </row>
    <row r="548" spans="1:17" ht="15.75" thickBot="1">
      <c r="A548" s="12"/>
      <c r="B548" s="121"/>
      <c r="C548" s="134"/>
      <c r="D548" s="171"/>
      <c r="E548" s="50"/>
      <c r="F548" s="38"/>
      <c r="G548" s="134"/>
      <c r="H548" s="171"/>
      <c r="I548" s="50"/>
      <c r="J548" s="38"/>
      <c r="K548" s="134"/>
      <c r="L548" s="171"/>
      <c r="M548" s="50"/>
      <c r="N548" s="38"/>
      <c r="O548" s="134"/>
      <c r="P548" s="171"/>
      <c r="Q548" s="50"/>
    </row>
    <row r="549" spans="1:17" ht="15.75" thickTop="1"/>
  </sheetData>
  <mergeCells count="3213">
    <mergeCell ref="A441:A548"/>
    <mergeCell ref="B441:V441"/>
    <mergeCell ref="B492:V492"/>
    <mergeCell ref="B493:V493"/>
    <mergeCell ref="B494:V494"/>
    <mergeCell ref="B495:V495"/>
    <mergeCell ref="B230:V230"/>
    <mergeCell ref="B231:V231"/>
    <mergeCell ref="A286:A440"/>
    <mergeCell ref="B286:V286"/>
    <mergeCell ref="B364:V364"/>
    <mergeCell ref="B365:V365"/>
    <mergeCell ref="B224:V224"/>
    <mergeCell ref="B225:V225"/>
    <mergeCell ref="B226:V226"/>
    <mergeCell ref="B227:V227"/>
    <mergeCell ref="B228:V228"/>
    <mergeCell ref="B229:V229"/>
    <mergeCell ref="B218:V218"/>
    <mergeCell ref="B219:V219"/>
    <mergeCell ref="B220:V220"/>
    <mergeCell ref="B221:V221"/>
    <mergeCell ref="B222:V222"/>
    <mergeCell ref="B223:V223"/>
    <mergeCell ref="B212:V212"/>
    <mergeCell ref="B213:V213"/>
    <mergeCell ref="B214:V214"/>
    <mergeCell ref="B215:V215"/>
    <mergeCell ref="B216:V216"/>
    <mergeCell ref="B217:V217"/>
    <mergeCell ref="B159:V159"/>
    <mergeCell ref="B207:V207"/>
    <mergeCell ref="B208:V208"/>
    <mergeCell ref="B209:V209"/>
    <mergeCell ref="B210:V210"/>
    <mergeCell ref="B211:V211"/>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76:V76"/>
    <mergeCell ref="B77:V77"/>
    <mergeCell ref="B78:V78"/>
    <mergeCell ref="B79:V79"/>
    <mergeCell ref="B80:V80"/>
    <mergeCell ref="B134:V134"/>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V5"/>
    <mergeCell ref="B6:V6"/>
    <mergeCell ref="B7:V7"/>
    <mergeCell ref="B8:V8"/>
    <mergeCell ref="B56:V56"/>
    <mergeCell ref="B57:V57"/>
    <mergeCell ref="N547:N548"/>
    <mergeCell ref="O547:O548"/>
    <mergeCell ref="P547:P548"/>
    <mergeCell ref="Q547:Q548"/>
    <mergeCell ref="A1:A2"/>
    <mergeCell ref="B1:V1"/>
    <mergeCell ref="B2:V2"/>
    <mergeCell ref="B3:V3"/>
    <mergeCell ref="A4:A285"/>
    <mergeCell ref="B4:V4"/>
    <mergeCell ref="H547:H548"/>
    <mergeCell ref="I547:I548"/>
    <mergeCell ref="J547:J548"/>
    <mergeCell ref="K547:K548"/>
    <mergeCell ref="L547:L548"/>
    <mergeCell ref="M547:M548"/>
    <mergeCell ref="B547:B548"/>
    <mergeCell ref="C547:C548"/>
    <mergeCell ref="D547:D548"/>
    <mergeCell ref="E547:E548"/>
    <mergeCell ref="F547:F548"/>
    <mergeCell ref="G547:G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C540:D540"/>
    <mergeCell ref="G540:H540"/>
    <mergeCell ref="K540:L540"/>
    <mergeCell ref="O540:P540"/>
    <mergeCell ref="B541:B542"/>
    <mergeCell ref="C541:D542"/>
    <mergeCell ref="E541:E542"/>
    <mergeCell ref="F541:F542"/>
    <mergeCell ref="G541:H542"/>
    <mergeCell ref="I541:I542"/>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C521:E521"/>
    <mergeCell ref="G521:I521"/>
    <mergeCell ref="K521:M521"/>
    <mergeCell ref="O521:Q521"/>
    <mergeCell ref="B522:B523"/>
    <mergeCell ref="C522:D523"/>
    <mergeCell ref="E522:E523"/>
    <mergeCell ref="F522:F523"/>
    <mergeCell ref="G522:H523"/>
    <mergeCell ref="I522:I523"/>
    <mergeCell ref="J519:J520"/>
    <mergeCell ref="K519:L520"/>
    <mergeCell ref="M519:M520"/>
    <mergeCell ref="N519:N520"/>
    <mergeCell ref="O519:P520"/>
    <mergeCell ref="Q519:Q520"/>
    <mergeCell ref="C518:D518"/>
    <mergeCell ref="G518:H518"/>
    <mergeCell ref="K518:L518"/>
    <mergeCell ref="O518:P518"/>
    <mergeCell ref="B519:B520"/>
    <mergeCell ref="C519:D520"/>
    <mergeCell ref="E519:E520"/>
    <mergeCell ref="F519:F520"/>
    <mergeCell ref="G519:H520"/>
    <mergeCell ref="I519:I520"/>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C509:E509"/>
    <mergeCell ref="G509:I509"/>
    <mergeCell ref="K509:M509"/>
    <mergeCell ref="O509:Q509"/>
    <mergeCell ref="B510:B511"/>
    <mergeCell ref="C510:D511"/>
    <mergeCell ref="E510:E511"/>
    <mergeCell ref="F510:F511"/>
    <mergeCell ref="G510:H511"/>
    <mergeCell ref="I510:I511"/>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N503:N504"/>
    <mergeCell ref="O503:O504"/>
    <mergeCell ref="P503:P504"/>
    <mergeCell ref="Q503:Q504"/>
    <mergeCell ref="B505:B506"/>
    <mergeCell ref="C505:D506"/>
    <mergeCell ref="E505:E506"/>
    <mergeCell ref="F505:F506"/>
    <mergeCell ref="G505:H506"/>
    <mergeCell ref="I505:I506"/>
    <mergeCell ref="H503:H504"/>
    <mergeCell ref="I503:I504"/>
    <mergeCell ref="J503:J504"/>
    <mergeCell ref="K503:K504"/>
    <mergeCell ref="L503:L504"/>
    <mergeCell ref="M503:M504"/>
    <mergeCell ref="C502:E502"/>
    <mergeCell ref="G502:I502"/>
    <mergeCell ref="K502:M502"/>
    <mergeCell ref="O502:Q502"/>
    <mergeCell ref="B503:B504"/>
    <mergeCell ref="C503:C504"/>
    <mergeCell ref="D503:D504"/>
    <mergeCell ref="E503:E504"/>
    <mergeCell ref="F503:F504"/>
    <mergeCell ref="G503:G504"/>
    <mergeCell ref="J499:J501"/>
    <mergeCell ref="K499:M499"/>
    <mergeCell ref="K500:M500"/>
    <mergeCell ref="K501:M501"/>
    <mergeCell ref="N499:N501"/>
    <mergeCell ref="O499:Q501"/>
    <mergeCell ref="B499:B501"/>
    <mergeCell ref="C499:E501"/>
    <mergeCell ref="F499:F501"/>
    <mergeCell ref="G499:I499"/>
    <mergeCell ref="G500:I500"/>
    <mergeCell ref="G501:I501"/>
    <mergeCell ref="N490:N491"/>
    <mergeCell ref="O490:O491"/>
    <mergeCell ref="P490:P491"/>
    <mergeCell ref="Q490:Q491"/>
    <mergeCell ref="B496:Q496"/>
    <mergeCell ref="C498:Q498"/>
    <mergeCell ref="H490:H491"/>
    <mergeCell ref="I490:I491"/>
    <mergeCell ref="J490:J491"/>
    <mergeCell ref="K490:K491"/>
    <mergeCell ref="L490:L491"/>
    <mergeCell ref="M490:M491"/>
    <mergeCell ref="B490:B491"/>
    <mergeCell ref="C490:C491"/>
    <mergeCell ref="D490:D491"/>
    <mergeCell ref="E490:E491"/>
    <mergeCell ref="F490:F491"/>
    <mergeCell ref="G490:G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C458:D458"/>
    <mergeCell ref="G458:H458"/>
    <mergeCell ref="K458:L458"/>
    <mergeCell ref="O458:P458"/>
    <mergeCell ref="C459:E459"/>
    <mergeCell ref="G459:I459"/>
    <mergeCell ref="K459:M459"/>
    <mergeCell ref="O459:Q459"/>
    <mergeCell ref="C456:D456"/>
    <mergeCell ref="G456:H456"/>
    <mergeCell ref="K456:L456"/>
    <mergeCell ref="O456:P456"/>
    <mergeCell ref="C457:D457"/>
    <mergeCell ref="G457:H457"/>
    <mergeCell ref="K457:L457"/>
    <mergeCell ref="O457:P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49:N450"/>
    <mergeCell ref="O449:O450"/>
    <mergeCell ref="P449:P450"/>
    <mergeCell ref="Q449:Q450"/>
    <mergeCell ref="C451:E451"/>
    <mergeCell ref="G451:I451"/>
    <mergeCell ref="K451:M451"/>
    <mergeCell ref="O451:Q451"/>
    <mergeCell ref="H449:H450"/>
    <mergeCell ref="I449:I450"/>
    <mergeCell ref="J449:J450"/>
    <mergeCell ref="K449:K450"/>
    <mergeCell ref="L449:L450"/>
    <mergeCell ref="M449:M450"/>
    <mergeCell ref="C448:E448"/>
    <mergeCell ref="G448:I448"/>
    <mergeCell ref="K448:M448"/>
    <mergeCell ref="O448:Q448"/>
    <mergeCell ref="B449:B450"/>
    <mergeCell ref="C449:C450"/>
    <mergeCell ref="D449:D450"/>
    <mergeCell ref="E449:E450"/>
    <mergeCell ref="F449:F450"/>
    <mergeCell ref="G449:G450"/>
    <mergeCell ref="J445:J447"/>
    <mergeCell ref="K445:M445"/>
    <mergeCell ref="K446:M446"/>
    <mergeCell ref="K447:M447"/>
    <mergeCell ref="N445:N447"/>
    <mergeCell ref="O445:Q447"/>
    <mergeCell ref="T439:T440"/>
    <mergeCell ref="U439:U440"/>
    <mergeCell ref="B442:Q442"/>
    <mergeCell ref="C444:Q444"/>
    <mergeCell ref="B445:B447"/>
    <mergeCell ref="C445:E447"/>
    <mergeCell ref="F445:F447"/>
    <mergeCell ref="G445:I445"/>
    <mergeCell ref="G446:I446"/>
    <mergeCell ref="G447:I447"/>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8:R429"/>
    <mergeCell ref="S428:T429"/>
    <mergeCell ref="U428:U429"/>
    <mergeCell ref="C430:E430"/>
    <mergeCell ref="G430:I430"/>
    <mergeCell ref="K430:M430"/>
    <mergeCell ref="O430:Q430"/>
    <mergeCell ref="S430:U430"/>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Q410:Q411"/>
    <mergeCell ref="R410:R411"/>
    <mergeCell ref="S410:T411"/>
    <mergeCell ref="U410:U411"/>
    <mergeCell ref="B412:B413"/>
    <mergeCell ref="C412:D413"/>
    <mergeCell ref="E412:E413"/>
    <mergeCell ref="F412:F413"/>
    <mergeCell ref="G412:H413"/>
    <mergeCell ref="I412:I413"/>
    <mergeCell ref="I410:I411"/>
    <mergeCell ref="J410:J411"/>
    <mergeCell ref="K410:L411"/>
    <mergeCell ref="M410:M411"/>
    <mergeCell ref="N410:N411"/>
    <mergeCell ref="O410:P411"/>
    <mergeCell ref="Q408:Q409"/>
    <mergeCell ref="R408:R409"/>
    <mergeCell ref="S408:S409"/>
    <mergeCell ref="T408:T409"/>
    <mergeCell ref="U408:U409"/>
    <mergeCell ref="B410:B411"/>
    <mergeCell ref="C410:D411"/>
    <mergeCell ref="E410:E411"/>
    <mergeCell ref="F410:F411"/>
    <mergeCell ref="G410:H411"/>
    <mergeCell ref="K408:K409"/>
    <mergeCell ref="L408:L409"/>
    <mergeCell ref="M408:M409"/>
    <mergeCell ref="N408:N409"/>
    <mergeCell ref="O408:O409"/>
    <mergeCell ref="P408:P409"/>
    <mergeCell ref="B407:U407"/>
    <mergeCell ref="B408:B409"/>
    <mergeCell ref="C408:C409"/>
    <mergeCell ref="D408:D409"/>
    <mergeCell ref="E408:E409"/>
    <mergeCell ref="F408:F409"/>
    <mergeCell ref="G408:G409"/>
    <mergeCell ref="H408:H409"/>
    <mergeCell ref="I408:I409"/>
    <mergeCell ref="J408:J409"/>
    <mergeCell ref="U404:U405"/>
    <mergeCell ref="C406:E406"/>
    <mergeCell ref="G406:I406"/>
    <mergeCell ref="K406:M406"/>
    <mergeCell ref="O406:Q406"/>
    <mergeCell ref="S406:U406"/>
    <mergeCell ref="O404:O405"/>
    <mergeCell ref="P404:P405"/>
    <mergeCell ref="Q404:Q405"/>
    <mergeCell ref="R404:R405"/>
    <mergeCell ref="S404:S405"/>
    <mergeCell ref="T404:T405"/>
    <mergeCell ref="I404:I405"/>
    <mergeCell ref="J404:J405"/>
    <mergeCell ref="K404:K405"/>
    <mergeCell ref="L404:L405"/>
    <mergeCell ref="M404:M405"/>
    <mergeCell ref="N404:N405"/>
    <mergeCell ref="R402:R403"/>
    <mergeCell ref="S402:T403"/>
    <mergeCell ref="U402:U403"/>
    <mergeCell ref="B404:B405"/>
    <mergeCell ref="C404:C405"/>
    <mergeCell ref="D404:D405"/>
    <mergeCell ref="E404:E405"/>
    <mergeCell ref="F404:F405"/>
    <mergeCell ref="G404:G405"/>
    <mergeCell ref="H404:H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Q374:Q375"/>
    <mergeCell ref="R374:R375"/>
    <mergeCell ref="S374:S375"/>
    <mergeCell ref="T374:T375"/>
    <mergeCell ref="U374:U375"/>
    <mergeCell ref="B376:B377"/>
    <mergeCell ref="C376:D377"/>
    <mergeCell ref="E376:E377"/>
    <mergeCell ref="F376:F377"/>
    <mergeCell ref="G376:H377"/>
    <mergeCell ref="K374:K375"/>
    <mergeCell ref="L374:L375"/>
    <mergeCell ref="M374:M375"/>
    <mergeCell ref="N374:N375"/>
    <mergeCell ref="O374:O375"/>
    <mergeCell ref="P374:P375"/>
    <mergeCell ref="B373:U373"/>
    <mergeCell ref="B374:B375"/>
    <mergeCell ref="C374:C375"/>
    <mergeCell ref="D374:D375"/>
    <mergeCell ref="E374:E375"/>
    <mergeCell ref="F374:F375"/>
    <mergeCell ref="G374:G375"/>
    <mergeCell ref="H374:H375"/>
    <mergeCell ref="I374:I375"/>
    <mergeCell ref="J374:J375"/>
    <mergeCell ref="K371:M371"/>
    <mergeCell ref="N369:N371"/>
    <mergeCell ref="O369:Q371"/>
    <mergeCell ref="R369:R371"/>
    <mergeCell ref="S369:U371"/>
    <mergeCell ref="C372:U372"/>
    <mergeCell ref="C368:U368"/>
    <mergeCell ref="B369:B371"/>
    <mergeCell ref="C369:E371"/>
    <mergeCell ref="F369:F371"/>
    <mergeCell ref="G369:I369"/>
    <mergeCell ref="G370:I370"/>
    <mergeCell ref="G371:I371"/>
    <mergeCell ref="J369:J371"/>
    <mergeCell ref="K369:M369"/>
    <mergeCell ref="K370:M370"/>
    <mergeCell ref="Q362:Q363"/>
    <mergeCell ref="R362:R363"/>
    <mergeCell ref="S362:S363"/>
    <mergeCell ref="T362:T363"/>
    <mergeCell ref="U362:U363"/>
    <mergeCell ref="B366:U366"/>
    <mergeCell ref="K362:K363"/>
    <mergeCell ref="L362:L363"/>
    <mergeCell ref="M362:M363"/>
    <mergeCell ref="N362:N363"/>
    <mergeCell ref="O362:O363"/>
    <mergeCell ref="P362:P363"/>
    <mergeCell ref="U360:U361"/>
    <mergeCell ref="B362:B363"/>
    <mergeCell ref="C362:C363"/>
    <mergeCell ref="D362:D363"/>
    <mergeCell ref="E362:E363"/>
    <mergeCell ref="F362:F363"/>
    <mergeCell ref="G362:G363"/>
    <mergeCell ref="H362:H363"/>
    <mergeCell ref="I362:I363"/>
    <mergeCell ref="J362:J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S353:T354"/>
    <mergeCell ref="U353:U354"/>
    <mergeCell ref="C355:E355"/>
    <mergeCell ref="G355:I355"/>
    <mergeCell ref="K355:M355"/>
    <mergeCell ref="O355:Q355"/>
    <mergeCell ref="S355:U355"/>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Q333:Q334"/>
    <mergeCell ref="R333:R334"/>
    <mergeCell ref="S333:T334"/>
    <mergeCell ref="U333:U334"/>
    <mergeCell ref="B335:B336"/>
    <mergeCell ref="C335:D336"/>
    <mergeCell ref="E335:E336"/>
    <mergeCell ref="F335:F336"/>
    <mergeCell ref="G335:H336"/>
    <mergeCell ref="I335:I336"/>
    <mergeCell ref="I333:I334"/>
    <mergeCell ref="J333:J334"/>
    <mergeCell ref="K333:L334"/>
    <mergeCell ref="M333:M334"/>
    <mergeCell ref="N333:N334"/>
    <mergeCell ref="O333:P334"/>
    <mergeCell ref="Q331:Q332"/>
    <mergeCell ref="R331:R332"/>
    <mergeCell ref="S331:S332"/>
    <mergeCell ref="T331:T332"/>
    <mergeCell ref="U331:U332"/>
    <mergeCell ref="B333:B334"/>
    <mergeCell ref="C333:D334"/>
    <mergeCell ref="E333:E334"/>
    <mergeCell ref="F333:F334"/>
    <mergeCell ref="G333:H334"/>
    <mergeCell ref="K331:K332"/>
    <mergeCell ref="L331:L332"/>
    <mergeCell ref="M331:M332"/>
    <mergeCell ref="N331:N332"/>
    <mergeCell ref="O331:O332"/>
    <mergeCell ref="P331:P332"/>
    <mergeCell ref="B330:U330"/>
    <mergeCell ref="B331:B332"/>
    <mergeCell ref="C331:C332"/>
    <mergeCell ref="D331:D332"/>
    <mergeCell ref="E331:E332"/>
    <mergeCell ref="F331:F332"/>
    <mergeCell ref="G331:G332"/>
    <mergeCell ref="H331:H332"/>
    <mergeCell ref="I331:I332"/>
    <mergeCell ref="J331:J332"/>
    <mergeCell ref="U327:U328"/>
    <mergeCell ref="C329:E329"/>
    <mergeCell ref="G329:I329"/>
    <mergeCell ref="K329:M329"/>
    <mergeCell ref="O329:Q329"/>
    <mergeCell ref="S329:U329"/>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T326"/>
    <mergeCell ref="U325:U326"/>
    <mergeCell ref="B327:B328"/>
    <mergeCell ref="C327:C328"/>
    <mergeCell ref="D327:D328"/>
    <mergeCell ref="E327:E328"/>
    <mergeCell ref="F327:F328"/>
    <mergeCell ref="G327:G328"/>
    <mergeCell ref="H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T295:T296"/>
    <mergeCell ref="U295:U296"/>
    <mergeCell ref="B297:B298"/>
    <mergeCell ref="C297:D298"/>
    <mergeCell ref="E297:E298"/>
    <mergeCell ref="F297:F298"/>
    <mergeCell ref="G297:H298"/>
    <mergeCell ref="I297:I298"/>
    <mergeCell ref="J297:J298"/>
    <mergeCell ref="K297:L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0:R292"/>
    <mergeCell ref="S290:U292"/>
    <mergeCell ref="C293:U293"/>
    <mergeCell ref="B294:U294"/>
    <mergeCell ref="B295:B296"/>
    <mergeCell ref="C295:C296"/>
    <mergeCell ref="D295:D296"/>
    <mergeCell ref="E295:E296"/>
    <mergeCell ref="F295:F296"/>
    <mergeCell ref="G295:G296"/>
    <mergeCell ref="J290:J292"/>
    <mergeCell ref="K290:M290"/>
    <mergeCell ref="K291:M291"/>
    <mergeCell ref="K292:M292"/>
    <mergeCell ref="N290:N292"/>
    <mergeCell ref="O290:Q292"/>
    <mergeCell ref="T284:T285"/>
    <mergeCell ref="U284:U285"/>
    <mergeCell ref="B287:U287"/>
    <mergeCell ref="C289:U289"/>
    <mergeCell ref="B290:B292"/>
    <mergeCell ref="C290:E292"/>
    <mergeCell ref="F290:F292"/>
    <mergeCell ref="G290:I290"/>
    <mergeCell ref="G291:I291"/>
    <mergeCell ref="G292:I292"/>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T272"/>
    <mergeCell ref="U271:U272"/>
    <mergeCell ref="B273:B274"/>
    <mergeCell ref="C273:C274"/>
    <mergeCell ref="D273:D274"/>
    <mergeCell ref="E273:E274"/>
    <mergeCell ref="F273:F274"/>
    <mergeCell ref="G273:G274"/>
    <mergeCell ref="H273:H274"/>
    <mergeCell ref="I273:I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S266:T267"/>
    <mergeCell ref="U266:U267"/>
    <mergeCell ref="C268:E268"/>
    <mergeCell ref="G268:I268"/>
    <mergeCell ref="K268:M268"/>
    <mergeCell ref="O268:Q268"/>
    <mergeCell ref="S268:U268"/>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P238:P239"/>
    <mergeCell ref="Q238:Q239"/>
    <mergeCell ref="R238:R239"/>
    <mergeCell ref="S238:S239"/>
    <mergeCell ref="T238:T239"/>
    <mergeCell ref="U238:U239"/>
    <mergeCell ref="J238:J239"/>
    <mergeCell ref="K238:K239"/>
    <mergeCell ref="L238:L239"/>
    <mergeCell ref="M238:M239"/>
    <mergeCell ref="N238:N239"/>
    <mergeCell ref="O238:O239"/>
    <mergeCell ref="R235:R237"/>
    <mergeCell ref="S235:U237"/>
    <mergeCell ref="B238:B239"/>
    <mergeCell ref="C238:C239"/>
    <mergeCell ref="D238:D239"/>
    <mergeCell ref="E238:E239"/>
    <mergeCell ref="F238:F239"/>
    <mergeCell ref="G238:G239"/>
    <mergeCell ref="H238:H239"/>
    <mergeCell ref="I238:I239"/>
    <mergeCell ref="J235:J237"/>
    <mergeCell ref="K235:M235"/>
    <mergeCell ref="K236:M236"/>
    <mergeCell ref="K237:M237"/>
    <mergeCell ref="N235:N237"/>
    <mergeCell ref="O235:Q237"/>
    <mergeCell ref="U205:U206"/>
    <mergeCell ref="V205:V206"/>
    <mergeCell ref="B232:U232"/>
    <mergeCell ref="C234:U234"/>
    <mergeCell ref="B235:B237"/>
    <mergeCell ref="C235:E237"/>
    <mergeCell ref="F235:F237"/>
    <mergeCell ref="G235:I235"/>
    <mergeCell ref="G236:I236"/>
    <mergeCell ref="G237:I237"/>
    <mergeCell ref="N205:N206"/>
    <mergeCell ref="O205:O206"/>
    <mergeCell ref="P205:P206"/>
    <mergeCell ref="Q205:Q206"/>
    <mergeCell ref="R205:S206"/>
    <mergeCell ref="T205:T206"/>
    <mergeCell ref="H205:H206"/>
    <mergeCell ref="I205:I206"/>
    <mergeCell ref="J205:J206"/>
    <mergeCell ref="K205:K206"/>
    <mergeCell ref="L205:L206"/>
    <mergeCell ref="M205:M206"/>
    <mergeCell ref="Q203:Q204"/>
    <mergeCell ref="R203:S204"/>
    <mergeCell ref="T203:U204"/>
    <mergeCell ref="V203:V204"/>
    <mergeCell ref="B205:B206"/>
    <mergeCell ref="C205:C206"/>
    <mergeCell ref="D205:D206"/>
    <mergeCell ref="E205:E206"/>
    <mergeCell ref="F205:F206"/>
    <mergeCell ref="G205:G206"/>
    <mergeCell ref="I203:I204"/>
    <mergeCell ref="J203:J204"/>
    <mergeCell ref="K203:L204"/>
    <mergeCell ref="M203:M204"/>
    <mergeCell ref="N203:N204"/>
    <mergeCell ref="O203:P204"/>
    <mergeCell ref="Q201:Q202"/>
    <mergeCell ref="R201:S202"/>
    <mergeCell ref="T201:T202"/>
    <mergeCell ref="U201:U202"/>
    <mergeCell ref="V201:V202"/>
    <mergeCell ref="B203:B204"/>
    <mergeCell ref="C203:D204"/>
    <mergeCell ref="E203:E204"/>
    <mergeCell ref="F203:F204"/>
    <mergeCell ref="G203:H204"/>
    <mergeCell ref="K201:K202"/>
    <mergeCell ref="L201:L202"/>
    <mergeCell ref="M201:M202"/>
    <mergeCell ref="N201:N202"/>
    <mergeCell ref="O201:O202"/>
    <mergeCell ref="P201:P202"/>
    <mergeCell ref="V199:V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S200"/>
    <mergeCell ref="T199:U200"/>
    <mergeCell ref="U197:U198"/>
    <mergeCell ref="V197:V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S198"/>
    <mergeCell ref="T197:T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U194:U195"/>
    <mergeCell ref="V194:V195"/>
    <mergeCell ref="C196:E196"/>
    <mergeCell ref="G196:I196"/>
    <mergeCell ref="K196:M196"/>
    <mergeCell ref="O196:Q196"/>
    <mergeCell ref="R196:S196"/>
    <mergeCell ref="T196:V196"/>
    <mergeCell ref="N194:N195"/>
    <mergeCell ref="O194:O195"/>
    <mergeCell ref="P194:P195"/>
    <mergeCell ref="Q194:Q195"/>
    <mergeCell ref="R194:S195"/>
    <mergeCell ref="T194:T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P193"/>
    <mergeCell ref="Q192:Q193"/>
    <mergeCell ref="R192:S193"/>
    <mergeCell ref="T192:U193"/>
    <mergeCell ref="V192:V193"/>
    <mergeCell ref="V190:V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S191"/>
    <mergeCell ref="T190:U191"/>
    <mergeCell ref="T188:U189"/>
    <mergeCell ref="V188:V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S189"/>
    <mergeCell ref="R186:S187"/>
    <mergeCell ref="T186:U187"/>
    <mergeCell ref="V186:V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R184:R185"/>
    <mergeCell ref="S184:S185"/>
    <mergeCell ref="T184:U185"/>
    <mergeCell ref="V184:V185"/>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S183"/>
    <mergeCell ref="T182:U183"/>
    <mergeCell ref="V182:V183"/>
    <mergeCell ref="V180:V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S181"/>
    <mergeCell ref="T180:U181"/>
    <mergeCell ref="T178:U179"/>
    <mergeCell ref="V178:V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S179"/>
    <mergeCell ref="R176:S177"/>
    <mergeCell ref="T176:U177"/>
    <mergeCell ref="V176:V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S175"/>
    <mergeCell ref="T174:U175"/>
    <mergeCell ref="V174:V175"/>
    <mergeCell ref="V172:V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S173"/>
    <mergeCell ref="T172:U173"/>
    <mergeCell ref="T170:U171"/>
    <mergeCell ref="V170:V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S171"/>
    <mergeCell ref="R168:S169"/>
    <mergeCell ref="T168:U169"/>
    <mergeCell ref="V168:V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P166:P167"/>
    <mergeCell ref="Q166:Q167"/>
    <mergeCell ref="R166:S167"/>
    <mergeCell ref="T166:T167"/>
    <mergeCell ref="U166:U167"/>
    <mergeCell ref="V166:V167"/>
    <mergeCell ref="J166:J167"/>
    <mergeCell ref="K166:K167"/>
    <mergeCell ref="L166:L167"/>
    <mergeCell ref="M166:M167"/>
    <mergeCell ref="N166:N167"/>
    <mergeCell ref="O166:O167"/>
    <mergeCell ref="R163:S165"/>
    <mergeCell ref="T163:V165"/>
    <mergeCell ref="B166:B167"/>
    <mergeCell ref="C166:C167"/>
    <mergeCell ref="D166:D167"/>
    <mergeCell ref="E166:E167"/>
    <mergeCell ref="F166:F167"/>
    <mergeCell ref="G166:G167"/>
    <mergeCell ref="H166:H167"/>
    <mergeCell ref="I166:I167"/>
    <mergeCell ref="J163:J165"/>
    <mergeCell ref="K163:M163"/>
    <mergeCell ref="K164:M164"/>
    <mergeCell ref="K165:M165"/>
    <mergeCell ref="N163:N165"/>
    <mergeCell ref="O163:Q165"/>
    <mergeCell ref="T132:T133"/>
    <mergeCell ref="U132:U133"/>
    <mergeCell ref="B160:V160"/>
    <mergeCell ref="C162:V162"/>
    <mergeCell ref="B163:B165"/>
    <mergeCell ref="C163:E165"/>
    <mergeCell ref="F163:F165"/>
    <mergeCell ref="G163:I163"/>
    <mergeCell ref="G164:I164"/>
    <mergeCell ref="G165:I165"/>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T131"/>
    <mergeCell ref="U130:U131"/>
    <mergeCell ref="B132:B133"/>
    <mergeCell ref="C132:C133"/>
    <mergeCell ref="D132:D133"/>
    <mergeCell ref="E132:E133"/>
    <mergeCell ref="F132:F133"/>
    <mergeCell ref="G132:G133"/>
    <mergeCell ref="I130:I131"/>
    <mergeCell ref="J130:J131"/>
    <mergeCell ref="K130:L131"/>
    <mergeCell ref="M130:M131"/>
    <mergeCell ref="N130:N131"/>
    <mergeCell ref="O130:P131"/>
    <mergeCell ref="Q128:Q129"/>
    <mergeCell ref="R128:R129"/>
    <mergeCell ref="S128:S129"/>
    <mergeCell ref="T128:T129"/>
    <mergeCell ref="U128:U129"/>
    <mergeCell ref="B130:B131"/>
    <mergeCell ref="C130:D131"/>
    <mergeCell ref="E130:E131"/>
    <mergeCell ref="F130:F131"/>
    <mergeCell ref="G130:H131"/>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1:T122"/>
    <mergeCell ref="U121:U122"/>
    <mergeCell ref="C123:E123"/>
    <mergeCell ref="G123:I123"/>
    <mergeCell ref="K123:M123"/>
    <mergeCell ref="O123:Q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P87:P88"/>
    <mergeCell ref="Q87:Q88"/>
    <mergeCell ref="R87:R88"/>
    <mergeCell ref="S87:S88"/>
    <mergeCell ref="T87:T88"/>
    <mergeCell ref="U87:U88"/>
    <mergeCell ref="J87:J88"/>
    <mergeCell ref="K87:K88"/>
    <mergeCell ref="L87:L88"/>
    <mergeCell ref="M87:M88"/>
    <mergeCell ref="N87:N88"/>
    <mergeCell ref="O87:O88"/>
    <mergeCell ref="R84:R86"/>
    <mergeCell ref="S84:U86"/>
    <mergeCell ref="B87:B88"/>
    <mergeCell ref="C87:C88"/>
    <mergeCell ref="D87:D88"/>
    <mergeCell ref="E87:E88"/>
    <mergeCell ref="F87:F88"/>
    <mergeCell ref="G87:G88"/>
    <mergeCell ref="H87:H88"/>
    <mergeCell ref="I87:I88"/>
    <mergeCell ref="J84:J86"/>
    <mergeCell ref="K84:M84"/>
    <mergeCell ref="K85:M85"/>
    <mergeCell ref="K86:M86"/>
    <mergeCell ref="N84:N86"/>
    <mergeCell ref="O84:Q86"/>
    <mergeCell ref="T54:T55"/>
    <mergeCell ref="U54:U55"/>
    <mergeCell ref="B81:U81"/>
    <mergeCell ref="C83:U83"/>
    <mergeCell ref="B84:B86"/>
    <mergeCell ref="C84:E86"/>
    <mergeCell ref="F84:F86"/>
    <mergeCell ref="G84:I84"/>
    <mergeCell ref="G85:I85"/>
    <mergeCell ref="G86:I86"/>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T53"/>
    <mergeCell ref="U52:U53"/>
    <mergeCell ref="B54:B55"/>
    <mergeCell ref="C54:C55"/>
    <mergeCell ref="D54:D55"/>
    <mergeCell ref="E54:E55"/>
    <mergeCell ref="F54:F55"/>
    <mergeCell ref="G54:G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K13:M13"/>
    <mergeCell ref="K14:M14"/>
    <mergeCell ref="N12:N14"/>
    <mergeCell ref="O12:Q14"/>
    <mergeCell ref="R12:R14"/>
    <mergeCell ref="S12:U14"/>
    <mergeCell ref="B9:U9"/>
    <mergeCell ref="C11:U11"/>
    <mergeCell ref="B12:B14"/>
    <mergeCell ref="C12:E14"/>
    <mergeCell ref="F12:F14"/>
    <mergeCell ref="G12:I12"/>
    <mergeCell ref="G13:I13"/>
    <mergeCell ref="G14:I14"/>
    <mergeCell ref="J12:J14"/>
    <mergeCell ref="K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7" t="s">
        <v>815</v>
      </c>
      <c r="B1" s="1" t="s">
        <v>2</v>
      </c>
      <c r="C1" s="7" t="s">
        <v>74</v>
      </c>
    </row>
    <row r="2" spans="1:3">
      <c r="A2" s="7"/>
      <c r="B2" s="1" t="s">
        <v>816</v>
      </c>
      <c r="C2" s="7"/>
    </row>
    <row r="3" spans="1:3">
      <c r="A3" s="7"/>
      <c r="B3" s="1" t="s">
        <v>817</v>
      </c>
      <c r="C3" s="7"/>
    </row>
    <row r="4" spans="1:3">
      <c r="A4" s="7"/>
      <c r="B4" s="1" t="s">
        <v>818</v>
      </c>
      <c r="C4" s="7"/>
    </row>
    <row r="5" spans="1:3">
      <c r="A5" s="7"/>
      <c r="B5" s="1" t="s">
        <v>819</v>
      </c>
      <c r="C5" s="7"/>
    </row>
    <row r="6" spans="1:3">
      <c r="A6" s="7"/>
      <c r="B6" s="1" t="s">
        <v>820</v>
      </c>
      <c r="C6" s="7"/>
    </row>
    <row r="7" spans="1:3" ht="45">
      <c r="A7" s="3" t="s">
        <v>174</v>
      </c>
      <c r="B7" s="4" t="s">
        <v>5</v>
      </c>
      <c r="C7" s="4" t="s">
        <v>5</v>
      </c>
    </row>
    <row r="8" spans="1:3">
      <c r="A8" s="2" t="s">
        <v>821</v>
      </c>
      <c r="B8" s="6">
        <v>79000</v>
      </c>
      <c r="C8" s="4" t="s">
        <v>5</v>
      </c>
    </row>
    <row r="9" spans="1:3" ht="45">
      <c r="A9" s="2" t="s">
        <v>822</v>
      </c>
      <c r="B9" s="4">
        <v>98</v>
      </c>
      <c r="C9" s="4" t="s">
        <v>5</v>
      </c>
    </row>
    <row r="10" spans="1:3" ht="30">
      <c r="A10" s="2" t="s">
        <v>823</v>
      </c>
      <c r="B10" s="6">
        <v>70000</v>
      </c>
      <c r="C10" s="4" t="s">
        <v>5</v>
      </c>
    </row>
    <row r="11" spans="1:3" ht="45">
      <c r="A11" s="2" t="s">
        <v>824</v>
      </c>
      <c r="B11" s="4">
        <v>900</v>
      </c>
      <c r="C11" s="4" t="s">
        <v>5</v>
      </c>
    </row>
    <row r="12" spans="1:3" ht="30">
      <c r="A12" s="2" t="s">
        <v>825</v>
      </c>
      <c r="B12" s="4">
        <v>50</v>
      </c>
      <c r="C12" s="4" t="s">
        <v>5</v>
      </c>
    </row>
    <row r="13" spans="1:3">
      <c r="A13" s="2" t="s">
        <v>124</v>
      </c>
      <c r="B13" s="6">
        <v>125000000</v>
      </c>
      <c r="C13" s="6">
        <v>90000000</v>
      </c>
    </row>
  </sheetData>
  <mergeCells count="2">
    <mergeCell ref="A1:A6"/>
    <mergeCell ref="C1: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826</v>
      </c>
      <c r="B1" s="1" t="s">
        <v>1</v>
      </c>
      <c r="C1" s="1"/>
    </row>
    <row r="2" spans="1:3" ht="30">
      <c r="A2" s="1" t="s">
        <v>57</v>
      </c>
      <c r="B2" s="1" t="s">
        <v>2</v>
      </c>
      <c r="C2" s="1" t="s">
        <v>74</v>
      </c>
    </row>
    <row r="3" spans="1:3" ht="30">
      <c r="A3" s="3" t="s">
        <v>827</v>
      </c>
      <c r="B3" s="4" t="s">
        <v>5</v>
      </c>
      <c r="C3" s="4" t="s">
        <v>5</v>
      </c>
    </row>
    <row r="4" spans="1:3">
      <c r="A4" s="2" t="s">
        <v>188</v>
      </c>
      <c r="B4" s="8">
        <v>-64710</v>
      </c>
      <c r="C4" s="8">
        <v>-53404</v>
      </c>
    </row>
    <row r="5" spans="1:3">
      <c r="A5" s="2" t="s">
        <v>189</v>
      </c>
      <c r="B5" s="6">
        <v>113913</v>
      </c>
      <c r="C5" s="4" t="s">
        <v>5</v>
      </c>
    </row>
    <row r="6" spans="1:3" ht="30">
      <c r="A6" s="2" t="s">
        <v>828</v>
      </c>
      <c r="B6" s="6">
        <v>223823</v>
      </c>
      <c r="C6" s="6">
        <v>216804</v>
      </c>
    </row>
    <row r="7" spans="1:3" ht="30">
      <c r="A7" s="2" t="s">
        <v>829</v>
      </c>
      <c r="B7" s="6">
        <v>159113</v>
      </c>
      <c r="C7" s="6">
        <v>163400</v>
      </c>
    </row>
    <row r="8" spans="1:3">
      <c r="A8" s="2" t="s">
        <v>190</v>
      </c>
      <c r="B8" s="4" t="s">
        <v>5</v>
      </c>
      <c r="C8" s="4" t="s">
        <v>5</v>
      </c>
    </row>
    <row r="9" spans="1:3" ht="30">
      <c r="A9" s="3" t="s">
        <v>827</v>
      </c>
      <c r="B9" s="4" t="s">
        <v>5</v>
      </c>
      <c r="C9" s="4" t="s">
        <v>5</v>
      </c>
    </row>
    <row r="10" spans="1:3">
      <c r="A10" s="2" t="s">
        <v>186</v>
      </c>
      <c r="B10" s="4" t="s">
        <v>830</v>
      </c>
      <c r="C10" s="4" t="s">
        <v>5</v>
      </c>
    </row>
    <row r="11" spans="1:3">
      <c r="A11" s="2" t="s">
        <v>187</v>
      </c>
      <c r="B11" s="6">
        <v>154623</v>
      </c>
      <c r="C11" s="6">
        <v>151604</v>
      </c>
    </row>
    <row r="12" spans="1:3">
      <c r="A12" s="2" t="s">
        <v>188</v>
      </c>
      <c r="B12" s="6">
        <v>-53447</v>
      </c>
      <c r="C12" s="6">
        <v>-44646</v>
      </c>
    </row>
    <row r="13" spans="1:3">
      <c r="A13" s="2" t="s">
        <v>189</v>
      </c>
      <c r="B13" s="6">
        <v>101176</v>
      </c>
      <c r="C13" s="6">
        <v>106958</v>
      </c>
    </row>
    <row r="14" spans="1:3">
      <c r="A14" s="2" t="s">
        <v>195</v>
      </c>
      <c r="B14" s="4" t="s">
        <v>5</v>
      </c>
      <c r="C14" s="4" t="s">
        <v>5</v>
      </c>
    </row>
    <row r="15" spans="1:3" ht="30">
      <c r="A15" s="3" t="s">
        <v>827</v>
      </c>
      <c r="B15" s="4" t="s">
        <v>5</v>
      </c>
      <c r="C15" s="4" t="s">
        <v>5</v>
      </c>
    </row>
    <row r="16" spans="1:3">
      <c r="A16" s="2" t="s">
        <v>186</v>
      </c>
      <c r="B16" s="4" t="s">
        <v>831</v>
      </c>
      <c r="C16" s="4" t="s">
        <v>5</v>
      </c>
    </row>
    <row r="17" spans="1:3">
      <c r="A17" s="2" t="s">
        <v>187</v>
      </c>
      <c r="B17" s="6">
        <v>24000</v>
      </c>
      <c r="C17" s="6">
        <v>21200</v>
      </c>
    </row>
    <row r="18" spans="1:3">
      <c r="A18" s="2" t="s">
        <v>188</v>
      </c>
      <c r="B18" s="6">
        <v>-11263</v>
      </c>
      <c r="C18" s="6">
        <v>-8758</v>
      </c>
    </row>
    <row r="19" spans="1:3">
      <c r="A19" s="2" t="s">
        <v>189</v>
      </c>
      <c r="B19" s="6">
        <v>12737</v>
      </c>
      <c r="C19" s="6">
        <v>12442</v>
      </c>
    </row>
    <row r="20" spans="1:3">
      <c r="A20" s="2" t="s">
        <v>832</v>
      </c>
      <c r="B20" s="4" t="s">
        <v>5</v>
      </c>
      <c r="C20" s="4" t="s">
        <v>5</v>
      </c>
    </row>
    <row r="21" spans="1:3" ht="30">
      <c r="A21" s="3" t="s">
        <v>827</v>
      </c>
      <c r="B21" s="4" t="s">
        <v>5</v>
      </c>
      <c r="C21" s="4" t="s">
        <v>5</v>
      </c>
    </row>
    <row r="22" spans="1:3">
      <c r="A22" s="2" t="s">
        <v>188</v>
      </c>
      <c r="B22" s="4">
        <v>0</v>
      </c>
      <c r="C22" s="4">
        <v>0</v>
      </c>
    </row>
    <row r="23" spans="1:3">
      <c r="A23" s="2" t="s">
        <v>198</v>
      </c>
      <c r="B23" s="8">
        <v>45200</v>
      </c>
      <c r="C23" s="8">
        <v>4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33</v>
      </c>
      <c r="B1" s="7" t="s">
        <v>2</v>
      </c>
    </row>
    <row r="2" spans="1:2" ht="30">
      <c r="A2" s="1" t="s">
        <v>57</v>
      </c>
      <c r="B2" s="7"/>
    </row>
    <row r="3" spans="1:2" ht="30">
      <c r="A3" s="3" t="s">
        <v>788</v>
      </c>
      <c r="B3" s="4" t="s">
        <v>5</v>
      </c>
    </row>
    <row r="4" spans="1:2">
      <c r="A4" s="2" t="s">
        <v>208</v>
      </c>
      <c r="B4" s="8">
        <v>3808</v>
      </c>
    </row>
    <row r="5" spans="1:2">
      <c r="A5" s="2">
        <v>2015</v>
      </c>
      <c r="B5" s="6">
        <v>15228</v>
      </c>
    </row>
    <row r="6" spans="1:2">
      <c r="A6" s="2">
        <v>2016</v>
      </c>
      <c r="B6" s="6">
        <v>15228</v>
      </c>
    </row>
    <row r="7" spans="1:2">
      <c r="A7" s="2">
        <v>2017</v>
      </c>
      <c r="B7" s="6">
        <v>15228</v>
      </c>
    </row>
    <row r="8" spans="1:2">
      <c r="A8" s="2">
        <v>2018</v>
      </c>
      <c r="B8" s="6">
        <v>12528</v>
      </c>
    </row>
    <row r="9" spans="1:2">
      <c r="A9" s="2" t="s">
        <v>209</v>
      </c>
      <c r="B9" s="6">
        <v>51893</v>
      </c>
    </row>
    <row r="10" spans="1:2">
      <c r="A10" s="2" t="s">
        <v>189</v>
      </c>
      <c r="B10" s="8">
        <v>11391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6" width="12.28515625" bestFit="1" customWidth="1"/>
    <col min="7" max="7" width="28.42578125" bestFit="1" customWidth="1"/>
    <col min="8" max="9" width="36.5703125" bestFit="1" customWidth="1"/>
  </cols>
  <sheetData>
    <row r="1" spans="1:9" ht="15" customHeight="1">
      <c r="A1" s="7" t="s">
        <v>834</v>
      </c>
      <c r="B1" s="7" t="s">
        <v>28</v>
      </c>
      <c r="C1" s="7"/>
      <c r="D1" s="7" t="s">
        <v>1</v>
      </c>
      <c r="E1" s="7"/>
      <c r="F1" s="1"/>
      <c r="G1" s="1" t="s">
        <v>1</v>
      </c>
      <c r="H1" s="1" t="s">
        <v>835</v>
      </c>
      <c r="I1" s="1" t="s">
        <v>28</v>
      </c>
    </row>
    <row r="2" spans="1:9">
      <c r="A2" s="7"/>
      <c r="B2" s="7" t="s">
        <v>2</v>
      </c>
      <c r="C2" s="7" t="s">
        <v>29</v>
      </c>
      <c r="D2" s="7" t="s">
        <v>2</v>
      </c>
      <c r="E2" s="7" t="s">
        <v>29</v>
      </c>
      <c r="F2" s="7" t="s">
        <v>74</v>
      </c>
      <c r="G2" s="1" t="s">
        <v>2</v>
      </c>
      <c r="H2" s="1" t="s">
        <v>836</v>
      </c>
      <c r="I2" s="1" t="s">
        <v>2</v>
      </c>
    </row>
    <row r="3" spans="1:9" ht="45">
      <c r="A3" s="7"/>
      <c r="B3" s="7"/>
      <c r="C3" s="7"/>
      <c r="D3" s="7"/>
      <c r="E3" s="7"/>
      <c r="F3" s="7"/>
      <c r="G3" s="1" t="s">
        <v>190</v>
      </c>
      <c r="H3" s="1" t="s">
        <v>837</v>
      </c>
      <c r="I3" s="1" t="s">
        <v>837</v>
      </c>
    </row>
    <row r="4" spans="1:9" ht="30">
      <c r="A4" s="3" t="s">
        <v>838</v>
      </c>
      <c r="B4" s="4" t="s">
        <v>5</v>
      </c>
      <c r="C4" s="4" t="s">
        <v>5</v>
      </c>
      <c r="D4" s="4" t="s">
        <v>5</v>
      </c>
      <c r="E4" s="4" t="s">
        <v>5</v>
      </c>
      <c r="F4" s="4" t="s">
        <v>5</v>
      </c>
      <c r="G4" s="4" t="s">
        <v>5</v>
      </c>
      <c r="H4" s="4" t="s">
        <v>5</v>
      </c>
      <c r="I4" s="4" t="s">
        <v>5</v>
      </c>
    </row>
    <row r="5" spans="1:9">
      <c r="A5" s="2" t="s">
        <v>839</v>
      </c>
      <c r="B5" s="8">
        <v>3900000</v>
      </c>
      <c r="C5" s="8">
        <v>3600000</v>
      </c>
      <c r="D5" s="8">
        <v>11300000</v>
      </c>
      <c r="E5" s="8">
        <v>11000000</v>
      </c>
      <c r="F5" s="4" t="s">
        <v>5</v>
      </c>
      <c r="G5" s="4" t="s">
        <v>5</v>
      </c>
      <c r="H5" s="4" t="s">
        <v>5</v>
      </c>
      <c r="I5" s="4" t="s">
        <v>5</v>
      </c>
    </row>
    <row r="6" spans="1:9">
      <c r="A6" s="2" t="s">
        <v>840</v>
      </c>
      <c r="B6" s="4" t="s">
        <v>5</v>
      </c>
      <c r="C6" s="4" t="s">
        <v>5</v>
      </c>
      <c r="D6" s="4" t="s">
        <v>5</v>
      </c>
      <c r="E6" s="4" t="s">
        <v>5</v>
      </c>
      <c r="F6" s="4" t="s">
        <v>5</v>
      </c>
      <c r="G6" s="4" t="s">
        <v>841</v>
      </c>
      <c r="H6" s="4" t="s">
        <v>5</v>
      </c>
      <c r="I6" s="4" t="s">
        <v>5</v>
      </c>
    </row>
    <row r="7" spans="1:9">
      <c r="A7" s="2" t="s">
        <v>842</v>
      </c>
      <c r="B7" s="4" t="s">
        <v>5</v>
      </c>
      <c r="C7" s="4" t="s">
        <v>5</v>
      </c>
      <c r="D7" s="4" t="s">
        <v>5</v>
      </c>
      <c r="E7" s="4" t="s">
        <v>5</v>
      </c>
      <c r="F7" s="4" t="s">
        <v>5</v>
      </c>
      <c r="G7" s="4" t="s">
        <v>5</v>
      </c>
      <c r="H7" s="6">
        <v>13000000</v>
      </c>
      <c r="I7" s="4" t="s">
        <v>5</v>
      </c>
    </row>
    <row r="8" spans="1:9" ht="30">
      <c r="A8" s="2" t="s">
        <v>829</v>
      </c>
      <c r="B8" s="6">
        <v>159113000</v>
      </c>
      <c r="C8" s="4" t="s">
        <v>5</v>
      </c>
      <c r="D8" s="6">
        <v>159113000</v>
      </c>
      <c r="E8" s="4" t="s">
        <v>5</v>
      </c>
      <c r="F8" s="6">
        <v>163400000</v>
      </c>
      <c r="G8" s="4" t="s">
        <v>5</v>
      </c>
      <c r="H8" s="4" t="s">
        <v>5</v>
      </c>
      <c r="I8" s="6">
        <v>7100000</v>
      </c>
    </row>
    <row r="9" spans="1:9">
      <c r="A9" s="2" t="s">
        <v>87</v>
      </c>
      <c r="B9" s="6">
        <v>494075000</v>
      </c>
      <c r="C9" s="4" t="s">
        <v>5</v>
      </c>
      <c r="D9" s="6">
        <v>494075000</v>
      </c>
      <c r="E9" s="4" t="s">
        <v>5</v>
      </c>
      <c r="F9" s="6">
        <v>490196000</v>
      </c>
      <c r="G9" s="4" t="s">
        <v>5</v>
      </c>
      <c r="H9" s="4" t="s">
        <v>5</v>
      </c>
      <c r="I9" s="6">
        <v>3900000</v>
      </c>
    </row>
    <row r="10" spans="1:9" ht="30">
      <c r="A10" s="2" t="s">
        <v>843</v>
      </c>
      <c r="B10" s="4" t="s">
        <v>5</v>
      </c>
      <c r="C10" s="4" t="s">
        <v>5</v>
      </c>
      <c r="D10" s="4" t="s">
        <v>5</v>
      </c>
      <c r="E10" s="4" t="s">
        <v>5</v>
      </c>
      <c r="F10" s="4" t="s">
        <v>5</v>
      </c>
      <c r="G10" s="4" t="s">
        <v>5</v>
      </c>
      <c r="H10" s="4" t="s">
        <v>5</v>
      </c>
      <c r="I10" s="6">
        <v>100000</v>
      </c>
    </row>
    <row r="11" spans="1:9">
      <c r="A11" s="2" t="s">
        <v>844</v>
      </c>
      <c r="B11" s="4" t="s">
        <v>5</v>
      </c>
      <c r="C11" s="4" t="s">
        <v>5</v>
      </c>
      <c r="D11" s="4" t="s">
        <v>5</v>
      </c>
      <c r="E11" s="4" t="s">
        <v>5</v>
      </c>
      <c r="F11" s="4" t="s">
        <v>5</v>
      </c>
      <c r="G11" s="4" t="s">
        <v>5</v>
      </c>
      <c r="H11" s="4" t="s">
        <v>5</v>
      </c>
      <c r="I11" s="6">
        <v>300000</v>
      </c>
    </row>
    <row r="12" spans="1:9">
      <c r="A12" s="2" t="s">
        <v>845</v>
      </c>
      <c r="B12" s="4" t="s">
        <v>5</v>
      </c>
      <c r="C12" s="4" t="s">
        <v>5</v>
      </c>
      <c r="D12" s="4" t="s">
        <v>5</v>
      </c>
      <c r="E12" s="4" t="s">
        <v>5</v>
      </c>
      <c r="F12" s="4" t="s">
        <v>5</v>
      </c>
      <c r="G12" s="4" t="s">
        <v>5</v>
      </c>
      <c r="H12" s="4" t="s">
        <v>5</v>
      </c>
      <c r="I12" s="8">
        <v>2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846</v>
      </c>
      <c r="B1" s="7" t="s">
        <v>2</v>
      </c>
      <c r="C1" s="7" t="s">
        <v>74</v>
      </c>
    </row>
    <row r="2" spans="1:3" ht="30">
      <c r="A2" s="1" t="s">
        <v>57</v>
      </c>
      <c r="B2" s="7"/>
      <c r="C2" s="7"/>
    </row>
    <row r="3" spans="1:3">
      <c r="A3" s="3" t="s">
        <v>227</v>
      </c>
      <c r="B3" s="4" t="s">
        <v>5</v>
      </c>
      <c r="C3" s="4" t="s">
        <v>5</v>
      </c>
    </row>
    <row r="4" spans="1:3">
      <c r="A4" s="2" t="s">
        <v>847</v>
      </c>
      <c r="B4" s="4" t="s">
        <v>5</v>
      </c>
      <c r="C4" s="8">
        <v>5742</v>
      </c>
    </row>
    <row r="5" spans="1:3">
      <c r="A5" s="2" t="s">
        <v>848</v>
      </c>
      <c r="B5" s="6">
        <v>11044</v>
      </c>
      <c r="C5" s="6">
        <v>9534</v>
      </c>
    </row>
    <row r="6" spans="1:3">
      <c r="A6" s="2" t="s">
        <v>229</v>
      </c>
      <c r="B6" s="6">
        <v>1994</v>
      </c>
      <c r="C6" s="6">
        <v>1993</v>
      </c>
    </row>
    <row r="7" spans="1:3">
      <c r="A7" s="2" t="s">
        <v>849</v>
      </c>
      <c r="B7" s="6">
        <v>1161</v>
      </c>
      <c r="C7" s="4" t="s">
        <v>5</v>
      </c>
    </row>
    <row r="8" spans="1:3">
      <c r="A8" s="3" t="s">
        <v>231</v>
      </c>
      <c r="B8" s="4" t="s">
        <v>5</v>
      </c>
      <c r="C8" s="4" t="s">
        <v>5</v>
      </c>
    </row>
    <row r="9" spans="1:3">
      <c r="A9" s="2" t="s">
        <v>850</v>
      </c>
      <c r="B9" s="6">
        <v>7048</v>
      </c>
      <c r="C9" s="4">
        <v>390</v>
      </c>
    </row>
    <row r="10" spans="1:3" ht="30">
      <c r="A10" s="2" t="s">
        <v>851</v>
      </c>
      <c r="B10" s="4" t="s">
        <v>5</v>
      </c>
      <c r="C10" s="4" t="s">
        <v>5</v>
      </c>
    </row>
    <row r="11" spans="1:3">
      <c r="A11" s="3" t="s">
        <v>227</v>
      </c>
      <c r="B11" s="4" t="s">
        <v>5</v>
      </c>
      <c r="C11" s="4" t="s">
        <v>5</v>
      </c>
    </row>
    <row r="12" spans="1:3">
      <c r="A12" s="2" t="s">
        <v>847</v>
      </c>
      <c r="B12" s="4" t="s">
        <v>5</v>
      </c>
      <c r="C12" s="4">
        <v>0</v>
      </c>
    </row>
    <row r="13" spans="1:3">
      <c r="A13" s="2" t="s">
        <v>848</v>
      </c>
      <c r="B13" s="4">
        <v>0</v>
      </c>
      <c r="C13" s="4">
        <v>0</v>
      </c>
    </row>
    <row r="14" spans="1:3">
      <c r="A14" s="2" t="s">
        <v>229</v>
      </c>
      <c r="B14" s="4">
        <v>0</v>
      </c>
      <c r="C14" s="4">
        <v>0</v>
      </c>
    </row>
    <row r="15" spans="1:3">
      <c r="A15" s="2" t="s">
        <v>849</v>
      </c>
      <c r="B15" s="4">
        <v>0</v>
      </c>
      <c r="C15" s="4" t="s">
        <v>5</v>
      </c>
    </row>
    <row r="16" spans="1:3">
      <c r="A16" s="3" t="s">
        <v>231</v>
      </c>
      <c r="B16" s="4" t="s">
        <v>5</v>
      </c>
      <c r="C16" s="4" t="s">
        <v>5</v>
      </c>
    </row>
    <row r="17" spans="1:3">
      <c r="A17" s="2" t="s">
        <v>850</v>
      </c>
      <c r="B17" s="4">
        <v>0</v>
      </c>
      <c r="C17" s="4">
        <v>0</v>
      </c>
    </row>
    <row r="18" spans="1:3" ht="30">
      <c r="A18" s="2" t="s">
        <v>852</v>
      </c>
      <c r="B18" s="4" t="s">
        <v>5</v>
      </c>
      <c r="C18" s="4" t="s">
        <v>5</v>
      </c>
    </row>
    <row r="19" spans="1:3">
      <c r="A19" s="3" t="s">
        <v>227</v>
      </c>
      <c r="B19" s="4" t="s">
        <v>5</v>
      </c>
      <c r="C19" s="4" t="s">
        <v>5</v>
      </c>
    </row>
    <row r="20" spans="1:3">
      <c r="A20" s="2" t="s">
        <v>847</v>
      </c>
      <c r="B20" s="4" t="s">
        <v>5</v>
      </c>
      <c r="C20" s="6">
        <v>5742</v>
      </c>
    </row>
    <row r="21" spans="1:3">
      <c r="A21" s="2" t="s">
        <v>848</v>
      </c>
      <c r="B21" s="6">
        <v>11044</v>
      </c>
      <c r="C21" s="6">
        <v>9534</v>
      </c>
    </row>
    <row r="22" spans="1:3">
      <c r="A22" s="2" t="s">
        <v>229</v>
      </c>
      <c r="B22" s="6">
        <v>1994</v>
      </c>
      <c r="C22" s="6">
        <v>1993</v>
      </c>
    </row>
    <row r="23" spans="1:3">
      <c r="A23" s="2" t="s">
        <v>849</v>
      </c>
      <c r="B23" s="6">
        <v>1161</v>
      </c>
      <c r="C23" s="4" t="s">
        <v>5</v>
      </c>
    </row>
    <row r="24" spans="1:3">
      <c r="A24" s="3" t="s">
        <v>231</v>
      </c>
      <c r="B24" s="4" t="s">
        <v>5</v>
      </c>
      <c r="C24" s="4" t="s">
        <v>5</v>
      </c>
    </row>
    <row r="25" spans="1:3">
      <c r="A25" s="2" t="s">
        <v>850</v>
      </c>
      <c r="B25" s="6">
        <v>7048</v>
      </c>
      <c r="C25" s="4">
        <v>390</v>
      </c>
    </row>
    <row r="26" spans="1:3" ht="30">
      <c r="A26" s="2" t="s">
        <v>853</v>
      </c>
      <c r="B26" s="4" t="s">
        <v>5</v>
      </c>
      <c r="C26" s="4" t="s">
        <v>5</v>
      </c>
    </row>
    <row r="27" spans="1:3">
      <c r="A27" s="3" t="s">
        <v>227</v>
      </c>
      <c r="B27" s="4" t="s">
        <v>5</v>
      </c>
      <c r="C27" s="4" t="s">
        <v>5</v>
      </c>
    </row>
    <row r="28" spans="1:3">
      <c r="A28" s="2" t="s">
        <v>847</v>
      </c>
      <c r="B28" s="4" t="s">
        <v>5</v>
      </c>
      <c r="C28" s="4">
        <v>0</v>
      </c>
    </row>
    <row r="29" spans="1:3">
      <c r="A29" s="2" t="s">
        <v>848</v>
      </c>
      <c r="B29" s="4">
        <v>0</v>
      </c>
      <c r="C29" s="4">
        <v>0</v>
      </c>
    </row>
    <row r="30" spans="1:3">
      <c r="A30" s="2" t="s">
        <v>229</v>
      </c>
      <c r="B30" s="4">
        <v>0</v>
      </c>
      <c r="C30" s="4">
        <v>0</v>
      </c>
    </row>
    <row r="31" spans="1:3">
      <c r="A31" s="2" t="s">
        <v>849</v>
      </c>
      <c r="B31" s="4">
        <v>0</v>
      </c>
      <c r="C31" s="4" t="s">
        <v>5</v>
      </c>
    </row>
    <row r="32" spans="1:3">
      <c r="A32" s="3" t="s">
        <v>231</v>
      </c>
      <c r="B32" s="4" t="s">
        <v>5</v>
      </c>
      <c r="C32" s="4" t="s">
        <v>5</v>
      </c>
    </row>
    <row r="33" spans="1:3">
      <c r="A33" s="2" t="s">
        <v>850</v>
      </c>
      <c r="B33" s="8">
        <v>0</v>
      </c>
      <c r="C3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8</v>
      </c>
      <c r="C1" s="7"/>
      <c r="D1" s="7" t="s">
        <v>1</v>
      </c>
      <c r="E1" s="7"/>
    </row>
    <row r="2" spans="1:5" ht="30">
      <c r="A2" s="1" t="s">
        <v>57</v>
      </c>
      <c r="B2" s="1" t="s">
        <v>2</v>
      </c>
      <c r="C2" s="1" t="s">
        <v>29</v>
      </c>
      <c r="D2" s="1" t="s">
        <v>2</v>
      </c>
      <c r="E2" s="1" t="s">
        <v>29</v>
      </c>
    </row>
    <row r="3" spans="1:5">
      <c r="A3" s="2" t="s">
        <v>43</v>
      </c>
      <c r="B3" s="8">
        <v>38965</v>
      </c>
      <c r="C3" s="8">
        <v>29909</v>
      </c>
      <c r="D3" s="8">
        <v>105859</v>
      </c>
      <c r="E3" s="8">
        <v>87566</v>
      </c>
    </row>
    <row r="4" spans="1:5" ht="30">
      <c r="A4" s="3" t="s">
        <v>62</v>
      </c>
      <c r="B4" s="4" t="s">
        <v>5</v>
      </c>
      <c r="C4" s="4" t="s">
        <v>5</v>
      </c>
      <c r="D4" s="4" t="s">
        <v>5</v>
      </c>
      <c r="E4" s="4" t="s">
        <v>5</v>
      </c>
    </row>
    <row r="5" spans="1:5" ht="30">
      <c r="A5" s="2" t="s">
        <v>63</v>
      </c>
      <c r="B5" s="6">
        <v>-3125</v>
      </c>
      <c r="C5" s="4">
        <v>611</v>
      </c>
      <c r="D5" s="6">
        <v>-1501</v>
      </c>
      <c r="E5" s="6">
        <v>-6050</v>
      </c>
    </row>
    <row r="6" spans="1:5" ht="45">
      <c r="A6" s="2" t="s">
        <v>64</v>
      </c>
      <c r="B6" s="4">
        <v>19</v>
      </c>
      <c r="C6" s="4">
        <v>40</v>
      </c>
      <c r="D6" s="4">
        <v>58</v>
      </c>
      <c r="E6" s="4">
        <v>121</v>
      </c>
    </row>
    <row r="7" spans="1:5" ht="75">
      <c r="A7" s="2" t="s">
        <v>65</v>
      </c>
      <c r="B7" s="6">
        <v>-4877</v>
      </c>
      <c r="C7" s="4">
        <v>-3</v>
      </c>
      <c r="D7" s="6">
        <v>-4858</v>
      </c>
      <c r="E7" s="4">
        <v>138</v>
      </c>
    </row>
    <row r="8" spans="1:5" ht="30">
      <c r="A8" s="2" t="s">
        <v>66</v>
      </c>
      <c r="B8" s="6">
        <v>-7983</v>
      </c>
      <c r="C8" s="4">
        <v>648</v>
      </c>
      <c r="D8" s="6">
        <v>-6301</v>
      </c>
      <c r="E8" s="6">
        <v>-5791</v>
      </c>
    </row>
    <row r="9" spans="1:5">
      <c r="A9" s="2" t="s">
        <v>67</v>
      </c>
      <c r="B9" s="6">
        <v>30982</v>
      </c>
      <c r="C9" s="6">
        <v>30557</v>
      </c>
      <c r="D9" s="6">
        <v>99558</v>
      </c>
      <c r="E9" s="6">
        <v>81775</v>
      </c>
    </row>
    <row r="10" spans="1:5" ht="30">
      <c r="A10" s="2" t="s">
        <v>68</v>
      </c>
      <c r="B10" s="4">
        <v>49</v>
      </c>
      <c r="C10" s="4">
        <v>-4</v>
      </c>
      <c r="D10" s="4">
        <v>51</v>
      </c>
      <c r="E10" s="4">
        <v>38</v>
      </c>
    </row>
    <row r="11" spans="1:5" ht="30">
      <c r="A11" s="2" t="s">
        <v>69</v>
      </c>
      <c r="B11" s="8">
        <v>31031</v>
      </c>
      <c r="C11" s="8">
        <v>30553</v>
      </c>
      <c r="D11" s="8">
        <v>99609</v>
      </c>
      <c r="E11" s="8">
        <v>818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5" width="12.28515625" bestFit="1" customWidth="1"/>
  </cols>
  <sheetData>
    <row r="1" spans="1:5" ht="30">
      <c r="A1" s="1" t="s">
        <v>854</v>
      </c>
      <c r="B1" s="1" t="s">
        <v>2</v>
      </c>
      <c r="C1" s="1" t="s">
        <v>74</v>
      </c>
      <c r="D1" s="1" t="s">
        <v>29</v>
      </c>
      <c r="E1" s="1" t="s">
        <v>855</v>
      </c>
    </row>
    <row r="2" spans="1:5">
      <c r="A2" s="3" t="s">
        <v>226</v>
      </c>
      <c r="B2" s="4" t="s">
        <v>5</v>
      </c>
      <c r="C2" s="4" t="s">
        <v>5</v>
      </c>
      <c r="D2" s="4" t="s">
        <v>5</v>
      </c>
      <c r="E2" s="4" t="s">
        <v>5</v>
      </c>
    </row>
    <row r="3" spans="1:5">
      <c r="A3" s="2" t="s">
        <v>76</v>
      </c>
      <c r="B3" s="8">
        <v>52680000</v>
      </c>
      <c r="C3" s="8">
        <v>52125000</v>
      </c>
      <c r="D3" s="8">
        <v>53161000</v>
      </c>
      <c r="E3" s="8">
        <v>31755000</v>
      </c>
    </row>
    <row r="4" spans="1:5">
      <c r="A4" s="2" t="s">
        <v>251</v>
      </c>
      <c r="B4" s="6">
        <v>24764000</v>
      </c>
      <c r="C4" s="6">
        <v>14592000</v>
      </c>
      <c r="D4" s="4" t="s">
        <v>5</v>
      </c>
      <c r="E4" s="4" t="s">
        <v>5</v>
      </c>
    </row>
    <row r="5" spans="1:5">
      <c r="A5" s="3" t="s">
        <v>231</v>
      </c>
      <c r="B5" s="4" t="s">
        <v>5</v>
      </c>
      <c r="C5" s="4" t="s">
        <v>5</v>
      </c>
      <c r="D5" s="4" t="s">
        <v>5</v>
      </c>
      <c r="E5" s="4" t="s">
        <v>5</v>
      </c>
    </row>
    <row r="6" spans="1:5">
      <c r="A6" s="2" t="s">
        <v>252</v>
      </c>
      <c r="B6" s="6">
        <v>337731000</v>
      </c>
      <c r="C6" s="6">
        <v>639246000</v>
      </c>
      <c r="D6" s="4" t="s">
        <v>5</v>
      </c>
      <c r="E6" s="4" t="s">
        <v>5</v>
      </c>
    </row>
    <row r="7" spans="1:5">
      <c r="A7" s="2" t="s">
        <v>856</v>
      </c>
      <c r="B7" s="4" t="s">
        <v>5</v>
      </c>
      <c r="C7" s="4" t="s">
        <v>5</v>
      </c>
      <c r="D7" s="4" t="s">
        <v>5</v>
      </c>
      <c r="E7" s="4" t="s">
        <v>5</v>
      </c>
    </row>
    <row r="8" spans="1:5">
      <c r="A8" s="3" t="s">
        <v>231</v>
      </c>
      <c r="B8" s="4" t="s">
        <v>5</v>
      </c>
      <c r="C8" s="4" t="s">
        <v>5</v>
      </c>
      <c r="D8" s="4" t="s">
        <v>5</v>
      </c>
      <c r="E8" s="4" t="s">
        <v>5</v>
      </c>
    </row>
    <row r="9" spans="1:5">
      <c r="A9" s="2" t="s">
        <v>857</v>
      </c>
      <c r="B9" s="6">
        <v>250625000</v>
      </c>
      <c r="C9" s="6">
        <v>265938000</v>
      </c>
      <c r="D9" s="4" t="s">
        <v>5</v>
      </c>
      <c r="E9" s="4" t="s">
        <v>5</v>
      </c>
    </row>
    <row r="10" spans="1:5">
      <c r="A10" s="2" t="s">
        <v>858</v>
      </c>
      <c r="B10" s="4" t="s">
        <v>5</v>
      </c>
      <c r="C10" s="4" t="s">
        <v>5</v>
      </c>
      <c r="D10" s="4" t="s">
        <v>5</v>
      </c>
      <c r="E10" s="4" t="s">
        <v>5</v>
      </c>
    </row>
    <row r="11" spans="1:5">
      <c r="A11" s="3" t="s">
        <v>231</v>
      </c>
      <c r="B11" s="4" t="s">
        <v>5</v>
      </c>
      <c r="C11" s="4" t="s">
        <v>5</v>
      </c>
      <c r="D11" s="4" t="s">
        <v>5</v>
      </c>
      <c r="E11" s="4" t="s">
        <v>5</v>
      </c>
    </row>
    <row r="12" spans="1:5">
      <c r="A12" s="2" t="s">
        <v>857</v>
      </c>
      <c r="B12" s="6">
        <v>253750000</v>
      </c>
      <c r="C12" s="4" t="s">
        <v>5</v>
      </c>
      <c r="D12" s="4" t="s">
        <v>5</v>
      </c>
      <c r="E12" s="4" t="s">
        <v>5</v>
      </c>
    </row>
    <row r="13" spans="1:5">
      <c r="A13" s="2" t="s">
        <v>859</v>
      </c>
      <c r="B13" s="4" t="s">
        <v>5</v>
      </c>
      <c r="C13" s="4" t="s">
        <v>5</v>
      </c>
      <c r="D13" s="4" t="s">
        <v>5</v>
      </c>
      <c r="E13" s="4" t="s">
        <v>5</v>
      </c>
    </row>
    <row r="14" spans="1:5">
      <c r="A14" s="3" t="s">
        <v>231</v>
      </c>
      <c r="B14" s="4" t="s">
        <v>5</v>
      </c>
      <c r="C14" s="4" t="s">
        <v>5</v>
      </c>
      <c r="D14" s="4" t="s">
        <v>5</v>
      </c>
      <c r="E14" s="4" t="s">
        <v>5</v>
      </c>
    </row>
    <row r="15" spans="1:5">
      <c r="A15" s="2" t="s">
        <v>857</v>
      </c>
      <c r="B15" s="6">
        <v>314814000</v>
      </c>
      <c r="C15" s="6">
        <v>317064000</v>
      </c>
      <c r="D15" s="4" t="s">
        <v>5</v>
      </c>
      <c r="E15" s="4" t="s">
        <v>5</v>
      </c>
    </row>
    <row r="16" spans="1:5">
      <c r="A16" s="2" t="s">
        <v>860</v>
      </c>
      <c r="B16" s="4" t="s">
        <v>5</v>
      </c>
      <c r="C16" s="4" t="s">
        <v>5</v>
      </c>
      <c r="D16" s="4" t="s">
        <v>5</v>
      </c>
      <c r="E16" s="4" t="s">
        <v>5</v>
      </c>
    </row>
    <row r="17" spans="1:5">
      <c r="A17" s="3" t="s">
        <v>231</v>
      </c>
      <c r="B17" s="4" t="s">
        <v>5</v>
      </c>
      <c r="C17" s="4" t="s">
        <v>5</v>
      </c>
      <c r="D17" s="4" t="s">
        <v>5</v>
      </c>
      <c r="E17" s="4" t="s">
        <v>5</v>
      </c>
    </row>
    <row r="18" spans="1:5">
      <c r="A18" s="2" t="s">
        <v>857</v>
      </c>
      <c r="B18" s="6">
        <v>290439000</v>
      </c>
      <c r="C18" s="6">
        <v>279000000</v>
      </c>
      <c r="D18" s="4" t="s">
        <v>5</v>
      </c>
      <c r="E18" s="4" t="s">
        <v>5</v>
      </c>
    </row>
    <row r="19" spans="1:5" ht="30">
      <c r="A19" s="2" t="s">
        <v>861</v>
      </c>
      <c r="B19" s="4" t="s">
        <v>5</v>
      </c>
      <c r="C19" s="4" t="s">
        <v>5</v>
      </c>
      <c r="D19" s="4" t="s">
        <v>5</v>
      </c>
      <c r="E19" s="4" t="s">
        <v>5</v>
      </c>
    </row>
    <row r="20" spans="1:5">
      <c r="A20" s="3" t="s">
        <v>231</v>
      </c>
      <c r="B20" s="4" t="s">
        <v>5</v>
      </c>
      <c r="C20" s="4" t="s">
        <v>5</v>
      </c>
      <c r="D20" s="4" t="s">
        <v>5</v>
      </c>
      <c r="E20" s="4" t="s">
        <v>5</v>
      </c>
    </row>
    <row r="21" spans="1:5">
      <c r="A21" s="2" t="s">
        <v>862</v>
      </c>
      <c r="B21" s="6">
        <v>62721000</v>
      </c>
      <c r="C21" s="6">
        <v>62319000</v>
      </c>
      <c r="D21" s="4" t="s">
        <v>5</v>
      </c>
      <c r="E21" s="4" t="s">
        <v>5</v>
      </c>
    </row>
    <row r="22" spans="1:5">
      <c r="A22" s="2" t="s">
        <v>863</v>
      </c>
      <c r="B22" s="4" t="s">
        <v>5</v>
      </c>
      <c r="C22" s="4" t="s">
        <v>5</v>
      </c>
      <c r="D22" s="4" t="s">
        <v>5</v>
      </c>
      <c r="E22" s="4" t="s">
        <v>5</v>
      </c>
    </row>
    <row r="23" spans="1:5">
      <c r="A23" s="3" t="s">
        <v>226</v>
      </c>
      <c r="B23" s="4" t="s">
        <v>5</v>
      </c>
      <c r="C23" s="4" t="s">
        <v>5</v>
      </c>
      <c r="D23" s="4" t="s">
        <v>5</v>
      </c>
      <c r="E23" s="4" t="s">
        <v>5</v>
      </c>
    </row>
    <row r="24" spans="1:5">
      <c r="A24" s="2" t="s">
        <v>76</v>
      </c>
      <c r="B24" s="6">
        <v>52680000</v>
      </c>
      <c r="C24" s="6">
        <v>52125000</v>
      </c>
      <c r="D24" s="4" t="s">
        <v>5</v>
      </c>
      <c r="E24" s="4" t="s">
        <v>5</v>
      </c>
    </row>
    <row r="25" spans="1:5">
      <c r="A25" s="2" t="s">
        <v>251</v>
      </c>
      <c r="B25" s="6">
        <v>24764000</v>
      </c>
      <c r="C25" s="6">
        <v>14592000</v>
      </c>
      <c r="D25" s="4" t="s">
        <v>5</v>
      </c>
      <c r="E25" s="4" t="s">
        <v>5</v>
      </c>
    </row>
    <row r="26" spans="1:5">
      <c r="A26" s="3" t="s">
        <v>231</v>
      </c>
      <c r="B26" s="4" t="s">
        <v>5</v>
      </c>
      <c r="C26" s="4" t="s">
        <v>5</v>
      </c>
      <c r="D26" s="4" t="s">
        <v>5</v>
      </c>
      <c r="E26" s="4" t="s">
        <v>5</v>
      </c>
    </row>
    <row r="27" spans="1:5">
      <c r="A27" s="2" t="s">
        <v>252</v>
      </c>
      <c r="B27" s="6">
        <v>336250000</v>
      </c>
      <c r="C27" s="6">
        <v>638500000</v>
      </c>
      <c r="D27" s="4" t="s">
        <v>5</v>
      </c>
      <c r="E27" s="4" t="s">
        <v>5</v>
      </c>
    </row>
    <row r="28" spans="1:5" ht="30">
      <c r="A28" s="2" t="s">
        <v>864</v>
      </c>
      <c r="B28" s="4" t="s">
        <v>5</v>
      </c>
      <c r="C28" s="4" t="s">
        <v>5</v>
      </c>
      <c r="D28" s="4" t="s">
        <v>5</v>
      </c>
      <c r="E28" s="4" t="s">
        <v>5</v>
      </c>
    </row>
    <row r="29" spans="1:5">
      <c r="A29" s="3" t="s">
        <v>231</v>
      </c>
      <c r="B29" s="4" t="s">
        <v>5</v>
      </c>
      <c r="C29" s="4" t="s">
        <v>5</v>
      </c>
      <c r="D29" s="4" t="s">
        <v>5</v>
      </c>
      <c r="E29" s="4" t="s">
        <v>5</v>
      </c>
    </row>
    <row r="30" spans="1:5">
      <c r="A30" s="2" t="s">
        <v>865</v>
      </c>
      <c r="B30" s="6">
        <v>250000000</v>
      </c>
      <c r="C30" s="6">
        <v>250000000</v>
      </c>
      <c r="D30" s="4" t="s">
        <v>5</v>
      </c>
      <c r="E30" s="4" t="s">
        <v>5</v>
      </c>
    </row>
    <row r="31" spans="1:5" ht="30">
      <c r="A31" s="2" t="s">
        <v>866</v>
      </c>
      <c r="B31" s="4" t="s">
        <v>5</v>
      </c>
      <c r="C31" s="4" t="s">
        <v>5</v>
      </c>
      <c r="D31" s="4" t="s">
        <v>5</v>
      </c>
      <c r="E31" s="4" t="s">
        <v>5</v>
      </c>
    </row>
    <row r="32" spans="1:5">
      <c r="A32" s="3" t="s">
        <v>231</v>
      </c>
      <c r="B32" s="4" t="s">
        <v>5</v>
      </c>
      <c r="C32" s="4" t="s">
        <v>5</v>
      </c>
      <c r="D32" s="4" t="s">
        <v>5</v>
      </c>
      <c r="E32" s="4" t="s">
        <v>5</v>
      </c>
    </row>
    <row r="33" spans="1:5">
      <c r="A33" s="2" t="s">
        <v>865</v>
      </c>
      <c r="B33" s="6">
        <v>250000000</v>
      </c>
      <c r="C33" s="4" t="s">
        <v>5</v>
      </c>
      <c r="D33" s="4" t="s">
        <v>5</v>
      </c>
      <c r="E33" s="4" t="s">
        <v>5</v>
      </c>
    </row>
    <row r="34" spans="1:5" ht="30">
      <c r="A34" s="2" t="s">
        <v>867</v>
      </c>
      <c r="B34" s="4" t="s">
        <v>5</v>
      </c>
      <c r="C34" s="4" t="s">
        <v>5</v>
      </c>
      <c r="D34" s="4" t="s">
        <v>5</v>
      </c>
      <c r="E34" s="4" t="s">
        <v>5</v>
      </c>
    </row>
    <row r="35" spans="1:5">
      <c r="A35" s="3" t="s">
        <v>231</v>
      </c>
      <c r="B35" s="4" t="s">
        <v>5</v>
      </c>
      <c r="C35" s="4" t="s">
        <v>5</v>
      </c>
      <c r="D35" s="4" t="s">
        <v>5</v>
      </c>
      <c r="E35" s="4" t="s">
        <v>5</v>
      </c>
    </row>
    <row r="36" spans="1:5">
      <c r="A36" s="2" t="s">
        <v>865</v>
      </c>
      <c r="B36" s="6">
        <v>300000000</v>
      </c>
      <c r="C36" s="6">
        <v>300000000</v>
      </c>
      <c r="D36" s="4" t="s">
        <v>5</v>
      </c>
      <c r="E36" s="4" t="s">
        <v>5</v>
      </c>
    </row>
    <row r="37" spans="1:5" ht="30">
      <c r="A37" s="2" t="s">
        <v>868</v>
      </c>
      <c r="B37" s="4" t="s">
        <v>5</v>
      </c>
      <c r="C37" s="4" t="s">
        <v>5</v>
      </c>
      <c r="D37" s="4" t="s">
        <v>5</v>
      </c>
      <c r="E37" s="4" t="s">
        <v>5</v>
      </c>
    </row>
    <row r="38" spans="1:5">
      <c r="A38" s="3" t="s">
        <v>231</v>
      </c>
      <c r="B38" s="4" t="s">
        <v>5</v>
      </c>
      <c r="C38" s="4" t="s">
        <v>5</v>
      </c>
      <c r="D38" s="4" t="s">
        <v>5</v>
      </c>
      <c r="E38" s="4" t="s">
        <v>5</v>
      </c>
    </row>
    <row r="39" spans="1:5">
      <c r="A39" s="2" t="s">
        <v>865</v>
      </c>
      <c r="B39" s="6">
        <v>300000000</v>
      </c>
      <c r="C39" s="6">
        <v>300000000</v>
      </c>
      <c r="D39" s="4" t="s">
        <v>5</v>
      </c>
      <c r="E39" s="4" t="s">
        <v>5</v>
      </c>
    </row>
    <row r="40" spans="1:5" ht="30">
      <c r="A40" s="2" t="s">
        <v>869</v>
      </c>
      <c r="B40" s="4" t="s">
        <v>5</v>
      </c>
      <c r="C40" s="4" t="s">
        <v>5</v>
      </c>
      <c r="D40" s="4" t="s">
        <v>5</v>
      </c>
      <c r="E40" s="4" t="s">
        <v>5</v>
      </c>
    </row>
    <row r="41" spans="1:5">
      <c r="A41" s="3" t="s">
        <v>231</v>
      </c>
      <c r="B41" s="4" t="s">
        <v>5</v>
      </c>
      <c r="C41" s="4" t="s">
        <v>5</v>
      </c>
      <c r="D41" s="4" t="s">
        <v>5</v>
      </c>
      <c r="E41" s="4" t="s">
        <v>5</v>
      </c>
    </row>
    <row r="42" spans="1:5">
      <c r="A42" s="2" t="s">
        <v>862</v>
      </c>
      <c r="B42" s="6">
        <v>60442000</v>
      </c>
      <c r="C42" s="6">
        <v>60235000</v>
      </c>
      <c r="D42" s="4" t="s">
        <v>5</v>
      </c>
      <c r="E42" s="4" t="s">
        <v>5</v>
      </c>
    </row>
    <row r="43" spans="1:5">
      <c r="A43" s="2" t="s">
        <v>248</v>
      </c>
      <c r="B43" s="4" t="s">
        <v>5</v>
      </c>
      <c r="C43" s="4" t="s">
        <v>5</v>
      </c>
      <c r="D43" s="4" t="s">
        <v>5</v>
      </c>
      <c r="E43" s="4" t="s">
        <v>5</v>
      </c>
    </row>
    <row r="44" spans="1:5">
      <c r="A44" s="3" t="s">
        <v>226</v>
      </c>
      <c r="B44" s="4" t="s">
        <v>5</v>
      </c>
      <c r="C44" s="4" t="s">
        <v>5</v>
      </c>
      <c r="D44" s="4" t="s">
        <v>5</v>
      </c>
      <c r="E44" s="4" t="s">
        <v>5</v>
      </c>
    </row>
    <row r="45" spans="1:5">
      <c r="A45" s="2" t="s">
        <v>76</v>
      </c>
      <c r="B45" s="6">
        <v>52680000</v>
      </c>
      <c r="C45" s="6">
        <v>52125000</v>
      </c>
      <c r="D45" s="4" t="s">
        <v>5</v>
      </c>
      <c r="E45" s="4" t="s">
        <v>5</v>
      </c>
    </row>
    <row r="46" spans="1:5">
      <c r="A46" s="2" t="s">
        <v>251</v>
      </c>
      <c r="B46" s="6">
        <v>6162000</v>
      </c>
      <c r="C46" s="6">
        <v>1838000</v>
      </c>
      <c r="D46" s="4" t="s">
        <v>5</v>
      </c>
      <c r="E46" s="4" t="s">
        <v>5</v>
      </c>
    </row>
    <row r="47" spans="1:5">
      <c r="A47" s="3" t="s">
        <v>231</v>
      </c>
      <c r="B47" s="4" t="s">
        <v>5</v>
      </c>
      <c r="C47" s="4" t="s">
        <v>5</v>
      </c>
      <c r="D47" s="4" t="s">
        <v>5</v>
      </c>
      <c r="E47" s="4" t="s">
        <v>5</v>
      </c>
    </row>
    <row r="48" spans="1:5">
      <c r="A48" s="2" t="s">
        <v>252</v>
      </c>
      <c r="B48" s="4">
        <v>0</v>
      </c>
      <c r="C48" s="4">
        <v>0</v>
      </c>
      <c r="D48" s="4" t="s">
        <v>5</v>
      </c>
      <c r="E48" s="4" t="s">
        <v>5</v>
      </c>
    </row>
    <row r="49" spans="1:5" ht="30">
      <c r="A49" s="2" t="s">
        <v>870</v>
      </c>
      <c r="B49" s="4" t="s">
        <v>5</v>
      </c>
      <c r="C49" s="4" t="s">
        <v>5</v>
      </c>
      <c r="D49" s="4" t="s">
        <v>5</v>
      </c>
      <c r="E49" s="4" t="s">
        <v>5</v>
      </c>
    </row>
    <row r="50" spans="1:5">
      <c r="A50" s="3" t="s">
        <v>231</v>
      </c>
      <c r="B50" s="4" t="s">
        <v>5</v>
      </c>
      <c r="C50" s="4" t="s">
        <v>5</v>
      </c>
      <c r="D50" s="4" t="s">
        <v>5</v>
      </c>
      <c r="E50" s="4" t="s">
        <v>5</v>
      </c>
    </row>
    <row r="51" spans="1:5">
      <c r="A51" s="2" t="s">
        <v>857</v>
      </c>
      <c r="B51" s="4">
        <v>0</v>
      </c>
      <c r="C51" s="4">
        <v>0</v>
      </c>
      <c r="D51" s="4" t="s">
        <v>5</v>
      </c>
      <c r="E51" s="4" t="s">
        <v>5</v>
      </c>
    </row>
    <row r="52" spans="1:5" ht="30">
      <c r="A52" s="2" t="s">
        <v>871</v>
      </c>
      <c r="B52" s="4" t="s">
        <v>5</v>
      </c>
      <c r="C52" s="4" t="s">
        <v>5</v>
      </c>
      <c r="D52" s="4" t="s">
        <v>5</v>
      </c>
      <c r="E52" s="4" t="s">
        <v>5</v>
      </c>
    </row>
    <row r="53" spans="1:5">
      <c r="A53" s="3" t="s">
        <v>231</v>
      </c>
      <c r="B53" s="4" t="s">
        <v>5</v>
      </c>
      <c r="C53" s="4" t="s">
        <v>5</v>
      </c>
      <c r="D53" s="4" t="s">
        <v>5</v>
      </c>
      <c r="E53" s="4" t="s">
        <v>5</v>
      </c>
    </row>
    <row r="54" spans="1:5">
      <c r="A54" s="2" t="s">
        <v>857</v>
      </c>
      <c r="B54" s="4">
        <v>0</v>
      </c>
      <c r="C54" s="4">
        <v>0</v>
      </c>
      <c r="D54" s="4" t="s">
        <v>5</v>
      </c>
      <c r="E54" s="4" t="s">
        <v>5</v>
      </c>
    </row>
    <row r="55" spans="1:5" ht="30">
      <c r="A55" s="2" t="s">
        <v>872</v>
      </c>
      <c r="B55" s="4" t="s">
        <v>5</v>
      </c>
      <c r="C55" s="4" t="s">
        <v>5</v>
      </c>
      <c r="D55" s="4" t="s">
        <v>5</v>
      </c>
      <c r="E55" s="4" t="s">
        <v>5</v>
      </c>
    </row>
    <row r="56" spans="1:5">
      <c r="A56" s="3" t="s">
        <v>231</v>
      </c>
      <c r="B56" s="4" t="s">
        <v>5</v>
      </c>
      <c r="C56" s="4" t="s">
        <v>5</v>
      </c>
      <c r="D56" s="4" t="s">
        <v>5</v>
      </c>
      <c r="E56" s="4" t="s">
        <v>5</v>
      </c>
    </row>
    <row r="57" spans="1:5">
      <c r="A57" s="2" t="s">
        <v>857</v>
      </c>
      <c r="B57" s="4">
        <v>0</v>
      </c>
      <c r="C57" s="4">
        <v>0</v>
      </c>
      <c r="D57" s="4" t="s">
        <v>5</v>
      </c>
      <c r="E57" s="4" t="s">
        <v>5</v>
      </c>
    </row>
    <row r="58" spans="1:5" ht="30">
      <c r="A58" s="2" t="s">
        <v>873</v>
      </c>
      <c r="B58" s="4" t="s">
        <v>5</v>
      </c>
      <c r="C58" s="4" t="s">
        <v>5</v>
      </c>
      <c r="D58" s="4" t="s">
        <v>5</v>
      </c>
      <c r="E58" s="4" t="s">
        <v>5</v>
      </c>
    </row>
    <row r="59" spans="1:5">
      <c r="A59" s="3" t="s">
        <v>231</v>
      </c>
      <c r="B59" s="4" t="s">
        <v>5</v>
      </c>
      <c r="C59" s="4" t="s">
        <v>5</v>
      </c>
      <c r="D59" s="4" t="s">
        <v>5</v>
      </c>
      <c r="E59" s="4" t="s">
        <v>5</v>
      </c>
    </row>
    <row r="60" spans="1:5">
      <c r="A60" s="2" t="s">
        <v>862</v>
      </c>
      <c r="B60" s="4">
        <v>0</v>
      </c>
      <c r="C60" s="4">
        <v>0</v>
      </c>
      <c r="D60" s="4" t="s">
        <v>5</v>
      </c>
      <c r="E60" s="4" t="s">
        <v>5</v>
      </c>
    </row>
    <row r="61" spans="1:5">
      <c r="A61" s="2" t="s">
        <v>249</v>
      </c>
      <c r="B61" s="4" t="s">
        <v>5</v>
      </c>
      <c r="C61" s="4" t="s">
        <v>5</v>
      </c>
      <c r="D61" s="4" t="s">
        <v>5</v>
      </c>
      <c r="E61" s="4" t="s">
        <v>5</v>
      </c>
    </row>
    <row r="62" spans="1:5">
      <c r="A62" s="3" t="s">
        <v>226</v>
      </c>
      <c r="B62" s="4" t="s">
        <v>5</v>
      </c>
      <c r="C62" s="4" t="s">
        <v>5</v>
      </c>
      <c r="D62" s="4" t="s">
        <v>5</v>
      </c>
      <c r="E62" s="4" t="s">
        <v>5</v>
      </c>
    </row>
    <row r="63" spans="1:5">
      <c r="A63" s="2" t="s">
        <v>76</v>
      </c>
      <c r="B63" s="4">
        <v>0</v>
      </c>
      <c r="C63" s="4">
        <v>0</v>
      </c>
      <c r="D63" s="4" t="s">
        <v>5</v>
      </c>
      <c r="E63" s="4" t="s">
        <v>5</v>
      </c>
    </row>
    <row r="64" spans="1:5">
      <c r="A64" s="2" t="s">
        <v>251</v>
      </c>
      <c r="B64" s="6">
        <v>18602000</v>
      </c>
      <c r="C64" s="6">
        <v>12754000</v>
      </c>
      <c r="D64" s="4" t="s">
        <v>5</v>
      </c>
      <c r="E64" s="4" t="s">
        <v>5</v>
      </c>
    </row>
    <row r="65" spans="1:5">
      <c r="A65" s="3" t="s">
        <v>231</v>
      </c>
      <c r="B65" s="4" t="s">
        <v>5</v>
      </c>
      <c r="C65" s="4" t="s">
        <v>5</v>
      </c>
      <c r="D65" s="4" t="s">
        <v>5</v>
      </c>
      <c r="E65" s="4" t="s">
        <v>5</v>
      </c>
    </row>
    <row r="66" spans="1:5">
      <c r="A66" s="2" t="s">
        <v>252</v>
      </c>
      <c r="B66" s="6">
        <v>337731000</v>
      </c>
      <c r="C66" s="6">
        <v>639246000</v>
      </c>
      <c r="D66" s="4" t="s">
        <v>5</v>
      </c>
      <c r="E66" s="4" t="s">
        <v>5</v>
      </c>
    </row>
    <row r="67" spans="1:5" ht="30">
      <c r="A67" s="2" t="s">
        <v>874</v>
      </c>
      <c r="B67" s="4" t="s">
        <v>5</v>
      </c>
      <c r="C67" s="4" t="s">
        <v>5</v>
      </c>
      <c r="D67" s="4" t="s">
        <v>5</v>
      </c>
      <c r="E67" s="4" t="s">
        <v>5</v>
      </c>
    </row>
    <row r="68" spans="1:5">
      <c r="A68" s="3" t="s">
        <v>231</v>
      </c>
      <c r="B68" s="4" t="s">
        <v>5</v>
      </c>
      <c r="C68" s="4" t="s">
        <v>5</v>
      </c>
      <c r="D68" s="4" t="s">
        <v>5</v>
      </c>
      <c r="E68" s="4" t="s">
        <v>5</v>
      </c>
    </row>
    <row r="69" spans="1:5">
      <c r="A69" s="2" t="s">
        <v>857</v>
      </c>
      <c r="B69" s="6">
        <v>250625000</v>
      </c>
      <c r="C69" s="6">
        <v>265938000</v>
      </c>
      <c r="D69" s="4" t="s">
        <v>5</v>
      </c>
      <c r="E69" s="4" t="s">
        <v>5</v>
      </c>
    </row>
    <row r="70" spans="1:5" ht="30">
      <c r="A70" s="2" t="s">
        <v>875</v>
      </c>
      <c r="B70" s="4" t="s">
        <v>5</v>
      </c>
      <c r="C70" s="4" t="s">
        <v>5</v>
      </c>
      <c r="D70" s="4" t="s">
        <v>5</v>
      </c>
      <c r="E70" s="4" t="s">
        <v>5</v>
      </c>
    </row>
    <row r="71" spans="1:5">
      <c r="A71" s="3" t="s">
        <v>231</v>
      </c>
      <c r="B71" s="4" t="s">
        <v>5</v>
      </c>
      <c r="C71" s="4" t="s">
        <v>5</v>
      </c>
      <c r="D71" s="4" t="s">
        <v>5</v>
      </c>
      <c r="E71" s="4" t="s">
        <v>5</v>
      </c>
    </row>
    <row r="72" spans="1:5">
      <c r="A72" s="2" t="s">
        <v>857</v>
      </c>
      <c r="B72" s="6">
        <v>253750000</v>
      </c>
      <c r="C72" s="4" t="s">
        <v>5</v>
      </c>
      <c r="D72" s="4" t="s">
        <v>5</v>
      </c>
      <c r="E72" s="4" t="s">
        <v>5</v>
      </c>
    </row>
    <row r="73" spans="1:5" ht="30">
      <c r="A73" s="2" t="s">
        <v>876</v>
      </c>
      <c r="B73" s="4" t="s">
        <v>5</v>
      </c>
      <c r="C73" s="4" t="s">
        <v>5</v>
      </c>
      <c r="D73" s="4" t="s">
        <v>5</v>
      </c>
      <c r="E73" s="4" t="s">
        <v>5</v>
      </c>
    </row>
    <row r="74" spans="1:5">
      <c r="A74" s="3" t="s">
        <v>231</v>
      </c>
      <c r="B74" s="4" t="s">
        <v>5</v>
      </c>
      <c r="C74" s="4" t="s">
        <v>5</v>
      </c>
      <c r="D74" s="4" t="s">
        <v>5</v>
      </c>
      <c r="E74" s="4" t="s">
        <v>5</v>
      </c>
    </row>
    <row r="75" spans="1:5">
      <c r="A75" s="2" t="s">
        <v>857</v>
      </c>
      <c r="B75" s="6">
        <v>314814000</v>
      </c>
      <c r="C75" s="6">
        <v>317064000</v>
      </c>
      <c r="D75" s="4" t="s">
        <v>5</v>
      </c>
      <c r="E75" s="4" t="s">
        <v>5</v>
      </c>
    </row>
    <row r="76" spans="1:5" ht="30">
      <c r="A76" s="2" t="s">
        <v>877</v>
      </c>
      <c r="B76" s="4" t="s">
        <v>5</v>
      </c>
      <c r="C76" s="4" t="s">
        <v>5</v>
      </c>
      <c r="D76" s="4" t="s">
        <v>5</v>
      </c>
      <c r="E76" s="4" t="s">
        <v>5</v>
      </c>
    </row>
    <row r="77" spans="1:5">
      <c r="A77" s="3" t="s">
        <v>231</v>
      </c>
      <c r="B77" s="4" t="s">
        <v>5</v>
      </c>
      <c r="C77" s="4" t="s">
        <v>5</v>
      </c>
      <c r="D77" s="4" t="s">
        <v>5</v>
      </c>
      <c r="E77" s="4" t="s">
        <v>5</v>
      </c>
    </row>
    <row r="78" spans="1:5">
      <c r="A78" s="2" t="s">
        <v>857</v>
      </c>
      <c r="B78" s="6">
        <v>290439000</v>
      </c>
      <c r="C78" s="6">
        <v>279000000</v>
      </c>
      <c r="D78" s="4" t="s">
        <v>5</v>
      </c>
      <c r="E78" s="4" t="s">
        <v>5</v>
      </c>
    </row>
    <row r="79" spans="1:5" ht="30">
      <c r="A79" s="2" t="s">
        <v>878</v>
      </c>
      <c r="B79" s="4" t="s">
        <v>5</v>
      </c>
      <c r="C79" s="4" t="s">
        <v>5</v>
      </c>
      <c r="D79" s="4" t="s">
        <v>5</v>
      </c>
      <c r="E79" s="4" t="s">
        <v>5</v>
      </c>
    </row>
    <row r="80" spans="1:5">
      <c r="A80" s="3" t="s">
        <v>231</v>
      </c>
      <c r="B80" s="4" t="s">
        <v>5</v>
      </c>
      <c r="C80" s="4" t="s">
        <v>5</v>
      </c>
      <c r="D80" s="4" t="s">
        <v>5</v>
      </c>
      <c r="E80" s="4" t="s">
        <v>5</v>
      </c>
    </row>
    <row r="81" spans="1:5">
      <c r="A81" s="2" t="s">
        <v>862</v>
      </c>
      <c r="B81" s="6">
        <v>62721000</v>
      </c>
      <c r="C81" s="6">
        <v>62319000</v>
      </c>
      <c r="D81" s="4" t="s">
        <v>5</v>
      </c>
      <c r="E81" s="4" t="s">
        <v>5</v>
      </c>
    </row>
    <row r="82" spans="1:5">
      <c r="A82" s="2" t="s">
        <v>250</v>
      </c>
      <c r="B82" s="4" t="s">
        <v>5</v>
      </c>
      <c r="C82" s="4" t="s">
        <v>5</v>
      </c>
      <c r="D82" s="4" t="s">
        <v>5</v>
      </c>
      <c r="E82" s="4" t="s">
        <v>5</v>
      </c>
    </row>
    <row r="83" spans="1:5">
      <c r="A83" s="3" t="s">
        <v>226</v>
      </c>
      <c r="B83" s="4" t="s">
        <v>5</v>
      </c>
      <c r="C83" s="4" t="s">
        <v>5</v>
      </c>
      <c r="D83" s="4" t="s">
        <v>5</v>
      </c>
      <c r="E83" s="4" t="s">
        <v>5</v>
      </c>
    </row>
    <row r="84" spans="1:5">
      <c r="A84" s="2" t="s">
        <v>76</v>
      </c>
      <c r="B84" s="4">
        <v>0</v>
      </c>
      <c r="C84" s="4">
        <v>0</v>
      </c>
      <c r="D84" s="4" t="s">
        <v>5</v>
      </c>
      <c r="E84" s="4" t="s">
        <v>5</v>
      </c>
    </row>
    <row r="85" spans="1:5">
      <c r="A85" s="2" t="s">
        <v>251</v>
      </c>
      <c r="B85" s="4">
        <v>0</v>
      </c>
      <c r="C85" s="4">
        <v>0</v>
      </c>
      <c r="D85" s="4" t="s">
        <v>5</v>
      </c>
      <c r="E85" s="4" t="s">
        <v>5</v>
      </c>
    </row>
    <row r="86" spans="1:5">
      <c r="A86" s="3" t="s">
        <v>231</v>
      </c>
      <c r="B86" s="4" t="s">
        <v>5</v>
      </c>
      <c r="C86" s="4" t="s">
        <v>5</v>
      </c>
      <c r="D86" s="4" t="s">
        <v>5</v>
      </c>
      <c r="E86" s="4" t="s">
        <v>5</v>
      </c>
    </row>
    <row r="87" spans="1:5">
      <c r="A87" s="2" t="s">
        <v>252</v>
      </c>
      <c r="B87" s="4">
        <v>0</v>
      </c>
      <c r="C87" s="4">
        <v>0</v>
      </c>
      <c r="D87" s="4" t="s">
        <v>5</v>
      </c>
      <c r="E87" s="4" t="s">
        <v>5</v>
      </c>
    </row>
    <row r="88" spans="1:5" ht="30">
      <c r="A88" s="2" t="s">
        <v>879</v>
      </c>
      <c r="B88" s="4" t="s">
        <v>5</v>
      </c>
      <c r="C88" s="4" t="s">
        <v>5</v>
      </c>
      <c r="D88" s="4" t="s">
        <v>5</v>
      </c>
      <c r="E88" s="4" t="s">
        <v>5</v>
      </c>
    </row>
    <row r="89" spans="1:5">
      <c r="A89" s="3" t="s">
        <v>231</v>
      </c>
      <c r="B89" s="4" t="s">
        <v>5</v>
      </c>
      <c r="C89" s="4" t="s">
        <v>5</v>
      </c>
      <c r="D89" s="4" t="s">
        <v>5</v>
      </c>
      <c r="E89" s="4" t="s">
        <v>5</v>
      </c>
    </row>
    <row r="90" spans="1:5">
      <c r="A90" s="2" t="s">
        <v>857</v>
      </c>
      <c r="B90" s="4">
        <v>0</v>
      </c>
      <c r="C90" s="4">
        <v>0</v>
      </c>
      <c r="D90" s="4" t="s">
        <v>5</v>
      </c>
      <c r="E90" s="4" t="s">
        <v>5</v>
      </c>
    </row>
    <row r="91" spans="1:5" ht="30">
      <c r="A91" s="2" t="s">
        <v>880</v>
      </c>
      <c r="B91" s="4" t="s">
        <v>5</v>
      </c>
      <c r="C91" s="4" t="s">
        <v>5</v>
      </c>
      <c r="D91" s="4" t="s">
        <v>5</v>
      </c>
      <c r="E91" s="4" t="s">
        <v>5</v>
      </c>
    </row>
    <row r="92" spans="1:5">
      <c r="A92" s="3" t="s">
        <v>231</v>
      </c>
      <c r="B92" s="4" t="s">
        <v>5</v>
      </c>
      <c r="C92" s="4" t="s">
        <v>5</v>
      </c>
      <c r="D92" s="4" t="s">
        <v>5</v>
      </c>
      <c r="E92" s="4" t="s">
        <v>5</v>
      </c>
    </row>
    <row r="93" spans="1:5">
      <c r="A93" s="2" t="s">
        <v>857</v>
      </c>
      <c r="B93" s="4">
        <v>0</v>
      </c>
      <c r="C93" s="4">
        <v>0</v>
      </c>
      <c r="D93" s="4" t="s">
        <v>5</v>
      </c>
      <c r="E93" s="4" t="s">
        <v>5</v>
      </c>
    </row>
    <row r="94" spans="1:5" ht="30">
      <c r="A94" s="2" t="s">
        <v>881</v>
      </c>
      <c r="B94" s="4" t="s">
        <v>5</v>
      </c>
      <c r="C94" s="4" t="s">
        <v>5</v>
      </c>
      <c r="D94" s="4" t="s">
        <v>5</v>
      </c>
      <c r="E94" s="4" t="s">
        <v>5</v>
      </c>
    </row>
    <row r="95" spans="1:5">
      <c r="A95" s="3" t="s">
        <v>231</v>
      </c>
      <c r="B95" s="4" t="s">
        <v>5</v>
      </c>
      <c r="C95" s="4" t="s">
        <v>5</v>
      </c>
      <c r="D95" s="4" t="s">
        <v>5</v>
      </c>
      <c r="E95" s="4" t="s">
        <v>5</v>
      </c>
    </row>
    <row r="96" spans="1:5">
      <c r="A96" s="2" t="s">
        <v>857</v>
      </c>
      <c r="B96" s="4">
        <v>0</v>
      </c>
      <c r="C96" s="4">
        <v>0</v>
      </c>
      <c r="D96" s="4" t="s">
        <v>5</v>
      </c>
      <c r="E96" s="4" t="s">
        <v>5</v>
      </c>
    </row>
    <row r="97" spans="1:5" ht="30">
      <c r="A97" s="2" t="s">
        <v>882</v>
      </c>
      <c r="B97" s="4" t="s">
        <v>5</v>
      </c>
      <c r="C97" s="4" t="s">
        <v>5</v>
      </c>
      <c r="D97" s="4" t="s">
        <v>5</v>
      </c>
      <c r="E97" s="4" t="s">
        <v>5</v>
      </c>
    </row>
    <row r="98" spans="1:5">
      <c r="A98" s="3" t="s">
        <v>231</v>
      </c>
      <c r="B98" s="4" t="s">
        <v>5</v>
      </c>
      <c r="C98" s="4" t="s">
        <v>5</v>
      </c>
      <c r="D98" s="4" t="s">
        <v>5</v>
      </c>
      <c r="E98" s="4" t="s">
        <v>5</v>
      </c>
    </row>
    <row r="99" spans="1:5">
      <c r="A99" s="2" t="s">
        <v>862</v>
      </c>
      <c r="B99" s="4">
        <v>0</v>
      </c>
      <c r="C99" s="4">
        <v>0</v>
      </c>
      <c r="D99" s="4" t="s">
        <v>5</v>
      </c>
      <c r="E99" s="4" t="s">
        <v>5</v>
      </c>
    </row>
    <row r="100" spans="1:5">
      <c r="A100" s="2" t="s">
        <v>883</v>
      </c>
      <c r="B100" s="4" t="s">
        <v>5</v>
      </c>
      <c r="C100" s="4" t="s">
        <v>5</v>
      </c>
      <c r="D100" s="4" t="s">
        <v>5</v>
      </c>
      <c r="E100" s="4" t="s">
        <v>5</v>
      </c>
    </row>
    <row r="101" spans="1:5">
      <c r="A101" s="3" t="s">
        <v>231</v>
      </c>
      <c r="B101" s="4" t="s">
        <v>5</v>
      </c>
      <c r="C101" s="4" t="s">
        <v>5</v>
      </c>
      <c r="D101" s="4" t="s">
        <v>5</v>
      </c>
      <c r="E101" s="4" t="s">
        <v>5</v>
      </c>
    </row>
    <row r="102" spans="1:5">
      <c r="A102" s="2" t="s">
        <v>862</v>
      </c>
      <c r="B102" s="6">
        <v>93517000</v>
      </c>
      <c r="C102" s="6">
        <v>24439000</v>
      </c>
      <c r="D102" s="4" t="s">
        <v>5</v>
      </c>
      <c r="E102" s="4" t="s">
        <v>5</v>
      </c>
    </row>
    <row r="103" spans="1:5">
      <c r="A103" s="2" t="s">
        <v>884</v>
      </c>
      <c r="B103" s="4" t="s">
        <v>5</v>
      </c>
      <c r="C103" s="4" t="s">
        <v>5</v>
      </c>
      <c r="D103" s="4" t="s">
        <v>5</v>
      </c>
      <c r="E103" s="4" t="s">
        <v>5</v>
      </c>
    </row>
    <row r="104" spans="1:5">
      <c r="A104" s="3" t="s">
        <v>231</v>
      </c>
      <c r="B104" s="4" t="s">
        <v>5</v>
      </c>
      <c r="C104" s="4" t="s">
        <v>5</v>
      </c>
      <c r="D104" s="4" t="s">
        <v>5</v>
      </c>
      <c r="E104" s="4" t="s">
        <v>5</v>
      </c>
    </row>
    <row r="105" spans="1:5">
      <c r="A105" s="2" t="s">
        <v>862</v>
      </c>
      <c r="B105" s="6">
        <v>93271000</v>
      </c>
      <c r="C105" s="6">
        <v>23896000</v>
      </c>
      <c r="D105" s="4" t="s">
        <v>5</v>
      </c>
      <c r="E105" s="4" t="s">
        <v>5</v>
      </c>
    </row>
    <row r="106" spans="1:5">
      <c r="A106" s="2" t="s">
        <v>885</v>
      </c>
      <c r="B106" s="4" t="s">
        <v>5</v>
      </c>
      <c r="C106" s="4" t="s">
        <v>5</v>
      </c>
      <c r="D106" s="4" t="s">
        <v>5</v>
      </c>
      <c r="E106" s="4" t="s">
        <v>5</v>
      </c>
    </row>
    <row r="107" spans="1:5">
      <c r="A107" s="3" t="s">
        <v>231</v>
      </c>
      <c r="B107" s="4" t="s">
        <v>5</v>
      </c>
      <c r="C107" s="4" t="s">
        <v>5</v>
      </c>
      <c r="D107" s="4" t="s">
        <v>5</v>
      </c>
      <c r="E107" s="4" t="s">
        <v>5</v>
      </c>
    </row>
    <row r="108" spans="1:5">
      <c r="A108" s="2" t="s">
        <v>862</v>
      </c>
      <c r="B108" s="4">
        <v>0</v>
      </c>
      <c r="C108" s="4">
        <v>0</v>
      </c>
      <c r="D108" s="4" t="s">
        <v>5</v>
      </c>
      <c r="E108" s="4" t="s">
        <v>5</v>
      </c>
    </row>
    <row r="109" spans="1:5">
      <c r="A109" s="2" t="s">
        <v>886</v>
      </c>
      <c r="B109" s="4" t="s">
        <v>5</v>
      </c>
      <c r="C109" s="4" t="s">
        <v>5</v>
      </c>
      <c r="D109" s="4" t="s">
        <v>5</v>
      </c>
      <c r="E109" s="4" t="s">
        <v>5</v>
      </c>
    </row>
    <row r="110" spans="1:5">
      <c r="A110" s="3" t="s">
        <v>231</v>
      </c>
      <c r="B110" s="4" t="s">
        <v>5</v>
      </c>
      <c r="C110" s="4" t="s">
        <v>5</v>
      </c>
      <c r="D110" s="4" t="s">
        <v>5</v>
      </c>
      <c r="E110" s="4" t="s">
        <v>5</v>
      </c>
    </row>
    <row r="111" spans="1:5">
      <c r="A111" s="2" t="s">
        <v>862</v>
      </c>
      <c r="B111" s="6">
        <v>93517000</v>
      </c>
      <c r="C111" s="6">
        <v>24439000</v>
      </c>
      <c r="D111" s="4" t="s">
        <v>5</v>
      </c>
      <c r="E111" s="4" t="s">
        <v>5</v>
      </c>
    </row>
    <row r="112" spans="1:5">
      <c r="A112" s="2" t="s">
        <v>887</v>
      </c>
      <c r="B112" s="4" t="s">
        <v>5</v>
      </c>
      <c r="C112" s="4" t="s">
        <v>5</v>
      </c>
      <c r="D112" s="4" t="s">
        <v>5</v>
      </c>
      <c r="E112" s="4" t="s">
        <v>5</v>
      </c>
    </row>
    <row r="113" spans="1:5">
      <c r="A113" s="3" t="s">
        <v>231</v>
      </c>
      <c r="B113" s="4" t="s">
        <v>5</v>
      </c>
      <c r="C113" s="4" t="s">
        <v>5</v>
      </c>
      <c r="D113" s="4" t="s">
        <v>5</v>
      </c>
      <c r="E113" s="4" t="s">
        <v>5</v>
      </c>
    </row>
    <row r="114" spans="1:5">
      <c r="A114" s="2" t="s">
        <v>862</v>
      </c>
      <c r="B114" s="8">
        <v>0</v>
      </c>
      <c r="C114" s="8">
        <v>0</v>
      </c>
      <c r="D114" s="4" t="s">
        <v>5</v>
      </c>
      <c r="E11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888</v>
      </c>
      <c r="B1" s="1" t="s">
        <v>2</v>
      </c>
      <c r="C1" s="1" t="s">
        <v>889</v>
      </c>
      <c r="D1" s="1" t="s">
        <v>74</v>
      </c>
    </row>
    <row r="2" spans="1:4">
      <c r="A2" s="2" t="s">
        <v>856</v>
      </c>
      <c r="B2" s="4" t="s">
        <v>5</v>
      </c>
      <c r="C2" s="4" t="s">
        <v>5</v>
      </c>
      <c r="D2" s="4" t="s">
        <v>5</v>
      </c>
    </row>
    <row r="3" spans="1:4">
      <c r="A3" s="3" t="s">
        <v>890</v>
      </c>
      <c r="B3" s="4" t="s">
        <v>5</v>
      </c>
      <c r="C3" s="4" t="s">
        <v>5</v>
      </c>
      <c r="D3" s="4" t="s">
        <v>5</v>
      </c>
    </row>
    <row r="4" spans="1:4">
      <c r="A4" s="2" t="s">
        <v>891</v>
      </c>
      <c r="B4" s="183">
        <v>5.8799999999999998E-2</v>
      </c>
      <c r="C4" s="4" t="s">
        <v>5</v>
      </c>
      <c r="D4" s="183">
        <v>5.8799999999999998E-2</v>
      </c>
    </row>
    <row r="5" spans="1:4">
      <c r="A5" s="2" t="s">
        <v>858</v>
      </c>
      <c r="B5" s="4" t="s">
        <v>5</v>
      </c>
      <c r="C5" s="4" t="s">
        <v>5</v>
      </c>
      <c r="D5" s="4" t="s">
        <v>5</v>
      </c>
    </row>
    <row r="6" spans="1:4">
      <c r="A6" s="3" t="s">
        <v>890</v>
      </c>
      <c r="B6" s="4" t="s">
        <v>5</v>
      </c>
      <c r="C6" s="4" t="s">
        <v>5</v>
      </c>
      <c r="D6" s="4" t="s">
        <v>5</v>
      </c>
    </row>
    <row r="7" spans="1:4">
      <c r="A7" s="2" t="s">
        <v>891</v>
      </c>
      <c r="B7" s="183">
        <v>5.8799999999999998E-2</v>
      </c>
      <c r="C7" s="183">
        <v>5.8799999999999998E-2</v>
      </c>
      <c r="D7" s="183">
        <v>5.8799999999999998E-2</v>
      </c>
    </row>
    <row r="8" spans="1:4">
      <c r="A8" s="2" t="s">
        <v>892</v>
      </c>
      <c r="B8" s="4" t="s">
        <v>5</v>
      </c>
      <c r="C8" s="4" t="s">
        <v>5</v>
      </c>
      <c r="D8" s="4" t="s">
        <v>5</v>
      </c>
    </row>
    <row r="9" spans="1:4">
      <c r="A9" s="3" t="s">
        <v>890</v>
      </c>
      <c r="B9" s="4" t="s">
        <v>5</v>
      </c>
      <c r="C9" s="4" t="s">
        <v>5</v>
      </c>
      <c r="D9" s="4" t="s">
        <v>5</v>
      </c>
    </row>
    <row r="10" spans="1:4">
      <c r="A10" s="2" t="s">
        <v>891</v>
      </c>
      <c r="B10" s="183">
        <v>7.7499999999999999E-2</v>
      </c>
      <c r="C10" s="4" t="s">
        <v>5</v>
      </c>
      <c r="D10" s="4" t="s">
        <v>5</v>
      </c>
    </row>
    <row r="11" spans="1:4">
      <c r="A11" s="2" t="s">
        <v>859</v>
      </c>
      <c r="B11" s="4" t="s">
        <v>5</v>
      </c>
      <c r="C11" s="4" t="s">
        <v>5</v>
      </c>
      <c r="D11" s="4" t="s">
        <v>5</v>
      </c>
    </row>
    <row r="12" spans="1:4">
      <c r="A12" s="3" t="s">
        <v>890</v>
      </c>
      <c r="B12" s="4" t="s">
        <v>5</v>
      </c>
      <c r="C12" s="4" t="s">
        <v>5</v>
      </c>
      <c r="D12" s="4" t="s">
        <v>5</v>
      </c>
    </row>
    <row r="13" spans="1:4">
      <c r="A13" s="2" t="s">
        <v>891</v>
      </c>
      <c r="B13" s="183">
        <v>6.6299999999999998E-2</v>
      </c>
      <c r="C13" s="183">
        <v>6.6299999999999998E-2</v>
      </c>
      <c r="D13" s="183">
        <v>6.6299999999999998E-2</v>
      </c>
    </row>
    <row r="14" spans="1:4">
      <c r="A14" s="2" t="s">
        <v>860</v>
      </c>
      <c r="B14" s="4" t="s">
        <v>5</v>
      </c>
      <c r="C14" s="4" t="s">
        <v>5</v>
      </c>
      <c r="D14" s="4" t="s">
        <v>5</v>
      </c>
    </row>
    <row r="15" spans="1:4">
      <c r="A15" s="3" t="s">
        <v>890</v>
      </c>
      <c r="B15" s="4" t="s">
        <v>5</v>
      </c>
      <c r="C15" s="4" t="s">
        <v>5</v>
      </c>
      <c r="D15" s="4" t="s">
        <v>5</v>
      </c>
    </row>
    <row r="16" spans="1:4">
      <c r="A16" s="2" t="s">
        <v>891</v>
      </c>
      <c r="B16" s="183">
        <v>5.1299999999999998E-2</v>
      </c>
      <c r="C16" s="4" t="s">
        <v>5</v>
      </c>
      <c r="D16" s="183">
        <v>5.1299999999999998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15" customHeight="1">
      <c r="A1" s="1" t="s">
        <v>893</v>
      </c>
      <c r="B1" s="7" t="s">
        <v>28</v>
      </c>
      <c r="C1" s="7"/>
      <c r="D1" s="7" t="s">
        <v>1</v>
      </c>
      <c r="E1" s="7"/>
    </row>
    <row r="2" spans="1:5" ht="30">
      <c r="A2" s="1" t="s">
        <v>116</v>
      </c>
      <c r="B2" s="1" t="s">
        <v>2</v>
      </c>
      <c r="C2" s="1" t="s">
        <v>29</v>
      </c>
      <c r="D2" s="1" t="s">
        <v>2</v>
      </c>
      <c r="E2" s="1" t="s">
        <v>29</v>
      </c>
    </row>
    <row r="3" spans="1:5" ht="60">
      <c r="A3" s="3" t="s">
        <v>894</v>
      </c>
      <c r="B3" s="4" t="s">
        <v>5</v>
      </c>
      <c r="C3" s="4" t="s">
        <v>5</v>
      </c>
      <c r="D3" s="4" t="s">
        <v>5</v>
      </c>
      <c r="E3" s="4" t="s">
        <v>5</v>
      </c>
    </row>
    <row r="4" spans="1:5">
      <c r="A4" s="2" t="s">
        <v>895</v>
      </c>
      <c r="B4" s="4" t="s">
        <v>5</v>
      </c>
      <c r="C4" s="4" t="s">
        <v>5</v>
      </c>
      <c r="D4" s="8">
        <v>1023976</v>
      </c>
      <c r="E4" s="4" t="s">
        <v>5</v>
      </c>
    </row>
    <row r="5" spans="1:5" ht="30">
      <c r="A5" s="2" t="s">
        <v>896</v>
      </c>
      <c r="B5" s="4" t="s">
        <v>5</v>
      </c>
      <c r="C5" s="4" t="s">
        <v>5</v>
      </c>
      <c r="D5" s="6">
        <v>6384</v>
      </c>
      <c r="E5" s="4" t="s">
        <v>5</v>
      </c>
    </row>
    <row r="6" spans="1:5" ht="30">
      <c r="A6" s="2" t="s">
        <v>897</v>
      </c>
      <c r="B6" s="4" t="s">
        <v>5</v>
      </c>
      <c r="C6" s="4" t="s">
        <v>5</v>
      </c>
      <c r="D6" s="6">
        <v>338000</v>
      </c>
      <c r="E6" s="4" t="s">
        <v>5</v>
      </c>
    </row>
    <row r="7" spans="1:5" ht="30">
      <c r="A7" s="2" t="s">
        <v>289</v>
      </c>
      <c r="B7" s="4" t="s">
        <v>5</v>
      </c>
      <c r="C7" s="4" t="s">
        <v>5</v>
      </c>
      <c r="D7" s="6">
        <v>1498</v>
      </c>
      <c r="E7" s="4" t="s">
        <v>5</v>
      </c>
    </row>
    <row r="8" spans="1:5">
      <c r="A8" s="2" t="s">
        <v>290</v>
      </c>
      <c r="B8" s="4" t="s">
        <v>5</v>
      </c>
      <c r="C8" s="4" t="s">
        <v>5</v>
      </c>
      <c r="D8" s="4">
        <v>885</v>
      </c>
      <c r="E8" s="4" t="s">
        <v>5</v>
      </c>
    </row>
    <row r="9" spans="1:5">
      <c r="A9" s="2" t="s">
        <v>291</v>
      </c>
      <c r="B9" s="4" t="s">
        <v>5</v>
      </c>
      <c r="C9" s="4" t="s">
        <v>5</v>
      </c>
      <c r="D9" s="6">
        <v>5378</v>
      </c>
      <c r="E9" s="4" t="s">
        <v>5</v>
      </c>
    </row>
    <row r="10" spans="1:5">
      <c r="A10" s="2" t="s">
        <v>898</v>
      </c>
      <c r="B10" s="4" t="s">
        <v>5</v>
      </c>
      <c r="C10" s="4" t="s">
        <v>5</v>
      </c>
      <c r="D10" s="4">
        <v>0</v>
      </c>
      <c r="E10" s="4" t="s">
        <v>5</v>
      </c>
    </row>
    <row r="11" spans="1:5">
      <c r="A11" s="2" t="s">
        <v>294</v>
      </c>
      <c r="B11" s="4" t="s">
        <v>5</v>
      </c>
      <c r="C11" s="4" t="s">
        <v>5</v>
      </c>
      <c r="D11" s="4">
        <v>0</v>
      </c>
      <c r="E11" s="4" t="s">
        <v>5</v>
      </c>
    </row>
    <row r="12" spans="1:5">
      <c r="A12" s="2" t="s">
        <v>296</v>
      </c>
      <c r="B12" s="4" t="s">
        <v>5</v>
      </c>
      <c r="C12" s="4" t="s">
        <v>5</v>
      </c>
      <c r="D12" s="6">
        <v>-124084</v>
      </c>
      <c r="E12" s="4" t="s">
        <v>5</v>
      </c>
    </row>
    <row r="13" spans="1:5" ht="30">
      <c r="A13" s="2" t="s">
        <v>899</v>
      </c>
      <c r="B13" s="4" t="s">
        <v>5</v>
      </c>
      <c r="C13" s="4" t="s">
        <v>5</v>
      </c>
      <c r="D13" s="4">
        <v>185</v>
      </c>
      <c r="E13" s="4" t="s">
        <v>5</v>
      </c>
    </row>
    <row r="14" spans="1:5" ht="30">
      <c r="A14" s="2" t="s">
        <v>900</v>
      </c>
      <c r="B14" s="4" t="s">
        <v>5</v>
      </c>
      <c r="C14" s="4" t="s">
        <v>5</v>
      </c>
      <c r="D14" s="4">
        <v>92</v>
      </c>
      <c r="E14" s="4" t="s">
        <v>5</v>
      </c>
    </row>
    <row r="15" spans="1:5">
      <c r="A15" s="2" t="s">
        <v>43</v>
      </c>
      <c r="B15" s="6">
        <v>38965</v>
      </c>
      <c r="C15" s="6">
        <v>29909</v>
      </c>
      <c r="D15" s="6">
        <v>105859</v>
      </c>
      <c r="E15" s="6">
        <v>87566</v>
      </c>
    </row>
    <row r="16" spans="1:5">
      <c r="A16" s="2" t="s">
        <v>312</v>
      </c>
      <c r="B16" s="6">
        <v>-7983</v>
      </c>
      <c r="C16" s="4">
        <v>648</v>
      </c>
      <c r="D16" s="6">
        <v>-6301</v>
      </c>
      <c r="E16" s="6">
        <v>-5791</v>
      </c>
    </row>
    <row r="17" spans="1:5">
      <c r="A17" s="2" t="s">
        <v>901</v>
      </c>
      <c r="B17" s="6">
        <v>1066752</v>
      </c>
      <c r="C17" s="4" t="s">
        <v>5</v>
      </c>
      <c r="D17" s="6">
        <v>1066752</v>
      </c>
      <c r="E17" s="4" t="s">
        <v>5</v>
      </c>
    </row>
    <row r="18" spans="1:5">
      <c r="A18" s="2" t="s">
        <v>267</v>
      </c>
      <c r="B18" s="4" t="s">
        <v>5</v>
      </c>
      <c r="C18" s="4" t="s">
        <v>5</v>
      </c>
      <c r="D18" s="4" t="s">
        <v>5</v>
      </c>
      <c r="E18" s="4" t="s">
        <v>5</v>
      </c>
    </row>
    <row r="19" spans="1:5" ht="60">
      <c r="A19" s="3" t="s">
        <v>894</v>
      </c>
      <c r="B19" s="4" t="s">
        <v>5</v>
      </c>
      <c r="C19" s="4" t="s">
        <v>5</v>
      </c>
      <c r="D19" s="4" t="s">
        <v>5</v>
      </c>
      <c r="E19" s="4" t="s">
        <v>5</v>
      </c>
    </row>
    <row r="20" spans="1:5">
      <c r="A20" s="2" t="s">
        <v>895</v>
      </c>
      <c r="B20" s="4" t="s">
        <v>5</v>
      </c>
      <c r="C20" s="4" t="s">
        <v>5</v>
      </c>
      <c r="D20" s="4">
        <v>866</v>
      </c>
      <c r="E20" s="4" t="s">
        <v>5</v>
      </c>
    </row>
    <row r="21" spans="1:5">
      <c r="A21" s="2" t="s">
        <v>902</v>
      </c>
      <c r="B21" s="4" t="s">
        <v>5</v>
      </c>
      <c r="C21" s="4" t="s">
        <v>5</v>
      </c>
      <c r="D21" s="6">
        <v>72082000</v>
      </c>
      <c r="E21" s="4" t="s">
        <v>5</v>
      </c>
    </row>
    <row r="22" spans="1:5" ht="30">
      <c r="A22" s="2" t="s">
        <v>896</v>
      </c>
      <c r="B22" s="4" t="s">
        <v>5</v>
      </c>
      <c r="C22" s="4" t="s">
        <v>5</v>
      </c>
      <c r="D22" s="4">
        <v>3</v>
      </c>
      <c r="E22" s="4" t="s">
        <v>5</v>
      </c>
    </row>
    <row r="23" spans="1:5" ht="30">
      <c r="A23" s="2" t="s">
        <v>897</v>
      </c>
      <c r="B23" s="4" t="s">
        <v>5</v>
      </c>
      <c r="C23" s="4" t="s">
        <v>5</v>
      </c>
      <c r="D23" s="6">
        <v>338000</v>
      </c>
      <c r="E23" s="4" t="s">
        <v>5</v>
      </c>
    </row>
    <row r="24" spans="1:5">
      <c r="A24" s="2" t="s">
        <v>898</v>
      </c>
      <c r="B24" s="4" t="s">
        <v>5</v>
      </c>
      <c r="C24" s="4" t="s">
        <v>5</v>
      </c>
      <c r="D24" s="4">
        <v>3</v>
      </c>
      <c r="E24" s="4" t="s">
        <v>5</v>
      </c>
    </row>
    <row r="25" spans="1:5">
      <c r="A25" s="2" t="s">
        <v>903</v>
      </c>
      <c r="B25" s="4" t="s">
        <v>5</v>
      </c>
      <c r="C25" s="4" t="s">
        <v>5</v>
      </c>
      <c r="D25" s="6">
        <v>310000</v>
      </c>
      <c r="E25" s="4" t="s">
        <v>5</v>
      </c>
    </row>
    <row r="26" spans="1:5">
      <c r="A26" s="2" t="s">
        <v>904</v>
      </c>
      <c r="B26" s="4" t="s">
        <v>5</v>
      </c>
      <c r="C26" s="4" t="s">
        <v>5</v>
      </c>
      <c r="D26" s="6">
        <v>-22000</v>
      </c>
      <c r="E26" s="4" t="s">
        <v>5</v>
      </c>
    </row>
    <row r="27" spans="1:5">
      <c r="A27" s="2" t="s">
        <v>294</v>
      </c>
      <c r="B27" s="4" t="s">
        <v>5</v>
      </c>
      <c r="C27" s="4" t="s">
        <v>5</v>
      </c>
      <c r="D27" s="4">
        <v>0</v>
      </c>
      <c r="E27" s="4" t="s">
        <v>5</v>
      </c>
    </row>
    <row r="28" spans="1:5" ht="30">
      <c r="A28" s="2" t="s">
        <v>905</v>
      </c>
      <c r="B28" s="4" t="s">
        <v>5</v>
      </c>
      <c r="C28" s="4" t="s">
        <v>5</v>
      </c>
      <c r="D28" s="4">
        <v>15</v>
      </c>
      <c r="E28" s="4" t="s">
        <v>5</v>
      </c>
    </row>
    <row r="29" spans="1:5" ht="30">
      <c r="A29" s="2" t="s">
        <v>906</v>
      </c>
      <c r="B29" s="4" t="s">
        <v>5</v>
      </c>
      <c r="C29" s="4" t="s">
        <v>5</v>
      </c>
      <c r="D29" s="6">
        <v>1483000</v>
      </c>
      <c r="E29" s="4" t="s">
        <v>5</v>
      </c>
    </row>
    <row r="30" spans="1:5" ht="30">
      <c r="A30" s="2" t="s">
        <v>907</v>
      </c>
      <c r="B30" s="4" t="s">
        <v>5</v>
      </c>
      <c r="C30" s="4" t="s">
        <v>5</v>
      </c>
      <c r="D30" s="6">
        <v>-54000</v>
      </c>
      <c r="E30" s="4" t="s">
        <v>5</v>
      </c>
    </row>
    <row r="31" spans="1:5" ht="30">
      <c r="A31" s="2" t="s">
        <v>908</v>
      </c>
      <c r="B31" s="4" t="s">
        <v>5</v>
      </c>
      <c r="C31" s="4" t="s">
        <v>5</v>
      </c>
      <c r="D31" s="6">
        <v>5000</v>
      </c>
      <c r="E31" s="4" t="s">
        <v>5</v>
      </c>
    </row>
    <row r="32" spans="1:5" ht="30">
      <c r="A32" s="2" t="s">
        <v>909</v>
      </c>
      <c r="B32" s="4" t="s">
        <v>5</v>
      </c>
      <c r="C32" s="4" t="s">
        <v>5</v>
      </c>
      <c r="D32" s="6">
        <v>3000</v>
      </c>
      <c r="E32" s="4" t="s">
        <v>5</v>
      </c>
    </row>
    <row r="33" spans="1:5">
      <c r="A33" s="2" t="s">
        <v>910</v>
      </c>
      <c r="B33" s="4" t="s">
        <v>5</v>
      </c>
      <c r="C33" s="4" t="s">
        <v>5</v>
      </c>
      <c r="D33" s="4">
        <v>0</v>
      </c>
      <c r="E33" s="4" t="s">
        <v>5</v>
      </c>
    </row>
    <row r="34" spans="1:5">
      <c r="A34" s="2" t="s">
        <v>911</v>
      </c>
      <c r="B34" s="4" t="s">
        <v>5</v>
      </c>
      <c r="C34" s="4" t="s">
        <v>5</v>
      </c>
      <c r="D34" s="4">
        <v>-146</v>
      </c>
      <c r="E34" s="4" t="s">
        <v>5</v>
      </c>
    </row>
    <row r="35" spans="1:5">
      <c r="A35" s="2" t="s">
        <v>901</v>
      </c>
      <c r="B35" s="4">
        <v>741</v>
      </c>
      <c r="C35" s="4" t="s">
        <v>5</v>
      </c>
      <c r="D35" s="4">
        <v>741</v>
      </c>
      <c r="E35" s="4" t="s">
        <v>5</v>
      </c>
    </row>
    <row r="36" spans="1:5">
      <c r="A36" s="2" t="s">
        <v>912</v>
      </c>
      <c r="B36" s="6">
        <v>74145000</v>
      </c>
      <c r="C36" s="4" t="s">
        <v>5</v>
      </c>
      <c r="D36" s="6">
        <v>74145000</v>
      </c>
      <c r="E36" s="4" t="s">
        <v>5</v>
      </c>
    </row>
    <row r="37" spans="1:5">
      <c r="A37" s="2" t="s">
        <v>913</v>
      </c>
      <c r="B37" s="4" t="s">
        <v>5</v>
      </c>
      <c r="C37" s="4" t="s">
        <v>5</v>
      </c>
      <c r="D37" s="4" t="s">
        <v>5</v>
      </c>
      <c r="E37" s="4" t="s">
        <v>5</v>
      </c>
    </row>
    <row r="38" spans="1:5" ht="60">
      <c r="A38" s="3" t="s">
        <v>894</v>
      </c>
      <c r="B38" s="4" t="s">
        <v>5</v>
      </c>
      <c r="C38" s="4" t="s">
        <v>5</v>
      </c>
      <c r="D38" s="4" t="s">
        <v>5</v>
      </c>
      <c r="E38" s="4" t="s">
        <v>5</v>
      </c>
    </row>
    <row r="39" spans="1:5">
      <c r="A39" s="2" t="s">
        <v>895</v>
      </c>
      <c r="B39" s="4" t="s">
        <v>5</v>
      </c>
      <c r="C39" s="4" t="s">
        <v>5</v>
      </c>
      <c r="D39" s="6">
        <v>848018</v>
      </c>
      <c r="E39" s="4" t="s">
        <v>5</v>
      </c>
    </row>
    <row r="40" spans="1:5" ht="30">
      <c r="A40" s="2" t="s">
        <v>896</v>
      </c>
      <c r="B40" s="4" t="s">
        <v>5</v>
      </c>
      <c r="C40" s="4" t="s">
        <v>5</v>
      </c>
      <c r="D40" s="6">
        <v>6381</v>
      </c>
      <c r="E40" s="4" t="s">
        <v>5</v>
      </c>
    </row>
    <row r="41" spans="1:5" ht="30">
      <c r="A41" s="2" t="s">
        <v>289</v>
      </c>
      <c r="B41" s="4" t="s">
        <v>5</v>
      </c>
      <c r="C41" s="4" t="s">
        <v>5</v>
      </c>
      <c r="D41" s="6">
        <v>1498</v>
      </c>
      <c r="E41" s="4" t="s">
        <v>5</v>
      </c>
    </row>
    <row r="42" spans="1:5">
      <c r="A42" s="2" t="s">
        <v>290</v>
      </c>
      <c r="B42" s="4" t="s">
        <v>5</v>
      </c>
      <c r="C42" s="4" t="s">
        <v>5</v>
      </c>
      <c r="D42" s="4">
        <v>885</v>
      </c>
      <c r="E42" s="4" t="s">
        <v>5</v>
      </c>
    </row>
    <row r="43" spans="1:5">
      <c r="A43" s="2" t="s">
        <v>291</v>
      </c>
      <c r="B43" s="4" t="s">
        <v>5</v>
      </c>
      <c r="C43" s="4" t="s">
        <v>5</v>
      </c>
      <c r="D43" s="6">
        <v>5378</v>
      </c>
      <c r="E43" s="4" t="s">
        <v>5</v>
      </c>
    </row>
    <row r="44" spans="1:5">
      <c r="A44" s="2" t="s">
        <v>898</v>
      </c>
      <c r="B44" s="4" t="s">
        <v>5</v>
      </c>
      <c r="C44" s="4" t="s">
        <v>5</v>
      </c>
      <c r="D44" s="4">
        <v>-3</v>
      </c>
      <c r="E44" s="4" t="s">
        <v>5</v>
      </c>
    </row>
    <row r="45" spans="1:5" ht="30">
      <c r="A45" s="2" t="s">
        <v>905</v>
      </c>
      <c r="B45" s="4" t="s">
        <v>5</v>
      </c>
      <c r="C45" s="4" t="s">
        <v>5</v>
      </c>
      <c r="D45" s="6">
        <v>54709</v>
      </c>
      <c r="E45" s="4" t="s">
        <v>5</v>
      </c>
    </row>
    <row r="46" spans="1:5" ht="30">
      <c r="A46" s="2" t="s">
        <v>299</v>
      </c>
      <c r="B46" s="4" t="s">
        <v>5</v>
      </c>
      <c r="C46" s="4" t="s">
        <v>5</v>
      </c>
      <c r="D46" s="4">
        <v>-428</v>
      </c>
      <c r="E46" s="4" t="s">
        <v>5</v>
      </c>
    </row>
    <row r="47" spans="1:5" ht="30">
      <c r="A47" s="2" t="s">
        <v>899</v>
      </c>
      <c r="B47" s="4" t="s">
        <v>5</v>
      </c>
      <c r="C47" s="4" t="s">
        <v>5</v>
      </c>
      <c r="D47" s="4">
        <v>162</v>
      </c>
      <c r="E47" s="4" t="s">
        <v>5</v>
      </c>
    </row>
    <row r="48" spans="1:5" ht="30">
      <c r="A48" s="2" t="s">
        <v>900</v>
      </c>
      <c r="B48" s="4" t="s">
        <v>5</v>
      </c>
      <c r="C48" s="4" t="s">
        <v>5</v>
      </c>
      <c r="D48" s="4">
        <v>92</v>
      </c>
      <c r="E48" s="4" t="s">
        <v>5</v>
      </c>
    </row>
    <row r="49" spans="1:5">
      <c r="A49" s="2" t="s">
        <v>911</v>
      </c>
      <c r="B49" s="4" t="s">
        <v>5</v>
      </c>
      <c r="C49" s="4" t="s">
        <v>5</v>
      </c>
      <c r="D49" s="6">
        <v>-54826</v>
      </c>
      <c r="E49" s="4" t="s">
        <v>5</v>
      </c>
    </row>
    <row r="50" spans="1:5">
      <c r="A50" s="2" t="s">
        <v>901</v>
      </c>
      <c r="B50" s="6">
        <v>861866</v>
      </c>
      <c r="C50" s="4" t="s">
        <v>5</v>
      </c>
      <c r="D50" s="6">
        <v>861866</v>
      </c>
      <c r="E50" s="4" t="s">
        <v>5</v>
      </c>
    </row>
    <row r="51" spans="1:5">
      <c r="A51" s="2" t="s">
        <v>914</v>
      </c>
      <c r="B51" s="4" t="s">
        <v>5</v>
      </c>
      <c r="C51" s="4" t="s">
        <v>5</v>
      </c>
      <c r="D51" s="4" t="s">
        <v>5</v>
      </c>
      <c r="E51" s="4" t="s">
        <v>5</v>
      </c>
    </row>
    <row r="52" spans="1:5" ht="60">
      <c r="A52" s="3" t="s">
        <v>894</v>
      </c>
      <c r="B52" s="4" t="s">
        <v>5</v>
      </c>
      <c r="C52" s="4" t="s">
        <v>5</v>
      </c>
      <c r="D52" s="4" t="s">
        <v>5</v>
      </c>
      <c r="E52" s="4" t="s">
        <v>5</v>
      </c>
    </row>
    <row r="53" spans="1:5">
      <c r="A53" s="2" t="s">
        <v>895</v>
      </c>
      <c r="B53" s="4" t="s">
        <v>5</v>
      </c>
      <c r="C53" s="4" t="s">
        <v>5</v>
      </c>
      <c r="D53" s="6">
        <v>232646</v>
      </c>
      <c r="E53" s="4" t="s">
        <v>5</v>
      </c>
    </row>
    <row r="54" spans="1:5">
      <c r="A54" s="2" t="s">
        <v>296</v>
      </c>
      <c r="B54" s="4" t="s">
        <v>5</v>
      </c>
      <c r="C54" s="4" t="s">
        <v>5</v>
      </c>
      <c r="D54" s="6">
        <v>-124084</v>
      </c>
      <c r="E54" s="4" t="s">
        <v>5</v>
      </c>
    </row>
    <row r="55" spans="1:5" ht="30">
      <c r="A55" s="2" t="s">
        <v>899</v>
      </c>
      <c r="B55" s="4" t="s">
        <v>5</v>
      </c>
      <c r="C55" s="4" t="s">
        <v>5</v>
      </c>
      <c r="D55" s="4" t="s">
        <v>103</v>
      </c>
      <c r="E55" s="4" t="s">
        <v>5</v>
      </c>
    </row>
    <row r="56" spans="1:5">
      <c r="A56" s="2" t="s">
        <v>911</v>
      </c>
      <c r="B56" s="4" t="s">
        <v>5</v>
      </c>
      <c r="C56" s="4" t="s">
        <v>5</v>
      </c>
      <c r="D56" s="4" t="s">
        <v>103</v>
      </c>
      <c r="E56" s="4" t="s">
        <v>5</v>
      </c>
    </row>
    <row r="57" spans="1:5">
      <c r="A57" s="2" t="s">
        <v>43</v>
      </c>
      <c r="B57" s="4" t="s">
        <v>5</v>
      </c>
      <c r="C57" s="4" t="s">
        <v>5</v>
      </c>
      <c r="D57" s="6">
        <v>105879</v>
      </c>
      <c r="E57" s="4" t="s">
        <v>5</v>
      </c>
    </row>
    <row r="58" spans="1:5">
      <c r="A58" s="2" t="s">
        <v>312</v>
      </c>
      <c r="B58" s="4" t="s">
        <v>5</v>
      </c>
      <c r="C58" s="4" t="s">
        <v>5</v>
      </c>
      <c r="D58" s="4">
        <v>0</v>
      </c>
      <c r="E58" s="4" t="s">
        <v>5</v>
      </c>
    </row>
    <row r="59" spans="1:5">
      <c r="A59" s="2" t="s">
        <v>901</v>
      </c>
      <c r="B59" s="6">
        <v>214441</v>
      </c>
      <c r="C59" s="4" t="s">
        <v>5</v>
      </c>
      <c r="D59" s="6">
        <v>214441</v>
      </c>
      <c r="E59" s="4" t="s">
        <v>5</v>
      </c>
    </row>
    <row r="60" spans="1:5" ht="30">
      <c r="A60" s="2" t="s">
        <v>915</v>
      </c>
      <c r="B60" s="4" t="s">
        <v>5</v>
      </c>
      <c r="C60" s="4" t="s">
        <v>5</v>
      </c>
      <c r="D60" s="4" t="s">
        <v>5</v>
      </c>
      <c r="E60" s="4" t="s">
        <v>5</v>
      </c>
    </row>
    <row r="61" spans="1:5" ht="60">
      <c r="A61" s="3" t="s">
        <v>894</v>
      </c>
      <c r="B61" s="4" t="s">
        <v>5</v>
      </c>
      <c r="C61" s="4" t="s">
        <v>5</v>
      </c>
      <c r="D61" s="4" t="s">
        <v>5</v>
      </c>
      <c r="E61" s="4" t="s">
        <v>5</v>
      </c>
    </row>
    <row r="62" spans="1:5">
      <c r="A62" s="2" t="s">
        <v>895</v>
      </c>
      <c r="B62" s="4" t="s">
        <v>5</v>
      </c>
      <c r="C62" s="4" t="s">
        <v>5</v>
      </c>
      <c r="D62" s="6">
        <v>-4429</v>
      </c>
      <c r="E62" s="4" t="s">
        <v>5</v>
      </c>
    </row>
    <row r="63" spans="1:5">
      <c r="A63" s="2" t="s">
        <v>312</v>
      </c>
      <c r="B63" s="4" t="s">
        <v>5</v>
      </c>
      <c r="C63" s="4" t="s">
        <v>5</v>
      </c>
      <c r="D63" s="6">
        <v>-6270</v>
      </c>
      <c r="E63" s="4" t="s">
        <v>5</v>
      </c>
    </row>
    <row r="64" spans="1:5">
      <c r="A64" s="2" t="s">
        <v>901</v>
      </c>
      <c r="B64" s="6">
        <v>-10699</v>
      </c>
      <c r="C64" s="4" t="s">
        <v>5</v>
      </c>
      <c r="D64" s="6">
        <v>-10699</v>
      </c>
      <c r="E64" s="4" t="s">
        <v>5</v>
      </c>
    </row>
    <row r="65" spans="1:5">
      <c r="A65" s="2" t="s">
        <v>274</v>
      </c>
      <c r="B65" s="4" t="s">
        <v>5</v>
      </c>
      <c r="C65" s="4" t="s">
        <v>5</v>
      </c>
      <c r="D65" s="4" t="s">
        <v>5</v>
      </c>
      <c r="E65" s="4" t="s">
        <v>5</v>
      </c>
    </row>
    <row r="66" spans="1:5" ht="60">
      <c r="A66" s="3" t="s">
        <v>894</v>
      </c>
      <c r="B66" s="4" t="s">
        <v>5</v>
      </c>
      <c r="C66" s="4" t="s">
        <v>5</v>
      </c>
      <c r="D66" s="4" t="s">
        <v>5</v>
      </c>
      <c r="E66" s="4" t="s">
        <v>5</v>
      </c>
    </row>
    <row r="67" spans="1:5">
      <c r="A67" s="2" t="s">
        <v>895</v>
      </c>
      <c r="B67" s="4" t="s">
        <v>5</v>
      </c>
      <c r="C67" s="4" t="s">
        <v>5</v>
      </c>
      <c r="D67" s="6">
        <v>-53579</v>
      </c>
      <c r="E67" s="4" t="s">
        <v>5</v>
      </c>
    </row>
    <row r="68" spans="1:5">
      <c r="A68" s="2" t="s">
        <v>902</v>
      </c>
      <c r="B68" s="4" t="s">
        <v>5</v>
      </c>
      <c r="C68" s="4" t="s">
        <v>5</v>
      </c>
      <c r="D68" s="6">
        <v>14581000</v>
      </c>
      <c r="E68" s="4" t="s">
        <v>5</v>
      </c>
    </row>
    <row r="69" spans="1:5" ht="30">
      <c r="A69" s="2" t="s">
        <v>907</v>
      </c>
      <c r="B69" s="4" t="s">
        <v>5</v>
      </c>
      <c r="C69" s="4" t="s">
        <v>5</v>
      </c>
      <c r="D69" s="6">
        <v>-43000</v>
      </c>
      <c r="E69" s="4" t="s">
        <v>5</v>
      </c>
    </row>
    <row r="70" spans="1:5" ht="30">
      <c r="A70" s="2" t="s">
        <v>299</v>
      </c>
      <c r="B70" s="4" t="s">
        <v>5</v>
      </c>
      <c r="C70" s="4" t="s">
        <v>5</v>
      </c>
      <c r="D70" s="6">
        <v>-1416</v>
      </c>
      <c r="E70" s="4" t="s">
        <v>5</v>
      </c>
    </row>
    <row r="71" spans="1:5" ht="30">
      <c r="A71" s="2" t="s">
        <v>899</v>
      </c>
      <c r="B71" s="4" t="s">
        <v>5</v>
      </c>
      <c r="C71" s="4" t="s">
        <v>5</v>
      </c>
      <c r="D71" s="4">
        <v>23</v>
      </c>
      <c r="E71" s="4" t="s">
        <v>5</v>
      </c>
    </row>
    <row r="72" spans="1:5" ht="30">
      <c r="A72" s="2" t="s">
        <v>908</v>
      </c>
      <c r="B72" s="4" t="s">
        <v>5</v>
      </c>
      <c r="C72" s="4" t="s">
        <v>5</v>
      </c>
      <c r="D72" s="6">
        <v>-6000</v>
      </c>
      <c r="E72" s="4" t="s">
        <v>5</v>
      </c>
    </row>
    <row r="73" spans="1:5">
      <c r="A73" s="2" t="s">
        <v>910</v>
      </c>
      <c r="B73" s="4" t="s">
        <v>5</v>
      </c>
      <c r="C73" s="4" t="s">
        <v>5</v>
      </c>
      <c r="D73" s="6">
        <v>-14618000</v>
      </c>
      <c r="E73" s="4" t="s">
        <v>5</v>
      </c>
    </row>
    <row r="74" spans="1:5">
      <c r="A74" s="2" t="s">
        <v>911</v>
      </c>
      <c r="B74" s="4" t="s">
        <v>5</v>
      </c>
      <c r="C74" s="4" t="s">
        <v>5</v>
      </c>
      <c r="D74" s="6">
        <v>54972</v>
      </c>
      <c r="E74" s="4" t="s">
        <v>5</v>
      </c>
    </row>
    <row r="75" spans="1:5">
      <c r="A75" s="2" t="s">
        <v>901</v>
      </c>
      <c r="B75" s="4">
        <v>0</v>
      </c>
      <c r="C75" s="4" t="s">
        <v>5</v>
      </c>
      <c r="D75" s="4">
        <v>0</v>
      </c>
      <c r="E75" s="4" t="s">
        <v>5</v>
      </c>
    </row>
    <row r="76" spans="1:5">
      <c r="A76" s="2" t="s">
        <v>912</v>
      </c>
      <c r="B76" s="4">
        <v>0</v>
      </c>
      <c r="C76" s="4" t="s">
        <v>5</v>
      </c>
      <c r="D76" s="4">
        <v>0</v>
      </c>
      <c r="E76" s="4" t="s">
        <v>5</v>
      </c>
    </row>
    <row r="77" spans="1:5">
      <c r="A77" s="2" t="s">
        <v>724</v>
      </c>
      <c r="B77" s="4" t="s">
        <v>5</v>
      </c>
      <c r="C77" s="4" t="s">
        <v>5</v>
      </c>
      <c r="D77" s="4" t="s">
        <v>5</v>
      </c>
      <c r="E77" s="4" t="s">
        <v>5</v>
      </c>
    </row>
    <row r="78" spans="1:5" ht="60">
      <c r="A78" s="3" t="s">
        <v>894</v>
      </c>
      <c r="B78" s="4" t="s">
        <v>5</v>
      </c>
      <c r="C78" s="4" t="s">
        <v>5</v>
      </c>
      <c r="D78" s="4" t="s">
        <v>5</v>
      </c>
      <c r="E78" s="4" t="s">
        <v>5</v>
      </c>
    </row>
    <row r="79" spans="1:5">
      <c r="A79" s="2" t="s">
        <v>895</v>
      </c>
      <c r="B79" s="4" t="s">
        <v>5</v>
      </c>
      <c r="C79" s="4" t="s">
        <v>5</v>
      </c>
      <c r="D79" s="4">
        <v>454</v>
      </c>
      <c r="E79" s="4" t="s">
        <v>5</v>
      </c>
    </row>
    <row r="80" spans="1:5">
      <c r="A80" s="2" t="s">
        <v>43</v>
      </c>
      <c r="B80" s="4" t="s">
        <v>5</v>
      </c>
      <c r="C80" s="4" t="s">
        <v>5</v>
      </c>
      <c r="D80" s="4">
        <v>-20</v>
      </c>
      <c r="E80" s="4" t="s">
        <v>5</v>
      </c>
    </row>
    <row r="81" spans="1:5">
      <c r="A81" s="2" t="s">
        <v>312</v>
      </c>
      <c r="B81" s="4" t="s">
        <v>5</v>
      </c>
      <c r="C81" s="4" t="s">
        <v>5</v>
      </c>
      <c r="D81" s="4">
        <v>-31</v>
      </c>
      <c r="E81" s="4" t="s">
        <v>5</v>
      </c>
    </row>
    <row r="82" spans="1:5">
      <c r="A82" s="2" t="s">
        <v>901</v>
      </c>
      <c r="B82" s="4">
        <v>403</v>
      </c>
      <c r="C82" s="4" t="s">
        <v>5</v>
      </c>
      <c r="D82" s="4">
        <v>403</v>
      </c>
      <c r="E82" s="4" t="s">
        <v>5</v>
      </c>
    </row>
    <row r="83" spans="1:5">
      <c r="A83" s="2" t="s">
        <v>916</v>
      </c>
      <c r="B83" s="4" t="s">
        <v>5</v>
      </c>
      <c r="C83" s="4" t="s">
        <v>5</v>
      </c>
      <c r="D83" s="4" t="s">
        <v>5</v>
      </c>
      <c r="E83" s="4" t="s">
        <v>5</v>
      </c>
    </row>
    <row r="84" spans="1:5" ht="60">
      <c r="A84" s="3" t="s">
        <v>894</v>
      </c>
      <c r="B84" s="4" t="s">
        <v>5</v>
      </c>
      <c r="C84" s="4" t="s">
        <v>5</v>
      </c>
      <c r="D84" s="4" t="s">
        <v>5</v>
      </c>
      <c r="E84" s="4" t="s">
        <v>5</v>
      </c>
    </row>
    <row r="85" spans="1:5">
      <c r="A85" s="2" t="s">
        <v>895</v>
      </c>
      <c r="B85" s="4" t="s">
        <v>5</v>
      </c>
      <c r="C85" s="4" t="s">
        <v>5</v>
      </c>
      <c r="D85" s="6">
        <v>1023976</v>
      </c>
      <c r="E85" s="4" t="s">
        <v>5</v>
      </c>
    </row>
    <row r="86" spans="1:5" ht="30">
      <c r="A86" s="2" t="s">
        <v>905</v>
      </c>
      <c r="B86" s="4" t="s">
        <v>5</v>
      </c>
      <c r="C86" s="4" t="s">
        <v>5</v>
      </c>
      <c r="D86" s="6">
        <v>54724</v>
      </c>
      <c r="E86" s="4" t="s">
        <v>5</v>
      </c>
    </row>
    <row r="87" spans="1:5" ht="30">
      <c r="A87" s="2" t="s">
        <v>299</v>
      </c>
      <c r="B87" s="4" t="s">
        <v>5</v>
      </c>
      <c r="C87" s="4" t="s">
        <v>5</v>
      </c>
      <c r="D87" s="6">
        <v>-1844</v>
      </c>
      <c r="E87" s="4" t="s">
        <v>5</v>
      </c>
    </row>
    <row r="88" spans="1:5">
      <c r="A88" s="2" t="s">
        <v>911</v>
      </c>
      <c r="B88" s="4" t="s">
        <v>5</v>
      </c>
      <c r="C88" s="4" t="s">
        <v>5</v>
      </c>
      <c r="D88" s="8">
        <v>0</v>
      </c>
      <c r="E8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3" width="12.42578125" bestFit="1" customWidth="1"/>
    <col min="4" max="4" width="12.140625" bestFit="1" customWidth="1"/>
    <col min="5" max="5" width="12.28515625" bestFit="1" customWidth="1"/>
    <col min="6" max="6" width="12.5703125" bestFit="1" customWidth="1"/>
    <col min="7" max="7" width="11.42578125" bestFit="1" customWidth="1"/>
    <col min="8" max="8" width="9.28515625" bestFit="1" customWidth="1"/>
    <col min="9" max="9" width="11.85546875" bestFit="1" customWidth="1"/>
  </cols>
  <sheetData>
    <row r="1" spans="1:9">
      <c r="A1" s="1" t="s">
        <v>917</v>
      </c>
      <c r="B1" s="1" t="s">
        <v>1</v>
      </c>
      <c r="C1" s="1"/>
      <c r="D1" s="1"/>
      <c r="E1" s="1"/>
      <c r="F1" s="1"/>
      <c r="G1" s="1"/>
      <c r="H1" s="1"/>
      <c r="I1" s="1"/>
    </row>
    <row r="2" spans="1:9" ht="30">
      <c r="A2" s="1" t="s">
        <v>918</v>
      </c>
      <c r="B2" s="1" t="s">
        <v>2</v>
      </c>
      <c r="C2" s="1" t="s">
        <v>919</v>
      </c>
      <c r="D2" s="1" t="s">
        <v>920</v>
      </c>
      <c r="E2" s="1" t="s">
        <v>921</v>
      </c>
      <c r="F2" s="1" t="s">
        <v>922</v>
      </c>
      <c r="G2" s="1" t="s">
        <v>923</v>
      </c>
      <c r="H2" s="184">
        <v>41401</v>
      </c>
      <c r="I2" s="1" t="s">
        <v>924</v>
      </c>
    </row>
    <row r="3" spans="1:9">
      <c r="A3" s="3" t="s">
        <v>925</v>
      </c>
      <c r="B3" s="4" t="s">
        <v>5</v>
      </c>
      <c r="C3" s="4" t="s">
        <v>5</v>
      </c>
      <c r="D3" s="4" t="s">
        <v>5</v>
      </c>
      <c r="E3" s="4" t="s">
        <v>5</v>
      </c>
      <c r="F3" s="4" t="s">
        <v>5</v>
      </c>
      <c r="G3" s="4" t="s">
        <v>5</v>
      </c>
      <c r="H3" s="4" t="s">
        <v>5</v>
      </c>
      <c r="I3" s="4" t="s">
        <v>5</v>
      </c>
    </row>
    <row r="4" spans="1:9" ht="30">
      <c r="A4" s="2" t="s">
        <v>926</v>
      </c>
      <c r="B4" s="183">
        <v>0.9</v>
      </c>
      <c r="C4" s="4" t="s">
        <v>5</v>
      </c>
      <c r="D4" s="4" t="s">
        <v>5</v>
      </c>
      <c r="E4" s="4" t="s">
        <v>5</v>
      </c>
      <c r="F4" s="4" t="s">
        <v>5</v>
      </c>
      <c r="G4" s="4" t="s">
        <v>5</v>
      </c>
      <c r="H4" s="4" t="s">
        <v>5</v>
      </c>
      <c r="I4" s="4" t="s">
        <v>5</v>
      </c>
    </row>
    <row r="5" spans="1:9">
      <c r="A5" s="2" t="s">
        <v>325</v>
      </c>
      <c r="B5" s="4" t="s">
        <v>5</v>
      </c>
      <c r="C5" s="9">
        <v>0.56999999999999995</v>
      </c>
      <c r="D5" s="9">
        <v>0.56999999999999995</v>
      </c>
      <c r="E5" s="9">
        <v>0.56999999999999995</v>
      </c>
      <c r="F5" s="9">
        <v>0.55000000000000004</v>
      </c>
      <c r="G5" s="9">
        <v>0.5</v>
      </c>
      <c r="H5" s="9">
        <v>0.5</v>
      </c>
      <c r="I5" s="9">
        <v>0.5</v>
      </c>
    </row>
    <row r="6" spans="1:9" ht="30">
      <c r="A6" s="2" t="s">
        <v>326</v>
      </c>
      <c r="B6" s="4" t="s">
        <v>5</v>
      </c>
      <c r="C6" s="9">
        <v>41.4</v>
      </c>
      <c r="D6" s="9">
        <v>41.5</v>
      </c>
      <c r="E6" s="9">
        <v>41.1</v>
      </c>
      <c r="F6" s="9">
        <v>39.6</v>
      </c>
      <c r="G6" s="9">
        <v>36.1</v>
      </c>
      <c r="H6" s="9">
        <v>35.799999999999997</v>
      </c>
      <c r="I6" s="9">
        <v>35.700000000000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8.28515625" customWidth="1"/>
    <col min="3" max="3" width="6.140625" customWidth="1"/>
    <col min="4" max="4" width="26.28515625" customWidth="1"/>
    <col min="5" max="5" width="5.85546875" customWidth="1"/>
    <col min="6" max="6" width="28" customWidth="1"/>
    <col min="7" max="7" width="25.28515625" customWidth="1"/>
  </cols>
  <sheetData>
    <row r="1" spans="1:7" ht="15" customHeight="1">
      <c r="A1" s="1" t="s">
        <v>927</v>
      </c>
      <c r="B1" s="7" t="s">
        <v>28</v>
      </c>
      <c r="C1" s="7"/>
      <c r="D1" s="7" t="s">
        <v>1</v>
      </c>
      <c r="E1" s="7"/>
      <c r="F1" s="7"/>
      <c r="G1" s="1"/>
    </row>
    <row r="2" spans="1:7" ht="30">
      <c r="A2" s="1" t="s">
        <v>928</v>
      </c>
      <c r="B2" s="7" t="s">
        <v>2</v>
      </c>
      <c r="C2" s="7"/>
      <c r="D2" s="7" t="s">
        <v>2</v>
      </c>
      <c r="E2" s="7"/>
      <c r="F2" s="1" t="s">
        <v>29</v>
      </c>
      <c r="G2" s="184">
        <v>41402</v>
      </c>
    </row>
    <row r="3" spans="1:7" ht="45">
      <c r="A3" s="3" t="s">
        <v>929</v>
      </c>
      <c r="B3" s="4" t="s">
        <v>5</v>
      </c>
      <c r="C3" s="4"/>
      <c r="D3" s="4" t="s">
        <v>5</v>
      </c>
      <c r="E3" s="4"/>
      <c r="F3" s="4" t="s">
        <v>5</v>
      </c>
      <c r="G3" s="4" t="s">
        <v>5</v>
      </c>
    </row>
    <row r="4" spans="1:7">
      <c r="A4" s="2" t="s">
        <v>930</v>
      </c>
      <c r="B4" s="4" t="s">
        <v>5</v>
      </c>
      <c r="C4" s="4"/>
      <c r="D4" s="8">
        <v>-4429000</v>
      </c>
      <c r="E4" s="4"/>
      <c r="F4" s="4" t="s">
        <v>5</v>
      </c>
      <c r="G4" s="4" t="s">
        <v>5</v>
      </c>
    </row>
    <row r="5" spans="1:7" ht="30">
      <c r="A5" s="2" t="s">
        <v>360</v>
      </c>
      <c r="B5" s="4" t="s">
        <v>5</v>
      </c>
      <c r="C5" s="4"/>
      <c r="D5" s="6">
        <v>-6270000</v>
      </c>
      <c r="E5" s="4"/>
      <c r="F5" s="4" t="s">
        <v>5</v>
      </c>
      <c r="G5" s="4" t="s">
        <v>5</v>
      </c>
    </row>
    <row r="6" spans="1:7">
      <c r="A6" s="2" t="s">
        <v>901</v>
      </c>
      <c r="B6" s="6">
        <v>-10699000</v>
      </c>
      <c r="C6" s="4"/>
      <c r="D6" s="6">
        <v>-10699000</v>
      </c>
      <c r="E6" s="4"/>
      <c r="F6" s="4" t="s">
        <v>5</v>
      </c>
      <c r="G6" s="4" t="s">
        <v>5</v>
      </c>
    </row>
    <row r="7" spans="1:7" ht="45">
      <c r="A7" s="2" t="s">
        <v>931</v>
      </c>
      <c r="B7" s="4" t="s">
        <v>5</v>
      </c>
      <c r="C7" s="4"/>
      <c r="D7" s="4" t="s">
        <v>5</v>
      </c>
      <c r="E7" s="4"/>
      <c r="F7" s="4" t="s">
        <v>5</v>
      </c>
      <c r="G7" s="6">
        <v>100000000</v>
      </c>
    </row>
    <row r="8" spans="1:7" ht="30">
      <c r="A8" s="2" t="s">
        <v>932</v>
      </c>
      <c r="B8" s="4">
        <v>1.5</v>
      </c>
      <c r="C8" s="4"/>
      <c r="D8" s="4" t="s">
        <v>5</v>
      </c>
      <c r="E8" s="4"/>
      <c r="F8" s="4" t="s">
        <v>5</v>
      </c>
      <c r="G8" s="4" t="s">
        <v>5</v>
      </c>
    </row>
    <row r="9" spans="1:7" ht="30">
      <c r="A9" s="2" t="s">
        <v>162</v>
      </c>
      <c r="B9" s="6">
        <v>54724000</v>
      </c>
      <c r="C9" s="4"/>
      <c r="D9" s="6">
        <v>54724000</v>
      </c>
      <c r="E9" s="4"/>
      <c r="F9" s="4">
        <v>0</v>
      </c>
      <c r="G9" s="4" t="s">
        <v>5</v>
      </c>
    </row>
    <row r="10" spans="1:7" ht="45">
      <c r="A10" s="2" t="s">
        <v>933</v>
      </c>
      <c r="B10" s="4" t="s">
        <v>5</v>
      </c>
      <c r="C10" s="4"/>
      <c r="D10" s="4" t="s">
        <v>5</v>
      </c>
      <c r="E10" s="4"/>
      <c r="F10" s="4" t="s">
        <v>5</v>
      </c>
      <c r="G10" s="4" t="s">
        <v>5</v>
      </c>
    </row>
    <row r="11" spans="1:7" ht="45">
      <c r="A11" s="3" t="s">
        <v>929</v>
      </c>
      <c r="B11" s="4" t="s">
        <v>5</v>
      </c>
      <c r="C11" s="4"/>
      <c r="D11" s="4" t="s">
        <v>5</v>
      </c>
      <c r="E11" s="4"/>
      <c r="F11" s="4" t="s">
        <v>5</v>
      </c>
      <c r="G11" s="4" t="s">
        <v>5</v>
      </c>
    </row>
    <row r="12" spans="1:7" ht="17.25">
      <c r="A12" s="2" t="s">
        <v>930</v>
      </c>
      <c r="B12" s="4" t="s">
        <v>5</v>
      </c>
      <c r="C12" s="4"/>
      <c r="D12" s="6">
        <v>-2441000</v>
      </c>
      <c r="E12" s="185" t="s">
        <v>934</v>
      </c>
      <c r="F12" s="4" t="s">
        <v>5</v>
      </c>
      <c r="G12" s="4" t="s">
        <v>5</v>
      </c>
    </row>
    <row r="13" spans="1:7" ht="30">
      <c r="A13" s="2" t="s">
        <v>360</v>
      </c>
      <c r="B13" s="4" t="s">
        <v>5</v>
      </c>
      <c r="C13" s="4"/>
      <c r="D13" s="6">
        <v>-1471000</v>
      </c>
      <c r="E13" s="185" t="s">
        <v>934</v>
      </c>
      <c r="F13" s="4" t="s">
        <v>5</v>
      </c>
      <c r="G13" s="4" t="s">
        <v>5</v>
      </c>
    </row>
    <row r="14" spans="1:7" ht="17.25">
      <c r="A14" s="2" t="s">
        <v>901</v>
      </c>
      <c r="B14" s="6">
        <v>-3912000</v>
      </c>
      <c r="C14" s="185" t="s">
        <v>934</v>
      </c>
      <c r="D14" s="6">
        <v>-3912000</v>
      </c>
      <c r="E14" s="185" t="s">
        <v>934</v>
      </c>
      <c r="F14" s="4" t="s">
        <v>5</v>
      </c>
      <c r="G14" s="4" t="s">
        <v>5</v>
      </c>
    </row>
    <row r="15" spans="1:7" ht="30">
      <c r="A15" s="2" t="s">
        <v>355</v>
      </c>
      <c r="B15" s="4" t="s">
        <v>5</v>
      </c>
      <c r="C15" s="4"/>
      <c r="D15" s="4" t="s">
        <v>5</v>
      </c>
      <c r="E15" s="4"/>
      <c r="F15" s="4" t="s">
        <v>5</v>
      </c>
      <c r="G15" s="4" t="s">
        <v>5</v>
      </c>
    </row>
    <row r="16" spans="1:7" ht="45">
      <c r="A16" s="3" t="s">
        <v>929</v>
      </c>
      <c r="B16" s="4" t="s">
        <v>5</v>
      </c>
      <c r="C16" s="4"/>
      <c r="D16" s="4" t="s">
        <v>5</v>
      </c>
      <c r="E16" s="4"/>
      <c r="F16" s="4" t="s">
        <v>5</v>
      </c>
      <c r="G16" s="4" t="s">
        <v>5</v>
      </c>
    </row>
    <row r="17" spans="1:7">
      <c r="A17" s="2" t="s">
        <v>930</v>
      </c>
      <c r="B17" s="4" t="s">
        <v>5</v>
      </c>
      <c r="C17" s="4"/>
      <c r="D17" s="6">
        <v>-274000</v>
      </c>
      <c r="E17" s="4"/>
      <c r="F17" s="4" t="s">
        <v>5</v>
      </c>
      <c r="G17" s="4" t="s">
        <v>5</v>
      </c>
    </row>
    <row r="18" spans="1:7" ht="30">
      <c r="A18" s="2" t="s">
        <v>360</v>
      </c>
      <c r="B18" s="4" t="s">
        <v>5</v>
      </c>
      <c r="C18" s="4"/>
      <c r="D18" s="6">
        <v>-4857000</v>
      </c>
      <c r="E18" s="4"/>
      <c r="F18" s="4" t="s">
        <v>5</v>
      </c>
      <c r="G18" s="4" t="s">
        <v>5</v>
      </c>
    </row>
    <row r="19" spans="1:7">
      <c r="A19" s="2" t="s">
        <v>901</v>
      </c>
      <c r="B19" s="6">
        <v>-5131000</v>
      </c>
      <c r="C19" s="4"/>
      <c r="D19" s="6">
        <v>-5131000</v>
      </c>
      <c r="E19" s="4"/>
      <c r="F19" s="4" t="s">
        <v>5</v>
      </c>
      <c r="G19" s="4" t="s">
        <v>5</v>
      </c>
    </row>
    <row r="20" spans="1:7">
      <c r="A20" s="2" t="s">
        <v>356</v>
      </c>
      <c r="B20" s="4" t="s">
        <v>5</v>
      </c>
      <c r="C20" s="4"/>
      <c r="D20" s="4" t="s">
        <v>5</v>
      </c>
      <c r="E20" s="4"/>
      <c r="F20" s="4" t="s">
        <v>5</v>
      </c>
      <c r="G20" s="4" t="s">
        <v>5</v>
      </c>
    </row>
    <row r="21" spans="1:7" ht="45">
      <c r="A21" s="3" t="s">
        <v>929</v>
      </c>
      <c r="B21" s="4" t="s">
        <v>5</v>
      </c>
      <c r="C21" s="4"/>
      <c r="D21" s="4" t="s">
        <v>5</v>
      </c>
      <c r="E21" s="4"/>
      <c r="F21" s="4" t="s">
        <v>5</v>
      </c>
      <c r="G21" s="4" t="s">
        <v>5</v>
      </c>
    </row>
    <row r="22" spans="1:7">
      <c r="A22" s="2" t="s">
        <v>930</v>
      </c>
      <c r="B22" s="4" t="s">
        <v>5</v>
      </c>
      <c r="C22" s="4"/>
      <c r="D22" s="6">
        <v>-1714000</v>
      </c>
      <c r="E22" s="4"/>
      <c r="F22" s="4" t="s">
        <v>5</v>
      </c>
      <c r="G22" s="4" t="s">
        <v>5</v>
      </c>
    </row>
    <row r="23" spans="1:7" ht="30">
      <c r="A23" s="2" t="s">
        <v>360</v>
      </c>
      <c r="B23" s="4" t="s">
        <v>5</v>
      </c>
      <c r="C23" s="4"/>
      <c r="D23" s="6">
        <v>58000</v>
      </c>
      <c r="E23" s="4"/>
      <c r="F23" s="4" t="s">
        <v>5</v>
      </c>
      <c r="G23" s="4" t="s">
        <v>5</v>
      </c>
    </row>
    <row r="24" spans="1:7">
      <c r="A24" s="2" t="s">
        <v>901</v>
      </c>
      <c r="B24" s="8">
        <v>-1656000</v>
      </c>
      <c r="C24" s="4"/>
      <c r="D24" s="8">
        <v>-1656000</v>
      </c>
      <c r="E24" s="4"/>
      <c r="F24" s="4" t="s">
        <v>5</v>
      </c>
      <c r="G24" s="4" t="s">
        <v>5</v>
      </c>
    </row>
    <row r="25" spans="1:7">
      <c r="A25" s="72"/>
      <c r="B25" s="72"/>
      <c r="C25" s="72"/>
      <c r="D25" s="72"/>
      <c r="E25" s="72"/>
      <c r="F25" s="72"/>
      <c r="G25" s="72"/>
    </row>
    <row r="26" spans="1:7" ht="15" customHeight="1">
      <c r="A26" s="2" t="s">
        <v>934</v>
      </c>
      <c r="B26" s="12" t="s">
        <v>935</v>
      </c>
      <c r="C26" s="12"/>
      <c r="D26" s="12"/>
      <c r="E26" s="12"/>
      <c r="F26" s="12"/>
      <c r="G26" s="12"/>
    </row>
  </sheetData>
  <mergeCells count="6">
    <mergeCell ref="B1:C1"/>
    <mergeCell ref="D1:F1"/>
    <mergeCell ref="B2:C2"/>
    <mergeCell ref="D2:E2"/>
    <mergeCell ref="A25:G25"/>
    <mergeCell ref="B26:G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c r="A1" s="1" t="s">
        <v>936</v>
      </c>
      <c r="B1" s="1" t="s">
        <v>1</v>
      </c>
      <c r="C1" s="1" t="s">
        <v>937</v>
      </c>
    </row>
    <row r="2" spans="1:3" ht="30">
      <c r="A2" s="1" t="s">
        <v>27</v>
      </c>
      <c r="B2" s="1" t="s">
        <v>2</v>
      </c>
      <c r="C2" s="1" t="s">
        <v>74</v>
      </c>
    </row>
    <row r="3" spans="1:3" ht="30">
      <c r="A3" s="3" t="s">
        <v>799</v>
      </c>
      <c r="B3" s="4" t="s">
        <v>5</v>
      </c>
      <c r="C3" s="4" t="s">
        <v>5</v>
      </c>
    </row>
    <row r="4" spans="1:3" ht="30">
      <c r="A4" s="2" t="s">
        <v>938</v>
      </c>
      <c r="B4" s="4">
        <v>849</v>
      </c>
      <c r="C4" s="4" t="s">
        <v>5</v>
      </c>
    </row>
    <row r="5" spans="1:3" ht="30">
      <c r="A5" s="2" t="s">
        <v>939</v>
      </c>
      <c r="B5" s="9">
        <v>19.670000000000002</v>
      </c>
      <c r="C5" s="4" t="s">
        <v>5</v>
      </c>
    </row>
    <row r="6" spans="1:3" ht="45">
      <c r="A6" s="2" t="s">
        <v>940</v>
      </c>
      <c r="B6" s="4" t="s">
        <v>941</v>
      </c>
      <c r="C6" s="4" t="s">
        <v>942</v>
      </c>
    </row>
    <row r="7" spans="1:3" ht="30">
      <c r="A7" s="2" t="s">
        <v>943</v>
      </c>
      <c r="B7" s="8">
        <v>10654</v>
      </c>
      <c r="C7" s="4" t="s">
        <v>5</v>
      </c>
    </row>
    <row r="8" spans="1:3">
      <c r="A8" s="2" t="s">
        <v>944</v>
      </c>
      <c r="B8" s="4">
        <v>227</v>
      </c>
      <c r="C8" s="4" t="s">
        <v>5</v>
      </c>
    </row>
    <row r="9" spans="1:3" ht="30">
      <c r="A9" s="2" t="s">
        <v>945</v>
      </c>
      <c r="B9" s="9">
        <v>32.409999999999997</v>
      </c>
      <c r="C9" s="4" t="s">
        <v>5</v>
      </c>
    </row>
    <row r="10" spans="1:3">
      <c r="A10" s="2" t="s">
        <v>946</v>
      </c>
      <c r="B10" s="4">
        <v>-338</v>
      </c>
      <c r="C10" s="4" t="s">
        <v>5</v>
      </c>
    </row>
    <row r="11" spans="1:3" ht="30">
      <c r="A11" s="2" t="s">
        <v>947</v>
      </c>
      <c r="B11" s="9">
        <v>19.34</v>
      </c>
      <c r="C11" s="4" t="s">
        <v>5</v>
      </c>
    </row>
    <row r="12" spans="1:3" ht="30">
      <c r="A12" s="2" t="s">
        <v>948</v>
      </c>
      <c r="B12" s="4">
        <v>-24</v>
      </c>
      <c r="C12" s="4" t="s">
        <v>5</v>
      </c>
    </row>
    <row r="13" spans="1:3" ht="30">
      <c r="A13" s="2" t="s">
        <v>949</v>
      </c>
      <c r="B13" s="9">
        <v>26.27</v>
      </c>
      <c r="C13" s="4" t="s">
        <v>5</v>
      </c>
    </row>
    <row r="14" spans="1:3" ht="30">
      <c r="A14" s="2" t="s">
        <v>950</v>
      </c>
      <c r="B14" s="4">
        <v>714</v>
      </c>
      <c r="C14" s="4">
        <v>849</v>
      </c>
    </row>
    <row r="15" spans="1:3" ht="30">
      <c r="A15" s="2" t="s">
        <v>951</v>
      </c>
      <c r="B15" s="9">
        <v>23.64</v>
      </c>
      <c r="C15" s="9">
        <v>19.670000000000002</v>
      </c>
    </row>
    <row r="16" spans="1:3" ht="30">
      <c r="A16" s="2" t="s">
        <v>952</v>
      </c>
      <c r="B16" s="4" t="s">
        <v>941</v>
      </c>
      <c r="C16" s="4" t="s">
        <v>942</v>
      </c>
    </row>
    <row r="17" spans="1:3" ht="30">
      <c r="A17" s="2" t="s">
        <v>953</v>
      </c>
      <c r="B17" s="6">
        <v>10425</v>
      </c>
      <c r="C17" s="6">
        <v>10654</v>
      </c>
    </row>
    <row r="18" spans="1:3" ht="30">
      <c r="A18" s="2" t="s">
        <v>954</v>
      </c>
      <c r="B18" s="4">
        <v>683</v>
      </c>
      <c r="C18" s="4" t="s">
        <v>5</v>
      </c>
    </row>
    <row r="19" spans="1:3" ht="45">
      <c r="A19" s="2" t="s">
        <v>955</v>
      </c>
      <c r="B19" s="9">
        <v>23.36</v>
      </c>
      <c r="C19" s="4" t="s">
        <v>5</v>
      </c>
    </row>
    <row r="20" spans="1:3" ht="45">
      <c r="A20" s="2" t="s">
        <v>956</v>
      </c>
      <c r="B20" s="4" t="s">
        <v>957</v>
      </c>
      <c r="C20" s="4" t="s">
        <v>5</v>
      </c>
    </row>
    <row r="21" spans="1:3" ht="45">
      <c r="A21" s="2" t="s">
        <v>958</v>
      </c>
      <c r="B21" s="6">
        <v>10146</v>
      </c>
      <c r="C21" s="4" t="s">
        <v>5</v>
      </c>
    </row>
    <row r="22" spans="1:3" ht="30">
      <c r="A22" s="2" t="s">
        <v>959</v>
      </c>
      <c r="B22" s="4">
        <v>410</v>
      </c>
      <c r="C22" s="4" t="s">
        <v>5</v>
      </c>
    </row>
    <row r="23" spans="1:3" ht="30">
      <c r="A23" s="2" t="s">
        <v>960</v>
      </c>
      <c r="B23" s="9">
        <v>20.64</v>
      </c>
      <c r="C23" s="4" t="s">
        <v>5</v>
      </c>
    </row>
    <row r="24" spans="1:3" ht="45">
      <c r="A24" s="2" t="s">
        <v>961</v>
      </c>
      <c r="B24" s="4" t="s">
        <v>962</v>
      </c>
      <c r="C24" s="4" t="s">
        <v>5</v>
      </c>
    </row>
    <row r="25" spans="1:3" ht="30">
      <c r="A25" s="2" t="s">
        <v>963</v>
      </c>
      <c r="B25" s="8">
        <v>7200</v>
      </c>
      <c r="C2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964</v>
      </c>
      <c r="B1" s="1" t="s">
        <v>1</v>
      </c>
    </row>
    <row r="2" spans="1:2">
      <c r="A2" s="7"/>
      <c r="B2" s="1" t="s">
        <v>2</v>
      </c>
    </row>
    <row r="3" spans="1:2">
      <c r="A3" s="2" t="s">
        <v>393</v>
      </c>
      <c r="B3" s="4" t="s">
        <v>5</v>
      </c>
    </row>
    <row r="4" spans="1:2" ht="30">
      <c r="A4" s="3" t="s">
        <v>801</v>
      </c>
      <c r="B4" s="4" t="s">
        <v>5</v>
      </c>
    </row>
    <row r="5" spans="1:2" ht="30">
      <c r="A5" s="2" t="s">
        <v>965</v>
      </c>
      <c r="B5" s="6">
        <v>734000</v>
      </c>
    </row>
    <row r="6" spans="1:2" ht="45">
      <c r="A6" s="2" t="s">
        <v>966</v>
      </c>
      <c r="B6" s="9">
        <v>26.87</v>
      </c>
    </row>
    <row r="7" spans="1:2">
      <c r="A7" s="2" t="s">
        <v>967</v>
      </c>
      <c r="B7" s="6">
        <v>310000</v>
      </c>
    </row>
    <row r="8" spans="1:2" ht="30">
      <c r="A8" s="2" t="s">
        <v>968</v>
      </c>
      <c r="B8" s="9">
        <v>32.24</v>
      </c>
    </row>
    <row r="9" spans="1:2">
      <c r="A9" s="2" t="s">
        <v>969</v>
      </c>
      <c r="B9" s="6">
        <v>-291000</v>
      </c>
    </row>
    <row r="10" spans="1:2">
      <c r="A10" s="2" t="s">
        <v>970</v>
      </c>
      <c r="B10" s="9">
        <v>22.03</v>
      </c>
    </row>
    <row r="11" spans="1:2">
      <c r="A11" s="2" t="s">
        <v>971</v>
      </c>
      <c r="B11" s="6">
        <v>-22000</v>
      </c>
    </row>
    <row r="12" spans="1:2" ht="30">
      <c r="A12" s="2" t="s">
        <v>972</v>
      </c>
      <c r="B12" s="9">
        <v>32.58</v>
      </c>
    </row>
    <row r="13" spans="1:2" ht="30">
      <c r="A13" s="2" t="s">
        <v>973</v>
      </c>
      <c r="B13" s="6">
        <v>731000</v>
      </c>
    </row>
    <row r="14" spans="1:2" ht="30">
      <c r="A14" s="2" t="s">
        <v>974</v>
      </c>
      <c r="B14" s="9">
        <v>30.9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975</v>
      </c>
      <c r="B1" s="7" t="s">
        <v>1</v>
      </c>
      <c r="C1" s="7"/>
    </row>
    <row r="2" spans="1:3" ht="30">
      <c r="A2" s="1" t="s">
        <v>976</v>
      </c>
      <c r="B2" s="1" t="s">
        <v>2</v>
      </c>
      <c r="C2" s="1" t="s">
        <v>29</v>
      </c>
    </row>
    <row r="3" spans="1:3" ht="45">
      <c r="A3" s="3" t="s">
        <v>977</v>
      </c>
      <c r="B3" s="4" t="s">
        <v>5</v>
      </c>
      <c r="C3" s="4" t="s">
        <v>5</v>
      </c>
    </row>
    <row r="4" spans="1:3">
      <c r="A4" s="2" t="s">
        <v>978</v>
      </c>
      <c r="B4" s="183">
        <v>0.28920000000000001</v>
      </c>
      <c r="C4" s="4" t="s">
        <v>5</v>
      </c>
    </row>
    <row r="5" spans="1:3">
      <c r="A5" s="2" t="s">
        <v>979</v>
      </c>
      <c r="B5" s="4" t="s">
        <v>980</v>
      </c>
      <c r="C5" s="4" t="s">
        <v>5</v>
      </c>
    </row>
    <row r="6" spans="1:3">
      <c r="A6" s="2" t="s">
        <v>981</v>
      </c>
      <c r="B6" s="183">
        <v>1.44E-2</v>
      </c>
      <c r="C6" s="4" t="s">
        <v>5</v>
      </c>
    </row>
    <row r="7" spans="1:3">
      <c r="A7" s="2" t="s">
        <v>982</v>
      </c>
      <c r="B7" s="183">
        <v>7.0000000000000007E-2</v>
      </c>
      <c r="C7" s="4" t="s">
        <v>5</v>
      </c>
    </row>
    <row r="8" spans="1:3" ht="30">
      <c r="A8" s="2" t="s">
        <v>983</v>
      </c>
      <c r="B8" s="4">
        <v>2</v>
      </c>
      <c r="C8" s="4" t="s">
        <v>5</v>
      </c>
    </row>
    <row r="9" spans="1:3">
      <c r="A9" s="2" t="s">
        <v>984</v>
      </c>
      <c r="B9" s="4">
        <v>0.74</v>
      </c>
      <c r="C9" s="4" t="s">
        <v>5</v>
      </c>
    </row>
    <row r="10" spans="1:3">
      <c r="A10" s="2" t="s">
        <v>393</v>
      </c>
      <c r="B10" s="4" t="s">
        <v>5</v>
      </c>
      <c r="C10" s="4" t="s">
        <v>5</v>
      </c>
    </row>
    <row r="11" spans="1:3" ht="45">
      <c r="A11" s="3" t="s">
        <v>977</v>
      </c>
      <c r="B11" s="4" t="s">
        <v>5</v>
      </c>
      <c r="C11" s="4" t="s">
        <v>5</v>
      </c>
    </row>
    <row r="12" spans="1:3">
      <c r="A12" s="2" t="s">
        <v>985</v>
      </c>
      <c r="B12" s="9">
        <v>5.4</v>
      </c>
      <c r="C12" s="9">
        <v>4.8</v>
      </c>
    </row>
    <row r="13" spans="1:3" ht="45">
      <c r="A13" s="2" t="s">
        <v>986</v>
      </c>
      <c r="B13" s="4">
        <v>17</v>
      </c>
      <c r="C13" s="4" t="s">
        <v>5</v>
      </c>
    </row>
    <row r="14" spans="1:3" ht="30">
      <c r="A14" s="2" t="s">
        <v>987</v>
      </c>
      <c r="B14" s="4" t="s">
        <v>988</v>
      </c>
      <c r="C14" s="4" t="s">
        <v>5</v>
      </c>
    </row>
    <row r="15" spans="1:3">
      <c r="A15" s="2" t="s">
        <v>989</v>
      </c>
      <c r="B15" s="4" t="s">
        <v>990</v>
      </c>
      <c r="C15" s="4" t="s">
        <v>5</v>
      </c>
    </row>
    <row r="16" spans="1:3">
      <c r="A16" s="2" t="s">
        <v>967</v>
      </c>
      <c r="B16" s="6">
        <v>310000</v>
      </c>
      <c r="C16" s="4" t="s">
        <v>5</v>
      </c>
    </row>
    <row r="17" spans="1:3">
      <c r="A17" s="2" t="s">
        <v>991</v>
      </c>
      <c r="B17" s="4" t="s">
        <v>5</v>
      </c>
      <c r="C17" s="4" t="s">
        <v>5</v>
      </c>
    </row>
    <row r="18" spans="1:3" ht="45">
      <c r="A18" s="3" t="s">
        <v>977</v>
      </c>
      <c r="B18" s="4" t="s">
        <v>5</v>
      </c>
      <c r="C18" s="4" t="s">
        <v>5</v>
      </c>
    </row>
    <row r="19" spans="1:3">
      <c r="A19" s="2" t="s">
        <v>989</v>
      </c>
      <c r="B19" s="4" t="s">
        <v>990</v>
      </c>
      <c r="C19" s="4" t="s">
        <v>5</v>
      </c>
    </row>
    <row r="20" spans="1:3">
      <c r="A20" s="2" t="s">
        <v>992</v>
      </c>
      <c r="B20" s="4" t="s">
        <v>5</v>
      </c>
      <c r="C20" s="4" t="s">
        <v>5</v>
      </c>
    </row>
    <row r="21" spans="1:3" ht="45">
      <c r="A21" s="3" t="s">
        <v>977</v>
      </c>
      <c r="B21" s="4" t="s">
        <v>5</v>
      </c>
      <c r="C21" s="4" t="s">
        <v>5</v>
      </c>
    </row>
    <row r="22" spans="1:3">
      <c r="A22" s="2" t="s">
        <v>989</v>
      </c>
      <c r="B22" s="4" t="s">
        <v>993</v>
      </c>
      <c r="C22" s="4" t="s">
        <v>5</v>
      </c>
    </row>
    <row r="23" spans="1:3" ht="45">
      <c r="A23" s="2" t="s">
        <v>994</v>
      </c>
      <c r="B23" s="183">
        <v>0.75</v>
      </c>
      <c r="C23" s="4" t="s">
        <v>5</v>
      </c>
    </row>
    <row r="24" spans="1:3" ht="45">
      <c r="A24" s="2" t="s">
        <v>995</v>
      </c>
      <c r="B24" s="183">
        <v>0.25</v>
      </c>
      <c r="C24" s="4" t="s">
        <v>5</v>
      </c>
    </row>
    <row r="25" spans="1:3">
      <c r="A25" s="2" t="s">
        <v>996</v>
      </c>
      <c r="B25" s="4" t="s">
        <v>5</v>
      </c>
      <c r="C25" s="4" t="s">
        <v>5</v>
      </c>
    </row>
    <row r="26" spans="1:3" ht="45">
      <c r="A26" s="3" t="s">
        <v>977</v>
      </c>
      <c r="B26" s="4" t="s">
        <v>5</v>
      </c>
      <c r="C26" s="4" t="s">
        <v>5</v>
      </c>
    </row>
    <row r="27" spans="1:3" ht="45">
      <c r="A27" s="2" t="s">
        <v>997</v>
      </c>
      <c r="B27" s="183">
        <v>0.05</v>
      </c>
      <c r="C27" s="4" t="s">
        <v>5</v>
      </c>
    </row>
    <row r="28" spans="1:3" ht="45">
      <c r="A28" s="2" t="s">
        <v>998</v>
      </c>
      <c r="B28" s="6">
        <v>500000</v>
      </c>
      <c r="C28" s="4" t="s">
        <v>5</v>
      </c>
    </row>
    <row r="29" spans="1:3">
      <c r="A29" s="2" t="s">
        <v>999</v>
      </c>
      <c r="B29" s="6">
        <v>8348</v>
      </c>
      <c r="C29" s="4" t="s">
        <v>5</v>
      </c>
    </row>
    <row r="30" spans="1:3">
      <c r="A30" s="2" t="s">
        <v>371</v>
      </c>
      <c r="B30" s="4" t="s">
        <v>5</v>
      </c>
      <c r="C30" s="4" t="s">
        <v>5</v>
      </c>
    </row>
    <row r="31" spans="1:3" ht="45">
      <c r="A31" s="3" t="s">
        <v>977</v>
      </c>
      <c r="B31" s="4" t="s">
        <v>5</v>
      </c>
      <c r="C31" s="4" t="s">
        <v>5</v>
      </c>
    </row>
    <row r="32" spans="1:3">
      <c r="A32" s="2" t="s">
        <v>985</v>
      </c>
      <c r="B32" s="4">
        <v>0.9</v>
      </c>
      <c r="C32" s="4">
        <v>1</v>
      </c>
    </row>
    <row r="33" spans="1:3" ht="45">
      <c r="A33" s="2" t="s">
        <v>986</v>
      </c>
      <c r="B33" s="8">
        <v>1</v>
      </c>
      <c r="C33" s="4" t="s">
        <v>5</v>
      </c>
    </row>
    <row r="34" spans="1:3" ht="30">
      <c r="A34" s="2" t="s">
        <v>987</v>
      </c>
      <c r="B34" s="4" t="s">
        <v>1000</v>
      </c>
      <c r="C34" s="4" t="s">
        <v>5</v>
      </c>
    </row>
    <row r="35" spans="1:3">
      <c r="A35" s="2" t="s">
        <v>1001</v>
      </c>
      <c r="B35" s="4" t="s">
        <v>5</v>
      </c>
      <c r="C35" s="4" t="s">
        <v>5</v>
      </c>
    </row>
    <row r="36" spans="1:3" ht="45">
      <c r="A36" s="3" t="s">
        <v>977</v>
      </c>
      <c r="B36" s="4" t="s">
        <v>5</v>
      </c>
      <c r="C36" s="4" t="s">
        <v>5</v>
      </c>
    </row>
    <row r="37" spans="1:3">
      <c r="A37" s="2" t="s">
        <v>1002</v>
      </c>
      <c r="B37" s="183">
        <v>0</v>
      </c>
      <c r="C37" s="4" t="s">
        <v>5</v>
      </c>
    </row>
    <row r="38" spans="1:3">
      <c r="A38" s="2" t="s">
        <v>1003</v>
      </c>
      <c r="B38" s="4" t="s">
        <v>5</v>
      </c>
      <c r="C38" s="4" t="s">
        <v>5</v>
      </c>
    </row>
    <row r="39" spans="1:3" ht="45">
      <c r="A39" s="3" t="s">
        <v>977</v>
      </c>
      <c r="B39" s="4" t="s">
        <v>5</v>
      </c>
      <c r="C39" s="4" t="s">
        <v>5</v>
      </c>
    </row>
    <row r="40" spans="1:3">
      <c r="A40" s="2" t="s">
        <v>1002</v>
      </c>
      <c r="B40" s="183">
        <v>2</v>
      </c>
      <c r="C40" s="4" t="s">
        <v>5</v>
      </c>
    </row>
    <row r="41" spans="1:3">
      <c r="A41" s="2" t="s">
        <v>1004</v>
      </c>
      <c r="B41" s="4" t="s">
        <v>5</v>
      </c>
      <c r="C41" s="4" t="s">
        <v>5</v>
      </c>
    </row>
    <row r="42" spans="1:3" ht="45">
      <c r="A42" s="3" t="s">
        <v>977</v>
      </c>
      <c r="B42" s="4" t="s">
        <v>5</v>
      </c>
      <c r="C42" s="4" t="s">
        <v>5</v>
      </c>
    </row>
    <row r="43" spans="1:3">
      <c r="A43" s="2" t="s">
        <v>1005</v>
      </c>
      <c r="B43" s="6">
        <v>3083353</v>
      </c>
      <c r="C43" s="4" t="s">
        <v>5</v>
      </c>
    </row>
    <row r="44" spans="1:3" ht="30">
      <c r="A44" s="2" t="s">
        <v>1006</v>
      </c>
      <c r="B44" s="6">
        <v>2000000</v>
      </c>
      <c r="C44" s="4" t="s">
        <v>5</v>
      </c>
    </row>
    <row r="45" spans="1:3">
      <c r="A45" s="2" t="s">
        <v>1007</v>
      </c>
      <c r="B45" s="4" t="s">
        <v>5</v>
      </c>
      <c r="C45" s="4" t="s">
        <v>5</v>
      </c>
    </row>
    <row r="46" spans="1:3" ht="45">
      <c r="A46" s="3" t="s">
        <v>977</v>
      </c>
      <c r="B46" s="4" t="s">
        <v>5</v>
      </c>
      <c r="C46" s="4" t="s">
        <v>5</v>
      </c>
    </row>
    <row r="47" spans="1:3" ht="30">
      <c r="A47" s="2" t="s">
        <v>1006</v>
      </c>
      <c r="B47" s="6">
        <v>1083353</v>
      </c>
      <c r="C47" s="4" t="s">
        <v>5</v>
      </c>
    </row>
    <row r="48" spans="1:3" ht="30">
      <c r="A48" s="2" t="s">
        <v>1008</v>
      </c>
      <c r="B48" s="4" t="s">
        <v>5</v>
      </c>
      <c r="C48" s="4" t="s">
        <v>5</v>
      </c>
    </row>
    <row r="49" spans="1:3" ht="45">
      <c r="A49" s="3" t="s">
        <v>977</v>
      </c>
      <c r="B49" s="4" t="s">
        <v>5</v>
      </c>
      <c r="C49" s="4" t="s">
        <v>5</v>
      </c>
    </row>
    <row r="50" spans="1:3">
      <c r="A50" s="2" t="s">
        <v>967</v>
      </c>
      <c r="B50" s="6">
        <v>310000</v>
      </c>
      <c r="C50" s="4" t="s">
        <v>5</v>
      </c>
    </row>
    <row r="51" spans="1:3" ht="30">
      <c r="A51" s="2" t="s">
        <v>1009</v>
      </c>
      <c r="B51" s="4" t="s">
        <v>5</v>
      </c>
      <c r="C51" s="4" t="s">
        <v>5</v>
      </c>
    </row>
    <row r="52" spans="1:3" ht="45">
      <c r="A52" s="3" t="s">
        <v>977</v>
      </c>
      <c r="B52" s="4" t="s">
        <v>5</v>
      </c>
      <c r="C52" s="4" t="s">
        <v>5</v>
      </c>
    </row>
    <row r="53" spans="1:3">
      <c r="A53" s="2" t="s">
        <v>967</v>
      </c>
      <c r="B53" s="6">
        <v>90000</v>
      </c>
      <c r="C53"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10</v>
      </c>
      <c r="B1" s="7" t="s">
        <v>28</v>
      </c>
      <c r="C1" s="7"/>
      <c r="D1" s="7" t="s">
        <v>1</v>
      </c>
      <c r="E1" s="7"/>
    </row>
    <row r="2" spans="1:5" ht="30">
      <c r="A2" s="1" t="s">
        <v>116</v>
      </c>
      <c r="B2" s="1" t="s">
        <v>2</v>
      </c>
      <c r="C2" s="1" t="s">
        <v>29</v>
      </c>
      <c r="D2" s="1" t="s">
        <v>2</v>
      </c>
      <c r="E2" s="1" t="s">
        <v>29</v>
      </c>
    </row>
    <row r="3" spans="1:5" ht="30">
      <c r="A3" s="3" t="s">
        <v>1011</v>
      </c>
      <c r="B3" s="4" t="s">
        <v>5</v>
      </c>
      <c r="C3" s="4" t="s">
        <v>5</v>
      </c>
      <c r="D3" s="4" t="s">
        <v>5</v>
      </c>
      <c r="E3" s="4" t="s">
        <v>5</v>
      </c>
    </row>
    <row r="4" spans="1:5">
      <c r="A4" s="2" t="s">
        <v>43</v>
      </c>
      <c r="B4" s="8">
        <v>38965</v>
      </c>
      <c r="C4" s="8">
        <v>32174</v>
      </c>
      <c r="D4" s="8">
        <v>105859</v>
      </c>
      <c r="E4" s="8">
        <v>89831</v>
      </c>
    </row>
    <row r="5" spans="1:5" ht="30">
      <c r="A5" s="2" t="s">
        <v>419</v>
      </c>
      <c r="B5" s="4">
        <v>26</v>
      </c>
      <c r="C5" s="4">
        <v>-12</v>
      </c>
      <c r="D5" s="4">
        <v>20</v>
      </c>
      <c r="E5" s="4">
        <v>-42</v>
      </c>
    </row>
    <row r="6" spans="1:5" ht="30">
      <c r="A6" s="2" t="s">
        <v>45</v>
      </c>
      <c r="B6" s="8">
        <v>38991</v>
      </c>
      <c r="C6" s="8">
        <v>32162</v>
      </c>
      <c r="D6" s="8">
        <v>105879</v>
      </c>
      <c r="E6" s="8">
        <v>89789</v>
      </c>
    </row>
    <row r="7" spans="1:5" ht="30">
      <c r="A7" s="3" t="s">
        <v>422</v>
      </c>
      <c r="B7" s="4" t="s">
        <v>5</v>
      </c>
      <c r="C7" s="4" t="s">
        <v>5</v>
      </c>
      <c r="D7" s="4" t="s">
        <v>5</v>
      </c>
      <c r="E7" s="4" t="s">
        <v>5</v>
      </c>
    </row>
    <row r="8" spans="1:5">
      <c r="A8" s="2" t="s">
        <v>423</v>
      </c>
      <c r="B8" s="6">
        <v>72380000</v>
      </c>
      <c r="C8" s="6">
        <v>71201000</v>
      </c>
      <c r="D8" s="6">
        <v>71862000</v>
      </c>
      <c r="E8" s="6">
        <v>71046000</v>
      </c>
    </row>
    <row r="9" spans="1:5" ht="30">
      <c r="A9" s="2" t="s">
        <v>424</v>
      </c>
      <c r="B9" s="9">
        <v>0.54</v>
      </c>
      <c r="C9" s="9">
        <v>0.45</v>
      </c>
      <c r="D9" s="9">
        <v>1.47</v>
      </c>
      <c r="E9" s="9">
        <v>1.26</v>
      </c>
    </row>
    <row r="10" spans="1:5" ht="30">
      <c r="A10" s="3" t="s">
        <v>425</v>
      </c>
      <c r="B10" s="4" t="s">
        <v>5</v>
      </c>
      <c r="C10" s="4" t="s">
        <v>5</v>
      </c>
      <c r="D10" s="4" t="s">
        <v>5</v>
      </c>
      <c r="E10" s="4" t="s">
        <v>5</v>
      </c>
    </row>
    <row r="11" spans="1:5">
      <c r="A11" s="2" t="s">
        <v>423</v>
      </c>
      <c r="B11" s="6">
        <v>72380000</v>
      </c>
      <c r="C11" s="6">
        <v>71201000</v>
      </c>
      <c r="D11" s="6">
        <v>71862000</v>
      </c>
      <c r="E11" s="6">
        <v>71046000</v>
      </c>
    </row>
    <row r="12" spans="1:5" ht="30">
      <c r="A12" s="2" t="s">
        <v>426</v>
      </c>
      <c r="B12" s="6">
        <v>257000</v>
      </c>
      <c r="C12" s="6">
        <v>454000</v>
      </c>
      <c r="D12" s="6">
        <v>268000</v>
      </c>
      <c r="E12" s="6">
        <v>511000</v>
      </c>
    </row>
    <row r="13" spans="1:5" ht="30">
      <c r="A13" s="2" t="s">
        <v>427</v>
      </c>
      <c r="B13" s="6">
        <v>72637000</v>
      </c>
      <c r="C13" s="6">
        <v>71655000</v>
      </c>
      <c r="D13" s="6">
        <v>72130000</v>
      </c>
      <c r="E13" s="6">
        <v>71557000</v>
      </c>
    </row>
    <row r="14" spans="1:5" ht="30">
      <c r="A14" s="2" t="s">
        <v>50</v>
      </c>
      <c r="B14" s="9">
        <v>0.54</v>
      </c>
      <c r="C14" s="9">
        <v>0.45</v>
      </c>
      <c r="D14" s="9">
        <v>1.47</v>
      </c>
      <c r="E14" s="9">
        <v>1.25</v>
      </c>
    </row>
    <row r="15" spans="1:5">
      <c r="A15" s="2" t="s">
        <v>393</v>
      </c>
      <c r="B15" s="4" t="s">
        <v>5</v>
      </c>
      <c r="C15" s="4" t="s">
        <v>5</v>
      </c>
      <c r="D15" s="4" t="s">
        <v>5</v>
      </c>
      <c r="E15" s="4" t="s">
        <v>5</v>
      </c>
    </row>
    <row r="16" spans="1:5" ht="30">
      <c r="A16" s="3" t="s">
        <v>1012</v>
      </c>
      <c r="B16" s="4" t="s">
        <v>5</v>
      </c>
      <c r="C16" s="4" t="s">
        <v>5</v>
      </c>
      <c r="D16" s="4" t="s">
        <v>5</v>
      </c>
      <c r="E16" s="4" t="s">
        <v>5</v>
      </c>
    </row>
    <row r="17" spans="1:5" ht="30">
      <c r="A17" s="2" t="s">
        <v>1013</v>
      </c>
      <c r="B17" s="4" t="s">
        <v>5</v>
      </c>
      <c r="C17" s="4">
        <v>0</v>
      </c>
      <c r="D17" s="4">
        <v>288</v>
      </c>
      <c r="E17" s="4">
        <v>0</v>
      </c>
    </row>
    <row r="18" spans="1:5">
      <c r="A18" s="2" t="s">
        <v>371</v>
      </c>
      <c r="B18" s="4" t="s">
        <v>5</v>
      </c>
      <c r="C18" s="4" t="s">
        <v>5</v>
      </c>
      <c r="D18" s="4" t="s">
        <v>5</v>
      </c>
      <c r="E18" s="4" t="s">
        <v>5</v>
      </c>
    </row>
    <row r="19" spans="1:5" ht="30">
      <c r="A19" s="3" t="s">
        <v>1012</v>
      </c>
      <c r="B19" s="4" t="s">
        <v>5</v>
      </c>
      <c r="C19" s="4" t="s">
        <v>5</v>
      </c>
      <c r="D19" s="4" t="s">
        <v>5</v>
      </c>
      <c r="E19" s="4" t="s">
        <v>5</v>
      </c>
    </row>
    <row r="20" spans="1:5" ht="30">
      <c r="A20" s="2" t="s">
        <v>1013</v>
      </c>
      <c r="B20" s="4">
        <v>0</v>
      </c>
      <c r="C20" s="6">
        <v>1589</v>
      </c>
      <c r="D20" s="6">
        <v>165965</v>
      </c>
      <c r="E20" s="4">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6.42578125" bestFit="1" customWidth="1"/>
    <col min="4" max="4" width="17.85546875" bestFit="1" customWidth="1"/>
    <col min="5" max="6" width="23.28515625" bestFit="1" customWidth="1"/>
  </cols>
  <sheetData>
    <row r="1" spans="1:6">
      <c r="A1" s="7" t="s">
        <v>1014</v>
      </c>
      <c r="B1" s="1" t="s">
        <v>1</v>
      </c>
      <c r="C1" s="1" t="s">
        <v>937</v>
      </c>
      <c r="D1" s="7"/>
      <c r="E1" s="7"/>
      <c r="F1" s="1"/>
    </row>
    <row r="2" spans="1:6">
      <c r="A2" s="7"/>
      <c r="B2" s="1" t="s">
        <v>2</v>
      </c>
      <c r="C2" s="1" t="s">
        <v>74</v>
      </c>
      <c r="D2" s="1" t="s">
        <v>2</v>
      </c>
      <c r="E2" s="1" t="s">
        <v>2</v>
      </c>
      <c r="F2" s="1" t="s">
        <v>74</v>
      </c>
    </row>
    <row r="3" spans="1:6">
      <c r="A3" s="7"/>
      <c r="B3" s="1" t="s">
        <v>1015</v>
      </c>
      <c r="C3" s="1" t="s">
        <v>1015</v>
      </c>
      <c r="D3" s="1" t="s">
        <v>1016</v>
      </c>
      <c r="E3" s="1" t="s">
        <v>1018</v>
      </c>
      <c r="F3" s="1" t="s">
        <v>1018</v>
      </c>
    </row>
    <row r="4" spans="1:6">
      <c r="A4" s="7"/>
      <c r="B4" s="1"/>
      <c r="C4" s="1"/>
      <c r="D4" s="1" t="s">
        <v>1017</v>
      </c>
      <c r="E4" s="1" t="s">
        <v>1015</v>
      </c>
      <c r="F4" s="1" t="s">
        <v>1015</v>
      </c>
    </row>
    <row r="5" spans="1:6">
      <c r="A5" s="3" t="s">
        <v>1019</v>
      </c>
      <c r="B5" s="4" t="s">
        <v>5</v>
      </c>
      <c r="C5" s="4" t="s">
        <v>5</v>
      </c>
      <c r="D5" s="4" t="s">
        <v>5</v>
      </c>
      <c r="E5" s="4" t="s">
        <v>5</v>
      </c>
      <c r="F5" s="4" t="s">
        <v>5</v>
      </c>
    </row>
    <row r="6" spans="1:6" ht="30">
      <c r="A6" s="2" t="s">
        <v>1020</v>
      </c>
      <c r="B6" s="183">
        <v>9.7000000000000003E-2</v>
      </c>
      <c r="C6" s="4" t="s">
        <v>5</v>
      </c>
      <c r="D6" s="4" t="s">
        <v>5</v>
      </c>
      <c r="E6" s="4" t="s">
        <v>5</v>
      </c>
      <c r="F6" s="4" t="s">
        <v>5</v>
      </c>
    </row>
    <row r="7" spans="1:6" ht="30">
      <c r="A7" s="2" t="s">
        <v>1021</v>
      </c>
      <c r="B7" s="4" t="s">
        <v>5</v>
      </c>
      <c r="C7" s="4" t="s">
        <v>5</v>
      </c>
      <c r="D7" s="6">
        <v>50900000</v>
      </c>
      <c r="E7" s="4" t="s">
        <v>5</v>
      </c>
      <c r="F7" s="4" t="s">
        <v>5</v>
      </c>
    </row>
    <row r="8" spans="1:6">
      <c r="A8" s="2" t="s">
        <v>1022</v>
      </c>
      <c r="B8" s="4" t="s">
        <v>5</v>
      </c>
      <c r="C8" s="4" t="s">
        <v>5</v>
      </c>
      <c r="D8" s="4" t="s">
        <v>5</v>
      </c>
      <c r="E8" s="6">
        <v>300000</v>
      </c>
      <c r="F8" s="6">
        <v>400000</v>
      </c>
    </row>
    <row r="9" spans="1:6" ht="30">
      <c r="A9" s="2" t="s">
        <v>1023</v>
      </c>
      <c r="B9" s="8">
        <v>0</v>
      </c>
      <c r="C9" s="8">
        <v>0</v>
      </c>
      <c r="D9" s="4" t="s">
        <v>5</v>
      </c>
      <c r="E9" s="4" t="s">
        <v>5</v>
      </c>
      <c r="F9" s="4" t="s">
        <v>5</v>
      </c>
    </row>
  </sheetData>
  <mergeCells count="2">
    <mergeCell ref="A1:A4"/>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28</v>
      </c>
      <c r="C1" s="7"/>
      <c r="D1" s="7" t="s">
        <v>1</v>
      </c>
      <c r="E1" s="7"/>
    </row>
    <row r="2" spans="1:5" ht="30">
      <c r="A2" s="1" t="s">
        <v>57</v>
      </c>
      <c r="B2" s="1" t="s">
        <v>2</v>
      </c>
      <c r="C2" s="1" t="s">
        <v>29</v>
      </c>
      <c r="D2" s="1" t="s">
        <v>2</v>
      </c>
      <c r="E2" s="1" t="s">
        <v>29</v>
      </c>
    </row>
    <row r="3" spans="1:5">
      <c r="A3" s="3" t="s">
        <v>58</v>
      </c>
      <c r="B3" s="4" t="s">
        <v>5</v>
      </c>
      <c r="C3" s="4" t="s">
        <v>5</v>
      </c>
      <c r="D3" s="4" t="s">
        <v>5</v>
      </c>
      <c r="E3" s="4" t="s">
        <v>5</v>
      </c>
    </row>
    <row r="4" spans="1:5" ht="30">
      <c r="A4" s="2" t="s">
        <v>71</v>
      </c>
      <c r="B4" s="8">
        <v>12</v>
      </c>
      <c r="C4" s="8">
        <v>25</v>
      </c>
      <c r="D4" s="8">
        <v>37</v>
      </c>
      <c r="E4" s="8">
        <v>76</v>
      </c>
    </row>
    <row r="5" spans="1:5" ht="45">
      <c r="A5" s="2" t="s">
        <v>72</v>
      </c>
      <c r="B5" s="8">
        <v>-2139</v>
      </c>
      <c r="C5" s="8">
        <v>-2</v>
      </c>
      <c r="D5" s="8">
        <v>-2148</v>
      </c>
      <c r="E5" s="8">
        <v>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12.28515625" bestFit="1" customWidth="1"/>
    <col min="6" max="10" width="18.85546875" bestFit="1" customWidth="1"/>
    <col min="11" max="11" width="26.28515625" bestFit="1" customWidth="1"/>
    <col min="12" max="12" width="23.28515625" bestFit="1" customWidth="1"/>
    <col min="13" max="14" width="28.42578125" bestFit="1" customWidth="1"/>
    <col min="15" max="16" width="18.85546875" bestFit="1" customWidth="1"/>
  </cols>
  <sheetData>
    <row r="1" spans="1:16" ht="15" customHeight="1">
      <c r="A1" s="7" t="s">
        <v>1024</v>
      </c>
      <c r="B1" s="7" t="s">
        <v>28</v>
      </c>
      <c r="C1" s="7"/>
      <c r="D1" s="7" t="s">
        <v>1</v>
      </c>
      <c r="E1" s="7"/>
      <c r="F1" s="7"/>
      <c r="G1" s="1" t="s">
        <v>937</v>
      </c>
      <c r="H1" s="1"/>
      <c r="I1" s="1" t="s">
        <v>28</v>
      </c>
      <c r="J1" s="1" t="s">
        <v>1</v>
      </c>
      <c r="K1" s="7"/>
      <c r="L1" s="7"/>
      <c r="M1" s="7"/>
      <c r="N1" s="7"/>
      <c r="O1" s="7"/>
      <c r="P1" s="1" t="s">
        <v>1</v>
      </c>
    </row>
    <row r="2" spans="1:16">
      <c r="A2" s="7"/>
      <c r="B2" s="1" t="s">
        <v>2</v>
      </c>
      <c r="C2" s="1" t="s">
        <v>29</v>
      </c>
      <c r="D2" s="1" t="s">
        <v>2</v>
      </c>
      <c r="E2" s="1" t="s">
        <v>29</v>
      </c>
      <c r="F2" s="1" t="s">
        <v>2</v>
      </c>
      <c r="G2" s="1" t="s">
        <v>74</v>
      </c>
      <c r="H2" s="1" t="s">
        <v>2</v>
      </c>
      <c r="I2" s="1" t="s">
        <v>2</v>
      </c>
      <c r="J2" s="1" t="s">
        <v>2</v>
      </c>
      <c r="K2" s="1" t="s">
        <v>2</v>
      </c>
      <c r="L2" s="1" t="s">
        <v>2</v>
      </c>
      <c r="M2" s="1" t="s">
        <v>2</v>
      </c>
      <c r="N2" s="1" t="s">
        <v>2</v>
      </c>
      <c r="O2" s="1" t="s">
        <v>2</v>
      </c>
      <c r="P2" s="1" t="s">
        <v>2</v>
      </c>
    </row>
    <row r="3" spans="1:16">
      <c r="A3" s="7"/>
      <c r="B3" s="1" t="s">
        <v>1015</v>
      </c>
      <c r="C3" s="1" t="s">
        <v>1015</v>
      </c>
      <c r="D3" s="1" t="s">
        <v>1015</v>
      </c>
      <c r="E3" s="1" t="s">
        <v>1015</v>
      </c>
      <c r="F3" s="1" t="s">
        <v>1025</v>
      </c>
      <c r="G3" s="1" t="s">
        <v>1025</v>
      </c>
      <c r="H3" s="1" t="s">
        <v>1025</v>
      </c>
      <c r="I3" s="1" t="s">
        <v>1025</v>
      </c>
      <c r="J3" s="1" t="s">
        <v>1025</v>
      </c>
      <c r="K3" s="1" t="s">
        <v>1025</v>
      </c>
      <c r="L3" s="1" t="s">
        <v>1025</v>
      </c>
      <c r="M3" s="1" t="s">
        <v>1025</v>
      </c>
      <c r="N3" s="1" t="s">
        <v>1025</v>
      </c>
      <c r="O3" s="1" t="s">
        <v>1025</v>
      </c>
      <c r="P3" s="1" t="s">
        <v>1025</v>
      </c>
    </row>
    <row r="4" spans="1:16">
      <c r="A4" s="7"/>
      <c r="B4" s="1"/>
      <c r="C4" s="1"/>
      <c r="D4" s="1"/>
      <c r="E4" s="1"/>
      <c r="F4" s="1" t="s">
        <v>1015</v>
      </c>
      <c r="G4" s="1" t="s">
        <v>1015</v>
      </c>
      <c r="H4" s="1" t="s">
        <v>1016</v>
      </c>
      <c r="I4" s="1" t="s">
        <v>1026</v>
      </c>
      <c r="J4" s="1" t="s">
        <v>1026</v>
      </c>
      <c r="K4" s="1" t="s">
        <v>1027</v>
      </c>
      <c r="L4" s="1" t="s">
        <v>1018</v>
      </c>
      <c r="M4" s="1" t="s">
        <v>1028</v>
      </c>
      <c r="N4" s="1" t="s">
        <v>1028</v>
      </c>
      <c r="O4" s="1" t="s">
        <v>1029</v>
      </c>
      <c r="P4" s="1" t="s">
        <v>1030</v>
      </c>
    </row>
    <row r="5" spans="1:16">
      <c r="A5" s="7"/>
      <c r="B5" s="1"/>
      <c r="C5" s="1"/>
      <c r="D5" s="1"/>
      <c r="E5" s="1"/>
      <c r="F5" s="1"/>
      <c r="G5" s="1"/>
      <c r="H5" s="1" t="s">
        <v>1015</v>
      </c>
      <c r="I5" s="1" t="s">
        <v>1015</v>
      </c>
      <c r="J5" s="1" t="s">
        <v>1015</v>
      </c>
      <c r="K5" s="1" t="s">
        <v>1015</v>
      </c>
      <c r="L5" s="1" t="s">
        <v>1026</v>
      </c>
      <c r="M5" s="1" t="s">
        <v>1016</v>
      </c>
      <c r="N5" s="1" t="s">
        <v>1016</v>
      </c>
      <c r="O5" s="1" t="s">
        <v>1016</v>
      </c>
      <c r="P5" s="1" t="s">
        <v>1015</v>
      </c>
    </row>
    <row r="6" spans="1:16">
      <c r="A6" s="7"/>
      <c r="B6" s="1"/>
      <c r="C6" s="1"/>
      <c r="D6" s="1"/>
      <c r="E6" s="1"/>
      <c r="F6" s="1"/>
      <c r="G6" s="1"/>
      <c r="H6" s="1"/>
      <c r="I6" s="1"/>
      <c r="J6" s="1"/>
      <c r="K6" s="1"/>
      <c r="L6" s="1" t="s">
        <v>1015</v>
      </c>
      <c r="M6" s="1" t="s">
        <v>1015</v>
      </c>
      <c r="N6" s="1" t="s">
        <v>1017</v>
      </c>
      <c r="O6" s="1" t="s">
        <v>1017</v>
      </c>
      <c r="P6" s="1"/>
    </row>
    <row r="7" spans="1:16">
      <c r="A7" s="3" t="s">
        <v>1031</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1032</v>
      </c>
      <c r="B8" s="4" t="s">
        <v>5</v>
      </c>
      <c r="C8" s="4" t="s">
        <v>5</v>
      </c>
      <c r="D8" s="4" t="s">
        <v>5</v>
      </c>
      <c r="E8" s="4" t="s">
        <v>5</v>
      </c>
      <c r="F8" s="4" t="s">
        <v>5</v>
      </c>
      <c r="G8" s="4" t="s">
        <v>5</v>
      </c>
      <c r="H8" s="4" t="s">
        <v>5</v>
      </c>
      <c r="I8" s="4" t="s">
        <v>5</v>
      </c>
      <c r="J8" s="4" t="s">
        <v>5</v>
      </c>
      <c r="K8" s="4" t="s">
        <v>5</v>
      </c>
      <c r="L8" s="4" t="s">
        <v>5</v>
      </c>
      <c r="M8" s="183">
        <v>3.3399999999999999E-2</v>
      </c>
      <c r="N8" s="183">
        <v>3.3399999999999999E-2</v>
      </c>
      <c r="O8" s="183">
        <v>4.2099999999999999E-2</v>
      </c>
      <c r="P8" s="4" t="s">
        <v>5</v>
      </c>
    </row>
    <row r="9" spans="1:16" ht="30">
      <c r="A9" s="2" t="s">
        <v>1021</v>
      </c>
      <c r="B9" s="4" t="s">
        <v>5</v>
      </c>
      <c r="C9" s="4" t="s">
        <v>5</v>
      </c>
      <c r="D9" s="4" t="s">
        <v>5</v>
      </c>
      <c r="E9" s="4" t="s">
        <v>5</v>
      </c>
      <c r="F9" s="4" t="s">
        <v>5</v>
      </c>
      <c r="G9" s="4" t="s">
        <v>5</v>
      </c>
      <c r="H9" s="8">
        <v>424000000</v>
      </c>
      <c r="I9" s="4" t="s">
        <v>5</v>
      </c>
      <c r="J9" s="4" t="s">
        <v>5</v>
      </c>
      <c r="K9" s="4" t="s">
        <v>5</v>
      </c>
      <c r="L9" s="4" t="s">
        <v>5</v>
      </c>
      <c r="M9" s="8">
        <v>74000000</v>
      </c>
      <c r="N9" s="6">
        <v>85000000</v>
      </c>
      <c r="O9" s="6">
        <v>486000000</v>
      </c>
      <c r="P9" s="4" t="s">
        <v>5</v>
      </c>
    </row>
    <row r="10" spans="1:16" ht="30">
      <c r="A10" s="2" t="s">
        <v>1033</v>
      </c>
      <c r="B10" s="6">
        <v>-4877000</v>
      </c>
      <c r="C10" s="6">
        <v>-3000</v>
      </c>
      <c r="D10" s="6">
        <v>-4858000</v>
      </c>
      <c r="E10" s="6">
        <v>138000</v>
      </c>
      <c r="F10" s="4" t="s">
        <v>5</v>
      </c>
      <c r="G10" s="4" t="s">
        <v>5</v>
      </c>
      <c r="H10" s="4" t="s">
        <v>5</v>
      </c>
      <c r="I10" s="4" t="s">
        <v>5</v>
      </c>
      <c r="J10" s="4" t="s">
        <v>5</v>
      </c>
      <c r="K10" s="4" t="s">
        <v>5</v>
      </c>
      <c r="L10" s="4" t="s">
        <v>5</v>
      </c>
      <c r="M10" s="4" t="s">
        <v>5</v>
      </c>
      <c r="N10" s="4" t="s">
        <v>5</v>
      </c>
      <c r="O10" s="4" t="s">
        <v>5</v>
      </c>
      <c r="P10" s="6">
        <v>-4900000</v>
      </c>
    </row>
    <row r="11" spans="1:16">
      <c r="A11" s="2" t="s">
        <v>1022</v>
      </c>
      <c r="B11" s="4" t="s">
        <v>5</v>
      </c>
      <c r="C11" s="4" t="s">
        <v>5</v>
      </c>
      <c r="D11" s="4" t="s">
        <v>5</v>
      </c>
      <c r="E11" s="4" t="s">
        <v>5</v>
      </c>
      <c r="F11" s="4" t="s">
        <v>5</v>
      </c>
      <c r="G11" s="4" t="s">
        <v>5</v>
      </c>
      <c r="H11" s="4" t="s">
        <v>5</v>
      </c>
      <c r="I11" s="4" t="s">
        <v>5</v>
      </c>
      <c r="J11" s="4" t="s">
        <v>5</v>
      </c>
      <c r="K11" s="6">
        <v>-7000000</v>
      </c>
      <c r="L11" s="4" t="s">
        <v>5</v>
      </c>
      <c r="M11" s="4" t="s">
        <v>5</v>
      </c>
      <c r="N11" s="4" t="s">
        <v>5</v>
      </c>
      <c r="O11" s="4" t="s">
        <v>5</v>
      </c>
      <c r="P11" s="4" t="s">
        <v>5</v>
      </c>
    </row>
    <row r="12" spans="1:16" ht="30">
      <c r="A12" s="2" t="s">
        <v>1023</v>
      </c>
      <c r="B12" s="4" t="s">
        <v>5</v>
      </c>
      <c r="C12" s="4" t="s">
        <v>5</v>
      </c>
      <c r="D12" s="4" t="s">
        <v>5</v>
      </c>
      <c r="E12" s="4" t="s">
        <v>5</v>
      </c>
      <c r="F12" s="4">
        <v>0</v>
      </c>
      <c r="G12" s="4">
        <v>0</v>
      </c>
      <c r="H12" s="4" t="s">
        <v>5</v>
      </c>
      <c r="I12" s="4" t="s">
        <v>5</v>
      </c>
      <c r="J12" s="4" t="s">
        <v>5</v>
      </c>
      <c r="K12" s="4" t="s">
        <v>5</v>
      </c>
      <c r="L12" s="4" t="s">
        <v>5</v>
      </c>
      <c r="M12" s="4" t="s">
        <v>5</v>
      </c>
      <c r="N12" s="4" t="s">
        <v>5</v>
      </c>
      <c r="O12" s="4" t="s">
        <v>5</v>
      </c>
      <c r="P12" s="4" t="s">
        <v>5</v>
      </c>
    </row>
    <row r="13" spans="1:16">
      <c r="A13" s="2" t="s">
        <v>158</v>
      </c>
      <c r="B13" s="4" t="s">
        <v>5</v>
      </c>
      <c r="C13" s="4" t="s">
        <v>5</v>
      </c>
      <c r="D13" s="6">
        <v>4511000</v>
      </c>
      <c r="E13" s="6">
        <v>27153000</v>
      </c>
      <c r="F13" s="4" t="s">
        <v>5</v>
      </c>
      <c r="G13" s="4" t="s">
        <v>5</v>
      </c>
      <c r="H13" s="4" t="s">
        <v>5</v>
      </c>
      <c r="I13" s="4" t="s">
        <v>5</v>
      </c>
      <c r="J13" s="6">
        <v>1700000</v>
      </c>
      <c r="K13" s="4" t="s">
        <v>5</v>
      </c>
      <c r="L13" s="4" t="s">
        <v>5</v>
      </c>
      <c r="M13" s="4" t="s">
        <v>5</v>
      </c>
      <c r="N13" s="4" t="s">
        <v>5</v>
      </c>
      <c r="O13" s="4" t="s">
        <v>5</v>
      </c>
      <c r="P13" s="4" t="s">
        <v>5</v>
      </c>
    </row>
    <row r="14" spans="1:16" ht="30">
      <c r="A14" s="2" t="s">
        <v>1034</v>
      </c>
      <c r="B14" s="4" t="s">
        <v>5</v>
      </c>
      <c r="C14" s="4" t="s">
        <v>5</v>
      </c>
      <c r="D14" s="4" t="s">
        <v>5</v>
      </c>
      <c r="E14" s="4" t="s">
        <v>5</v>
      </c>
      <c r="F14" s="4" t="s">
        <v>5</v>
      </c>
      <c r="G14" s="4" t="s">
        <v>5</v>
      </c>
      <c r="H14" s="4" t="s">
        <v>5</v>
      </c>
      <c r="I14" s="6">
        <v>500000</v>
      </c>
      <c r="J14" s="4" t="s">
        <v>5</v>
      </c>
      <c r="K14" s="4" t="s">
        <v>5</v>
      </c>
      <c r="L14" s="4" t="s">
        <v>5</v>
      </c>
      <c r="M14" s="4" t="s">
        <v>5</v>
      </c>
      <c r="N14" s="4" t="s">
        <v>5</v>
      </c>
      <c r="O14" s="4" t="s">
        <v>5</v>
      </c>
      <c r="P14" s="4" t="s">
        <v>5</v>
      </c>
    </row>
    <row r="15" spans="1:16">
      <c r="A15" s="2" t="s">
        <v>1035</v>
      </c>
      <c r="B15" s="4" t="s">
        <v>5</v>
      </c>
      <c r="C15" s="4" t="s">
        <v>5</v>
      </c>
      <c r="D15" s="4" t="s">
        <v>5</v>
      </c>
      <c r="E15" s="4" t="s">
        <v>5</v>
      </c>
      <c r="F15" s="4" t="s">
        <v>5</v>
      </c>
      <c r="G15" s="4" t="s">
        <v>5</v>
      </c>
      <c r="H15" s="4" t="s">
        <v>5</v>
      </c>
      <c r="I15" s="4" t="s">
        <v>5</v>
      </c>
      <c r="J15" s="4" t="s">
        <v>5</v>
      </c>
      <c r="K15" s="4" t="s">
        <v>5</v>
      </c>
      <c r="L15" s="8">
        <v>1200000</v>
      </c>
      <c r="M15" s="4" t="s">
        <v>5</v>
      </c>
      <c r="N15" s="4" t="s">
        <v>5</v>
      </c>
      <c r="O15" s="4" t="s">
        <v>5</v>
      </c>
      <c r="P15" s="4" t="s">
        <v>5</v>
      </c>
    </row>
  </sheetData>
  <mergeCells count="4">
    <mergeCell ref="A1:A6"/>
    <mergeCell ref="B1:C1"/>
    <mergeCell ref="D1:F1"/>
    <mergeCell ref="K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c r="A1" s="1" t="s">
        <v>1036</v>
      </c>
      <c r="B1" s="7" t="s">
        <v>2</v>
      </c>
      <c r="C1" s="7" t="s">
        <v>889</v>
      </c>
      <c r="D1" s="7" t="s">
        <v>74</v>
      </c>
    </row>
    <row r="2" spans="1:4" ht="30">
      <c r="A2" s="1" t="s">
        <v>57</v>
      </c>
      <c r="B2" s="7"/>
      <c r="C2" s="7"/>
      <c r="D2" s="7"/>
    </row>
    <row r="3" spans="1:4">
      <c r="A3" s="3" t="s">
        <v>890</v>
      </c>
      <c r="B3" s="4" t="s">
        <v>5</v>
      </c>
      <c r="C3" s="4" t="s">
        <v>5</v>
      </c>
      <c r="D3" s="4" t="s">
        <v>5</v>
      </c>
    </row>
    <row r="4" spans="1:4">
      <c r="A4" s="2" t="s">
        <v>448</v>
      </c>
      <c r="B4" s="8">
        <v>296250</v>
      </c>
      <c r="C4" s="4" t="s">
        <v>5</v>
      </c>
      <c r="D4" s="8">
        <v>298500</v>
      </c>
    </row>
    <row r="5" spans="1:4">
      <c r="A5" s="2" t="s">
        <v>449</v>
      </c>
      <c r="B5" s="6">
        <v>40000</v>
      </c>
      <c r="C5" s="4" t="s">
        <v>5</v>
      </c>
      <c r="D5" s="6">
        <v>340000</v>
      </c>
    </row>
    <row r="6" spans="1:4">
      <c r="A6" s="2" t="s">
        <v>450</v>
      </c>
      <c r="B6" s="6">
        <v>336250</v>
      </c>
      <c r="C6" s="4" t="s">
        <v>5</v>
      </c>
      <c r="D6" s="6">
        <v>638500</v>
      </c>
    </row>
    <row r="7" spans="1:4">
      <c r="A7" s="2" t="s">
        <v>99</v>
      </c>
      <c r="B7" s="6">
        <v>11177</v>
      </c>
      <c r="C7" s="4" t="s">
        <v>5</v>
      </c>
      <c r="D7" s="6">
        <v>11924</v>
      </c>
    </row>
    <row r="8" spans="1:4">
      <c r="A8" s="2" t="s">
        <v>1037</v>
      </c>
      <c r="B8" s="4">
        <v>93</v>
      </c>
      <c r="C8" s="4" t="s">
        <v>5</v>
      </c>
      <c r="D8" s="4">
        <v>221</v>
      </c>
    </row>
    <row r="9" spans="1:4">
      <c r="A9" s="2" t="s">
        <v>464</v>
      </c>
      <c r="B9" s="6">
        <v>1601233</v>
      </c>
      <c r="C9" s="4" t="s">
        <v>5</v>
      </c>
      <c r="D9" s="6">
        <v>1584776</v>
      </c>
    </row>
    <row r="10" spans="1:4" ht="45">
      <c r="A10" s="2" t="s">
        <v>95</v>
      </c>
      <c r="B10" s="6">
        <v>-22475</v>
      </c>
      <c r="C10" s="4" t="s">
        <v>5</v>
      </c>
      <c r="D10" s="6">
        <v>-22163</v>
      </c>
    </row>
    <row r="11" spans="1:4" ht="30">
      <c r="A11" s="2" t="s">
        <v>467</v>
      </c>
      <c r="B11" s="6">
        <v>-10132</v>
      </c>
      <c r="C11" s="4" t="s">
        <v>5</v>
      </c>
      <c r="D11" s="6">
        <v>-10924</v>
      </c>
    </row>
    <row r="12" spans="1:4">
      <c r="A12" s="2" t="s">
        <v>470</v>
      </c>
      <c r="B12" s="6">
        <v>-135347</v>
      </c>
      <c r="C12" s="4" t="s">
        <v>5</v>
      </c>
      <c r="D12" s="6">
        <v>-66153</v>
      </c>
    </row>
    <row r="13" spans="1:4">
      <c r="A13" s="2" t="s">
        <v>100</v>
      </c>
      <c r="B13" s="6">
        <v>1433279</v>
      </c>
      <c r="C13" s="4" t="s">
        <v>5</v>
      </c>
      <c r="D13" s="6">
        <v>1485536</v>
      </c>
    </row>
    <row r="14" spans="1:4">
      <c r="A14" s="2" t="s">
        <v>1038</v>
      </c>
      <c r="B14" s="4" t="s">
        <v>5</v>
      </c>
      <c r="C14" s="4" t="s">
        <v>5</v>
      </c>
      <c r="D14" s="4" t="s">
        <v>5</v>
      </c>
    </row>
    <row r="15" spans="1:4">
      <c r="A15" s="3" t="s">
        <v>890</v>
      </c>
      <c r="B15" s="4" t="s">
        <v>5</v>
      </c>
      <c r="C15" s="4" t="s">
        <v>5</v>
      </c>
      <c r="D15" s="4" t="s">
        <v>5</v>
      </c>
    </row>
    <row r="16" spans="1:4">
      <c r="A16" s="2" t="s">
        <v>101</v>
      </c>
      <c r="B16" s="6">
        <v>154466</v>
      </c>
      <c r="C16" s="4" t="s">
        <v>5</v>
      </c>
      <c r="D16" s="6">
        <v>85091</v>
      </c>
    </row>
    <row r="17" spans="1:4" ht="30">
      <c r="A17" s="2" t="s">
        <v>459</v>
      </c>
      <c r="B17" s="4">
        <v>-753</v>
      </c>
      <c r="C17" s="4" t="s">
        <v>5</v>
      </c>
      <c r="D17" s="4">
        <v>-960</v>
      </c>
    </row>
    <row r="18" spans="1:4">
      <c r="A18" s="2" t="s">
        <v>462</v>
      </c>
      <c r="B18" s="6">
        <v>153713</v>
      </c>
      <c r="C18" s="4" t="s">
        <v>5</v>
      </c>
      <c r="D18" s="6">
        <v>84131</v>
      </c>
    </row>
    <row r="19" spans="1:4" ht="30">
      <c r="A19" s="2" t="s">
        <v>1039</v>
      </c>
      <c r="B19" s="4" t="s">
        <v>5</v>
      </c>
      <c r="C19" s="4" t="s">
        <v>5</v>
      </c>
      <c r="D19" s="4" t="s">
        <v>5</v>
      </c>
    </row>
    <row r="20" spans="1:4">
      <c r="A20" s="3" t="s">
        <v>890</v>
      </c>
      <c r="B20" s="4" t="s">
        <v>5</v>
      </c>
      <c r="C20" s="4" t="s">
        <v>5</v>
      </c>
      <c r="D20" s="4" t="s">
        <v>5</v>
      </c>
    </row>
    <row r="21" spans="1:4">
      <c r="A21" s="2" t="s">
        <v>865</v>
      </c>
      <c r="B21" s="6">
        <v>250000</v>
      </c>
      <c r="C21" s="4" t="s">
        <v>5</v>
      </c>
      <c r="D21" s="4">
        <v>0</v>
      </c>
    </row>
    <row r="22" spans="1:4">
      <c r="A22" s="2" t="s">
        <v>891</v>
      </c>
      <c r="B22" s="183">
        <v>5.8799999999999998E-2</v>
      </c>
      <c r="C22" s="183">
        <v>5.8799999999999998E-2</v>
      </c>
      <c r="D22" s="183">
        <v>5.8799999999999998E-2</v>
      </c>
    </row>
    <row r="23" spans="1:4" ht="30">
      <c r="A23" s="2" t="s">
        <v>1040</v>
      </c>
      <c r="B23" s="4" t="s">
        <v>5</v>
      </c>
      <c r="C23" s="4" t="s">
        <v>5</v>
      </c>
      <c r="D23" s="4" t="s">
        <v>5</v>
      </c>
    </row>
    <row r="24" spans="1:4">
      <c r="A24" s="3" t="s">
        <v>890</v>
      </c>
      <c r="B24" s="4" t="s">
        <v>5</v>
      </c>
      <c r="C24" s="4" t="s">
        <v>5</v>
      </c>
      <c r="D24" s="4" t="s">
        <v>5</v>
      </c>
    </row>
    <row r="25" spans="1:4">
      <c r="A25" s="2" t="s">
        <v>865</v>
      </c>
      <c r="B25" s="6">
        <v>300000</v>
      </c>
      <c r="C25" s="4" t="s">
        <v>5</v>
      </c>
      <c r="D25" s="6">
        <v>300000</v>
      </c>
    </row>
    <row r="26" spans="1:4">
      <c r="A26" s="2" t="s">
        <v>891</v>
      </c>
      <c r="B26" s="183">
        <v>5.1299999999999998E-2</v>
      </c>
      <c r="C26" s="4" t="s">
        <v>5</v>
      </c>
      <c r="D26" s="183">
        <v>5.1299999999999998E-2</v>
      </c>
    </row>
    <row r="27" spans="1:4" ht="30">
      <c r="A27" s="2" t="s">
        <v>1041</v>
      </c>
      <c r="B27" s="4" t="s">
        <v>5</v>
      </c>
      <c r="C27" s="4" t="s">
        <v>5</v>
      </c>
      <c r="D27" s="4" t="s">
        <v>5</v>
      </c>
    </row>
    <row r="28" spans="1:4">
      <c r="A28" s="3" t="s">
        <v>890</v>
      </c>
      <c r="B28" s="4" t="s">
        <v>5</v>
      </c>
      <c r="C28" s="4" t="s">
        <v>5</v>
      </c>
      <c r="D28" s="4" t="s">
        <v>5</v>
      </c>
    </row>
    <row r="29" spans="1:4">
      <c r="A29" s="2" t="s">
        <v>865</v>
      </c>
      <c r="B29" s="6">
        <v>250000</v>
      </c>
      <c r="C29" s="4" t="s">
        <v>5</v>
      </c>
      <c r="D29" s="6">
        <v>250000</v>
      </c>
    </row>
    <row r="30" spans="1:4">
      <c r="A30" s="2" t="s">
        <v>891</v>
      </c>
      <c r="B30" s="183">
        <v>5.8799999999999998E-2</v>
      </c>
      <c r="C30" s="4" t="s">
        <v>5</v>
      </c>
      <c r="D30" s="183">
        <v>5.8799999999999998E-2</v>
      </c>
    </row>
    <row r="31" spans="1:4" ht="30">
      <c r="A31" s="2" t="s">
        <v>1042</v>
      </c>
      <c r="B31" s="4" t="s">
        <v>5</v>
      </c>
      <c r="C31" s="4" t="s">
        <v>5</v>
      </c>
      <c r="D31" s="4" t="s">
        <v>5</v>
      </c>
    </row>
    <row r="32" spans="1:4">
      <c r="A32" s="3" t="s">
        <v>890</v>
      </c>
      <c r="B32" s="4" t="s">
        <v>5</v>
      </c>
      <c r="C32" s="4" t="s">
        <v>5</v>
      </c>
      <c r="D32" s="4" t="s">
        <v>5</v>
      </c>
    </row>
    <row r="33" spans="1:4">
      <c r="A33" s="2" t="s">
        <v>865</v>
      </c>
      <c r="B33" s="8">
        <v>300000</v>
      </c>
      <c r="C33" s="4" t="s">
        <v>5</v>
      </c>
      <c r="D33" s="8">
        <v>300000</v>
      </c>
    </row>
    <row r="34" spans="1:4">
      <c r="A34" s="2" t="s">
        <v>891</v>
      </c>
      <c r="B34" s="183">
        <v>6.6299999999999998E-2</v>
      </c>
      <c r="C34" s="183">
        <v>6.6299999999999998E-2</v>
      </c>
      <c r="D34" s="183">
        <v>6.6299999999999998E-2</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4" width="12.28515625" bestFit="1" customWidth="1"/>
    <col min="5" max="5" width="14.5703125" bestFit="1" customWidth="1"/>
    <col min="6" max="6" width="18.85546875" bestFit="1" customWidth="1"/>
    <col min="7" max="7" width="12.28515625" bestFit="1" customWidth="1"/>
    <col min="8" max="8" width="33" bestFit="1" customWidth="1"/>
    <col min="9" max="10" width="36.28515625" bestFit="1" customWidth="1"/>
    <col min="11" max="11" width="19.42578125" bestFit="1" customWidth="1"/>
    <col min="12" max="12" width="32.5703125" bestFit="1" customWidth="1"/>
    <col min="13" max="13" width="36.28515625" bestFit="1" customWidth="1"/>
    <col min="14" max="15" width="13.28515625" bestFit="1" customWidth="1"/>
    <col min="16" max="16" width="17" bestFit="1" customWidth="1"/>
  </cols>
  <sheetData>
    <row r="1" spans="1:16">
      <c r="A1" s="7" t="s">
        <v>1043</v>
      </c>
      <c r="B1" s="1" t="s">
        <v>2</v>
      </c>
      <c r="C1" s="1" t="s">
        <v>74</v>
      </c>
      <c r="D1" s="1" t="s">
        <v>2</v>
      </c>
      <c r="E1" s="1" t="s">
        <v>2</v>
      </c>
      <c r="F1" s="1" t="s">
        <v>2</v>
      </c>
      <c r="G1" s="1" t="s">
        <v>2</v>
      </c>
      <c r="H1" s="1" t="s">
        <v>1047</v>
      </c>
      <c r="I1" s="1" t="s">
        <v>1047</v>
      </c>
      <c r="J1" s="1" t="s">
        <v>1047</v>
      </c>
      <c r="K1" s="1" t="s">
        <v>1047</v>
      </c>
      <c r="L1" s="1" t="s">
        <v>1047</v>
      </c>
      <c r="M1" s="1" t="s">
        <v>1047</v>
      </c>
      <c r="N1" s="1" t="s">
        <v>1047</v>
      </c>
      <c r="O1" s="1" t="s">
        <v>1047</v>
      </c>
      <c r="P1" s="1" t="s">
        <v>1047</v>
      </c>
    </row>
    <row r="2" spans="1:16">
      <c r="A2" s="7"/>
      <c r="B2" s="1" t="s">
        <v>1015</v>
      </c>
      <c r="C2" s="1" t="s">
        <v>1015</v>
      </c>
      <c r="D2" s="1" t="s">
        <v>449</v>
      </c>
      <c r="E2" s="1" t="s">
        <v>1044</v>
      </c>
      <c r="F2" s="1" t="s">
        <v>1045</v>
      </c>
      <c r="G2" s="1" t="s">
        <v>1046</v>
      </c>
      <c r="H2" s="1" t="s">
        <v>1046</v>
      </c>
      <c r="I2" s="1" t="s">
        <v>1046</v>
      </c>
      <c r="J2" s="1" t="s">
        <v>1046</v>
      </c>
      <c r="K2" s="1" t="s">
        <v>1051</v>
      </c>
      <c r="L2" s="1" t="s">
        <v>449</v>
      </c>
      <c r="M2" s="1" t="s">
        <v>449</v>
      </c>
      <c r="N2" s="1" t="s">
        <v>1053</v>
      </c>
      <c r="O2" s="1" t="s">
        <v>1053</v>
      </c>
      <c r="P2" s="1" t="s">
        <v>473</v>
      </c>
    </row>
    <row r="3" spans="1:16">
      <c r="A3" s="7"/>
      <c r="B3" s="1"/>
      <c r="C3" s="1"/>
      <c r="D3" s="1" t="s">
        <v>1015</v>
      </c>
      <c r="E3" s="1" t="s">
        <v>1015</v>
      </c>
      <c r="F3" s="1" t="s">
        <v>1015</v>
      </c>
      <c r="G3" s="1" t="s">
        <v>1015</v>
      </c>
      <c r="H3" s="1" t="s">
        <v>1048</v>
      </c>
      <c r="I3" s="1" t="s">
        <v>1049</v>
      </c>
      <c r="J3" s="1" t="s">
        <v>1049</v>
      </c>
      <c r="K3" s="1" t="s">
        <v>1044</v>
      </c>
      <c r="L3" s="1" t="s">
        <v>1052</v>
      </c>
      <c r="M3" s="1" t="s">
        <v>1049</v>
      </c>
      <c r="N3" s="1" t="s">
        <v>1015</v>
      </c>
      <c r="O3" s="1" t="s">
        <v>1015</v>
      </c>
      <c r="P3" s="1"/>
    </row>
    <row r="4" spans="1:16">
      <c r="A4" s="7"/>
      <c r="B4" s="1"/>
      <c r="C4" s="1"/>
      <c r="D4" s="1"/>
      <c r="E4" s="1"/>
      <c r="F4" s="1"/>
      <c r="G4" s="1"/>
      <c r="H4" s="1" t="s">
        <v>1015</v>
      </c>
      <c r="I4" s="1"/>
      <c r="J4" s="1" t="s">
        <v>1050</v>
      </c>
      <c r="K4" s="1" t="s">
        <v>1017</v>
      </c>
      <c r="L4" s="1" t="s">
        <v>1015</v>
      </c>
      <c r="M4" s="1"/>
      <c r="N4" s="1"/>
      <c r="O4" s="1"/>
      <c r="P4" s="1"/>
    </row>
    <row r="5" spans="1:16">
      <c r="A5" s="3" t="s">
        <v>105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055</v>
      </c>
      <c r="B6" s="4" t="s">
        <v>5</v>
      </c>
      <c r="C6" s="4" t="s">
        <v>5</v>
      </c>
      <c r="D6" s="4" t="s">
        <v>5</v>
      </c>
      <c r="E6" s="4" t="s">
        <v>5</v>
      </c>
      <c r="F6" s="4" t="s">
        <v>5</v>
      </c>
      <c r="G6" s="4" t="s">
        <v>5</v>
      </c>
      <c r="H6" s="8">
        <v>296300000</v>
      </c>
      <c r="I6" s="4" t="s">
        <v>5</v>
      </c>
      <c r="J6" s="4" t="s">
        <v>5</v>
      </c>
      <c r="K6" s="4" t="s">
        <v>5</v>
      </c>
      <c r="L6" s="4" t="s">
        <v>5</v>
      </c>
      <c r="M6" s="4" t="s">
        <v>5</v>
      </c>
      <c r="N6" s="4" t="s">
        <v>5</v>
      </c>
      <c r="O6" s="4" t="s">
        <v>5</v>
      </c>
      <c r="P6" s="4" t="s">
        <v>5</v>
      </c>
    </row>
    <row r="7" spans="1:16">
      <c r="A7" s="2" t="s">
        <v>1056</v>
      </c>
      <c r="B7" s="4" t="s">
        <v>5</v>
      </c>
      <c r="C7" s="4" t="s">
        <v>5</v>
      </c>
      <c r="D7" s="4" t="s">
        <v>5</v>
      </c>
      <c r="E7" s="4" t="s">
        <v>5</v>
      </c>
      <c r="F7" s="4" t="s">
        <v>5</v>
      </c>
      <c r="G7" s="4" t="s">
        <v>5</v>
      </c>
      <c r="H7" s="4" t="s">
        <v>5</v>
      </c>
      <c r="I7" s="183">
        <v>2.5000000000000001E-2</v>
      </c>
      <c r="J7" s="183">
        <v>7.4999999999999997E-3</v>
      </c>
      <c r="K7" s="4" t="s">
        <v>5</v>
      </c>
      <c r="L7" s="4" t="s">
        <v>5</v>
      </c>
      <c r="M7" s="183">
        <v>2.2499999999999999E-2</v>
      </c>
      <c r="N7" s="4" t="s">
        <v>5</v>
      </c>
      <c r="O7" s="4" t="s">
        <v>5</v>
      </c>
      <c r="P7" s="4" t="s">
        <v>5</v>
      </c>
    </row>
    <row r="8" spans="1:16">
      <c r="A8" s="2" t="s">
        <v>1057</v>
      </c>
      <c r="B8" s="4" t="s">
        <v>5</v>
      </c>
      <c r="C8" s="4" t="s">
        <v>5</v>
      </c>
      <c r="D8" s="4" t="s">
        <v>5</v>
      </c>
      <c r="E8" s="4" t="s">
        <v>5</v>
      </c>
      <c r="F8" s="4" t="s">
        <v>5</v>
      </c>
      <c r="G8" s="4" t="s">
        <v>5</v>
      </c>
      <c r="H8" s="4" t="s">
        <v>5</v>
      </c>
      <c r="I8" s="4" t="s">
        <v>5</v>
      </c>
      <c r="J8" s="4" t="s">
        <v>5</v>
      </c>
      <c r="K8" s="6">
        <v>225000000</v>
      </c>
      <c r="L8" s="6">
        <v>700000000</v>
      </c>
      <c r="M8" s="4" t="s">
        <v>5</v>
      </c>
      <c r="N8" s="4" t="s">
        <v>5</v>
      </c>
      <c r="O8" s="4" t="s">
        <v>5</v>
      </c>
      <c r="P8" s="4" t="s">
        <v>5</v>
      </c>
    </row>
    <row r="9" spans="1:16" ht="30">
      <c r="A9" s="2" t="s">
        <v>1058</v>
      </c>
      <c r="B9" s="4" t="s">
        <v>5</v>
      </c>
      <c r="C9" s="4" t="s">
        <v>5</v>
      </c>
      <c r="D9" s="4" t="s">
        <v>5</v>
      </c>
      <c r="E9" s="4" t="s">
        <v>5</v>
      </c>
      <c r="F9" s="4" t="s">
        <v>5</v>
      </c>
      <c r="G9" s="4" t="s">
        <v>5</v>
      </c>
      <c r="H9" s="4" t="s">
        <v>5</v>
      </c>
      <c r="I9" s="4" t="s">
        <v>5</v>
      </c>
      <c r="J9" s="4" t="s">
        <v>5</v>
      </c>
      <c r="K9" s="6">
        <v>214000000</v>
      </c>
      <c r="L9" s="4" t="s">
        <v>5</v>
      </c>
      <c r="M9" s="4" t="s">
        <v>5</v>
      </c>
      <c r="N9" s="4" t="s">
        <v>5</v>
      </c>
      <c r="O9" s="4" t="s">
        <v>5</v>
      </c>
      <c r="P9" s="4" t="s">
        <v>5</v>
      </c>
    </row>
    <row r="10" spans="1:16" ht="30">
      <c r="A10" s="2" t="s">
        <v>1059</v>
      </c>
      <c r="B10" s="4" t="s">
        <v>5</v>
      </c>
      <c r="C10" s="4" t="s">
        <v>5</v>
      </c>
      <c r="D10" s="4" t="s">
        <v>5</v>
      </c>
      <c r="E10" s="4" t="s">
        <v>5</v>
      </c>
      <c r="F10" s="4" t="s">
        <v>5</v>
      </c>
      <c r="G10" s="4" t="s">
        <v>5</v>
      </c>
      <c r="H10" s="4" t="s">
        <v>5</v>
      </c>
      <c r="I10" s="4" t="s">
        <v>5</v>
      </c>
      <c r="J10" s="4" t="s">
        <v>5</v>
      </c>
      <c r="K10" s="4" t="s">
        <v>5</v>
      </c>
      <c r="L10" s="4" t="s">
        <v>5</v>
      </c>
      <c r="M10" s="4" t="s">
        <v>5</v>
      </c>
      <c r="N10" s="6">
        <v>400000</v>
      </c>
      <c r="O10" s="4" t="s">
        <v>5</v>
      </c>
      <c r="P10" s="4" t="s">
        <v>5</v>
      </c>
    </row>
    <row r="11" spans="1:16">
      <c r="A11" s="2" t="s">
        <v>1060</v>
      </c>
      <c r="B11" s="4" t="s">
        <v>5</v>
      </c>
      <c r="C11" s="4" t="s">
        <v>5</v>
      </c>
      <c r="D11" s="4" t="s">
        <v>5</v>
      </c>
      <c r="E11" s="4" t="s">
        <v>5</v>
      </c>
      <c r="F11" s="4" t="s">
        <v>5</v>
      </c>
      <c r="G11" s="4" t="s">
        <v>5</v>
      </c>
      <c r="H11" s="4" t="s">
        <v>5</v>
      </c>
      <c r="I11" s="4" t="s">
        <v>5</v>
      </c>
      <c r="J11" s="4" t="s">
        <v>5</v>
      </c>
      <c r="K11" s="4" t="s">
        <v>5</v>
      </c>
      <c r="L11" s="4" t="s">
        <v>5</v>
      </c>
      <c r="M11" s="4" t="s">
        <v>5</v>
      </c>
      <c r="N11" s="4" t="s">
        <v>5</v>
      </c>
      <c r="O11" s="6">
        <v>3100000</v>
      </c>
      <c r="P11" s="4" t="s">
        <v>5</v>
      </c>
    </row>
    <row r="12" spans="1:16">
      <c r="A12" s="2" t="s">
        <v>10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5.75</v>
      </c>
    </row>
    <row r="13" spans="1:16">
      <c r="A13" s="2" t="s">
        <v>10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3.5</v>
      </c>
    </row>
    <row r="14" spans="1:16">
      <c r="A14" s="2" t="s">
        <v>10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3</v>
      </c>
    </row>
    <row r="15" spans="1:16">
      <c r="A15" s="2" t="s">
        <v>448</v>
      </c>
      <c r="B15" s="6">
        <v>296250000</v>
      </c>
      <c r="C15" s="6">
        <v>298500000</v>
      </c>
      <c r="D15" s="4" t="s">
        <v>5</v>
      </c>
      <c r="E15" s="4" t="s">
        <v>5</v>
      </c>
      <c r="F15" s="4" t="s">
        <v>5</v>
      </c>
      <c r="G15" s="6">
        <v>296250000</v>
      </c>
      <c r="H15" s="4" t="s">
        <v>5</v>
      </c>
      <c r="I15" s="4" t="s">
        <v>5</v>
      </c>
      <c r="J15" s="4" t="s">
        <v>5</v>
      </c>
      <c r="K15" s="4" t="s">
        <v>5</v>
      </c>
      <c r="L15" s="4" t="s">
        <v>5</v>
      </c>
      <c r="M15" s="4" t="s">
        <v>5</v>
      </c>
      <c r="N15" s="4" t="s">
        <v>5</v>
      </c>
      <c r="O15" s="4" t="s">
        <v>5</v>
      </c>
      <c r="P15" s="4" t="s">
        <v>5</v>
      </c>
    </row>
    <row r="16" spans="1:16">
      <c r="A16" s="2" t="s">
        <v>449</v>
      </c>
      <c r="B16" s="6">
        <v>40000000</v>
      </c>
      <c r="C16" s="6">
        <v>340000000</v>
      </c>
      <c r="D16" s="6">
        <v>40000000</v>
      </c>
      <c r="E16" s="4" t="s">
        <v>5</v>
      </c>
      <c r="F16" s="4" t="s">
        <v>5</v>
      </c>
      <c r="G16" s="4" t="s">
        <v>5</v>
      </c>
      <c r="H16" s="4" t="s">
        <v>5</v>
      </c>
      <c r="I16" s="4" t="s">
        <v>5</v>
      </c>
      <c r="J16" s="4" t="s">
        <v>5</v>
      </c>
      <c r="K16" s="4" t="s">
        <v>5</v>
      </c>
      <c r="L16" s="4" t="s">
        <v>5</v>
      </c>
      <c r="M16" s="4" t="s">
        <v>5</v>
      </c>
      <c r="N16" s="4" t="s">
        <v>5</v>
      </c>
      <c r="O16" s="4" t="s">
        <v>5</v>
      </c>
      <c r="P16" s="4" t="s">
        <v>5</v>
      </c>
    </row>
    <row r="17" spans="1:16">
      <c r="A17" s="2" t="s">
        <v>1064</v>
      </c>
      <c r="B17" s="4" t="s">
        <v>5</v>
      </c>
      <c r="C17" s="4" t="s">
        <v>5</v>
      </c>
      <c r="D17" s="4" t="s">
        <v>5</v>
      </c>
      <c r="E17" s="6">
        <v>61000000</v>
      </c>
      <c r="F17" s="4" t="s">
        <v>5</v>
      </c>
      <c r="G17" s="4" t="s">
        <v>5</v>
      </c>
      <c r="H17" s="4" t="s">
        <v>5</v>
      </c>
      <c r="I17" s="4" t="s">
        <v>5</v>
      </c>
      <c r="J17" s="4" t="s">
        <v>5</v>
      </c>
      <c r="K17" s="4" t="s">
        <v>5</v>
      </c>
      <c r="L17" s="4" t="s">
        <v>5</v>
      </c>
      <c r="M17" s="4" t="s">
        <v>5</v>
      </c>
      <c r="N17" s="4" t="s">
        <v>5</v>
      </c>
      <c r="O17" s="4" t="s">
        <v>5</v>
      </c>
      <c r="P17" s="4" t="s">
        <v>5</v>
      </c>
    </row>
    <row r="18" spans="1:16">
      <c r="A18" s="2" t="s">
        <v>1065</v>
      </c>
      <c r="B18" s="4" t="s">
        <v>5</v>
      </c>
      <c r="C18" s="4" t="s">
        <v>5</v>
      </c>
      <c r="D18" s="4" t="s">
        <v>5</v>
      </c>
      <c r="E18" s="4" t="s">
        <v>5</v>
      </c>
      <c r="F18" s="8">
        <v>599000000</v>
      </c>
      <c r="G18" s="4" t="s">
        <v>5</v>
      </c>
      <c r="H18" s="4" t="s">
        <v>5</v>
      </c>
      <c r="I18" s="4" t="s">
        <v>5</v>
      </c>
      <c r="J18" s="4" t="s">
        <v>5</v>
      </c>
      <c r="K18" s="4" t="s">
        <v>5</v>
      </c>
      <c r="L18" s="4" t="s">
        <v>5</v>
      </c>
      <c r="M18" s="4" t="s">
        <v>5</v>
      </c>
      <c r="N18" s="4" t="s">
        <v>5</v>
      </c>
      <c r="O18" s="4" t="s">
        <v>5</v>
      </c>
      <c r="P18" s="4" t="s">
        <v>5</v>
      </c>
    </row>
    <row r="19" spans="1:16">
      <c r="A19" s="2" t="s">
        <v>1066</v>
      </c>
      <c r="B19" s="183">
        <v>3.2000000000000001E-2</v>
      </c>
      <c r="C19" s="4" t="s">
        <v>5</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7" t="s">
        <v>1067</v>
      </c>
      <c r="B1" s="1" t="s">
        <v>1068</v>
      </c>
      <c r="C1" s="1"/>
      <c r="D1" s="1"/>
      <c r="E1" s="1"/>
    </row>
    <row r="2" spans="1:5">
      <c r="A2" s="7"/>
      <c r="B2" s="1" t="s">
        <v>889</v>
      </c>
      <c r="C2" s="1" t="s">
        <v>2</v>
      </c>
      <c r="D2" s="1" t="s">
        <v>889</v>
      </c>
      <c r="E2" s="1" t="s">
        <v>74</v>
      </c>
    </row>
    <row r="3" spans="1:5">
      <c r="A3" s="2" t="s">
        <v>858</v>
      </c>
      <c r="B3" s="4" t="s">
        <v>5</v>
      </c>
      <c r="C3" s="4" t="s">
        <v>5</v>
      </c>
      <c r="D3" s="4" t="s">
        <v>5</v>
      </c>
      <c r="E3" s="4" t="s">
        <v>5</v>
      </c>
    </row>
    <row r="4" spans="1:5">
      <c r="A4" s="3" t="s">
        <v>890</v>
      </c>
      <c r="B4" s="4" t="s">
        <v>5</v>
      </c>
      <c r="C4" s="4" t="s">
        <v>5</v>
      </c>
      <c r="D4" s="4" t="s">
        <v>5</v>
      </c>
      <c r="E4" s="4" t="s">
        <v>5</v>
      </c>
    </row>
    <row r="5" spans="1:5">
      <c r="A5" s="2" t="s">
        <v>1060</v>
      </c>
      <c r="B5" s="8">
        <v>3800000</v>
      </c>
      <c r="C5" s="4" t="s">
        <v>5</v>
      </c>
      <c r="D5" s="8">
        <v>3800000</v>
      </c>
      <c r="E5" s="4" t="s">
        <v>5</v>
      </c>
    </row>
    <row r="6" spans="1:5" ht="30">
      <c r="A6" s="2" t="s">
        <v>1039</v>
      </c>
      <c r="B6" s="4" t="s">
        <v>5</v>
      </c>
      <c r="C6" s="4" t="s">
        <v>5</v>
      </c>
      <c r="D6" s="4" t="s">
        <v>5</v>
      </c>
      <c r="E6" s="4" t="s">
        <v>5</v>
      </c>
    </row>
    <row r="7" spans="1:5">
      <c r="A7" s="3" t="s">
        <v>890</v>
      </c>
      <c r="B7" s="4" t="s">
        <v>5</v>
      </c>
      <c r="C7" s="4" t="s">
        <v>5</v>
      </c>
      <c r="D7" s="4" t="s">
        <v>5</v>
      </c>
      <c r="E7" s="4" t="s">
        <v>5</v>
      </c>
    </row>
    <row r="8" spans="1:5">
      <c r="A8" s="2" t="s">
        <v>1055</v>
      </c>
      <c r="B8" s="4" t="s">
        <v>5</v>
      </c>
      <c r="C8" s="4" t="s">
        <v>5</v>
      </c>
      <c r="D8" s="6">
        <v>250000000</v>
      </c>
      <c r="E8" s="4" t="s">
        <v>5</v>
      </c>
    </row>
    <row r="9" spans="1:5">
      <c r="A9" s="2" t="s">
        <v>891</v>
      </c>
      <c r="B9" s="4" t="s">
        <v>5</v>
      </c>
      <c r="C9" s="183">
        <v>5.8799999999999998E-2</v>
      </c>
      <c r="D9" s="183">
        <v>5.8799999999999998E-2</v>
      </c>
      <c r="E9" s="183">
        <v>5.8799999999999998E-2</v>
      </c>
    </row>
    <row r="10" spans="1:5" ht="30">
      <c r="A10" s="2" t="s">
        <v>1069</v>
      </c>
      <c r="B10" s="4" t="s">
        <v>1070</v>
      </c>
      <c r="C10" s="4" t="s">
        <v>5</v>
      </c>
      <c r="D10" s="4" t="s">
        <v>5</v>
      </c>
      <c r="E10" s="4" t="s">
        <v>5</v>
      </c>
    </row>
    <row r="11" spans="1:5" ht="30">
      <c r="A11" s="2" t="s">
        <v>1071</v>
      </c>
      <c r="B11" s="8">
        <v>25000000</v>
      </c>
      <c r="C11" s="4" t="s">
        <v>5</v>
      </c>
      <c r="D11" s="4" t="s">
        <v>5</v>
      </c>
      <c r="E11" s="4" t="s">
        <v>5</v>
      </c>
    </row>
    <row r="12" spans="1:5" ht="45">
      <c r="A12" s="2" t="s">
        <v>1072</v>
      </c>
      <c r="B12" s="4" t="s">
        <v>1073</v>
      </c>
      <c r="C12" s="4" t="s">
        <v>5</v>
      </c>
      <c r="D12" s="4" t="s">
        <v>5</v>
      </c>
      <c r="E12" s="4" t="s">
        <v>5</v>
      </c>
    </row>
    <row r="13" spans="1:5" ht="30">
      <c r="A13" s="2" t="s">
        <v>1040</v>
      </c>
      <c r="B13" s="4" t="s">
        <v>5</v>
      </c>
      <c r="C13" s="4" t="s">
        <v>5</v>
      </c>
      <c r="D13" s="4" t="s">
        <v>5</v>
      </c>
      <c r="E13" s="4" t="s">
        <v>5</v>
      </c>
    </row>
    <row r="14" spans="1:5">
      <c r="A14" s="3" t="s">
        <v>890</v>
      </c>
      <c r="B14" s="4" t="s">
        <v>5</v>
      </c>
      <c r="C14" s="4" t="s">
        <v>5</v>
      </c>
      <c r="D14" s="4" t="s">
        <v>5</v>
      </c>
      <c r="E14" s="4" t="s">
        <v>5</v>
      </c>
    </row>
    <row r="15" spans="1:5">
      <c r="A15" s="2" t="s">
        <v>891</v>
      </c>
      <c r="B15" s="4" t="s">
        <v>5</v>
      </c>
      <c r="C15" s="183">
        <v>5.1299999999999998E-2</v>
      </c>
      <c r="D15" s="4" t="s">
        <v>5</v>
      </c>
      <c r="E15" s="183">
        <v>5.1299999999999998E-2</v>
      </c>
    </row>
    <row r="16" spans="1:5" ht="30">
      <c r="A16" s="2" t="s">
        <v>1041</v>
      </c>
      <c r="B16" s="4" t="s">
        <v>5</v>
      </c>
      <c r="C16" s="4" t="s">
        <v>5</v>
      </c>
      <c r="D16" s="4" t="s">
        <v>5</v>
      </c>
      <c r="E16" s="4" t="s">
        <v>5</v>
      </c>
    </row>
    <row r="17" spans="1:5">
      <c r="A17" s="3" t="s">
        <v>890</v>
      </c>
      <c r="B17" s="4" t="s">
        <v>5</v>
      </c>
      <c r="C17" s="4" t="s">
        <v>5</v>
      </c>
      <c r="D17" s="4" t="s">
        <v>5</v>
      </c>
      <c r="E17" s="4" t="s">
        <v>5</v>
      </c>
    </row>
    <row r="18" spans="1:5">
      <c r="A18" s="2" t="s">
        <v>891</v>
      </c>
      <c r="B18" s="4" t="s">
        <v>5</v>
      </c>
      <c r="C18" s="183">
        <v>5.8799999999999998E-2</v>
      </c>
      <c r="D18" s="4" t="s">
        <v>5</v>
      </c>
      <c r="E18" s="183">
        <v>5.8799999999999998E-2</v>
      </c>
    </row>
    <row r="19" spans="1:5" ht="30">
      <c r="A19" s="2" t="s">
        <v>1042</v>
      </c>
      <c r="B19" s="4" t="s">
        <v>5</v>
      </c>
      <c r="C19" s="4" t="s">
        <v>5</v>
      </c>
      <c r="D19" s="4" t="s">
        <v>5</v>
      </c>
      <c r="E19" s="4" t="s">
        <v>5</v>
      </c>
    </row>
    <row r="20" spans="1:5">
      <c r="A20" s="3" t="s">
        <v>890</v>
      </c>
      <c r="B20" s="4" t="s">
        <v>5</v>
      </c>
      <c r="C20" s="4" t="s">
        <v>5</v>
      </c>
      <c r="D20" s="4" t="s">
        <v>5</v>
      </c>
      <c r="E20" s="4" t="s">
        <v>5</v>
      </c>
    </row>
    <row r="21" spans="1:5">
      <c r="A21" s="2" t="s">
        <v>891</v>
      </c>
      <c r="B21" s="183">
        <v>6.6299999999999998E-2</v>
      </c>
      <c r="C21" s="183">
        <v>6.6299999999999998E-2</v>
      </c>
      <c r="D21" s="183">
        <v>6.6299999999999998E-2</v>
      </c>
      <c r="E21" s="183">
        <v>6.6299999999999998E-2</v>
      </c>
    </row>
    <row r="22" spans="1:5" ht="30">
      <c r="A22" s="2" t="s">
        <v>1074</v>
      </c>
      <c r="B22" s="4" t="s">
        <v>5</v>
      </c>
      <c r="C22" s="4" t="s">
        <v>5</v>
      </c>
      <c r="D22" s="4" t="s">
        <v>5</v>
      </c>
      <c r="E22" s="4" t="s">
        <v>5</v>
      </c>
    </row>
    <row r="23" spans="1:5">
      <c r="A23" s="3" t="s">
        <v>890</v>
      </c>
      <c r="B23" s="4" t="s">
        <v>5</v>
      </c>
      <c r="C23" s="4" t="s">
        <v>5</v>
      </c>
      <c r="D23" s="4" t="s">
        <v>5</v>
      </c>
      <c r="E23" s="4" t="s">
        <v>5</v>
      </c>
    </row>
    <row r="24" spans="1:5" ht="30">
      <c r="A24" s="2" t="s">
        <v>1075</v>
      </c>
      <c r="B24" s="183">
        <v>0.35</v>
      </c>
      <c r="C24" s="4" t="s">
        <v>5</v>
      </c>
      <c r="D24" s="4" t="s">
        <v>5</v>
      </c>
      <c r="E24" s="4" t="s">
        <v>5</v>
      </c>
    </row>
    <row r="25" spans="1:5">
      <c r="A25" s="2" t="s">
        <v>1076</v>
      </c>
      <c r="B25" s="183">
        <v>1.0588</v>
      </c>
      <c r="C25" s="4" t="s">
        <v>5</v>
      </c>
      <c r="D25" s="4" t="s">
        <v>5</v>
      </c>
      <c r="E25" s="4" t="s">
        <v>5</v>
      </c>
    </row>
    <row r="26" spans="1:5" ht="45">
      <c r="A26" s="2" t="s">
        <v>1077</v>
      </c>
      <c r="B26" s="4" t="s">
        <v>5</v>
      </c>
      <c r="C26" s="4" t="s">
        <v>5</v>
      </c>
      <c r="D26" s="4" t="s">
        <v>5</v>
      </c>
      <c r="E26" s="4" t="s">
        <v>5</v>
      </c>
    </row>
    <row r="27" spans="1:5">
      <c r="A27" s="3" t="s">
        <v>890</v>
      </c>
      <c r="B27" s="4" t="s">
        <v>5</v>
      </c>
      <c r="C27" s="4" t="s">
        <v>5</v>
      </c>
      <c r="D27" s="4" t="s">
        <v>5</v>
      </c>
      <c r="E27" s="4" t="s">
        <v>5</v>
      </c>
    </row>
    <row r="28" spans="1:5">
      <c r="A28" s="2" t="s">
        <v>1076</v>
      </c>
      <c r="B28" s="183">
        <v>1</v>
      </c>
      <c r="C28" s="4" t="s">
        <v>5</v>
      </c>
      <c r="D28" s="4" t="s">
        <v>5</v>
      </c>
      <c r="E28" s="4" t="s">
        <v>5</v>
      </c>
    </row>
    <row r="29" spans="1:5" ht="45">
      <c r="A29" s="2" t="s">
        <v>1078</v>
      </c>
      <c r="B29" s="4" t="s">
        <v>5</v>
      </c>
      <c r="C29" s="4" t="s">
        <v>5</v>
      </c>
      <c r="D29" s="4" t="s">
        <v>5</v>
      </c>
      <c r="E29" s="4" t="s">
        <v>5</v>
      </c>
    </row>
    <row r="30" spans="1:5">
      <c r="A30" s="3" t="s">
        <v>890</v>
      </c>
      <c r="B30" s="4" t="s">
        <v>5</v>
      </c>
      <c r="C30" s="4" t="s">
        <v>5</v>
      </c>
      <c r="D30" s="4" t="s">
        <v>5</v>
      </c>
      <c r="E30" s="4" t="s">
        <v>5</v>
      </c>
    </row>
    <row r="31" spans="1:5">
      <c r="A31" s="2" t="s">
        <v>1079</v>
      </c>
      <c r="B31" s="4" t="s">
        <v>1073</v>
      </c>
      <c r="C31" s="4" t="s">
        <v>5</v>
      </c>
      <c r="D31" s="4" t="s">
        <v>5</v>
      </c>
      <c r="E31" s="4" t="s">
        <v>5</v>
      </c>
    </row>
    <row r="32" spans="1:5" ht="45">
      <c r="A32" s="2" t="s">
        <v>1080</v>
      </c>
      <c r="B32" s="4" t="s">
        <v>5</v>
      </c>
      <c r="C32" s="4" t="s">
        <v>5</v>
      </c>
      <c r="D32" s="4" t="s">
        <v>5</v>
      </c>
      <c r="E32" s="4" t="s">
        <v>5</v>
      </c>
    </row>
    <row r="33" spans="1:5">
      <c r="A33" s="3" t="s">
        <v>890</v>
      </c>
      <c r="B33" s="4" t="s">
        <v>5</v>
      </c>
      <c r="C33" s="4" t="s">
        <v>5</v>
      </c>
      <c r="D33" s="4" t="s">
        <v>5</v>
      </c>
      <c r="E33" s="4" t="s">
        <v>5</v>
      </c>
    </row>
    <row r="34" spans="1:5">
      <c r="A34" s="2" t="s">
        <v>1079</v>
      </c>
      <c r="B34" s="4" t="s">
        <v>1070</v>
      </c>
      <c r="C34" s="4" t="s">
        <v>5</v>
      </c>
      <c r="D34" s="4" t="s">
        <v>5</v>
      </c>
      <c r="E34" s="4" t="s">
        <v>5</v>
      </c>
    </row>
    <row r="35" spans="1:5" ht="45">
      <c r="A35" s="2" t="s">
        <v>1081</v>
      </c>
      <c r="B35" s="4" t="s">
        <v>5</v>
      </c>
      <c r="C35" s="4" t="s">
        <v>5</v>
      </c>
      <c r="D35" s="4" t="s">
        <v>5</v>
      </c>
      <c r="E35" s="4" t="s">
        <v>5</v>
      </c>
    </row>
    <row r="36" spans="1:5">
      <c r="A36" s="3" t="s">
        <v>890</v>
      </c>
      <c r="B36" s="4" t="s">
        <v>5</v>
      </c>
      <c r="C36" s="4" t="s">
        <v>5</v>
      </c>
      <c r="D36" s="4" t="s">
        <v>5</v>
      </c>
      <c r="E36" s="4" t="s">
        <v>5</v>
      </c>
    </row>
    <row r="37" spans="1:5">
      <c r="A37" s="2" t="s">
        <v>1076</v>
      </c>
      <c r="B37" s="183">
        <v>1.0294000000000001</v>
      </c>
      <c r="C37" s="4" t="s">
        <v>5</v>
      </c>
      <c r="D37" s="4" t="s">
        <v>5</v>
      </c>
      <c r="E37" s="4" t="s">
        <v>5</v>
      </c>
    </row>
    <row r="38" spans="1:5" ht="45">
      <c r="A38" s="2" t="s">
        <v>1082</v>
      </c>
      <c r="B38" s="4" t="s">
        <v>5</v>
      </c>
      <c r="C38" s="4" t="s">
        <v>5</v>
      </c>
      <c r="D38" s="4" t="s">
        <v>5</v>
      </c>
      <c r="E38" s="4" t="s">
        <v>5</v>
      </c>
    </row>
    <row r="39" spans="1:5">
      <c r="A39" s="3" t="s">
        <v>890</v>
      </c>
      <c r="B39" s="4" t="s">
        <v>5</v>
      </c>
      <c r="C39" s="4" t="s">
        <v>5</v>
      </c>
      <c r="D39" s="4" t="s">
        <v>5</v>
      </c>
      <c r="E39" s="4" t="s">
        <v>5</v>
      </c>
    </row>
    <row r="40" spans="1:5">
      <c r="A40" s="2" t="s">
        <v>1076</v>
      </c>
      <c r="B40" s="183">
        <v>1.0196000000000001</v>
      </c>
      <c r="C40" s="4" t="s">
        <v>5</v>
      </c>
      <c r="D40" s="4" t="s">
        <v>5</v>
      </c>
      <c r="E40" s="4" t="s">
        <v>5</v>
      </c>
    </row>
    <row r="41" spans="1:5" ht="45">
      <c r="A41" s="2" t="s">
        <v>1083</v>
      </c>
      <c r="B41" s="4" t="s">
        <v>5</v>
      </c>
      <c r="C41" s="4" t="s">
        <v>5</v>
      </c>
      <c r="D41" s="4" t="s">
        <v>5</v>
      </c>
      <c r="E41" s="4" t="s">
        <v>5</v>
      </c>
    </row>
    <row r="42" spans="1:5">
      <c r="A42" s="3" t="s">
        <v>890</v>
      </c>
      <c r="B42" s="4" t="s">
        <v>5</v>
      </c>
      <c r="C42" s="4" t="s">
        <v>5</v>
      </c>
      <c r="D42" s="4" t="s">
        <v>5</v>
      </c>
      <c r="E42" s="4" t="s">
        <v>5</v>
      </c>
    </row>
    <row r="43" spans="1:5">
      <c r="A43" s="2" t="s">
        <v>1076</v>
      </c>
      <c r="B43" s="183">
        <v>1.0098</v>
      </c>
      <c r="C43" s="4" t="s">
        <v>5</v>
      </c>
      <c r="D43" s="4" t="s">
        <v>5</v>
      </c>
      <c r="E43" s="4" t="s">
        <v>5</v>
      </c>
    </row>
    <row r="44" spans="1:5" ht="45">
      <c r="A44" s="2" t="s">
        <v>1084</v>
      </c>
      <c r="B44" s="4" t="s">
        <v>5</v>
      </c>
      <c r="C44" s="4" t="s">
        <v>5</v>
      </c>
      <c r="D44" s="4" t="s">
        <v>5</v>
      </c>
      <c r="E44" s="4" t="s">
        <v>5</v>
      </c>
    </row>
    <row r="45" spans="1:5">
      <c r="A45" s="3" t="s">
        <v>890</v>
      </c>
      <c r="B45" s="4" t="s">
        <v>5</v>
      </c>
      <c r="C45" s="4" t="s">
        <v>5</v>
      </c>
      <c r="D45" s="4" t="s">
        <v>5</v>
      </c>
      <c r="E45" s="4" t="s">
        <v>5</v>
      </c>
    </row>
    <row r="46" spans="1:5">
      <c r="A46" s="2" t="s">
        <v>1076</v>
      </c>
      <c r="B46" s="183">
        <v>1</v>
      </c>
      <c r="C46" s="4" t="s">
        <v>5</v>
      </c>
      <c r="D46" s="4" t="s">
        <v>5</v>
      </c>
      <c r="E46"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2" width="36.5703125" bestFit="1" customWidth="1"/>
    <col min="3" max="4" width="18.28515625" bestFit="1" customWidth="1"/>
    <col min="5" max="5" width="29.28515625" bestFit="1" customWidth="1"/>
    <col min="6" max="8" width="36.5703125" bestFit="1" customWidth="1"/>
    <col min="9" max="9" width="26.85546875" bestFit="1" customWidth="1"/>
    <col min="10" max="13" width="36.5703125" bestFit="1" customWidth="1"/>
    <col min="14" max="15" width="29.28515625" bestFit="1" customWidth="1"/>
  </cols>
  <sheetData>
    <row r="1" spans="1:15" ht="15" customHeight="1">
      <c r="A1" s="7" t="s">
        <v>1085</v>
      </c>
      <c r="B1" s="1" t="s">
        <v>1</v>
      </c>
      <c r="C1" s="1"/>
      <c r="D1" s="1"/>
      <c r="E1" s="1" t="s">
        <v>1</v>
      </c>
      <c r="F1" s="7"/>
      <c r="G1" s="7"/>
      <c r="H1" s="7"/>
      <c r="I1" s="7" t="s">
        <v>1</v>
      </c>
      <c r="J1" s="7"/>
      <c r="K1" s="7"/>
      <c r="L1" s="7"/>
      <c r="M1" s="7"/>
      <c r="N1" s="7"/>
      <c r="O1" s="7"/>
    </row>
    <row r="2" spans="1:15">
      <c r="A2" s="7"/>
      <c r="B2" s="1" t="s">
        <v>2</v>
      </c>
      <c r="C2" s="1" t="s">
        <v>2</v>
      </c>
      <c r="D2" s="1" t="s">
        <v>74</v>
      </c>
      <c r="E2" s="1" t="s">
        <v>2</v>
      </c>
      <c r="F2" s="1" t="s">
        <v>2</v>
      </c>
      <c r="G2" s="1" t="s">
        <v>2</v>
      </c>
      <c r="H2" s="1" t="s">
        <v>2</v>
      </c>
      <c r="I2" s="1" t="s">
        <v>2</v>
      </c>
      <c r="J2" s="1" t="s">
        <v>2</v>
      </c>
      <c r="K2" s="1" t="s">
        <v>2</v>
      </c>
      <c r="L2" s="1" t="s">
        <v>74</v>
      </c>
      <c r="M2" s="1" t="s">
        <v>74</v>
      </c>
      <c r="N2" s="1" t="s">
        <v>2</v>
      </c>
      <c r="O2" s="1" t="s">
        <v>2</v>
      </c>
    </row>
    <row r="3" spans="1:15" ht="30">
      <c r="A3" s="7"/>
      <c r="B3" s="1" t="s">
        <v>1086</v>
      </c>
      <c r="C3" s="1" t="s">
        <v>1038</v>
      </c>
      <c r="D3" s="1" t="s">
        <v>1038</v>
      </c>
      <c r="E3" s="1" t="s">
        <v>1087</v>
      </c>
      <c r="F3" s="1" t="s">
        <v>494</v>
      </c>
      <c r="G3" s="1" t="s">
        <v>494</v>
      </c>
      <c r="H3" s="1" t="s">
        <v>494</v>
      </c>
      <c r="I3" s="1" t="s">
        <v>494</v>
      </c>
      <c r="J3" s="1" t="s">
        <v>1092</v>
      </c>
      <c r="K3" s="1" t="s">
        <v>1092</v>
      </c>
      <c r="L3" s="1" t="s">
        <v>1092</v>
      </c>
      <c r="M3" s="1" t="s">
        <v>1092</v>
      </c>
      <c r="N3" s="1" t="s">
        <v>1093</v>
      </c>
      <c r="O3" s="1" t="s">
        <v>1093</v>
      </c>
    </row>
    <row r="4" spans="1:15" ht="30">
      <c r="A4" s="7"/>
      <c r="B4" s="1"/>
      <c r="C4" s="1" t="s">
        <v>1015</v>
      </c>
      <c r="D4" s="1" t="s">
        <v>1015</v>
      </c>
      <c r="E4" s="1" t="s">
        <v>1088</v>
      </c>
      <c r="F4" s="1" t="s">
        <v>1089</v>
      </c>
      <c r="G4" s="1" t="s">
        <v>1090</v>
      </c>
      <c r="H4" s="1" t="s">
        <v>1091</v>
      </c>
      <c r="I4" s="1" t="s">
        <v>1038</v>
      </c>
      <c r="J4" s="1" t="s">
        <v>1086</v>
      </c>
      <c r="K4" s="1" t="s">
        <v>1086</v>
      </c>
      <c r="L4" s="1" t="s">
        <v>1086</v>
      </c>
      <c r="M4" s="1" t="s">
        <v>1086</v>
      </c>
      <c r="N4" s="1" t="s">
        <v>1087</v>
      </c>
      <c r="O4" s="1" t="s">
        <v>1087</v>
      </c>
    </row>
    <row r="5" spans="1:15">
      <c r="A5" s="7"/>
      <c r="B5" s="1"/>
      <c r="C5" s="1"/>
      <c r="D5" s="1"/>
      <c r="E5" s="1" t="s">
        <v>1038</v>
      </c>
      <c r="F5" s="1" t="s">
        <v>1015</v>
      </c>
      <c r="G5" s="1" t="s">
        <v>1015</v>
      </c>
      <c r="H5" s="1" t="s">
        <v>1015</v>
      </c>
      <c r="I5" s="1" t="s">
        <v>1015</v>
      </c>
      <c r="J5" s="1" t="s">
        <v>1015</v>
      </c>
      <c r="K5" s="1" t="s">
        <v>1017</v>
      </c>
      <c r="L5" s="1" t="s">
        <v>1015</v>
      </c>
      <c r="M5" s="1" t="s">
        <v>1017</v>
      </c>
      <c r="N5" s="1" t="s">
        <v>1088</v>
      </c>
      <c r="O5" s="1" t="s">
        <v>1088</v>
      </c>
    </row>
    <row r="6" spans="1:15">
      <c r="A6" s="7"/>
      <c r="B6" s="1"/>
      <c r="C6" s="1"/>
      <c r="D6" s="1"/>
      <c r="E6" s="1"/>
      <c r="F6" s="1"/>
      <c r="G6" s="1"/>
      <c r="H6" s="1"/>
      <c r="I6" s="1"/>
      <c r="J6" s="1"/>
      <c r="K6" s="1"/>
      <c r="L6" s="1"/>
      <c r="M6" s="1"/>
      <c r="N6" s="1" t="s">
        <v>1038</v>
      </c>
      <c r="O6" s="1" t="s">
        <v>1038</v>
      </c>
    </row>
    <row r="7" spans="1:15">
      <c r="A7" s="7"/>
      <c r="B7" s="1"/>
      <c r="C7" s="1"/>
      <c r="D7" s="1"/>
      <c r="E7" s="1"/>
      <c r="F7" s="1"/>
      <c r="G7" s="1"/>
      <c r="H7" s="1"/>
      <c r="I7" s="1"/>
      <c r="J7" s="1"/>
      <c r="K7" s="1"/>
      <c r="L7" s="1"/>
      <c r="M7" s="1"/>
      <c r="N7" s="1" t="s">
        <v>1015</v>
      </c>
      <c r="O7" s="1" t="s">
        <v>1017</v>
      </c>
    </row>
    <row r="8" spans="1:15">
      <c r="A8" s="3" t="s">
        <v>890</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1055</v>
      </c>
      <c r="B9" s="4" t="s">
        <v>5</v>
      </c>
      <c r="C9" s="4" t="s">
        <v>5</v>
      </c>
      <c r="D9" s="4" t="s">
        <v>5</v>
      </c>
      <c r="E9" s="4" t="s">
        <v>5</v>
      </c>
      <c r="F9" s="8">
        <v>57000000</v>
      </c>
      <c r="G9" s="4" t="s">
        <v>5</v>
      </c>
      <c r="H9" s="8">
        <v>54400000</v>
      </c>
      <c r="I9" s="4" t="s">
        <v>5</v>
      </c>
      <c r="J9" s="4" t="s">
        <v>5</v>
      </c>
      <c r="K9" s="4" t="s">
        <v>5</v>
      </c>
      <c r="L9" s="4" t="s">
        <v>5</v>
      </c>
      <c r="M9" s="4" t="s">
        <v>5</v>
      </c>
      <c r="N9" s="4" t="s">
        <v>5</v>
      </c>
      <c r="O9" s="4" t="s">
        <v>5</v>
      </c>
    </row>
    <row r="10" spans="1:15">
      <c r="A10" s="2" t="s">
        <v>1094</v>
      </c>
      <c r="B10" s="4" t="s">
        <v>5</v>
      </c>
      <c r="C10" s="4" t="s">
        <v>5</v>
      </c>
      <c r="D10" s="4" t="s">
        <v>5</v>
      </c>
      <c r="E10" s="4" t="s">
        <v>5</v>
      </c>
      <c r="F10" s="4" t="s">
        <v>5</v>
      </c>
      <c r="G10" s="4" t="s">
        <v>5</v>
      </c>
      <c r="H10" s="4" t="s">
        <v>5</v>
      </c>
      <c r="I10" s="183">
        <v>4.1000000000000002E-2</v>
      </c>
      <c r="J10" s="4" t="s">
        <v>5</v>
      </c>
      <c r="K10" s="4" t="s">
        <v>5</v>
      </c>
      <c r="L10" s="4" t="s">
        <v>5</v>
      </c>
      <c r="M10" s="4" t="s">
        <v>5</v>
      </c>
      <c r="N10" s="4" t="s">
        <v>5</v>
      </c>
      <c r="O10" s="4" t="s">
        <v>5</v>
      </c>
    </row>
    <row r="11" spans="1:15">
      <c r="A11" s="2" t="s">
        <v>1095</v>
      </c>
      <c r="B11" s="4" t="s">
        <v>5</v>
      </c>
      <c r="C11" s="4" t="s">
        <v>5</v>
      </c>
      <c r="D11" s="4" t="s">
        <v>5</v>
      </c>
      <c r="E11" s="4" t="s">
        <v>5</v>
      </c>
      <c r="F11" s="4" t="s">
        <v>5</v>
      </c>
      <c r="G11" s="4" t="s">
        <v>5</v>
      </c>
      <c r="H11" s="4" t="s">
        <v>5</v>
      </c>
      <c r="I11" s="183">
        <v>5.2499999999999998E-2</v>
      </c>
      <c r="J11" s="4" t="s">
        <v>5</v>
      </c>
      <c r="K11" s="4" t="s">
        <v>5</v>
      </c>
      <c r="L11" s="4" t="s">
        <v>5</v>
      </c>
      <c r="M11" s="4" t="s">
        <v>5</v>
      </c>
      <c r="N11" s="4" t="s">
        <v>5</v>
      </c>
      <c r="O11" s="4" t="s">
        <v>5</v>
      </c>
    </row>
    <row r="12" spans="1:15">
      <c r="A12" s="2" t="s">
        <v>862</v>
      </c>
      <c r="B12" s="4" t="s">
        <v>5</v>
      </c>
      <c r="C12" s="6">
        <v>153713000</v>
      </c>
      <c r="D12" s="6">
        <v>84131000</v>
      </c>
      <c r="E12" s="4" t="s">
        <v>5</v>
      </c>
      <c r="F12" s="4" t="s">
        <v>5</v>
      </c>
      <c r="G12" s="4" t="s">
        <v>5</v>
      </c>
      <c r="H12" s="4" t="s">
        <v>5</v>
      </c>
      <c r="I12" s="6">
        <v>61200000</v>
      </c>
      <c r="J12" s="6">
        <v>19100000</v>
      </c>
      <c r="K12" s="6">
        <v>21900000</v>
      </c>
      <c r="L12" s="6">
        <v>23900000</v>
      </c>
      <c r="M12" s="6">
        <v>26900000</v>
      </c>
      <c r="N12" s="4" t="s">
        <v>5</v>
      </c>
      <c r="O12" s="4" t="s">
        <v>5</v>
      </c>
    </row>
    <row r="13" spans="1:15">
      <c r="A13" s="2" t="s">
        <v>1096</v>
      </c>
      <c r="B13" s="4" t="s">
        <v>5</v>
      </c>
      <c r="C13" s="4" t="s">
        <v>5</v>
      </c>
      <c r="D13" s="4" t="s">
        <v>5</v>
      </c>
      <c r="E13" s="4" t="s">
        <v>5</v>
      </c>
      <c r="F13" s="4" t="s">
        <v>5</v>
      </c>
      <c r="G13" s="4" t="s">
        <v>5</v>
      </c>
      <c r="H13" s="4" t="s">
        <v>5</v>
      </c>
      <c r="I13" s="6">
        <v>11800000</v>
      </c>
      <c r="J13" s="4" t="s">
        <v>5</v>
      </c>
      <c r="K13" s="4" t="s">
        <v>5</v>
      </c>
      <c r="L13" s="4" t="s">
        <v>5</v>
      </c>
      <c r="M13" s="4" t="s">
        <v>5</v>
      </c>
      <c r="N13" s="4" t="s">
        <v>5</v>
      </c>
      <c r="O13" s="4" t="s">
        <v>5</v>
      </c>
    </row>
    <row r="14" spans="1:15" ht="30">
      <c r="A14" s="2" t="s">
        <v>1097</v>
      </c>
      <c r="B14" s="4" t="s">
        <v>5</v>
      </c>
      <c r="C14" s="4" t="s">
        <v>5</v>
      </c>
      <c r="D14" s="4" t="s">
        <v>5</v>
      </c>
      <c r="E14" s="4" t="s">
        <v>5</v>
      </c>
      <c r="F14" s="4" t="s">
        <v>5</v>
      </c>
      <c r="G14" s="6">
        <v>17100000</v>
      </c>
      <c r="H14" s="4" t="s">
        <v>5</v>
      </c>
      <c r="I14" s="4" t="s">
        <v>5</v>
      </c>
      <c r="J14" s="4" t="s">
        <v>5</v>
      </c>
      <c r="K14" s="4" t="s">
        <v>5</v>
      </c>
      <c r="L14" s="4" t="s">
        <v>5</v>
      </c>
      <c r="M14" s="4" t="s">
        <v>5</v>
      </c>
      <c r="N14" s="4" t="s">
        <v>5</v>
      </c>
      <c r="O14" s="4" t="s">
        <v>5</v>
      </c>
    </row>
    <row r="15" spans="1:15" ht="30">
      <c r="A15" s="2" t="s">
        <v>1098</v>
      </c>
      <c r="B15" s="4" t="s">
        <v>5</v>
      </c>
      <c r="C15" s="4" t="s">
        <v>5</v>
      </c>
      <c r="D15" s="4" t="s">
        <v>5</v>
      </c>
      <c r="E15" s="4" t="s">
        <v>5</v>
      </c>
      <c r="F15" s="4" t="s">
        <v>5</v>
      </c>
      <c r="G15" s="4" t="s">
        <v>5</v>
      </c>
      <c r="H15" s="4" t="s">
        <v>5</v>
      </c>
      <c r="I15" s="4" t="s">
        <v>5</v>
      </c>
      <c r="J15" s="4" t="s">
        <v>1099</v>
      </c>
      <c r="K15" s="4" t="s">
        <v>1099</v>
      </c>
      <c r="L15" s="4" t="s">
        <v>5</v>
      </c>
      <c r="M15" s="4" t="s">
        <v>5</v>
      </c>
      <c r="N15" s="4" t="s">
        <v>5</v>
      </c>
      <c r="O15" s="4" t="s">
        <v>5</v>
      </c>
    </row>
    <row r="16" spans="1:15">
      <c r="A16" s="2" t="s">
        <v>1056</v>
      </c>
      <c r="B16" s="183">
        <v>1.4E-2</v>
      </c>
      <c r="C16" s="4" t="s">
        <v>5</v>
      </c>
      <c r="D16" s="4" t="s">
        <v>5</v>
      </c>
      <c r="E16" s="183">
        <v>0.02</v>
      </c>
      <c r="F16" s="4" t="s">
        <v>5</v>
      </c>
      <c r="G16" s="4" t="s">
        <v>5</v>
      </c>
      <c r="H16" s="4" t="s">
        <v>5</v>
      </c>
      <c r="I16" s="4" t="s">
        <v>5</v>
      </c>
      <c r="J16" s="4" t="s">
        <v>5</v>
      </c>
      <c r="K16" s="4" t="s">
        <v>5</v>
      </c>
      <c r="L16" s="4" t="s">
        <v>5</v>
      </c>
      <c r="M16" s="4" t="s">
        <v>5</v>
      </c>
      <c r="N16" s="4" t="s">
        <v>5</v>
      </c>
      <c r="O16" s="4" t="s">
        <v>5</v>
      </c>
    </row>
    <row r="17" spans="1:15" ht="30">
      <c r="A17" s="2" t="s">
        <v>1100</v>
      </c>
      <c r="B17" s="4" t="s">
        <v>5</v>
      </c>
      <c r="C17" s="4" t="s">
        <v>5</v>
      </c>
      <c r="D17" s="4" t="s">
        <v>5</v>
      </c>
      <c r="E17" s="4" t="s">
        <v>5</v>
      </c>
      <c r="F17" s="4" t="s">
        <v>5</v>
      </c>
      <c r="G17" s="4" t="s">
        <v>5</v>
      </c>
      <c r="H17" s="4" t="s">
        <v>5</v>
      </c>
      <c r="I17" s="4" t="s">
        <v>5</v>
      </c>
      <c r="J17" s="6">
        <v>4400000</v>
      </c>
      <c r="K17" s="6">
        <v>5000000</v>
      </c>
      <c r="L17" s="4" t="s">
        <v>5</v>
      </c>
      <c r="M17" s="4" t="s">
        <v>5</v>
      </c>
      <c r="N17" s="4" t="s">
        <v>5</v>
      </c>
      <c r="O17" s="4" t="s">
        <v>5</v>
      </c>
    </row>
    <row r="18" spans="1:15">
      <c r="A18" s="2" t="s">
        <v>1057</v>
      </c>
      <c r="B18" s="4" t="s">
        <v>5</v>
      </c>
      <c r="C18" s="4" t="s">
        <v>5</v>
      </c>
      <c r="D18" s="4" t="s">
        <v>5</v>
      </c>
      <c r="E18" s="4" t="s">
        <v>5</v>
      </c>
      <c r="F18" s="4" t="s">
        <v>5</v>
      </c>
      <c r="G18" s="4" t="s">
        <v>5</v>
      </c>
      <c r="H18" s="4" t="s">
        <v>5</v>
      </c>
      <c r="I18" s="4" t="s">
        <v>5</v>
      </c>
      <c r="J18" s="4" t="s">
        <v>5</v>
      </c>
      <c r="K18" s="4" t="s">
        <v>5</v>
      </c>
      <c r="L18" s="4" t="s">
        <v>5</v>
      </c>
      <c r="M18" s="4" t="s">
        <v>5</v>
      </c>
      <c r="N18" s="6">
        <v>690300000</v>
      </c>
      <c r="O18" s="6">
        <v>791000000</v>
      </c>
    </row>
    <row r="19" spans="1:15">
      <c r="A19" s="2" t="s">
        <v>1101</v>
      </c>
      <c r="B19" s="4" t="s">
        <v>5</v>
      </c>
      <c r="C19" s="4" t="s">
        <v>5</v>
      </c>
      <c r="D19" s="4" t="s">
        <v>5</v>
      </c>
      <c r="E19" s="4" t="s">
        <v>5</v>
      </c>
      <c r="F19" s="4" t="s">
        <v>5</v>
      </c>
      <c r="G19" s="4" t="s">
        <v>5</v>
      </c>
      <c r="H19" s="4" t="s">
        <v>5</v>
      </c>
      <c r="I19" s="4" t="s">
        <v>5</v>
      </c>
      <c r="J19" s="4" t="s">
        <v>5</v>
      </c>
      <c r="K19" s="4" t="s">
        <v>5</v>
      </c>
      <c r="L19" s="4" t="s">
        <v>5</v>
      </c>
      <c r="M19" s="4" t="s">
        <v>5</v>
      </c>
      <c r="N19" s="8">
        <v>74200000</v>
      </c>
      <c r="O19" s="4" t="s">
        <v>5</v>
      </c>
    </row>
  </sheetData>
  <mergeCells count="5">
    <mergeCell ref="A1:A7"/>
    <mergeCell ref="F1:H1"/>
    <mergeCell ref="I1:K1"/>
    <mergeCell ref="L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4" width="12.28515625" bestFit="1" customWidth="1"/>
    <col min="5" max="6" width="14.5703125" bestFit="1" customWidth="1"/>
    <col min="7" max="7" width="15.42578125" bestFit="1" customWidth="1"/>
    <col min="8" max="8" width="12.28515625" bestFit="1" customWidth="1"/>
    <col min="9" max="10" width="14.28515625" bestFit="1" customWidth="1"/>
  </cols>
  <sheetData>
    <row r="1" spans="1:10" ht="15" customHeight="1">
      <c r="A1" s="7" t="s">
        <v>1102</v>
      </c>
      <c r="B1" s="7" t="s">
        <v>1</v>
      </c>
      <c r="C1" s="7"/>
      <c r="D1" s="7"/>
      <c r="E1" s="7"/>
      <c r="F1" s="7"/>
      <c r="G1" s="1" t="s">
        <v>1</v>
      </c>
      <c r="H1" s="7"/>
      <c r="I1" s="7"/>
      <c r="J1" s="7"/>
    </row>
    <row r="2" spans="1:10">
      <c r="A2" s="7"/>
      <c r="B2" s="1" t="s">
        <v>2</v>
      </c>
      <c r="C2" s="1" t="s">
        <v>2</v>
      </c>
      <c r="D2" s="1" t="s">
        <v>2</v>
      </c>
      <c r="E2" s="1" t="s">
        <v>2</v>
      </c>
      <c r="F2" s="1" t="s">
        <v>2</v>
      </c>
      <c r="G2" s="1" t="s">
        <v>2</v>
      </c>
      <c r="H2" s="1" t="s">
        <v>2</v>
      </c>
      <c r="I2" s="1" t="s">
        <v>2</v>
      </c>
      <c r="J2" s="1" t="s">
        <v>2</v>
      </c>
    </row>
    <row r="3" spans="1:10">
      <c r="A3" s="7"/>
      <c r="B3" s="1" t="s">
        <v>1103</v>
      </c>
      <c r="C3" s="1" t="s">
        <v>1103</v>
      </c>
      <c r="D3" s="1" t="s">
        <v>1093</v>
      </c>
      <c r="E3" s="1" t="s">
        <v>1093</v>
      </c>
      <c r="F3" s="1" t="s">
        <v>1093</v>
      </c>
      <c r="G3" s="1" t="s">
        <v>1106</v>
      </c>
      <c r="H3" s="1" t="s">
        <v>1106</v>
      </c>
      <c r="I3" s="1" t="s">
        <v>1108</v>
      </c>
      <c r="J3" s="1" t="s">
        <v>1108</v>
      </c>
    </row>
    <row r="4" spans="1:10">
      <c r="A4" s="7"/>
      <c r="B4" s="1" t="s">
        <v>1015</v>
      </c>
      <c r="C4" s="1" t="s">
        <v>1104</v>
      </c>
      <c r="D4" s="1" t="s">
        <v>1015</v>
      </c>
      <c r="E4" s="1" t="s">
        <v>1044</v>
      </c>
      <c r="F4" s="1" t="s">
        <v>1044</v>
      </c>
      <c r="G4" s="1" t="s">
        <v>1107</v>
      </c>
      <c r="H4" s="1" t="s">
        <v>1015</v>
      </c>
      <c r="I4" s="1" t="s">
        <v>1015</v>
      </c>
      <c r="J4" s="1" t="s">
        <v>1109</v>
      </c>
    </row>
    <row r="5" spans="1:10">
      <c r="A5" s="7"/>
      <c r="B5" s="1"/>
      <c r="C5" s="1"/>
      <c r="D5" s="1" t="s">
        <v>1105</v>
      </c>
      <c r="E5" s="1" t="s">
        <v>449</v>
      </c>
      <c r="F5" s="1" t="s">
        <v>449</v>
      </c>
      <c r="G5" s="1"/>
      <c r="H5" s="1"/>
      <c r="I5" s="1"/>
      <c r="J5" s="1"/>
    </row>
    <row r="6" spans="1:10">
      <c r="A6" s="7"/>
      <c r="B6" s="1"/>
      <c r="C6" s="1"/>
      <c r="D6" s="1"/>
      <c r="E6" s="1" t="s">
        <v>1015</v>
      </c>
      <c r="F6" s="1" t="s">
        <v>1017</v>
      </c>
      <c r="G6" s="1"/>
      <c r="H6" s="1"/>
      <c r="I6" s="1"/>
      <c r="J6" s="1"/>
    </row>
    <row r="7" spans="1:10">
      <c r="A7" s="3" t="s">
        <v>1054</v>
      </c>
      <c r="B7" s="4" t="s">
        <v>5</v>
      </c>
      <c r="C7" s="4" t="s">
        <v>5</v>
      </c>
      <c r="D7" s="4" t="s">
        <v>5</v>
      </c>
      <c r="E7" s="4" t="s">
        <v>5</v>
      </c>
      <c r="F7" s="4" t="s">
        <v>5</v>
      </c>
      <c r="G7" s="4" t="s">
        <v>5</v>
      </c>
      <c r="H7" s="4" t="s">
        <v>5</v>
      </c>
      <c r="I7" s="4" t="s">
        <v>5</v>
      </c>
      <c r="J7" s="4" t="s">
        <v>5</v>
      </c>
    </row>
    <row r="8" spans="1:10">
      <c r="A8" s="2" t="s">
        <v>1110</v>
      </c>
      <c r="B8" s="4" t="s">
        <v>5</v>
      </c>
      <c r="C8" s="4" t="s">
        <v>5</v>
      </c>
      <c r="D8" s="4" t="s">
        <v>5</v>
      </c>
      <c r="E8" s="8">
        <v>186800000</v>
      </c>
      <c r="F8" s="6">
        <v>214000000</v>
      </c>
      <c r="G8" s="6">
        <v>28400000</v>
      </c>
      <c r="H8" s="8">
        <v>2500000</v>
      </c>
      <c r="I8" s="4" t="s">
        <v>5</v>
      </c>
      <c r="J8" s="4" t="s">
        <v>5</v>
      </c>
    </row>
    <row r="9" spans="1:10" ht="30">
      <c r="A9" s="2" t="s">
        <v>1111</v>
      </c>
      <c r="B9" s="4" t="s">
        <v>5</v>
      </c>
      <c r="C9" s="6">
        <v>12000000</v>
      </c>
      <c r="D9" s="4" t="s">
        <v>5</v>
      </c>
      <c r="E9" s="4" t="s">
        <v>5</v>
      </c>
      <c r="F9" s="4" t="s">
        <v>5</v>
      </c>
      <c r="G9" s="4" t="s">
        <v>5</v>
      </c>
      <c r="H9" s="4" t="s">
        <v>5</v>
      </c>
      <c r="I9" s="4" t="s">
        <v>5</v>
      </c>
      <c r="J9" s="4" t="s">
        <v>5</v>
      </c>
    </row>
    <row r="10" spans="1:10" ht="30">
      <c r="A10" s="2" t="s">
        <v>1112</v>
      </c>
      <c r="B10" s="4" t="s">
        <v>5</v>
      </c>
      <c r="C10" s="4" t="s">
        <v>5</v>
      </c>
      <c r="D10" s="4" t="s">
        <v>5</v>
      </c>
      <c r="E10" s="4" t="s">
        <v>5</v>
      </c>
      <c r="F10" s="4" t="s">
        <v>5</v>
      </c>
      <c r="G10" s="6">
        <v>28400000</v>
      </c>
      <c r="H10" s="4" t="s">
        <v>5</v>
      </c>
      <c r="I10" s="4" t="s">
        <v>5</v>
      </c>
      <c r="J10" s="4" t="s">
        <v>5</v>
      </c>
    </row>
    <row r="11" spans="1:10" ht="30">
      <c r="A11" s="2" t="s">
        <v>1113</v>
      </c>
      <c r="B11" s="4" t="s">
        <v>5</v>
      </c>
      <c r="C11" s="4" t="s">
        <v>5</v>
      </c>
      <c r="D11" s="4" t="s">
        <v>5</v>
      </c>
      <c r="E11" s="4" t="s">
        <v>5</v>
      </c>
      <c r="F11" s="4" t="s">
        <v>5</v>
      </c>
      <c r="G11" s="6">
        <v>20000000</v>
      </c>
      <c r="H11" s="6">
        <v>1776400</v>
      </c>
      <c r="I11" s="4" t="s">
        <v>5</v>
      </c>
      <c r="J11" s="4" t="s">
        <v>5</v>
      </c>
    </row>
    <row r="12" spans="1:10" ht="30">
      <c r="A12" s="2" t="s">
        <v>1114</v>
      </c>
      <c r="B12" s="4" t="s">
        <v>5</v>
      </c>
      <c r="C12" s="4" t="s">
        <v>5</v>
      </c>
      <c r="D12" s="4" t="s">
        <v>5</v>
      </c>
      <c r="E12" s="4" t="s">
        <v>5</v>
      </c>
      <c r="F12" s="4" t="s">
        <v>5</v>
      </c>
      <c r="G12" s="4" t="s">
        <v>5</v>
      </c>
      <c r="H12" s="4" t="s">
        <v>5</v>
      </c>
      <c r="I12" s="6">
        <v>2200000</v>
      </c>
      <c r="J12" s="6">
        <v>2500000</v>
      </c>
    </row>
    <row r="13" spans="1:10" ht="30">
      <c r="A13" s="2" t="s">
        <v>1115</v>
      </c>
      <c r="B13" s="4" t="s">
        <v>5</v>
      </c>
      <c r="C13" s="4" t="s">
        <v>5</v>
      </c>
      <c r="D13" s="4" t="s">
        <v>5</v>
      </c>
      <c r="E13" s="4" t="s">
        <v>5</v>
      </c>
      <c r="F13" s="4" t="s">
        <v>5</v>
      </c>
      <c r="G13" s="4" t="s">
        <v>5</v>
      </c>
      <c r="H13" s="4" t="s">
        <v>5</v>
      </c>
      <c r="I13" s="6">
        <v>2000000</v>
      </c>
      <c r="J13" s="4" t="s">
        <v>5</v>
      </c>
    </row>
    <row r="14" spans="1:10" ht="60">
      <c r="A14" s="2" t="s">
        <v>1116</v>
      </c>
      <c r="B14" s="4" t="s">
        <v>5</v>
      </c>
      <c r="C14" s="4" t="s">
        <v>5</v>
      </c>
      <c r="D14" s="4">
        <v>9</v>
      </c>
      <c r="E14" s="4" t="s">
        <v>5</v>
      </c>
      <c r="F14" s="4" t="s">
        <v>5</v>
      </c>
      <c r="G14" s="4" t="s">
        <v>5</v>
      </c>
      <c r="H14" s="4" t="s">
        <v>5</v>
      </c>
      <c r="I14" s="4" t="s">
        <v>5</v>
      </c>
      <c r="J14" s="4" t="s">
        <v>5</v>
      </c>
    </row>
    <row r="15" spans="1:10" ht="30">
      <c r="A15" s="2" t="s">
        <v>1117</v>
      </c>
      <c r="B15" s="4" t="s">
        <v>5</v>
      </c>
      <c r="C15" s="4" t="s">
        <v>5</v>
      </c>
      <c r="D15" s="6">
        <v>13200000</v>
      </c>
      <c r="E15" s="4" t="s">
        <v>5</v>
      </c>
      <c r="F15" s="4" t="s">
        <v>5</v>
      </c>
      <c r="G15" s="4" t="s">
        <v>5</v>
      </c>
      <c r="H15" s="4" t="s">
        <v>5</v>
      </c>
      <c r="I15" s="4" t="s">
        <v>5</v>
      </c>
      <c r="J15" s="4" t="s">
        <v>5</v>
      </c>
    </row>
    <row r="16" spans="1:10" ht="30">
      <c r="A16" s="2" t="s">
        <v>1118</v>
      </c>
      <c r="B16" s="183">
        <v>0.5</v>
      </c>
      <c r="C16" s="183">
        <v>0.5</v>
      </c>
      <c r="D16" s="4" t="s">
        <v>5</v>
      </c>
      <c r="E16" s="4" t="s">
        <v>5</v>
      </c>
      <c r="F16" s="4" t="s">
        <v>5</v>
      </c>
      <c r="G16" s="4" t="s">
        <v>5</v>
      </c>
      <c r="H16" s="4" t="s">
        <v>5</v>
      </c>
      <c r="I16" s="4" t="s">
        <v>5</v>
      </c>
      <c r="J16" s="4" t="s">
        <v>5</v>
      </c>
    </row>
    <row r="17" spans="1:10">
      <c r="A17" s="2" t="s">
        <v>1119</v>
      </c>
      <c r="B17" s="8">
        <v>19500000</v>
      </c>
      <c r="C17" s="4" t="s">
        <v>1120</v>
      </c>
      <c r="D17" s="4" t="s">
        <v>5</v>
      </c>
      <c r="E17" s="4" t="s">
        <v>5</v>
      </c>
      <c r="F17" s="4" t="s">
        <v>5</v>
      </c>
      <c r="G17" s="4" t="s">
        <v>5</v>
      </c>
      <c r="H17" s="4" t="s">
        <v>5</v>
      </c>
      <c r="I17" s="4" t="s">
        <v>5</v>
      </c>
      <c r="J17" s="4" t="s">
        <v>5</v>
      </c>
    </row>
  </sheetData>
  <mergeCells count="4">
    <mergeCell ref="A1:A6"/>
    <mergeCell ref="B1:C1"/>
    <mergeCell ref="D1:F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28515625" bestFit="1" customWidth="1"/>
    <col min="4" max="4" width="23" bestFit="1" customWidth="1"/>
  </cols>
  <sheetData>
    <row r="1" spans="1:4" ht="30">
      <c r="A1" s="1" t="s">
        <v>1121</v>
      </c>
      <c r="B1" s="1" t="s">
        <v>1</v>
      </c>
      <c r="C1" s="1"/>
      <c r="D1" s="1"/>
    </row>
    <row r="2" spans="1:4">
      <c r="A2" s="1" t="s">
        <v>1122</v>
      </c>
      <c r="B2" s="1" t="s">
        <v>2</v>
      </c>
      <c r="C2" s="1" t="s">
        <v>1124</v>
      </c>
      <c r="D2" s="1" t="s">
        <v>2</v>
      </c>
    </row>
    <row r="3" spans="1:4">
      <c r="A3" s="1"/>
      <c r="B3" s="1" t="s">
        <v>819</v>
      </c>
      <c r="C3" s="1" t="s">
        <v>1093</v>
      </c>
      <c r="D3" s="1" t="s">
        <v>1125</v>
      </c>
    </row>
    <row r="4" spans="1:4">
      <c r="A4" s="1"/>
      <c r="B4" s="1" t="s">
        <v>1123</v>
      </c>
      <c r="C4" s="1" t="s">
        <v>1123</v>
      </c>
      <c r="D4" s="1"/>
    </row>
    <row r="5" spans="1:4" ht="30">
      <c r="A5" s="3" t="s">
        <v>1126</v>
      </c>
      <c r="B5" s="4" t="s">
        <v>5</v>
      </c>
      <c r="C5" s="4" t="s">
        <v>5</v>
      </c>
      <c r="D5" s="4" t="s">
        <v>5</v>
      </c>
    </row>
    <row r="6" spans="1:4" ht="30">
      <c r="A6" s="2" t="s">
        <v>1127</v>
      </c>
      <c r="B6" s="8">
        <v>224</v>
      </c>
      <c r="C6" s="4" t="s">
        <v>5</v>
      </c>
      <c r="D6" s="4" t="s">
        <v>5</v>
      </c>
    </row>
    <row r="7" spans="1:4" ht="30">
      <c r="A7" s="2" t="s">
        <v>1128</v>
      </c>
      <c r="B7" s="4">
        <v>62.5</v>
      </c>
      <c r="C7" s="4" t="s">
        <v>5</v>
      </c>
      <c r="D7" s="4" t="s">
        <v>5</v>
      </c>
    </row>
    <row r="8" spans="1:4" ht="30">
      <c r="A8" s="2" t="s">
        <v>1129</v>
      </c>
      <c r="B8" s="4">
        <v>161.5</v>
      </c>
      <c r="C8" s="4" t="s">
        <v>5</v>
      </c>
      <c r="D8" s="4" t="s">
        <v>5</v>
      </c>
    </row>
    <row r="9" spans="1:4">
      <c r="A9" s="2" t="s">
        <v>1130</v>
      </c>
      <c r="B9" s="4" t="s">
        <v>5</v>
      </c>
      <c r="C9" s="6">
        <v>1300</v>
      </c>
      <c r="D9" s="4" t="s">
        <v>5</v>
      </c>
    </row>
    <row r="10" spans="1:4" ht="30">
      <c r="A10" s="2" t="s">
        <v>1131</v>
      </c>
      <c r="B10" s="6">
        <v>5800</v>
      </c>
      <c r="C10" s="4" t="s">
        <v>5</v>
      </c>
      <c r="D10" s="4" t="s">
        <v>5</v>
      </c>
    </row>
    <row r="11" spans="1:4">
      <c r="A11" s="2" t="s">
        <v>1132</v>
      </c>
      <c r="B11" s="4">
        <v>5</v>
      </c>
      <c r="C11" s="4" t="s">
        <v>5</v>
      </c>
      <c r="D11" s="4" t="s">
        <v>5</v>
      </c>
    </row>
    <row r="12" spans="1:4" ht="30">
      <c r="A12" s="2" t="s">
        <v>1133</v>
      </c>
      <c r="B12" s="4" t="s">
        <v>5</v>
      </c>
      <c r="C12" s="4" t="s">
        <v>5</v>
      </c>
      <c r="D12" s="8">
        <v>1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 bestFit="1" customWidth="1"/>
    <col min="2" max="3" width="23.28515625" bestFit="1" customWidth="1"/>
    <col min="4" max="5" width="29.28515625" bestFit="1" customWidth="1"/>
  </cols>
  <sheetData>
    <row r="1" spans="1:5">
      <c r="A1" s="1" t="s">
        <v>1134</v>
      </c>
      <c r="B1" s="1" t="s">
        <v>1068</v>
      </c>
      <c r="C1" s="1"/>
      <c r="D1" s="7"/>
      <c r="E1" s="7"/>
    </row>
    <row r="2" spans="1:5">
      <c r="A2" s="1" t="s">
        <v>1122</v>
      </c>
      <c r="B2" s="1" t="s">
        <v>1124</v>
      </c>
      <c r="C2" s="1" t="s">
        <v>1124</v>
      </c>
      <c r="D2" s="1" t="s">
        <v>2</v>
      </c>
      <c r="E2" s="1" t="s">
        <v>2</v>
      </c>
    </row>
    <row r="3" spans="1:5">
      <c r="A3" s="1"/>
      <c r="B3" s="1" t="s">
        <v>1093</v>
      </c>
      <c r="C3" s="1" t="s">
        <v>1093</v>
      </c>
      <c r="D3" s="1" t="s">
        <v>1025</v>
      </c>
      <c r="E3" s="1" t="s">
        <v>1025</v>
      </c>
    </row>
    <row r="4" spans="1:5">
      <c r="A4" s="1"/>
      <c r="B4" s="1" t="s">
        <v>1135</v>
      </c>
      <c r="C4" s="1" t="s">
        <v>1135</v>
      </c>
      <c r="D4" s="1" t="s">
        <v>1038</v>
      </c>
      <c r="E4" s="1" t="s">
        <v>1038</v>
      </c>
    </row>
    <row r="5" spans="1:5">
      <c r="A5" s="1"/>
      <c r="B5" s="1"/>
      <c r="C5" s="1" t="s">
        <v>1123</v>
      </c>
      <c r="D5" s="1" t="s">
        <v>1087</v>
      </c>
      <c r="E5" s="1" t="s">
        <v>1087</v>
      </c>
    </row>
    <row r="6" spans="1:5">
      <c r="A6" s="1"/>
      <c r="B6" s="1"/>
      <c r="C6" s="1" t="s">
        <v>1136</v>
      </c>
      <c r="D6" s="1" t="s">
        <v>1093</v>
      </c>
      <c r="E6" s="1" t="s">
        <v>1093</v>
      </c>
    </row>
    <row r="7" spans="1:5">
      <c r="A7" s="1"/>
      <c r="B7" s="1"/>
      <c r="C7" s="1"/>
      <c r="D7" s="1" t="s">
        <v>1088</v>
      </c>
      <c r="E7" s="1" t="s">
        <v>1088</v>
      </c>
    </row>
    <row r="8" spans="1:5">
      <c r="A8" s="1"/>
      <c r="B8" s="1"/>
      <c r="C8" s="1"/>
      <c r="D8" s="1" t="s">
        <v>1015</v>
      </c>
      <c r="E8" s="1" t="s">
        <v>1017</v>
      </c>
    </row>
    <row r="9" spans="1:5">
      <c r="A9" s="3" t="s">
        <v>1137</v>
      </c>
      <c r="B9" s="4" t="s">
        <v>5</v>
      </c>
      <c r="C9" s="4" t="s">
        <v>5</v>
      </c>
      <c r="D9" s="4" t="s">
        <v>5</v>
      </c>
      <c r="E9" s="4" t="s">
        <v>5</v>
      </c>
    </row>
    <row r="10" spans="1:5">
      <c r="A10" s="2" t="s">
        <v>1130</v>
      </c>
      <c r="B10" s="4" t="s">
        <v>5</v>
      </c>
      <c r="C10" s="6">
        <v>1000</v>
      </c>
      <c r="D10" s="4" t="s">
        <v>5</v>
      </c>
      <c r="E10" s="4" t="s">
        <v>5</v>
      </c>
    </row>
    <row r="11" spans="1:5">
      <c r="A11" s="2" t="s">
        <v>1138</v>
      </c>
      <c r="B11" s="4" t="s">
        <v>5</v>
      </c>
      <c r="C11" s="6">
        <v>1300</v>
      </c>
      <c r="D11" s="4" t="s">
        <v>5</v>
      </c>
      <c r="E11" s="4" t="s">
        <v>5</v>
      </c>
    </row>
    <row r="12" spans="1:5">
      <c r="A12" s="2" t="s">
        <v>1139</v>
      </c>
      <c r="B12" s="4" t="s">
        <v>1140</v>
      </c>
      <c r="C12" s="4" t="s">
        <v>5</v>
      </c>
      <c r="D12" s="4" t="s">
        <v>5</v>
      </c>
      <c r="E12" s="4" t="s">
        <v>5</v>
      </c>
    </row>
    <row r="13" spans="1:5">
      <c r="A13" s="2" t="s">
        <v>1141</v>
      </c>
      <c r="B13" s="4" t="s">
        <v>5</v>
      </c>
      <c r="C13" s="4" t="s">
        <v>5</v>
      </c>
      <c r="D13" s="9">
        <v>270.5</v>
      </c>
      <c r="E13" s="4">
        <v>310</v>
      </c>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142</v>
      </c>
      <c r="B1" s="7" t="s">
        <v>28</v>
      </c>
      <c r="C1" s="7"/>
      <c r="D1" s="7"/>
      <c r="E1" s="7"/>
      <c r="F1" s="7" t="s">
        <v>1</v>
      </c>
      <c r="G1" s="7"/>
      <c r="H1" s="7"/>
      <c r="I1" s="7"/>
    </row>
    <row r="2" spans="1:9" ht="30">
      <c r="A2" s="1" t="s">
        <v>57</v>
      </c>
      <c r="B2" s="7" t="s">
        <v>2</v>
      </c>
      <c r="C2" s="7"/>
      <c r="D2" s="7" t="s">
        <v>29</v>
      </c>
      <c r="E2" s="7"/>
      <c r="F2" s="7" t="s">
        <v>2</v>
      </c>
      <c r="G2" s="7"/>
      <c r="H2" s="7" t="s">
        <v>29</v>
      </c>
      <c r="I2" s="7"/>
    </row>
    <row r="3" spans="1:9">
      <c r="A3" s="3" t="s">
        <v>540</v>
      </c>
      <c r="B3" s="4" t="s">
        <v>5</v>
      </c>
      <c r="C3" s="4"/>
      <c r="D3" s="4" t="s">
        <v>5</v>
      </c>
      <c r="E3" s="4"/>
      <c r="F3" s="4" t="s">
        <v>5</v>
      </c>
      <c r="G3" s="4"/>
      <c r="H3" s="4" t="s">
        <v>5</v>
      </c>
      <c r="I3" s="4"/>
    </row>
    <row r="4" spans="1:9">
      <c r="A4" s="2" t="s">
        <v>30</v>
      </c>
      <c r="B4" s="8">
        <v>457900</v>
      </c>
      <c r="C4" s="4"/>
      <c r="D4" s="8">
        <v>379842</v>
      </c>
      <c r="E4" s="4"/>
      <c r="F4" s="8">
        <v>1263880</v>
      </c>
      <c r="G4" s="4"/>
      <c r="H4" s="8">
        <v>1138526</v>
      </c>
      <c r="I4" s="4"/>
    </row>
    <row r="5" spans="1:9">
      <c r="A5" s="3" t="s">
        <v>1143</v>
      </c>
      <c r="B5" s="4" t="s">
        <v>5</v>
      </c>
      <c r="C5" s="4"/>
      <c r="D5" s="4" t="s">
        <v>5</v>
      </c>
      <c r="E5" s="4"/>
      <c r="F5" s="4" t="s">
        <v>5</v>
      </c>
      <c r="G5" s="4"/>
      <c r="H5" s="4" t="s">
        <v>5</v>
      </c>
      <c r="I5" s="4"/>
    </row>
    <row r="6" spans="1:9">
      <c r="A6" s="2" t="s">
        <v>555</v>
      </c>
      <c r="B6" s="6">
        <v>91605</v>
      </c>
      <c r="C6" s="4"/>
      <c r="D6" s="6">
        <v>72051</v>
      </c>
      <c r="E6" s="4"/>
      <c r="F6" s="6">
        <v>257714</v>
      </c>
      <c r="G6" s="4"/>
      <c r="H6" s="6">
        <v>224100</v>
      </c>
      <c r="I6" s="4"/>
    </row>
    <row r="7" spans="1:9">
      <c r="A7" s="2" t="s">
        <v>541</v>
      </c>
      <c r="B7" s="4" t="s">
        <v>5</v>
      </c>
      <c r="C7" s="4"/>
      <c r="D7" s="4" t="s">
        <v>5</v>
      </c>
      <c r="E7" s="4"/>
      <c r="F7" s="4" t="s">
        <v>5</v>
      </c>
      <c r="G7" s="4"/>
      <c r="H7" s="4" t="s">
        <v>5</v>
      </c>
      <c r="I7" s="4"/>
    </row>
    <row r="8" spans="1:9">
      <c r="A8" s="3" t="s">
        <v>540</v>
      </c>
      <c r="B8" s="4" t="s">
        <v>5</v>
      </c>
      <c r="C8" s="4"/>
      <c r="D8" s="4" t="s">
        <v>5</v>
      </c>
      <c r="E8" s="4"/>
      <c r="F8" s="4" t="s">
        <v>5</v>
      </c>
      <c r="G8" s="4"/>
      <c r="H8" s="4" t="s">
        <v>5</v>
      </c>
      <c r="I8" s="4"/>
    </row>
    <row r="9" spans="1:9">
      <c r="A9" s="2" t="s">
        <v>30</v>
      </c>
      <c r="B9" s="6">
        <v>281550</v>
      </c>
      <c r="C9" s="4"/>
      <c r="D9" s="6">
        <v>253414</v>
      </c>
      <c r="E9" s="4"/>
      <c r="F9" s="6">
        <v>824448</v>
      </c>
      <c r="G9" s="4"/>
      <c r="H9" s="6">
        <v>756229</v>
      </c>
      <c r="I9" s="4"/>
    </row>
    <row r="10" spans="1:9">
      <c r="A10" s="3" t="s">
        <v>1143</v>
      </c>
      <c r="B10" s="4" t="s">
        <v>5</v>
      </c>
      <c r="C10" s="4"/>
      <c r="D10" s="4" t="s">
        <v>5</v>
      </c>
      <c r="E10" s="4"/>
      <c r="F10" s="4" t="s">
        <v>5</v>
      </c>
      <c r="G10" s="4"/>
      <c r="H10" s="4" t="s">
        <v>5</v>
      </c>
      <c r="I10" s="4"/>
    </row>
    <row r="11" spans="1:9">
      <c r="A11" s="2" t="s">
        <v>555</v>
      </c>
      <c r="B11" s="6">
        <v>67450</v>
      </c>
      <c r="C11" s="4"/>
      <c r="D11" s="6">
        <v>50826</v>
      </c>
      <c r="E11" s="4"/>
      <c r="F11" s="6">
        <v>190983</v>
      </c>
      <c r="G11" s="4"/>
      <c r="H11" s="6">
        <v>161550</v>
      </c>
      <c r="I11" s="4"/>
    </row>
    <row r="12" spans="1:9">
      <c r="A12" s="2" t="s">
        <v>542</v>
      </c>
      <c r="B12" s="4" t="s">
        <v>5</v>
      </c>
      <c r="C12" s="4"/>
      <c r="D12" s="4" t="s">
        <v>5</v>
      </c>
      <c r="E12" s="4"/>
      <c r="F12" s="4" t="s">
        <v>5</v>
      </c>
      <c r="G12" s="4"/>
      <c r="H12" s="4" t="s">
        <v>5</v>
      </c>
      <c r="I12" s="4"/>
    </row>
    <row r="13" spans="1:9">
      <c r="A13" s="3" t="s">
        <v>540</v>
      </c>
      <c r="B13" s="4" t="s">
        <v>5</v>
      </c>
      <c r="C13" s="4"/>
      <c r="D13" s="4" t="s">
        <v>5</v>
      </c>
      <c r="E13" s="4"/>
      <c r="F13" s="4" t="s">
        <v>5</v>
      </c>
      <c r="G13" s="4"/>
      <c r="H13" s="4" t="s">
        <v>5</v>
      </c>
      <c r="I13" s="4"/>
    </row>
    <row r="14" spans="1:9">
      <c r="A14" s="2" t="s">
        <v>30</v>
      </c>
      <c r="B14" s="6">
        <v>86610</v>
      </c>
      <c r="C14" s="4"/>
      <c r="D14" s="6">
        <v>76879</v>
      </c>
      <c r="E14" s="4"/>
      <c r="F14" s="6">
        <v>245723</v>
      </c>
      <c r="G14" s="4"/>
      <c r="H14" s="6">
        <v>225892</v>
      </c>
      <c r="I14" s="4"/>
    </row>
    <row r="15" spans="1:9">
      <c r="A15" s="3" t="s">
        <v>1143</v>
      </c>
      <c r="B15" s="4" t="s">
        <v>5</v>
      </c>
      <c r="C15" s="4"/>
      <c r="D15" s="4" t="s">
        <v>5</v>
      </c>
      <c r="E15" s="4"/>
      <c r="F15" s="4" t="s">
        <v>5</v>
      </c>
      <c r="G15" s="4"/>
      <c r="H15" s="4" t="s">
        <v>5</v>
      </c>
      <c r="I15" s="4"/>
    </row>
    <row r="16" spans="1:9">
      <c r="A16" s="2" t="s">
        <v>555</v>
      </c>
      <c r="B16" s="6">
        <v>23504</v>
      </c>
      <c r="C16" s="4"/>
      <c r="D16" s="6">
        <v>17128</v>
      </c>
      <c r="E16" s="4"/>
      <c r="F16" s="6">
        <v>61164</v>
      </c>
      <c r="G16" s="4"/>
      <c r="H16" s="6">
        <v>53387</v>
      </c>
      <c r="I16" s="4"/>
    </row>
    <row r="17" spans="1:9">
      <c r="A17" s="2" t="s">
        <v>543</v>
      </c>
      <c r="B17" s="4" t="s">
        <v>5</v>
      </c>
      <c r="C17" s="4"/>
      <c r="D17" s="4" t="s">
        <v>5</v>
      </c>
      <c r="E17" s="4"/>
      <c r="F17" s="4" t="s">
        <v>5</v>
      </c>
      <c r="G17" s="4"/>
      <c r="H17" s="4" t="s">
        <v>5</v>
      </c>
      <c r="I17" s="4"/>
    </row>
    <row r="18" spans="1:9">
      <c r="A18" s="3" t="s">
        <v>540</v>
      </c>
      <c r="B18" s="4" t="s">
        <v>5</v>
      </c>
      <c r="C18" s="4"/>
      <c r="D18" s="4" t="s">
        <v>5</v>
      </c>
      <c r="E18" s="4"/>
      <c r="F18" s="4" t="s">
        <v>5</v>
      </c>
      <c r="G18" s="4"/>
      <c r="H18" s="4" t="s">
        <v>5</v>
      </c>
      <c r="I18" s="4"/>
    </row>
    <row r="19" spans="1:9">
      <c r="A19" s="2" t="s">
        <v>30</v>
      </c>
      <c r="B19" s="6">
        <v>50874</v>
      </c>
      <c r="C19" s="4"/>
      <c r="D19" s="6">
        <v>49549</v>
      </c>
      <c r="E19" s="4"/>
      <c r="F19" s="6">
        <v>154843</v>
      </c>
      <c r="G19" s="4"/>
      <c r="H19" s="6">
        <v>156405</v>
      </c>
      <c r="I19" s="4"/>
    </row>
    <row r="20" spans="1:9">
      <c r="A20" s="3" t="s">
        <v>1143</v>
      </c>
      <c r="B20" s="4" t="s">
        <v>5</v>
      </c>
      <c r="C20" s="4"/>
      <c r="D20" s="4" t="s">
        <v>5</v>
      </c>
      <c r="E20" s="4"/>
      <c r="F20" s="4" t="s">
        <v>5</v>
      </c>
      <c r="G20" s="4"/>
      <c r="H20" s="4" t="s">
        <v>5</v>
      </c>
      <c r="I20" s="4"/>
    </row>
    <row r="21" spans="1:9" ht="17.25">
      <c r="A21" s="2" t="s">
        <v>555</v>
      </c>
      <c r="B21" s="4">
        <v>62</v>
      </c>
      <c r="C21" s="185" t="s">
        <v>934</v>
      </c>
      <c r="D21" s="6">
        <v>4097</v>
      </c>
      <c r="E21" s="185" t="s">
        <v>934</v>
      </c>
      <c r="F21" s="6">
        <v>4978</v>
      </c>
      <c r="G21" s="185" t="s">
        <v>934</v>
      </c>
      <c r="H21" s="6">
        <v>9163</v>
      </c>
      <c r="I21" s="185" t="s">
        <v>934</v>
      </c>
    </row>
    <row r="22" spans="1:9">
      <c r="A22" s="2" t="s">
        <v>1144</v>
      </c>
      <c r="B22" s="4" t="s">
        <v>5</v>
      </c>
      <c r="C22" s="4"/>
      <c r="D22" s="4" t="s">
        <v>5</v>
      </c>
      <c r="E22" s="4"/>
      <c r="F22" s="4" t="s">
        <v>5</v>
      </c>
      <c r="G22" s="4"/>
      <c r="H22" s="4" t="s">
        <v>5</v>
      </c>
      <c r="I22" s="4"/>
    </row>
    <row r="23" spans="1:9">
      <c r="A23" s="3" t="s">
        <v>540</v>
      </c>
      <c r="B23" s="4" t="s">
        <v>5</v>
      </c>
      <c r="C23" s="4"/>
      <c r="D23" s="4" t="s">
        <v>5</v>
      </c>
      <c r="E23" s="4"/>
      <c r="F23" s="4" t="s">
        <v>5</v>
      </c>
      <c r="G23" s="4"/>
      <c r="H23" s="4" t="s">
        <v>5</v>
      </c>
      <c r="I23" s="4"/>
    </row>
    <row r="24" spans="1:9">
      <c r="A24" s="2" t="s">
        <v>30</v>
      </c>
      <c r="B24" s="6">
        <v>38866</v>
      </c>
      <c r="C24" s="4"/>
      <c r="D24" s="4">
        <v>0</v>
      </c>
      <c r="E24" s="4"/>
      <c r="F24" s="6">
        <v>38866</v>
      </c>
      <c r="G24" s="4"/>
      <c r="H24" s="4">
        <v>0</v>
      </c>
      <c r="I24" s="4"/>
    </row>
    <row r="25" spans="1:9">
      <c r="A25" s="3" t="s">
        <v>1143</v>
      </c>
      <c r="B25" s="4" t="s">
        <v>5</v>
      </c>
      <c r="C25" s="4"/>
      <c r="D25" s="4" t="s">
        <v>5</v>
      </c>
      <c r="E25" s="4"/>
      <c r="F25" s="4" t="s">
        <v>5</v>
      </c>
      <c r="G25" s="4"/>
      <c r="H25" s="4" t="s">
        <v>5</v>
      </c>
      <c r="I25" s="4"/>
    </row>
    <row r="26" spans="1:9" ht="17.25">
      <c r="A26" s="2" t="s">
        <v>555</v>
      </c>
      <c r="B26" s="8">
        <v>589</v>
      </c>
      <c r="C26" s="185" t="s">
        <v>1145</v>
      </c>
      <c r="D26" s="8">
        <v>0</v>
      </c>
      <c r="E26" s="185" t="s">
        <v>1145</v>
      </c>
      <c r="F26" s="8">
        <v>589</v>
      </c>
      <c r="G26" s="185" t="s">
        <v>1145</v>
      </c>
      <c r="H26" s="8">
        <v>0</v>
      </c>
      <c r="I26" s="185" t="s">
        <v>1145</v>
      </c>
    </row>
    <row r="27" spans="1:9">
      <c r="A27" s="72"/>
      <c r="B27" s="72"/>
      <c r="C27" s="72"/>
      <c r="D27" s="72"/>
      <c r="E27" s="72"/>
      <c r="F27" s="72"/>
      <c r="G27" s="72"/>
      <c r="H27" s="72"/>
      <c r="I27" s="72"/>
    </row>
    <row r="28" spans="1:9" ht="30" customHeight="1">
      <c r="A28" s="2" t="s">
        <v>934</v>
      </c>
      <c r="B28" s="12" t="s">
        <v>1146</v>
      </c>
      <c r="C28" s="12"/>
      <c r="D28" s="12"/>
      <c r="E28" s="12"/>
      <c r="F28" s="12"/>
      <c r="G28" s="12"/>
      <c r="H28" s="12"/>
      <c r="I28" s="12"/>
    </row>
    <row r="29" spans="1:9" ht="15" customHeight="1">
      <c r="A29" s="2" t="s">
        <v>1145</v>
      </c>
      <c r="B29" s="12" t="s">
        <v>1147</v>
      </c>
      <c r="C29" s="12"/>
      <c r="D29" s="12"/>
      <c r="E29" s="12"/>
      <c r="F29" s="12"/>
      <c r="G29" s="12"/>
      <c r="H29" s="12"/>
      <c r="I29" s="12"/>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8</v>
      </c>
      <c r="B1" s="7" t="s">
        <v>28</v>
      </c>
      <c r="C1" s="7"/>
      <c r="D1" s="7" t="s">
        <v>1</v>
      </c>
      <c r="E1" s="7"/>
    </row>
    <row r="2" spans="1:5" ht="30">
      <c r="A2" s="1" t="s">
        <v>57</v>
      </c>
      <c r="B2" s="1" t="s">
        <v>2</v>
      </c>
      <c r="C2" s="1" t="s">
        <v>29</v>
      </c>
      <c r="D2" s="1" t="s">
        <v>2</v>
      </c>
      <c r="E2" s="1" t="s">
        <v>29</v>
      </c>
    </row>
    <row r="3" spans="1:5" ht="30">
      <c r="A3" s="3" t="s">
        <v>553</v>
      </c>
      <c r="B3" s="4" t="s">
        <v>5</v>
      </c>
      <c r="C3" s="4" t="s">
        <v>5</v>
      </c>
      <c r="D3" s="4" t="s">
        <v>5</v>
      </c>
      <c r="E3" s="4" t="s">
        <v>5</v>
      </c>
    </row>
    <row r="4" spans="1:5">
      <c r="A4" s="2" t="s">
        <v>555</v>
      </c>
      <c r="B4" s="8">
        <v>91605</v>
      </c>
      <c r="C4" s="8">
        <v>72051</v>
      </c>
      <c r="D4" s="8">
        <v>257714</v>
      </c>
      <c r="E4" s="8">
        <v>224100</v>
      </c>
    </row>
    <row r="5" spans="1:5">
      <c r="A5" s="3" t="s">
        <v>1149</v>
      </c>
      <c r="B5" s="4" t="s">
        <v>5</v>
      </c>
      <c r="C5" s="4" t="s">
        <v>5</v>
      </c>
      <c r="D5" s="4" t="s">
        <v>5</v>
      </c>
      <c r="E5" s="4" t="s">
        <v>5</v>
      </c>
    </row>
    <row r="6" spans="1:5">
      <c r="A6" s="2" t="s">
        <v>557</v>
      </c>
      <c r="B6" s="6">
        <v>-28287</v>
      </c>
      <c r="C6" s="6">
        <v>-27222</v>
      </c>
      <c r="D6" s="6">
        <v>-84937</v>
      </c>
      <c r="E6" s="6">
        <v>-86625</v>
      </c>
    </row>
    <row r="7" spans="1:5">
      <c r="A7" s="2" t="s">
        <v>562</v>
      </c>
      <c r="B7" s="6">
        <v>-20360</v>
      </c>
      <c r="C7" s="6">
        <v>-20485</v>
      </c>
      <c r="D7" s="6">
        <v>-60058</v>
      </c>
      <c r="E7" s="6">
        <v>-58580</v>
      </c>
    </row>
    <row r="8" spans="1:5">
      <c r="A8" s="2" t="s">
        <v>37</v>
      </c>
      <c r="B8" s="4">
        <v>0</v>
      </c>
      <c r="C8" s="6">
        <v>-1451</v>
      </c>
      <c r="D8" s="4">
        <v>0</v>
      </c>
      <c r="E8" s="6">
        <v>-6978</v>
      </c>
    </row>
    <row r="9" spans="1:5" ht="30">
      <c r="A9" s="2" t="s">
        <v>38</v>
      </c>
      <c r="B9" s="8">
        <v>42958</v>
      </c>
      <c r="C9" s="8">
        <v>22893</v>
      </c>
      <c r="D9" s="8">
        <v>112719</v>
      </c>
      <c r="E9" s="8">
        <v>719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74</v>
      </c>
    </row>
    <row r="2" spans="1:3" ht="30">
      <c r="A2" s="1" t="s">
        <v>57</v>
      </c>
      <c r="B2" s="7"/>
      <c r="C2" s="7"/>
    </row>
    <row r="3" spans="1:3">
      <c r="A3" s="3" t="s">
        <v>75</v>
      </c>
      <c r="B3" s="4" t="s">
        <v>5</v>
      </c>
      <c r="C3" s="4" t="s">
        <v>5</v>
      </c>
    </row>
    <row r="4" spans="1:3">
      <c r="A4" s="2" t="s">
        <v>76</v>
      </c>
      <c r="B4" s="8">
        <v>52680</v>
      </c>
      <c r="C4" s="8">
        <v>52125</v>
      </c>
    </row>
    <row r="5" spans="1:3">
      <c r="A5" s="2" t="s">
        <v>77</v>
      </c>
      <c r="B5" s="6">
        <v>14448</v>
      </c>
      <c r="C5" s="6">
        <v>11518</v>
      </c>
    </row>
    <row r="6" spans="1:3" ht="45">
      <c r="A6" s="2" t="s">
        <v>78</v>
      </c>
      <c r="B6" s="6">
        <v>266768</v>
      </c>
      <c r="C6" s="6">
        <v>250530</v>
      </c>
    </row>
    <row r="7" spans="1:3">
      <c r="A7" s="2" t="s">
        <v>79</v>
      </c>
      <c r="B7" s="6">
        <v>20936</v>
      </c>
      <c r="C7" s="6">
        <v>20936</v>
      </c>
    </row>
    <row r="8" spans="1:3" ht="30">
      <c r="A8" s="2" t="s">
        <v>80</v>
      </c>
      <c r="B8" s="6">
        <v>38443</v>
      </c>
      <c r="C8" s="6">
        <v>49236</v>
      </c>
    </row>
    <row r="9" spans="1:3">
      <c r="A9" s="2" t="s">
        <v>81</v>
      </c>
      <c r="B9" s="6">
        <v>393275</v>
      </c>
      <c r="C9" s="6">
        <v>384345</v>
      </c>
    </row>
    <row r="10" spans="1:3">
      <c r="A10" s="2" t="s">
        <v>82</v>
      </c>
      <c r="B10" s="6">
        <v>21360</v>
      </c>
      <c r="C10" s="6">
        <v>18349</v>
      </c>
    </row>
    <row r="11" spans="1:3">
      <c r="A11" s="2" t="s">
        <v>83</v>
      </c>
      <c r="B11" s="6">
        <v>1757062</v>
      </c>
      <c r="C11" s="6">
        <v>1727798</v>
      </c>
    </row>
    <row r="12" spans="1:3">
      <c r="A12" s="2" t="s">
        <v>84</v>
      </c>
      <c r="B12" s="6">
        <v>51998</v>
      </c>
      <c r="C12" s="4">
        <v>0</v>
      </c>
    </row>
    <row r="13" spans="1:3">
      <c r="A13" s="2" t="s">
        <v>85</v>
      </c>
      <c r="B13" s="6">
        <v>11584</v>
      </c>
      <c r="C13" s="6">
        <v>16944</v>
      </c>
    </row>
    <row r="14" spans="1:3" ht="30">
      <c r="A14" s="2" t="s">
        <v>86</v>
      </c>
      <c r="B14" s="6">
        <v>4821</v>
      </c>
      <c r="C14" s="6">
        <v>4821</v>
      </c>
    </row>
    <row r="15" spans="1:3">
      <c r="A15" s="2" t="s">
        <v>87</v>
      </c>
      <c r="B15" s="6">
        <v>494075</v>
      </c>
      <c r="C15" s="6">
        <v>490196</v>
      </c>
    </row>
    <row r="16" spans="1:3">
      <c r="A16" s="2" t="s">
        <v>88</v>
      </c>
      <c r="B16" s="6">
        <v>159113</v>
      </c>
      <c r="C16" s="6">
        <v>163400</v>
      </c>
    </row>
    <row r="17" spans="1:3">
      <c r="A17" s="2" t="s">
        <v>89</v>
      </c>
      <c r="B17" s="6">
        <v>104679</v>
      </c>
      <c r="C17" s="6">
        <v>83511</v>
      </c>
    </row>
    <row r="18" spans="1:3">
      <c r="A18" s="2" t="s">
        <v>90</v>
      </c>
      <c r="B18" s="6">
        <v>2997967</v>
      </c>
      <c r="C18" s="6">
        <v>2889364</v>
      </c>
    </row>
    <row r="19" spans="1:3">
      <c r="A19" s="3" t="s">
        <v>91</v>
      </c>
      <c r="B19" s="4" t="s">
        <v>5</v>
      </c>
      <c r="C19" s="4" t="s">
        <v>5</v>
      </c>
    </row>
    <row r="20" spans="1:3">
      <c r="A20" s="2" t="s">
        <v>92</v>
      </c>
      <c r="B20" s="6">
        <v>61568</v>
      </c>
      <c r="C20" s="6">
        <v>47286</v>
      </c>
    </row>
    <row r="21" spans="1:3">
      <c r="A21" s="2" t="s">
        <v>93</v>
      </c>
      <c r="B21" s="6">
        <v>50231</v>
      </c>
      <c r="C21" s="6">
        <v>38726</v>
      </c>
    </row>
    <row r="22" spans="1:3">
      <c r="A22" s="2" t="s">
        <v>94</v>
      </c>
      <c r="B22" s="6">
        <v>129375</v>
      </c>
      <c r="C22" s="6">
        <v>114950</v>
      </c>
    </row>
    <row r="23" spans="1:3" ht="45">
      <c r="A23" s="2" t="s">
        <v>95</v>
      </c>
      <c r="B23" s="6">
        <v>22475</v>
      </c>
      <c r="C23" s="6">
        <v>22163</v>
      </c>
    </row>
    <row r="24" spans="1:3">
      <c r="A24" s="2" t="s">
        <v>96</v>
      </c>
      <c r="B24" s="6">
        <v>263649</v>
      </c>
      <c r="C24" s="6">
        <v>223125</v>
      </c>
    </row>
    <row r="25" spans="1:3" ht="30">
      <c r="A25" s="2" t="s">
        <v>97</v>
      </c>
      <c r="B25" s="6">
        <v>14689</v>
      </c>
      <c r="C25" s="6">
        <v>14689</v>
      </c>
    </row>
    <row r="26" spans="1:3">
      <c r="A26" s="2" t="s">
        <v>98</v>
      </c>
      <c r="B26" s="6">
        <v>74119</v>
      </c>
      <c r="C26" s="6">
        <v>64961</v>
      </c>
    </row>
    <row r="27" spans="1:3">
      <c r="A27" s="2" t="s">
        <v>99</v>
      </c>
      <c r="B27" s="6">
        <v>10132</v>
      </c>
      <c r="C27" s="6">
        <v>10924</v>
      </c>
    </row>
    <row r="28" spans="1:3">
      <c r="A28" s="2" t="s">
        <v>100</v>
      </c>
      <c r="B28" s="6">
        <v>1433279</v>
      </c>
      <c r="C28" s="6">
        <v>1485536</v>
      </c>
    </row>
    <row r="29" spans="1:3">
      <c r="A29" s="2" t="s">
        <v>101</v>
      </c>
      <c r="B29" s="6">
        <v>135347</v>
      </c>
      <c r="C29" s="6">
        <v>66153</v>
      </c>
    </row>
    <row r="30" spans="1:3" ht="30">
      <c r="A30" s="2" t="s">
        <v>102</v>
      </c>
      <c r="B30" s="4" t="s">
        <v>103</v>
      </c>
      <c r="C30" s="4" t="s">
        <v>103</v>
      </c>
    </row>
    <row r="31" spans="1:3">
      <c r="A31" s="3" t="s">
        <v>104</v>
      </c>
      <c r="B31" s="4" t="s">
        <v>5</v>
      </c>
      <c r="C31" s="4" t="s">
        <v>5</v>
      </c>
    </row>
    <row r="32" spans="1:3" ht="45">
      <c r="A32" s="2" t="s">
        <v>105</v>
      </c>
      <c r="B32" s="4">
        <v>0</v>
      </c>
      <c r="C32" s="4">
        <v>0</v>
      </c>
    </row>
    <row r="33" spans="1:3" ht="75">
      <c r="A33" s="2" t="s">
        <v>106</v>
      </c>
      <c r="B33" s="4">
        <v>741</v>
      </c>
      <c r="C33" s="4">
        <v>866</v>
      </c>
    </row>
    <row r="34" spans="1:3">
      <c r="A34" s="2" t="s">
        <v>107</v>
      </c>
      <c r="B34" s="6">
        <v>861866</v>
      </c>
      <c r="C34" s="6">
        <v>848018</v>
      </c>
    </row>
    <row r="35" spans="1:3">
      <c r="A35" s="2" t="s">
        <v>108</v>
      </c>
      <c r="B35" s="6">
        <v>214441</v>
      </c>
      <c r="C35" s="6">
        <v>232646</v>
      </c>
    </row>
    <row r="36" spans="1:3" ht="30">
      <c r="A36" s="2" t="s">
        <v>109</v>
      </c>
      <c r="B36" s="6">
        <v>-10699</v>
      </c>
      <c r="C36" s="6">
        <v>-4429</v>
      </c>
    </row>
    <row r="37" spans="1:3" ht="30">
      <c r="A37" s="2" t="s">
        <v>110</v>
      </c>
      <c r="B37" s="4">
        <v>0</v>
      </c>
      <c r="C37" s="6">
        <v>-53579</v>
      </c>
    </row>
    <row r="38" spans="1:3" ht="30">
      <c r="A38" s="2" t="s">
        <v>111</v>
      </c>
      <c r="B38" s="6">
        <v>1066349</v>
      </c>
      <c r="C38" s="6">
        <v>1023522</v>
      </c>
    </row>
    <row r="39" spans="1:3">
      <c r="A39" s="2" t="s">
        <v>112</v>
      </c>
      <c r="B39" s="4">
        <v>403</v>
      </c>
      <c r="C39" s="4">
        <v>454</v>
      </c>
    </row>
    <row r="40" spans="1:3">
      <c r="A40" s="2" t="s">
        <v>113</v>
      </c>
      <c r="B40" s="6">
        <v>1066752</v>
      </c>
      <c r="C40" s="6">
        <v>1023976</v>
      </c>
    </row>
    <row r="41" spans="1:3" ht="30">
      <c r="A41" s="2" t="s">
        <v>114</v>
      </c>
      <c r="B41" s="8">
        <v>2997967</v>
      </c>
      <c r="C41" s="8">
        <v>288936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1150</v>
      </c>
      <c r="B1" s="7" t="s">
        <v>28</v>
      </c>
      <c r="C1" s="7"/>
      <c r="D1" s="7" t="s">
        <v>1</v>
      </c>
      <c r="E1" s="7"/>
      <c r="F1" s="1"/>
    </row>
    <row r="2" spans="1:6">
      <c r="A2" s="7"/>
      <c r="B2" s="1" t="s">
        <v>2</v>
      </c>
      <c r="C2" s="1" t="s">
        <v>29</v>
      </c>
      <c r="D2" s="1" t="s">
        <v>2</v>
      </c>
      <c r="E2" s="1" t="s">
        <v>29</v>
      </c>
      <c r="F2" s="1" t="s">
        <v>74</v>
      </c>
    </row>
    <row r="3" spans="1:6" ht="30">
      <c r="A3" s="3" t="s">
        <v>1151</v>
      </c>
      <c r="B3" s="4" t="s">
        <v>5</v>
      </c>
      <c r="C3" s="4" t="s">
        <v>5</v>
      </c>
      <c r="D3" s="4" t="s">
        <v>5</v>
      </c>
      <c r="E3" s="4" t="s">
        <v>5</v>
      </c>
      <c r="F3" s="4" t="s">
        <v>5</v>
      </c>
    </row>
    <row r="4" spans="1:6" ht="30">
      <c r="A4" s="2" t="s">
        <v>1152</v>
      </c>
      <c r="B4" s="4" t="s">
        <v>5</v>
      </c>
      <c r="C4" s="4" t="s">
        <v>5</v>
      </c>
      <c r="D4" s="4">
        <v>4</v>
      </c>
      <c r="E4" s="4" t="s">
        <v>5</v>
      </c>
      <c r="F4" s="4" t="s">
        <v>5</v>
      </c>
    </row>
    <row r="5" spans="1:6" ht="30">
      <c r="A5" s="2" t="s">
        <v>1153</v>
      </c>
      <c r="B5" s="8">
        <v>1544000</v>
      </c>
      <c r="C5" s="8">
        <v>1526000</v>
      </c>
      <c r="D5" s="8">
        <v>4202000</v>
      </c>
      <c r="E5" s="8">
        <v>3772000</v>
      </c>
      <c r="F5" s="4" t="s">
        <v>5</v>
      </c>
    </row>
    <row r="6" spans="1:6">
      <c r="A6" s="2" t="s">
        <v>1106</v>
      </c>
      <c r="B6" s="4" t="s">
        <v>5</v>
      </c>
      <c r="C6" s="4" t="s">
        <v>5</v>
      </c>
      <c r="D6" s="4" t="s">
        <v>5</v>
      </c>
      <c r="E6" s="4" t="s">
        <v>5</v>
      </c>
      <c r="F6" s="4" t="s">
        <v>5</v>
      </c>
    </row>
    <row r="7" spans="1:6" ht="30">
      <c r="A7" s="3" t="s">
        <v>1151</v>
      </c>
      <c r="B7" s="4" t="s">
        <v>5</v>
      </c>
      <c r="C7" s="4" t="s">
        <v>5</v>
      </c>
      <c r="D7" s="4" t="s">
        <v>5</v>
      </c>
      <c r="E7" s="4" t="s">
        <v>5</v>
      </c>
      <c r="F7" s="4" t="s">
        <v>5</v>
      </c>
    </row>
    <row r="8" spans="1:6">
      <c r="A8" s="2" t="s">
        <v>1154</v>
      </c>
      <c r="B8" s="4" t="s">
        <v>5</v>
      </c>
      <c r="C8" s="4" t="s">
        <v>5</v>
      </c>
      <c r="D8" s="183">
        <v>0.5</v>
      </c>
      <c r="E8" s="4" t="s">
        <v>5</v>
      </c>
      <c r="F8" s="4" t="s">
        <v>5</v>
      </c>
    </row>
    <row r="9" spans="1:6" ht="30">
      <c r="A9" s="2" t="s">
        <v>1153</v>
      </c>
      <c r="B9" s="6">
        <v>1300000</v>
      </c>
      <c r="C9" s="6">
        <v>1300000</v>
      </c>
      <c r="D9" s="6">
        <v>3600000</v>
      </c>
      <c r="E9" s="6">
        <v>3800000</v>
      </c>
      <c r="F9" s="4" t="s">
        <v>5</v>
      </c>
    </row>
    <row r="10" spans="1:6">
      <c r="A10" s="2" t="s">
        <v>1155</v>
      </c>
      <c r="B10" s="6">
        <v>9200000</v>
      </c>
      <c r="C10" s="4" t="s">
        <v>5</v>
      </c>
      <c r="D10" s="6">
        <v>9200000</v>
      </c>
      <c r="E10" s="4" t="s">
        <v>5</v>
      </c>
      <c r="F10" s="6">
        <v>8100000</v>
      </c>
    </row>
    <row r="11" spans="1:6">
      <c r="A11" s="2" t="s">
        <v>1103</v>
      </c>
      <c r="B11" s="4" t="s">
        <v>5</v>
      </c>
      <c r="C11" s="4" t="s">
        <v>5</v>
      </c>
      <c r="D11" s="4" t="s">
        <v>5</v>
      </c>
      <c r="E11" s="4" t="s">
        <v>5</v>
      </c>
      <c r="F11" s="4" t="s">
        <v>5</v>
      </c>
    </row>
    <row r="12" spans="1:6" ht="30">
      <c r="A12" s="3" t="s">
        <v>1151</v>
      </c>
      <c r="B12" s="4" t="s">
        <v>5</v>
      </c>
      <c r="C12" s="4" t="s">
        <v>5</v>
      </c>
      <c r="D12" s="4" t="s">
        <v>5</v>
      </c>
      <c r="E12" s="4" t="s">
        <v>5</v>
      </c>
      <c r="F12" s="4" t="s">
        <v>5</v>
      </c>
    </row>
    <row r="13" spans="1:6">
      <c r="A13" s="2" t="s">
        <v>1154</v>
      </c>
      <c r="B13" s="4" t="s">
        <v>5</v>
      </c>
      <c r="C13" s="4" t="s">
        <v>5</v>
      </c>
      <c r="D13" s="183">
        <v>0.5</v>
      </c>
      <c r="E13" s="4" t="s">
        <v>5</v>
      </c>
      <c r="F13" s="4" t="s">
        <v>5</v>
      </c>
    </row>
    <row r="14" spans="1:6" ht="30">
      <c r="A14" s="2" t="s">
        <v>1153</v>
      </c>
      <c r="B14" s="6">
        <v>300000</v>
      </c>
      <c r="C14" s="6">
        <v>200000</v>
      </c>
      <c r="D14" s="6">
        <v>600000</v>
      </c>
      <c r="E14" s="6">
        <v>100000</v>
      </c>
      <c r="F14" s="4" t="s">
        <v>5</v>
      </c>
    </row>
    <row r="15" spans="1:6">
      <c r="A15" s="2" t="s">
        <v>1155</v>
      </c>
      <c r="B15" s="8">
        <v>-2400000</v>
      </c>
      <c r="C15" s="4" t="s">
        <v>5</v>
      </c>
      <c r="D15" s="8">
        <v>-2400000</v>
      </c>
      <c r="E15" s="4" t="s">
        <v>5</v>
      </c>
      <c r="F15" s="8">
        <v>-3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56</v>
      </c>
      <c r="B1" s="7" t="s">
        <v>28</v>
      </c>
      <c r="C1" s="7"/>
      <c r="D1" s="7" t="s">
        <v>1</v>
      </c>
      <c r="E1" s="7"/>
      <c r="F1" s="1" t="s">
        <v>937</v>
      </c>
    </row>
    <row r="2" spans="1:6" ht="30">
      <c r="A2" s="1" t="s">
        <v>57</v>
      </c>
      <c r="B2" s="1" t="s">
        <v>2</v>
      </c>
      <c r="C2" s="1" t="s">
        <v>29</v>
      </c>
      <c r="D2" s="1" t="s">
        <v>2</v>
      </c>
      <c r="E2" s="1" t="s">
        <v>29</v>
      </c>
      <c r="F2" s="1" t="s">
        <v>74</v>
      </c>
    </row>
    <row r="3" spans="1:6">
      <c r="A3" s="3" t="s">
        <v>579</v>
      </c>
      <c r="B3" s="4" t="s">
        <v>5</v>
      </c>
      <c r="C3" s="4" t="s">
        <v>5</v>
      </c>
      <c r="D3" s="4" t="s">
        <v>5</v>
      </c>
      <c r="E3" s="4" t="s">
        <v>5</v>
      </c>
      <c r="F3" s="4" t="s">
        <v>5</v>
      </c>
    </row>
    <row r="4" spans="1:6" ht="30">
      <c r="A4" s="2" t="s">
        <v>580</v>
      </c>
      <c r="B4" s="4" t="s">
        <v>5</v>
      </c>
      <c r="C4" s="4" t="s">
        <v>5</v>
      </c>
      <c r="D4" s="8">
        <v>20032</v>
      </c>
      <c r="E4" s="8">
        <v>19761</v>
      </c>
      <c r="F4" s="8">
        <v>19761</v>
      </c>
    </row>
    <row r="5" spans="1:6">
      <c r="A5" s="2" t="s">
        <v>581</v>
      </c>
      <c r="B5" s="4">
        <v>307</v>
      </c>
      <c r="C5" s="4">
        <v>232</v>
      </c>
      <c r="D5" s="4">
        <v>613</v>
      </c>
      <c r="E5" s="4">
        <v>694</v>
      </c>
      <c r="F5" s="4">
        <v>925</v>
      </c>
    </row>
    <row r="6" spans="1:6">
      <c r="A6" s="2" t="s">
        <v>582</v>
      </c>
      <c r="B6" s="4">
        <v>351</v>
      </c>
      <c r="C6" s="4">
        <v>207</v>
      </c>
      <c r="D6" s="4">
        <v>701</v>
      </c>
      <c r="E6" s="4">
        <v>622</v>
      </c>
      <c r="F6" s="4">
        <v>829</v>
      </c>
    </row>
    <row r="7" spans="1:6">
      <c r="A7" s="2" t="s">
        <v>583</v>
      </c>
      <c r="B7" s="4" t="s">
        <v>5</v>
      </c>
      <c r="C7" s="4" t="s">
        <v>5</v>
      </c>
      <c r="D7" s="4">
        <v>0</v>
      </c>
      <c r="E7" s="4" t="s">
        <v>5</v>
      </c>
      <c r="F7" s="6">
        <v>-1229</v>
      </c>
    </row>
    <row r="8" spans="1:6">
      <c r="A8" s="2" t="s">
        <v>585</v>
      </c>
      <c r="B8" s="4" t="s">
        <v>5</v>
      </c>
      <c r="C8" s="4" t="s">
        <v>5</v>
      </c>
      <c r="D8" s="4">
        <v>-219</v>
      </c>
      <c r="E8" s="4" t="s">
        <v>5</v>
      </c>
      <c r="F8" s="4">
        <v>-254</v>
      </c>
    </row>
    <row r="9" spans="1:6" ht="30">
      <c r="A9" s="2" t="s">
        <v>588</v>
      </c>
      <c r="B9" s="6">
        <v>21127</v>
      </c>
      <c r="C9" s="4" t="s">
        <v>5</v>
      </c>
      <c r="D9" s="6">
        <v>21127</v>
      </c>
      <c r="E9" s="4" t="s">
        <v>5</v>
      </c>
      <c r="F9" s="6">
        <v>20032</v>
      </c>
    </row>
    <row r="10" spans="1:6">
      <c r="A10" s="3" t="s">
        <v>589</v>
      </c>
      <c r="B10" s="4" t="s">
        <v>5</v>
      </c>
      <c r="C10" s="4" t="s">
        <v>5</v>
      </c>
      <c r="D10" s="4" t="s">
        <v>5</v>
      </c>
      <c r="E10" s="4" t="s">
        <v>5</v>
      </c>
      <c r="F10" s="4" t="s">
        <v>5</v>
      </c>
    </row>
    <row r="11" spans="1:6" ht="30">
      <c r="A11" s="2" t="s">
        <v>590</v>
      </c>
      <c r="B11" s="4" t="s">
        <v>5</v>
      </c>
      <c r="C11" s="4" t="s">
        <v>5</v>
      </c>
      <c r="D11" s="4">
        <v>0</v>
      </c>
      <c r="E11" s="4">
        <v>0</v>
      </c>
      <c r="F11" s="4">
        <v>0</v>
      </c>
    </row>
    <row r="12" spans="1:6">
      <c r="A12" s="2" t="s">
        <v>591</v>
      </c>
      <c r="B12" s="4" t="s">
        <v>5</v>
      </c>
      <c r="C12" s="4" t="s">
        <v>5</v>
      </c>
      <c r="D12" s="4">
        <v>219</v>
      </c>
      <c r="E12" s="4" t="s">
        <v>5</v>
      </c>
      <c r="F12" s="4">
        <v>254</v>
      </c>
    </row>
    <row r="13" spans="1:6">
      <c r="A13" s="2" t="s">
        <v>585</v>
      </c>
      <c r="B13" s="4" t="s">
        <v>5</v>
      </c>
      <c r="C13" s="4" t="s">
        <v>5</v>
      </c>
      <c r="D13" s="4">
        <v>-219</v>
      </c>
      <c r="E13" s="4" t="s">
        <v>5</v>
      </c>
      <c r="F13" s="4">
        <v>-254</v>
      </c>
    </row>
    <row r="14" spans="1:6">
      <c r="A14" s="2" t="s">
        <v>592</v>
      </c>
      <c r="B14" s="4">
        <v>0</v>
      </c>
      <c r="C14" s="4" t="s">
        <v>5</v>
      </c>
      <c r="D14" s="4">
        <v>0</v>
      </c>
      <c r="E14" s="4" t="s">
        <v>5</v>
      </c>
      <c r="F14" s="4">
        <v>0</v>
      </c>
    </row>
    <row r="15" spans="1:6">
      <c r="A15" s="2" t="s">
        <v>593</v>
      </c>
      <c r="B15" s="8">
        <v>-21127</v>
      </c>
      <c r="C15" s="4" t="s">
        <v>5</v>
      </c>
      <c r="D15" s="8">
        <v>-21127</v>
      </c>
      <c r="E15" s="4" t="s">
        <v>5</v>
      </c>
      <c r="F15" s="8">
        <v>-2003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57</v>
      </c>
      <c r="B1" s="7" t="s">
        <v>28</v>
      </c>
      <c r="C1" s="7"/>
      <c r="D1" s="7" t="s">
        <v>1</v>
      </c>
      <c r="E1" s="7"/>
      <c r="F1" s="1" t="s">
        <v>937</v>
      </c>
    </row>
    <row r="2" spans="1:6" ht="30">
      <c r="A2" s="1" t="s">
        <v>57</v>
      </c>
      <c r="B2" s="1" t="s">
        <v>2</v>
      </c>
      <c r="C2" s="1" t="s">
        <v>29</v>
      </c>
      <c r="D2" s="1" t="s">
        <v>2</v>
      </c>
      <c r="E2" s="1" t="s">
        <v>29</v>
      </c>
      <c r="F2" s="1" t="s">
        <v>74</v>
      </c>
    </row>
    <row r="3" spans="1:6" ht="30">
      <c r="A3" s="3" t="s">
        <v>596</v>
      </c>
      <c r="B3" s="4" t="s">
        <v>5</v>
      </c>
      <c r="C3" s="4" t="s">
        <v>5</v>
      </c>
      <c r="D3" s="4" t="s">
        <v>5</v>
      </c>
      <c r="E3" s="4" t="s">
        <v>5</v>
      </c>
      <c r="F3" s="4" t="s">
        <v>5</v>
      </c>
    </row>
    <row r="4" spans="1:6">
      <c r="A4" s="2" t="s">
        <v>581</v>
      </c>
      <c r="B4" s="8">
        <v>307</v>
      </c>
      <c r="C4" s="8">
        <v>232</v>
      </c>
      <c r="D4" s="8">
        <v>613</v>
      </c>
      <c r="E4" s="8">
        <v>694</v>
      </c>
      <c r="F4" s="8">
        <v>925</v>
      </c>
    </row>
    <row r="5" spans="1:6">
      <c r="A5" s="2" t="s">
        <v>582</v>
      </c>
      <c r="B5" s="4">
        <v>351</v>
      </c>
      <c r="C5" s="4">
        <v>207</v>
      </c>
      <c r="D5" s="4">
        <v>701</v>
      </c>
      <c r="E5" s="4">
        <v>622</v>
      </c>
      <c r="F5" s="4">
        <v>829</v>
      </c>
    </row>
    <row r="6" spans="1:6">
      <c r="A6" s="2" t="s">
        <v>597</v>
      </c>
      <c r="B6" s="4">
        <v>31</v>
      </c>
      <c r="C6" s="4">
        <v>66</v>
      </c>
      <c r="D6" s="4">
        <v>95</v>
      </c>
      <c r="E6" s="4">
        <v>197</v>
      </c>
      <c r="F6" s="4" t="s">
        <v>5</v>
      </c>
    </row>
    <row r="7" spans="1:6">
      <c r="A7" s="2" t="s">
        <v>598</v>
      </c>
      <c r="B7" s="8">
        <v>689</v>
      </c>
      <c r="C7" s="8">
        <v>505</v>
      </c>
      <c r="D7" s="8">
        <v>1409</v>
      </c>
      <c r="E7" s="8">
        <v>1513</v>
      </c>
      <c r="F7"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58</v>
      </c>
      <c r="B1" s="7" t="s">
        <v>2</v>
      </c>
      <c r="C1" s="7" t="s">
        <v>74</v>
      </c>
    </row>
    <row r="2" spans="1:3">
      <c r="A2" s="1" t="s">
        <v>1122</v>
      </c>
      <c r="B2" s="7"/>
      <c r="C2" s="7"/>
    </row>
    <row r="3" spans="1:3" ht="30">
      <c r="A3" s="3" t="s">
        <v>575</v>
      </c>
      <c r="B3" s="4" t="s">
        <v>5</v>
      </c>
      <c r="C3" s="4" t="s">
        <v>5</v>
      </c>
    </row>
    <row r="4" spans="1:3" ht="30">
      <c r="A4" s="2" t="s">
        <v>1159</v>
      </c>
      <c r="B4" s="9">
        <v>20.9</v>
      </c>
      <c r="C4" s="9">
        <v>19.89999999999999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7.28515625" bestFit="1" customWidth="1"/>
  </cols>
  <sheetData>
    <row r="1" spans="1:6" ht="15" customHeight="1">
      <c r="A1" s="7" t="s">
        <v>1160</v>
      </c>
      <c r="B1" s="7" t="s">
        <v>28</v>
      </c>
      <c r="C1" s="7"/>
      <c r="D1" s="7" t="s">
        <v>1</v>
      </c>
      <c r="E1" s="7"/>
      <c r="F1" s="1" t="s">
        <v>1068</v>
      </c>
    </row>
    <row r="2" spans="1:6">
      <c r="A2" s="7"/>
      <c r="B2" s="1" t="s">
        <v>2</v>
      </c>
      <c r="C2" s="1" t="s">
        <v>29</v>
      </c>
      <c r="D2" s="1" t="s">
        <v>2</v>
      </c>
      <c r="E2" s="1" t="s">
        <v>29</v>
      </c>
      <c r="F2" s="1" t="s">
        <v>1161</v>
      </c>
    </row>
    <row r="3" spans="1:6">
      <c r="A3" s="7"/>
      <c r="B3" s="1" t="s">
        <v>1104</v>
      </c>
      <c r="C3" s="1" t="s">
        <v>1104</v>
      </c>
      <c r="D3" s="1" t="s">
        <v>1015</v>
      </c>
      <c r="E3" s="1" t="s">
        <v>1015</v>
      </c>
      <c r="F3" s="1" t="s">
        <v>1162</v>
      </c>
    </row>
    <row r="4" spans="1:6">
      <c r="A4" s="7"/>
      <c r="B4" s="1"/>
      <c r="C4" s="1"/>
      <c r="D4" s="1"/>
      <c r="E4" s="1"/>
      <c r="F4" s="1" t="s">
        <v>1015</v>
      </c>
    </row>
    <row r="5" spans="1:6">
      <c r="A5" s="3" t="s">
        <v>1163</v>
      </c>
      <c r="B5" s="4" t="s">
        <v>5</v>
      </c>
      <c r="C5" s="4" t="s">
        <v>5</v>
      </c>
      <c r="D5" s="4" t="s">
        <v>5</v>
      </c>
      <c r="E5" s="4" t="s">
        <v>5</v>
      </c>
      <c r="F5" s="4" t="s">
        <v>5</v>
      </c>
    </row>
    <row r="6" spans="1:6" ht="30">
      <c r="A6" s="2" t="s">
        <v>1164</v>
      </c>
      <c r="B6" s="4" t="s">
        <v>1165</v>
      </c>
      <c r="C6" s="4" t="s">
        <v>1166</v>
      </c>
      <c r="D6" s="8">
        <v>1710</v>
      </c>
      <c r="E6" s="8">
        <v>1500</v>
      </c>
      <c r="F6" s="9">
        <v>0.62</v>
      </c>
    </row>
  </sheetData>
  <mergeCells count="3">
    <mergeCell ref="A1:A4"/>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28</v>
      </c>
      <c r="C1" s="7"/>
      <c r="D1" s="7" t="s">
        <v>1</v>
      </c>
      <c r="E1" s="7"/>
    </row>
    <row r="2" spans="1:5" ht="30">
      <c r="A2" s="1" t="s">
        <v>57</v>
      </c>
      <c r="B2" s="1" t="s">
        <v>2</v>
      </c>
      <c r="C2" s="1" t="s">
        <v>29</v>
      </c>
      <c r="D2" s="1" t="s">
        <v>2</v>
      </c>
      <c r="E2" s="1" t="s">
        <v>29</v>
      </c>
    </row>
    <row r="3" spans="1:5" ht="30">
      <c r="A3" s="3" t="s">
        <v>1168</v>
      </c>
      <c r="B3" s="4" t="s">
        <v>5</v>
      </c>
      <c r="C3" s="4" t="s">
        <v>5</v>
      </c>
      <c r="D3" s="4" t="s">
        <v>5</v>
      </c>
      <c r="E3" s="4" t="s">
        <v>5</v>
      </c>
    </row>
    <row r="4" spans="1:5">
      <c r="A4" s="2" t="s">
        <v>30</v>
      </c>
      <c r="B4" s="8">
        <v>457900</v>
      </c>
      <c r="C4" s="8">
        <v>379842</v>
      </c>
      <c r="D4" s="8">
        <v>1263880</v>
      </c>
      <c r="E4" s="8">
        <v>1138526</v>
      </c>
    </row>
    <row r="5" spans="1:5">
      <c r="A5" s="2" t="s">
        <v>31</v>
      </c>
      <c r="B5" s="6">
        <v>342216</v>
      </c>
      <c r="C5" s="6">
        <v>283903</v>
      </c>
      <c r="D5" s="6">
        <v>934197</v>
      </c>
      <c r="E5" s="6">
        <v>843946</v>
      </c>
    </row>
    <row r="6" spans="1:5">
      <c r="A6" s="2" t="s">
        <v>32</v>
      </c>
      <c r="B6" s="6">
        <v>24079</v>
      </c>
      <c r="C6" s="6">
        <v>23888</v>
      </c>
      <c r="D6" s="6">
        <v>71969</v>
      </c>
      <c r="E6" s="6">
        <v>70480</v>
      </c>
    </row>
    <row r="7" spans="1:5">
      <c r="A7" s="2" t="s">
        <v>33</v>
      </c>
      <c r="B7" s="6">
        <v>28287</v>
      </c>
      <c r="C7" s="6">
        <v>27222</v>
      </c>
      <c r="D7" s="6">
        <v>84937</v>
      </c>
      <c r="E7" s="6">
        <v>86625</v>
      </c>
    </row>
    <row r="8" spans="1:5">
      <c r="A8" s="2" t="s">
        <v>34</v>
      </c>
      <c r="B8" s="6">
        <v>63318</v>
      </c>
      <c r="C8" s="6">
        <v>44829</v>
      </c>
      <c r="D8" s="6">
        <v>172777</v>
      </c>
      <c r="E8" s="6">
        <v>137475</v>
      </c>
    </row>
    <row r="9" spans="1:5">
      <c r="A9" s="2" t="s">
        <v>35</v>
      </c>
      <c r="B9" s="6">
        <v>1048</v>
      </c>
      <c r="C9" s="6">
        <v>1084</v>
      </c>
      <c r="D9" s="6">
        <v>2604</v>
      </c>
      <c r="E9" s="6">
        <v>3433</v>
      </c>
    </row>
    <row r="10" spans="1:5">
      <c r="A10" s="2" t="s">
        <v>36</v>
      </c>
      <c r="B10" s="6">
        <v>-21408</v>
      </c>
      <c r="C10" s="6">
        <v>-21569</v>
      </c>
      <c r="D10" s="6">
        <v>-62662</v>
      </c>
      <c r="E10" s="6">
        <v>-62013</v>
      </c>
    </row>
    <row r="11" spans="1:5">
      <c r="A11" s="2" t="s">
        <v>37</v>
      </c>
      <c r="B11" s="4">
        <v>0</v>
      </c>
      <c r="C11" s="6">
        <v>-1451</v>
      </c>
      <c r="D11" s="4">
        <v>0</v>
      </c>
      <c r="E11" s="6">
        <v>-6978</v>
      </c>
    </row>
    <row r="12" spans="1:5" ht="30">
      <c r="A12" s="2" t="s">
        <v>38</v>
      </c>
      <c r="B12" s="6">
        <v>42958</v>
      </c>
      <c r="C12" s="6">
        <v>22893</v>
      </c>
      <c r="D12" s="6">
        <v>112719</v>
      </c>
      <c r="E12" s="6">
        <v>71917</v>
      </c>
    </row>
    <row r="13" spans="1:5">
      <c r="A13" s="2" t="s">
        <v>1169</v>
      </c>
      <c r="B13" s="6">
        <v>5537</v>
      </c>
      <c r="C13" s="6">
        <v>-7755</v>
      </c>
      <c r="D13" s="6">
        <v>11062</v>
      </c>
      <c r="E13" s="6">
        <v>-14142</v>
      </c>
    </row>
    <row r="14" spans="1:5" ht="30">
      <c r="A14" s="2" t="s">
        <v>647</v>
      </c>
      <c r="B14" s="6">
        <v>1544</v>
      </c>
      <c r="C14" s="6">
        <v>1526</v>
      </c>
      <c r="D14" s="6">
        <v>4202</v>
      </c>
      <c r="E14" s="6">
        <v>3772</v>
      </c>
    </row>
    <row r="15" spans="1:5" ht="45">
      <c r="A15" s="2" t="s">
        <v>1170</v>
      </c>
      <c r="B15" s="6">
        <v>38965</v>
      </c>
      <c r="C15" s="6">
        <v>32174</v>
      </c>
      <c r="D15" s="6">
        <v>105859</v>
      </c>
      <c r="E15" s="6">
        <v>89831</v>
      </c>
    </row>
    <row r="16" spans="1:5" ht="30">
      <c r="A16" s="2" t="s">
        <v>1171</v>
      </c>
      <c r="B16" s="4">
        <v>0</v>
      </c>
      <c r="C16" s="4">
        <v>0</v>
      </c>
      <c r="D16" s="4">
        <v>0</v>
      </c>
      <c r="E16" s="4">
        <v>0</v>
      </c>
    </row>
    <row r="17" spans="1:5">
      <c r="A17" s="2" t="s">
        <v>41</v>
      </c>
      <c r="B17" s="6">
        <v>38965</v>
      </c>
      <c r="C17" s="6">
        <v>32174</v>
      </c>
      <c r="D17" s="6">
        <v>105859</v>
      </c>
      <c r="E17" s="6">
        <v>89831</v>
      </c>
    </row>
    <row r="18" spans="1:5" ht="30">
      <c r="A18" s="2" t="s">
        <v>675</v>
      </c>
      <c r="B18" s="4">
        <v>0</v>
      </c>
      <c r="C18" s="6">
        <v>-2265</v>
      </c>
      <c r="D18" s="4">
        <v>0</v>
      </c>
      <c r="E18" s="6">
        <v>-2265</v>
      </c>
    </row>
    <row r="19" spans="1:5" ht="30">
      <c r="A19" s="2" t="s">
        <v>44</v>
      </c>
      <c r="B19" s="4">
        <v>26</v>
      </c>
      <c r="C19" s="4">
        <v>-12</v>
      </c>
      <c r="D19" s="4">
        <v>20</v>
      </c>
      <c r="E19" s="4">
        <v>-42</v>
      </c>
    </row>
    <row r="20" spans="1:5" ht="30">
      <c r="A20" s="2" t="s">
        <v>1172</v>
      </c>
      <c r="B20" s="6">
        <v>38991</v>
      </c>
      <c r="C20" s="6">
        <v>29897</v>
      </c>
      <c r="D20" s="6">
        <v>105879</v>
      </c>
      <c r="E20" s="6">
        <v>87524</v>
      </c>
    </row>
    <row r="21" spans="1:5">
      <c r="A21" s="2" t="s">
        <v>43</v>
      </c>
      <c r="B21" s="6">
        <v>38965</v>
      </c>
      <c r="C21" s="6">
        <v>29909</v>
      </c>
      <c r="D21" s="6">
        <v>105859</v>
      </c>
      <c r="E21" s="6">
        <v>87566</v>
      </c>
    </row>
    <row r="22" spans="1:5">
      <c r="A22" s="2" t="s">
        <v>1173</v>
      </c>
      <c r="B22" s="6">
        <v>-7983</v>
      </c>
      <c r="C22" s="4">
        <v>648</v>
      </c>
      <c r="D22" s="6">
        <v>-6301</v>
      </c>
      <c r="E22" s="6">
        <v>-5791</v>
      </c>
    </row>
    <row r="23" spans="1:5">
      <c r="A23" s="2" t="s">
        <v>67</v>
      </c>
      <c r="B23" s="6">
        <v>30982</v>
      </c>
      <c r="C23" s="6">
        <v>30557</v>
      </c>
      <c r="D23" s="6">
        <v>99558</v>
      </c>
      <c r="E23" s="6">
        <v>81775</v>
      </c>
    </row>
    <row r="24" spans="1:5" ht="30">
      <c r="A24" s="2" t="s">
        <v>68</v>
      </c>
      <c r="B24" s="4">
        <v>49</v>
      </c>
      <c r="C24" s="4">
        <v>-4</v>
      </c>
      <c r="D24" s="4">
        <v>51</v>
      </c>
      <c r="E24" s="4">
        <v>38</v>
      </c>
    </row>
    <row r="25" spans="1:5" ht="30">
      <c r="A25" s="2" t="s">
        <v>69</v>
      </c>
      <c r="B25" s="6">
        <v>31031</v>
      </c>
      <c r="C25" s="6">
        <v>30553</v>
      </c>
      <c r="D25" s="6">
        <v>99609</v>
      </c>
      <c r="E25" s="6">
        <v>81813</v>
      </c>
    </row>
    <row r="26" spans="1:5">
      <c r="A26" s="2" t="s">
        <v>1174</v>
      </c>
      <c r="B26" s="4" t="s">
        <v>5</v>
      </c>
      <c r="C26" s="4" t="s">
        <v>5</v>
      </c>
      <c r="D26" s="4" t="s">
        <v>5</v>
      </c>
      <c r="E26" s="4" t="s">
        <v>5</v>
      </c>
    </row>
    <row r="27" spans="1:5" ht="30">
      <c r="A27" s="3" t="s">
        <v>1168</v>
      </c>
      <c r="B27" s="4" t="s">
        <v>5</v>
      </c>
      <c r="C27" s="4" t="s">
        <v>5</v>
      </c>
      <c r="D27" s="4" t="s">
        <v>5</v>
      </c>
      <c r="E27" s="4" t="s">
        <v>5</v>
      </c>
    </row>
    <row r="28" spans="1:5">
      <c r="A28" s="2" t="s">
        <v>30</v>
      </c>
      <c r="B28" s="6">
        <v>141631</v>
      </c>
      <c r="C28" s="6">
        <v>131159</v>
      </c>
      <c r="D28" s="6">
        <v>415468</v>
      </c>
      <c r="E28" s="6">
        <v>363508</v>
      </c>
    </row>
    <row r="29" spans="1:5">
      <c r="A29" s="2" t="s">
        <v>31</v>
      </c>
      <c r="B29" s="6">
        <v>115580</v>
      </c>
      <c r="C29" s="6">
        <v>115671</v>
      </c>
      <c r="D29" s="6">
        <v>333992</v>
      </c>
      <c r="E29" s="6">
        <v>317189</v>
      </c>
    </row>
    <row r="30" spans="1:5">
      <c r="A30" s="2" t="s">
        <v>32</v>
      </c>
      <c r="B30" s="6">
        <v>6395</v>
      </c>
      <c r="C30" s="6">
        <v>6266</v>
      </c>
      <c r="D30" s="6">
        <v>19242</v>
      </c>
      <c r="E30" s="6">
        <v>17963</v>
      </c>
    </row>
    <row r="31" spans="1:5">
      <c r="A31" s="2" t="s">
        <v>33</v>
      </c>
      <c r="B31" s="6">
        <v>8352</v>
      </c>
      <c r="C31" s="6">
        <v>9235</v>
      </c>
      <c r="D31" s="6">
        <v>26773</v>
      </c>
      <c r="E31" s="6">
        <v>26589</v>
      </c>
    </row>
    <row r="32" spans="1:5">
      <c r="A32" s="2" t="s">
        <v>34</v>
      </c>
      <c r="B32" s="6">
        <v>11304</v>
      </c>
      <c r="C32" s="4">
        <v>-13</v>
      </c>
      <c r="D32" s="6">
        <v>35461</v>
      </c>
      <c r="E32" s="6">
        <v>1767</v>
      </c>
    </row>
    <row r="33" spans="1:5">
      <c r="A33" s="2" t="s">
        <v>35</v>
      </c>
      <c r="B33" s="6">
        <v>5593</v>
      </c>
      <c r="C33" s="6">
        <v>11358</v>
      </c>
      <c r="D33" s="6">
        <v>16208</v>
      </c>
      <c r="E33" s="6">
        <v>19347</v>
      </c>
    </row>
    <row r="34" spans="1:5">
      <c r="A34" s="2" t="s">
        <v>36</v>
      </c>
      <c r="B34" s="6">
        <v>-11716</v>
      </c>
      <c r="C34" s="6">
        <v>-10650</v>
      </c>
      <c r="D34" s="6">
        <v>-33913</v>
      </c>
      <c r="E34" s="6">
        <v>-30942</v>
      </c>
    </row>
    <row r="35" spans="1:5">
      <c r="A35" s="2" t="s">
        <v>37</v>
      </c>
      <c r="B35" s="4" t="s">
        <v>5</v>
      </c>
      <c r="C35" s="4">
        <v>0</v>
      </c>
      <c r="D35" s="4" t="s">
        <v>5</v>
      </c>
      <c r="E35" s="6">
        <v>-2600</v>
      </c>
    </row>
    <row r="36" spans="1:5" ht="30">
      <c r="A36" s="2" t="s">
        <v>38</v>
      </c>
      <c r="B36" s="6">
        <v>5181</v>
      </c>
      <c r="C36" s="4">
        <v>695</v>
      </c>
      <c r="D36" s="6">
        <v>17756</v>
      </c>
      <c r="E36" s="6">
        <v>-12428</v>
      </c>
    </row>
    <row r="37" spans="1:5">
      <c r="A37" s="2" t="s">
        <v>1169</v>
      </c>
      <c r="B37" s="4">
        <v>0</v>
      </c>
      <c r="C37" s="6">
        <v>-5673</v>
      </c>
      <c r="D37" s="4">
        <v>0</v>
      </c>
      <c r="E37" s="6">
        <v>-14679</v>
      </c>
    </row>
    <row r="38" spans="1:5" ht="30">
      <c r="A38" s="2" t="s">
        <v>647</v>
      </c>
      <c r="B38" s="4">
        <v>0</v>
      </c>
      <c r="C38" s="4">
        <v>0</v>
      </c>
      <c r="D38" s="4">
        <v>0</v>
      </c>
      <c r="E38" s="4">
        <v>0</v>
      </c>
    </row>
    <row r="39" spans="1:5" ht="45">
      <c r="A39" s="2" t="s">
        <v>1170</v>
      </c>
      <c r="B39" s="6">
        <v>5181</v>
      </c>
      <c r="C39" s="6">
        <v>6368</v>
      </c>
      <c r="D39" s="6">
        <v>17756</v>
      </c>
      <c r="E39" s="6">
        <v>2251</v>
      </c>
    </row>
    <row r="40" spans="1:5" ht="30">
      <c r="A40" s="2" t="s">
        <v>1171</v>
      </c>
      <c r="B40" s="6">
        <v>33784</v>
      </c>
      <c r="C40" s="6">
        <v>25806</v>
      </c>
      <c r="D40" s="6">
        <v>88103</v>
      </c>
      <c r="E40" s="6">
        <v>87580</v>
      </c>
    </row>
    <row r="41" spans="1:5">
      <c r="A41" s="2" t="s">
        <v>41</v>
      </c>
      <c r="B41" s="4" t="s">
        <v>5</v>
      </c>
      <c r="C41" s="6">
        <v>32174</v>
      </c>
      <c r="D41" s="4" t="s">
        <v>5</v>
      </c>
      <c r="E41" s="6">
        <v>89831</v>
      </c>
    </row>
    <row r="42" spans="1:5" ht="30">
      <c r="A42" s="2" t="s">
        <v>675</v>
      </c>
      <c r="B42" s="4" t="s">
        <v>5</v>
      </c>
      <c r="C42" s="6">
        <v>-2265</v>
      </c>
      <c r="D42" s="4" t="s">
        <v>5</v>
      </c>
      <c r="E42" s="6">
        <v>-2265</v>
      </c>
    </row>
    <row r="43" spans="1:5" ht="30">
      <c r="A43" s="2" t="s">
        <v>44</v>
      </c>
      <c r="B43" s="4">
        <v>0</v>
      </c>
      <c r="C43" s="4">
        <v>0</v>
      </c>
      <c r="D43" s="4">
        <v>0</v>
      </c>
      <c r="E43" s="4">
        <v>0</v>
      </c>
    </row>
    <row r="44" spans="1:5" ht="30">
      <c r="A44" s="2" t="s">
        <v>1172</v>
      </c>
      <c r="B44" s="6">
        <v>38965</v>
      </c>
      <c r="C44" s="6">
        <v>29909</v>
      </c>
      <c r="D44" s="6">
        <v>105859</v>
      </c>
      <c r="E44" s="6">
        <v>87566</v>
      </c>
    </row>
    <row r="45" spans="1:5">
      <c r="A45" s="2" t="s">
        <v>43</v>
      </c>
      <c r="B45" s="6">
        <v>38965</v>
      </c>
      <c r="C45" s="6">
        <v>29909</v>
      </c>
      <c r="D45" s="6">
        <v>105859</v>
      </c>
      <c r="E45" s="6">
        <v>87566</v>
      </c>
    </row>
    <row r="46" spans="1:5">
      <c r="A46" s="2" t="s">
        <v>1173</v>
      </c>
      <c r="B46" s="4">
        <v>0</v>
      </c>
      <c r="C46" s="4">
        <v>0</v>
      </c>
      <c r="D46" s="4">
        <v>0</v>
      </c>
      <c r="E46" s="4">
        <v>0</v>
      </c>
    </row>
    <row r="47" spans="1:5">
      <c r="A47" s="2" t="s">
        <v>67</v>
      </c>
      <c r="B47" s="6">
        <v>38965</v>
      </c>
      <c r="C47" s="6">
        <v>29909</v>
      </c>
      <c r="D47" s="6">
        <v>105859</v>
      </c>
      <c r="E47" s="6">
        <v>87566</v>
      </c>
    </row>
    <row r="48" spans="1:5" ht="30">
      <c r="A48" s="2" t="s">
        <v>68</v>
      </c>
      <c r="B48" s="4">
        <v>0</v>
      </c>
      <c r="C48" s="4">
        <v>0</v>
      </c>
      <c r="D48" s="4">
        <v>0</v>
      </c>
      <c r="E48" s="4">
        <v>0</v>
      </c>
    </row>
    <row r="49" spans="1:5" ht="30">
      <c r="A49" s="2" t="s">
        <v>69</v>
      </c>
      <c r="B49" s="6">
        <v>38965</v>
      </c>
      <c r="C49" s="6">
        <v>29909</v>
      </c>
      <c r="D49" s="6">
        <v>105859</v>
      </c>
      <c r="E49" s="6">
        <v>87566</v>
      </c>
    </row>
    <row r="50" spans="1:5">
      <c r="A50" s="2" t="s">
        <v>1175</v>
      </c>
      <c r="B50" s="4" t="s">
        <v>5</v>
      </c>
      <c r="C50" s="4" t="s">
        <v>5</v>
      </c>
      <c r="D50" s="4" t="s">
        <v>5</v>
      </c>
      <c r="E50" s="4" t="s">
        <v>5</v>
      </c>
    </row>
    <row r="51" spans="1:5" ht="30">
      <c r="A51" s="3" t="s">
        <v>1168</v>
      </c>
      <c r="B51" s="4" t="s">
        <v>5</v>
      </c>
      <c r="C51" s="4" t="s">
        <v>5</v>
      </c>
      <c r="D51" s="4" t="s">
        <v>5</v>
      </c>
      <c r="E51" s="4" t="s">
        <v>5</v>
      </c>
    </row>
    <row r="52" spans="1:5">
      <c r="A52" s="2" t="s">
        <v>30</v>
      </c>
      <c r="B52" s="6">
        <v>337769</v>
      </c>
      <c r="C52" s="6">
        <v>301244</v>
      </c>
      <c r="D52" s="6">
        <v>980181</v>
      </c>
      <c r="E52" s="6">
        <v>927893</v>
      </c>
    </row>
    <row r="53" spans="1:5">
      <c r="A53" s="2" t="s">
        <v>31</v>
      </c>
      <c r="B53" s="6">
        <v>257645</v>
      </c>
      <c r="C53" s="6">
        <v>233143</v>
      </c>
      <c r="D53" s="6">
        <v>760159</v>
      </c>
      <c r="E53" s="6">
        <v>712814</v>
      </c>
    </row>
    <row r="54" spans="1:5">
      <c r="A54" s="2" t="s">
        <v>32</v>
      </c>
      <c r="B54" s="6">
        <v>16554</v>
      </c>
      <c r="C54" s="6">
        <v>16411</v>
      </c>
      <c r="D54" s="6">
        <v>49357</v>
      </c>
      <c r="E54" s="6">
        <v>48849</v>
      </c>
    </row>
    <row r="55" spans="1:5">
      <c r="A55" s="2" t="s">
        <v>33</v>
      </c>
      <c r="B55" s="6">
        <v>14295</v>
      </c>
      <c r="C55" s="6">
        <v>14314</v>
      </c>
      <c r="D55" s="6">
        <v>45186</v>
      </c>
      <c r="E55" s="6">
        <v>47926</v>
      </c>
    </row>
    <row r="56" spans="1:5">
      <c r="A56" s="2" t="s">
        <v>34</v>
      </c>
      <c r="B56" s="6">
        <v>49275</v>
      </c>
      <c r="C56" s="6">
        <v>37376</v>
      </c>
      <c r="D56" s="6">
        <v>125479</v>
      </c>
      <c r="E56" s="6">
        <v>118304</v>
      </c>
    </row>
    <row r="57" spans="1:5">
      <c r="A57" s="2" t="s">
        <v>35</v>
      </c>
      <c r="B57" s="4">
        <v>966</v>
      </c>
      <c r="C57" s="4">
        <v>382</v>
      </c>
      <c r="D57" s="6">
        <v>2017</v>
      </c>
      <c r="E57" s="6">
        <v>1291</v>
      </c>
    </row>
    <row r="58" spans="1:5">
      <c r="A58" s="2" t="s">
        <v>36</v>
      </c>
      <c r="B58" s="6">
        <v>-14258</v>
      </c>
      <c r="C58" s="6">
        <v>-20328</v>
      </c>
      <c r="D58" s="6">
        <v>-41379</v>
      </c>
      <c r="E58" s="6">
        <v>-44467</v>
      </c>
    </row>
    <row r="59" spans="1:5">
      <c r="A59" s="2" t="s">
        <v>37</v>
      </c>
      <c r="B59" s="4" t="s">
        <v>5</v>
      </c>
      <c r="C59" s="6">
        <v>-1451</v>
      </c>
      <c r="D59" s="4" t="s">
        <v>5</v>
      </c>
      <c r="E59" s="6">
        <v>-4378</v>
      </c>
    </row>
    <row r="60" spans="1:5" ht="30">
      <c r="A60" s="2" t="s">
        <v>38</v>
      </c>
      <c r="B60" s="6">
        <v>35983</v>
      </c>
      <c r="C60" s="6">
        <v>15979</v>
      </c>
      <c r="D60" s="6">
        <v>86117</v>
      </c>
      <c r="E60" s="6">
        <v>70750</v>
      </c>
    </row>
    <row r="61" spans="1:5">
      <c r="A61" s="2" t="s">
        <v>1169</v>
      </c>
      <c r="B61" s="6">
        <v>4528</v>
      </c>
      <c r="C61" s="6">
        <v>-3300</v>
      </c>
      <c r="D61" s="6">
        <v>8493</v>
      </c>
      <c r="E61" s="6">
        <v>-2668</v>
      </c>
    </row>
    <row r="62" spans="1:5" ht="30">
      <c r="A62" s="2" t="s">
        <v>647</v>
      </c>
      <c r="B62" s="4">
        <v>0</v>
      </c>
      <c r="C62" s="4">
        <v>0</v>
      </c>
      <c r="D62" s="4">
        <v>0</v>
      </c>
      <c r="E62" s="4">
        <v>0</v>
      </c>
    </row>
    <row r="63" spans="1:5" ht="45">
      <c r="A63" s="2" t="s">
        <v>1170</v>
      </c>
      <c r="B63" s="6">
        <v>31455</v>
      </c>
      <c r="C63" s="6">
        <v>19279</v>
      </c>
      <c r="D63" s="6">
        <v>77624</v>
      </c>
      <c r="E63" s="6">
        <v>73418</v>
      </c>
    </row>
    <row r="64" spans="1:5" ht="30">
      <c r="A64" s="2" t="s">
        <v>1171</v>
      </c>
      <c r="B64" s="4">
        <v>0</v>
      </c>
      <c r="C64" s="4">
        <v>0</v>
      </c>
      <c r="D64" s="4">
        <v>0</v>
      </c>
      <c r="E64" s="4">
        <v>0</v>
      </c>
    </row>
    <row r="65" spans="1:5">
      <c r="A65" s="2" t="s">
        <v>41</v>
      </c>
      <c r="B65" s="4" t="s">
        <v>5</v>
      </c>
      <c r="C65" s="6">
        <v>19279</v>
      </c>
      <c r="D65" s="4" t="s">
        <v>5</v>
      </c>
      <c r="E65" s="6">
        <v>73418</v>
      </c>
    </row>
    <row r="66" spans="1:5" ht="30">
      <c r="A66" s="2" t="s">
        <v>675</v>
      </c>
      <c r="B66" s="4" t="s">
        <v>5</v>
      </c>
      <c r="C66" s="4">
        <v>0</v>
      </c>
      <c r="D66" s="4" t="s">
        <v>5</v>
      </c>
      <c r="E66" s="4">
        <v>0</v>
      </c>
    </row>
    <row r="67" spans="1:5" ht="30">
      <c r="A67" s="2" t="s">
        <v>44</v>
      </c>
      <c r="B67" s="4">
        <v>0</v>
      </c>
      <c r="C67" s="4">
        <v>0</v>
      </c>
      <c r="D67" s="4">
        <v>0</v>
      </c>
      <c r="E67" s="4">
        <v>0</v>
      </c>
    </row>
    <row r="68" spans="1:5" ht="30">
      <c r="A68" s="2" t="s">
        <v>1172</v>
      </c>
      <c r="B68" s="6">
        <v>31455</v>
      </c>
      <c r="C68" s="6">
        <v>19279</v>
      </c>
      <c r="D68" s="6">
        <v>77624</v>
      </c>
      <c r="E68" s="6">
        <v>73418</v>
      </c>
    </row>
    <row r="69" spans="1:5">
      <c r="A69" s="2" t="s">
        <v>43</v>
      </c>
      <c r="B69" s="6">
        <v>31455</v>
      </c>
      <c r="C69" s="6">
        <v>19279</v>
      </c>
      <c r="D69" s="6">
        <v>77624</v>
      </c>
      <c r="E69" s="6">
        <v>73418</v>
      </c>
    </row>
    <row r="70" spans="1:5">
      <c r="A70" s="2" t="s">
        <v>1173</v>
      </c>
      <c r="B70" s="4">
        <v>19</v>
      </c>
      <c r="C70" s="4">
        <v>40</v>
      </c>
      <c r="D70" s="4">
        <v>58</v>
      </c>
      <c r="E70" s="4">
        <v>121</v>
      </c>
    </row>
    <row r="71" spans="1:5">
      <c r="A71" s="2" t="s">
        <v>67</v>
      </c>
      <c r="B71" s="6">
        <v>31474</v>
      </c>
      <c r="C71" s="6">
        <v>19319</v>
      </c>
      <c r="D71" s="6">
        <v>77682</v>
      </c>
      <c r="E71" s="6">
        <v>73539</v>
      </c>
    </row>
    <row r="72" spans="1:5" ht="30">
      <c r="A72" s="2" t="s">
        <v>68</v>
      </c>
      <c r="B72" s="4">
        <v>0</v>
      </c>
      <c r="C72" s="4">
        <v>0</v>
      </c>
      <c r="D72" s="4">
        <v>0</v>
      </c>
      <c r="E72" s="4">
        <v>0</v>
      </c>
    </row>
    <row r="73" spans="1:5" ht="30">
      <c r="A73" s="2" t="s">
        <v>69</v>
      </c>
      <c r="B73" s="6">
        <v>31474</v>
      </c>
      <c r="C73" s="6">
        <v>19319</v>
      </c>
      <c r="D73" s="6">
        <v>77682</v>
      </c>
      <c r="E73" s="6">
        <v>73539</v>
      </c>
    </row>
    <row r="74" spans="1:5">
      <c r="A74" s="2" t="s">
        <v>1176</v>
      </c>
      <c r="B74" s="4" t="s">
        <v>5</v>
      </c>
      <c r="C74" s="4" t="s">
        <v>5</v>
      </c>
      <c r="D74" s="4" t="s">
        <v>5</v>
      </c>
      <c r="E74" s="4" t="s">
        <v>5</v>
      </c>
    </row>
    <row r="75" spans="1:5" ht="30">
      <c r="A75" s="3" t="s">
        <v>1168</v>
      </c>
      <c r="B75" s="4" t="s">
        <v>5</v>
      </c>
      <c r="C75" s="4" t="s">
        <v>5</v>
      </c>
      <c r="D75" s="4" t="s">
        <v>5</v>
      </c>
      <c r="E75" s="4" t="s">
        <v>5</v>
      </c>
    </row>
    <row r="76" spans="1:5">
      <c r="A76" s="2" t="s">
        <v>30</v>
      </c>
      <c r="B76" s="6">
        <v>92300</v>
      </c>
      <c r="C76" s="6">
        <v>52584</v>
      </c>
      <c r="D76" s="6">
        <v>201391</v>
      </c>
      <c r="E76" s="6">
        <v>165553</v>
      </c>
    </row>
    <row r="77" spans="1:5">
      <c r="A77" s="2" t="s">
        <v>31</v>
      </c>
      <c r="B77" s="6">
        <v>82791</v>
      </c>
      <c r="C77" s="6">
        <v>40234</v>
      </c>
      <c r="D77" s="6">
        <v>173206</v>
      </c>
      <c r="E77" s="6">
        <v>132371</v>
      </c>
    </row>
    <row r="78" spans="1:5">
      <c r="A78" s="2" t="s">
        <v>32</v>
      </c>
      <c r="B78" s="6">
        <v>1130</v>
      </c>
      <c r="C78" s="6">
        <v>1211</v>
      </c>
      <c r="D78" s="6">
        <v>3370</v>
      </c>
      <c r="E78" s="6">
        <v>3668</v>
      </c>
    </row>
    <row r="79" spans="1:5">
      <c r="A79" s="2" t="s">
        <v>33</v>
      </c>
      <c r="B79" s="6">
        <v>5640</v>
      </c>
      <c r="C79" s="6">
        <v>3673</v>
      </c>
      <c r="D79" s="6">
        <v>12978</v>
      </c>
      <c r="E79" s="6">
        <v>12110</v>
      </c>
    </row>
    <row r="80" spans="1:5">
      <c r="A80" s="2" t="s">
        <v>34</v>
      </c>
      <c r="B80" s="6">
        <v>2739</v>
      </c>
      <c r="C80" s="6">
        <v>7466</v>
      </c>
      <c r="D80" s="6">
        <v>11837</v>
      </c>
      <c r="E80" s="6">
        <v>17404</v>
      </c>
    </row>
    <row r="81" spans="1:5">
      <c r="A81" s="2" t="s">
        <v>35</v>
      </c>
      <c r="B81" s="4">
        <v>953</v>
      </c>
      <c r="C81" s="4">
        <v>980</v>
      </c>
      <c r="D81" s="6">
        <v>2382</v>
      </c>
      <c r="E81" s="6">
        <v>3199</v>
      </c>
    </row>
    <row r="82" spans="1:5">
      <c r="A82" s="2" t="s">
        <v>36</v>
      </c>
      <c r="B82" s="6">
        <v>-1898</v>
      </c>
      <c r="C82" s="6">
        <v>-2227</v>
      </c>
      <c r="D82" s="6">
        <v>-5373</v>
      </c>
      <c r="E82" s="6">
        <v>-7008</v>
      </c>
    </row>
    <row r="83" spans="1:5">
      <c r="A83" s="2" t="s">
        <v>37</v>
      </c>
      <c r="B83" s="4" t="s">
        <v>5</v>
      </c>
      <c r="C83" s="4">
        <v>0</v>
      </c>
      <c r="D83" s="4" t="s">
        <v>5</v>
      </c>
      <c r="E83" s="4">
        <v>0</v>
      </c>
    </row>
    <row r="84" spans="1:5" ht="30">
      <c r="A84" s="2" t="s">
        <v>38</v>
      </c>
      <c r="B84" s="6">
        <v>1794</v>
      </c>
      <c r="C84" s="6">
        <v>6219</v>
      </c>
      <c r="D84" s="6">
        <v>8846</v>
      </c>
      <c r="E84" s="6">
        <v>13595</v>
      </c>
    </row>
    <row r="85" spans="1:5">
      <c r="A85" s="2" t="s">
        <v>1169</v>
      </c>
      <c r="B85" s="6">
        <v>1009</v>
      </c>
      <c r="C85" s="6">
        <v>1218</v>
      </c>
      <c r="D85" s="6">
        <v>2569</v>
      </c>
      <c r="E85" s="6">
        <v>3205</v>
      </c>
    </row>
    <row r="86" spans="1:5" ht="30">
      <c r="A86" s="2" t="s">
        <v>647</v>
      </c>
      <c r="B86" s="6">
        <v>1544</v>
      </c>
      <c r="C86" s="6">
        <v>1526</v>
      </c>
      <c r="D86" s="6">
        <v>4202</v>
      </c>
      <c r="E86" s="6">
        <v>3772</v>
      </c>
    </row>
    <row r="87" spans="1:5" ht="45">
      <c r="A87" s="2" t="s">
        <v>1170</v>
      </c>
      <c r="B87" s="6">
        <v>2329</v>
      </c>
      <c r="C87" s="6">
        <v>6527</v>
      </c>
      <c r="D87" s="6">
        <v>10479</v>
      </c>
      <c r="E87" s="6">
        <v>14162</v>
      </c>
    </row>
    <row r="88" spans="1:5" ht="30">
      <c r="A88" s="2" t="s">
        <v>1171</v>
      </c>
      <c r="B88" s="4">
        <v>0</v>
      </c>
      <c r="C88" s="4">
        <v>0</v>
      </c>
      <c r="D88" s="4">
        <v>0</v>
      </c>
      <c r="E88" s="4">
        <v>0</v>
      </c>
    </row>
    <row r="89" spans="1:5">
      <c r="A89" s="2" t="s">
        <v>41</v>
      </c>
      <c r="B89" s="4" t="s">
        <v>5</v>
      </c>
      <c r="C89" s="6">
        <v>6527</v>
      </c>
      <c r="D89" s="4" t="s">
        <v>5</v>
      </c>
      <c r="E89" s="6">
        <v>14162</v>
      </c>
    </row>
    <row r="90" spans="1:5" ht="30">
      <c r="A90" s="2" t="s">
        <v>675</v>
      </c>
      <c r="B90" s="4" t="s">
        <v>5</v>
      </c>
      <c r="C90" s="4">
        <v>0</v>
      </c>
      <c r="D90" s="4" t="s">
        <v>5</v>
      </c>
      <c r="E90" s="4">
        <v>0</v>
      </c>
    </row>
    <row r="91" spans="1:5" ht="30">
      <c r="A91" s="2" t="s">
        <v>44</v>
      </c>
      <c r="B91" s="4">
        <v>26</v>
      </c>
      <c r="C91" s="4">
        <v>-12</v>
      </c>
      <c r="D91" s="4">
        <v>20</v>
      </c>
      <c r="E91" s="4">
        <v>-42</v>
      </c>
    </row>
    <row r="92" spans="1:5" ht="30">
      <c r="A92" s="2" t="s">
        <v>1172</v>
      </c>
      <c r="B92" s="6">
        <v>2355</v>
      </c>
      <c r="C92" s="6">
        <v>6515</v>
      </c>
      <c r="D92" s="6">
        <v>10499</v>
      </c>
      <c r="E92" s="6">
        <v>14120</v>
      </c>
    </row>
    <row r="93" spans="1:5">
      <c r="A93" s="2" t="s">
        <v>43</v>
      </c>
      <c r="B93" s="6">
        <v>2329</v>
      </c>
      <c r="C93" s="6">
        <v>6527</v>
      </c>
      <c r="D93" s="6">
        <v>10479</v>
      </c>
      <c r="E93" s="6">
        <v>14162</v>
      </c>
    </row>
    <row r="94" spans="1:5">
      <c r="A94" s="2" t="s">
        <v>1173</v>
      </c>
      <c r="B94" s="6">
        <v>-8002</v>
      </c>
      <c r="C94" s="4">
        <v>608</v>
      </c>
      <c r="D94" s="6">
        <v>-6359</v>
      </c>
      <c r="E94" s="6">
        <v>-5912</v>
      </c>
    </row>
    <row r="95" spans="1:5">
      <c r="A95" s="2" t="s">
        <v>67</v>
      </c>
      <c r="B95" s="6">
        <v>-5673</v>
      </c>
      <c r="C95" s="6">
        <v>7135</v>
      </c>
      <c r="D95" s="6">
        <v>4120</v>
      </c>
      <c r="E95" s="6">
        <v>8250</v>
      </c>
    </row>
    <row r="96" spans="1:5" ht="30">
      <c r="A96" s="2" t="s">
        <v>68</v>
      </c>
      <c r="B96" s="4">
        <v>49</v>
      </c>
      <c r="C96" s="4">
        <v>-4</v>
      </c>
      <c r="D96" s="4">
        <v>51</v>
      </c>
      <c r="E96" s="4">
        <v>38</v>
      </c>
    </row>
    <row r="97" spans="1:5" ht="30">
      <c r="A97" s="2" t="s">
        <v>69</v>
      </c>
      <c r="B97" s="6">
        <v>-5624</v>
      </c>
      <c r="C97" s="6">
        <v>7131</v>
      </c>
      <c r="D97" s="6">
        <v>4171</v>
      </c>
      <c r="E97" s="6">
        <v>8288</v>
      </c>
    </row>
    <row r="98" spans="1:5">
      <c r="A98" s="2" t="s">
        <v>637</v>
      </c>
      <c r="B98" s="4" t="s">
        <v>5</v>
      </c>
      <c r="C98" s="4" t="s">
        <v>5</v>
      </c>
      <c r="D98" s="4" t="s">
        <v>5</v>
      </c>
      <c r="E98" s="4" t="s">
        <v>5</v>
      </c>
    </row>
    <row r="99" spans="1:5" ht="30">
      <c r="A99" s="3" t="s">
        <v>1168</v>
      </c>
      <c r="B99" s="4" t="s">
        <v>5</v>
      </c>
      <c r="C99" s="4" t="s">
        <v>5</v>
      </c>
      <c r="D99" s="4" t="s">
        <v>5</v>
      </c>
      <c r="E99" s="4" t="s">
        <v>5</v>
      </c>
    </row>
    <row r="100" spans="1:5">
      <c r="A100" s="2" t="s">
        <v>30</v>
      </c>
      <c r="B100" s="6">
        <v>-113800</v>
      </c>
      <c r="C100" s="6">
        <v>-105145</v>
      </c>
      <c r="D100" s="6">
        <v>-333160</v>
      </c>
      <c r="E100" s="6">
        <v>-318428</v>
      </c>
    </row>
    <row r="101" spans="1:5">
      <c r="A101" s="2" t="s">
        <v>31</v>
      </c>
      <c r="B101" s="6">
        <v>-113800</v>
      </c>
      <c r="C101" s="6">
        <v>-105145</v>
      </c>
      <c r="D101" s="6">
        <v>-333160</v>
      </c>
      <c r="E101" s="6">
        <v>-318428</v>
      </c>
    </row>
    <row r="102" spans="1:5">
      <c r="A102" s="2" t="s">
        <v>32</v>
      </c>
      <c r="B102" s="4">
        <v>0</v>
      </c>
      <c r="C102" s="4">
        <v>0</v>
      </c>
      <c r="D102" s="4">
        <v>0</v>
      </c>
      <c r="E102" s="4">
        <v>0</v>
      </c>
    </row>
    <row r="103" spans="1:5">
      <c r="A103" s="2" t="s">
        <v>33</v>
      </c>
      <c r="B103" s="4">
        <v>0</v>
      </c>
      <c r="C103" s="4">
        <v>0</v>
      </c>
      <c r="D103" s="4">
        <v>0</v>
      </c>
      <c r="E103" s="4">
        <v>0</v>
      </c>
    </row>
    <row r="104" spans="1:5">
      <c r="A104" s="2" t="s">
        <v>34</v>
      </c>
      <c r="B104" s="4">
        <v>0</v>
      </c>
      <c r="C104" s="4">
        <v>0</v>
      </c>
      <c r="D104" s="4">
        <v>0</v>
      </c>
      <c r="E104" s="4">
        <v>0</v>
      </c>
    </row>
    <row r="105" spans="1:5">
      <c r="A105" s="2" t="s">
        <v>35</v>
      </c>
      <c r="B105" s="6">
        <v>-6464</v>
      </c>
      <c r="C105" s="6">
        <v>-11636</v>
      </c>
      <c r="D105" s="6">
        <v>-18003</v>
      </c>
      <c r="E105" s="6">
        <v>-20404</v>
      </c>
    </row>
    <row r="106" spans="1:5">
      <c r="A106" s="2" t="s">
        <v>36</v>
      </c>
      <c r="B106" s="6">
        <v>6464</v>
      </c>
      <c r="C106" s="6">
        <v>11636</v>
      </c>
      <c r="D106" s="6">
        <v>18003</v>
      </c>
      <c r="E106" s="6">
        <v>20404</v>
      </c>
    </row>
    <row r="107" spans="1:5">
      <c r="A107" s="2" t="s">
        <v>37</v>
      </c>
      <c r="B107" s="4" t="s">
        <v>5</v>
      </c>
      <c r="C107" s="4">
        <v>0</v>
      </c>
      <c r="D107" s="4" t="s">
        <v>5</v>
      </c>
      <c r="E107" s="4">
        <v>0</v>
      </c>
    </row>
    <row r="108" spans="1:5" ht="30">
      <c r="A108" s="2" t="s">
        <v>38</v>
      </c>
      <c r="B108" s="4">
        <v>0</v>
      </c>
      <c r="C108" s="4">
        <v>0</v>
      </c>
      <c r="D108" s="4">
        <v>0</v>
      </c>
      <c r="E108" s="4">
        <v>0</v>
      </c>
    </row>
    <row r="109" spans="1:5">
      <c r="A109" s="2" t="s">
        <v>1169</v>
      </c>
      <c r="B109" s="4">
        <v>0</v>
      </c>
      <c r="C109" s="4">
        <v>0</v>
      </c>
      <c r="D109" s="4">
        <v>0</v>
      </c>
      <c r="E109" s="4">
        <v>0</v>
      </c>
    </row>
    <row r="110" spans="1:5" ht="30">
      <c r="A110" s="2" t="s">
        <v>647</v>
      </c>
      <c r="B110" s="4">
        <v>0</v>
      </c>
      <c r="C110" s="4">
        <v>0</v>
      </c>
      <c r="D110" s="4">
        <v>0</v>
      </c>
      <c r="E110" s="4">
        <v>0</v>
      </c>
    </row>
    <row r="111" spans="1:5" ht="45">
      <c r="A111" s="2" t="s">
        <v>1170</v>
      </c>
      <c r="B111" s="4">
        <v>0</v>
      </c>
      <c r="C111" s="4">
        <v>0</v>
      </c>
      <c r="D111" s="4">
        <v>0</v>
      </c>
      <c r="E111" s="4">
        <v>0</v>
      </c>
    </row>
    <row r="112" spans="1:5" ht="30">
      <c r="A112" s="2" t="s">
        <v>1171</v>
      </c>
      <c r="B112" s="6">
        <v>-33784</v>
      </c>
      <c r="C112" s="6">
        <v>-25806</v>
      </c>
      <c r="D112" s="6">
        <v>-88103</v>
      </c>
      <c r="E112" s="6">
        <v>-87580</v>
      </c>
    </row>
    <row r="113" spans="1:5">
      <c r="A113" s="2" t="s">
        <v>41</v>
      </c>
      <c r="B113" s="4" t="s">
        <v>5</v>
      </c>
      <c r="C113" s="6">
        <v>-25806</v>
      </c>
      <c r="D113" s="4" t="s">
        <v>5</v>
      </c>
      <c r="E113" s="6">
        <v>-87580</v>
      </c>
    </row>
    <row r="114" spans="1:5" ht="30">
      <c r="A114" s="2" t="s">
        <v>675</v>
      </c>
      <c r="B114" s="4" t="s">
        <v>5</v>
      </c>
      <c r="C114" s="4">
        <v>0</v>
      </c>
      <c r="D114" s="4" t="s">
        <v>5</v>
      </c>
      <c r="E114" s="4">
        <v>0</v>
      </c>
    </row>
    <row r="115" spans="1:5" ht="30">
      <c r="A115" s="2" t="s">
        <v>44</v>
      </c>
      <c r="B115" s="4">
        <v>0</v>
      </c>
      <c r="C115" s="4">
        <v>0</v>
      </c>
      <c r="D115" s="4">
        <v>0</v>
      </c>
      <c r="E115" s="4">
        <v>0</v>
      </c>
    </row>
    <row r="116" spans="1:5" ht="30">
      <c r="A116" s="2" t="s">
        <v>1172</v>
      </c>
      <c r="B116" s="6">
        <v>-33784</v>
      </c>
      <c r="C116" s="6">
        <v>-25806</v>
      </c>
      <c r="D116" s="6">
        <v>-88103</v>
      </c>
      <c r="E116" s="6">
        <v>-87580</v>
      </c>
    </row>
    <row r="117" spans="1:5">
      <c r="A117" s="2" t="s">
        <v>43</v>
      </c>
      <c r="B117" s="6">
        <v>-33784</v>
      </c>
      <c r="C117" s="6">
        <v>-25806</v>
      </c>
      <c r="D117" s="6">
        <v>-88103</v>
      </c>
      <c r="E117" s="6">
        <v>-87580</v>
      </c>
    </row>
    <row r="118" spans="1:5">
      <c r="A118" s="2" t="s">
        <v>1173</v>
      </c>
      <c r="B118" s="4">
        <v>0</v>
      </c>
      <c r="C118" s="4">
        <v>0</v>
      </c>
      <c r="D118" s="4">
        <v>0</v>
      </c>
      <c r="E118" s="4">
        <v>0</v>
      </c>
    </row>
    <row r="119" spans="1:5">
      <c r="A119" s="2" t="s">
        <v>67</v>
      </c>
      <c r="B119" s="6">
        <v>-33784</v>
      </c>
      <c r="C119" s="6">
        <v>-25806</v>
      </c>
      <c r="D119" s="6">
        <v>-88103</v>
      </c>
      <c r="E119" s="6">
        <v>-87580</v>
      </c>
    </row>
    <row r="120" spans="1:5" ht="30">
      <c r="A120" s="2" t="s">
        <v>68</v>
      </c>
      <c r="B120" s="4">
        <v>0</v>
      </c>
      <c r="C120" s="4">
        <v>0</v>
      </c>
      <c r="D120" s="4">
        <v>0</v>
      </c>
      <c r="E120" s="4">
        <v>0</v>
      </c>
    </row>
    <row r="121" spans="1:5" ht="30">
      <c r="A121" s="2" t="s">
        <v>69</v>
      </c>
      <c r="B121" s="8">
        <v>-33784</v>
      </c>
      <c r="C121" s="8">
        <v>-25806</v>
      </c>
      <c r="D121" s="8">
        <v>-88103</v>
      </c>
      <c r="E121" s="8">
        <v>-8758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cols>
    <col min="1" max="1" width="36.5703125" bestFit="1" customWidth="1"/>
    <col min="2" max="7" width="12.28515625" bestFit="1" customWidth="1"/>
  </cols>
  <sheetData>
    <row r="1" spans="1:7" ht="15" customHeight="1">
      <c r="A1" s="1" t="s">
        <v>1177</v>
      </c>
      <c r="B1" s="7" t="s">
        <v>28</v>
      </c>
      <c r="C1" s="7"/>
      <c r="D1" s="7" t="s">
        <v>1</v>
      </c>
      <c r="E1" s="7"/>
      <c r="F1" s="1"/>
      <c r="G1" s="1"/>
    </row>
    <row r="2" spans="1:7" ht="30">
      <c r="A2" s="1" t="s">
        <v>57</v>
      </c>
      <c r="B2" s="1" t="s">
        <v>2</v>
      </c>
      <c r="C2" s="1" t="s">
        <v>29</v>
      </c>
      <c r="D2" s="1" t="s">
        <v>2</v>
      </c>
      <c r="E2" s="1" t="s">
        <v>29</v>
      </c>
      <c r="F2" s="1" t="s">
        <v>74</v>
      </c>
      <c r="G2" s="1" t="s">
        <v>855</v>
      </c>
    </row>
    <row r="3" spans="1:7" ht="30">
      <c r="A3" s="3" t="s">
        <v>1178</v>
      </c>
      <c r="B3" s="4" t="s">
        <v>5</v>
      </c>
      <c r="C3" s="4" t="s">
        <v>5</v>
      </c>
      <c r="D3" s="4" t="s">
        <v>5</v>
      </c>
      <c r="E3" s="4" t="s">
        <v>5</v>
      </c>
      <c r="F3" s="4" t="s">
        <v>5</v>
      </c>
      <c r="G3" s="4" t="s">
        <v>5</v>
      </c>
    </row>
    <row r="4" spans="1:7">
      <c r="A4" s="2" t="s">
        <v>43</v>
      </c>
      <c r="B4" s="8">
        <v>38965</v>
      </c>
      <c r="C4" s="8">
        <v>29909</v>
      </c>
      <c r="D4" s="8">
        <v>105859</v>
      </c>
      <c r="E4" s="8">
        <v>87566</v>
      </c>
      <c r="F4" s="4" t="s">
        <v>5</v>
      </c>
      <c r="G4" s="4" t="s">
        <v>5</v>
      </c>
    </row>
    <row r="5" spans="1:7" ht="75">
      <c r="A5" s="2" t="s">
        <v>1179</v>
      </c>
      <c r="B5" s="6">
        <v>42958</v>
      </c>
      <c r="C5" s="6">
        <v>22893</v>
      </c>
      <c r="D5" s="6">
        <v>112719</v>
      </c>
      <c r="E5" s="6">
        <v>71917</v>
      </c>
      <c r="F5" s="4" t="s">
        <v>5</v>
      </c>
      <c r="G5" s="4" t="s">
        <v>5</v>
      </c>
    </row>
    <row r="6" spans="1:7">
      <c r="A6" s="2" t="s">
        <v>31</v>
      </c>
      <c r="B6" s="6">
        <v>342216</v>
      </c>
      <c r="C6" s="6">
        <v>283903</v>
      </c>
      <c r="D6" s="6">
        <v>934197</v>
      </c>
      <c r="E6" s="6">
        <v>843946</v>
      </c>
      <c r="F6" s="4" t="s">
        <v>5</v>
      </c>
      <c r="G6" s="4" t="s">
        <v>5</v>
      </c>
    </row>
    <row r="7" spans="1:7">
      <c r="A7" s="3" t="s">
        <v>1180</v>
      </c>
      <c r="B7" s="4" t="s">
        <v>5</v>
      </c>
      <c r="C7" s="4" t="s">
        <v>5</v>
      </c>
      <c r="D7" s="4" t="s">
        <v>5</v>
      </c>
      <c r="E7" s="4" t="s">
        <v>5</v>
      </c>
      <c r="F7" s="4" t="s">
        <v>5</v>
      </c>
      <c r="G7" s="4" t="s">
        <v>5</v>
      </c>
    </row>
    <row r="8" spans="1:7">
      <c r="A8" s="2" t="s">
        <v>76</v>
      </c>
      <c r="B8" s="6">
        <v>52680</v>
      </c>
      <c r="C8" s="6">
        <v>53161</v>
      </c>
      <c r="D8" s="6">
        <v>52680</v>
      </c>
      <c r="E8" s="6">
        <v>53161</v>
      </c>
      <c r="F8" s="6">
        <v>52125</v>
      </c>
      <c r="G8" s="6">
        <v>31755</v>
      </c>
    </row>
    <row r="9" spans="1:7" ht="30">
      <c r="A9" s="2" t="s">
        <v>1181</v>
      </c>
      <c r="B9" s="6">
        <v>14448</v>
      </c>
      <c r="C9" s="4" t="s">
        <v>5</v>
      </c>
      <c r="D9" s="6">
        <v>14448</v>
      </c>
      <c r="E9" s="4" t="s">
        <v>5</v>
      </c>
      <c r="F9" s="6">
        <v>11518</v>
      </c>
      <c r="G9" s="4" t="s">
        <v>5</v>
      </c>
    </row>
    <row r="10" spans="1:7" ht="30">
      <c r="A10" s="2" t="s">
        <v>709</v>
      </c>
      <c r="B10" s="6">
        <v>266768</v>
      </c>
      <c r="C10" s="4" t="s">
        <v>5</v>
      </c>
      <c r="D10" s="6">
        <v>266768</v>
      </c>
      <c r="E10" s="4" t="s">
        <v>5</v>
      </c>
      <c r="F10" s="6">
        <v>250530</v>
      </c>
      <c r="G10" s="4" t="s">
        <v>5</v>
      </c>
    </row>
    <row r="11" spans="1:7">
      <c r="A11" s="2" t="s">
        <v>79</v>
      </c>
      <c r="B11" s="6">
        <v>20936</v>
      </c>
      <c r="C11" s="4" t="s">
        <v>5</v>
      </c>
      <c r="D11" s="6">
        <v>20936</v>
      </c>
      <c r="E11" s="4" t="s">
        <v>5</v>
      </c>
      <c r="F11" s="6">
        <v>20936</v>
      </c>
      <c r="G11" s="4" t="s">
        <v>5</v>
      </c>
    </row>
    <row r="12" spans="1:7" ht="30">
      <c r="A12" s="2" t="s">
        <v>80</v>
      </c>
      <c r="B12" s="6">
        <v>38443</v>
      </c>
      <c r="C12" s="4" t="s">
        <v>5</v>
      </c>
      <c r="D12" s="6">
        <v>38443</v>
      </c>
      <c r="E12" s="4" t="s">
        <v>5</v>
      </c>
      <c r="F12" s="6">
        <v>49236</v>
      </c>
      <c r="G12" s="4" t="s">
        <v>5</v>
      </c>
    </row>
    <row r="13" spans="1:7">
      <c r="A13" s="2" t="s">
        <v>81</v>
      </c>
      <c r="B13" s="6">
        <v>393275</v>
      </c>
      <c r="C13" s="4" t="s">
        <v>5</v>
      </c>
      <c r="D13" s="6">
        <v>393275</v>
      </c>
      <c r="E13" s="4" t="s">
        <v>5</v>
      </c>
      <c r="F13" s="6">
        <v>384345</v>
      </c>
      <c r="G13" s="4" t="s">
        <v>5</v>
      </c>
    </row>
    <row r="14" spans="1:7" ht="30">
      <c r="A14" s="2" t="s">
        <v>1182</v>
      </c>
      <c r="B14" s="6">
        <v>21360</v>
      </c>
      <c r="C14" s="4" t="s">
        <v>5</v>
      </c>
      <c r="D14" s="6">
        <v>21360</v>
      </c>
      <c r="E14" s="4" t="s">
        <v>5</v>
      </c>
      <c r="F14" s="6">
        <v>18349</v>
      </c>
      <c r="G14" s="4" t="s">
        <v>5</v>
      </c>
    </row>
    <row r="15" spans="1:7">
      <c r="A15" s="2" t="s">
        <v>1183</v>
      </c>
      <c r="B15" s="6">
        <v>1757062</v>
      </c>
      <c r="C15" s="4" t="s">
        <v>5</v>
      </c>
      <c r="D15" s="6">
        <v>1757062</v>
      </c>
      <c r="E15" s="4" t="s">
        <v>5</v>
      </c>
      <c r="F15" s="6">
        <v>1727798</v>
      </c>
      <c r="G15" s="4" t="s">
        <v>5</v>
      </c>
    </row>
    <row r="16" spans="1:7">
      <c r="A16" s="2" t="s">
        <v>84</v>
      </c>
      <c r="B16" s="6">
        <v>51998</v>
      </c>
      <c r="C16" s="4" t="s">
        <v>5</v>
      </c>
      <c r="D16" s="6">
        <v>51998</v>
      </c>
      <c r="E16" s="4" t="s">
        <v>5</v>
      </c>
      <c r="F16" s="4">
        <v>0</v>
      </c>
      <c r="G16" s="4" t="s">
        <v>5</v>
      </c>
    </row>
    <row r="17" spans="1:7" ht="45">
      <c r="A17" s="2" t="s">
        <v>1184</v>
      </c>
      <c r="B17" s="6">
        <v>11584</v>
      </c>
      <c r="C17" s="4" t="s">
        <v>5</v>
      </c>
      <c r="D17" s="6">
        <v>11584</v>
      </c>
      <c r="E17" s="4" t="s">
        <v>5</v>
      </c>
      <c r="F17" s="6">
        <v>16944</v>
      </c>
      <c r="G17" s="4" t="s">
        <v>5</v>
      </c>
    </row>
    <row r="18" spans="1:7">
      <c r="A18" s="2" t="s">
        <v>711</v>
      </c>
      <c r="B18" s="4">
        <v>0</v>
      </c>
      <c r="C18" s="4" t="s">
        <v>5</v>
      </c>
      <c r="D18" s="4">
        <v>0</v>
      </c>
      <c r="E18" s="4" t="s">
        <v>5</v>
      </c>
      <c r="F18" s="4">
        <v>0</v>
      </c>
      <c r="G18" s="4" t="s">
        <v>5</v>
      </c>
    </row>
    <row r="19" spans="1:7">
      <c r="A19" s="2" t="s">
        <v>1185</v>
      </c>
      <c r="B19" s="6">
        <v>4821</v>
      </c>
      <c r="C19" s="4" t="s">
        <v>5</v>
      </c>
      <c r="D19" s="6">
        <v>4821</v>
      </c>
      <c r="E19" s="4" t="s">
        <v>5</v>
      </c>
      <c r="F19" s="6">
        <v>4821</v>
      </c>
      <c r="G19" s="4" t="s">
        <v>5</v>
      </c>
    </row>
    <row r="20" spans="1:7">
      <c r="A20" s="2" t="s">
        <v>87</v>
      </c>
      <c r="B20" s="6">
        <v>494075</v>
      </c>
      <c r="C20" s="4" t="s">
        <v>5</v>
      </c>
      <c r="D20" s="6">
        <v>494075</v>
      </c>
      <c r="E20" s="4" t="s">
        <v>5</v>
      </c>
      <c r="F20" s="6">
        <v>490196</v>
      </c>
      <c r="G20" s="4" t="s">
        <v>5</v>
      </c>
    </row>
    <row r="21" spans="1:7">
      <c r="A21" s="2" t="s">
        <v>88</v>
      </c>
      <c r="B21" s="6">
        <v>159113</v>
      </c>
      <c r="C21" s="4" t="s">
        <v>5</v>
      </c>
      <c r="D21" s="6">
        <v>159113</v>
      </c>
      <c r="E21" s="4" t="s">
        <v>5</v>
      </c>
      <c r="F21" s="6">
        <v>163400</v>
      </c>
      <c r="G21" s="4" t="s">
        <v>5</v>
      </c>
    </row>
    <row r="22" spans="1:7">
      <c r="A22" s="2" t="s">
        <v>713</v>
      </c>
      <c r="B22" s="4">
        <v>0</v>
      </c>
      <c r="C22" s="4" t="s">
        <v>5</v>
      </c>
      <c r="D22" s="4">
        <v>0</v>
      </c>
      <c r="E22" s="4" t="s">
        <v>5</v>
      </c>
      <c r="F22" s="4">
        <v>0</v>
      </c>
      <c r="G22" s="4" t="s">
        <v>5</v>
      </c>
    </row>
    <row r="23" spans="1:7">
      <c r="A23" s="2" t="s">
        <v>89</v>
      </c>
      <c r="B23" s="6">
        <v>104679</v>
      </c>
      <c r="C23" s="4" t="s">
        <v>5</v>
      </c>
      <c r="D23" s="6">
        <v>104679</v>
      </c>
      <c r="E23" s="4" t="s">
        <v>5</v>
      </c>
      <c r="F23" s="6">
        <v>83511</v>
      </c>
      <c r="G23" s="4" t="s">
        <v>5</v>
      </c>
    </row>
    <row r="24" spans="1:7">
      <c r="A24" s="2" t="s">
        <v>90</v>
      </c>
      <c r="B24" s="6">
        <v>2997967</v>
      </c>
      <c r="C24" s="4" t="s">
        <v>5</v>
      </c>
      <c r="D24" s="6">
        <v>2997967</v>
      </c>
      <c r="E24" s="4" t="s">
        <v>5</v>
      </c>
      <c r="F24" s="6">
        <v>2889364</v>
      </c>
      <c r="G24" s="4" t="s">
        <v>5</v>
      </c>
    </row>
    <row r="25" spans="1:7">
      <c r="A25" s="3" t="s">
        <v>91</v>
      </c>
      <c r="B25" s="4" t="s">
        <v>5</v>
      </c>
      <c r="C25" s="4" t="s">
        <v>5</v>
      </c>
      <c r="D25" s="4" t="s">
        <v>5</v>
      </c>
      <c r="E25" s="4" t="s">
        <v>5</v>
      </c>
      <c r="F25" s="4" t="s">
        <v>5</v>
      </c>
      <c r="G25" s="4" t="s">
        <v>5</v>
      </c>
    </row>
    <row r="26" spans="1:7">
      <c r="A26" s="2" t="s">
        <v>92</v>
      </c>
      <c r="B26" s="6">
        <v>61568</v>
      </c>
      <c r="C26" s="4" t="s">
        <v>5</v>
      </c>
      <c r="D26" s="6">
        <v>61568</v>
      </c>
      <c r="E26" s="4" t="s">
        <v>5</v>
      </c>
      <c r="F26" s="6">
        <v>47286</v>
      </c>
      <c r="G26" s="4" t="s">
        <v>5</v>
      </c>
    </row>
    <row r="27" spans="1:7">
      <c r="A27" s="2" t="s">
        <v>93</v>
      </c>
      <c r="B27" s="6">
        <v>50231</v>
      </c>
      <c r="C27" s="4" t="s">
        <v>5</v>
      </c>
      <c r="D27" s="6">
        <v>50231</v>
      </c>
      <c r="E27" s="4" t="s">
        <v>5</v>
      </c>
      <c r="F27" s="6">
        <v>38726</v>
      </c>
      <c r="G27" s="4" t="s">
        <v>5</v>
      </c>
    </row>
    <row r="28" spans="1:7">
      <c r="A28" s="2" t="s">
        <v>94</v>
      </c>
      <c r="B28" s="6">
        <v>129375</v>
      </c>
      <c r="C28" s="4" t="s">
        <v>5</v>
      </c>
      <c r="D28" s="6">
        <v>129375</v>
      </c>
      <c r="E28" s="4" t="s">
        <v>5</v>
      </c>
      <c r="F28" s="6">
        <v>114950</v>
      </c>
      <c r="G28" s="4" t="s">
        <v>5</v>
      </c>
    </row>
    <row r="29" spans="1:7" ht="45">
      <c r="A29" s="2" t="s">
        <v>95</v>
      </c>
      <c r="B29" s="6">
        <v>22475</v>
      </c>
      <c r="C29" s="4" t="s">
        <v>5</v>
      </c>
      <c r="D29" s="6">
        <v>22475</v>
      </c>
      <c r="E29" s="4" t="s">
        <v>5</v>
      </c>
      <c r="F29" s="6">
        <v>22163</v>
      </c>
      <c r="G29" s="4" t="s">
        <v>5</v>
      </c>
    </row>
    <row r="30" spans="1:7">
      <c r="A30" s="2" t="s">
        <v>96</v>
      </c>
      <c r="B30" s="6">
        <v>263649</v>
      </c>
      <c r="C30" s="4" t="s">
        <v>5</v>
      </c>
      <c r="D30" s="6">
        <v>263649</v>
      </c>
      <c r="E30" s="4" t="s">
        <v>5</v>
      </c>
      <c r="F30" s="6">
        <v>223125</v>
      </c>
      <c r="G30" s="4" t="s">
        <v>5</v>
      </c>
    </row>
    <row r="31" spans="1:7">
      <c r="A31" s="2" t="s">
        <v>1186</v>
      </c>
      <c r="B31" s="6">
        <v>14689</v>
      </c>
      <c r="C31" s="4" t="s">
        <v>5</v>
      </c>
      <c r="D31" s="6">
        <v>14689</v>
      </c>
      <c r="E31" s="4" t="s">
        <v>5</v>
      </c>
      <c r="F31" s="6">
        <v>14689</v>
      </c>
      <c r="G31" s="4" t="s">
        <v>5</v>
      </c>
    </row>
    <row r="32" spans="1:7">
      <c r="A32" s="2" t="s">
        <v>720</v>
      </c>
      <c r="B32" s="4">
        <v>0</v>
      </c>
      <c r="C32" s="4" t="s">
        <v>5</v>
      </c>
      <c r="D32" s="4">
        <v>0</v>
      </c>
      <c r="E32" s="4" t="s">
        <v>5</v>
      </c>
      <c r="F32" s="4">
        <v>0</v>
      </c>
      <c r="G32" s="4" t="s">
        <v>5</v>
      </c>
    </row>
    <row r="33" spans="1:7">
      <c r="A33" s="2" t="s">
        <v>98</v>
      </c>
      <c r="B33" s="6">
        <v>74119</v>
      </c>
      <c r="C33" s="4" t="s">
        <v>5</v>
      </c>
      <c r="D33" s="6">
        <v>74119</v>
      </c>
      <c r="E33" s="4" t="s">
        <v>5</v>
      </c>
      <c r="F33" s="6">
        <v>64961</v>
      </c>
      <c r="G33" s="4" t="s">
        <v>5</v>
      </c>
    </row>
    <row r="34" spans="1:7">
      <c r="A34" s="2" t="s">
        <v>99</v>
      </c>
      <c r="B34" s="6">
        <v>10132</v>
      </c>
      <c r="C34" s="4" t="s">
        <v>5</v>
      </c>
      <c r="D34" s="6">
        <v>10132</v>
      </c>
      <c r="E34" s="4" t="s">
        <v>5</v>
      </c>
      <c r="F34" s="6">
        <v>10924</v>
      </c>
      <c r="G34" s="4" t="s">
        <v>5</v>
      </c>
    </row>
    <row r="35" spans="1:7">
      <c r="A35" s="2" t="s">
        <v>100</v>
      </c>
      <c r="B35" s="6">
        <v>1433279</v>
      </c>
      <c r="C35" s="4" t="s">
        <v>5</v>
      </c>
      <c r="D35" s="6">
        <v>1433279</v>
      </c>
      <c r="E35" s="4" t="s">
        <v>5</v>
      </c>
      <c r="F35" s="6">
        <v>1485536</v>
      </c>
      <c r="G35" s="4" t="s">
        <v>5</v>
      </c>
    </row>
    <row r="36" spans="1:7">
      <c r="A36" s="2" t="s">
        <v>862</v>
      </c>
      <c r="B36" s="6">
        <v>135347</v>
      </c>
      <c r="C36" s="4" t="s">
        <v>5</v>
      </c>
      <c r="D36" s="6">
        <v>135347</v>
      </c>
      <c r="E36" s="4" t="s">
        <v>5</v>
      </c>
      <c r="F36" s="6">
        <v>66153</v>
      </c>
      <c r="G36" s="4" t="s">
        <v>5</v>
      </c>
    </row>
    <row r="37" spans="1:7">
      <c r="A37" s="2" t="s">
        <v>1187</v>
      </c>
      <c r="B37" s="4" t="s">
        <v>103</v>
      </c>
      <c r="C37" s="4" t="s">
        <v>5</v>
      </c>
      <c r="D37" s="4" t="s">
        <v>103</v>
      </c>
      <c r="E37" s="4" t="s">
        <v>5</v>
      </c>
      <c r="F37" s="4" t="s">
        <v>103</v>
      </c>
      <c r="G37" s="4" t="s">
        <v>5</v>
      </c>
    </row>
    <row r="38" spans="1:7" ht="30">
      <c r="A38" s="2" t="s">
        <v>111</v>
      </c>
      <c r="B38" s="6">
        <v>1066349</v>
      </c>
      <c r="C38" s="4" t="s">
        <v>5</v>
      </c>
      <c r="D38" s="6">
        <v>1066349</v>
      </c>
      <c r="E38" s="4" t="s">
        <v>5</v>
      </c>
      <c r="F38" s="6">
        <v>1023522</v>
      </c>
      <c r="G38" s="4" t="s">
        <v>5</v>
      </c>
    </row>
    <row r="39" spans="1:7">
      <c r="A39" s="2" t="s">
        <v>112</v>
      </c>
      <c r="B39" s="4">
        <v>403</v>
      </c>
      <c r="C39" s="4" t="s">
        <v>5</v>
      </c>
      <c r="D39" s="4">
        <v>403</v>
      </c>
      <c r="E39" s="4" t="s">
        <v>5</v>
      </c>
      <c r="F39" s="4">
        <v>454</v>
      </c>
      <c r="G39" s="4" t="s">
        <v>5</v>
      </c>
    </row>
    <row r="40" spans="1:7">
      <c r="A40" s="2" t="s">
        <v>113</v>
      </c>
      <c r="B40" s="6">
        <v>1066752</v>
      </c>
      <c r="C40" s="4" t="s">
        <v>5</v>
      </c>
      <c r="D40" s="6">
        <v>1066752</v>
      </c>
      <c r="E40" s="4" t="s">
        <v>5</v>
      </c>
      <c r="F40" s="6">
        <v>1023976</v>
      </c>
      <c r="G40" s="4" t="s">
        <v>5</v>
      </c>
    </row>
    <row r="41" spans="1:7" ht="30">
      <c r="A41" s="2" t="s">
        <v>114</v>
      </c>
      <c r="B41" s="6">
        <v>2997967</v>
      </c>
      <c r="C41" s="4" t="s">
        <v>5</v>
      </c>
      <c r="D41" s="6">
        <v>2997967</v>
      </c>
      <c r="E41" s="4" t="s">
        <v>5</v>
      </c>
      <c r="F41" s="6">
        <v>2889364</v>
      </c>
      <c r="G41" s="4" t="s">
        <v>5</v>
      </c>
    </row>
    <row r="42" spans="1:7">
      <c r="A42" s="2" t="s">
        <v>1174</v>
      </c>
      <c r="B42" s="4" t="s">
        <v>5</v>
      </c>
      <c r="C42" s="4" t="s">
        <v>5</v>
      </c>
      <c r="D42" s="4" t="s">
        <v>5</v>
      </c>
      <c r="E42" s="4" t="s">
        <v>5</v>
      </c>
      <c r="F42" s="4" t="s">
        <v>5</v>
      </c>
      <c r="G42" s="4" t="s">
        <v>5</v>
      </c>
    </row>
    <row r="43" spans="1:7" ht="30">
      <c r="A43" s="3" t="s">
        <v>1178</v>
      </c>
      <c r="B43" s="4" t="s">
        <v>5</v>
      </c>
      <c r="C43" s="4" t="s">
        <v>5</v>
      </c>
      <c r="D43" s="4" t="s">
        <v>5</v>
      </c>
      <c r="E43" s="4" t="s">
        <v>5</v>
      </c>
      <c r="F43" s="4" t="s">
        <v>5</v>
      </c>
      <c r="G43" s="4" t="s">
        <v>5</v>
      </c>
    </row>
    <row r="44" spans="1:7">
      <c r="A44" s="2" t="s">
        <v>43</v>
      </c>
      <c r="B44" s="6">
        <v>38965</v>
      </c>
      <c r="C44" s="6">
        <v>29909</v>
      </c>
      <c r="D44" s="6">
        <v>105859</v>
      </c>
      <c r="E44" s="6">
        <v>87566</v>
      </c>
      <c r="F44" s="4" t="s">
        <v>5</v>
      </c>
      <c r="G44" s="4" t="s">
        <v>5</v>
      </c>
    </row>
    <row r="45" spans="1:7" ht="75">
      <c r="A45" s="2" t="s">
        <v>1179</v>
      </c>
      <c r="B45" s="6">
        <v>5181</v>
      </c>
      <c r="C45" s="4">
        <v>695</v>
      </c>
      <c r="D45" s="6">
        <v>17756</v>
      </c>
      <c r="E45" s="6">
        <v>-12428</v>
      </c>
      <c r="F45" s="4" t="s">
        <v>5</v>
      </c>
      <c r="G45" s="4" t="s">
        <v>5</v>
      </c>
    </row>
    <row r="46" spans="1:7">
      <c r="A46" s="2" t="s">
        <v>31</v>
      </c>
      <c r="B46" s="6">
        <v>115580</v>
      </c>
      <c r="C46" s="6">
        <v>115671</v>
      </c>
      <c r="D46" s="6">
        <v>333992</v>
      </c>
      <c r="E46" s="6">
        <v>317189</v>
      </c>
      <c r="F46" s="4" t="s">
        <v>5</v>
      </c>
      <c r="G46" s="4" t="s">
        <v>5</v>
      </c>
    </row>
    <row r="47" spans="1:7">
      <c r="A47" s="3" t="s">
        <v>1180</v>
      </c>
      <c r="B47" s="4" t="s">
        <v>5</v>
      </c>
      <c r="C47" s="4" t="s">
        <v>5</v>
      </c>
      <c r="D47" s="4" t="s">
        <v>5</v>
      </c>
      <c r="E47" s="4" t="s">
        <v>5</v>
      </c>
      <c r="F47" s="4" t="s">
        <v>5</v>
      </c>
      <c r="G47" s="4" t="s">
        <v>5</v>
      </c>
    </row>
    <row r="48" spans="1:7">
      <c r="A48" s="2" t="s">
        <v>76</v>
      </c>
      <c r="B48" s="6">
        <v>19095</v>
      </c>
      <c r="C48" s="6">
        <v>25075</v>
      </c>
      <c r="D48" s="6">
        <v>19095</v>
      </c>
      <c r="E48" s="6">
        <v>25075</v>
      </c>
      <c r="F48" s="6">
        <v>30730</v>
      </c>
      <c r="G48" s="6">
        <v>4764</v>
      </c>
    </row>
    <row r="49" spans="1:7" ht="30">
      <c r="A49" s="2" t="s">
        <v>1181</v>
      </c>
      <c r="B49" s="4">
        <v>0</v>
      </c>
      <c r="C49" s="4" t="s">
        <v>5</v>
      </c>
      <c r="D49" s="4">
        <v>0</v>
      </c>
      <c r="E49" s="4" t="s">
        <v>5</v>
      </c>
      <c r="F49" s="4">
        <v>0</v>
      </c>
      <c r="G49" s="4" t="s">
        <v>5</v>
      </c>
    </row>
    <row r="50" spans="1:7" ht="30">
      <c r="A50" s="2" t="s">
        <v>709</v>
      </c>
      <c r="B50" s="6">
        <v>94598</v>
      </c>
      <c r="C50" s="4" t="s">
        <v>5</v>
      </c>
      <c r="D50" s="6">
        <v>94598</v>
      </c>
      <c r="E50" s="4" t="s">
        <v>5</v>
      </c>
      <c r="F50" s="6">
        <v>84087</v>
      </c>
      <c r="G50" s="4" t="s">
        <v>5</v>
      </c>
    </row>
    <row r="51" spans="1:7">
      <c r="A51" s="2" t="s">
        <v>79</v>
      </c>
      <c r="B51" s="4">
        <v>0</v>
      </c>
      <c r="C51" s="4" t="s">
        <v>5</v>
      </c>
      <c r="D51" s="4">
        <v>0</v>
      </c>
      <c r="E51" s="4" t="s">
        <v>5</v>
      </c>
      <c r="F51" s="4">
        <v>0</v>
      </c>
      <c r="G51" s="4" t="s">
        <v>5</v>
      </c>
    </row>
    <row r="52" spans="1:7" ht="30">
      <c r="A52" s="2" t="s">
        <v>80</v>
      </c>
      <c r="B52" s="6">
        <v>9396</v>
      </c>
      <c r="C52" s="4" t="s">
        <v>5</v>
      </c>
      <c r="D52" s="6">
        <v>9396</v>
      </c>
      <c r="E52" s="4" t="s">
        <v>5</v>
      </c>
      <c r="F52" s="6">
        <v>17834</v>
      </c>
      <c r="G52" s="4" t="s">
        <v>5</v>
      </c>
    </row>
    <row r="53" spans="1:7">
      <c r="A53" s="2" t="s">
        <v>81</v>
      </c>
      <c r="B53" s="6">
        <v>123089</v>
      </c>
      <c r="C53" s="4" t="s">
        <v>5</v>
      </c>
      <c r="D53" s="6">
        <v>123089</v>
      </c>
      <c r="E53" s="4" t="s">
        <v>5</v>
      </c>
      <c r="F53" s="6">
        <v>132651</v>
      </c>
      <c r="G53" s="4" t="s">
        <v>5</v>
      </c>
    </row>
    <row r="54" spans="1:7" ht="30">
      <c r="A54" s="2" t="s">
        <v>1182</v>
      </c>
      <c r="B54" s="4">
        <v>212</v>
      </c>
      <c r="C54" s="4" t="s">
        <v>5</v>
      </c>
      <c r="D54" s="4">
        <v>212</v>
      </c>
      <c r="E54" s="4" t="s">
        <v>5</v>
      </c>
      <c r="F54" s="4">
        <v>167</v>
      </c>
      <c r="G54" s="4" t="s">
        <v>5</v>
      </c>
    </row>
    <row r="55" spans="1:7">
      <c r="A55" s="2" t="s">
        <v>1183</v>
      </c>
      <c r="B55" s="6">
        <v>715243</v>
      </c>
      <c r="C55" s="4" t="s">
        <v>5</v>
      </c>
      <c r="D55" s="6">
        <v>715243</v>
      </c>
      <c r="E55" s="4" t="s">
        <v>5</v>
      </c>
      <c r="F55" s="6">
        <v>686005</v>
      </c>
      <c r="G55" s="4" t="s">
        <v>5</v>
      </c>
    </row>
    <row r="56" spans="1:7">
      <c r="A56" s="2" t="s">
        <v>84</v>
      </c>
      <c r="B56" s="4">
        <v>0</v>
      </c>
      <c r="C56" s="4" t="s">
        <v>5</v>
      </c>
      <c r="D56" s="4">
        <v>0</v>
      </c>
      <c r="E56" s="4" t="s">
        <v>5</v>
      </c>
      <c r="F56" s="4" t="s">
        <v>5</v>
      </c>
      <c r="G56" s="4" t="s">
        <v>5</v>
      </c>
    </row>
    <row r="57" spans="1:7" ht="45">
      <c r="A57" s="2" t="s">
        <v>1184</v>
      </c>
      <c r="B57" s="4">
        <v>0</v>
      </c>
      <c r="C57" s="4" t="s">
        <v>5</v>
      </c>
      <c r="D57" s="4">
        <v>0</v>
      </c>
      <c r="E57" s="4" t="s">
        <v>5</v>
      </c>
      <c r="F57" s="4">
        <v>0</v>
      </c>
      <c r="G57" s="4" t="s">
        <v>5</v>
      </c>
    </row>
    <row r="58" spans="1:7">
      <c r="A58" s="2" t="s">
        <v>711</v>
      </c>
      <c r="B58" s="6">
        <v>962384</v>
      </c>
      <c r="C58" s="4" t="s">
        <v>5</v>
      </c>
      <c r="D58" s="6">
        <v>962384</v>
      </c>
      <c r="E58" s="4" t="s">
        <v>5</v>
      </c>
      <c r="F58" s="6">
        <v>947916</v>
      </c>
      <c r="G58" s="4" t="s">
        <v>5</v>
      </c>
    </row>
    <row r="59" spans="1:7">
      <c r="A59" s="2" t="s">
        <v>1185</v>
      </c>
      <c r="B59" s="4">
        <v>0</v>
      </c>
      <c r="C59" s="4" t="s">
        <v>5</v>
      </c>
      <c r="D59" s="4">
        <v>0</v>
      </c>
      <c r="E59" s="4" t="s">
        <v>5</v>
      </c>
      <c r="F59" s="4">
        <v>0</v>
      </c>
      <c r="G59" s="4" t="s">
        <v>5</v>
      </c>
    </row>
    <row r="60" spans="1:7">
      <c r="A60" s="2" t="s">
        <v>87</v>
      </c>
      <c r="B60" s="4">
        <v>34</v>
      </c>
      <c r="C60" s="4" t="s">
        <v>5</v>
      </c>
      <c r="D60" s="4">
        <v>34</v>
      </c>
      <c r="E60" s="4" t="s">
        <v>5</v>
      </c>
      <c r="F60" s="4">
        <v>34</v>
      </c>
      <c r="G60" s="4" t="s">
        <v>5</v>
      </c>
    </row>
    <row r="61" spans="1:7">
      <c r="A61" s="2" t="s">
        <v>88</v>
      </c>
      <c r="B61" s="4">
        <v>0</v>
      </c>
      <c r="C61" s="4" t="s">
        <v>5</v>
      </c>
      <c r="D61" s="4">
        <v>0</v>
      </c>
      <c r="E61" s="4" t="s">
        <v>5</v>
      </c>
      <c r="F61" s="4">
        <v>0</v>
      </c>
      <c r="G61" s="4" t="s">
        <v>5</v>
      </c>
    </row>
    <row r="62" spans="1:7">
      <c r="A62" s="2" t="s">
        <v>713</v>
      </c>
      <c r="B62" s="6">
        <v>853693</v>
      </c>
      <c r="C62" s="4" t="s">
        <v>5</v>
      </c>
      <c r="D62" s="6">
        <v>853693</v>
      </c>
      <c r="E62" s="4" t="s">
        <v>5</v>
      </c>
      <c r="F62" s="6">
        <v>898333</v>
      </c>
      <c r="G62" s="4" t="s">
        <v>5</v>
      </c>
    </row>
    <row r="63" spans="1:7">
      <c r="A63" s="2" t="s">
        <v>89</v>
      </c>
      <c r="B63" s="6">
        <v>25987</v>
      </c>
      <c r="C63" s="4" t="s">
        <v>5</v>
      </c>
      <c r="D63" s="6">
        <v>25987</v>
      </c>
      <c r="E63" s="4" t="s">
        <v>5</v>
      </c>
      <c r="F63" s="6">
        <v>23346</v>
      </c>
      <c r="G63" s="4" t="s">
        <v>5</v>
      </c>
    </row>
    <row r="64" spans="1:7">
      <c r="A64" s="2" t="s">
        <v>90</v>
      </c>
      <c r="B64" s="6">
        <v>2680642</v>
      </c>
      <c r="C64" s="4" t="s">
        <v>5</v>
      </c>
      <c r="D64" s="6">
        <v>2680642</v>
      </c>
      <c r="E64" s="4" t="s">
        <v>5</v>
      </c>
      <c r="F64" s="6">
        <v>2688452</v>
      </c>
      <c r="G64" s="4" t="s">
        <v>5</v>
      </c>
    </row>
    <row r="65" spans="1:7">
      <c r="A65" s="3" t="s">
        <v>91</v>
      </c>
      <c r="B65" s="4" t="s">
        <v>5</v>
      </c>
      <c r="C65" s="4" t="s">
        <v>5</v>
      </c>
      <c r="D65" s="4" t="s">
        <v>5</v>
      </c>
      <c r="E65" s="4" t="s">
        <v>5</v>
      </c>
      <c r="F65" s="4" t="s">
        <v>5</v>
      </c>
      <c r="G65" s="4" t="s">
        <v>5</v>
      </c>
    </row>
    <row r="66" spans="1:7">
      <c r="A66" s="2" t="s">
        <v>92</v>
      </c>
      <c r="B66" s="6">
        <v>9642</v>
      </c>
      <c r="C66" s="4" t="s">
        <v>5</v>
      </c>
      <c r="D66" s="6">
        <v>9642</v>
      </c>
      <c r="E66" s="4" t="s">
        <v>5</v>
      </c>
      <c r="F66" s="6">
        <v>29866</v>
      </c>
      <c r="G66" s="4" t="s">
        <v>5</v>
      </c>
    </row>
    <row r="67" spans="1:7">
      <c r="A67" s="2" t="s">
        <v>93</v>
      </c>
      <c r="B67" s="4">
        <v>0</v>
      </c>
      <c r="C67" s="4" t="s">
        <v>5</v>
      </c>
      <c r="D67" s="4">
        <v>0</v>
      </c>
      <c r="E67" s="4" t="s">
        <v>5</v>
      </c>
      <c r="F67" s="4">
        <v>207</v>
      </c>
      <c r="G67" s="4" t="s">
        <v>5</v>
      </c>
    </row>
    <row r="68" spans="1:7">
      <c r="A68" s="2" t="s">
        <v>94</v>
      </c>
      <c r="B68" s="6">
        <v>36541</v>
      </c>
      <c r="C68" s="4" t="s">
        <v>5</v>
      </c>
      <c r="D68" s="6">
        <v>36541</v>
      </c>
      <c r="E68" s="4" t="s">
        <v>5</v>
      </c>
      <c r="F68" s="6">
        <v>26963</v>
      </c>
      <c r="G68" s="4" t="s">
        <v>5</v>
      </c>
    </row>
    <row r="69" spans="1:7" ht="45">
      <c r="A69" s="2" t="s">
        <v>95</v>
      </c>
      <c r="B69" s="6">
        <v>3000</v>
      </c>
      <c r="C69" s="4" t="s">
        <v>5</v>
      </c>
      <c r="D69" s="6">
        <v>3000</v>
      </c>
      <c r="E69" s="4" t="s">
        <v>5</v>
      </c>
      <c r="F69" s="6">
        <v>3000</v>
      </c>
      <c r="G69" s="4" t="s">
        <v>5</v>
      </c>
    </row>
    <row r="70" spans="1:7">
      <c r="A70" s="2" t="s">
        <v>96</v>
      </c>
      <c r="B70" s="6">
        <v>49183</v>
      </c>
      <c r="C70" s="4" t="s">
        <v>5</v>
      </c>
      <c r="D70" s="6">
        <v>49183</v>
      </c>
      <c r="E70" s="4" t="s">
        <v>5</v>
      </c>
      <c r="F70" s="6">
        <v>60036</v>
      </c>
      <c r="G70" s="4" t="s">
        <v>5</v>
      </c>
    </row>
    <row r="71" spans="1:7">
      <c r="A71" s="2" t="s">
        <v>1186</v>
      </c>
      <c r="B71" s="6">
        <v>-2675</v>
      </c>
      <c r="C71" s="4" t="s">
        <v>5</v>
      </c>
      <c r="D71" s="6">
        <v>-2675</v>
      </c>
      <c r="E71" s="4" t="s">
        <v>5</v>
      </c>
      <c r="F71" s="4">
        <v>-120</v>
      </c>
      <c r="G71" s="4" t="s">
        <v>5</v>
      </c>
    </row>
    <row r="72" spans="1:7">
      <c r="A72" s="2" t="s">
        <v>720</v>
      </c>
      <c r="B72" s="6">
        <v>129832</v>
      </c>
      <c r="C72" s="4" t="s">
        <v>5</v>
      </c>
      <c r="D72" s="6">
        <v>129832</v>
      </c>
      <c r="E72" s="4" t="s">
        <v>5</v>
      </c>
      <c r="F72" s="6">
        <v>114208</v>
      </c>
      <c r="G72" s="4" t="s">
        <v>5</v>
      </c>
    </row>
    <row r="73" spans="1:7">
      <c r="A73" s="2" t="s">
        <v>98</v>
      </c>
      <c r="B73" s="6">
        <v>4674</v>
      </c>
      <c r="C73" s="4" t="s">
        <v>5</v>
      </c>
      <c r="D73" s="6">
        <v>4674</v>
      </c>
      <c r="E73" s="4" t="s">
        <v>5</v>
      </c>
      <c r="F73" s="6">
        <v>5270</v>
      </c>
      <c r="G73" s="4" t="s">
        <v>5</v>
      </c>
    </row>
    <row r="74" spans="1:7">
      <c r="A74" s="2" t="s">
        <v>99</v>
      </c>
      <c r="B74" s="4">
        <v>0</v>
      </c>
      <c r="C74" s="4" t="s">
        <v>5</v>
      </c>
      <c r="D74" s="4">
        <v>0</v>
      </c>
      <c r="E74" s="4" t="s">
        <v>5</v>
      </c>
      <c r="F74" s="4">
        <v>0</v>
      </c>
      <c r="G74" s="4" t="s">
        <v>5</v>
      </c>
    </row>
    <row r="75" spans="1:7">
      <c r="A75" s="2" t="s">
        <v>100</v>
      </c>
      <c r="B75" s="6">
        <v>1433279</v>
      </c>
      <c r="C75" s="4" t="s">
        <v>5</v>
      </c>
      <c r="D75" s="6">
        <v>1433279</v>
      </c>
      <c r="E75" s="4" t="s">
        <v>5</v>
      </c>
      <c r="F75" s="6">
        <v>1485536</v>
      </c>
      <c r="G75" s="4" t="s">
        <v>5</v>
      </c>
    </row>
    <row r="76" spans="1:7">
      <c r="A76" s="2" t="s">
        <v>862</v>
      </c>
      <c r="B76" s="4">
        <v>0</v>
      </c>
      <c r="C76" s="4" t="s">
        <v>5</v>
      </c>
      <c r="D76" s="4">
        <v>0</v>
      </c>
      <c r="E76" s="4" t="s">
        <v>5</v>
      </c>
      <c r="F76" s="4">
        <v>0</v>
      </c>
      <c r="G76" s="4" t="s">
        <v>5</v>
      </c>
    </row>
    <row r="77" spans="1:7">
      <c r="A77" s="2" t="s">
        <v>1187</v>
      </c>
      <c r="B77" s="4" t="s">
        <v>103</v>
      </c>
      <c r="C77" s="4" t="s">
        <v>5</v>
      </c>
      <c r="D77" s="4" t="s">
        <v>103</v>
      </c>
      <c r="E77" s="4" t="s">
        <v>5</v>
      </c>
      <c r="F77" s="4" t="s">
        <v>5</v>
      </c>
      <c r="G77" s="4" t="s">
        <v>5</v>
      </c>
    </row>
    <row r="78" spans="1:7" ht="30">
      <c r="A78" s="2" t="s">
        <v>111</v>
      </c>
      <c r="B78" s="6">
        <v>1066349</v>
      </c>
      <c r="C78" s="4" t="s">
        <v>5</v>
      </c>
      <c r="D78" s="6">
        <v>1066349</v>
      </c>
      <c r="E78" s="4" t="s">
        <v>5</v>
      </c>
      <c r="F78" s="6">
        <v>1023522</v>
      </c>
      <c r="G78" s="4" t="s">
        <v>5</v>
      </c>
    </row>
    <row r="79" spans="1:7">
      <c r="A79" s="2" t="s">
        <v>112</v>
      </c>
      <c r="B79" s="4">
        <v>0</v>
      </c>
      <c r="C79" s="4" t="s">
        <v>5</v>
      </c>
      <c r="D79" s="4">
        <v>0</v>
      </c>
      <c r="E79" s="4" t="s">
        <v>5</v>
      </c>
      <c r="F79" s="4">
        <v>0</v>
      </c>
      <c r="G79" s="4" t="s">
        <v>5</v>
      </c>
    </row>
    <row r="80" spans="1:7">
      <c r="A80" s="2" t="s">
        <v>113</v>
      </c>
      <c r="B80" s="6">
        <v>1066349</v>
      </c>
      <c r="C80" s="4" t="s">
        <v>5</v>
      </c>
      <c r="D80" s="6">
        <v>1066349</v>
      </c>
      <c r="E80" s="4" t="s">
        <v>5</v>
      </c>
      <c r="F80" s="6">
        <v>1023522</v>
      </c>
      <c r="G80" s="4" t="s">
        <v>5</v>
      </c>
    </row>
    <row r="81" spans="1:7" ht="30">
      <c r="A81" s="2" t="s">
        <v>114</v>
      </c>
      <c r="B81" s="6">
        <v>2680642</v>
      </c>
      <c r="C81" s="4" t="s">
        <v>5</v>
      </c>
      <c r="D81" s="6">
        <v>2680642</v>
      </c>
      <c r="E81" s="4" t="s">
        <v>5</v>
      </c>
      <c r="F81" s="6">
        <v>2688452</v>
      </c>
      <c r="G81" s="4" t="s">
        <v>5</v>
      </c>
    </row>
    <row r="82" spans="1:7">
      <c r="A82" s="2" t="s">
        <v>1175</v>
      </c>
      <c r="B82" s="4" t="s">
        <v>5</v>
      </c>
      <c r="C82" s="4" t="s">
        <v>5</v>
      </c>
      <c r="D82" s="4" t="s">
        <v>5</v>
      </c>
      <c r="E82" s="4" t="s">
        <v>5</v>
      </c>
      <c r="F82" s="4" t="s">
        <v>5</v>
      </c>
      <c r="G82" s="4" t="s">
        <v>5</v>
      </c>
    </row>
    <row r="83" spans="1:7" ht="30">
      <c r="A83" s="3" t="s">
        <v>1178</v>
      </c>
      <c r="B83" s="4" t="s">
        <v>5</v>
      </c>
      <c r="C83" s="4" t="s">
        <v>5</v>
      </c>
      <c r="D83" s="4" t="s">
        <v>5</v>
      </c>
      <c r="E83" s="4" t="s">
        <v>5</v>
      </c>
      <c r="F83" s="4" t="s">
        <v>5</v>
      </c>
      <c r="G83" s="4" t="s">
        <v>5</v>
      </c>
    </row>
    <row r="84" spans="1:7">
      <c r="A84" s="2" t="s">
        <v>43</v>
      </c>
      <c r="B84" s="6">
        <v>31455</v>
      </c>
      <c r="C84" s="6">
        <v>19279</v>
      </c>
      <c r="D84" s="6">
        <v>77624</v>
      </c>
      <c r="E84" s="6">
        <v>73418</v>
      </c>
      <c r="F84" s="4" t="s">
        <v>5</v>
      </c>
      <c r="G84" s="4" t="s">
        <v>5</v>
      </c>
    </row>
    <row r="85" spans="1:7" ht="75">
      <c r="A85" s="2" t="s">
        <v>1179</v>
      </c>
      <c r="B85" s="6">
        <v>35983</v>
      </c>
      <c r="C85" s="6">
        <v>15979</v>
      </c>
      <c r="D85" s="6">
        <v>86117</v>
      </c>
      <c r="E85" s="6">
        <v>70750</v>
      </c>
      <c r="F85" s="4" t="s">
        <v>5</v>
      </c>
      <c r="G85" s="4" t="s">
        <v>5</v>
      </c>
    </row>
    <row r="86" spans="1:7">
      <c r="A86" s="2" t="s">
        <v>31</v>
      </c>
      <c r="B86" s="6">
        <v>257645</v>
      </c>
      <c r="C86" s="6">
        <v>233143</v>
      </c>
      <c r="D86" s="6">
        <v>760159</v>
      </c>
      <c r="E86" s="6">
        <v>712814</v>
      </c>
      <c r="F86" s="4" t="s">
        <v>5</v>
      </c>
      <c r="G86" s="4" t="s">
        <v>5</v>
      </c>
    </row>
    <row r="87" spans="1:7">
      <c r="A87" s="3" t="s">
        <v>1180</v>
      </c>
      <c r="B87" s="4" t="s">
        <v>5</v>
      </c>
      <c r="C87" s="4" t="s">
        <v>5</v>
      </c>
      <c r="D87" s="4" t="s">
        <v>5</v>
      </c>
      <c r="E87" s="4" t="s">
        <v>5</v>
      </c>
      <c r="F87" s="4" t="s">
        <v>5</v>
      </c>
      <c r="G87" s="4" t="s">
        <v>5</v>
      </c>
    </row>
    <row r="88" spans="1:7">
      <c r="A88" s="2" t="s">
        <v>76</v>
      </c>
      <c r="B88" s="6">
        <v>4744</v>
      </c>
      <c r="C88" s="6">
        <v>3479</v>
      </c>
      <c r="D88" s="6">
        <v>4744</v>
      </c>
      <c r="E88" s="6">
        <v>3479</v>
      </c>
      <c r="F88" s="4">
        <v>985</v>
      </c>
      <c r="G88" s="6">
        <v>1917</v>
      </c>
    </row>
    <row r="89" spans="1:7" ht="30">
      <c r="A89" s="2" t="s">
        <v>1181</v>
      </c>
      <c r="B89" s="4">
        <v>0</v>
      </c>
      <c r="C89" s="4" t="s">
        <v>5</v>
      </c>
      <c r="D89" s="4">
        <v>0</v>
      </c>
      <c r="E89" s="4" t="s">
        <v>5</v>
      </c>
      <c r="F89" s="4">
        <v>0</v>
      </c>
      <c r="G89" s="4" t="s">
        <v>5</v>
      </c>
    </row>
    <row r="90" spans="1:7" ht="30">
      <c r="A90" s="2" t="s">
        <v>709</v>
      </c>
      <c r="B90" s="6">
        <v>148909</v>
      </c>
      <c r="C90" s="4" t="s">
        <v>5</v>
      </c>
      <c r="D90" s="6">
        <v>148909</v>
      </c>
      <c r="E90" s="4" t="s">
        <v>5</v>
      </c>
      <c r="F90" s="6">
        <v>149239</v>
      </c>
      <c r="G90" s="4" t="s">
        <v>5</v>
      </c>
    </row>
    <row r="91" spans="1:7">
      <c r="A91" s="2" t="s">
        <v>79</v>
      </c>
      <c r="B91" s="6">
        <v>19236</v>
      </c>
      <c r="C91" s="4" t="s">
        <v>5</v>
      </c>
      <c r="D91" s="6">
        <v>19236</v>
      </c>
      <c r="E91" s="4" t="s">
        <v>5</v>
      </c>
      <c r="F91" s="6">
        <v>19236</v>
      </c>
      <c r="G91" s="4" t="s">
        <v>5</v>
      </c>
    </row>
    <row r="92" spans="1:7" ht="30">
      <c r="A92" s="2" t="s">
        <v>80</v>
      </c>
      <c r="B92" s="6">
        <v>13496</v>
      </c>
      <c r="C92" s="4" t="s">
        <v>5</v>
      </c>
      <c r="D92" s="6">
        <v>13496</v>
      </c>
      <c r="E92" s="4" t="s">
        <v>5</v>
      </c>
      <c r="F92" s="6">
        <v>21032</v>
      </c>
      <c r="G92" s="4" t="s">
        <v>5</v>
      </c>
    </row>
    <row r="93" spans="1:7">
      <c r="A93" s="2" t="s">
        <v>81</v>
      </c>
      <c r="B93" s="6">
        <v>186385</v>
      </c>
      <c r="C93" s="4" t="s">
        <v>5</v>
      </c>
      <c r="D93" s="6">
        <v>186385</v>
      </c>
      <c r="E93" s="4" t="s">
        <v>5</v>
      </c>
      <c r="F93" s="6">
        <v>190492</v>
      </c>
      <c r="G93" s="4" t="s">
        <v>5</v>
      </c>
    </row>
    <row r="94" spans="1:7" ht="30">
      <c r="A94" s="2" t="s">
        <v>1182</v>
      </c>
      <c r="B94" s="6">
        <v>13231</v>
      </c>
      <c r="C94" s="4" t="s">
        <v>5</v>
      </c>
      <c r="D94" s="6">
        <v>13231</v>
      </c>
      <c r="E94" s="4" t="s">
        <v>5</v>
      </c>
      <c r="F94" s="6">
        <v>11158</v>
      </c>
      <c r="G94" s="4" t="s">
        <v>5</v>
      </c>
    </row>
    <row r="95" spans="1:7">
      <c r="A95" s="2" t="s">
        <v>1183</v>
      </c>
      <c r="B95" s="6">
        <v>957561</v>
      </c>
      <c r="C95" s="4" t="s">
        <v>5</v>
      </c>
      <c r="D95" s="6">
        <v>957561</v>
      </c>
      <c r="E95" s="4" t="s">
        <v>5</v>
      </c>
      <c r="F95" s="6">
        <v>956724</v>
      </c>
      <c r="G95" s="4" t="s">
        <v>5</v>
      </c>
    </row>
    <row r="96" spans="1:7">
      <c r="A96" s="2" t="s">
        <v>84</v>
      </c>
      <c r="B96" s="4">
        <v>0</v>
      </c>
      <c r="C96" s="4" t="s">
        <v>5</v>
      </c>
      <c r="D96" s="4">
        <v>0</v>
      </c>
      <c r="E96" s="4" t="s">
        <v>5</v>
      </c>
      <c r="F96" s="4" t="s">
        <v>5</v>
      </c>
      <c r="G96" s="4" t="s">
        <v>5</v>
      </c>
    </row>
    <row r="97" spans="1:7" ht="45">
      <c r="A97" s="2" t="s">
        <v>1184</v>
      </c>
      <c r="B97" s="4">
        <v>0</v>
      </c>
      <c r="C97" s="4" t="s">
        <v>5</v>
      </c>
      <c r="D97" s="4">
        <v>0</v>
      </c>
      <c r="E97" s="4" t="s">
        <v>5</v>
      </c>
      <c r="F97" s="4">
        <v>0</v>
      </c>
      <c r="G97" s="4" t="s">
        <v>5</v>
      </c>
    </row>
    <row r="98" spans="1:7">
      <c r="A98" s="2" t="s">
        <v>711</v>
      </c>
      <c r="B98" s="6">
        <v>139381</v>
      </c>
      <c r="C98" s="4" t="s">
        <v>5</v>
      </c>
      <c r="D98" s="6">
        <v>139381</v>
      </c>
      <c r="E98" s="4" t="s">
        <v>5</v>
      </c>
      <c r="F98" s="6">
        <v>123237</v>
      </c>
      <c r="G98" s="4" t="s">
        <v>5</v>
      </c>
    </row>
    <row r="99" spans="1:7">
      <c r="A99" s="2" t="s">
        <v>1185</v>
      </c>
      <c r="B99" s="4">
        <v>0</v>
      </c>
      <c r="C99" s="4" t="s">
        <v>5</v>
      </c>
      <c r="D99" s="4">
        <v>0</v>
      </c>
      <c r="E99" s="4" t="s">
        <v>5</v>
      </c>
      <c r="F99" s="4">
        <v>0</v>
      </c>
      <c r="G99" s="4" t="s">
        <v>5</v>
      </c>
    </row>
    <row r="100" spans="1:7">
      <c r="A100" s="2" t="s">
        <v>87</v>
      </c>
      <c r="B100" s="6">
        <v>493391</v>
      </c>
      <c r="C100" s="4" t="s">
        <v>5</v>
      </c>
      <c r="D100" s="6">
        <v>493391</v>
      </c>
      <c r="E100" s="4" t="s">
        <v>5</v>
      </c>
      <c r="F100" s="6">
        <v>489501</v>
      </c>
      <c r="G100" s="4" t="s">
        <v>5</v>
      </c>
    </row>
    <row r="101" spans="1:7">
      <c r="A101" s="2" t="s">
        <v>88</v>
      </c>
      <c r="B101" s="6">
        <v>158022</v>
      </c>
      <c r="C101" s="4" t="s">
        <v>5</v>
      </c>
      <c r="D101" s="6">
        <v>158022</v>
      </c>
      <c r="E101" s="4" t="s">
        <v>5</v>
      </c>
      <c r="F101" s="6">
        <v>162160</v>
      </c>
      <c r="G101" s="4" t="s">
        <v>5</v>
      </c>
    </row>
    <row r="102" spans="1:7">
      <c r="A102" s="2" t="s">
        <v>713</v>
      </c>
      <c r="B102" s="6">
        <v>438141</v>
      </c>
      <c r="C102" s="4" t="s">
        <v>5</v>
      </c>
      <c r="D102" s="6">
        <v>438141</v>
      </c>
      <c r="E102" s="4" t="s">
        <v>5</v>
      </c>
      <c r="F102" s="6">
        <v>421218</v>
      </c>
      <c r="G102" s="4" t="s">
        <v>5</v>
      </c>
    </row>
    <row r="103" spans="1:7">
      <c r="A103" s="2" t="s">
        <v>89</v>
      </c>
      <c r="B103" s="6">
        <v>106666</v>
      </c>
      <c r="C103" s="4" t="s">
        <v>5</v>
      </c>
      <c r="D103" s="6">
        <v>106666</v>
      </c>
      <c r="E103" s="4" t="s">
        <v>5</v>
      </c>
      <c r="F103" s="6">
        <v>104241</v>
      </c>
      <c r="G103" s="4" t="s">
        <v>5</v>
      </c>
    </row>
    <row r="104" spans="1:7">
      <c r="A104" s="2" t="s">
        <v>90</v>
      </c>
      <c r="B104" s="6">
        <v>2492778</v>
      </c>
      <c r="C104" s="4" t="s">
        <v>5</v>
      </c>
      <c r="D104" s="6">
        <v>2492778</v>
      </c>
      <c r="E104" s="4" t="s">
        <v>5</v>
      </c>
      <c r="F104" s="6">
        <v>2458731</v>
      </c>
      <c r="G104" s="4" t="s">
        <v>5</v>
      </c>
    </row>
    <row r="105" spans="1:7">
      <c r="A105" s="3" t="s">
        <v>91</v>
      </c>
      <c r="B105" s="4" t="s">
        <v>5</v>
      </c>
      <c r="C105" s="4" t="s">
        <v>5</v>
      </c>
      <c r="D105" s="4" t="s">
        <v>5</v>
      </c>
      <c r="E105" s="4" t="s">
        <v>5</v>
      </c>
      <c r="F105" s="4" t="s">
        <v>5</v>
      </c>
      <c r="G105" s="4" t="s">
        <v>5</v>
      </c>
    </row>
    <row r="106" spans="1:7">
      <c r="A106" s="2" t="s">
        <v>92</v>
      </c>
      <c r="B106" s="6">
        <v>48855</v>
      </c>
      <c r="C106" s="4" t="s">
        <v>5</v>
      </c>
      <c r="D106" s="6">
        <v>48855</v>
      </c>
      <c r="E106" s="4" t="s">
        <v>5</v>
      </c>
      <c r="F106" s="6">
        <v>13895</v>
      </c>
      <c r="G106" s="4" t="s">
        <v>5</v>
      </c>
    </row>
    <row r="107" spans="1:7">
      <c r="A107" s="2" t="s">
        <v>93</v>
      </c>
      <c r="B107" s="6">
        <v>34649</v>
      </c>
      <c r="C107" s="4" t="s">
        <v>5</v>
      </c>
      <c r="D107" s="6">
        <v>34649</v>
      </c>
      <c r="E107" s="4" t="s">
        <v>5</v>
      </c>
      <c r="F107" s="6">
        <v>23470</v>
      </c>
      <c r="G107" s="4" t="s">
        <v>5</v>
      </c>
    </row>
    <row r="108" spans="1:7">
      <c r="A108" s="2" t="s">
        <v>94</v>
      </c>
      <c r="B108" s="6">
        <v>77763</v>
      </c>
      <c r="C108" s="4" t="s">
        <v>5</v>
      </c>
      <c r="D108" s="6">
        <v>77763</v>
      </c>
      <c r="E108" s="4" t="s">
        <v>5</v>
      </c>
      <c r="F108" s="6">
        <v>74645</v>
      </c>
      <c r="G108" s="4" t="s">
        <v>5</v>
      </c>
    </row>
    <row r="109" spans="1:7" ht="45">
      <c r="A109" s="2" t="s">
        <v>95</v>
      </c>
      <c r="B109" s="6">
        <v>1110</v>
      </c>
      <c r="C109" s="4" t="s">
        <v>5</v>
      </c>
      <c r="D109" s="6">
        <v>1110</v>
      </c>
      <c r="E109" s="4" t="s">
        <v>5</v>
      </c>
      <c r="F109" s="6">
        <v>1185</v>
      </c>
      <c r="G109" s="4" t="s">
        <v>5</v>
      </c>
    </row>
    <row r="110" spans="1:7">
      <c r="A110" s="2" t="s">
        <v>96</v>
      </c>
      <c r="B110" s="6">
        <v>162377</v>
      </c>
      <c r="C110" s="4" t="s">
        <v>5</v>
      </c>
      <c r="D110" s="6">
        <v>162377</v>
      </c>
      <c r="E110" s="4" t="s">
        <v>5</v>
      </c>
      <c r="F110" s="6">
        <v>113195</v>
      </c>
      <c r="G110" s="4" t="s">
        <v>5</v>
      </c>
    </row>
    <row r="111" spans="1:7">
      <c r="A111" s="2" t="s">
        <v>1186</v>
      </c>
      <c r="B111" s="6">
        <v>17347</v>
      </c>
      <c r="C111" s="4" t="s">
        <v>5</v>
      </c>
      <c r="D111" s="6">
        <v>17347</v>
      </c>
      <c r="E111" s="4" t="s">
        <v>5</v>
      </c>
      <c r="F111" s="6">
        <v>14792</v>
      </c>
      <c r="G111" s="4" t="s">
        <v>5</v>
      </c>
    </row>
    <row r="112" spans="1:7">
      <c r="A112" s="2" t="s">
        <v>720</v>
      </c>
      <c r="B112" s="6">
        <v>957569</v>
      </c>
      <c r="C112" s="4" t="s">
        <v>5</v>
      </c>
      <c r="D112" s="6">
        <v>957569</v>
      </c>
      <c r="E112" s="4" t="s">
        <v>5</v>
      </c>
      <c r="F112" s="6">
        <v>942666</v>
      </c>
      <c r="G112" s="4" t="s">
        <v>5</v>
      </c>
    </row>
    <row r="113" spans="1:7">
      <c r="A113" s="2" t="s">
        <v>98</v>
      </c>
      <c r="B113" s="6">
        <v>139016</v>
      </c>
      <c r="C113" s="4" t="s">
        <v>5</v>
      </c>
      <c r="D113" s="6">
        <v>139016</v>
      </c>
      <c r="E113" s="4" t="s">
        <v>5</v>
      </c>
      <c r="F113" s="6">
        <v>138743</v>
      </c>
      <c r="G113" s="4" t="s">
        <v>5</v>
      </c>
    </row>
    <row r="114" spans="1:7">
      <c r="A114" s="2" t="s">
        <v>99</v>
      </c>
      <c r="B114" s="6">
        <v>10132</v>
      </c>
      <c r="C114" s="4" t="s">
        <v>5</v>
      </c>
      <c r="D114" s="6">
        <v>10132</v>
      </c>
      <c r="E114" s="4" t="s">
        <v>5</v>
      </c>
      <c r="F114" s="6">
        <v>10924</v>
      </c>
      <c r="G114" s="4" t="s">
        <v>5</v>
      </c>
    </row>
    <row r="115" spans="1:7">
      <c r="A115" s="2" t="s">
        <v>100</v>
      </c>
      <c r="B115" s="4">
        <v>0</v>
      </c>
      <c r="C115" s="4" t="s">
        <v>5</v>
      </c>
      <c r="D115" s="4">
        <v>0</v>
      </c>
      <c r="E115" s="4" t="s">
        <v>5</v>
      </c>
      <c r="F115" s="4">
        <v>0</v>
      </c>
      <c r="G115" s="4" t="s">
        <v>5</v>
      </c>
    </row>
    <row r="116" spans="1:7">
      <c r="A116" s="2" t="s">
        <v>862</v>
      </c>
      <c r="B116" s="4">
        <v>0</v>
      </c>
      <c r="C116" s="4" t="s">
        <v>5</v>
      </c>
      <c r="D116" s="4">
        <v>0</v>
      </c>
      <c r="E116" s="4" t="s">
        <v>5</v>
      </c>
      <c r="F116" s="4">
        <v>0</v>
      </c>
      <c r="G116" s="4" t="s">
        <v>5</v>
      </c>
    </row>
    <row r="117" spans="1:7">
      <c r="A117" s="2" t="s">
        <v>1187</v>
      </c>
      <c r="B117" s="4" t="s">
        <v>103</v>
      </c>
      <c r="C117" s="4" t="s">
        <v>5</v>
      </c>
      <c r="D117" s="4" t="s">
        <v>103</v>
      </c>
      <c r="E117" s="4" t="s">
        <v>5</v>
      </c>
      <c r="F117" s="4" t="s">
        <v>5</v>
      </c>
      <c r="G117" s="4" t="s">
        <v>5</v>
      </c>
    </row>
    <row r="118" spans="1:7" ht="30">
      <c r="A118" s="2" t="s">
        <v>111</v>
      </c>
      <c r="B118" s="6">
        <v>1206337</v>
      </c>
      <c r="C118" s="4" t="s">
        <v>5</v>
      </c>
      <c r="D118" s="6">
        <v>1206337</v>
      </c>
      <c r="E118" s="4" t="s">
        <v>5</v>
      </c>
      <c r="F118" s="6">
        <v>1238411</v>
      </c>
      <c r="G118" s="4" t="s">
        <v>5</v>
      </c>
    </row>
    <row r="119" spans="1:7">
      <c r="A119" s="2" t="s">
        <v>112</v>
      </c>
      <c r="B119" s="4">
        <v>0</v>
      </c>
      <c r="C119" s="4" t="s">
        <v>5</v>
      </c>
      <c r="D119" s="4">
        <v>0</v>
      </c>
      <c r="E119" s="4" t="s">
        <v>5</v>
      </c>
      <c r="F119" s="4">
        <v>0</v>
      </c>
      <c r="G119" s="4" t="s">
        <v>5</v>
      </c>
    </row>
    <row r="120" spans="1:7">
      <c r="A120" s="2" t="s">
        <v>113</v>
      </c>
      <c r="B120" s="6">
        <v>1206337</v>
      </c>
      <c r="C120" s="4" t="s">
        <v>5</v>
      </c>
      <c r="D120" s="6">
        <v>1206337</v>
      </c>
      <c r="E120" s="4" t="s">
        <v>5</v>
      </c>
      <c r="F120" s="6">
        <v>1238411</v>
      </c>
      <c r="G120" s="4" t="s">
        <v>5</v>
      </c>
    </row>
    <row r="121" spans="1:7" ht="30">
      <c r="A121" s="2" t="s">
        <v>114</v>
      </c>
      <c r="B121" s="6">
        <v>2492778</v>
      </c>
      <c r="C121" s="4" t="s">
        <v>5</v>
      </c>
      <c r="D121" s="6">
        <v>2492778</v>
      </c>
      <c r="E121" s="4" t="s">
        <v>5</v>
      </c>
      <c r="F121" s="6">
        <v>2458731</v>
      </c>
      <c r="G121" s="4" t="s">
        <v>5</v>
      </c>
    </row>
    <row r="122" spans="1:7">
      <c r="A122" s="2" t="s">
        <v>1176</v>
      </c>
      <c r="B122" s="4" t="s">
        <v>5</v>
      </c>
      <c r="C122" s="4" t="s">
        <v>5</v>
      </c>
      <c r="D122" s="4" t="s">
        <v>5</v>
      </c>
      <c r="E122" s="4" t="s">
        <v>5</v>
      </c>
      <c r="F122" s="4" t="s">
        <v>5</v>
      </c>
      <c r="G122" s="4" t="s">
        <v>5</v>
      </c>
    </row>
    <row r="123" spans="1:7" ht="30">
      <c r="A123" s="3" t="s">
        <v>1178</v>
      </c>
      <c r="B123" s="4" t="s">
        <v>5</v>
      </c>
      <c r="C123" s="4" t="s">
        <v>5</v>
      </c>
      <c r="D123" s="4" t="s">
        <v>5</v>
      </c>
      <c r="E123" s="4" t="s">
        <v>5</v>
      </c>
      <c r="F123" s="4" t="s">
        <v>5</v>
      </c>
      <c r="G123" s="4" t="s">
        <v>5</v>
      </c>
    </row>
    <row r="124" spans="1:7">
      <c r="A124" s="2" t="s">
        <v>43</v>
      </c>
      <c r="B124" s="6">
        <v>2329</v>
      </c>
      <c r="C124" s="6">
        <v>6527</v>
      </c>
      <c r="D124" s="6">
        <v>10479</v>
      </c>
      <c r="E124" s="6">
        <v>14162</v>
      </c>
      <c r="F124" s="4" t="s">
        <v>5</v>
      </c>
      <c r="G124" s="4" t="s">
        <v>5</v>
      </c>
    </row>
    <row r="125" spans="1:7" ht="75">
      <c r="A125" s="2" t="s">
        <v>1179</v>
      </c>
      <c r="B125" s="6">
        <v>1794</v>
      </c>
      <c r="C125" s="6">
        <v>6219</v>
      </c>
      <c r="D125" s="6">
        <v>8846</v>
      </c>
      <c r="E125" s="6">
        <v>13595</v>
      </c>
      <c r="F125" s="4" t="s">
        <v>5</v>
      </c>
      <c r="G125" s="4" t="s">
        <v>5</v>
      </c>
    </row>
    <row r="126" spans="1:7">
      <c r="A126" s="2" t="s">
        <v>31</v>
      </c>
      <c r="B126" s="6">
        <v>82791</v>
      </c>
      <c r="C126" s="6">
        <v>40234</v>
      </c>
      <c r="D126" s="6">
        <v>173206</v>
      </c>
      <c r="E126" s="6">
        <v>132371</v>
      </c>
      <c r="F126" s="4" t="s">
        <v>5</v>
      </c>
      <c r="G126" s="4" t="s">
        <v>5</v>
      </c>
    </row>
    <row r="127" spans="1:7">
      <c r="A127" s="3" t="s">
        <v>1180</v>
      </c>
      <c r="B127" s="4" t="s">
        <v>5</v>
      </c>
      <c r="C127" s="4" t="s">
        <v>5</v>
      </c>
      <c r="D127" s="4" t="s">
        <v>5</v>
      </c>
      <c r="E127" s="4" t="s">
        <v>5</v>
      </c>
      <c r="F127" s="4" t="s">
        <v>5</v>
      </c>
      <c r="G127" s="4" t="s">
        <v>5</v>
      </c>
    </row>
    <row r="128" spans="1:7">
      <c r="A128" s="2" t="s">
        <v>76</v>
      </c>
      <c r="B128" s="6">
        <v>28841</v>
      </c>
      <c r="C128" s="6">
        <v>24607</v>
      </c>
      <c r="D128" s="6">
        <v>28841</v>
      </c>
      <c r="E128" s="6">
        <v>24607</v>
      </c>
      <c r="F128" s="6">
        <v>20410</v>
      </c>
      <c r="G128" s="6">
        <v>25074</v>
      </c>
    </row>
    <row r="129" spans="1:7" ht="30">
      <c r="A129" s="2" t="s">
        <v>1181</v>
      </c>
      <c r="B129" s="6">
        <v>14448</v>
      </c>
      <c r="C129" s="4" t="s">
        <v>5</v>
      </c>
      <c r="D129" s="6">
        <v>14448</v>
      </c>
      <c r="E129" s="4" t="s">
        <v>5</v>
      </c>
      <c r="F129" s="6">
        <v>11518</v>
      </c>
      <c r="G129" s="4" t="s">
        <v>5</v>
      </c>
    </row>
    <row r="130" spans="1:7" ht="30">
      <c r="A130" s="2" t="s">
        <v>709</v>
      </c>
      <c r="B130" s="6">
        <v>23261</v>
      </c>
      <c r="C130" s="4" t="s">
        <v>5</v>
      </c>
      <c r="D130" s="6">
        <v>23261</v>
      </c>
      <c r="E130" s="4" t="s">
        <v>5</v>
      </c>
      <c r="F130" s="6">
        <v>17204</v>
      </c>
      <c r="G130" s="4" t="s">
        <v>5</v>
      </c>
    </row>
    <row r="131" spans="1:7">
      <c r="A131" s="2" t="s">
        <v>79</v>
      </c>
      <c r="B131" s="6">
        <v>1700</v>
      </c>
      <c r="C131" s="4" t="s">
        <v>5</v>
      </c>
      <c r="D131" s="6">
        <v>1700</v>
      </c>
      <c r="E131" s="4" t="s">
        <v>5</v>
      </c>
      <c r="F131" s="6">
        <v>1700</v>
      </c>
      <c r="G131" s="4" t="s">
        <v>5</v>
      </c>
    </row>
    <row r="132" spans="1:7" ht="30">
      <c r="A132" s="2" t="s">
        <v>80</v>
      </c>
      <c r="B132" s="6">
        <v>16705</v>
      </c>
      <c r="C132" s="4" t="s">
        <v>5</v>
      </c>
      <c r="D132" s="6">
        <v>16705</v>
      </c>
      <c r="E132" s="4" t="s">
        <v>5</v>
      </c>
      <c r="F132" s="6">
        <v>11524</v>
      </c>
      <c r="G132" s="4" t="s">
        <v>5</v>
      </c>
    </row>
    <row r="133" spans="1:7">
      <c r="A133" s="2" t="s">
        <v>81</v>
      </c>
      <c r="B133" s="6">
        <v>84955</v>
      </c>
      <c r="C133" s="4" t="s">
        <v>5</v>
      </c>
      <c r="D133" s="6">
        <v>84955</v>
      </c>
      <c r="E133" s="4" t="s">
        <v>5</v>
      </c>
      <c r="F133" s="6">
        <v>62356</v>
      </c>
      <c r="G133" s="4" t="s">
        <v>5</v>
      </c>
    </row>
    <row r="134" spans="1:7" ht="30">
      <c r="A134" s="2" t="s">
        <v>1182</v>
      </c>
      <c r="B134" s="6">
        <v>7917</v>
      </c>
      <c r="C134" s="4" t="s">
        <v>5</v>
      </c>
      <c r="D134" s="6">
        <v>7917</v>
      </c>
      <c r="E134" s="4" t="s">
        <v>5</v>
      </c>
      <c r="F134" s="6">
        <v>7024</v>
      </c>
      <c r="G134" s="4" t="s">
        <v>5</v>
      </c>
    </row>
    <row r="135" spans="1:7">
      <c r="A135" s="2" t="s">
        <v>1183</v>
      </c>
      <c r="B135" s="6">
        <v>84258</v>
      </c>
      <c r="C135" s="4" t="s">
        <v>5</v>
      </c>
      <c r="D135" s="6">
        <v>84258</v>
      </c>
      <c r="E135" s="4" t="s">
        <v>5</v>
      </c>
      <c r="F135" s="6">
        <v>85069</v>
      </c>
      <c r="G135" s="4" t="s">
        <v>5</v>
      </c>
    </row>
    <row r="136" spans="1:7">
      <c r="A136" s="2" t="s">
        <v>84</v>
      </c>
      <c r="B136" s="6">
        <v>51998</v>
      </c>
      <c r="C136" s="4" t="s">
        <v>5</v>
      </c>
      <c r="D136" s="6">
        <v>51998</v>
      </c>
      <c r="E136" s="4" t="s">
        <v>5</v>
      </c>
      <c r="F136" s="4" t="s">
        <v>5</v>
      </c>
      <c r="G136" s="4" t="s">
        <v>5</v>
      </c>
    </row>
    <row r="137" spans="1:7" ht="45">
      <c r="A137" s="2" t="s">
        <v>1184</v>
      </c>
      <c r="B137" s="6">
        <v>11584</v>
      </c>
      <c r="C137" s="4" t="s">
        <v>5</v>
      </c>
      <c r="D137" s="6">
        <v>11584</v>
      </c>
      <c r="E137" s="4" t="s">
        <v>5</v>
      </c>
      <c r="F137" s="6">
        <v>16944</v>
      </c>
      <c r="G137" s="4" t="s">
        <v>5</v>
      </c>
    </row>
    <row r="138" spans="1:7">
      <c r="A138" s="2" t="s">
        <v>711</v>
      </c>
      <c r="B138" s="4">
        <v>0</v>
      </c>
      <c r="C138" s="4" t="s">
        <v>5</v>
      </c>
      <c r="D138" s="4">
        <v>0</v>
      </c>
      <c r="E138" s="4" t="s">
        <v>5</v>
      </c>
      <c r="F138" s="4">
        <v>0</v>
      </c>
      <c r="G138" s="4" t="s">
        <v>5</v>
      </c>
    </row>
    <row r="139" spans="1:7">
      <c r="A139" s="2" t="s">
        <v>1185</v>
      </c>
      <c r="B139" s="6">
        <v>4821</v>
      </c>
      <c r="C139" s="4" t="s">
        <v>5</v>
      </c>
      <c r="D139" s="6">
        <v>4821</v>
      </c>
      <c r="E139" s="4" t="s">
        <v>5</v>
      </c>
      <c r="F139" s="6">
        <v>4821</v>
      </c>
      <c r="G139" s="4" t="s">
        <v>5</v>
      </c>
    </row>
    <row r="140" spans="1:7">
      <c r="A140" s="2" t="s">
        <v>87</v>
      </c>
      <c r="B140" s="4">
        <v>650</v>
      </c>
      <c r="C140" s="4" t="s">
        <v>5</v>
      </c>
      <c r="D140" s="4">
        <v>650</v>
      </c>
      <c r="E140" s="4" t="s">
        <v>5</v>
      </c>
      <c r="F140" s="4">
        <v>661</v>
      </c>
      <c r="G140" s="4" t="s">
        <v>5</v>
      </c>
    </row>
    <row r="141" spans="1:7">
      <c r="A141" s="2" t="s">
        <v>88</v>
      </c>
      <c r="B141" s="6">
        <v>1091</v>
      </c>
      <c r="C141" s="4" t="s">
        <v>5</v>
      </c>
      <c r="D141" s="6">
        <v>1091</v>
      </c>
      <c r="E141" s="4" t="s">
        <v>5</v>
      </c>
      <c r="F141" s="6">
        <v>1240</v>
      </c>
      <c r="G141" s="4" t="s">
        <v>5</v>
      </c>
    </row>
    <row r="142" spans="1:7">
      <c r="A142" s="2" t="s">
        <v>713</v>
      </c>
      <c r="B142" s="4">
        <v>-70</v>
      </c>
      <c r="C142" s="4" t="s">
        <v>5</v>
      </c>
      <c r="D142" s="4">
        <v>-70</v>
      </c>
      <c r="E142" s="4" t="s">
        <v>5</v>
      </c>
      <c r="F142" s="4">
        <v>0</v>
      </c>
      <c r="G142" s="4" t="s">
        <v>5</v>
      </c>
    </row>
    <row r="143" spans="1:7">
      <c r="A143" s="2" t="s">
        <v>89</v>
      </c>
      <c r="B143" s="6">
        <v>51986</v>
      </c>
      <c r="C143" s="4" t="s">
        <v>5</v>
      </c>
      <c r="D143" s="6">
        <v>51986</v>
      </c>
      <c r="E143" s="4" t="s">
        <v>5</v>
      </c>
      <c r="F143" s="6">
        <v>35615</v>
      </c>
      <c r="G143" s="4" t="s">
        <v>5</v>
      </c>
    </row>
    <row r="144" spans="1:7">
      <c r="A144" s="2" t="s">
        <v>90</v>
      </c>
      <c r="B144" s="6">
        <v>299190</v>
      </c>
      <c r="C144" s="4" t="s">
        <v>5</v>
      </c>
      <c r="D144" s="6">
        <v>299190</v>
      </c>
      <c r="E144" s="4" t="s">
        <v>5</v>
      </c>
      <c r="F144" s="6">
        <v>213730</v>
      </c>
      <c r="G144" s="4" t="s">
        <v>5</v>
      </c>
    </row>
    <row r="145" spans="1:7">
      <c r="A145" s="3" t="s">
        <v>91</v>
      </c>
      <c r="B145" s="4" t="s">
        <v>5</v>
      </c>
      <c r="C145" s="4" t="s">
        <v>5</v>
      </c>
      <c r="D145" s="4" t="s">
        <v>5</v>
      </c>
      <c r="E145" s="4" t="s">
        <v>5</v>
      </c>
      <c r="F145" s="4" t="s">
        <v>5</v>
      </c>
      <c r="G145" s="4" t="s">
        <v>5</v>
      </c>
    </row>
    <row r="146" spans="1:7">
      <c r="A146" s="2" t="s">
        <v>92</v>
      </c>
      <c r="B146" s="6">
        <v>3071</v>
      </c>
      <c r="C146" s="4" t="s">
        <v>5</v>
      </c>
      <c r="D146" s="6">
        <v>3071</v>
      </c>
      <c r="E146" s="4" t="s">
        <v>5</v>
      </c>
      <c r="F146" s="6">
        <v>3525</v>
      </c>
      <c r="G146" s="4" t="s">
        <v>5</v>
      </c>
    </row>
    <row r="147" spans="1:7">
      <c r="A147" s="2" t="s">
        <v>93</v>
      </c>
      <c r="B147" s="6">
        <v>15582</v>
      </c>
      <c r="C147" s="4" t="s">
        <v>5</v>
      </c>
      <c r="D147" s="6">
        <v>15582</v>
      </c>
      <c r="E147" s="4" t="s">
        <v>5</v>
      </c>
      <c r="F147" s="6">
        <v>15049</v>
      </c>
      <c r="G147" s="4" t="s">
        <v>5</v>
      </c>
    </row>
    <row r="148" spans="1:7">
      <c r="A148" s="2" t="s">
        <v>94</v>
      </c>
      <c r="B148" s="6">
        <v>16225</v>
      </c>
      <c r="C148" s="4" t="s">
        <v>5</v>
      </c>
      <c r="D148" s="6">
        <v>16225</v>
      </c>
      <c r="E148" s="4" t="s">
        <v>5</v>
      </c>
      <c r="F148" s="6">
        <v>14496</v>
      </c>
      <c r="G148" s="4" t="s">
        <v>5</v>
      </c>
    </row>
    <row r="149" spans="1:7" ht="45">
      <c r="A149" s="2" t="s">
        <v>95</v>
      </c>
      <c r="B149" s="6">
        <v>18365</v>
      </c>
      <c r="C149" s="4" t="s">
        <v>5</v>
      </c>
      <c r="D149" s="6">
        <v>18365</v>
      </c>
      <c r="E149" s="4" t="s">
        <v>5</v>
      </c>
      <c r="F149" s="6">
        <v>17978</v>
      </c>
      <c r="G149" s="4" t="s">
        <v>5</v>
      </c>
    </row>
    <row r="150" spans="1:7">
      <c r="A150" s="2" t="s">
        <v>96</v>
      </c>
      <c r="B150" s="6">
        <v>53243</v>
      </c>
      <c r="C150" s="4" t="s">
        <v>5</v>
      </c>
      <c r="D150" s="6">
        <v>53243</v>
      </c>
      <c r="E150" s="4" t="s">
        <v>5</v>
      </c>
      <c r="F150" s="6">
        <v>51048</v>
      </c>
      <c r="G150" s="4" t="s">
        <v>5</v>
      </c>
    </row>
    <row r="151" spans="1:7">
      <c r="A151" s="2" t="s">
        <v>1186</v>
      </c>
      <c r="B151" s="4">
        <v>17</v>
      </c>
      <c r="C151" s="4" t="s">
        <v>5</v>
      </c>
      <c r="D151" s="4">
        <v>17</v>
      </c>
      <c r="E151" s="4" t="s">
        <v>5</v>
      </c>
      <c r="F151" s="4">
        <v>17</v>
      </c>
      <c r="G151" s="4" t="s">
        <v>5</v>
      </c>
    </row>
    <row r="152" spans="1:7">
      <c r="A152" s="2" t="s">
        <v>720</v>
      </c>
      <c r="B152" s="6">
        <v>14364</v>
      </c>
      <c r="C152" s="4" t="s">
        <v>5</v>
      </c>
      <c r="D152" s="6">
        <v>14364</v>
      </c>
      <c r="E152" s="4" t="s">
        <v>5</v>
      </c>
      <c r="F152" s="6">
        <v>14279</v>
      </c>
      <c r="G152" s="4" t="s">
        <v>5</v>
      </c>
    </row>
    <row r="153" spans="1:7">
      <c r="A153" s="2" t="s">
        <v>98</v>
      </c>
      <c r="B153" s="6">
        <v>10389</v>
      </c>
      <c r="C153" s="4" t="s">
        <v>5</v>
      </c>
      <c r="D153" s="6">
        <v>10389</v>
      </c>
      <c r="E153" s="4" t="s">
        <v>5</v>
      </c>
      <c r="F153" s="4">
        <v>639</v>
      </c>
      <c r="G153" s="4" t="s">
        <v>5</v>
      </c>
    </row>
    <row r="154" spans="1:7">
      <c r="A154" s="2" t="s">
        <v>99</v>
      </c>
      <c r="B154" s="4">
        <v>0</v>
      </c>
      <c r="C154" s="4" t="s">
        <v>5</v>
      </c>
      <c r="D154" s="4">
        <v>0</v>
      </c>
      <c r="E154" s="4" t="s">
        <v>5</v>
      </c>
      <c r="F154" s="4">
        <v>0</v>
      </c>
      <c r="G154" s="4" t="s">
        <v>5</v>
      </c>
    </row>
    <row r="155" spans="1:7">
      <c r="A155" s="2" t="s">
        <v>100</v>
      </c>
      <c r="B155" s="4">
        <v>0</v>
      </c>
      <c r="C155" s="4" t="s">
        <v>5</v>
      </c>
      <c r="D155" s="4">
        <v>0</v>
      </c>
      <c r="E155" s="4" t="s">
        <v>5</v>
      </c>
      <c r="F155" s="4">
        <v>0</v>
      </c>
      <c r="G155" s="4" t="s">
        <v>5</v>
      </c>
    </row>
    <row r="156" spans="1:7">
      <c r="A156" s="2" t="s">
        <v>862</v>
      </c>
      <c r="B156" s="6">
        <v>135347</v>
      </c>
      <c r="C156" s="4" t="s">
        <v>5</v>
      </c>
      <c r="D156" s="6">
        <v>135347</v>
      </c>
      <c r="E156" s="4" t="s">
        <v>5</v>
      </c>
      <c r="F156" s="6">
        <v>66153</v>
      </c>
      <c r="G156" s="4" t="s">
        <v>5</v>
      </c>
    </row>
    <row r="157" spans="1:7">
      <c r="A157" s="2" t="s">
        <v>1187</v>
      </c>
      <c r="B157" s="4" t="s">
        <v>103</v>
      </c>
      <c r="C157" s="4" t="s">
        <v>5</v>
      </c>
      <c r="D157" s="4" t="s">
        <v>103</v>
      </c>
      <c r="E157" s="4" t="s">
        <v>5</v>
      </c>
      <c r="F157" s="4" t="s">
        <v>5</v>
      </c>
      <c r="G157" s="4" t="s">
        <v>5</v>
      </c>
    </row>
    <row r="158" spans="1:7" ht="30">
      <c r="A158" s="2" t="s">
        <v>111</v>
      </c>
      <c r="B158" s="6">
        <v>85427</v>
      </c>
      <c r="C158" s="4" t="s">
        <v>5</v>
      </c>
      <c r="D158" s="6">
        <v>85427</v>
      </c>
      <c r="E158" s="4" t="s">
        <v>5</v>
      </c>
      <c r="F158" s="6">
        <v>81140</v>
      </c>
      <c r="G158" s="4" t="s">
        <v>5</v>
      </c>
    </row>
    <row r="159" spans="1:7">
      <c r="A159" s="2" t="s">
        <v>112</v>
      </c>
      <c r="B159" s="4">
        <v>403</v>
      </c>
      <c r="C159" s="4" t="s">
        <v>5</v>
      </c>
      <c r="D159" s="4">
        <v>403</v>
      </c>
      <c r="E159" s="4" t="s">
        <v>5</v>
      </c>
      <c r="F159" s="4">
        <v>454</v>
      </c>
      <c r="G159" s="4" t="s">
        <v>5</v>
      </c>
    </row>
    <row r="160" spans="1:7">
      <c r="A160" s="2" t="s">
        <v>113</v>
      </c>
      <c r="B160" s="6">
        <v>85830</v>
      </c>
      <c r="C160" s="4" t="s">
        <v>5</v>
      </c>
      <c r="D160" s="6">
        <v>85830</v>
      </c>
      <c r="E160" s="4" t="s">
        <v>5</v>
      </c>
      <c r="F160" s="6">
        <v>81594</v>
      </c>
      <c r="G160" s="4" t="s">
        <v>5</v>
      </c>
    </row>
    <row r="161" spans="1:7" ht="30">
      <c r="A161" s="2" t="s">
        <v>114</v>
      </c>
      <c r="B161" s="6">
        <v>299190</v>
      </c>
      <c r="C161" s="4" t="s">
        <v>5</v>
      </c>
      <c r="D161" s="6">
        <v>299190</v>
      </c>
      <c r="E161" s="4" t="s">
        <v>5</v>
      </c>
      <c r="F161" s="6">
        <v>213730</v>
      </c>
      <c r="G161" s="4" t="s">
        <v>5</v>
      </c>
    </row>
    <row r="162" spans="1:7">
      <c r="A162" s="2" t="s">
        <v>637</v>
      </c>
      <c r="B162" s="4" t="s">
        <v>5</v>
      </c>
      <c r="C162" s="4" t="s">
        <v>5</v>
      </c>
      <c r="D162" s="4" t="s">
        <v>5</v>
      </c>
      <c r="E162" s="4" t="s">
        <v>5</v>
      </c>
      <c r="F162" s="4" t="s">
        <v>5</v>
      </c>
      <c r="G162" s="4" t="s">
        <v>5</v>
      </c>
    </row>
    <row r="163" spans="1:7" ht="30">
      <c r="A163" s="3" t="s">
        <v>1178</v>
      </c>
      <c r="B163" s="4" t="s">
        <v>5</v>
      </c>
      <c r="C163" s="4" t="s">
        <v>5</v>
      </c>
      <c r="D163" s="4" t="s">
        <v>5</v>
      </c>
      <c r="E163" s="4" t="s">
        <v>5</v>
      </c>
      <c r="F163" s="4" t="s">
        <v>5</v>
      </c>
      <c r="G163" s="4" t="s">
        <v>5</v>
      </c>
    </row>
    <row r="164" spans="1:7">
      <c r="A164" s="2" t="s">
        <v>43</v>
      </c>
      <c r="B164" s="6">
        <v>-33784</v>
      </c>
      <c r="C164" s="6">
        <v>-25806</v>
      </c>
      <c r="D164" s="6">
        <v>-88103</v>
      </c>
      <c r="E164" s="6">
        <v>-87580</v>
      </c>
      <c r="F164" s="4" t="s">
        <v>5</v>
      </c>
      <c r="G164" s="4" t="s">
        <v>5</v>
      </c>
    </row>
    <row r="165" spans="1:7" ht="75">
      <c r="A165" s="2" t="s">
        <v>1179</v>
      </c>
      <c r="B165" s="4">
        <v>0</v>
      </c>
      <c r="C165" s="4">
        <v>0</v>
      </c>
      <c r="D165" s="4">
        <v>0</v>
      </c>
      <c r="E165" s="4">
        <v>0</v>
      </c>
      <c r="F165" s="4" t="s">
        <v>5</v>
      </c>
      <c r="G165" s="4" t="s">
        <v>5</v>
      </c>
    </row>
    <row r="166" spans="1:7">
      <c r="A166" s="2" t="s">
        <v>31</v>
      </c>
      <c r="B166" s="6">
        <v>-113800</v>
      </c>
      <c r="C166" s="6">
        <v>-105145</v>
      </c>
      <c r="D166" s="6">
        <v>-333160</v>
      </c>
      <c r="E166" s="6">
        <v>-318428</v>
      </c>
      <c r="F166" s="4" t="s">
        <v>5</v>
      </c>
      <c r="G166" s="4" t="s">
        <v>5</v>
      </c>
    </row>
    <row r="167" spans="1:7">
      <c r="A167" s="3" t="s">
        <v>1180</v>
      </c>
      <c r="B167" s="4" t="s">
        <v>5</v>
      </c>
      <c r="C167" s="4" t="s">
        <v>5</v>
      </c>
      <c r="D167" s="4" t="s">
        <v>5</v>
      </c>
      <c r="E167" s="4" t="s">
        <v>5</v>
      </c>
      <c r="F167" s="4" t="s">
        <v>5</v>
      </c>
      <c r="G167" s="4" t="s">
        <v>5</v>
      </c>
    </row>
    <row r="168" spans="1:7">
      <c r="A168" s="2" t="s">
        <v>76</v>
      </c>
      <c r="B168" s="4">
        <v>0</v>
      </c>
      <c r="C168" s="4" t="s">
        <v>5</v>
      </c>
      <c r="D168" s="4">
        <v>0</v>
      </c>
      <c r="E168" s="4" t="s">
        <v>5</v>
      </c>
      <c r="F168" s="4">
        <v>0</v>
      </c>
      <c r="G168" s="4" t="s">
        <v>5</v>
      </c>
    </row>
    <row r="169" spans="1:7" ht="30">
      <c r="A169" s="2" t="s">
        <v>1181</v>
      </c>
      <c r="B169" s="4">
        <v>0</v>
      </c>
      <c r="C169" s="4" t="s">
        <v>5</v>
      </c>
      <c r="D169" s="4">
        <v>0</v>
      </c>
      <c r="E169" s="4" t="s">
        <v>5</v>
      </c>
      <c r="F169" s="4">
        <v>0</v>
      </c>
      <c r="G169" s="4" t="s">
        <v>5</v>
      </c>
    </row>
    <row r="170" spans="1:7" ht="30">
      <c r="A170" s="2" t="s">
        <v>709</v>
      </c>
      <c r="B170" s="4">
        <v>0</v>
      </c>
      <c r="C170" s="4" t="s">
        <v>5</v>
      </c>
      <c r="D170" s="4">
        <v>0</v>
      </c>
      <c r="E170" s="4" t="s">
        <v>5</v>
      </c>
      <c r="F170" s="4">
        <v>0</v>
      </c>
      <c r="G170" s="4" t="s">
        <v>5</v>
      </c>
    </row>
    <row r="171" spans="1:7">
      <c r="A171" s="2" t="s">
        <v>79</v>
      </c>
      <c r="B171" s="4">
        <v>0</v>
      </c>
      <c r="C171" s="4" t="s">
        <v>5</v>
      </c>
      <c r="D171" s="4">
        <v>0</v>
      </c>
      <c r="E171" s="4" t="s">
        <v>5</v>
      </c>
      <c r="F171" s="4">
        <v>0</v>
      </c>
      <c r="G171" s="4" t="s">
        <v>5</v>
      </c>
    </row>
    <row r="172" spans="1:7" ht="30">
      <c r="A172" s="2" t="s">
        <v>80</v>
      </c>
      <c r="B172" s="6">
        <v>-1154</v>
      </c>
      <c r="C172" s="4" t="s">
        <v>5</v>
      </c>
      <c r="D172" s="6">
        <v>-1154</v>
      </c>
      <c r="E172" s="4" t="s">
        <v>5</v>
      </c>
      <c r="F172" s="6">
        <v>-1154</v>
      </c>
      <c r="G172" s="4" t="s">
        <v>5</v>
      </c>
    </row>
    <row r="173" spans="1:7">
      <c r="A173" s="2" t="s">
        <v>81</v>
      </c>
      <c r="B173" s="6">
        <v>-1154</v>
      </c>
      <c r="C173" s="4" t="s">
        <v>5</v>
      </c>
      <c r="D173" s="6">
        <v>-1154</v>
      </c>
      <c r="E173" s="4" t="s">
        <v>5</v>
      </c>
      <c r="F173" s="6">
        <v>-1154</v>
      </c>
      <c r="G173" s="4" t="s">
        <v>5</v>
      </c>
    </row>
    <row r="174" spans="1:7" ht="30">
      <c r="A174" s="2" t="s">
        <v>1182</v>
      </c>
      <c r="B174" s="4">
        <v>0</v>
      </c>
      <c r="C174" s="4" t="s">
        <v>5</v>
      </c>
      <c r="D174" s="4">
        <v>0</v>
      </c>
      <c r="E174" s="4" t="s">
        <v>5</v>
      </c>
      <c r="F174" s="4">
        <v>0</v>
      </c>
      <c r="G174" s="4" t="s">
        <v>5</v>
      </c>
    </row>
    <row r="175" spans="1:7">
      <c r="A175" s="2" t="s">
        <v>1183</v>
      </c>
      <c r="B175" s="4">
        <v>0</v>
      </c>
      <c r="C175" s="4" t="s">
        <v>5</v>
      </c>
      <c r="D175" s="4">
        <v>0</v>
      </c>
      <c r="E175" s="4" t="s">
        <v>5</v>
      </c>
      <c r="F175" s="4">
        <v>0</v>
      </c>
      <c r="G175" s="4" t="s">
        <v>5</v>
      </c>
    </row>
    <row r="176" spans="1:7">
      <c r="A176" s="2" t="s">
        <v>84</v>
      </c>
      <c r="B176" s="4">
        <v>0</v>
      </c>
      <c r="C176" s="4" t="s">
        <v>5</v>
      </c>
      <c r="D176" s="4">
        <v>0</v>
      </c>
      <c r="E176" s="4" t="s">
        <v>5</v>
      </c>
      <c r="F176" s="4" t="s">
        <v>5</v>
      </c>
      <c r="G176" s="4" t="s">
        <v>5</v>
      </c>
    </row>
    <row r="177" spans="1:7" ht="45">
      <c r="A177" s="2" t="s">
        <v>1184</v>
      </c>
      <c r="B177" s="4">
        <v>0</v>
      </c>
      <c r="C177" s="4" t="s">
        <v>5</v>
      </c>
      <c r="D177" s="4">
        <v>0</v>
      </c>
      <c r="E177" s="4" t="s">
        <v>5</v>
      </c>
      <c r="F177" s="4">
        <v>0</v>
      </c>
      <c r="G177" s="4" t="s">
        <v>5</v>
      </c>
    </row>
    <row r="178" spans="1:7">
      <c r="A178" s="2" t="s">
        <v>711</v>
      </c>
      <c r="B178" s="6">
        <v>-1101765</v>
      </c>
      <c r="C178" s="4" t="s">
        <v>5</v>
      </c>
      <c r="D178" s="6">
        <v>-1101765</v>
      </c>
      <c r="E178" s="4" t="s">
        <v>5</v>
      </c>
      <c r="F178" s="6">
        <v>-1071153</v>
      </c>
      <c r="G178" s="4" t="s">
        <v>5</v>
      </c>
    </row>
    <row r="179" spans="1:7">
      <c r="A179" s="2" t="s">
        <v>1185</v>
      </c>
      <c r="B179" s="4">
        <v>0</v>
      </c>
      <c r="C179" s="4" t="s">
        <v>5</v>
      </c>
      <c r="D179" s="4">
        <v>0</v>
      </c>
      <c r="E179" s="4" t="s">
        <v>5</v>
      </c>
      <c r="F179" s="4">
        <v>0</v>
      </c>
      <c r="G179" s="4" t="s">
        <v>5</v>
      </c>
    </row>
    <row r="180" spans="1:7">
      <c r="A180" s="2" t="s">
        <v>87</v>
      </c>
      <c r="B180" s="4">
        <v>0</v>
      </c>
      <c r="C180" s="4" t="s">
        <v>5</v>
      </c>
      <c r="D180" s="4">
        <v>0</v>
      </c>
      <c r="E180" s="4" t="s">
        <v>5</v>
      </c>
      <c r="F180" s="4">
        <v>0</v>
      </c>
      <c r="G180" s="4" t="s">
        <v>5</v>
      </c>
    </row>
    <row r="181" spans="1:7">
      <c r="A181" s="2" t="s">
        <v>88</v>
      </c>
      <c r="B181" s="4">
        <v>0</v>
      </c>
      <c r="C181" s="4" t="s">
        <v>5</v>
      </c>
      <c r="D181" s="4">
        <v>0</v>
      </c>
      <c r="E181" s="4" t="s">
        <v>5</v>
      </c>
      <c r="F181" s="4">
        <v>0</v>
      </c>
      <c r="G181" s="4" t="s">
        <v>5</v>
      </c>
    </row>
    <row r="182" spans="1:7">
      <c r="A182" s="2" t="s">
        <v>713</v>
      </c>
      <c r="B182" s="6">
        <v>-1291764</v>
      </c>
      <c r="C182" s="4" t="s">
        <v>5</v>
      </c>
      <c r="D182" s="6">
        <v>-1291764</v>
      </c>
      <c r="E182" s="4" t="s">
        <v>5</v>
      </c>
      <c r="F182" s="6">
        <v>-1319551</v>
      </c>
      <c r="G182" s="4" t="s">
        <v>5</v>
      </c>
    </row>
    <row r="183" spans="1:7">
      <c r="A183" s="2" t="s">
        <v>89</v>
      </c>
      <c r="B183" s="6">
        <v>-79960</v>
      </c>
      <c r="C183" s="4" t="s">
        <v>5</v>
      </c>
      <c r="D183" s="6">
        <v>-79960</v>
      </c>
      <c r="E183" s="4" t="s">
        <v>5</v>
      </c>
      <c r="F183" s="6">
        <v>-79691</v>
      </c>
      <c r="G183" s="4" t="s">
        <v>5</v>
      </c>
    </row>
    <row r="184" spans="1:7">
      <c r="A184" s="2" t="s">
        <v>90</v>
      </c>
      <c r="B184" s="6">
        <v>-2474643</v>
      </c>
      <c r="C184" s="4" t="s">
        <v>5</v>
      </c>
      <c r="D184" s="6">
        <v>-2474643</v>
      </c>
      <c r="E184" s="4" t="s">
        <v>5</v>
      </c>
      <c r="F184" s="6">
        <v>-2471549</v>
      </c>
      <c r="G184" s="4" t="s">
        <v>5</v>
      </c>
    </row>
    <row r="185" spans="1:7">
      <c r="A185" s="3" t="s">
        <v>91</v>
      </c>
      <c r="B185" s="4" t="s">
        <v>5</v>
      </c>
      <c r="C185" s="4" t="s">
        <v>5</v>
      </c>
      <c r="D185" s="4" t="s">
        <v>5</v>
      </c>
      <c r="E185" s="4" t="s">
        <v>5</v>
      </c>
      <c r="F185" s="4" t="s">
        <v>5</v>
      </c>
      <c r="G185" s="4" t="s">
        <v>5</v>
      </c>
    </row>
    <row r="186" spans="1:7">
      <c r="A186" s="2" t="s">
        <v>92</v>
      </c>
      <c r="B186" s="4">
        <v>0</v>
      </c>
      <c r="C186" s="4" t="s">
        <v>5</v>
      </c>
      <c r="D186" s="4">
        <v>0</v>
      </c>
      <c r="E186" s="4" t="s">
        <v>5</v>
      </c>
      <c r="F186" s="4">
        <v>0</v>
      </c>
      <c r="G186" s="4" t="s">
        <v>5</v>
      </c>
    </row>
    <row r="187" spans="1:7">
      <c r="A187" s="2" t="s">
        <v>93</v>
      </c>
      <c r="B187" s="4">
        <v>0</v>
      </c>
      <c r="C187" s="4" t="s">
        <v>5</v>
      </c>
      <c r="D187" s="4">
        <v>0</v>
      </c>
      <c r="E187" s="4" t="s">
        <v>5</v>
      </c>
      <c r="F187" s="4">
        <v>0</v>
      </c>
      <c r="G187" s="4" t="s">
        <v>5</v>
      </c>
    </row>
    <row r="188" spans="1:7">
      <c r="A188" s="2" t="s">
        <v>94</v>
      </c>
      <c r="B188" s="6">
        <v>-1154</v>
      </c>
      <c r="C188" s="4" t="s">
        <v>5</v>
      </c>
      <c r="D188" s="6">
        <v>-1154</v>
      </c>
      <c r="E188" s="4" t="s">
        <v>5</v>
      </c>
      <c r="F188" s="6">
        <v>-1154</v>
      </c>
      <c r="G188" s="4" t="s">
        <v>5</v>
      </c>
    </row>
    <row r="189" spans="1:7" ht="45">
      <c r="A189" s="2" t="s">
        <v>95</v>
      </c>
      <c r="B189" s="4">
        <v>0</v>
      </c>
      <c r="C189" s="4" t="s">
        <v>5</v>
      </c>
      <c r="D189" s="4">
        <v>0</v>
      </c>
      <c r="E189" s="4" t="s">
        <v>5</v>
      </c>
      <c r="F189" s="4">
        <v>0</v>
      </c>
      <c r="G189" s="4" t="s">
        <v>5</v>
      </c>
    </row>
    <row r="190" spans="1:7">
      <c r="A190" s="2" t="s">
        <v>96</v>
      </c>
      <c r="B190" s="6">
        <v>-1154</v>
      </c>
      <c r="C190" s="4" t="s">
        <v>5</v>
      </c>
      <c r="D190" s="6">
        <v>-1154</v>
      </c>
      <c r="E190" s="4" t="s">
        <v>5</v>
      </c>
      <c r="F190" s="6">
        <v>-1154</v>
      </c>
      <c r="G190" s="4" t="s">
        <v>5</v>
      </c>
    </row>
    <row r="191" spans="1:7">
      <c r="A191" s="2" t="s">
        <v>1186</v>
      </c>
      <c r="B191" s="4">
        <v>0</v>
      </c>
      <c r="C191" s="4" t="s">
        <v>5</v>
      </c>
      <c r="D191" s="4">
        <v>0</v>
      </c>
      <c r="E191" s="4" t="s">
        <v>5</v>
      </c>
      <c r="F191" s="4">
        <v>0</v>
      </c>
      <c r="G191" s="4" t="s">
        <v>5</v>
      </c>
    </row>
    <row r="192" spans="1:7">
      <c r="A192" s="2" t="s">
        <v>720</v>
      </c>
      <c r="B192" s="6">
        <v>-1101765</v>
      </c>
      <c r="C192" s="4" t="s">
        <v>5</v>
      </c>
      <c r="D192" s="6">
        <v>-1101765</v>
      </c>
      <c r="E192" s="4" t="s">
        <v>5</v>
      </c>
      <c r="F192" s="6">
        <v>-1071153</v>
      </c>
      <c r="G192" s="4" t="s">
        <v>5</v>
      </c>
    </row>
    <row r="193" spans="1:7">
      <c r="A193" s="2" t="s">
        <v>98</v>
      </c>
      <c r="B193" s="6">
        <v>-79960</v>
      </c>
      <c r="C193" s="4" t="s">
        <v>5</v>
      </c>
      <c r="D193" s="6">
        <v>-79960</v>
      </c>
      <c r="E193" s="4" t="s">
        <v>5</v>
      </c>
      <c r="F193" s="6">
        <v>-79691</v>
      </c>
      <c r="G193" s="4" t="s">
        <v>5</v>
      </c>
    </row>
    <row r="194" spans="1:7">
      <c r="A194" s="2" t="s">
        <v>99</v>
      </c>
      <c r="B194" s="4">
        <v>0</v>
      </c>
      <c r="C194" s="4" t="s">
        <v>5</v>
      </c>
      <c r="D194" s="4">
        <v>0</v>
      </c>
      <c r="E194" s="4" t="s">
        <v>5</v>
      </c>
      <c r="F194" s="4">
        <v>0</v>
      </c>
      <c r="G194" s="4" t="s">
        <v>5</v>
      </c>
    </row>
    <row r="195" spans="1:7">
      <c r="A195" s="2" t="s">
        <v>100</v>
      </c>
      <c r="B195" s="4">
        <v>0</v>
      </c>
      <c r="C195" s="4" t="s">
        <v>5</v>
      </c>
      <c r="D195" s="4">
        <v>0</v>
      </c>
      <c r="E195" s="4" t="s">
        <v>5</v>
      </c>
      <c r="F195" s="4">
        <v>0</v>
      </c>
      <c r="G195" s="4" t="s">
        <v>5</v>
      </c>
    </row>
    <row r="196" spans="1:7">
      <c r="A196" s="2" t="s">
        <v>862</v>
      </c>
      <c r="B196" s="4">
        <v>0</v>
      </c>
      <c r="C196" s="4" t="s">
        <v>5</v>
      </c>
      <c r="D196" s="4">
        <v>0</v>
      </c>
      <c r="E196" s="4" t="s">
        <v>5</v>
      </c>
      <c r="F196" s="4">
        <v>0</v>
      </c>
      <c r="G196" s="4" t="s">
        <v>5</v>
      </c>
    </row>
    <row r="197" spans="1:7">
      <c r="A197" s="2" t="s">
        <v>1187</v>
      </c>
      <c r="B197" s="4" t="s">
        <v>103</v>
      </c>
      <c r="C197" s="4" t="s">
        <v>5</v>
      </c>
      <c r="D197" s="4" t="s">
        <v>103</v>
      </c>
      <c r="E197" s="4" t="s">
        <v>5</v>
      </c>
      <c r="F197" s="4" t="s">
        <v>5</v>
      </c>
      <c r="G197" s="4" t="s">
        <v>5</v>
      </c>
    </row>
    <row r="198" spans="1:7" ht="30">
      <c r="A198" s="2" t="s">
        <v>111</v>
      </c>
      <c r="B198" s="6">
        <v>-1291764</v>
      </c>
      <c r="C198" s="4" t="s">
        <v>5</v>
      </c>
      <c r="D198" s="6">
        <v>-1291764</v>
      </c>
      <c r="E198" s="4" t="s">
        <v>5</v>
      </c>
      <c r="F198" s="6">
        <v>-1319551</v>
      </c>
      <c r="G198" s="4" t="s">
        <v>5</v>
      </c>
    </row>
    <row r="199" spans="1:7">
      <c r="A199" s="2" t="s">
        <v>112</v>
      </c>
      <c r="B199" s="4">
        <v>0</v>
      </c>
      <c r="C199" s="4" t="s">
        <v>5</v>
      </c>
      <c r="D199" s="4">
        <v>0</v>
      </c>
      <c r="E199" s="4" t="s">
        <v>5</v>
      </c>
      <c r="F199" s="4">
        <v>0</v>
      </c>
      <c r="G199" s="4" t="s">
        <v>5</v>
      </c>
    </row>
    <row r="200" spans="1:7">
      <c r="A200" s="2" t="s">
        <v>113</v>
      </c>
      <c r="B200" s="6">
        <v>-1291764</v>
      </c>
      <c r="C200" s="4" t="s">
        <v>5</v>
      </c>
      <c r="D200" s="6">
        <v>-1291764</v>
      </c>
      <c r="E200" s="4" t="s">
        <v>5</v>
      </c>
      <c r="F200" s="6">
        <v>-1319551</v>
      </c>
      <c r="G200" s="4" t="s">
        <v>5</v>
      </c>
    </row>
    <row r="201" spans="1:7" ht="30">
      <c r="A201" s="2" t="s">
        <v>114</v>
      </c>
      <c r="B201" s="8">
        <v>-2474643</v>
      </c>
      <c r="C201" s="4" t="s">
        <v>5</v>
      </c>
      <c r="D201" s="8">
        <v>-2474643</v>
      </c>
      <c r="E201" s="4" t="s">
        <v>5</v>
      </c>
      <c r="F201" s="8">
        <v>-2471549</v>
      </c>
      <c r="G201"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5.42578125" bestFit="1" customWidth="1"/>
    <col min="3" max="4" width="12.28515625" bestFit="1" customWidth="1"/>
    <col min="5" max="6" width="19" bestFit="1" customWidth="1"/>
    <col min="7" max="8" width="30.7109375" bestFit="1" customWidth="1"/>
    <col min="9" max="10" width="36" bestFit="1" customWidth="1"/>
    <col min="11" max="12" width="35.7109375" bestFit="1" customWidth="1"/>
  </cols>
  <sheetData>
    <row r="1" spans="1:12" ht="15" customHeight="1">
      <c r="A1" s="1" t="s">
        <v>1188</v>
      </c>
      <c r="B1" s="1" t="s">
        <v>28</v>
      </c>
      <c r="C1" s="7" t="s">
        <v>1</v>
      </c>
      <c r="D1" s="7"/>
      <c r="E1" s="7"/>
      <c r="F1" s="7"/>
      <c r="G1" s="7"/>
      <c r="H1" s="7"/>
      <c r="I1" s="7"/>
      <c r="J1" s="7"/>
      <c r="K1" s="1"/>
      <c r="L1" s="1"/>
    </row>
    <row r="2" spans="1:12" ht="30">
      <c r="A2" s="1" t="s">
        <v>57</v>
      </c>
      <c r="B2" s="7" t="s">
        <v>2</v>
      </c>
      <c r="C2" s="7" t="s">
        <v>2</v>
      </c>
      <c r="D2" s="7" t="s">
        <v>29</v>
      </c>
      <c r="E2" s="1" t="s">
        <v>2</v>
      </c>
      <c r="F2" s="1" t="s">
        <v>29</v>
      </c>
      <c r="G2" s="1" t="s">
        <v>2</v>
      </c>
      <c r="H2" s="1" t="s">
        <v>29</v>
      </c>
      <c r="I2" s="1" t="s">
        <v>2</v>
      </c>
      <c r="J2" s="1" t="s">
        <v>29</v>
      </c>
      <c r="K2" s="1" t="s">
        <v>2</v>
      </c>
      <c r="L2" s="1" t="s">
        <v>74</v>
      </c>
    </row>
    <row r="3" spans="1:12">
      <c r="A3" s="1"/>
      <c r="B3" s="7"/>
      <c r="C3" s="7"/>
      <c r="D3" s="7"/>
      <c r="E3" s="1" t="s">
        <v>1174</v>
      </c>
      <c r="F3" s="1" t="s">
        <v>1174</v>
      </c>
      <c r="G3" s="1" t="s">
        <v>1175</v>
      </c>
      <c r="H3" s="1" t="s">
        <v>1175</v>
      </c>
      <c r="I3" s="1" t="s">
        <v>1176</v>
      </c>
      <c r="J3" s="1" t="s">
        <v>1176</v>
      </c>
      <c r="K3" s="1" t="s">
        <v>1189</v>
      </c>
      <c r="L3" s="1" t="s">
        <v>1189</v>
      </c>
    </row>
    <row r="4" spans="1:12" ht="30">
      <c r="A4" s="3" t="s">
        <v>1178</v>
      </c>
      <c r="B4" s="4" t="s">
        <v>5</v>
      </c>
      <c r="C4" s="4" t="s">
        <v>5</v>
      </c>
      <c r="D4" s="4" t="s">
        <v>5</v>
      </c>
      <c r="E4" s="4" t="s">
        <v>5</v>
      </c>
      <c r="F4" s="4" t="s">
        <v>5</v>
      </c>
      <c r="G4" s="4" t="s">
        <v>5</v>
      </c>
      <c r="H4" s="4" t="s">
        <v>5</v>
      </c>
      <c r="I4" s="4" t="s">
        <v>5</v>
      </c>
      <c r="J4" s="4" t="s">
        <v>5</v>
      </c>
      <c r="K4" s="4" t="s">
        <v>5</v>
      </c>
      <c r="L4" s="4" t="s">
        <v>5</v>
      </c>
    </row>
    <row r="5" spans="1:12" ht="45">
      <c r="A5" s="2" t="s">
        <v>1190</v>
      </c>
      <c r="B5" s="4" t="s">
        <v>5</v>
      </c>
      <c r="C5" s="8">
        <v>164625</v>
      </c>
      <c r="D5" s="8">
        <v>155555</v>
      </c>
      <c r="E5" s="4" t="s">
        <v>5</v>
      </c>
      <c r="F5" s="8">
        <v>110143</v>
      </c>
      <c r="G5" s="4" t="s">
        <v>5</v>
      </c>
      <c r="H5" s="8">
        <v>30302</v>
      </c>
      <c r="I5" s="4" t="s">
        <v>5</v>
      </c>
      <c r="J5" s="8">
        <v>15110</v>
      </c>
      <c r="K5" s="4" t="s">
        <v>5</v>
      </c>
      <c r="L5" s="4" t="s">
        <v>5</v>
      </c>
    </row>
    <row r="6" spans="1:12" ht="30">
      <c r="A6" s="2" t="s">
        <v>145</v>
      </c>
      <c r="B6" s="4" t="s">
        <v>5</v>
      </c>
      <c r="C6" s="4">
        <v>0</v>
      </c>
      <c r="D6" s="6">
        <v>2265</v>
      </c>
      <c r="E6" s="4" t="s">
        <v>5</v>
      </c>
      <c r="F6" s="6">
        <v>2265</v>
      </c>
      <c r="G6" s="4" t="s">
        <v>5</v>
      </c>
      <c r="H6" s="4">
        <v>0</v>
      </c>
      <c r="I6" s="4" t="s">
        <v>5</v>
      </c>
      <c r="J6" s="4">
        <v>0</v>
      </c>
      <c r="K6" s="4" t="s">
        <v>5</v>
      </c>
      <c r="L6" s="4" t="s">
        <v>5</v>
      </c>
    </row>
    <row r="7" spans="1:12">
      <c r="A7" s="3" t="s">
        <v>129</v>
      </c>
      <c r="B7" s="4" t="s">
        <v>5</v>
      </c>
      <c r="C7" s="4" t="s">
        <v>5</v>
      </c>
      <c r="D7" s="4" t="s">
        <v>5</v>
      </c>
      <c r="E7" s="4" t="s">
        <v>5</v>
      </c>
      <c r="F7" s="4" t="s">
        <v>5</v>
      </c>
      <c r="G7" s="4" t="s">
        <v>5</v>
      </c>
      <c r="H7" s="4" t="s">
        <v>5</v>
      </c>
      <c r="I7" s="4" t="s">
        <v>5</v>
      </c>
      <c r="J7" s="4" t="s">
        <v>5</v>
      </c>
      <c r="K7" s="4" t="s">
        <v>5</v>
      </c>
      <c r="L7" s="4" t="s">
        <v>5</v>
      </c>
    </row>
    <row r="8" spans="1:12" ht="30">
      <c r="A8" s="2" t="s">
        <v>146</v>
      </c>
      <c r="B8" s="4" t="s">
        <v>5</v>
      </c>
      <c r="C8" s="6">
        <v>164625</v>
      </c>
      <c r="D8" s="6">
        <v>157820</v>
      </c>
      <c r="E8" s="6">
        <v>149460</v>
      </c>
      <c r="F8" s="6">
        <v>112408</v>
      </c>
      <c r="G8" s="6">
        <v>53506</v>
      </c>
      <c r="H8" s="6">
        <v>30302</v>
      </c>
      <c r="I8" s="6">
        <v>-38341</v>
      </c>
      <c r="J8" s="6">
        <v>15110</v>
      </c>
      <c r="K8" s="4" t="s">
        <v>5</v>
      </c>
      <c r="L8" s="4" t="s">
        <v>5</v>
      </c>
    </row>
    <row r="9" spans="1:12">
      <c r="A9" s="3" t="s">
        <v>147</v>
      </c>
      <c r="B9" s="4" t="s">
        <v>5</v>
      </c>
      <c r="C9" s="4" t="s">
        <v>5</v>
      </c>
      <c r="D9" s="4" t="s">
        <v>5</v>
      </c>
      <c r="E9" s="4" t="s">
        <v>5</v>
      </c>
      <c r="F9" s="4" t="s">
        <v>5</v>
      </c>
      <c r="G9" s="4" t="s">
        <v>5</v>
      </c>
      <c r="H9" s="4" t="s">
        <v>5</v>
      </c>
      <c r="I9" s="4" t="s">
        <v>5</v>
      </c>
      <c r="J9" s="4" t="s">
        <v>5</v>
      </c>
      <c r="K9" s="4" t="s">
        <v>5</v>
      </c>
      <c r="L9" s="4" t="s">
        <v>5</v>
      </c>
    </row>
    <row r="10" spans="1:12">
      <c r="A10" s="2" t="s">
        <v>1191</v>
      </c>
      <c r="B10" s="4" t="s">
        <v>5</v>
      </c>
      <c r="C10" s="6">
        <v>-13025</v>
      </c>
      <c r="D10" s="4" t="s">
        <v>5</v>
      </c>
      <c r="E10" s="4">
        <v>0</v>
      </c>
      <c r="F10" s="4" t="s">
        <v>5</v>
      </c>
      <c r="G10" s="6">
        <v>-13025</v>
      </c>
      <c r="H10" s="4" t="s">
        <v>5</v>
      </c>
      <c r="I10" s="4">
        <v>0</v>
      </c>
      <c r="J10" s="4" t="s">
        <v>5</v>
      </c>
      <c r="K10" s="4" t="s">
        <v>5</v>
      </c>
      <c r="L10" s="4" t="s">
        <v>5</v>
      </c>
    </row>
    <row r="11" spans="1:12" ht="30">
      <c r="A11" s="2" t="s">
        <v>149</v>
      </c>
      <c r="B11" s="4" t="s">
        <v>5</v>
      </c>
      <c r="C11" s="4">
        <v>515</v>
      </c>
      <c r="D11" s="4">
        <v>204</v>
      </c>
      <c r="E11" s="4">
        <v>0</v>
      </c>
      <c r="F11" s="4">
        <v>0</v>
      </c>
      <c r="G11" s="4">
        <v>515</v>
      </c>
      <c r="H11" s="4">
        <v>204</v>
      </c>
      <c r="I11" s="4">
        <v>0</v>
      </c>
      <c r="J11" s="4">
        <v>0</v>
      </c>
      <c r="K11" s="4" t="s">
        <v>5</v>
      </c>
      <c r="L11" s="4" t="s">
        <v>5</v>
      </c>
    </row>
    <row r="12" spans="1:12" ht="30">
      <c r="A12" s="2" t="s">
        <v>150</v>
      </c>
      <c r="B12" s="4" t="s">
        <v>5</v>
      </c>
      <c r="C12" s="4">
        <v>0</v>
      </c>
      <c r="D12" s="6">
        <v>1968</v>
      </c>
      <c r="E12" s="4" t="s">
        <v>5</v>
      </c>
      <c r="F12" s="4">
        <v>0</v>
      </c>
      <c r="G12" s="4" t="s">
        <v>5</v>
      </c>
      <c r="H12" s="6">
        <v>1968</v>
      </c>
      <c r="I12" s="4" t="s">
        <v>5</v>
      </c>
      <c r="J12" s="4">
        <v>0</v>
      </c>
      <c r="K12" s="4" t="s">
        <v>5</v>
      </c>
      <c r="L12" s="4" t="s">
        <v>5</v>
      </c>
    </row>
    <row r="13" spans="1:12" ht="30">
      <c r="A13" s="2" t="s">
        <v>151</v>
      </c>
      <c r="B13" s="4" t="s">
        <v>5</v>
      </c>
      <c r="C13" s="4" t="s">
        <v>5</v>
      </c>
      <c r="D13" s="4">
        <v>996</v>
      </c>
      <c r="E13" s="4" t="s">
        <v>5</v>
      </c>
      <c r="F13" s="4">
        <v>996</v>
      </c>
      <c r="G13" s="4" t="s">
        <v>5</v>
      </c>
      <c r="H13" s="4">
        <v>0</v>
      </c>
      <c r="I13" s="4" t="s">
        <v>5</v>
      </c>
      <c r="J13" s="4">
        <v>0</v>
      </c>
      <c r="K13" s="4" t="s">
        <v>5</v>
      </c>
      <c r="L13" s="4" t="s">
        <v>5</v>
      </c>
    </row>
    <row r="14" spans="1:12" ht="30">
      <c r="A14" s="2" t="s">
        <v>152</v>
      </c>
      <c r="B14" s="4" t="s">
        <v>5</v>
      </c>
      <c r="C14" s="6">
        <v>-6052</v>
      </c>
      <c r="D14" s="6">
        <v>13976</v>
      </c>
      <c r="E14" s="4">
        <v>-212</v>
      </c>
      <c r="F14" s="4">
        <v>-149</v>
      </c>
      <c r="G14" s="6">
        <v>-2073</v>
      </c>
      <c r="H14" s="6">
        <v>-2055</v>
      </c>
      <c r="I14" s="6">
        <v>-3767</v>
      </c>
      <c r="J14" s="6">
        <v>16180</v>
      </c>
      <c r="K14" s="4" t="s">
        <v>5</v>
      </c>
      <c r="L14" s="4" t="s">
        <v>5</v>
      </c>
    </row>
    <row r="15" spans="1:12">
      <c r="A15" s="2" t="s">
        <v>153</v>
      </c>
      <c r="B15" s="4" t="s">
        <v>5</v>
      </c>
      <c r="C15" s="6">
        <v>-77713</v>
      </c>
      <c r="D15" s="6">
        <v>-101450</v>
      </c>
      <c r="E15" s="6">
        <v>-41020</v>
      </c>
      <c r="F15" s="6">
        <v>-71848</v>
      </c>
      <c r="G15" s="6">
        <v>-34432</v>
      </c>
      <c r="H15" s="6">
        <v>-27967</v>
      </c>
      <c r="I15" s="6">
        <v>-2261</v>
      </c>
      <c r="J15" s="6">
        <v>-1635</v>
      </c>
      <c r="K15" s="4" t="s">
        <v>5</v>
      </c>
      <c r="L15" s="4" t="s">
        <v>5</v>
      </c>
    </row>
    <row r="16" spans="1:12" ht="30">
      <c r="A16" s="2" t="s">
        <v>1192</v>
      </c>
      <c r="B16" s="4" t="s">
        <v>5</v>
      </c>
      <c r="C16" s="6">
        <v>-96275</v>
      </c>
      <c r="D16" s="6">
        <v>-86298</v>
      </c>
      <c r="E16" s="6">
        <v>-41232</v>
      </c>
      <c r="F16" s="6">
        <v>-72993</v>
      </c>
      <c r="G16" s="6">
        <v>-49015</v>
      </c>
      <c r="H16" s="6">
        <v>-27850</v>
      </c>
      <c r="I16" s="6">
        <v>-6028</v>
      </c>
      <c r="J16" s="6">
        <v>14545</v>
      </c>
      <c r="K16" s="4" t="s">
        <v>5</v>
      </c>
      <c r="L16" s="4" t="s">
        <v>5</v>
      </c>
    </row>
    <row r="17" spans="1:12">
      <c r="A17" s="3" t="s">
        <v>155</v>
      </c>
      <c r="B17" s="4" t="s">
        <v>5</v>
      </c>
      <c r="C17" s="4" t="s">
        <v>5</v>
      </c>
      <c r="D17" s="4" t="s">
        <v>5</v>
      </c>
      <c r="E17" s="4" t="s">
        <v>5</v>
      </c>
      <c r="F17" s="4" t="s">
        <v>5</v>
      </c>
      <c r="G17" s="4" t="s">
        <v>5</v>
      </c>
      <c r="H17" s="4" t="s">
        <v>5</v>
      </c>
      <c r="I17" s="4" t="s">
        <v>5</v>
      </c>
      <c r="J17" s="4" t="s">
        <v>5</v>
      </c>
      <c r="K17" s="4" t="s">
        <v>5</v>
      </c>
      <c r="L17" s="4" t="s">
        <v>5</v>
      </c>
    </row>
    <row r="18" spans="1:12">
      <c r="A18" s="2" t="s">
        <v>156</v>
      </c>
      <c r="B18" s="4" t="s">
        <v>5</v>
      </c>
      <c r="C18" s="6">
        <v>459384</v>
      </c>
      <c r="D18" s="6">
        <v>842000</v>
      </c>
      <c r="E18" s="6">
        <v>459384</v>
      </c>
      <c r="F18" s="6">
        <v>842000</v>
      </c>
      <c r="G18" s="4">
        <v>0</v>
      </c>
      <c r="H18" s="4">
        <v>0</v>
      </c>
      <c r="I18" s="4">
        <v>0</v>
      </c>
      <c r="J18" s="4">
        <v>0</v>
      </c>
      <c r="K18" s="4" t="s">
        <v>5</v>
      </c>
      <c r="L18" s="4" t="s">
        <v>5</v>
      </c>
    </row>
    <row r="19" spans="1:12" ht="30">
      <c r="A19" s="2" t="s">
        <v>137</v>
      </c>
      <c r="B19" s="4" t="s">
        <v>5</v>
      </c>
      <c r="C19" s="6">
        <v>1498</v>
      </c>
      <c r="D19" s="6">
        <v>1883</v>
      </c>
      <c r="E19" s="6">
        <v>1498</v>
      </c>
      <c r="F19" s="6">
        <v>1883</v>
      </c>
      <c r="G19" s="4">
        <v>0</v>
      </c>
      <c r="H19" s="4">
        <v>0</v>
      </c>
      <c r="I19" s="4">
        <v>0</v>
      </c>
      <c r="J19" s="4">
        <v>0</v>
      </c>
      <c r="K19" s="4" t="s">
        <v>5</v>
      </c>
      <c r="L19" s="4" t="s">
        <v>5</v>
      </c>
    </row>
    <row r="20" spans="1:12">
      <c r="A20" s="2" t="s">
        <v>163</v>
      </c>
      <c r="B20" s="4" t="s">
        <v>5</v>
      </c>
      <c r="C20" s="6">
        <v>-23508</v>
      </c>
      <c r="D20" s="6">
        <v>-19317</v>
      </c>
      <c r="E20" s="6">
        <v>-7802</v>
      </c>
      <c r="F20" s="6">
        <v>-19317</v>
      </c>
      <c r="G20" s="4">
        <v>0</v>
      </c>
      <c r="H20" s="4">
        <v>0</v>
      </c>
      <c r="I20" s="6">
        <v>-15706</v>
      </c>
      <c r="J20" s="4">
        <v>0</v>
      </c>
      <c r="K20" s="4" t="s">
        <v>5</v>
      </c>
      <c r="L20" s="4" t="s">
        <v>5</v>
      </c>
    </row>
    <row r="21" spans="1:12">
      <c r="A21" s="2" t="s">
        <v>157</v>
      </c>
      <c r="B21" s="4" t="s">
        <v>5</v>
      </c>
      <c r="C21" s="6">
        <v>-509132</v>
      </c>
      <c r="D21" s="6">
        <v>-742203</v>
      </c>
      <c r="E21" s="6">
        <v>-508400</v>
      </c>
      <c r="F21" s="6">
        <v>-741313</v>
      </c>
      <c r="G21" s="4">
        <v>-732</v>
      </c>
      <c r="H21" s="4">
        <v>-890</v>
      </c>
      <c r="I21" s="4">
        <v>0</v>
      </c>
      <c r="J21" s="4">
        <v>0</v>
      </c>
      <c r="K21" s="4" t="s">
        <v>5</v>
      </c>
      <c r="L21" s="4" t="s">
        <v>5</v>
      </c>
    </row>
    <row r="22" spans="1:12">
      <c r="A22" s="2" t="s">
        <v>158</v>
      </c>
      <c r="B22" s="4" t="s">
        <v>5</v>
      </c>
      <c r="C22" s="6">
        <v>-4511</v>
      </c>
      <c r="D22" s="6">
        <v>-27153</v>
      </c>
      <c r="E22" s="4">
        <v>0</v>
      </c>
      <c r="F22" s="4">
        <v>0</v>
      </c>
      <c r="G22" s="4">
        <v>0</v>
      </c>
      <c r="H22" s="4">
        <v>0</v>
      </c>
      <c r="I22" s="6">
        <v>-4511</v>
      </c>
      <c r="J22" s="6">
        <v>-27153</v>
      </c>
      <c r="K22" s="4" t="s">
        <v>5</v>
      </c>
      <c r="L22" s="4" t="s">
        <v>5</v>
      </c>
    </row>
    <row r="23" spans="1:12">
      <c r="A23" s="2" t="s">
        <v>159</v>
      </c>
      <c r="B23" s="4" t="s">
        <v>5</v>
      </c>
      <c r="C23" s="6">
        <v>74191</v>
      </c>
      <c r="D23" s="4">
        <v>0</v>
      </c>
      <c r="E23" s="4">
        <v>0</v>
      </c>
      <c r="F23" s="4">
        <v>0</v>
      </c>
      <c r="G23" s="4">
        <v>0</v>
      </c>
      <c r="H23" s="4">
        <v>0</v>
      </c>
      <c r="I23" s="6">
        <v>74191</v>
      </c>
      <c r="J23" s="4">
        <v>0</v>
      </c>
      <c r="K23" s="4" t="s">
        <v>5</v>
      </c>
      <c r="L23" s="4" t="s">
        <v>5</v>
      </c>
    </row>
    <row r="24" spans="1:12" ht="30">
      <c r="A24" s="2" t="s">
        <v>1193</v>
      </c>
      <c r="B24" s="4" t="s">
        <v>5</v>
      </c>
      <c r="C24" s="6">
        <v>-1844</v>
      </c>
      <c r="D24" s="4">
        <v>0</v>
      </c>
      <c r="E24" s="6">
        <v>-1844</v>
      </c>
      <c r="F24" s="4" t="s">
        <v>5</v>
      </c>
      <c r="G24" s="4">
        <v>0</v>
      </c>
      <c r="H24" s="4" t="s">
        <v>5</v>
      </c>
      <c r="I24" s="4">
        <v>0</v>
      </c>
      <c r="J24" s="4" t="s">
        <v>5</v>
      </c>
      <c r="K24" s="4" t="s">
        <v>5</v>
      </c>
      <c r="L24" s="4" t="s">
        <v>5</v>
      </c>
    </row>
    <row r="25" spans="1:12" ht="30">
      <c r="A25" s="2" t="s">
        <v>164</v>
      </c>
      <c r="B25" s="4" t="s">
        <v>5</v>
      </c>
      <c r="C25" s="6">
        <v>6384</v>
      </c>
      <c r="D25" s="6">
        <v>4941</v>
      </c>
      <c r="E25" s="6">
        <v>6384</v>
      </c>
      <c r="F25" s="6">
        <v>4941</v>
      </c>
      <c r="G25" s="4">
        <v>0</v>
      </c>
      <c r="H25" s="4">
        <v>0</v>
      </c>
      <c r="I25" s="4">
        <v>0</v>
      </c>
      <c r="J25" s="4">
        <v>0</v>
      </c>
      <c r="K25" s="4" t="s">
        <v>5</v>
      </c>
      <c r="L25" s="4" t="s">
        <v>5</v>
      </c>
    </row>
    <row r="26" spans="1:12">
      <c r="A26" s="2" t="s">
        <v>165</v>
      </c>
      <c r="B26" s="4" t="s">
        <v>5</v>
      </c>
      <c r="C26" s="6">
        <v>-124084</v>
      </c>
      <c r="D26" s="6">
        <v>-107526</v>
      </c>
      <c r="E26" s="6">
        <v>-124084</v>
      </c>
      <c r="F26" s="6">
        <v>-107526</v>
      </c>
      <c r="G26" s="4">
        <v>0</v>
      </c>
      <c r="H26" s="4">
        <v>0</v>
      </c>
      <c r="I26" s="4">
        <v>0</v>
      </c>
      <c r="J26" s="4">
        <v>0</v>
      </c>
      <c r="K26" s="4" t="s">
        <v>5</v>
      </c>
      <c r="L26" s="4" t="s">
        <v>5</v>
      </c>
    </row>
    <row r="27" spans="1:12" ht="30">
      <c r="A27" s="2" t="s">
        <v>161</v>
      </c>
      <c r="B27" s="4" t="s">
        <v>5</v>
      </c>
      <c r="C27" s="4">
        <v>277</v>
      </c>
      <c r="D27" s="4">
        <v>228</v>
      </c>
      <c r="E27" s="4">
        <v>277</v>
      </c>
      <c r="F27" s="4">
        <v>228</v>
      </c>
      <c r="G27" s="4">
        <v>0</v>
      </c>
      <c r="H27" s="4">
        <v>0</v>
      </c>
      <c r="I27" s="4">
        <v>0</v>
      </c>
      <c r="J27" s="4">
        <v>0</v>
      </c>
      <c r="K27" s="4" t="s">
        <v>5</v>
      </c>
      <c r="L27" s="4" t="s">
        <v>5</v>
      </c>
    </row>
    <row r="28" spans="1:12" ht="30">
      <c r="A28" s="2" t="s">
        <v>162</v>
      </c>
      <c r="B28" s="6">
        <v>54724</v>
      </c>
      <c r="C28" s="6">
        <v>54724</v>
      </c>
      <c r="D28" s="4">
        <v>0</v>
      </c>
      <c r="E28" s="6">
        <v>54724</v>
      </c>
      <c r="F28" s="4" t="s">
        <v>5</v>
      </c>
      <c r="G28" s="4">
        <v>0</v>
      </c>
      <c r="H28" s="4" t="s">
        <v>5</v>
      </c>
      <c r="I28" s="4">
        <v>0</v>
      </c>
      <c r="J28" s="4" t="s">
        <v>5</v>
      </c>
      <c r="K28" s="4" t="s">
        <v>5</v>
      </c>
      <c r="L28" s="4" t="s">
        <v>5</v>
      </c>
    </row>
    <row r="29" spans="1:12">
      <c r="A29" s="2" t="s">
        <v>166</v>
      </c>
      <c r="B29" s="4" t="s">
        <v>5</v>
      </c>
      <c r="C29" s="6">
        <v>-66621</v>
      </c>
      <c r="D29" s="6">
        <v>-47147</v>
      </c>
      <c r="E29" s="6">
        <v>-119863</v>
      </c>
      <c r="F29" s="6">
        <v>-19104</v>
      </c>
      <c r="G29" s="4">
        <v>-732</v>
      </c>
      <c r="H29" s="4">
        <v>-890</v>
      </c>
      <c r="I29" s="6">
        <v>53974</v>
      </c>
      <c r="J29" s="6">
        <v>-27153</v>
      </c>
      <c r="K29" s="4" t="s">
        <v>5</v>
      </c>
      <c r="L29" s="4" t="s">
        <v>5</v>
      </c>
    </row>
    <row r="30" spans="1:12" ht="30">
      <c r="A30" s="2" t="s">
        <v>167</v>
      </c>
      <c r="B30" s="4" t="s">
        <v>5</v>
      </c>
      <c r="C30" s="6">
        <v>-1174</v>
      </c>
      <c r="D30" s="6">
        <v>-2969</v>
      </c>
      <c r="E30" s="4">
        <v>0</v>
      </c>
      <c r="F30" s="4">
        <v>0</v>
      </c>
      <c r="G30" s="4">
        <v>0</v>
      </c>
      <c r="H30" s="4">
        <v>0</v>
      </c>
      <c r="I30" s="6">
        <v>-1174</v>
      </c>
      <c r="J30" s="6">
        <v>-2969</v>
      </c>
      <c r="K30" s="4" t="s">
        <v>5</v>
      </c>
      <c r="L30" s="4" t="s">
        <v>5</v>
      </c>
    </row>
    <row r="31" spans="1:12">
      <c r="A31" s="2" t="s">
        <v>168</v>
      </c>
      <c r="B31" s="4" t="s">
        <v>5</v>
      </c>
      <c r="C31" s="4">
        <v>555</v>
      </c>
      <c r="D31" s="6">
        <v>21406</v>
      </c>
      <c r="E31" s="6">
        <v>-11635</v>
      </c>
      <c r="F31" s="6">
        <v>20311</v>
      </c>
      <c r="G31" s="6">
        <v>3759</v>
      </c>
      <c r="H31" s="6">
        <v>1562</v>
      </c>
      <c r="I31" s="6">
        <v>8431</v>
      </c>
      <c r="J31" s="4">
        <v>-467</v>
      </c>
      <c r="K31" s="4" t="s">
        <v>5</v>
      </c>
      <c r="L31" s="4" t="s">
        <v>5</v>
      </c>
    </row>
    <row r="32" spans="1:12" ht="30">
      <c r="A32" s="2" t="s">
        <v>169</v>
      </c>
      <c r="B32" s="4" t="s">
        <v>5</v>
      </c>
      <c r="C32" s="6">
        <v>52125</v>
      </c>
      <c r="D32" s="6">
        <v>31755</v>
      </c>
      <c r="E32" s="6">
        <v>30730</v>
      </c>
      <c r="F32" s="6">
        <v>4764</v>
      </c>
      <c r="G32" s="4">
        <v>985</v>
      </c>
      <c r="H32" s="6">
        <v>1917</v>
      </c>
      <c r="I32" s="6">
        <v>20410</v>
      </c>
      <c r="J32" s="6">
        <v>25074</v>
      </c>
      <c r="K32" s="4">
        <v>0</v>
      </c>
      <c r="L32" s="4">
        <v>0</v>
      </c>
    </row>
    <row r="33" spans="1:12" ht="30">
      <c r="A33" s="2" t="s">
        <v>170</v>
      </c>
      <c r="B33" s="8">
        <v>52680</v>
      </c>
      <c r="C33" s="8">
        <v>52680</v>
      </c>
      <c r="D33" s="8">
        <v>53161</v>
      </c>
      <c r="E33" s="8">
        <v>19095</v>
      </c>
      <c r="F33" s="8">
        <v>25075</v>
      </c>
      <c r="G33" s="8">
        <v>4744</v>
      </c>
      <c r="H33" s="8">
        <v>3479</v>
      </c>
      <c r="I33" s="8">
        <v>28841</v>
      </c>
      <c r="J33" s="8">
        <v>24607</v>
      </c>
      <c r="K33" s="8">
        <v>0</v>
      </c>
      <c r="L33" s="8">
        <v>0</v>
      </c>
    </row>
  </sheetData>
  <mergeCells count="4">
    <mergeCell ref="C1:J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5" width="28.5703125" bestFit="1" customWidth="1"/>
    <col min="6" max="6" width="21.140625" bestFit="1" customWidth="1"/>
    <col min="7" max="7" width="36.5703125" bestFit="1" customWidth="1"/>
  </cols>
  <sheetData>
    <row r="1" spans="1:7">
      <c r="A1" s="7" t="s">
        <v>1194</v>
      </c>
      <c r="B1" s="7" t="s">
        <v>2</v>
      </c>
      <c r="C1" s="1" t="s">
        <v>2</v>
      </c>
      <c r="D1" s="1" t="s">
        <v>889</v>
      </c>
      <c r="E1" s="1" t="s">
        <v>74</v>
      </c>
      <c r="F1" s="1" t="s">
        <v>1195</v>
      </c>
      <c r="G1" s="1" t="s">
        <v>2</v>
      </c>
    </row>
    <row r="2" spans="1:7">
      <c r="A2" s="7"/>
      <c r="B2" s="7"/>
      <c r="C2" s="1" t="s">
        <v>865</v>
      </c>
      <c r="D2" s="1" t="s">
        <v>865</v>
      </c>
      <c r="E2" s="1" t="s">
        <v>865</v>
      </c>
      <c r="F2" s="1" t="s">
        <v>865</v>
      </c>
      <c r="G2" s="1" t="s">
        <v>865</v>
      </c>
    </row>
    <row r="3" spans="1:7" ht="30">
      <c r="A3" s="7"/>
      <c r="B3" s="7"/>
      <c r="C3" s="1" t="s">
        <v>859</v>
      </c>
      <c r="D3" s="1" t="s">
        <v>859</v>
      </c>
      <c r="E3" s="1" t="s">
        <v>859</v>
      </c>
      <c r="F3" s="1" t="s">
        <v>1196</v>
      </c>
      <c r="G3" s="1" t="s">
        <v>1197</v>
      </c>
    </row>
    <row r="4" spans="1:7">
      <c r="A4" s="3" t="s">
        <v>890</v>
      </c>
      <c r="B4" s="4" t="s">
        <v>5</v>
      </c>
      <c r="C4" s="4" t="s">
        <v>5</v>
      </c>
      <c r="D4" s="4" t="s">
        <v>5</v>
      </c>
      <c r="E4" s="4" t="s">
        <v>5</v>
      </c>
      <c r="F4" s="4" t="s">
        <v>5</v>
      </c>
      <c r="G4" s="4" t="s">
        <v>5</v>
      </c>
    </row>
    <row r="5" spans="1:7">
      <c r="A5" s="2" t="s">
        <v>1198</v>
      </c>
      <c r="B5" s="4" t="s">
        <v>5</v>
      </c>
      <c r="C5" s="183">
        <v>6.6299999999999998E-2</v>
      </c>
      <c r="D5" s="183">
        <v>6.6299999999999998E-2</v>
      </c>
      <c r="E5" s="183">
        <v>6.6299999999999998E-2</v>
      </c>
      <c r="F5" s="183">
        <v>5.1299999999999998E-2</v>
      </c>
      <c r="G5" s="183">
        <v>5.8799999999999998E-2</v>
      </c>
    </row>
    <row r="6" spans="1:7">
      <c r="A6" s="2" t="s">
        <v>1199</v>
      </c>
      <c r="B6" s="183">
        <v>1</v>
      </c>
      <c r="C6" s="4" t="s">
        <v>5</v>
      </c>
      <c r="D6" s="4" t="s">
        <v>5</v>
      </c>
      <c r="E6" s="4" t="s">
        <v>5</v>
      </c>
      <c r="F6" s="4" t="s">
        <v>5</v>
      </c>
      <c r="G6" s="4" t="s">
        <v>5</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v>
      </c>
      <c r="B1" s="7" t="s">
        <v>2</v>
      </c>
      <c r="C1" s="7" t="s">
        <v>74</v>
      </c>
    </row>
    <row r="2" spans="1:3" ht="30">
      <c r="A2" s="1" t="s">
        <v>116</v>
      </c>
      <c r="B2" s="7"/>
      <c r="C2" s="7"/>
    </row>
    <row r="3" spans="1:3" ht="30">
      <c r="A3" s="3" t="s">
        <v>117</v>
      </c>
      <c r="B3" s="4" t="s">
        <v>5</v>
      </c>
      <c r="C3" s="4" t="s">
        <v>5</v>
      </c>
    </row>
    <row r="4" spans="1:3">
      <c r="A4" s="2" t="s">
        <v>118</v>
      </c>
      <c r="B4" s="8">
        <v>3258</v>
      </c>
      <c r="C4" s="8">
        <v>2549</v>
      </c>
    </row>
    <row r="5" spans="1:3">
      <c r="A5" s="2" t="s">
        <v>119</v>
      </c>
      <c r="B5" s="9">
        <v>0.01</v>
      </c>
      <c r="C5" s="9">
        <v>0.01</v>
      </c>
    </row>
    <row r="6" spans="1:3">
      <c r="A6" s="2" t="s">
        <v>120</v>
      </c>
      <c r="B6" s="6">
        <v>30000000</v>
      </c>
      <c r="C6" s="6">
        <v>30000000</v>
      </c>
    </row>
    <row r="7" spans="1:3">
      <c r="A7" s="2" t="s">
        <v>121</v>
      </c>
      <c r="B7" s="4">
        <v>0</v>
      </c>
      <c r="C7" s="4">
        <v>0</v>
      </c>
    </row>
    <row r="8" spans="1:3">
      <c r="A8" s="2" t="s">
        <v>122</v>
      </c>
      <c r="B8" s="4">
        <v>0</v>
      </c>
      <c r="C8" s="4">
        <v>0</v>
      </c>
    </row>
    <row r="9" spans="1:3">
      <c r="A9" s="2" t="s">
        <v>123</v>
      </c>
      <c r="B9" s="9">
        <v>0.01</v>
      </c>
      <c r="C9" s="9">
        <v>0.01</v>
      </c>
    </row>
    <row r="10" spans="1:3">
      <c r="A10" s="2" t="s">
        <v>124</v>
      </c>
      <c r="B10" s="6">
        <v>125000000</v>
      </c>
      <c r="C10" s="6">
        <v>90000000</v>
      </c>
    </row>
    <row r="11" spans="1:3">
      <c r="A11" s="2" t="s">
        <v>125</v>
      </c>
      <c r="B11" s="6">
        <v>74144870</v>
      </c>
      <c r="C11" s="6">
        <v>86662676</v>
      </c>
    </row>
    <row r="12" spans="1:3">
      <c r="A12" s="2" t="s">
        <v>126</v>
      </c>
      <c r="B12" s="6">
        <v>74144870</v>
      </c>
      <c r="C12" s="6">
        <v>72082071</v>
      </c>
    </row>
    <row r="13" spans="1:3">
      <c r="A13" s="2" t="s">
        <v>127</v>
      </c>
      <c r="B13" s="4">
        <v>0</v>
      </c>
      <c r="C13" s="6">
        <v>145806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57</v>
      </c>
      <c r="B2" s="1" t="s">
        <v>2</v>
      </c>
      <c r="C2" s="1" t="s">
        <v>29</v>
      </c>
    </row>
    <row r="3" spans="1:3">
      <c r="A3" s="3" t="s">
        <v>129</v>
      </c>
      <c r="B3" s="4" t="s">
        <v>5</v>
      </c>
      <c r="C3" s="4" t="s">
        <v>5</v>
      </c>
    </row>
    <row r="4" spans="1:3">
      <c r="A4" s="2" t="s">
        <v>43</v>
      </c>
      <c r="B4" s="8">
        <v>105859</v>
      </c>
      <c r="C4" s="8">
        <v>87566</v>
      </c>
    </row>
    <row r="5" spans="1:3" ht="30">
      <c r="A5" s="2" t="s">
        <v>44</v>
      </c>
      <c r="B5" s="4">
        <v>20</v>
      </c>
      <c r="C5" s="4">
        <v>-42</v>
      </c>
    </row>
    <row r="6" spans="1:3" ht="30">
      <c r="A6" s="2" t="s">
        <v>45</v>
      </c>
      <c r="B6" s="6">
        <v>105879</v>
      </c>
      <c r="C6" s="6">
        <v>87524</v>
      </c>
    </row>
    <row r="7" spans="1:3" ht="60">
      <c r="A7" s="3" t="s">
        <v>130</v>
      </c>
      <c r="B7" s="4" t="s">
        <v>5</v>
      </c>
      <c r="C7" s="4" t="s">
        <v>5</v>
      </c>
    </row>
    <row r="8" spans="1:3">
      <c r="A8" s="2" t="s">
        <v>131</v>
      </c>
      <c r="B8" s="6">
        <v>6263</v>
      </c>
      <c r="C8" s="6">
        <v>5768</v>
      </c>
    </row>
    <row r="9" spans="1:3">
      <c r="A9" s="2" t="s">
        <v>37</v>
      </c>
      <c r="B9" s="4">
        <v>0</v>
      </c>
      <c r="C9" s="6">
        <v>6978</v>
      </c>
    </row>
    <row r="10" spans="1:3" ht="30">
      <c r="A10" s="2" t="s">
        <v>132</v>
      </c>
      <c r="B10" s="6">
        <v>71969</v>
      </c>
      <c r="C10" s="6">
        <v>70480</v>
      </c>
    </row>
    <row r="11" spans="1:3" ht="30">
      <c r="A11" s="2" t="s">
        <v>133</v>
      </c>
      <c r="B11" s="6">
        <v>3921</v>
      </c>
      <c r="C11" s="6">
        <v>4609</v>
      </c>
    </row>
    <row r="12" spans="1:3" ht="30">
      <c r="A12" s="2" t="s">
        <v>134</v>
      </c>
      <c r="B12" s="6">
        <v>2455</v>
      </c>
      <c r="C12" s="4">
        <v>0</v>
      </c>
    </row>
    <row r="13" spans="1:3">
      <c r="A13" s="2" t="s">
        <v>135</v>
      </c>
      <c r="B13" s="4">
        <v>0</v>
      </c>
      <c r="C13" s="4">
        <v>321</v>
      </c>
    </row>
    <row r="14" spans="1:3" ht="30">
      <c r="A14" s="2" t="s">
        <v>136</v>
      </c>
      <c r="B14" s="6">
        <v>-4202</v>
      </c>
      <c r="C14" s="6">
        <v>-3772</v>
      </c>
    </row>
    <row r="15" spans="1:3" ht="30">
      <c r="A15" s="2" t="s">
        <v>137</v>
      </c>
      <c r="B15" s="6">
        <v>-1498</v>
      </c>
      <c r="C15" s="6">
        <v>-1883</v>
      </c>
    </row>
    <row r="16" spans="1:3" ht="30">
      <c r="A16" s="2" t="s">
        <v>138</v>
      </c>
      <c r="B16" s="4">
        <v>0</v>
      </c>
      <c r="C16" s="6">
        <v>-6356</v>
      </c>
    </row>
    <row r="17" spans="1:3" ht="30">
      <c r="A17" s="2" t="s">
        <v>139</v>
      </c>
      <c r="B17" s="4">
        <v>453</v>
      </c>
      <c r="C17" s="4">
        <v>668</v>
      </c>
    </row>
    <row r="18" spans="1:3">
      <c r="A18" s="3" t="s">
        <v>140</v>
      </c>
      <c r="B18" s="4" t="s">
        <v>5</v>
      </c>
      <c r="C18" s="4" t="s">
        <v>5</v>
      </c>
    </row>
    <row r="19" spans="1:3" ht="30">
      <c r="A19" s="2" t="s">
        <v>141</v>
      </c>
      <c r="B19" s="6">
        <v>22235</v>
      </c>
      <c r="C19" s="6">
        <v>-16258</v>
      </c>
    </row>
    <row r="20" spans="1:3">
      <c r="A20" s="2" t="s">
        <v>142</v>
      </c>
      <c r="B20" s="6">
        <v>-54731</v>
      </c>
      <c r="C20" s="4">
        <v>0</v>
      </c>
    </row>
    <row r="21" spans="1:3" ht="30">
      <c r="A21" s="2" t="s">
        <v>143</v>
      </c>
      <c r="B21" s="6">
        <v>11881</v>
      </c>
      <c r="C21" s="6">
        <v>7476</v>
      </c>
    </row>
    <row r="22" spans="1:3" ht="30">
      <c r="A22" s="2" t="s">
        <v>144</v>
      </c>
      <c r="B22" s="6">
        <v>164625</v>
      </c>
      <c r="C22" s="6">
        <v>155555</v>
      </c>
    </row>
    <row r="23" spans="1:3" ht="30">
      <c r="A23" s="2" t="s">
        <v>145</v>
      </c>
      <c r="B23" s="4">
        <v>0</v>
      </c>
      <c r="C23" s="6">
        <v>2265</v>
      </c>
    </row>
    <row r="24" spans="1:3" ht="30">
      <c r="A24" s="2" t="s">
        <v>146</v>
      </c>
      <c r="B24" s="6">
        <v>164625</v>
      </c>
      <c r="C24" s="6">
        <v>157820</v>
      </c>
    </row>
    <row r="25" spans="1:3">
      <c r="A25" s="3" t="s">
        <v>147</v>
      </c>
      <c r="B25" s="4" t="s">
        <v>5</v>
      </c>
      <c r="C25" s="4" t="s">
        <v>5</v>
      </c>
    </row>
    <row r="26" spans="1:3" ht="30">
      <c r="A26" s="2" t="s">
        <v>148</v>
      </c>
      <c r="B26" s="6">
        <v>-13025</v>
      </c>
      <c r="C26" s="4">
        <v>0</v>
      </c>
    </row>
    <row r="27" spans="1:3" ht="30">
      <c r="A27" s="2" t="s">
        <v>149</v>
      </c>
      <c r="B27" s="4">
        <v>515</v>
      </c>
      <c r="C27" s="4">
        <v>204</v>
      </c>
    </row>
    <row r="28" spans="1:3" ht="30">
      <c r="A28" s="2" t="s">
        <v>150</v>
      </c>
      <c r="B28" s="4">
        <v>0</v>
      </c>
      <c r="C28" s="6">
        <v>1968</v>
      </c>
    </row>
    <row r="29" spans="1:3" ht="30">
      <c r="A29" s="2" t="s">
        <v>151</v>
      </c>
      <c r="B29" s="4">
        <v>0</v>
      </c>
      <c r="C29" s="4">
        <v>-996</v>
      </c>
    </row>
    <row r="30" spans="1:3" ht="30">
      <c r="A30" s="2" t="s">
        <v>152</v>
      </c>
      <c r="B30" s="6">
        <v>-6052</v>
      </c>
      <c r="C30" s="6">
        <v>13976</v>
      </c>
    </row>
    <row r="31" spans="1:3">
      <c r="A31" s="2" t="s">
        <v>153</v>
      </c>
      <c r="B31" s="6">
        <v>-77713</v>
      </c>
      <c r="C31" s="6">
        <v>-101450</v>
      </c>
    </row>
    <row r="32" spans="1:3">
      <c r="A32" s="2" t="s">
        <v>154</v>
      </c>
      <c r="B32" s="6">
        <v>-96275</v>
      </c>
      <c r="C32" s="6">
        <v>-86298</v>
      </c>
    </row>
    <row r="33" spans="1:3">
      <c r="A33" s="3" t="s">
        <v>155</v>
      </c>
      <c r="B33" s="4" t="s">
        <v>5</v>
      </c>
      <c r="C33" s="4" t="s">
        <v>5</v>
      </c>
    </row>
    <row r="34" spans="1:3">
      <c r="A34" s="2" t="s">
        <v>156</v>
      </c>
      <c r="B34" s="6">
        <v>459384</v>
      </c>
      <c r="C34" s="6">
        <v>842000</v>
      </c>
    </row>
    <row r="35" spans="1:3">
      <c r="A35" s="2" t="s">
        <v>157</v>
      </c>
      <c r="B35" s="6">
        <v>-509132</v>
      </c>
      <c r="C35" s="6">
        <v>-742203</v>
      </c>
    </row>
    <row r="36" spans="1:3">
      <c r="A36" s="2" t="s">
        <v>158</v>
      </c>
      <c r="B36" s="6">
        <v>-4511</v>
      </c>
      <c r="C36" s="6">
        <v>-27153</v>
      </c>
    </row>
    <row r="37" spans="1:3">
      <c r="A37" s="2" t="s">
        <v>159</v>
      </c>
      <c r="B37" s="6">
        <v>74191</v>
      </c>
      <c r="C37" s="4">
        <v>0</v>
      </c>
    </row>
    <row r="38" spans="1:3" ht="30">
      <c r="A38" s="2" t="s">
        <v>160</v>
      </c>
      <c r="B38" s="6">
        <v>-1844</v>
      </c>
      <c r="C38" s="4">
        <v>0</v>
      </c>
    </row>
    <row r="39" spans="1:3" ht="30">
      <c r="A39" s="2" t="s">
        <v>161</v>
      </c>
      <c r="B39" s="4">
        <v>277</v>
      </c>
      <c r="C39" s="4">
        <v>228</v>
      </c>
    </row>
    <row r="40" spans="1:3" ht="30">
      <c r="A40" s="2" t="s">
        <v>162</v>
      </c>
      <c r="B40" s="6">
        <v>54724</v>
      </c>
      <c r="C40" s="4">
        <v>0</v>
      </c>
    </row>
    <row r="41" spans="1:3">
      <c r="A41" s="2" t="s">
        <v>163</v>
      </c>
      <c r="B41" s="6">
        <v>-23508</v>
      </c>
      <c r="C41" s="6">
        <v>-19317</v>
      </c>
    </row>
    <row r="42" spans="1:3" ht="30">
      <c r="A42" s="2" t="s">
        <v>137</v>
      </c>
      <c r="B42" s="6">
        <v>1498</v>
      </c>
      <c r="C42" s="6">
        <v>1883</v>
      </c>
    </row>
    <row r="43" spans="1:3" ht="30">
      <c r="A43" s="2" t="s">
        <v>164</v>
      </c>
      <c r="B43" s="6">
        <v>6384</v>
      </c>
      <c r="C43" s="6">
        <v>4941</v>
      </c>
    </row>
    <row r="44" spans="1:3">
      <c r="A44" s="2" t="s">
        <v>165</v>
      </c>
      <c r="B44" s="6">
        <v>-124084</v>
      </c>
      <c r="C44" s="6">
        <v>-107526</v>
      </c>
    </row>
    <row r="45" spans="1:3">
      <c r="A45" s="2" t="s">
        <v>166</v>
      </c>
      <c r="B45" s="6">
        <v>-66621</v>
      </c>
      <c r="C45" s="6">
        <v>-47147</v>
      </c>
    </row>
    <row r="46" spans="1:3" ht="30">
      <c r="A46" s="2" t="s">
        <v>167</v>
      </c>
      <c r="B46" s="6">
        <v>-1174</v>
      </c>
      <c r="C46" s="6">
        <v>-2969</v>
      </c>
    </row>
    <row r="47" spans="1:3">
      <c r="A47" s="2" t="s">
        <v>168</v>
      </c>
      <c r="B47" s="4">
        <v>555</v>
      </c>
      <c r="C47" s="6">
        <v>21406</v>
      </c>
    </row>
    <row r="48" spans="1:3" ht="30">
      <c r="A48" s="2" t="s">
        <v>169</v>
      </c>
      <c r="B48" s="6">
        <v>52125</v>
      </c>
      <c r="C48" s="6">
        <v>31755</v>
      </c>
    </row>
    <row r="49" spans="1:3" ht="30">
      <c r="A49" s="2" t="s">
        <v>170</v>
      </c>
      <c r="B49" s="6">
        <v>52680</v>
      </c>
      <c r="C49" s="6">
        <v>53161</v>
      </c>
    </row>
    <row r="50" spans="1:3" ht="30">
      <c r="A50" s="3" t="s">
        <v>171</v>
      </c>
      <c r="B50" s="4" t="s">
        <v>5</v>
      </c>
      <c r="C50" s="4" t="s">
        <v>5</v>
      </c>
    </row>
    <row r="51" spans="1:3" ht="30">
      <c r="A51" s="2" t="s">
        <v>172</v>
      </c>
      <c r="B51" s="8">
        <v>11895</v>
      </c>
      <c r="C51" s="8">
        <v>52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t="s">
        <v>5</v>
      </c>
    </row>
    <row r="4" spans="1:2">
      <c r="A4" s="12" t="s">
        <v>173</v>
      </c>
      <c r="B4" s="4" t="s">
        <v>5</v>
      </c>
    </row>
    <row r="5" spans="1:2">
      <c r="A5" s="12"/>
      <c r="B5" s="10" t="s">
        <v>175</v>
      </c>
    </row>
    <row r="6" spans="1:2">
      <c r="A6" s="12"/>
      <c r="B6" s="4"/>
    </row>
    <row r="7" spans="1:2" ht="409.6">
      <c r="A7" s="12"/>
      <c r="B7" s="11" t="s">
        <v>176</v>
      </c>
    </row>
    <row r="8" spans="1:2">
      <c r="A8" s="12"/>
      <c r="B8" s="4"/>
    </row>
    <row r="9" spans="1:2" ht="332.25">
      <c r="A9" s="12"/>
      <c r="B9" s="11" t="s">
        <v>177</v>
      </c>
    </row>
    <row r="10" spans="1:2" ht="409.6">
      <c r="A10" s="12"/>
      <c r="B10" s="11" t="s">
        <v>17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Ope1</vt:lpstr>
      <vt:lpstr>Consolidated_Statements_of_Com</vt:lpstr>
      <vt:lpstr>Consolidated_Statements_of_Com1</vt:lpstr>
      <vt:lpstr>Consolidated_Balance_Sheets_Un</vt:lpstr>
      <vt:lpstr>Consolidated_Balance_Sheets_Un1</vt:lpstr>
      <vt:lpstr>Consolidated_Statements_of_Cas</vt:lpstr>
      <vt:lpstr>Basis_of_Presentation</vt:lpstr>
      <vt:lpstr>Goodwill_and_Other_Intangible_</vt:lpstr>
      <vt:lpstr>Financial_Instruments</vt:lpstr>
      <vt:lpstr>Fair_Value_of_Assets_and_Liabi</vt:lpstr>
      <vt:lpstr>Shareholders_Equity</vt:lpstr>
      <vt:lpstr>Equity_Incentive_Plans</vt:lpstr>
      <vt:lpstr>Earnings_Per_Share</vt:lpstr>
      <vt:lpstr>Derivative_Financial_Instrumen</vt:lpstr>
      <vt:lpstr>Debt</vt:lpstr>
      <vt:lpstr>Commitments_Contingencies_And_</vt:lpstr>
      <vt:lpstr>Ravenhall_Prison_Project_Notes</vt:lpstr>
      <vt:lpstr>Business_Segments_and_Geograph</vt:lpstr>
      <vt:lpstr>Benefit_Plans</vt:lpstr>
      <vt:lpstr>Recent_Accounting_Standards</vt:lpstr>
      <vt:lpstr>Subsequent_Events</vt:lpstr>
      <vt:lpstr>Condensed_Consolidating_Financ</vt:lpstr>
      <vt:lpstr>Goodwill_and_Other_Intangible_1</vt:lpstr>
      <vt:lpstr>Financial_Instruments_Tables</vt:lpstr>
      <vt:lpstr>Fair_Value_of_Assets_and_Liabi1</vt:lpstr>
      <vt:lpstr>Shareholders_Equity_Tables</vt:lpstr>
      <vt:lpstr>Equity_Incentive_Plans_Tables</vt:lpstr>
      <vt:lpstr>Earnings_Per_Share_Tables</vt:lpstr>
      <vt:lpstr>Debt_Tables</vt:lpstr>
      <vt:lpstr>Business_Segments_and_Geograph1</vt:lpstr>
      <vt:lpstr>Benefit_Plans_Tables</vt:lpstr>
      <vt:lpstr>Condensed_Consolidating_Financ1</vt:lpstr>
      <vt:lpstr>Basis_of_Presentation_Details_</vt:lpstr>
      <vt:lpstr>Goodwill_and_Other_Intangible_2</vt:lpstr>
      <vt:lpstr>Goodwill_and_Other_Intangible_3</vt:lpstr>
      <vt:lpstr>Goodwill_and_Other_Intangible_4</vt:lpstr>
      <vt:lpstr>Financial_Instruments_Details</vt:lpstr>
      <vt:lpstr>Fair_Value_of_Assets_and_Liabi2</vt:lpstr>
      <vt:lpstr>Fair_Value_of_Assets_and_Liabi3</vt:lpstr>
      <vt:lpstr>Shareholders_Equity_Details</vt:lpstr>
      <vt:lpstr>Dividends_declared_Details</vt:lpstr>
      <vt:lpstr>Shareholders_Equity_Components</vt:lpstr>
      <vt:lpstr>Equity_Incentive_Plans_Details</vt:lpstr>
      <vt:lpstr>Equity_Incentive_Plans_Details1</vt:lpstr>
      <vt:lpstr>Equity_Incentive_Plans_Details2</vt:lpstr>
      <vt:lpstr>Earnings_Per_Share_Details</vt:lpstr>
      <vt:lpstr>Derivative_Financial_Instrumen1</vt:lpstr>
      <vt:lpstr>Derivative_Financial_Instrumen2</vt:lpstr>
      <vt:lpstr>Debt_Outstanding_Details</vt:lpstr>
      <vt:lpstr>Debt_Senior_Credit_Facility_De</vt:lpstr>
      <vt:lpstr>Debt_Senior_Notes_Details</vt:lpstr>
      <vt:lpstr>Debt_NonRecourse_Debt_Details</vt:lpstr>
      <vt:lpstr>Debt_Guarantees_Details</vt:lpstr>
      <vt:lpstr>Commitments_Contingencies_And_1</vt:lpstr>
      <vt:lpstr>Ravenhall_Prison_Project_Detai</vt:lpstr>
      <vt:lpstr>Business_Segments_and_Geograph2</vt:lpstr>
      <vt:lpstr>Business_Segments_and_Geograph3</vt:lpstr>
      <vt:lpstr>Business_Segments_and_Geograph4</vt:lpstr>
      <vt:lpstr>Benefit_Plans_Details</vt:lpstr>
      <vt:lpstr>Benefit_Plans_Details_1</vt:lpstr>
      <vt:lpstr>Benefit_Plans_Details_Textual</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4:44Z</dcterms:created>
  <dcterms:modified xsi:type="dcterms:W3CDTF">2014-11-10T21:14:44Z</dcterms:modified>
</cp:coreProperties>
</file>